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s_of_Com" sheetId="5" r:id="rId5"/>
    <sheet name="Consolidated_Statement_of_Chan" sheetId="91" r:id="rId6"/>
    <sheet name="Consolidated_Statements_of_Cas" sheetId="7" r:id="rId7"/>
    <sheet name="Organization_and_Summary_of_Si" sheetId="92" r:id="rId8"/>
    <sheet name="Pushdown_Accounting" sheetId="93" r:id="rId9"/>
    <sheet name="Acquisitions_and_Dispositions" sheetId="94" r:id="rId10"/>
    <sheet name="Common_Stock" sheetId="95" r:id="rId11"/>
    <sheet name="Earnings_per_Share" sheetId="96" r:id="rId12"/>
    <sheet name="Property_and_Equipment" sheetId="97" r:id="rId13"/>
    <sheet name="Asset_Retirement_Obligations" sheetId="98" r:id="rId14"/>
    <sheet name="Indebtedness" sheetId="99" r:id="rId15"/>
    <sheet name="Concentrations" sheetId="100" r:id="rId16"/>
    <sheet name="Derivative_Instruments_and_Hed" sheetId="101" r:id="rId17"/>
    <sheet name="Fair_Value_Measurements" sheetId="102" r:id="rId18"/>
    <sheet name="Income_Taxes" sheetId="103" r:id="rId19"/>
    <sheet name="Employee_Benefit_Plans" sheetId="104" r:id="rId20"/>
    <sheet name="Commitments_and_Contingencies" sheetId="105" r:id="rId21"/>
    <sheet name="Related_Party_Transactions" sheetId="106" r:id="rId22"/>
    <sheet name="Comparative_Period_Information" sheetId="107" r:id="rId23"/>
    <sheet name="Interim_Financial_Information" sheetId="108" r:id="rId24"/>
    <sheet name="Supplementary_Oil_and_Natural_" sheetId="109" r:id="rId25"/>
    <sheet name="Supplemental_Condensed_Consoli" sheetId="110" r:id="rId26"/>
    <sheet name="Organization_and_Summary_of_Si1" sheetId="111" r:id="rId27"/>
    <sheet name="Pushdown_Accounting_Tables" sheetId="112" r:id="rId28"/>
    <sheet name="Acquisitions_and_Dispositions_" sheetId="113" r:id="rId29"/>
    <sheet name="Earnings_per_Share_Tables" sheetId="114" r:id="rId30"/>
    <sheet name="Property_and_Equipment_Tables" sheetId="115" r:id="rId31"/>
    <sheet name="Asset_Retirement_Obligations_T" sheetId="116" r:id="rId32"/>
    <sheet name="Indebtedness_Tables" sheetId="117" r:id="rId33"/>
    <sheet name="Recovered_Sheet1" sheetId="118" r:id="rId34"/>
    <sheet name="Fair_Value_Measurements_Tables" sheetId="119" r:id="rId35"/>
    <sheet name="Income_Taxes_Tables" sheetId="120" r:id="rId36"/>
    <sheet name="Employee_Benefit_Plans_Tables" sheetId="121" r:id="rId37"/>
    <sheet name="Commitments_and_Contingencies_" sheetId="122" r:id="rId38"/>
    <sheet name="Comparative_Period_Information1" sheetId="123" r:id="rId39"/>
    <sheet name="Interim_Financial_Information_" sheetId="124" r:id="rId40"/>
    <sheet name="Supplementary_Oil_and_Natural_1" sheetId="125" r:id="rId41"/>
    <sheet name="Supplemental_Condensed_Consoli1" sheetId="126" r:id="rId42"/>
    <sheet name="Organization_and_Summary_of_Si2" sheetId="127" r:id="rId43"/>
    <sheet name="Pushdown_Accounting_Narrative_" sheetId="44" r:id="rId44"/>
    <sheet name="Pushdown_Accounting_Schedule_o" sheetId="128" r:id="rId45"/>
    <sheet name="Acquisitions_and_Dispositions_1" sheetId="129" r:id="rId46"/>
    <sheet name="Acquisitions_and_Dispositions_2" sheetId="130" r:id="rId47"/>
    <sheet name="Acquisitions_and_Dispositions_3" sheetId="131" r:id="rId48"/>
    <sheet name="Acquisitions_and_Dispositions_4" sheetId="49" r:id="rId49"/>
    <sheet name="Acquisitions_and_Dispositions_5" sheetId="50" r:id="rId50"/>
    <sheet name="Common_Stock_Narrative_Details" sheetId="132" r:id="rId51"/>
    <sheet name="Earnings_per_Share_Basic_and_D" sheetId="52" r:id="rId52"/>
    <sheet name="Earnings_per_Share_Number_of_A" sheetId="53" r:id="rId53"/>
    <sheet name="Property_and_Equipment_Schedul" sheetId="133" r:id="rId54"/>
    <sheet name="Asset_Retirement_Obligations_N" sheetId="55" r:id="rId55"/>
    <sheet name="Asset_Retirement_Obligations_S" sheetId="56" r:id="rId56"/>
    <sheet name="Indebtedness_Narrative_Details" sheetId="134" r:id="rId57"/>
    <sheet name="Indebtedness_Schedule_of_Indeb" sheetId="135" r:id="rId58"/>
    <sheet name="Indebtedness_Schedule_of_Redee" sheetId="59" r:id="rId59"/>
    <sheet name="Concentrations_Narrative_Detai" sheetId="60" r:id="rId60"/>
    <sheet name="Derivative_Instruments_and_Hed1" sheetId="61" r:id="rId61"/>
    <sheet name="Derivative_Instruments_and_Hed2" sheetId="136" r:id="rId62"/>
    <sheet name="Derivative_Instruments_and_Hed3" sheetId="63" r:id="rId63"/>
    <sheet name="Fair_Value_Measurements_Schedu" sheetId="137" r:id="rId64"/>
    <sheet name="Fair_Value_Measurements_Schedu1" sheetId="138" r:id="rId65"/>
    <sheet name="Income_Taxes_Narrative_Details" sheetId="66" r:id="rId66"/>
    <sheet name="Income_Taxes_Schedule_of_Incom" sheetId="67" r:id="rId67"/>
    <sheet name="Income_Taxes_Reconciliation_of" sheetId="68" r:id="rId68"/>
    <sheet name="Income_Taxes_Schedule_of_Tax_E" sheetId="139" r:id="rId69"/>
    <sheet name="Employee_Benefit_Plans_Narrati" sheetId="140" r:id="rId70"/>
    <sheet name="Employee_Benefit_Plans_Stock_O" sheetId="71" r:id="rId71"/>
    <sheet name="Employee_Benefit_Plans_Fair_Va" sheetId="72" r:id="rId72"/>
    <sheet name="Employee_Benefit_Plans_NonVest" sheetId="73" r:id="rId73"/>
    <sheet name="Employee_Benefit_Plans_ShareBa" sheetId="74" r:id="rId74"/>
    <sheet name="Commitments_and_Contingencies_1" sheetId="141" r:id="rId75"/>
    <sheet name="Commitments_and_Contingencies_2" sheetId="142" r:id="rId76"/>
    <sheet name="Related_Party_Transactions_Nar" sheetId="77" r:id="rId77"/>
    <sheet name="Comparative_Period_Information2" sheetId="78" r:id="rId78"/>
    <sheet name="Interim_Financial_Information_1" sheetId="79" r:id="rId79"/>
    <sheet name="Supplementary_Oil_and_Natural_2" sheetId="143" r:id="rId80"/>
    <sheet name="Supplementary_Oil_and_Natural_3" sheetId="144" r:id="rId81"/>
    <sheet name="Supplementary_Oil_and_Natural_4" sheetId="82" r:id="rId82"/>
    <sheet name="Supplementary_Oil_and_Natural_5" sheetId="83" r:id="rId83"/>
    <sheet name="Supplementary_Oil_and_Natural_6" sheetId="84" r:id="rId84"/>
    <sheet name="Supplementary_Oil_and_Natural_7" sheetId="85" r:id="rId85"/>
    <sheet name="Supplemental_Condensed_Consoli2" sheetId="145" r:id="rId86"/>
    <sheet name="Supplemental_Condensed_Consoli3" sheetId="87" r:id="rId87"/>
    <sheet name="Supplemental_Condensed_Consoli4" sheetId="146" r:id="rId88"/>
  </sheets>
  <calcPr calcId="0"/>
</workbook>
</file>

<file path=xl/sharedStrings.xml><?xml version="1.0" encoding="utf-8"?>
<sst xmlns="http://schemas.openxmlformats.org/spreadsheetml/2006/main" count="16652" uniqueCount="2091">
  <si>
    <t>Document And Entity Information (USD $)</t>
  </si>
  <si>
    <t>1 Months Ended</t>
  </si>
  <si>
    <t>Jun. 30, 2014</t>
  </si>
  <si>
    <t>Document And Entity Information [Abstract]</t>
  </si>
  <si>
    <t>'</t>
  </si>
  <si>
    <t>Entity Registrant Name</t>
  </si>
  <si>
    <t>'EPL OIL &amp; GAS, INC.</t>
  </si>
  <si>
    <t>Entity Central Index Key</t>
  </si>
  <si>
    <t>'0000750199</t>
  </si>
  <si>
    <t>Document Type</t>
  </si>
  <si>
    <t>'10-K</t>
  </si>
  <si>
    <t>Document Period End Date</t>
  </si>
  <si>
    <t>Amendment Flag</t>
  </si>
  <si>
    <t>'false</t>
  </si>
  <si>
    <t>Document Fiscal Year Focus</t>
  </si>
  <si>
    <t>'2014</t>
  </si>
  <si>
    <t>Document Fiscal Period Focus</t>
  </si>
  <si>
    <t>'FY</t>
  </si>
  <si>
    <t>Current Fiscal Year End Date</t>
  </si>
  <si>
    <t>'--06-30</t>
  </si>
  <si>
    <t>Entity Filer Category</t>
  </si>
  <si>
    <t>'Non-accelerated Filer</t>
  </si>
  <si>
    <t>Entity Common Stock, Shares Outstanding</t>
  </si>
  <si>
    <t>Entity Public Float</t>
  </si>
  <si>
    <t>Entity Well-known Seasoned Issuer</t>
  </si>
  <si>
    <t>'Yes</t>
  </si>
  <si>
    <t>Entity Voluntary Filers</t>
  </si>
  <si>
    <t>'No</t>
  </si>
  <si>
    <t>Entity Current Reporting Status</t>
  </si>
  <si>
    <t>Trading Symbol</t>
  </si>
  <si>
    <t>'EPL</t>
  </si>
  <si>
    <t>Consolidated Balance Sheets (USD $)</t>
  </si>
  <si>
    <t>In Thousands, unless otherwise specified</t>
  </si>
  <si>
    <t>Jun. 03, 2014</t>
  </si>
  <si>
    <t>Dec. 31, 2013</t>
  </si>
  <si>
    <t>Jun. 30, 2013</t>
  </si>
  <si>
    <t>Dec. 31, 2012</t>
  </si>
  <si>
    <t>Successor Company [Member]</t>
  </si>
  <si>
    <t>Predecessor Company [Member]</t>
  </si>
  <si>
    <t>Dec. 31, 2011</t>
  </si>
  <si>
    <t>Dec. 31, 2010</t>
  </si>
  <si>
    <t>Current assets:</t>
  </si>
  <si>
    <t>Cash and cash equivalents</t>
  </si>
  <si>
    <t>Trade accounts receivable - net</t>
  </si>
  <si>
    <t>Fair value of commodity derivative instruments</t>
  </si>
  <si>
    <t>Deferred tax asset</t>
  </si>
  <si>
    <t>Prepaid expenses</t>
  </si>
  <si>
    <t>Total current assets</t>
  </si>
  <si>
    <t>Property and equipment, under the full cost method of accounting, including $908.5 million of unevaluated properties not being amortized at June 30, 2014 and at cost under the successful efforts method of accounting at December 31, 2013 and 2012, net of accumulated depreciation, depletion and amortization</t>
  </si>
  <si>
    <t>Deposit for Nexen Acquisition</t>
  </si>
  <si>
    <t>Goodwill</t>
  </si>
  <si>
    <t>Restricted cash</t>
  </si>
  <si>
    <t>'  </t>
  </si>
  <si>
    <t>Deferred financing costs - net of accumulated amortization of $5,549 and $2,596 at December 31, 2013 and 2012, respectively</t>
  </si>
  <si>
    <t>Other assets</t>
  </si>
  <si>
    <t>Total Assets</t>
  </si>
  <si>
    <t>Current liabilities:</t>
  </si>
  <si>
    <t>Accounts payable</t>
  </si>
  <si>
    <t>Due to EGC</t>
  </si>
  <si>
    <t>Accrued expenses</t>
  </si>
  <si>
    <t>Asset retirement obligations</t>
  </si>
  <si>
    <t>Total current liabilities</t>
  </si>
  <si>
    <t>Long-term debt</t>
  </si>
  <si>
    <t>Deferred tax liabilities</t>
  </si>
  <si>
    <t>Other</t>
  </si>
  <si>
    <t>Total Liabilities</t>
  </si>
  <si>
    <t>Commitments and contingencies (Note 14)</t>
  </si>
  <si>
    <t>Stockholders' equity:</t>
  </si>
  <si>
    <t>Preferred stock, par value $0.001 per share. Authorized 1,000,000 shares; no shares issued and outstanding at June 30, 2014 and December 31, 2013 and 2012</t>
  </si>
  <si>
    <t>Common stock, par value $0.001 per share. Authorized 75,000,000 shares; shares issued: 1,000 at June 30, 2014 and 40,970,137 and 40,601,887 at December 31, 2013 and 2012, respectively; 1,000 shares outstanding at June 30, 2014 and 39,097,394 and 39,103,203 at December 31, 2013 and 2012, respectively</t>
  </si>
  <si>
    <t>Additional paid-in capital</t>
  </si>
  <si>
    <t>Accumulated other comprehensive income</t>
  </si>
  <si>
    <t>Treasury stock, at cost, no shares at June 30, 2014 and 1,872,743 and 1,498,684 shares at December 31, 2013 and 2012, respectively</t>
  </si>
  <si>
    <t>Retained earnings</t>
  </si>
  <si>
    <t>Total stockholders' equity</t>
  </si>
  <si>
    <t>Total liabilities and stockholders' equity</t>
  </si>
  <si>
    <t>Consolidated Balance Sheets (Parenthetical) (USD $)</t>
  </si>
  <si>
    <t>In Thousands, except Share data, unless otherwise specified</t>
  </si>
  <si>
    <t>Consolidated Balance Sheets [Abstract]</t>
  </si>
  <si>
    <t>Unevaluated properties</t>
  </si>
  <si>
    <t>Accumulated amortization, deferred financing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5 Months Ended</t>
  </si>
  <si>
    <t>12 Months Ended</t>
  </si>
  <si>
    <t>Revenue:</t>
  </si>
  <si>
    <t>Total revenue</t>
  </si>
  <si>
    <t>Costs and expenses:</t>
  </si>
  <si>
    <t>Accretion of liability for asset retirement obligations</t>
  </si>
  <si>
    <t>Total costs and expenses</t>
  </si>
  <si>
    <t>Income from operations</t>
  </si>
  <si>
    <t>Other income (expense):</t>
  </si>
  <si>
    <t>Gain (loss) on derivative instruments</t>
  </si>
  <si>
    <t>Income (loss) before income taxes</t>
  </si>
  <si>
    <t>Deferred income tax expense</t>
  </si>
  <si>
    <t>Net income (loss)</t>
  </si>
  <si>
    <t>Basic earnings (loss) per share</t>
  </si>
  <si>
    <t>Diluted earnings (loss) per share</t>
  </si>
  <si>
    <t>Weighted average common shares used in computing earnings (loss) per share:</t>
  </si>
  <si>
    <t>Basic</t>
  </si>
  <si>
    <t>Diluted</t>
  </si>
  <si>
    <t>Oil and natural gas</t>
  </si>
  <si>
    <t>Lease operating</t>
  </si>
  <si>
    <t>Transportation</t>
  </si>
  <si>
    <t>Exploration expenditures and dry hole costs</t>
  </si>
  <si>
    <t>Impairments</t>
  </si>
  <si>
    <t>Depreciation, depletion and amortization</t>
  </si>
  <si>
    <t>General and administrative</t>
  </si>
  <si>
    <t>Taxes, other than on earnings</t>
  </si>
  <si>
    <t>Gain on sale of assets</t>
  </si>
  <si>
    <t>Interest income</t>
  </si>
  <si>
    <t>Interest expense</t>
  </si>
  <si>
    <t>Loss on early extinguishment of debt</t>
  </si>
  <si>
    <t>Total other expense</t>
  </si>
  <si>
    <t>Consolidated Statements of Comprehensive Income (USD $)</t>
  </si>
  <si>
    <t>Consolidated Statements of Comprehensive Income [Abstract]</t>
  </si>
  <si>
    <t>Net Income</t>
  </si>
  <si>
    <t>Crude Oil and Natural Gas Cash Flow Hedges</t>
  </si>
  <si>
    <t>Unrealized change in fair value net of ineffective portion</t>
  </si>
  <si>
    <t>Effective portion reclassified to earnings during the period</t>
  </si>
  <si>
    <t>Total Other Comprehensive Loss</t>
  </si>
  <si>
    <t>Income Tax Benefit</t>
  </si>
  <si>
    <t>Net Other Comprehensive Loss</t>
  </si>
  <si>
    <t>Comprehensive Income</t>
  </si>
  <si>
    <t>Consolidated Statement of Changes in Stockholders' Equity (USD $)</t>
  </si>
  <si>
    <t>In Thousands, except Share data</t>
  </si>
  <si>
    <t>Treasury Stock [Member]</t>
  </si>
  <si>
    <t>Common Stock [Member]</t>
  </si>
  <si>
    <t>Additional Paid-in Capital [Member]</t>
  </si>
  <si>
    <t>Retained Earnings (Accumulated Deficit) [Member]</t>
  </si>
  <si>
    <t>Other ComprehensiveIcome (Loss) [Member]</t>
  </si>
  <si>
    <t>Total</t>
  </si>
  <si>
    <t>Balance at Dec. 31, 2010</t>
  </si>
  <si>
    <t>Balance, shares at Dec. 31, 2010</t>
  </si>
  <si>
    <t>Stock option and restricted share awards</t>
  </si>
  <si>
    <t>Stock option and restricted share awards, shares</t>
  </si>
  <si>
    <t>Exercise of stock options</t>
  </si>
  <si>
    <t>Exercise of stock options, shares</t>
  </si>
  <si>
    <t>Purchase of shares into treasury</t>
  </si>
  <si>
    <t>Purchase of shares into treasury, shares</t>
  </si>
  <si>
    <t>Restricted Stock used for tax withholding</t>
  </si>
  <si>
    <t>Restricted Stock used for tax withholding, shares</t>
  </si>
  <si>
    <t>Other, shares</t>
  </si>
  <si>
    <t>Balance at Dec. 31, 2011</t>
  </si>
  <si>
    <t>Balance, shares at Dec. 31, 2011</t>
  </si>
  <si>
    <t>Balance at Dec. 31, 2012</t>
  </si>
  <si>
    <t>Balance, shares at Dec. 31, 2012</t>
  </si>
  <si>
    <t>Balance at Dec. 31, 2013</t>
  </si>
  <si>
    <t>Balance, shares at Dec. 31, 2013</t>
  </si>
  <si>
    <t>Balance at Jun. 03, 2014</t>
  </si>
  <si>
    <t>Balance, shares at Jun. 03, 2014</t>
  </si>
  <si>
    <t>Pushdown adjustments</t>
  </si>
  <si>
    <t>Pushdown adjustments, shares</t>
  </si>
  <si>
    <t>Capital contribution from EGC</t>
  </si>
  <si>
    <t>Comprehensive income (loss)</t>
  </si>
  <si>
    <t>Balance at Jun. 30, 2014</t>
  </si>
  <si>
    <t>Balance, shares at Jun. 30, 2014</t>
  </si>
  <si>
    <t>Consolidated Statements of Cash Flows (USD $)</t>
  </si>
  <si>
    <t>Cash flows from operating activities:</t>
  </si>
  <si>
    <t>Adjustments to reconcile net income (loss) to net cash provided by operating activities:</t>
  </si>
  <si>
    <t>Deferred income taxes</t>
  </si>
  <si>
    <t>Changes in operating assets and liabilities:</t>
  </si>
  <si>
    <t>Net cash provided by operating activities</t>
  </si>
  <si>
    <t>Cash flows provided by (used in) investing activities:</t>
  </si>
  <si>
    <t>Net cash used in investing activities</t>
  </si>
  <si>
    <t>Cash flows provided by (used in) financing activities:</t>
  </si>
  <si>
    <t>Net cash provided by (used in) financing activities</t>
  </si>
  <si>
    <t>Net increase (decrease) in cash and cash equivalents</t>
  </si>
  <si>
    <t>Cash and cash equivalents at beginning of period</t>
  </si>
  <si>
    <t>Cash and cash equivalents at end of period</t>
  </si>
  <si>
    <t>Amortization of deferred financing costs and discount on debt</t>
  </si>
  <si>
    <t>Trade accounts receivable</t>
  </si>
  <si>
    <t>Accounts payable and accrued expenses</t>
  </si>
  <si>
    <t>Asset retirement obligation settlements</t>
  </si>
  <si>
    <t>Property acquisitions</t>
  </si>
  <si>
    <t>Exploration and development expenditures</t>
  </si>
  <si>
    <t>Other property and equipment additions</t>
  </si>
  <si>
    <t>Proceeds from indebtedness</t>
  </si>
  <si>
    <t>Repayments of indebtedness</t>
  </si>
  <si>
    <t>Advances to EGC</t>
  </si>
  <si>
    <t>SUPPLEMENTAL DISCLOSURES OF CASH FLOW INFORMATION</t>
  </si>
  <si>
    <t>Interest</t>
  </si>
  <si>
    <t>Change in fair value of derivative instruments</t>
  </si>
  <si>
    <t>Non-cash compensation</t>
  </si>
  <si>
    <t>Exploration expenditures</t>
  </si>
  <si>
    <t>Loss on early extinguisment of debt</t>
  </si>
  <si>
    <t>Other receivables</t>
  </si>
  <si>
    <t>Other liabilities</t>
  </si>
  <si>
    <t>Decrease in restricted cash</t>
  </si>
  <si>
    <t>Proceeds from sale of assets</t>
  </si>
  <si>
    <t>Deferred financing costs</t>
  </si>
  <si>
    <t>Organization and Summary of Significant Accounting Policies</t>
  </si>
  <si>
    <t>Organization and Summary of Significant Accounting Policies [Abstract]</t>
  </si>
  <si>
    <t xml:space="preserve">(1)  Organization and Summary of Significant Accounting Policies </t>
  </si>
  <si>
    <t>EPL Oil &amp; Gas, Inc. (referred to herein as “we,” “our,” “us,” “EPL” or “the Company”) was incorporated as a Delaware corporation on January 29, 1998 and is a wholly-owned subsidiary of Energy XXI Gulf Coast, Inc. (“EGC”), a Delaware corporation and indirect wholly-owned subsidiary of Energy XXI (Bermuda) Limited, an exempted company under the laws of Bermuda (“Energy XXI”). We operate as an independent oil and natural gas exploration and production company based in Houston, Texas and New Orleans, Louisiana.  Effective September 1, 2012, we changed our legal corporate name from “Energy Partners, Ltd.” to “EPL Oil &amp; Gas, Inc.” through a short-form merger pursuant to Section 253 of the General Corporation Law of the State of Delaware.</t>
  </si>
  <si>
    <t>On June 3, 2014, Energy XXI, EGC, Clyde Merger Sub, Inc., a wholly owned subsidiary of EGC (“Merger Sub”), and EPL, completed the transactions contemplated by the Agreement and Plan of Merger, dated as of March 12, 2014 (as amended, the “Merger Agreement”), by and among Energy XXI, EGC, Merger Sub, and EPL, pursuant to which Merger Sub was merged with and into EPL with EPL continuing as the surviving corporation (the “Merger”).  Pursuant to the Merger Agreement, at the effective time of the Merger (the “Effective Time”), the issued and outstanding shares of EPL common stock, par value $0.001 per share (“EPL Common Stock”), were converted, in the aggregate, into the right to receive merger consideration (the “Merger Consideration”) consisting of approximately 65% in cash and 35% in shares of common stock of Energy XXI, par value $0.005 per share (“Energy XXI Common Stock”).  See Note 4, “Common Stock” for more information regarding the Merger Consideration.</t>
  </si>
  <si>
    <t>Our current operations are concentrated in the U.S. Gulf of Mexico shelf (the “GoM shelf”) focusing on state and federal waters offshore Louisiana, which we consider our core area. We have focused on acquiring and developing assets in this region, because the region is characterized by established exploitation, development and exploration opportunities in both productive horizons and deeper geologic formations.</t>
  </si>
  <si>
    <t>A summary of acquisition activity during 2014, 2013 and 2012 is as follows (purchase prices are before economic effective date adjustments):</t>
  </si>
  <si>
    <t>·</t>
  </si>
  <si>
    <t>On June 3, 2014, we acquired from Energy XXI GOM, LLC, a Delaware limited liability company and wholly-owned subsidiary of Energy XXI (“Energy XXI GOM”), an asset package consisting of certain shallow water GoM shelf oil and natural gas interests in our South Pass 49 field located for $230 million;</t>
  </si>
  <si>
    <t>On January 15, 2014, we acquired 100% working interest of certain shallow-water central GoM shelf oil and natural gas assets comprised of five leases in the Eugene Island 258/259 field for $70.4 million;</t>
  </si>
  <si>
    <t>On September 26, 2013, we acquired an asset package consisting of certain GoM shelf oil and natural gas interests in the West Delta 29 field for $21.8 million;</t>
  </si>
  <si>
    <t>On October 31, 2012, we acquired from Hilcorp Energy GOM Holdings, LLC 100% of the membership interests of Hilcorp Energy GOM, LLC, which owned certain shallow water GoM shelf oil and natural gas interests for $550.0 million; and</t>
  </si>
  <si>
    <t>On May 15, 2012, we acquired an asset package consisting of certain shallow-water GoM shelf oil and natural gas interests in our South Timbalier 41 field for $32.4 million.</t>
  </si>
  <si>
    <t xml:space="preserve">In addition, on April 2, 2013, we sold certain shallow water GoM shelf oil and natural gas interests located within the non-operated Bay Marchand field for total consideration of $62.8 million. See Note 3, “Acquisitions and Disposition” for more information regarding these transactions. </t>
  </si>
  <si>
    <t xml:space="preserve">A summary of significant accounting policies followed in the preparation of the accompanying consolidated financial statements is set forth below. </t>
  </si>
  <si>
    <t xml:space="preserve">(a) Basis of Presentation </t>
  </si>
  <si>
    <t xml:space="preserve">The consolidated financial statements have been prepared in accordance with accounting principles generally accepted in the United States (“GAAP”) and include the accounts of EPL and our wholly-owned subsidiaries. All significant intercompany accounts and transactions are eliminated in consolidation. Our interests in oil and natural gas exploration and production ventures and partnerships are proportionately consolidated.  </t>
  </si>
  <si>
    <t>The Merger resulted in EPL becoming an indirect, wholly owned subsidiary of Energy XXI.  Therefore, in the preparation of our financial statements, we have applied “pushdown” accounting, based on guidance from the Securities and Exchange Commission (“SEC”).  Pushdown accounting refers to the use of the acquiring entity’s basis of accounting in the preparation of the acquired entity’s financial statements.  As a result, our separate financial statements reflect the new basis of accounting recorded by the Energy XXI upon acquisition.  As such, in accordance with GAAP, due to our new basis of accounting, our financial statements include a black line denoting that our financial statements covering periods prior to the date of the Merger are not comparable to our financial statements as of and subsequent to the date of the Merger.  References to the “Predecessor Company” refer to reporting dates of the Company through June 3, 2014, reflecting results of operations and cash flows of the Company prior to the Merger on our historical accounting basis; subsequent thereto, the Company is referred to as the “Successor Company,” reflecting the impact of pushdown accounting and the results of operations and cash flows of the Company subsequent to the Merger. See Note 2, “Pushdown Accounting” for more information regarding these transactions.</t>
  </si>
  <si>
    <t xml:space="preserve">Energy XXI follows the “full cost” method of accounting for its oil and gas producing activities, while we had historically followed the “successful efforts” method of accounting. Subsequent to the Merger, we converted our accounting method from successful efforts to the full cost method of accounting to be consistent with Energy XXI’s method of accounting pursuant to SEC guidance, which requires a reporting entity that follows the full cost method to apply that method to all of its operations and to the operations of its subsidiaries. Under GAAP, a change in accounting method is required to be applied retroactively in order to provide comparable historical period information to users of financial statements. However, due to the new basis of accounting established as a result of the Merger transaction and pushdown accounting, our financial statements are no longer comparable to those of prior periods and we have applied the full cost method of accounting on a prospective basis from the date of the Merger.  </t>
  </si>
  <si>
    <t>Energy XXI has a fiscal year end of June 30, while we historically had a fiscal year end of December 31. Subsequent to the Merger, we changed our year end to June 30 to be consistent with Energy XXI.  Therefore, these financial statements include audited statements of operations, cash flows and stockholders’ equity using the successful efforts method of accounting applied to our historical basis in our assets and liabilities for the five months and three days ended June 3, 2014 and audited statements of operations, cash flows and stockholders’ equity using the full cost method of accounting applied to EPL’s new basis in its assets and liabilities established in the Merger transaction for the twenty-seven days ended June 30, 2014, with a black line between the periods denoting that they are not comparable.</t>
  </si>
  <si>
    <t xml:space="preserve">(b) Oil and Natural Gas Property and Equipment </t>
  </si>
  <si>
    <t xml:space="preserve">Prior to the Merger, we used the successful efforts method of accounting for oil and natural gas producing activities. Costs to acquire mineral interests in oil and natural gas properties, to drill and complete exploratory wells that find proved reserves, and to drill and complete development wells are capitalized. Exploratory drilling costs were initially capitalized, but charged to expense if and when the well is determined not to have found reserves in commercial quantities. We may have capitalized exploratory well costs beyond one year if (a) we found a sufficient quantity of reserves to justify its completion as a producing well and (b) we were making sufficient progress assessing the reserves and the economic and operating viability of the project; otherwise, these costs were expensed. Geological and geophysical costs were charged to expense as incurred. </t>
  </si>
  <si>
    <r>
      <t> </t>
    </r>
    <r>
      <rPr>
        <sz val="10"/>
        <color theme="1"/>
        <rFont val="Times New Roman"/>
        <family val="1"/>
      </rPr>
      <t xml:space="preserve">Leasehold acquisition costs were capitalized as unproved properties. If proved reserves were discovered on undeveloped leases, the related leasehold costs were transferred to proved properties and amortized using the units of production method. For individual unevaluated properties with capitalized costs below a threshold amount, we allocated capitalized costs to earnings generally over the primary lease terms. Properties that were subject to amortization and those with capitalized costs greater than the threshold amount were assessed for impairment periodically. Capitalized costs of producing oil and natural gas properties were depreciated and depleted by the units-of-production method. </t>
    </r>
  </si>
  <si>
    <t xml:space="preserve">We evaluated our capitalized costs of proved oil and natural gas properties for potential impairment when circumstances indicated that the carrying values may not have been recoverable. The need to test a property for impairment was based on several factors, including a significant reduction in sales prices for oil and/or natural gas, unfavorable adjustments to reserve volumes, actual operating and development costs in excess of expected amounts, changes in estimates of future operating and capital expenditure requirements, or other changes to contracts, environmental regulations or tax laws. The calculation was performed on a field-by-field basis, utilizing our current estimates of future revenues and operating expenses. In the event net undiscounted cash flow was less than the carrying value, an impairment loss was recorded based on the present value of expected future net cash flows over the economic lives of the reserves. </t>
  </si>
  <si>
    <t xml:space="preserve">On the sale or retirement of a complete unit of a proved property, the cost and related accumulated depletion, depreciation and amortization were eliminated from the property accounts, along with the related asset retirement obligations, unless retained by us, and the resulting gain or loss was recognized in earnings. </t>
  </si>
  <si>
    <t>As described above, subsequent to the Merger, we adopted the full cost method of accounting for exploration and development activities.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t>
  </si>
  <si>
    <t xml:space="preserve">Oil and natural gas properties include costs that are excluded from costs being depleted or amortized. Costs excluded from depletion or amortization represent investments in unevaluated properties and include non-producing leasehold, geological and geophysical costs associated with leasehold or drilling interests and exploration drilling costs. We exclude these costs until the property has been evaluated.  We also allocate a portion of our acquisition costs to unevaluated properties based on fair value.  Costs are transferred to the full cost pool as the properties are evaluated or over the life of the reservoir. </t>
  </si>
  <si>
    <t>We evaluate the impairment of our evaluated oil and natural gas properties through the use of a ceiling test as prescribed by SEC Regulation S-X Rule 4-10. Future production volumes from oil and natural gas properties are a significant factor in determining the full cost ceiling limitation of capitalized costs. There are numerous uncertainties inherent in estimating quantities of proved oil and natural gas reserves. Oil and natural gas reserve engineering is a subjective process of estimating underground accumulations of oil and natural gas that cannot be precisely measured. Such cost estimates related to future development costs of proved oil and natural gas reserves could be subject to revisions due to changes in regulatory requirements, technological advances and other factors which are difficult to predict.</t>
  </si>
  <si>
    <t>(c) Other Property and Equipment</t>
  </si>
  <si>
    <t>Other property and equipment include buildings, data processing and telecommunications equipment, office furniture and equipment, vehicle and leasehold improvements and other fixed assets.  These items are recorded at cost and are depreciated using the straight-line method based on expected lives of the individual assets or group of assets, which ranges from three to five years.  Repairs and maintenance costs are expensed in the period incurred.</t>
  </si>
  <si>
    <t xml:space="preserve">(d) Asset Retirement Obligations </t>
  </si>
  <si>
    <t xml:space="preserve">Our investment in oil and natural gas properties includes an estimate of the future cost associated with dismantlement, abandonment and restoration of our properties. The present value of the future costs are added to the capitalized cost of our oil and natural gas properties and recorded as a long-term or current liability. The capitalized cost is included in oil and natural gas properties cost that are depleted over the life of the assets. The estimation of future costs associated with dismantlement, abandonment and restoration requires the use of estimated costs in future periods that, in some cases, will not be incurred until a substantial number of years in the future. Such cost estimates could be subject to revisions in subsequent years due to changes in regulatory requirements, technological advances and other factors which may be difficult to predict. </t>
  </si>
  <si>
    <r>
      <t xml:space="preserve">(e) </t>
    </r>
    <r>
      <rPr>
        <sz val="10"/>
        <color theme="1"/>
        <rFont val="Times New Roman"/>
        <family val="1"/>
      </rPr>
      <t> </t>
    </r>
    <r>
      <rPr>
        <b/>
        <i/>
        <sz val="10"/>
        <color theme="1"/>
        <rFont val="Times New Roman"/>
        <family val="1"/>
      </rPr>
      <t xml:space="preserve">Income Taxes </t>
    </r>
  </si>
  <si>
    <t xml:space="preserve">We account for income taxes under the asset and liability method, which requires that we recognize deferred tax assets and liabilities for the future tax consequences attributable to differences between the financial statement carrying amounts of existing assets and liabilities and their respective tax basis amounts. Deferred tax assets and liabilities are measured using enacted tax rates expected to apply to taxable income in the years in which those temporary differences are expected to be recovered or settled. We recognize the effect on deferred tax assets and liabilities of a change in the tax rates in income in the period that includes the enactment date. </t>
  </si>
  <si>
    <t xml:space="preserve">We follow the provisions of Financial Accounting Standards Board Accounting Standards Codification (“ASC”) Topic 740, “Income Taxes,” which apply to the accounting for uncertainty in income taxes recognized in an enterprise’s financial statements and prescribe a recognition threshold and measurement attribute for the financial statement recognition and measurement of a tax position taken or expected to be taken in a tax return. These provisions also contain guidance on de-recognition, classification, interest and penalties. Interest, if any, is classified as a component of interest expense, and statutory penalties, if any, are classified as a component of general and administrative expense. </t>
  </si>
  <si>
    <t xml:space="preserve">(f) Deferred Financing Costs </t>
  </si>
  <si>
    <t xml:space="preserve">We defer costs incurred to obtain debt financing and then amortize such costs as additional interest expense over the maturity period of the related debt using the effective interest rate method. </t>
  </si>
  <si>
    <t xml:space="preserve">(g) Earnings Per Share </t>
  </si>
  <si>
    <t xml:space="preserve">Basic earnings per share is computed by dividing income or loss available to common stockholders by the weighted average number of common shares outstanding during each period. According to GAAP, we have determined that our unvested restricted share awards, which contain non-forfeitable rights to dividends, are participating securities and should be included in the computation of earnings per share pursuant to the “two-class” method. The “two-class” method allocates undistributed earnings between common shares and participating securities. The diluted earnings per share calculation under the “two-class” method also includes the effect, if dilutive, of potential common shares associated with stock option awards outstanding during each period. The dilutive effect of stock options is determined using the treasury stock method. </t>
  </si>
  <si>
    <r>
      <t> </t>
    </r>
    <r>
      <rPr>
        <b/>
        <i/>
        <sz val="10"/>
        <color theme="1"/>
        <rFont val="Times New Roman"/>
        <family val="1"/>
      </rPr>
      <t xml:space="preserve">(h) Revenue Recognition </t>
    </r>
  </si>
  <si>
    <t xml:space="preserve">We record revenues from the sales of oil and natural gas when the product is delivered at a determinable price, title has transferred and collectability is reasonably assured. When we have an interest with other producers in properties from which natural gas is produced, we use the entitlement method for recording natural gas sales revenue. Under this method of accounting, revenue is recorded based on our net revenue interest in production. Deliveries of natural gas in excess of our revenue interest are recorded as liabilities and under-deliveries are recorded as receivables. We had natural gas imbalance liabilities of $2.0 million, $2.0 million and $1.7 million at June 30, 2014 and December 31, 2013 and 2012, respectively. We had natural gas imbalance receivables of $0.2 million, $1.9 million and $0.8 million at June 30, 2014 and December 31, 2013 and 2012, respectively. </t>
  </si>
  <si>
    <t xml:space="preserve">(i) Cash and Cash Equivalents </t>
  </si>
  <si>
    <t xml:space="preserve">We include in cash and cash equivalents our highly-liquid investments with original maturities of three months or less. At December 31, 2013 and 2012, cash and cash equivalents includes investments in overnight interest-bearing deposits of $7.3 million and $2.3 million, respectively. These amounts are reduced by overdraft balances on other operating accounts with legal right of offset in the same banking institution to arrive at the cash and cash equivalent balances reported in our consolidated balance sheets. </t>
  </si>
  <si>
    <t>(j)</t>
  </si>
  <si>
    <t xml:space="preserve">Derivative Activities </t>
  </si>
  <si>
    <t xml:space="preserve">Derivative instruments, including certain derivative instruments embedded in other contracts, are recorded at fair value and included as either assets or liabilities in the consolidated balance sheets. The accounting for changes in fair value depends on the intended use of the derivative and the resulting designation, which is established at the inception of the derivative. Prior to the Merger, we did not elect to designate derivative instruments as hedges. Gains and losses resulting from changes in the fair value of derivative instruments were recorded in other income (expense). Gains and losses related to contract settlements were also recorded in other income (expense). </t>
  </si>
  <si>
    <t>Subsequent to the Merger, gains or losses resulting from transactions designated as cash flow hedges, recorded at market value, are deferred and recorded, net of the related tax impact, in Accumulated Other Comprehensive Income (“AOCI”) as appropriate, until recognized as operating income in our consolidated statement of operations as the physical production hedged by the contracts is delivered. Instruments not qualifying for hedge accounting treatment are recorded in the consolidated balance sheets and changes in fair value are recognized directly in earnings.</t>
  </si>
  <si>
    <t>The net cash flows related to any recognized gains or losses associated with cash flow hedges are reported as oil and natural gas revenue and presented in cash flow from operations. If a hedge is terminated prior to expected maturity, gains or losses are deferred and included in income in the same period as the physical production hedged by the contract is delivered.</t>
  </si>
  <si>
    <t xml:space="preserve">(k) Share-Based Compensation </t>
  </si>
  <si>
    <t xml:space="preserve">We recognize share-based compensation expense based on the estimated grant-date fair value of all share-based awards, net of an estimated forfeiture rate, over the requisite service period of the awards, which is generally equivalent to the vesting term. We record share-based compensation expense only for those awards expected to vest. We periodically revise our estimated forfeiture rate if actual forfeitures differ from our estimates.  Compensation expense for liability awards is based on the fair value of the vested award at the end of each reporting period. </t>
  </si>
  <si>
    <r>
      <t>We are required to report excess tax benefits from the exercise of stock options as financing cash flows. For the period from January 1, 2014 through June 3, 2014 and the years ended December 31, 2013 and 2012, no excess tax benefits were reported in the statement of cash flows as we were in a net operating loss carryforward position. See Note 12,</t>
    </r>
    <r>
      <rPr>
        <b/>
        <sz val="10"/>
        <color theme="1"/>
        <rFont val="Times New Roman"/>
        <family val="1"/>
      </rPr>
      <t> </t>
    </r>
    <r>
      <rPr>
        <sz val="10"/>
        <color theme="1"/>
        <rFont val="Times New Roman"/>
        <family val="1"/>
      </rPr>
      <t xml:space="preserve">“Income Taxes,” for additional disclosures. </t>
    </r>
  </si>
  <si>
    <t xml:space="preserve">(l) Accounts Receivable and Allowance for Doubtful Accounts </t>
  </si>
  <si>
    <t xml:space="preserve">Accounts receivable are stated at historical carrying amount net of allowance for doubtful accounts.  We establish provisions for losses on accounts receivable if it is determined that collection of all or a part of an outstanding balance is not probable.  Collectability is reviewed regularly and an allowance is established or adjusted, as necessary, using the specific identification method.   As of June 30, 2014, no allowance for doubtful accounts was necessary.  As of December 31, 2013, our allowance for doubtful accounts was $0.7 million, $0.1 million of which was recorded as a recovery in earnings in 2013.  As of December 31, 2012, our allowance for doubtful accounts was $0.7 million, $0.1 million of which was recorded as a recovery in earnings in 2012. </t>
  </si>
  <si>
    <t xml:space="preserve">(m) Accrued Expenses </t>
  </si>
  <si>
    <t>As of June 30, 2014, our accrued expenses included accrued exploration costs, development costs and lease operating expenses totaling approximately $127.6 million, other accrued expenses of $18.1 million and interest payable of approximately $15.8 million. As of December 31, 2013, our accrued expenses included accrued exploration costs, development costs and lease operating expenses totaling approximately $107.8 million, other accrued expenses of $7.5 million and interest payable of approximately $15.8 million. As of December 31, 2012, our accrued expenses included accrued exploration costs, development costs and lease operating expenses totaling approximately $ 84.9 million, other accrued expenses of $ 16.3 million and interest payable of approximately $ 16.2 million.</t>
  </si>
  <si>
    <t>(n) Goodwill</t>
  </si>
  <si>
    <t>We recorded goodwill during 2014 as a result of pushdown accounting in conjunction with the Merger.  Goodwill has an indefinite useful life and is not amortized, but rather is tested for impairment at least annually during the fiscal third quarter, unless events occur or circumstances change between annual tests that would more likely than not reduce the fair value of a related reporting unit below its carrying value. Impairment occurs when the carrying amount of goodwill exceeds its implied fair value. Events affecting crude oil and natural gas prices may cause a decrease in the fair value of the reporting unit, and we could have an impairment of goodwill in future periods.</t>
  </si>
  <si>
    <t xml:space="preserve">(o) Use of Estimates </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use historical experience and various other assumptions that are believed to be reasonable under the circumstances to form the basis for making judgments about carrying values of assets and liabilities that are not readily apparent from other sources. Our actual results may differ from these estimates and assumptions used in preparation of our financial statements. Significant estimates with regard to these financial statements and related unaudited disclosures include the estimate of proved oil and natural gas reserve quantities and the related present value of estimated future net cash flows therefrom disclosed in Note 18, "Supplementary Oil and Natural Gas Disclosures”.</t>
  </si>
  <si>
    <t xml:space="preserve">(p) New Accounting Pronouncements </t>
  </si>
  <si>
    <r>
      <t xml:space="preserve">In May 2014, the FASB issued Accounting Standards Update No. 2014-09, </t>
    </r>
    <r>
      <rPr>
        <i/>
        <sz val="10"/>
        <color theme="1"/>
        <rFont val="Times New Roman"/>
        <family val="1"/>
      </rPr>
      <t xml:space="preserve">Revenue from Contracts with Customers </t>
    </r>
    <r>
      <rPr>
        <sz val="10"/>
        <color theme="1"/>
        <rFont val="Times New Roman"/>
        <family val="1"/>
      </rPr>
      <t>(ASU 2014-09)</t>
    </r>
    <r>
      <rPr>
        <i/>
        <sz val="10"/>
        <color theme="1"/>
        <rFont val="Times New Roman"/>
        <family val="1"/>
      </rPr>
      <t>.</t>
    </r>
    <r>
      <rPr>
        <sz val="10"/>
        <color theme="1"/>
        <rFont val="Times New Roman"/>
        <family val="1"/>
      </rPr>
      <t xml:space="preserve"> ASU 2014-09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We are currently evaluating the provisions of ASU 2014-09 and assessing the impact, if any, it may have on our financial position, results of operations or cash flows. </t>
    </r>
  </si>
  <si>
    <r>
      <t xml:space="preserve">In August 2014, the FASB issued Accounting Standards Update No. 2014-15, </t>
    </r>
    <r>
      <rPr>
        <i/>
        <sz val="10"/>
        <color theme="1"/>
        <rFont val="Times New Roman"/>
        <family val="1"/>
      </rPr>
      <t xml:space="preserve">Disclosure of Uncertainties about an Entity’s Ability to Continue as a Going Concern </t>
    </r>
    <r>
      <rPr>
        <sz val="10"/>
        <color theme="1"/>
        <rFont val="Times New Roman"/>
        <family val="1"/>
      </rPr>
      <t xml:space="preserve">(ASU 2014-15).  ASU 2014-15 requires management to assess an entity’s ability to continue as a going concern, and to provide related footnote disclosures in certain circumstances.  The standard is effective for public entities for annual and interim periods beginning after December 15, 2016, with early adoption permitted. We are currently evaluating the provisions of ASU 2014-15 and assessing the impact, if any, it may have on our financial position, results of operations or cash flows. </t>
    </r>
  </si>
  <si>
    <t>Pushdown Accounting</t>
  </si>
  <si>
    <t>Pushdown Accounting [Abstract]</t>
  </si>
  <si>
    <r>
      <t>(2</t>
    </r>
    <r>
      <rPr>
        <sz val="10"/>
        <color theme="1"/>
        <rFont val="Times New Roman"/>
        <family val="1"/>
      </rPr>
      <t>)</t>
    </r>
    <r>
      <rPr>
        <sz val="12"/>
        <color theme="1"/>
        <rFont val="Times New Roman"/>
        <family val="1"/>
      </rPr>
      <t> </t>
    </r>
    <r>
      <rPr>
        <b/>
        <sz val="10"/>
        <color theme="1"/>
        <rFont val="Times New Roman"/>
        <family val="1"/>
      </rPr>
      <t xml:space="preserve">Pushdown Accounting </t>
    </r>
  </si>
  <si>
    <t>As described in Note 1, the Merger resulted in EPL becoming an indirect, wholly owned subsidiary of Energy XXI.  Therefore, we have applied “pushdown” accounting, based on guidance from the SEC.  The following table reflects the impact on our condensed consolidated balance sheet of the pushdown accounting adjustments required to reflect the fair value of our assets acquired and liabilities assumed by Energy XXI in the Merger:</t>
  </si>
  <si>
    <t>PREDECESSOR</t>
  </si>
  <si>
    <t>SUCCESSOR</t>
  </si>
  <si>
    <t>COMPANY</t>
  </si>
  <si>
    <t xml:space="preserve">June 3, </t>
  </si>
  <si>
    <t xml:space="preserve">PUSHDOWN </t>
  </si>
  <si>
    <t>June 3,</t>
  </si>
  <si>
    <t>ADJUSTMENTS</t>
  </si>
  <si>
    <t>ASSETS</t>
  </si>
  <si>
    <t>$</t>
  </si>
  <si>
    <t>200,050 </t>
  </si>
  <si>
    <t> -</t>
  </si>
  <si>
    <t>91,813 </t>
  </si>
  <si>
    <t>1,194 </t>
  </si>
  <si>
    <t>93,007 </t>
  </si>
  <si>
    <t>8,405 </t>
  </si>
  <si>
    <t>16,182 </t>
  </si>
  <si>
    <t>24,587 </t>
  </si>
  <si>
    <t>9,729 </t>
  </si>
  <si>
    <t>80 </t>
  </si>
  <si>
    <t>9,809 </t>
  </si>
  <si>
    <t>309,997 </t>
  </si>
  <si>
    <t>17,456 </t>
  </si>
  <si>
    <t>327,453 </t>
  </si>
  <si>
    <t>Property and equipment, net of accumulated depreciation, depletion and amortization</t>
  </si>
  <si>
    <t>1,969,382 </t>
  </si>
  <si>
    <t>972,510 </t>
  </si>
  <si>
    <t>2,941,892 </t>
  </si>
  <si>
    <t>327,235 </t>
  </si>
  <si>
    <t>6,023 </t>
  </si>
  <si>
    <t>27 </t>
  </si>
  <si>
    <t>9,002 </t>
  </si>
  <si>
    <t>1,175 </t>
  </si>
  <si>
    <t>Total assets</t>
  </si>
  <si>
    <t>2,295,606 </t>
  </si>
  <si>
    <t>1,308,199 </t>
  </si>
  <si>
    <t>3,603,805 </t>
  </si>
  <si>
    <t>LIABILITIES AND STOCKHOLDERS’ EQUITY</t>
  </si>
  <si>
    <t>61,938 </t>
  </si>
  <si>
    <t>230,086 </t>
  </si>
  <si>
    <t>39,859 </t>
  </si>
  <si>
    <t>3,758 </t>
  </si>
  <si>
    <t>43,617 </t>
  </si>
  <si>
    <t>22,625 </t>
  </si>
  <si>
    <t>354,508 </t>
  </si>
  <si>
    <t>358,266 </t>
  </si>
  <si>
    <t>973,440 </t>
  </si>
  <si>
    <t>52,967 </t>
  </si>
  <si>
    <t>1,026,407 </t>
  </si>
  <si>
    <t>220,302 </t>
  </si>
  <si>
    <t>9,453 </t>
  </si>
  <si>
    <t>229,755 </t>
  </si>
  <si>
    <t>126,764 </t>
  </si>
  <si>
    <t>356,827 </t>
  </si>
  <si>
    <t>483,591 </t>
  </si>
  <si>
    <t>1,439 </t>
  </si>
  <si>
    <t>803 </t>
  </si>
  <si>
    <t>6 </t>
  </si>
  <si>
    <t>Total liabilities</t>
  </si>
  <si>
    <t>1,677,256 </t>
  </si>
  <si>
    <t>422,208 </t>
  </si>
  <si>
    <t>2,099,464 </t>
  </si>
  <si>
    <t>Commitments and contingencies</t>
  </si>
  <si>
    <t>Stockholders’ equity:</t>
  </si>
  <si>
    <t xml:space="preserve">Preferred stock, par value $0.001 per share. </t>
  </si>
  <si>
    <t>Common stock, par value $0.001 per share.</t>
  </si>
  <si>
    <t>41 </t>
  </si>
  <si>
    <t>538,844 </t>
  </si>
  <si>
    <t>965,497 </t>
  </si>
  <si>
    <t>1,504,341 </t>
  </si>
  <si>
    <t>Treasury stock, at cost</t>
  </si>
  <si>
    <t>38,794 </t>
  </si>
  <si>
    <t xml:space="preserve">Retained earnings </t>
  </si>
  <si>
    <t>118,259 </t>
  </si>
  <si>
    <t>Total stockholders’ equity</t>
  </si>
  <si>
    <t>618,350 </t>
  </si>
  <si>
    <t>885,991 </t>
  </si>
  <si>
    <t>In accordance with the acquisition method of accounting, the purchase price established in the Merger has been allocated to the assets acquired and liabilities assumed based on their estimated fair values on the acquisition date. The fair value estimates were based on, but not limited to quoted market prices, where available; expected future cash flows based on estimated reserve quantities; estimated costs to produce and develop reserves; current replacement cost for similar capacity for certain fixed assets; market rate assumptions for contractual obligations; appropriate discount rates and growth rates; and crude oil and natural gas forward prices. Deferred income taxes have been recognized based on the estimated fair value adjustments to net assets using a 37 percent tax rate, which reflected the 35 percent federal statutory rate and a 2 percent weighted-average of the applicable statutory state tax rates (net of federal benefit). The excess of the total consideration over the estimated fair value of the amounts initially assigned to the identifiable assets acquired and liabilities assumed has been recorded as goodwill. Goodwill recorded in connection with the acquisition is not deductible for income tax purposes.</t>
  </si>
  <si>
    <t xml:space="preserve">The final valuation of assets acquired and liabilities assumed is not complete and the net adjustments to those values may result in changes to goodwill and other carrying amounts initially assigned to the assets and liabilities based on the preliminary fair value analysis. The principal remaining items to be valued are tax assets and liabilities, and any related valuation allowances, which will be finalized in connection with the filing of related tax returns. </t>
  </si>
  <si>
    <t>The fair value measurements of the oil and natural gas properties and the asset retirement obligations included in other long-term liabilities were based, in part, on significant inputs not observable in the market and thus represent Level 3 measurements.  The fair value measurement of long-term debt was based on prices obtained from a readily available pricing source and thus represents a Level 2 measurement.</t>
  </si>
  <si>
    <t>Goodwill primarily resulted from the requirement to recognize deferred taxes on the difference between the fair value and the historical tax basis of the acquired assets. At June 30,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unnecessary, and no goodwill impairment was recognized.</t>
  </si>
  <si>
    <t>Acquisitions and Dispositions</t>
  </si>
  <si>
    <t>Acquisitions and Dispositions [Abstract]</t>
  </si>
  <si>
    <t>(3) Acquisitions and Dispositions</t>
  </si>
  <si>
    <t xml:space="preserve">The South Pass 49 Acquisition </t>
  </si>
  <si>
    <t>On June 3, 2014 we acquired from Energy XXI GOM an asset package consisting of certain shallow-water GoM shelf oil and natural gas interests in our South Pass 49 field (the “SP49 Interests”) for $230.0 million, subject to customary adjustments to reflect an economic effective date of June 1, 2014 (the “SP49 Acquisition). We estimate that the proved reserves as of the June 1, 2014 economic effective date totaled approximately 11.3 Mmboe, of which 74% were oil and 73% were proved developed reserves. Prior to the SP49 Acquisition, we owned a 43.5% working interest in certain of these assets, and Energy XXI owned a 56.5% working interest in certain of these assets as well as 100% interest in additional assets in the field. As a result of the SP49 Acquisition, we have become the sole working interest owner of the South Pass 49 field. We financed the SP49 Acquisition with borrowings of approximately $135 million under our credit facility and a $95 million capital contribution from EGC.  See Note 8, “Indebtedness” for more information regarding our credit facility. </t>
  </si>
  <si>
    <t>The following table summarizes the estimated values of assets acquired and liabilities assumed and reflects management’s estimate of customary adjustments of $0.2 million to reflect an economic effective date of June 1, 2014.</t>
  </si>
  <si>
    <t>(In thousands)</t>
  </si>
  <si>
    <t xml:space="preserve">Oil and natural gas properties </t>
  </si>
  <si>
    <t>231,271 </t>
  </si>
  <si>
    <t xml:space="preserve">Asset retirement obligations </t>
  </si>
  <si>
    <t xml:space="preserve">Net assets acquired </t>
  </si>
  <si>
    <t>230,185 </t>
  </si>
  <si>
    <t>The Nexen Acquisition</t>
  </si>
  <si>
    <t>On January 15, 2014, we acquired from Nexen Petroleum Offshore U.S.A., Inc. (“Nexen”) 100% working interest of certain shallow-water central GoM shelf oil and natural gas assets for $70.4 million, subject to customary adjustments to reflect the September 1, 2013, economic effective date (the “Nexen Acquisition”).  The assets we acquired comprise five leases in the Eugene Island 258/259 field (the “EI Interests”).  Estimated proved reserves as of the September 1, 2013 effective date consist of approximately 2.6 Mmboe of proved developed producing reserves, about 91% of which is oil. The Nexen Acquisition was financed with borrowings under our senior secured credit facility with BMO Capital Markets, as lead arranger, and Bank of Montreal, as administrative agent and a lender, and the other lender parties thereto (as amended and restated, the “Prior Senior Credit Facility”).</t>
  </si>
  <si>
    <t>The following table summarizes the estimated values of assets acquired and liabilities assumed and reflects management’s estimate of customary adjustments of $5.7 million to reflect an economic effective date of September 1, 2013.</t>
  </si>
  <si>
    <t>82,897 </t>
  </si>
  <si>
    <t>64,732 </t>
  </si>
  <si>
    <t>The West Delta 29 Acquisition</t>
  </si>
  <si>
    <t xml:space="preserve">On September 26, 2013, we acquired from W&amp;T Offshore, Inc. (“W&amp;T”) an asset package consisting of certain GoM shelf oil and natural gas interests in the West Delta 29 field (the “WD29 Interests”) for $21.8 million in cash, subject to customary adjustments to reflect an economic effective date of January 1, 2013 (the “WD29 Acquisition”). We estimate that the proved reserves as of the January 1, 2013 economic effective date totaled approximately 0.7 Mmboe, of which 95% were oil and 58% were proved developed reserves. The WD29 Acquisition was funded with a portion of the proceeds from the sale of the BM Interests held by the qualified intermediary as described below.  </t>
  </si>
  <si>
    <t>The following table summarizes the estimated values of assets acquired and liabilities assumed and reflects final adjustments to purchase price provided for by the purchase and sale agreement of approximately $7.1 million to reflect an economic effective date of January 1, 2013.</t>
  </si>
  <si>
    <t>16,544 </t>
  </si>
  <si>
    <t>15,146 </t>
  </si>
  <si>
    <t>Sale of Non-Operated Bay Marchand Asset</t>
  </si>
  <si>
    <t xml:space="preserve">On April 2, 2013, we sold certain shallow water GoM shelf oil and natural gas interests located within the non-operated Bay Marchand field (the “BM Interests”) to the property operator for $51.5 million in cash and the buyer’s assumption of liabilities recorded on our balance sheet of $11.3 million resulting in total consideration of $62.8 million, subject to customary adjustments to reflect the January 1, 2013 economic effective date. Our results for the year ended December 31, 2013 reflect a pre-tax gain of $28.1 million from this sale.  </t>
  </si>
  <si>
    <t>The following table summarizes the carrying amount of the net assets sold and reflects final adjustments to the sale price provided for by the purchase and sale agreement of approximately $0.7 million to reflect the economic effective date of January 1, 2013.</t>
  </si>
  <si>
    <t>35,298 </t>
  </si>
  <si>
    <t>Net assets sold</t>
  </si>
  <si>
    <t>24,028 </t>
  </si>
  <si>
    <t>   </t>
  </si>
  <si>
    <t xml:space="preserve">The cash proceeds from this sale of assets were held on deposit with a qualified intermediary in contemplation of a potential tax-deferred exchange of properties and classified as restricted cash at June 30, 2013.  On September 26, 2013, we used $16.5 million of these proceeds to fund the WD29 Acquisition (defined and described above), which was a qualifying purchase for tax-deferral purposes. On September 29, 2013, the underlying escrow agreement expired, and the remaining amount of the deposit became unrestricted. </t>
  </si>
  <si>
    <t>The Hilcorp Acquisition</t>
  </si>
  <si>
    <t xml:space="preserve">On October 31, 2012, we acquired from Hilcorp Energy GOM Holdings, LLC (“Hilcorp”) 100% of the membership interests of Hilcorp Energy GOM, LLC (the “Hilcorp Acquisition”), which owned certain shallow water GoM shelf oil and natural gas interest (the “Hilcorp Properties”) for $550.0 million in cash, subject to customary adjustments to reflect an economic effective date of July 1, 2012.  As of December 31, 2012, the Hilcorp Properties had estimated proved reserves of approximately 37.2 Mmboe, of which 49% were oil and 58% were proved developed reserves. </t>
  </si>
  <si>
    <t>The Hilcorp Acquisition was financed with cash on hand, the net proceeds from the sale of $300 million in aggregate principal amount of 8.25% senior notes due 2018 (the “2012 Senior Notes”) and borrowings under our Prior Senior Credit Facility.  See Note 8, “Indebtedness,” for more information regarding our 2012 Senior Notes.</t>
  </si>
  <si>
    <t>The following table summarizes the estimated values of assets acquired and liabilities assumed and reflects final adjustments to purchase price provided for by the purchase and sale agreement of approximately $5.7 million to reflect an economic effective date of July 1, 2012.  </t>
  </si>
  <si>
    <t>698,660 </t>
  </si>
  <si>
    <t>547,701 </t>
  </si>
  <si>
    <t>During the quarter ended December 31, 2013, we completed the allocation of the Hilcorp Acquisition purchase price resulting in an increase in the acquired asset retirement obligation of $22.1 million.  This change was due primarily to changes in the timing of expected cash flows for the related abandonment and decommissioning activities.</t>
  </si>
  <si>
    <t xml:space="preserve">The South Timbalier Acquisition </t>
  </si>
  <si>
    <t xml:space="preserve">On May 15, 2012, we acquired from W&amp;T an asset package consisting of certain shallow-water GoM shelf oil and natural gas interests in our South Timbalier 41 field (the “ST41 Interests”) for $32.4 million in cash, subject to customary adjustments to reflect an economic effective date of April 1, 2012. We estimate that the proved reserves as of the April 1, 2012 economic effective date totaled approximately 1.0 Mmboe, of which 51% were oil and 84% were proved developed reserves. Prior to the ST41 Acquisition, we owned a 60% working interest in these properties, and W&amp;T owned a 40% working interest. As a result of the ST41 Acquisition, we have become the sole working interest owner of the South Timbalier 41 field. We funded the ST41 Acquisition with cash on hand. </t>
  </si>
  <si>
    <t>The following table summarizes the estimated values of assets acquired and liabilities assumed and reflects final adjustments to purchase price provided for by the purchase and sale agreement of approximately $0.4 million to reflect an economic effective date of April 1, 2012.  </t>
  </si>
  <si>
    <t>April 1, 2012</t>
  </si>
  <si>
    <t>33,206 </t>
  </si>
  <si>
    <t>31,328 </t>
  </si>
  <si>
    <t>We have accounted for our acquisitions using the acquisition method of accounting for business combinations, and therefore we have estimated the fair value of the assets acquired and the liabilities assumed as of their respective acquisition dates. In the estimation of fair value, management uses various valuation methods including (i) comparable company analysis, which estimates the value of the acquired properties based on the implied valuations of other similar operations; (ii) comparable asset transaction analysis, which estimates the value of the acquired operations based upon publicly announced transactions of assets with similar characteristics; (iii) comparable merger transaction analysis, which, much like comparable asset transaction analysis, estimates the value of operations based upon publicly announced transactions with similar characteristics, except that merger analysis analyzes public to public merger transactions rather than solely asset transactions; and (iv) discounted cash flow analysis. The fair value is based on subjective estimates and assumptions, which are inherently subject to significant uncertainties which are beyond our control. These assumptions represent Level 3 inputs, as further discussed in Note 11, “Fair Value Measurements.”</t>
  </si>
  <si>
    <t xml:space="preserve">Results of Operations and Pro Forma Information </t>
  </si>
  <si>
    <t xml:space="preserve">Revenues and lease operating expenses attributable to acquired interests and properties were as follows: </t>
  </si>
  <si>
    <t xml:space="preserve">Period from </t>
  </si>
  <si>
    <t>June 4, 2014 through June 30,</t>
  </si>
  <si>
    <t>Period from January 1, 2014 through June 3,</t>
  </si>
  <si>
    <t>Year Ended December 31,</t>
  </si>
  <si>
    <t>SP49 Interests:</t>
  </si>
  <si>
    <t>Revenues</t>
  </si>
  <si>
    <t>5,126 </t>
  </si>
  <si>
    <t>Lease operating expenses</t>
  </si>
  <si>
    <t>600 </t>
  </si>
  <si>
    <t>EI Interests:</t>
  </si>
  <si>
    <t>4,379 </t>
  </si>
  <si>
    <t>17,565 </t>
  </si>
  <si>
    <t>1,151 </t>
  </si>
  <si>
    <t>7,264 </t>
  </si>
  <si>
    <t>WD29 Interests:</t>
  </si>
  <si>
    <t>1,232 </t>
  </si>
  <si>
    <t>5,681 </t>
  </si>
  <si>
    <t>3,011 </t>
  </si>
  <si>
    <t>12 </t>
  </si>
  <si>
    <t>89 </t>
  </si>
  <si>
    <t>44 </t>
  </si>
  <si>
    <t>Hilcorp Properties:</t>
  </si>
  <si>
    <t>22,455 </t>
  </si>
  <si>
    <t>100,571 </t>
  </si>
  <si>
    <t>208,241 </t>
  </si>
  <si>
    <t>37,978 </t>
  </si>
  <si>
    <t>7,489 </t>
  </si>
  <si>
    <t>29,189 </t>
  </si>
  <si>
    <t>74,404 </t>
  </si>
  <si>
    <t>10,982 </t>
  </si>
  <si>
    <t>ST41 Interests:</t>
  </si>
  <si>
    <t>843 </t>
  </si>
  <si>
    <t>3,406 </t>
  </si>
  <si>
    <t>11,189 </t>
  </si>
  <si>
    <t>9,262 </t>
  </si>
  <si>
    <t>148 </t>
  </si>
  <si>
    <t>1,217 </t>
  </si>
  <si>
    <t>2,468 </t>
  </si>
  <si>
    <t>1,760 </t>
  </si>
  <si>
    <t xml:space="preserve">We have determined that the presentation of net income attributable to the acquired interests and properties is impracticable due to the integration of the related operations upon acquisition. We incurred fees of approximately $0.3 million related to the SP49 Acquisition which were included in general and administrative expenses in the accompanying consolidated statement of operations for the period June 4, 2014 through June 30, 2014.  We incurred fees of approximately $0.1 million related to the Nexen Acquisition which were included in general and administrative expenses in the accompanying consolidated statement of operations for the period January 1, 2014 through June 3, 2014.  We incurred fees of approximately $0.5 million related to the Hilcorp Acquisition and approximately $0.1 million related to the ST41 Acquisition, which were included in general and administrative expenses in the accompanying consolidated statement of operations for the year ended December 31, 2012. </t>
  </si>
  <si>
    <t>The following supplemental pro forma information presents consolidated results of operations as if the WD 29 Acquisition, the Nexen Acquisition and SP 49 Acquisition had occurred on January 1, 2013. The supplemental unaudited pro forma information was derived from a) our historical consolidated statements of operations, b) the audited statement of revenues and direct operating expenses of the SP49 Interests for the year ended December 31, 2013, c) the unaudited statement of revenues and direct operating expenses of the SP49 Interests for the five month and three day period ended June 3, 2014, and d) unaudited revenues and direct operating expenses of the WD 29 Interests and the EI Interests as derived from the records of the applicable seller provided to us in connection with the acquisitions.  This information does not purport to be indicative of results of operations that would have occurred had the acquisitions occurred on January 1, 2013, nor is such information indicative of any expected future results of operations.</t>
  </si>
  <si>
    <t>PRO FORMA</t>
  </si>
  <si>
    <t>through June 3,</t>
  </si>
  <si>
    <t>Year Ended</t>
  </si>
  <si>
    <t>December 31,</t>
  </si>
  <si>
    <t>(in thousands, except per share data)</t>
  </si>
  <si>
    <t xml:space="preserve">Revenue </t>
  </si>
  <si>
    <t>303,742 </t>
  </si>
  <si>
    <t>823,436 </t>
  </si>
  <si>
    <t>122,391 </t>
  </si>
  <si>
    <t xml:space="preserve">Basic earnings (loss) per share </t>
  </si>
  <si>
    <t>3.13 </t>
  </si>
  <si>
    <t xml:space="preserve">Diluted earnings (loss) per share </t>
  </si>
  <si>
    <t>3.09 </t>
  </si>
  <si>
    <t>Common Stock</t>
  </si>
  <si>
    <t>Common Stock [Abstract]</t>
  </si>
  <si>
    <t>(4) Common Stock</t>
  </si>
  <si>
    <t>The Merger became effective on June 3, 2014. For each share of our common stock held, shareholders had the right to elect to receive $39.00 in cash or 1.669 shares of Energy XXI common stock or $25.35 in cash and 0.584 of a share of Energy XXI common stock.  As a result of the Merger our securities were suspended from trading on June 4, 2014.  Our common stock was then removed from listing and registration on the New York Stock Exchange (the “NYSE”) on July 15, 2014.</t>
  </si>
  <si>
    <t>We had reserved up to 3,574,000 shares of common stock for the issuance of restricted shares and option shares under our 2009 Long-Term Incentive Plan, with 1,087,347 shares remaining for issuance. See Note 13, “Employee Benefit Plans” for information regarding the 2009 Long-Term Incentive Plan.</t>
  </si>
  <si>
    <t>In August 2011, the former Board of Directors of EPL authorized a program for the repurchase of our outstanding common stock for up to an aggregate cash purchase price of $20.0 million and increased the program to $40.0 million in May 2012. In July 2013, the former Board of Directors increased the program to $80.0 million. Through December 31, 2013, we executed trades to repurchase 1,799,000 shares at an aggregate cash purchase price of approximately $29.7 million. Such shares were held in treasury and could be used to provide available shares for possible resale in future public or private offerings and our employee benefit plans. The repurchases were carried out in accordance with certain volume, timing and price constraints imposed by the SEC rules applicable to such transactions. In July 2013, our Prior Senior Credit Facility was amended to increase the limit applicable to certain restricted payments, which includes share repurchases, permitted by the agreement.</t>
  </si>
  <si>
    <t xml:space="preserve">Covenants in certain debt instruments to which we are a party, including the indenture related to our 8.25% Senior Notes, place certain restrictions and conditions on our ability to pay dividends on our common stock. </t>
  </si>
  <si>
    <t>Earnings per Share</t>
  </si>
  <si>
    <t>Earnings per Share [Abstract]</t>
  </si>
  <si>
    <t xml:space="preserve">(5) Earnings Per Share </t>
  </si>
  <si>
    <t xml:space="preserve">The following table sets forth the calculation of basic and diluted weighted average shares outstanding and earnings per share for the indicated periods. </t>
  </si>
  <si>
    <t xml:space="preserve">Period from January 1, 2014 </t>
  </si>
  <si>
    <t>Income (numerator):</t>
  </si>
  <si>
    <t>85,274 </t>
  </si>
  <si>
    <t>58,810 </t>
  </si>
  <si>
    <t>26,611 </t>
  </si>
  <si>
    <t xml:space="preserve">Net income attributable to participating securities </t>
  </si>
  <si>
    <t xml:space="preserve">Net income (loss) attributable to common shares </t>
  </si>
  <si>
    <t>84,331 </t>
  </si>
  <si>
    <t>58,355 </t>
  </si>
  <si>
    <t>26,534 </t>
  </si>
  <si>
    <t>Weighted average shares (denominator):</t>
  </si>
  <si>
    <t xml:space="preserve">Weighted average shares—basic </t>
  </si>
  <si>
    <t>38,730 </t>
  </si>
  <si>
    <t>38,885 </t>
  </si>
  <si>
    <t>39,946 </t>
  </si>
  <si>
    <t xml:space="preserve">Dilutive effect of stock options </t>
  </si>
  <si>
    <t>506 </t>
  </si>
  <si>
    <t>149 </t>
  </si>
  <si>
    <t>104 </t>
  </si>
  <si>
    <t xml:space="preserve">Weighted average shares—diluted </t>
  </si>
  <si>
    <t>39,236 </t>
  </si>
  <si>
    <t>39,034 </t>
  </si>
  <si>
    <t>40,050 </t>
  </si>
  <si>
    <t>2.18 </t>
  </si>
  <si>
    <t>1.50 </t>
  </si>
  <si>
    <t>0.66 </t>
  </si>
  <si>
    <t>2.15 </t>
  </si>
  <si>
    <t>The following table indicates the number of shares underlying outstanding stock-based awards excluded from the computation of dilutive weighted average shares because their effect was antidilutive for the periods indicated.</t>
  </si>
  <si>
    <t>(in thousands)</t>
  </si>
  <si>
    <t xml:space="preserve">Weighted average shares </t>
  </si>
  <si>
    <t>941 </t>
  </si>
  <si>
    <t>273 </t>
  </si>
  <si>
    <t>687 </t>
  </si>
  <si>
    <t>442 </t>
  </si>
  <si>
    <t>Property and Equipment</t>
  </si>
  <si>
    <t>Property and Equipment [Abstract]</t>
  </si>
  <si>
    <t xml:space="preserve">(6) Property and Equipment </t>
  </si>
  <si>
    <t xml:space="preserve">The following table summarizes our property and equipment. </t>
  </si>
  <si>
    <t>June 30,</t>
  </si>
  <si>
    <t>Proved oil and natural gas properties</t>
  </si>
  <si>
    <t>2,316,306 </t>
  </si>
  <si>
    <t>Unevaluated oil and natural gas properties</t>
  </si>
  <si>
    <t>908,483 </t>
  </si>
  <si>
    <t>3,173 </t>
  </si>
  <si>
    <t>Less:  accumulated depreciation, depletion and amortization</t>
  </si>
  <si>
    <t>Total property and equipment, net of accumulated depreciation, depletion and amortization</t>
  </si>
  <si>
    <t>3,205,187 </t>
  </si>
  <si>
    <t xml:space="preserve">December 31, </t>
  </si>
  <si>
    <t>2,307,891 </t>
  </si>
  <si>
    <t>1,982,657 </t>
  </si>
  <si>
    <t>Unproved oil and natural gas properties</t>
  </si>
  <si>
    <t>39,191 </t>
  </si>
  <si>
    <t>36,992 </t>
  </si>
  <si>
    <t>8,137 </t>
  </si>
  <si>
    <t>5,998 </t>
  </si>
  <si>
    <t xml:space="preserve">Total property and equipment, net of accumulated depreciation, depletion </t>
  </si>
  <si>
    <t>and amortization</t>
  </si>
  <si>
    <t>1,736,431 </t>
  </si>
  <si>
    <t>1,598,067 </t>
  </si>
  <si>
    <t>At June 30, 2014 and December 31, 2013, we did not have any exploratory projects that were suspended for a period greater than one year.</t>
  </si>
  <si>
    <t xml:space="preserve">Substantially all of our oil and natural gas properties serve as collateral under our credit facility. </t>
  </si>
  <si>
    <t>We recognized impairments of $0.1 million, $2.9 million, $8.9 million and $32.5 million in the period from January 1, 2014 through June 3, 2014 and the years ended December 31, 2013, 2012 and 2011, respectively.    </t>
  </si>
  <si>
    <t>Impairments for the year ended December 31, 2013 were primarily related to reservoir performance at a gas well in one of our smaller producing fields.  This field was determined to have future net cash flows less than its carrying value resulting in the write down of this property to its estimated fair value.</t>
  </si>
  <si>
    <t>Impairments for the year ended December 31, 2012 were primarily due to the decline in our estimate of future natural gas prices affecting certain of our natural gas producing fields and to reservoir performance at two of those fields. These fields were determined to have future net cash flows less than their carrying values resulting in the write down of these properties to their estimated fair values.  We also recorded impairments for undeveloped leases that are expiring in 2013 for which we had no development plans.</t>
  </si>
  <si>
    <t>Impairments for the year ended December 31, 2011 were primarily related to our natural gas producing fields and our deepwater producing well (primarily natural gas). Impairments related to our deepwater producing well were primarily due to the decline in our estimate of future natural gas prices, reservoir performance and higher estimated operating costs. Additional impairments for the year ended December 31, 2011 were primarily related to reservoir performance at other natural gas producing fields.</t>
  </si>
  <si>
    <t>Asset Retirement Obligations</t>
  </si>
  <si>
    <t>Asset Retirement Obligations [Abstract]</t>
  </si>
  <si>
    <t xml:space="preserve">(7) Asset Retirement Obligations </t>
  </si>
  <si>
    <t xml:space="preserve">The following table reconciles the beginning and ending aggregate recorded amount of our asset retirement obligations (“ARO”). </t>
  </si>
  <si>
    <t>Beginning of period total</t>
  </si>
  <si>
    <t>260,161 </t>
  </si>
  <si>
    <t>255,450 </t>
  </si>
  <si>
    <t>235,110 </t>
  </si>
  <si>
    <t>99,347 </t>
  </si>
  <si>
    <t xml:space="preserve">Accretion expense </t>
  </si>
  <si>
    <t>2,022 </t>
  </si>
  <si>
    <t>11,771 </t>
  </si>
  <si>
    <t>28,299 </t>
  </si>
  <si>
    <t>15,565 </t>
  </si>
  <si>
    <t>Liabilities assumed in acquisitions</t>
  </si>
  <si>
    <t>1,086 </t>
  </si>
  <si>
    <t>18,165 </t>
  </si>
  <si>
    <t>23,541 </t>
  </si>
  <si>
    <t>132,109 </t>
  </si>
  <si>
    <t>Pushdown accounting fair value adjustment</t>
  </si>
  <si>
    <t>13,213 </t>
  </si>
  <si>
    <t xml:space="preserve">Liabilities incurred </t>
  </si>
  <si>
    <t>1,187 </t>
  </si>
  <si>
    <t>1,210 </t>
  </si>
  <si>
    <t xml:space="preserve">Revisions </t>
  </si>
  <si>
    <t>7,415 </t>
  </si>
  <si>
    <t>24,586 </t>
  </si>
  <si>
    <t>22,308 </t>
  </si>
  <si>
    <t>Liabilities associated with assets sold</t>
  </si>
  <si>
    <t xml:space="preserve">Liabilities settled </t>
  </si>
  <si>
    <t>End of period total</t>
  </si>
  <si>
    <t>272,695 </t>
  </si>
  <si>
    <t xml:space="preserve">Less: End of period, current portion </t>
  </si>
  <si>
    <t xml:space="preserve">End of period, noncurrent portion </t>
  </si>
  <si>
    <t>232,864 </t>
  </si>
  <si>
    <t>203,849 </t>
  </si>
  <si>
    <t>204,931 </t>
  </si>
  <si>
    <t>The fair value adjustment recorded in pushdown accounting resulted from conforming to Energy XXI’s inflation and discount rate assumptions.</t>
  </si>
  <si>
    <t>We revise our estimates of ARO as information about material changes to the liability becomes known.  During the year ended December 31, 2013, our revisions include an increase to our estimated ARO of $20.8 million related to our only remaining four non-producing wellbores in our non-operated deepwater properties.  These deepwater abandonment costs were primarily attributable to changes in regulatory interpretations and enforcement by the Bureau of Safety and Environmental Enforcement (“BSEE”) in the deepwater that increased the required scope of work. As a result, we recorded an associated $20.8 million loss on abandonment activities, which is included in Other costs and expenses in our consolidated statements of operations for the year ended December 31, 2013.</t>
  </si>
  <si>
    <t>Indebtedness</t>
  </si>
  <si>
    <t>Indebtedness [Abstract]</t>
  </si>
  <si>
    <t xml:space="preserve">(8) Indebtedness </t>
  </si>
  <si>
    <t xml:space="preserve">The following table sets forth our indebtedness. </t>
  </si>
  <si>
    <t>8.25% senior notes due 2018</t>
  </si>
  <si>
    <t>550,566 </t>
  </si>
  <si>
    <t>497,355 </t>
  </si>
  <si>
    <t>494,911 </t>
  </si>
  <si>
    <t>Revolving credit sub-facility</t>
  </si>
  <si>
    <t>475,000 </t>
  </si>
  <si>
    <t>Senior credit facility</t>
  </si>
  <si>
    <t>130,000 </t>
  </si>
  <si>
    <t>195,000 </t>
  </si>
  <si>
    <t xml:space="preserve">Total indebtedness </t>
  </si>
  <si>
    <t>1,025,566 </t>
  </si>
  <si>
    <t>627,355 </t>
  </si>
  <si>
    <t>689,911 </t>
  </si>
  <si>
    <t xml:space="preserve">Current portion of indebtedness </t>
  </si>
  <si>
    <t xml:space="preserve">Noncurrent portion of indebtedness </t>
  </si>
  <si>
    <t>8.25% Senior Notes</t>
  </si>
  <si>
    <t xml:space="preserve">The 8.25% senior notes consist of $510.0 million in aggregate principal amount ($550.6 million carrying value) of our 8.25% senior notes due 2018 (the “8.25% Senior Notes”) issued under an Indenture dated February 14, 2011 (the “2011 Indenture”). The 8.25% Senior Notes bear interest from the date of their issuance at an annual rate of 8.25% with interest due semi-annually, in arrears, on February 15th and August 15th of each year. The 8.25% Senior Notes are fully and unconditionally guaranteed, jointly and severally, on an unsecured senior basis initially by each of our existing direct and indirect domestic subsidiaries (other than immaterial subsidiaries). The 8.25% Senior Notes will mature on February 15, 2018.  At June 30, 2014, the effective interest rate on the 8.25% Senior Notes was approximately 5.8%, reflecting the fair value adjustment recorded in pushdown accounting.  Prior to pushdown accounting, the effective interest rate was approximately 9.1%.  We issued the 8.25% Senior Notes in two different private placements, described below. </t>
  </si>
  <si>
    <t xml:space="preserve">On February 14, 2011, we issued the $210.0 million in aggregate principal amount of our 8.25% senior notes due 2018 (the “2011 Senior Notes”) under the 2011 Indenture.  We used the net proceeds from the offering of the 2011 Senior Notes of $202.0 million, after deducting the initial purchasers’ discount and offering expenses payable by us, to acquire an asset package for a purchase price of $200.7 million, before adjustments to reflect an economic effective date of January 1, 2011. </t>
  </si>
  <si>
    <t xml:space="preserve">On October 25, 2012, we issued the $300.0 million in aggregate principal amount of our 2012 Senior Notes under an Indenture dated as of October 25, 2012 (the “2012 Indenture”).  We used the net proceeds from the offering of the 2012 Senior Notes of $289.5 million, after deducting the initial purchasers’ discount, to fund a portion of the Hilcorp Acquisition.  The purchase price of the 2012 Senior Notes included $4.8 million of accrued interest for the period from August 15, 2012 to October 25, 2012, which we recorded as interest payable. </t>
  </si>
  <si>
    <t>The 2012 Senior Notes were offered in a private placement only to qualified institutional buyers under Rule 144A promulgated under the Securities Act of 1933, as amended (the “Securities Act”), or to persons outside of the United States in compliance with Regulation S promulgated under the Securities Act. The 2012 Senior Notes had terms that were substantially identical to the terms of our 2011 Senior Notes. Pursuant to a registration rights agreement executed as part of the sale of the 2012 Senior Notes, we issued publicly registered additional notes under our 2011 Indenture in exchange for the 2012 Senior Notes. As a result of this exchange offer, 100% in aggregate principal amount of the 2012 Senior Notes was exchanged for the notes under the 2011 Indenture, effective as of June 10, 2013.  All of the 8.25% Senior Notes are now issued under the 2011 Indenture, regardless of which private placement they were issued under.</t>
  </si>
  <si>
    <t>On April 18, 2014, we entered into a supplemental indenture (the “Supplemental Indenture”) to the 2011 Indenture, by and among us, the guarantors party thereto, and U.S. Bank National Association, as trustee (the “8.25% Senior Notes Trustee”), governing our 8.25% Senior Notes. We entered into the Supplemental Indenture after the receipt of consents from the requisite holders of the 8.25% Senior  Notes in accordance with the terms and conditions of the Consent Solicitation Statement dated April 7, 2014, pursuant to which Energy XXI had solicited consents (the “Consent Solicitation”) from the holders of the 8.25% Senior Notes to make certain proposed amendments to certain definitions set forth in the Indenture (the “Proposed COC Amendments”), as reflected in the Supplemental Indenture. The Consent Solicitation was made as permitted by the Merger Agreement. On April 18, 2014, Energy XXI had received valid consents from holders of an aggregate principal amount of $484.1 million of the 8.25% Senior Notes and those consents had not been revoked prior to the Consent Time. As a result, the requisite holders of the 8.25% Senior Notes had consented to the Proposed COC Amendments, upon the terms and subject to the conditions set forth in the Consent Solicitation Statement. Accordingly, we, the guarantors party thereto and the Trustee entered into the Supplemental Indenture. Subject to the terms and conditions set forth in the Statement, Energy XXI paid an aggregate cash payment equal to $2.50 per $1,000 principal amount of 8.25% Senior Notes for which consents to the Proposed COC Amendments were validly delivered and unrevoked.</t>
  </si>
  <si>
    <t>On or after February 15, 2015, we may on any one or more occasions redeem all or a part of the 8.25% Senior Notes upon not less than 30 nor more than 60 days’ notice, at the redemption prices (expressed as percentages of principal amount) set forth below, plus accrued and unpaid interest and special interest, if any, on the notes redeemed, to the applicable date, if redeemed during the twelve-month period beginning on February 15 of the years indicated below, subject to the rights of holders of notes on the relevant record date to receive interest on the relevant interest payment date:</t>
  </si>
  <si>
    <t>Year</t>
  </si>
  <si>
    <t>Percentage</t>
  </si>
  <si>
    <t>104.125% </t>
  </si>
  <si>
    <t>102.063% </t>
  </si>
  <si>
    <t>2017 and thereafter</t>
  </si>
  <si>
    <t>100.000% </t>
  </si>
  <si>
    <t>Any such redemption and notice may, in our discretion, be subject to the satisfaction of one or more conditions, precedent, including, but not limited to, the occurrence of a change of control. Unless we default in the payment of the redemption price, interest will cease to accrue on the 8.25% Senior Notes or portions thereof called for redemption on the applicable redemption date.    In addition, we may, at our option, on any one or more occasions redeem all or a part of the 8.25% Senior Notes prior to February 15, 2015 at a redemption price equal to 100% of the principal amount of the 8.25% Senior Notes redeemed plus a “make-whole” premium as of, and accrued and unpaid interest to the redemption date.</t>
  </si>
  <si>
    <t xml:space="preserve">If we experience a change of control (as defined in the 2011 Indenture), each holder of the 8.25% Senior Notes will have the right to require us to repurchase all or any part (equal to $2,000 or an integral multiple of $1,000 in excess thereof) of the 8.25% Senior Notes at a price in cash equal to 101% of the aggregate principal amount of the 8.25% Senior Notes repurchased, plus accrued and unpaid interest to the date of repurchase. If we engage in certain asset sales, within 360 days of such sale, we generally must use the net cash proceeds from such sales to repay outstanding senior secured debt (other than intercompany debt or any debt owed to an affiliate), to acquire all or substantially all of the assets, properties or capital stock of one or more companies in our industry, to make capital expenditures or to invest in our business. When any such net proceeds that are not so applied or invested exceed $20.0 million, we must make an offer to purchase the 8.25% Senior Notes and other pari passu debt that is subject to similar asset sale provisions in an aggregate principal amount equal to the excess net cash proceeds. The purchase price of each 8.25% Senior Note (or other pari passu debt) so purchased will be 100% of its principal amount, plus accrued and unpaid interest to the repurchase date, and will be payable in cash. </t>
  </si>
  <si>
    <t xml:space="preserve">The 2011 Indenture, among other things, limits our ability to: (i) declare or pay dividends, redeem subordinated debt or make other restricted payments; (ii) incur or guarantee additional debt or issue preferred stock; (iii) create or incur liens; (iv) incur dividend or other payment restrictions affecting restricted subsidiaries; (v) consummate a merger, consolidation or sale of all or substantially all of our assets; (vi) enter into sale-leaseback transactions, (vii) enter into transactions with affiliates; (viii) transfer or sell assets; (ix) engage in business other than our current business and reasonably related extensions thereof; or (x) issue or sell capital stock of certain subsidiaries. These covenants are subject to a number of important exceptions and qualifications set forth in the 2011 Indenture. </t>
  </si>
  <si>
    <t xml:space="preserve">Prior Senior Credit Facility </t>
  </si>
  <si>
    <t>On February 14, 2011, we entered into our senior secured credit facility with BMO Capital Markets, as lead arranger, and Bank of Montreal, as administrative agent and a lender, and the other lender parties thereto (as amended and restated, the “Prior Senior Credit Facility”). The original terms of our Prior Senior Credit Facility established a revolving credit facility with a four-year term that could be used for revolving credit loans and letters of credit up to an aggregate principal amount of $250.0 million. On October 31, 2012, in connection with the Hilcorp Acquisition, through an amendment and restatement of our Prior Senior Credit Facility, the aggregate commitment under this facility was increased to a maximum of $750.0 million and the maturity date was extended to October 31, 2016.  The maximum amount of letters of credit that could be outstanding at any one time was $20.0 million. The amount available under the revolving credit facility was limited by the borrowing base. The borrowing base under our Prior Senior Credit Facility had been determined at the discretion of the lenders, based on the collateral value of our proved reserves and was subject to potential special and regular semi-annual redeterminations. On October 31, 2012, the borrowing base under the expanded credit facility was increased from $200.0 million to $425.0 million. On November 26, 2013, we completed our semi-annual redetermination and our borrowing base remained at $425.0 million. In January 2014, our lenders approved a $50.0 million increase in our borrowing base under the $750.0 million facility, increasing our borrowing base to $475.0 million. In addition, in July 2013, our Prior Senior Credit Facility was amended to increase the limit applicable to certain restricted payments permitted by the agreement to accommodate our expanded stock repurchase program. Prior to the Merger, we had increased our borrowings under our Prior Senior Credit Facility to $475.0 million in order to fund the purchase of the SP49 Interests and certain costs associated with the Merger. Immediately prior to the Merger, we had $475 million outstanding under our Prior Senior Credit Facility.  As of December 31, 2013, we had $130.0 million outstanding under our Prior Senior Credit Facility.  Our Prior Senior Credit Facility was refinanced in connection with the Merger.  See “Revolving Credit Sub-Facility” described below.</t>
  </si>
  <si>
    <t xml:space="preserve">The interest rate spread on loans and letters of credit under our Prior Senior Credit Facility was based on the level of utilization and ranged from a base rate plus a margin of 0.75% to 1.75% for base rate borrowings and LIBOR plus a margin of 1.75% to 2.75% for LIBOR borrowings.  Commitment fees ranging from 0.375% to 0.50% were payable on the unused portion of the borrowing base. </t>
  </si>
  <si>
    <r>
      <t>Revolving Credit Sub-Facility</t>
    </r>
    <r>
      <rPr>
        <sz val="10"/>
        <color theme="1"/>
        <rFont val="Times New Roman"/>
        <family val="1"/>
      </rPr>
      <t xml:space="preserve">     </t>
    </r>
  </si>
  <si>
    <t>On June 3, 2014, EGC, EPL, the lenders thereunder and the other parties thereto entered into, entered into the Eighth Amendment dated May 23, 2014 (“the Eighth Amendment”) to the second amended and restated first lien credit agreement (“First Lien Credit Agreement”). The Eighth Amendment generally set out the consent of the lenders thereunder to the consummation of the acquisition of EPL by EGC on such date and contained provisions facilitating such acquisition, including providing some of the financing for it. Most of the terms of the Eighth Amendment generally are in regards to incorporating the concept of EPL as a separate “borrower” for purposes of the First Lien Credit Agreement as described below.</t>
  </si>
  <si>
    <t>Pursuant to the Eighth Amendment, the borrowing base for EGC was established at $1.5 billion until the next redetermination of such borrowing base pursuant to the terms of the First Lien Credit Agreement. Of this borrowing base amount, EGC established a sub-facility pursuant to the Eighth Amendment for us with a borrowing base of $475 million.  The maturity date of the revolving credit facility is April 9, 2018, provided that the facility will mature immediately if the EGC 9.25% senior notes are not retired or refinanced by June 15, 2017 or the 8.25% Senior Notes are not retired or refinanced by August 15, 2017. Upon the effectiveness of the Eighth Amendment, we immediately borrowed the entire $475 million to refinance the outstanding indebtedness we had under the terms of our Prior Senior Credit Facility. As a result, on June 3, 2014, we repaid all amounts outstanding under the Prior Senior Credit Facility and our Prior Senior Credit Facility was terminated on June 3, 2014. As of June 30, 2014, we had $475.0 million outstanding under the Eighth Amendment.</t>
  </si>
  <si>
    <t xml:space="preserve">The borrowing base for this sub-facility is subject to redetermination from time to time generally on the same basis as is the overall borrowing base under the First Lien Credit Agreement. Under the Eighth Amendment, EGC and its subsidiaries, other than EPL, have guaranteed and secured the indebtedness of EPL and its subsidiaries, but EPL and its subsidiaries have not commensurately guaranteed the obligations of EGC and its other subsidiaries. However, per the terms of the First Lien Credit Agreement, immediately upon our retirement of our obligations in respect of our outstanding 8.25% Senior Notes due 2018, we are required to guarantee and secure the obligations generally of EGC and its subsidiaries and our sub-facility shall terminate and the entire borrowing base amount shall thereupon be available to EGC for credit extensions under the terms of the First Lien Credit Agreement.  </t>
  </si>
  <si>
    <t>Interest accrues and is payable on the EPL sub-facility on the same basis as principal amounts outstanding generally under the First Lien Credit Agreement, which bears interest based on the borrowing base usage, at the applicable LIBOR, plus applicable margins ranging from 1.75% to 2.75% or an alternate base rate, based on the federal funds effective rate plus applicable margins ranging from 0.75% to 1.75%.  </t>
  </si>
  <si>
    <t>On September 5, 2014, we and EGC received written confirmation from the administrative agent under the First Lien Credit Agreement that they had received signature pages from all of the lenders under the First Lien Credit Agreement for the Ninth Amendment to the Second Amended and Restated First Lien Credit Agreement, dated as of September 5, 2014 (the “Amendment”).  The Amendment also became effective as of such date based on satisfaction of the conditions to such effectiveness provided in the Amendment.  The Amendment provides for, among other things, an adjustment to the total leverage ratio covenant under the First Lien Credit Agreement as requested by EGC.  Under the Amendment, the total leverage of EGC and its consolidated subsidiaries may not exceed 4.25 times the amount of EBITDA of EGC and its consolidated subsidiaries for the fiscal quarters ended June 30, 2014, September 30, 2014, December 31, 2014 and March 31, 2015 and may not exceed 4.00 times the amount of EBITDA for each fiscal quarter ending June 30, 2015 and thereafter.  Prior to the Amendment, the total leverage ratio of EGC and its consolidated subsidiaries was required not to exceed 3.50 times EBITDA, although EGC and EPL had obtained a waiver to such requirement for the fiscal quarters ended June 30, 2014 and September 30, 2014 on August 22, 2014.  The Amendment also provides for a further covenant of EGC and its subsidiaries to limit the amount of their secured debt to an amount not to exceed 1.75 times the EBITDA of EGC and its consolidated subsidiaries for the fiscal quarters ended September 30, 2014, December 31, 2014 and March 31, 2015 and 1.50 times EBITDA for any fiscal quarter ending June 30, 2015 and thereafter.  Generally, the foregoing amendments under the First Lien Credit Agreement have arisen as EGC continues to consolidate our financial condition and results of operations within the scope of EGC and its subsidiaries.</t>
  </si>
  <si>
    <r>
      <t> </t>
    </r>
    <r>
      <rPr>
        <sz val="10"/>
        <color theme="1"/>
        <rFont val="Times New Roman"/>
        <family val="1"/>
      </rPr>
      <t xml:space="preserve">Pursuant to the terms of the Amendment, the lenders under the First Lien Credit Agreement also maintained the borrowing base for EGC at $1,500,000,000, of which such amount $475,000,000 is the borrowing base for EPL under the sub-facility established for EPL under the First Lien Credit Agreement.  These respective borrowing bases were set in accordance with the regular annual process for determination of the borrowing bases and the borrowing bases are to remain effective until the next redetermination thereof under the terms of the First Lien Credit Agreement.                                                                        </t>
    </r>
  </si>
  <si>
    <t>Concentrations</t>
  </si>
  <si>
    <t>Concentrations [Abstract]</t>
  </si>
  <si>
    <t xml:space="preserve">(9) Concentrations </t>
  </si>
  <si>
    <t xml:space="preserve">Significant Customers </t>
  </si>
  <si>
    <t xml:space="preserve">We had oil and natural gas sales to three customers accounting for 55%,  23% and 11%, respectively, of total oil and natural gas revenues, excluding the effects of hedging activities, for the period from June 4, 2014 through June 30, 2014.    We had oil and natural gas sales to three customers accounting for 52%,  23% and 10%, respectively, of total oil and natural gas revenues, excluding the effects of hedging activities, for the period from January 1, 2014 through June 3, 2014. We had oil and natural gas sales to three customers accounting for 63%, 24% and 6%, respectively, of total oil and natural gas revenues, excluding the effects of hedging activities, for the year ended December 31, 2013.  We had oil and natural gas sales to three customers accounting for 45%, 31% and 11%, respectively, of total oil and natural gas revenues, excluding the effects of hedging activities, for the year ended December 31, 2012. </t>
  </si>
  <si>
    <t xml:space="preserve">Geographic Concentration </t>
  </si>
  <si>
    <t xml:space="preserve">Virtually all of our current operations and proved reserves are concentrated in the Gulf of Mexico region.  Therefore, we are exposed to operational, regulatory and other risks associated with the Gulf of Mexico, including the risk of adverse weather conditions.  We maintain insurance coverage against some, but not all, of the operating risks to which our business is exposed. </t>
  </si>
  <si>
    <t>Derivative Instruments and Hedging Activities</t>
  </si>
  <si>
    <t>Derivative Instruments and Hedging Activities [Abstract]</t>
  </si>
  <si>
    <t xml:space="preserve">(10) Derivative Instruments and Hedging Activities </t>
  </si>
  <si>
    <t>We enter into derivative instruments to reduce exposure to fluctuations in the price of oil and natural gas for a portion of our production. Our fixed-price swaps fix the sales price for a limited amount of our production and, for the contracted volumes, eliminate our ability to benefit from increases in the sales price of the production. Derivative instruments are carried at their fair value on the consolidated balance sheets as Fair value of commodity derivative instruments.  Prior to the Merger, we did not designate derivative instruments as hedges.  All gains and losses due to changes in fair market value and contract settlements were recorded in Gain (loss) on derivative instruments in Other income (expense) in the consolidated statements of operations.    </t>
  </si>
  <si>
    <t>Subsequent to the Merger, we designate our derivative financial instruments as cash flow hedges. No components of the cash flow hedging instruments are excluded from the assessment of hedge ineffectiveness. Any gains or losses resulting from the change in fair value from hedging transactions that are determined to be ineffective are recorded as a loss (gain) on derivative financial instruments, whereas gains and losses from the settlement of cash flow hedging contracts are recorded in crude oil and natural gas revenue in the same period during which the hedged transactions are settled.    See Note 11 for information regarding fair values of our derivative instruments.</t>
  </si>
  <si>
    <r>
      <t>Energy XXI assumed our existing hedges and expects to carry those hedges through the end of contract term beginning from June 2014 through December 2015.  Our oil contracts are primarily swaps and benchmarked to Argus-LLS and Brent.</t>
    </r>
    <r>
      <rPr>
        <sz val="8"/>
        <color theme="1"/>
        <rFont val="Times New Roman"/>
        <family val="1"/>
      </rPr>
      <t> </t>
    </r>
  </si>
  <si>
    <t>The energy markets have historically been very volatile, and there can be no assurances that crude oil and natural gas prices will not be subject to wide fluctuations in the future. While the use of hedging arrangements helps to limit the downside risk of adverse price movements, they may also limit future gains from favorable price movements.</t>
  </si>
  <si>
    <t xml:space="preserve">The following tables set forth our derivative instruments outstanding as of June 30, 2014 for periods prior to the Merger.  Prior to the Merger, we did not elect to designate derivative instruments as hedges. </t>
  </si>
  <si>
    <t xml:space="preserve">Oil Contracts </t>
  </si>
  <si>
    <t>Fixed-Price Swaps</t>
  </si>
  <si>
    <t>Daily Average</t>
  </si>
  <si>
    <t xml:space="preserve">Average </t>
  </si>
  <si>
    <t>Volume</t>
  </si>
  <si>
    <t>Swap Price</t>
  </si>
  <si>
    <t>Remaining Contract Term</t>
  </si>
  <si>
    <t>(Bbls)</t>
  </si>
  <si>
    <t>($/Bbl)</t>
  </si>
  <si>
    <t>July 2014 - December 2014</t>
  </si>
  <si>
    <t>8,769 </t>
  </si>
  <si>
    <t>1,613,550 </t>
  </si>
  <si>
    <t>92.84 </t>
  </si>
  <si>
    <t>January 2015 - December 2015</t>
  </si>
  <si>
    <t>1,500 </t>
  </si>
  <si>
    <t>547,500 </t>
  </si>
  <si>
    <t>97.70 </t>
  </si>
  <si>
    <t>Gas Contracts</t>
  </si>
  <si>
    <t>Type</t>
  </si>
  <si>
    <t>Weighted Average Contract Price</t>
  </si>
  <si>
    <t>($/Mmbtu)</t>
  </si>
  <si>
    <t>of</t>
  </si>
  <si>
    <t xml:space="preserve">Volume </t>
  </si>
  <si>
    <t>Sub</t>
  </si>
  <si>
    <t>Contract</t>
  </si>
  <si>
    <t>(Mmbtu)</t>
  </si>
  <si>
    <t>Floor</t>
  </si>
  <si>
    <t>Ceiling</t>
  </si>
  <si>
    <t>Three-Way Collars</t>
  </si>
  <si>
    <t>1,257,000 </t>
  </si>
  <si>
    <t>3.25 </t>
  </si>
  <si>
    <t>4.00 </t>
  </si>
  <si>
    <t>4.76 </t>
  </si>
  <si>
    <t>Put Spreads</t>
  </si>
  <si>
    <t>583,000 </t>
  </si>
  <si>
    <t>Fixed Price Swaps</t>
  </si>
  <si>
    <t>920,000 </t>
  </si>
  <si>
    <t>4.01 </t>
  </si>
  <si>
    <t>1,569,500 </t>
  </si>
  <si>
    <t>4.31 </t>
  </si>
  <si>
    <t>For the period from June 4, 2014 through June 30, 2014, we reclassified from AOCI a loss of approximately $1.6 million to oil and natural gas revenue.  The amount expected to be reclassified from other comprehensive income to income in the next 12 months is a gain of $8.8 million ($5.7 million net of tax) on our commodity hedges.  The estimated and actual amounts are likely to vary significantly due to changes in market conditions.</t>
  </si>
  <si>
    <t>The following table presents information about the components of loss on derivative instruments for periods prior to the Merger, during which we did not elect to designate derivative instruments as hedges.</t>
  </si>
  <si>
    <t xml:space="preserve">through </t>
  </si>
  <si>
    <t xml:space="preserve">Years Ended December 31, </t>
  </si>
  <si>
    <t xml:space="preserve">Change in fair market value </t>
  </si>
  <si>
    <t>6,996 </t>
  </si>
  <si>
    <t>11,475 </t>
  </si>
  <si>
    <t xml:space="preserve">Loss on settlement </t>
  </si>
  <si>
    <t xml:space="preserve">Total loss on derivative instruments </t>
  </si>
  <si>
    <t>W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and could incur a loss.  At June 30, 2014, we had no deposits for collateral with our counterparties.</t>
  </si>
  <si>
    <t>Fair Value Measurements</t>
  </si>
  <si>
    <t>Fair Value Measurements [Abstract]</t>
  </si>
  <si>
    <t xml:space="preserve">(11) Fair Value Measurements </t>
  </si>
  <si>
    <t xml:space="preserve">Fair value is the price that would be received to sell an asset or paid to transfer a liability in an orderly transaction between market participants at the measurement date. ASC Topic 820, “Fair Value Measurements and Disclosures,” establishes a fair value hierarchy with three levels based on the reliability of the inputs used to determine fair value. These levels include: Level 1, defined as inputs such as unadjusted quoted prices in active markets for identical assets and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
  </si>
  <si>
    <t xml:space="preserve">As of June 30, 2014 and December 31, 2013, we held certain financial assets and liabilities that are required to be measured at fair value on a recurring basis, primarily our commodity derivative instruments. We estimate the fair values of these instruments based on published forward commodity price curves, market volatility and contract terms as of the date of the estimate. The discount rate used in the discounted cash flow projections is based on published LIBOR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These price inputs are quoted prices for assets and liabilities similar to those held by us and meet the definition of Level 2 inputs within the fair value hierarchy. The following table sets forth our financial assets and liabilities that are accounted for at fair value on a recurring basis. </t>
  </si>
  <si>
    <t xml:space="preserve">June 30, </t>
  </si>
  <si>
    <t>Assets:</t>
  </si>
  <si>
    <t>Current</t>
  </si>
  <si>
    <t>501 </t>
  </si>
  <si>
    <t>3,302 </t>
  </si>
  <si>
    <t>Noncurrent</t>
  </si>
  <si>
    <t>238 </t>
  </si>
  <si>
    <t>211 </t>
  </si>
  <si>
    <t>Total gross fair value</t>
  </si>
  <si>
    <t>739 </t>
  </si>
  <si>
    <t>3,513 </t>
  </si>
  <si>
    <t>Less: counterparty set-off</t>
  </si>
  <si>
    <t>Total net fair value</t>
  </si>
  <si>
    <t>Liabilities:</t>
  </si>
  <si>
    <t>26,440 </t>
  </si>
  <si>
    <t>29,636 </t>
  </si>
  <si>
    <t>10,026 </t>
  </si>
  <si>
    <t>2,140 </t>
  </si>
  <si>
    <t>2,136 </t>
  </si>
  <si>
    <t>3,637 </t>
  </si>
  <si>
    <t>28,580 </t>
  </si>
  <si>
    <t>31,772 </t>
  </si>
  <si>
    <t>13,663 </t>
  </si>
  <si>
    <t xml:space="preserve">Total net fair value </t>
  </si>
  <si>
    <t>31,033 </t>
  </si>
  <si>
    <t>10,150 </t>
  </si>
  <si>
    <t xml:space="preserve">The carrying values reported in the consolidated balance sheet for cash and cash equivalents, accounts receivable and accounts payable approximate fair value due to the short term maturities of these instruments. The fair value for the 8.25% Senior Notes is based on quoted prices, which are Level 1 inputs within the fair value hierarchy. The carrying value of the Senior Credit Facility approximates its fair value because the interest rates are variable and reflective of market rates, which are Level 2 inputs within the fair value hierarchy.  </t>
  </si>
  <si>
    <t>The following table sets forth the carrying values and estimated fair values of our long-term indebtedness.</t>
  </si>
  <si>
    <t>Carrying Value</t>
  </si>
  <si>
    <t>Estimated Fair Value</t>
  </si>
  <si>
    <t>545,700 </t>
  </si>
  <si>
    <t>546,338 </t>
  </si>
  <si>
    <t>524,600 </t>
  </si>
  <si>
    <t>Prior Senior Credit Facility</t>
  </si>
  <si>
    <t xml:space="preserve">Total </t>
  </si>
  <si>
    <t>1,020,700 </t>
  </si>
  <si>
    <t>676,338 </t>
  </si>
  <si>
    <t>719,600 </t>
  </si>
  <si>
    <t>Under the successful efforts method of accounting, our assessment of possible impairment of proved oil and natural gas properties was based on our best estimate of future prices, costs and expected net future cash flows by property (generally analogous to a field or lease). An impairment loss was indicated if undiscounted net future cash flows were less than the carrying value of a property. The impairment expense was measured as the shortfall between the net book value of the property and its estimated fair value, which was measured based on the discounted net future cash flows from the property. The inputs used to estimate the fair value of our oil and natural gas properties were based on our estimates of future events, including projections of future oil and natural gas sales prices, amounts of recoverable oil and natural gas reserves, timing of future production,  future costs to develop and produce our oil and natural gas and discount factors. These inputs were Level 3 inputs within the fair value hierarchy. Impairments for the year ended December 31, 2013 were primarily related to reservoir performance at a gas well in one of our smaller producing fields. This field was determined to have future net cash flows less than its carrying value resulting in the write down of this property to its estimated fair value. Impairments for the year ended December 31, 2012 were primarily due to the decline in our estimate of future natural gas prices, which affected three of our natural gas producing fields and reservoir performance at two of those fields. These fields were determined to have future net cash flows less than their carrying values resulting in the write downs of these properties to their estimated fair values. We also recorded impairments for undeveloped leases that were expiring in 2013 for which we had no development plans. </t>
  </si>
  <si>
    <t>As addressed in Note 2, “Pushdown Accounting,” and Note 3, “Acquisitions,” we apply fair value concepts in estimating and allocating the fair value of assets acquired and liabilities assumed by Energy XXI in the Merger and assumed in acquisitions in accordance with acquisition accounting for business combinations. The inputs to the estimated fair values of assets acquired and liabilities assumed are described in Notes 2 and 3.</t>
  </si>
  <si>
    <t>Income Taxes</t>
  </si>
  <si>
    <t>Income Taxes [Abstract]</t>
  </si>
  <si>
    <t xml:space="preserve">(12) Income Taxes </t>
  </si>
  <si>
    <t>We are a (U.S.) Delaware company and, as a result of the Merger, a direct subsidiary of EGC.  We are a member of a consolidated group of corporations for U.S. federal income tax purposes where Energy XXI, Inc., (the “U.S. Parent”) is the parent entity.  Energy XXI (Bermuda) Limited (the “Foreign Parent”) indirectly owns 100% of U.S. Parent, but is not a member of the U.S. consolidated group.  We operate through our various subsidiaries in the United States as they apply to our current ownership structure.  ASC Topic 740 provides that the income tax amounts presented in the separate financial statements of a subsidiary entity that is a member of a consolidated group should be based upon a reasonable allocation of the income tax amounts of that group.  We allocate income tax expense/benefit and deferred tax items between affiliates as if each affiliate prepared a separate U.S. income tax return for the reporting period.    We have recorded no income tax-related intercompany balances with affiliates.</t>
  </si>
  <si>
    <t xml:space="preserve">The components of our income tax provision (reflecting pushdown accounting as described in Notes 1 and 2) are as follows (in thousands):   </t>
  </si>
  <si>
    <t xml:space="preserve">Period from June 4, 2014 through </t>
  </si>
  <si>
    <t>Current:</t>
  </si>
  <si>
    <t>Federal</t>
  </si>
  <si>
    <t>State</t>
  </si>
  <si>
    <t>Total current</t>
  </si>
  <si>
    <t>Deferred:</t>
  </si>
  <si>
    <t>Total deferred</t>
  </si>
  <si>
    <t>Total:</t>
  </si>
  <si>
    <t>Total provision for income taxes.</t>
  </si>
  <si>
    <t xml:space="preserve">The following is a reconciliation of the statutory federal income tax rate to our effective income tax rate: </t>
  </si>
  <si>
    <t>Percentage of Pretax Earnings</t>
  </si>
  <si>
    <t>Statutory federal income tax rate</t>
  </si>
  <si>
    <t>35.0 </t>
  </si>
  <si>
    <t>%</t>
  </si>
  <si>
    <t>State taxes</t>
  </si>
  <si>
    <t>1.4 </t>
  </si>
  <si>
    <t>2.3 </t>
  </si>
  <si>
    <t>Non-deductible items</t>
  </si>
  <si>
    <t>Change in state tax rate</t>
  </si>
  <si>
    <t>Statutory depletion</t>
  </si>
  <si>
    <t>0.7 </t>
  </si>
  <si>
    <t>0.4 </t>
  </si>
  <si>
    <t>1.2 </t>
  </si>
  <si>
    <t>Effective income tax rate</t>
  </si>
  <si>
    <t>36.8 </t>
  </si>
  <si>
    <t>33.7 </t>
  </si>
  <si>
    <t>35.8 </t>
  </si>
  <si>
    <r>
      <t>Deferred income taxes primarily represent the net tax effect of temporary differences between the carrying amounts of assets and liabilities for financial reporting purposes and the amounts used for income tax purposes.  The components of our deferred taxes are detailed in the table below (</t>
    </r>
    <r>
      <rPr>
        <i/>
        <sz val="10"/>
        <color theme="1"/>
        <rFont val="Times New Roman"/>
        <family val="1"/>
      </rPr>
      <t>in thousands</t>
    </r>
    <r>
      <rPr>
        <sz val="10"/>
        <color theme="1"/>
        <rFont val="Times New Roman"/>
        <family val="1"/>
      </rPr>
      <t>):</t>
    </r>
  </si>
  <si>
    <t>Deferred tax assets:</t>
  </si>
  <si>
    <t>Federal and state net operating loss carryforwards</t>
  </si>
  <si>
    <t>61,546 </t>
  </si>
  <si>
    <t>62,015 </t>
  </si>
  <si>
    <t>62,130 </t>
  </si>
  <si>
    <t>12,136 </t>
  </si>
  <si>
    <t>11,578 </t>
  </si>
  <si>
    <t>3,912 </t>
  </si>
  <si>
    <t>Restricted stock awards and options</t>
  </si>
  <si>
    <t>3,843 </t>
  </si>
  <si>
    <t>2,313 </t>
  </si>
  <si>
    <t>Percentage depletion carryforward</t>
  </si>
  <si>
    <t>5,003 </t>
  </si>
  <si>
    <t>4,575 </t>
  </si>
  <si>
    <t>Basis differences in indebtedness</t>
  </si>
  <si>
    <t>19,651 </t>
  </si>
  <si>
    <t>Accruals and other</t>
  </si>
  <si>
    <t>701 </t>
  </si>
  <si>
    <t>1,130 </t>
  </si>
  <si>
    <t>2,613 </t>
  </si>
  <si>
    <t>94,034 </t>
  </si>
  <si>
    <t>83,569 </t>
  </si>
  <si>
    <t>75,543 </t>
  </si>
  <si>
    <t>Deferred tax liabilities:</t>
  </si>
  <si>
    <t xml:space="preserve">Property, plant and equipment, principally due to </t>
  </si>
  <si>
    <t>differences in depreciation</t>
  </si>
  <si>
    <t>550,435 </t>
  </si>
  <si>
    <t>193,191 </t>
  </si>
  <si>
    <t>136,016 </t>
  </si>
  <si>
    <t>182 </t>
  </si>
  <si>
    <t>214 </t>
  </si>
  <si>
    <t>Prepaid assets</t>
  </si>
  <si>
    <t>1,663 </t>
  </si>
  <si>
    <t>1,482 </t>
  </si>
  <si>
    <t>1,778 </t>
  </si>
  <si>
    <t>1,147 </t>
  </si>
  <si>
    <t>2,577 </t>
  </si>
  <si>
    <t>1,907 </t>
  </si>
  <si>
    <t>553,245 </t>
  </si>
  <si>
    <t>197,432 </t>
  </si>
  <si>
    <t>139,915 </t>
  </si>
  <si>
    <t>Net deferred tax liability</t>
  </si>
  <si>
    <t>459,211 </t>
  </si>
  <si>
    <t>113,863 </t>
  </si>
  <si>
    <t>64,372 </t>
  </si>
  <si>
    <t>Reflected in accompanying balance sheets as:</t>
  </si>
  <si>
    <t>Current deferred asset</t>
  </si>
  <si>
    <t>8,949 </t>
  </si>
  <si>
    <t>3,322 </t>
  </si>
  <si>
    <t>Non-current deferred liability</t>
  </si>
  <si>
    <t>483,798 </t>
  </si>
  <si>
    <t>122,812 </t>
  </si>
  <si>
    <t>67,694 </t>
  </si>
  <si>
    <t>Total net deferred tax liability</t>
  </si>
  <si>
    <t xml:space="preserve">As a result of our reorganization under Chapter 11 in 2009, the income from the discharge of indebtedness, represented for tax purposes as the excess of the principal and accrued interest on the debt discharged over the fair value of the stock of the reorganized company received in exchange for the discharged obligations, as defined by Internal Revenue Code (the “IRC”) Section 108 (“IRC 108”), reduced our net operating loss carryforwards (“NOLs”) by $97 million (“Tax Attribute Reduction”). Our remaining NOLs as of June 30, 2014 were approximately $191 million. </t>
  </si>
  <si>
    <t>At June 30, 2014, we had approximately $191 million of federal NOLs, of which approximately $28.8 million relates to excess tax benefits with respect to share-based compensation that have not been recognized in our consolidated financial statements. Our federal NOLs are available to reduce future federal taxable income subject to the limitations and estimates described below and the application of the tax rules and regulations. The NOLs begin expiring in the years 2025 through 2034. </t>
  </si>
  <si>
    <t xml:space="preserve">Ownership changes, as defined in IRC Section 382, limit the amount of NOLs that can be utilized annually to offset future taxable income and reduce our tax liability (“Section 382 Limitation”). In 2009, as part of our Chapter 11 reorganization, we had an ownership change which resulted in a Section 382 Limitation on the amount of NOLs available annually for use. Unused NOLs (those NOLs in existence immediately after the application of IRC 108) totaled $137 million. The annual limitation is approximately $21 million per year beginning in 2010 and, if unused, can be carried over and aggregated with limited NOLs in future years subject to the ultimate expiration of the NOLs. We have not used any limited NOLs since the reorganization. The amount of limited NOLs available for our 2014 short period federal tax return (for the period ending with the Merger) is approximately $130 million. We believe that we will be able to utilize all of our federal NOLs prior to their expiration. </t>
  </si>
  <si>
    <t>As of June 30, 2014, our 2010-2014 income tax years remain open to examination by the Internal Revenue Service. However, the statute of limitations for examination of NOLs and other similar attribute carryforwards does not begin to run until the year the attribute is utilized.  In some instances, state statutes of limitations are longer than those under U.S. federal tax law. As of the date of these financial statements, our 2013 state income tax returns have not been filed, although management expects to file such returns in a timely manner during 2014. We have no material uncertain tax positions as of June 30, 2014.  As of June 30, 2014, there is a cash credit carryforward of $36 thousand.</t>
  </si>
  <si>
    <t>Employee Benefit Plans</t>
  </si>
  <si>
    <t>Employee Benefit Plans [Abstract]</t>
  </si>
  <si>
    <t xml:space="preserve">(13) Employee Benefit Plans </t>
  </si>
  <si>
    <r>
      <t xml:space="preserve">Employee Retention Plans </t>
    </r>
    <r>
      <rPr>
        <sz val="10"/>
        <color theme="1"/>
        <rFont val="Times New Roman"/>
        <family val="1"/>
      </rPr>
      <t> </t>
    </r>
  </si>
  <si>
    <t>We have two plans which provide that in the event of termination of employment in connection with a change of control of our company, our officers and employees are entitled to receive a multiple of their salaries and bonuses (typically 1.0 to 2.99 times such amount) and certain other benefits in a lump sum cash payment (the “EPL COC Plan”).  Additionally, all equity awards granted to participants would become fully vested, all stock options would become fully exercisable, and all restrictions on restricted shares and restricted share units would lapse. Upon a change of control, a participant would receive these acceleration benefits regardless of whether the participant’s employment was terminated.</t>
  </si>
  <si>
    <t>The Merger resulted in a change of control pursuant to the EPL COC Plan.  During the period January 1, 2014 through June 3, 2014, we recorded approximately $11.9 million for the cost of salaries, bonuses and certain other benefits under the EPL COC Plan.  Additionally, in March 2014 the former Compensation Committee established two cash bonus pools under the annual incentive plan to cover the period from January 1, 2014 until the effective date of the Merger.  In order to receive such bonus, a participant was required to perform services for the Company through the merger effective date.  During the period January 1, 2014 through June 3, 2014, we recorded approximately $5.5 million for the cost of these bonuses.</t>
  </si>
  <si>
    <t xml:space="preserve">Share-Based Compensation Plans </t>
  </si>
  <si>
    <t xml:space="preserve">In September 2009 the former Board of Directors adopted the 2009 Long Term Incentive Plan (the “2009 LTIP”). The purpose of the 2009 LTIP was to provide a means to enhance our profitable growth by attracting and retaining directors, officers and other key employees through affording such individuals a means to acquire and maintain stock ownership or awards the value of which is tied to the performance of our common stock. All directors, officers and other key employees providing services to the Company were potentially eligible to participate in the 2009 LTIP. The 2009 LTIP provided for grants of (i) incentive stock options qualified as such under income tax rules and regulations, (ii) stock options that do not qualify as incentive stock options, (iii) restricted stock awards, (iv) restricted stock units, (v) stock appreciation rights, (vi) bonus stock and awards in lieu of Company obligations, (vii) dividend equivalents in connection with other awards, (viii) deferred shares, (ix) performance units or shares, or (x) any combination of such awards (collectively referred to as “Awards”). The 2009 LTIP was administered by the former Compensation Committee of our Board of Directors prior to the Merger. </t>
  </si>
  <si>
    <t>Without stockholder or participant approval, the Board of Directors may amend, alter, suspend, discontinue or terminate the 2009 LTIP or the Compensation Committee’s authority to grant awards under the 2009 LTIP, except that any amendment or alteration of the 2009 LTIP, including any increase in any share limitation, shall be subject to the approval of the stockholders not later than the next annual meeting if stockholder approval is required by any state or federal law or regulation or the rules of any stock exchange or automated quotation system on which the common stock may then be listed or quoted. </t>
  </si>
  <si>
    <t xml:space="preserve">On the date of the 2013 Annual Meeting of Stockholders, the stockholders approved an increase in the maximum aggregate number of shares of our common stock that may be issued pursuant to any and all Awards under the 2009 LTIP from 2,474,000 shares to 3,574,000 shares, subject to adjustment due to recapitalization or reorganization, or related to forfeitures or the expiration of Awards, as provided under the 2009 LTIP. As of June 30, 2014, 1,087,347 shares remained available for future grants. </t>
  </si>
  <si>
    <t xml:space="preserve">The 2009 LTIP provides for the grant of stock options for which the exercise price, set at the time of the grant, will not be less than the fair market value per share at the date of grant. Stock options granted under the 2009 LTIP generally had a term of 10 years and vested ratably on an annual basis over a three-year period from the date of grant, other than the stock option grant to our former chief executive officer described in the following paragraph. </t>
  </si>
  <si>
    <t xml:space="preserve">Pursuant to an employment agreement and the 2009 LTIP, on September 30, 2009, our former chief executive officer was granted an option to purchase 68,116 shares of our common stock, which was memorialized in an option award agreement dated as of October 1, 2009 (the “Option Agreement”). The terms of the Option Agreement provided for an exercise price equal to $10.00 per share. The closing price of our common stock on the NYSE on September 30, 2009 was $7.46 per share. The option vested ratably on a monthly basis over a 36-month period from the date of grant; however, the vesting for the first six months of the vesting period (the “Initial Period”) was deferred until the end of the Initial Period and any remaining unvested portion vested ratably on a monthly basis over the remainder of the 36-month vesting period, subject to the executive remaining continuously employed. Under the original terms of the award agreement, vested stock options under the Option Agreement were to expire 30 months following the applicable vesting date of such stock options. On May 1, 2012, the former Compensation Committee modified the terms of the Option Agreement to extend the expiration of the stock options granted thereunder to September 30, 2019, resulting in additional compensation expense of $0.1 million in the year ended December 31, 2012.  Upon a change in control as defined in the 2009 LTIP, all stock options under the Option Agreement remain exercisable for a period of not less than 30 months following the change in control. </t>
  </si>
  <si>
    <t xml:space="preserve">Prior to February 2014, the former Compensation Committee approved a compensation program for each of our former non-employee directors which provided for the annual grant of a stock award with a market value of $100,000 (as measured on the date of the grant and prorated from the date of the grant, if applicable).  In February 2014, the former Compensation Committee approved an increase in the annual grant of a stock award from a market value of $100,000 to a market value of $125,000 (as measured on the date of the grant and prorated from the date of the grant, if applicable) for each of our former non-employee directors. Pursuant to the terms of the program, one-half of each stock award vested immediately on the date of grant, and the remaining one-half vested immediately prior to the next annual meeting of stockholders held after the grant date.  The grant date for these awards was typically on the date of our annual meeting of stockholders. Pursuant to this program and the 2009 LTIP, the four members of the former Board of Directors were awarded, in the aggregate, a total of 12,984 shares during the period from January 1, 2014 through June 3, 2014 and a total of 15,305 shares and 31,095 shares during the years ended December 31, 2013 and 2012, respectively. Pursuant to elections made by two directors applicable to certain of these awards, the receipt of such awards totaling 39,009 shares was deferred until such directors ceased to serve on our Board of Directors. </t>
  </si>
  <si>
    <t>In conjunction with the Merger, each option to purchase shares of Common Stock outstanding  immediately prior to the effective date of the Merger under the 2009 LTIP, whether or not then exercisable or vested, was deemed exercised pursuant to a cashless exercise for that number of shares of Common Stock (the “net exercise shares”) equal to (i) the number of shares of Common Stock subject to such stock option immediately prior to the effective date minus (ii) the number of whole and partial shares of Common Stock subject to such stock option that, when multiplied by $39.00 per share, was equal to the aggregate exercise price of such stock option. Each net exercise share deemed to be an outstanding share of Common Stock received merger consideration of $39.00 in cash and was not subject to proration like other holders of Common Stock that elected to receive all cash in the Merger.</t>
  </si>
  <si>
    <t xml:space="preserve">The following table sets forth our stock option activity for the period from January 1, 2014 through June 3, 2014. </t>
  </si>
  <si>
    <t>Options</t>
  </si>
  <si>
    <t>Weighted-</t>
  </si>
  <si>
    <t>Average</t>
  </si>
  <si>
    <t>Exercise</t>
  </si>
  <si>
    <t>Price Per</t>
  </si>
  <si>
    <t>Share</t>
  </si>
  <si>
    <t>Remaining</t>
  </si>
  <si>
    <t>Contractual</t>
  </si>
  <si>
    <t>Terms</t>
  </si>
  <si>
    <t>Aggregate Intrinsic Value</t>
  </si>
  <si>
    <t>(in years)</t>
  </si>
  <si>
    <t>Outstanding on December 31, 2013</t>
  </si>
  <si>
    <t>1,453,173 </t>
  </si>
  <si>
    <t>17.76 </t>
  </si>
  <si>
    <t>Granted</t>
  </si>
  <si>
    <t>143,114 </t>
  </si>
  <si>
    <t>26.79 </t>
  </si>
  <si>
    <t>Exercised</t>
  </si>
  <si>
    <t>18.57 </t>
  </si>
  <si>
    <t>Outstanding on June 3, 2014</t>
  </si>
  <si>
    <t>Exercisable on June 3, 2014</t>
  </si>
  <si>
    <t xml:space="preserve">The fair value of each stock option award was estimated on the date of grant using the Black-Scholes option valuation model using the weighted average assumptions in the table below. </t>
  </si>
  <si>
    <t>Period from</t>
  </si>
  <si>
    <t xml:space="preserve">Year Ended December 31, </t>
  </si>
  <si>
    <t>Black-Scholes option pricing model assumptions:</t>
  </si>
  <si>
    <t>Risk free interest rate</t>
  </si>
  <si>
    <t>2.0 </t>
  </si>
  <si>
    <t>1.0 </t>
  </si>
  <si>
    <t>1.9 </t>
  </si>
  <si>
    <t>Expected life (years)</t>
  </si>
  <si>
    <t>6.0 </t>
  </si>
  <si>
    <t>Expected volatility</t>
  </si>
  <si>
    <t>57 </t>
  </si>
  <si>
    <t>56 </t>
  </si>
  <si>
    <t>53 </t>
  </si>
  <si>
    <t>Dividend yield</t>
  </si>
  <si>
    <t xml:space="preserve">Expected volatility is generally based on the historical volatility of our stock over the period of time equivalent to the expected term of the options granted. As a result of our Chapter 11 reorganization in 2009 for purposes of determining expected volatility in 2014, 2013, and 2012, we included consideration of the historical volatility of the share prices of our peers over the relevant time periods in addition to our historical volatility before, during and after our reorganization. We disregarded our share price for the periods during which our stock price was impacted by factors leading up to the Chapter 11 filing and during the period of the Chapter 11 reorganization proceedings because we did not expect these events to reoccur during the expected term of the options. The expected term of options granted is generally derived from historical exercise patterns over a period of time, with consideration of the expected term of unvested options. However, because we did not have sufficient historical stock option exercise experience upon which to base an estimate of expected term, we used the simplified method for estimating expected term in 2014, 2013, and 2012. The risk-free interest rate was based on the interest rate on constant maturity bonds published by the Federal Reserve with a maturity commensurate with the expected term of the options granted. </t>
  </si>
  <si>
    <t xml:space="preserve">The weighted-average grant-date fair value of stock options granted during the period from January 1, 2014 through June 3, 2014, and the years ended December 31, 2013, 2012 and 2011 was $14.57, $14.50,  $8.84 and $7.97, respectively. The aggregate intrinsic value (the amount by which the market price of the stock on the date of exercise exceeded the market price of the stock on the date of grant) of stock options deemed exercised or exercised during the period from January 1, 2014 through June 3, 2014, and the years ended December 31, 2013, 2012 and 2011 was $32.6 million, $2.1 million, $0.5 million, and $0.1 million respectively. </t>
  </si>
  <si>
    <t xml:space="preserve">As provided by the EPL COC Plan, in conjunction with the Merger, each outstanding restricted stock award granted by the Company under the 2009 LTIP became fully vested and each holder had the right to make an election to receive the same types of merger consideration that each other holder of Common Stock had the right to receive.  The number of shares of the Company’s common stock that were issued as a result of the accelerated vesting of prior restricted stock grants totaled 471,080 shares.   </t>
  </si>
  <si>
    <t xml:space="preserve">The following table sets forth the activity related to our non-vested share awards for the period from January 1, 2014 through June 3, 2014. </t>
  </si>
  <si>
    <t>Shares</t>
  </si>
  <si>
    <t>Grant-Date</t>
  </si>
  <si>
    <t>Fair Value</t>
  </si>
  <si>
    <t>Non-vested share awards outstanding at December 31, 2013</t>
  </si>
  <si>
    <t>444,495 </t>
  </si>
  <si>
    <t>21.98 </t>
  </si>
  <si>
    <t>161,370 </t>
  </si>
  <si>
    <t>25.08 </t>
  </si>
  <si>
    <t>Vested</t>
  </si>
  <si>
    <t>22.81 </t>
  </si>
  <si>
    <t>Non-vested share awards outstanding at June 3, 2014</t>
  </si>
  <si>
    <t xml:space="preserve">With the accelerated vesting of all non-vested share awards and the exercise of all outstanding stock options under the EPL COC Plan, all previously unrecognized share-based compensation expense related to these awards was recognized as of June 3, 2014.  The following table sets forth share-based compensation expense and related recognized tax benefits. </t>
  </si>
  <si>
    <t>January 1, 2014 through June 3,</t>
  </si>
  <si>
    <t>Compensation Expense:</t>
  </si>
  <si>
    <t>Stock Options</t>
  </si>
  <si>
    <t>8,248 </t>
  </si>
  <si>
    <t>3,426 </t>
  </si>
  <si>
    <t>2,621 </t>
  </si>
  <si>
    <t>1,497 </t>
  </si>
  <si>
    <t>Non-vested share awards</t>
  </si>
  <si>
    <t>11,456 </t>
  </si>
  <si>
    <t>3,918 </t>
  </si>
  <si>
    <t>2,096 </t>
  </si>
  <si>
    <t>1,012 </t>
  </si>
  <si>
    <t>Deferred Income Tax Benefit</t>
  </si>
  <si>
    <t>2,704 </t>
  </si>
  <si>
    <t>1,726 </t>
  </si>
  <si>
    <t>936 </t>
  </si>
  <si>
    <r>
      <t xml:space="preserve">The Energy XXI Services, LLC 2006 Long-Term Incentive Plan  </t>
    </r>
    <r>
      <rPr>
        <sz val="12"/>
        <color theme="1"/>
        <rFont val="Times New Roman"/>
        <family val="1"/>
      </rPr>
      <t>  </t>
    </r>
  </si>
  <si>
    <t>Energy XXI maintains an incentive and retention program for their employees. Participation shares (or “Restricted Stock Units”) are issued from time to time at a value equal to Energy XXI’s common share price at the time of issue. The Restricted Stock Units generally vest equally over a three-year period. When vesting occurs, employees are paid an amount equal to the then current common share price times the number of Restricted Stock Units.  In conjunction with the Merger, a total of 349,481 Restricted Stock Units were granted to our employees.  We recognized compensation expense related to Restricted Stock Units of $0.4 million in the period from June 4, 2014 through June 30, 2014.</t>
  </si>
  <si>
    <t xml:space="preserve">401(k) Plan </t>
  </si>
  <si>
    <t xml:space="preserve">We also have a 401(k) Plan that covers all employees. We match 100% of each individual participant’s contribution not to exceed 6% of the participant’s compensation. Our matching contributions are made in cash. For the period from January 1, 2014 through June 30, 2014 and the years ended December 31, 2013, 2012 and 2011, we made matching contributions to the 401(k) Plan of approximately $0.3 million, $0.9 million, $0.8 million and $0.7 million, respectively.    </t>
  </si>
  <si>
    <t>Commitments and Contingencies</t>
  </si>
  <si>
    <t>Commitments and Contingencies [Abstract]</t>
  </si>
  <si>
    <t xml:space="preserve">(14) Commitments and Contingencies </t>
  </si>
  <si>
    <r>
      <t>Lease Commitments.</t>
    </r>
    <r>
      <rPr>
        <b/>
        <sz val="10"/>
        <color theme="1"/>
        <rFont val="Times New Roman"/>
        <family val="1"/>
      </rPr>
      <t> </t>
    </r>
    <r>
      <rPr>
        <sz val="10"/>
        <color theme="1"/>
        <rFont val="Times New Roman"/>
        <family val="1"/>
      </rPr>
      <t xml:space="preserve"> We have operating leases for office space and equipment, which expire on various dates through September 2019. Expense relating to operating obligations for the period from June 4, 2014 through June 30, 2014, the period from January 1, 2014 through June 3, 2014, and the years ended December 31, 2013, 2012 and 2011 was $1.7 million, $3.0 million, $7.5 million, $2.4 million and $1.8 million, respectively. Future minimum commitments as of June 30, 2014 under these operating obligations are as follows (in thousands): </t>
    </r>
  </si>
  <si>
    <t>1,199 </t>
  </si>
  <si>
    <t>1,231 </t>
  </si>
  <si>
    <t>1,010 </t>
  </si>
  <si>
    <t>542 </t>
  </si>
  <si>
    <t>Thereafter</t>
  </si>
  <si>
    <t>135 </t>
  </si>
  <si>
    <t>Future minimum commitments</t>
  </si>
  <si>
    <t>4,659 </t>
  </si>
  <si>
    <r>
      <t> </t>
    </r>
    <r>
      <rPr>
        <sz val="10"/>
        <color theme="1"/>
        <rFont val="Times New Roman"/>
        <family val="1"/>
      </rPr>
      <t xml:space="preserve">    </t>
    </r>
    <r>
      <rPr>
        <b/>
        <i/>
        <sz val="10"/>
        <color theme="1"/>
        <rFont val="Times New Roman"/>
        <family val="1"/>
      </rPr>
      <t>Seismic Commitments.</t>
    </r>
    <r>
      <rPr>
        <b/>
        <sz val="10"/>
        <color theme="1"/>
        <rFont val="Times New Roman"/>
        <family val="1"/>
      </rPr>
      <t> </t>
    </r>
    <r>
      <rPr>
        <sz val="10"/>
        <color theme="1"/>
        <rFont val="Times New Roman"/>
        <family val="1"/>
      </rPr>
      <t> In connection with our exploration and development efforts, we are contractually committed to the acquisition of seismic data in the aggregate amount of $38 million to be incurred over the next three years.</t>
    </r>
  </si>
  <si>
    <r>
      <t>Drilling Rig Commitments.</t>
    </r>
    <r>
      <rPr>
        <sz val="10"/>
        <color theme="1"/>
        <rFont val="Times New Roman"/>
        <family val="1"/>
      </rPr>
      <t xml:space="preserve">   The drilling rig commitments represent minimum future expenditures for drilling rig services. The expenditures for drilling rig services will exceed such minimum amounts to the extent we utilize the drilling rigs subject to a particular contractual commitment for a period greater than the period set forth in the governing contract. As of June 30, 2014, we have entered into five drilling rig commitments:</t>
    </r>
  </si>
  <si>
    <t>1)</t>
  </si>
  <si>
    <t>January 1, 2014 to July 15, 2014 at $107,500 per day.</t>
  </si>
  <si>
    <t>2)</t>
  </si>
  <si>
    <t>February 15, 2014 to August 15, 2014 at $111,380 per day.</t>
  </si>
  <si>
    <t>3)</t>
  </si>
  <si>
    <t>April 11, 2014 to September 15, 2014 at $112,000 per day.</t>
  </si>
  <si>
    <t>4)</t>
  </si>
  <si>
    <t>July 1, 2014 to September 1, 2014 at $107,500 per day.</t>
  </si>
  <si>
    <t>5)</t>
  </si>
  <si>
    <t>September 1, 2014 to October 1, 2014 at $107,500 per day.</t>
  </si>
  <si>
    <r>
      <t>Litigation.</t>
    </r>
    <r>
      <rPr>
        <sz val="10"/>
        <color theme="1"/>
        <rFont val="Times New Roman"/>
        <family val="1"/>
      </rPr>
      <t xml:space="preserve">    We are a defendant in a number of lawsuits and are involved in governmental and regulatory proceedings, all of which arose in the ordinary course of business, including, but not limited to, personal injury claims, royalty claims, contract claims, and environmental claims, including claims involving assets owned by acquired companies. While the ultimate outcome and impact on us cannot be predicted with certainty, management believes that the resolution of pending proceedings will not have a material adverse effect on our consolidated financial position, results of operations, or cash flows.</t>
    </r>
  </si>
  <si>
    <r>
      <t xml:space="preserve">In March and April, 2014, three alleged stockholders (the “Plaintiffs”) filed three separate class action lawsuits in the Court of Chancery of the State of Delaware on behalf of our stockholders against our Company,  our directors, Energy XXI, EGC, and Clyde Merger Sub, Inc., a Delaware corporation and wholly owned subsidiary of EGC (“Merger Sub” and collectively, the “defendants”). The Court of Chancery of the State of Delaware consolidated these lawsuits on May 5, 2014.  The consolidated lawsuit is styled In re </t>
    </r>
    <r>
      <rPr>
        <i/>
        <sz val="10"/>
        <color theme="1"/>
        <rFont val="Times New Roman"/>
        <family val="1"/>
      </rPr>
      <t>EPL Oil &amp; Gas Inc. Shareholders Litigation</t>
    </r>
    <r>
      <rPr>
        <sz val="10"/>
        <color theme="1"/>
        <rFont val="Times New Roman"/>
        <family val="1"/>
      </rPr>
      <t>, C.A. No. 9460-VCN, in the Court of Chancery of the State of Delaware (the “lawsuit”).</t>
    </r>
  </si>
  <si>
    <r>
      <t>Plaintiffs allege a variety of causes of action challenging the</t>
    </r>
    <r>
      <rPr>
        <sz val="8"/>
        <color theme="1"/>
        <rFont val="Times New Roman"/>
        <family val="1"/>
      </rPr>
      <t> </t>
    </r>
    <r>
      <rPr>
        <sz val="10"/>
        <color theme="1"/>
        <rFont val="Times New Roman"/>
        <family val="1"/>
      </rPr>
      <t>Agreement and Plan of Merger between Energy XXI, EGC, Merger Sub, and EPL (the “Merger Agreement”)</t>
    </r>
    <r>
      <rPr>
        <sz val="8"/>
        <color theme="1"/>
        <rFont val="Times New Roman"/>
        <family val="1"/>
      </rPr>
      <t>,  </t>
    </r>
    <r>
      <rPr>
        <sz val="10"/>
        <color theme="1"/>
        <rFont val="Times New Roman"/>
        <family val="1"/>
      </rPr>
      <t>including that (a) our directors have allegedly breached fiduciary duties in connection with the Merger and (b) we along with Energy XXI, EGC,  and Merger Sub, allegedly aided and abetted in these alleged breaches of fiduciary duties. Plaintiffs’ causes of action are based on their allegations that (i) the Merger allegedly provided inadequate consideration to our stockholders for their shares of our common stock; (ii) the Merger Agreement contained contractual terms — including, among others, the (A) “no solicitation,” (B) “competing proposal,” and (C) “termination fee” provisions — that allegedly dissuaded other potential acquirers from making competing offers for shares of our common stock; (iii) certain of our officers and directors allegedly received benefits — including (A) an offer for one of our directors to join the Energy XXI board of directors and (B) the triggering of change-in-control provisions in notes held by our executive officers — that were not equally shared by our stockholders; (iv) Energy XXI required our officers and directors to agree to vote their shares of our common stock in favor of the Merger; and (v) we provided, and Energy XXI obtained, non-public information that allegedly allowed Energy XXI to acquire us for inadequate consideration. Plaintiffs also allege that the Registration Statement filed on Form S-4 by us and Energy XXI on April 1, 2014 omits information concerning, among other things, (i) the events leading up to the Merger, (ii) our efforts to attract offers from other potential acquirors, (iii) our evaluation of the Merger; (iv) negotiations between us and Energy XXI, and (v) the analysis of our financial advisor. Based on these allegations, plaintiffs seek to have the Merger agreement rescinded. Plaintiffs also seek damages and attorneys’ fees.</t>
    </r>
  </si>
  <si>
    <t>Defendants date to answer, move to dismiss, or otherwise respond to the lawsuit has been indefinitely extended. We cannot predict the outcome of the lawsuit or any others that might be filed subsequent to the date of the filing of this Transition Report; nor can we predict the amount of time and expense that will be required to resolve the lawsuit. The defendants intend to vigorously defend the lawsuit.</t>
  </si>
  <si>
    <r>
      <t xml:space="preserve">Other. </t>
    </r>
    <r>
      <rPr>
        <sz val="10"/>
        <color theme="1"/>
        <rFont val="Times New Roman"/>
        <family val="1"/>
      </rPr>
      <t xml:space="preserve"> We maintain restricted escrow funds in a trust for future abandonment costs at our East Bay property. The trust was originally funded with $15.0 million and, with accumulated interest, increased to $16.7 million at December 31, 2008. We may draw from the trust upon completion of qualifying abandonment activities at our East Bay field. At June 30, 2014, we had $6.0 million remaining in restricted escrow funds for decommissioning work in our East Bay field, which will remain restricted until substantially all required decommissioning in the East Bay field is complete. Amounts on deposit in the trust account are reflected in Restricted cash on our consolidated balance sheets. </t>
    </r>
  </si>
  <si>
    <t>We record liabilities when we deliver production that is in excess of our interest in certain properties. In addition to these imbalances, we may, from time to time, be allocated cash sales proceeds in excess of amounts that we estimate are due to us for our interest in production. These allocations may be subject to further review, may require more information to resolve or may be in dispute. In July 2010, we were notified by a purchaser of oil production from one of our non-operated fields that we were allocated, and received sales proceeds from, more oil production than we actually sold to that purchaser. The oil purchaser’s initial estimate of the oil volumes misallocated to us was approximately 74,000 barrels, which may have been valued at up to $6.9 million based on information provided by the oil purchaser. We had previously recorded an amount that we believed may have been payable related to a potential reallocation, which amount was reflected in Accrued expenses in the accompanying consolidated balance sheet as of December 31, 2012. In connection with the sale of the BM Interests in 2013, the buyer assumed any liability we may have had related to this matter.</t>
  </si>
  <si>
    <t xml:space="preserve">We and our oil and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increases or decreases, to our net costs or revenues and the related cash flows. Such adjustments may be material. When they occur, these adjustments are recorded in the current period, which generally is one or more years after the related cost or revenue was incurred or recognized by the joint account. </t>
  </si>
  <si>
    <t>Related Party Transactions</t>
  </si>
  <si>
    <t>Related Parties [Abstract]</t>
  </si>
  <si>
    <t>Related Parties</t>
  </si>
  <si>
    <t>(15) Related Party Transactions</t>
  </si>
  <si>
    <t>On June 3, 2014 we acquired from Energy XXI GOM the SP49 Interests located in the Gulf of Mexico for $230.0 million, subject to customary adjustments to reflect an economic effective date of June 1, 2014.  As a result of the SP49 Acquisition, we have become the sole working interest owner of the South Pass 49 field. We financed the SP49 Acquisition with borrowings of approximately $135 million under our Prior Senior Credit Facility and a $95 million capital contribution from EGC.  See Note 3, “Acquisitions and Dispositions” for more information.</t>
  </si>
  <si>
    <t>Comparative Period Information</t>
  </si>
  <si>
    <t>Comparative Period Information [Abstract]</t>
  </si>
  <si>
    <t>(16) Comparative Period Information</t>
  </si>
  <si>
    <t>The following tables present certain financial information for the six months ended June 30, 2014 and 2013, respectively.  As more fully described in Note 1, “Organization and Summary of Significant Accounting Policies – Basis of Presentation,” due to our new basis of accounting resulting from the Merger, financial information for periods prior to the Merger is not comparable to such information for periods subsequent to the Merger.</t>
  </si>
  <si>
    <t>Six Months Ended June 30,</t>
  </si>
  <si>
    <t>2013 (Unaudited)</t>
  </si>
  <si>
    <t>60,143 </t>
  </si>
  <si>
    <t>276,400 </t>
  </si>
  <si>
    <t>366,436 </t>
  </si>
  <si>
    <t>13,834 </t>
  </si>
  <si>
    <t>23,563 </t>
  </si>
  <si>
    <t>158,244 </t>
  </si>
  <si>
    <t>10,211 </t>
  </si>
  <si>
    <t>155,057 </t>
  </si>
  <si>
    <t>6,637 </t>
  </si>
  <si>
    <t>98,616 </t>
  </si>
  <si>
    <t>2.51 </t>
  </si>
  <si>
    <t>2.48 </t>
  </si>
  <si>
    <t xml:space="preserve">Weighted average common shares used in computing </t>
  </si>
  <si>
    <t>earnings (loss) per share:</t>
  </si>
  <si>
    <t>38,847 </t>
  </si>
  <si>
    <t>39,302 </t>
  </si>
  <si>
    <t>22,209 </t>
  </si>
  <si>
    <t>105,122 </t>
  </si>
  <si>
    <t>192,476 </t>
  </si>
  <si>
    <t>344,830 </t>
  </si>
  <si>
    <t>191,238 </t>
  </si>
  <si>
    <t>2,364 </t>
  </si>
  <si>
    <t>8,812 </t>
  </si>
  <si>
    <t>1,521 </t>
  </si>
  <si>
    <t>5,601 </t>
  </si>
  <si>
    <t>3,885 </t>
  </si>
  <si>
    <t>Interim Financial Information</t>
  </si>
  <si>
    <t>Interim Financial Information [Abstract]</t>
  </si>
  <si>
    <t xml:space="preserve">(17) Interim Financial Information (Unaudited) </t>
  </si>
  <si>
    <t xml:space="preserve">The following tables summarize our consolidated unaudited interim financial information for the six months ended June 30, 2014 and the year ended December 31, 2013. </t>
  </si>
  <si>
    <t xml:space="preserve">Three </t>
  </si>
  <si>
    <t>Months Ended</t>
  </si>
  <si>
    <t>Period from April 1 through</t>
  </si>
  <si>
    <t>Period from June 4 through</t>
  </si>
  <si>
    <r>
      <t xml:space="preserve">March 31 </t>
    </r>
    <r>
      <rPr>
        <b/>
        <sz val="4"/>
        <color theme="1"/>
        <rFont val="Times New Roman"/>
        <family val="1"/>
      </rPr>
      <t>(1)</t>
    </r>
  </si>
  <si>
    <r>
      <t xml:space="preserve">June 3 </t>
    </r>
    <r>
      <rPr>
        <b/>
        <sz val="4"/>
        <color theme="1"/>
        <rFont val="Times New Roman"/>
        <family val="1"/>
      </rPr>
      <t>(2)</t>
    </r>
  </si>
  <si>
    <t>(In thousands, except per share data)</t>
  </si>
  <si>
    <t xml:space="preserve">Revenues </t>
  </si>
  <si>
    <t>159,491 </t>
  </si>
  <si>
    <t>116,909 </t>
  </si>
  <si>
    <t>Costs and expenses</t>
  </si>
  <si>
    <t>112,095 </t>
  </si>
  <si>
    <t>140,742 </t>
  </si>
  <si>
    <t>46,309 </t>
  </si>
  <si>
    <t>Income (loss) from operations</t>
  </si>
  <si>
    <t>47,396 </t>
  </si>
  <si>
    <t xml:space="preserve">Net income (loss) </t>
  </si>
  <si>
    <t>13,331 </t>
  </si>
  <si>
    <t>Earnings (loss) per share:</t>
  </si>
  <si>
    <t>0.34 </t>
  </si>
  <si>
    <t>Included in costs and expenses for the three months ended March 31, 2014 are merger related costs totaling $2.2 million.</t>
  </si>
  <si>
    <t xml:space="preserve">Included in costs and expenses for the period from April 1, 2014 through June 3, 2014 are merger related costs totaling $43.5 million.   </t>
  </si>
  <si>
    <t>Three Months Ended</t>
  </si>
  <si>
    <r>
      <t>September 30</t>
    </r>
    <r>
      <rPr>
        <b/>
        <sz val="4"/>
        <color theme="1"/>
        <rFont val="Times New Roman"/>
        <family val="1"/>
      </rPr>
      <t>(1)</t>
    </r>
  </si>
  <si>
    <r>
      <t>December 31</t>
    </r>
    <r>
      <rPr>
        <b/>
        <sz val="4"/>
        <color theme="1"/>
        <rFont val="Times New Roman"/>
        <family val="1"/>
      </rPr>
      <t xml:space="preserve">(2) </t>
    </r>
  </si>
  <si>
    <t>182,349 </t>
  </si>
  <si>
    <t>184,087 </t>
  </si>
  <si>
    <t>183,992 </t>
  </si>
  <si>
    <t>142,610 </t>
  </si>
  <si>
    <t>109,657 </t>
  </si>
  <si>
    <t>98,535 </t>
  </si>
  <si>
    <t>143,178 </t>
  </si>
  <si>
    <t>122,077 </t>
  </si>
  <si>
    <t>72,692 </t>
  </si>
  <si>
    <t>85,552 </t>
  </si>
  <si>
    <t>40,814 </t>
  </si>
  <si>
    <t>20,533 </t>
  </si>
  <si>
    <t>29,037 </t>
  </si>
  <si>
    <t>69,579 </t>
  </si>
  <si>
    <t>0.74 </t>
  </si>
  <si>
    <t>1.77 </t>
  </si>
  <si>
    <t>0.73 </t>
  </si>
  <si>
    <t>1.75 </t>
  </si>
  <si>
    <t>(1)  Included in net income (loss) for the three months ended September 30, 2013 is the loss on abandonment activities totaling $22.6 million resulting from an increase in required scope of work attributable to changes in regulatory interpretations and enforcement by BSEE in the deepwater.</t>
  </si>
  <si>
    <t>(2)  The decrease in revenue for the quarter ended December 31, 2013 compared to the quarter ended September 30, 2013 is primarily due to a decrease in oil production and a decrease in the average selling prices of our oil.</t>
  </si>
  <si>
    <t>Supplementary Oil and Natural Gas Disclosures</t>
  </si>
  <si>
    <t>Supplementary Oil and Natural Gas Disclosures [Abstract]</t>
  </si>
  <si>
    <t>(18) Supplementary Oil and Natural Gas Disclosures—(Unaudited) </t>
  </si>
  <si>
    <t xml:space="preserve">Our estimates of proved reserves are based on a reserve report prepared as of June 30, 2014 by the independent petroleum engineering firm Netherland, Sewell &amp; Associates, Inc. Users of this information should be aware that the process of estimating quantities of “proved” and “proved developed” natural gas and crude oil reserves is very complex, requiring significant professional judgment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Consequently, material revisions to existing reserve estimates occur from time to time. Although every reasonable effort is made to ensure that reserve estimates reported represent the most accurate assessments possible, the significance of the professional judgment required and variances in available data for various reservoirs make these estimates generally less precise than other estimates presented in connection with financial statement disclosures. Proved reserves are estimated quantities of natural gas, crude oil and condensate that geological and engineering data demonstr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t>
  </si>
  <si>
    <t xml:space="preserve">The following table sets forth our estimated net proved reserves, changes in our estimated net proved reserves and our net proved developed and undeveloped reserves. </t>
  </si>
  <si>
    <t>Oil</t>
  </si>
  <si>
    <t>(Mbbls)</t>
  </si>
  <si>
    <t xml:space="preserve">Gas </t>
  </si>
  <si>
    <t>(Mmcf)</t>
  </si>
  <si>
    <t>Oil Equivalent</t>
  </si>
  <si>
    <t>(Mboe)</t>
  </si>
  <si>
    <t>Estimated Proved Reserves:</t>
  </si>
  <si>
    <t>27,301 </t>
  </si>
  <si>
    <t>58,785 </t>
  </si>
  <si>
    <t>37,099 </t>
  </si>
  <si>
    <r>
      <t xml:space="preserve">Acquisitions </t>
    </r>
    <r>
      <rPr>
        <sz val="5"/>
        <color theme="1"/>
        <rFont val="Times New Roman"/>
        <family val="1"/>
      </rPr>
      <t>(a)</t>
    </r>
  </si>
  <si>
    <t>16,430 </t>
  </si>
  <si>
    <t>115,876 </t>
  </si>
  <si>
    <t>35,742 </t>
  </si>
  <si>
    <r>
      <t xml:space="preserve">Extensions and discoveries </t>
    </r>
    <r>
      <rPr>
        <sz val="5"/>
        <color theme="1"/>
        <rFont val="Times New Roman"/>
        <family val="1"/>
      </rPr>
      <t>(b)</t>
    </r>
  </si>
  <si>
    <t>6,388 </t>
  </si>
  <si>
    <t>10,241 </t>
  </si>
  <si>
    <t>8,095 </t>
  </si>
  <si>
    <t>Revisions</t>
  </si>
  <si>
    <t>1,128 </t>
  </si>
  <si>
    <t>4,033 </t>
  </si>
  <si>
    <t>1,800 </t>
  </si>
  <si>
    <t>Production</t>
  </si>
  <si>
    <t>47,442 </t>
  </si>
  <si>
    <t>179,939 </t>
  </si>
  <si>
    <t>77,432 </t>
  </si>
  <si>
    <t xml:space="preserve">Acquisitions </t>
  </si>
  <si>
    <t>366 </t>
  </si>
  <si>
    <t>209 </t>
  </si>
  <si>
    <t>401 </t>
  </si>
  <si>
    <t>Sales</t>
  </si>
  <si>
    <r>
      <t xml:space="preserve">Extensions and discoveries </t>
    </r>
    <r>
      <rPr>
        <sz val="5"/>
        <color theme="1"/>
        <rFont val="Times New Roman"/>
        <family val="1"/>
      </rPr>
      <t>(c)</t>
    </r>
  </si>
  <si>
    <t>7,354 </t>
  </si>
  <si>
    <t>20,247 </t>
  </si>
  <si>
    <t>10,729 </t>
  </si>
  <si>
    <t>3,952 </t>
  </si>
  <si>
    <t>2,264 </t>
  </si>
  <si>
    <t>51,517 </t>
  </si>
  <si>
    <t>173,584 </t>
  </si>
  <si>
    <t>80,448 </t>
  </si>
  <si>
    <r>
      <t xml:space="preserve">Acquisitions </t>
    </r>
    <r>
      <rPr>
        <sz val="5"/>
        <color theme="1"/>
        <rFont val="Times New Roman"/>
        <family val="1"/>
      </rPr>
      <t>(d)</t>
    </r>
  </si>
  <si>
    <t>11,640 </t>
  </si>
  <si>
    <t>32,731 </t>
  </si>
  <si>
    <t>17,095 </t>
  </si>
  <si>
    <r>
      <t xml:space="preserve">Extensions and discoveries </t>
    </r>
    <r>
      <rPr>
        <sz val="5"/>
        <color theme="1"/>
        <rFont val="Times New Roman"/>
        <family val="1"/>
      </rPr>
      <t>(e)</t>
    </r>
  </si>
  <si>
    <t>418 </t>
  </si>
  <si>
    <t>5,352 </t>
  </si>
  <si>
    <t>1,310 </t>
  </si>
  <si>
    <r>
      <t xml:space="preserve">Revisions </t>
    </r>
    <r>
      <rPr>
        <sz val="5"/>
        <color theme="1"/>
        <rFont val="Times New Roman"/>
        <family val="1"/>
      </rPr>
      <t>(f)</t>
    </r>
  </si>
  <si>
    <t>386 </t>
  </si>
  <si>
    <t>60,832 </t>
  </si>
  <si>
    <t>172,081 </t>
  </si>
  <si>
    <t>89,512 </t>
  </si>
  <si>
    <t>Proved developed reserves:</t>
  </si>
  <si>
    <t>37,908 </t>
  </si>
  <si>
    <t>120,687 </t>
  </si>
  <si>
    <t>58,022 </t>
  </si>
  <si>
    <t>39,439 </t>
  </si>
  <si>
    <t>107,687 </t>
  </si>
  <si>
    <t>57,387 </t>
  </si>
  <si>
    <t>45,232 </t>
  </si>
  <si>
    <t>101,361 </t>
  </si>
  <si>
    <t>62,126 </t>
  </si>
  <si>
    <t>Proved undeveloped reserves:</t>
  </si>
  <si>
    <t>9,534 </t>
  </si>
  <si>
    <t>59,252 </t>
  </si>
  <si>
    <t>19,409 </t>
  </si>
  <si>
    <t>12,078 </t>
  </si>
  <si>
    <t>65,897 </t>
  </si>
  <si>
    <t>23,061 </t>
  </si>
  <si>
    <t>15,600 </t>
  </si>
  <si>
    <t>70,720 </t>
  </si>
  <si>
    <t>27,386 </t>
  </si>
  <si>
    <t xml:space="preserve">(a)Reserves acquired in the acquisitions of the Hilcorp Properties and the ST41 Interests. </t>
  </si>
  <si>
    <t>(b)Includes extensions and discoveries across 6 different fields, primarily within our West Delta and Ship Shoal areas.  These extensions and discoveries added volumes ranging from 18 Mboe to 1.2 Mmboe each, with three exceeding 1.0 Mmboe each.</t>
  </si>
  <si>
    <t>(c)Includes extensions and discoveries across 12 different fields, primarily within our Ship Shoal and West Delta areas.  The Ship Shoal 208 field accounts for 46% of our total extensions and discoveries with 4,973 Mboe, consisting of 3,967 Mbbls of oil and 6,035 Mmcf of produced gas.  The remaining 11 locations account for up to 16% each of total extensions and discoveries with reserves ranging from 10 Mboe to 1.6 Mmboe.</t>
  </si>
  <si>
    <t>(d)  Reserves acquired in the acquisitions of the EI Interests and the SP49 Interests.</t>
  </si>
  <si>
    <t>(e) Includes extensions and discoveries across 3 different fields, primarily within our West Delta, Ship Shoal and Eugene Island areas.  The West Delta field accounts for 68% of our total extensions and discoveries with 890 Mboe, consisting of 50 Mbbls of oil and 5,040 Mmcf of natural gas.  The Ship Shoal 208 field accounts for approximately 23% of our total extensions and discoveries with 295 Mboe, consisting of 260 Mbbls of oil and 212 Mmcf of natural gas.</t>
  </si>
  <si>
    <t>(f)  Natural gas revisions also include negative revisions of approximately 35,976 Mmcf related to the exclusion of estimated fuel gas in our natural gas reserves in the June 30, 2014 reserve volumes. This change in methodology reflects fuel gas as negative natural gas reserves rather than a production cost and does not impact future net cash flows after income taxes or standardized measure of discounted future net cash flows. The negative revisions related to this change in the fuel gas methodology were partially offset by increases of approximately 1,185 Mmcf associated with improved performance of certain wells.</t>
  </si>
  <si>
    <t>         Capitalized costs for oil and natural gas producing activities consist of the following:</t>
  </si>
  <si>
    <t>Proved properties</t>
  </si>
  <si>
    <t>Accumulated depreciation, depletion and amortization</t>
  </si>
  <si>
    <t>Net capitalized costs</t>
  </si>
  <si>
    <t>3,202,100 </t>
  </si>
  <si>
    <t>Unproved properties</t>
  </si>
  <si>
    <t>1,733,014 </t>
  </si>
  <si>
    <t>The following table sets forth the costs incurred associated with finding, acquiring and developing our proved oil and natural gas reserves.</t>
  </si>
  <si>
    <t xml:space="preserve">Six Months Ended </t>
  </si>
  <si>
    <t>Acquisitions—Proved (1)</t>
  </si>
  <si>
    <t>314,169 </t>
  </si>
  <si>
    <t>46,047 </t>
  </si>
  <si>
    <t>706,322 </t>
  </si>
  <si>
    <t>261,812 </t>
  </si>
  <si>
    <t>Acquisitions—Unproved</t>
  </si>
  <si>
    <t>9,503 </t>
  </si>
  <si>
    <t>2,200 </t>
  </si>
  <si>
    <t>7,496 </t>
  </si>
  <si>
    <t>14 </t>
  </si>
  <si>
    <t>Exploration</t>
  </si>
  <si>
    <t>56,079 </t>
  </si>
  <si>
    <t>46,100 </t>
  </si>
  <si>
    <t>43,338 </t>
  </si>
  <si>
    <t>17,129 </t>
  </si>
  <si>
    <t>Development (2)</t>
  </si>
  <si>
    <t>242,217 </t>
  </si>
  <si>
    <t>303,245 </t>
  </si>
  <si>
    <t>180,938 </t>
  </si>
  <si>
    <t>83,577 </t>
  </si>
  <si>
    <t>Costs incurred</t>
  </si>
  <si>
    <t>621,968 </t>
  </si>
  <si>
    <t>397,592 </t>
  </si>
  <si>
    <t>938,094 </t>
  </si>
  <si>
    <t>362,532 </t>
  </si>
  <si>
    <t>(1)For the six months ended June 30, 2014, includes $231 million associated with the acquisition of the SP 49 Interests and $83 million associated with the acquisition of the EI Interests.  See Note 3 “Acquisitions and Dispositions” of the consolidated financial statements in Part II, Item 8 of this Transition Report for further information.</t>
  </si>
  <si>
    <t>(2)Includes our estimates during the years ended December 31, 2013, 2012 and 2011 of incurred asset retirement obligations associated with finding and developing our proved oil and natural gas reserves of $1.2 million, $1.2 million and $0.2 million, respectively. </t>
  </si>
  <si>
    <t>Expenditures incurred for exploratory dry holes are included in investing activities in the consolidated statements of cash flows.</t>
  </si>
  <si>
    <t>Standardized Measure of Discounted Future Net Cash Flows Relating to Reserves</t>
  </si>
  <si>
    <t xml:space="preserve">The following information has been developed utilizing procedures prescribed by ASC 932. It may be useful for certain comparative purposes, but should not be solely relied upon in evaluating our performance. Further, information contained in the following table should not be considered as representative of realistic assessments of future cash flows, nor should the Standardized Measure of Discounted Future Net Cash Flows be viewed as representative of the current value of our oil and natural gas reserves or the current value of the Company. </t>
  </si>
  <si>
    <t xml:space="preserve">We believe that the following factors should be taken into account in reviewing the following information: (1) future costs and sales prices are likely to differ materially from those required to be used in these calculations; (2) due to future market conditions, governmental regulations and other factors, actual rates of production achieved in future years may vary significantly from the rate of production assumed in the calculations; (3) the use of a 10% discount rate, while mandated under ASC 932, is arbitrary and may not be reasonable as a measure of the relative risk inherent in realizing future net oil and gas revenues; and (4) future net revenues may be subject to different rates of income taxation. </t>
  </si>
  <si>
    <t xml:space="preserve">The Standardized Measure of Discounted Future Net Cash Flows uses future cash inflows estimated using oil and natural gas prices computed by applying the use of physical pricing based on the simple average of the closing price on the first day of each of the twelve months during the fiscal year (as required by ASC 932) and by applying historical adjustments, including transportation, quality differentials, and purchaser bonuses, on an individual property basis, to the year-end quantities of estimated proved reserves. The historical adjustments applied to the computed prices are determined by comparing our historical realized price experience with the comparable historical market, or posted, price. These adjustments can vary significantly over time both in amount and as a percentage of the posted price, especially related to our oil prices during periods when the market price for oil varies widely. The price adjustments reflected in our computed reserve prices may not represent the amount of price adjustments we may actually obtain in the future when we sell our production, nor do they give effect to any hedging transactions that we may enter into.  Future cash inflows were reduced by estimated future development, abandonment and production costs based on period-end costs with the assumption of the continuation of existing economic conditions in order to arrive at net cash flows before tax. Future income tax expense has been computed by applying period-end statutory tax rates to aggregate future net cash flows, reduced by the tax basis of the properties involved and tax carryforwards. Use of a 10% annual discount rate in computing Standardized Measure of Discounted Future Net Cash Flows is required by ASC 932. </t>
  </si>
  <si>
    <t>The standardized measure of discounted future net cash flows relating to proved oil and natural gas reserves is as follows:</t>
  </si>
  <si>
    <t>Future cash inflows</t>
  </si>
  <si>
    <t>6,704,859 </t>
  </si>
  <si>
    <t>5,937,536 </t>
  </si>
  <si>
    <t>Future production costs</t>
  </si>
  <si>
    <r>
      <t xml:space="preserve">Future development costs </t>
    </r>
    <r>
      <rPr>
        <sz val="5"/>
        <color theme="1"/>
        <rFont val="Times New Roman"/>
        <family val="1"/>
      </rPr>
      <t>(1)</t>
    </r>
  </si>
  <si>
    <t>Future income taxes</t>
  </si>
  <si>
    <t xml:space="preserve">Future net cash flows after income taxes </t>
  </si>
  <si>
    <t>2,704,760 </t>
  </si>
  <si>
    <t>2,252,692 </t>
  </si>
  <si>
    <t>10% annual discount for estimated timing of cash flows</t>
  </si>
  <si>
    <t>Standardized measure of discounted future net cash flows</t>
  </si>
  <si>
    <t>1,964,593 </t>
  </si>
  <si>
    <t>1,649,078 </t>
  </si>
  <si>
    <t xml:space="preserve">Future development cost as of June 30, 2014 include $558.4 million of estimated abandonment and decommissioning costs, net of $120.5 million of estimated salvage values.  Future development costs as of December 31, 2013, include $569.9 million of estimated abandonment and decommissioning costs, net of $25.8 million of estimated salvage values.  </t>
  </si>
  <si>
    <t xml:space="preserve">A summary of the changes in the standardized measure of discounted future net cash flows applicable to proved oil and natural gas reserves for the six months ended June 30, 2014 and the year ended December 31, 2013 is as follows: </t>
  </si>
  <si>
    <t xml:space="preserve">Year Ended </t>
  </si>
  <si>
    <t>Beginning of the period</t>
  </si>
  <si>
    <t>1,574,282 </t>
  </si>
  <si>
    <t>Sales and transfers of oil and natural gas produced, net of production costs</t>
  </si>
  <si>
    <r>
      <t>Net changes in prices and production costs </t>
    </r>
    <r>
      <rPr>
        <sz val="5"/>
        <color theme="1"/>
        <rFont val="Times New Roman"/>
        <family val="1"/>
      </rPr>
      <t>(1)</t>
    </r>
  </si>
  <si>
    <t>96,751 </t>
  </si>
  <si>
    <t>Purchase of minerals in place</t>
  </si>
  <si>
    <t>471,329 </t>
  </si>
  <si>
    <t>26,708 </t>
  </si>
  <si>
    <t>Sales of minerals in place</t>
  </si>
  <si>
    <t>Extensions, discoveries and improved recoveries, net of future production costs</t>
  </si>
  <si>
    <t>49,566 </t>
  </si>
  <si>
    <t>363,493 </t>
  </si>
  <si>
    <t>Revision of quantity estimates</t>
  </si>
  <si>
    <t>84,490 </t>
  </si>
  <si>
    <t>Previously estimated development costs incurred during the period</t>
  </si>
  <si>
    <t>55,888 </t>
  </si>
  <si>
    <t>33,920 </t>
  </si>
  <si>
    <t xml:space="preserve">Changes in estimated future development costs </t>
  </si>
  <si>
    <t>1,560 </t>
  </si>
  <si>
    <t>18,229 </t>
  </si>
  <si>
    <t>Changes in production rates (timing) and other</t>
  </si>
  <si>
    <t>170,915 </t>
  </si>
  <si>
    <t>Accretion of discount</t>
  </si>
  <si>
    <t>210,932 </t>
  </si>
  <si>
    <t>197,927 </t>
  </si>
  <si>
    <t>Net change in income taxes</t>
  </si>
  <si>
    <t>Net increase</t>
  </si>
  <si>
    <t>315,515 </t>
  </si>
  <si>
    <t>74,796 </t>
  </si>
  <si>
    <t>End of period</t>
  </si>
  <si>
    <t>(1)     Our estimated future production costs reflect a decrease related to the previously described change in the fuel gas  methodology to reflect the fuel gas as negative natural gas reserves rather than production cost.</t>
  </si>
  <si>
    <t xml:space="preserve">At June 30, 2014 and December 31, 2013, the computation of the standardized measure of discounted future net cash flows relating to proved oil and natural gas reserves was based on the following computed prices: </t>
  </si>
  <si>
    <t>per barrel of oil</t>
  </si>
  <si>
    <t>98.58 </t>
  </si>
  <si>
    <t>105.30 </t>
  </si>
  <si>
    <t>per Mcf for natural gas</t>
  </si>
  <si>
    <t>4.12 </t>
  </si>
  <si>
    <t>3.73 </t>
  </si>
  <si>
    <t>Supplemental Condensed Consolidating Financial Information</t>
  </si>
  <si>
    <t>Supplemental Condensed Consolidating Financial Information [Abstract]</t>
  </si>
  <si>
    <t xml:space="preserve">(19) Supplemental Condensed Consolidating Financial Information </t>
  </si>
  <si>
    <t xml:space="preserve">In connection with issuing the 8.25% Senior Notes described in Note 8, all of our existing direct and indirect domestic subsidiaries (other than immaterial subsidiaries) each of which is 100% owned by EPL (the “Guarantor Subsidiaries”) jointly and severally guaranteed the payment obligations under our 8.25% Senior Notes. The guarantees are full and unconditional, as those terms are used in Rule 3-10 of Regulation S-X, except that a Guarantor Subsidiary can be automatically released and relieved of its obligations under certain customary circumstances contained in the 2011 Indenture.  So long as other applicable provisions of the indenture are adhered to, these customary circumstances include: when a Guarantor Subsidiary is declared “unrestricted” for covenant purposes, when the requirements for legal defeasance or covenant defeasance or to discharge the indenture have been satisfied, or when the Guarantor Subsidiary is sold or sells all of its assets. The following supplemental financial information sets forth, on a consolidating basis, the balance sheets, statements of operations and cash flow information for EPL (Parent Company Only) and for the Guarantor Subsidiaries. We have not presented separate financial statements and other disclosures concerning the Guarantor Subsidiaries, or for any individual Guarantor Subsidiary, because management has determined that such information is not material to investors. </t>
  </si>
  <si>
    <t xml:space="preserve">The supplemental condensed consolidating financial information has been prepared pursuant to the rules and regulations for condensed financial information and does not include all disclosures included in annual financial statements. Certain reclassifications were made to conform all of the financial information to the financial presentation on a consolidated basis. The principal eliminating entries eliminate investments in subsidiaries, intercompany balances and intercompany revenues and expenses. </t>
  </si>
  <si>
    <t>SUCCESSOR COMPANY</t>
  </si>
  <si>
    <t xml:space="preserve">Supplemental Condensed Consolidating Balance Sheet </t>
  </si>
  <si>
    <t>As of June 30, 2014</t>
  </si>
  <si>
    <t>Parent</t>
  </si>
  <si>
    <t>Company</t>
  </si>
  <si>
    <t xml:space="preserve">Guarantor </t>
  </si>
  <si>
    <t>Only</t>
  </si>
  <si>
    <t>Subsidiaries</t>
  </si>
  <si>
    <r>
      <t>Eliminations</t>
    </r>
    <r>
      <rPr>
        <sz val="7"/>
        <color theme="1"/>
        <rFont val="Times New Roman"/>
        <family val="1"/>
      </rPr>
      <t> </t>
    </r>
  </si>
  <si>
    <r>
      <t>Consolidated</t>
    </r>
    <r>
      <rPr>
        <sz val="7"/>
        <color theme="1"/>
        <rFont val="Times New Roman"/>
        <family val="1"/>
      </rPr>
      <t> </t>
    </r>
  </si>
  <si>
    <t xml:space="preserve">Cash and cash equivalents </t>
  </si>
  <si>
    <t>72,156 </t>
  </si>
  <si>
    <t>145 </t>
  </si>
  <si>
    <t>72,301 </t>
  </si>
  <si>
    <t>Intercompany receivables</t>
  </si>
  <si>
    <t>26,311 </t>
  </si>
  <si>
    <t>26,521 </t>
  </si>
  <si>
    <t xml:space="preserve">Total current assets </t>
  </si>
  <si>
    <t>128,865 </t>
  </si>
  <si>
    <t>26,456 </t>
  </si>
  <si>
    <t>129,010 </t>
  </si>
  <si>
    <t xml:space="preserve">Net property and equipment </t>
  </si>
  <si>
    <t>3,034,805 </t>
  </si>
  <si>
    <t>170,382 </t>
  </si>
  <si>
    <t xml:space="preserve">Investment in affiliates </t>
  </si>
  <si>
    <t>126,638 </t>
  </si>
  <si>
    <t xml:space="preserve">Deferred financing costs </t>
  </si>
  <si>
    <t xml:space="preserve">Other assets </t>
  </si>
  <si>
    <t>226 </t>
  </si>
  <si>
    <t>91 </t>
  </si>
  <si>
    <t>317 </t>
  </si>
  <si>
    <t>3,623,792 </t>
  </si>
  <si>
    <t>196,929 </t>
  </si>
  <si>
    <t>3,667,772 </t>
  </si>
  <si>
    <t xml:space="preserve">Accounts payable </t>
  </si>
  <si>
    <t>90,267 </t>
  </si>
  <si>
    <t>656 </t>
  </si>
  <si>
    <t>90,923 </t>
  </si>
  <si>
    <t>Intercompany payables</t>
  </si>
  <si>
    <t>161,503 </t>
  </si>
  <si>
    <t>15 </t>
  </si>
  <si>
    <t>161,518 </t>
  </si>
  <si>
    <t>33,357 </t>
  </si>
  <si>
    <t>6,474 </t>
  </si>
  <si>
    <t>39,831 </t>
  </si>
  <si>
    <t xml:space="preserve">Fair value of commodity derivative instruments </t>
  </si>
  <si>
    <t>4,960 </t>
  </si>
  <si>
    <t xml:space="preserve">Total current liabilities </t>
  </si>
  <si>
    <t>342,838 </t>
  </si>
  <si>
    <t>7,145 </t>
  </si>
  <si>
    <t>323,672 </t>
  </si>
  <si>
    <t xml:space="preserve">Long-term debt </t>
  </si>
  <si>
    <t>193,908 </t>
  </si>
  <si>
    <t>38,956 </t>
  </si>
  <si>
    <t>459,608 </t>
  </si>
  <si>
    <t>24,190 </t>
  </si>
  <si>
    <t>2,024,066 </t>
  </si>
  <si>
    <t>70,291 </t>
  </si>
  <si>
    <t>2,068,046 </t>
  </si>
  <si>
    <t xml:space="preserve">Preferred stock </t>
  </si>
  <si>
    <t xml:space="preserve">Common stock </t>
  </si>
  <si>
    <t xml:space="preserve">Additional paid-in capital </t>
  </si>
  <si>
    <t>1,599,341 </t>
  </si>
  <si>
    <t>85,479 </t>
  </si>
  <si>
    <t xml:space="preserve">Treasury stock, at cost </t>
  </si>
  <si>
    <t>41,159 </t>
  </si>
  <si>
    <t xml:space="preserve">Total stockholders’ equity </t>
  </si>
  <si>
    <t>1,599,726 </t>
  </si>
  <si>
    <t>PREDECESSOR COMPANY</t>
  </si>
  <si>
    <t xml:space="preserve">As of December 31, 2013 </t>
  </si>
  <si>
    <t>Guarantor</t>
  </si>
  <si>
    <t>70,520 </t>
  </si>
  <si>
    <t>187 </t>
  </si>
  <si>
    <t>70,707 </t>
  </si>
  <si>
    <t>39,085 </t>
  </si>
  <si>
    <t>6,868 </t>
  </si>
  <si>
    <t>134,735 </t>
  </si>
  <si>
    <t>95,837 </t>
  </si>
  <si>
    <t>1,514,953 </t>
  </si>
  <si>
    <t>221,478 </t>
  </si>
  <si>
    <t>122,697 </t>
  </si>
  <si>
    <t>7,040 </t>
  </si>
  <si>
    <t>10,106 </t>
  </si>
  <si>
    <t>2,067 </t>
  </si>
  <si>
    <t>2,156 </t>
  </si>
  <si>
    <t>1,797,859 </t>
  </si>
  <si>
    <t>221,754 </t>
  </si>
  <si>
    <t>1,857,831 </t>
  </si>
  <si>
    <t>58,758 </t>
  </si>
  <si>
    <t>673 </t>
  </si>
  <si>
    <t>59,431 </t>
  </si>
  <si>
    <t>131,111 </t>
  </si>
  <si>
    <t>131,125 </t>
  </si>
  <si>
    <t>51,601 </t>
  </si>
  <si>
    <t>271,106 </t>
  </si>
  <si>
    <t>39,772 </t>
  </si>
  <si>
    <t>271,793 </t>
  </si>
  <si>
    <t>160,466 </t>
  </si>
  <si>
    <t>43,383 </t>
  </si>
  <si>
    <t>106,910 </t>
  </si>
  <si>
    <t>15,902 </t>
  </si>
  <si>
    <t xml:space="preserve">Total liabilities </t>
  </si>
  <si>
    <t>1,168,646 </t>
  </si>
  <si>
    <t>99,057 </t>
  </si>
  <si>
    <t>1,228,618 </t>
  </si>
  <si>
    <t>519,114 </t>
  </si>
  <si>
    <t xml:space="preserve">Treasury stock </t>
  </si>
  <si>
    <t>141,215 </t>
  </si>
  <si>
    <t>37,218 </t>
  </si>
  <si>
    <t>629,213 </t>
  </si>
  <si>
    <t>Supplemental Condensed Consolidating Balance Sheet</t>
  </si>
  <si>
    <t xml:space="preserve">As of December 31, 2012 </t>
  </si>
  <si>
    <t>66,994 </t>
  </si>
  <si>
    <t>997 </t>
  </si>
  <si>
    <t>67,991 </t>
  </si>
  <si>
    <t>55,575 </t>
  </si>
  <si>
    <t>9,873 </t>
  </si>
  <si>
    <t>140,587 </t>
  </si>
  <si>
    <t>86,009 </t>
  </si>
  <si>
    <t>1,400,768 </t>
  </si>
  <si>
    <t>197,299 </t>
  </si>
  <si>
    <t>111,191 </t>
  </si>
  <si>
    <t>12,386 </t>
  </si>
  <si>
    <t>2,841 </t>
  </si>
  <si>
    <t>90 </t>
  </si>
  <si>
    <t>2,931 </t>
  </si>
  <si>
    <t>1,674,007 </t>
  </si>
  <si>
    <t>198,386 </t>
  </si>
  <si>
    <t>1,705,627 </t>
  </si>
  <si>
    <t>34,740 </t>
  </si>
  <si>
    <t>32 </t>
  </si>
  <si>
    <t>34,772 </t>
  </si>
  <si>
    <t>117,245 </t>
  </si>
  <si>
    <t>127 </t>
  </si>
  <si>
    <t>117,372 </t>
  </si>
  <si>
    <t>23,982 </t>
  </si>
  <si>
    <t>6,197 </t>
  </si>
  <si>
    <t>30,179 </t>
  </si>
  <si>
    <t>185,993 </t>
  </si>
  <si>
    <t>61,931 </t>
  </si>
  <si>
    <t>192,349 </t>
  </si>
  <si>
    <t>187,790 </t>
  </si>
  <si>
    <t>17,141 </t>
  </si>
  <si>
    <t>59,571 </t>
  </si>
  <si>
    <t>8,123 </t>
  </si>
  <si>
    <t>1,132 </t>
  </si>
  <si>
    <t>1,128,034 </t>
  </si>
  <si>
    <t>87,195 </t>
  </si>
  <si>
    <t>1,159,654 </t>
  </si>
  <si>
    <t>40 </t>
  </si>
  <si>
    <t>510,469 </t>
  </si>
  <si>
    <t>55,941 </t>
  </si>
  <si>
    <t>25,712 </t>
  </si>
  <si>
    <t>545,973 </t>
  </si>
  <si>
    <t>Supplemental Condensed Consolidating Statement of Operations</t>
  </si>
  <si>
    <t>Period from June 4, 2014 through June 30, 2014</t>
  </si>
  <si>
    <t xml:space="preserve">Oil and natural gas </t>
  </si>
  <si>
    <t>53,860 </t>
  </si>
  <si>
    <t>5,951 </t>
  </si>
  <si>
    <t>59,811 </t>
  </si>
  <si>
    <t xml:space="preserve">Other </t>
  </si>
  <si>
    <t>114 </t>
  </si>
  <si>
    <t>218 </t>
  </si>
  <si>
    <t>332 </t>
  </si>
  <si>
    <t>53,974 </t>
  </si>
  <si>
    <t>6,169 </t>
  </si>
  <si>
    <t xml:space="preserve">Lease operating </t>
  </si>
  <si>
    <t>15,282 </t>
  </si>
  <si>
    <t>2,464 </t>
  </si>
  <si>
    <t>17,746 </t>
  </si>
  <si>
    <t>299 </t>
  </si>
  <si>
    <t xml:space="preserve">Depreciation, depletion and  amortization </t>
  </si>
  <si>
    <t>20,950 </t>
  </si>
  <si>
    <t>1,825 </t>
  </si>
  <si>
    <t>22,775 </t>
  </si>
  <si>
    <t>1,602 </t>
  </si>
  <si>
    <t>420 </t>
  </si>
  <si>
    <t xml:space="preserve">General and administrative </t>
  </si>
  <si>
    <t>2,605 </t>
  </si>
  <si>
    <t>2,617 </t>
  </si>
  <si>
    <t>35 </t>
  </si>
  <si>
    <t>815 </t>
  </si>
  <si>
    <t>850 </t>
  </si>
  <si>
    <t xml:space="preserve">Total costs and expenses </t>
  </si>
  <si>
    <t>40,773 </t>
  </si>
  <si>
    <t>5,536 </t>
  </si>
  <si>
    <t xml:space="preserve">Income from operations </t>
  </si>
  <si>
    <t>13,201 </t>
  </si>
  <si>
    <t>633 </t>
  </si>
  <si>
    <t xml:space="preserve">Interest income </t>
  </si>
  <si>
    <t>4 </t>
  </si>
  <si>
    <t xml:space="preserve">Loss on derivative instruments  </t>
  </si>
  <si>
    <t xml:space="preserve">Income from equity investments </t>
  </si>
  <si>
    <t>412 </t>
  </si>
  <si>
    <t>Total other income (expense)</t>
  </si>
  <si>
    <t xml:space="preserve">Income before provision for income taxes </t>
  </si>
  <si>
    <t>9,990 </t>
  </si>
  <si>
    <t xml:space="preserve">Net income </t>
  </si>
  <si>
    <t>Period from January 1, 2014 through June 3, 2014</t>
  </si>
  <si>
    <t>245,684 </t>
  </si>
  <si>
    <t>29,088 </t>
  </si>
  <si>
    <t>274,772 </t>
  </si>
  <si>
    <t>399 </t>
  </si>
  <si>
    <t>1,229 </t>
  </si>
  <si>
    <t>1,628 </t>
  </si>
  <si>
    <t>246,083 </t>
  </si>
  <si>
    <t>30,317 </t>
  </si>
  <si>
    <t>62,116 </t>
  </si>
  <si>
    <t>10,186 </t>
  </si>
  <si>
    <t>72,302 </t>
  </si>
  <si>
    <t>1,474 </t>
  </si>
  <si>
    <t>1 </t>
  </si>
  <si>
    <t>1,475 </t>
  </si>
  <si>
    <t>26,345 </t>
  </si>
  <si>
    <t>26,239 </t>
  </si>
  <si>
    <t>61 </t>
  </si>
  <si>
    <t>76,481 </t>
  </si>
  <si>
    <t>8,646 </t>
  </si>
  <si>
    <t>85,127 </t>
  </si>
  <si>
    <t>9,736 </t>
  </si>
  <si>
    <t>2,035 </t>
  </si>
  <si>
    <t>51,434 </t>
  </si>
  <si>
    <t>377 </t>
  </si>
  <si>
    <t>4,007 </t>
  </si>
  <si>
    <t>4,384 </t>
  </si>
  <si>
    <t>228,068 </t>
  </si>
  <si>
    <t>24,769 </t>
  </si>
  <si>
    <t>252,837 </t>
  </si>
  <si>
    <t>18,015 </t>
  </si>
  <si>
    <t>5,548 </t>
  </si>
  <si>
    <t>17 </t>
  </si>
  <si>
    <t>3,529 </t>
  </si>
  <si>
    <t xml:space="preserve">Income (loss) before provision for income taxes </t>
  </si>
  <si>
    <t xml:space="preserve">Year Ended December 31, 2013 </t>
  </si>
  <si>
    <t>606,743 </t>
  </si>
  <si>
    <t>82,000 </t>
  </si>
  <si>
    <t>688,743 </t>
  </si>
  <si>
    <t>689 </t>
  </si>
  <si>
    <t>3,606 </t>
  </si>
  <si>
    <t>4,295 </t>
  </si>
  <si>
    <t>607,432 </t>
  </si>
  <si>
    <t>85,606 </t>
  </si>
  <si>
    <t>693,038 </t>
  </si>
  <si>
    <t>140,605 </t>
  </si>
  <si>
    <t>25,236 </t>
  </si>
  <si>
    <t>165,841 </t>
  </si>
  <si>
    <t>3,548 </t>
  </si>
  <si>
    <t>20 </t>
  </si>
  <si>
    <t>3,568 </t>
  </si>
  <si>
    <t>22,265 </t>
  </si>
  <si>
    <t>4,290 </t>
  </si>
  <si>
    <t>26,555 </t>
  </si>
  <si>
    <t>2,937 </t>
  </si>
  <si>
    <t>178,427 </t>
  </si>
  <si>
    <t>21,932 </t>
  </si>
  <si>
    <t>200,359 </t>
  </si>
  <si>
    <t>23,196 </t>
  </si>
  <si>
    <t>5,103 </t>
  </si>
  <si>
    <t>28,137 </t>
  </si>
  <si>
    <t>1,084 </t>
  </si>
  <si>
    <t>10,406 </t>
  </si>
  <si>
    <t>11,490 </t>
  </si>
  <si>
    <t>34,072 </t>
  </si>
  <si>
    <t>870 </t>
  </si>
  <si>
    <t>34,942 </t>
  </si>
  <si>
    <t>406,052 </t>
  </si>
  <si>
    <t>67,395 </t>
  </si>
  <si>
    <t>473,447 </t>
  </si>
  <si>
    <t>201,380 </t>
  </si>
  <si>
    <t>18,211 </t>
  </si>
  <si>
    <t>219,591 </t>
  </si>
  <si>
    <t>99 </t>
  </si>
  <si>
    <t xml:space="preserve">Gain on derivative instruments  </t>
  </si>
  <si>
    <t>11,506 </t>
  </si>
  <si>
    <t>128,256 </t>
  </si>
  <si>
    <t>134,961 </t>
  </si>
  <si>
    <t xml:space="preserve">Year Ended December 31, 2012 </t>
  </si>
  <si>
    <t>318,749 </t>
  </si>
  <si>
    <t>103,780 </t>
  </si>
  <si>
    <t>422,529 </t>
  </si>
  <si>
    <t>15,152 </t>
  </si>
  <si>
    <t>952 </t>
  </si>
  <si>
    <t>1,104 </t>
  </si>
  <si>
    <t>333,901 </t>
  </si>
  <si>
    <t>104,732 </t>
  </si>
  <si>
    <t>423,633 </t>
  </si>
  <si>
    <t>71,002 </t>
  </si>
  <si>
    <t>23,848 </t>
  </si>
  <si>
    <t>94,850 </t>
  </si>
  <si>
    <t>611 </t>
  </si>
  <si>
    <t>615 </t>
  </si>
  <si>
    <t>18,790 </t>
  </si>
  <si>
    <t>9 </t>
  </si>
  <si>
    <t>18,799 </t>
  </si>
  <si>
    <t>8,883 </t>
  </si>
  <si>
    <t>92,689 </t>
  </si>
  <si>
    <t>20,892 </t>
  </si>
  <si>
    <t>113,581 </t>
  </si>
  <si>
    <t>10,551 </t>
  </si>
  <si>
    <t>5,014 </t>
  </si>
  <si>
    <t>22,845 </t>
  </si>
  <si>
    <t>15,363 </t>
  </si>
  <si>
    <t>23,208 </t>
  </si>
  <si>
    <t>1,162 </t>
  </si>
  <si>
    <t>11,845 </t>
  </si>
  <si>
    <t>13,007 </t>
  </si>
  <si>
    <t>5,496 </t>
  </si>
  <si>
    <t>4,678 </t>
  </si>
  <si>
    <t>232,029 </t>
  </si>
  <si>
    <t>76,157 </t>
  </si>
  <si>
    <t>293,186 </t>
  </si>
  <si>
    <t>101,872 </t>
  </si>
  <si>
    <t>28,575 </t>
  </si>
  <si>
    <t>130,447 </t>
  </si>
  <si>
    <t>136 </t>
  </si>
  <si>
    <t>18,945 </t>
  </si>
  <si>
    <t>79,080 </t>
  </si>
  <si>
    <t>88,710 </t>
  </si>
  <si>
    <t>Year Ended December 31, 2011</t>
  </si>
  <si>
    <t>245,567 </t>
  </si>
  <si>
    <t>102,640 </t>
  </si>
  <si>
    <t>348,207 </t>
  </si>
  <si>
    <t>15,007 </t>
  </si>
  <si>
    <t>113 </t>
  </si>
  <si>
    <t>120 </t>
  </si>
  <si>
    <t>260,574 </t>
  </si>
  <si>
    <t>102,753 </t>
  </si>
  <si>
    <t>348,327 </t>
  </si>
  <si>
    <t>51,618 </t>
  </si>
  <si>
    <t>18,663 </t>
  </si>
  <si>
    <t>70,281 </t>
  </si>
  <si>
    <t>766 </t>
  </si>
  <si>
    <t>13 </t>
  </si>
  <si>
    <t>779 </t>
  </si>
  <si>
    <t>14,045 </t>
  </si>
  <si>
    <t>223 </t>
  </si>
  <si>
    <t>14,268 </t>
  </si>
  <si>
    <t>32,532 </t>
  </si>
  <si>
    <t>32,466 </t>
  </si>
  <si>
    <t>82,168 </t>
  </si>
  <si>
    <t>22,456 </t>
  </si>
  <si>
    <t>104,624 </t>
  </si>
  <si>
    <t>9,013 </t>
  </si>
  <si>
    <t>6,929 </t>
  </si>
  <si>
    <t>15,942 </t>
  </si>
  <si>
    <t>18,281 </t>
  </si>
  <si>
    <t>15,460 </t>
  </si>
  <si>
    <t>18,741 </t>
  </si>
  <si>
    <t>15,098 </t>
  </si>
  <si>
    <t>14,365 </t>
  </si>
  <si>
    <t>9,940 </t>
  </si>
  <si>
    <t>9,735 </t>
  </si>
  <si>
    <t>217,630 </t>
  </si>
  <si>
    <t>78,571 </t>
  </si>
  <si>
    <t>281,201 </t>
  </si>
  <si>
    <t>42,944 </t>
  </si>
  <si>
    <t>24,182 </t>
  </si>
  <si>
    <t>67,126 </t>
  </si>
  <si>
    <t>102 </t>
  </si>
  <si>
    <t xml:space="preserve">Loss from equity investments </t>
  </si>
  <si>
    <t>15,532 </t>
  </si>
  <si>
    <t>32,783 </t>
  </si>
  <si>
    <t>41,433 </t>
  </si>
  <si>
    <t xml:space="preserve">SUCCESSOR COMPANY </t>
  </si>
  <si>
    <t xml:space="preserve">Supplemental Condensed Consolidating Statement of Cash Flows </t>
  </si>
  <si>
    <t>Period from June 4, 2014 to June 30, 2014</t>
  </si>
  <si>
    <t>22,163 </t>
  </si>
  <si>
    <t>46 </t>
  </si>
  <si>
    <t>Net cash used in financing activities</t>
  </si>
  <si>
    <t>Net decrease in cash and cash equivalents</t>
  </si>
  <si>
    <t>Supplemental Condensed Consolidating Statement of Cash Flows</t>
  </si>
  <si>
    <t>102,307 </t>
  </si>
  <si>
    <t>2,815 </t>
  </si>
  <si>
    <t>345,000 </t>
  </si>
  <si>
    <t>Net cash provided by financing activities</t>
  </si>
  <si>
    <t>Net increase in cash and cash equivalents</t>
  </si>
  <si>
    <t>356,597 </t>
  </si>
  <si>
    <t>30,962 </t>
  </si>
  <si>
    <t>387,559 </t>
  </si>
  <si>
    <t>Deposit for Nexen</t>
  </si>
  <si>
    <t>45,312 </t>
  </si>
  <si>
    <t>7,005 </t>
  </si>
  <si>
    <t>52,317 </t>
  </si>
  <si>
    <t>1,385 </t>
  </si>
  <si>
    <t>7,291 </t>
  </si>
  <si>
    <t>Year Ended December 31, 2012</t>
  </si>
  <si>
    <t>190,851 </t>
  </si>
  <si>
    <t>23,020 </t>
  </si>
  <si>
    <t>213,871 </t>
  </si>
  <si>
    <t>509,313 </t>
  </si>
  <si>
    <t>441 </t>
  </si>
  <si>
    <t>472,487 </t>
  </si>
  <si>
    <t>80,128 </t>
  </si>
  <si>
    <t xml:space="preserve">Year Ended December 31, 2011 </t>
  </si>
  <si>
    <t>136,245 </t>
  </si>
  <si>
    <t>35,007 </t>
  </si>
  <si>
    <t>171,252 </t>
  </si>
  <si>
    <t>2,466 </t>
  </si>
  <si>
    <t>203,794 </t>
  </si>
  <si>
    <t>119 </t>
  </si>
  <si>
    <t>185,914 </t>
  </si>
  <si>
    <t>46,575 </t>
  </si>
  <si>
    <t>33,553 </t>
  </si>
  <si>
    <t>Organization and Summary of Significant Accounting Policies (Policy)</t>
  </si>
  <si>
    <t>Basis of Presentation</t>
  </si>
  <si>
    <t>Oil and Natural Gas Property and Equipment</t>
  </si>
  <si>
    <t>Other Property and Equipment</t>
  </si>
  <si>
    <t>Deferred Financing Costs</t>
  </si>
  <si>
    <t>We defer costs incurred to obtain debt financing and then amortize such costs as additional interest expense over the maturity period of the related debt using the effective interest rate method.</t>
  </si>
  <si>
    <t>Earnings Per Share</t>
  </si>
  <si>
    <t>Revenue Recognition</t>
  </si>
  <si>
    <t>Cash and Cash Equivalents</t>
  </si>
  <si>
    <t>Derivative Activities</t>
  </si>
  <si>
    <t>Share-Based Compensation</t>
  </si>
  <si>
    <t>Accounts Receivable and Allowance for Doubtful Accounts</t>
  </si>
  <si>
    <t>Accounts receivable are stated at historical carrying amount net of allowance for doubtful accounts.  We establish provisions for losses on accounts receivable if it is determined that collection of all or a part of an outstanding balance is not probable.  Collectability is reviewed regularly and an allowance is established or adjusted, as necessary, using the specific identification method.   As of June 30, 2014, no allowance for doubtful accounts was necessary.  As of December 31, 2013, our allowance for doubtful accounts was $0.7 million, $0.1 million of which was recorded as a recovery in earnings in 2013.  As of December 31, 2012, our allowance for doubtful accounts was $0.7 million, $0.1 million of which was recorded as a recovery in earnings in 2012.</t>
  </si>
  <si>
    <t>Accrued Expenses</t>
  </si>
  <si>
    <t>Use of Estimates</t>
  </si>
  <si>
    <t>New Accounting Pronouncements</t>
  </si>
  <si>
    <r>
      <t xml:space="preserve">In August 2014, the FASB issued Accounting Standards Update No. 2014-15, </t>
    </r>
    <r>
      <rPr>
        <i/>
        <sz val="10"/>
        <color theme="1"/>
        <rFont val="Times New Roman"/>
        <family val="1"/>
      </rPr>
      <t xml:space="preserve">Disclosure of Uncertainties about an Entity’s Ability to Continue as a Going Concern </t>
    </r>
    <r>
      <rPr>
        <sz val="10"/>
        <color theme="1"/>
        <rFont val="Times New Roman"/>
        <family val="1"/>
      </rPr>
      <t>(ASU 2014-15).  ASU 2014-15 requires management to assess an entity’s ability to continue as a going concern, and to provide related footnote disclosures in certain circumstances.  The standard is effective for public entities for annual and interim periods beginning after December 15, 2016, with early adoption permitted. We are currently evaluating the provisions of ASU 2014-15 and assessing the impact, if any, it may have on our financial position, results of operations or cash flows.</t>
    </r>
  </si>
  <si>
    <t>Pushdown Accounting (Tables)</t>
  </si>
  <si>
    <t>Schedule of Pushdown Accounting Adjustments on Balance Sheets</t>
  </si>
  <si>
    <t>The following table reflects the impact on our condensed consolidated balance sheet of the pushdown accounting adjustments required to reflect the fair value of our assets acquired and liabilities assumed by Energy XXI in the Merger:</t>
  </si>
  <si>
    <t>Acquisitions and Dispositions (Tables)</t>
  </si>
  <si>
    <t>Schedule of Revenues and Leases Operating Expenses Attributable to Acquired Oil and Gas Properties</t>
  </si>
  <si>
    <t>Schedule of Consolidated Results of Operations</t>
  </si>
  <si>
    <t>The South Pass 49 [Member]</t>
  </si>
  <si>
    <t>Schedule of Assets Acquired and Liabilities Assumed</t>
  </si>
  <si>
    <t>Nexen Acquisition [Member]</t>
  </si>
  <si>
    <t>Non-Operated Bay Marchand Field Disposition [Member]</t>
  </si>
  <si>
    <t>Schedule of Carrying Amount of Net Assets Sold</t>
  </si>
  <si>
    <t>Hilcorp Acquisition [Member]</t>
  </si>
  <si>
    <t>South Timbalier Acquisition [Member]</t>
  </si>
  <si>
    <t>West Delta 29 Acquisition [Member]</t>
  </si>
  <si>
    <t>Earnings per Share (Tables)</t>
  </si>
  <si>
    <t>Basic and Diluted Weighted Average Shares Outstanding and Earnings per Share</t>
  </si>
  <si>
    <t>Number of Antidilutive Shares Excluded from the Computation of Dilutive Weighted Average Shares</t>
  </si>
  <si>
    <t>Property and Equipment (Tables)</t>
  </si>
  <si>
    <t>Asset Retirement Obligations (Tables)</t>
  </si>
  <si>
    <t>Schedule of Changes in Asset Retirement Obligations</t>
  </si>
  <si>
    <t>Indebtedness (Tables)</t>
  </si>
  <si>
    <t>Schedule of Indebtedness</t>
  </si>
  <si>
    <t>8.25% Senior Notes [Member]</t>
  </si>
  <si>
    <t>Schedule of Redeemable Debt</t>
  </si>
  <si>
    <t>Derivative Instruments And Hedging Activities (Tables)</t>
  </si>
  <si>
    <t>Schedule of Derivative Instruments Outstanding</t>
  </si>
  <si>
    <t>Components of Gain (Loss) on Derivative Instruments</t>
  </si>
  <si>
    <t>Fair Value Measurements (Tables)</t>
  </si>
  <si>
    <t>Schedule of Fair Value Measurements of Assets and Liabilities</t>
  </si>
  <si>
    <t xml:space="preserve">The following table sets forth our financial assets and liabilities that are accounted for at fair value on a recurring basis. </t>
  </si>
  <si>
    <t>Schedule of Carrying Values and Estimated Fair Values of Debt Instruments</t>
  </si>
  <si>
    <t>Income Taxes (Tables)</t>
  </si>
  <si>
    <t>Schedule of Components of Income Tax Expense (Benefit)</t>
  </si>
  <si>
    <t>Schedule of Effective Income Tax Rate (Benefit) Reconciliation</t>
  </si>
  <si>
    <t>Schedule of Deferred Tax Assets and Liabilities</t>
  </si>
  <si>
    <r>
      <t>The components of our deferred taxes are detailed in the table below (</t>
    </r>
    <r>
      <rPr>
        <i/>
        <sz val="10"/>
        <color theme="1"/>
        <rFont val="Times New Roman"/>
        <family val="1"/>
      </rPr>
      <t>in thousands</t>
    </r>
    <r>
      <rPr>
        <sz val="10"/>
        <color theme="1"/>
        <rFont val="Times New Roman"/>
        <family val="1"/>
      </rPr>
      <t>):</t>
    </r>
  </si>
  <si>
    <t>Employee Benefit Plans (Tables)</t>
  </si>
  <si>
    <t>Schedule of Share-based Compensation, Stock Options, Activity</t>
  </si>
  <si>
    <t>Schedule of Share-based Payment Award, Stock Options, Valuation Assumptions</t>
  </si>
  <si>
    <t>Schedule of Nonvested Share Activity</t>
  </si>
  <si>
    <t>Schedule of Share-Based Compensation Expense and Related Tax Benefits</t>
  </si>
  <si>
    <t xml:space="preserve">The following table sets forth share-based compensation expense and related recognized tax benefits. </t>
  </si>
  <si>
    <t>Commitments and Contingencies (Tables)</t>
  </si>
  <si>
    <t>Schedule of Future Minimum Commitments Under Operating Lease Obligations</t>
  </si>
  <si>
    <t xml:space="preserve">Future minimum commitments as of June 30, 2014 under these operating obligations are as follows (in thousands): </t>
  </si>
  <si>
    <t>Comparative Period Information (Tables)</t>
  </si>
  <si>
    <t>Schedule of Comparative Period Information</t>
  </si>
  <si>
    <t>Interim Financial Information (Tables)</t>
  </si>
  <si>
    <t>Schedule of Interim Financial Information (Unaudited)</t>
  </si>
  <si>
    <t>(2)  The decrease in revenue for the quarter ended December 31, 2013 compared to the quarter ended September 30, 2013 is primarily due to a decrease in oil production and a decrease in the average selling prices of our oil</t>
  </si>
  <si>
    <t>Supplementary Oil and Natural Gas Disclosures (Tables)</t>
  </si>
  <si>
    <t>Schedule of Estimated Net Proved Reserves, Changes in Estimated Net Proved Reserves and Proved Developed Reserves</t>
  </si>
  <si>
    <t>Capitalized Costs for Oil and Natural Gas Producing Activities</t>
  </si>
  <si>
    <t>         Capitalized costs for oil and natural gas producing activities consist of the following:</t>
  </si>
  <si>
    <t>Cost Incurred Associated with Finding, Acquiring and Developing Proved Oil and Natural Gas Reserves</t>
  </si>
  <si>
    <t>(2)Includes our estimates during the years ended December 31, 2013, 2012 and 2011 of incurred asset retirement obligations associated with finding and developing our proved oil and natural gas reserves of $1.2 million, $1.2 million and $0.2 million, respectively.</t>
  </si>
  <si>
    <t>Standardized Measure of Discounted Future Cash Flows Relating to Proved Oil and Natural Gas Reserves Disclosure</t>
  </si>
  <si>
    <t>Schedule of Changes in Standardized Measure of Discounted Future Net Cash Flows Applicable to Proved Oil and Natural Gas Reserves</t>
  </si>
  <si>
    <t>Oil and Natural Gas Computed Price Used in Computation of Discounted Future Net Cash Flows</t>
  </si>
  <si>
    <t>Supplemental Condensed Consolidating Financial Information (Tables)</t>
  </si>
  <si>
    <t>Organization and Summary of Significant Accounting Policies (Narrative) (Details) (USD $)</t>
  </si>
  <si>
    <t>0 Months Ended</t>
  </si>
  <si>
    <t>2 Months Ended</t>
  </si>
  <si>
    <t>6 Months Ended</t>
  </si>
  <si>
    <t>Jan. 15, 2014</t>
  </si>
  <si>
    <t>item</t>
  </si>
  <si>
    <t>Sep. 01, 2013</t>
  </si>
  <si>
    <t>Sep. 26, 2013</t>
  </si>
  <si>
    <t>Jan. 01, 2013</t>
  </si>
  <si>
    <t>Apr. 15, 2012</t>
  </si>
  <si>
    <t>Apr. 01, 2012</t>
  </si>
  <si>
    <t>Oct. 31, 2012</t>
  </si>
  <si>
    <t>Jul. 01, 2012</t>
  </si>
  <si>
    <t>Jun. 01, 2014</t>
  </si>
  <si>
    <t>Apr. 02, 2013</t>
  </si>
  <si>
    <t>Energy XXI (Bermuda) Limited [Member]</t>
  </si>
  <si>
    <t>Minimum [Member]</t>
  </si>
  <si>
    <t>Maximum [Member]</t>
  </si>
  <si>
    <t>Business Acquisition [Line Items]</t>
  </si>
  <si>
    <t>Aggregate consideration to be paid in acquirer stock</t>
  </si>
  <si>
    <t>Aggregate consideration paid in cash</t>
  </si>
  <si>
    <t>Purchase price</t>
  </si>
  <si>
    <t>Acquired certain interests in producing oil and natural gas assets</t>
  </si>
  <si>
    <t>Number of Leases bid upon</t>
  </si>
  <si>
    <t>Gas imbalance asset</t>
  </si>
  <si>
    <t>Gas imbalance liability</t>
  </si>
  <si>
    <t>Other property, plant and equipment, useful lives</t>
  </si>
  <si>
    <t>'P3Y</t>
  </si>
  <si>
    <t>'P5Y</t>
  </si>
  <si>
    <t>Overnight Interest-bearing deposits</t>
  </si>
  <si>
    <t>Excess tax benefit from the exercise of stock options</t>
  </si>
  <si>
    <t>Allowance for doubtful accounts</t>
  </si>
  <si>
    <t>Percentage of working interest acquired</t>
  </si>
  <si>
    <t>Allowance for doubtful accounts, recoveries</t>
  </si>
  <si>
    <t>Accrued exploration costs, development costs and lease operating Costs</t>
  </si>
  <si>
    <t>Other accrued expenses</t>
  </si>
  <si>
    <t>Sale of non-operated Bay Marchand field</t>
  </si>
  <si>
    <t>Pushdown Accounting (Narrative) (Details)</t>
  </si>
  <si>
    <t>Tax rate used to recognize deferred income taxes</t>
  </si>
  <si>
    <t>Statutory state tax rate, net of federal tax rate</t>
  </si>
  <si>
    <t>Pushdown Accounting (Schedule of Pushdown Accounting Adjustments on Balance Sheets) (Details) (USD $)</t>
  </si>
  <si>
    <t>Pushdown Adjustment [Member]</t>
  </si>
  <si>
    <t>Preferred stock, par value $0.001 per share</t>
  </si>
  <si>
    <t>Common stock, par value $0.001 per share</t>
  </si>
  <si>
    <t>Acquisitions and Dispositions (Narrative) (Details) (USD $)</t>
  </si>
  <si>
    <t>3 Months Ended</t>
  </si>
  <si>
    <t>MMBoe</t>
  </si>
  <si>
    <t>Parent Company [Member]</t>
  </si>
  <si>
    <t>Senior Notes Due 2018 [Member]</t>
  </si>
  <si>
    <t>Oct. 25, 2012</t>
  </si>
  <si>
    <t>Jan. 17, 2014</t>
  </si>
  <si>
    <t>Revolving Credit Sub-facility [Member]</t>
  </si>
  <si>
    <t>Nov. 26, 2013</t>
  </si>
  <si>
    <t>Date of acquisition</t>
  </si>
  <si>
    <t>Percentage of oil reserves</t>
  </si>
  <si>
    <t>Percentage of proved developed reserves</t>
  </si>
  <si>
    <t>Percentage of ownership interest</t>
  </si>
  <si>
    <t>Proved reserves BOE</t>
  </si>
  <si>
    <t>Economic effective date</t>
  </si>
  <si>
    <t>Purchase price adjustments</t>
  </si>
  <si>
    <t>Incurred fees</t>
  </si>
  <si>
    <t>Increase in line of credit facility</t>
  </si>
  <si>
    <t>Cash consideration from sale of proptery</t>
  </si>
  <si>
    <t>Buyer's assumption of liabilities</t>
  </si>
  <si>
    <t>Working interest by acquiree prior to acquisition</t>
  </si>
  <si>
    <t>Working interest by acquirer prior to acquisition</t>
  </si>
  <si>
    <t>Gain (Loss) on Sale of Properties, before Applicable Income Taxes</t>
  </si>
  <si>
    <t>Borrowings under line of credit</t>
  </si>
  <si>
    <t>Borrowing base under the expanded credit facility</t>
  </si>
  <si>
    <t>Senior notes, face amount</t>
  </si>
  <si>
    <t>Senior notes, stated percentage</t>
  </si>
  <si>
    <t>Acquisitions and Dispositions (Schedule of Carry Amount of Net Assets Sold) (Details) (USD $)</t>
  </si>
  <si>
    <t>Net property and equipment</t>
  </si>
  <si>
    <t>Acquisitions and Dispositions (Schedule of Assets Acquired and Liabilities Assumed) (Details) (USD $)</t>
  </si>
  <si>
    <t>Acquired Indefinite-lived Intangible Assets [Line Items]</t>
  </si>
  <si>
    <t>Oil and natural gas properties</t>
  </si>
  <si>
    <t>Net assets acquired</t>
  </si>
  <si>
    <t>Acquisitions and Dispositions (Schedule of Revenues and Leases Operating Expenses Attributable to Acquired Oil and Gas Properties) (Details) (USD $)</t>
  </si>
  <si>
    <t>Hilcorp Properties Acquisition [Member]</t>
  </si>
  <si>
    <t>Acquisitions and Dispositions (Schedule of Consolidated Results of Operations) (Details) (USD $)</t>
  </si>
  <si>
    <t>Revenue</t>
  </si>
  <si>
    <t>Basic earnings per share</t>
  </si>
  <si>
    <t>Diluted earnings per share</t>
  </si>
  <si>
    <t>Common Stock (Narrative) (Details) (USD $)</t>
  </si>
  <si>
    <t>In Millions, except Share data, unless otherwise specified</t>
  </si>
  <si>
    <t>Jul. 31, 2013</t>
  </si>
  <si>
    <t>Aug. 31, 2011</t>
  </si>
  <si>
    <t>2009 Long Term Incentive Plan [Member]</t>
  </si>
  <si>
    <t>Apr. 30, 2013</t>
  </si>
  <si>
    <t>Stock Election [Member]</t>
  </si>
  <si>
    <t>Mixed Election [Member]</t>
  </si>
  <si>
    <t>Equity Option [Member]</t>
  </si>
  <si>
    <t>Business acquisition, per share price of acquiree's share</t>
  </si>
  <si>
    <t>Share conversion ratio</t>
  </si>
  <si>
    <t>Business Acquisition, per share price of acquiror share</t>
  </si>
  <si>
    <t>Stock repurchase program, amount authorized</t>
  </si>
  <si>
    <t>Stock repurchase program, share repurchased amount</t>
  </si>
  <si>
    <t>Number of shares repurchased</t>
  </si>
  <si>
    <t>Reserved shares of common stock for issuance</t>
  </si>
  <si>
    <t>Remaining shares for issuance</t>
  </si>
  <si>
    <t>Earnings per Share (Basic and Diluted Weighted Average Shares Outstanding and Earnings per Share) (Details) (USD $)</t>
  </si>
  <si>
    <t>Mar. 31, 2014</t>
  </si>
  <si>
    <t>Sep. 30, 2013</t>
  </si>
  <si>
    <t>Mar. 31, 2013</t>
  </si>
  <si>
    <t>[1]</t>
  </si>
  <si>
    <t>[2]</t>
  </si>
  <si>
    <t>[3]</t>
  </si>
  <si>
    <t>[4]</t>
  </si>
  <si>
    <t>Net income attributable to participating securities</t>
  </si>
  <si>
    <t>Net income attributed to common shares</t>
  </si>
  <si>
    <t>Weighted average shares - basic</t>
  </si>
  <si>
    <t>Dilutive effect of stock options</t>
  </si>
  <si>
    <t>Weighted average shares - diluted</t>
  </si>
  <si>
    <t>Included in costs and expenses for the period from April 1, 2014 through June 3, 2014 are merger related costs totaling $43.5 million.</t>
  </si>
  <si>
    <t>The decrease in revenue for the quarter ended December 31, 2013 compared to the quarter ended September 30, 2013 is primarily due to a decrease in oil production and a decrease in the average selling prices of our oil.</t>
  </si>
  <si>
    <t>Included in net income (loss) for the three months ended September 30, 2013 is the loss on abandonment activities totaling $22.6 million resulting from an increase in required scope of work attributable to changes in regulatory interpretations and enforcement by BSEE in the deepwater.</t>
  </si>
  <si>
    <t>Earnings per Share (Number of Antidilutive Shares Excluded from the Computation of Dilutive Weighted Average Shares) (Details)</t>
  </si>
  <si>
    <t>Weighted average shares</t>
  </si>
  <si>
    <t>Property and Equipment (Schedule of Property and Equipment) (Details) (USD $)</t>
  </si>
  <si>
    <t>Less: accumulated depreciation, depletion and amortization</t>
  </si>
  <si>
    <t>Asset Retirement Obligations (Narrative) (Details) (USD $)</t>
  </si>
  <si>
    <t>In Millions, unless otherwise specified</t>
  </si>
  <si>
    <t>Increase in asset retirement obligations due to revisions</t>
  </si>
  <si>
    <t>Loss on abandonment activities of non operated interests</t>
  </si>
  <si>
    <t>Asset Retirement Obligations (Schedule of Changes in Asset Retirement Obligations) (Details) (USD $)</t>
  </si>
  <si>
    <t>Accretion expense</t>
  </si>
  <si>
    <t>Liabilities assumed in acquisition</t>
  </si>
  <si>
    <t>Liabilities incurred</t>
  </si>
  <si>
    <t>Liabilities settled</t>
  </si>
  <si>
    <t>Less: End of period, current portion</t>
  </si>
  <si>
    <t>End of period, noncurrent portion</t>
  </si>
  <si>
    <t>Indebtedness (Narrative) (Details) (USD $)</t>
  </si>
  <si>
    <t>Energy XXI Gulf Coast Inc [Member]</t>
  </si>
  <si>
    <t>Eighth Amendment as of June 3, 2014 [Member]</t>
  </si>
  <si>
    <t>Feb. 14, 2011</t>
  </si>
  <si>
    <t>Mar. 31, 2015</t>
  </si>
  <si>
    <t>Jun. 30, 2015</t>
  </si>
  <si>
    <t>Subsequent Event [Member]</t>
  </si>
  <si>
    <t>Dec. 31, 2014</t>
  </si>
  <si>
    <t>Sep. 30, 2014</t>
  </si>
  <si>
    <t>Apr. 18, 2014</t>
  </si>
  <si>
    <t>ASOP Acquisition [Member]</t>
  </si>
  <si>
    <t>2011 Senior Notes [Member]</t>
  </si>
  <si>
    <t>Base Rate plus margin [Member]</t>
  </si>
  <si>
    <t>LIBOR plus margin [Member]</t>
  </si>
  <si>
    <t>Market Rate Applies [Member]</t>
  </si>
  <si>
    <t>Federal Funds Rate [Member]</t>
  </si>
  <si>
    <t>Debt Instrument [Line Items]</t>
  </si>
  <si>
    <t>Maturity date</t>
  </si>
  <si>
    <t>Net proceeds from offering of Notes</t>
  </si>
  <si>
    <t>Senior secured credit facility</t>
  </si>
  <si>
    <t>Basis spread on variable rate</t>
  </si>
  <si>
    <t>Aggregate principal amount for which valid consents were received</t>
  </si>
  <si>
    <t>Cash payment per $1,000 principal amount for which consents were delivered</t>
  </si>
  <si>
    <t>Amounts drawn under Senior Credit Facility</t>
  </si>
  <si>
    <t>Debt redemption notice</t>
  </si>
  <si>
    <t>'30 days</t>
  </si>
  <si>
    <t>'60 days</t>
  </si>
  <si>
    <t>Borrowings outstanding</t>
  </si>
  <si>
    <t>Minimum debt owned for repurchase right</t>
  </si>
  <si>
    <t>Minimum debt owned for repurchase right, additional increments</t>
  </si>
  <si>
    <t>Repurchase right, redemption percentage</t>
  </si>
  <si>
    <t>Repurchase period after sale of assets</t>
  </si>
  <si>
    <t>'360 days</t>
  </si>
  <si>
    <t>Minimum proceeds from sale of assets that must be applied to senior notes</t>
  </si>
  <si>
    <t>Repurchase Percentage of Senior Notes</t>
  </si>
  <si>
    <t>Commitment fees</t>
  </si>
  <si>
    <t>Maximum amount of letters of credit that is outstanding</t>
  </si>
  <si>
    <t>Total leverage of EGC</t>
  </si>
  <si>
    <t>Secured debt not to exceed EBITDA</t>
  </si>
  <si>
    <t>Effective interest rate</t>
  </si>
  <si>
    <t>Accrued interest included in purchase price</t>
  </si>
  <si>
    <t>Percentage of debt used for debt exchange</t>
  </si>
  <si>
    <t>Indebtedness (Schedule of Indebtedness) (Details) (USD $)</t>
  </si>
  <si>
    <t>Revolving Credit Sub Facility [Member]</t>
  </si>
  <si>
    <t>Total indebtedness</t>
  </si>
  <si>
    <t>Current portion of indebtedness</t>
  </si>
  <si>
    <t>Noncurrent portion of indebtedness</t>
  </si>
  <si>
    <t>Indebtedness (Schedule of Redeemable Debt) (Details)</t>
  </si>
  <si>
    <t>Concentrations (Narrative) (Details)</t>
  </si>
  <si>
    <t>Customer 1 Concentration Risk [Member]</t>
  </si>
  <si>
    <t>Percentage of total oil and natural gas revenues</t>
  </si>
  <si>
    <t>Customer 2 Concentration Risk [Member]</t>
  </si>
  <si>
    <t>Customer 3 Concentration Risk [Member]</t>
  </si>
  <si>
    <t>Derivative Instruments and Hedging Activities (Narrative) (Details) (USD $)</t>
  </si>
  <si>
    <t>Loss reclassified from AOCI</t>
  </si>
  <si>
    <t>Amount expected to be reclassified from other comprehensive income to income, gross</t>
  </si>
  <si>
    <t>Amount expected to be reclassified from other comprehensive income to income, net</t>
  </si>
  <si>
    <t>Derivative Instruments and Hedging Activities (Schedule of Derivative Instruments Outstanding) (Details)</t>
  </si>
  <si>
    <t>bbl</t>
  </si>
  <si>
    <t>July 2014 - December 2014 [Member] | Oil Contract [Member] | Fixed Price Swaps [Member]</t>
  </si>
  <si>
    <t>Derivative [Line Items]</t>
  </si>
  <si>
    <t>Daily Average Volume</t>
  </si>
  <si>
    <t>Volume, Oil Contracts</t>
  </si>
  <si>
    <t>Average Swap Price</t>
  </si>
  <si>
    <t>July 2014 - December 2014 [Member] | Gas Contract [Member] | Fixed Price Swaps [Member]</t>
  </si>
  <si>
    <t>Volume, Gas Contracts</t>
  </si>
  <si>
    <t>July 2014 - December 2014 [Member] | Gas Contract [Member] | Three-Way Collars [Member]</t>
  </si>
  <si>
    <t>Sub Floor</t>
  </si>
  <si>
    <t>July 2014 - December 2014 [Member] | Gas Contract [Member] | Put Spreads [Member]</t>
  </si>
  <si>
    <t>January 2015 - December 2015 [Member] | Oil Contract [Member] | Fixed Price Swaps [Member]</t>
  </si>
  <si>
    <t>January 2015 - December 2015 [Member] | Gas Contract [Member] | Fixed Price Swaps [Member]</t>
  </si>
  <si>
    <t>Derivative Instruments and Hedging Activities (Components of Gain (Loss) on Derivative Instruments) (Details) (USD $)</t>
  </si>
  <si>
    <t>Change in fair market value</t>
  </si>
  <si>
    <t>Loss on settlement</t>
  </si>
  <si>
    <t>Total loss on derivative instruments</t>
  </si>
  <si>
    <t>Fair Value Measurements (Schedule of Carrying Values and Estimated Fair Values of Debt Instruments) (Details) (USD $)</t>
  </si>
  <si>
    <t>Prior Senior Credit Facility [Member]</t>
  </si>
  <si>
    <t>Fair Value Measurements (Schedule of Fair Value Measurements of Assets and Liabilities) (Details) (USD $)</t>
  </si>
  <si>
    <t>Income Taxes (Narrative) (Details) (USD $)</t>
  </si>
  <si>
    <t>Sep. 25, 2009</t>
  </si>
  <si>
    <t>Reduction in net operating loss carryforward</t>
  </si>
  <si>
    <t>Operating loss carryforwards</t>
  </si>
  <si>
    <t>Net operating loss carryforward, share-based compensation</t>
  </si>
  <si>
    <t>Unused annual limited net operating loss carryforward</t>
  </si>
  <si>
    <t>Annual limitation net operating loss carryforward</t>
  </si>
  <si>
    <t>Net operating loss carryforward available current year</t>
  </si>
  <si>
    <t>Uncertain tax positions</t>
  </si>
  <si>
    <t>'no</t>
  </si>
  <si>
    <t>Cash credit carryforward</t>
  </si>
  <si>
    <t>Income Taxes (Schedule of Income Tax Benefit (Expense) (Details) (USD $)</t>
  </si>
  <si>
    <t>Total, Federal</t>
  </si>
  <si>
    <t>Total, State</t>
  </si>
  <si>
    <t>Total provision for income taxes</t>
  </si>
  <si>
    <t>Income Taxes (Reconciliation of Effective Income Tax Rate (Benefit)) (Details)</t>
  </si>
  <si>
    <t>Effective income tax rate (benefit)</t>
  </si>
  <si>
    <t>Income Taxes (Schedule of Tax Effect of Temporary Differences) (Details) (USD $)</t>
  </si>
  <si>
    <t>Property, plant and equipment, principally due to differences in depreciation</t>
  </si>
  <si>
    <t>Total deferred tax Liabilities</t>
  </si>
  <si>
    <t>Employee Benefit Plans (Narrative) (Details) (USD $)</t>
  </si>
  <si>
    <t>Sep. 30, 2009</t>
  </si>
  <si>
    <t>Employee Stock Option [Member]</t>
  </si>
  <si>
    <t>Restricted Stock [Member]</t>
  </si>
  <si>
    <t>401(K) Plans [Member]</t>
  </si>
  <si>
    <t>2006 Long Term Incentive Plan [Member]</t>
  </si>
  <si>
    <t>Feb. 28, 2014</t>
  </si>
  <si>
    <t>Director [Member]</t>
  </si>
  <si>
    <t>Jan. 31, 2014</t>
  </si>
  <si>
    <t>Chief Executive Officer [Member]</t>
  </si>
  <si>
    <t>Employee retention, possible percentage of salary and bonuses</t>
  </si>
  <si>
    <t>Salary, bonuses and other benefit expenses due to change of control</t>
  </si>
  <si>
    <t>Accrued bonuses, current</t>
  </si>
  <si>
    <t>Restricted Stock, Granted</t>
  </si>
  <si>
    <t>Allocated Share-based Compensation Expense</t>
  </si>
  <si>
    <t>Modification of September 30, 2009 employment agreement</t>
  </si>
  <si>
    <t>'On May 1, 2012, the former Compensation Committee modified the terms of the Option Agreement to extend the expiration of the stock options granted thereunder to September 30, 2019, resulting in additional compensation expense of $0.1 million in the year ended December 31, 2012. Upon a change in control as defined in the 2009 LTIP, all stock options under the Option Agreement remain exercisable for a period of not less than 30 months following the change in control. Prior to February 2014, the former Compensation Committee approved a compensation program for each of our former non-employee directors which provided for the annual grant of a stock award with a market value of $100,000 (as measured on the date of the grant and prorated from the date of the grant, if applicable). In February 2014, the former Compensation Committee approved an increase in the annual grant of a stock award from a market value of $100,000 to a market value of $125,000 (as measured on the date of the grant and prorated from the date of the grant, if applicable) for each of our former non-employee directors. Pursuant to the terms of the program,</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Terms of Award</t>
  </si>
  <si>
    <t>'term of 10 years and vested ratably on an annual basis over a three-year period from the date of grant</t>
  </si>
  <si>
    <t>'one-half of each stock award vested immediately on the date of grant, and the remaining one-half vested immediately prior to the next annual meeting of stockholders held after the grant date.</t>
  </si>
  <si>
    <t>'The terms of the Option Agreement provided for an exercise price equal to $10.00 per share. The closing price of our common stock on the NYSE on SeptemberB 30, 2009 was $7.46 per share. The option vested ratably on a monthly basis over a 36-month period from the date of grant; however, the vesting for the first six months of the vesting period (the "Initial Period") was deferred until the end of the Initial Period and any remaining unvested portion vested ratably on a monthly basis over the remainder of the 36-month vesting period, subject to the executive remaining continuously employed. Under the original terms of the award agreement, vested stock options under the Option Agreement were to expire 30 months following the applicable vesting date of such stock options.</t>
  </si>
  <si>
    <t>Award term</t>
  </si>
  <si>
    <t>'10 years</t>
  </si>
  <si>
    <t>Share-based Compensation Arrangement by Share-based Payment Award, Award Vesting Period</t>
  </si>
  <si>
    <t>'3 years</t>
  </si>
  <si>
    <t>Weighted-average grant-date fair value of stock options granted</t>
  </si>
  <si>
    <t>Weighted-average grant-date fair value nonvested share awards granted</t>
  </si>
  <si>
    <t>Aggregate instrinsic value of stock options exercised during period</t>
  </si>
  <si>
    <t>Fair value of stock issued, non-employee</t>
  </si>
  <si>
    <t>Deferred Compensation Arrangement with Individual, Description</t>
  </si>
  <si>
    <t>'Pursuant to elections made by two directors applicable to certain of these awards, the receipt of such awards totaling 39,009 shares was deferred until such directors ceased to serve on our Board of Directors. In conjunction with the Merger, each option to purchase shares of Common Stock outstanding immediately prior to the effective date of the Merger under the 2009 LTIP, whether or not then exercisable or vested, was deemed exercised pursuant to a cashless exercise for that number of shares of Common Stock (the "net exercise shares") equal to (i) the number of shares of Common Stock subject to such stock option immediately prior to the effective date minus (ii) the number of whole and partial shares of Common Stock subject to such stock option that, when multiplied by $39.00 per share, was equal to the aggregate exercise price of such stock option. Each net exercise share deemed to be an outstanding share of Common Stock received merger consideration of $39.00 in cash and was not subject to proration like other holders of Common Stock that elected to receive all cash in the Merger.</t>
  </si>
  <si>
    <t>Deferred Compensation Arrangement with Individual, Shares Issued</t>
  </si>
  <si>
    <t>Description of 401(K) Plan</t>
  </si>
  <si>
    <t>'We also have a 401(k) Plan that covers all employees. We match 100% of each individual participant's contribution not to exceed 6% of the participant's compensation. Our matching contributions are made in cash.</t>
  </si>
  <si>
    <t>Defined Contribution Plan, Employer Matching Contribution, Percent of Employees' Gross Pay</t>
  </si>
  <si>
    <t>Defined Contribution Plan, Employer Discretionary Contribution Amount</t>
  </si>
  <si>
    <t>Exercise price</t>
  </si>
  <si>
    <t>Share price</t>
  </si>
  <si>
    <t>Shares issued, accerlerated</t>
  </si>
  <si>
    <t>Employee Benefit Plans (Stock Option Activity) (Details) (Employee Stock Option [Member], USD $)</t>
  </si>
  <si>
    <t>Weighted Average Remaining Contractual Terms, Outstanding on June 3, 2014</t>
  </si>
  <si>
    <t>'0 years</t>
  </si>
  <si>
    <t>Weighted Average Remaining Contractual Terms, Exercisable on June 3, 2014</t>
  </si>
  <si>
    <t>Aggregate Intrinsic Value, Outstanding on June 3, 2014</t>
  </si>
  <si>
    <t>Aggregate Intrinsic Value, Exercisable on June 3, 2014</t>
  </si>
  <si>
    <t>Options, Outstanding on December 31, 2013</t>
  </si>
  <si>
    <t>Options, Granted</t>
  </si>
  <si>
    <t>Options, Exercised</t>
  </si>
  <si>
    <t>Weighted Average Exercise Price per Share, Outstanding on December 31,2013</t>
  </si>
  <si>
    <t>Weighted Average Exercise Price per Share, Granted</t>
  </si>
  <si>
    <t>Weighted Average Exercise Price per Share, Exercised</t>
  </si>
  <si>
    <t>Employee Benefit Plans (Fair Value Stock Option Award) (Details)</t>
  </si>
  <si>
    <t>Risk-free interest rate</t>
  </si>
  <si>
    <t>'6 years</t>
  </si>
  <si>
    <t>Expected Volatility</t>
  </si>
  <si>
    <t>Employee Benefit Plans (Non-Vested Share Awards Activity) (Details) (Restricted Stock [Member], 2009 Long Term Incentive Plan [Member], USD $)</t>
  </si>
  <si>
    <t>Restricted Stock [Member] | 2009 Long Term Incentive Plan [Member]</t>
  </si>
  <si>
    <t>Non-vested restricted share awards outstanding at December 31, 2012</t>
  </si>
  <si>
    <t>Restricted Stock, Vested</t>
  </si>
  <si>
    <t>Weighted Average Grant Date Fair Value, Non-vested restricted share awards outstanding at December 31, 2012</t>
  </si>
  <si>
    <t>Weighted Average Grant Date Fair Value, Vested</t>
  </si>
  <si>
    <t>Employee Benefit Plans (Share-Based Compensation Expense and Related Tax Benefits) (Details) (USD $)</t>
  </si>
  <si>
    <t>Compensation expense</t>
  </si>
  <si>
    <t>Non-vested share award [Member]</t>
  </si>
  <si>
    <t>Commitments and Contingencies (Narrative) (Details) (USD $)</t>
  </si>
  <si>
    <t>Dec. 31, 2008</t>
  </si>
  <si>
    <t>Loss Contingencies [Line Items]</t>
  </si>
  <si>
    <t>Operating lease expense</t>
  </si>
  <si>
    <t>Commitment amount</t>
  </si>
  <si>
    <t>Commitment period</t>
  </si>
  <si>
    <t>'three</t>
  </si>
  <si>
    <t>Restricted escrow funds' trust</t>
  </si>
  <si>
    <t>Misallocated oil volumes</t>
  </si>
  <si>
    <t>Restricted escrow trust funds including accumulated interest</t>
  </si>
  <si>
    <t>Escrow deposit</t>
  </si>
  <si>
    <t>January 1, 2014 to July 15, 2014 [Member]</t>
  </si>
  <si>
    <t>Drilling rig commitment per day</t>
  </si>
  <si>
    <t>February 15, 2014 to August 15, 2014 [Member]</t>
  </si>
  <si>
    <t>April 11, 2014 to September 15, 2014 [Member]</t>
  </si>
  <si>
    <t>July 1, 2014 to September 1, 2014 [Member]</t>
  </si>
  <si>
    <t>September 1, 2014 to October 1, 2014 [Member]</t>
  </si>
  <si>
    <t>Value of misallocated oil volumes</t>
  </si>
  <si>
    <t>Commitments and Contingencies (Schedule of Future Minimum Commitments) (Details) (USD $)</t>
  </si>
  <si>
    <t>Related Party Transactions (Narrative) (Details) (The South Pass 49 [Member], USD $)</t>
  </si>
  <si>
    <t>Related Party Transaction [Line Items]</t>
  </si>
  <si>
    <t>Comparative Period Information (Schedule of Comparative Period Information) (Details) (USD $)</t>
  </si>
  <si>
    <t>Interim Financial Information (Details) (USD $)</t>
  </si>
  <si>
    <t>Cost and expenses</t>
  </si>
  <si>
    <t>Merger related costs</t>
  </si>
  <si>
    <t>Supplementary Oil and Natural Gas Disclosures (Schedule of Estimated Net Proved Reserves, Changes in Estimated Net Proved Reserves and Proved Developed Reserves) (Detail)</t>
  </si>
  <si>
    <t>MBbls</t>
  </si>
  <si>
    <t>Crude Oil (Mbbls) [Member]</t>
  </si>
  <si>
    <t>Estimated proved reserves, beginning balance</t>
  </si>
  <si>
    <t>Acquisitions</t>
  </si>
  <si>
    <t>Extensions, discoveries and other additions</t>
  </si>
  <si>
    <t>[5]</t>
  </si>
  <si>
    <t>[6]</t>
  </si>
  <si>
    <t>Estimated proved reserves, ending balance</t>
  </si>
  <si>
    <t>Proved Developed Reserves (Volume)</t>
  </si>
  <si>
    <t>Proved Undeveloped Reserve Volume</t>
  </si>
  <si>
    <t>Crude Oil (Mbbls) [Member] | West Delta Field [Member]</t>
  </si>
  <si>
    <t>Gas (Mmcf) [Member]</t>
  </si>
  <si>
    <t>Negative revisions related to the exclusion of estimated fuel gas</t>
  </si>
  <si>
    <t>Increased production to offset the negative revisions</t>
  </si>
  <si>
    <t>Gas (Mmcf) [Member] | West Delta Field [Member]</t>
  </si>
  <si>
    <t>Oil Equivalent (Mboe) [Member]</t>
  </si>
  <si>
    <t>Estimated proved reserves, beginning balance (Energy)</t>
  </si>
  <si>
    <t>Acquisitions (Energy)</t>
  </si>
  <si>
    <t>Sales (Energy)</t>
  </si>
  <si>
    <t>Extensions and discoveries (Energy)</t>
  </si>
  <si>
    <t>Revisions (Energy)</t>
  </si>
  <si>
    <t>Production (Energy)</t>
  </si>
  <si>
    <t>Estimated proved reserves, ending balance (Energy)</t>
  </si>
  <si>
    <t>Proved Developed Reserves (Energy)</t>
  </si>
  <si>
    <t>Proved Undeveloped Reserves (Energy)</t>
  </si>
  <si>
    <t>6 Fields [Member] | West Delta And Ship Shoal Areas [Member]</t>
  </si>
  <si>
    <t>Extensions and discoveries fields</t>
  </si>
  <si>
    <t>6 Fields [Member] | Minimum [Member] | Oil Equivalent (Mboe) [Member] | West Delta And Ship Shoal Areas [Member]</t>
  </si>
  <si>
    <t>6 Fields [Member] | Maximum [Member] | Oil Equivalent (Mboe) [Member] | West Delta And Ship Shoal Areas [Member]</t>
  </si>
  <si>
    <t>3 Fields [Member]</t>
  </si>
  <si>
    <t>3 Fields [Member] | West Delta And Ship Shoal Areas [Member]</t>
  </si>
  <si>
    <t>3 Fields [Member] | West Delta Field [Member]</t>
  </si>
  <si>
    <t>Percentage of total extensions and discoveries</t>
  </si>
  <si>
    <t>3 Fields [Member] | Ship Shoel 208 Field [Member]</t>
  </si>
  <si>
    <t>3 Fields [Member] | Crude Oil (Mbbls) [Member] | Ship Shoel 208 Field [Member]</t>
  </si>
  <si>
    <t>3 Fields [Member] | Gas (Mmcf) [Member] | Ship Shoel 208 Field [Member]</t>
  </si>
  <si>
    <t>3 Fields [Member] | Oil Equivalent (Mboe) [Member] | West Delta Field [Member]</t>
  </si>
  <si>
    <t>3 Fields [Member] | Oil Equivalent (Mboe) [Member] | Ship Shoel 208 Field [Member]</t>
  </si>
  <si>
    <t>3 Fields [Member] | Minimum [Member] | Oil Equivalent (Mboe) [Member] | West Delta And Ship Shoal Areas [Member]</t>
  </si>
  <si>
    <t>12 Fields [Member] | West Delta And Ship Shoal Areas [Member]</t>
  </si>
  <si>
    <t>12 Fields [Member] | Ship Shoel 208 Field [Member]</t>
  </si>
  <si>
    <t>12 Fields [Member] | Crude Oil (Mbbls) [Member] | Ship Shoel 208 Field [Member]</t>
  </si>
  <si>
    <t>12 Fields [Member] | Gas (Mmcf) [Member] | Ship Shoel 208 Field [Member]</t>
  </si>
  <si>
    <t>12 Fields [Member] | Oil Equivalent (Mboe) [Member] | Ship Shoel 208 Field [Member]</t>
  </si>
  <si>
    <t>11 Fields [Member] | Oil Equivalent (Mboe) [Member] | West Delta And Ship Shoal Areas [Member]</t>
  </si>
  <si>
    <t>11 Fields [Member] | Minimum [Member] | Oil Equivalent (Mboe) [Member] | West Delta And Ship Shoal Areas [Member]</t>
  </si>
  <si>
    <t>11 Fields [Member] | Maximum [Member] | Oil Equivalent (Mboe) [Member] | West Delta And Ship Shoal Areas [Member]</t>
  </si>
  <si>
    <t>Reserves acquired in the acquisitions of the EI Interests and the SP49 Interests.</t>
  </si>
  <si>
    <t>Reserves acquired in the acquisitions of the Hilcorp Properties and the ST41 Interests.</t>
  </si>
  <si>
    <t>Includes extensions and discoveries across 3 different fields, primarily within our West Delta, Ship Shoal and Eugene Island areas. The West Delta field accounts for 68% of our total extensions and discoveries with 890 Mboe, consisting of 50 Mbbls of oil and 5,040 Mmcf of natural gas. The Ship Shoal 208 field accounts for approximately 23% of our total extensions and discoveries with 295 Mboe, consisting of 260 Mbbls of oil and 212 Mmcf of natural gas.</t>
  </si>
  <si>
    <t>Includes extensions and discoveries across 12 different fields, primarily within our Ship Shoal and West Delta areas. The Ship Shoal 208 field accounts for 46% of our total extensions and discoveries with 4,973 Mboe, consisting of 3,967 Mbbls of oil and 6,035 Mmcf of produced gas. The remaining 11 locations account for up to 16% each of total extensions and discoveries with reserves ranging from 10 Mboe to 1.6 Mmboe.</t>
  </si>
  <si>
    <t>Includes extensions and discoveries across 6 different fields, primarily within our West Delta and Ship Shoal areas. These extensions and discoveries added volumes ranging from 18 Mboe to 1.2 Mmboe each, with three exceeding 1.0 Mmboe each.</t>
  </si>
  <si>
    <t>Natural gas revisions also include negative revisions of approximately 35,976 Mmcf related to the exclusion of estimated fuel gas in our natural gas reserves in the June 30, 2014 reserve volumes. This change in methodology reflects fuel gas as negative natural gas reserves rather than a production cost and does not impact future net cash flows after income taxes or standardized measure of discounted future net cash flows. The negative revisions related to this change in the fuel gas methodology were partially offset by increases of approximately 1,185 Mmcf associated with improved performance of certain wells.</t>
  </si>
  <si>
    <t>Supplementary Oil and Natural Gas Disclosures (Capitalized Cost for Oil and Natural Gas Producing Activities) (Details) (USD $)</t>
  </si>
  <si>
    <t>Capitalized Costs, Proved properties</t>
  </si>
  <si>
    <t>Capitalized Costs, Unproved properties</t>
  </si>
  <si>
    <t>Capitalized costs, Accumulated depreciation, depletion and amortizationmortization</t>
  </si>
  <si>
    <t>Supplementary Oil and Natural Gas Disclosures (Costs Incurred Associated with Finding, Acquiring and Developing Proved Oil and Natural Gas Reserves) (Details) (USD $)</t>
  </si>
  <si>
    <t>Acquistions-Proved</t>
  </si>
  <si>
    <t>Acquisition-Unproved</t>
  </si>
  <si>
    <t>Development</t>
  </si>
  <si>
    <t>Asset retirement obligations incurred</t>
  </si>
  <si>
    <t>For the six months ended June 30, 2014, includes $231 million associated with the acquisition of the SP 49 Interests and $83 million associated with the acquisition of the EI Interests. See Note 3 b_x001C_Acquisitions and Dispositionsb_x001D_ of the consolidated financial statements in Part II, Item 8 of this Transition Report for further information.</t>
  </si>
  <si>
    <t>Includes our estimates during the years ended December 31, 2013, 2012 and 2011 of incurred asset retirement obligations associated with finding and developing our proved oil and natural gas reserves of $1.2B million, $1.2B millionB and $0.2 million, respectively.</t>
  </si>
  <si>
    <t>Supplementary Oil and Natural Gas Disclosures (Standardized Measure of Discounted Future Net Cash Flow Relating to Proved Oil and Natural Gas Reserves) (Details) (USD $)</t>
  </si>
  <si>
    <t>Future development costs</t>
  </si>
  <si>
    <t>Future net cash flows after income taxes</t>
  </si>
  <si>
    <t>Future abandonment and decommissioning costs</t>
  </si>
  <si>
    <t>Future salvage values</t>
  </si>
  <si>
    <t>Future development cost as of June 30, 2014 include $558.4 million of estimated abandonment and decommissioning costs, net of $120.5 million of estimated salvage values. Future development costs as of December 31, 2013, include $569.9 million of estimated abandonment and decommissioning costs, net of $25.8 million of estimated salvage values.</t>
  </si>
  <si>
    <t>Supplementary Oil and Natural Gas Disclosures (Schedule of Changes in Standardized Measure of Discounted Future Net Cash Flows Applicable to Proved Oil and Natural Gas Reserves) (Details) (USD $)</t>
  </si>
  <si>
    <t>Sales and transfers of oil and natural gas produced, net of productuin costs</t>
  </si>
  <si>
    <t>Net changes in prices and production costs</t>
  </si>
  <si>
    <t>Purchase of mineral in place</t>
  </si>
  <si>
    <t>Changes in estimated future development costs</t>
  </si>
  <si>
    <t>Net increase (decrease)</t>
  </si>
  <si>
    <t>Our estimated future production costs reflect a decrease related to the previously described change in the fuel gas methodology to reflect the fuel gas as negative natural gas reserves rather than production cost.</t>
  </si>
  <si>
    <t>Supplementary Oil and Natural Gas Disclosures (Oil and Natural Gas Computed Price Used in Computation of Discounted Future Net Cash Flows) (Details)</t>
  </si>
  <si>
    <t>Computed price per barrel of oil</t>
  </si>
  <si>
    <t>Computed prices per mcf of natural gas</t>
  </si>
  <si>
    <t>Supplemental Condensed Consolidating Financial Information (Supplemental Condensed Consolidating Balance Sheet) (Details) (USD $)</t>
  </si>
  <si>
    <t>Guarantor Subsidiaries [Member]</t>
  </si>
  <si>
    <t>Consolidation, Eliminations [Member]</t>
  </si>
  <si>
    <t>Intercompany receivable</t>
  </si>
  <si>
    <t>Investment in affiliates</t>
  </si>
  <si>
    <t>Supplemental Condensed Consolidating Financial Information (Supplemental Condensed Consolidating Statement of Operations) (Details) (USD $)</t>
  </si>
  <si>
    <t>Successor Company [Member] | Parent Company [Member]</t>
  </si>
  <si>
    <t>Income (loss) from equity investments</t>
  </si>
  <si>
    <t>Successor Company [Member] | Guarantor Subsidiaries [Member]</t>
  </si>
  <si>
    <t>Successor Company [Member] | Consolidation, Eliminations [Member]</t>
  </si>
  <si>
    <t>Predecessor Company [Member] | Parent Company [Member]</t>
  </si>
  <si>
    <t>Predecessor Company [Member] | Guarantor Subsidiaries [Member]</t>
  </si>
  <si>
    <t>Predecessor Company [Member] | Consolidation, Eliminations [Member]</t>
  </si>
  <si>
    <t>Supplemental Condensed Consolidating Financial Information (Supplemental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Times New Roman"/>
      <family val="1"/>
    </font>
    <font>
      <i/>
      <sz val="10"/>
      <color theme="1"/>
      <name val="Times New Roman"/>
      <family val="1"/>
    </font>
    <font>
      <sz val="7.5"/>
      <color theme="1"/>
      <name val="Calibri"/>
      <family val="2"/>
      <scheme val="minor"/>
    </font>
    <font>
      <sz val="12"/>
      <color theme="1"/>
      <name val="Times New Roman"/>
      <family val="1"/>
    </font>
    <font>
      <b/>
      <sz val="1"/>
      <color theme="1"/>
      <name val="Times New Roman"/>
      <family val="1"/>
    </font>
    <font>
      <sz val="11"/>
      <color theme="1"/>
      <name val="Times New Roman"/>
      <family val="1"/>
    </font>
    <font>
      <sz val="7"/>
      <color theme="1"/>
      <name val="Times New Roman"/>
      <family val="1"/>
    </font>
    <font>
      <b/>
      <sz val="7"/>
      <color theme="1"/>
      <name val="Times New Roman"/>
      <family val="1"/>
    </font>
    <font>
      <sz val="9"/>
      <color theme="1"/>
      <name val="Times New Roman"/>
      <family val="1"/>
    </font>
    <font>
      <b/>
      <sz val="9"/>
      <color theme="1"/>
      <name val="Times New Roman"/>
      <family val="1"/>
    </font>
    <font>
      <b/>
      <u/>
      <sz val="7"/>
      <color theme="1"/>
      <name val="Times New Roman"/>
      <family val="1"/>
    </font>
    <font>
      <b/>
      <i/>
      <sz val="1"/>
      <color theme="1"/>
      <name val="Times New Roman"/>
      <family val="1"/>
    </font>
    <font>
      <sz val="11"/>
      <color theme="1"/>
      <name val="Calibri"/>
      <family val="2"/>
    </font>
    <font>
      <sz val="7"/>
      <color theme="1"/>
      <name val="Calibri"/>
      <family val="2"/>
    </font>
    <font>
      <i/>
      <sz val="1"/>
      <color theme="1"/>
      <name val="Times New Roman"/>
      <family val="1"/>
    </font>
    <font>
      <u/>
      <sz val="10"/>
      <color theme="1"/>
      <name val="Times New Roman"/>
      <family val="1"/>
    </font>
    <font>
      <sz val="8"/>
      <color theme="1"/>
      <name val="Times New Roman"/>
      <family val="1"/>
    </font>
    <font>
      <sz val="10"/>
      <color theme="1"/>
      <name val="Arial"/>
      <family val="2"/>
    </font>
    <font>
      <sz val="1"/>
      <color theme="1"/>
      <name val="Calibri"/>
      <family val="2"/>
    </font>
    <font>
      <b/>
      <sz val="4"/>
      <color theme="1"/>
      <name val="Times New Roman"/>
      <family val="1"/>
    </font>
    <font>
      <sz val="6"/>
      <color theme="1"/>
      <name val="Times New Roman"/>
      <family val="1"/>
    </font>
    <font>
      <sz val="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style="medium">
        <color rgb="FF000000"/>
      </right>
      <top/>
      <bottom/>
      <diagonal/>
    </border>
    <border>
      <left style="medium">
        <color rgb="FF000000"/>
      </left>
      <right/>
      <top/>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style="thick">
        <color rgb="FF000000"/>
      </right>
      <top/>
      <bottom/>
      <diagonal/>
    </border>
    <border>
      <left style="thick">
        <color rgb="FF000000"/>
      </left>
      <right/>
      <top/>
      <bottom/>
      <diagonal/>
    </border>
    <border>
      <left/>
      <right style="thick">
        <color rgb="FF000000"/>
      </right>
      <top style="thick">
        <color rgb="FF000000"/>
      </top>
      <bottom/>
      <diagonal/>
    </border>
    <border>
      <left style="thick">
        <color rgb="FF000000"/>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horizontal="lef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vertical="top" wrapText="1"/>
    </xf>
    <xf numFmtId="0" fontId="21" fillId="0" borderId="0" xfId="0" applyFont="1" applyAlignment="1">
      <alignment vertical="top" wrapText="1"/>
    </xf>
    <xf numFmtId="0" fontId="26" fillId="0" borderId="0" xfId="0" applyFont="1" applyAlignment="1">
      <alignment wrapText="1"/>
    </xf>
    <xf numFmtId="0" fontId="28" fillId="0" borderId="0" xfId="0" applyFont="1" applyAlignment="1">
      <alignment wrapText="1"/>
    </xf>
    <xf numFmtId="0" fontId="28" fillId="0" borderId="10" xfId="0" applyFont="1" applyBorder="1" applyAlignment="1">
      <alignment horizontal="center" wrapText="1"/>
    </xf>
    <xf numFmtId="0" fontId="26" fillId="0" borderId="0" xfId="0" applyFont="1" applyAlignment="1">
      <alignment horizontal="center" wrapText="1"/>
    </xf>
    <xf numFmtId="0" fontId="30" fillId="33" borderId="0" xfId="0" applyFont="1" applyFill="1" applyAlignment="1">
      <alignment horizontal="center" vertical="top" wrapText="1"/>
    </xf>
    <xf numFmtId="0" fontId="26" fillId="33" borderId="0" xfId="0" applyFont="1" applyFill="1" applyAlignment="1">
      <alignment wrapText="1"/>
    </xf>
    <xf numFmtId="0" fontId="26" fillId="33" borderId="11" xfId="0" applyFont="1" applyFill="1" applyBorder="1" applyAlignment="1">
      <alignment wrapText="1"/>
    </xf>
    <xf numFmtId="0" fontId="29" fillId="0" borderId="0" xfId="0" applyFont="1" applyAlignment="1">
      <alignment wrapText="1"/>
    </xf>
    <xf numFmtId="0" fontId="29" fillId="33" borderId="0" xfId="0" applyFont="1" applyFill="1" applyAlignment="1">
      <alignment wrapText="1"/>
    </xf>
    <xf numFmtId="0" fontId="29" fillId="33" borderId="0" xfId="0" applyFont="1" applyFill="1" applyAlignment="1">
      <alignment horizontal="right"/>
    </xf>
    <xf numFmtId="0" fontId="29" fillId="33" borderId="0" xfId="0" applyFont="1" applyFill="1" applyAlignment="1">
      <alignment horizontal="right" wrapText="1"/>
    </xf>
    <xf numFmtId="0" fontId="29" fillId="0" borderId="0" xfId="0" applyFont="1" applyAlignment="1">
      <alignment horizontal="right"/>
    </xf>
    <xf numFmtId="0" fontId="26" fillId="0" borderId="10" xfId="0" applyFont="1" applyBorder="1" applyAlignment="1">
      <alignment wrapText="1"/>
    </xf>
    <xf numFmtId="0" fontId="29" fillId="0" borderId="10" xfId="0" applyFont="1" applyBorder="1" applyAlignment="1">
      <alignment horizontal="right"/>
    </xf>
    <xf numFmtId="0" fontId="29" fillId="33" borderId="0" xfId="0" applyFont="1" applyFill="1" applyAlignment="1">
      <alignment horizontal="left" wrapText="1" indent="4"/>
    </xf>
    <xf numFmtId="0" fontId="26" fillId="33" borderId="0" xfId="0" applyFont="1" applyFill="1" applyAlignment="1">
      <alignment horizontal="left" wrapText="1" indent="4"/>
    </xf>
    <xf numFmtId="0" fontId="29" fillId="33" borderId="11" xfId="0" applyFont="1" applyFill="1" applyBorder="1" applyAlignment="1">
      <alignment horizontal="right"/>
    </xf>
    <xf numFmtId="0" fontId="29" fillId="0" borderId="0" xfId="0" applyFont="1" applyAlignment="1">
      <alignment horizontal="right" wrapText="1"/>
    </xf>
    <xf numFmtId="3" fontId="29" fillId="0" borderId="0" xfId="0" applyNumberFormat="1" applyFont="1" applyAlignment="1">
      <alignment horizontal="right"/>
    </xf>
    <xf numFmtId="0" fontId="26" fillId="33" borderId="10" xfId="0" applyFont="1" applyFill="1" applyBorder="1" applyAlignment="1">
      <alignment wrapText="1"/>
    </xf>
    <xf numFmtId="0" fontId="29" fillId="33" borderId="10" xfId="0" applyFont="1" applyFill="1" applyBorder="1" applyAlignment="1">
      <alignment horizontal="right"/>
    </xf>
    <xf numFmtId="0" fontId="29" fillId="33" borderId="10" xfId="0" applyFont="1" applyFill="1" applyBorder="1" applyAlignment="1">
      <alignment horizontal="right" wrapText="1"/>
    </xf>
    <xf numFmtId="0" fontId="29" fillId="0" borderId="0" xfId="0" applyFont="1" applyAlignment="1">
      <alignment horizontal="left" wrapText="1" indent="4"/>
    </xf>
    <xf numFmtId="0" fontId="26" fillId="0" borderId="0" xfId="0" applyFont="1" applyAlignment="1">
      <alignment horizontal="left" wrapText="1" indent="4"/>
    </xf>
    <xf numFmtId="0" fontId="29" fillId="0" borderId="12" xfId="0" applyFont="1" applyBorder="1" applyAlignment="1">
      <alignment wrapText="1"/>
    </xf>
    <xf numFmtId="0" fontId="29" fillId="0" borderId="12" xfId="0" applyFont="1" applyBorder="1" applyAlignment="1">
      <alignment horizontal="right"/>
    </xf>
    <xf numFmtId="0" fontId="26" fillId="33" borderId="13" xfId="0" applyFont="1" applyFill="1" applyBorder="1" applyAlignment="1">
      <alignment wrapText="1"/>
    </xf>
    <xf numFmtId="0" fontId="29" fillId="0" borderId="10" xfId="0" applyFont="1" applyBorder="1" applyAlignment="1">
      <alignment horizontal="right" wrapText="1"/>
    </xf>
    <xf numFmtId="3" fontId="29" fillId="33" borderId="0" xfId="0" applyNumberFormat="1" applyFont="1" applyFill="1" applyAlignment="1">
      <alignment horizontal="right"/>
    </xf>
    <xf numFmtId="3" fontId="29" fillId="0" borderId="10" xfId="0" applyNumberFormat="1" applyFont="1" applyBorder="1" applyAlignment="1">
      <alignment horizontal="right"/>
    </xf>
    <xf numFmtId="0" fontId="26" fillId="33" borderId="14" xfId="0" applyFont="1" applyFill="1" applyBorder="1" applyAlignment="1">
      <alignment wrapText="1"/>
    </xf>
    <xf numFmtId="0" fontId="29" fillId="33" borderId="14" xfId="0" applyFont="1" applyFill="1" applyBorder="1" applyAlignment="1">
      <alignment horizontal="right"/>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0" xfId="0" applyFont="1" applyAlignment="1">
      <alignment wrapText="1"/>
    </xf>
    <xf numFmtId="0" fontId="31" fillId="0" borderId="0" xfId="0" applyFont="1" applyAlignment="1">
      <alignment wrapText="1"/>
    </xf>
    <xf numFmtId="0" fontId="18" fillId="33" borderId="0" xfId="0" applyFont="1" applyFill="1" applyAlignment="1">
      <alignment vertical="top" wrapText="1"/>
    </xf>
    <xf numFmtId="0" fontId="18" fillId="33" borderId="11" xfId="0" applyFont="1" applyFill="1" applyBorder="1" applyAlignment="1">
      <alignment vertical="top" wrapText="1"/>
    </xf>
    <xf numFmtId="0" fontId="18" fillId="33" borderId="11" xfId="0" applyFont="1" applyFill="1" applyBorder="1" applyAlignment="1">
      <alignment horizontal="right"/>
    </xf>
    <xf numFmtId="0" fontId="18" fillId="0" borderId="0" xfId="0" applyFont="1" applyAlignment="1">
      <alignment vertical="top" wrapText="1"/>
    </xf>
    <xf numFmtId="0" fontId="26" fillId="0" borderId="10" xfId="0" applyFont="1" applyBorder="1" applyAlignment="1">
      <alignment vertical="top" wrapText="1"/>
    </xf>
    <xf numFmtId="3" fontId="18" fillId="0" borderId="10" xfId="0" applyNumberFormat="1" applyFont="1" applyBorder="1" applyAlignment="1">
      <alignment horizontal="right"/>
    </xf>
    <xf numFmtId="0" fontId="18" fillId="33" borderId="0" xfId="0" applyFont="1" applyFill="1" applyAlignment="1">
      <alignment horizontal="left" vertical="top" wrapText="1" indent="2"/>
    </xf>
    <xf numFmtId="0" fontId="18" fillId="33" borderId="12" xfId="0" applyFont="1" applyFill="1" applyBorder="1" applyAlignment="1">
      <alignment vertical="top" wrapText="1"/>
    </xf>
    <xf numFmtId="0" fontId="18" fillId="33" borderId="12" xfId="0" applyFont="1" applyFill="1" applyBorder="1" applyAlignment="1">
      <alignment horizontal="right"/>
    </xf>
    <xf numFmtId="15" fontId="28" fillId="0" borderId="10" xfId="0" applyNumberFormat="1" applyFont="1" applyBorder="1" applyAlignment="1">
      <alignment horizontal="center" wrapText="1"/>
    </xf>
    <xf numFmtId="3" fontId="18" fillId="0" borderId="0" xfId="0" applyNumberFormat="1" applyFont="1" applyAlignment="1">
      <alignment horizontal="right"/>
    </xf>
    <xf numFmtId="0" fontId="26" fillId="33" borderId="10" xfId="0" applyFont="1" applyFill="1" applyBorder="1" applyAlignment="1">
      <alignment vertical="top" wrapText="1"/>
    </xf>
    <xf numFmtId="3" fontId="18" fillId="33" borderId="10" xfId="0" applyNumberFormat="1" applyFont="1" applyFill="1" applyBorder="1" applyAlignment="1">
      <alignment horizontal="right"/>
    </xf>
    <xf numFmtId="0" fontId="18" fillId="0" borderId="0" xfId="0" applyFont="1" applyAlignment="1">
      <alignment horizontal="left" vertical="top" wrapText="1" indent="2"/>
    </xf>
    <xf numFmtId="0" fontId="18" fillId="0" borderId="12" xfId="0" applyFont="1" applyBorder="1" applyAlignment="1">
      <alignment vertical="top" wrapText="1"/>
    </xf>
    <xf numFmtId="0" fontId="18" fillId="0" borderId="12" xfId="0" applyFont="1" applyBorder="1" applyAlignment="1">
      <alignment horizontal="right"/>
    </xf>
    <xf numFmtId="0" fontId="18" fillId="33" borderId="11" xfId="0" applyFont="1" applyFill="1" applyBorder="1" applyAlignment="1">
      <alignment wrapText="1"/>
    </xf>
    <xf numFmtId="0" fontId="18" fillId="33" borderId="12" xfId="0" applyFont="1" applyFill="1" applyBorder="1" applyAlignment="1">
      <alignment wrapText="1"/>
    </xf>
    <xf numFmtId="0" fontId="26" fillId="0" borderId="15" xfId="0" applyFont="1" applyBorder="1" applyAlignment="1">
      <alignment wrapText="1"/>
    </xf>
    <xf numFmtId="0" fontId="26" fillId="0" borderId="16" xfId="0" applyFont="1" applyBorder="1" applyAlignment="1">
      <alignment wrapText="1"/>
    </xf>
    <xf numFmtId="0" fontId="26" fillId="0" borderId="11" xfId="0" applyFont="1" applyBorder="1" applyAlignment="1">
      <alignment horizontal="center" wrapText="1"/>
    </xf>
    <xf numFmtId="0" fontId="28" fillId="0" borderId="11" xfId="0" applyFont="1" applyBorder="1" applyAlignment="1">
      <alignment horizontal="center" wrapText="1"/>
    </xf>
    <xf numFmtId="0" fontId="18" fillId="33" borderId="0" xfId="0" applyFont="1" applyFill="1" applyAlignment="1">
      <alignment wrapText="1"/>
    </xf>
    <xf numFmtId="0" fontId="26" fillId="33" borderId="0" xfId="0" applyFont="1" applyFill="1" applyAlignment="1">
      <alignment horizontal="center" wrapText="1"/>
    </xf>
    <xf numFmtId="0" fontId="26" fillId="33" borderId="15" xfId="0" applyFont="1" applyFill="1" applyBorder="1" applyAlignment="1">
      <alignment wrapText="1"/>
    </xf>
    <xf numFmtId="0" fontId="26" fillId="33" borderId="16" xfId="0" applyFont="1" applyFill="1" applyBorder="1" applyAlignment="1">
      <alignment wrapText="1"/>
    </xf>
    <xf numFmtId="0" fontId="18" fillId="0" borderId="0" xfId="0" applyFont="1" applyAlignment="1">
      <alignment horizontal="left" wrapText="1" indent="2"/>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right"/>
    </xf>
    <xf numFmtId="0" fontId="18" fillId="33" borderId="0" xfId="0" applyFont="1" applyFill="1" applyAlignment="1">
      <alignment horizontal="right" wrapText="1"/>
    </xf>
    <xf numFmtId="0" fontId="26" fillId="0" borderId="15" xfId="0" applyFont="1" applyBorder="1" applyAlignment="1">
      <alignment horizontal="center" wrapText="1"/>
    </xf>
    <xf numFmtId="0" fontId="26" fillId="33" borderId="0" xfId="0" applyFont="1" applyFill="1" applyAlignment="1">
      <alignment horizontal="right" wrapText="1"/>
    </xf>
    <xf numFmtId="0" fontId="26" fillId="0" borderId="0" xfId="0" applyFont="1" applyAlignment="1">
      <alignment horizontal="right" wrapText="1"/>
    </xf>
    <xf numFmtId="0" fontId="26" fillId="33" borderId="15" xfId="0" applyFont="1" applyFill="1" applyBorder="1" applyAlignment="1">
      <alignment horizontal="center" wrapText="1"/>
    </xf>
    <xf numFmtId="0" fontId="26" fillId="33" borderId="16" xfId="0" applyFont="1" applyFill="1" applyBorder="1" applyAlignment="1">
      <alignment horizontal="center" wrapText="1"/>
    </xf>
    <xf numFmtId="0" fontId="26" fillId="0" borderId="0" xfId="0" applyFont="1" applyAlignment="1">
      <alignment wrapText="1"/>
    </xf>
    <xf numFmtId="0" fontId="26" fillId="0" borderId="15" xfId="0" applyFont="1" applyBorder="1" applyAlignment="1">
      <alignment wrapText="1"/>
    </xf>
    <xf numFmtId="0" fontId="26" fillId="0" borderId="16" xfId="0" applyFont="1" applyBorder="1" applyAlignment="1">
      <alignment wrapText="1"/>
    </xf>
    <xf numFmtId="0" fontId="28" fillId="0" borderId="17" xfId="0" applyFont="1" applyBorder="1" applyAlignment="1">
      <alignment horizontal="center" wrapText="1"/>
    </xf>
    <xf numFmtId="0" fontId="28" fillId="0" borderId="18" xfId="0" applyFont="1" applyBorder="1" applyAlignment="1">
      <alignment horizontal="center" wrapText="1"/>
    </xf>
    <xf numFmtId="0" fontId="28" fillId="0" borderId="0" xfId="0" applyFont="1" applyBorder="1" applyAlignment="1">
      <alignment horizontal="center" wrapText="1"/>
    </xf>
    <xf numFmtId="0" fontId="18" fillId="0" borderId="0" xfId="0" applyFont="1" applyAlignment="1">
      <alignment vertical="top" wrapText="1"/>
    </xf>
    <xf numFmtId="15" fontId="28" fillId="0" borderId="0" xfId="0" applyNumberFormat="1" applyFont="1" applyAlignment="1">
      <alignment horizontal="center" wrapText="1"/>
    </xf>
    <xf numFmtId="0" fontId="26" fillId="0" borderId="18" xfId="0" applyFont="1" applyBorder="1" applyAlignment="1">
      <alignment horizontal="center" wrapText="1"/>
    </xf>
    <xf numFmtId="0" fontId="26" fillId="0" borderId="0" xfId="0" applyFont="1" applyBorder="1" applyAlignment="1">
      <alignment horizontal="center" wrapText="1"/>
    </xf>
    <xf numFmtId="0" fontId="0" fillId="0" borderId="10" xfId="0" applyBorder="1" applyAlignment="1">
      <alignment wrapText="1"/>
    </xf>
    <xf numFmtId="0" fontId="32" fillId="0" borderId="0" xfId="0" applyFont="1" applyAlignment="1">
      <alignment horizontal="left" wrapText="1" indent="1"/>
    </xf>
    <xf numFmtId="0" fontId="29" fillId="0" borderId="0" xfId="0" applyFont="1" applyAlignment="1">
      <alignment wrapText="1"/>
    </xf>
    <xf numFmtId="0" fontId="26" fillId="0" borderId="11" xfId="0" applyFont="1" applyBorder="1" applyAlignment="1">
      <alignment wrapText="1"/>
    </xf>
    <xf numFmtId="0" fontId="26" fillId="33" borderId="0" xfId="0" applyFont="1" applyFill="1" applyAlignment="1">
      <alignment vertical="top"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wrapText="1"/>
    </xf>
    <xf numFmtId="3" fontId="18" fillId="0" borderId="12" xfId="0" applyNumberFormat="1" applyFont="1" applyBorder="1" applyAlignment="1">
      <alignment horizontal="right"/>
    </xf>
    <xf numFmtId="0" fontId="26" fillId="0" borderId="12" xfId="0" applyFont="1" applyBorder="1" applyAlignment="1">
      <alignment wrapText="1"/>
    </xf>
    <xf numFmtId="0" fontId="26" fillId="33" borderId="0" xfId="0" applyFont="1" applyFill="1" applyAlignment="1">
      <alignment horizontal="left" vertical="top" wrapText="1" indent="2"/>
    </xf>
    <xf numFmtId="0" fontId="18" fillId="33" borderId="13" xfId="0" applyFont="1" applyFill="1" applyBorder="1" applyAlignment="1">
      <alignment wrapText="1"/>
    </xf>
    <xf numFmtId="0" fontId="18" fillId="33" borderId="13" xfId="0" applyFont="1" applyFill="1" applyBorder="1" applyAlignment="1">
      <alignment horizontal="right"/>
    </xf>
    <xf numFmtId="0" fontId="26" fillId="0" borderId="0" xfId="0" applyFont="1" applyAlignment="1">
      <alignment horizontal="left" vertical="top" wrapText="1" indent="2"/>
    </xf>
    <xf numFmtId="0" fontId="27"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33" fillId="0" borderId="0" xfId="0" applyFont="1" applyAlignment="1">
      <alignment wrapText="1"/>
    </xf>
    <xf numFmtId="0" fontId="18" fillId="33" borderId="0" xfId="0" applyFont="1" applyFill="1" applyAlignment="1">
      <alignment horizontal="left" wrapText="1" indent="1"/>
    </xf>
    <xf numFmtId="0" fontId="34" fillId="0" borderId="0" xfId="0" applyFont="1" applyAlignment="1">
      <alignment wrapText="1"/>
    </xf>
    <xf numFmtId="0" fontId="26" fillId="33" borderId="0" xfId="0" applyFont="1" applyFill="1" applyAlignment="1">
      <alignment wrapText="1"/>
    </xf>
    <xf numFmtId="0" fontId="18" fillId="33" borderId="18" xfId="0" applyFont="1" applyFill="1" applyBorder="1" applyAlignment="1">
      <alignment wrapText="1"/>
    </xf>
    <xf numFmtId="0" fontId="18" fillId="33" borderId="19" xfId="0" applyFont="1" applyFill="1" applyBorder="1" applyAlignment="1">
      <alignment wrapText="1"/>
    </xf>
    <xf numFmtId="0" fontId="18" fillId="33" borderId="18" xfId="0" applyFont="1" applyFill="1" applyBorder="1" applyAlignment="1">
      <alignment horizontal="right"/>
    </xf>
    <xf numFmtId="0" fontId="18" fillId="33" borderId="19" xfId="0" applyFont="1" applyFill="1" applyBorder="1" applyAlignment="1">
      <alignment horizontal="right"/>
    </xf>
    <xf numFmtId="0" fontId="26" fillId="0" borderId="20" xfId="0" applyFont="1" applyBorder="1" applyAlignment="1">
      <alignment horizontal="center" wrapText="1"/>
    </xf>
    <xf numFmtId="0" fontId="26" fillId="0" borderId="21" xfId="0" applyFont="1" applyBorder="1" applyAlignment="1">
      <alignment wrapText="1"/>
    </xf>
    <xf numFmtId="0" fontId="26" fillId="0" borderId="20" xfId="0" applyFont="1" applyBorder="1" applyAlignment="1">
      <alignment wrapText="1"/>
    </xf>
    <xf numFmtId="0" fontId="26" fillId="33" borderId="20" xfId="0" applyFont="1" applyFill="1" applyBorder="1" applyAlignment="1">
      <alignment wrapText="1"/>
    </xf>
    <xf numFmtId="0" fontId="26" fillId="33" borderId="21" xfId="0" applyFont="1" applyFill="1" applyBorder="1" applyAlignment="1">
      <alignment vertical="top" wrapText="1"/>
    </xf>
    <xf numFmtId="0" fontId="26" fillId="0" borderId="21" xfId="0" applyFont="1" applyBorder="1" applyAlignment="1">
      <alignment vertical="top" wrapText="1"/>
    </xf>
    <xf numFmtId="3" fontId="18" fillId="33" borderId="0" xfId="0" applyNumberFormat="1" applyFont="1" applyFill="1" applyAlignment="1">
      <alignment horizontal="right"/>
    </xf>
    <xf numFmtId="0" fontId="26" fillId="33" borderId="11" xfId="0" applyFont="1" applyFill="1" applyBorder="1" applyAlignment="1">
      <alignment vertical="top" wrapText="1"/>
    </xf>
    <xf numFmtId="0" fontId="26" fillId="0" borderId="20" xfId="0" applyFont="1" applyBorder="1" applyAlignment="1">
      <alignment horizontal="center" wrapText="1"/>
    </xf>
    <xf numFmtId="0" fontId="26" fillId="0" borderId="21" xfId="0" applyFont="1" applyBorder="1" applyAlignment="1">
      <alignment wrapText="1"/>
    </xf>
    <xf numFmtId="0" fontId="26" fillId="0" borderId="21" xfId="0" applyFont="1" applyBorder="1" applyAlignment="1">
      <alignment horizontal="center" wrapText="1"/>
    </xf>
    <xf numFmtId="0" fontId="26" fillId="33" borderId="21" xfId="0" applyFont="1" applyFill="1" applyBorder="1" applyAlignment="1">
      <alignment wrapText="1"/>
    </xf>
    <xf numFmtId="0" fontId="26" fillId="33" borderId="20" xfId="0" applyFont="1" applyFill="1" applyBorder="1" applyAlignment="1">
      <alignment horizontal="right" wrapText="1"/>
    </xf>
    <xf numFmtId="0" fontId="26" fillId="33" borderId="21" xfId="0" applyFont="1" applyFill="1" applyBorder="1" applyAlignment="1">
      <alignment horizontal="right" wrapText="1"/>
    </xf>
    <xf numFmtId="0" fontId="18" fillId="0" borderId="0" xfId="0" applyFont="1" applyAlignment="1">
      <alignment horizontal="left" vertical="top" wrapText="1" indent="3"/>
    </xf>
    <xf numFmtId="0" fontId="26" fillId="0" borderId="0" xfId="0" applyFont="1" applyAlignment="1">
      <alignment horizontal="left" wrapText="1" indent="3"/>
    </xf>
    <xf numFmtId="0" fontId="18" fillId="0" borderId="11" xfId="0" applyFont="1" applyBorder="1" applyAlignment="1">
      <alignment horizontal="right"/>
    </xf>
    <xf numFmtId="0" fontId="26" fillId="0" borderId="11" xfId="0" applyFont="1" applyBorder="1" applyAlignment="1">
      <alignment vertical="top" wrapText="1"/>
    </xf>
    <xf numFmtId="0" fontId="18" fillId="33" borderId="0" xfId="0" applyFont="1" applyFill="1" applyAlignment="1">
      <alignment horizontal="left" vertical="top" wrapText="1" indent="3"/>
    </xf>
    <xf numFmtId="0" fontId="26" fillId="33" borderId="0" xfId="0" applyFont="1" applyFill="1" applyAlignment="1">
      <alignment horizontal="left" wrapText="1" indent="3"/>
    </xf>
    <xf numFmtId="0" fontId="36" fillId="0" borderId="0" xfId="0" applyFont="1" applyAlignment="1">
      <alignment wrapText="1"/>
    </xf>
    <xf numFmtId="0" fontId="18" fillId="0" borderId="10" xfId="0" applyFont="1" applyBorder="1" applyAlignment="1">
      <alignment horizontal="center" wrapText="1"/>
    </xf>
    <xf numFmtId="0" fontId="22" fillId="0" borderId="0" xfId="0" applyFont="1" applyAlignment="1">
      <alignment horizontal="left" wrapText="1" indent="1"/>
    </xf>
    <xf numFmtId="0" fontId="35"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1"/>
    </xf>
    <xf numFmtId="0" fontId="18" fillId="0" borderId="0" xfId="0" applyFont="1" applyAlignment="1">
      <alignment horizontal="justify" wrapText="1"/>
    </xf>
    <xf numFmtId="0" fontId="19"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18" xfId="0" applyFont="1" applyBorder="1" applyAlignment="1">
      <alignment wrapText="1"/>
    </xf>
    <xf numFmtId="0" fontId="26" fillId="0" borderId="0" xfId="0" applyFont="1" applyBorder="1" applyAlignment="1">
      <alignment wrapText="1"/>
    </xf>
    <xf numFmtId="0" fontId="18" fillId="33" borderId="0" xfId="0" applyFont="1" applyFill="1" applyAlignment="1">
      <alignment horizontal="left" wrapText="1" indent="5"/>
    </xf>
    <xf numFmtId="0" fontId="26" fillId="33" borderId="0" xfId="0" applyFont="1" applyFill="1" applyAlignment="1">
      <alignment horizontal="left" wrapText="1" indent="5"/>
    </xf>
    <xf numFmtId="3" fontId="18" fillId="33" borderId="12" xfId="0" applyNumberFormat="1" applyFont="1" applyFill="1" applyBorder="1" applyAlignment="1">
      <alignment horizontal="right"/>
    </xf>
    <xf numFmtId="0" fontId="26" fillId="0" borderId="0" xfId="0" applyFont="1" applyAlignment="1">
      <alignment horizontal="center" wrapText="1"/>
    </xf>
    <xf numFmtId="0" fontId="19" fillId="0" borderId="0" xfId="0" applyFont="1" applyAlignment="1">
      <alignment horizontal="center" wrapText="1"/>
    </xf>
    <xf numFmtId="0" fontId="38" fillId="0" borderId="0" xfId="0" applyFont="1" applyAlignment="1">
      <alignmen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11" xfId="0" applyFont="1" applyBorder="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26" fillId="33" borderId="10" xfId="0" applyFont="1" applyFill="1" applyBorder="1" applyAlignment="1">
      <alignment horizontal="right" wrapText="1"/>
    </xf>
    <xf numFmtId="0" fontId="18" fillId="0" borderId="0" xfId="0" applyFont="1" applyAlignment="1">
      <alignment horizontal="left" vertical="top" wrapText="1" indent="1"/>
    </xf>
    <xf numFmtId="0" fontId="18" fillId="0" borderId="12" xfId="0" applyFont="1" applyBorder="1" applyAlignment="1">
      <alignment horizontal="right" vertical="top"/>
    </xf>
    <xf numFmtId="0" fontId="26" fillId="0" borderId="0" xfId="0" applyFont="1" applyAlignment="1">
      <alignment horizontal="left" wrapText="1" indent="2"/>
    </xf>
    <xf numFmtId="0" fontId="26" fillId="0" borderId="20" xfId="0" applyFont="1" applyBorder="1" applyAlignment="1">
      <alignment horizontal="left" wrapText="1" indent="2"/>
    </xf>
    <xf numFmtId="0" fontId="26" fillId="0" borderId="21" xfId="0" applyFont="1" applyBorder="1" applyAlignment="1">
      <alignment horizontal="left" wrapText="1" indent="2"/>
    </xf>
    <xf numFmtId="0" fontId="26" fillId="33" borderId="0" xfId="0" applyFont="1" applyFill="1" applyAlignment="1">
      <alignment horizontal="left" wrapText="1" indent="2"/>
    </xf>
    <xf numFmtId="0" fontId="26" fillId="33" borderId="20" xfId="0" applyFont="1" applyFill="1" applyBorder="1" applyAlignment="1">
      <alignment horizontal="left" wrapText="1" indent="2"/>
    </xf>
    <xf numFmtId="0" fontId="26" fillId="33" borderId="21" xfId="0" applyFont="1" applyFill="1" applyBorder="1" applyAlignment="1">
      <alignment horizontal="left" wrapText="1" indent="2"/>
    </xf>
    <xf numFmtId="0" fontId="26" fillId="0" borderId="20" xfId="0" applyFont="1" applyBorder="1" applyAlignment="1">
      <alignment vertical="top" wrapText="1"/>
    </xf>
    <xf numFmtId="0" fontId="39" fillId="33" borderId="0" xfId="0" applyFont="1" applyFill="1" applyAlignment="1">
      <alignment wrapText="1"/>
    </xf>
    <xf numFmtId="0" fontId="26" fillId="33" borderId="20" xfId="0" applyFont="1" applyFill="1" applyBorder="1" applyAlignment="1">
      <alignment vertical="top" wrapText="1"/>
    </xf>
    <xf numFmtId="0" fontId="39" fillId="0" borderId="0" xfId="0" applyFont="1" applyAlignment="1">
      <alignment wrapText="1"/>
    </xf>
    <xf numFmtId="0" fontId="26" fillId="0" borderId="13" xfId="0" applyFont="1" applyBorder="1" applyAlignment="1">
      <alignment wrapText="1"/>
    </xf>
    <xf numFmtId="0" fontId="28" fillId="0" borderId="0" xfId="0" applyFont="1" applyAlignment="1">
      <alignment wrapText="1"/>
    </xf>
    <xf numFmtId="0" fontId="26" fillId="0" borderId="20" xfId="0" applyFont="1" applyBorder="1" applyAlignment="1">
      <alignment wrapText="1"/>
    </xf>
    <xf numFmtId="0" fontId="33" fillId="33" borderId="0" xfId="0" applyFont="1" applyFill="1" applyAlignment="1">
      <alignment wrapText="1"/>
    </xf>
    <xf numFmtId="0" fontId="26" fillId="33" borderId="12" xfId="0" applyFont="1" applyFill="1" applyBorder="1" applyAlignment="1">
      <alignment wrapText="1"/>
    </xf>
    <xf numFmtId="0" fontId="26" fillId="0" borderId="22" xfId="0" applyFont="1" applyBorder="1" applyAlignment="1">
      <alignment wrapText="1"/>
    </xf>
    <xf numFmtId="0" fontId="26" fillId="0" borderId="23" xfId="0" applyFont="1" applyBorder="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6"/>
    </xf>
    <xf numFmtId="0" fontId="26" fillId="0" borderId="0" xfId="0" applyFont="1" applyAlignment="1">
      <alignment horizontal="left" wrapText="1" indent="6"/>
    </xf>
    <xf numFmtId="0" fontId="26" fillId="0" borderId="14" xfId="0" applyFont="1" applyBorder="1" applyAlignment="1">
      <alignment wrapText="1"/>
    </xf>
    <xf numFmtId="0" fontId="18" fillId="0" borderId="14" xfId="0" applyFont="1" applyBorder="1" applyAlignment="1">
      <alignment horizontal="right"/>
    </xf>
    <xf numFmtId="0" fontId="26" fillId="33" borderId="0" xfId="0" applyFont="1" applyFill="1" applyAlignment="1">
      <alignment horizontal="left" wrapText="1" indent="6"/>
    </xf>
    <xf numFmtId="0" fontId="18" fillId="33" borderId="0" xfId="0" applyFont="1" applyFill="1" applyAlignment="1">
      <alignment horizontal="left" wrapText="1" indent="6"/>
    </xf>
    <xf numFmtId="0" fontId="18" fillId="33" borderId="14" xfId="0" applyFont="1" applyFill="1" applyBorder="1" applyAlignment="1">
      <alignment horizontal="right"/>
    </xf>
    <xf numFmtId="0" fontId="26" fillId="0" borderId="24" xfId="0" applyFont="1" applyBorder="1" applyAlignment="1">
      <alignment wrapText="1"/>
    </xf>
    <xf numFmtId="0" fontId="26" fillId="33" borderId="0" xfId="0" applyFont="1" applyFill="1" applyAlignment="1">
      <alignment horizontal="left" wrapText="1" indent="3"/>
    </xf>
    <xf numFmtId="0" fontId="18" fillId="33" borderId="0" xfId="0" applyFont="1" applyFill="1" applyAlignment="1">
      <alignment wrapText="1"/>
    </xf>
    <xf numFmtId="0" fontId="18" fillId="33" borderId="0" xfId="0" applyFont="1" applyFill="1" applyAlignment="1">
      <alignment horizontal="right"/>
    </xf>
    <xf numFmtId="0" fontId="26" fillId="33" borderId="20" xfId="0" applyFont="1" applyFill="1" applyBorder="1" applyAlignment="1">
      <alignment wrapText="1"/>
    </xf>
    <xf numFmtId="0" fontId="26" fillId="33" borderId="21" xfId="0" applyFont="1" applyFill="1" applyBorder="1" applyAlignment="1">
      <alignment wrapText="1"/>
    </xf>
    <xf numFmtId="0" fontId="33" fillId="0" borderId="0" xfId="0" applyFont="1" applyAlignment="1">
      <alignment wrapText="1"/>
    </xf>
    <xf numFmtId="0" fontId="18" fillId="33" borderId="19" xfId="0" applyFont="1" applyFill="1" applyBorder="1" applyAlignment="1">
      <alignment vertical="top" wrapText="1"/>
    </xf>
    <xf numFmtId="0" fontId="18" fillId="33" borderId="19" xfId="0" applyFont="1" applyFill="1" applyBorder="1" applyAlignment="1">
      <alignment horizontal="right"/>
    </xf>
    <xf numFmtId="0" fontId="18" fillId="33" borderId="19" xfId="0" applyFont="1" applyFill="1" applyBorder="1" applyAlignment="1">
      <alignment wrapText="1"/>
    </xf>
    <xf numFmtId="0" fontId="26" fillId="0" borderId="12" xfId="0" applyFont="1" applyBorder="1" applyAlignment="1">
      <alignment vertical="top" wrapText="1"/>
    </xf>
    <xf numFmtId="3" fontId="18" fillId="33" borderId="11" xfId="0" applyNumberFormat="1" applyFont="1" applyFill="1" applyBorder="1" applyAlignment="1">
      <alignment horizontal="right"/>
    </xf>
    <xf numFmtId="0" fontId="26" fillId="0" borderId="0" xfId="0" applyFont="1" applyAlignment="1">
      <alignment horizontal="left" wrapText="1" indent="5"/>
    </xf>
    <xf numFmtId="0" fontId="26" fillId="33" borderId="0" xfId="0" applyFont="1" applyFill="1" applyAlignment="1">
      <alignment horizontal="left" wrapText="1" indent="8"/>
    </xf>
    <xf numFmtId="0" fontId="26" fillId="0" borderId="13" xfId="0" applyFont="1" applyBorder="1" applyAlignment="1">
      <alignment vertical="top" wrapText="1"/>
    </xf>
    <xf numFmtId="0" fontId="18" fillId="0" borderId="13" xfId="0" applyFont="1" applyBorder="1" applyAlignment="1">
      <alignment wrapText="1"/>
    </xf>
    <xf numFmtId="0" fontId="18" fillId="0" borderId="13" xfId="0" applyFont="1" applyBorder="1" applyAlignment="1">
      <alignment horizontal="right"/>
    </xf>
    <xf numFmtId="0" fontId="18" fillId="0" borderId="0" xfId="0" applyFont="1" applyAlignment="1">
      <alignment horizontal="left" wrapText="1" indent="5"/>
    </xf>
    <xf numFmtId="0" fontId="26" fillId="0" borderId="0" xfId="0" applyFont="1" applyAlignment="1">
      <alignment vertical="top" wrapText="1"/>
    </xf>
    <xf numFmtId="0" fontId="26" fillId="0" borderId="20" xfId="0" applyFont="1" applyBorder="1" applyAlignment="1">
      <alignment horizontal="right" wrapText="1"/>
    </xf>
    <xf numFmtId="3" fontId="18" fillId="0" borderId="11" xfId="0" applyNumberFormat="1" applyFont="1" applyBorder="1" applyAlignment="1">
      <alignment horizontal="right"/>
    </xf>
    <xf numFmtId="0" fontId="19" fillId="33" borderId="0" xfId="0" applyFont="1" applyFill="1" applyAlignment="1">
      <alignment wrapText="1"/>
    </xf>
    <xf numFmtId="16" fontId="28" fillId="0" borderId="17" xfId="0" applyNumberFormat="1" applyFont="1" applyBorder="1" applyAlignment="1">
      <alignment horizontal="center" wrapText="1"/>
    </xf>
    <xf numFmtId="0" fontId="41" fillId="0" borderId="0" xfId="0" applyFont="1" applyAlignment="1">
      <alignment wrapText="1"/>
    </xf>
    <xf numFmtId="0" fontId="41" fillId="0" borderId="0" xfId="0" applyFont="1" applyAlignment="1">
      <alignment horizontal="left" wrapText="1" indent="2"/>
    </xf>
    <xf numFmtId="0" fontId="18" fillId="0" borderId="0" xfId="0" applyFont="1" applyAlignment="1">
      <alignment horizontal="left" wrapText="1" indent="2"/>
    </xf>
    <xf numFmtId="15" fontId="18" fillId="0" borderId="0" xfId="0" applyNumberFormat="1" applyFont="1" applyAlignment="1">
      <alignment wrapText="1"/>
    </xf>
    <xf numFmtId="15" fontId="18" fillId="33" borderId="0" xfId="0" applyNumberFormat="1" applyFont="1" applyFill="1" applyAlignment="1">
      <alignment wrapText="1"/>
    </xf>
    <xf numFmtId="15" fontId="18" fillId="0" borderId="0" xfId="0" applyNumberFormat="1" applyFont="1" applyAlignment="1">
      <alignment horizontal="left" wrapText="1" indent="2"/>
    </xf>
    <xf numFmtId="15" fontId="18" fillId="33" borderId="0" xfId="0" applyNumberFormat="1" applyFont="1" applyFill="1" applyAlignment="1">
      <alignment horizontal="left" wrapText="1" indent="2"/>
    </xf>
    <xf numFmtId="0" fontId="0" fillId="0" borderId="0" xfId="0" applyAlignment="1">
      <alignment horizontal="center" wrapText="1"/>
    </xf>
    <xf numFmtId="0" fontId="18" fillId="0" borderId="0" xfId="0" applyFont="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indent="2"/>
    </xf>
    <xf numFmtId="0" fontId="18" fillId="0" borderId="0" xfId="0" applyFont="1" applyAlignment="1">
      <alignment horizontal="left" wrapText="1" indent="4"/>
    </xf>
    <xf numFmtId="0" fontId="19" fillId="0" borderId="0" xfId="0" applyFont="1" applyAlignment="1">
      <alignment horizontal="center" vertical="top" wrapText="1"/>
    </xf>
    <xf numFmtId="0" fontId="26" fillId="0" borderId="14" xfId="0" applyFont="1" applyBorder="1" applyAlignment="1">
      <alignment vertical="top" wrapText="1"/>
    </xf>
    <xf numFmtId="3" fontId="18" fillId="0" borderId="14" xfId="0" applyNumberFormat="1" applyFont="1" applyBorder="1" applyAlignment="1">
      <alignment horizontal="right"/>
    </xf>
    <xf numFmtId="0" fontId="26" fillId="0" borderId="10" xfId="0" applyFont="1" applyBorder="1" applyAlignment="1">
      <alignment horizontal="right" wrapText="1"/>
    </xf>
    <xf numFmtId="0" fontId="26" fillId="0" borderId="13" xfId="0" applyFont="1" applyBorder="1" applyAlignment="1">
      <alignment horizontal="right" wrapText="1"/>
    </xf>
    <xf numFmtId="0" fontId="26" fillId="33" borderId="11" xfId="0" applyFont="1" applyFill="1" applyBorder="1" applyAlignment="1">
      <alignment horizontal="right" wrapText="1"/>
    </xf>
    <xf numFmtId="0" fontId="26" fillId="33" borderId="14" xfId="0" applyFont="1" applyFill="1" applyBorder="1" applyAlignment="1">
      <alignment horizontal="right" wrapText="1"/>
    </xf>
    <xf numFmtId="3" fontId="18" fillId="33" borderId="14" xfId="0" applyNumberFormat="1" applyFont="1" applyFill="1" applyBorder="1" applyAlignment="1">
      <alignment horizontal="right"/>
    </xf>
    <xf numFmtId="0" fontId="26" fillId="0" borderId="11" xfId="0" applyFont="1" applyBorder="1" applyAlignment="1">
      <alignment horizontal="right" wrapText="1"/>
    </xf>
    <xf numFmtId="0" fontId="26" fillId="0" borderId="14" xfId="0" applyFont="1" applyBorder="1" applyAlignment="1">
      <alignment horizontal="right" wrapText="1"/>
    </xf>
    <xf numFmtId="0" fontId="19" fillId="33" borderId="0" xfId="0" applyFont="1" applyFill="1" applyAlignment="1">
      <alignment horizontal="center" wrapText="1"/>
    </xf>
    <xf numFmtId="0" fontId="26" fillId="33" borderId="13" xfId="0" applyFont="1" applyFill="1" applyBorder="1" applyAlignment="1">
      <alignment horizontal="right" wrapText="1"/>
    </xf>
    <xf numFmtId="0" fontId="18" fillId="33" borderId="11" xfId="0" applyFont="1" applyFill="1" applyBorder="1" applyAlignment="1">
      <alignment horizontal="right" wrapText="1"/>
    </xf>
    <xf numFmtId="0" fontId="18" fillId="33" borderId="14" xfId="0" applyFont="1" applyFill="1" applyBorder="1" applyAlignment="1">
      <alignment horizontal="right" wrapText="1"/>
    </xf>
    <xf numFmtId="0" fontId="18" fillId="0" borderId="14" xfId="0" applyFont="1" applyBorder="1" applyAlignment="1">
      <alignment horizontal="right" wrapText="1"/>
    </xf>
    <xf numFmtId="0" fontId="18" fillId="33" borderId="0" xfId="0" applyFont="1" applyFill="1" applyAlignment="1">
      <alignment horizontal="left" vertical="top" wrapText="1" indent="5"/>
    </xf>
    <xf numFmtId="0" fontId="26" fillId="33" borderId="14" xfId="0" applyFont="1" applyFill="1" applyBorder="1" applyAlignment="1">
      <alignment vertical="top" wrapText="1"/>
    </xf>
    <xf numFmtId="0" fontId="26" fillId="0" borderId="0" xfId="0" applyFont="1" applyAlignment="1">
      <alignment horizontal="center" vertical="top" wrapText="1"/>
    </xf>
    <xf numFmtId="0" fontId="28" fillId="0" borderId="0" xfId="0" applyFont="1" applyBorder="1" applyAlignment="1">
      <alignment horizontal="center" vertical="top" wrapText="1"/>
    </xf>
    <xf numFmtId="0" fontId="18" fillId="0" borderId="0" xfId="0" applyFont="1" applyAlignment="1">
      <alignment horizontal="left" vertical="top" wrapText="1" indent="5"/>
    </xf>
    <xf numFmtId="0" fontId="18" fillId="0" borderId="0" xfId="0" applyFont="1" applyAlignment="1">
      <alignment horizontal="left" wrapText="1" indent="1"/>
    </xf>
    <xf numFmtId="0" fontId="18" fillId="33" borderId="12" xfId="0" applyFont="1" applyFill="1" applyBorder="1" applyAlignment="1">
      <alignment horizontal="right" wrapText="1"/>
    </xf>
    <xf numFmtId="0" fontId="18" fillId="34" borderId="0" xfId="0" applyFont="1" applyFill="1" applyAlignment="1">
      <alignment wrapText="1"/>
    </xf>
    <xf numFmtId="0" fontId="26" fillId="34" borderId="0" xfId="0" applyFont="1" applyFill="1" applyAlignment="1">
      <alignment wrapText="1"/>
    </xf>
    <xf numFmtId="0" fontId="18" fillId="34" borderId="0" xfId="0" applyFont="1" applyFill="1" applyAlignment="1">
      <alignment horizontal="right"/>
    </xf>
    <xf numFmtId="0" fontId="26" fillId="34"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xf>
    <xf numFmtId="0" fontId="26" fillId="34" borderId="11" xfId="0" applyFont="1" applyFill="1" applyBorder="1" applyAlignment="1">
      <alignment wrapText="1"/>
    </xf>
    <xf numFmtId="3" fontId="18" fillId="34" borderId="11" xfId="0" applyNumberFormat="1" applyFont="1" applyFill="1" applyBorder="1" applyAlignment="1">
      <alignment horizontal="right"/>
    </xf>
    <xf numFmtId="0" fontId="18" fillId="34" borderId="11" xfId="0" applyFont="1" applyFill="1" applyBorder="1" applyAlignment="1">
      <alignment horizontal="right" wrapText="1"/>
    </xf>
    <xf numFmtId="0" fontId="26" fillId="34" borderId="14" xfId="0" applyFont="1" applyFill="1" applyBorder="1" applyAlignment="1">
      <alignment wrapText="1"/>
    </xf>
    <xf numFmtId="0" fontId="18" fillId="34" borderId="14" xfId="0" applyFont="1" applyFill="1" applyBorder="1" applyAlignment="1">
      <alignment horizontal="right"/>
    </xf>
    <xf numFmtId="0" fontId="18" fillId="34" borderId="14" xfId="0" applyFont="1" applyFill="1" applyBorder="1" applyAlignment="1">
      <alignment horizontal="right" wrapText="1"/>
    </xf>
    <xf numFmtId="0" fontId="26" fillId="34" borderId="10" xfId="0" applyFont="1" applyFill="1" applyBorder="1" applyAlignment="1">
      <alignment wrapText="1"/>
    </xf>
    <xf numFmtId="0" fontId="18" fillId="34" borderId="10" xfId="0" applyFont="1" applyFill="1" applyBorder="1" applyAlignment="1">
      <alignment horizontal="right"/>
    </xf>
    <xf numFmtId="0" fontId="18" fillId="34" borderId="10" xfId="0" applyFont="1" applyFill="1" applyBorder="1" applyAlignment="1">
      <alignment horizontal="right" wrapText="1"/>
    </xf>
    <xf numFmtId="0" fontId="25" fillId="0" borderId="0" xfId="0" applyFont="1" applyAlignment="1">
      <alignment horizontal="center" wrapText="1"/>
    </xf>
    <xf numFmtId="0" fontId="24" fillId="0" borderId="0" xfId="0" applyFont="1" applyAlignment="1">
      <alignment horizontal="center" wrapText="1"/>
    </xf>
    <xf numFmtId="0" fontId="21"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ht="15" customHeight="1"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row r="14" spans="1:2" x14ac:dyDescent="0.25">
      <c r="A14" s="2" t="s">
        <v>23</v>
      </c>
      <c r="B14" s="6">
        <v>0</v>
      </c>
    </row>
    <row r="15" spans="1:2" x14ac:dyDescent="0.25">
      <c r="A15" s="2" t="s">
        <v>24</v>
      </c>
      <c r="B15" s="4" t="s">
        <v>25</v>
      </c>
    </row>
    <row r="16" spans="1:2" x14ac:dyDescent="0.25">
      <c r="A16" s="2" t="s">
        <v>26</v>
      </c>
      <c r="B16" s="4" t="s">
        <v>27</v>
      </c>
    </row>
    <row r="17" spans="1:2" x14ac:dyDescent="0.25">
      <c r="A17" s="2" t="s">
        <v>28</v>
      </c>
      <c r="B17" s="4" t="s">
        <v>25</v>
      </c>
    </row>
    <row r="18" spans="1:2" x14ac:dyDescent="0.25">
      <c r="A18" s="2" t="s">
        <v>29</v>
      </c>
      <c r="B18" s="4" t="s">
        <v>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1" width="36.5703125" bestFit="1" customWidth="1"/>
    <col min="2" max="2" width="36.5703125" customWidth="1"/>
    <col min="3" max="3" width="7.28515625" customWidth="1"/>
    <col min="4" max="4" width="28.28515625" customWidth="1"/>
    <col min="5" max="5" width="27.7109375" customWidth="1"/>
    <col min="6" max="6" width="36.28515625" customWidth="1"/>
    <col min="7" max="7" width="7.28515625" customWidth="1"/>
    <col min="8" max="9" width="27.7109375" customWidth="1"/>
    <col min="10" max="10" width="36.28515625" customWidth="1"/>
    <col min="11" max="11" width="7.28515625" customWidth="1"/>
    <col min="12" max="12" width="27.7109375" customWidth="1"/>
    <col min="13" max="13" width="36.28515625" customWidth="1"/>
    <col min="14" max="14" width="7.28515625" customWidth="1"/>
    <col min="15" max="15" width="24.42578125" customWidth="1"/>
  </cols>
  <sheetData>
    <row r="1" spans="1:15" ht="15" customHeight="1" x14ac:dyDescent="0.25">
      <c r="A1" s="7" t="s">
        <v>3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7</v>
      </c>
      <c r="B3" s="16" t="s">
        <v>4</v>
      </c>
      <c r="C3" s="16"/>
      <c r="D3" s="16"/>
      <c r="E3" s="16"/>
      <c r="F3" s="16"/>
      <c r="G3" s="16"/>
      <c r="H3" s="16"/>
      <c r="I3" s="16"/>
      <c r="J3" s="16"/>
      <c r="K3" s="16"/>
      <c r="L3" s="16"/>
      <c r="M3" s="16"/>
      <c r="N3" s="16"/>
      <c r="O3" s="16"/>
    </row>
    <row r="4" spans="1:15" ht="15" customHeight="1" x14ac:dyDescent="0.25">
      <c r="A4" s="17" t="s">
        <v>346</v>
      </c>
      <c r="B4" s="16" t="s">
        <v>4</v>
      </c>
      <c r="C4" s="16"/>
      <c r="D4" s="16"/>
      <c r="E4" s="16"/>
      <c r="F4" s="16"/>
      <c r="G4" s="16"/>
      <c r="H4" s="16"/>
      <c r="I4" s="16"/>
      <c r="J4" s="16"/>
      <c r="K4" s="16"/>
      <c r="L4" s="16"/>
      <c r="M4" s="16"/>
      <c r="N4" s="16"/>
      <c r="O4" s="16"/>
    </row>
    <row r="5" spans="1:15" x14ac:dyDescent="0.25">
      <c r="A5" s="17"/>
      <c r="B5" s="18" t="s">
        <v>348</v>
      </c>
      <c r="C5" s="18"/>
      <c r="D5" s="18"/>
      <c r="E5" s="18"/>
      <c r="F5" s="18"/>
      <c r="G5" s="18"/>
      <c r="H5" s="18"/>
      <c r="I5" s="18"/>
      <c r="J5" s="18"/>
      <c r="K5" s="18"/>
      <c r="L5" s="18"/>
      <c r="M5" s="18"/>
      <c r="N5" s="18"/>
      <c r="O5" s="18"/>
    </row>
    <row r="6" spans="1:15" x14ac:dyDescent="0.25">
      <c r="A6" s="17"/>
      <c r="B6" s="20" t="s">
        <v>349</v>
      </c>
      <c r="C6" s="20"/>
      <c r="D6" s="20"/>
      <c r="E6" s="20"/>
      <c r="F6" s="20"/>
      <c r="G6" s="20"/>
      <c r="H6" s="20"/>
      <c r="I6" s="20"/>
      <c r="J6" s="20"/>
      <c r="K6" s="20"/>
      <c r="L6" s="20"/>
      <c r="M6" s="20"/>
      <c r="N6" s="20"/>
      <c r="O6" s="20"/>
    </row>
    <row r="7" spans="1:15" ht="38.25" customHeight="1" x14ac:dyDescent="0.25">
      <c r="A7" s="17"/>
      <c r="B7" s="19" t="s">
        <v>350</v>
      </c>
      <c r="C7" s="19"/>
      <c r="D7" s="19"/>
      <c r="E7" s="19"/>
      <c r="F7" s="19"/>
      <c r="G7" s="19"/>
      <c r="H7" s="19"/>
      <c r="I7" s="19"/>
      <c r="J7" s="19"/>
      <c r="K7" s="19"/>
      <c r="L7" s="19"/>
      <c r="M7" s="19"/>
      <c r="N7" s="19"/>
      <c r="O7" s="19"/>
    </row>
    <row r="8" spans="1:15" x14ac:dyDescent="0.25">
      <c r="A8" s="17"/>
      <c r="B8" s="19" t="s">
        <v>351</v>
      </c>
      <c r="C8" s="19"/>
      <c r="D8" s="19"/>
      <c r="E8" s="19"/>
      <c r="F8" s="19"/>
      <c r="G8" s="19"/>
      <c r="H8" s="19"/>
      <c r="I8" s="19"/>
      <c r="J8" s="19"/>
      <c r="K8" s="19"/>
      <c r="L8" s="19"/>
      <c r="M8" s="19"/>
      <c r="N8" s="19"/>
      <c r="O8" s="19"/>
    </row>
    <row r="9" spans="1:15" x14ac:dyDescent="0.25">
      <c r="A9" s="17"/>
      <c r="B9" s="25"/>
      <c r="C9" s="24"/>
      <c r="D9" s="26"/>
    </row>
    <row r="10" spans="1:15" ht="15.75" thickBot="1" x14ac:dyDescent="0.3">
      <c r="A10" s="17"/>
      <c r="B10" s="61" t="s">
        <v>352</v>
      </c>
      <c r="C10" s="71">
        <v>41791</v>
      </c>
      <c r="D10" s="71"/>
    </row>
    <row r="11" spans="1:15" ht="15.75" thickTop="1" x14ac:dyDescent="0.25">
      <c r="A11" s="17"/>
      <c r="B11" s="62" t="s">
        <v>353</v>
      </c>
      <c r="C11" s="63" t="s">
        <v>274</v>
      </c>
      <c r="D11" s="64" t="s">
        <v>354</v>
      </c>
    </row>
    <row r="12" spans="1:15" ht="15.75" thickBot="1" x14ac:dyDescent="0.3">
      <c r="A12" s="17"/>
      <c r="B12" s="65" t="s">
        <v>355</v>
      </c>
      <c r="C12" s="66"/>
      <c r="D12" s="67">
        <v>-1086</v>
      </c>
    </row>
    <row r="13" spans="1:15" ht="16.5" thickTop="1" thickBot="1" x14ac:dyDescent="0.3">
      <c r="A13" s="17"/>
      <c r="B13" s="68" t="s">
        <v>356</v>
      </c>
      <c r="C13" s="69" t="s">
        <v>274</v>
      </c>
      <c r="D13" s="70" t="s">
        <v>357</v>
      </c>
    </row>
    <row r="14" spans="1:15" ht="15.75" thickTop="1" x14ac:dyDescent="0.25">
      <c r="A14" s="17"/>
      <c r="B14" s="20" t="s">
        <v>358</v>
      </c>
      <c r="C14" s="20"/>
      <c r="D14" s="20"/>
      <c r="E14" s="20"/>
      <c r="F14" s="20"/>
      <c r="G14" s="20"/>
      <c r="H14" s="20"/>
      <c r="I14" s="20"/>
      <c r="J14" s="20"/>
      <c r="K14" s="20"/>
      <c r="L14" s="20"/>
      <c r="M14" s="20"/>
      <c r="N14" s="20"/>
      <c r="O14" s="20"/>
    </row>
    <row r="15" spans="1:15" ht="25.5" customHeight="1" x14ac:dyDescent="0.25">
      <c r="A15" s="17"/>
      <c r="B15" s="19" t="s">
        <v>359</v>
      </c>
      <c r="C15" s="19"/>
      <c r="D15" s="19"/>
      <c r="E15" s="19"/>
      <c r="F15" s="19"/>
      <c r="G15" s="19"/>
      <c r="H15" s="19"/>
      <c r="I15" s="19"/>
      <c r="J15" s="19"/>
      <c r="K15" s="19"/>
      <c r="L15" s="19"/>
      <c r="M15" s="19"/>
      <c r="N15" s="19"/>
      <c r="O15" s="19"/>
    </row>
    <row r="16" spans="1:15" x14ac:dyDescent="0.25">
      <c r="A16" s="17"/>
      <c r="B16" s="19" t="s">
        <v>360</v>
      </c>
      <c r="C16" s="19"/>
      <c r="D16" s="19"/>
      <c r="E16" s="19"/>
      <c r="F16" s="19"/>
      <c r="G16" s="19"/>
      <c r="H16" s="19"/>
      <c r="I16" s="19"/>
      <c r="J16" s="19"/>
      <c r="K16" s="19"/>
      <c r="L16" s="19"/>
      <c r="M16" s="19"/>
      <c r="N16" s="19"/>
      <c r="O16" s="19"/>
    </row>
    <row r="17" spans="1:15" x14ac:dyDescent="0.25">
      <c r="A17" s="17"/>
      <c r="B17" s="22"/>
      <c r="C17" s="22"/>
      <c r="D17" s="22"/>
      <c r="E17" s="22"/>
      <c r="F17" s="22"/>
      <c r="G17" s="22"/>
      <c r="H17" s="22"/>
      <c r="I17" s="22"/>
      <c r="J17" s="22"/>
      <c r="K17" s="22"/>
      <c r="L17" s="22"/>
      <c r="M17" s="22"/>
      <c r="N17" s="22"/>
      <c r="O17" s="22"/>
    </row>
    <row r="18" spans="1:15" x14ac:dyDescent="0.25">
      <c r="A18" s="17"/>
      <c r="B18" s="25"/>
      <c r="C18" s="24"/>
      <c r="D18" s="26"/>
    </row>
    <row r="19" spans="1:15" ht="15.75" thickBot="1" x14ac:dyDescent="0.3">
      <c r="A19" s="17"/>
      <c r="B19" s="61" t="s">
        <v>352</v>
      </c>
      <c r="C19" s="71">
        <v>41518</v>
      </c>
      <c r="D19" s="71"/>
    </row>
    <row r="20" spans="1:15" ht="15.75" thickTop="1" x14ac:dyDescent="0.25">
      <c r="A20" s="17"/>
      <c r="B20" s="62" t="s">
        <v>353</v>
      </c>
      <c r="C20" s="63" t="s">
        <v>274</v>
      </c>
      <c r="D20" s="64" t="s">
        <v>361</v>
      </c>
    </row>
    <row r="21" spans="1:15" ht="15.75" thickBot="1" x14ac:dyDescent="0.3">
      <c r="A21" s="17"/>
      <c r="B21" s="65" t="s">
        <v>355</v>
      </c>
      <c r="C21" s="66"/>
      <c r="D21" s="67">
        <v>-18165</v>
      </c>
    </row>
    <row r="22" spans="1:15" ht="16.5" thickTop="1" thickBot="1" x14ac:dyDescent="0.3">
      <c r="A22" s="17"/>
      <c r="B22" s="68" t="s">
        <v>356</v>
      </c>
      <c r="C22" s="69" t="s">
        <v>274</v>
      </c>
      <c r="D22" s="70" t="s">
        <v>362</v>
      </c>
    </row>
    <row r="23" spans="1:15" ht="15.75" thickTop="1" x14ac:dyDescent="0.25">
      <c r="A23" s="17"/>
      <c r="B23" s="21" t="s">
        <v>363</v>
      </c>
      <c r="C23" s="21"/>
      <c r="D23" s="21"/>
      <c r="E23" s="21"/>
      <c r="F23" s="21"/>
      <c r="G23" s="21"/>
      <c r="H23" s="21"/>
      <c r="I23" s="21"/>
      <c r="J23" s="21"/>
      <c r="K23" s="21"/>
      <c r="L23" s="21"/>
      <c r="M23" s="21"/>
      <c r="N23" s="21"/>
      <c r="O23" s="21"/>
    </row>
    <row r="24" spans="1:15" ht="25.5" customHeight="1" x14ac:dyDescent="0.25">
      <c r="A24" s="17"/>
      <c r="B24" s="19" t="s">
        <v>364</v>
      </c>
      <c r="C24" s="19"/>
      <c r="D24" s="19"/>
      <c r="E24" s="19"/>
      <c r="F24" s="19"/>
      <c r="G24" s="19"/>
      <c r="H24" s="19"/>
      <c r="I24" s="19"/>
      <c r="J24" s="19"/>
      <c r="K24" s="19"/>
      <c r="L24" s="19"/>
      <c r="M24" s="19"/>
      <c r="N24" s="19"/>
      <c r="O24" s="19"/>
    </row>
    <row r="25" spans="1:15" x14ac:dyDescent="0.25">
      <c r="A25" s="17"/>
      <c r="B25" s="19" t="s">
        <v>365</v>
      </c>
      <c r="C25" s="19"/>
      <c r="D25" s="19"/>
      <c r="E25" s="19"/>
      <c r="F25" s="19"/>
      <c r="G25" s="19"/>
      <c r="H25" s="19"/>
      <c r="I25" s="19"/>
      <c r="J25" s="19"/>
      <c r="K25" s="19"/>
      <c r="L25" s="19"/>
      <c r="M25" s="19"/>
      <c r="N25" s="19"/>
      <c r="O25" s="19"/>
    </row>
    <row r="26" spans="1:15" x14ac:dyDescent="0.25">
      <c r="A26" s="17"/>
      <c r="B26" s="22"/>
      <c r="C26" s="22"/>
      <c r="D26" s="22"/>
      <c r="E26" s="22"/>
      <c r="F26" s="22"/>
      <c r="G26" s="22"/>
      <c r="H26" s="22"/>
      <c r="I26" s="22"/>
      <c r="J26" s="22"/>
      <c r="K26" s="22"/>
      <c r="L26" s="22"/>
      <c r="M26" s="22"/>
      <c r="N26" s="22"/>
      <c r="O26" s="22"/>
    </row>
    <row r="27" spans="1:15" x14ac:dyDescent="0.25">
      <c r="A27" s="17"/>
      <c r="B27" s="110"/>
      <c r="C27" s="110"/>
      <c r="D27" s="110"/>
      <c r="E27" s="110"/>
      <c r="F27" s="110"/>
      <c r="G27" s="110"/>
      <c r="H27" s="110"/>
      <c r="I27" s="110"/>
      <c r="J27" s="110"/>
      <c r="K27" s="110"/>
      <c r="L27" s="110"/>
      <c r="M27" s="110"/>
      <c r="N27" s="110"/>
      <c r="O27" s="110"/>
    </row>
    <row r="28" spans="1:15" x14ac:dyDescent="0.25">
      <c r="A28" s="17"/>
      <c r="B28" s="25"/>
      <c r="C28" s="24"/>
      <c r="D28" s="26"/>
    </row>
    <row r="29" spans="1:15" ht="15.75" thickBot="1" x14ac:dyDescent="0.3">
      <c r="A29" s="17"/>
      <c r="B29" s="61" t="s">
        <v>352</v>
      </c>
      <c r="C29" s="71">
        <v>41275</v>
      </c>
      <c r="D29" s="71"/>
    </row>
    <row r="30" spans="1:15" ht="15.75" thickTop="1" x14ac:dyDescent="0.25">
      <c r="A30" s="17"/>
      <c r="B30" s="62" t="s">
        <v>353</v>
      </c>
      <c r="C30" s="63" t="s">
        <v>274</v>
      </c>
      <c r="D30" s="64" t="s">
        <v>366</v>
      </c>
    </row>
    <row r="31" spans="1:15" ht="15.75" thickBot="1" x14ac:dyDescent="0.3">
      <c r="A31" s="17"/>
      <c r="B31" s="65" t="s">
        <v>355</v>
      </c>
      <c r="C31" s="66"/>
      <c r="D31" s="67">
        <v>-1398</v>
      </c>
    </row>
    <row r="32" spans="1:15" ht="16.5" thickTop="1" thickBot="1" x14ac:dyDescent="0.3">
      <c r="A32" s="17"/>
      <c r="B32" s="68" t="s">
        <v>356</v>
      </c>
      <c r="C32" s="69" t="s">
        <v>274</v>
      </c>
      <c r="D32" s="70" t="s">
        <v>367</v>
      </c>
    </row>
    <row r="33" spans="1:15" ht="15.75" thickTop="1" x14ac:dyDescent="0.25">
      <c r="A33" s="17"/>
      <c r="B33" s="21" t="s">
        <v>368</v>
      </c>
      <c r="C33" s="21"/>
      <c r="D33" s="21"/>
      <c r="E33" s="21"/>
      <c r="F33" s="21"/>
      <c r="G33" s="21"/>
      <c r="H33" s="21"/>
      <c r="I33" s="21"/>
      <c r="J33" s="21"/>
      <c r="K33" s="21"/>
      <c r="L33" s="21"/>
      <c r="M33" s="21"/>
      <c r="N33" s="21"/>
      <c r="O33" s="21"/>
    </row>
    <row r="34" spans="1:15" ht="25.5" customHeight="1" x14ac:dyDescent="0.25">
      <c r="A34" s="17"/>
      <c r="B34" s="19" t="s">
        <v>369</v>
      </c>
      <c r="C34" s="19"/>
      <c r="D34" s="19"/>
      <c r="E34" s="19"/>
      <c r="F34" s="19"/>
      <c r="G34" s="19"/>
      <c r="H34" s="19"/>
      <c r="I34" s="19"/>
      <c r="J34" s="19"/>
      <c r="K34" s="19"/>
      <c r="L34" s="19"/>
      <c r="M34" s="19"/>
      <c r="N34" s="19"/>
      <c r="O34" s="19"/>
    </row>
    <row r="35" spans="1:15" x14ac:dyDescent="0.25">
      <c r="A35" s="17"/>
      <c r="B35" s="19" t="s">
        <v>370</v>
      </c>
      <c r="C35" s="19"/>
      <c r="D35" s="19"/>
      <c r="E35" s="19"/>
      <c r="F35" s="19"/>
      <c r="G35" s="19"/>
      <c r="H35" s="19"/>
      <c r="I35" s="19"/>
      <c r="J35" s="19"/>
      <c r="K35" s="19"/>
      <c r="L35" s="19"/>
      <c r="M35" s="19"/>
      <c r="N35" s="19"/>
      <c r="O35" s="19"/>
    </row>
    <row r="36" spans="1:15" x14ac:dyDescent="0.25">
      <c r="A36" s="17"/>
      <c r="B36" s="22"/>
      <c r="C36" s="22"/>
      <c r="D36" s="22"/>
      <c r="E36" s="22"/>
      <c r="F36" s="22"/>
      <c r="G36" s="22"/>
      <c r="H36" s="22"/>
      <c r="I36" s="22"/>
      <c r="J36" s="22"/>
      <c r="K36" s="22"/>
      <c r="L36" s="22"/>
      <c r="M36" s="22"/>
      <c r="N36" s="22"/>
      <c r="O36" s="22"/>
    </row>
    <row r="37" spans="1:15" x14ac:dyDescent="0.25">
      <c r="A37" s="17"/>
      <c r="B37" s="25"/>
      <c r="C37" s="24"/>
      <c r="D37" s="26"/>
    </row>
    <row r="38" spans="1:15" ht="15.75" thickBot="1" x14ac:dyDescent="0.3">
      <c r="A38" s="17"/>
      <c r="B38" s="61" t="s">
        <v>352</v>
      </c>
      <c r="C38" s="71">
        <v>41275</v>
      </c>
      <c r="D38" s="71"/>
    </row>
    <row r="39" spans="1:15" ht="15.75" thickTop="1" x14ac:dyDescent="0.25">
      <c r="A39" s="17"/>
      <c r="B39" s="62" t="s">
        <v>353</v>
      </c>
      <c r="C39" s="63" t="s">
        <v>274</v>
      </c>
      <c r="D39" s="64" t="s">
        <v>371</v>
      </c>
    </row>
    <row r="40" spans="1:15" x14ac:dyDescent="0.25">
      <c r="A40" s="17"/>
      <c r="B40" s="65" t="s">
        <v>355</v>
      </c>
      <c r="C40" s="24"/>
      <c r="D40" s="72">
        <v>-3959</v>
      </c>
    </row>
    <row r="41" spans="1:15" ht="15.75" thickBot="1" x14ac:dyDescent="0.3">
      <c r="A41" s="17"/>
      <c r="B41" s="62" t="s">
        <v>196</v>
      </c>
      <c r="C41" s="73"/>
      <c r="D41" s="74">
        <v>-7311</v>
      </c>
    </row>
    <row r="42" spans="1:15" ht="16.5" thickTop="1" thickBot="1" x14ac:dyDescent="0.3">
      <c r="A42" s="17"/>
      <c r="B42" s="75" t="s">
        <v>372</v>
      </c>
      <c r="C42" s="76" t="s">
        <v>274</v>
      </c>
      <c r="D42" s="77" t="s">
        <v>373</v>
      </c>
    </row>
    <row r="43" spans="1:15" ht="15.75" thickTop="1" x14ac:dyDescent="0.25">
      <c r="A43" s="17"/>
      <c r="B43" s="22" t="s">
        <v>374</v>
      </c>
      <c r="C43" s="22"/>
      <c r="D43" s="22"/>
      <c r="E43" s="22"/>
      <c r="F43" s="22"/>
      <c r="G43" s="22"/>
      <c r="H43" s="22"/>
      <c r="I43" s="22"/>
      <c r="J43" s="22"/>
      <c r="K43" s="22"/>
      <c r="L43" s="22"/>
      <c r="M43" s="22"/>
      <c r="N43" s="22"/>
      <c r="O43" s="22"/>
    </row>
    <row r="44" spans="1:15" ht="25.5" customHeight="1" x14ac:dyDescent="0.25">
      <c r="A44" s="17"/>
      <c r="B44" s="19" t="s">
        <v>375</v>
      </c>
      <c r="C44" s="19"/>
      <c r="D44" s="19"/>
      <c r="E44" s="19"/>
      <c r="F44" s="19"/>
      <c r="G44" s="19"/>
      <c r="H44" s="19"/>
      <c r="I44" s="19"/>
      <c r="J44" s="19"/>
      <c r="K44" s="19"/>
      <c r="L44" s="19"/>
      <c r="M44" s="19"/>
      <c r="N44" s="19"/>
      <c r="O44" s="19"/>
    </row>
    <row r="45" spans="1:15" x14ac:dyDescent="0.25">
      <c r="A45" s="17"/>
      <c r="B45" s="20" t="s">
        <v>376</v>
      </c>
      <c r="C45" s="20"/>
      <c r="D45" s="20"/>
      <c r="E45" s="20"/>
      <c r="F45" s="20"/>
      <c r="G45" s="20"/>
      <c r="H45" s="20"/>
      <c r="I45" s="20"/>
      <c r="J45" s="20"/>
      <c r="K45" s="20"/>
      <c r="L45" s="20"/>
      <c r="M45" s="20"/>
      <c r="N45" s="20"/>
      <c r="O45" s="20"/>
    </row>
    <row r="46" spans="1:15" ht="25.5" customHeight="1" x14ac:dyDescent="0.25">
      <c r="A46" s="17"/>
      <c r="B46" s="19" t="s">
        <v>377</v>
      </c>
      <c r="C46" s="19"/>
      <c r="D46" s="19"/>
      <c r="E46" s="19"/>
      <c r="F46" s="19"/>
      <c r="G46" s="19"/>
      <c r="H46" s="19"/>
      <c r="I46" s="19"/>
      <c r="J46" s="19"/>
      <c r="K46" s="19"/>
      <c r="L46" s="19"/>
      <c r="M46" s="19"/>
      <c r="N46" s="19"/>
      <c r="O46" s="19"/>
    </row>
    <row r="47" spans="1:15" x14ac:dyDescent="0.25">
      <c r="A47" s="17"/>
      <c r="B47" s="19" t="s">
        <v>378</v>
      </c>
      <c r="C47" s="19"/>
      <c r="D47" s="19"/>
      <c r="E47" s="19"/>
      <c r="F47" s="19"/>
      <c r="G47" s="19"/>
      <c r="H47" s="19"/>
      <c r="I47" s="19"/>
      <c r="J47" s="19"/>
      <c r="K47" s="19"/>
      <c r="L47" s="19"/>
      <c r="M47" s="19"/>
      <c r="N47" s="19"/>
      <c r="O47" s="19"/>
    </row>
    <row r="48" spans="1:15" x14ac:dyDescent="0.25">
      <c r="A48" s="17"/>
      <c r="B48" s="19" t="s">
        <v>379</v>
      </c>
      <c r="C48" s="19"/>
      <c r="D48" s="19"/>
      <c r="E48" s="19"/>
      <c r="F48" s="19"/>
      <c r="G48" s="19"/>
      <c r="H48" s="19"/>
      <c r="I48" s="19"/>
      <c r="J48" s="19"/>
      <c r="K48" s="19"/>
      <c r="L48" s="19"/>
      <c r="M48" s="19"/>
      <c r="N48" s="19"/>
      <c r="O48" s="19"/>
    </row>
    <row r="49" spans="1:15" x14ac:dyDescent="0.25">
      <c r="A49" s="17"/>
      <c r="B49" s="22"/>
      <c r="C49" s="22"/>
      <c r="D49" s="22"/>
      <c r="E49" s="22"/>
      <c r="F49" s="22"/>
      <c r="G49" s="22"/>
      <c r="H49" s="22"/>
      <c r="I49" s="22"/>
      <c r="J49" s="22"/>
      <c r="K49" s="22"/>
      <c r="L49" s="22"/>
      <c r="M49" s="22"/>
      <c r="N49" s="22"/>
      <c r="O49" s="22"/>
    </row>
    <row r="50" spans="1:15" x14ac:dyDescent="0.25">
      <c r="A50" s="17"/>
      <c r="B50" s="25"/>
      <c r="C50" s="26"/>
      <c r="D50" s="26"/>
    </row>
    <row r="51" spans="1:15" ht="15.75" thickBot="1" x14ac:dyDescent="0.3">
      <c r="A51" s="17"/>
      <c r="B51" s="61" t="s">
        <v>352</v>
      </c>
      <c r="C51" s="71">
        <v>41091</v>
      </c>
      <c r="D51" s="71"/>
    </row>
    <row r="52" spans="1:15" ht="15.75" thickTop="1" x14ac:dyDescent="0.25">
      <c r="A52" s="17"/>
      <c r="B52" s="62" t="s">
        <v>353</v>
      </c>
      <c r="C52" s="78" t="s">
        <v>274</v>
      </c>
      <c r="D52" s="64" t="s">
        <v>380</v>
      </c>
    </row>
    <row r="53" spans="1:15" ht="15.75" thickBot="1" x14ac:dyDescent="0.3">
      <c r="A53" s="17"/>
      <c r="B53" s="65" t="s">
        <v>355</v>
      </c>
      <c r="C53" s="38"/>
      <c r="D53" s="67">
        <v>-150959</v>
      </c>
    </row>
    <row r="54" spans="1:15" ht="16.5" thickTop="1" thickBot="1" x14ac:dyDescent="0.3">
      <c r="A54" s="17"/>
      <c r="B54" s="68" t="s">
        <v>356</v>
      </c>
      <c r="C54" s="79" t="s">
        <v>274</v>
      </c>
      <c r="D54" s="70" t="s">
        <v>381</v>
      </c>
    </row>
    <row r="55" spans="1:15" ht="15.75" thickTop="1" x14ac:dyDescent="0.25">
      <c r="A55" s="17"/>
      <c r="B55" s="19" t="s">
        <v>382</v>
      </c>
      <c r="C55" s="19"/>
      <c r="D55" s="19"/>
      <c r="E55" s="19"/>
      <c r="F55" s="19"/>
      <c r="G55" s="19"/>
      <c r="H55" s="19"/>
      <c r="I55" s="19"/>
      <c r="J55" s="19"/>
      <c r="K55" s="19"/>
      <c r="L55" s="19"/>
      <c r="M55" s="19"/>
      <c r="N55" s="19"/>
      <c r="O55" s="19"/>
    </row>
    <row r="56" spans="1:15" x14ac:dyDescent="0.25">
      <c r="A56" s="17"/>
      <c r="B56" s="20" t="s">
        <v>383</v>
      </c>
      <c r="C56" s="20"/>
      <c r="D56" s="20"/>
      <c r="E56" s="20"/>
      <c r="F56" s="20"/>
      <c r="G56" s="20"/>
      <c r="H56" s="20"/>
      <c r="I56" s="20"/>
      <c r="J56" s="20"/>
      <c r="K56" s="20"/>
      <c r="L56" s="20"/>
      <c r="M56" s="20"/>
      <c r="N56" s="20"/>
      <c r="O56" s="20"/>
    </row>
    <row r="57" spans="1:15" ht="25.5" customHeight="1" x14ac:dyDescent="0.25">
      <c r="A57" s="17"/>
      <c r="B57" s="19" t="s">
        <v>384</v>
      </c>
      <c r="C57" s="19"/>
      <c r="D57" s="19"/>
      <c r="E57" s="19"/>
      <c r="F57" s="19"/>
      <c r="G57" s="19"/>
      <c r="H57" s="19"/>
      <c r="I57" s="19"/>
      <c r="J57" s="19"/>
      <c r="K57" s="19"/>
      <c r="L57" s="19"/>
      <c r="M57" s="19"/>
      <c r="N57" s="19"/>
      <c r="O57" s="19"/>
    </row>
    <row r="58" spans="1:15" x14ac:dyDescent="0.25">
      <c r="A58" s="17"/>
      <c r="B58" s="19" t="s">
        <v>385</v>
      </c>
      <c r="C58" s="19"/>
      <c r="D58" s="19"/>
      <c r="E58" s="19"/>
      <c r="F58" s="19"/>
      <c r="G58" s="19"/>
      <c r="H58" s="19"/>
      <c r="I58" s="19"/>
      <c r="J58" s="19"/>
      <c r="K58" s="19"/>
      <c r="L58" s="19"/>
      <c r="M58" s="19"/>
      <c r="N58" s="19"/>
      <c r="O58" s="19"/>
    </row>
    <row r="59" spans="1:15" x14ac:dyDescent="0.25">
      <c r="A59" s="17"/>
      <c r="B59" s="22"/>
      <c r="C59" s="22"/>
      <c r="D59" s="22"/>
      <c r="E59" s="22"/>
      <c r="F59" s="22"/>
      <c r="G59" s="22"/>
      <c r="H59" s="22"/>
      <c r="I59" s="22"/>
      <c r="J59" s="22"/>
      <c r="K59" s="22"/>
      <c r="L59" s="22"/>
      <c r="M59" s="22"/>
      <c r="N59" s="22"/>
      <c r="O59" s="22"/>
    </row>
    <row r="60" spans="1:15" x14ac:dyDescent="0.25">
      <c r="A60" s="17"/>
      <c r="B60" s="25"/>
      <c r="C60" s="26"/>
      <c r="D60" s="26"/>
    </row>
    <row r="61" spans="1:15" ht="15.75" thickBot="1" x14ac:dyDescent="0.3">
      <c r="A61" s="17"/>
      <c r="B61" s="61" t="s">
        <v>352</v>
      </c>
      <c r="C61" s="59" t="s">
        <v>386</v>
      </c>
      <c r="D61" s="59"/>
    </row>
    <row r="62" spans="1:15" ht="15.75" thickTop="1" x14ac:dyDescent="0.25">
      <c r="A62" s="17"/>
      <c r="B62" s="62" t="s">
        <v>353</v>
      </c>
      <c r="C62" s="78" t="s">
        <v>274</v>
      </c>
      <c r="D62" s="64" t="s">
        <v>387</v>
      </c>
    </row>
    <row r="63" spans="1:15" ht="15.75" thickBot="1" x14ac:dyDescent="0.3">
      <c r="A63" s="17"/>
      <c r="B63" s="65" t="s">
        <v>355</v>
      </c>
      <c r="C63" s="38"/>
      <c r="D63" s="67">
        <v>-1878</v>
      </c>
    </row>
    <row r="64" spans="1:15" ht="16.5" thickTop="1" thickBot="1" x14ac:dyDescent="0.3">
      <c r="A64" s="17"/>
      <c r="B64" s="68" t="s">
        <v>356</v>
      </c>
      <c r="C64" s="79" t="s">
        <v>274</v>
      </c>
      <c r="D64" s="70" t="s">
        <v>388</v>
      </c>
    </row>
    <row r="65" spans="1:15" ht="38.25" customHeight="1" thickTop="1" x14ac:dyDescent="0.25">
      <c r="A65" s="17"/>
      <c r="B65" s="19" t="s">
        <v>389</v>
      </c>
      <c r="C65" s="19"/>
      <c r="D65" s="19"/>
      <c r="E65" s="19"/>
      <c r="F65" s="19"/>
      <c r="G65" s="19"/>
      <c r="H65" s="19"/>
      <c r="I65" s="19"/>
      <c r="J65" s="19"/>
      <c r="K65" s="19"/>
      <c r="L65" s="19"/>
      <c r="M65" s="19"/>
      <c r="N65" s="19"/>
      <c r="O65" s="19"/>
    </row>
    <row r="66" spans="1:15" x14ac:dyDescent="0.25">
      <c r="A66" s="17"/>
      <c r="B66" s="21" t="s">
        <v>390</v>
      </c>
      <c r="C66" s="21"/>
      <c r="D66" s="21"/>
      <c r="E66" s="21"/>
      <c r="F66" s="21"/>
      <c r="G66" s="21"/>
      <c r="H66" s="21"/>
      <c r="I66" s="21"/>
      <c r="J66" s="21"/>
      <c r="K66" s="21"/>
      <c r="L66" s="21"/>
      <c r="M66" s="21"/>
      <c r="N66" s="21"/>
      <c r="O66" s="21"/>
    </row>
    <row r="67" spans="1:15" x14ac:dyDescent="0.25">
      <c r="A67" s="17"/>
      <c r="B67" s="19" t="s">
        <v>391</v>
      </c>
      <c r="C67" s="19"/>
      <c r="D67" s="19"/>
      <c r="E67" s="19"/>
      <c r="F67" s="19"/>
      <c r="G67" s="19"/>
      <c r="H67" s="19"/>
      <c r="I67" s="19"/>
      <c r="J67" s="19"/>
      <c r="K67" s="19"/>
      <c r="L67" s="19"/>
      <c r="M67" s="19"/>
      <c r="N67" s="19"/>
      <c r="O67" s="19"/>
    </row>
    <row r="68" spans="1:15" x14ac:dyDescent="0.25">
      <c r="A68" s="17"/>
      <c r="B68" s="22"/>
      <c r="C68" s="22"/>
      <c r="D68" s="22"/>
      <c r="E68" s="22"/>
      <c r="F68" s="22"/>
      <c r="G68" s="22"/>
      <c r="H68" s="22"/>
      <c r="I68" s="22"/>
      <c r="J68" s="22"/>
      <c r="K68" s="22"/>
      <c r="L68" s="22"/>
      <c r="M68" s="22"/>
      <c r="N68" s="22"/>
      <c r="O68" s="22"/>
    </row>
    <row r="69" spans="1:15" x14ac:dyDescent="0.25">
      <c r="A69" s="17"/>
      <c r="B69" s="22"/>
      <c r="C69" s="22"/>
      <c r="D69" s="22"/>
      <c r="E69" s="22"/>
      <c r="F69" s="22"/>
      <c r="G69" s="22"/>
      <c r="H69" s="22"/>
      <c r="I69" s="22"/>
      <c r="J69" s="22"/>
      <c r="K69" s="22"/>
      <c r="L69" s="22"/>
      <c r="M69" s="22"/>
      <c r="N69" s="22"/>
      <c r="O69" s="22"/>
    </row>
    <row r="70" spans="1:15" x14ac:dyDescent="0.25">
      <c r="A70" s="17"/>
      <c r="B70" s="13"/>
      <c r="C70" s="26"/>
      <c r="D70" s="26"/>
      <c r="E70" s="26"/>
      <c r="F70" s="26"/>
      <c r="G70" s="26"/>
      <c r="H70" s="26"/>
      <c r="I70" s="26"/>
      <c r="J70" s="26"/>
      <c r="K70" s="26"/>
      <c r="L70" s="26"/>
      <c r="M70" s="26"/>
      <c r="N70" s="26"/>
      <c r="O70" s="26"/>
    </row>
    <row r="71" spans="1:15" x14ac:dyDescent="0.25">
      <c r="A71" s="17"/>
      <c r="B71" s="19"/>
      <c r="C71" s="99"/>
      <c r="D71" s="58" t="s">
        <v>392</v>
      </c>
      <c r="E71" s="58"/>
      <c r="F71" s="100"/>
      <c r="G71" s="101"/>
      <c r="H71" s="58" t="s">
        <v>394</v>
      </c>
      <c r="I71" s="58"/>
      <c r="J71" s="99"/>
      <c r="K71" s="58" t="s">
        <v>395</v>
      </c>
      <c r="L71" s="58"/>
      <c r="M71" s="58"/>
      <c r="N71" s="58"/>
      <c r="O71" s="58"/>
    </row>
    <row r="72" spans="1:15" ht="15.75" thickBot="1" x14ac:dyDescent="0.3">
      <c r="A72" s="17"/>
      <c r="B72" s="19"/>
      <c r="C72" s="99"/>
      <c r="D72" s="59" t="s">
        <v>393</v>
      </c>
      <c r="E72" s="59"/>
      <c r="F72" s="100"/>
      <c r="G72" s="101"/>
      <c r="H72" s="59"/>
      <c r="I72" s="59"/>
      <c r="J72" s="99"/>
      <c r="K72" s="59"/>
      <c r="L72" s="59"/>
      <c r="M72" s="59"/>
      <c r="N72" s="59"/>
      <c r="O72" s="59"/>
    </row>
    <row r="73" spans="1:15" ht="16.5" thickTop="1" thickBot="1" x14ac:dyDescent="0.3">
      <c r="A73" s="17"/>
      <c r="B73" s="11"/>
      <c r="C73" s="26"/>
      <c r="D73" s="102">
        <v>2014</v>
      </c>
      <c r="E73" s="102"/>
      <c r="F73" s="80"/>
      <c r="G73" s="81"/>
      <c r="H73" s="102">
        <v>2014</v>
      </c>
      <c r="I73" s="102"/>
      <c r="J73" s="26"/>
      <c r="K73" s="102">
        <v>2013</v>
      </c>
      <c r="L73" s="102"/>
      <c r="M73" s="82"/>
      <c r="N73" s="102">
        <v>2012</v>
      </c>
      <c r="O73" s="102"/>
    </row>
    <row r="74" spans="1:15" ht="15.75" thickTop="1" x14ac:dyDescent="0.25">
      <c r="A74" s="17"/>
      <c r="B74" s="11"/>
      <c r="C74" s="26"/>
      <c r="D74" s="103" t="s">
        <v>352</v>
      </c>
      <c r="E74" s="103"/>
      <c r="F74" s="80"/>
      <c r="G74" s="81"/>
      <c r="H74" s="104" t="s">
        <v>352</v>
      </c>
      <c r="I74" s="104"/>
      <c r="J74" s="104"/>
      <c r="K74" s="104"/>
      <c r="L74" s="104"/>
      <c r="M74" s="104"/>
      <c r="N74" s="104"/>
      <c r="O74" s="104"/>
    </row>
    <row r="75" spans="1:15" x14ac:dyDescent="0.25">
      <c r="A75" s="17"/>
      <c r="B75" s="84" t="s">
        <v>396</v>
      </c>
      <c r="C75" s="31"/>
      <c r="D75" s="85"/>
      <c r="E75" s="85"/>
      <c r="F75" s="86"/>
      <c r="G75" s="87"/>
      <c r="H75" s="85"/>
      <c r="I75" s="85"/>
      <c r="J75" s="85"/>
      <c r="K75" s="85"/>
      <c r="L75" s="85"/>
      <c r="M75" s="85"/>
      <c r="N75" s="85"/>
      <c r="O75" s="85"/>
    </row>
    <row r="76" spans="1:15" x14ac:dyDescent="0.25">
      <c r="A76" s="17"/>
      <c r="B76" s="88" t="s">
        <v>397</v>
      </c>
      <c r="C76" s="26"/>
      <c r="D76" s="11" t="s">
        <v>274</v>
      </c>
      <c r="E76" s="89" t="s">
        <v>398</v>
      </c>
      <c r="F76" s="80"/>
      <c r="G76" s="81"/>
      <c r="H76" s="11" t="s">
        <v>274</v>
      </c>
      <c r="I76" s="90" t="s">
        <v>276</v>
      </c>
      <c r="J76" s="29"/>
      <c r="K76" s="11" t="s">
        <v>274</v>
      </c>
      <c r="L76" s="90" t="s">
        <v>276</v>
      </c>
      <c r="M76" s="29"/>
      <c r="N76" s="11" t="s">
        <v>274</v>
      </c>
      <c r="O76" s="90" t="s">
        <v>276</v>
      </c>
    </row>
    <row r="77" spans="1:15" x14ac:dyDescent="0.25">
      <c r="A77" s="17"/>
      <c r="B77" s="91" t="s">
        <v>399</v>
      </c>
      <c r="C77" s="31"/>
      <c r="D77" s="84" t="s">
        <v>274</v>
      </c>
      <c r="E77" s="92" t="s">
        <v>400</v>
      </c>
      <c r="F77" s="86"/>
      <c r="G77" s="87"/>
      <c r="H77" s="84" t="s">
        <v>274</v>
      </c>
      <c r="I77" s="93" t="s">
        <v>276</v>
      </c>
      <c r="J77" s="85"/>
      <c r="K77" s="84" t="s">
        <v>274</v>
      </c>
      <c r="L77" s="93" t="s">
        <v>276</v>
      </c>
      <c r="M77" s="85"/>
      <c r="N77" s="84" t="s">
        <v>274</v>
      </c>
      <c r="O77" s="93" t="s">
        <v>276</v>
      </c>
    </row>
    <row r="78" spans="1:15" x14ac:dyDescent="0.25">
      <c r="A78" s="17"/>
      <c r="B78" s="11" t="s">
        <v>401</v>
      </c>
      <c r="C78" s="26"/>
      <c r="D78" s="29"/>
      <c r="E78" s="29"/>
      <c r="F78" s="94"/>
      <c r="G78" s="81"/>
      <c r="H78" s="29"/>
      <c r="I78" s="29"/>
      <c r="J78" s="29"/>
      <c r="K78" s="29"/>
      <c r="L78" s="29"/>
      <c r="M78" s="29"/>
      <c r="N78" s="29"/>
      <c r="O78" s="29"/>
    </row>
    <row r="79" spans="1:15" x14ac:dyDescent="0.25">
      <c r="A79" s="17"/>
      <c r="B79" s="91" t="s">
        <v>397</v>
      </c>
      <c r="C79" s="31"/>
      <c r="D79" s="84" t="s">
        <v>274</v>
      </c>
      <c r="E79" s="92" t="s">
        <v>402</v>
      </c>
      <c r="F79" s="86"/>
      <c r="G79" s="87"/>
      <c r="H79" s="84" t="s">
        <v>274</v>
      </c>
      <c r="I79" s="92" t="s">
        <v>403</v>
      </c>
      <c r="J79" s="31"/>
      <c r="K79" s="84" t="s">
        <v>274</v>
      </c>
      <c r="L79" s="93" t="s">
        <v>276</v>
      </c>
      <c r="M79" s="95"/>
      <c r="N79" s="84" t="s">
        <v>274</v>
      </c>
      <c r="O79" s="93" t="s">
        <v>276</v>
      </c>
    </row>
    <row r="80" spans="1:15" x14ac:dyDescent="0.25">
      <c r="A80" s="17"/>
      <c r="B80" s="88" t="s">
        <v>399</v>
      </c>
      <c r="C80" s="26"/>
      <c r="D80" s="11" t="s">
        <v>274</v>
      </c>
      <c r="E80" s="89" t="s">
        <v>404</v>
      </c>
      <c r="F80" s="80"/>
      <c r="G80" s="81"/>
      <c r="H80" s="11" t="s">
        <v>274</v>
      </c>
      <c r="I80" s="89" t="s">
        <v>405</v>
      </c>
      <c r="J80" s="26"/>
      <c r="K80" s="11" t="s">
        <v>274</v>
      </c>
      <c r="L80" s="90" t="s">
        <v>276</v>
      </c>
      <c r="M80" s="96"/>
      <c r="N80" s="11" t="s">
        <v>274</v>
      </c>
      <c r="O80" s="90" t="s">
        <v>276</v>
      </c>
    </row>
    <row r="81" spans="1:15" x14ac:dyDescent="0.25">
      <c r="A81" s="17"/>
      <c r="B81" s="84" t="s">
        <v>406</v>
      </c>
      <c r="C81" s="31"/>
      <c r="D81" s="85"/>
      <c r="E81" s="85"/>
      <c r="F81" s="97"/>
      <c r="G81" s="98"/>
      <c r="H81" s="85"/>
      <c r="I81" s="85"/>
      <c r="J81" s="85"/>
      <c r="K81" s="85"/>
      <c r="L81" s="85"/>
      <c r="M81" s="85"/>
      <c r="N81" s="85"/>
      <c r="O81" s="85"/>
    </row>
    <row r="82" spans="1:15" x14ac:dyDescent="0.25">
      <c r="A82" s="17"/>
      <c r="B82" s="88" t="s">
        <v>397</v>
      </c>
      <c r="C82" s="26"/>
      <c r="D82" s="11" t="s">
        <v>274</v>
      </c>
      <c r="E82" s="89" t="s">
        <v>407</v>
      </c>
      <c r="F82" s="80"/>
      <c r="G82" s="81"/>
      <c r="H82" s="11" t="s">
        <v>274</v>
      </c>
      <c r="I82" s="89" t="s">
        <v>408</v>
      </c>
      <c r="J82" s="26"/>
      <c r="K82" s="11" t="s">
        <v>274</v>
      </c>
      <c r="L82" s="89" t="s">
        <v>409</v>
      </c>
      <c r="M82" s="96"/>
      <c r="N82" s="11" t="s">
        <v>274</v>
      </c>
      <c r="O82" s="90" t="s">
        <v>276</v>
      </c>
    </row>
    <row r="83" spans="1:15" x14ac:dyDescent="0.25">
      <c r="A83" s="17"/>
      <c r="B83" s="91" t="s">
        <v>399</v>
      </c>
      <c r="C83" s="31"/>
      <c r="D83" s="84" t="s">
        <v>274</v>
      </c>
      <c r="E83" s="92" t="s">
        <v>410</v>
      </c>
      <c r="F83" s="86"/>
      <c r="G83" s="87"/>
      <c r="H83" s="84" t="s">
        <v>274</v>
      </c>
      <c r="I83" s="92" t="s">
        <v>411</v>
      </c>
      <c r="J83" s="31"/>
      <c r="K83" s="84" t="s">
        <v>274</v>
      </c>
      <c r="L83" s="92" t="s">
        <v>412</v>
      </c>
      <c r="M83" s="95"/>
      <c r="N83" s="84" t="s">
        <v>274</v>
      </c>
      <c r="O83" s="93" t="s">
        <v>276</v>
      </c>
    </row>
    <row r="84" spans="1:15" x14ac:dyDescent="0.25">
      <c r="A84" s="17"/>
      <c r="B84" s="11" t="s">
        <v>413</v>
      </c>
      <c r="C84" s="26"/>
      <c r="D84" s="26"/>
      <c r="E84" s="26"/>
      <c r="F84" s="80"/>
      <c r="G84" s="81"/>
      <c r="H84" s="26"/>
      <c r="I84" s="26"/>
      <c r="J84" s="26"/>
      <c r="K84" s="26"/>
      <c r="L84" s="26"/>
      <c r="M84" s="26"/>
      <c r="N84" s="26"/>
      <c r="O84" s="26"/>
    </row>
    <row r="85" spans="1:15" x14ac:dyDescent="0.25">
      <c r="A85" s="17"/>
      <c r="B85" s="91" t="s">
        <v>397</v>
      </c>
      <c r="C85" s="31"/>
      <c r="D85" s="84" t="s">
        <v>274</v>
      </c>
      <c r="E85" s="92" t="s">
        <v>414</v>
      </c>
      <c r="F85" s="86"/>
      <c r="G85" s="87"/>
      <c r="H85" s="84" t="s">
        <v>274</v>
      </c>
      <c r="I85" s="92" t="s">
        <v>415</v>
      </c>
      <c r="J85" s="31"/>
      <c r="K85" s="84" t="s">
        <v>274</v>
      </c>
      <c r="L85" s="92" t="s">
        <v>416</v>
      </c>
      <c r="M85" s="95"/>
      <c r="N85" s="84" t="s">
        <v>274</v>
      </c>
      <c r="O85" s="92" t="s">
        <v>417</v>
      </c>
    </row>
    <row r="86" spans="1:15" x14ac:dyDescent="0.25">
      <c r="A86" s="17"/>
      <c r="B86" s="88" t="s">
        <v>399</v>
      </c>
      <c r="C86" s="26"/>
      <c r="D86" s="11" t="s">
        <v>274</v>
      </c>
      <c r="E86" s="89" t="s">
        <v>418</v>
      </c>
      <c r="F86" s="80"/>
      <c r="G86" s="81"/>
      <c r="H86" s="11" t="s">
        <v>274</v>
      </c>
      <c r="I86" s="89" t="s">
        <v>419</v>
      </c>
      <c r="J86" s="26"/>
      <c r="K86" s="11" t="s">
        <v>274</v>
      </c>
      <c r="L86" s="89" t="s">
        <v>420</v>
      </c>
      <c r="M86" s="96"/>
      <c r="N86" s="11" t="s">
        <v>274</v>
      </c>
      <c r="O86" s="89" t="s">
        <v>421</v>
      </c>
    </row>
    <row r="87" spans="1:15" x14ac:dyDescent="0.25">
      <c r="A87" s="17"/>
      <c r="B87" s="84" t="s">
        <v>422</v>
      </c>
      <c r="C87" s="31"/>
      <c r="D87" s="31"/>
      <c r="E87" s="31"/>
      <c r="F87" s="86"/>
      <c r="G87" s="87"/>
      <c r="H87" s="31"/>
      <c r="I87" s="31"/>
      <c r="J87" s="31"/>
      <c r="K87" s="31"/>
      <c r="L87" s="31"/>
      <c r="M87" s="31"/>
      <c r="N87" s="31"/>
      <c r="O87" s="31"/>
    </row>
    <row r="88" spans="1:15" x14ac:dyDescent="0.25">
      <c r="A88" s="17"/>
      <c r="B88" s="88" t="s">
        <v>397</v>
      </c>
      <c r="C88" s="26"/>
      <c r="D88" s="11" t="s">
        <v>274</v>
      </c>
      <c r="E88" s="89" t="s">
        <v>423</v>
      </c>
      <c r="F88" s="80"/>
      <c r="G88" s="81"/>
      <c r="H88" s="11" t="s">
        <v>274</v>
      </c>
      <c r="I88" s="89" t="s">
        <v>424</v>
      </c>
      <c r="J88" s="26"/>
      <c r="K88" s="11" t="s">
        <v>274</v>
      </c>
      <c r="L88" s="89" t="s">
        <v>425</v>
      </c>
      <c r="M88" s="96"/>
      <c r="N88" s="11" t="s">
        <v>274</v>
      </c>
      <c r="O88" s="89" t="s">
        <v>426</v>
      </c>
    </row>
    <row r="89" spans="1:15" x14ac:dyDescent="0.25">
      <c r="A89" s="17"/>
      <c r="B89" s="91" t="s">
        <v>399</v>
      </c>
      <c r="C89" s="31"/>
      <c r="D89" s="84" t="s">
        <v>274</v>
      </c>
      <c r="E89" s="92" t="s">
        <v>427</v>
      </c>
      <c r="F89" s="86"/>
      <c r="G89" s="87"/>
      <c r="H89" s="84" t="s">
        <v>274</v>
      </c>
      <c r="I89" s="92" t="s">
        <v>428</v>
      </c>
      <c r="J89" s="31"/>
      <c r="K89" s="84" t="s">
        <v>274</v>
      </c>
      <c r="L89" s="92" t="s">
        <v>429</v>
      </c>
      <c r="M89" s="95"/>
      <c r="N89" s="84" t="s">
        <v>274</v>
      </c>
      <c r="O89" s="92" t="s">
        <v>430</v>
      </c>
    </row>
    <row r="90" spans="1:15" ht="38.25" customHeight="1" x14ac:dyDescent="0.25">
      <c r="A90" s="17"/>
      <c r="B90" s="19" t="s">
        <v>431</v>
      </c>
      <c r="C90" s="19"/>
      <c r="D90" s="19"/>
      <c r="E90" s="19"/>
      <c r="F90" s="19"/>
      <c r="G90" s="19"/>
      <c r="H90" s="19"/>
      <c r="I90" s="19"/>
      <c r="J90" s="19"/>
      <c r="K90" s="19"/>
      <c r="L90" s="19"/>
      <c r="M90" s="19"/>
      <c r="N90" s="19"/>
      <c r="O90" s="19"/>
    </row>
    <row r="91" spans="1:15" ht="38.25" customHeight="1" x14ac:dyDescent="0.25">
      <c r="A91" s="17"/>
      <c r="B91" s="19" t="s">
        <v>432</v>
      </c>
      <c r="C91" s="19"/>
      <c r="D91" s="19"/>
      <c r="E91" s="19"/>
      <c r="F91" s="19"/>
      <c r="G91" s="19"/>
      <c r="H91" s="19"/>
      <c r="I91" s="19"/>
      <c r="J91" s="19"/>
      <c r="K91" s="19"/>
      <c r="L91" s="19"/>
      <c r="M91" s="19"/>
      <c r="N91" s="19"/>
      <c r="O91" s="19"/>
    </row>
    <row r="92" spans="1:15" x14ac:dyDescent="0.25">
      <c r="A92" s="17"/>
      <c r="B92" s="111"/>
      <c r="C92" s="111"/>
      <c r="D92" s="111"/>
      <c r="E92" s="111"/>
      <c r="F92" s="111"/>
      <c r="G92" s="111"/>
      <c r="H92" s="111"/>
      <c r="I92" s="111"/>
      <c r="J92" s="111"/>
      <c r="K92" s="111"/>
      <c r="L92" s="111"/>
      <c r="M92" s="111"/>
      <c r="N92" s="111"/>
      <c r="O92" s="111"/>
    </row>
    <row r="93" spans="1:15" x14ac:dyDescent="0.25">
      <c r="A93" s="17"/>
      <c r="B93" s="22"/>
      <c r="C93" s="22"/>
      <c r="D93" s="22"/>
      <c r="E93" s="22"/>
      <c r="F93" s="22"/>
      <c r="G93" s="22"/>
      <c r="H93" s="22"/>
      <c r="I93" s="22"/>
      <c r="J93" s="22"/>
      <c r="K93" s="22"/>
      <c r="L93" s="22"/>
      <c r="M93" s="22"/>
      <c r="N93" s="22"/>
      <c r="O93" s="22"/>
    </row>
    <row r="94" spans="1:15" x14ac:dyDescent="0.25">
      <c r="A94" s="17"/>
      <c r="B94" s="22"/>
      <c r="C94" s="22"/>
      <c r="D94" s="22"/>
      <c r="E94" s="22"/>
      <c r="F94" s="22"/>
      <c r="G94" s="22"/>
      <c r="H94" s="22"/>
      <c r="I94" s="22"/>
      <c r="J94" s="22"/>
      <c r="K94" s="22"/>
      <c r="L94" s="22"/>
      <c r="M94" s="22"/>
      <c r="N94" s="22"/>
      <c r="O94" s="22"/>
    </row>
    <row r="95" spans="1:15" x14ac:dyDescent="0.25">
      <c r="A95" s="17"/>
      <c r="B95" s="22"/>
      <c r="C95" s="22"/>
      <c r="D95" s="22"/>
      <c r="E95" s="22"/>
      <c r="F95" s="22"/>
      <c r="G95" s="22"/>
      <c r="H95" s="22"/>
      <c r="I95" s="22"/>
      <c r="J95" s="22"/>
      <c r="K95" s="22"/>
      <c r="L95" s="22"/>
      <c r="M95" s="22"/>
      <c r="N95" s="22"/>
      <c r="O95" s="22"/>
    </row>
    <row r="96" spans="1:15" x14ac:dyDescent="0.25">
      <c r="A96" s="17"/>
      <c r="B96" s="22"/>
      <c r="C96" s="22"/>
      <c r="D96" s="22"/>
      <c r="E96" s="22"/>
      <c r="F96" s="22"/>
      <c r="G96" s="22"/>
      <c r="H96" s="22"/>
      <c r="I96" s="22"/>
      <c r="J96" s="22"/>
      <c r="K96" s="22"/>
      <c r="L96" s="22"/>
      <c r="M96" s="22"/>
      <c r="N96" s="22"/>
      <c r="O96" s="22"/>
    </row>
    <row r="97" spans="1:15" x14ac:dyDescent="0.25">
      <c r="A97" s="17"/>
      <c r="B97" s="22"/>
      <c r="C97" s="22"/>
      <c r="D97" s="22"/>
      <c r="E97" s="22"/>
      <c r="F97" s="22"/>
      <c r="G97" s="22"/>
      <c r="H97" s="22"/>
      <c r="I97" s="22"/>
      <c r="J97" s="22"/>
      <c r="K97" s="22"/>
      <c r="L97" s="22"/>
      <c r="M97" s="22"/>
      <c r="N97" s="22"/>
      <c r="O97" s="22"/>
    </row>
    <row r="98" spans="1:15" x14ac:dyDescent="0.25">
      <c r="A98" s="17"/>
      <c r="B98" s="13"/>
      <c r="C98" s="26"/>
      <c r="D98" s="26"/>
      <c r="E98" s="26"/>
      <c r="F98" s="26"/>
      <c r="G98" s="26"/>
      <c r="H98" s="26"/>
    </row>
    <row r="99" spans="1:15" ht="15.75" thickBot="1" x14ac:dyDescent="0.3">
      <c r="A99" s="17"/>
      <c r="B99" s="65"/>
      <c r="C99" s="24"/>
      <c r="D99" s="59" t="s">
        <v>433</v>
      </c>
      <c r="E99" s="59"/>
      <c r="F99" s="59"/>
      <c r="G99" s="59"/>
      <c r="H99" s="59"/>
    </row>
    <row r="100" spans="1:15" ht="15.75" thickTop="1" x14ac:dyDescent="0.25">
      <c r="A100" s="17"/>
      <c r="B100" s="105"/>
      <c r="C100" s="99"/>
      <c r="D100" s="103" t="s">
        <v>392</v>
      </c>
      <c r="E100" s="103"/>
      <c r="F100" s="107"/>
      <c r="G100" s="103" t="s">
        <v>435</v>
      </c>
      <c r="H100" s="103"/>
    </row>
    <row r="101" spans="1:15" x14ac:dyDescent="0.25">
      <c r="A101" s="17"/>
      <c r="B101" s="105"/>
      <c r="C101" s="99"/>
      <c r="D101" s="106">
        <v>41640</v>
      </c>
      <c r="E101" s="106"/>
      <c r="F101" s="108"/>
      <c r="G101" s="58" t="s">
        <v>436</v>
      </c>
      <c r="H101" s="58"/>
    </row>
    <row r="102" spans="1:15" ht="15.75" thickBot="1" x14ac:dyDescent="0.3">
      <c r="A102" s="17"/>
      <c r="B102" s="105"/>
      <c r="C102" s="99"/>
      <c r="D102" s="59" t="s">
        <v>434</v>
      </c>
      <c r="E102" s="59"/>
      <c r="F102" s="108"/>
      <c r="G102" s="109"/>
      <c r="H102" s="109"/>
    </row>
    <row r="103" spans="1:15" ht="16.5" thickTop="1" thickBot="1" x14ac:dyDescent="0.3">
      <c r="A103" s="17"/>
      <c r="B103" s="65"/>
      <c r="C103" s="29"/>
      <c r="D103" s="102">
        <v>2014</v>
      </c>
      <c r="E103" s="102"/>
      <c r="F103" s="29"/>
      <c r="G103" s="102">
        <v>2013</v>
      </c>
      <c r="H103" s="102"/>
    </row>
    <row r="104" spans="1:15" ht="15.75" thickTop="1" x14ac:dyDescent="0.25">
      <c r="A104" s="17"/>
      <c r="B104" s="61"/>
      <c r="C104" s="58" t="s">
        <v>437</v>
      </c>
      <c r="D104" s="58"/>
      <c r="E104" s="58"/>
      <c r="F104" s="58"/>
      <c r="G104" s="58"/>
      <c r="H104" s="58"/>
    </row>
    <row r="105" spans="1:15" x14ac:dyDescent="0.25">
      <c r="A105" s="17"/>
      <c r="B105" s="84" t="s">
        <v>438</v>
      </c>
      <c r="C105" s="31"/>
      <c r="D105" s="84" t="s">
        <v>274</v>
      </c>
      <c r="E105" s="92" t="s">
        <v>439</v>
      </c>
      <c r="F105" s="31"/>
      <c r="G105" s="84" t="s">
        <v>274</v>
      </c>
      <c r="H105" s="92" t="s">
        <v>440</v>
      </c>
    </row>
    <row r="106" spans="1:15" x14ac:dyDescent="0.25">
      <c r="A106" s="17"/>
      <c r="B106" s="11" t="s">
        <v>104</v>
      </c>
      <c r="C106" s="26"/>
      <c r="D106" s="26"/>
      <c r="E106" s="72">
        <v>-15546</v>
      </c>
      <c r="F106" s="26"/>
      <c r="G106" s="26"/>
      <c r="H106" s="89" t="s">
        <v>441</v>
      </c>
    </row>
    <row r="107" spans="1:15" x14ac:dyDescent="0.25">
      <c r="A107" s="17"/>
      <c r="B107" s="84" t="s">
        <v>442</v>
      </c>
      <c r="C107" s="31"/>
      <c r="D107" s="31"/>
      <c r="E107" s="92">
        <v>-0.4</v>
      </c>
      <c r="F107" s="31"/>
      <c r="G107" s="31"/>
      <c r="H107" s="92" t="s">
        <v>443</v>
      </c>
    </row>
    <row r="108" spans="1:15" x14ac:dyDescent="0.25">
      <c r="A108" s="17"/>
      <c r="B108" s="11" t="s">
        <v>444</v>
      </c>
      <c r="C108" s="26"/>
      <c r="D108" s="26"/>
      <c r="E108" s="89">
        <v>-0.4</v>
      </c>
      <c r="F108" s="26"/>
      <c r="G108" s="26"/>
      <c r="H108" s="89" t="s">
        <v>445</v>
      </c>
    </row>
    <row r="109" spans="1:15" x14ac:dyDescent="0.25">
      <c r="A109" s="17"/>
      <c r="B109" s="22"/>
      <c r="C109" s="22"/>
      <c r="D109" s="22"/>
      <c r="E109" s="22"/>
      <c r="F109" s="22"/>
      <c r="G109" s="22"/>
      <c r="H109" s="22"/>
      <c r="I109" s="22"/>
      <c r="J109" s="22"/>
      <c r="K109" s="22"/>
      <c r="L109" s="22"/>
      <c r="M109" s="22"/>
      <c r="N109" s="22"/>
      <c r="O109" s="22"/>
    </row>
    <row r="110" spans="1:15" x14ac:dyDescent="0.25">
      <c r="A110" s="17"/>
      <c r="B110" s="22"/>
      <c r="C110" s="22"/>
      <c r="D110" s="22"/>
      <c r="E110" s="22"/>
      <c r="F110" s="22"/>
      <c r="G110" s="22"/>
      <c r="H110" s="22"/>
      <c r="I110" s="22"/>
      <c r="J110" s="22"/>
      <c r="K110" s="22"/>
      <c r="L110" s="22"/>
      <c r="M110" s="22"/>
      <c r="N110" s="22"/>
      <c r="O110" s="22"/>
    </row>
    <row r="111" spans="1:15" x14ac:dyDescent="0.25">
      <c r="A111" s="17"/>
      <c r="B111" s="23"/>
      <c r="C111" s="23"/>
      <c r="D111" s="23"/>
      <c r="E111" s="23"/>
      <c r="F111" s="23"/>
      <c r="G111" s="23"/>
      <c r="H111" s="23"/>
      <c r="I111" s="23"/>
      <c r="J111" s="23"/>
      <c r="K111" s="23"/>
      <c r="L111" s="23"/>
      <c r="M111" s="23"/>
      <c r="N111" s="23"/>
      <c r="O111" s="23"/>
    </row>
  </sheetData>
  <mergeCells count="85">
    <mergeCell ref="B95:O95"/>
    <mergeCell ref="B96:O96"/>
    <mergeCell ref="B97:O97"/>
    <mergeCell ref="B109:O109"/>
    <mergeCell ref="B110:O110"/>
    <mergeCell ref="B111:O111"/>
    <mergeCell ref="B69:O69"/>
    <mergeCell ref="B90:O90"/>
    <mergeCell ref="B91:O91"/>
    <mergeCell ref="B92:O92"/>
    <mergeCell ref="B93:O93"/>
    <mergeCell ref="B94:O94"/>
    <mergeCell ref="B58:O58"/>
    <mergeCell ref="B59:O59"/>
    <mergeCell ref="B65:O65"/>
    <mergeCell ref="B66:O66"/>
    <mergeCell ref="B67:O67"/>
    <mergeCell ref="B68:O68"/>
    <mergeCell ref="B47:O47"/>
    <mergeCell ref="B48:O48"/>
    <mergeCell ref="B49:O49"/>
    <mergeCell ref="B55:O55"/>
    <mergeCell ref="B56:O56"/>
    <mergeCell ref="B57:O57"/>
    <mergeCell ref="B35:O35"/>
    <mergeCell ref="B36:O36"/>
    <mergeCell ref="B43:O43"/>
    <mergeCell ref="B44:O44"/>
    <mergeCell ref="B45:O45"/>
    <mergeCell ref="B46:O46"/>
    <mergeCell ref="B24:O24"/>
    <mergeCell ref="B25:O25"/>
    <mergeCell ref="B26:O26"/>
    <mergeCell ref="B27:O27"/>
    <mergeCell ref="B33:O33"/>
    <mergeCell ref="B34:O34"/>
    <mergeCell ref="B4:O4"/>
    <mergeCell ref="B5:O5"/>
    <mergeCell ref="B6:O6"/>
    <mergeCell ref="B7:O7"/>
    <mergeCell ref="B8:O8"/>
    <mergeCell ref="B14:O14"/>
    <mergeCell ref="G101:H101"/>
    <mergeCell ref="G102:H102"/>
    <mergeCell ref="D103:E103"/>
    <mergeCell ref="G103:H103"/>
    <mergeCell ref="C104:H104"/>
    <mergeCell ref="A1:A2"/>
    <mergeCell ref="B1:O1"/>
    <mergeCell ref="B2:O2"/>
    <mergeCell ref="B3:O3"/>
    <mergeCell ref="A4:A111"/>
    <mergeCell ref="D74:E74"/>
    <mergeCell ref="H74:O74"/>
    <mergeCell ref="D99:H99"/>
    <mergeCell ref="B100:B102"/>
    <mergeCell ref="C100:C102"/>
    <mergeCell ref="D100:E100"/>
    <mergeCell ref="D101:E101"/>
    <mergeCell ref="D102:E102"/>
    <mergeCell ref="F100:F102"/>
    <mergeCell ref="G100:H100"/>
    <mergeCell ref="H71:I72"/>
    <mergeCell ref="J71:J72"/>
    <mergeCell ref="K71:O72"/>
    <mergeCell ref="D73:E73"/>
    <mergeCell ref="H73:I73"/>
    <mergeCell ref="K73:L73"/>
    <mergeCell ref="N73:O73"/>
    <mergeCell ref="B71:B72"/>
    <mergeCell ref="C71:C72"/>
    <mergeCell ref="D71:E71"/>
    <mergeCell ref="D72:E72"/>
    <mergeCell ref="F71:F72"/>
    <mergeCell ref="G71:G72"/>
    <mergeCell ref="C10:D10"/>
    <mergeCell ref="C19:D19"/>
    <mergeCell ref="C29:D29"/>
    <mergeCell ref="C38:D38"/>
    <mergeCell ref="C51:D51"/>
    <mergeCell ref="C61:D61"/>
    <mergeCell ref="B15:O15"/>
    <mergeCell ref="B16:O16"/>
    <mergeCell ref="B17:O17"/>
    <mergeCell ref="B23:O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446</v>
      </c>
      <c r="B1" s="1" t="s">
        <v>1</v>
      </c>
    </row>
    <row r="2" spans="1:2" x14ac:dyDescent="0.25">
      <c r="A2" s="7"/>
      <c r="B2" s="1" t="s">
        <v>2</v>
      </c>
    </row>
    <row r="3" spans="1:2" x14ac:dyDescent="0.25">
      <c r="A3" s="3" t="s">
        <v>447</v>
      </c>
      <c r="B3" s="4" t="s">
        <v>4</v>
      </c>
    </row>
    <row r="4" spans="1:2" x14ac:dyDescent="0.25">
      <c r="A4" s="17" t="s">
        <v>446</v>
      </c>
      <c r="B4" s="4" t="s">
        <v>4</v>
      </c>
    </row>
    <row r="5" spans="1:2" x14ac:dyDescent="0.25">
      <c r="A5" s="17"/>
      <c r="B5" s="10" t="s">
        <v>448</v>
      </c>
    </row>
    <row r="6" spans="1:2" ht="141" x14ac:dyDescent="0.25">
      <c r="A6" s="17"/>
      <c r="B6" s="11" t="s">
        <v>449</v>
      </c>
    </row>
    <row r="7" spans="1:2" ht="90" x14ac:dyDescent="0.25">
      <c r="A7" s="17"/>
      <c r="B7" s="11" t="s">
        <v>450</v>
      </c>
    </row>
    <row r="8" spans="1:2" ht="294" x14ac:dyDescent="0.25">
      <c r="A8" s="17"/>
      <c r="B8" s="11" t="s">
        <v>451</v>
      </c>
    </row>
    <row r="9" spans="1:2" ht="77.25" x14ac:dyDescent="0.25">
      <c r="A9" s="17"/>
      <c r="B9" s="11" t="s">
        <v>452</v>
      </c>
    </row>
    <row r="10" spans="1:2" x14ac:dyDescent="0.25">
      <c r="A10" s="17"/>
      <c r="B10" s="15"/>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7" bestFit="1" customWidth="1"/>
    <col min="2" max="2" width="36.5703125" bestFit="1" customWidth="1"/>
    <col min="3" max="3" width="14.28515625" customWidth="1"/>
    <col min="4" max="4" width="4.5703125" customWidth="1"/>
    <col min="5" max="5" width="17" customWidth="1"/>
    <col min="6" max="6" width="14.28515625" customWidth="1"/>
    <col min="7" max="7" width="2.7109375" customWidth="1"/>
    <col min="8" max="8" width="9.5703125" customWidth="1"/>
    <col min="9" max="9" width="14.28515625" customWidth="1"/>
    <col min="10" max="10" width="2.7109375" customWidth="1"/>
    <col min="11" max="11" width="9.5703125" customWidth="1"/>
    <col min="12" max="12" width="14.28515625" customWidth="1"/>
    <col min="13" max="13" width="2.7109375" customWidth="1"/>
    <col min="14" max="14" width="9.5703125" customWidth="1"/>
    <col min="15" max="15" width="14.28515625"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4</v>
      </c>
      <c r="B3" s="16" t="s">
        <v>4</v>
      </c>
      <c r="C3" s="16"/>
      <c r="D3" s="16"/>
      <c r="E3" s="16"/>
      <c r="F3" s="16"/>
      <c r="G3" s="16"/>
      <c r="H3" s="16"/>
      <c r="I3" s="16"/>
      <c r="J3" s="16"/>
      <c r="K3" s="16"/>
      <c r="L3" s="16"/>
      <c r="M3" s="16"/>
      <c r="N3" s="16"/>
      <c r="O3" s="16"/>
    </row>
    <row r="4" spans="1:15" ht="15" customHeight="1" x14ac:dyDescent="0.25">
      <c r="A4" s="17" t="s">
        <v>453</v>
      </c>
      <c r="B4" s="16" t="s">
        <v>4</v>
      </c>
      <c r="C4" s="16"/>
      <c r="D4" s="16"/>
      <c r="E4" s="16"/>
      <c r="F4" s="16"/>
      <c r="G4" s="16"/>
      <c r="H4" s="16"/>
      <c r="I4" s="16"/>
      <c r="J4" s="16"/>
      <c r="K4" s="16"/>
      <c r="L4" s="16"/>
      <c r="M4" s="16"/>
      <c r="N4" s="16"/>
      <c r="O4" s="16"/>
    </row>
    <row r="5" spans="1:15" x14ac:dyDescent="0.25">
      <c r="A5" s="17"/>
      <c r="B5" s="18"/>
      <c r="C5" s="18"/>
      <c r="D5" s="18"/>
      <c r="E5" s="18"/>
      <c r="F5" s="18"/>
      <c r="G5" s="18"/>
      <c r="H5" s="18"/>
      <c r="I5" s="18"/>
      <c r="J5" s="18"/>
      <c r="K5" s="18"/>
      <c r="L5" s="18"/>
      <c r="M5" s="18"/>
      <c r="N5" s="18"/>
      <c r="O5" s="18"/>
    </row>
    <row r="6" spans="1:15" x14ac:dyDescent="0.25">
      <c r="A6" s="17"/>
      <c r="B6" s="16"/>
      <c r="C6" s="16"/>
      <c r="D6" s="16"/>
      <c r="E6" s="16"/>
      <c r="F6" s="16"/>
      <c r="G6" s="16"/>
      <c r="H6" s="16"/>
      <c r="I6" s="16"/>
      <c r="J6" s="16"/>
      <c r="K6" s="16"/>
      <c r="L6" s="16"/>
      <c r="M6" s="16"/>
      <c r="N6" s="16"/>
      <c r="O6" s="16"/>
    </row>
    <row r="7" spans="1:15" x14ac:dyDescent="0.25">
      <c r="A7" s="17"/>
      <c r="B7" s="16"/>
      <c r="C7" s="16"/>
      <c r="D7" s="16"/>
      <c r="E7" s="16"/>
      <c r="F7" s="16"/>
      <c r="G7" s="16"/>
      <c r="H7" s="16"/>
      <c r="I7" s="16"/>
      <c r="J7" s="16"/>
      <c r="K7" s="16"/>
      <c r="L7" s="16"/>
      <c r="M7" s="16"/>
      <c r="N7" s="16"/>
      <c r="O7" s="16"/>
    </row>
    <row r="8" spans="1:15" x14ac:dyDescent="0.25">
      <c r="A8" s="17"/>
      <c r="B8" s="16"/>
      <c r="C8" s="16"/>
      <c r="D8" s="16"/>
      <c r="E8" s="16"/>
      <c r="F8" s="16"/>
      <c r="G8" s="16"/>
      <c r="H8" s="16"/>
      <c r="I8" s="16"/>
      <c r="J8" s="16"/>
      <c r="K8" s="16"/>
      <c r="L8" s="16"/>
      <c r="M8" s="16"/>
      <c r="N8" s="16"/>
      <c r="O8" s="16"/>
    </row>
    <row r="9" spans="1:15" x14ac:dyDescent="0.25">
      <c r="A9" s="17"/>
      <c r="B9" s="18" t="s">
        <v>455</v>
      </c>
      <c r="C9" s="18"/>
      <c r="D9" s="18"/>
      <c r="E9" s="18"/>
      <c r="F9" s="18"/>
      <c r="G9" s="18"/>
      <c r="H9" s="18"/>
      <c r="I9" s="18"/>
      <c r="J9" s="18"/>
      <c r="K9" s="18"/>
      <c r="L9" s="18"/>
      <c r="M9" s="18"/>
      <c r="N9" s="18"/>
      <c r="O9" s="18"/>
    </row>
    <row r="10" spans="1:15" x14ac:dyDescent="0.25">
      <c r="A10" s="17"/>
      <c r="B10" s="19" t="s">
        <v>456</v>
      </c>
      <c r="C10" s="19"/>
      <c r="D10" s="19"/>
      <c r="E10" s="19"/>
      <c r="F10" s="19"/>
      <c r="G10" s="19"/>
      <c r="H10" s="19"/>
      <c r="I10" s="19"/>
      <c r="J10" s="19"/>
      <c r="K10" s="19"/>
      <c r="L10" s="19"/>
      <c r="M10" s="19"/>
      <c r="N10" s="19"/>
      <c r="O10" s="19"/>
    </row>
    <row r="11" spans="1:15" x14ac:dyDescent="0.25">
      <c r="A11" s="17"/>
      <c r="B11" s="22"/>
      <c r="C11" s="22"/>
      <c r="D11" s="22"/>
      <c r="E11" s="22"/>
      <c r="F11" s="22"/>
      <c r="G11" s="22"/>
      <c r="H11" s="22"/>
      <c r="I11" s="22"/>
      <c r="J11" s="22"/>
      <c r="K11" s="22"/>
      <c r="L11" s="22"/>
      <c r="M11" s="22"/>
      <c r="N11" s="22"/>
      <c r="O11" s="22"/>
    </row>
    <row r="12" spans="1:15" x14ac:dyDescent="0.25">
      <c r="A12" s="17"/>
      <c r="B12" s="22"/>
      <c r="C12" s="22"/>
      <c r="D12" s="22"/>
      <c r="E12" s="22"/>
      <c r="F12" s="22"/>
      <c r="G12" s="22"/>
      <c r="H12" s="22"/>
      <c r="I12" s="22"/>
      <c r="J12" s="22"/>
      <c r="K12" s="22"/>
      <c r="L12" s="22"/>
      <c r="M12" s="22"/>
      <c r="N12" s="22"/>
      <c r="O12" s="22"/>
    </row>
    <row r="13" spans="1:15" x14ac:dyDescent="0.25">
      <c r="A13" s="17"/>
      <c r="B13" s="13"/>
      <c r="C13" s="24"/>
      <c r="D13" s="26"/>
      <c r="E13" s="26"/>
      <c r="F13" s="26"/>
      <c r="G13" s="26"/>
      <c r="H13" s="26"/>
      <c r="I13" s="24"/>
      <c r="J13" s="26"/>
      <c r="K13" s="26"/>
      <c r="L13" s="26"/>
      <c r="M13" s="26"/>
      <c r="N13" s="26"/>
      <c r="O13" s="26"/>
    </row>
    <row r="14" spans="1:15" x14ac:dyDescent="0.25">
      <c r="A14" s="17"/>
      <c r="B14" s="19"/>
      <c r="C14" s="99"/>
      <c r="D14" s="58" t="s">
        <v>457</v>
      </c>
      <c r="E14" s="58"/>
      <c r="F14" s="99"/>
      <c r="G14" s="58" t="s">
        <v>395</v>
      </c>
      <c r="H14" s="58"/>
      <c r="I14" s="58"/>
      <c r="J14" s="58"/>
      <c r="K14" s="58"/>
      <c r="L14" s="58"/>
      <c r="M14" s="58"/>
      <c r="N14" s="58"/>
      <c r="O14" s="99"/>
    </row>
    <row r="15" spans="1:15" ht="15.75" thickBot="1" x14ac:dyDescent="0.3">
      <c r="A15" s="17"/>
      <c r="B15" s="19"/>
      <c r="C15" s="99"/>
      <c r="D15" s="59" t="s">
        <v>434</v>
      </c>
      <c r="E15" s="59"/>
      <c r="F15" s="99"/>
      <c r="G15" s="59"/>
      <c r="H15" s="59"/>
      <c r="I15" s="59"/>
      <c r="J15" s="59"/>
      <c r="K15" s="59"/>
      <c r="L15" s="59"/>
      <c r="M15" s="59"/>
      <c r="N15" s="59"/>
      <c r="O15" s="99"/>
    </row>
    <row r="16" spans="1:15" ht="16.5" thickTop="1" thickBot="1" x14ac:dyDescent="0.3">
      <c r="A16" s="17"/>
      <c r="B16" s="11"/>
      <c r="C16" s="26"/>
      <c r="D16" s="102">
        <v>2014</v>
      </c>
      <c r="E16" s="102"/>
      <c r="F16" s="26"/>
      <c r="G16" s="102">
        <v>2013</v>
      </c>
      <c r="H16" s="102"/>
      <c r="I16" s="82"/>
      <c r="J16" s="102">
        <v>2012</v>
      </c>
      <c r="K16" s="102"/>
      <c r="L16" s="82"/>
      <c r="M16" s="102">
        <v>2011</v>
      </c>
      <c r="N16" s="102"/>
      <c r="O16" s="29"/>
    </row>
    <row r="17" spans="1:15" ht="15.75" thickTop="1" x14ac:dyDescent="0.25">
      <c r="A17" s="17"/>
      <c r="B17" s="11"/>
      <c r="C17" s="26"/>
      <c r="D17" s="112"/>
      <c r="E17" s="112"/>
      <c r="F17" s="26"/>
      <c r="G17" s="104" t="s">
        <v>437</v>
      </c>
      <c r="H17" s="104"/>
      <c r="I17" s="104"/>
      <c r="J17" s="104"/>
      <c r="K17" s="104"/>
      <c r="L17" s="104"/>
      <c r="M17" s="104"/>
      <c r="N17" s="104"/>
      <c r="O17" s="26"/>
    </row>
    <row r="18" spans="1:15" x14ac:dyDescent="0.25">
      <c r="A18" s="17"/>
      <c r="B18" s="84" t="s">
        <v>458</v>
      </c>
      <c r="C18" s="113"/>
      <c r="D18" s="31"/>
      <c r="E18" s="31"/>
      <c r="F18" s="31"/>
      <c r="G18" s="31"/>
      <c r="H18" s="31"/>
      <c r="I18" s="113"/>
      <c r="J18" s="31"/>
      <c r="K18" s="31"/>
      <c r="L18" s="31"/>
      <c r="M18" s="31"/>
      <c r="N18" s="31"/>
      <c r="O18" s="31"/>
    </row>
    <row r="19" spans="1:15" x14ac:dyDescent="0.25">
      <c r="A19" s="17"/>
      <c r="B19" s="11" t="s">
        <v>104</v>
      </c>
      <c r="C19" s="24"/>
      <c r="D19" s="11" t="s">
        <v>274</v>
      </c>
      <c r="E19" s="72">
        <v>-22956</v>
      </c>
      <c r="F19" s="26"/>
      <c r="G19" s="11" t="s">
        <v>274</v>
      </c>
      <c r="H19" s="89" t="s">
        <v>459</v>
      </c>
      <c r="I19" s="24"/>
      <c r="J19" s="11" t="s">
        <v>274</v>
      </c>
      <c r="K19" s="89" t="s">
        <v>460</v>
      </c>
      <c r="L19" s="26"/>
      <c r="M19" s="11" t="s">
        <v>274</v>
      </c>
      <c r="N19" s="89" t="s">
        <v>461</v>
      </c>
      <c r="O19" s="26"/>
    </row>
    <row r="20" spans="1:15" ht="27" thickBot="1" x14ac:dyDescent="0.3">
      <c r="A20" s="17"/>
      <c r="B20" s="84" t="s">
        <v>462</v>
      </c>
      <c r="C20" s="113"/>
      <c r="D20" s="45"/>
      <c r="E20" s="114" t="s">
        <v>276</v>
      </c>
      <c r="F20" s="31"/>
      <c r="G20" s="45"/>
      <c r="H20" s="115">
        <v>-943</v>
      </c>
      <c r="I20" s="113"/>
      <c r="J20" s="45"/>
      <c r="K20" s="115">
        <v>-455</v>
      </c>
      <c r="L20" s="31"/>
      <c r="M20" s="45"/>
      <c r="N20" s="115">
        <v>-77</v>
      </c>
      <c r="O20" s="31"/>
    </row>
    <row r="21" spans="1:15" ht="27.75" thickTop="1" thickBot="1" x14ac:dyDescent="0.3">
      <c r="A21" s="17"/>
      <c r="B21" s="11" t="s">
        <v>463</v>
      </c>
      <c r="C21" s="24"/>
      <c r="D21" s="116" t="s">
        <v>274</v>
      </c>
      <c r="E21" s="117">
        <v>-22956</v>
      </c>
      <c r="F21" s="26"/>
      <c r="G21" s="116" t="s">
        <v>274</v>
      </c>
      <c r="H21" s="77" t="s">
        <v>464</v>
      </c>
      <c r="I21" s="24"/>
      <c r="J21" s="116" t="s">
        <v>274</v>
      </c>
      <c r="K21" s="77" t="s">
        <v>465</v>
      </c>
      <c r="L21" s="26"/>
      <c r="M21" s="116" t="s">
        <v>274</v>
      </c>
      <c r="N21" s="77" t="s">
        <v>466</v>
      </c>
      <c r="O21" s="26"/>
    </row>
    <row r="22" spans="1:15" ht="15.75" thickTop="1" x14ac:dyDescent="0.25">
      <c r="A22" s="17"/>
      <c r="B22" s="84" t="s">
        <v>467</v>
      </c>
      <c r="C22" s="113"/>
      <c r="D22" s="52"/>
      <c r="E22" s="52"/>
      <c r="F22" s="31"/>
      <c r="G22" s="52"/>
      <c r="H22" s="52"/>
      <c r="I22" s="113"/>
      <c r="J22" s="52"/>
      <c r="K22" s="52"/>
      <c r="L22" s="31"/>
      <c r="M22" s="52"/>
      <c r="N22" s="52"/>
      <c r="O22" s="31"/>
    </row>
    <row r="23" spans="1:15" x14ac:dyDescent="0.25">
      <c r="A23" s="17"/>
      <c r="B23" s="11" t="s">
        <v>468</v>
      </c>
      <c r="C23" s="24"/>
      <c r="D23" s="26"/>
      <c r="E23" s="89" t="s">
        <v>469</v>
      </c>
      <c r="F23" s="26"/>
      <c r="G23" s="26"/>
      <c r="H23" s="89" t="s">
        <v>469</v>
      </c>
      <c r="I23" s="24"/>
      <c r="J23" s="26"/>
      <c r="K23" s="89" t="s">
        <v>470</v>
      </c>
      <c r="L23" s="26"/>
      <c r="M23" s="26"/>
      <c r="N23" s="89" t="s">
        <v>471</v>
      </c>
      <c r="O23" s="26"/>
    </row>
    <row r="24" spans="1:15" ht="15.75" thickBot="1" x14ac:dyDescent="0.3">
      <c r="A24" s="17"/>
      <c r="B24" s="84" t="s">
        <v>472</v>
      </c>
      <c r="C24" s="113"/>
      <c r="D24" s="45"/>
      <c r="E24" s="114" t="s">
        <v>276</v>
      </c>
      <c r="F24" s="31"/>
      <c r="G24" s="45"/>
      <c r="H24" s="115" t="s">
        <v>473</v>
      </c>
      <c r="I24" s="113"/>
      <c r="J24" s="45"/>
      <c r="K24" s="115" t="s">
        <v>474</v>
      </c>
      <c r="L24" s="31"/>
      <c r="M24" s="45"/>
      <c r="N24" s="115" t="s">
        <v>475</v>
      </c>
      <c r="O24" s="31"/>
    </row>
    <row r="25" spans="1:15" ht="16.5" thickTop="1" thickBot="1" x14ac:dyDescent="0.3">
      <c r="A25" s="17"/>
      <c r="B25" s="11" t="s">
        <v>476</v>
      </c>
      <c r="C25" s="24"/>
      <c r="D25" s="118"/>
      <c r="E25" s="77" t="s">
        <v>469</v>
      </c>
      <c r="F25" s="26"/>
      <c r="G25" s="118"/>
      <c r="H25" s="77" t="s">
        <v>477</v>
      </c>
      <c r="I25" s="24"/>
      <c r="J25" s="118"/>
      <c r="K25" s="77" t="s">
        <v>478</v>
      </c>
      <c r="L25" s="26"/>
      <c r="M25" s="118"/>
      <c r="N25" s="77" t="s">
        <v>479</v>
      </c>
      <c r="O25" s="26"/>
    </row>
    <row r="26" spans="1:15" ht="15.75" thickTop="1" x14ac:dyDescent="0.25">
      <c r="A26" s="17"/>
      <c r="B26" s="84" t="s">
        <v>442</v>
      </c>
      <c r="C26" s="119"/>
      <c r="D26" s="120" t="s">
        <v>274</v>
      </c>
      <c r="E26" s="121">
        <v>-0.59</v>
      </c>
      <c r="F26" s="31"/>
      <c r="G26" s="120" t="s">
        <v>274</v>
      </c>
      <c r="H26" s="121" t="s">
        <v>480</v>
      </c>
      <c r="I26" s="119"/>
      <c r="J26" s="120" t="s">
        <v>274</v>
      </c>
      <c r="K26" s="121" t="s">
        <v>481</v>
      </c>
      <c r="L26" s="31"/>
      <c r="M26" s="120" t="s">
        <v>274</v>
      </c>
      <c r="N26" s="121" t="s">
        <v>482</v>
      </c>
      <c r="O26" s="31"/>
    </row>
    <row r="27" spans="1:15" x14ac:dyDescent="0.25">
      <c r="A27" s="17"/>
      <c r="B27" s="11" t="s">
        <v>444</v>
      </c>
      <c r="C27" s="122"/>
      <c r="D27" s="11" t="s">
        <v>274</v>
      </c>
      <c r="E27" s="89">
        <v>-0.59</v>
      </c>
      <c r="F27" s="26"/>
      <c r="G27" s="11" t="s">
        <v>274</v>
      </c>
      <c r="H27" s="89" t="s">
        <v>483</v>
      </c>
      <c r="I27" s="122"/>
      <c r="J27" s="11" t="s">
        <v>274</v>
      </c>
      <c r="K27" s="89" t="s">
        <v>481</v>
      </c>
      <c r="L27" s="26"/>
      <c r="M27" s="11" t="s">
        <v>274</v>
      </c>
      <c r="N27" s="89" t="s">
        <v>482</v>
      </c>
      <c r="O27" s="26"/>
    </row>
    <row r="28" spans="1:15" ht="25.5" customHeight="1" x14ac:dyDescent="0.25">
      <c r="A28" s="17"/>
      <c r="B28" s="19" t="s">
        <v>484</v>
      </c>
      <c r="C28" s="19"/>
      <c r="D28" s="19"/>
      <c r="E28" s="19"/>
      <c r="F28" s="19"/>
      <c r="G28" s="19"/>
      <c r="H28" s="19"/>
      <c r="I28" s="19"/>
      <c r="J28" s="19"/>
      <c r="K28" s="19"/>
      <c r="L28" s="19"/>
      <c r="M28" s="19"/>
      <c r="N28" s="19"/>
      <c r="O28" s="19"/>
    </row>
    <row r="29" spans="1:15" x14ac:dyDescent="0.25">
      <c r="A29" s="17"/>
      <c r="B29" s="22"/>
      <c r="C29" s="22"/>
      <c r="D29" s="22"/>
      <c r="E29" s="22"/>
      <c r="F29" s="22"/>
      <c r="G29" s="22"/>
      <c r="H29" s="22"/>
      <c r="I29" s="22"/>
      <c r="J29" s="22"/>
      <c r="K29" s="22"/>
      <c r="L29" s="22"/>
      <c r="M29" s="22"/>
      <c r="N29" s="22"/>
      <c r="O29" s="22"/>
    </row>
    <row r="30" spans="1:15" x14ac:dyDescent="0.25">
      <c r="A30" s="17"/>
      <c r="B30" s="22"/>
      <c r="C30" s="22"/>
      <c r="D30" s="22"/>
      <c r="E30" s="22"/>
      <c r="F30" s="22"/>
      <c r="G30" s="22"/>
      <c r="H30" s="22"/>
      <c r="I30" s="22"/>
      <c r="J30" s="22"/>
      <c r="K30" s="22"/>
      <c r="L30" s="22"/>
      <c r="M30" s="22"/>
      <c r="N30" s="22"/>
      <c r="O30" s="22"/>
    </row>
    <row r="31" spans="1:15" x14ac:dyDescent="0.25">
      <c r="A31" s="17"/>
      <c r="B31" s="22"/>
      <c r="C31" s="22"/>
      <c r="D31" s="22"/>
      <c r="E31" s="22"/>
      <c r="F31" s="22"/>
      <c r="G31" s="22"/>
      <c r="H31" s="22"/>
      <c r="I31" s="22"/>
      <c r="J31" s="22"/>
      <c r="K31" s="22"/>
      <c r="L31" s="22"/>
      <c r="M31" s="22"/>
      <c r="N31" s="22"/>
      <c r="O31" s="22"/>
    </row>
    <row r="32" spans="1:15" x14ac:dyDescent="0.25">
      <c r="A32" s="17"/>
      <c r="B32" s="13"/>
      <c r="C32" s="24"/>
      <c r="D32" s="26"/>
      <c r="E32" s="26"/>
      <c r="F32" s="26"/>
      <c r="G32" s="26"/>
      <c r="H32" s="26"/>
      <c r="I32" s="26"/>
      <c r="J32" s="26"/>
      <c r="K32" s="26"/>
      <c r="L32" s="26"/>
      <c r="M32" s="26"/>
      <c r="N32" s="26"/>
    </row>
    <row r="33" spans="1:15" x14ac:dyDescent="0.25">
      <c r="A33" s="17"/>
      <c r="B33" s="124"/>
      <c r="C33" s="99"/>
      <c r="D33" s="58" t="s">
        <v>392</v>
      </c>
      <c r="E33" s="58"/>
      <c r="F33" s="99"/>
      <c r="G33" s="58" t="s">
        <v>395</v>
      </c>
      <c r="H33" s="58"/>
      <c r="I33" s="58"/>
      <c r="J33" s="58"/>
      <c r="K33" s="58"/>
      <c r="L33" s="58"/>
      <c r="M33" s="58"/>
      <c r="N33" s="58"/>
    </row>
    <row r="34" spans="1:15" x14ac:dyDescent="0.25">
      <c r="A34" s="17"/>
      <c r="B34" s="124"/>
      <c r="C34" s="99"/>
      <c r="D34" s="106">
        <v>41640</v>
      </c>
      <c r="E34" s="106"/>
      <c r="F34" s="99"/>
      <c r="G34" s="58"/>
      <c r="H34" s="58"/>
      <c r="I34" s="58"/>
      <c r="J34" s="58"/>
      <c r="K34" s="58"/>
      <c r="L34" s="58"/>
      <c r="M34" s="58"/>
      <c r="N34" s="58"/>
    </row>
    <row r="35" spans="1:15" ht="15.75" thickBot="1" x14ac:dyDescent="0.3">
      <c r="A35" s="17"/>
      <c r="B35" s="124"/>
      <c r="C35" s="99"/>
      <c r="D35" s="59" t="s">
        <v>434</v>
      </c>
      <c r="E35" s="59"/>
      <c r="F35" s="99"/>
      <c r="G35" s="59"/>
      <c r="H35" s="59"/>
      <c r="I35" s="59"/>
      <c r="J35" s="59"/>
      <c r="K35" s="59"/>
      <c r="L35" s="59"/>
      <c r="M35" s="59"/>
      <c r="N35" s="59"/>
    </row>
    <row r="36" spans="1:15" ht="16.5" thickTop="1" thickBot="1" x14ac:dyDescent="0.3">
      <c r="A36" s="17"/>
      <c r="B36" s="27"/>
      <c r="C36" s="24"/>
      <c r="D36" s="102">
        <v>2014</v>
      </c>
      <c r="E36" s="102"/>
      <c r="F36" s="29"/>
      <c r="G36" s="102">
        <v>2013</v>
      </c>
      <c r="H36" s="102"/>
      <c r="I36" s="82"/>
      <c r="J36" s="102">
        <v>2012</v>
      </c>
      <c r="K36" s="102"/>
      <c r="L36" s="82"/>
      <c r="M36" s="102">
        <v>2011</v>
      </c>
      <c r="N36" s="102"/>
    </row>
    <row r="37" spans="1:15" ht="17.25" thickTop="1" x14ac:dyDescent="0.25">
      <c r="A37" s="17"/>
      <c r="B37" s="27"/>
      <c r="C37" s="24"/>
      <c r="D37" s="103" t="s">
        <v>485</v>
      </c>
      <c r="E37" s="103"/>
      <c r="F37" s="26"/>
      <c r="G37" s="104" t="s">
        <v>485</v>
      </c>
      <c r="H37" s="104"/>
      <c r="I37" s="104"/>
      <c r="J37" s="104"/>
      <c r="K37" s="104"/>
      <c r="L37" s="104"/>
      <c r="M37" s="104"/>
      <c r="N37" s="104"/>
    </row>
    <row r="38" spans="1:15" x14ac:dyDescent="0.25">
      <c r="A38" s="17"/>
      <c r="B38" s="84" t="s">
        <v>486</v>
      </c>
      <c r="C38" s="113"/>
      <c r="D38" s="31"/>
      <c r="E38" s="92" t="s">
        <v>487</v>
      </c>
      <c r="F38" s="31"/>
      <c r="G38" s="31"/>
      <c r="H38" s="92" t="s">
        <v>488</v>
      </c>
      <c r="I38" s="31"/>
      <c r="J38" s="31"/>
      <c r="K38" s="92" t="s">
        <v>489</v>
      </c>
      <c r="L38" s="31"/>
      <c r="M38" s="31"/>
      <c r="N38" s="92" t="s">
        <v>490</v>
      </c>
    </row>
    <row r="39" spans="1:15" ht="15.75" x14ac:dyDescent="0.25">
      <c r="A39" s="17"/>
      <c r="B39" s="125"/>
      <c r="C39" s="125"/>
      <c r="D39" s="125"/>
      <c r="E39" s="125"/>
      <c r="F39" s="125"/>
      <c r="G39" s="125"/>
      <c r="H39" s="125"/>
      <c r="I39" s="125"/>
      <c r="J39" s="125"/>
      <c r="K39" s="125"/>
      <c r="L39" s="125"/>
      <c r="M39" s="125"/>
      <c r="N39" s="125"/>
      <c r="O39" s="125"/>
    </row>
    <row r="40" spans="1:15" x14ac:dyDescent="0.25">
      <c r="A40" s="17"/>
      <c r="B40" s="22"/>
      <c r="C40" s="22"/>
      <c r="D40" s="22"/>
      <c r="E40" s="22"/>
      <c r="F40" s="22"/>
      <c r="G40" s="22"/>
      <c r="H40" s="22"/>
      <c r="I40" s="22"/>
      <c r="J40" s="22"/>
      <c r="K40" s="22"/>
      <c r="L40" s="22"/>
      <c r="M40" s="22"/>
      <c r="N40" s="22"/>
      <c r="O40" s="22"/>
    </row>
    <row r="41" spans="1:15" x14ac:dyDescent="0.25">
      <c r="A41" s="17"/>
      <c r="B41" s="23"/>
      <c r="C41" s="23"/>
      <c r="D41" s="23"/>
      <c r="E41" s="23"/>
      <c r="F41" s="23"/>
      <c r="G41" s="23"/>
      <c r="H41" s="23"/>
      <c r="I41" s="23"/>
      <c r="J41" s="23"/>
      <c r="K41" s="23"/>
      <c r="L41" s="23"/>
      <c r="M41" s="23"/>
      <c r="N41" s="23"/>
      <c r="O41" s="23"/>
    </row>
  </sheetData>
  <mergeCells count="46">
    <mergeCell ref="B30:O30"/>
    <mergeCell ref="B31:O31"/>
    <mergeCell ref="B39:O39"/>
    <mergeCell ref="B40:O40"/>
    <mergeCell ref="B41:O41"/>
    <mergeCell ref="B9:O9"/>
    <mergeCell ref="B10:O10"/>
    <mergeCell ref="B11:O11"/>
    <mergeCell ref="B12:O12"/>
    <mergeCell ref="B28:O28"/>
    <mergeCell ref="B29:O29"/>
    <mergeCell ref="A1:A2"/>
    <mergeCell ref="B1:O1"/>
    <mergeCell ref="B2:O2"/>
    <mergeCell ref="B3:O3"/>
    <mergeCell ref="A4:A41"/>
    <mergeCell ref="B4:O4"/>
    <mergeCell ref="B5:O5"/>
    <mergeCell ref="B6:O6"/>
    <mergeCell ref="B7:O7"/>
    <mergeCell ref="B8:O8"/>
    <mergeCell ref="G33:N35"/>
    <mergeCell ref="D36:E36"/>
    <mergeCell ref="G36:H36"/>
    <mergeCell ref="J36:K36"/>
    <mergeCell ref="M36:N36"/>
    <mergeCell ref="D37:E37"/>
    <mergeCell ref="G37:N37"/>
    <mergeCell ref="B33:B35"/>
    <mergeCell ref="C33:C35"/>
    <mergeCell ref="D33:E33"/>
    <mergeCell ref="D34:E34"/>
    <mergeCell ref="D35:E35"/>
    <mergeCell ref="F33:F35"/>
    <mergeCell ref="O14:O15"/>
    <mergeCell ref="D16:E16"/>
    <mergeCell ref="G16:H16"/>
    <mergeCell ref="J16:K16"/>
    <mergeCell ref="M16:N16"/>
    <mergeCell ref="G17:N17"/>
    <mergeCell ref="B14:B15"/>
    <mergeCell ref="C14:C15"/>
    <mergeCell ref="D14:E14"/>
    <mergeCell ref="D15:E15"/>
    <mergeCell ref="F14:F15"/>
    <mergeCell ref="G14:N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2.42578125" bestFit="1" customWidth="1"/>
    <col min="2" max="2" width="36.5703125" bestFit="1" customWidth="1"/>
    <col min="3" max="3" width="23.42578125" customWidth="1"/>
    <col min="4" max="4" width="4.5703125" customWidth="1"/>
    <col min="5" max="5" width="21.140625" customWidth="1"/>
    <col min="6" max="6" width="23.42578125" customWidth="1"/>
    <col min="7" max="7" width="4.5703125" customWidth="1"/>
    <col min="8" max="8" width="21.140625" customWidth="1"/>
  </cols>
  <sheetData>
    <row r="1" spans="1:8" ht="15" customHeight="1" x14ac:dyDescent="0.25">
      <c r="A1" s="7" t="s">
        <v>49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92</v>
      </c>
      <c r="B3" s="16" t="s">
        <v>4</v>
      </c>
      <c r="C3" s="16"/>
      <c r="D3" s="16"/>
      <c r="E3" s="16"/>
      <c r="F3" s="16"/>
      <c r="G3" s="16"/>
      <c r="H3" s="16"/>
    </row>
    <row r="4" spans="1:8" ht="15" customHeight="1" x14ac:dyDescent="0.25">
      <c r="A4" s="17" t="s">
        <v>491</v>
      </c>
      <c r="B4" s="16" t="s">
        <v>4</v>
      </c>
      <c r="C4" s="16"/>
      <c r="D4" s="16"/>
      <c r="E4" s="16"/>
      <c r="F4" s="16"/>
      <c r="G4" s="16"/>
      <c r="H4" s="16"/>
    </row>
    <row r="5" spans="1:8" x14ac:dyDescent="0.25">
      <c r="A5" s="17"/>
      <c r="B5" s="18" t="s">
        <v>493</v>
      </c>
      <c r="C5" s="18"/>
      <c r="D5" s="18"/>
      <c r="E5" s="18"/>
      <c r="F5" s="18"/>
      <c r="G5" s="18"/>
      <c r="H5" s="18"/>
    </row>
    <row r="6" spans="1:8" x14ac:dyDescent="0.25">
      <c r="A6" s="17"/>
      <c r="B6" s="19" t="s">
        <v>494</v>
      </c>
      <c r="C6" s="19"/>
      <c r="D6" s="19"/>
      <c r="E6" s="19"/>
      <c r="F6" s="19"/>
      <c r="G6" s="19"/>
      <c r="H6" s="19"/>
    </row>
    <row r="7" spans="1:8" x14ac:dyDescent="0.25">
      <c r="A7" s="17"/>
      <c r="B7" s="22"/>
      <c r="C7" s="22"/>
      <c r="D7" s="22"/>
      <c r="E7" s="22"/>
      <c r="F7" s="22"/>
      <c r="G7" s="22"/>
      <c r="H7" s="22"/>
    </row>
    <row r="8" spans="1:8" x14ac:dyDescent="0.25">
      <c r="A8" s="17"/>
      <c r="B8" s="22"/>
      <c r="C8" s="22"/>
      <c r="D8" s="22"/>
      <c r="E8" s="22"/>
      <c r="F8" s="22"/>
      <c r="G8" s="22"/>
      <c r="H8" s="22"/>
    </row>
    <row r="9" spans="1:8" x14ac:dyDescent="0.25">
      <c r="A9" s="17"/>
      <c r="B9" s="13"/>
      <c r="C9" s="26"/>
      <c r="D9" s="26"/>
      <c r="E9" s="26"/>
    </row>
    <row r="10" spans="1:8" ht="15.75" thickBot="1" x14ac:dyDescent="0.3">
      <c r="A10" s="17"/>
      <c r="B10" s="126"/>
      <c r="C10" s="26"/>
      <c r="D10" s="59" t="s">
        <v>495</v>
      </c>
      <c r="E10" s="59"/>
    </row>
    <row r="11" spans="1:8" ht="16.5" thickTop="1" thickBot="1" x14ac:dyDescent="0.3">
      <c r="A11" s="17"/>
      <c r="B11" s="126"/>
      <c r="C11" s="26"/>
      <c r="D11" s="102">
        <v>2014</v>
      </c>
      <c r="E11" s="102"/>
    </row>
    <row r="12" spans="1:8" ht="15.75" thickTop="1" x14ac:dyDescent="0.25">
      <c r="A12" s="17"/>
      <c r="B12" s="126"/>
      <c r="C12" s="26"/>
      <c r="D12" s="103" t="s">
        <v>352</v>
      </c>
      <c r="E12" s="103"/>
    </row>
    <row r="13" spans="1:8" x14ac:dyDescent="0.25">
      <c r="A13" s="17"/>
      <c r="B13" s="84" t="s">
        <v>496</v>
      </c>
      <c r="C13" s="31"/>
      <c r="D13" s="84" t="s">
        <v>274</v>
      </c>
      <c r="E13" s="92" t="s">
        <v>497</v>
      </c>
    </row>
    <row r="14" spans="1:8" x14ac:dyDescent="0.25">
      <c r="A14" s="17"/>
      <c r="B14" s="11" t="s">
        <v>498</v>
      </c>
      <c r="C14" s="26"/>
      <c r="D14" s="26"/>
      <c r="E14" s="89" t="s">
        <v>499</v>
      </c>
    </row>
    <row r="15" spans="1:8" x14ac:dyDescent="0.25">
      <c r="A15" s="17"/>
      <c r="B15" s="84" t="s">
        <v>64</v>
      </c>
      <c r="C15" s="31"/>
      <c r="D15" s="31"/>
      <c r="E15" s="92" t="s">
        <v>500</v>
      </c>
    </row>
    <row r="16" spans="1:8" ht="27" thickBot="1" x14ac:dyDescent="0.3">
      <c r="A16" s="17"/>
      <c r="B16" s="11" t="s">
        <v>501</v>
      </c>
      <c r="C16" s="26"/>
      <c r="D16" s="38"/>
      <c r="E16" s="67">
        <v>-22775</v>
      </c>
    </row>
    <row r="17" spans="1:8" ht="40.5" thickTop="1" thickBot="1" x14ac:dyDescent="0.3">
      <c r="A17" s="17"/>
      <c r="B17" s="127" t="s">
        <v>502</v>
      </c>
      <c r="C17" s="31"/>
      <c r="D17" s="79" t="s">
        <v>274</v>
      </c>
      <c r="E17" s="70" t="s">
        <v>503</v>
      </c>
    </row>
    <row r="18" spans="1:8" ht="16.5" thickTop="1" x14ac:dyDescent="0.25">
      <c r="A18" s="17"/>
      <c r="B18" s="125"/>
      <c r="C18" s="125"/>
      <c r="D18" s="125"/>
      <c r="E18" s="125"/>
      <c r="F18" s="125"/>
      <c r="G18" s="125"/>
      <c r="H18" s="125"/>
    </row>
    <row r="19" spans="1:8" x14ac:dyDescent="0.25">
      <c r="A19" s="17"/>
      <c r="B19" s="22"/>
      <c r="C19" s="22"/>
      <c r="D19" s="22"/>
      <c r="E19" s="22"/>
      <c r="F19" s="22"/>
      <c r="G19" s="22"/>
      <c r="H19" s="22"/>
    </row>
    <row r="20" spans="1:8" x14ac:dyDescent="0.25">
      <c r="A20" s="17"/>
      <c r="B20" s="22"/>
      <c r="C20" s="22"/>
      <c r="D20" s="22"/>
      <c r="E20" s="22"/>
      <c r="F20" s="22"/>
      <c r="G20" s="22"/>
      <c r="H20" s="22"/>
    </row>
    <row r="21" spans="1:8" x14ac:dyDescent="0.25">
      <c r="A21" s="17"/>
      <c r="B21" s="13"/>
      <c r="C21" s="26"/>
      <c r="D21" s="26"/>
      <c r="E21" s="26"/>
      <c r="F21" s="26"/>
      <c r="G21" s="26"/>
      <c r="H21" s="26"/>
    </row>
    <row r="22" spans="1:8" ht="15.75" thickBot="1" x14ac:dyDescent="0.3">
      <c r="A22" s="17"/>
      <c r="B22" s="126"/>
      <c r="C22" s="26"/>
      <c r="D22" s="59" t="s">
        <v>504</v>
      </c>
      <c r="E22" s="59"/>
      <c r="F22" s="59"/>
      <c r="G22" s="59"/>
      <c r="H22" s="59"/>
    </row>
    <row r="23" spans="1:8" ht="16.5" thickTop="1" thickBot="1" x14ac:dyDescent="0.3">
      <c r="A23" s="17"/>
      <c r="B23" s="126"/>
      <c r="C23" s="26"/>
      <c r="D23" s="102">
        <v>2013</v>
      </c>
      <c r="E23" s="102"/>
      <c r="F23" s="112"/>
      <c r="G23" s="102">
        <v>2012</v>
      </c>
      <c r="H23" s="102"/>
    </row>
    <row r="24" spans="1:8" ht="15.75" thickTop="1" x14ac:dyDescent="0.25">
      <c r="A24" s="17"/>
      <c r="B24" s="128"/>
      <c r="C24" s="26"/>
      <c r="D24" s="104" t="s">
        <v>352</v>
      </c>
      <c r="E24" s="104"/>
      <c r="F24" s="104"/>
      <c r="G24" s="104"/>
      <c r="H24" s="104"/>
    </row>
    <row r="25" spans="1:8" x14ac:dyDescent="0.25">
      <c r="A25" s="17"/>
      <c r="B25" s="84" t="s">
        <v>496</v>
      </c>
      <c r="C25" s="31"/>
      <c r="D25" s="84" t="s">
        <v>274</v>
      </c>
      <c r="E25" s="92" t="s">
        <v>505</v>
      </c>
      <c r="F25" s="31"/>
      <c r="G25" s="84" t="s">
        <v>274</v>
      </c>
      <c r="H25" s="92" t="s">
        <v>506</v>
      </c>
    </row>
    <row r="26" spans="1:8" x14ac:dyDescent="0.25">
      <c r="A26" s="17"/>
      <c r="B26" s="11" t="s">
        <v>507</v>
      </c>
      <c r="C26" s="26"/>
      <c r="D26" s="26"/>
      <c r="E26" s="89" t="s">
        <v>508</v>
      </c>
      <c r="F26" s="26"/>
      <c r="G26" s="26"/>
      <c r="H26" s="89" t="s">
        <v>509</v>
      </c>
    </row>
    <row r="27" spans="1:8" x14ac:dyDescent="0.25">
      <c r="A27" s="17"/>
      <c r="B27" s="84" t="s">
        <v>64</v>
      </c>
      <c r="C27" s="31"/>
      <c r="D27" s="31"/>
      <c r="E27" s="92" t="s">
        <v>510</v>
      </c>
      <c r="F27" s="31"/>
      <c r="G27" s="31"/>
      <c r="H27" s="92" t="s">
        <v>511</v>
      </c>
    </row>
    <row r="28" spans="1:8" ht="27" thickBot="1" x14ac:dyDescent="0.3">
      <c r="A28" s="17"/>
      <c r="B28" s="11" t="s">
        <v>501</v>
      </c>
      <c r="C28" s="26"/>
      <c r="D28" s="38"/>
      <c r="E28" s="67">
        <v>-618788</v>
      </c>
      <c r="F28" s="26"/>
      <c r="G28" s="38"/>
      <c r="H28" s="67">
        <v>-427580</v>
      </c>
    </row>
    <row r="29" spans="1:8" ht="27" thickTop="1" x14ac:dyDescent="0.25">
      <c r="A29" s="17"/>
      <c r="B29" s="127" t="s">
        <v>512</v>
      </c>
      <c r="C29" s="129"/>
      <c r="D29" s="130" t="s">
        <v>274</v>
      </c>
      <c r="E29" s="132" t="s">
        <v>514</v>
      </c>
      <c r="F29" s="129"/>
      <c r="G29" s="130" t="s">
        <v>274</v>
      </c>
      <c r="H29" s="132" t="s">
        <v>515</v>
      </c>
    </row>
    <row r="30" spans="1:8" ht="15.75" thickBot="1" x14ac:dyDescent="0.3">
      <c r="A30" s="17"/>
      <c r="B30" s="127" t="s">
        <v>513</v>
      </c>
      <c r="C30" s="129"/>
      <c r="D30" s="131"/>
      <c r="E30" s="133"/>
      <c r="F30" s="129"/>
      <c r="G30" s="131"/>
      <c r="H30" s="133"/>
    </row>
    <row r="31" spans="1:8" ht="15.75" thickTop="1" x14ac:dyDescent="0.25">
      <c r="A31" s="17"/>
      <c r="B31" s="19" t="s">
        <v>516</v>
      </c>
      <c r="C31" s="19"/>
      <c r="D31" s="19"/>
      <c r="E31" s="19"/>
      <c r="F31" s="19"/>
      <c r="G31" s="19"/>
      <c r="H31" s="19"/>
    </row>
    <row r="32" spans="1:8" x14ac:dyDescent="0.25">
      <c r="A32" s="17"/>
      <c r="B32" s="19" t="s">
        <v>517</v>
      </c>
      <c r="C32" s="19"/>
      <c r="D32" s="19"/>
      <c r="E32" s="19"/>
      <c r="F32" s="19"/>
      <c r="G32" s="19"/>
      <c r="H32" s="19"/>
    </row>
    <row r="33" spans="1:8" ht="25.5" customHeight="1" x14ac:dyDescent="0.25">
      <c r="A33" s="17"/>
      <c r="B33" s="19" t="s">
        <v>518</v>
      </c>
      <c r="C33" s="19"/>
      <c r="D33" s="19"/>
      <c r="E33" s="19"/>
      <c r="F33" s="19"/>
      <c r="G33" s="19"/>
      <c r="H33" s="19"/>
    </row>
    <row r="34" spans="1:8" ht="25.5" customHeight="1" x14ac:dyDescent="0.25">
      <c r="A34" s="17"/>
      <c r="B34" s="19" t="s">
        <v>519</v>
      </c>
      <c r="C34" s="19"/>
      <c r="D34" s="19"/>
      <c r="E34" s="19"/>
      <c r="F34" s="19"/>
      <c r="G34" s="19"/>
      <c r="H34" s="19"/>
    </row>
    <row r="35" spans="1:8" ht="38.25" customHeight="1" x14ac:dyDescent="0.25">
      <c r="A35" s="17"/>
      <c r="B35" s="19" t="s">
        <v>520</v>
      </c>
      <c r="C35" s="19"/>
      <c r="D35" s="19"/>
      <c r="E35" s="19"/>
      <c r="F35" s="19"/>
      <c r="G35" s="19"/>
      <c r="H35" s="19"/>
    </row>
    <row r="36" spans="1:8" ht="38.25" customHeight="1" x14ac:dyDescent="0.25">
      <c r="A36" s="17"/>
      <c r="B36" s="19" t="s">
        <v>521</v>
      </c>
      <c r="C36" s="19"/>
      <c r="D36" s="19"/>
      <c r="E36" s="19"/>
      <c r="F36" s="19"/>
      <c r="G36" s="19"/>
      <c r="H36" s="19"/>
    </row>
    <row r="37" spans="1:8" x14ac:dyDescent="0.25">
      <c r="A37" s="17"/>
      <c r="B37" s="23"/>
      <c r="C37" s="23"/>
      <c r="D37" s="23"/>
      <c r="E37" s="23"/>
      <c r="F37" s="23"/>
      <c r="G37" s="23"/>
      <c r="H37" s="23"/>
    </row>
  </sheetData>
  <mergeCells count="33">
    <mergeCell ref="B37:H37"/>
    <mergeCell ref="B31:H31"/>
    <mergeCell ref="B32:H32"/>
    <mergeCell ref="B33:H33"/>
    <mergeCell ref="B34:H34"/>
    <mergeCell ref="B35:H35"/>
    <mergeCell ref="B36:H36"/>
    <mergeCell ref="A1:A2"/>
    <mergeCell ref="B1:H1"/>
    <mergeCell ref="B2:H2"/>
    <mergeCell ref="B3:H3"/>
    <mergeCell ref="A4:A37"/>
    <mergeCell ref="B4:H4"/>
    <mergeCell ref="B5:H5"/>
    <mergeCell ref="B6:H6"/>
    <mergeCell ref="B7:H7"/>
    <mergeCell ref="B8:H8"/>
    <mergeCell ref="D24:H24"/>
    <mergeCell ref="C29:C30"/>
    <mergeCell ref="D29:D30"/>
    <mergeCell ref="E29:E30"/>
    <mergeCell ref="F29:F30"/>
    <mergeCell ref="G29:G30"/>
    <mergeCell ref="H29:H30"/>
    <mergeCell ref="D10:E10"/>
    <mergeCell ref="D11:E11"/>
    <mergeCell ref="D12:E12"/>
    <mergeCell ref="D22:H22"/>
    <mergeCell ref="D23:E23"/>
    <mergeCell ref="G23:H23"/>
    <mergeCell ref="B18:H18"/>
    <mergeCell ref="B19:H19"/>
    <mergeCell ref="B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3.7109375" customWidth="1"/>
    <col min="6" max="7" width="31" customWidth="1"/>
    <col min="8" max="8" width="6.28515625" customWidth="1"/>
    <col min="9" max="9" width="23.7109375" customWidth="1"/>
    <col min="10" max="10" width="31" customWidth="1"/>
    <col min="11" max="11" width="6.28515625" customWidth="1"/>
    <col min="12" max="12" width="23.7109375" customWidth="1"/>
    <col min="13" max="13" width="31" customWidth="1"/>
    <col min="14" max="14" width="6.28515625" customWidth="1"/>
    <col min="15" max="15" width="23.7109375" customWidth="1"/>
  </cols>
  <sheetData>
    <row r="1" spans="1:15" ht="15" customHeight="1" x14ac:dyDescent="0.25">
      <c r="A1" s="7" t="s">
        <v>5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23</v>
      </c>
      <c r="B3" s="16" t="s">
        <v>4</v>
      </c>
      <c r="C3" s="16"/>
      <c r="D3" s="16"/>
      <c r="E3" s="16"/>
      <c r="F3" s="16"/>
      <c r="G3" s="16"/>
      <c r="H3" s="16"/>
      <c r="I3" s="16"/>
      <c r="J3" s="16"/>
      <c r="K3" s="16"/>
      <c r="L3" s="16"/>
      <c r="M3" s="16"/>
      <c r="N3" s="16"/>
      <c r="O3" s="16"/>
    </row>
    <row r="4" spans="1:15" ht="15" customHeight="1" x14ac:dyDescent="0.25">
      <c r="A4" s="17" t="s">
        <v>522</v>
      </c>
      <c r="B4" s="16" t="s">
        <v>4</v>
      </c>
      <c r="C4" s="16"/>
      <c r="D4" s="16"/>
      <c r="E4" s="16"/>
      <c r="F4" s="16"/>
      <c r="G4" s="16"/>
      <c r="H4" s="16"/>
      <c r="I4" s="16"/>
      <c r="J4" s="16"/>
      <c r="K4" s="16"/>
      <c r="L4" s="16"/>
      <c r="M4" s="16"/>
      <c r="N4" s="16"/>
      <c r="O4" s="16"/>
    </row>
    <row r="5" spans="1:15" x14ac:dyDescent="0.25">
      <c r="A5" s="17"/>
      <c r="B5" s="18" t="s">
        <v>524</v>
      </c>
      <c r="C5" s="18"/>
      <c r="D5" s="18"/>
      <c r="E5" s="18"/>
      <c r="F5" s="18"/>
      <c r="G5" s="18"/>
      <c r="H5" s="18"/>
      <c r="I5" s="18"/>
      <c r="J5" s="18"/>
      <c r="K5" s="18"/>
      <c r="L5" s="18"/>
      <c r="M5" s="18"/>
      <c r="N5" s="18"/>
      <c r="O5" s="18"/>
    </row>
    <row r="6" spans="1:15" x14ac:dyDescent="0.25">
      <c r="A6" s="17"/>
      <c r="B6" s="19" t="s">
        <v>525</v>
      </c>
      <c r="C6" s="19"/>
      <c r="D6" s="19"/>
      <c r="E6" s="19"/>
      <c r="F6" s="19"/>
      <c r="G6" s="19"/>
      <c r="H6" s="19"/>
      <c r="I6" s="19"/>
      <c r="J6" s="19"/>
      <c r="K6" s="19"/>
      <c r="L6" s="19"/>
      <c r="M6" s="19"/>
      <c r="N6" s="19"/>
      <c r="O6" s="19"/>
    </row>
    <row r="7" spans="1:15" x14ac:dyDescent="0.25">
      <c r="A7" s="17"/>
      <c r="B7" s="22"/>
      <c r="C7" s="22"/>
      <c r="D7" s="22"/>
      <c r="E7" s="22"/>
      <c r="F7" s="22"/>
      <c r="G7" s="22"/>
      <c r="H7" s="22"/>
      <c r="I7" s="22"/>
      <c r="J7" s="22"/>
      <c r="K7" s="22"/>
      <c r="L7" s="22"/>
      <c r="M7" s="22"/>
      <c r="N7" s="22"/>
      <c r="O7" s="22"/>
    </row>
    <row r="8" spans="1:15" x14ac:dyDescent="0.25">
      <c r="A8" s="17"/>
      <c r="B8" s="22"/>
      <c r="C8" s="22"/>
      <c r="D8" s="22"/>
      <c r="E8" s="22"/>
      <c r="F8" s="22"/>
      <c r="G8" s="22"/>
      <c r="H8" s="22"/>
      <c r="I8" s="22"/>
      <c r="J8" s="22"/>
      <c r="K8" s="22"/>
      <c r="L8" s="22"/>
      <c r="M8" s="22"/>
      <c r="N8" s="22"/>
      <c r="O8" s="22"/>
    </row>
    <row r="9" spans="1:15" x14ac:dyDescent="0.25">
      <c r="A9" s="17"/>
      <c r="B9" s="25"/>
      <c r="C9" s="24"/>
      <c r="D9" s="24"/>
      <c r="E9" s="26"/>
      <c r="F9" s="26"/>
      <c r="G9" s="24"/>
      <c r="H9" s="24"/>
      <c r="I9" s="26"/>
      <c r="J9" s="26"/>
      <c r="K9" s="24"/>
      <c r="L9" s="26"/>
      <c r="M9" s="26"/>
      <c r="N9" s="24"/>
      <c r="O9" s="26"/>
    </row>
    <row r="10" spans="1:15" x14ac:dyDescent="0.25">
      <c r="A10" s="17"/>
      <c r="B10" s="19"/>
      <c r="C10" s="99"/>
      <c r="D10" s="58" t="s">
        <v>392</v>
      </c>
      <c r="E10" s="58"/>
      <c r="F10" s="142"/>
      <c r="G10" s="143"/>
      <c r="H10" s="58" t="s">
        <v>457</v>
      </c>
      <c r="I10" s="58"/>
      <c r="J10" s="99"/>
      <c r="K10" s="58" t="s">
        <v>395</v>
      </c>
      <c r="L10" s="58"/>
      <c r="M10" s="99"/>
      <c r="N10" s="58" t="s">
        <v>395</v>
      </c>
      <c r="O10" s="58"/>
    </row>
    <row r="11" spans="1:15" ht="15.75" thickBot="1" x14ac:dyDescent="0.3">
      <c r="A11" s="17"/>
      <c r="B11" s="19"/>
      <c r="C11" s="99"/>
      <c r="D11" s="59" t="s">
        <v>393</v>
      </c>
      <c r="E11" s="59"/>
      <c r="F11" s="142"/>
      <c r="G11" s="143"/>
      <c r="H11" s="59" t="s">
        <v>434</v>
      </c>
      <c r="I11" s="59"/>
      <c r="J11" s="99"/>
      <c r="K11" s="59"/>
      <c r="L11" s="59"/>
      <c r="M11" s="99"/>
      <c r="N11" s="59"/>
      <c r="O11" s="59"/>
    </row>
    <row r="12" spans="1:15" ht="16.5" thickTop="1" thickBot="1" x14ac:dyDescent="0.3">
      <c r="A12" s="17"/>
      <c r="B12" s="11"/>
      <c r="C12" s="26"/>
      <c r="D12" s="102">
        <v>2014</v>
      </c>
      <c r="E12" s="102"/>
      <c r="F12" s="134"/>
      <c r="G12" s="135"/>
      <c r="H12" s="102">
        <v>2014</v>
      </c>
      <c r="I12" s="102"/>
      <c r="J12" s="26"/>
      <c r="K12" s="102">
        <v>2013</v>
      </c>
      <c r="L12" s="102"/>
      <c r="M12" s="26"/>
      <c r="N12" s="102">
        <v>2012</v>
      </c>
      <c r="O12" s="102"/>
    </row>
    <row r="13" spans="1:15" ht="15.75" thickTop="1" x14ac:dyDescent="0.25">
      <c r="A13" s="17"/>
      <c r="B13" s="11"/>
      <c r="C13" s="26"/>
      <c r="D13" s="103" t="s">
        <v>485</v>
      </c>
      <c r="E13" s="103"/>
      <c r="F13" s="136"/>
      <c r="G13" s="135"/>
      <c r="H13" s="104" t="s">
        <v>485</v>
      </c>
      <c r="I13" s="104"/>
      <c r="J13" s="104"/>
      <c r="K13" s="104"/>
      <c r="L13" s="104"/>
      <c r="M13" s="104"/>
      <c r="N13" s="104"/>
      <c r="O13" s="104"/>
    </row>
    <row r="14" spans="1:15" x14ac:dyDescent="0.25">
      <c r="A14" s="17"/>
      <c r="B14" s="62" t="s">
        <v>526</v>
      </c>
      <c r="C14" s="113"/>
      <c r="D14" s="62" t="s">
        <v>274</v>
      </c>
      <c r="E14" s="92" t="s">
        <v>527</v>
      </c>
      <c r="F14" s="137"/>
      <c r="G14" s="138"/>
      <c r="H14" s="62" t="s">
        <v>274</v>
      </c>
      <c r="I14" s="92" t="s">
        <v>528</v>
      </c>
      <c r="J14" s="31"/>
      <c r="K14" s="62" t="s">
        <v>274</v>
      </c>
      <c r="L14" s="92" t="s">
        <v>529</v>
      </c>
      <c r="M14" s="31"/>
      <c r="N14" s="62" t="s">
        <v>274</v>
      </c>
      <c r="O14" s="92" t="s">
        <v>530</v>
      </c>
    </row>
    <row r="15" spans="1:15" x14ac:dyDescent="0.25">
      <c r="A15" s="17"/>
      <c r="B15" s="65" t="s">
        <v>531</v>
      </c>
      <c r="C15" s="24"/>
      <c r="D15" s="24"/>
      <c r="E15" s="89" t="s">
        <v>532</v>
      </c>
      <c r="F15" s="136"/>
      <c r="G15" s="139"/>
      <c r="H15" s="24"/>
      <c r="I15" s="89" t="s">
        <v>533</v>
      </c>
      <c r="J15" s="26"/>
      <c r="K15" s="24"/>
      <c r="L15" s="89" t="s">
        <v>534</v>
      </c>
      <c r="M15" s="26"/>
      <c r="N15" s="24"/>
      <c r="O15" s="89" t="s">
        <v>535</v>
      </c>
    </row>
    <row r="16" spans="1:15" x14ac:dyDescent="0.25">
      <c r="A16" s="17"/>
      <c r="B16" s="62" t="s">
        <v>536</v>
      </c>
      <c r="C16" s="113"/>
      <c r="D16" s="113"/>
      <c r="E16" s="92" t="s">
        <v>537</v>
      </c>
      <c r="F16" s="137"/>
      <c r="G16" s="138"/>
      <c r="H16" s="113"/>
      <c r="I16" s="92" t="s">
        <v>538</v>
      </c>
      <c r="J16" s="31"/>
      <c r="K16" s="113"/>
      <c r="L16" s="92" t="s">
        <v>539</v>
      </c>
      <c r="M16" s="31"/>
      <c r="N16" s="113"/>
      <c r="O16" s="92" t="s">
        <v>540</v>
      </c>
    </row>
    <row r="17" spans="1:15" x14ac:dyDescent="0.25">
      <c r="A17" s="17"/>
      <c r="B17" s="65" t="s">
        <v>541</v>
      </c>
      <c r="C17" s="24"/>
      <c r="D17" s="24"/>
      <c r="E17" s="89" t="s">
        <v>542</v>
      </c>
      <c r="F17" s="136"/>
      <c r="G17" s="139"/>
      <c r="H17" s="24"/>
      <c r="I17" s="90" t="s">
        <v>276</v>
      </c>
      <c r="J17" s="26"/>
      <c r="K17" s="24"/>
      <c r="L17" s="90" t="s">
        <v>276</v>
      </c>
      <c r="M17" s="26"/>
      <c r="N17" s="24"/>
      <c r="O17" s="90" t="s">
        <v>276</v>
      </c>
    </row>
    <row r="18" spans="1:15" x14ac:dyDescent="0.25">
      <c r="A18" s="17"/>
      <c r="B18" s="62" t="s">
        <v>543</v>
      </c>
      <c r="C18" s="113"/>
      <c r="D18" s="113"/>
      <c r="E18" s="93" t="s">
        <v>276</v>
      </c>
      <c r="F18" s="137"/>
      <c r="G18" s="138"/>
      <c r="H18" s="113"/>
      <c r="I18" s="93" t="s">
        <v>276</v>
      </c>
      <c r="J18" s="31"/>
      <c r="K18" s="113"/>
      <c r="L18" s="92" t="s">
        <v>544</v>
      </c>
      <c r="M18" s="31"/>
      <c r="N18" s="113"/>
      <c r="O18" s="92" t="s">
        <v>545</v>
      </c>
    </row>
    <row r="19" spans="1:15" x14ac:dyDescent="0.25">
      <c r="A19" s="17"/>
      <c r="B19" s="65" t="s">
        <v>546</v>
      </c>
      <c r="C19" s="24"/>
      <c r="D19" s="24"/>
      <c r="E19" s="90" t="s">
        <v>276</v>
      </c>
      <c r="F19" s="136"/>
      <c r="G19" s="139"/>
      <c r="H19" s="24"/>
      <c r="I19" s="89" t="s">
        <v>547</v>
      </c>
      <c r="J19" s="26"/>
      <c r="K19" s="24"/>
      <c r="L19" s="89" t="s">
        <v>548</v>
      </c>
      <c r="M19" s="26"/>
      <c r="N19" s="24"/>
      <c r="O19" s="89" t="s">
        <v>549</v>
      </c>
    </row>
    <row r="20" spans="1:15" x14ac:dyDescent="0.25">
      <c r="A20" s="17"/>
      <c r="B20" s="62" t="s">
        <v>550</v>
      </c>
      <c r="C20" s="113"/>
      <c r="D20" s="113"/>
      <c r="E20" s="93" t="s">
        <v>276</v>
      </c>
      <c r="F20" s="137"/>
      <c r="G20" s="138"/>
      <c r="H20" s="113"/>
      <c r="I20" s="93" t="s">
        <v>276</v>
      </c>
      <c r="J20" s="31"/>
      <c r="K20" s="113"/>
      <c r="L20" s="140">
        <v>-3965</v>
      </c>
      <c r="M20" s="31"/>
      <c r="N20" s="113"/>
      <c r="O20" s="93" t="s">
        <v>276</v>
      </c>
    </row>
    <row r="21" spans="1:15" ht="15.75" thickBot="1" x14ac:dyDescent="0.3">
      <c r="A21" s="17"/>
      <c r="B21" s="65" t="s">
        <v>551</v>
      </c>
      <c r="C21" s="24"/>
      <c r="D21" s="66"/>
      <c r="E21" s="67">
        <v>-3787</v>
      </c>
      <c r="F21" s="136"/>
      <c r="G21" s="139"/>
      <c r="H21" s="66"/>
      <c r="I21" s="67">
        <v>-32640</v>
      </c>
      <c r="J21" s="26"/>
      <c r="K21" s="66"/>
      <c r="L21" s="67">
        <v>-53308</v>
      </c>
      <c r="M21" s="26"/>
      <c r="N21" s="66"/>
      <c r="O21" s="67">
        <v>-35429</v>
      </c>
    </row>
    <row r="22" spans="1:15" ht="15.75" thickTop="1" x14ac:dyDescent="0.25">
      <c r="A22" s="17"/>
      <c r="B22" s="62" t="s">
        <v>552</v>
      </c>
      <c r="C22" s="113"/>
      <c r="D22" s="141"/>
      <c r="E22" s="64" t="s">
        <v>553</v>
      </c>
      <c r="F22" s="137"/>
      <c r="G22" s="138"/>
      <c r="H22" s="141"/>
      <c r="I22" s="64" t="s">
        <v>527</v>
      </c>
      <c r="J22" s="31"/>
      <c r="K22" s="141"/>
      <c r="L22" s="64" t="s">
        <v>528</v>
      </c>
      <c r="M22" s="31"/>
      <c r="N22" s="141"/>
      <c r="O22" s="64" t="s">
        <v>529</v>
      </c>
    </row>
    <row r="23" spans="1:15" ht="15.75" thickBot="1" x14ac:dyDescent="0.3">
      <c r="A23" s="17"/>
      <c r="B23" s="65" t="s">
        <v>554</v>
      </c>
      <c r="C23" s="24"/>
      <c r="D23" s="66"/>
      <c r="E23" s="67">
        <v>-39831</v>
      </c>
      <c r="F23" s="136"/>
      <c r="G23" s="139"/>
      <c r="H23" s="66"/>
      <c r="I23" s="67">
        <v>-39859</v>
      </c>
      <c r="J23" s="26"/>
      <c r="K23" s="66"/>
      <c r="L23" s="67">
        <v>-51601</v>
      </c>
      <c r="M23" s="26"/>
      <c r="N23" s="66"/>
      <c r="O23" s="67">
        <v>-30179</v>
      </c>
    </row>
    <row r="24" spans="1:15" ht="16.5" thickTop="1" thickBot="1" x14ac:dyDescent="0.3">
      <c r="A24" s="17"/>
      <c r="B24" s="62" t="s">
        <v>555</v>
      </c>
      <c r="C24" s="113"/>
      <c r="D24" s="69" t="s">
        <v>274</v>
      </c>
      <c r="E24" s="70" t="s">
        <v>556</v>
      </c>
      <c r="F24" s="137"/>
      <c r="G24" s="138"/>
      <c r="H24" s="69" t="s">
        <v>274</v>
      </c>
      <c r="I24" s="70" t="s">
        <v>314</v>
      </c>
      <c r="J24" s="31"/>
      <c r="K24" s="69" t="s">
        <v>274</v>
      </c>
      <c r="L24" s="70" t="s">
        <v>557</v>
      </c>
      <c r="M24" s="31"/>
      <c r="N24" s="69" t="s">
        <v>274</v>
      </c>
      <c r="O24" s="70" t="s">
        <v>558</v>
      </c>
    </row>
    <row r="25" spans="1:15" ht="15.75" thickTop="1" x14ac:dyDescent="0.25">
      <c r="A25" s="17"/>
      <c r="B25" s="19" t="s">
        <v>559</v>
      </c>
      <c r="C25" s="19"/>
      <c r="D25" s="19"/>
      <c r="E25" s="19"/>
      <c r="F25" s="19"/>
      <c r="G25" s="19"/>
      <c r="H25" s="19"/>
      <c r="I25" s="19"/>
      <c r="J25" s="19"/>
      <c r="K25" s="19"/>
      <c r="L25" s="19"/>
      <c r="M25" s="19"/>
      <c r="N25" s="19"/>
      <c r="O25" s="19"/>
    </row>
    <row r="26" spans="1:15" ht="25.5" customHeight="1" x14ac:dyDescent="0.25">
      <c r="A26" s="17"/>
      <c r="B26" s="19" t="s">
        <v>560</v>
      </c>
      <c r="C26" s="19"/>
      <c r="D26" s="19"/>
      <c r="E26" s="19"/>
      <c r="F26" s="19"/>
      <c r="G26" s="19"/>
      <c r="H26" s="19"/>
      <c r="I26" s="19"/>
      <c r="J26" s="19"/>
      <c r="K26" s="19"/>
      <c r="L26" s="19"/>
      <c r="M26" s="19"/>
      <c r="N26" s="19"/>
      <c r="O26" s="19"/>
    </row>
    <row r="27" spans="1:15" x14ac:dyDescent="0.25">
      <c r="A27" s="17"/>
      <c r="B27" s="23"/>
      <c r="C27" s="23"/>
      <c r="D27" s="23"/>
      <c r="E27" s="23"/>
      <c r="F27" s="23"/>
      <c r="G27" s="23"/>
      <c r="H27" s="23"/>
      <c r="I27" s="23"/>
      <c r="J27" s="23"/>
      <c r="K27" s="23"/>
      <c r="L27" s="23"/>
      <c r="M27" s="23"/>
      <c r="N27" s="23"/>
      <c r="O27" s="23"/>
    </row>
  </sheetData>
  <mergeCells count="31">
    <mergeCell ref="B25:O25"/>
    <mergeCell ref="B26:O26"/>
    <mergeCell ref="B27:O27"/>
    <mergeCell ref="A1:A2"/>
    <mergeCell ref="B1:O1"/>
    <mergeCell ref="B2:O2"/>
    <mergeCell ref="B3:O3"/>
    <mergeCell ref="A4:A27"/>
    <mergeCell ref="B4:O4"/>
    <mergeCell ref="B5:O5"/>
    <mergeCell ref="B6:O6"/>
    <mergeCell ref="B7:O7"/>
    <mergeCell ref="B8:O8"/>
    <mergeCell ref="D12:E12"/>
    <mergeCell ref="H12:I12"/>
    <mergeCell ref="K12:L12"/>
    <mergeCell ref="N12:O12"/>
    <mergeCell ref="D13:E13"/>
    <mergeCell ref="H13:O13"/>
    <mergeCell ref="H10:I10"/>
    <mergeCell ref="H11:I11"/>
    <mergeCell ref="J10:J11"/>
    <mergeCell ref="K10:L11"/>
    <mergeCell ref="M10:M11"/>
    <mergeCell ref="N10:O11"/>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22.7109375" bestFit="1" customWidth="1"/>
    <col min="2" max="2" width="36.5703125" customWidth="1"/>
    <col min="3" max="3" width="29.140625" customWidth="1"/>
    <col min="4" max="4" width="5.7109375" customWidth="1"/>
    <col min="5" max="5" width="25.5703125" customWidth="1"/>
    <col min="6" max="7" width="28.28515625" customWidth="1"/>
    <col min="8" max="8" width="5.7109375" customWidth="1"/>
    <col min="9" max="9" width="21.5703125" customWidth="1"/>
    <col min="10" max="10" width="28.28515625" customWidth="1"/>
    <col min="11" max="11" width="5.7109375" customWidth="1"/>
    <col min="12" max="12" width="21.5703125" customWidth="1"/>
  </cols>
  <sheetData>
    <row r="1" spans="1:12" ht="15" customHeight="1" x14ac:dyDescent="0.25">
      <c r="A1" s="7" t="s">
        <v>5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62</v>
      </c>
      <c r="B3" s="16" t="s">
        <v>4</v>
      </c>
      <c r="C3" s="16"/>
      <c r="D3" s="16"/>
      <c r="E3" s="16"/>
      <c r="F3" s="16"/>
      <c r="G3" s="16"/>
      <c r="H3" s="16"/>
      <c r="I3" s="16"/>
      <c r="J3" s="16"/>
      <c r="K3" s="16"/>
      <c r="L3" s="16"/>
    </row>
    <row r="4" spans="1:12" ht="15" customHeight="1" x14ac:dyDescent="0.25">
      <c r="A4" s="17" t="s">
        <v>561</v>
      </c>
      <c r="B4" s="16" t="s">
        <v>4</v>
      </c>
      <c r="C4" s="16"/>
      <c r="D4" s="16"/>
      <c r="E4" s="16"/>
      <c r="F4" s="16"/>
      <c r="G4" s="16"/>
      <c r="H4" s="16"/>
      <c r="I4" s="16"/>
      <c r="J4" s="16"/>
      <c r="K4" s="16"/>
      <c r="L4" s="16"/>
    </row>
    <row r="5" spans="1:12" x14ac:dyDescent="0.25">
      <c r="A5" s="17"/>
      <c r="B5" s="18"/>
      <c r="C5" s="18"/>
      <c r="D5" s="18"/>
      <c r="E5" s="18"/>
      <c r="F5" s="18"/>
      <c r="G5" s="18"/>
      <c r="H5" s="18"/>
      <c r="I5" s="18"/>
      <c r="J5" s="18"/>
      <c r="K5" s="18"/>
      <c r="L5" s="18"/>
    </row>
    <row r="6" spans="1:12" x14ac:dyDescent="0.25">
      <c r="A6" s="17"/>
      <c r="B6" s="16"/>
      <c r="C6" s="16"/>
      <c r="D6" s="16"/>
      <c r="E6" s="16"/>
      <c r="F6" s="16"/>
      <c r="G6" s="16"/>
      <c r="H6" s="16"/>
      <c r="I6" s="16"/>
      <c r="J6" s="16"/>
      <c r="K6" s="16"/>
      <c r="L6" s="16"/>
    </row>
    <row r="7" spans="1:12" x14ac:dyDescent="0.25">
      <c r="A7" s="17"/>
      <c r="B7" s="16"/>
      <c r="C7" s="16"/>
      <c r="D7" s="16"/>
      <c r="E7" s="16"/>
      <c r="F7" s="16"/>
      <c r="G7" s="16"/>
      <c r="H7" s="16"/>
      <c r="I7" s="16"/>
      <c r="J7" s="16"/>
      <c r="K7" s="16"/>
      <c r="L7" s="16"/>
    </row>
    <row r="8" spans="1:12" x14ac:dyDescent="0.25">
      <c r="A8" s="17"/>
      <c r="B8" s="16"/>
      <c r="C8" s="16"/>
      <c r="D8" s="16"/>
      <c r="E8" s="16"/>
      <c r="F8" s="16"/>
      <c r="G8" s="16"/>
      <c r="H8" s="16"/>
      <c r="I8" s="16"/>
      <c r="J8" s="16"/>
      <c r="K8" s="16"/>
      <c r="L8" s="16"/>
    </row>
    <row r="9" spans="1:12" x14ac:dyDescent="0.25">
      <c r="A9" s="17"/>
      <c r="B9" s="18" t="s">
        <v>563</v>
      </c>
      <c r="C9" s="18"/>
      <c r="D9" s="18"/>
      <c r="E9" s="18"/>
      <c r="F9" s="18"/>
      <c r="G9" s="18"/>
      <c r="H9" s="18"/>
      <c r="I9" s="18"/>
      <c r="J9" s="18"/>
      <c r="K9" s="18"/>
      <c r="L9" s="18"/>
    </row>
    <row r="10" spans="1:12" x14ac:dyDescent="0.25">
      <c r="A10" s="17"/>
      <c r="B10" s="19" t="s">
        <v>564</v>
      </c>
      <c r="C10" s="19"/>
      <c r="D10" s="19"/>
      <c r="E10" s="19"/>
      <c r="F10" s="19"/>
      <c r="G10" s="19"/>
      <c r="H10" s="19"/>
      <c r="I10" s="19"/>
      <c r="J10" s="19"/>
      <c r="K10" s="19"/>
      <c r="L10" s="19"/>
    </row>
    <row r="11" spans="1:12" x14ac:dyDescent="0.25">
      <c r="A11" s="17"/>
      <c r="B11" s="22"/>
      <c r="C11" s="22"/>
      <c r="D11" s="22"/>
      <c r="E11" s="22"/>
      <c r="F11" s="22"/>
      <c r="G11" s="22"/>
      <c r="H11" s="22"/>
      <c r="I11" s="22"/>
      <c r="J11" s="22"/>
      <c r="K11" s="22"/>
      <c r="L11" s="22"/>
    </row>
    <row r="12" spans="1:12" x14ac:dyDescent="0.25">
      <c r="A12" s="17"/>
      <c r="B12" s="22"/>
      <c r="C12" s="22"/>
      <c r="D12" s="22"/>
      <c r="E12" s="22"/>
      <c r="F12" s="22"/>
      <c r="G12" s="22"/>
      <c r="H12" s="22"/>
      <c r="I12" s="22"/>
      <c r="J12" s="22"/>
      <c r="K12" s="22"/>
      <c r="L12" s="22"/>
    </row>
    <row r="13" spans="1:12" x14ac:dyDescent="0.25">
      <c r="A13" s="17"/>
      <c r="B13" s="157"/>
      <c r="C13" s="157"/>
      <c r="D13" s="157"/>
      <c r="E13" s="157"/>
      <c r="F13" s="157"/>
      <c r="G13" s="157"/>
      <c r="H13" s="157"/>
      <c r="I13" s="157"/>
      <c r="J13" s="157"/>
      <c r="K13" s="157"/>
      <c r="L13" s="157"/>
    </row>
    <row r="14" spans="1:12" x14ac:dyDescent="0.25">
      <c r="A14" s="17"/>
      <c r="B14" s="13"/>
      <c r="C14" s="26"/>
      <c r="D14" s="26"/>
      <c r="E14" s="26"/>
      <c r="F14" s="26"/>
      <c r="G14" s="26"/>
      <c r="H14" s="26"/>
      <c r="I14" s="26"/>
      <c r="J14" s="26"/>
      <c r="K14" s="26"/>
      <c r="L14" s="26"/>
    </row>
    <row r="15" spans="1:12" x14ac:dyDescent="0.25">
      <c r="A15" s="17"/>
      <c r="B15" s="123"/>
      <c r="C15" s="26"/>
      <c r="D15" s="58" t="s">
        <v>495</v>
      </c>
      <c r="E15" s="58"/>
      <c r="F15" s="134"/>
      <c r="G15" s="144"/>
      <c r="H15" s="58" t="s">
        <v>436</v>
      </c>
      <c r="I15" s="58"/>
      <c r="J15" s="26"/>
      <c r="K15" s="58" t="s">
        <v>436</v>
      </c>
      <c r="L15" s="58"/>
    </row>
    <row r="16" spans="1:12" ht="15.75" thickBot="1" x14ac:dyDescent="0.3">
      <c r="A16" s="17"/>
      <c r="B16" s="27"/>
      <c r="C16" s="26"/>
      <c r="D16" s="59">
        <v>2014</v>
      </c>
      <c r="E16" s="59"/>
      <c r="F16" s="134"/>
      <c r="G16" s="144"/>
      <c r="H16" s="59">
        <v>2013</v>
      </c>
      <c r="I16" s="59"/>
      <c r="J16" s="26"/>
      <c r="K16" s="59">
        <v>2012</v>
      </c>
      <c r="L16" s="59"/>
    </row>
    <row r="17" spans="1:12" ht="15.75" thickTop="1" x14ac:dyDescent="0.25">
      <c r="A17" s="17"/>
      <c r="B17" s="27"/>
      <c r="C17" s="26"/>
      <c r="D17" s="103" t="s">
        <v>352</v>
      </c>
      <c r="E17" s="103"/>
      <c r="F17" s="136"/>
      <c r="G17" s="135"/>
      <c r="H17" s="104" t="s">
        <v>352</v>
      </c>
      <c r="I17" s="104"/>
      <c r="J17" s="104"/>
      <c r="K17" s="104"/>
      <c r="L17" s="104"/>
    </row>
    <row r="18" spans="1:12" x14ac:dyDescent="0.25">
      <c r="A18" s="17"/>
      <c r="B18" s="84" t="s">
        <v>565</v>
      </c>
      <c r="C18" s="31"/>
      <c r="D18" s="84" t="s">
        <v>274</v>
      </c>
      <c r="E18" s="92" t="s">
        <v>566</v>
      </c>
      <c r="F18" s="137"/>
      <c r="G18" s="145"/>
      <c r="H18" s="84" t="s">
        <v>274</v>
      </c>
      <c r="I18" s="92" t="s">
        <v>567</v>
      </c>
      <c r="J18" s="31"/>
      <c r="K18" s="84" t="s">
        <v>274</v>
      </c>
      <c r="L18" s="92" t="s">
        <v>568</v>
      </c>
    </row>
    <row r="19" spans="1:12" x14ac:dyDescent="0.25">
      <c r="A19" s="17"/>
      <c r="B19" s="11" t="s">
        <v>569</v>
      </c>
      <c r="C19" s="26"/>
      <c r="D19" s="26"/>
      <c r="E19" s="89" t="s">
        <v>570</v>
      </c>
      <c r="F19" s="136"/>
      <c r="G19" s="135"/>
      <c r="H19" s="26"/>
      <c r="I19" s="90" t="s">
        <v>276</v>
      </c>
      <c r="J19" s="26"/>
      <c r="K19" s="26"/>
      <c r="L19" s="90" t="s">
        <v>276</v>
      </c>
    </row>
    <row r="20" spans="1:12" ht="15.75" thickBot="1" x14ac:dyDescent="0.3">
      <c r="A20" s="17"/>
      <c r="B20" s="84" t="s">
        <v>571</v>
      </c>
      <c r="C20" s="31"/>
      <c r="D20" s="31"/>
      <c r="E20" s="114" t="s">
        <v>276</v>
      </c>
      <c r="F20" s="146"/>
      <c r="G20" s="147"/>
      <c r="H20" s="73"/>
      <c r="I20" s="115" t="s">
        <v>572</v>
      </c>
      <c r="J20" s="95"/>
      <c r="K20" s="73"/>
      <c r="L20" s="115" t="s">
        <v>573</v>
      </c>
    </row>
    <row r="21" spans="1:12" ht="15.75" thickTop="1" x14ac:dyDescent="0.25">
      <c r="A21" s="17"/>
      <c r="B21" s="148" t="s">
        <v>574</v>
      </c>
      <c r="C21" s="149"/>
      <c r="D21" s="24"/>
      <c r="E21" s="150" t="s">
        <v>575</v>
      </c>
      <c r="F21" s="136"/>
      <c r="G21" s="135"/>
      <c r="H21" s="151"/>
      <c r="I21" s="150" t="s">
        <v>576</v>
      </c>
      <c r="J21" s="26"/>
      <c r="K21" s="151"/>
      <c r="L21" s="150" t="s">
        <v>577</v>
      </c>
    </row>
    <row r="22" spans="1:12" ht="15.75" thickBot="1" x14ac:dyDescent="0.3">
      <c r="A22" s="17"/>
      <c r="B22" s="152" t="s">
        <v>578</v>
      </c>
      <c r="C22" s="153"/>
      <c r="D22" s="73"/>
      <c r="E22" s="114" t="s">
        <v>276</v>
      </c>
      <c r="F22" s="146"/>
      <c r="G22" s="147"/>
      <c r="H22" s="73"/>
      <c r="I22" s="114" t="s">
        <v>276</v>
      </c>
      <c r="J22" s="95"/>
      <c r="K22" s="73"/>
      <c r="L22" s="114" t="s">
        <v>276</v>
      </c>
    </row>
    <row r="23" spans="1:12" ht="16.5" thickTop="1" thickBot="1" x14ac:dyDescent="0.3">
      <c r="A23" s="17"/>
      <c r="B23" s="148" t="s">
        <v>579</v>
      </c>
      <c r="C23" s="149"/>
      <c r="D23" s="76" t="s">
        <v>274</v>
      </c>
      <c r="E23" s="77" t="s">
        <v>575</v>
      </c>
      <c r="F23" s="136"/>
      <c r="G23" s="135"/>
      <c r="H23" s="76" t="s">
        <v>274</v>
      </c>
      <c r="I23" s="77" t="s">
        <v>576</v>
      </c>
      <c r="J23" s="26"/>
      <c r="K23" s="76" t="s">
        <v>274</v>
      </c>
      <c r="L23" s="77" t="s">
        <v>577</v>
      </c>
    </row>
    <row r="24" spans="1:12" ht="15.75" thickTop="1" x14ac:dyDescent="0.25">
      <c r="A24" s="17"/>
      <c r="B24" s="158" t="s">
        <v>580</v>
      </c>
      <c r="C24" s="158"/>
      <c r="D24" s="158"/>
      <c r="E24" s="158"/>
      <c r="F24" s="158"/>
      <c r="G24" s="158"/>
      <c r="H24" s="158"/>
      <c r="I24" s="158"/>
      <c r="J24" s="158"/>
      <c r="K24" s="158"/>
      <c r="L24" s="158"/>
    </row>
    <row r="25" spans="1:12" ht="51" customHeight="1" x14ac:dyDescent="0.25">
      <c r="A25" s="17"/>
      <c r="B25" s="19" t="s">
        <v>581</v>
      </c>
      <c r="C25" s="19"/>
      <c r="D25" s="19"/>
      <c r="E25" s="19"/>
      <c r="F25" s="19"/>
      <c r="G25" s="19"/>
      <c r="H25" s="19"/>
      <c r="I25" s="19"/>
      <c r="J25" s="19"/>
      <c r="K25" s="19"/>
      <c r="L25" s="19"/>
    </row>
    <row r="26" spans="1:12" ht="25.5" customHeight="1" x14ac:dyDescent="0.25">
      <c r="A26" s="17"/>
      <c r="B26" s="19" t="s">
        <v>582</v>
      </c>
      <c r="C26" s="19"/>
      <c r="D26" s="19"/>
      <c r="E26" s="19"/>
      <c r="F26" s="19"/>
      <c r="G26" s="19"/>
      <c r="H26" s="19"/>
      <c r="I26" s="19"/>
      <c r="J26" s="19"/>
      <c r="K26" s="19"/>
      <c r="L26" s="19"/>
    </row>
    <row r="27" spans="1:12" ht="25.5" customHeight="1" x14ac:dyDescent="0.25">
      <c r="A27" s="17"/>
      <c r="B27" s="19" t="s">
        <v>583</v>
      </c>
      <c r="C27" s="19"/>
      <c r="D27" s="19"/>
      <c r="E27" s="19"/>
      <c r="F27" s="19"/>
      <c r="G27" s="19"/>
      <c r="H27" s="19"/>
      <c r="I27" s="19"/>
      <c r="J27" s="19"/>
      <c r="K27" s="19"/>
      <c r="L27" s="19"/>
    </row>
    <row r="28" spans="1:12" ht="51" customHeight="1" x14ac:dyDescent="0.25">
      <c r="A28" s="17"/>
      <c r="B28" s="19" t="s">
        <v>584</v>
      </c>
      <c r="C28" s="19"/>
      <c r="D28" s="19"/>
      <c r="E28" s="19"/>
      <c r="F28" s="19"/>
      <c r="G28" s="19"/>
      <c r="H28" s="19"/>
      <c r="I28" s="19"/>
      <c r="J28" s="19"/>
      <c r="K28" s="19"/>
      <c r="L28" s="19"/>
    </row>
    <row r="29" spans="1:12" ht="76.5" customHeight="1" x14ac:dyDescent="0.25">
      <c r="A29" s="17"/>
      <c r="B29" s="19" t="s">
        <v>585</v>
      </c>
      <c r="C29" s="19"/>
      <c r="D29" s="19"/>
      <c r="E29" s="19"/>
      <c r="F29" s="19"/>
      <c r="G29" s="19"/>
      <c r="H29" s="19"/>
      <c r="I29" s="19"/>
      <c r="J29" s="19"/>
      <c r="K29" s="19"/>
      <c r="L29" s="19"/>
    </row>
    <row r="30" spans="1:12" ht="25.5" customHeight="1" x14ac:dyDescent="0.25">
      <c r="A30" s="17"/>
      <c r="B30" s="19" t="s">
        <v>586</v>
      </c>
      <c r="C30" s="19"/>
      <c r="D30" s="19"/>
      <c r="E30" s="19"/>
      <c r="F30" s="19"/>
      <c r="G30" s="19"/>
      <c r="H30" s="19"/>
      <c r="I30" s="19"/>
      <c r="J30" s="19"/>
      <c r="K30" s="19"/>
      <c r="L30" s="19"/>
    </row>
    <row r="31" spans="1:12" x14ac:dyDescent="0.25">
      <c r="A31" s="17"/>
      <c r="B31" s="22"/>
      <c r="C31" s="22"/>
      <c r="D31" s="22"/>
      <c r="E31" s="22"/>
      <c r="F31" s="22"/>
      <c r="G31" s="22"/>
      <c r="H31" s="22"/>
      <c r="I31" s="22"/>
      <c r="J31" s="22"/>
      <c r="K31" s="22"/>
      <c r="L31" s="22"/>
    </row>
    <row r="32" spans="1:12" x14ac:dyDescent="0.25">
      <c r="A32" s="17"/>
      <c r="B32" s="13"/>
      <c r="C32" s="26"/>
    </row>
    <row r="33" spans="1:12" ht="15.75" thickBot="1" x14ac:dyDescent="0.3">
      <c r="A33" s="17"/>
      <c r="B33" s="154" t="s">
        <v>587</v>
      </c>
      <c r="C33" s="155" t="s">
        <v>588</v>
      </c>
    </row>
    <row r="34" spans="1:12" ht="15.75" thickTop="1" x14ac:dyDescent="0.25">
      <c r="A34" s="17"/>
      <c r="B34" s="84">
        <v>2015</v>
      </c>
      <c r="C34" s="64" t="s">
        <v>589</v>
      </c>
    </row>
    <row r="35" spans="1:12" x14ac:dyDescent="0.25">
      <c r="A35" s="17"/>
      <c r="B35" s="11">
        <v>2016</v>
      </c>
      <c r="C35" s="89" t="s">
        <v>590</v>
      </c>
    </row>
    <row r="36" spans="1:12" x14ac:dyDescent="0.25">
      <c r="A36" s="17"/>
      <c r="B36" s="84" t="s">
        <v>591</v>
      </c>
      <c r="C36" s="92" t="s">
        <v>592</v>
      </c>
    </row>
    <row r="37" spans="1:12" ht="38.25" customHeight="1" x14ac:dyDescent="0.25">
      <c r="A37" s="17"/>
      <c r="B37" s="19" t="s">
        <v>593</v>
      </c>
      <c r="C37" s="19"/>
      <c r="D37" s="19"/>
      <c r="E37" s="19"/>
      <c r="F37" s="19"/>
      <c r="G37" s="19"/>
      <c r="H37" s="19"/>
      <c r="I37" s="19"/>
      <c r="J37" s="19"/>
      <c r="K37" s="19"/>
      <c r="L37" s="19"/>
    </row>
    <row r="38" spans="1:12" ht="63.75" customHeight="1" x14ac:dyDescent="0.25">
      <c r="A38" s="17"/>
      <c r="B38" s="19" t="s">
        <v>594</v>
      </c>
      <c r="C38" s="19"/>
      <c r="D38" s="19"/>
      <c r="E38" s="19"/>
      <c r="F38" s="19"/>
      <c r="G38" s="19"/>
      <c r="H38" s="19"/>
      <c r="I38" s="19"/>
      <c r="J38" s="19"/>
      <c r="K38" s="19"/>
      <c r="L38" s="19"/>
    </row>
    <row r="39" spans="1:12" ht="38.25" customHeight="1" x14ac:dyDescent="0.25">
      <c r="A39" s="17"/>
      <c r="B39" s="19" t="s">
        <v>595</v>
      </c>
      <c r="C39" s="19"/>
      <c r="D39" s="19"/>
      <c r="E39" s="19"/>
      <c r="F39" s="19"/>
      <c r="G39" s="19"/>
      <c r="H39" s="19"/>
      <c r="I39" s="19"/>
      <c r="J39" s="19"/>
      <c r="K39" s="19"/>
      <c r="L39" s="19"/>
    </row>
    <row r="40" spans="1:12" x14ac:dyDescent="0.25">
      <c r="A40" s="17"/>
      <c r="B40" s="159" t="s">
        <v>596</v>
      </c>
      <c r="C40" s="159"/>
      <c r="D40" s="159"/>
      <c r="E40" s="159"/>
      <c r="F40" s="159"/>
      <c r="G40" s="159"/>
      <c r="H40" s="159"/>
      <c r="I40" s="159"/>
      <c r="J40" s="159"/>
      <c r="K40" s="159"/>
      <c r="L40" s="159"/>
    </row>
    <row r="41" spans="1:12" ht="102" customHeight="1" x14ac:dyDescent="0.25">
      <c r="A41" s="17"/>
      <c r="B41" s="19" t="s">
        <v>597</v>
      </c>
      <c r="C41" s="19"/>
      <c r="D41" s="19"/>
      <c r="E41" s="19"/>
      <c r="F41" s="19"/>
      <c r="G41" s="19"/>
      <c r="H41" s="19"/>
      <c r="I41" s="19"/>
      <c r="J41" s="19"/>
      <c r="K41" s="19"/>
      <c r="L41" s="19"/>
    </row>
    <row r="42" spans="1:12" ht="25.5" customHeight="1" x14ac:dyDescent="0.25">
      <c r="A42" s="17"/>
      <c r="B42" s="19" t="s">
        <v>598</v>
      </c>
      <c r="C42" s="19"/>
      <c r="D42" s="19"/>
      <c r="E42" s="19"/>
      <c r="F42" s="19"/>
      <c r="G42" s="19"/>
      <c r="H42" s="19"/>
      <c r="I42" s="19"/>
      <c r="J42" s="19"/>
      <c r="K42" s="19"/>
      <c r="L42" s="19"/>
    </row>
    <row r="43" spans="1:12" x14ac:dyDescent="0.25">
      <c r="A43" s="17"/>
      <c r="B43" s="16"/>
      <c r="C43" s="16"/>
      <c r="D43" s="16"/>
      <c r="E43" s="16"/>
      <c r="F43" s="16"/>
      <c r="G43" s="16"/>
      <c r="H43" s="16"/>
      <c r="I43" s="16"/>
      <c r="J43" s="16"/>
      <c r="K43" s="16"/>
      <c r="L43" s="16"/>
    </row>
    <row r="44" spans="1:12" x14ac:dyDescent="0.25">
      <c r="A44" s="17"/>
      <c r="B44" s="16"/>
      <c r="C44" s="16"/>
      <c r="D44" s="16"/>
      <c r="E44" s="16"/>
      <c r="F44" s="16"/>
      <c r="G44" s="16"/>
      <c r="H44" s="16"/>
      <c r="I44" s="16"/>
      <c r="J44" s="16"/>
      <c r="K44" s="16"/>
      <c r="L44" s="16"/>
    </row>
    <row r="45" spans="1:12" x14ac:dyDescent="0.25">
      <c r="A45" s="17"/>
      <c r="B45" s="16"/>
      <c r="C45" s="16"/>
      <c r="D45" s="16"/>
      <c r="E45" s="16"/>
      <c r="F45" s="16"/>
      <c r="G45" s="16"/>
      <c r="H45" s="16"/>
      <c r="I45" s="16"/>
      <c r="J45" s="16"/>
      <c r="K45" s="16"/>
      <c r="L45" s="16"/>
    </row>
    <row r="46" spans="1:12" x14ac:dyDescent="0.25">
      <c r="A46" s="17"/>
      <c r="B46" s="159" t="s">
        <v>599</v>
      </c>
      <c r="C46" s="159"/>
      <c r="D46" s="159"/>
      <c r="E46" s="159"/>
      <c r="F46" s="159"/>
      <c r="G46" s="159"/>
      <c r="H46" s="159"/>
      <c r="I46" s="159"/>
      <c r="J46" s="159"/>
      <c r="K46" s="159"/>
      <c r="L46" s="159"/>
    </row>
    <row r="47" spans="1:12" ht="38.25" customHeight="1" x14ac:dyDescent="0.25">
      <c r="A47" s="17"/>
      <c r="B47" s="19" t="s">
        <v>600</v>
      </c>
      <c r="C47" s="19"/>
      <c r="D47" s="19"/>
      <c r="E47" s="19"/>
      <c r="F47" s="19"/>
      <c r="G47" s="19"/>
      <c r="H47" s="19"/>
      <c r="I47" s="19"/>
      <c r="J47" s="19"/>
      <c r="K47" s="19"/>
      <c r="L47" s="19"/>
    </row>
    <row r="48" spans="1:12" ht="51" customHeight="1" x14ac:dyDescent="0.25">
      <c r="A48" s="17"/>
      <c r="B48" s="19" t="s">
        <v>601</v>
      </c>
      <c r="C48" s="19"/>
      <c r="D48" s="19"/>
      <c r="E48" s="19"/>
      <c r="F48" s="19"/>
      <c r="G48" s="19"/>
      <c r="H48" s="19"/>
      <c r="I48" s="19"/>
      <c r="J48" s="19"/>
      <c r="K48" s="19"/>
      <c r="L48" s="19"/>
    </row>
    <row r="49" spans="1:12" ht="38.25" customHeight="1" x14ac:dyDescent="0.25">
      <c r="A49" s="17"/>
      <c r="B49" s="19" t="s">
        <v>602</v>
      </c>
      <c r="C49" s="19"/>
      <c r="D49" s="19"/>
      <c r="E49" s="19"/>
      <c r="F49" s="19"/>
      <c r="G49" s="19"/>
      <c r="H49" s="19"/>
      <c r="I49" s="19"/>
      <c r="J49" s="19"/>
      <c r="K49" s="19"/>
      <c r="L49" s="19"/>
    </row>
    <row r="50" spans="1:12" ht="25.5" customHeight="1" x14ac:dyDescent="0.25">
      <c r="A50" s="17"/>
      <c r="B50" s="160" t="s">
        <v>603</v>
      </c>
      <c r="C50" s="160"/>
      <c r="D50" s="160"/>
      <c r="E50" s="160"/>
      <c r="F50" s="160"/>
      <c r="G50" s="160"/>
      <c r="H50" s="160"/>
      <c r="I50" s="160"/>
      <c r="J50" s="160"/>
      <c r="K50" s="160"/>
      <c r="L50" s="160"/>
    </row>
    <row r="51" spans="1:12" ht="89.25" customHeight="1" x14ac:dyDescent="0.25">
      <c r="A51" s="17"/>
      <c r="B51" s="160" t="s">
        <v>604</v>
      </c>
      <c r="C51" s="160"/>
      <c r="D51" s="160"/>
      <c r="E51" s="160"/>
      <c r="F51" s="160"/>
      <c r="G51" s="160"/>
      <c r="H51" s="160"/>
      <c r="I51" s="160"/>
      <c r="J51" s="160"/>
      <c r="K51" s="160"/>
      <c r="L51" s="160"/>
    </row>
    <row r="52" spans="1:12" ht="25.5" customHeight="1" x14ac:dyDescent="0.25">
      <c r="A52" s="17"/>
      <c r="B52" s="18" t="s">
        <v>605</v>
      </c>
      <c r="C52" s="18"/>
      <c r="D52" s="18"/>
      <c r="E52" s="18"/>
      <c r="F52" s="18"/>
      <c r="G52" s="18"/>
      <c r="H52" s="18"/>
      <c r="I52" s="18"/>
      <c r="J52" s="18"/>
      <c r="K52" s="18"/>
      <c r="L52" s="18"/>
    </row>
    <row r="53" spans="1:12" x14ac:dyDescent="0.25">
      <c r="A53" s="17"/>
      <c r="B53" s="23"/>
      <c r="C53" s="23"/>
      <c r="D53" s="23"/>
      <c r="E53" s="23"/>
      <c r="F53" s="23"/>
      <c r="G53" s="23"/>
      <c r="H53" s="23"/>
      <c r="I53" s="23"/>
      <c r="J53" s="23"/>
      <c r="K53" s="23"/>
      <c r="L53" s="23"/>
    </row>
  </sheetData>
  <mergeCells count="48">
    <mergeCell ref="B52:L52"/>
    <mergeCell ref="B53:L53"/>
    <mergeCell ref="B46:L46"/>
    <mergeCell ref="B47:L47"/>
    <mergeCell ref="B48:L48"/>
    <mergeCell ref="B49:L49"/>
    <mergeCell ref="B50:L50"/>
    <mergeCell ref="B51:L51"/>
    <mergeCell ref="B40:L40"/>
    <mergeCell ref="B41:L41"/>
    <mergeCell ref="B42:L42"/>
    <mergeCell ref="B43:L43"/>
    <mergeCell ref="B44:L44"/>
    <mergeCell ref="B45:L45"/>
    <mergeCell ref="B29:L29"/>
    <mergeCell ref="B30:L30"/>
    <mergeCell ref="B31:L31"/>
    <mergeCell ref="B37:L37"/>
    <mergeCell ref="B38:L38"/>
    <mergeCell ref="B39:L39"/>
    <mergeCell ref="B13:L13"/>
    <mergeCell ref="B24:L24"/>
    <mergeCell ref="B25:L25"/>
    <mergeCell ref="B26:L26"/>
    <mergeCell ref="B27:L27"/>
    <mergeCell ref="B28:L28"/>
    <mergeCell ref="B7:L7"/>
    <mergeCell ref="B8:L8"/>
    <mergeCell ref="B9:L9"/>
    <mergeCell ref="B10:L10"/>
    <mergeCell ref="B11:L11"/>
    <mergeCell ref="B12:L12"/>
    <mergeCell ref="D17:E17"/>
    <mergeCell ref="H17:L17"/>
    <mergeCell ref="A1:A2"/>
    <mergeCell ref="B1:L1"/>
    <mergeCell ref="B2:L2"/>
    <mergeCell ref="B3:L3"/>
    <mergeCell ref="A4:A53"/>
    <mergeCell ref="B4:L4"/>
    <mergeCell ref="B5:L5"/>
    <mergeCell ref="B6:L6"/>
    <mergeCell ref="D15:E15"/>
    <mergeCell ref="H15:I15"/>
    <mergeCell ref="K15:L15"/>
    <mergeCell ref="D16:E16"/>
    <mergeCell ref="H16:I16"/>
    <mergeCell ref="K16:L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 bestFit="1" customWidth="1"/>
    <col min="2" max="2" width="36.5703125" bestFit="1" customWidth="1"/>
  </cols>
  <sheetData>
    <row r="1" spans="1:2" x14ac:dyDescent="0.25">
      <c r="A1" s="7" t="s">
        <v>606</v>
      </c>
      <c r="B1" s="1" t="s">
        <v>1</v>
      </c>
    </row>
    <row r="2" spans="1:2" x14ac:dyDescent="0.25">
      <c r="A2" s="7"/>
      <c r="B2" s="1" t="s">
        <v>2</v>
      </c>
    </row>
    <row r="3" spans="1:2" x14ac:dyDescent="0.25">
      <c r="A3" s="3" t="s">
        <v>607</v>
      </c>
      <c r="B3" s="4" t="s">
        <v>4</v>
      </c>
    </row>
    <row r="4" spans="1:2" x14ac:dyDescent="0.25">
      <c r="A4" s="17" t="s">
        <v>606</v>
      </c>
      <c r="B4" s="4" t="s">
        <v>4</v>
      </c>
    </row>
    <row r="5" spans="1:2" x14ac:dyDescent="0.25">
      <c r="A5" s="17"/>
      <c r="B5" s="10" t="s">
        <v>608</v>
      </c>
    </row>
    <row r="6" spans="1:2" x14ac:dyDescent="0.25">
      <c r="A6" s="17"/>
      <c r="B6" s="156" t="s">
        <v>609</v>
      </c>
    </row>
    <row r="7" spans="1:2" ht="294" x14ac:dyDescent="0.25">
      <c r="A7" s="17"/>
      <c r="B7" s="11" t="s">
        <v>610</v>
      </c>
    </row>
    <row r="8" spans="1:2" x14ac:dyDescent="0.25">
      <c r="A8" s="17"/>
      <c r="B8" s="156" t="s">
        <v>611</v>
      </c>
    </row>
    <row r="9" spans="1:2" ht="115.5" x14ac:dyDescent="0.25">
      <c r="A9" s="17"/>
      <c r="B9" s="11" t="s">
        <v>612</v>
      </c>
    </row>
    <row r="10" spans="1:2" x14ac:dyDescent="0.25">
      <c r="A10" s="17"/>
      <c r="B10" s="15"/>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6.5703125" customWidth="1"/>
    <col min="3" max="4" width="24.5703125" customWidth="1"/>
    <col min="5" max="5" width="36.5703125" customWidth="1"/>
    <col min="6" max="6" width="16.85546875" customWidth="1"/>
    <col min="7" max="7" width="24.5703125" customWidth="1"/>
    <col min="8" max="8" width="22.28515625" customWidth="1"/>
    <col min="9" max="9" width="16.85546875" customWidth="1"/>
    <col min="10" max="10" width="24.5703125" customWidth="1"/>
    <col min="11" max="11" width="14.140625" customWidth="1"/>
    <col min="12" max="12" width="16.85546875" customWidth="1"/>
    <col min="13" max="13" width="14.140625" customWidth="1"/>
    <col min="14" max="15" width="16.85546875" customWidth="1"/>
  </cols>
  <sheetData>
    <row r="1" spans="1:15" ht="15" customHeight="1" x14ac:dyDescent="0.25">
      <c r="A1" s="7" t="s">
        <v>6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14</v>
      </c>
      <c r="B3" s="16" t="s">
        <v>4</v>
      </c>
      <c r="C3" s="16"/>
      <c r="D3" s="16"/>
      <c r="E3" s="16"/>
      <c r="F3" s="16"/>
      <c r="G3" s="16"/>
      <c r="H3" s="16"/>
      <c r="I3" s="16"/>
      <c r="J3" s="16"/>
      <c r="K3" s="16"/>
      <c r="L3" s="16"/>
      <c r="M3" s="16"/>
      <c r="N3" s="16"/>
      <c r="O3" s="16"/>
    </row>
    <row r="4" spans="1:15" ht="15" customHeight="1" x14ac:dyDescent="0.25">
      <c r="A4" s="17" t="s">
        <v>613</v>
      </c>
      <c r="B4" s="16" t="s">
        <v>4</v>
      </c>
      <c r="C4" s="16"/>
      <c r="D4" s="16"/>
      <c r="E4" s="16"/>
      <c r="F4" s="16"/>
      <c r="G4" s="16"/>
      <c r="H4" s="16"/>
      <c r="I4" s="16"/>
      <c r="J4" s="16"/>
      <c r="K4" s="16"/>
      <c r="L4" s="16"/>
      <c r="M4" s="16"/>
      <c r="N4" s="16"/>
      <c r="O4" s="16"/>
    </row>
    <row r="5" spans="1:15" x14ac:dyDescent="0.25">
      <c r="A5" s="17"/>
      <c r="B5" s="18" t="s">
        <v>615</v>
      </c>
      <c r="C5" s="18"/>
      <c r="D5" s="18"/>
      <c r="E5" s="18"/>
      <c r="F5" s="18"/>
      <c r="G5" s="18"/>
      <c r="H5" s="18"/>
      <c r="I5" s="18"/>
      <c r="J5" s="18"/>
      <c r="K5" s="18"/>
      <c r="L5" s="18"/>
      <c r="M5" s="18"/>
      <c r="N5" s="18"/>
      <c r="O5" s="18"/>
    </row>
    <row r="6" spans="1:15" ht="25.5" customHeight="1" x14ac:dyDescent="0.25">
      <c r="A6" s="17"/>
      <c r="B6" s="19" t="s">
        <v>616</v>
      </c>
      <c r="C6" s="19"/>
      <c r="D6" s="19"/>
      <c r="E6" s="19"/>
      <c r="F6" s="19"/>
      <c r="G6" s="19"/>
      <c r="H6" s="19"/>
      <c r="I6" s="19"/>
      <c r="J6" s="19"/>
      <c r="K6" s="19"/>
      <c r="L6" s="19"/>
      <c r="M6" s="19"/>
      <c r="N6" s="19"/>
      <c r="O6" s="19"/>
    </row>
    <row r="7" spans="1:15" ht="25.5" customHeight="1" x14ac:dyDescent="0.25">
      <c r="A7" s="17"/>
      <c r="B7" s="19" t="s">
        <v>617</v>
      </c>
      <c r="C7" s="19"/>
      <c r="D7" s="19"/>
      <c r="E7" s="19"/>
      <c r="F7" s="19"/>
      <c r="G7" s="19"/>
      <c r="H7" s="19"/>
      <c r="I7" s="19"/>
      <c r="J7" s="19"/>
      <c r="K7" s="19"/>
      <c r="L7" s="19"/>
      <c r="M7" s="19"/>
      <c r="N7" s="19"/>
      <c r="O7" s="19"/>
    </row>
    <row r="8" spans="1:15" x14ac:dyDescent="0.25">
      <c r="A8" s="17"/>
      <c r="B8" s="19" t="s">
        <v>618</v>
      </c>
      <c r="C8" s="19"/>
      <c r="D8" s="19"/>
      <c r="E8" s="19"/>
      <c r="F8" s="19"/>
      <c r="G8" s="19"/>
      <c r="H8" s="19"/>
      <c r="I8" s="19"/>
      <c r="J8" s="19"/>
      <c r="K8" s="19"/>
      <c r="L8" s="19"/>
      <c r="M8" s="19"/>
      <c r="N8" s="19"/>
      <c r="O8" s="19"/>
    </row>
    <row r="9" spans="1:15" x14ac:dyDescent="0.25">
      <c r="A9" s="17"/>
      <c r="B9" s="19" t="s">
        <v>619</v>
      </c>
      <c r="C9" s="19"/>
      <c r="D9" s="19"/>
      <c r="E9" s="19"/>
      <c r="F9" s="19"/>
      <c r="G9" s="19"/>
      <c r="H9" s="19"/>
      <c r="I9" s="19"/>
      <c r="J9" s="19"/>
      <c r="K9" s="19"/>
      <c r="L9" s="19"/>
      <c r="M9" s="19"/>
      <c r="N9" s="19"/>
      <c r="O9" s="19"/>
    </row>
    <row r="10" spans="1:15" x14ac:dyDescent="0.25">
      <c r="A10" s="17"/>
      <c r="B10" s="19" t="s">
        <v>620</v>
      </c>
      <c r="C10" s="19"/>
      <c r="D10" s="19"/>
      <c r="E10" s="19"/>
      <c r="F10" s="19"/>
      <c r="G10" s="19"/>
      <c r="H10" s="19"/>
      <c r="I10" s="19"/>
      <c r="J10" s="19"/>
      <c r="K10" s="19"/>
      <c r="L10" s="19"/>
      <c r="M10" s="19"/>
      <c r="N10" s="19"/>
      <c r="O10" s="19"/>
    </row>
    <row r="11" spans="1:15" x14ac:dyDescent="0.25">
      <c r="A11" s="17"/>
      <c r="B11" s="170" t="s">
        <v>621</v>
      </c>
      <c r="C11" s="170"/>
      <c r="D11" s="170"/>
      <c r="E11" s="170"/>
      <c r="F11" s="170"/>
      <c r="G11" s="170"/>
      <c r="H11" s="170"/>
      <c r="I11" s="170"/>
      <c r="J11" s="170"/>
      <c r="K11" s="170"/>
      <c r="L11" s="170"/>
      <c r="M11" s="170"/>
      <c r="N11" s="170"/>
      <c r="O11" s="170"/>
    </row>
    <row r="12" spans="1:15" x14ac:dyDescent="0.25">
      <c r="A12" s="17"/>
      <c r="B12" s="111"/>
      <c r="C12" s="111"/>
      <c r="D12" s="111"/>
      <c r="E12" s="111"/>
      <c r="F12" s="111"/>
      <c r="G12" s="111"/>
      <c r="H12" s="111"/>
      <c r="I12" s="111"/>
      <c r="J12" s="111"/>
      <c r="K12" s="111"/>
      <c r="L12" s="111"/>
      <c r="M12" s="111"/>
      <c r="N12" s="111"/>
      <c r="O12" s="111"/>
    </row>
    <row r="13" spans="1:15" x14ac:dyDescent="0.25">
      <c r="A13" s="17"/>
      <c r="B13" s="22"/>
      <c r="C13" s="22"/>
      <c r="D13" s="22"/>
      <c r="E13" s="22"/>
      <c r="F13" s="22"/>
      <c r="G13" s="22"/>
      <c r="H13" s="22"/>
      <c r="I13" s="22"/>
      <c r="J13" s="22"/>
      <c r="K13" s="22"/>
      <c r="L13" s="22"/>
      <c r="M13" s="22"/>
      <c r="N13" s="22"/>
      <c r="O13" s="22"/>
    </row>
    <row r="14" spans="1:15" x14ac:dyDescent="0.25">
      <c r="A14" s="17"/>
      <c r="B14" s="22"/>
      <c r="C14" s="22"/>
      <c r="D14" s="22"/>
      <c r="E14" s="22"/>
      <c r="F14" s="22"/>
      <c r="G14" s="22"/>
      <c r="H14" s="22"/>
      <c r="I14" s="22"/>
      <c r="J14" s="22"/>
      <c r="K14" s="22"/>
      <c r="L14" s="22"/>
      <c r="M14" s="22"/>
      <c r="N14" s="22"/>
      <c r="O14" s="22"/>
    </row>
    <row r="15" spans="1:15" x14ac:dyDescent="0.25">
      <c r="A15" s="17"/>
      <c r="B15" s="13"/>
      <c r="C15" s="26"/>
      <c r="D15" s="26"/>
      <c r="E15" s="26"/>
      <c r="F15" s="26"/>
      <c r="G15" s="26"/>
      <c r="H15" s="26"/>
      <c r="I15" s="26"/>
      <c r="J15" s="26"/>
      <c r="K15" s="26"/>
    </row>
    <row r="16" spans="1:15" ht="15.75" thickBot="1" x14ac:dyDescent="0.3">
      <c r="A16" s="17"/>
      <c r="B16" s="123"/>
      <c r="C16" s="26"/>
      <c r="D16" s="59" t="s">
        <v>622</v>
      </c>
      <c r="E16" s="59"/>
      <c r="F16" s="59"/>
      <c r="G16" s="59"/>
      <c r="H16" s="59"/>
      <c r="I16" s="59"/>
      <c r="J16" s="59"/>
      <c r="K16" s="59"/>
    </row>
    <row r="17" spans="1:15" ht="15.75" thickTop="1" x14ac:dyDescent="0.25">
      <c r="A17" s="17"/>
      <c r="B17" s="11"/>
      <c r="C17" s="26"/>
      <c r="D17" s="103" t="s">
        <v>623</v>
      </c>
      <c r="E17" s="103"/>
      <c r="F17" s="112"/>
      <c r="G17" s="107"/>
      <c r="H17" s="107"/>
      <c r="I17" s="112"/>
      <c r="J17" s="103" t="s">
        <v>624</v>
      </c>
      <c r="K17" s="103"/>
    </row>
    <row r="18" spans="1:15" x14ac:dyDescent="0.25">
      <c r="A18" s="17"/>
      <c r="B18" s="123"/>
      <c r="C18" s="26"/>
      <c r="D18" s="58" t="s">
        <v>625</v>
      </c>
      <c r="E18" s="58"/>
      <c r="F18" s="26"/>
      <c r="G18" s="58" t="s">
        <v>625</v>
      </c>
      <c r="H18" s="58"/>
      <c r="I18" s="26"/>
      <c r="J18" s="58" t="s">
        <v>626</v>
      </c>
      <c r="K18" s="58"/>
    </row>
    <row r="19" spans="1:15" ht="15.75" thickBot="1" x14ac:dyDescent="0.3">
      <c r="A19" s="17"/>
      <c r="B19" s="61" t="s">
        <v>627</v>
      </c>
      <c r="C19" s="26"/>
      <c r="D19" s="59" t="s">
        <v>628</v>
      </c>
      <c r="E19" s="59"/>
      <c r="F19" s="26"/>
      <c r="G19" s="59" t="s">
        <v>628</v>
      </c>
      <c r="H19" s="59"/>
      <c r="I19" s="26"/>
      <c r="J19" s="59" t="s">
        <v>629</v>
      </c>
      <c r="K19" s="59"/>
    </row>
    <row r="20" spans="1:15" ht="15.75" thickTop="1" x14ac:dyDescent="0.25">
      <c r="A20" s="17"/>
      <c r="B20" s="84" t="s">
        <v>630</v>
      </c>
      <c r="C20" s="31"/>
      <c r="D20" s="32"/>
      <c r="E20" s="64" t="s">
        <v>631</v>
      </c>
      <c r="F20" s="95"/>
      <c r="G20" s="32"/>
      <c r="H20" s="64" t="s">
        <v>632</v>
      </c>
      <c r="I20" s="31"/>
      <c r="J20" s="32"/>
      <c r="K20" s="64" t="s">
        <v>633</v>
      </c>
    </row>
    <row r="21" spans="1:15" x14ac:dyDescent="0.25">
      <c r="A21" s="17"/>
      <c r="B21" s="11" t="s">
        <v>634</v>
      </c>
      <c r="C21" s="26"/>
      <c r="D21" s="26"/>
      <c r="E21" s="89" t="s">
        <v>635</v>
      </c>
      <c r="F21" s="96"/>
      <c r="G21" s="26"/>
      <c r="H21" s="89" t="s">
        <v>636</v>
      </c>
      <c r="I21" s="26"/>
      <c r="J21" s="26"/>
      <c r="K21" s="89" t="s">
        <v>637</v>
      </c>
    </row>
    <row r="22" spans="1:15" x14ac:dyDescent="0.25">
      <c r="A22" s="17"/>
      <c r="B22" s="170" t="s">
        <v>638</v>
      </c>
      <c r="C22" s="170"/>
      <c r="D22" s="170"/>
      <c r="E22" s="170"/>
      <c r="F22" s="170"/>
      <c r="G22" s="170"/>
      <c r="H22" s="170"/>
      <c r="I22" s="170"/>
      <c r="J22" s="170"/>
      <c r="K22" s="170"/>
      <c r="L22" s="170"/>
      <c r="M22" s="170"/>
      <c r="N22" s="170"/>
      <c r="O22" s="170"/>
    </row>
    <row r="23" spans="1:15" x14ac:dyDescent="0.25">
      <c r="A23" s="17"/>
      <c r="B23" s="111"/>
      <c r="C23" s="111"/>
      <c r="D23" s="111"/>
      <c r="E23" s="111"/>
      <c r="F23" s="111"/>
      <c r="G23" s="111"/>
      <c r="H23" s="111"/>
      <c r="I23" s="111"/>
      <c r="J23" s="111"/>
      <c r="K23" s="111"/>
      <c r="L23" s="111"/>
      <c r="M23" s="111"/>
      <c r="N23" s="111"/>
      <c r="O23" s="111"/>
    </row>
    <row r="24" spans="1:15" x14ac:dyDescent="0.25">
      <c r="A24" s="17"/>
      <c r="B24" s="22"/>
      <c r="C24" s="22"/>
      <c r="D24" s="22"/>
      <c r="E24" s="22"/>
      <c r="F24" s="22"/>
      <c r="G24" s="22"/>
      <c r="H24" s="22"/>
      <c r="I24" s="22"/>
      <c r="J24" s="22"/>
      <c r="K24" s="22"/>
      <c r="L24" s="22"/>
      <c r="M24" s="22"/>
      <c r="N24" s="22"/>
      <c r="O24" s="22"/>
    </row>
    <row r="25" spans="1:15" x14ac:dyDescent="0.25">
      <c r="A25" s="17"/>
      <c r="B25" s="22"/>
      <c r="C25" s="22"/>
      <c r="D25" s="22"/>
      <c r="E25" s="22"/>
      <c r="F25" s="22"/>
      <c r="G25" s="22"/>
      <c r="H25" s="22"/>
      <c r="I25" s="22"/>
      <c r="J25" s="22"/>
      <c r="K25" s="22"/>
      <c r="L25" s="22"/>
      <c r="M25" s="22"/>
      <c r="N25" s="22"/>
      <c r="O25" s="22"/>
    </row>
    <row r="26" spans="1:15" x14ac:dyDescent="0.25">
      <c r="A26" s="17"/>
      <c r="B26" s="13"/>
      <c r="C26" s="26"/>
      <c r="D26" s="24"/>
      <c r="E26" s="26"/>
      <c r="F26" s="26"/>
      <c r="G26" s="24"/>
      <c r="H26" s="26"/>
      <c r="I26" s="26"/>
      <c r="J26" s="24"/>
      <c r="K26" s="26"/>
      <c r="L26" s="26"/>
      <c r="M26" s="26"/>
      <c r="N26" s="26"/>
    </row>
    <row r="27" spans="1:15" ht="15.75" thickBot="1" x14ac:dyDescent="0.3">
      <c r="A27" s="17"/>
      <c r="B27" s="123"/>
      <c r="C27" s="26"/>
      <c r="D27" s="163"/>
      <c r="E27" s="163"/>
      <c r="F27" s="163"/>
      <c r="G27" s="163"/>
      <c r="H27" s="163"/>
      <c r="I27" s="163"/>
      <c r="J27" s="163"/>
      <c r="K27" s="163"/>
      <c r="L27" s="163"/>
      <c r="M27" s="163"/>
      <c r="N27" s="162"/>
    </row>
    <row r="28" spans="1:15" ht="15.75" thickTop="1" x14ac:dyDescent="0.25">
      <c r="A28" s="17"/>
      <c r="B28" s="124"/>
      <c r="C28" s="99"/>
      <c r="D28" s="103" t="s">
        <v>639</v>
      </c>
      <c r="E28" s="103"/>
      <c r="F28" s="164"/>
      <c r="G28" s="107"/>
      <c r="H28" s="107"/>
      <c r="I28" s="164"/>
      <c r="J28" s="103" t="s">
        <v>624</v>
      </c>
      <c r="K28" s="103"/>
      <c r="L28" s="103" t="s">
        <v>640</v>
      </c>
      <c r="M28" s="103"/>
      <c r="N28" s="103"/>
    </row>
    <row r="29" spans="1:15" ht="15.75" thickBot="1" x14ac:dyDescent="0.3">
      <c r="A29" s="17"/>
      <c r="B29" s="124"/>
      <c r="C29" s="99"/>
      <c r="D29" s="104"/>
      <c r="E29" s="104"/>
      <c r="F29" s="165"/>
      <c r="G29" s="108"/>
      <c r="H29" s="108"/>
      <c r="I29" s="165"/>
      <c r="J29" s="104"/>
      <c r="K29" s="104"/>
      <c r="L29" s="59" t="s">
        <v>641</v>
      </c>
      <c r="M29" s="59"/>
      <c r="N29" s="59"/>
    </row>
    <row r="30" spans="1:15" ht="15.75" thickTop="1" x14ac:dyDescent="0.25">
      <c r="A30" s="17"/>
      <c r="B30" s="123"/>
      <c r="C30" s="26"/>
      <c r="D30" s="58" t="s">
        <v>642</v>
      </c>
      <c r="E30" s="58"/>
      <c r="F30" s="26"/>
      <c r="G30" s="58" t="s">
        <v>643</v>
      </c>
      <c r="H30" s="58"/>
      <c r="I30" s="26"/>
      <c r="J30" s="58" t="s">
        <v>626</v>
      </c>
      <c r="K30" s="58"/>
      <c r="L30" s="83" t="s">
        <v>644</v>
      </c>
      <c r="M30" s="112"/>
      <c r="N30" s="82"/>
    </row>
    <row r="31" spans="1:15" ht="15.75" thickBot="1" x14ac:dyDescent="0.3">
      <c r="A31" s="17"/>
      <c r="B31" s="61" t="s">
        <v>627</v>
      </c>
      <c r="C31" s="26"/>
      <c r="D31" s="59" t="s">
        <v>645</v>
      </c>
      <c r="E31" s="59"/>
      <c r="F31" s="26"/>
      <c r="G31" s="59" t="s">
        <v>646</v>
      </c>
      <c r="H31" s="59"/>
      <c r="I31" s="26"/>
      <c r="J31" s="59" t="s">
        <v>641</v>
      </c>
      <c r="K31" s="59"/>
      <c r="L31" s="28" t="s">
        <v>647</v>
      </c>
      <c r="M31" s="28" t="s">
        <v>647</v>
      </c>
      <c r="N31" s="28" t="s">
        <v>648</v>
      </c>
    </row>
    <row r="32" spans="1:15" ht="15.75" thickTop="1" x14ac:dyDescent="0.25">
      <c r="A32" s="17"/>
      <c r="B32" s="84" t="s">
        <v>630</v>
      </c>
      <c r="C32" s="31"/>
      <c r="D32" s="141"/>
      <c r="E32" s="78" t="s">
        <v>649</v>
      </c>
      <c r="F32" s="31"/>
      <c r="G32" s="141"/>
      <c r="H32" s="64" t="s">
        <v>650</v>
      </c>
      <c r="I32" s="31"/>
      <c r="J32" s="141"/>
      <c r="K32" s="32"/>
      <c r="L32" s="64" t="s">
        <v>651</v>
      </c>
      <c r="M32" s="64" t="s">
        <v>652</v>
      </c>
      <c r="N32" s="64" t="s">
        <v>653</v>
      </c>
    </row>
    <row r="33" spans="1:15" x14ac:dyDescent="0.25">
      <c r="A33" s="17"/>
      <c r="B33" s="11" t="s">
        <v>630</v>
      </c>
      <c r="C33" s="26"/>
      <c r="D33" s="24"/>
      <c r="E33" s="11" t="s">
        <v>654</v>
      </c>
      <c r="F33" s="26"/>
      <c r="G33" s="24"/>
      <c r="H33" s="89" t="s">
        <v>655</v>
      </c>
      <c r="I33" s="26"/>
      <c r="J33" s="24"/>
      <c r="K33" s="26"/>
      <c r="L33" s="89" t="s">
        <v>651</v>
      </c>
      <c r="M33" s="89" t="s">
        <v>652</v>
      </c>
      <c r="N33" s="26"/>
    </row>
    <row r="34" spans="1:15" x14ac:dyDescent="0.25">
      <c r="A34" s="17"/>
      <c r="B34" s="84" t="s">
        <v>630</v>
      </c>
      <c r="C34" s="31"/>
      <c r="D34" s="113"/>
      <c r="E34" s="84" t="s">
        <v>656</v>
      </c>
      <c r="F34" s="31"/>
      <c r="G34" s="113"/>
      <c r="H34" s="92" t="s">
        <v>657</v>
      </c>
      <c r="I34" s="31"/>
      <c r="J34" s="113"/>
      <c r="K34" s="92" t="s">
        <v>658</v>
      </c>
      <c r="L34" s="31"/>
      <c r="M34" s="31"/>
      <c r="N34" s="31"/>
    </row>
    <row r="35" spans="1:15" x14ac:dyDescent="0.25">
      <c r="A35" s="17"/>
      <c r="B35" s="11" t="s">
        <v>634</v>
      </c>
      <c r="C35" s="26"/>
      <c r="D35" s="24"/>
      <c r="E35" s="11" t="s">
        <v>656</v>
      </c>
      <c r="F35" s="26"/>
      <c r="G35" s="24"/>
      <c r="H35" s="89" t="s">
        <v>659</v>
      </c>
      <c r="I35" s="26"/>
      <c r="J35" s="24"/>
      <c r="K35" s="89" t="s">
        <v>660</v>
      </c>
      <c r="L35" s="26"/>
      <c r="M35" s="26"/>
      <c r="N35" s="26"/>
    </row>
    <row r="36" spans="1:15" ht="25.5" customHeight="1" x14ac:dyDescent="0.25">
      <c r="A36" s="17"/>
      <c r="B36" s="19" t="s">
        <v>661</v>
      </c>
      <c r="C36" s="19"/>
      <c r="D36" s="19"/>
      <c r="E36" s="19"/>
      <c r="F36" s="19"/>
      <c r="G36" s="19"/>
      <c r="H36" s="19"/>
      <c r="I36" s="19"/>
      <c r="J36" s="19"/>
      <c r="K36" s="19"/>
      <c r="L36" s="19"/>
      <c r="M36" s="19"/>
      <c r="N36" s="19"/>
      <c r="O36" s="19"/>
    </row>
    <row r="37" spans="1:15" x14ac:dyDescent="0.25">
      <c r="A37" s="17"/>
      <c r="B37" s="19" t="s">
        <v>662</v>
      </c>
      <c r="C37" s="19"/>
      <c r="D37" s="19"/>
      <c r="E37" s="19"/>
      <c r="F37" s="19"/>
      <c r="G37" s="19"/>
      <c r="H37" s="19"/>
      <c r="I37" s="19"/>
      <c r="J37" s="19"/>
      <c r="K37" s="19"/>
      <c r="L37" s="19"/>
      <c r="M37" s="19"/>
      <c r="N37" s="19"/>
      <c r="O37" s="19"/>
    </row>
    <row r="38" spans="1:15" x14ac:dyDescent="0.25">
      <c r="A38" s="17"/>
      <c r="B38" s="13"/>
      <c r="C38" s="26"/>
      <c r="D38" s="26"/>
      <c r="E38" s="26"/>
      <c r="F38" s="26"/>
      <c r="G38" s="26"/>
      <c r="H38" s="26"/>
      <c r="I38" s="26"/>
      <c r="J38" s="26"/>
      <c r="K38" s="26"/>
      <c r="L38" s="26"/>
      <c r="M38" s="26"/>
      <c r="N38" s="26"/>
      <c r="O38" s="26"/>
    </row>
    <row r="39" spans="1:15" x14ac:dyDescent="0.25">
      <c r="A39" s="17"/>
      <c r="B39" s="19"/>
      <c r="C39" s="99"/>
      <c r="D39" s="169"/>
      <c r="E39" s="58" t="s">
        <v>392</v>
      </c>
      <c r="F39" s="58"/>
      <c r="G39" s="99"/>
      <c r="H39" s="58" t="s">
        <v>664</v>
      </c>
      <c r="I39" s="58"/>
      <c r="J39" s="58"/>
      <c r="K39" s="58"/>
      <c r="L39" s="58"/>
      <c r="M39" s="58"/>
      <c r="N39" s="58"/>
      <c r="O39" s="58"/>
    </row>
    <row r="40" spans="1:15" x14ac:dyDescent="0.25">
      <c r="A40" s="17"/>
      <c r="B40" s="19"/>
      <c r="C40" s="99"/>
      <c r="D40" s="169"/>
      <c r="E40" s="106">
        <v>41640</v>
      </c>
      <c r="F40" s="106"/>
      <c r="G40" s="99"/>
      <c r="H40" s="58"/>
      <c r="I40" s="58"/>
      <c r="J40" s="58"/>
      <c r="K40" s="58"/>
      <c r="L40" s="58"/>
      <c r="M40" s="58"/>
      <c r="N40" s="58"/>
      <c r="O40" s="58"/>
    </row>
    <row r="41" spans="1:15" x14ac:dyDescent="0.25">
      <c r="A41" s="17"/>
      <c r="B41" s="19"/>
      <c r="C41" s="99"/>
      <c r="D41" s="169"/>
      <c r="E41" s="58" t="s">
        <v>663</v>
      </c>
      <c r="F41" s="58"/>
      <c r="G41" s="99"/>
      <c r="H41" s="58"/>
      <c r="I41" s="58"/>
      <c r="J41" s="58"/>
      <c r="K41" s="58"/>
      <c r="L41" s="58"/>
      <c r="M41" s="58"/>
      <c r="N41" s="58"/>
      <c r="O41" s="58"/>
    </row>
    <row r="42" spans="1:15" ht="15.75" thickBot="1" x14ac:dyDescent="0.3">
      <c r="A42" s="17"/>
      <c r="B42" s="19"/>
      <c r="C42" s="99"/>
      <c r="D42" s="169"/>
      <c r="E42" s="59" t="s">
        <v>269</v>
      </c>
      <c r="F42" s="59"/>
      <c r="G42" s="99"/>
      <c r="H42" s="59"/>
      <c r="I42" s="59"/>
      <c r="J42" s="59"/>
      <c r="K42" s="59"/>
      <c r="L42" s="59"/>
      <c r="M42" s="59"/>
      <c r="N42" s="59"/>
      <c r="O42" s="59"/>
    </row>
    <row r="43" spans="1:15" ht="16.5" thickTop="1" thickBot="1" x14ac:dyDescent="0.3">
      <c r="A43" s="17"/>
      <c r="B43" s="11"/>
      <c r="C43" s="26"/>
      <c r="D43" s="29"/>
      <c r="E43" s="102">
        <v>2014</v>
      </c>
      <c r="F43" s="102"/>
      <c r="G43" s="29"/>
      <c r="H43" s="102">
        <v>2013</v>
      </c>
      <c r="I43" s="102"/>
      <c r="J43" s="112"/>
      <c r="K43" s="102">
        <v>2012</v>
      </c>
      <c r="L43" s="102"/>
      <c r="M43" s="112"/>
      <c r="N43" s="102">
        <v>2011</v>
      </c>
      <c r="O43" s="102"/>
    </row>
    <row r="44" spans="1:15" ht="15.75" thickTop="1" x14ac:dyDescent="0.25">
      <c r="A44" s="17"/>
      <c r="B44" s="11"/>
      <c r="C44" s="26"/>
      <c r="D44" s="26"/>
      <c r="E44" s="104" t="s">
        <v>485</v>
      </c>
      <c r="F44" s="104"/>
      <c r="G44" s="104"/>
      <c r="H44" s="104"/>
      <c r="I44" s="104"/>
      <c r="J44" s="104"/>
      <c r="K44" s="104"/>
      <c r="L44" s="104"/>
      <c r="M44" s="104"/>
      <c r="N44" s="104"/>
      <c r="O44" s="104"/>
    </row>
    <row r="45" spans="1:15" x14ac:dyDescent="0.25">
      <c r="A45" s="17"/>
      <c r="B45" s="91" t="s">
        <v>665</v>
      </c>
      <c r="C45" s="153"/>
      <c r="D45" s="31"/>
      <c r="E45" s="84" t="s">
        <v>274</v>
      </c>
      <c r="F45" s="92" t="s">
        <v>666</v>
      </c>
      <c r="G45" s="31"/>
      <c r="H45" s="84" t="s">
        <v>274</v>
      </c>
      <c r="I45" s="140">
        <v>-20884</v>
      </c>
      <c r="J45" s="31"/>
      <c r="K45" s="84" t="s">
        <v>274</v>
      </c>
      <c r="L45" s="140">
        <v>-9491</v>
      </c>
      <c r="M45" s="31"/>
      <c r="N45" s="84" t="s">
        <v>274</v>
      </c>
      <c r="O45" s="92" t="s">
        <v>667</v>
      </c>
    </row>
    <row r="46" spans="1:15" ht="15.75" thickBot="1" x14ac:dyDescent="0.3">
      <c r="A46" s="17"/>
      <c r="B46" s="88" t="s">
        <v>668</v>
      </c>
      <c r="C46" s="149"/>
      <c r="D46" s="26"/>
      <c r="E46" s="38"/>
      <c r="F46" s="67">
        <v>-26416</v>
      </c>
      <c r="G46" s="26"/>
      <c r="H46" s="38"/>
      <c r="I46" s="67">
        <v>-11477</v>
      </c>
      <c r="J46" s="26"/>
      <c r="K46" s="38"/>
      <c r="L46" s="67">
        <v>-3814</v>
      </c>
      <c r="M46" s="26"/>
      <c r="N46" s="38"/>
      <c r="O46" s="67">
        <v>-17345</v>
      </c>
    </row>
    <row r="47" spans="1:15" ht="16.5" thickTop="1" thickBot="1" x14ac:dyDescent="0.3">
      <c r="A47" s="17"/>
      <c r="B47" s="166" t="s">
        <v>669</v>
      </c>
      <c r="C47" s="167"/>
      <c r="D47" s="31"/>
      <c r="E47" s="79" t="s">
        <v>274</v>
      </c>
      <c r="F47" s="168">
        <v>-19420</v>
      </c>
      <c r="G47" s="31"/>
      <c r="H47" s="79" t="s">
        <v>274</v>
      </c>
      <c r="I47" s="168">
        <v>-32361</v>
      </c>
      <c r="J47" s="31"/>
      <c r="K47" s="79" t="s">
        <v>274</v>
      </c>
      <c r="L47" s="168">
        <v>-13305</v>
      </c>
      <c r="M47" s="31"/>
      <c r="N47" s="79" t="s">
        <v>274</v>
      </c>
      <c r="O47" s="168">
        <v>-5870</v>
      </c>
    </row>
    <row r="48" spans="1:15" ht="25.5" customHeight="1" thickTop="1" x14ac:dyDescent="0.25">
      <c r="A48" s="17"/>
      <c r="B48" s="19" t="s">
        <v>670</v>
      </c>
      <c r="C48" s="19"/>
      <c r="D48" s="19"/>
      <c r="E48" s="19"/>
      <c r="F48" s="19"/>
      <c r="G48" s="19"/>
      <c r="H48" s="19"/>
      <c r="I48" s="19"/>
      <c r="J48" s="19"/>
      <c r="K48" s="19"/>
      <c r="L48" s="19"/>
      <c r="M48" s="19"/>
      <c r="N48" s="19"/>
      <c r="O48" s="19"/>
    </row>
    <row r="49" spans="1:15" x14ac:dyDescent="0.25">
      <c r="A49" s="17"/>
      <c r="B49" s="23"/>
      <c r="C49" s="23"/>
      <c r="D49" s="23"/>
      <c r="E49" s="23"/>
      <c r="F49" s="23"/>
      <c r="G49" s="23"/>
      <c r="H49" s="23"/>
      <c r="I49" s="23"/>
      <c r="J49" s="23"/>
      <c r="K49" s="23"/>
      <c r="L49" s="23"/>
      <c r="M49" s="23"/>
      <c r="N49" s="23"/>
      <c r="O49" s="23"/>
    </row>
  </sheetData>
  <mergeCells count="65">
    <mergeCell ref="B37:O37"/>
    <mergeCell ref="B48:O48"/>
    <mergeCell ref="B49:O49"/>
    <mergeCell ref="B14:O14"/>
    <mergeCell ref="B22:O22"/>
    <mergeCell ref="B23:O23"/>
    <mergeCell ref="B24:O24"/>
    <mergeCell ref="B25:O25"/>
    <mergeCell ref="B36:O36"/>
    <mergeCell ref="B8:O8"/>
    <mergeCell ref="B9:O9"/>
    <mergeCell ref="B10:O10"/>
    <mergeCell ref="B11:O11"/>
    <mergeCell ref="B12:O12"/>
    <mergeCell ref="B13:O13"/>
    <mergeCell ref="E44:O44"/>
    <mergeCell ref="A1:A2"/>
    <mergeCell ref="B1:O1"/>
    <mergeCell ref="B2:O2"/>
    <mergeCell ref="B3:O3"/>
    <mergeCell ref="A4:A49"/>
    <mergeCell ref="B4:O4"/>
    <mergeCell ref="B5:O5"/>
    <mergeCell ref="B6:O6"/>
    <mergeCell ref="B7:O7"/>
    <mergeCell ref="G39:G42"/>
    <mergeCell ref="H39:O42"/>
    <mergeCell ref="E43:F43"/>
    <mergeCell ref="H43:I43"/>
    <mergeCell ref="K43:L43"/>
    <mergeCell ref="N43:O43"/>
    <mergeCell ref="D31:E31"/>
    <mergeCell ref="G31:H31"/>
    <mergeCell ref="J31:K31"/>
    <mergeCell ref="B39:B42"/>
    <mergeCell ref="C39:C42"/>
    <mergeCell ref="D39:D42"/>
    <mergeCell ref="E39:F39"/>
    <mergeCell ref="E40:F40"/>
    <mergeCell ref="E41:F41"/>
    <mergeCell ref="E42:F42"/>
    <mergeCell ref="I28:I29"/>
    <mergeCell ref="J28:K29"/>
    <mergeCell ref="L28:N28"/>
    <mergeCell ref="L29:N29"/>
    <mergeCell ref="D30:E30"/>
    <mergeCell ref="G30:H30"/>
    <mergeCell ref="J30:K30"/>
    <mergeCell ref="D19:E19"/>
    <mergeCell ref="G19:H19"/>
    <mergeCell ref="J19:K19"/>
    <mergeCell ref="D27:K27"/>
    <mergeCell ref="L27:M27"/>
    <mergeCell ref="B28:B29"/>
    <mergeCell ref="C28:C29"/>
    <mergeCell ref="D28:E29"/>
    <mergeCell ref="F28:F29"/>
    <mergeCell ref="G28:H29"/>
    <mergeCell ref="D16:K16"/>
    <mergeCell ref="D17:E17"/>
    <mergeCell ref="G17:H17"/>
    <mergeCell ref="J17:K17"/>
    <mergeCell ref="D18:E18"/>
    <mergeCell ref="G18:H18"/>
    <mergeCell ref="J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33.5703125" bestFit="1" customWidth="1"/>
    <col min="2" max="2" width="36.5703125" customWidth="1"/>
    <col min="3" max="3" width="27.28515625" customWidth="1"/>
    <col min="4" max="4" width="5.42578125" customWidth="1"/>
    <col min="5" max="5" width="35" customWidth="1"/>
    <col min="6" max="6" width="27.28515625" customWidth="1"/>
    <col min="7" max="7" width="5.42578125" customWidth="1"/>
    <col min="8" max="8" width="36.5703125" customWidth="1"/>
    <col min="9" max="9" width="27.28515625" customWidth="1"/>
    <col min="10" max="10" width="5.42578125" customWidth="1"/>
    <col min="11" max="11" width="35" customWidth="1"/>
    <col min="12" max="12" width="27.28515625" customWidth="1"/>
    <col min="13" max="13" width="5.42578125" customWidth="1"/>
    <col min="14" max="14" width="36.5703125" customWidth="1"/>
    <col min="15" max="15" width="27.28515625" customWidth="1"/>
    <col min="16" max="16" width="5.42578125" customWidth="1"/>
    <col min="17" max="17" width="35" customWidth="1"/>
    <col min="18" max="18" width="27.28515625" customWidth="1"/>
    <col min="19" max="19" width="5.42578125" customWidth="1"/>
    <col min="20" max="20" width="36.5703125" customWidth="1"/>
  </cols>
  <sheetData>
    <row r="1" spans="1:20" ht="15" customHeight="1" x14ac:dyDescent="0.25">
      <c r="A1" s="7" t="s">
        <v>67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72</v>
      </c>
      <c r="B3" s="16" t="s">
        <v>4</v>
      </c>
      <c r="C3" s="16"/>
      <c r="D3" s="16"/>
      <c r="E3" s="16"/>
      <c r="F3" s="16"/>
      <c r="G3" s="16"/>
      <c r="H3" s="16"/>
      <c r="I3" s="16"/>
      <c r="J3" s="16"/>
      <c r="K3" s="16"/>
      <c r="L3" s="16"/>
      <c r="M3" s="16"/>
      <c r="N3" s="16"/>
      <c r="O3" s="16"/>
      <c r="P3" s="16"/>
      <c r="Q3" s="16"/>
      <c r="R3" s="16"/>
      <c r="S3" s="16"/>
      <c r="T3" s="16"/>
    </row>
    <row r="4" spans="1:20" ht="15" customHeight="1" x14ac:dyDescent="0.25">
      <c r="A4" s="17" t="s">
        <v>671</v>
      </c>
      <c r="B4" s="16" t="s">
        <v>4</v>
      </c>
      <c r="C4" s="16"/>
      <c r="D4" s="16"/>
      <c r="E4" s="16"/>
      <c r="F4" s="16"/>
      <c r="G4" s="16"/>
      <c r="H4" s="16"/>
      <c r="I4" s="16"/>
      <c r="J4" s="16"/>
      <c r="K4" s="16"/>
      <c r="L4" s="16"/>
      <c r="M4" s="16"/>
      <c r="N4" s="16"/>
      <c r="O4" s="16"/>
      <c r="P4" s="16"/>
      <c r="Q4" s="16"/>
      <c r="R4" s="16"/>
      <c r="S4" s="16"/>
      <c r="T4" s="16"/>
    </row>
    <row r="5" spans="1:20" x14ac:dyDescent="0.25">
      <c r="A5" s="17"/>
      <c r="B5" s="18" t="s">
        <v>673</v>
      </c>
      <c r="C5" s="18"/>
      <c r="D5" s="18"/>
      <c r="E5" s="18"/>
      <c r="F5" s="18"/>
      <c r="G5" s="18"/>
      <c r="H5" s="18"/>
      <c r="I5" s="18"/>
      <c r="J5" s="18"/>
      <c r="K5" s="18"/>
      <c r="L5" s="18"/>
      <c r="M5" s="18"/>
      <c r="N5" s="18"/>
      <c r="O5" s="18"/>
      <c r="P5" s="18"/>
      <c r="Q5" s="18"/>
      <c r="R5" s="18"/>
      <c r="S5" s="18"/>
      <c r="T5" s="18"/>
    </row>
    <row r="6" spans="1:20" ht="25.5" customHeight="1" x14ac:dyDescent="0.25">
      <c r="A6" s="17"/>
      <c r="B6" s="19" t="s">
        <v>674</v>
      </c>
      <c r="C6" s="19"/>
      <c r="D6" s="19"/>
      <c r="E6" s="19"/>
      <c r="F6" s="19"/>
      <c r="G6" s="19"/>
      <c r="H6" s="19"/>
      <c r="I6" s="19"/>
      <c r="J6" s="19"/>
      <c r="K6" s="19"/>
      <c r="L6" s="19"/>
      <c r="M6" s="19"/>
      <c r="N6" s="19"/>
      <c r="O6" s="19"/>
      <c r="P6" s="19"/>
      <c r="Q6" s="19"/>
      <c r="R6" s="19"/>
      <c r="S6" s="19"/>
      <c r="T6" s="19"/>
    </row>
    <row r="7" spans="1:20" ht="25.5" customHeight="1" x14ac:dyDescent="0.25">
      <c r="A7" s="17"/>
      <c r="B7" s="19" t="s">
        <v>675</v>
      </c>
      <c r="C7" s="19"/>
      <c r="D7" s="19"/>
      <c r="E7" s="19"/>
      <c r="F7" s="19"/>
      <c r="G7" s="19"/>
      <c r="H7" s="19"/>
      <c r="I7" s="19"/>
      <c r="J7" s="19"/>
      <c r="K7" s="19"/>
      <c r="L7" s="19"/>
      <c r="M7" s="19"/>
      <c r="N7" s="19"/>
      <c r="O7" s="19"/>
      <c r="P7" s="19"/>
      <c r="Q7" s="19"/>
      <c r="R7" s="19"/>
      <c r="S7" s="19"/>
      <c r="T7" s="19"/>
    </row>
    <row r="8" spans="1:20" x14ac:dyDescent="0.25">
      <c r="A8" s="17"/>
      <c r="B8" s="22"/>
      <c r="C8" s="22"/>
      <c r="D8" s="22"/>
      <c r="E8" s="22"/>
      <c r="F8" s="22"/>
      <c r="G8" s="22"/>
      <c r="H8" s="22"/>
      <c r="I8" s="22"/>
      <c r="J8" s="22"/>
      <c r="K8" s="22"/>
      <c r="L8" s="22"/>
      <c r="M8" s="22"/>
      <c r="N8" s="22"/>
      <c r="O8" s="22"/>
      <c r="P8" s="22"/>
      <c r="Q8" s="22"/>
      <c r="R8" s="22"/>
      <c r="S8" s="22"/>
      <c r="T8" s="22"/>
    </row>
    <row r="9" spans="1:20" x14ac:dyDescent="0.25">
      <c r="A9" s="17"/>
      <c r="B9" s="22"/>
      <c r="C9" s="22"/>
      <c r="D9" s="22"/>
      <c r="E9" s="22"/>
      <c r="F9" s="22"/>
      <c r="G9" s="22"/>
      <c r="H9" s="22"/>
      <c r="I9" s="22"/>
      <c r="J9" s="22"/>
      <c r="K9" s="22"/>
      <c r="L9" s="22"/>
      <c r="M9" s="22"/>
      <c r="N9" s="22"/>
      <c r="O9" s="22"/>
      <c r="P9" s="22"/>
      <c r="Q9" s="22"/>
      <c r="R9" s="22"/>
      <c r="S9" s="22"/>
      <c r="T9" s="22"/>
    </row>
    <row r="10" spans="1:20" x14ac:dyDescent="0.25">
      <c r="A10" s="17"/>
      <c r="B10" s="13"/>
      <c r="C10" s="26"/>
      <c r="D10" s="26"/>
      <c r="E10" s="26"/>
      <c r="F10" s="26"/>
      <c r="G10" s="26"/>
      <c r="H10" s="26"/>
      <c r="I10" s="26"/>
      <c r="J10" s="26"/>
      <c r="K10" s="26"/>
    </row>
    <row r="11" spans="1:20" x14ac:dyDescent="0.25">
      <c r="A11" s="17"/>
      <c r="B11" s="171"/>
      <c r="C11" s="26"/>
      <c r="D11" s="58" t="s">
        <v>676</v>
      </c>
      <c r="E11" s="58"/>
      <c r="F11" s="26"/>
      <c r="G11" s="58" t="s">
        <v>436</v>
      </c>
      <c r="H11" s="58"/>
      <c r="I11" s="58"/>
      <c r="J11" s="58"/>
      <c r="K11" s="58"/>
    </row>
    <row r="12" spans="1:20" ht="15.75" thickBot="1" x14ac:dyDescent="0.3">
      <c r="A12" s="17"/>
      <c r="B12" s="11"/>
      <c r="C12" s="29"/>
      <c r="D12" s="59">
        <v>2014</v>
      </c>
      <c r="E12" s="59"/>
      <c r="F12" s="29"/>
      <c r="G12" s="59">
        <v>2013</v>
      </c>
      <c r="H12" s="59"/>
      <c r="I12" s="29"/>
      <c r="J12" s="59">
        <v>2012</v>
      </c>
      <c r="K12" s="59"/>
    </row>
    <row r="13" spans="1:20" ht="15.75" thickTop="1" x14ac:dyDescent="0.25">
      <c r="A13" s="17"/>
      <c r="B13" s="11"/>
      <c r="C13" s="26"/>
      <c r="D13" s="104" t="s">
        <v>485</v>
      </c>
      <c r="E13" s="104"/>
      <c r="F13" s="104"/>
      <c r="G13" s="104"/>
      <c r="H13" s="104"/>
      <c r="I13" s="104"/>
      <c r="J13" s="104"/>
      <c r="K13" s="104"/>
    </row>
    <row r="14" spans="1:20" x14ac:dyDescent="0.25">
      <c r="A14" s="17"/>
      <c r="B14" s="84" t="s">
        <v>677</v>
      </c>
      <c r="C14" s="31"/>
      <c r="D14" s="31"/>
      <c r="E14" s="31"/>
      <c r="F14" s="31"/>
      <c r="G14" s="31"/>
      <c r="H14" s="31"/>
      <c r="I14" s="31"/>
      <c r="J14" s="31"/>
      <c r="K14" s="31"/>
    </row>
    <row r="15" spans="1:20" x14ac:dyDescent="0.25">
      <c r="A15" s="17"/>
      <c r="B15" s="172" t="s">
        <v>678</v>
      </c>
      <c r="C15" s="149"/>
      <c r="D15" s="11" t="s">
        <v>274</v>
      </c>
      <c r="E15" s="90" t="s">
        <v>276</v>
      </c>
      <c r="F15" s="26"/>
      <c r="G15" s="11" t="s">
        <v>274</v>
      </c>
      <c r="H15" s="89" t="s">
        <v>679</v>
      </c>
      <c r="I15" s="26"/>
      <c r="J15" s="11" t="s">
        <v>274</v>
      </c>
      <c r="K15" s="89" t="s">
        <v>680</v>
      </c>
    </row>
    <row r="16" spans="1:20" ht="15.75" thickBot="1" x14ac:dyDescent="0.3">
      <c r="A16" s="17"/>
      <c r="B16" s="173" t="s">
        <v>681</v>
      </c>
      <c r="C16" s="153"/>
      <c r="D16" s="45"/>
      <c r="E16" s="114" t="s">
        <v>276</v>
      </c>
      <c r="F16" s="31"/>
      <c r="G16" s="45"/>
      <c r="H16" s="115" t="s">
        <v>682</v>
      </c>
      <c r="I16" s="31"/>
      <c r="J16" s="45"/>
      <c r="K16" s="115" t="s">
        <v>683</v>
      </c>
    </row>
    <row r="17" spans="1:20" ht="15.75" thickTop="1" x14ac:dyDescent="0.25">
      <c r="A17" s="17"/>
      <c r="B17" s="88" t="s">
        <v>684</v>
      </c>
      <c r="C17" s="149"/>
      <c r="D17" s="112"/>
      <c r="E17" s="174" t="s">
        <v>276</v>
      </c>
      <c r="F17" s="26"/>
      <c r="G17" s="112"/>
      <c r="H17" s="150" t="s">
        <v>685</v>
      </c>
      <c r="I17" s="26"/>
      <c r="J17" s="112"/>
      <c r="K17" s="150" t="s">
        <v>686</v>
      </c>
    </row>
    <row r="18" spans="1:20" ht="15.75" thickBot="1" x14ac:dyDescent="0.3">
      <c r="A18" s="17"/>
      <c r="B18" s="91" t="s">
        <v>687</v>
      </c>
      <c r="C18" s="153"/>
      <c r="D18" s="45"/>
      <c r="E18" s="114" t="s">
        <v>276</v>
      </c>
      <c r="F18" s="31"/>
      <c r="G18" s="45"/>
      <c r="H18" s="115">
        <v>-739</v>
      </c>
      <c r="I18" s="31"/>
      <c r="J18" s="45"/>
      <c r="K18" s="74">
        <v>-3513</v>
      </c>
    </row>
    <row r="19" spans="1:20" ht="16.5" thickTop="1" thickBot="1" x14ac:dyDescent="0.3">
      <c r="A19" s="17"/>
      <c r="B19" s="88" t="s">
        <v>688</v>
      </c>
      <c r="C19" s="149"/>
      <c r="D19" s="116" t="s">
        <v>274</v>
      </c>
      <c r="E19" s="175" t="s">
        <v>276</v>
      </c>
      <c r="F19" s="26"/>
      <c r="G19" s="116" t="s">
        <v>274</v>
      </c>
      <c r="H19" s="175" t="s">
        <v>276</v>
      </c>
      <c r="I19" s="26"/>
      <c r="J19" s="116" t="s">
        <v>274</v>
      </c>
      <c r="K19" s="175" t="s">
        <v>276</v>
      </c>
    </row>
    <row r="20" spans="1:20" ht="15.75" thickTop="1" x14ac:dyDescent="0.25">
      <c r="A20" s="17"/>
      <c r="B20" s="84"/>
      <c r="C20" s="31"/>
      <c r="D20" s="52"/>
      <c r="E20" s="52"/>
      <c r="F20" s="31"/>
      <c r="G20" s="52"/>
      <c r="H20" s="52"/>
      <c r="I20" s="31"/>
      <c r="J20" s="52"/>
      <c r="K20" s="52"/>
    </row>
    <row r="21" spans="1:20" x14ac:dyDescent="0.25">
      <c r="A21" s="17"/>
      <c r="B21" s="11" t="s">
        <v>689</v>
      </c>
      <c r="C21" s="26"/>
      <c r="D21" s="26"/>
      <c r="E21" s="26"/>
      <c r="F21" s="26"/>
      <c r="G21" s="26"/>
      <c r="H21" s="26"/>
      <c r="I21" s="26"/>
      <c r="J21" s="26"/>
      <c r="K21" s="26"/>
    </row>
    <row r="22" spans="1:20" x14ac:dyDescent="0.25">
      <c r="A22" s="17"/>
      <c r="B22" s="173" t="s">
        <v>678</v>
      </c>
      <c r="C22" s="31"/>
      <c r="D22" s="84" t="s">
        <v>274</v>
      </c>
      <c r="E22" s="92" t="s">
        <v>690</v>
      </c>
      <c r="F22" s="31"/>
      <c r="G22" s="84" t="s">
        <v>274</v>
      </c>
      <c r="H22" s="92" t="s">
        <v>691</v>
      </c>
      <c r="I22" s="31"/>
      <c r="J22" s="84" t="s">
        <v>274</v>
      </c>
      <c r="K22" s="92" t="s">
        <v>692</v>
      </c>
    </row>
    <row r="23" spans="1:20" ht="15.75" thickBot="1" x14ac:dyDescent="0.3">
      <c r="A23" s="17"/>
      <c r="B23" s="172" t="s">
        <v>681</v>
      </c>
      <c r="C23" s="26"/>
      <c r="D23" s="38"/>
      <c r="E23" s="176" t="s">
        <v>693</v>
      </c>
      <c r="F23" s="26"/>
      <c r="G23" s="38"/>
      <c r="H23" s="176" t="s">
        <v>694</v>
      </c>
      <c r="I23" s="26"/>
      <c r="J23" s="38"/>
      <c r="K23" s="176" t="s">
        <v>695</v>
      </c>
    </row>
    <row r="24" spans="1:20" ht="15.75" thickTop="1" x14ac:dyDescent="0.25">
      <c r="A24" s="17"/>
      <c r="B24" s="91" t="s">
        <v>684</v>
      </c>
      <c r="C24" s="31"/>
      <c r="D24" s="32"/>
      <c r="E24" s="64" t="s">
        <v>696</v>
      </c>
      <c r="F24" s="31"/>
      <c r="G24" s="32"/>
      <c r="H24" s="64" t="s">
        <v>697</v>
      </c>
      <c r="I24" s="31"/>
      <c r="J24" s="32"/>
      <c r="K24" s="64" t="s">
        <v>698</v>
      </c>
    </row>
    <row r="25" spans="1:20" ht="15.75" thickBot="1" x14ac:dyDescent="0.3">
      <c r="A25" s="17"/>
      <c r="B25" s="88" t="s">
        <v>687</v>
      </c>
      <c r="C25" s="26"/>
      <c r="D25" s="38"/>
      <c r="E25" s="177" t="s">
        <v>276</v>
      </c>
      <c r="F25" s="26"/>
      <c r="G25" s="38"/>
      <c r="H25" s="176">
        <v>-739</v>
      </c>
      <c r="I25" s="26"/>
      <c r="J25" s="38"/>
      <c r="K25" s="67">
        <v>-3513</v>
      </c>
    </row>
    <row r="26" spans="1:20" ht="16.5" thickTop="1" thickBot="1" x14ac:dyDescent="0.3">
      <c r="A26" s="17"/>
      <c r="B26" s="91" t="s">
        <v>699</v>
      </c>
      <c r="C26" s="31"/>
      <c r="D26" s="79" t="s">
        <v>274</v>
      </c>
      <c r="E26" s="70" t="s">
        <v>696</v>
      </c>
      <c r="F26" s="31"/>
      <c r="G26" s="79" t="s">
        <v>274</v>
      </c>
      <c r="H26" s="70" t="s">
        <v>700</v>
      </c>
      <c r="I26" s="31"/>
      <c r="J26" s="79" t="s">
        <v>274</v>
      </c>
      <c r="K26" s="70" t="s">
        <v>701</v>
      </c>
    </row>
    <row r="27" spans="1:20" ht="15.75" thickTop="1" x14ac:dyDescent="0.25">
      <c r="A27" s="17"/>
      <c r="B27" s="19" t="s">
        <v>702</v>
      </c>
      <c r="C27" s="19"/>
      <c r="D27" s="19"/>
      <c r="E27" s="19"/>
      <c r="F27" s="19"/>
      <c r="G27" s="19"/>
      <c r="H27" s="19"/>
      <c r="I27" s="19"/>
      <c r="J27" s="19"/>
      <c r="K27" s="19"/>
      <c r="L27" s="19"/>
      <c r="M27" s="19"/>
      <c r="N27" s="19"/>
      <c r="O27" s="19"/>
      <c r="P27" s="19"/>
      <c r="Q27" s="19"/>
      <c r="R27" s="19"/>
      <c r="S27" s="19"/>
      <c r="T27" s="19"/>
    </row>
    <row r="28" spans="1:20" x14ac:dyDescent="0.25">
      <c r="A28" s="17"/>
      <c r="B28" s="19" t="s">
        <v>703</v>
      </c>
      <c r="C28" s="19"/>
      <c r="D28" s="19"/>
      <c r="E28" s="19"/>
      <c r="F28" s="19"/>
      <c r="G28" s="19"/>
      <c r="H28" s="19"/>
      <c r="I28" s="19"/>
      <c r="J28" s="19"/>
      <c r="K28" s="19"/>
      <c r="L28" s="19"/>
      <c r="M28" s="19"/>
      <c r="N28" s="19"/>
      <c r="O28" s="19"/>
      <c r="P28" s="19"/>
      <c r="Q28" s="19"/>
      <c r="R28" s="19"/>
      <c r="S28" s="19"/>
      <c r="T28" s="19"/>
    </row>
    <row r="29" spans="1:20" x14ac:dyDescent="0.25">
      <c r="A29" s="17"/>
      <c r="B29" s="22"/>
      <c r="C29" s="22"/>
      <c r="D29" s="22"/>
      <c r="E29" s="22"/>
      <c r="F29" s="22"/>
      <c r="G29" s="22"/>
      <c r="H29" s="22"/>
      <c r="I29" s="22"/>
      <c r="J29" s="22"/>
      <c r="K29" s="22"/>
      <c r="L29" s="22"/>
      <c r="M29" s="22"/>
      <c r="N29" s="22"/>
      <c r="O29" s="22"/>
      <c r="P29" s="22"/>
      <c r="Q29" s="22"/>
      <c r="R29" s="22"/>
      <c r="S29" s="22"/>
      <c r="T29" s="22"/>
    </row>
    <row r="30" spans="1:20" x14ac:dyDescent="0.25">
      <c r="A30" s="17"/>
      <c r="B30" s="22"/>
      <c r="C30" s="22"/>
      <c r="D30" s="22"/>
      <c r="E30" s="22"/>
      <c r="F30" s="22"/>
      <c r="G30" s="22"/>
      <c r="H30" s="22"/>
      <c r="I30" s="22"/>
      <c r="J30" s="22"/>
      <c r="K30" s="22"/>
      <c r="L30" s="22"/>
      <c r="M30" s="22"/>
      <c r="N30" s="22"/>
      <c r="O30" s="22"/>
      <c r="P30" s="22"/>
      <c r="Q30" s="22"/>
      <c r="R30" s="22"/>
      <c r="S30" s="22"/>
      <c r="T30" s="22"/>
    </row>
    <row r="31" spans="1:20" x14ac:dyDescent="0.25">
      <c r="A31" s="17"/>
      <c r="B31" s="13"/>
      <c r="C31" s="26"/>
      <c r="D31" s="26"/>
      <c r="E31" s="26"/>
      <c r="F31" s="26"/>
      <c r="G31" s="26"/>
      <c r="H31" s="26"/>
      <c r="I31" s="26"/>
      <c r="J31" s="26"/>
      <c r="K31" s="26"/>
      <c r="L31" s="26"/>
      <c r="M31" s="26"/>
      <c r="N31" s="26"/>
      <c r="O31" s="26"/>
      <c r="P31" s="26"/>
      <c r="Q31" s="26"/>
      <c r="R31" s="26"/>
      <c r="S31" s="26"/>
      <c r="T31" s="26"/>
    </row>
    <row r="32" spans="1:20" ht="15.75" thickBot="1" x14ac:dyDescent="0.3">
      <c r="A32" s="17"/>
      <c r="B32" s="123"/>
      <c r="C32" s="26"/>
      <c r="D32" s="71">
        <v>41820</v>
      </c>
      <c r="E32" s="71"/>
      <c r="F32" s="71"/>
      <c r="G32" s="71"/>
      <c r="H32" s="71"/>
      <c r="I32" s="26"/>
      <c r="J32" s="71">
        <v>41639</v>
      </c>
      <c r="K32" s="71"/>
      <c r="L32" s="71"/>
      <c r="M32" s="71"/>
      <c r="N32" s="71"/>
      <c r="O32" s="26"/>
      <c r="P32" s="71">
        <v>41274</v>
      </c>
      <c r="Q32" s="71"/>
      <c r="R32" s="71"/>
      <c r="S32" s="71"/>
      <c r="T32" s="71"/>
    </row>
    <row r="33" spans="1:20" ht="15.75" thickTop="1" x14ac:dyDescent="0.25">
      <c r="A33" s="17"/>
      <c r="B33" s="123"/>
      <c r="C33" s="26"/>
      <c r="D33" s="104" t="s">
        <v>352</v>
      </c>
      <c r="E33" s="104"/>
      <c r="F33" s="104"/>
      <c r="G33" s="104"/>
      <c r="H33" s="104"/>
      <c r="I33" s="104"/>
      <c r="J33" s="104"/>
      <c r="K33" s="104"/>
      <c r="L33" s="104"/>
      <c r="M33" s="104"/>
      <c r="N33" s="104"/>
      <c r="O33" s="104"/>
      <c r="P33" s="104"/>
      <c r="Q33" s="104"/>
      <c r="R33" s="104"/>
      <c r="S33" s="104"/>
      <c r="T33" s="104"/>
    </row>
    <row r="34" spans="1:20" ht="15.75" thickBot="1" x14ac:dyDescent="0.3">
      <c r="A34" s="17"/>
      <c r="B34" s="27"/>
      <c r="C34" s="26"/>
      <c r="D34" s="38"/>
      <c r="E34" s="28" t="s">
        <v>704</v>
      </c>
      <c r="F34" s="29"/>
      <c r="G34" s="38"/>
      <c r="H34" s="28" t="s">
        <v>705</v>
      </c>
      <c r="I34" s="29"/>
      <c r="J34" s="38"/>
      <c r="K34" s="28" t="s">
        <v>704</v>
      </c>
      <c r="L34" s="29"/>
      <c r="M34" s="38"/>
      <c r="N34" s="28" t="s">
        <v>705</v>
      </c>
      <c r="O34" s="26"/>
      <c r="P34" s="38"/>
      <c r="Q34" s="28" t="s">
        <v>704</v>
      </c>
      <c r="R34" s="29"/>
      <c r="S34" s="38"/>
      <c r="T34" s="28" t="s">
        <v>705</v>
      </c>
    </row>
    <row r="35" spans="1:20" ht="15.75" thickTop="1" x14ac:dyDescent="0.25">
      <c r="A35" s="17"/>
      <c r="B35" s="84" t="s">
        <v>580</v>
      </c>
      <c r="C35" s="31"/>
      <c r="D35" s="78" t="s">
        <v>274</v>
      </c>
      <c r="E35" s="64" t="s">
        <v>566</v>
      </c>
      <c r="F35" s="31"/>
      <c r="G35" s="78" t="s">
        <v>274</v>
      </c>
      <c r="H35" s="64" t="s">
        <v>706</v>
      </c>
      <c r="I35" s="31"/>
      <c r="J35" s="78" t="s">
        <v>274</v>
      </c>
      <c r="K35" s="64" t="s">
        <v>567</v>
      </c>
      <c r="L35" s="31"/>
      <c r="M35" s="78" t="s">
        <v>274</v>
      </c>
      <c r="N35" s="64" t="s">
        <v>707</v>
      </c>
      <c r="O35" s="31"/>
      <c r="P35" s="78" t="s">
        <v>274</v>
      </c>
      <c r="Q35" s="64" t="s">
        <v>568</v>
      </c>
      <c r="R35" s="31"/>
      <c r="S35" s="78" t="s">
        <v>274</v>
      </c>
      <c r="T35" s="64" t="s">
        <v>708</v>
      </c>
    </row>
    <row r="36" spans="1:20" x14ac:dyDescent="0.25">
      <c r="A36" s="17"/>
      <c r="B36" s="11" t="s">
        <v>569</v>
      </c>
      <c r="C36" s="26"/>
      <c r="D36" s="26"/>
      <c r="E36" s="89" t="s">
        <v>570</v>
      </c>
      <c r="F36" s="26"/>
      <c r="G36" s="26"/>
      <c r="H36" s="89" t="s">
        <v>570</v>
      </c>
      <c r="I36" s="26"/>
      <c r="J36" s="26"/>
      <c r="K36" s="90" t="s">
        <v>276</v>
      </c>
      <c r="L36" s="26"/>
      <c r="M36" s="26"/>
      <c r="N36" s="90" t="s">
        <v>276</v>
      </c>
      <c r="O36" s="26"/>
      <c r="P36" s="26"/>
      <c r="Q36" s="90" t="s">
        <v>276</v>
      </c>
      <c r="R36" s="26"/>
      <c r="S36" s="26"/>
      <c r="T36" s="90" t="s">
        <v>276</v>
      </c>
    </row>
    <row r="37" spans="1:20" ht="15.75" thickBot="1" x14ac:dyDescent="0.3">
      <c r="A37" s="17"/>
      <c r="B37" s="84" t="s">
        <v>709</v>
      </c>
      <c r="C37" s="31"/>
      <c r="D37" s="45"/>
      <c r="E37" s="114" t="s">
        <v>276</v>
      </c>
      <c r="F37" s="113"/>
      <c r="G37" s="73"/>
      <c r="H37" s="114" t="s">
        <v>276</v>
      </c>
      <c r="I37" s="95"/>
      <c r="J37" s="178"/>
      <c r="K37" s="115" t="s">
        <v>572</v>
      </c>
      <c r="L37" s="113"/>
      <c r="M37" s="73"/>
      <c r="N37" s="115" t="s">
        <v>572</v>
      </c>
      <c r="O37" s="31"/>
      <c r="P37" s="178"/>
      <c r="Q37" s="115" t="s">
        <v>573</v>
      </c>
      <c r="R37" s="113"/>
      <c r="S37" s="73"/>
      <c r="T37" s="115" t="s">
        <v>573</v>
      </c>
    </row>
    <row r="38" spans="1:20" ht="16.5" thickTop="1" thickBot="1" x14ac:dyDescent="0.3">
      <c r="A38" s="17"/>
      <c r="B38" s="179" t="s">
        <v>710</v>
      </c>
      <c r="C38" s="149"/>
      <c r="D38" s="116" t="s">
        <v>274</v>
      </c>
      <c r="E38" s="180" t="s">
        <v>575</v>
      </c>
      <c r="F38" s="24"/>
      <c r="G38" s="116" t="s">
        <v>274</v>
      </c>
      <c r="H38" s="180" t="s">
        <v>711</v>
      </c>
      <c r="I38" s="26"/>
      <c r="J38" s="116" t="s">
        <v>274</v>
      </c>
      <c r="K38" s="180" t="s">
        <v>576</v>
      </c>
      <c r="L38" s="24"/>
      <c r="M38" s="116" t="s">
        <v>274</v>
      </c>
      <c r="N38" s="180" t="s">
        <v>712</v>
      </c>
      <c r="O38" s="26"/>
      <c r="P38" s="116" t="s">
        <v>274</v>
      </c>
      <c r="Q38" s="180" t="s">
        <v>577</v>
      </c>
      <c r="R38" s="24"/>
      <c r="S38" s="116" t="s">
        <v>274</v>
      </c>
      <c r="T38" s="180" t="s">
        <v>713</v>
      </c>
    </row>
    <row r="39" spans="1:20" ht="51" customHeight="1" thickTop="1" x14ac:dyDescent="0.25">
      <c r="A39" s="17"/>
      <c r="B39" s="19" t="s">
        <v>714</v>
      </c>
      <c r="C39" s="19"/>
      <c r="D39" s="19"/>
      <c r="E39" s="19"/>
      <c r="F39" s="19"/>
      <c r="G39" s="19"/>
      <c r="H39" s="19"/>
      <c r="I39" s="19"/>
      <c r="J39" s="19"/>
      <c r="K39" s="19"/>
      <c r="L39" s="19"/>
      <c r="M39" s="19"/>
      <c r="N39" s="19"/>
      <c r="O39" s="19"/>
      <c r="P39" s="19"/>
      <c r="Q39" s="19"/>
      <c r="R39" s="19"/>
      <c r="S39" s="19"/>
      <c r="T39" s="19"/>
    </row>
    <row r="40" spans="1:20" x14ac:dyDescent="0.25">
      <c r="A40" s="17"/>
      <c r="B40" s="19" t="s">
        <v>715</v>
      </c>
      <c r="C40" s="19"/>
      <c r="D40" s="19"/>
      <c r="E40" s="19"/>
      <c r="F40" s="19"/>
      <c r="G40" s="19"/>
      <c r="H40" s="19"/>
      <c r="I40" s="19"/>
      <c r="J40" s="19"/>
      <c r="K40" s="19"/>
      <c r="L40" s="19"/>
      <c r="M40" s="19"/>
      <c r="N40" s="19"/>
      <c r="O40" s="19"/>
      <c r="P40" s="19"/>
      <c r="Q40" s="19"/>
      <c r="R40" s="19"/>
      <c r="S40" s="19"/>
      <c r="T40" s="19"/>
    </row>
    <row r="41" spans="1:20" x14ac:dyDescent="0.25">
      <c r="A41" s="17"/>
      <c r="B41" s="23"/>
      <c r="C41" s="23"/>
      <c r="D41" s="23"/>
      <c r="E41" s="23"/>
      <c r="F41" s="23"/>
      <c r="G41" s="23"/>
      <c r="H41" s="23"/>
      <c r="I41" s="23"/>
      <c r="J41" s="23"/>
      <c r="K41" s="23"/>
      <c r="L41" s="23"/>
      <c r="M41" s="23"/>
      <c r="N41" s="23"/>
      <c r="O41" s="23"/>
      <c r="P41" s="23"/>
      <c r="Q41" s="23"/>
      <c r="R41" s="23"/>
      <c r="S41" s="23"/>
      <c r="T41" s="23"/>
    </row>
  </sheetData>
  <mergeCells count="28">
    <mergeCell ref="B28:T28"/>
    <mergeCell ref="B29:T29"/>
    <mergeCell ref="B30:T30"/>
    <mergeCell ref="B39:T39"/>
    <mergeCell ref="B40:T40"/>
    <mergeCell ref="B41:T41"/>
    <mergeCell ref="B5:T5"/>
    <mergeCell ref="B6:T6"/>
    <mergeCell ref="B7:T7"/>
    <mergeCell ref="B8:T8"/>
    <mergeCell ref="B9:T9"/>
    <mergeCell ref="B27:T27"/>
    <mergeCell ref="D32:H32"/>
    <mergeCell ref="J32:N32"/>
    <mergeCell ref="P32:T32"/>
    <mergeCell ref="D33:T33"/>
    <mergeCell ref="A1:A2"/>
    <mergeCell ref="B1:T1"/>
    <mergeCell ref="B2:T2"/>
    <mergeCell ref="B3:T3"/>
    <mergeCell ref="A4:A41"/>
    <mergeCell ref="B4:T4"/>
    <mergeCell ref="D11:E11"/>
    <mergeCell ref="G11:K11"/>
    <mergeCell ref="D12:E12"/>
    <mergeCell ref="G12:H12"/>
    <mergeCell ref="J12:K12"/>
    <mergeCell ref="D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28515625" customWidth="1"/>
    <col min="5" max="5" width="31.7109375" customWidth="1"/>
    <col min="6" max="6" width="11.5703125" customWidth="1"/>
    <col min="7" max="7" width="36.5703125" customWidth="1"/>
    <col min="8" max="8" width="8.28515625" customWidth="1"/>
    <col min="9" max="9" width="31.7109375" customWidth="1"/>
    <col min="10" max="10" width="24.5703125" customWidth="1"/>
    <col min="11" max="11" width="11.5703125" customWidth="1"/>
    <col min="12" max="12" width="31.7109375" customWidth="1"/>
    <col min="13" max="13" width="28.42578125" customWidth="1"/>
    <col min="14" max="14" width="11.5703125" customWidth="1"/>
    <col min="15" max="15" width="36.5703125" customWidth="1"/>
    <col min="16" max="16" width="8.28515625" customWidth="1"/>
    <col min="17" max="17" width="28.42578125" customWidth="1"/>
    <col min="18" max="18" width="11.5703125" customWidth="1"/>
    <col min="19" max="19" width="36.5703125" customWidth="1"/>
    <col min="20" max="20" width="8.28515625" customWidth="1"/>
    <col min="21" max="21" width="28.42578125" customWidth="1"/>
    <col min="22" max="22" width="11.5703125" customWidth="1"/>
  </cols>
  <sheetData>
    <row r="1" spans="1:22" ht="15" customHeight="1" x14ac:dyDescent="0.25">
      <c r="A1" s="7" t="s">
        <v>7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17</v>
      </c>
      <c r="B3" s="16" t="s">
        <v>4</v>
      </c>
      <c r="C3" s="16"/>
      <c r="D3" s="16"/>
      <c r="E3" s="16"/>
      <c r="F3" s="16"/>
      <c r="G3" s="16"/>
      <c r="H3" s="16"/>
      <c r="I3" s="16"/>
      <c r="J3" s="16"/>
      <c r="K3" s="16"/>
      <c r="L3" s="16"/>
      <c r="M3" s="16"/>
      <c r="N3" s="16"/>
      <c r="O3" s="16"/>
      <c r="P3" s="16"/>
      <c r="Q3" s="16"/>
      <c r="R3" s="16"/>
      <c r="S3" s="16"/>
      <c r="T3" s="16"/>
      <c r="U3" s="16"/>
      <c r="V3" s="16"/>
    </row>
    <row r="4" spans="1:22" ht="15" customHeight="1" x14ac:dyDescent="0.25">
      <c r="A4" s="17" t="s">
        <v>716</v>
      </c>
      <c r="B4" s="16" t="s">
        <v>4</v>
      </c>
      <c r="C4" s="16"/>
      <c r="D4" s="16"/>
      <c r="E4" s="16"/>
      <c r="F4" s="16"/>
      <c r="G4" s="16"/>
      <c r="H4" s="16"/>
      <c r="I4" s="16"/>
      <c r="J4" s="16"/>
      <c r="K4" s="16"/>
      <c r="L4" s="16"/>
      <c r="M4" s="16"/>
      <c r="N4" s="16"/>
      <c r="O4" s="16"/>
      <c r="P4" s="16"/>
      <c r="Q4" s="16"/>
      <c r="R4" s="16"/>
      <c r="S4" s="16"/>
      <c r="T4" s="16"/>
      <c r="U4" s="16"/>
      <c r="V4" s="16"/>
    </row>
    <row r="5" spans="1:22" x14ac:dyDescent="0.25">
      <c r="A5" s="17"/>
      <c r="B5" s="18" t="s">
        <v>718</v>
      </c>
      <c r="C5" s="18"/>
      <c r="D5" s="18"/>
      <c r="E5" s="18"/>
      <c r="F5" s="18"/>
      <c r="G5" s="18"/>
      <c r="H5" s="18"/>
      <c r="I5" s="18"/>
      <c r="J5" s="18"/>
      <c r="K5" s="18"/>
      <c r="L5" s="18"/>
      <c r="M5" s="18"/>
      <c r="N5" s="18"/>
      <c r="O5" s="18"/>
      <c r="P5" s="18"/>
      <c r="Q5" s="18"/>
      <c r="R5" s="18"/>
      <c r="S5" s="18"/>
      <c r="T5" s="18"/>
      <c r="U5" s="18"/>
      <c r="V5" s="18"/>
    </row>
    <row r="6" spans="1:22" ht="25.5" customHeight="1" x14ac:dyDescent="0.25">
      <c r="A6" s="17"/>
      <c r="B6" s="19" t="s">
        <v>719</v>
      </c>
      <c r="C6" s="19"/>
      <c r="D6" s="19"/>
      <c r="E6" s="19"/>
      <c r="F6" s="19"/>
      <c r="G6" s="19"/>
      <c r="H6" s="19"/>
      <c r="I6" s="19"/>
      <c r="J6" s="19"/>
      <c r="K6" s="19"/>
      <c r="L6" s="19"/>
      <c r="M6" s="19"/>
      <c r="N6" s="19"/>
      <c r="O6" s="19"/>
      <c r="P6" s="19"/>
      <c r="Q6" s="19"/>
      <c r="R6" s="19"/>
      <c r="S6" s="19"/>
      <c r="T6" s="19"/>
      <c r="U6" s="19"/>
      <c r="V6" s="19"/>
    </row>
    <row r="7" spans="1:22" x14ac:dyDescent="0.25">
      <c r="A7" s="17"/>
      <c r="B7" s="16"/>
      <c r="C7" s="16"/>
      <c r="D7" s="16"/>
      <c r="E7" s="16"/>
      <c r="F7" s="16"/>
      <c r="G7" s="16"/>
      <c r="H7" s="16"/>
      <c r="I7" s="16"/>
      <c r="J7" s="16"/>
      <c r="K7" s="16"/>
      <c r="L7" s="16"/>
      <c r="M7" s="16"/>
      <c r="N7" s="16"/>
      <c r="O7" s="16"/>
      <c r="P7" s="16"/>
      <c r="Q7" s="16"/>
      <c r="R7" s="16"/>
      <c r="S7" s="16"/>
      <c r="T7" s="16"/>
      <c r="U7" s="16"/>
      <c r="V7" s="16"/>
    </row>
    <row r="8" spans="1:22" x14ac:dyDescent="0.25">
      <c r="A8" s="17"/>
      <c r="B8" s="16"/>
      <c r="C8" s="16"/>
      <c r="D8" s="16"/>
      <c r="E8" s="16"/>
      <c r="F8" s="16"/>
      <c r="G8" s="16"/>
      <c r="H8" s="16"/>
      <c r="I8" s="16"/>
      <c r="J8" s="16"/>
      <c r="K8" s="16"/>
      <c r="L8" s="16"/>
      <c r="M8" s="16"/>
      <c r="N8" s="16"/>
      <c r="O8" s="16"/>
      <c r="P8" s="16"/>
      <c r="Q8" s="16"/>
      <c r="R8" s="16"/>
      <c r="S8" s="16"/>
      <c r="T8" s="16"/>
      <c r="U8" s="16"/>
      <c r="V8" s="16"/>
    </row>
    <row r="9" spans="1:22" x14ac:dyDescent="0.25">
      <c r="A9" s="17"/>
      <c r="B9" s="16"/>
      <c r="C9" s="16"/>
      <c r="D9" s="16"/>
      <c r="E9" s="16"/>
      <c r="F9" s="16"/>
      <c r="G9" s="16"/>
      <c r="H9" s="16"/>
      <c r="I9" s="16"/>
      <c r="J9" s="16"/>
      <c r="K9" s="16"/>
      <c r="L9" s="16"/>
      <c r="M9" s="16"/>
      <c r="N9" s="16"/>
      <c r="O9" s="16"/>
      <c r="P9" s="16"/>
      <c r="Q9" s="16"/>
      <c r="R9" s="16"/>
      <c r="S9" s="16"/>
      <c r="T9" s="16"/>
      <c r="U9" s="16"/>
      <c r="V9" s="16"/>
    </row>
    <row r="10" spans="1:22" x14ac:dyDescent="0.25">
      <c r="A10" s="17"/>
      <c r="B10" s="19" t="s">
        <v>720</v>
      </c>
      <c r="C10" s="19"/>
      <c r="D10" s="19"/>
      <c r="E10" s="19"/>
      <c r="F10" s="19"/>
      <c r="G10" s="19"/>
      <c r="H10" s="19"/>
      <c r="I10" s="19"/>
      <c r="J10" s="19"/>
      <c r="K10" s="19"/>
      <c r="L10" s="19"/>
      <c r="M10" s="19"/>
      <c r="N10" s="19"/>
      <c r="O10" s="19"/>
      <c r="P10" s="19"/>
      <c r="Q10" s="19"/>
      <c r="R10" s="19"/>
      <c r="S10" s="19"/>
      <c r="T10" s="19"/>
      <c r="U10" s="19"/>
      <c r="V10" s="19"/>
    </row>
    <row r="11" spans="1:22" x14ac:dyDescent="0.25">
      <c r="A11" s="17"/>
      <c r="B11" s="22"/>
      <c r="C11" s="22"/>
      <c r="D11" s="22"/>
      <c r="E11" s="22"/>
      <c r="F11" s="22"/>
      <c r="G11" s="22"/>
      <c r="H11" s="22"/>
      <c r="I11" s="22"/>
      <c r="J11" s="22"/>
      <c r="K11" s="22"/>
      <c r="L11" s="22"/>
      <c r="M11" s="22"/>
      <c r="N11" s="22"/>
      <c r="O11" s="22"/>
      <c r="P11" s="22"/>
      <c r="Q11" s="22"/>
      <c r="R11" s="22"/>
      <c r="S11" s="22"/>
      <c r="T11" s="22"/>
      <c r="U11" s="22"/>
      <c r="V11" s="22"/>
    </row>
    <row r="12" spans="1:22" x14ac:dyDescent="0.25">
      <c r="A12" s="17"/>
      <c r="B12" s="22"/>
      <c r="C12" s="22"/>
      <c r="D12" s="22"/>
      <c r="E12" s="22"/>
      <c r="F12" s="22"/>
      <c r="G12" s="22"/>
      <c r="H12" s="22"/>
      <c r="I12" s="22"/>
      <c r="J12" s="22"/>
      <c r="K12" s="22"/>
      <c r="L12" s="22"/>
      <c r="M12" s="22"/>
      <c r="N12" s="22"/>
      <c r="O12" s="22"/>
      <c r="P12" s="22"/>
      <c r="Q12" s="22"/>
      <c r="R12" s="22"/>
      <c r="S12" s="22"/>
      <c r="T12" s="22"/>
      <c r="U12" s="22"/>
      <c r="V12" s="22"/>
    </row>
    <row r="13" spans="1:22" x14ac:dyDescent="0.25">
      <c r="A13" s="17"/>
      <c r="B13" s="13"/>
      <c r="C13" s="26"/>
      <c r="D13" s="26"/>
      <c r="E13" s="26"/>
      <c r="F13" s="26"/>
      <c r="G13" s="26"/>
      <c r="H13" s="26"/>
      <c r="I13" s="26"/>
      <c r="J13" s="26"/>
      <c r="K13" s="26"/>
      <c r="L13" s="26"/>
      <c r="M13" s="26"/>
      <c r="N13" s="26"/>
      <c r="O13" s="26"/>
      <c r="P13" s="26"/>
      <c r="Q13" s="26"/>
      <c r="R13" s="26"/>
      <c r="S13" s="26"/>
      <c r="T13" s="26"/>
      <c r="U13" s="26"/>
    </row>
    <row r="14" spans="1:22" x14ac:dyDescent="0.25">
      <c r="A14" s="17"/>
      <c r="B14" s="192"/>
      <c r="C14" s="99"/>
      <c r="D14" s="58" t="s">
        <v>721</v>
      </c>
      <c r="E14" s="58"/>
      <c r="F14" s="169"/>
      <c r="G14" s="193"/>
      <c r="H14" s="143"/>
      <c r="I14" s="58" t="s">
        <v>392</v>
      </c>
      <c r="J14" s="58"/>
      <c r="K14" s="99"/>
      <c r="L14" s="58" t="s">
        <v>395</v>
      </c>
      <c r="M14" s="58"/>
      <c r="N14" s="58"/>
      <c r="O14" s="58"/>
      <c r="P14" s="58"/>
      <c r="Q14" s="58"/>
      <c r="R14" s="58"/>
      <c r="S14" s="58"/>
      <c r="T14" s="58"/>
      <c r="U14" s="58"/>
    </row>
    <row r="15" spans="1:22" x14ac:dyDescent="0.25">
      <c r="A15" s="17"/>
      <c r="B15" s="192"/>
      <c r="C15" s="99"/>
      <c r="D15" s="58" t="s">
        <v>676</v>
      </c>
      <c r="E15" s="58"/>
      <c r="F15" s="169"/>
      <c r="G15" s="193"/>
      <c r="H15" s="143"/>
      <c r="I15" s="106">
        <v>41640</v>
      </c>
      <c r="J15" s="106"/>
      <c r="K15" s="99"/>
      <c r="L15" s="58"/>
      <c r="M15" s="58"/>
      <c r="N15" s="58"/>
      <c r="O15" s="58"/>
      <c r="P15" s="58"/>
      <c r="Q15" s="58"/>
      <c r="R15" s="58"/>
      <c r="S15" s="58"/>
      <c r="T15" s="58"/>
      <c r="U15" s="58"/>
    </row>
    <row r="16" spans="1:22" x14ac:dyDescent="0.25">
      <c r="A16" s="17"/>
      <c r="B16" s="192"/>
      <c r="C16" s="99"/>
      <c r="D16" s="16"/>
      <c r="E16" s="16"/>
      <c r="F16" s="169"/>
      <c r="G16" s="193"/>
      <c r="H16" s="143"/>
      <c r="I16" s="58" t="s">
        <v>663</v>
      </c>
      <c r="J16" s="58"/>
      <c r="K16" s="99"/>
      <c r="L16" s="58"/>
      <c r="M16" s="58"/>
      <c r="N16" s="58"/>
      <c r="O16" s="58"/>
      <c r="P16" s="58"/>
      <c r="Q16" s="58"/>
      <c r="R16" s="58"/>
      <c r="S16" s="58"/>
      <c r="T16" s="58"/>
      <c r="U16" s="58"/>
    </row>
    <row r="17" spans="1:21" ht="15.75" thickBot="1" x14ac:dyDescent="0.3">
      <c r="A17" s="17"/>
      <c r="B17" s="192"/>
      <c r="C17" s="99"/>
      <c r="D17" s="109"/>
      <c r="E17" s="109"/>
      <c r="F17" s="169"/>
      <c r="G17" s="193"/>
      <c r="H17" s="143"/>
      <c r="I17" s="59" t="s">
        <v>269</v>
      </c>
      <c r="J17" s="59"/>
      <c r="K17" s="99"/>
      <c r="L17" s="59"/>
      <c r="M17" s="59"/>
      <c r="N17" s="59"/>
      <c r="O17" s="59"/>
      <c r="P17" s="59"/>
      <c r="Q17" s="59"/>
      <c r="R17" s="59"/>
      <c r="S17" s="59"/>
      <c r="T17" s="59"/>
      <c r="U17" s="59"/>
    </row>
    <row r="18" spans="1:21" ht="16.5" thickTop="1" thickBot="1" x14ac:dyDescent="0.3">
      <c r="A18" s="17"/>
      <c r="B18" s="27"/>
      <c r="C18" s="26"/>
      <c r="D18" s="102">
        <v>2014</v>
      </c>
      <c r="E18" s="102"/>
      <c r="F18" s="29"/>
      <c r="G18" s="136"/>
      <c r="H18" s="135"/>
      <c r="I18" s="102">
        <v>2014</v>
      </c>
      <c r="J18" s="102"/>
      <c r="K18" s="26"/>
      <c r="L18" s="102">
        <v>2013</v>
      </c>
      <c r="M18" s="102"/>
      <c r="N18" s="112"/>
      <c r="O18" s="112"/>
      <c r="P18" s="102">
        <v>2012</v>
      </c>
      <c r="Q18" s="102"/>
      <c r="R18" s="82"/>
      <c r="S18" s="82"/>
      <c r="T18" s="102">
        <v>2011</v>
      </c>
      <c r="U18" s="102"/>
    </row>
    <row r="19" spans="1:21" ht="15.75" thickTop="1" x14ac:dyDescent="0.25">
      <c r="A19" s="17"/>
      <c r="B19" s="128"/>
      <c r="C19" s="26"/>
      <c r="D19" s="103" t="s">
        <v>352</v>
      </c>
      <c r="E19" s="103"/>
      <c r="F19" s="26"/>
      <c r="G19" s="136"/>
      <c r="H19" s="135"/>
      <c r="I19" s="104" t="s">
        <v>352</v>
      </c>
      <c r="J19" s="104"/>
      <c r="K19" s="104"/>
      <c r="L19" s="104"/>
      <c r="M19" s="104"/>
      <c r="N19" s="104"/>
      <c r="O19" s="104"/>
      <c r="P19" s="104"/>
      <c r="Q19" s="104"/>
      <c r="R19" s="104"/>
      <c r="S19" s="104"/>
      <c r="T19" s="104"/>
      <c r="U19" s="104"/>
    </row>
    <row r="20" spans="1:21" x14ac:dyDescent="0.25">
      <c r="A20" s="17"/>
      <c r="B20" s="84" t="s">
        <v>722</v>
      </c>
      <c r="C20" s="31"/>
      <c r="D20" s="31"/>
      <c r="E20" s="31"/>
      <c r="F20" s="31"/>
      <c r="G20" s="137"/>
      <c r="H20" s="145"/>
      <c r="I20" s="31"/>
      <c r="J20" s="31"/>
      <c r="K20" s="31"/>
      <c r="L20" s="31"/>
      <c r="M20" s="31"/>
      <c r="N20" s="31"/>
      <c r="O20" s="31"/>
      <c r="P20" s="31"/>
      <c r="Q20" s="31"/>
      <c r="R20" s="31"/>
      <c r="S20" s="31"/>
      <c r="T20" s="31"/>
      <c r="U20" s="31"/>
    </row>
    <row r="21" spans="1:21" x14ac:dyDescent="0.25">
      <c r="A21" s="17"/>
      <c r="B21" s="88" t="s">
        <v>723</v>
      </c>
      <c r="C21" s="181"/>
      <c r="D21" s="11" t="s">
        <v>274</v>
      </c>
      <c r="E21" s="90" t="s">
        <v>276</v>
      </c>
      <c r="F21" s="26"/>
      <c r="G21" s="182"/>
      <c r="H21" s="183"/>
      <c r="I21" s="11" t="s">
        <v>274</v>
      </c>
      <c r="J21" s="90" t="s">
        <v>276</v>
      </c>
      <c r="K21" s="181"/>
      <c r="L21" s="11" t="s">
        <v>274</v>
      </c>
      <c r="M21" s="90" t="s">
        <v>276</v>
      </c>
      <c r="N21" s="26"/>
      <c r="O21" s="26"/>
      <c r="P21" s="11" t="s">
        <v>274</v>
      </c>
      <c r="Q21" s="90" t="s">
        <v>276</v>
      </c>
      <c r="R21" s="26"/>
      <c r="S21" s="26"/>
      <c r="T21" s="11" t="s">
        <v>274</v>
      </c>
      <c r="U21" s="90" t="s">
        <v>276</v>
      </c>
    </row>
    <row r="22" spans="1:21" ht="15.75" thickBot="1" x14ac:dyDescent="0.3">
      <c r="A22" s="17"/>
      <c r="B22" s="91" t="s">
        <v>724</v>
      </c>
      <c r="C22" s="184"/>
      <c r="D22" s="45"/>
      <c r="E22" s="114" t="s">
        <v>276</v>
      </c>
      <c r="F22" s="31"/>
      <c r="G22" s="185"/>
      <c r="H22" s="186"/>
      <c r="I22" s="45"/>
      <c r="J22" s="114" t="s">
        <v>276</v>
      </c>
      <c r="K22" s="184"/>
      <c r="L22" s="45"/>
      <c r="M22" s="114" t="s">
        <v>276</v>
      </c>
      <c r="N22" s="31"/>
      <c r="O22" s="31"/>
      <c r="P22" s="45"/>
      <c r="Q22" s="114" t="s">
        <v>276</v>
      </c>
      <c r="R22" s="31"/>
      <c r="S22" s="31"/>
      <c r="T22" s="45"/>
      <c r="U22" s="114" t="s">
        <v>276</v>
      </c>
    </row>
    <row r="23" spans="1:21" ht="16.5" thickTop="1" thickBot="1" x14ac:dyDescent="0.3">
      <c r="A23" s="17"/>
      <c r="B23" s="172" t="s">
        <v>725</v>
      </c>
      <c r="C23" s="24"/>
      <c r="D23" s="116" t="s">
        <v>274</v>
      </c>
      <c r="E23" s="175" t="s">
        <v>276</v>
      </c>
      <c r="F23" s="26"/>
      <c r="G23" s="187"/>
      <c r="H23" s="139"/>
      <c r="I23" s="116" t="s">
        <v>274</v>
      </c>
      <c r="J23" s="175" t="s">
        <v>276</v>
      </c>
      <c r="K23" s="24"/>
      <c r="L23" s="116" t="s">
        <v>274</v>
      </c>
      <c r="M23" s="175" t="s">
        <v>276</v>
      </c>
      <c r="N23" s="26"/>
      <c r="O23" s="26"/>
      <c r="P23" s="116" t="s">
        <v>274</v>
      </c>
      <c r="Q23" s="175" t="s">
        <v>276</v>
      </c>
      <c r="R23" s="26"/>
      <c r="S23" s="26"/>
      <c r="T23" s="116" t="s">
        <v>274</v>
      </c>
      <c r="U23" s="175" t="s">
        <v>276</v>
      </c>
    </row>
    <row r="24" spans="1:21" ht="15.75" thickTop="1" x14ac:dyDescent="0.25">
      <c r="A24" s="17"/>
      <c r="B24" s="188"/>
      <c r="C24" s="31"/>
      <c r="D24" s="52"/>
      <c r="E24" s="52"/>
      <c r="F24" s="31"/>
      <c r="G24" s="137"/>
      <c r="H24" s="145"/>
      <c r="I24" s="52"/>
      <c r="J24" s="52"/>
      <c r="K24" s="31"/>
      <c r="L24" s="52"/>
      <c r="M24" s="52"/>
      <c r="N24" s="31"/>
      <c r="O24" s="31"/>
      <c r="P24" s="52"/>
      <c r="Q24" s="52"/>
      <c r="R24" s="31"/>
      <c r="S24" s="31"/>
      <c r="T24" s="52"/>
      <c r="U24" s="52"/>
    </row>
    <row r="25" spans="1:21" x14ac:dyDescent="0.25">
      <c r="A25" s="17"/>
      <c r="B25" s="11" t="s">
        <v>726</v>
      </c>
      <c r="C25" s="26"/>
      <c r="D25" s="26"/>
      <c r="E25" s="26"/>
      <c r="F25" s="26"/>
      <c r="G25" s="136"/>
      <c r="H25" s="135"/>
      <c r="I25" s="26"/>
      <c r="J25" s="26"/>
      <c r="K25" s="26"/>
      <c r="L25" s="26"/>
      <c r="M25" s="26"/>
      <c r="N25" s="26"/>
      <c r="O25" s="26"/>
      <c r="P25" s="26"/>
      <c r="Q25" s="26"/>
      <c r="R25" s="26"/>
      <c r="S25" s="26"/>
      <c r="T25" s="26"/>
      <c r="U25" s="26"/>
    </row>
    <row r="26" spans="1:21" x14ac:dyDescent="0.25">
      <c r="A26" s="17"/>
      <c r="B26" s="91" t="s">
        <v>723</v>
      </c>
      <c r="C26" s="184"/>
      <c r="D26" s="84" t="s">
        <v>274</v>
      </c>
      <c r="E26" s="140">
        <v>-3574</v>
      </c>
      <c r="F26" s="31"/>
      <c r="G26" s="185"/>
      <c r="H26" s="186"/>
      <c r="I26" s="84" t="s">
        <v>274</v>
      </c>
      <c r="J26" s="140">
        <v>-4318</v>
      </c>
      <c r="K26" s="184"/>
      <c r="L26" s="84" t="s">
        <v>274</v>
      </c>
      <c r="M26" s="140">
        <v>-47723</v>
      </c>
      <c r="N26" s="31"/>
      <c r="O26" s="31"/>
      <c r="P26" s="84" t="s">
        <v>274</v>
      </c>
      <c r="Q26" s="140">
        <v>-28719</v>
      </c>
      <c r="R26" s="31"/>
      <c r="S26" s="31"/>
      <c r="T26" s="84" t="s">
        <v>274</v>
      </c>
      <c r="U26" s="140">
        <v>-14468</v>
      </c>
    </row>
    <row r="27" spans="1:21" ht="15.75" thickBot="1" x14ac:dyDescent="0.3">
      <c r="A27" s="17"/>
      <c r="B27" s="88" t="s">
        <v>724</v>
      </c>
      <c r="C27" s="181"/>
      <c r="D27" s="38"/>
      <c r="E27" s="177" t="s">
        <v>276</v>
      </c>
      <c r="F27" s="26"/>
      <c r="G27" s="182"/>
      <c r="H27" s="183"/>
      <c r="I27" s="38"/>
      <c r="J27" s="176">
        <v>-177</v>
      </c>
      <c r="K27" s="181"/>
      <c r="L27" s="38"/>
      <c r="M27" s="67">
        <v>-1964</v>
      </c>
      <c r="N27" s="26"/>
      <c r="O27" s="26"/>
      <c r="P27" s="38"/>
      <c r="Q27" s="67">
        <v>-1181</v>
      </c>
      <c r="R27" s="26"/>
      <c r="S27" s="26"/>
      <c r="T27" s="38"/>
      <c r="U27" s="176">
        <v>-354</v>
      </c>
    </row>
    <row r="28" spans="1:21" ht="16.5" thickTop="1" thickBot="1" x14ac:dyDescent="0.3">
      <c r="A28" s="17"/>
      <c r="B28" s="173" t="s">
        <v>727</v>
      </c>
      <c r="C28" s="113"/>
      <c r="D28" s="79" t="s">
        <v>274</v>
      </c>
      <c r="E28" s="168">
        <v>-3574</v>
      </c>
      <c r="F28" s="31"/>
      <c r="G28" s="189"/>
      <c r="H28" s="138"/>
      <c r="I28" s="79" t="s">
        <v>274</v>
      </c>
      <c r="J28" s="168">
        <v>-4495</v>
      </c>
      <c r="K28" s="113"/>
      <c r="L28" s="79" t="s">
        <v>274</v>
      </c>
      <c r="M28" s="168">
        <v>-49687</v>
      </c>
      <c r="N28" s="31"/>
      <c r="O28" s="31"/>
      <c r="P28" s="79" t="s">
        <v>274</v>
      </c>
      <c r="Q28" s="168">
        <v>-29900</v>
      </c>
      <c r="R28" s="31"/>
      <c r="S28" s="31"/>
      <c r="T28" s="79" t="s">
        <v>274</v>
      </c>
      <c r="U28" s="168">
        <v>-14822</v>
      </c>
    </row>
    <row r="29" spans="1:21" ht="15.75" thickTop="1" x14ac:dyDescent="0.25">
      <c r="A29" s="17"/>
      <c r="B29" s="190"/>
      <c r="C29" s="26"/>
      <c r="D29" s="191"/>
      <c r="E29" s="191"/>
      <c r="F29" s="26"/>
      <c r="G29" s="136"/>
      <c r="H29" s="135"/>
      <c r="I29" s="191"/>
      <c r="J29" s="191"/>
      <c r="K29" s="26"/>
      <c r="L29" s="191"/>
      <c r="M29" s="191"/>
      <c r="N29" s="26"/>
      <c r="O29" s="26"/>
      <c r="P29" s="191"/>
      <c r="Q29" s="191"/>
      <c r="R29" s="26"/>
      <c r="S29" s="26"/>
      <c r="T29" s="191"/>
      <c r="U29" s="191"/>
    </row>
    <row r="30" spans="1:21" x14ac:dyDescent="0.25">
      <c r="A30" s="17"/>
      <c r="B30" s="84" t="s">
        <v>728</v>
      </c>
      <c r="C30" s="31"/>
      <c r="D30" s="31"/>
      <c r="E30" s="31"/>
      <c r="F30" s="31"/>
      <c r="G30" s="137"/>
      <c r="H30" s="145"/>
      <c r="I30" s="31"/>
      <c r="J30" s="31"/>
      <c r="K30" s="31"/>
      <c r="L30" s="31"/>
      <c r="M30" s="31"/>
      <c r="N30" s="31"/>
      <c r="O30" s="31"/>
      <c r="P30" s="31"/>
      <c r="Q30" s="31"/>
      <c r="R30" s="31"/>
      <c r="S30" s="31"/>
      <c r="T30" s="31"/>
      <c r="U30" s="31"/>
    </row>
    <row r="31" spans="1:21" x14ac:dyDescent="0.25">
      <c r="A31" s="17"/>
      <c r="B31" s="88" t="s">
        <v>723</v>
      </c>
      <c r="C31" s="181"/>
      <c r="D31" s="11" t="s">
        <v>274</v>
      </c>
      <c r="E31" s="72">
        <v>-3574</v>
      </c>
      <c r="F31" s="26"/>
      <c r="G31" s="182"/>
      <c r="H31" s="183"/>
      <c r="I31" s="11" t="s">
        <v>274</v>
      </c>
      <c r="J31" s="72">
        <v>-4318</v>
      </c>
      <c r="K31" s="181"/>
      <c r="L31" s="11" t="s">
        <v>274</v>
      </c>
      <c r="M31" s="72">
        <v>-47723</v>
      </c>
      <c r="N31" s="26"/>
      <c r="O31" s="26"/>
      <c r="P31" s="11" t="s">
        <v>274</v>
      </c>
      <c r="Q31" s="72">
        <v>-28719</v>
      </c>
      <c r="R31" s="26"/>
      <c r="S31" s="26"/>
      <c r="T31" s="11" t="s">
        <v>274</v>
      </c>
      <c r="U31" s="72">
        <v>-14468</v>
      </c>
    </row>
    <row r="32" spans="1:21" ht="15.75" thickBot="1" x14ac:dyDescent="0.3">
      <c r="A32" s="17"/>
      <c r="B32" s="91" t="s">
        <v>724</v>
      </c>
      <c r="C32" s="184"/>
      <c r="D32" s="45"/>
      <c r="E32" s="114" t="s">
        <v>276</v>
      </c>
      <c r="F32" s="31"/>
      <c r="G32" s="185"/>
      <c r="H32" s="186"/>
      <c r="I32" s="45"/>
      <c r="J32" s="115">
        <v>-177</v>
      </c>
      <c r="K32" s="184"/>
      <c r="L32" s="45"/>
      <c r="M32" s="74">
        <v>-1964</v>
      </c>
      <c r="N32" s="31"/>
      <c r="O32" s="31"/>
      <c r="P32" s="45"/>
      <c r="Q32" s="74">
        <v>-1181</v>
      </c>
      <c r="R32" s="31"/>
      <c r="S32" s="31"/>
      <c r="T32" s="45"/>
      <c r="U32" s="115">
        <v>-354</v>
      </c>
    </row>
    <row r="33" spans="1:22" ht="16.5" thickTop="1" thickBot="1" x14ac:dyDescent="0.3">
      <c r="A33" s="17"/>
      <c r="B33" s="172" t="s">
        <v>729</v>
      </c>
      <c r="C33" s="24"/>
      <c r="D33" s="116" t="s">
        <v>274</v>
      </c>
      <c r="E33" s="117">
        <v>-3574</v>
      </c>
      <c r="F33" s="26"/>
      <c r="G33" s="187"/>
      <c r="H33" s="139"/>
      <c r="I33" s="116" t="s">
        <v>274</v>
      </c>
      <c r="J33" s="117">
        <v>-4495</v>
      </c>
      <c r="K33" s="24"/>
      <c r="L33" s="116" t="s">
        <v>274</v>
      </c>
      <c r="M33" s="117">
        <v>-49687</v>
      </c>
      <c r="N33" s="26"/>
      <c r="O33" s="26"/>
      <c r="P33" s="116" t="s">
        <v>274</v>
      </c>
      <c r="Q33" s="117">
        <v>-29900</v>
      </c>
      <c r="R33" s="26"/>
      <c r="S33" s="26"/>
      <c r="T33" s="116" t="s">
        <v>274</v>
      </c>
      <c r="U33" s="117">
        <v>-14822</v>
      </c>
    </row>
    <row r="34" spans="1:22" ht="16.5" thickTop="1" x14ac:dyDescent="0.25">
      <c r="A34" s="17"/>
      <c r="B34" s="125"/>
      <c r="C34" s="125"/>
      <c r="D34" s="125"/>
      <c r="E34" s="125"/>
      <c r="F34" s="125"/>
      <c r="G34" s="125"/>
      <c r="H34" s="125"/>
      <c r="I34" s="125"/>
      <c r="J34" s="125"/>
      <c r="K34" s="125"/>
      <c r="L34" s="125"/>
      <c r="M34" s="125"/>
      <c r="N34" s="125"/>
      <c r="O34" s="125"/>
      <c r="P34" s="125"/>
      <c r="Q34" s="125"/>
      <c r="R34" s="125"/>
      <c r="S34" s="125"/>
      <c r="T34" s="125"/>
      <c r="U34" s="125"/>
      <c r="V34" s="125"/>
    </row>
    <row r="35" spans="1:22" x14ac:dyDescent="0.25">
      <c r="A35" s="17"/>
      <c r="B35" s="19" t="s">
        <v>730</v>
      </c>
      <c r="C35" s="19"/>
      <c r="D35" s="19"/>
      <c r="E35" s="19"/>
      <c r="F35" s="19"/>
      <c r="G35" s="19"/>
      <c r="H35" s="19"/>
      <c r="I35" s="19"/>
      <c r="J35" s="19"/>
      <c r="K35" s="19"/>
      <c r="L35" s="19"/>
      <c r="M35" s="19"/>
      <c r="N35" s="19"/>
      <c r="O35" s="19"/>
      <c r="P35" s="19"/>
      <c r="Q35" s="19"/>
      <c r="R35" s="19"/>
      <c r="S35" s="19"/>
      <c r="T35" s="19"/>
      <c r="U35" s="19"/>
      <c r="V35" s="19"/>
    </row>
    <row r="36" spans="1:22" x14ac:dyDescent="0.25">
      <c r="A36" s="17"/>
      <c r="B36" s="22"/>
      <c r="C36" s="22"/>
      <c r="D36" s="22"/>
      <c r="E36" s="22"/>
      <c r="F36" s="22"/>
      <c r="G36" s="22"/>
      <c r="H36" s="22"/>
      <c r="I36" s="22"/>
      <c r="J36" s="22"/>
      <c r="K36" s="22"/>
      <c r="L36" s="22"/>
      <c r="M36" s="22"/>
      <c r="N36" s="22"/>
      <c r="O36" s="22"/>
      <c r="P36" s="22"/>
      <c r="Q36" s="22"/>
      <c r="R36" s="22"/>
      <c r="S36" s="22"/>
      <c r="T36" s="22"/>
      <c r="U36" s="22"/>
      <c r="V36" s="22"/>
    </row>
    <row r="37" spans="1:22" x14ac:dyDescent="0.25">
      <c r="A37" s="17"/>
      <c r="B37" s="22"/>
      <c r="C37" s="22"/>
      <c r="D37" s="22"/>
      <c r="E37" s="22"/>
      <c r="F37" s="22"/>
      <c r="G37" s="22"/>
      <c r="H37" s="22"/>
      <c r="I37" s="22"/>
      <c r="J37" s="22"/>
      <c r="K37" s="22"/>
      <c r="L37" s="22"/>
      <c r="M37" s="22"/>
      <c r="N37" s="22"/>
      <c r="O37" s="22"/>
      <c r="P37" s="22"/>
      <c r="Q37" s="22"/>
      <c r="R37" s="22"/>
      <c r="S37" s="22"/>
      <c r="T37" s="22"/>
      <c r="U37" s="22"/>
      <c r="V37" s="22"/>
    </row>
    <row r="38" spans="1:22" x14ac:dyDescent="0.25">
      <c r="A38" s="17"/>
      <c r="B38" s="13"/>
      <c r="C38" s="26"/>
      <c r="D38" s="26"/>
      <c r="E38" s="26"/>
      <c r="F38" s="26"/>
      <c r="G38" s="26"/>
      <c r="H38" s="26"/>
      <c r="I38" s="26"/>
      <c r="J38" s="26"/>
      <c r="K38" s="26"/>
      <c r="L38" s="26"/>
      <c r="M38" s="26"/>
      <c r="N38" s="26"/>
      <c r="O38" s="26"/>
      <c r="P38" s="26"/>
      <c r="Q38" s="26"/>
      <c r="R38" s="26"/>
      <c r="S38" s="26"/>
      <c r="T38" s="26"/>
      <c r="U38" s="26"/>
      <c r="V38" s="26"/>
    </row>
    <row r="39" spans="1:22" ht="15.75" thickBot="1" x14ac:dyDescent="0.3">
      <c r="A39" s="17"/>
      <c r="B39" s="126"/>
      <c r="C39" s="26"/>
      <c r="D39" s="59" t="s">
        <v>731</v>
      </c>
      <c r="E39" s="59"/>
      <c r="F39" s="59"/>
      <c r="G39" s="59"/>
      <c r="H39" s="59"/>
      <c r="I39" s="59"/>
      <c r="J39" s="59"/>
      <c r="K39" s="59"/>
      <c r="L39" s="59"/>
      <c r="M39" s="59"/>
      <c r="N39" s="59"/>
      <c r="O39" s="59"/>
      <c r="P39" s="59"/>
      <c r="Q39" s="59"/>
      <c r="R39" s="59"/>
      <c r="S39" s="59"/>
      <c r="T39" s="59"/>
      <c r="U39" s="59"/>
      <c r="V39" s="26"/>
    </row>
    <row r="40" spans="1:22" ht="15.75" thickTop="1" x14ac:dyDescent="0.25">
      <c r="A40" s="17"/>
      <c r="B40" s="192"/>
      <c r="C40" s="99"/>
      <c r="D40" s="103" t="s">
        <v>721</v>
      </c>
      <c r="E40" s="103"/>
      <c r="F40" s="107"/>
      <c r="G40" s="196"/>
      <c r="H40" s="197"/>
      <c r="I40" s="103" t="s">
        <v>392</v>
      </c>
      <c r="J40" s="103"/>
      <c r="K40" s="164"/>
      <c r="L40" s="103" t="s">
        <v>395</v>
      </c>
      <c r="M40" s="103"/>
      <c r="N40" s="103"/>
      <c r="O40" s="103"/>
      <c r="P40" s="103"/>
      <c r="Q40" s="103"/>
      <c r="R40" s="103"/>
      <c r="S40" s="103"/>
      <c r="T40" s="103"/>
      <c r="U40" s="103"/>
      <c r="V40" s="99"/>
    </row>
    <row r="41" spans="1:22" x14ac:dyDescent="0.25">
      <c r="A41" s="17"/>
      <c r="B41" s="192"/>
      <c r="C41" s="99"/>
      <c r="D41" s="58" t="s">
        <v>676</v>
      </c>
      <c r="E41" s="58"/>
      <c r="F41" s="108"/>
      <c r="G41" s="193"/>
      <c r="H41" s="143"/>
      <c r="I41" s="106">
        <v>41640</v>
      </c>
      <c r="J41" s="106"/>
      <c r="K41" s="165"/>
      <c r="L41" s="104"/>
      <c r="M41" s="104"/>
      <c r="N41" s="104"/>
      <c r="O41" s="104"/>
      <c r="P41" s="104"/>
      <c r="Q41" s="104"/>
      <c r="R41" s="104"/>
      <c r="S41" s="104"/>
      <c r="T41" s="104"/>
      <c r="U41" s="104"/>
      <c r="V41" s="99"/>
    </row>
    <row r="42" spans="1:22" x14ac:dyDescent="0.25">
      <c r="A42" s="17"/>
      <c r="B42" s="192"/>
      <c r="C42" s="99"/>
      <c r="D42" s="16"/>
      <c r="E42" s="16"/>
      <c r="F42" s="108"/>
      <c r="G42" s="193"/>
      <c r="H42" s="143"/>
      <c r="I42" s="58" t="s">
        <v>663</v>
      </c>
      <c r="J42" s="58"/>
      <c r="K42" s="165"/>
      <c r="L42" s="104"/>
      <c r="M42" s="104"/>
      <c r="N42" s="104"/>
      <c r="O42" s="104"/>
      <c r="P42" s="104"/>
      <c r="Q42" s="104"/>
      <c r="R42" s="104"/>
      <c r="S42" s="104"/>
      <c r="T42" s="104"/>
      <c r="U42" s="104"/>
      <c r="V42" s="99"/>
    </row>
    <row r="43" spans="1:22" ht="15.75" thickBot="1" x14ac:dyDescent="0.3">
      <c r="A43" s="17"/>
      <c r="B43" s="192"/>
      <c r="C43" s="99"/>
      <c r="D43" s="109"/>
      <c r="E43" s="109"/>
      <c r="F43" s="108"/>
      <c r="G43" s="193"/>
      <c r="H43" s="143"/>
      <c r="I43" s="59" t="s">
        <v>269</v>
      </c>
      <c r="J43" s="59"/>
      <c r="K43" s="165"/>
      <c r="L43" s="59"/>
      <c r="M43" s="59"/>
      <c r="N43" s="59"/>
      <c r="O43" s="59"/>
      <c r="P43" s="59"/>
      <c r="Q43" s="59"/>
      <c r="R43" s="59"/>
      <c r="S43" s="59"/>
      <c r="T43" s="59"/>
      <c r="U43" s="59"/>
      <c r="V43" s="99"/>
    </row>
    <row r="44" spans="1:22" ht="16.5" thickTop="1" thickBot="1" x14ac:dyDescent="0.3">
      <c r="A44" s="17"/>
      <c r="B44" s="27"/>
      <c r="C44" s="26"/>
      <c r="D44" s="102">
        <v>2014</v>
      </c>
      <c r="E44" s="102"/>
      <c r="F44" s="29"/>
      <c r="G44" s="136"/>
      <c r="H44" s="135"/>
      <c r="I44" s="102">
        <v>2014</v>
      </c>
      <c r="J44" s="102"/>
      <c r="K44" s="26"/>
      <c r="L44" s="102">
        <v>2013</v>
      </c>
      <c r="M44" s="102"/>
      <c r="N44" s="112"/>
      <c r="O44" s="112"/>
      <c r="P44" s="102">
        <v>2012</v>
      </c>
      <c r="Q44" s="102"/>
      <c r="R44" s="112"/>
      <c r="S44" s="112"/>
      <c r="T44" s="102">
        <v>2011</v>
      </c>
      <c r="U44" s="102"/>
      <c r="V44" s="26"/>
    </row>
    <row r="45" spans="1:22" ht="15.75" thickTop="1" x14ac:dyDescent="0.25">
      <c r="A45" s="17"/>
      <c r="B45" s="84" t="s">
        <v>732</v>
      </c>
      <c r="C45" s="31"/>
      <c r="D45" s="32"/>
      <c r="E45" s="64" t="s">
        <v>733</v>
      </c>
      <c r="F45" s="84" t="s">
        <v>734</v>
      </c>
      <c r="G45" s="137"/>
      <c r="H45" s="145"/>
      <c r="I45" s="32"/>
      <c r="J45" s="64" t="s">
        <v>733</v>
      </c>
      <c r="K45" s="84" t="s">
        <v>734</v>
      </c>
      <c r="L45" s="32"/>
      <c r="M45" s="64" t="s">
        <v>733</v>
      </c>
      <c r="N45" s="84" t="s">
        <v>734</v>
      </c>
      <c r="O45" s="31"/>
      <c r="P45" s="32"/>
      <c r="Q45" s="64" t="s">
        <v>733</v>
      </c>
      <c r="R45" s="84" t="s">
        <v>734</v>
      </c>
      <c r="S45" s="31"/>
      <c r="T45" s="32"/>
      <c r="U45" s="64" t="s">
        <v>733</v>
      </c>
      <c r="V45" s="194" t="s">
        <v>734</v>
      </c>
    </row>
    <row r="46" spans="1:22" x14ac:dyDescent="0.25">
      <c r="A46" s="17"/>
      <c r="B46" s="11" t="s">
        <v>735</v>
      </c>
      <c r="C46" s="26"/>
      <c r="D46" s="26"/>
      <c r="E46" s="90" t="s">
        <v>276</v>
      </c>
      <c r="F46" s="26"/>
      <c r="G46" s="136"/>
      <c r="H46" s="135"/>
      <c r="I46" s="26"/>
      <c r="J46" s="89" t="s">
        <v>736</v>
      </c>
      <c r="K46" s="26"/>
      <c r="L46" s="26"/>
      <c r="M46" s="89" t="s">
        <v>736</v>
      </c>
      <c r="N46" s="26"/>
      <c r="O46" s="26"/>
      <c r="P46" s="26"/>
      <c r="Q46" s="89" t="s">
        <v>736</v>
      </c>
      <c r="R46" s="26"/>
      <c r="S46" s="26"/>
      <c r="T46" s="26"/>
      <c r="U46" s="89" t="s">
        <v>737</v>
      </c>
      <c r="V46" s="26"/>
    </row>
    <row r="47" spans="1:22" x14ac:dyDescent="0.25">
      <c r="A47" s="17"/>
      <c r="B47" s="84" t="s">
        <v>738</v>
      </c>
      <c r="C47" s="31"/>
      <c r="D47" s="31"/>
      <c r="E47" s="93" t="s">
        <v>276</v>
      </c>
      <c r="F47" s="31"/>
      <c r="G47" s="137"/>
      <c r="H47" s="145"/>
      <c r="I47" s="31"/>
      <c r="J47" s="92">
        <v>-59.5</v>
      </c>
      <c r="K47" s="31"/>
      <c r="L47" s="31"/>
      <c r="M47" s="93" t="s">
        <v>276</v>
      </c>
      <c r="N47" s="31"/>
      <c r="O47" s="31"/>
      <c r="P47" s="31"/>
      <c r="Q47" s="93" t="s">
        <v>276</v>
      </c>
      <c r="R47" s="31"/>
      <c r="S47" s="31"/>
      <c r="T47" s="31"/>
      <c r="U47" s="93" t="s">
        <v>276</v>
      </c>
      <c r="V47" s="31"/>
    </row>
    <row r="48" spans="1:22" x14ac:dyDescent="0.25">
      <c r="A48" s="17"/>
      <c r="B48" s="11" t="s">
        <v>739</v>
      </c>
      <c r="C48" s="26"/>
      <c r="D48" s="26"/>
      <c r="E48" s="90" t="s">
        <v>276</v>
      </c>
      <c r="F48" s="26"/>
      <c r="G48" s="136"/>
      <c r="H48" s="135"/>
      <c r="I48" s="26"/>
      <c r="J48" s="90" t="s">
        <v>276</v>
      </c>
      <c r="K48" s="26"/>
      <c r="L48" s="26"/>
      <c r="M48" s="90" t="s">
        <v>276</v>
      </c>
      <c r="N48" s="26"/>
      <c r="O48" s="26"/>
      <c r="P48" s="26"/>
      <c r="Q48" s="89">
        <v>-2.7</v>
      </c>
      <c r="R48" s="26"/>
      <c r="S48" s="26"/>
      <c r="T48" s="26"/>
      <c r="U48" s="89">
        <v>-1.7</v>
      </c>
      <c r="V48" s="26"/>
    </row>
    <row r="49" spans="1:22" x14ac:dyDescent="0.25">
      <c r="A49" s="17"/>
      <c r="B49" s="84" t="s">
        <v>740</v>
      </c>
      <c r="C49" s="31"/>
      <c r="D49" s="31"/>
      <c r="E49" s="93" t="s">
        <v>276</v>
      </c>
      <c r="F49" s="31"/>
      <c r="G49" s="137"/>
      <c r="H49" s="145"/>
      <c r="I49" s="31"/>
      <c r="J49" s="93" t="s">
        <v>276</v>
      </c>
      <c r="K49" s="31"/>
      <c r="L49" s="31"/>
      <c r="M49" s="92">
        <v>-0.3</v>
      </c>
      <c r="N49" s="31"/>
      <c r="O49" s="31"/>
      <c r="P49" s="31"/>
      <c r="Q49" s="92">
        <v>-0.4</v>
      </c>
      <c r="R49" s="31"/>
      <c r="S49" s="31"/>
      <c r="T49" s="31"/>
      <c r="U49" s="92">
        <v>-1</v>
      </c>
      <c r="V49" s="31"/>
    </row>
    <row r="50" spans="1:22" ht="15.75" thickBot="1" x14ac:dyDescent="0.3">
      <c r="A50" s="17"/>
      <c r="B50" s="11" t="s">
        <v>64</v>
      </c>
      <c r="C50" s="26"/>
      <c r="D50" s="38"/>
      <c r="E50" s="177" t="s">
        <v>276</v>
      </c>
      <c r="F50" s="26"/>
      <c r="G50" s="136"/>
      <c r="H50" s="135"/>
      <c r="I50" s="38"/>
      <c r="J50" s="176">
        <v>-1.2</v>
      </c>
      <c r="K50" s="26"/>
      <c r="L50" s="38"/>
      <c r="M50" s="176" t="s">
        <v>741</v>
      </c>
      <c r="N50" s="26"/>
      <c r="O50" s="26"/>
      <c r="P50" s="38"/>
      <c r="Q50" s="176" t="s">
        <v>742</v>
      </c>
      <c r="R50" s="26"/>
      <c r="S50" s="26"/>
      <c r="T50" s="38"/>
      <c r="U50" s="176" t="s">
        <v>743</v>
      </c>
      <c r="V50" s="26"/>
    </row>
    <row r="51" spans="1:22" ht="16.5" thickTop="1" thickBot="1" x14ac:dyDescent="0.3">
      <c r="A51" s="17"/>
      <c r="B51" s="84" t="s">
        <v>744</v>
      </c>
      <c r="C51" s="31"/>
      <c r="D51" s="195"/>
      <c r="E51" s="70" t="s">
        <v>733</v>
      </c>
      <c r="F51" s="84" t="s">
        <v>734</v>
      </c>
      <c r="G51" s="137"/>
      <c r="H51" s="145"/>
      <c r="I51" s="195"/>
      <c r="J51" s="70">
        <v>-24.3</v>
      </c>
      <c r="K51" s="84" t="s">
        <v>734</v>
      </c>
      <c r="L51" s="195"/>
      <c r="M51" s="70" t="s">
        <v>745</v>
      </c>
      <c r="N51" s="84" t="s">
        <v>734</v>
      </c>
      <c r="O51" s="31"/>
      <c r="P51" s="195"/>
      <c r="Q51" s="70" t="s">
        <v>746</v>
      </c>
      <c r="R51" s="84" t="s">
        <v>734</v>
      </c>
      <c r="S51" s="31"/>
      <c r="T51" s="195"/>
      <c r="U51" s="70" t="s">
        <v>747</v>
      </c>
      <c r="V51" s="194" t="s">
        <v>734</v>
      </c>
    </row>
    <row r="52" spans="1:22" ht="16.5" thickTop="1" x14ac:dyDescent="0.25">
      <c r="A52" s="17"/>
      <c r="B52" s="125"/>
      <c r="C52" s="125"/>
      <c r="D52" s="125"/>
      <c r="E52" s="125"/>
      <c r="F52" s="125"/>
      <c r="G52" s="125"/>
      <c r="H52" s="125"/>
      <c r="I52" s="125"/>
      <c r="J52" s="125"/>
      <c r="K52" s="125"/>
      <c r="L52" s="125"/>
      <c r="M52" s="125"/>
      <c r="N52" s="125"/>
      <c r="O52" s="125"/>
      <c r="P52" s="125"/>
      <c r="Q52" s="125"/>
      <c r="R52" s="125"/>
      <c r="S52" s="125"/>
      <c r="T52" s="125"/>
      <c r="U52" s="125"/>
      <c r="V52" s="125"/>
    </row>
    <row r="53" spans="1:22" x14ac:dyDescent="0.25">
      <c r="A53" s="17"/>
      <c r="B53" s="16"/>
      <c r="C53" s="16"/>
      <c r="D53" s="16"/>
      <c r="E53" s="16"/>
      <c r="F53" s="16"/>
      <c r="G53" s="16"/>
      <c r="H53" s="16"/>
      <c r="I53" s="16"/>
      <c r="J53" s="16"/>
      <c r="K53" s="16"/>
      <c r="L53" s="16"/>
      <c r="M53" s="16"/>
      <c r="N53" s="16"/>
      <c r="O53" s="16"/>
      <c r="P53" s="16"/>
      <c r="Q53" s="16"/>
      <c r="R53" s="16"/>
      <c r="S53" s="16"/>
      <c r="T53" s="16"/>
      <c r="U53" s="16"/>
      <c r="V53" s="16"/>
    </row>
    <row r="54" spans="1:22" x14ac:dyDescent="0.25">
      <c r="A54" s="17"/>
      <c r="B54" s="16"/>
      <c r="C54" s="16"/>
      <c r="D54" s="16"/>
      <c r="E54" s="16"/>
      <c r="F54" s="16"/>
      <c r="G54" s="16"/>
      <c r="H54" s="16"/>
      <c r="I54" s="16"/>
      <c r="J54" s="16"/>
      <c r="K54" s="16"/>
      <c r="L54" s="16"/>
      <c r="M54" s="16"/>
      <c r="N54" s="16"/>
      <c r="O54" s="16"/>
      <c r="P54" s="16"/>
      <c r="Q54" s="16"/>
      <c r="R54" s="16"/>
      <c r="S54" s="16"/>
      <c r="T54" s="16"/>
      <c r="U54" s="16"/>
      <c r="V54" s="16"/>
    </row>
    <row r="55" spans="1:22" x14ac:dyDescent="0.25">
      <c r="A55" s="17"/>
      <c r="B55" s="16"/>
      <c r="C55" s="16"/>
      <c r="D55" s="16"/>
      <c r="E55" s="16"/>
      <c r="F55" s="16"/>
      <c r="G55" s="16"/>
      <c r="H55" s="16"/>
      <c r="I55" s="16"/>
      <c r="J55" s="16"/>
      <c r="K55" s="16"/>
      <c r="L55" s="16"/>
      <c r="M55" s="16"/>
      <c r="N55" s="16"/>
      <c r="O55" s="16"/>
      <c r="P55" s="16"/>
      <c r="Q55" s="16"/>
      <c r="R55" s="16"/>
      <c r="S55" s="16"/>
      <c r="T55" s="16"/>
      <c r="U55" s="16"/>
      <c r="V55" s="16"/>
    </row>
    <row r="56" spans="1:22" x14ac:dyDescent="0.25">
      <c r="A56" s="17"/>
      <c r="B56" s="19" t="s">
        <v>748</v>
      </c>
      <c r="C56" s="19"/>
      <c r="D56" s="19"/>
      <c r="E56" s="19"/>
      <c r="F56" s="19"/>
      <c r="G56" s="19"/>
      <c r="H56" s="19"/>
      <c r="I56" s="19"/>
      <c r="J56" s="19"/>
      <c r="K56" s="19"/>
      <c r="L56" s="19"/>
      <c r="M56" s="19"/>
      <c r="N56" s="19"/>
      <c r="O56" s="19"/>
      <c r="P56" s="19"/>
      <c r="Q56" s="19"/>
      <c r="R56" s="19"/>
      <c r="S56" s="19"/>
      <c r="T56" s="19"/>
      <c r="U56" s="19"/>
      <c r="V56" s="19"/>
    </row>
    <row r="57" spans="1:22" x14ac:dyDescent="0.25">
      <c r="A57" s="17"/>
      <c r="B57" s="22"/>
      <c r="C57" s="22"/>
      <c r="D57" s="22"/>
      <c r="E57" s="22"/>
      <c r="F57" s="22"/>
      <c r="G57" s="22"/>
      <c r="H57" s="22"/>
      <c r="I57" s="22"/>
      <c r="J57" s="22"/>
      <c r="K57" s="22"/>
      <c r="L57" s="22"/>
      <c r="M57" s="22"/>
      <c r="N57" s="22"/>
      <c r="O57" s="22"/>
      <c r="P57" s="22"/>
      <c r="Q57" s="22"/>
      <c r="R57" s="22"/>
      <c r="S57" s="22"/>
      <c r="T57" s="22"/>
      <c r="U57" s="22"/>
      <c r="V57" s="22"/>
    </row>
    <row r="58" spans="1:22" x14ac:dyDescent="0.25">
      <c r="A58" s="17"/>
      <c r="B58" s="13"/>
      <c r="C58" s="26"/>
      <c r="D58" s="26"/>
      <c r="E58" s="26"/>
      <c r="F58" s="26"/>
      <c r="G58" s="26"/>
      <c r="H58" s="26"/>
      <c r="I58" s="26"/>
      <c r="J58" s="26"/>
      <c r="K58" s="26"/>
      <c r="L58" s="26"/>
    </row>
    <row r="59" spans="1:22" x14ac:dyDescent="0.25">
      <c r="A59" s="17"/>
      <c r="B59" s="126"/>
      <c r="C59" s="26"/>
      <c r="D59" s="58" t="s">
        <v>495</v>
      </c>
      <c r="E59" s="58"/>
      <c r="F59" s="136"/>
      <c r="G59" s="135"/>
      <c r="H59" s="58" t="s">
        <v>436</v>
      </c>
      <c r="I59" s="58"/>
      <c r="J59" s="58"/>
      <c r="K59" s="58"/>
      <c r="L59" s="58"/>
    </row>
    <row r="60" spans="1:22" ht="15.75" thickBot="1" x14ac:dyDescent="0.3">
      <c r="A60" s="17"/>
      <c r="B60" s="126"/>
      <c r="C60" s="26"/>
      <c r="D60" s="59">
        <v>2014</v>
      </c>
      <c r="E60" s="59"/>
      <c r="F60" s="136"/>
      <c r="G60" s="135"/>
      <c r="H60" s="59">
        <v>2013</v>
      </c>
      <c r="I60" s="59"/>
      <c r="J60" s="26"/>
      <c r="K60" s="59">
        <v>2012</v>
      </c>
      <c r="L60" s="59"/>
    </row>
    <row r="61" spans="1:22" ht="15.75" thickTop="1" x14ac:dyDescent="0.25">
      <c r="A61" s="17"/>
      <c r="B61" s="128"/>
      <c r="C61" s="26"/>
      <c r="D61" s="103" t="s">
        <v>352</v>
      </c>
      <c r="E61" s="103"/>
      <c r="F61" s="136"/>
      <c r="G61" s="135"/>
      <c r="H61" s="104" t="s">
        <v>352</v>
      </c>
      <c r="I61" s="104"/>
      <c r="J61" s="104"/>
      <c r="K61" s="104"/>
      <c r="L61" s="104"/>
    </row>
    <row r="62" spans="1:22" x14ac:dyDescent="0.25">
      <c r="A62" s="17"/>
      <c r="B62" s="84" t="s">
        <v>749</v>
      </c>
      <c r="C62" s="31"/>
      <c r="D62" s="31"/>
      <c r="E62" s="31"/>
      <c r="F62" s="137"/>
      <c r="G62" s="145"/>
      <c r="H62" s="31"/>
      <c r="I62" s="31"/>
      <c r="J62" s="31"/>
      <c r="K62" s="31"/>
      <c r="L62" s="31"/>
    </row>
    <row r="63" spans="1:22" ht="26.25" x14ac:dyDescent="0.25">
      <c r="A63" s="17"/>
      <c r="B63" s="198" t="s">
        <v>750</v>
      </c>
      <c r="C63" s="149"/>
      <c r="D63" s="11" t="s">
        <v>274</v>
      </c>
      <c r="E63" s="89" t="s">
        <v>751</v>
      </c>
      <c r="F63" s="136"/>
      <c r="G63" s="135"/>
      <c r="H63" s="11" t="s">
        <v>274</v>
      </c>
      <c r="I63" s="89" t="s">
        <v>752</v>
      </c>
      <c r="J63" s="26"/>
      <c r="K63" s="11" t="s">
        <v>274</v>
      </c>
      <c r="L63" s="89" t="s">
        <v>753</v>
      </c>
    </row>
    <row r="64" spans="1:22" ht="26.25" x14ac:dyDescent="0.25">
      <c r="A64" s="17"/>
      <c r="B64" s="199" t="s">
        <v>44</v>
      </c>
      <c r="C64" s="153"/>
      <c r="D64" s="31"/>
      <c r="E64" s="92" t="s">
        <v>754</v>
      </c>
      <c r="F64" s="137"/>
      <c r="G64" s="145"/>
      <c r="H64" s="31"/>
      <c r="I64" s="92" t="s">
        <v>755</v>
      </c>
      <c r="J64" s="31"/>
      <c r="K64" s="31"/>
      <c r="L64" s="92" t="s">
        <v>756</v>
      </c>
    </row>
    <row r="65" spans="1:12" x14ac:dyDescent="0.25">
      <c r="A65" s="17"/>
      <c r="B65" s="198" t="s">
        <v>757</v>
      </c>
      <c r="C65" s="149"/>
      <c r="D65" s="26"/>
      <c r="E65" s="90" t="s">
        <v>276</v>
      </c>
      <c r="F65" s="136"/>
      <c r="G65" s="135"/>
      <c r="H65" s="26"/>
      <c r="I65" s="89" t="s">
        <v>758</v>
      </c>
      <c r="J65" s="26"/>
      <c r="K65" s="26"/>
      <c r="L65" s="89" t="s">
        <v>759</v>
      </c>
    </row>
    <row r="66" spans="1:12" x14ac:dyDescent="0.25">
      <c r="A66" s="17"/>
      <c r="B66" s="199" t="s">
        <v>760</v>
      </c>
      <c r="C66" s="153"/>
      <c r="D66" s="31"/>
      <c r="E66" s="93" t="s">
        <v>276</v>
      </c>
      <c r="F66" s="137"/>
      <c r="G66" s="145"/>
      <c r="H66" s="31"/>
      <c r="I66" s="92" t="s">
        <v>761</v>
      </c>
      <c r="J66" s="31"/>
      <c r="K66" s="31"/>
      <c r="L66" s="92" t="s">
        <v>762</v>
      </c>
    </row>
    <row r="67" spans="1:12" x14ac:dyDescent="0.25">
      <c r="A67" s="17"/>
      <c r="B67" s="198" t="s">
        <v>763</v>
      </c>
      <c r="C67" s="149"/>
      <c r="D67" s="26"/>
      <c r="E67" s="89" t="s">
        <v>764</v>
      </c>
      <c r="F67" s="136"/>
      <c r="G67" s="135"/>
      <c r="H67" s="26"/>
      <c r="I67" s="90" t="s">
        <v>276</v>
      </c>
      <c r="J67" s="26"/>
      <c r="K67" s="26"/>
      <c r="L67" s="90" t="s">
        <v>276</v>
      </c>
    </row>
    <row r="68" spans="1:12" ht="15.75" thickBot="1" x14ac:dyDescent="0.3">
      <c r="A68" s="17"/>
      <c r="B68" s="199" t="s">
        <v>765</v>
      </c>
      <c r="C68" s="153"/>
      <c r="D68" s="45"/>
      <c r="E68" s="115" t="s">
        <v>766</v>
      </c>
      <c r="F68" s="137"/>
      <c r="G68" s="145"/>
      <c r="H68" s="45"/>
      <c r="I68" s="115" t="s">
        <v>767</v>
      </c>
      <c r="J68" s="31"/>
      <c r="K68" s="45"/>
      <c r="L68" s="115" t="s">
        <v>768</v>
      </c>
    </row>
    <row r="69" spans="1:12" ht="16.5" thickTop="1" thickBot="1" x14ac:dyDescent="0.3">
      <c r="A69" s="17"/>
      <c r="B69" s="200" t="s">
        <v>45</v>
      </c>
      <c r="C69" s="201"/>
      <c r="D69" s="202"/>
      <c r="E69" s="203" t="s">
        <v>769</v>
      </c>
      <c r="F69" s="136"/>
      <c r="G69" s="135"/>
      <c r="H69" s="202"/>
      <c r="I69" s="203" t="s">
        <v>770</v>
      </c>
      <c r="J69" s="26"/>
      <c r="K69" s="202"/>
      <c r="L69" s="203" t="s">
        <v>771</v>
      </c>
    </row>
    <row r="70" spans="1:12" ht="15.75" thickTop="1" x14ac:dyDescent="0.25">
      <c r="A70" s="17"/>
      <c r="B70" s="205"/>
      <c r="C70" s="204"/>
      <c r="D70" s="32"/>
      <c r="E70" s="32"/>
      <c r="F70" s="137"/>
      <c r="G70" s="145"/>
      <c r="H70" s="32"/>
      <c r="I70" s="32"/>
      <c r="J70" s="31"/>
      <c r="K70" s="32"/>
      <c r="L70" s="32"/>
    </row>
    <row r="71" spans="1:12" x14ac:dyDescent="0.25">
      <c r="A71" s="17"/>
      <c r="B71" s="11" t="s">
        <v>772</v>
      </c>
      <c r="C71" s="26"/>
      <c r="D71" s="26"/>
      <c r="E71" s="26"/>
      <c r="F71" s="136"/>
      <c r="G71" s="135"/>
      <c r="H71" s="26"/>
      <c r="I71" s="26"/>
      <c r="J71" s="26"/>
      <c r="K71" s="26"/>
      <c r="L71" s="26"/>
    </row>
    <row r="72" spans="1:12" ht="26.25" x14ac:dyDescent="0.25">
      <c r="A72" s="17"/>
      <c r="B72" s="199" t="s">
        <v>773</v>
      </c>
      <c r="C72" s="208"/>
      <c r="D72" s="209" t="s">
        <v>274</v>
      </c>
      <c r="E72" s="210" t="s">
        <v>775</v>
      </c>
      <c r="F72" s="211"/>
      <c r="G72" s="212"/>
      <c r="H72" s="209" t="s">
        <v>274</v>
      </c>
      <c r="I72" s="210" t="s">
        <v>776</v>
      </c>
      <c r="J72" s="129"/>
      <c r="K72" s="209" t="s">
        <v>274</v>
      </c>
      <c r="L72" s="210" t="s">
        <v>777</v>
      </c>
    </row>
    <row r="73" spans="1:12" x14ac:dyDescent="0.25">
      <c r="A73" s="17"/>
      <c r="B73" s="199" t="s">
        <v>774</v>
      </c>
      <c r="C73" s="208"/>
      <c r="D73" s="209"/>
      <c r="E73" s="210"/>
      <c r="F73" s="211"/>
      <c r="G73" s="212"/>
      <c r="H73" s="209"/>
      <c r="I73" s="210"/>
      <c r="J73" s="129"/>
      <c r="K73" s="209"/>
      <c r="L73" s="210"/>
    </row>
    <row r="74" spans="1:12" ht="26.25" x14ac:dyDescent="0.25">
      <c r="A74" s="17"/>
      <c r="B74" s="198" t="s">
        <v>44</v>
      </c>
      <c r="C74" s="149"/>
      <c r="D74" s="26"/>
      <c r="E74" s="90" t="s">
        <v>276</v>
      </c>
      <c r="F74" s="136"/>
      <c r="G74" s="135"/>
      <c r="H74" s="26"/>
      <c r="I74" s="89" t="s">
        <v>778</v>
      </c>
      <c r="J74" s="26"/>
      <c r="K74" s="26"/>
      <c r="L74" s="89" t="s">
        <v>779</v>
      </c>
    </row>
    <row r="75" spans="1:12" x14ac:dyDescent="0.25">
      <c r="A75" s="17"/>
      <c r="B75" s="199" t="s">
        <v>780</v>
      </c>
      <c r="C75" s="153"/>
      <c r="D75" s="31"/>
      <c r="E75" s="92" t="s">
        <v>781</v>
      </c>
      <c r="F75" s="137"/>
      <c r="G75" s="145"/>
      <c r="H75" s="31"/>
      <c r="I75" s="92" t="s">
        <v>782</v>
      </c>
      <c r="J75" s="31"/>
      <c r="K75" s="31"/>
      <c r="L75" s="92" t="s">
        <v>783</v>
      </c>
    </row>
    <row r="76" spans="1:12" ht="15.75" thickBot="1" x14ac:dyDescent="0.3">
      <c r="A76" s="17"/>
      <c r="B76" s="198" t="s">
        <v>765</v>
      </c>
      <c r="C76" s="149"/>
      <c r="D76" s="38"/>
      <c r="E76" s="176" t="s">
        <v>784</v>
      </c>
      <c r="F76" s="136"/>
      <c r="G76" s="135"/>
      <c r="H76" s="38"/>
      <c r="I76" s="176" t="s">
        <v>785</v>
      </c>
      <c r="J76" s="26"/>
      <c r="K76" s="38"/>
      <c r="L76" s="176" t="s">
        <v>786</v>
      </c>
    </row>
    <row r="77" spans="1:12" ht="16.5" thickTop="1" thickBot="1" x14ac:dyDescent="0.3">
      <c r="A77" s="17"/>
      <c r="B77" s="205" t="s">
        <v>63</v>
      </c>
      <c r="C77" s="204"/>
      <c r="D77" s="56"/>
      <c r="E77" s="206" t="s">
        <v>787</v>
      </c>
      <c r="F77" s="137"/>
      <c r="G77" s="145"/>
      <c r="H77" s="56"/>
      <c r="I77" s="206" t="s">
        <v>788</v>
      </c>
      <c r="J77" s="31"/>
      <c r="K77" s="56"/>
      <c r="L77" s="206" t="s">
        <v>789</v>
      </c>
    </row>
    <row r="78" spans="1:12" ht="16.5" thickTop="1" thickBot="1" x14ac:dyDescent="0.3">
      <c r="A78" s="17"/>
      <c r="B78" s="200"/>
      <c r="C78" s="201"/>
      <c r="D78" s="207"/>
      <c r="E78" s="207"/>
      <c r="F78" s="136"/>
      <c r="G78" s="135"/>
      <c r="H78" s="207"/>
      <c r="I78" s="207"/>
      <c r="J78" s="26"/>
      <c r="K78" s="207"/>
      <c r="L78" s="207"/>
    </row>
    <row r="79" spans="1:12" ht="15.75" thickBot="1" x14ac:dyDescent="0.3">
      <c r="A79" s="17"/>
      <c r="B79" s="84" t="s">
        <v>790</v>
      </c>
      <c r="C79" s="31"/>
      <c r="D79" s="195"/>
      <c r="E79" s="70" t="s">
        <v>791</v>
      </c>
      <c r="F79" s="137"/>
      <c r="G79" s="145"/>
      <c r="H79" s="195"/>
      <c r="I79" s="70" t="s">
        <v>792</v>
      </c>
      <c r="J79" s="31"/>
      <c r="K79" s="195"/>
      <c r="L79" s="70" t="s">
        <v>793</v>
      </c>
    </row>
    <row r="80" spans="1:12" ht="15.75" thickTop="1" x14ac:dyDescent="0.25">
      <c r="A80" s="17"/>
      <c r="B80" s="11"/>
      <c r="C80" s="26"/>
      <c r="D80" s="191"/>
      <c r="E80" s="191"/>
      <c r="F80" s="136"/>
      <c r="G80" s="135"/>
      <c r="H80" s="191"/>
      <c r="I80" s="191"/>
      <c r="J80" s="26"/>
      <c r="K80" s="191"/>
      <c r="L80" s="191"/>
    </row>
    <row r="81" spans="1:22" ht="26.25" x14ac:dyDescent="0.25">
      <c r="A81" s="17"/>
      <c r="B81" s="84" t="s">
        <v>794</v>
      </c>
      <c r="C81" s="31"/>
      <c r="D81" s="31"/>
      <c r="E81" s="31"/>
      <c r="F81" s="137"/>
      <c r="G81" s="145"/>
      <c r="H81" s="31"/>
      <c r="I81" s="31"/>
      <c r="J81" s="31"/>
      <c r="K81" s="31"/>
      <c r="L81" s="31"/>
    </row>
    <row r="82" spans="1:22" x14ac:dyDescent="0.25">
      <c r="A82" s="17"/>
      <c r="B82" s="198" t="s">
        <v>795</v>
      </c>
      <c r="C82" s="149"/>
      <c r="D82" s="26"/>
      <c r="E82" s="89" t="s">
        <v>282</v>
      </c>
      <c r="F82" s="136"/>
      <c r="G82" s="135"/>
      <c r="H82" s="26"/>
      <c r="I82" s="89" t="s">
        <v>796</v>
      </c>
      <c r="J82" s="26"/>
      <c r="K82" s="26"/>
      <c r="L82" s="89" t="s">
        <v>797</v>
      </c>
    </row>
    <row r="83" spans="1:22" ht="15.75" thickBot="1" x14ac:dyDescent="0.3">
      <c r="A83" s="17"/>
      <c r="B83" s="199" t="s">
        <v>798</v>
      </c>
      <c r="C83" s="153"/>
      <c r="D83" s="45"/>
      <c r="E83" s="115" t="s">
        <v>799</v>
      </c>
      <c r="F83" s="137"/>
      <c r="G83" s="145"/>
      <c r="H83" s="45"/>
      <c r="I83" s="115" t="s">
        <v>800</v>
      </c>
      <c r="J83" s="31"/>
      <c r="K83" s="45"/>
      <c r="L83" s="115" t="s">
        <v>801</v>
      </c>
    </row>
    <row r="84" spans="1:22" ht="16.5" thickTop="1" thickBot="1" x14ac:dyDescent="0.3">
      <c r="A84" s="17"/>
      <c r="B84" s="200" t="s">
        <v>802</v>
      </c>
      <c r="C84" s="201"/>
      <c r="D84" s="116" t="s">
        <v>274</v>
      </c>
      <c r="E84" s="77" t="s">
        <v>791</v>
      </c>
      <c r="F84" s="136"/>
      <c r="G84" s="135"/>
      <c r="H84" s="116" t="s">
        <v>274</v>
      </c>
      <c r="I84" s="77" t="s">
        <v>792</v>
      </c>
      <c r="J84" s="26"/>
      <c r="K84" s="116" t="s">
        <v>274</v>
      </c>
      <c r="L84" s="77" t="s">
        <v>793</v>
      </c>
    </row>
    <row r="85" spans="1:22" ht="16.5" thickTop="1" x14ac:dyDescent="0.25">
      <c r="A85" s="17"/>
      <c r="B85" s="125"/>
      <c r="C85" s="125"/>
      <c r="D85" s="125"/>
      <c r="E85" s="125"/>
      <c r="F85" s="125"/>
      <c r="G85" s="125"/>
      <c r="H85" s="125"/>
      <c r="I85" s="125"/>
      <c r="J85" s="125"/>
      <c r="K85" s="125"/>
      <c r="L85" s="125"/>
      <c r="M85" s="125"/>
      <c r="N85" s="125"/>
      <c r="O85" s="125"/>
      <c r="P85" s="125"/>
      <c r="Q85" s="125"/>
      <c r="R85" s="125"/>
      <c r="S85" s="125"/>
      <c r="T85" s="125"/>
      <c r="U85" s="125"/>
      <c r="V85" s="125"/>
    </row>
    <row r="86" spans="1:22" x14ac:dyDescent="0.25">
      <c r="A86" s="17"/>
      <c r="B86" s="19" t="s">
        <v>803</v>
      </c>
      <c r="C86" s="19"/>
      <c r="D86" s="19"/>
      <c r="E86" s="19"/>
      <c r="F86" s="19"/>
      <c r="G86" s="19"/>
      <c r="H86" s="19"/>
      <c r="I86" s="19"/>
      <c r="J86" s="19"/>
      <c r="K86" s="19"/>
      <c r="L86" s="19"/>
      <c r="M86" s="19"/>
      <c r="N86" s="19"/>
      <c r="O86" s="19"/>
      <c r="P86" s="19"/>
      <c r="Q86" s="19"/>
      <c r="R86" s="19"/>
      <c r="S86" s="19"/>
      <c r="T86" s="19"/>
      <c r="U86" s="19"/>
      <c r="V86" s="19"/>
    </row>
    <row r="87" spans="1:22" x14ac:dyDescent="0.25">
      <c r="A87" s="17"/>
      <c r="B87" s="19" t="s">
        <v>804</v>
      </c>
      <c r="C87" s="19"/>
      <c r="D87" s="19"/>
      <c r="E87" s="19"/>
      <c r="F87" s="19"/>
      <c r="G87" s="19"/>
      <c r="H87" s="19"/>
      <c r="I87" s="19"/>
      <c r="J87" s="19"/>
      <c r="K87" s="19"/>
      <c r="L87" s="19"/>
      <c r="M87" s="19"/>
      <c r="N87" s="19"/>
      <c r="O87" s="19"/>
      <c r="P87" s="19"/>
      <c r="Q87" s="19"/>
      <c r="R87" s="19"/>
      <c r="S87" s="19"/>
      <c r="T87" s="19"/>
      <c r="U87" s="19"/>
      <c r="V87" s="19"/>
    </row>
    <row r="88" spans="1:22" ht="25.5" customHeight="1" x14ac:dyDescent="0.25">
      <c r="A88" s="17"/>
      <c r="B88" s="19" t="s">
        <v>805</v>
      </c>
      <c r="C88" s="19"/>
      <c r="D88" s="19"/>
      <c r="E88" s="19"/>
      <c r="F88" s="19"/>
      <c r="G88" s="19"/>
      <c r="H88" s="19"/>
      <c r="I88" s="19"/>
      <c r="J88" s="19"/>
      <c r="K88" s="19"/>
      <c r="L88" s="19"/>
      <c r="M88" s="19"/>
      <c r="N88" s="19"/>
      <c r="O88" s="19"/>
      <c r="P88" s="19"/>
      <c r="Q88" s="19"/>
      <c r="R88" s="19"/>
      <c r="S88" s="19"/>
      <c r="T88" s="19"/>
      <c r="U88" s="19"/>
      <c r="V88" s="19"/>
    </row>
    <row r="89" spans="1:22" ht="25.5" customHeight="1" x14ac:dyDescent="0.25">
      <c r="A89" s="17"/>
      <c r="B89" s="19" t="s">
        <v>806</v>
      </c>
      <c r="C89" s="19"/>
      <c r="D89" s="19"/>
      <c r="E89" s="19"/>
      <c r="F89" s="19"/>
      <c r="G89" s="19"/>
      <c r="H89" s="19"/>
      <c r="I89" s="19"/>
      <c r="J89" s="19"/>
      <c r="K89" s="19"/>
      <c r="L89" s="19"/>
      <c r="M89" s="19"/>
      <c r="N89" s="19"/>
      <c r="O89" s="19"/>
      <c r="P89" s="19"/>
      <c r="Q89" s="19"/>
      <c r="R89" s="19"/>
      <c r="S89" s="19"/>
      <c r="T89" s="19"/>
      <c r="U89" s="19"/>
      <c r="V89" s="19"/>
    </row>
    <row r="90" spans="1:22" x14ac:dyDescent="0.25">
      <c r="A90" s="17"/>
      <c r="B90" s="23"/>
      <c r="C90" s="23"/>
      <c r="D90" s="23"/>
      <c r="E90" s="23"/>
      <c r="F90" s="23"/>
      <c r="G90" s="23"/>
      <c r="H90" s="23"/>
      <c r="I90" s="23"/>
      <c r="J90" s="23"/>
      <c r="K90" s="23"/>
      <c r="L90" s="23"/>
      <c r="M90" s="23"/>
      <c r="N90" s="23"/>
      <c r="O90" s="23"/>
      <c r="P90" s="23"/>
      <c r="Q90" s="23"/>
      <c r="R90" s="23"/>
      <c r="S90" s="23"/>
      <c r="T90" s="23"/>
      <c r="U90" s="23"/>
      <c r="V90" s="23"/>
    </row>
  </sheetData>
  <mergeCells count="91">
    <mergeCell ref="B85:V85"/>
    <mergeCell ref="B86:V86"/>
    <mergeCell ref="B87:V87"/>
    <mergeCell ref="B88:V88"/>
    <mergeCell ref="B89:V89"/>
    <mergeCell ref="B90:V90"/>
    <mergeCell ref="B52:V52"/>
    <mergeCell ref="B53:V53"/>
    <mergeCell ref="B54:V54"/>
    <mergeCell ref="B55:V55"/>
    <mergeCell ref="B56:V56"/>
    <mergeCell ref="B57:V57"/>
    <mergeCell ref="B11:V11"/>
    <mergeCell ref="B12:V12"/>
    <mergeCell ref="B34:V34"/>
    <mergeCell ref="B35:V35"/>
    <mergeCell ref="B36:V36"/>
    <mergeCell ref="B37:V37"/>
    <mergeCell ref="B5:V5"/>
    <mergeCell ref="B6:V6"/>
    <mergeCell ref="B7:V7"/>
    <mergeCell ref="B8:V8"/>
    <mergeCell ref="B9:V9"/>
    <mergeCell ref="B10:V10"/>
    <mergeCell ref="I72:I73"/>
    <mergeCell ref="J72:J73"/>
    <mergeCell ref="K72:K73"/>
    <mergeCell ref="L72:L73"/>
    <mergeCell ref="A1:A2"/>
    <mergeCell ref="B1:V1"/>
    <mergeCell ref="B2:V2"/>
    <mergeCell ref="B3:V3"/>
    <mergeCell ref="A4:A90"/>
    <mergeCell ref="B4:V4"/>
    <mergeCell ref="C72:C73"/>
    <mergeCell ref="D72:D73"/>
    <mergeCell ref="E72:E73"/>
    <mergeCell ref="F72:F73"/>
    <mergeCell ref="G72:G73"/>
    <mergeCell ref="H72:H73"/>
    <mergeCell ref="D59:E59"/>
    <mergeCell ref="H59:L59"/>
    <mergeCell ref="D60:E60"/>
    <mergeCell ref="H60:I60"/>
    <mergeCell ref="K60:L60"/>
    <mergeCell ref="D61:E61"/>
    <mergeCell ref="H61:L61"/>
    <mergeCell ref="K40:K43"/>
    <mergeCell ref="L40:U43"/>
    <mergeCell ref="V40:V43"/>
    <mergeCell ref="D44:E44"/>
    <mergeCell ref="I44:J44"/>
    <mergeCell ref="L44:M44"/>
    <mergeCell ref="P44:Q44"/>
    <mergeCell ref="T44:U44"/>
    <mergeCell ref="G40:G43"/>
    <mergeCell ref="H40:H43"/>
    <mergeCell ref="I40:J40"/>
    <mergeCell ref="I41:J41"/>
    <mergeCell ref="I42:J42"/>
    <mergeCell ref="I43:J43"/>
    <mergeCell ref="D19:E19"/>
    <mergeCell ref="I19:U19"/>
    <mergeCell ref="D39:U39"/>
    <mergeCell ref="B40:B43"/>
    <mergeCell ref="C40:C43"/>
    <mergeCell ref="D40:E40"/>
    <mergeCell ref="D41:E41"/>
    <mergeCell ref="D42:E42"/>
    <mergeCell ref="D43:E43"/>
    <mergeCell ref="F40:F43"/>
    <mergeCell ref="K14:K17"/>
    <mergeCell ref="L14:U17"/>
    <mergeCell ref="D18:E18"/>
    <mergeCell ref="I18:J18"/>
    <mergeCell ref="L18:M18"/>
    <mergeCell ref="P18:Q18"/>
    <mergeCell ref="T18:U18"/>
    <mergeCell ref="F14:F17"/>
    <mergeCell ref="G14:G17"/>
    <mergeCell ref="H14:H17"/>
    <mergeCell ref="I14:J14"/>
    <mergeCell ref="I15:J15"/>
    <mergeCell ref="I16:J16"/>
    <mergeCell ref="I17:J17"/>
    <mergeCell ref="B14:B17"/>
    <mergeCell ref="C14:C17"/>
    <mergeCell ref="D14:E14"/>
    <mergeCell ref="D15:E15"/>
    <mergeCell ref="D16:E16"/>
    <mergeCell ref="D17: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 bestFit="1" customWidth="1"/>
    <col min="6" max="6" width="12.28515625" bestFit="1" customWidth="1"/>
    <col min="7" max="8" width="28.42578125" bestFit="1" customWidth="1"/>
    <col min="9" max="13" width="30.85546875" bestFit="1" customWidth="1"/>
  </cols>
  <sheetData>
    <row r="1" spans="1:13" x14ac:dyDescent="0.25">
      <c r="A1" s="1" t="s">
        <v>31</v>
      </c>
      <c r="B1" s="7" t="s">
        <v>2</v>
      </c>
      <c r="C1" s="7" t="s">
        <v>33</v>
      </c>
      <c r="D1" s="7" t="s">
        <v>34</v>
      </c>
      <c r="E1" s="7" t="s">
        <v>35</v>
      </c>
      <c r="F1" s="7" t="s">
        <v>36</v>
      </c>
      <c r="G1" s="1" t="s">
        <v>2</v>
      </c>
      <c r="H1" s="1" t="s">
        <v>33</v>
      </c>
      <c r="I1" s="1" t="s">
        <v>33</v>
      </c>
      <c r="J1" s="1" t="s">
        <v>34</v>
      </c>
      <c r="K1" s="1" t="s">
        <v>36</v>
      </c>
      <c r="L1" s="1" t="s">
        <v>39</v>
      </c>
      <c r="M1" s="1" t="s">
        <v>40</v>
      </c>
    </row>
    <row r="2" spans="1:13" ht="30" x14ac:dyDescent="0.25">
      <c r="A2" s="1" t="s">
        <v>32</v>
      </c>
      <c r="B2" s="7"/>
      <c r="C2" s="7"/>
      <c r="D2" s="7"/>
      <c r="E2" s="7"/>
      <c r="F2" s="7"/>
      <c r="G2" s="1" t="s">
        <v>37</v>
      </c>
      <c r="H2" s="1" t="s">
        <v>37</v>
      </c>
      <c r="I2" s="1" t="s">
        <v>38</v>
      </c>
      <c r="J2" s="1" t="s">
        <v>38</v>
      </c>
      <c r="K2" s="1" t="s">
        <v>38</v>
      </c>
      <c r="L2" s="1" t="s">
        <v>38</v>
      </c>
      <c r="M2" s="1" t="s">
        <v>38</v>
      </c>
    </row>
    <row r="3" spans="1:13" x14ac:dyDescent="0.25">
      <c r="A3" s="3" t="s">
        <v>41</v>
      </c>
      <c r="B3" s="4" t="s">
        <v>4</v>
      </c>
      <c r="C3" s="4" t="s">
        <v>4</v>
      </c>
      <c r="D3" s="4" t="s">
        <v>4</v>
      </c>
      <c r="E3" s="4" t="s">
        <v>4</v>
      </c>
      <c r="F3" s="4" t="s">
        <v>4</v>
      </c>
      <c r="G3" s="4" t="s">
        <v>4</v>
      </c>
      <c r="H3" s="4" t="s">
        <v>4</v>
      </c>
      <c r="I3" s="4" t="s">
        <v>4</v>
      </c>
      <c r="J3" s="4" t="s">
        <v>4</v>
      </c>
      <c r="K3" s="4" t="s">
        <v>4</v>
      </c>
      <c r="L3" s="4" t="s">
        <v>4</v>
      </c>
      <c r="M3" s="4" t="s">
        <v>4</v>
      </c>
    </row>
    <row r="4" spans="1:13" x14ac:dyDescent="0.25">
      <c r="A4" s="2" t="s">
        <v>42</v>
      </c>
      <c r="B4" s="6">
        <v>5601</v>
      </c>
      <c r="C4" s="6">
        <v>200050</v>
      </c>
      <c r="D4" s="6">
        <v>8812</v>
      </c>
      <c r="E4" s="6">
        <v>3885</v>
      </c>
      <c r="F4" s="6">
        <v>1521</v>
      </c>
      <c r="G4" s="6">
        <v>5601</v>
      </c>
      <c r="H4" s="6">
        <v>200050</v>
      </c>
      <c r="I4" s="6">
        <v>200050</v>
      </c>
      <c r="J4" s="6">
        <v>8812</v>
      </c>
      <c r="K4" s="6">
        <v>1521</v>
      </c>
      <c r="L4" s="6">
        <v>80128</v>
      </c>
      <c r="M4" s="6">
        <v>33553</v>
      </c>
    </row>
    <row r="5" spans="1:13" x14ac:dyDescent="0.25">
      <c r="A5" s="2" t="s">
        <v>43</v>
      </c>
      <c r="B5" s="4" t="s">
        <v>4</v>
      </c>
      <c r="C5" s="4" t="s">
        <v>4</v>
      </c>
      <c r="D5" s="4" t="s">
        <v>4</v>
      </c>
      <c r="E5" s="4" t="s">
        <v>4</v>
      </c>
      <c r="F5" s="4" t="s">
        <v>4</v>
      </c>
      <c r="G5" s="8">
        <v>72301</v>
      </c>
      <c r="H5" s="8">
        <v>93007</v>
      </c>
      <c r="I5" s="8">
        <v>91813</v>
      </c>
      <c r="J5" s="8">
        <v>70707</v>
      </c>
      <c r="K5" s="8">
        <v>67991</v>
      </c>
      <c r="L5" s="4" t="s">
        <v>4</v>
      </c>
      <c r="M5" s="4" t="s">
        <v>4</v>
      </c>
    </row>
    <row r="6" spans="1:13" ht="30" x14ac:dyDescent="0.25">
      <c r="A6" s="2" t="s">
        <v>44</v>
      </c>
      <c r="B6" s="4" t="s">
        <v>4</v>
      </c>
      <c r="C6" s="4" t="s">
        <v>4</v>
      </c>
      <c r="D6" s="4">
        <v>501</v>
      </c>
      <c r="E6" s="4" t="s">
        <v>4</v>
      </c>
      <c r="F6" s="8">
        <v>3302</v>
      </c>
      <c r="G6" s="4" t="s">
        <v>4</v>
      </c>
      <c r="H6" s="4" t="s">
        <v>4</v>
      </c>
      <c r="I6" s="4" t="s">
        <v>4</v>
      </c>
      <c r="J6" s="4">
        <v>501</v>
      </c>
      <c r="K6" s="8">
        <v>3302</v>
      </c>
      <c r="L6" s="4" t="s">
        <v>4</v>
      </c>
      <c r="M6" s="4" t="s">
        <v>4</v>
      </c>
    </row>
    <row r="7" spans="1:13" x14ac:dyDescent="0.25">
      <c r="A7" s="2" t="s">
        <v>45</v>
      </c>
      <c r="B7" s="8">
        <v>24587</v>
      </c>
      <c r="C7" s="4" t="s">
        <v>4</v>
      </c>
      <c r="D7" s="8">
        <v>8949</v>
      </c>
      <c r="E7" s="4" t="s">
        <v>4</v>
      </c>
      <c r="F7" s="8">
        <v>3322</v>
      </c>
      <c r="G7" s="8">
        <v>24587</v>
      </c>
      <c r="H7" s="8">
        <v>24587</v>
      </c>
      <c r="I7" s="8">
        <v>8405</v>
      </c>
      <c r="J7" s="8">
        <v>8949</v>
      </c>
      <c r="K7" s="8">
        <v>3322</v>
      </c>
      <c r="L7" s="4" t="s">
        <v>4</v>
      </c>
      <c r="M7" s="4" t="s">
        <v>4</v>
      </c>
    </row>
    <row r="8" spans="1:13" x14ac:dyDescent="0.25">
      <c r="A8" s="2" t="s">
        <v>46</v>
      </c>
      <c r="B8" s="4" t="s">
        <v>4</v>
      </c>
      <c r="C8" s="4" t="s">
        <v>4</v>
      </c>
      <c r="D8" s="4" t="s">
        <v>4</v>
      </c>
      <c r="E8" s="4" t="s">
        <v>4</v>
      </c>
      <c r="F8" s="4" t="s">
        <v>4</v>
      </c>
      <c r="G8" s="8">
        <v>26521</v>
      </c>
      <c r="H8" s="8">
        <v>9809</v>
      </c>
      <c r="I8" s="8">
        <v>9729</v>
      </c>
      <c r="J8" s="8">
        <v>6868</v>
      </c>
      <c r="K8" s="8">
        <v>9873</v>
      </c>
      <c r="L8" s="4" t="s">
        <v>4</v>
      </c>
      <c r="M8" s="4" t="s">
        <v>4</v>
      </c>
    </row>
    <row r="9" spans="1:13" x14ac:dyDescent="0.25">
      <c r="A9" s="2" t="s">
        <v>47</v>
      </c>
      <c r="B9" s="4" t="s">
        <v>4</v>
      </c>
      <c r="C9" s="4" t="s">
        <v>4</v>
      </c>
      <c r="D9" s="4" t="s">
        <v>4</v>
      </c>
      <c r="E9" s="4" t="s">
        <v>4</v>
      </c>
      <c r="F9" s="4" t="s">
        <v>4</v>
      </c>
      <c r="G9" s="8">
        <v>129010</v>
      </c>
      <c r="H9" s="8">
        <v>327453</v>
      </c>
      <c r="I9" s="8">
        <v>309997</v>
      </c>
      <c r="J9" s="8">
        <v>95837</v>
      </c>
      <c r="K9" s="8">
        <v>86009</v>
      </c>
      <c r="L9" s="4" t="s">
        <v>4</v>
      </c>
      <c r="M9" s="4" t="s">
        <v>4</v>
      </c>
    </row>
    <row r="10" spans="1:13" ht="135" x14ac:dyDescent="0.25">
      <c r="A10" s="2" t="s">
        <v>48</v>
      </c>
      <c r="B10" s="8">
        <v>3205187</v>
      </c>
      <c r="C10" s="4" t="s">
        <v>4</v>
      </c>
      <c r="D10" s="8">
        <v>1736431</v>
      </c>
      <c r="E10" s="4" t="s">
        <v>4</v>
      </c>
      <c r="F10" s="8">
        <v>1598067</v>
      </c>
      <c r="G10" s="8">
        <v>3205187</v>
      </c>
      <c r="H10" s="8">
        <v>2941892</v>
      </c>
      <c r="I10" s="8">
        <v>1969382</v>
      </c>
      <c r="J10" s="8">
        <v>1736431</v>
      </c>
      <c r="K10" s="8">
        <v>1598067</v>
      </c>
      <c r="L10" s="4" t="s">
        <v>4</v>
      </c>
      <c r="M10" s="4" t="s">
        <v>4</v>
      </c>
    </row>
    <row r="11" spans="1:13" x14ac:dyDescent="0.25">
      <c r="A11" s="2" t="s">
        <v>49</v>
      </c>
      <c r="B11" s="4" t="s">
        <v>4</v>
      </c>
      <c r="C11" s="4" t="s">
        <v>4</v>
      </c>
      <c r="D11" s="4" t="s">
        <v>4</v>
      </c>
      <c r="E11" s="4" t="s">
        <v>4</v>
      </c>
      <c r="F11" s="4" t="s">
        <v>4</v>
      </c>
      <c r="G11" s="4" t="s">
        <v>4</v>
      </c>
      <c r="H11" s="4" t="s">
        <v>4</v>
      </c>
      <c r="I11" s="4" t="s">
        <v>4</v>
      </c>
      <c r="J11" s="8">
        <v>7040</v>
      </c>
      <c r="K11" s="4" t="s">
        <v>4</v>
      </c>
      <c r="L11" s="4" t="s">
        <v>4</v>
      </c>
      <c r="M11" s="4" t="s">
        <v>4</v>
      </c>
    </row>
    <row r="12" spans="1:13" x14ac:dyDescent="0.25">
      <c r="A12" s="2" t="s">
        <v>50</v>
      </c>
      <c r="B12" s="4" t="s">
        <v>4</v>
      </c>
      <c r="C12" s="4" t="s">
        <v>4</v>
      </c>
      <c r="D12" s="4" t="s">
        <v>4</v>
      </c>
      <c r="E12" s="4" t="s">
        <v>4</v>
      </c>
      <c r="F12" s="4" t="s">
        <v>4</v>
      </c>
      <c r="G12" s="8">
        <v>327235</v>
      </c>
      <c r="H12" s="8">
        <v>327235</v>
      </c>
      <c r="I12" s="4" t="s">
        <v>4</v>
      </c>
      <c r="J12" s="4" t="s">
        <v>4</v>
      </c>
      <c r="K12" s="4" t="s">
        <v>4</v>
      </c>
      <c r="L12" s="4" t="s">
        <v>4</v>
      </c>
      <c r="M12" s="4" t="s">
        <v>4</v>
      </c>
    </row>
    <row r="13" spans="1:13" x14ac:dyDescent="0.25">
      <c r="A13" s="2" t="s">
        <v>51</v>
      </c>
      <c r="B13" s="4" t="s">
        <v>4</v>
      </c>
      <c r="C13" s="4" t="s">
        <v>4</v>
      </c>
      <c r="D13" s="4" t="s">
        <v>4</v>
      </c>
      <c r="E13" s="4" t="s">
        <v>4</v>
      </c>
      <c r="F13" s="4" t="s">
        <v>4</v>
      </c>
      <c r="G13" s="8">
        <v>6023</v>
      </c>
      <c r="H13" s="8">
        <v>6023</v>
      </c>
      <c r="I13" s="8">
        <v>6023</v>
      </c>
      <c r="J13" s="8">
        <v>6023</v>
      </c>
      <c r="K13" s="8">
        <v>6023</v>
      </c>
      <c r="L13" s="4" t="s">
        <v>4</v>
      </c>
      <c r="M13" s="4" t="s">
        <v>4</v>
      </c>
    </row>
    <row r="14" spans="1:13" ht="30" x14ac:dyDescent="0.25">
      <c r="A14" s="2" t="s">
        <v>44</v>
      </c>
      <c r="B14" s="4" t="s">
        <v>4</v>
      </c>
      <c r="C14" s="4" t="s">
        <v>4</v>
      </c>
      <c r="D14" s="4">
        <v>238</v>
      </c>
      <c r="E14" s="4" t="s">
        <v>4</v>
      </c>
      <c r="F14" s="4">
        <v>211</v>
      </c>
      <c r="G14" s="4" t="s">
        <v>52</v>
      </c>
      <c r="H14" s="4">
        <v>27</v>
      </c>
      <c r="I14" s="4">
        <v>27</v>
      </c>
      <c r="J14" s="4">
        <v>238</v>
      </c>
      <c r="K14" s="4">
        <v>211</v>
      </c>
      <c r="L14" s="4" t="s">
        <v>4</v>
      </c>
      <c r="M14" s="4" t="s">
        <v>4</v>
      </c>
    </row>
    <row r="15" spans="1:13" ht="60" x14ac:dyDescent="0.25">
      <c r="A15" s="2" t="s">
        <v>53</v>
      </c>
      <c r="B15" s="4" t="s">
        <v>4</v>
      </c>
      <c r="C15" s="4" t="s">
        <v>4</v>
      </c>
      <c r="D15" s="4" t="s">
        <v>4</v>
      </c>
      <c r="E15" s="4" t="s">
        <v>4</v>
      </c>
      <c r="F15" s="4" t="s">
        <v>4</v>
      </c>
      <c r="G15" s="4" t="s">
        <v>52</v>
      </c>
      <c r="H15" s="4" t="s">
        <v>4</v>
      </c>
      <c r="I15" s="8">
        <v>9002</v>
      </c>
      <c r="J15" s="8">
        <v>10106</v>
      </c>
      <c r="K15" s="8">
        <v>12386</v>
      </c>
      <c r="L15" s="4" t="s">
        <v>4</v>
      </c>
      <c r="M15" s="4" t="s">
        <v>4</v>
      </c>
    </row>
    <row r="16" spans="1:13" x14ac:dyDescent="0.25">
      <c r="A16" s="2" t="s">
        <v>54</v>
      </c>
      <c r="B16" s="4" t="s">
        <v>4</v>
      </c>
      <c r="C16" s="4" t="s">
        <v>4</v>
      </c>
      <c r="D16" s="4" t="s">
        <v>4</v>
      </c>
      <c r="E16" s="4" t="s">
        <v>4</v>
      </c>
      <c r="F16" s="4" t="s">
        <v>4</v>
      </c>
      <c r="G16" s="4">
        <v>317</v>
      </c>
      <c r="H16" s="8">
        <v>1175</v>
      </c>
      <c r="I16" s="8">
        <v>1175</v>
      </c>
      <c r="J16" s="8">
        <v>2156</v>
      </c>
      <c r="K16" s="8">
        <v>2931</v>
      </c>
      <c r="L16" s="4" t="s">
        <v>4</v>
      </c>
      <c r="M16" s="4" t="s">
        <v>4</v>
      </c>
    </row>
    <row r="17" spans="1:13" x14ac:dyDescent="0.25">
      <c r="A17" s="2" t="s">
        <v>55</v>
      </c>
      <c r="B17" s="4" t="s">
        <v>4</v>
      </c>
      <c r="C17" s="4" t="s">
        <v>4</v>
      </c>
      <c r="D17" s="4" t="s">
        <v>4</v>
      </c>
      <c r="E17" s="4" t="s">
        <v>4</v>
      </c>
      <c r="F17" s="4" t="s">
        <v>4</v>
      </c>
      <c r="G17" s="8">
        <v>3667772</v>
      </c>
      <c r="H17" s="8">
        <v>3603805</v>
      </c>
      <c r="I17" s="8">
        <v>2295606</v>
      </c>
      <c r="J17" s="8">
        <v>1857831</v>
      </c>
      <c r="K17" s="8">
        <v>1705627</v>
      </c>
      <c r="L17" s="4" t="s">
        <v>4</v>
      </c>
      <c r="M17" s="4" t="s">
        <v>4</v>
      </c>
    </row>
    <row r="18" spans="1:13" x14ac:dyDescent="0.25">
      <c r="A18" s="3" t="s">
        <v>56</v>
      </c>
      <c r="B18" s="4" t="s">
        <v>4</v>
      </c>
      <c r="C18" s="4" t="s">
        <v>4</v>
      </c>
      <c r="D18" s="4" t="s">
        <v>4</v>
      </c>
      <c r="E18" s="4" t="s">
        <v>4</v>
      </c>
      <c r="F18" s="4" t="s">
        <v>4</v>
      </c>
      <c r="G18" s="4" t="s">
        <v>4</v>
      </c>
      <c r="H18" s="4" t="s">
        <v>4</v>
      </c>
      <c r="I18" s="4" t="s">
        <v>4</v>
      </c>
      <c r="J18" s="4" t="s">
        <v>4</v>
      </c>
      <c r="K18" s="4" t="s">
        <v>4</v>
      </c>
      <c r="L18" s="4" t="s">
        <v>4</v>
      </c>
      <c r="M18" s="4" t="s">
        <v>4</v>
      </c>
    </row>
    <row r="19" spans="1:13" x14ac:dyDescent="0.25">
      <c r="A19" s="2" t="s">
        <v>57</v>
      </c>
      <c r="B19" s="4" t="s">
        <v>4</v>
      </c>
      <c r="C19" s="4" t="s">
        <v>4</v>
      </c>
      <c r="D19" s="4" t="s">
        <v>4</v>
      </c>
      <c r="E19" s="4" t="s">
        <v>4</v>
      </c>
      <c r="F19" s="4" t="s">
        <v>4</v>
      </c>
      <c r="G19" s="8">
        <v>90923</v>
      </c>
      <c r="H19" s="8">
        <v>61938</v>
      </c>
      <c r="I19" s="8">
        <v>61938</v>
      </c>
      <c r="J19" s="8">
        <v>59431</v>
      </c>
      <c r="K19" s="8">
        <v>34772</v>
      </c>
      <c r="L19" s="4" t="s">
        <v>4</v>
      </c>
      <c r="M19" s="4" t="s">
        <v>4</v>
      </c>
    </row>
    <row r="20" spans="1:13" x14ac:dyDescent="0.25">
      <c r="A20" s="2" t="s">
        <v>58</v>
      </c>
      <c r="B20" s="4" t="s">
        <v>4</v>
      </c>
      <c r="C20" s="4" t="s">
        <v>4</v>
      </c>
      <c r="D20" s="4" t="s">
        <v>4</v>
      </c>
      <c r="E20" s="4" t="s">
        <v>4</v>
      </c>
      <c r="F20" s="4" t="s">
        <v>4</v>
      </c>
      <c r="G20" s="8">
        <v>4960</v>
      </c>
      <c r="H20" s="4" t="s">
        <v>4</v>
      </c>
      <c r="I20" s="4" t="s">
        <v>4</v>
      </c>
      <c r="J20" s="4" t="s">
        <v>4</v>
      </c>
      <c r="K20" s="4" t="s">
        <v>4</v>
      </c>
      <c r="L20" s="4" t="s">
        <v>4</v>
      </c>
      <c r="M20" s="4" t="s">
        <v>4</v>
      </c>
    </row>
    <row r="21" spans="1:13" x14ac:dyDescent="0.25">
      <c r="A21" s="2" t="s">
        <v>59</v>
      </c>
      <c r="B21" s="4" t="s">
        <v>4</v>
      </c>
      <c r="C21" s="4" t="s">
        <v>4</v>
      </c>
      <c r="D21" s="4" t="s">
        <v>4</v>
      </c>
      <c r="E21" s="4" t="s">
        <v>4</v>
      </c>
      <c r="F21" s="4" t="s">
        <v>4</v>
      </c>
      <c r="G21" s="8">
        <v>161518</v>
      </c>
      <c r="H21" s="8">
        <v>230086</v>
      </c>
      <c r="I21" s="8">
        <v>230086</v>
      </c>
      <c r="J21" s="8">
        <v>131125</v>
      </c>
      <c r="K21" s="8">
        <v>117372</v>
      </c>
      <c r="L21" s="4" t="s">
        <v>4</v>
      </c>
      <c r="M21" s="4" t="s">
        <v>4</v>
      </c>
    </row>
    <row r="22" spans="1:13" x14ac:dyDescent="0.25">
      <c r="A22" s="2" t="s">
        <v>60</v>
      </c>
      <c r="B22" s="8">
        <v>39831</v>
      </c>
      <c r="C22" s="8">
        <v>39859</v>
      </c>
      <c r="D22" s="8">
        <v>51601</v>
      </c>
      <c r="E22" s="4" t="s">
        <v>4</v>
      </c>
      <c r="F22" s="8">
        <v>30179</v>
      </c>
      <c r="G22" s="8">
        <v>39831</v>
      </c>
      <c r="H22" s="8">
        <v>43617</v>
      </c>
      <c r="I22" s="8">
        <v>39859</v>
      </c>
      <c r="J22" s="8">
        <v>51601</v>
      </c>
      <c r="K22" s="8">
        <v>30179</v>
      </c>
      <c r="L22" s="4" t="s">
        <v>4</v>
      </c>
      <c r="M22" s="4" t="s">
        <v>4</v>
      </c>
    </row>
    <row r="23" spans="1:13" ht="30" x14ac:dyDescent="0.25">
      <c r="A23" s="2" t="s">
        <v>44</v>
      </c>
      <c r="B23" s="8">
        <v>26440</v>
      </c>
      <c r="C23" s="4" t="s">
        <v>4</v>
      </c>
      <c r="D23" s="8">
        <v>29636</v>
      </c>
      <c r="E23" s="4" t="s">
        <v>4</v>
      </c>
      <c r="F23" s="8">
        <v>10026</v>
      </c>
      <c r="G23" s="8">
        <v>26440</v>
      </c>
      <c r="H23" s="8">
        <v>22625</v>
      </c>
      <c r="I23" s="8">
        <v>22625</v>
      </c>
      <c r="J23" s="8">
        <v>29636</v>
      </c>
      <c r="K23" s="8">
        <v>10026</v>
      </c>
      <c r="L23" s="4" t="s">
        <v>4</v>
      </c>
      <c r="M23" s="4" t="s">
        <v>4</v>
      </c>
    </row>
    <row r="24" spans="1:13" x14ac:dyDescent="0.25">
      <c r="A24" s="2" t="s">
        <v>61</v>
      </c>
      <c r="B24" s="4" t="s">
        <v>4</v>
      </c>
      <c r="C24" s="4" t="s">
        <v>4</v>
      </c>
      <c r="D24" s="4" t="s">
        <v>4</v>
      </c>
      <c r="E24" s="4" t="s">
        <v>4</v>
      </c>
      <c r="F24" s="4" t="s">
        <v>4</v>
      </c>
      <c r="G24" s="8">
        <v>323672</v>
      </c>
      <c r="H24" s="8">
        <v>358266</v>
      </c>
      <c r="I24" s="8">
        <v>354508</v>
      </c>
      <c r="J24" s="8">
        <v>271793</v>
      </c>
      <c r="K24" s="8">
        <v>192349</v>
      </c>
      <c r="L24" s="4" t="s">
        <v>4</v>
      </c>
      <c r="M24" s="4" t="s">
        <v>4</v>
      </c>
    </row>
    <row r="25" spans="1:13" x14ac:dyDescent="0.25">
      <c r="A25" s="2" t="s">
        <v>62</v>
      </c>
      <c r="B25" s="8">
        <v>1025566</v>
      </c>
      <c r="C25" s="4" t="s">
        <v>4</v>
      </c>
      <c r="D25" s="8">
        <v>627355</v>
      </c>
      <c r="E25" s="4" t="s">
        <v>4</v>
      </c>
      <c r="F25" s="8">
        <v>689911</v>
      </c>
      <c r="G25" s="8">
        <v>1025566</v>
      </c>
      <c r="H25" s="8">
        <v>1026407</v>
      </c>
      <c r="I25" s="8">
        <v>973440</v>
      </c>
      <c r="J25" s="8">
        <v>627355</v>
      </c>
      <c r="K25" s="8">
        <v>689911</v>
      </c>
      <c r="L25" s="4" t="s">
        <v>4</v>
      </c>
      <c r="M25" s="4" t="s">
        <v>4</v>
      </c>
    </row>
    <row r="26" spans="1:13" x14ac:dyDescent="0.25">
      <c r="A26" s="2" t="s">
        <v>60</v>
      </c>
      <c r="B26" s="8">
        <v>232864</v>
      </c>
      <c r="C26" s="8">
        <v>220302</v>
      </c>
      <c r="D26" s="8">
        <v>203849</v>
      </c>
      <c r="E26" s="4" t="s">
        <v>4</v>
      </c>
      <c r="F26" s="8">
        <v>204931</v>
      </c>
      <c r="G26" s="8">
        <v>232864</v>
      </c>
      <c r="H26" s="8">
        <v>229755</v>
      </c>
      <c r="I26" s="8">
        <v>220302</v>
      </c>
      <c r="J26" s="8">
        <v>203849</v>
      </c>
      <c r="K26" s="8">
        <v>204931</v>
      </c>
      <c r="L26" s="4" t="s">
        <v>4</v>
      </c>
      <c r="M26" s="4" t="s">
        <v>4</v>
      </c>
    </row>
    <row r="27" spans="1:13" x14ac:dyDescent="0.25">
      <c r="A27" s="2" t="s">
        <v>63</v>
      </c>
      <c r="B27" s="8">
        <v>483798</v>
      </c>
      <c r="C27" s="4" t="s">
        <v>4</v>
      </c>
      <c r="D27" s="8">
        <v>122812</v>
      </c>
      <c r="E27" s="4" t="s">
        <v>4</v>
      </c>
      <c r="F27" s="8">
        <v>67694</v>
      </c>
      <c r="G27" s="8">
        <v>483798</v>
      </c>
      <c r="H27" s="8">
        <v>483591</v>
      </c>
      <c r="I27" s="8">
        <v>126764</v>
      </c>
      <c r="J27" s="8">
        <v>122812</v>
      </c>
      <c r="K27" s="8">
        <v>67694</v>
      </c>
      <c r="L27" s="4" t="s">
        <v>4</v>
      </c>
      <c r="M27" s="4" t="s">
        <v>4</v>
      </c>
    </row>
    <row r="28" spans="1:13" ht="30" x14ac:dyDescent="0.25">
      <c r="A28" s="2" t="s">
        <v>44</v>
      </c>
      <c r="B28" s="8">
        <v>2140</v>
      </c>
      <c r="C28" s="4" t="s">
        <v>4</v>
      </c>
      <c r="D28" s="8">
        <v>2136</v>
      </c>
      <c r="E28" s="4" t="s">
        <v>4</v>
      </c>
      <c r="F28" s="8">
        <v>3637</v>
      </c>
      <c r="G28" s="8">
        <v>2140</v>
      </c>
      <c r="H28" s="8">
        <v>1439</v>
      </c>
      <c r="I28" s="8">
        <v>1439</v>
      </c>
      <c r="J28" s="8">
        <v>2136</v>
      </c>
      <c r="K28" s="8">
        <v>3637</v>
      </c>
      <c r="L28" s="4" t="s">
        <v>4</v>
      </c>
      <c r="M28" s="4" t="s">
        <v>4</v>
      </c>
    </row>
    <row r="29" spans="1:13" x14ac:dyDescent="0.25">
      <c r="A29" s="2" t="s">
        <v>64</v>
      </c>
      <c r="B29" s="4" t="s">
        <v>4</v>
      </c>
      <c r="C29" s="4" t="s">
        <v>4</v>
      </c>
      <c r="D29" s="4" t="s">
        <v>4</v>
      </c>
      <c r="E29" s="4" t="s">
        <v>4</v>
      </c>
      <c r="F29" s="4" t="s">
        <v>4</v>
      </c>
      <c r="G29" s="4">
        <v>6</v>
      </c>
      <c r="H29" s="4">
        <v>6</v>
      </c>
      <c r="I29" s="4">
        <v>803</v>
      </c>
      <c r="J29" s="4">
        <v>673</v>
      </c>
      <c r="K29" s="8">
        <v>1132</v>
      </c>
      <c r="L29" s="4" t="s">
        <v>4</v>
      </c>
      <c r="M29" s="4" t="s">
        <v>4</v>
      </c>
    </row>
    <row r="30" spans="1:13" x14ac:dyDescent="0.25">
      <c r="A30" s="2" t="s">
        <v>65</v>
      </c>
      <c r="B30" s="4" t="s">
        <v>4</v>
      </c>
      <c r="C30" s="4" t="s">
        <v>4</v>
      </c>
      <c r="D30" s="4" t="s">
        <v>4</v>
      </c>
      <c r="E30" s="4" t="s">
        <v>4</v>
      </c>
      <c r="F30" s="4" t="s">
        <v>4</v>
      </c>
      <c r="G30" s="8">
        <v>2068046</v>
      </c>
      <c r="H30" s="8">
        <v>2099464</v>
      </c>
      <c r="I30" s="8">
        <v>1677256</v>
      </c>
      <c r="J30" s="8">
        <v>1228618</v>
      </c>
      <c r="K30" s="8">
        <v>1159654</v>
      </c>
      <c r="L30" s="4" t="s">
        <v>4</v>
      </c>
      <c r="M30" s="4" t="s">
        <v>4</v>
      </c>
    </row>
    <row r="31" spans="1:13" ht="30" x14ac:dyDescent="0.25">
      <c r="A31" s="2" t="s">
        <v>66</v>
      </c>
      <c r="B31" s="4" t="s">
        <v>4</v>
      </c>
      <c r="C31" s="4" t="s">
        <v>4</v>
      </c>
      <c r="D31" s="4" t="s">
        <v>4</v>
      </c>
      <c r="E31" s="4" t="s">
        <v>4</v>
      </c>
      <c r="F31" s="4" t="s">
        <v>4</v>
      </c>
      <c r="G31" s="4" t="s">
        <v>52</v>
      </c>
      <c r="H31" s="4" t="s">
        <v>52</v>
      </c>
      <c r="I31" s="4" t="s">
        <v>52</v>
      </c>
      <c r="J31" s="4" t="s">
        <v>52</v>
      </c>
      <c r="K31" s="4" t="s">
        <v>52</v>
      </c>
      <c r="L31" s="4" t="s">
        <v>4</v>
      </c>
      <c r="M31" s="4" t="s">
        <v>4</v>
      </c>
    </row>
    <row r="32" spans="1:13" x14ac:dyDescent="0.25">
      <c r="A32" s="3" t="s">
        <v>67</v>
      </c>
      <c r="B32" s="4" t="s">
        <v>4</v>
      </c>
      <c r="C32" s="4" t="s">
        <v>4</v>
      </c>
      <c r="D32" s="4" t="s">
        <v>4</v>
      </c>
      <c r="E32" s="4" t="s">
        <v>4</v>
      </c>
      <c r="F32" s="4" t="s">
        <v>4</v>
      </c>
      <c r="G32" s="4" t="s">
        <v>4</v>
      </c>
      <c r="H32" s="4" t="s">
        <v>4</v>
      </c>
      <c r="I32" s="4" t="s">
        <v>4</v>
      </c>
      <c r="J32" s="4" t="s">
        <v>4</v>
      </c>
      <c r="K32" s="4" t="s">
        <v>4</v>
      </c>
      <c r="L32" s="4" t="s">
        <v>4</v>
      </c>
      <c r="M32" s="4" t="s">
        <v>4</v>
      </c>
    </row>
    <row r="33" spans="1:13" ht="75" x14ac:dyDescent="0.25">
      <c r="A33" s="2" t="s">
        <v>68</v>
      </c>
      <c r="B33" s="4" t="s">
        <v>4</v>
      </c>
      <c r="C33" s="4" t="s">
        <v>4</v>
      </c>
      <c r="D33" s="4" t="s">
        <v>4</v>
      </c>
      <c r="E33" s="4" t="s">
        <v>4</v>
      </c>
      <c r="F33" s="4" t="s">
        <v>4</v>
      </c>
      <c r="G33" s="4" t="s">
        <v>52</v>
      </c>
      <c r="H33" s="4" t="s">
        <v>4</v>
      </c>
      <c r="I33" s="4" t="s">
        <v>4</v>
      </c>
      <c r="J33" s="4" t="s">
        <v>52</v>
      </c>
      <c r="K33" s="4" t="s">
        <v>52</v>
      </c>
      <c r="L33" s="4" t="s">
        <v>4</v>
      </c>
      <c r="M33" s="4" t="s">
        <v>4</v>
      </c>
    </row>
    <row r="34" spans="1:13" ht="135" x14ac:dyDescent="0.25">
      <c r="A34" s="2" t="s">
        <v>69</v>
      </c>
      <c r="B34" s="4" t="s">
        <v>4</v>
      </c>
      <c r="C34" s="4" t="s">
        <v>4</v>
      </c>
      <c r="D34" s="4" t="s">
        <v>4</v>
      </c>
      <c r="E34" s="4" t="s">
        <v>4</v>
      </c>
      <c r="F34" s="4" t="s">
        <v>4</v>
      </c>
      <c r="G34" s="4" t="s">
        <v>52</v>
      </c>
      <c r="H34" s="4" t="s">
        <v>4</v>
      </c>
      <c r="I34" s="4">
        <v>41</v>
      </c>
      <c r="J34" s="4">
        <v>41</v>
      </c>
      <c r="K34" s="4">
        <v>40</v>
      </c>
      <c r="L34" s="4" t="s">
        <v>4</v>
      </c>
      <c r="M34" s="4" t="s">
        <v>4</v>
      </c>
    </row>
    <row r="35" spans="1:13" x14ac:dyDescent="0.25">
      <c r="A35" s="2" t="s">
        <v>70</v>
      </c>
      <c r="B35" s="4" t="s">
        <v>4</v>
      </c>
      <c r="C35" s="4" t="s">
        <v>4</v>
      </c>
      <c r="D35" s="4" t="s">
        <v>4</v>
      </c>
      <c r="E35" s="4" t="s">
        <v>4</v>
      </c>
      <c r="F35" s="4" t="s">
        <v>4</v>
      </c>
      <c r="G35" s="8">
        <v>1599341</v>
      </c>
      <c r="H35" s="8">
        <v>1504341</v>
      </c>
      <c r="I35" s="8">
        <v>538844</v>
      </c>
      <c r="J35" s="8">
        <v>519114</v>
      </c>
      <c r="K35" s="8">
        <v>510469</v>
      </c>
      <c r="L35" s="4" t="s">
        <v>4</v>
      </c>
      <c r="M35" s="4" t="s">
        <v>4</v>
      </c>
    </row>
    <row r="36" spans="1:13" ht="30" x14ac:dyDescent="0.25">
      <c r="A36" s="2" t="s">
        <v>71</v>
      </c>
      <c r="B36" s="4" t="s">
        <v>4</v>
      </c>
      <c r="C36" s="4" t="s">
        <v>4</v>
      </c>
      <c r="D36" s="4" t="s">
        <v>4</v>
      </c>
      <c r="E36" s="4" t="s">
        <v>4</v>
      </c>
      <c r="F36" s="4" t="s">
        <v>4</v>
      </c>
      <c r="G36" s="8">
        <v>-6252</v>
      </c>
      <c r="H36" s="4" t="s">
        <v>4</v>
      </c>
      <c r="I36" s="4" t="s">
        <v>4</v>
      </c>
      <c r="J36" s="4" t="s">
        <v>4</v>
      </c>
      <c r="K36" s="4" t="s">
        <v>4</v>
      </c>
      <c r="L36" s="4" t="s">
        <v>4</v>
      </c>
      <c r="M36" s="4" t="s">
        <v>4</v>
      </c>
    </row>
    <row r="37" spans="1:13" ht="60" x14ac:dyDescent="0.25">
      <c r="A37" s="2" t="s">
        <v>72</v>
      </c>
      <c r="B37" s="4" t="s">
        <v>4</v>
      </c>
      <c r="C37" s="4" t="s">
        <v>4</v>
      </c>
      <c r="D37" s="4" t="s">
        <v>4</v>
      </c>
      <c r="E37" s="4" t="s">
        <v>4</v>
      </c>
      <c r="F37" s="4" t="s">
        <v>4</v>
      </c>
      <c r="G37" s="4" t="s">
        <v>4</v>
      </c>
      <c r="H37" s="4" t="s">
        <v>4</v>
      </c>
      <c r="I37" s="8">
        <v>-38794</v>
      </c>
      <c r="J37" s="8">
        <v>-31157</v>
      </c>
      <c r="K37" s="8">
        <v>-20477</v>
      </c>
      <c r="L37" s="4" t="s">
        <v>4</v>
      </c>
      <c r="M37" s="4" t="s">
        <v>4</v>
      </c>
    </row>
    <row r="38" spans="1:13" x14ac:dyDescent="0.25">
      <c r="A38" s="2" t="s">
        <v>73</v>
      </c>
      <c r="B38" s="4" t="s">
        <v>4</v>
      </c>
      <c r="C38" s="4" t="s">
        <v>4</v>
      </c>
      <c r="D38" s="4" t="s">
        <v>4</v>
      </c>
      <c r="E38" s="4" t="s">
        <v>4</v>
      </c>
      <c r="F38" s="4" t="s">
        <v>4</v>
      </c>
      <c r="G38" s="8">
        <v>6637</v>
      </c>
      <c r="H38" s="4" t="s">
        <v>4</v>
      </c>
      <c r="I38" s="8">
        <v>118259</v>
      </c>
      <c r="J38" s="8">
        <v>141215</v>
      </c>
      <c r="K38" s="8">
        <v>55941</v>
      </c>
      <c r="L38" s="4" t="s">
        <v>4</v>
      </c>
      <c r="M38" s="4" t="s">
        <v>4</v>
      </c>
    </row>
    <row r="39" spans="1:13" x14ac:dyDescent="0.25">
      <c r="A39" s="2" t="s">
        <v>74</v>
      </c>
      <c r="B39" s="4" t="s">
        <v>4</v>
      </c>
      <c r="C39" s="4" t="s">
        <v>4</v>
      </c>
      <c r="D39" s="4" t="s">
        <v>4</v>
      </c>
      <c r="E39" s="4" t="s">
        <v>4</v>
      </c>
      <c r="F39" s="4" t="s">
        <v>4</v>
      </c>
      <c r="G39" s="8">
        <v>1599726</v>
      </c>
      <c r="H39" s="8">
        <v>1504341</v>
      </c>
      <c r="I39" s="8">
        <v>618350</v>
      </c>
      <c r="J39" s="8">
        <v>629213</v>
      </c>
      <c r="K39" s="8">
        <v>545973</v>
      </c>
      <c r="L39" s="8">
        <v>491045</v>
      </c>
      <c r="M39" s="8">
        <v>473116</v>
      </c>
    </row>
    <row r="40" spans="1:13" ht="30" x14ac:dyDescent="0.25">
      <c r="A40" s="2" t="s">
        <v>75</v>
      </c>
      <c r="B40" s="4" t="s">
        <v>4</v>
      </c>
      <c r="C40" s="4" t="s">
        <v>4</v>
      </c>
      <c r="D40" s="4" t="s">
        <v>4</v>
      </c>
      <c r="E40" s="4" t="s">
        <v>4</v>
      </c>
      <c r="F40" s="4" t="s">
        <v>4</v>
      </c>
      <c r="G40" s="6">
        <v>3667772</v>
      </c>
      <c r="H40" s="6">
        <v>3603805</v>
      </c>
      <c r="I40" s="6">
        <v>2295606</v>
      </c>
      <c r="J40" s="6">
        <v>1857831</v>
      </c>
      <c r="K40" s="6">
        <v>1705627</v>
      </c>
      <c r="L40" s="4" t="s">
        <v>4</v>
      </c>
      <c r="M40" s="4" t="s">
        <v>4</v>
      </c>
    </row>
  </sheetData>
  <mergeCells count="5">
    <mergeCell ref="B1:B2"/>
    <mergeCell ref="C1:C2"/>
    <mergeCell ref="D1:D2"/>
    <mergeCell ref="E1:E2"/>
    <mergeCell ref="F1:F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8.85546875" customWidth="1"/>
    <col min="5" max="5" width="36.5703125" customWidth="1"/>
    <col min="6" max="6" width="12.42578125" customWidth="1"/>
    <col min="7" max="7" width="8.85546875" customWidth="1"/>
    <col min="8" max="8" width="25.42578125" customWidth="1"/>
    <col min="9" max="9" width="12.42578125" customWidth="1"/>
    <col min="10" max="10" width="8.85546875" customWidth="1"/>
    <col min="11" max="11" width="25.42578125" customWidth="1"/>
    <col min="12" max="12" width="12.42578125" customWidth="1"/>
    <col min="13" max="13" width="8.85546875" customWidth="1"/>
    <col min="14" max="14" width="25.42578125" customWidth="1"/>
    <col min="15" max="15" width="12.42578125" customWidth="1"/>
  </cols>
  <sheetData>
    <row r="1" spans="1:15" ht="15" customHeight="1" x14ac:dyDescent="0.25">
      <c r="A1" s="7" t="s">
        <v>8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08</v>
      </c>
      <c r="B3" s="16" t="s">
        <v>4</v>
      </c>
      <c r="C3" s="16"/>
      <c r="D3" s="16"/>
      <c r="E3" s="16"/>
      <c r="F3" s="16"/>
      <c r="G3" s="16"/>
      <c r="H3" s="16"/>
      <c r="I3" s="16"/>
      <c r="J3" s="16"/>
      <c r="K3" s="16"/>
      <c r="L3" s="16"/>
      <c r="M3" s="16"/>
      <c r="N3" s="16"/>
      <c r="O3" s="16"/>
    </row>
    <row r="4" spans="1:15" ht="15" customHeight="1" x14ac:dyDescent="0.25">
      <c r="A4" s="17" t="s">
        <v>807</v>
      </c>
      <c r="B4" s="16" t="s">
        <v>4</v>
      </c>
      <c r="C4" s="16"/>
      <c r="D4" s="16"/>
      <c r="E4" s="16"/>
      <c r="F4" s="16"/>
      <c r="G4" s="16"/>
      <c r="H4" s="16"/>
      <c r="I4" s="16"/>
      <c r="J4" s="16"/>
      <c r="K4" s="16"/>
      <c r="L4" s="16"/>
      <c r="M4" s="16"/>
      <c r="N4" s="16"/>
      <c r="O4" s="16"/>
    </row>
    <row r="5" spans="1:15" x14ac:dyDescent="0.25">
      <c r="A5" s="17"/>
      <c r="B5" s="18" t="s">
        <v>809</v>
      </c>
      <c r="C5" s="18"/>
      <c r="D5" s="18"/>
      <c r="E5" s="18"/>
      <c r="F5" s="18"/>
      <c r="G5" s="18"/>
      <c r="H5" s="18"/>
      <c r="I5" s="18"/>
      <c r="J5" s="18"/>
      <c r="K5" s="18"/>
      <c r="L5" s="18"/>
      <c r="M5" s="18"/>
      <c r="N5" s="18"/>
      <c r="O5" s="18"/>
    </row>
    <row r="6" spans="1:15" x14ac:dyDescent="0.25">
      <c r="A6" s="17"/>
      <c r="B6" s="21" t="s">
        <v>810</v>
      </c>
      <c r="C6" s="21"/>
      <c r="D6" s="21"/>
      <c r="E6" s="21"/>
      <c r="F6" s="21"/>
      <c r="G6" s="21"/>
      <c r="H6" s="21"/>
      <c r="I6" s="21"/>
      <c r="J6" s="21"/>
      <c r="K6" s="21"/>
      <c r="L6" s="21"/>
      <c r="M6" s="21"/>
      <c r="N6" s="21"/>
      <c r="O6" s="21"/>
    </row>
    <row r="7" spans="1:15" ht="38.25" customHeight="1" x14ac:dyDescent="0.25">
      <c r="A7" s="17"/>
      <c r="B7" s="19" t="s">
        <v>811</v>
      </c>
      <c r="C7" s="19"/>
      <c r="D7" s="19"/>
      <c r="E7" s="19"/>
      <c r="F7" s="19"/>
      <c r="G7" s="19"/>
      <c r="H7" s="19"/>
      <c r="I7" s="19"/>
      <c r="J7" s="19"/>
      <c r="K7" s="19"/>
      <c r="L7" s="19"/>
      <c r="M7" s="19"/>
      <c r="N7" s="19"/>
      <c r="O7" s="19"/>
    </row>
    <row r="8" spans="1:15" ht="38.25" customHeight="1" x14ac:dyDescent="0.25">
      <c r="A8" s="17"/>
      <c r="B8" s="19" t="s">
        <v>812</v>
      </c>
      <c r="C8" s="19"/>
      <c r="D8" s="19"/>
      <c r="E8" s="19"/>
      <c r="F8" s="19"/>
      <c r="G8" s="19"/>
      <c r="H8" s="19"/>
      <c r="I8" s="19"/>
      <c r="J8" s="19"/>
      <c r="K8" s="19"/>
      <c r="L8" s="19"/>
      <c r="M8" s="19"/>
      <c r="N8" s="19"/>
      <c r="O8" s="19"/>
    </row>
    <row r="9" spans="1:15" x14ac:dyDescent="0.25">
      <c r="A9" s="17"/>
      <c r="B9" s="21" t="s">
        <v>813</v>
      </c>
      <c r="C9" s="21"/>
      <c r="D9" s="21"/>
      <c r="E9" s="21"/>
      <c r="F9" s="21"/>
      <c r="G9" s="21"/>
      <c r="H9" s="21"/>
      <c r="I9" s="21"/>
      <c r="J9" s="21"/>
      <c r="K9" s="21"/>
      <c r="L9" s="21"/>
      <c r="M9" s="21"/>
      <c r="N9" s="21"/>
      <c r="O9" s="21"/>
    </row>
    <row r="10" spans="1:15" ht="51" customHeight="1" x14ac:dyDescent="0.25">
      <c r="A10" s="17"/>
      <c r="B10" s="19" t="s">
        <v>814</v>
      </c>
      <c r="C10" s="19"/>
      <c r="D10" s="19"/>
      <c r="E10" s="19"/>
      <c r="F10" s="19"/>
      <c r="G10" s="19"/>
      <c r="H10" s="19"/>
      <c r="I10" s="19"/>
      <c r="J10" s="19"/>
      <c r="K10" s="19"/>
      <c r="L10" s="19"/>
      <c r="M10" s="19"/>
      <c r="N10" s="19"/>
      <c r="O10" s="19"/>
    </row>
    <row r="11" spans="1:15" ht="25.5" customHeight="1" x14ac:dyDescent="0.25">
      <c r="A11" s="17"/>
      <c r="B11" s="19" t="s">
        <v>815</v>
      </c>
      <c r="C11" s="19"/>
      <c r="D11" s="19"/>
      <c r="E11" s="19"/>
      <c r="F11" s="19"/>
      <c r="G11" s="19"/>
      <c r="H11" s="19"/>
      <c r="I11" s="19"/>
      <c r="J11" s="19"/>
      <c r="K11" s="19"/>
      <c r="L11" s="19"/>
      <c r="M11" s="19"/>
      <c r="N11" s="19"/>
      <c r="O11" s="19"/>
    </row>
    <row r="12" spans="1:15" ht="25.5" customHeight="1" x14ac:dyDescent="0.25">
      <c r="A12" s="17"/>
      <c r="B12" s="19" t="s">
        <v>816</v>
      </c>
      <c r="C12" s="19"/>
      <c r="D12" s="19"/>
      <c r="E12" s="19"/>
      <c r="F12" s="19"/>
      <c r="G12" s="19"/>
      <c r="H12" s="19"/>
      <c r="I12" s="19"/>
      <c r="J12" s="19"/>
      <c r="K12" s="19"/>
      <c r="L12" s="19"/>
      <c r="M12" s="19"/>
      <c r="N12" s="19"/>
      <c r="O12" s="19"/>
    </row>
    <row r="13" spans="1:15" ht="25.5" customHeight="1" x14ac:dyDescent="0.25">
      <c r="A13" s="17"/>
      <c r="B13" s="19" t="s">
        <v>817</v>
      </c>
      <c r="C13" s="19"/>
      <c r="D13" s="19"/>
      <c r="E13" s="19"/>
      <c r="F13" s="19"/>
      <c r="G13" s="19"/>
      <c r="H13" s="19"/>
      <c r="I13" s="19"/>
      <c r="J13" s="19"/>
      <c r="K13" s="19"/>
      <c r="L13" s="19"/>
      <c r="M13" s="19"/>
      <c r="N13" s="19"/>
      <c r="O13" s="19"/>
    </row>
    <row r="14" spans="1:15" ht="63.75" customHeight="1" x14ac:dyDescent="0.25">
      <c r="A14" s="17"/>
      <c r="B14" s="19" t="s">
        <v>818</v>
      </c>
      <c r="C14" s="19"/>
      <c r="D14" s="19"/>
      <c r="E14" s="19"/>
      <c r="F14" s="19"/>
      <c r="G14" s="19"/>
      <c r="H14" s="19"/>
      <c r="I14" s="19"/>
      <c r="J14" s="19"/>
      <c r="K14" s="19"/>
      <c r="L14" s="19"/>
      <c r="M14" s="19"/>
      <c r="N14" s="19"/>
      <c r="O14" s="19"/>
    </row>
    <row r="15" spans="1:15" ht="63.75" customHeight="1" x14ac:dyDescent="0.25">
      <c r="A15" s="17"/>
      <c r="B15" s="19" t="s">
        <v>819</v>
      </c>
      <c r="C15" s="19"/>
      <c r="D15" s="19"/>
      <c r="E15" s="19"/>
      <c r="F15" s="19"/>
      <c r="G15" s="19"/>
      <c r="H15" s="19"/>
      <c r="I15" s="19"/>
      <c r="J15" s="19"/>
      <c r="K15" s="19"/>
      <c r="L15" s="19"/>
      <c r="M15" s="19"/>
      <c r="N15" s="19"/>
      <c r="O15" s="19"/>
    </row>
    <row r="16" spans="1:15" ht="38.25" customHeight="1" x14ac:dyDescent="0.25">
      <c r="A16" s="17"/>
      <c r="B16" s="19" t="s">
        <v>820</v>
      </c>
      <c r="C16" s="19"/>
      <c r="D16" s="19"/>
      <c r="E16" s="19"/>
      <c r="F16" s="19"/>
      <c r="G16" s="19"/>
      <c r="H16" s="19"/>
      <c r="I16" s="19"/>
      <c r="J16" s="19"/>
      <c r="K16" s="19"/>
      <c r="L16" s="19"/>
      <c r="M16" s="19"/>
      <c r="N16" s="19"/>
      <c r="O16" s="19"/>
    </row>
    <row r="17" spans="1:15" x14ac:dyDescent="0.25">
      <c r="A17" s="17"/>
      <c r="B17" s="19" t="s">
        <v>821</v>
      </c>
      <c r="C17" s="19"/>
      <c r="D17" s="19"/>
      <c r="E17" s="19"/>
      <c r="F17" s="19"/>
      <c r="G17" s="19"/>
      <c r="H17" s="19"/>
      <c r="I17" s="19"/>
      <c r="J17" s="19"/>
      <c r="K17" s="19"/>
      <c r="L17" s="19"/>
      <c r="M17" s="19"/>
      <c r="N17" s="19"/>
      <c r="O17" s="19"/>
    </row>
    <row r="18" spans="1:15" x14ac:dyDescent="0.25">
      <c r="A18" s="17"/>
      <c r="B18" s="22"/>
      <c r="C18" s="22"/>
      <c r="D18" s="22"/>
      <c r="E18" s="22"/>
      <c r="F18" s="22"/>
      <c r="G18" s="22"/>
      <c r="H18" s="22"/>
      <c r="I18" s="22"/>
      <c r="J18" s="22"/>
      <c r="K18" s="22"/>
      <c r="L18" s="22"/>
      <c r="M18" s="22"/>
      <c r="N18" s="22"/>
      <c r="O18" s="22"/>
    </row>
    <row r="19" spans="1:15" x14ac:dyDescent="0.25">
      <c r="A19" s="17"/>
      <c r="B19" s="13"/>
      <c r="C19" s="26"/>
      <c r="D19" s="26"/>
      <c r="E19" s="26"/>
      <c r="F19" s="26"/>
      <c r="G19" s="26"/>
      <c r="H19" s="26"/>
      <c r="I19" s="26"/>
      <c r="J19" s="26"/>
      <c r="K19" s="26"/>
      <c r="L19" s="26"/>
      <c r="M19" s="26"/>
      <c r="N19" s="26"/>
    </row>
    <row r="20" spans="1:15" x14ac:dyDescent="0.25">
      <c r="A20" s="17"/>
      <c r="B20" s="213"/>
      <c r="C20" s="99"/>
      <c r="D20" s="58" t="s">
        <v>822</v>
      </c>
      <c r="E20" s="58"/>
      <c r="F20" s="169"/>
      <c r="G20" s="58" t="s">
        <v>823</v>
      </c>
      <c r="H20" s="58"/>
      <c r="I20" s="169"/>
      <c r="J20" s="58" t="s">
        <v>823</v>
      </c>
      <c r="K20" s="58"/>
      <c r="L20" s="99"/>
      <c r="M20" s="58" t="s">
        <v>831</v>
      </c>
      <c r="N20" s="58"/>
    </row>
    <row r="21" spans="1:15" x14ac:dyDescent="0.25">
      <c r="A21" s="17"/>
      <c r="B21" s="213"/>
      <c r="C21" s="99"/>
      <c r="D21" s="58"/>
      <c r="E21" s="58"/>
      <c r="F21" s="169"/>
      <c r="G21" s="58" t="s">
        <v>824</v>
      </c>
      <c r="H21" s="58"/>
      <c r="I21" s="169"/>
      <c r="J21" s="58" t="s">
        <v>824</v>
      </c>
      <c r="K21" s="58"/>
      <c r="L21" s="99"/>
      <c r="M21" s="58"/>
      <c r="N21" s="58"/>
    </row>
    <row r="22" spans="1:15" x14ac:dyDescent="0.25">
      <c r="A22" s="17"/>
      <c r="B22" s="213"/>
      <c r="C22" s="99"/>
      <c r="D22" s="58"/>
      <c r="E22" s="58"/>
      <c r="F22" s="169"/>
      <c r="G22" s="58" t="s">
        <v>825</v>
      </c>
      <c r="H22" s="58"/>
      <c r="I22" s="169"/>
      <c r="J22" s="58" t="s">
        <v>828</v>
      </c>
      <c r="K22" s="58"/>
      <c r="L22" s="99"/>
      <c r="M22" s="58"/>
      <c r="N22" s="58"/>
    </row>
    <row r="23" spans="1:15" x14ac:dyDescent="0.25">
      <c r="A23" s="17"/>
      <c r="B23" s="213"/>
      <c r="C23" s="99"/>
      <c r="D23" s="58"/>
      <c r="E23" s="58"/>
      <c r="F23" s="169"/>
      <c r="G23" s="58" t="s">
        <v>826</v>
      </c>
      <c r="H23" s="58"/>
      <c r="I23" s="169"/>
      <c r="J23" s="58" t="s">
        <v>829</v>
      </c>
      <c r="K23" s="58"/>
      <c r="L23" s="99"/>
      <c r="M23" s="58"/>
      <c r="N23" s="58"/>
    </row>
    <row r="24" spans="1:15" ht="15.75" thickBot="1" x14ac:dyDescent="0.3">
      <c r="A24" s="17"/>
      <c r="B24" s="213"/>
      <c r="C24" s="99"/>
      <c r="D24" s="59"/>
      <c r="E24" s="59"/>
      <c r="F24" s="169"/>
      <c r="G24" s="59" t="s">
        <v>827</v>
      </c>
      <c r="H24" s="59"/>
      <c r="I24" s="169"/>
      <c r="J24" s="59" t="s">
        <v>830</v>
      </c>
      <c r="K24" s="59"/>
      <c r="L24" s="99"/>
      <c r="M24" s="59"/>
      <c r="N24" s="59"/>
    </row>
    <row r="25" spans="1:15" ht="15.75" thickTop="1" x14ac:dyDescent="0.25">
      <c r="A25" s="17"/>
      <c r="B25" s="128"/>
      <c r="C25" s="26"/>
      <c r="D25" s="112"/>
      <c r="E25" s="112"/>
      <c r="F25" s="26"/>
      <c r="G25" s="112"/>
      <c r="H25" s="112"/>
      <c r="I25" s="26"/>
      <c r="J25" s="103" t="s">
        <v>832</v>
      </c>
      <c r="K25" s="103"/>
      <c r="L25" s="26"/>
      <c r="M25" s="103" t="s">
        <v>485</v>
      </c>
      <c r="N25" s="103"/>
    </row>
    <row r="26" spans="1:15" x14ac:dyDescent="0.25">
      <c r="A26" s="17"/>
      <c r="B26" s="84" t="s">
        <v>833</v>
      </c>
      <c r="C26" s="31"/>
      <c r="D26" s="31"/>
      <c r="E26" s="92" t="s">
        <v>834</v>
      </c>
      <c r="F26" s="31"/>
      <c r="G26" s="84" t="s">
        <v>274</v>
      </c>
      <c r="H26" s="92" t="s">
        <v>835</v>
      </c>
      <c r="I26" s="31"/>
      <c r="J26" s="31"/>
      <c r="K26" s="31"/>
      <c r="L26" s="31"/>
      <c r="M26" s="31"/>
      <c r="N26" s="31"/>
    </row>
    <row r="27" spans="1:15" x14ac:dyDescent="0.25">
      <c r="A27" s="17"/>
      <c r="B27" s="11" t="s">
        <v>836</v>
      </c>
      <c r="C27" s="26"/>
      <c r="D27" s="26"/>
      <c r="E27" s="89" t="s">
        <v>837</v>
      </c>
      <c r="F27" s="26"/>
      <c r="G27" s="26"/>
      <c r="H27" s="89" t="s">
        <v>838</v>
      </c>
      <c r="I27" s="26"/>
      <c r="J27" s="26"/>
      <c r="K27" s="26"/>
      <c r="L27" s="26"/>
      <c r="M27" s="26"/>
      <c r="N27" s="26"/>
    </row>
    <row r="28" spans="1:15" ht="15.75" thickBot="1" x14ac:dyDescent="0.3">
      <c r="A28" s="17"/>
      <c r="B28" s="84" t="s">
        <v>839</v>
      </c>
      <c r="C28" s="31"/>
      <c r="D28" s="31"/>
      <c r="E28" s="74">
        <v>-1596287</v>
      </c>
      <c r="F28" s="31"/>
      <c r="G28" s="31"/>
      <c r="H28" s="92" t="s">
        <v>840</v>
      </c>
      <c r="I28" s="31"/>
      <c r="J28" s="31"/>
      <c r="K28" s="31"/>
      <c r="L28" s="31"/>
      <c r="M28" s="31"/>
      <c r="N28" s="31"/>
    </row>
    <row r="29" spans="1:15" ht="15.75" thickTop="1" x14ac:dyDescent="0.25">
      <c r="A29" s="17"/>
      <c r="B29" s="11" t="s">
        <v>841</v>
      </c>
      <c r="C29" s="26"/>
      <c r="D29" s="26"/>
      <c r="E29" s="174" t="s">
        <v>276</v>
      </c>
      <c r="F29" s="26"/>
      <c r="G29" s="11" t="s">
        <v>274</v>
      </c>
      <c r="H29" s="90" t="s">
        <v>276</v>
      </c>
      <c r="I29" s="26"/>
      <c r="J29" s="26"/>
      <c r="K29" s="90" t="s">
        <v>276</v>
      </c>
      <c r="L29" s="26"/>
      <c r="M29" s="11" t="s">
        <v>274</v>
      </c>
      <c r="N29" s="90" t="s">
        <v>276</v>
      </c>
    </row>
    <row r="30" spans="1:15" x14ac:dyDescent="0.25">
      <c r="A30" s="17"/>
      <c r="B30" s="84" t="s">
        <v>842</v>
      </c>
      <c r="C30" s="31"/>
      <c r="D30" s="31"/>
      <c r="E30" s="93" t="s">
        <v>276</v>
      </c>
      <c r="F30" s="31"/>
      <c r="G30" s="84" t="s">
        <v>274</v>
      </c>
      <c r="H30" s="93" t="s">
        <v>276</v>
      </c>
      <c r="I30" s="31"/>
      <c r="J30" s="31"/>
      <c r="K30" s="93" t="s">
        <v>276</v>
      </c>
      <c r="L30" s="31"/>
      <c r="M30" s="84" t="s">
        <v>274</v>
      </c>
      <c r="N30" s="93" t="s">
        <v>276</v>
      </c>
    </row>
    <row r="31" spans="1:15" x14ac:dyDescent="0.25">
      <c r="A31" s="17"/>
      <c r="B31" s="111"/>
      <c r="C31" s="111"/>
      <c r="D31" s="111"/>
      <c r="E31" s="111"/>
      <c r="F31" s="111"/>
      <c r="G31" s="111"/>
      <c r="H31" s="111"/>
      <c r="I31" s="111"/>
      <c r="J31" s="111"/>
      <c r="K31" s="111"/>
      <c r="L31" s="111"/>
      <c r="M31" s="111"/>
      <c r="N31" s="111"/>
      <c r="O31" s="111"/>
    </row>
    <row r="32" spans="1:15" x14ac:dyDescent="0.25">
      <c r="A32" s="17"/>
      <c r="B32" s="19" t="s">
        <v>843</v>
      </c>
      <c r="C32" s="19"/>
      <c r="D32" s="19"/>
      <c r="E32" s="19"/>
      <c r="F32" s="19"/>
      <c r="G32" s="19"/>
      <c r="H32" s="19"/>
      <c r="I32" s="19"/>
      <c r="J32" s="19"/>
      <c r="K32" s="19"/>
      <c r="L32" s="19"/>
      <c r="M32" s="19"/>
      <c r="N32" s="19"/>
      <c r="O32" s="19"/>
    </row>
    <row r="33" spans="1:15" x14ac:dyDescent="0.25">
      <c r="A33" s="17"/>
      <c r="B33" s="22"/>
      <c r="C33" s="22"/>
      <c r="D33" s="22"/>
      <c r="E33" s="22"/>
      <c r="F33" s="22"/>
      <c r="G33" s="22"/>
      <c r="H33" s="22"/>
      <c r="I33" s="22"/>
      <c r="J33" s="22"/>
      <c r="K33" s="22"/>
      <c r="L33" s="22"/>
      <c r="M33" s="22"/>
      <c r="N33" s="22"/>
      <c r="O33" s="22"/>
    </row>
    <row r="34" spans="1:15" x14ac:dyDescent="0.25">
      <c r="A34" s="17"/>
      <c r="B34" s="22"/>
      <c r="C34" s="22"/>
      <c r="D34" s="22"/>
      <c r="E34" s="22"/>
      <c r="F34" s="22"/>
      <c r="G34" s="22"/>
      <c r="H34" s="22"/>
      <c r="I34" s="22"/>
      <c r="J34" s="22"/>
      <c r="K34" s="22"/>
      <c r="L34" s="22"/>
      <c r="M34" s="22"/>
      <c r="N34" s="22"/>
      <c r="O34" s="22"/>
    </row>
    <row r="35" spans="1:15" x14ac:dyDescent="0.25">
      <c r="A35" s="17"/>
      <c r="B35" s="13"/>
      <c r="C35" s="26"/>
      <c r="D35" s="26"/>
      <c r="E35" s="26"/>
      <c r="F35" s="26"/>
      <c r="G35" s="26"/>
      <c r="H35" s="26"/>
      <c r="I35" s="26"/>
      <c r="J35" s="26"/>
      <c r="K35" s="26"/>
      <c r="L35" s="26"/>
      <c r="M35" s="26"/>
      <c r="N35" s="26"/>
      <c r="O35" s="26"/>
    </row>
    <row r="36" spans="1:15" x14ac:dyDescent="0.25">
      <c r="A36" s="17"/>
      <c r="B36" s="213"/>
      <c r="C36" s="99"/>
      <c r="D36" s="58" t="s">
        <v>844</v>
      </c>
      <c r="E36" s="58"/>
      <c r="F36" s="58"/>
      <c r="G36" s="99"/>
      <c r="H36" s="58" t="s">
        <v>845</v>
      </c>
      <c r="I36" s="58"/>
      <c r="J36" s="58"/>
      <c r="K36" s="58"/>
      <c r="L36" s="58"/>
      <c r="M36" s="58"/>
      <c r="N36" s="58"/>
      <c r="O36" s="58"/>
    </row>
    <row r="37" spans="1:15" x14ac:dyDescent="0.25">
      <c r="A37" s="17"/>
      <c r="B37" s="213"/>
      <c r="C37" s="99"/>
      <c r="D37" s="106">
        <v>41640</v>
      </c>
      <c r="E37" s="106"/>
      <c r="F37" s="106"/>
      <c r="G37" s="99"/>
      <c r="H37" s="58"/>
      <c r="I37" s="58"/>
      <c r="J37" s="58"/>
      <c r="K37" s="58"/>
      <c r="L37" s="58"/>
      <c r="M37" s="58"/>
      <c r="N37" s="58"/>
      <c r="O37" s="58"/>
    </row>
    <row r="38" spans="1:15" ht="15.75" thickBot="1" x14ac:dyDescent="0.3">
      <c r="A38" s="17"/>
      <c r="B38" s="213"/>
      <c r="C38" s="99"/>
      <c r="D38" s="59" t="s">
        <v>434</v>
      </c>
      <c r="E38" s="59"/>
      <c r="F38" s="59"/>
      <c r="G38" s="99"/>
      <c r="H38" s="59"/>
      <c r="I38" s="59"/>
      <c r="J38" s="59"/>
      <c r="K38" s="59"/>
      <c r="L38" s="59"/>
      <c r="M38" s="59"/>
      <c r="N38" s="59"/>
      <c r="O38" s="59"/>
    </row>
    <row r="39" spans="1:15" ht="16.5" thickTop="1" thickBot="1" x14ac:dyDescent="0.3">
      <c r="A39" s="17"/>
      <c r="B39" s="126"/>
      <c r="C39" s="26"/>
      <c r="D39" s="102">
        <v>2014</v>
      </c>
      <c r="E39" s="102"/>
      <c r="F39" s="102"/>
      <c r="G39" s="26"/>
      <c r="H39" s="102">
        <v>2013</v>
      </c>
      <c r="I39" s="102"/>
      <c r="J39" s="26"/>
      <c r="K39" s="102">
        <v>2012</v>
      </c>
      <c r="L39" s="102"/>
      <c r="M39" s="26"/>
      <c r="N39" s="102">
        <v>2011</v>
      </c>
      <c r="O39" s="102"/>
    </row>
    <row r="40" spans="1:15" ht="27" thickTop="1" x14ac:dyDescent="0.25">
      <c r="A40" s="17"/>
      <c r="B40" s="84" t="s">
        <v>846</v>
      </c>
      <c r="C40" s="31"/>
      <c r="D40" s="32"/>
      <c r="E40" s="32"/>
      <c r="F40" s="32"/>
      <c r="G40" s="31"/>
      <c r="H40" s="32"/>
      <c r="I40" s="32"/>
      <c r="J40" s="31"/>
      <c r="K40" s="32"/>
      <c r="L40" s="32"/>
      <c r="M40" s="31"/>
      <c r="N40" s="32"/>
      <c r="O40" s="32"/>
    </row>
    <row r="41" spans="1:15" x14ac:dyDescent="0.25">
      <c r="A41" s="17"/>
      <c r="B41" s="11" t="s">
        <v>847</v>
      </c>
      <c r="C41" s="26"/>
      <c r="D41" s="26"/>
      <c r="E41" s="89" t="s">
        <v>848</v>
      </c>
      <c r="F41" s="11" t="s">
        <v>734</v>
      </c>
      <c r="G41" s="26"/>
      <c r="H41" s="89" t="s">
        <v>736</v>
      </c>
      <c r="I41" s="11" t="s">
        <v>734</v>
      </c>
      <c r="J41" s="26"/>
      <c r="K41" s="89" t="s">
        <v>849</v>
      </c>
      <c r="L41" s="11" t="s">
        <v>734</v>
      </c>
      <c r="M41" s="26"/>
      <c r="N41" s="89" t="s">
        <v>850</v>
      </c>
      <c r="O41" s="11" t="s">
        <v>734</v>
      </c>
    </row>
    <row r="42" spans="1:15" x14ac:dyDescent="0.25">
      <c r="A42" s="17"/>
      <c r="B42" s="84" t="s">
        <v>851</v>
      </c>
      <c r="C42" s="31"/>
      <c r="D42" s="31"/>
      <c r="E42" s="92" t="s">
        <v>852</v>
      </c>
      <c r="F42" s="31"/>
      <c r="G42" s="31"/>
      <c r="H42" s="92" t="s">
        <v>852</v>
      </c>
      <c r="I42" s="31"/>
      <c r="J42" s="31"/>
      <c r="K42" s="92" t="s">
        <v>852</v>
      </c>
      <c r="L42" s="31"/>
      <c r="M42" s="31"/>
      <c r="N42" s="92" t="s">
        <v>852</v>
      </c>
      <c r="O42" s="31"/>
    </row>
    <row r="43" spans="1:15" x14ac:dyDescent="0.25">
      <c r="A43" s="17"/>
      <c r="B43" s="11" t="s">
        <v>853</v>
      </c>
      <c r="C43" s="26"/>
      <c r="D43" s="26"/>
      <c r="E43" s="89" t="s">
        <v>854</v>
      </c>
      <c r="F43" s="11" t="s">
        <v>734</v>
      </c>
      <c r="G43" s="26"/>
      <c r="H43" s="89" t="s">
        <v>855</v>
      </c>
      <c r="I43" s="11" t="s">
        <v>734</v>
      </c>
      <c r="J43" s="26"/>
      <c r="K43" s="89" t="s">
        <v>855</v>
      </c>
      <c r="L43" s="11" t="s">
        <v>734</v>
      </c>
      <c r="M43" s="26"/>
      <c r="N43" s="89" t="s">
        <v>856</v>
      </c>
      <c r="O43" s="11" t="s">
        <v>734</v>
      </c>
    </row>
    <row r="44" spans="1:15" x14ac:dyDescent="0.25">
      <c r="A44" s="17"/>
      <c r="B44" s="84" t="s">
        <v>857</v>
      </c>
      <c r="C44" s="31"/>
      <c r="D44" s="31"/>
      <c r="E44" s="93" t="s">
        <v>276</v>
      </c>
      <c r="F44" s="31"/>
      <c r="G44" s="31"/>
      <c r="H44" s="93" t="s">
        <v>276</v>
      </c>
      <c r="I44" s="31"/>
      <c r="J44" s="31"/>
      <c r="K44" s="93" t="s">
        <v>276</v>
      </c>
      <c r="L44" s="31"/>
      <c r="M44" s="31"/>
      <c r="N44" s="93" t="s">
        <v>276</v>
      </c>
      <c r="O44" s="31"/>
    </row>
    <row r="45" spans="1:15" ht="51" customHeight="1" x14ac:dyDescent="0.25">
      <c r="A45" s="17"/>
      <c r="B45" s="19" t="s">
        <v>858</v>
      </c>
      <c r="C45" s="19"/>
      <c r="D45" s="19"/>
      <c r="E45" s="19"/>
      <c r="F45" s="19"/>
      <c r="G45" s="19"/>
      <c r="H45" s="19"/>
      <c r="I45" s="19"/>
      <c r="J45" s="19"/>
      <c r="K45" s="19"/>
      <c r="L45" s="19"/>
      <c r="M45" s="19"/>
      <c r="N45" s="19"/>
      <c r="O45" s="19"/>
    </row>
    <row r="46" spans="1:15" ht="25.5" customHeight="1" x14ac:dyDescent="0.25">
      <c r="A46" s="17"/>
      <c r="B46" s="19" t="s">
        <v>859</v>
      </c>
      <c r="C46" s="19"/>
      <c r="D46" s="19"/>
      <c r="E46" s="19"/>
      <c r="F46" s="19"/>
      <c r="G46" s="19"/>
      <c r="H46" s="19"/>
      <c r="I46" s="19"/>
      <c r="J46" s="19"/>
      <c r="K46" s="19"/>
      <c r="L46" s="19"/>
      <c r="M46" s="19"/>
      <c r="N46" s="19"/>
      <c r="O46" s="19"/>
    </row>
    <row r="47" spans="1:15" ht="25.5" customHeight="1" x14ac:dyDescent="0.25">
      <c r="A47" s="17"/>
      <c r="B47" s="19" t="s">
        <v>860</v>
      </c>
      <c r="C47" s="19"/>
      <c r="D47" s="19"/>
      <c r="E47" s="19"/>
      <c r="F47" s="19"/>
      <c r="G47" s="19"/>
      <c r="H47" s="19"/>
      <c r="I47" s="19"/>
      <c r="J47" s="19"/>
      <c r="K47" s="19"/>
      <c r="L47" s="19"/>
      <c r="M47" s="19"/>
      <c r="N47" s="19"/>
      <c r="O47" s="19"/>
    </row>
    <row r="48" spans="1:15" x14ac:dyDescent="0.25">
      <c r="A48" s="17"/>
      <c r="B48" s="19" t="s">
        <v>861</v>
      </c>
      <c r="C48" s="19"/>
      <c r="D48" s="19"/>
      <c r="E48" s="19"/>
      <c r="F48" s="19"/>
      <c r="G48" s="19"/>
      <c r="H48" s="19"/>
      <c r="I48" s="19"/>
      <c r="J48" s="19"/>
      <c r="K48" s="19"/>
      <c r="L48" s="19"/>
      <c r="M48" s="19"/>
      <c r="N48" s="19"/>
      <c r="O48" s="19"/>
    </row>
    <row r="49" spans="1:15" x14ac:dyDescent="0.25">
      <c r="A49" s="17"/>
      <c r="B49" s="22"/>
      <c r="C49" s="22"/>
      <c r="D49" s="22"/>
      <c r="E49" s="22"/>
      <c r="F49" s="22"/>
      <c r="G49" s="22"/>
      <c r="H49" s="22"/>
      <c r="I49" s="22"/>
      <c r="J49" s="22"/>
      <c r="K49" s="22"/>
      <c r="L49" s="22"/>
      <c r="M49" s="22"/>
      <c r="N49" s="22"/>
      <c r="O49" s="22"/>
    </row>
    <row r="50" spans="1:15" x14ac:dyDescent="0.25">
      <c r="A50" s="17"/>
      <c r="B50" s="13"/>
      <c r="C50" s="26"/>
      <c r="D50" s="26"/>
      <c r="E50" s="26"/>
      <c r="F50" s="26"/>
      <c r="G50" s="26"/>
      <c r="H50" s="26"/>
    </row>
    <row r="51" spans="1:15" x14ac:dyDescent="0.25">
      <c r="A51" s="17"/>
      <c r="B51" s="213"/>
      <c r="C51" s="99"/>
      <c r="D51" s="58" t="s">
        <v>862</v>
      </c>
      <c r="E51" s="58"/>
      <c r="F51" s="99"/>
      <c r="G51" s="58" t="s">
        <v>823</v>
      </c>
      <c r="H51" s="58"/>
    </row>
    <row r="52" spans="1:15" x14ac:dyDescent="0.25">
      <c r="A52" s="17"/>
      <c r="B52" s="213"/>
      <c r="C52" s="99"/>
      <c r="D52" s="58"/>
      <c r="E52" s="58"/>
      <c r="F52" s="99"/>
      <c r="G52" s="58" t="s">
        <v>824</v>
      </c>
      <c r="H52" s="58"/>
    </row>
    <row r="53" spans="1:15" x14ac:dyDescent="0.25">
      <c r="A53" s="17"/>
      <c r="B53" s="213"/>
      <c r="C53" s="99"/>
      <c r="D53" s="58"/>
      <c r="E53" s="58"/>
      <c r="F53" s="99"/>
      <c r="G53" s="58" t="s">
        <v>863</v>
      </c>
      <c r="H53" s="58"/>
    </row>
    <row r="54" spans="1:15" ht="15.75" thickBot="1" x14ac:dyDescent="0.3">
      <c r="A54" s="17"/>
      <c r="B54" s="213"/>
      <c r="C54" s="99"/>
      <c r="D54" s="59"/>
      <c r="E54" s="59"/>
      <c r="F54" s="99"/>
      <c r="G54" s="59" t="s">
        <v>864</v>
      </c>
      <c r="H54" s="59"/>
    </row>
    <row r="55" spans="1:15" ht="27" thickTop="1" x14ac:dyDescent="0.25">
      <c r="A55" s="17"/>
      <c r="B55" s="84" t="s">
        <v>865</v>
      </c>
      <c r="C55" s="31"/>
      <c r="D55" s="32"/>
      <c r="E55" s="64" t="s">
        <v>866</v>
      </c>
      <c r="F55" s="31"/>
      <c r="G55" s="78" t="s">
        <v>274</v>
      </c>
      <c r="H55" s="64" t="s">
        <v>867</v>
      </c>
    </row>
    <row r="56" spans="1:15" x14ac:dyDescent="0.25">
      <c r="A56" s="17"/>
      <c r="B56" s="11" t="s">
        <v>836</v>
      </c>
      <c r="C56" s="26"/>
      <c r="D56" s="26"/>
      <c r="E56" s="89" t="s">
        <v>868</v>
      </c>
      <c r="F56" s="26"/>
      <c r="G56" s="26"/>
      <c r="H56" s="89" t="s">
        <v>869</v>
      </c>
    </row>
    <row r="57" spans="1:15" ht="15.75" thickBot="1" x14ac:dyDescent="0.3">
      <c r="A57" s="17"/>
      <c r="B57" s="84" t="s">
        <v>870</v>
      </c>
      <c r="C57" s="31"/>
      <c r="D57" s="31"/>
      <c r="E57" s="74">
        <v>-605865</v>
      </c>
      <c r="F57" s="31"/>
      <c r="G57" s="31"/>
      <c r="H57" s="92" t="s">
        <v>871</v>
      </c>
    </row>
    <row r="58" spans="1:15" ht="27" thickTop="1" x14ac:dyDescent="0.25">
      <c r="A58" s="17"/>
      <c r="B58" s="11" t="s">
        <v>872</v>
      </c>
      <c r="C58" s="26"/>
      <c r="D58" s="26"/>
      <c r="E58" s="174" t="s">
        <v>276</v>
      </c>
      <c r="F58" s="26"/>
      <c r="G58" s="26"/>
      <c r="H58" s="26"/>
    </row>
    <row r="59" spans="1:15" ht="25.5" customHeight="1" x14ac:dyDescent="0.25">
      <c r="A59" s="17"/>
      <c r="B59" s="19" t="s">
        <v>873</v>
      </c>
      <c r="C59" s="19"/>
      <c r="D59" s="19"/>
      <c r="E59" s="19"/>
      <c r="F59" s="19"/>
      <c r="G59" s="19"/>
      <c r="H59" s="19"/>
      <c r="I59" s="19"/>
      <c r="J59" s="19"/>
      <c r="K59" s="19"/>
      <c r="L59" s="19"/>
      <c r="M59" s="19"/>
      <c r="N59" s="19"/>
      <c r="O59" s="19"/>
    </row>
    <row r="60" spans="1:15" x14ac:dyDescent="0.25">
      <c r="A60" s="17"/>
      <c r="B60" s="22"/>
      <c r="C60" s="22"/>
      <c r="D60" s="22"/>
      <c r="E60" s="22"/>
      <c r="F60" s="22"/>
      <c r="G60" s="22"/>
      <c r="H60" s="22"/>
      <c r="I60" s="22"/>
      <c r="J60" s="22"/>
      <c r="K60" s="22"/>
      <c r="L60" s="22"/>
      <c r="M60" s="22"/>
      <c r="N60" s="22"/>
      <c r="O60" s="22"/>
    </row>
    <row r="61" spans="1:15" x14ac:dyDescent="0.25">
      <c r="A61" s="17"/>
      <c r="B61" s="13"/>
      <c r="C61" s="26"/>
      <c r="D61" s="26"/>
      <c r="E61" s="26"/>
      <c r="F61" s="26"/>
      <c r="G61" s="26"/>
      <c r="H61" s="26"/>
      <c r="I61" s="26"/>
      <c r="J61" s="26"/>
      <c r="K61" s="26"/>
      <c r="L61" s="26"/>
      <c r="M61" s="26"/>
      <c r="N61" s="26"/>
    </row>
    <row r="62" spans="1:15" x14ac:dyDescent="0.25">
      <c r="A62" s="17"/>
      <c r="B62" s="213"/>
      <c r="C62" s="99"/>
      <c r="D62" s="58" t="s">
        <v>392</v>
      </c>
      <c r="E62" s="58"/>
      <c r="F62" s="99"/>
      <c r="G62" s="58" t="s">
        <v>845</v>
      </c>
      <c r="H62" s="58"/>
      <c r="I62" s="58"/>
      <c r="J62" s="58"/>
      <c r="K62" s="58"/>
      <c r="L62" s="58"/>
      <c r="M62" s="58"/>
      <c r="N62" s="58"/>
    </row>
    <row r="63" spans="1:15" ht="15.75" thickBot="1" x14ac:dyDescent="0.3">
      <c r="A63" s="17"/>
      <c r="B63" s="213"/>
      <c r="C63" s="99"/>
      <c r="D63" s="59" t="s">
        <v>874</v>
      </c>
      <c r="E63" s="59"/>
      <c r="F63" s="99"/>
      <c r="G63" s="59"/>
      <c r="H63" s="59"/>
      <c r="I63" s="59"/>
      <c r="J63" s="59"/>
      <c r="K63" s="59"/>
      <c r="L63" s="59"/>
      <c r="M63" s="59"/>
      <c r="N63" s="59"/>
    </row>
    <row r="64" spans="1:15" ht="16.5" thickTop="1" thickBot="1" x14ac:dyDescent="0.3">
      <c r="A64" s="17"/>
      <c r="B64" s="126"/>
      <c r="C64" s="26"/>
      <c r="D64" s="102">
        <v>2014</v>
      </c>
      <c r="E64" s="102"/>
      <c r="F64" s="26"/>
      <c r="G64" s="102">
        <v>2013</v>
      </c>
      <c r="H64" s="102"/>
      <c r="I64" s="112"/>
      <c r="J64" s="102">
        <v>2012</v>
      </c>
      <c r="K64" s="102"/>
      <c r="L64" s="26"/>
      <c r="M64" s="102">
        <v>2011</v>
      </c>
      <c r="N64" s="102"/>
    </row>
    <row r="65" spans="1:15" ht="15.75" thickTop="1" x14ac:dyDescent="0.25">
      <c r="A65" s="17"/>
      <c r="B65" s="84" t="s">
        <v>875</v>
      </c>
      <c r="C65" s="31"/>
      <c r="D65" s="32"/>
      <c r="E65" s="32"/>
      <c r="F65" s="31"/>
      <c r="G65" s="32"/>
      <c r="H65" s="32"/>
      <c r="I65" s="31"/>
      <c r="J65" s="32"/>
      <c r="K65" s="32"/>
      <c r="L65" s="31"/>
      <c r="M65" s="32"/>
      <c r="N65" s="32"/>
    </row>
    <row r="66" spans="1:15" x14ac:dyDescent="0.25">
      <c r="A66" s="17"/>
      <c r="B66" s="88" t="s">
        <v>876</v>
      </c>
      <c r="C66" s="26"/>
      <c r="D66" s="11" t="s">
        <v>274</v>
      </c>
      <c r="E66" s="89" t="s">
        <v>877</v>
      </c>
      <c r="F66" s="26"/>
      <c r="G66" s="11" t="s">
        <v>274</v>
      </c>
      <c r="H66" s="89" t="s">
        <v>878</v>
      </c>
      <c r="I66" s="26"/>
      <c r="J66" s="11" t="s">
        <v>274</v>
      </c>
      <c r="K66" s="89" t="s">
        <v>879</v>
      </c>
      <c r="L66" s="26"/>
      <c r="M66" s="11" t="s">
        <v>274</v>
      </c>
      <c r="N66" s="89" t="s">
        <v>880</v>
      </c>
    </row>
    <row r="67" spans="1:15" x14ac:dyDescent="0.25">
      <c r="A67" s="17"/>
      <c r="B67" s="91" t="s">
        <v>881</v>
      </c>
      <c r="C67" s="31"/>
      <c r="D67" s="31"/>
      <c r="E67" s="92" t="s">
        <v>882</v>
      </c>
      <c r="F67" s="31"/>
      <c r="G67" s="31"/>
      <c r="H67" s="92" t="s">
        <v>883</v>
      </c>
      <c r="I67" s="31"/>
      <c r="J67" s="31"/>
      <c r="K67" s="92" t="s">
        <v>884</v>
      </c>
      <c r="L67" s="31"/>
      <c r="M67" s="31"/>
      <c r="N67" s="92" t="s">
        <v>885</v>
      </c>
    </row>
    <row r="68" spans="1:15" x14ac:dyDescent="0.25">
      <c r="A68" s="17"/>
      <c r="B68" s="11" t="s">
        <v>886</v>
      </c>
      <c r="C68" s="26"/>
      <c r="D68" s="26"/>
      <c r="E68" s="90" t="s">
        <v>276</v>
      </c>
      <c r="F68" s="26"/>
      <c r="G68" s="26"/>
      <c r="H68" s="89" t="s">
        <v>887</v>
      </c>
      <c r="I68" s="26"/>
      <c r="J68" s="26"/>
      <c r="K68" s="89" t="s">
        <v>888</v>
      </c>
      <c r="L68" s="26"/>
      <c r="M68" s="26"/>
      <c r="N68" s="89" t="s">
        <v>889</v>
      </c>
    </row>
    <row r="69" spans="1:15" ht="15.75" customHeight="1" x14ac:dyDescent="0.25">
      <c r="A69" s="17"/>
      <c r="B69" s="21" t="s">
        <v>890</v>
      </c>
      <c r="C69" s="21"/>
      <c r="D69" s="21"/>
      <c r="E69" s="21"/>
      <c r="F69" s="21"/>
      <c r="G69" s="21"/>
      <c r="H69" s="21"/>
      <c r="I69" s="21"/>
      <c r="J69" s="21"/>
      <c r="K69" s="21"/>
      <c r="L69" s="21"/>
      <c r="M69" s="21"/>
      <c r="N69" s="21"/>
      <c r="O69" s="21"/>
    </row>
    <row r="70" spans="1:15" ht="25.5" customHeight="1" x14ac:dyDescent="0.25">
      <c r="A70" s="17"/>
      <c r="B70" s="19" t="s">
        <v>891</v>
      </c>
      <c r="C70" s="19"/>
      <c r="D70" s="19"/>
      <c r="E70" s="19"/>
      <c r="F70" s="19"/>
      <c r="G70" s="19"/>
      <c r="H70" s="19"/>
      <c r="I70" s="19"/>
      <c r="J70" s="19"/>
      <c r="K70" s="19"/>
      <c r="L70" s="19"/>
      <c r="M70" s="19"/>
      <c r="N70" s="19"/>
      <c r="O70" s="19"/>
    </row>
    <row r="71" spans="1:15" x14ac:dyDescent="0.25">
      <c r="A71" s="17"/>
      <c r="B71" s="21" t="s">
        <v>892</v>
      </c>
      <c r="C71" s="21"/>
      <c r="D71" s="21"/>
      <c r="E71" s="21"/>
      <c r="F71" s="21"/>
      <c r="G71" s="21"/>
      <c r="H71" s="21"/>
      <c r="I71" s="21"/>
      <c r="J71" s="21"/>
      <c r="K71" s="21"/>
      <c r="L71" s="21"/>
      <c r="M71" s="21"/>
      <c r="N71" s="21"/>
      <c r="O71" s="21"/>
    </row>
    <row r="72" spans="1:15" ht="25.5" customHeight="1" x14ac:dyDescent="0.25">
      <c r="A72" s="17"/>
      <c r="B72" s="19" t="s">
        <v>893</v>
      </c>
      <c r="C72" s="19"/>
      <c r="D72" s="19"/>
      <c r="E72" s="19"/>
      <c r="F72" s="19"/>
      <c r="G72" s="19"/>
      <c r="H72" s="19"/>
      <c r="I72" s="19"/>
      <c r="J72" s="19"/>
      <c r="K72" s="19"/>
      <c r="L72" s="19"/>
      <c r="M72" s="19"/>
      <c r="N72" s="19"/>
      <c r="O72" s="19"/>
    </row>
    <row r="73" spans="1:15" x14ac:dyDescent="0.25">
      <c r="A73" s="17"/>
      <c r="B73" s="19" t="s">
        <v>374</v>
      </c>
      <c r="C73" s="19"/>
      <c r="D73" s="19"/>
      <c r="E73" s="19"/>
      <c r="F73" s="19"/>
      <c r="G73" s="19"/>
      <c r="H73" s="19"/>
      <c r="I73" s="19"/>
      <c r="J73" s="19"/>
      <c r="K73" s="19"/>
      <c r="L73" s="19"/>
      <c r="M73" s="19"/>
      <c r="N73" s="19"/>
      <c r="O73" s="19"/>
    </row>
    <row r="74" spans="1:15" x14ac:dyDescent="0.25">
      <c r="A74" s="17"/>
      <c r="B74" s="23"/>
      <c r="C74" s="23"/>
      <c r="D74" s="23"/>
      <c r="E74" s="23"/>
      <c r="F74" s="23"/>
      <c r="G74" s="23"/>
      <c r="H74" s="23"/>
      <c r="I74" s="23"/>
      <c r="J74" s="23"/>
      <c r="K74" s="23"/>
      <c r="L74" s="23"/>
      <c r="M74" s="23"/>
      <c r="N74" s="23"/>
      <c r="O74" s="23"/>
    </row>
  </sheetData>
  <mergeCells count="85">
    <mergeCell ref="B69:O69"/>
    <mergeCell ref="B70:O70"/>
    <mergeCell ref="B71:O71"/>
    <mergeCell ref="B72:O72"/>
    <mergeCell ref="B73:O73"/>
    <mergeCell ref="B74:O74"/>
    <mergeCell ref="B45:O45"/>
    <mergeCell ref="B46:O46"/>
    <mergeCell ref="B47:O47"/>
    <mergeCell ref="B48:O48"/>
    <mergeCell ref="B49:O49"/>
    <mergeCell ref="B59:O59"/>
    <mergeCell ref="B17:O17"/>
    <mergeCell ref="B18:O18"/>
    <mergeCell ref="B31:O31"/>
    <mergeCell ref="B32:O32"/>
    <mergeCell ref="B33:O33"/>
    <mergeCell ref="B34:O34"/>
    <mergeCell ref="B11:O11"/>
    <mergeCell ref="B12:O12"/>
    <mergeCell ref="B13:O13"/>
    <mergeCell ref="B14:O14"/>
    <mergeCell ref="B15:O15"/>
    <mergeCell ref="B16:O16"/>
    <mergeCell ref="B5:O5"/>
    <mergeCell ref="B6:O6"/>
    <mergeCell ref="B7:O7"/>
    <mergeCell ref="B8:O8"/>
    <mergeCell ref="B9:O9"/>
    <mergeCell ref="B10:O10"/>
    <mergeCell ref="D64:E64"/>
    <mergeCell ref="G64:H64"/>
    <mergeCell ref="J64:K64"/>
    <mergeCell ref="M64:N64"/>
    <mergeCell ref="A1:A2"/>
    <mergeCell ref="B1:O1"/>
    <mergeCell ref="B2:O2"/>
    <mergeCell ref="B3:O3"/>
    <mergeCell ref="A4:A74"/>
    <mergeCell ref="B4:O4"/>
    <mergeCell ref="G52:H52"/>
    <mergeCell ref="G53:H53"/>
    <mergeCell ref="G54:H54"/>
    <mergeCell ref="B62:B63"/>
    <mergeCell ref="C62:C63"/>
    <mergeCell ref="D62:E62"/>
    <mergeCell ref="D63:E63"/>
    <mergeCell ref="F62:F63"/>
    <mergeCell ref="G62:N63"/>
    <mergeCell ref="B60:O60"/>
    <mergeCell ref="H36:O38"/>
    <mergeCell ref="D39:F39"/>
    <mergeCell ref="H39:I39"/>
    <mergeCell ref="K39:L39"/>
    <mergeCell ref="N39:O39"/>
    <mergeCell ref="B51:B54"/>
    <mergeCell ref="C51:C54"/>
    <mergeCell ref="D51:E54"/>
    <mergeCell ref="F51:F54"/>
    <mergeCell ref="G51:H51"/>
    <mergeCell ref="L20:L24"/>
    <mergeCell ref="M20:N24"/>
    <mergeCell ref="J25:K25"/>
    <mergeCell ref="M25:N25"/>
    <mergeCell ref="B36:B38"/>
    <mergeCell ref="C36:C38"/>
    <mergeCell ref="D36:F36"/>
    <mergeCell ref="D37:F37"/>
    <mergeCell ref="D38:F38"/>
    <mergeCell ref="G36:G38"/>
    <mergeCell ref="I20:I24"/>
    <mergeCell ref="J20:K20"/>
    <mergeCell ref="J21:K21"/>
    <mergeCell ref="J22:K22"/>
    <mergeCell ref="J23:K23"/>
    <mergeCell ref="J24:K24"/>
    <mergeCell ref="B20:B24"/>
    <mergeCell ref="C20:C24"/>
    <mergeCell ref="D20:E24"/>
    <mergeCell ref="F20:F24"/>
    <mergeCell ref="G20:H20"/>
    <mergeCell ref="G21:H21"/>
    <mergeCell ref="G22:H22"/>
    <mergeCell ref="G23:H23"/>
    <mergeCell ref="G24:H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1.140625" customWidth="1"/>
    <col min="3" max="3" width="3" customWidth="1"/>
    <col min="4" max="4" width="2.28515625" customWidth="1"/>
    <col min="5" max="5" width="36.5703125" bestFit="1" customWidth="1"/>
  </cols>
  <sheetData>
    <row r="1" spans="1:5" ht="15" customHeight="1" x14ac:dyDescent="0.25">
      <c r="A1" s="7" t="s">
        <v>894</v>
      </c>
      <c r="B1" s="7" t="s">
        <v>1</v>
      </c>
      <c r="C1" s="7"/>
      <c r="D1" s="7"/>
      <c r="E1" s="7"/>
    </row>
    <row r="2" spans="1:5" ht="15" customHeight="1" x14ac:dyDescent="0.25">
      <c r="A2" s="7"/>
      <c r="B2" s="7" t="s">
        <v>2</v>
      </c>
      <c r="C2" s="7"/>
      <c r="D2" s="7"/>
      <c r="E2" s="7"/>
    </row>
    <row r="3" spans="1:5" ht="30" x14ac:dyDescent="0.25">
      <c r="A3" s="3" t="s">
        <v>895</v>
      </c>
      <c r="B3" s="16" t="s">
        <v>4</v>
      </c>
      <c r="C3" s="16"/>
      <c r="D3" s="16"/>
      <c r="E3" s="16"/>
    </row>
    <row r="4" spans="1:5" ht="15" customHeight="1" x14ac:dyDescent="0.25">
      <c r="A4" s="17" t="s">
        <v>894</v>
      </c>
      <c r="B4" s="16" t="s">
        <v>4</v>
      </c>
      <c r="C4" s="16"/>
      <c r="D4" s="16"/>
      <c r="E4" s="16"/>
    </row>
    <row r="5" spans="1:5" x14ac:dyDescent="0.25">
      <c r="A5" s="17"/>
      <c r="B5" s="18" t="s">
        <v>896</v>
      </c>
      <c r="C5" s="18"/>
      <c r="D5" s="18"/>
      <c r="E5" s="18"/>
    </row>
    <row r="6" spans="1:5" ht="77.25" customHeight="1" x14ac:dyDescent="0.25">
      <c r="A6" s="17"/>
      <c r="B6" s="20" t="s">
        <v>897</v>
      </c>
      <c r="C6" s="20"/>
      <c r="D6" s="20"/>
      <c r="E6" s="20"/>
    </row>
    <row r="7" spans="1:5" x14ac:dyDescent="0.25">
      <c r="A7" s="17"/>
      <c r="B7" s="22"/>
      <c r="C7" s="22"/>
      <c r="D7" s="22"/>
      <c r="E7" s="22"/>
    </row>
    <row r="8" spans="1:5" x14ac:dyDescent="0.25">
      <c r="A8" s="17"/>
      <c r="B8" s="13"/>
      <c r="C8" s="26"/>
      <c r="D8" s="26"/>
      <c r="E8" s="26"/>
    </row>
    <row r="9" spans="1:5" x14ac:dyDescent="0.25">
      <c r="A9" s="17"/>
      <c r="B9" s="84">
        <v>2015</v>
      </c>
      <c r="C9" s="31"/>
      <c r="D9" s="84" t="s">
        <v>274</v>
      </c>
      <c r="E9" s="92" t="s">
        <v>898</v>
      </c>
    </row>
    <row r="10" spans="1:5" x14ac:dyDescent="0.25">
      <c r="A10" s="17"/>
      <c r="B10" s="11">
        <v>2016</v>
      </c>
      <c r="C10" s="26"/>
      <c r="D10" s="26"/>
      <c r="E10" s="89" t="s">
        <v>899</v>
      </c>
    </row>
    <row r="11" spans="1:5" x14ac:dyDescent="0.25">
      <c r="A11" s="17"/>
      <c r="B11" s="84">
        <v>2017</v>
      </c>
      <c r="C11" s="31"/>
      <c r="D11" s="31"/>
      <c r="E11" s="92" t="s">
        <v>900</v>
      </c>
    </row>
    <row r="12" spans="1:5" x14ac:dyDescent="0.25">
      <c r="A12" s="17"/>
      <c r="B12" s="11">
        <v>2018</v>
      </c>
      <c r="C12" s="26"/>
      <c r="D12" s="26"/>
      <c r="E12" s="89" t="s">
        <v>901</v>
      </c>
    </row>
    <row r="13" spans="1:5" x14ac:dyDescent="0.25">
      <c r="A13" s="17"/>
      <c r="B13" s="84">
        <v>2019</v>
      </c>
      <c r="C13" s="31"/>
      <c r="D13" s="31"/>
      <c r="E13" s="92" t="s">
        <v>901</v>
      </c>
    </row>
    <row r="14" spans="1:5" ht="15.75" thickBot="1" x14ac:dyDescent="0.3">
      <c r="A14" s="17"/>
      <c r="B14" s="11" t="s">
        <v>902</v>
      </c>
      <c r="C14" s="26"/>
      <c r="D14" s="38"/>
      <c r="E14" s="176" t="s">
        <v>903</v>
      </c>
    </row>
    <row r="15" spans="1:5" ht="16.5" thickTop="1" thickBot="1" x14ac:dyDescent="0.3">
      <c r="A15" s="17"/>
      <c r="B15" s="84" t="s">
        <v>904</v>
      </c>
      <c r="C15" s="31"/>
      <c r="D15" s="79" t="s">
        <v>274</v>
      </c>
      <c r="E15" s="70" t="s">
        <v>905</v>
      </c>
    </row>
    <row r="16" spans="1:5" ht="39" customHeight="1" thickTop="1" x14ac:dyDescent="0.25">
      <c r="A16" s="17"/>
      <c r="B16" s="111" t="s">
        <v>906</v>
      </c>
      <c r="C16" s="111"/>
      <c r="D16" s="111"/>
      <c r="E16" s="111"/>
    </row>
    <row r="17" spans="1:5" ht="64.5" customHeight="1" x14ac:dyDescent="0.25">
      <c r="A17" s="17"/>
      <c r="B17" s="20" t="s">
        <v>907</v>
      </c>
      <c r="C17" s="20"/>
      <c r="D17" s="20"/>
      <c r="E17" s="20"/>
    </row>
    <row r="18" spans="1:5" ht="25.5" x14ac:dyDescent="0.25">
      <c r="A18" s="17"/>
      <c r="B18" s="4"/>
      <c r="C18" s="12" t="s">
        <v>908</v>
      </c>
      <c r="D18" s="4"/>
      <c r="E18" s="12" t="s">
        <v>909</v>
      </c>
    </row>
    <row r="19" spans="1:5" ht="25.5" x14ac:dyDescent="0.25">
      <c r="A19" s="17"/>
      <c r="B19" s="4"/>
      <c r="C19" s="12" t="s">
        <v>910</v>
      </c>
      <c r="D19" s="4"/>
      <c r="E19" s="12" t="s">
        <v>911</v>
      </c>
    </row>
    <row r="20" spans="1:5" ht="25.5" x14ac:dyDescent="0.25">
      <c r="A20" s="17"/>
      <c r="B20" s="4"/>
      <c r="C20" s="12" t="s">
        <v>912</v>
      </c>
      <c r="D20" s="4"/>
      <c r="E20" s="12" t="s">
        <v>913</v>
      </c>
    </row>
    <row r="21" spans="1:5" ht="25.5" x14ac:dyDescent="0.25">
      <c r="A21" s="17"/>
      <c r="B21" s="4"/>
      <c r="C21" s="12" t="s">
        <v>914</v>
      </c>
      <c r="D21" s="4"/>
      <c r="E21" s="12" t="s">
        <v>915</v>
      </c>
    </row>
    <row r="22" spans="1:5" ht="25.5" x14ac:dyDescent="0.25">
      <c r="A22" s="17"/>
      <c r="B22" s="4"/>
      <c r="C22" s="12" t="s">
        <v>916</v>
      </c>
      <c r="D22" s="4"/>
      <c r="E22" s="12" t="s">
        <v>917</v>
      </c>
    </row>
    <row r="23" spans="1:5" ht="90" customHeight="1" x14ac:dyDescent="0.25">
      <c r="A23" s="17"/>
      <c r="B23" s="20" t="s">
        <v>918</v>
      </c>
      <c r="C23" s="20"/>
      <c r="D23" s="20"/>
      <c r="E23" s="20"/>
    </row>
    <row r="24" spans="1:5" ht="102" customHeight="1" x14ac:dyDescent="0.25">
      <c r="A24" s="17"/>
      <c r="B24" s="19" t="s">
        <v>919</v>
      </c>
      <c r="C24" s="19"/>
      <c r="D24" s="19"/>
      <c r="E24" s="19"/>
    </row>
    <row r="25" spans="1:5" ht="280.5" customHeight="1" x14ac:dyDescent="0.25">
      <c r="A25" s="17"/>
      <c r="B25" s="19" t="s">
        <v>920</v>
      </c>
      <c r="C25" s="19"/>
      <c r="D25" s="19"/>
      <c r="E25" s="19"/>
    </row>
    <row r="26" spans="1:5" ht="63.75" customHeight="1" x14ac:dyDescent="0.25">
      <c r="A26" s="17"/>
      <c r="B26" s="19" t="s">
        <v>921</v>
      </c>
      <c r="C26" s="19"/>
      <c r="D26" s="19"/>
      <c r="E26" s="19"/>
    </row>
    <row r="27" spans="1:5" ht="102.75" customHeight="1" x14ac:dyDescent="0.25">
      <c r="A27" s="17"/>
      <c r="B27" s="20" t="s">
        <v>922</v>
      </c>
      <c r="C27" s="20"/>
      <c r="D27" s="20"/>
      <c r="E27" s="20"/>
    </row>
    <row r="28" spans="1:5" ht="165.75" customHeight="1" x14ac:dyDescent="0.25">
      <c r="A28" s="17"/>
      <c r="B28" s="19" t="s">
        <v>923</v>
      </c>
      <c r="C28" s="19"/>
      <c r="D28" s="19"/>
      <c r="E28" s="19"/>
    </row>
    <row r="29" spans="1:5" ht="89.25" customHeight="1" x14ac:dyDescent="0.25">
      <c r="A29" s="17"/>
      <c r="B29" s="19" t="s">
        <v>924</v>
      </c>
      <c r="C29" s="19"/>
      <c r="D29" s="19"/>
      <c r="E29" s="19"/>
    </row>
    <row r="30" spans="1:5" x14ac:dyDescent="0.25">
      <c r="A30" s="17"/>
      <c r="B30" s="23"/>
      <c r="C30" s="23"/>
      <c r="D30" s="23"/>
      <c r="E30" s="23"/>
    </row>
  </sheetData>
  <mergeCells count="19">
    <mergeCell ref="B28:E28"/>
    <mergeCell ref="B29:E29"/>
    <mergeCell ref="B30:E30"/>
    <mergeCell ref="B17:E17"/>
    <mergeCell ref="B23:E23"/>
    <mergeCell ref="B24:E24"/>
    <mergeCell ref="B25:E25"/>
    <mergeCell ref="B26:E26"/>
    <mergeCell ref="B27:E27"/>
    <mergeCell ref="A1:A2"/>
    <mergeCell ref="B1:E1"/>
    <mergeCell ref="B2:E2"/>
    <mergeCell ref="B3:E3"/>
    <mergeCell ref="A4:A30"/>
    <mergeCell ref="B4:E4"/>
    <mergeCell ref="B5:E5"/>
    <mergeCell ref="B6:E6"/>
    <mergeCell ref="B7:E7"/>
    <mergeCell ref="B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925</v>
      </c>
      <c r="B1" s="1" t="s">
        <v>1</v>
      </c>
    </row>
    <row r="2" spans="1:2" x14ac:dyDescent="0.25">
      <c r="A2" s="7"/>
      <c r="B2" s="1" t="s">
        <v>2</v>
      </c>
    </row>
    <row r="3" spans="1:2" x14ac:dyDescent="0.25">
      <c r="A3" s="3" t="s">
        <v>926</v>
      </c>
      <c r="B3" s="4" t="s">
        <v>4</v>
      </c>
    </row>
    <row r="4" spans="1:2" x14ac:dyDescent="0.25">
      <c r="A4" s="17" t="s">
        <v>927</v>
      </c>
      <c r="B4" s="4" t="s">
        <v>4</v>
      </c>
    </row>
    <row r="5" spans="1:2" x14ac:dyDescent="0.25">
      <c r="A5" s="17"/>
      <c r="B5" s="10" t="s">
        <v>928</v>
      </c>
    </row>
    <row r="6" spans="1:2" ht="179.25" x14ac:dyDescent="0.25">
      <c r="A6" s="17"/>
      <c r="B6" s="11" t="s">
        <v>929</v>
      </c>
    </row>
    <row r="7" spans="1:2" x14ac:dyDescent="0.25">
      <c r="A7" s="17"/>
      <c r="B7" s="15"/>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27.5703125" customWidth="1"/>
    <col min="4" max="4" width="5.5703125" customWidth="1"/>
    <col min="5" max="5" width="21.42578125" customWidth="1"/>
    <col min="6" max="7" width="27.5703125" customWidth="1"/>
    <col min="8" max="8" width="5.5703125" customWidth="1"/>
    <col min="9" max="9" width="21.42578125" customWidth="1"/>
    <col min="10" max="10" width="27.5703125" customWidth="1"/>
    <col min="11" max="11" width="5.5703125" customWidth="1"/>
    <col min="12" max="12" width="21.42578125" customWidth="1"/>
  </cols>
  <sheetData>
    <row r="1" spans="1:12" ht="15" customHeight="1" x14ac:dyDescent="0.25">
      <c r="A1" s="7" t="s">
        <v>9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31</v>
      </c>
      <c r="B3" s="16" t="s">
        <v>4</v>
      </c>
      <c r="C3" s="16"/>
      <c r="D3" s="16"/>
      <c r="E3" s="16"/>
      <c r="F3" s="16"/>
      <c r="G3" s="16"/>
      <c r="H3" s="16"/>
      <c r="I3" s="16"/>
      <c r="J3" s="16"/>
      <c r="K3" s="16"/>
      <c r="L3" s="16"/>
    </row>
    <row r="4" spans="1:12" ht="15" customHeight="1" x14ac:dyDescent="0.25">
      <c r="A4" s="17" t="s">
        <v>930</v>
      </c>
      <c r="B4" s="16" t="s">
        <v>4</v>
      </c>
      <c r="C4" s="16"/>
      <c r="D4" s="16"/>
      <c r="E4" s="16"/>
      <c r="F4" s="16"/>
      <c r="G4" s="16"/>
      <c r="H4" s="16"/>
      <c r="I4" s="16"/>
      <c r="J4" s="16"/>
      <c r="K4" s="16"/>
      <c r="L4" s="16"/>
    </row>
    <row r="5" spans="1:12" x14ac:dyDescent="0.25">
      <c r="A5" s="17"/>
      <c r="B5" s="18" t="s">
        <v>932</v>
      </c>
      <c r="C5" s="18"/>
      <c r="D5" s="18"/>
      <c r="E5" s="18"/>
      <c r="F5" s="18"/>
      <c r="G5" s="18"/>
      <c r="H5" s="18"/>
      <c r="I5" s="18"/>
      <c r="J5" s="18"/>
      <c r="K5" s="18"/>
      <c r="L5" s="18"/>
    </row>
    <row r="6" spans="1:12" ht="25.5" customHeight="1" x14ac:dyDescent="0.25">
      <c r="A6" s="17"/>
      <c r="B6" s="19" t="s">
        <v>933</v>
      </c>
      <c r="C6" s="19"/>
      <c r="D6" s="19"/>
      <c r="E6" s="19"/>
      <c r="F6" s="19"/>
      <c r="G6" s="19"/>
      <c r="H6" s="19"/>
      <c r="I6" s="19"/>
      <c r="J6" s="19"/>
      <c r="K6" s="19"/>
      <c r="L6" s="19"/>
    </row>
    <row r="7" spans="1:12" x14ac:dyDescent="0.25">
      <c r="A7" s="17"/>
      <c r="B7" s="60"/>
      <c r="C7" s="60"/>
      <c r="D7" s="60"/>
      <c r="E7" s="60"/>
      <c r="F7" s="60"/>
      <c r="G7" s="60"/>
      <c r="H7" s="60"/>
      <c r="I7" s="60"/>
      <c r="J7" s="60"/>
      <c r="K7" s="60"/>
      <c r="L7" s="60"/>
    </row>
    <row r="8" spans="1:12" x14ac:dyDescent="0.25">
      <c r="A8" s="17"/>
      <c r="B8" s="13"/>
      <c r="C8" s="26"/>
      <c r="D8" s="24"/>
      <c r="E8" s="26"/>
      <c r="F8" s="26"/>
      <c r="G8" s="26"/>
      <c r="H8" s="26"/>
      <c r="I8" s="26"/>
      <c r="J8" s="26"/>
      <c r="K8" s="26"/>
      <c r="L8" s="26"/>
    </row>
    <row r="9" spans="1:12" x14ac:dyDescent="0.25">
      <c r="A9" s="17"/>
      <c r="B9" s="192"/>
      <c r="C9" s="99"/>
      <c r="D9" s="58" t="s">
        <v>392</v>
      </c>
      <c r="E9" s="58"/>
      <c r="F9" s="142"/>
      <c r="G9" s="143"/>
      <c r="H9" s="58" t="s">
        <v>392</v>
      </c>
      <c r="I9" s="58"/>
      <c r="J9" s="99"/>
      <c r="K9" s="58" t="s">
        <v>934</v>
      </c>
      <c r="L9" s="58"/>
    </row>
    <row r="10" spans="1:12" x14ac:dyDescent="0.25">
      <c r="A10" s="17"/>
      <c r="B10" s="192"/>
      <c r="C10" s="99"/>
      <c r="D10" s="106">
        <v>41794</v>
      </c>
      <c r="E10" s="106"/>
      <c r="F10" s="142"/>
      <c r="G10" s="143"/>
      <c r="H10" s="106">
        <v>41640</v>
      </c>
      <c r="I10" s="106"/>
      <c r="J10" s="99"/>
      <c r="K10" s="58"/>
      <c r="L10" s="58"/>
    </row>
    <row r="11" spans="1:12" x14ac:dyDescent="0.25">
      <c r="A11" s="17"/>
      <c r="B11" s="192"/>
      <c r="C11" s="99"/>
      <c r="D11" s="58" t="s">
        <v>663</v>
      </c>
      <c r="E11" s="58"/>
      <c r="F11" s="142"/>
      <c r="G11" s="143"/>
      <c r="H11" s="58" t="s">
        <v>663</v>
      </c>
      <c r="I11" s="58"/>
      <c r="J11" s="99"/>
      <c r="K11" s="58"/>
      <c r="L11" s="58"/>
    </row>
    <row r="12" spans="1:12" ht="15.75" thickBot="1" x14ac:dyDescent="0.3">
      <c r="A12" s="17"/>
      <c r="B12" s="192"/>
      <c r="C12" s="99"/>
      <c r="D12" s="59" t="s">
        <v>495</v>
      </c>
      <c r="E12" s="59"/>
      <c r="F12" s="142"/>
      <c r="G12" s="143"/>
      <c r="H12" s="59" t="s">
        <v>271</v>
      </c>
      <c r="I12" s="59"/>
      <c r="J12" s="99"/>
      <c r="K12" s="59"/>
      <c r="L12" s="59"/>
    </row>
    <row r="13" spans="1:12" ht="18" thickTop="1" thickBot="1" x14ac:dyDescent="0.3">
      <c r="A13" s="17"/>
      <c r="B13" s="27"/>
      <c r="C13" s="26"/>
      <c r="D13" s="102">
        <v>2014</v>
      </c>
      <c r="E13" s="102"/>
      <c r="F13" s="134"/>
      <c r="G13" s="139"/>
      <c r="H13" s="102">
        <v>2014</v>
      </c>
      <c r="I13" s="102"/>
      <c r="J13" s="26"/>
      <c r="K13" s="102" t="s">
        <v>935</v>
      </c>
      <c r="L13" s="102"/>
    </row>
    <row r="14" spans="1:12" ht="15.75" thickTop="1" x14ac:dyDescent="0.25">
      <c r="A14" s="17"/>
      <c r="B14" s="27"/>
      <c r="C14" s="26"/>
      <c r="D14" s="103" t="s">
        <v>485</v>
      </c>
      <c r="E14" s="103"/>
      <c r="F14" s="136"/>
      <c r="G14" s="135"/>
      <c r="H14" s="104" t="s">
        <v>485</v>
      </c>
      <c r="I14" s="104"/>
      <c r="J14" s="104"/>
      <c r="K14" s="104"/>
      <c r="L14" s="104"/>
    </row>
    <row r="15" spans="1:12" ht="15.75" thickBot="1" x14ac:dyDescent="0.3">
      <c r="A15" s="17"/>
      <c r="B15" s="84" t="s">
        <v>95</v>
      </c>
      <c r="C15" s="167"/>
      <c r="D15" s="214" t="s">
        <v>274</v>
      </c>
      <c r="E15" s="215" t="s">
        <v>936</v>
      </c>
      <c r="F15" s="137"/>
      <c r="G15" s="145"/>
      <c r="H15" s="216" t="s">
        <v>274</v>
      </c>
      <c r="I15" s="215" t="s">
        <v>937</v>
      </c>
      <c r="J15" s="31"/>
      <c r="K15" s="216" t="s">
        <v>274</v>
      </c>
      <c r="L15" s="215" t="s">
        <v>938</v>
      </c>
    </row>
    <row r="16" spans="1:12" ht="16.5" thickTop="1" thickBot="1" x14ac:dyDescent="0.3">
      <c r="A16" s="17"/>
      <c r="B16" s="11" t="s">
        <v>99</v>
      </c>
      <c r="C16" s="26"/>
      <c r="D16" s="217"/>
      <c r="E16" s="77" t="s">
        <v>939</v>
      </c>
      <c r="F16" s="136"/>
      <c r="G16" s="135"/>
      <c r="H16" s="118"/>
      <c r="I16" s="77" t="s">
        <v>940</v>
      </c>
      <c r="J16" s="26"/>
      <c r="K16" s="118"/>
      <c r="L16" s="77" t="s">
        <v>941</v>
      </c>
    </row>
    <row r="17" spans="1:12" ht="15.75" thickTop="1" x14ac:dyDescent="0.25">
      <c r="A17" s="17"/>
      <c r="B17" s="84" t="s">
        <v>102</v>
      </c>
      <c r="C17" s="167"/>
      <c r="D17" s="141"/>
      <c r="E17" s="64" t="s">
        <v>942</v>
      </c>
      <c r="F17" s="137"/>
      <c r="G17" s="145"/>
      <c r="H17" s="32"/>
      <c r="I17" s="218">
        <v>-18461</v>
      </c>
      <c r="J17" s="31"/>
      <c r="K17" s="32"/>
      <c r="L17" s="64" t="s">
        <v>943</v>
      </c>
    </row>
    <row r="18" spans="1:12" ht="15.75" thickBot="1" x14ac:dyDescent="0.3">
      <c r="A18" s="17"/>
      <c r="B18" s="11" t="s">
        <v>103</v>
      </c>
      <c r="C18" s="219"/>
      <c r="D18" s="66"/>
      <c r="E18" s="67">
        <v>-3574</v>
      </c>
      <c r="F18" s="136"/>
      <c r="G18" s="135"/>
      <c r="H18" s="38"/>
      <c r="I18" s="67">
        <v>-4495</v>
      </c>
      <c r="J18" s="26"/>
      <c r="K18" s="38"/>
      <c r="L18" s="67">
        <v>-56441</v>
      </c>
    </row>
    <row r="19" spans="1:12" ht="16.5" thickTop="1" thickBot="1" x14ac:dyDescent="0.3">
      <c r="A19" s="17"/>
      <c r="B19" s="84" t="s">
        <v>104</v>
      </c>
      <c r="C19" s="220"/>
      <c r="D19" s="69" t="s">
        <v>274</v>
      </c>
      <c r="E19" s="70" t="s">
        <v>944</v>
      </c>
      <c r="F19" s="137"/>
      <c r="G19" s="145"/>
      <c r="H19" s="69" t="s">
        <v>274</v>
      </c>
      <c r="I19" s="168">
        <v>-22956</v>
      </c>
      <c r="J19" s="31"/>
      <c r="K19" s="69" t="s">
        <v>274</v>
      </c>
      <c r="L19" s="70" t="s">
        <v>945</v>
      </c>
    </row>
    <row r="20" spans="1:12" ht="15.75" thickTop="1" x14ac:dyDescent="0.25">
      <c r="A20" s="17"/>
      <c r="B20" s="88" t="s">
        <v>105</v>
      </c>
      <c r="C20" s="181"/>
      <c r="D20" s="221"/>
      <c r="E20" s="191"/>
      <c r="F20" s="136"/>
      <c r="G20" s="135"/>
      <c r="H20" s="222" t="s">
        <v>274</v>
      </c>
      <c r="I20" s="223">
        <v>-0.59</v>
      </c>
      <c r="J20" s="26"/>
      <c r="K20" s="222" t="s">
        <v>274</v>
      </c>
      <c r="L20" s="223" t="s">
        <v>946</v>
      </c>
    </row>
    <row r="21" spans="1:12" x14ac:dyDescent="0.25">
      <c r="A21" s="17"/>
      <c r="B21" s="91" t="s">
        <v>106</v>
      </c>
      <c r="C21" s="184"/>
      <c r="D21" s="113"/>
      <c r="E21" s="31"/>
      <c r="F21" s="137"/>
      <c r="G21" s="145"/>
      <c r="H21" s="84" t="s">
        <v>274</v>
      </c>
      <c r="I21" s="92">
        <v>-0.59</v>
      </c>
      <c r="J21" s="31"/>
      <c r="K21" s="84" t="s">
        <v>274</v>
      </c>
      <c r="L21" s="92" t="s">
        <v>947</v>
      </c>
    </row>
    <row r="22" spans="1:12" ht="26.25" x14ac:dyDescent="0.25">
      <c r="A22" s="17"/>
      <c r="B22" s="11" t="s">
        <v>948</v>
      </c>
      <c r="C22" s="99"/>
      <c r="D22" s="225"/>
      <c r="E22" s="99"/>
      <c r="F22" s="193"/>
      <c r="G22" s="143"/>
      <c r="H22" s="99"/>
      <c r="I22" s="99"/>
      <c r="J22" s="99"/>
      <c r="K22" s="99"/>
      <c r="L22" s="99"/>
    </row>
    <row r="23" spans="1:12" x14ac:dyDescent="0.25">
      <c r="A23" s="17"/>
      <c r="B23" s="11" t="s">
        <v>949</v>
      </c>
      <c r="C23" s="99"/>
      <c r="D23" s="225"/>
      <c r="E23" s="99"/>
      <c r="F23" s="193"/>
      <c r="G23" s="143"/>
      <c r="H23" s="99"/>
      <c r="I23" s="99"/>
      <c r="J23" s="99"/>
      <c r="K23" s="99"/>
      <c r="L23" s="99"/>
    </row>
    <row r="24" spans="1:12" x14ac:dyDescent="0.25">
      <c r="A24" s="17"/>
      <c r="B24" s="166" t="s">
        <v>108</v>
      </c>
      <c r="C24" s="167"/>
      <c r="D24" s="113"/>
      <c r="E24" s="31"/>
      <c r="F24" s="137"/>
      <c r="G24" s="145"/>
      <c r="H24" s="31"/>
      <c r="I24" s="92" t="s">
        <v>469</v>
      </c>
      <c r="J24" s="31"/>
      <c r="K24" s="31"/>
      <c r="L24" s="92" t="s">
        <v>950</v>
      </c>
    </row>
    <row r="25" spans="1:12" x14ac:dyDescent="0.25">
      <c r="A25" s="17"/>
      <c r="B25" s="224" t="s">
        <v>109</v>
      </c>
      <c r="C25" s="219"/>
      <c r="D25" s="24"/>
      <c r="E25" s="26"/>
      <c r="F25" s="136"/>
      <c r="G25" s="135"/>
      <c r="H25" s="26"/>
      <c r="I25" s="89" t="s">
        <v>469</v>
      </c>
      <c r="J25" s="26"/>
      <c r="K25" s="26"/>
      <c r="L25" s="89" t="s">
        <v>951</v>
      </c>
    </row>
    <row r="26" spans="1:12" ht="15.75" x14ac:dyDescent="0.25">
      <c r="A26" s="17"/>
      <c r="B26" s="125"/>
      <c r="C26" s="125"/>
      <c r="D26" s="125"/>
      <c r="E26" s="125"/>
      <c r="F26" s="125"/>
      <c r="G26" s="125"/>
      <c r="H26" s="125"/>
      <c r="I26" s="125"/>
      <c r="J26" s="125"/>
      <c r="K26" s="125"/>
      <c r="L26" s="125"/>
    </row>
    <row r="27" spans="1:12" x14ac:dyDescent="0.25">
      <c r="A27" s="17"/>
      <c r="B27" s="60"/>
      <c r="C27" s="60"/>
      <c r="D27" s="60"/>
      <c r="E27" s="60"/>
      <c r="F27" s="60"/>
      <c r="G27" s="60"/>
      <c r="H27" s="60"/>
      <c r="I27" s="60"/>
      <c r="J27" s="60"/>
      <c r="K27" s="60"/>
      <c r="L27" s="60"/>
    </row>
    <row r="28" spans="1:12" x14ac:dyDescent="0.25">
      <c r="A28" s="17"/>
      <c r="B28" s="13"/>
      <c r="C28" s="26"/>
      <c r="D28" s="26"/>
      <c r="E28" s="26"/>
      <c r="F28" s="26"/>
      <c r="G28" s="26"/>
      <c r="H28" s="26"/>
      <c r="I28" s="26"/>
      <c r="J28" s="26"/>
      <c r="K28" s="26"/>
      <c r="L28" s="26"/>
    </row>
    <row r="29" spans="1:12" x14ac:dyDescent="0.25">
      <c r="A29" s="17"/>
      <c r="B29" s="213"/>
      <c r="C29" s="99"/>
      <c r="D29" s="58" t="s">
        <v>392</v>
      </c>
      <c r="E29" s="58"/>
      <c r="F29" s="142"/>
      <c r="G29" s="143"/>
      <c r="H29" s="58" t="s">
        <v>392</v>
      </c>
      <c r="I29" s="58"/>
      <c r="J29" s="99"/>
      <c r="K29" s="58" t="s">
        <v>934</v>
      </c>
      <c r="L29" s="58"/>
    </row>
    <row r="30" spans="1:12" x14ac:dyDescent="0.25">
      <c r="A30" s="17"/>
      <c r="B30" s="213"/>
      <c r="C30" s="99"/>
      <c r="D30" s="106">
        <v>41794</v>
      </c>
      <c r="E30" s="106"/>
      <c r="F30" s="142"/>
      <c r="G30" s="143"/>
      <c r="H30" s="106">
        <v>41640</v>
      </c>
      <c r="I30" s="106"/>
      <c r="J30" s="99"/>
      <c r="K30" s="58"/>
      <c r="L30" s="58"/>
    </row>
    <row r="31" spans="1:12" x14ac:dyDescent="0.25">
      <c r="A31" s="17"/>
      <c r="B31" s="213"/>
      <c r="C31" s="99"/>
      <c r="D31" s="58" t="s">
        <v>663</v>
      </c>
      <c r="E31" s="58"/>
      <c r="F31" s="142"/>
      <c r="G31" s="143"/>
      <c r="H31" s="58" t="s">
        <v>663</v>
      </c>
      <c r="I31" s="58"/>
      <c r="J31" s="99"/>
      <c r="K31" s="58"/>
      <c r="L31" s="58"/>
    </row>
    <row r="32" spans="1:12" ht="15.75" thickBot="1" x14ac:dyDescent="0.3">
      <c r="A32" s="17"/>
      <c r="B32" s="213"/>
      <c r="C32" s="99"/>
      <c r="D32" s="59" t="s">
        <v>495</v>
      </c>
      <c r="E32" s="59"/>
      <c r="F32" s="142"/>
      <c r="G32" s="143"/>
      <c r="H32" s="59" t="s">
        <v>271</v>
      </c>
      <c r="I32" s="59"/>
      <c r="J32" s="99"/>
      <c r="K32" s="59"/>
      <c r="L32" s="59"/>
    </row>
    <row r="33" spans="1:12" ht="18" thickTop="1" thickBot="1" x14ac:dyDescent="0.3">
      <c r="A33" s="17"/>
      <c r="B33" s="126"/>
      <c r="C33" s="26"/>
      <c r="D33" s="102">
        <v>2014</v>
      </c>
      <c r="E33" s="102"/>
      <c r="F33" s="134"/>
      <c r="G33" s="139"/>
      <c r="H33" s="102">
        <v>2014</v>
      </c>
      <c r="I33" s="102"/>
      <c r="J33" s="26"/>
      <c r="K33" s="102" t="s">
        <v>935</v>
      </c>
      <c r="L33" s="102"/>
    </row>
    <row r="34" spans="1:12" ht="15.75" thickTop="1" x14ac:dyDescent="0.25">
      <c r="A34" s="17"/>
      <c r="B34" s="27"/>
      <c r="C34" s="26"/>
      <c r="D34" s="103" t="s">
        <v>485</v>
      </c>
      <c r="E34" s="103"/>
      <c r="F34" s="136"/>
      <c r="G34" s="135"/>
      <c r="H34" s="104" t="s">
        <v>485</v>
      </c>
      <c r="I34" s="104"/>
      <c r="J34" s="104"/>
      <c r="K34" s="104"/>
      <c r="L34" s="104"/>
    </row>
    <row r="35" spans="1:12" x14ac:dyDescent="0.25">
      <c r="A35" s="17"/>
      <c r="B35" s="84" t="s">
        <v>171</v>
      </c>
      <c r="C35" s="31"/>
      <c r="D35" s="84" t="s">
        <v>274</v>
      </c>
      <c r="E35" s="92" t="s">
        <v>952</v>
      </c>
      <c r="F35" s="146"/>
      <c r="G35" s="145"/>
      <c r="H35" s="84" t="s">
        <v>274</v>
      </c>
      <c r="I35" s="92" t="s">
        <v>953</v>
      </c>
      <c r="J35" s="31"/>
      <c r="K35" s="84" t="s">
        <v>274</v>
      </c>
      <c r="L35" s="92" t="s">
        <v>954</v>
      </c>
    </row>
    <row r="36" spans="1:12" x14ac:dyDescent="0.25">
      <c r="A36" s="17"/>
      <c r="B36" s="11" t="s">
        <v>173</v>
      </c>
      <c r="C36" s="26"/>
      <c r="D36" s="26"/>
      <c r="E36" s="72">
        <v>-200929</v>
      </c>
      <c r="F36" s="226"/>
      <c r="G36" s="135"/>
      <c r="H36" s="26"/>
      <c r="I36" s="72">
        <v>-258714</v>
      </c>
      <c r="J36" s="26"/>
      <c r="K36" s="26"/>
      <c r="L36" s="72">
        <v>-154969</v>
      </c>
    </row>
    <row r="37" spans="1:12" ht="27" thickBot="1" x14ac:dyDescent="0.3">
      <c r="A37" s="17"/>
      <c r="B37" s="84" t="s">
        <v>175</v>
      </c>
      <c r="C37" s="31"/>
      <c r="D37" s="45"/>
      <c r="E37" s="74">
        <v>-15729</v>
      </c>
      <c r="F37" s="146"/>
      <c r="G37" s="145"/>
      <c r="H37" s="45"/>
      <c r="I37" s="115" t="s">
        <v>955</v>
      </c>
      <c r="J37" s="31"/>
      <c r="K37" s="45"/>
      <c r="L37" s="74">
        <v>-35143</v>
      </c>
    </row>
    <row r="38" spans="1:12" ht="27" thickTop="1" x14ac:dyDescent="0.25">
      <c r="A38" s="17"/>
      <c r="B38" s="11" t="s">
        <v>176</v>
      </c>
      <c r="C38" s="26"/>
      <c r="D38" s="112"/>
      <c r="E38" s="227">
        <v>-194449</v>
      </c>
      <c r="F38" s="226"/>
      <c r="G38" s="135"/>
      <c r="H38" s="112"/>
      <c r="I38" s="150" t="s">
        <v>956</v>
      </c>
      <c r="J38" s="26"/>
      <c r="K38" s="112"/>
      <c r="L38" s="150" t="s">
        <v>957</v>
      </c>
    </row>
    <row r="39" spans="1:12" ht="27" thickBot="1" x14ac:dyDescent="0.3">
      <c r="A39" s="17"/>
      <c r="B39" s="84" t="s">
        <v>177</v>
      </c>
      <c r="C39" s="31"/>
      <c r="D39" s="45"/>
      <c r="E39" s="115" t="s">
        <v>275</v>
      </c>
      <c r="F39" s="146"/>
      <c r="G39" s="145"/>
      <c r="H39" s="45"/>
      <c r="I39" s="115" t="s">
        <v>958</v>
      </c>
      <c r="J39" s="31"/>
      <c r="K39" s="45"/>
      <c r="L39" s="115" t="s">
        <v>959</v>
      </c>
    </row>
    <row r="40" spans="1:12" ht="16.5" thickTop="1" thickBot="1" x14ac:dyDescent="0.3">
      <c r="A40" s="17"/>
      <c r="B40" s="11" t="s">
        <v>178</v>
      </c>
      <c r="C40" s="26"/>
      <c r="D40" s="116" t="s">
        <v>274</v>
      </c>
      <c r="E40" s="77" t="s">
        <v>960</v>
      </c>
      <c r="F40" s="226"/>
      <c r="G40" s="135"/>
      <c r="H40" s="116" t="s">
        <v>274</v>
      </c>
      <c r="I40" s="77" t="s">
        <v>275</v>
      </c>
      <c r="J40" s="26"/>
      <c r="K40" s="116" t="s">
        <v>274</v>
      </c>
      <c r="L40" s="77" t="s">
        <v>961</v>
      </c>
    </row>
    <row r="41" spans="1:12" ht="16.5" thickTop="1" x14ac:dyDescent="0.25">
      <c r="A41" s="17"/>
      <c r="B41" s="125"/>
      <c r="C41" s="125"/>
      <c r="D41" s="125"/>
      <c r="E41" s="125"/>
      <c r="F41" s="125"/>
      <c r="G41" s="125"/>
      <c r="H41" s="125"/>
      <c r="I41" s="125"/>
      <c r="J41" s="125"/>
      <c r="K41" s="125"/>
      <c r="L41" s="125"/>
    </row>
    <row r="42" spans="1:12" x14ac:dyDescent="0.25">
      <c r="A42" s="17"/>
      <c r="B42" s="60"/>
      <c r="C42" s="60"/>
      <c r="D42" s="60"/>
      <c r="E42" s="60"/>
      <c r="F42" s="60"/>
      <c r="G42" s="60"/>
      <c r="H42" s="60"/>
      <c r="I42" s="60"/>
      <c r="J42" s="60"/>
      <c r="K42" s="60"/>
      <c r="L42" s="60"/>
    </row>
    <row r="43" spans="1:12" x14ac:dyDescent="0.25">
      <c r="A43" s="17"/>
      <c r="B43" s="23"/>
      <c r="C43" s="23"/>
      <c r="D43" s="23"/>
      <c r="E43" s="23"/>
      <c r="F43" s="23"/>
      <c r="G43" s="23"/>
      <c r="H43" s="23"/>
      <c r="I43" s="23"/>
      <c r="J43" s="23"/>
      <c r="K43" s="23"/>
      <c r="L43" s="23"/>
    </row>
  </sheetData>
  <mergeCells count="62">
    <mergeCell ref="B27:L27"/>
    <mergeCell ref="B41:L41"/>
    <mergeCell ref="B42:L42"/>
    <mergeCell ref="B43:L43"/>
    <mergeCell ref="A1:A2"/>
    <mergeCell ref="B1:L1"/>
    <mergeCell ref="B2:L2"/>
    <mergeCell ref="B3:L3"/>
    <mergeCell ref="A4:A43"/>
    <mergeCell ref="B4:L4"/>
    <mergeCell ref="B5:L5"/>
    <mergeCell ref="B6:L6"/>
    <mergeCell ref="B7:L7"/>
    <mergeCell ref="B26:L26"/>
    <mergeCell ref="J29:J32"/>
    <mergeCell ref="K29:L32"/>
    <mergeCell ref="D33:E33"/>
    <mergeCell ref="H33:I33"/>
    <mergeCell ref="K33:L33"/>
    <mergeCell ref="D34:E34"/>
    <mergeCell ref="H34:L34"/>
    <mergeCell ref="F29:F32"/>
    <mergeCell ref="G29:G32"/>
    <mergeCell ref="H29:I29"/>
    <mergeCell ref="H30:I30"/>
    <mergeCell ref="H31:I31"/>
    <mergeCell ref="H32:I32"/>
    <mergeCell ref="I22:I23"/>
    <mergeCell ref="J22:J23"/>
    <mergeCell ref="K22:K23"/>
    <mergeCell ref="L22:L23"/>
    <mergeCell ref="B29:B32"/>
    <mergeCell ref="C29:C32"/>
    <mergeCell ref="D29:E29"/>
    <mergeCell ref="D30:E30"/>
    <mergeCell ref="D31:E31"/>
    <mergeCell ref="D32:E32"/>
    <mergeCell ref="C22:C23"/>
    <mergeCell ref="D22:D23"/>
    <mergeCell ref="E22:E23"/>
    <mergeCell ref="F22:F23"/>
    <mergeCell ref="G22:G23"/>
    <mergeCell ref="H22:H23"/>
    <mergeCell ref="J9:J12"/>
    <mergeCell ref="K9:L12"/>
    <mergeCell ref="D13:E13"/>
    <mergeCell ref="H13:I13"/>
    <mergeCell ref="K13:L13"/>
    <mergeCell ref="D14:E14"/>
    <mergeCell ref="H14:L14"/>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3" width="4.28515625" customWidth="1"/>
    <col min="4" max="4" width="3.28515625" customWidth="1"/>
    <col min="5" max="5" width="36.5703125" bestFit="1" customWidth="1"/>
    <col min="6" max="6" width="17" customWidth="1"/>
    <col min="7" max="7" width="4.140625" customWidth="1"/>
    <col min="8" max="8" width="16.7109375" customWidth="1"/>
    <col min="9" max="9" width="17" customWidth="1"/>
    <col min="10" max="10" width="3.28515625" customWidth="1"/>
    <col min="11" max="11" width="12.85546875" customWidth="1"/>
    <col min="12" max="12" width="11.42578125" customWidth="1"/>
    <col min="13" max="13" width="3.28515625" customWidth="1"/>
    <col min="14" max="14" width="12.85546875" customWidth="1"/>
    <col min="15" max="15" width="17" customWidth="1"/>
  </cols>
  <sheetData>
    <row r="1" spans="1:15" ht="15" customHeight="1" x14ac:dyDescent="0.25">
      <c r="A1" s="7" t="s">
        <v>9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963</v>
      </c>
      <c r="B3" s="16" t="s">
        <v>4</v>
      </c>
      <c r="C3" s="16"/>
      <c r="D3" s="16"/>
      <c r="E3" s="16"/>
      <c r="F3" s="16"/>
      <c r="G3" s="16"/>
      <c r="H3" s="16"/>
      <c r="I3" s="16"/>
      <c r="J3" s="16"/>
      <c r="K3" s="16"/>
      <c r="L3" s="16"/>
      <c r="M3" s="16"/>
      <c r="N3" s="16"/>
      <c r="O3" s="16"/>
    </row>
    <row r="4" spans="1:15" ht="15" customHeight="1" x14ac:dyDescent="0.25">
      <c r="A4" s="17" t="s">
        <v>962</v>
      </c>
      <c r="B4" s="16" t="s">
        <v>4</v>
      </c>
      <c r="C4" s="16"/>
      <c r="D4" s="16"/>
      <c r="E4" s="16"/>
      <c r="F4" s="16"/>
      <c r="G4" s="16"/>
      <c r="H4" s="16"/>
      <c r="I4" s="16"/>
      <c r="J4" s="16"/>
      <c r="K4" s="16"/>
      <c r="L4" s="16"/>
      <c r="M4" s="16"/>
      <c r="N4" s="16"/>
      <c r="O4" s="16"/>
    </row>
    <row r="5" spans="1:15" x14ac:dyDescent="0.25">
      <c r="A5" s="17"/>
      <c r="B5" s="18" t="s">
        <v>964</v>
      </c>
      <c r="C5" s="18"/>
      <c r="D5" s="18"/>
      <c r="E5" s="18"/>
      <c r="F5" s="18"/>
      <c r="G5" s="18"/>
      <c r="H5" s="18"/>
      <c r="I5" s="18"/>
      <c r="J5" s="18"/>
      <c r="K5" s="18"/>
      <c r="L5" s="18"/>
      <c r="M5" s="18"/>
      <c r="N5" s="18"/>
      <c r="O5" s="18"/>
    </row>
    <row r="6" spans="1:15" x14ac:dyDescent="0.25">
      <c r="A6" s="17"/>
      <c r="B6" s="19" t="s">
        <v>965</v>
      </c>
      <c r="C6" s="19"/>
      <c r="D6" s="19"/>
      <c r="E6" s="19"/>
      <c r="F6" s="19"/>
      <c r="G6" s="19"/>
      <c r="H6" s="19"/>
      <c r="I6" s="19"/>
      <c r="J6" s="19"/>
      <c r="K6" s="19"/>
      <c r="L6" s="19"/>
      <c r="M6" s="19"/>
      <c r="N6" s="19"/>
      <c r="O6" s="19"/>
    </row>
    <row r="7" spans="1:15" x14ac:dyDescent="0.25">
      <c r="A7" s="17"/>
      <c r="B7" s="22"/>
      <c r="C7" s="22"/>
      <c r="D7" s="22"/>
      <c r="E7" s="22"/>
      <c r="F7" s="22"/>
      <c r="G7" s="22"/>
      <c r="H7" s="22"/>
      <c r="I7" s="22"/>
      <c r="J7" s="22"/>
      <c r="K7" s="22"/>
      <c r="L7" s="22"/>
      <c r="M7" s="22"/>
      <c r="N7" s="22"/>
      <c r="O7" s="22"/>
    </row>
    <row r="8" spans="1:15" x14ac:dyDescent="0.25">
      <c r="A8" s="17"/>
      <c r="B8" s="13"/>
      <c r="C8" s="26"/>
      <c r="D8" s="26"/>
      <c r="E8" s="26"/>
      <c r="F8" s="26"/>
      <c r="G8" s="26"/>
      <c r="H8" s="26"/>
      <c r="I8" s="26"/>
      <c r="J8" s="26"/>
      <c r="K8" s="26"/>
      <c r="L8" s="26"/>
      <c r="M8" s="26"/>
      <c r="N8" s="26"/>
      <c r="O8" s="26"/>
    </row>
    <row r="9" spans="1:15" x14ac:dyDescent="0.25">
      <c r="A9" s="17"/>
      <c r="B9" s="213"/>
      <c r="C9" s="99"/>
      <c r="D9" s="58" t="s">
        <v>966</v>
      </c>
      <c r="E9" s="58"/>
      <c r="F9" s="99"/>
      <c r="G9" s="58" t="s">
        <v>968</v>
      </c>
      <c r="H9" s="58"/>
      <c r="I9" s="193"/>
      <c r="J9" s="143"/>
      <c r="K9" s="58" t="s">
        <v>969</v>
      </c>
      <c r="L9" s="58"/>
      <c r="M9" s="99"/>
      <c r="N9" s="99"/>
      <c r="O9" s="99"/>
    </row>
    <row r="10" spans="1:15" ht="15.75" thickBot="1" x14ac:dyDescent="0.3">
      <c r="A10" s="17"/>
      <c r="B10" s="213"/>
      <c r="C10" s="99"/>
      <c r="D10" s="59" t="s">
        <v>967</v>
      </c>
      <c r="E10" s="59"/>
      <c r="F10" s="99"/>
      <c r="G10" s="59"/>
      <c r="H10" s="59"/>
      <c r="I10" s="193"/>
      <c r="J10" s="143"/>
      <c r="K10" s="59"/>
      <c r="L10" s="59"/>
      <c r="M10" s="99"/>
      <c r="N10" s="99"/>
      <c r="O10" s="99"/>
    </row>
    <row r="11" spans="1:15" ht="16.5" thickTop="1" thickBot="1" x14ac:dyDescent="0.3">
      <c r="A11" s="17"/>
      <c r="B11" s="128"/>
      <c r="C11" s="26"/>
      <c r="D11" s="102" t="s">
        <v>970</v>
      </c>
      <c r="E11" s="102"/>
      <c r="F11" s="26"/>
      <c r="G11" s="102" t="s">
        <v>971</v>
      </c>
      <c r="H11" s="102"/>
      <c r="I11" s="136"/>
      <c r="J11" s="135"/>
      <c r="K11" s="229">
        <v>41820</v>
      </c>
      <c r="L11" s="229"/>
      <c r="M11" s="26"/>
      <c r="N11" s="169"/>
      <c r="O11" s="169"/>
    </row>
    <row r="12" spans="1:15" ht="15.75" thickTop="1" x14ac:dyDescent="0.25">
      <c r="A12" s="17"/>
      <c r="B12" s="128"/>
      <c r="C12" s="26"/>
      <c r="D12" s="104" t="s">
        <v>972</v>
      </c>
      <c r="E12" s="104"/>
      <c r="F12" s="104"/>
      <c r="G12" s="104"/>
      <c r="H12" s="104"/>
      <c r="I12" s="136"/>
      <c r="J12" s="135"/>
      <c r="K12" s="103" t="s">
        <v>352</v>
      </c>
      <c r="L12" s="103"/>
      <c r="M12" s="26"/>
      <c r="N12" s="26"/>
      <c r="O12" s="26"/>
    </row>
    <row r="13" spans="1:15" x14ac:dyDescent="0.25">
      <c r="A13" s="17"/>
      <c r="B13" s="228">
        <v>2014</v>
      </c>
      <c r="C13" s="31"/>
      <c r="D13" s="31"/>
      <c r="E13" s="31"/>
      <c r="F13" s="31"/>
      <c r="G13" s="31"/>
      <c r="H13" s="31"/>
      <c r="I13" s="137"/>
      <c r="J13" s="145"/>
      <c r="K13" s="31"/>
      <c r="L13" s="31"/>
      <c r="M13" s="31"/>
      <c r="N13" s="31"/>
      <c r="O13" s="31"/>
    </row>
    <row r="14" spans="1:15" x14ac:dyDescent="0.25">
      <c r="A14" s="17"/>
      <c r="B14" s="11" t="s">
        <v>973</v>
      </c>
      <c r="C14" s="26"/>
      <c r="D14" s="11" t="s">
        <v>274</v>
      </c>
      <c r="E14" s="89" t="s">
        <v>974</v>
      </c>
      <c r="F14" s="26"/>
      <c r="G14" s="11" t="s">
        <v>274</v>
      </c>
      <c r="H14" s="89" t="s">
        <v>975</v>
      </c>
      <c r="I14" s="136"/>
      <c r="J14" s="135"/>
      <c r="K14" s="26"/>
      <c r="L14" s="89" t="s">
        <v>936</v>
      </c>
      <c r="M14" s="26"/>
      <c r="N14" s="26"/>
      <c r="O14" s="96"/>
    </row>
    <row r="15" spans="1:15" ht="15.75" thickBot="1" x14ac:dyDescent="0.3">
      <c r="A15" s="17"/>
      <c r="B15" s="84" t="s">
        <v>976</v>
      </c>
      <c r="C15" s="31"/>
      <c r="D15" s="45"/>
      <c r="E15" s="115" t="s">
        <v>977</v>
      </c>
      <c r="F15" s="31"/>
      <c r="G15" s="45"/>
      <c r="H15" s="115" t="s">
        <v>978</v>
      </c>
      <c r="I15" s="137"/>
      <c r="J15" s="145"/>
      <c r="K15" s="45"/>
      <c r="L15" s="115" t="s">
        <v>979</v>
      </c>
      <c r="M15" s="31"/>
      <c r="N15" s="31"/>
      <c r="O15" s="95"/>
    </row>
    <row r="16" spans="1:15" ht="15.75" thickTop="1" x14ac:dyDescent="0.25">
      <c r="A16" s="17"/>
      <c r="B16" s="11" t="s">
        <v>980</v>
      </c>
      <c r="C16" s="26"/>
      <c r="D16" s="112"/>
      <c r="E16" s="150" t="s">
        <v>981</v>
      </c>
      <c r="F16" s="26"/>
      <c r="G16" s="112"/>
      <c r="H16" s="227">
        <v>-23833</v>
      </c>
      <c r="I16" s="136"/>
      <c r="J16" s="135"/>
      <c r="K16" s="112"/>
      <c r="L16" s="150" t="s">
        <v>939</v>
      </c>
      <c r="M16" s="26"/>
      <c r="N16" s="26"/>
      <c r="O16" s="96"/>
    </row>
    <row r="17" spans="1:15" x14ac:dyDescent="0.25">
      <c r="A17" s="17"/>
      <c r="B17" s="84" t="s">
        <v>982</v>
      </c>
      <c r="C17" s="31"/>
      <c r="D17" s="31"/>
      <c r="E17" s="92" t="s">
        <v>983</v>
      </c>
      <c r="F17" s="31"/>
      <c r="G17" s="31"/>
      <c r="H17" s="140">
        <v>-36287</v>
      </c>
      <c r="I17" s="137"/>
      <c r="J17" s="145"/>
      <c r="K17" s="31"/>
      <c r="L17" s="92" t="s">
        <v>944</v>
      </c>
      <c r="M17" s="31"/>
      <c r="N17" s="31"/>
      <c r="O17" s="95"/>
    </row>
    <row r="18" spans="1:15" x14ac:dyDescent="0.25">
      <c r="A18" s="17"/>
      <c r="B18" s="11" t="s">
        <v>984</v>
      </c>
      <c r="C18" s="26"/>
      <c r="D18" s="26"/>
      <c r="E18" s="26"/>
      <c r="F18" s="26"/>
      <c r="G18" s="26"/>
      <c r="H18" s="26"/>
      <c r="I18" s="136"/>
      <c r="J18" s="135"/>
      <c r="K18" s="26"/>
      <c r="L18" s="26"/>
      <c r="M18" s="26"/>
      <c r="N18" s="26"/>
      <c r="O18" s="26"/>
    </row>
    <row r="19" spans="1:15" x14ac:dyDescent="0.25">
      <c r="A19" s="17"/>
      <c r="B19" s="199" t="s">
        <v>108</v>
      </c>
      <c r="C19" s="31"/>
      <c r="D19" s="84" t="s">
        <v>274</v>
      </c>
      <c r="E19" s="92" t="s">
        <v>985</v>
      </c>
      <c r="F19" s="31"/>
      <c r="G19" s="84" t="s">
        <v>274</v>
      </c>
      <c r="H19" s="92">
        <v>-0.94</v>
      </c>
      <c r="I19" s="137"/>
      <c r="J19" s="145"/>
      <c r="K19" s="31"/>
      <c r="L19" s="95"/>
      <c r="M19" s="31"/>
      <c r="N19" s="31"/>
      <c r="O19" s="95"/>
    </row>
    <row r="20" spans="1:15" x14ac:dyDescent="0.25">
      <c r="A20" s="17"/>
      <c r="B20" s="198" t="s">
        <v>109</v>
      </c>
      <c r="C20" s="26"/>
      <c r="D20" s="26"/>
      <c r="E20" s="89" t="s">
        <v>985</v>
      </c>
      <c r="F20" s="26"/>
      <c r="G20" s="26"/>
      <c r="H20" s="89">
        <v>-0.94</v>
      </c>
      <c r="I20" s="136"/>
      <c r="J20" s="135"/>
      <c r="K20" s="26"/>
      <c r="L20" s="96"/>
      <c r="M20" s="26"/>
      <c r="N20" s="26"/>
      <c r="O20" s="96"/>
    </row>
    <row r="21" spans="1:15" x14ac:dyDescent="0.25">
      <c r="A21" s="17"/>
      <c r="B21" s="230"/>
      <c r="C21" s="230"/>
      <c r="D21" s="230"/>
      <c r="E21" s="230"/>
      <c r="F21" s="230"/>
      <c r="G21" s="230"/>
      <c r="H21" s="230"/>
      <c r="I21" s="230"/>
      <c r="J21" s="230"/>
      <c r="K21" s="230"/>
      <c r="L21" s="230"/>
      <c r="M21" s="230"/>
      <c r="N21" s="230"/>
      <c r="O21" s="230"/>
    </row>
    <row r="22" spans="1:15" ht="38.25" x14ac:dyDescent="0.25">
      <c r="A22" s="17"/>
      <c r="B22" s="4"/>
      <c r="C22" s="12">
        <v>-1</v>
      </c>
      <c r="D22" s="4"/>
      <c r="E22" s="12" t="s">
        <v>986</v>
      </c>
    </row>
    <row r="23" spans="1:15" ht="38.25" x14ac:dyDescent="0.25">
      <c r="A23" s="17"/>
      <c r="B23" s="4"/>
      <c r="C23" s="12">
        <v>-2</v>
      </c>
      <c r="D23" s="4"/>
      <c r="E23" s="12" t="s">
        <v>987</v>
      </c>
    </row>
    <row r="24" spans="1:15" x14ac:dyDescent="0.25">
      <c r="A24" s="17"/>
      <c r="B24" s="230"/>
      <c r="C24" s="230"/>
      <c r="D24" s="230"/>
      <c r="E24" s="230"/>
      <c r="F24" s="230"/>
      <c r="G24" s="230"/>
      <c r="H24" s="230"/>
      <c r="I24" s="230"/>
      <c r="J24" s="230"/>
      <c r="K24" s="230"/>
      <c r="L24" s="230"/>
      <c r="M24" s="230"/>
      <c r="N24" s="230"/>
      <c r="O24" s="230"/>
    </row>
    <row r="25" spans="1:15" x14ac:dyDescent="0.25">
      <c r="A25" s="17"/>
      <c r="B25" s="13"/>
      <c r="C25" s="26"/>
      <c r="D25" s="26"/>
      <c r="E25" s="26"/>
      <c r="F25" s="26"/>
      <c r="G25" s="26"/>
      <c r="H25" s="26"/>
      <c r="I25" s="26"/>
      <c r="J25" s="26"/>
      <c r="K25" s="26"/>
      <c r="L25" s="26"/>
      <c r="M25" s="26"/>
      <c r="N25" s="26"/>
    </row>
    <row r="26" spans="1:15" ht="15.75" thickBot="1" x14ac:dyDescent="0.3">
      <c r="A26" s="17"/>
      <c r="B26" s="126"/>
      <c r="C26" s="26"/>
      <c r="D26" s="59" t="s">
        <v>988</v>
      </c>
      <c r="E26" s="59"/>
      <c r="F26" s="59"/>
      <c r="G26" s="59"/>
      <c r="H26" s="59"/>
      <c r="I26" s="59"/>
      <c r="J26" s="59"/>
      <c r="K26" s="59"/>
      <c r="L26" s="59"/>
      <c r="M26" s="59"/>
      <c r="N26" s="59"/>
    </row>
    <row r="27" spans="1:15" ht="16.5" thickTop="1" thickBot="1" x14ac:dyDescent="0.3">
      <c r="A27" s="17"/>
      <c r="B27" s="128"/>
      <c r="C27" s="26"/>
      <c r="D27" s="229">
        <v>41729</v>
      </c>
      <c r="E27" s="229"/>
      <c r="F27" s="112"/>
      <c r="G27" s="229">
        <v>41820</v>
      </c>
      <c r="H27" s="229"/>
      <c r="I27" s="112"/>
      <c r="J27" s="102" t="s">
        <v>989</v>
      </c>
      <c r="K27" s="102"/>
      <c r="L27" s="112"/>
      <c r="M27" s="102" t="s">
        <v>990</v>
      </c>
      <c r="N27" s="102"/>
    </row>
    <row r="28" spans="1:15" ht="15.75" thickTop="1" x14ac:dyDescent="0.25">
      <c r="A28" s="17"/>
      <c r="B28" s="128"/>
      <c r="C28" s="26"/>
      <c r="D28" s="104" t="s">
        <v>972</v>
      </c>
      <c r="E28" s="104"/>
      <c r="F28" s="104"/>
      <c r="G28" s="104"/>
      <c r="H28" s="104"/>
      <c r="I28" s="104"/>
      <c r="J28" s="104"/>
      <c r="K28" s="104"/>
      <c r="L28" s="104"/>
      <c r="M28" s="104"/>
      <c r="N28" s="104"/>
    </row>
    <row r="29" spans="1:15" x14ac:dyDescent="0.25">
      <c r="A29" s="17"/>
      <c r="B29" s="228">
        <v>2013</v>
      </c>
      <c r="C29" s="31"/>
      <c r="D29" s="31"/>
      <c r="E29" s="31"/>
      <c r="F29" s="31"/>
      <c r="G29" s="31"/>
      <c r="H29" s="31"/>
      <c r="I29" s="31"/>
      <c r="J29" s="31"/>
      <c r="K29" s="31"/>
      <c r="L29" s="31"/>
      <c r="M29" s="31"/>
      <c r="N29" s="31"/>
    </row>
    <row r="30" spans="1:15" x14ac:dyDescent="0.25">
      <c r="A30" s="17"/>
      <c r="B30" s="11" t="s">
        <v>973</v>
      </c>
      <c r="C30" s="26"/>
      <c r="D30" s="11" t="s">
        <v>274</v>
      </c>
      <c r="E30" s="89" t="s">
        <v>991</v>
      </c>
      <c r="F30" s="26"/>
      <c r="G30" s="11" t="s">
        <v>274</v>
      </c>
      <c r="H30" s="89" t="s">
        <v>992</v>
      </c>
      <c r="I30" s="26"/>
      <c r="J30" s="11" t="s">
        <v>274</v>
      </c>
      <c r="K30" s="89" t="s">
        <v>993</v>
      </c>
      <c r="L30" s="26"/>
      <c r="M30" s="11" t="s">
        <v>274</v>
      </c>
      <c r="N30" s="89" t="s">
        <v>994</v>
      </c>
    </row>
    <row r="31" spans="1:15" ht="15.75" thickBot="1" x14ac:dyDescent="0.3">
      <c r="A31" s="17"/>
      <c r="B31" s="84" t="s">
        <v>976</v>
      </c>
      <c r="C31" s="31"/>
      <c r="D31" s="45"/>
      <c r="E31" s="115" t="s">
        <v>995</v>
      </c>
      <c r="F31" s="31"/>
      <c r="G31" s="45"/>
      <c r="H31" s="115" t="s">
        <v>996</v>
      </c>
      <c r="I31" s="31"/>
      <c r="J31" s="45"/>
      <c r="K31" s="115" t="s">
        <v>997</v>
      </c>
      <c r="L31" s="31"/>
      <c r="M31" s="45"/>
      <c r="N31" s="115" t="s">
        <v>998</v>
      </c>
    </row>
    <row r="32" spans="1:15" ht="15.75" thickTop="1" x14ac:dyDescent="0.25">
      <c r="A32" s="17"/>
      <c r="B32" s="11" t="s">
        <v>99</v>
      </c>
      <c r="C32" s="26"/>
      <c r="D32" s="112"/>
      <c r="E32" s="150" t="s">
        <v>999</v>
      </c>
      <c r="F32" s="26"/>
      <c r="G32" s="112"/>
      <c r="H32" s="150" t="s">
        <v>1000</v>
      </c>
      <c r="I32" s="26"/>
      <c r="J32" s="112"/>
      <c r="K32" s="150" t="s">
        <v>1001</v>
      </c>
      <c r="L32" s="26"/>
      <c r="M32" s="112"/>
      <c r="N32" s="150" t="s">
        <v>1002</v>
      </c>
    </row>
    <row r="33" spans="1:15" x14ac:dyDescent="0.25">
      <c r="A33" s="17"/>
      <c r="B33" s="84" t="s">
        <v>982</v>
      </c>
      <c r="C33" s="31"/>
      <c r="D33" s="31"/>
      <c r="E33" s="92" t="s">
        <v>1003</v>
      </c>
      <c r="F33" s="31"/>
      <c r="G33" s="31"/>
      <c r="H33" s="92" t="s">
        <v>1004</v>
      </c>
      <c r="I33" s="31"/>
      <c r="J33" s="31"/>
      <c r="K33" s="140">
        <v>-1284</v>
      </c>
      <c r="L33" s="31"/>
      <c r="M33" s="31"/>
      <c r="N33" s="140">
        <v>-12058</v>
      </c>
    </row>
    <row r="34" spans="1:15" x14ac:dyDescent="0.25">
      <c r="A34" s="17"/>
      <c r="B34" s="11" t="s">
        <v>984</v>
      </c>
      <c r="C34" s="26"/>
      <c r="D34" s="26"/>
      <c r="E34" s="26"/>
      <c r="F34" s="26"/>
      <c r="G34" s="26"/>
      <c r="H34" s="26"/>
      <c r="I34" s="26"/>
      <c r="J34" s="26"/>
      <c r="K34" s="26"/>
      <c r="L34" s="26"/>
      <c r="M34" s="26"/>
      <c r="N34" s="26"/>
    </row>
    <row r="35" spans="1:15" x14ac:dyDescent="0.25">
      <c r="A35" s="17"/>
      <c r="B35" s="199" t="s">
        <v>108</v>
      </c>
      <c r="C35" s="31"/>
      <c r="D35" s="84" t="s">
        <v>274</v>
      </c>
      <c r="E35" s="92" t="s">
        <v>1005</v>
      </c>
      <c r="F35" s="31"/>
      <c r="G35" s="84" t="s">
        <v>274</v>
      </c>
      <c r="H35" s="92" t="s">
        <v>1006</v>
      </c>
      <c r="I35" s="31"/>
      <c r="J35" s="84" t="s">
        <v>274</v>
      </c>
      <c r="K35" s="92">
        <v>-0.03</v>
      </c>
      <c r="L35" s="31"/>
      <c r="M35" s="84" t="s">
        <v>274</v>
      </c>
      <c r="N35" s="92">
        <v>-0.31</v>
      </c>
    </row>
    <row r="36" spans="1:15" x14ac:dyDescent="0.25">
      <c r="A36" s="17"/>
      <c r="B36" s="198" t="s">
        <v>109</v>
      </c>
      <c r="C36" s="26"/>
      <c r="D36" s="26"/>
      <c r="E36" s="89" t="s">
        <v>1007</v>
      </c>
      <c r="F36" s="26"/>
      <c r="G36" s="26"/>
      <c r="H36" s="89" t="s">
        <v>1008</v>
      </c>
      <c r="I36" s="26"/>
      <c r="J36" s="26"/>
      <c r="K36" s="89">
        <v>-0.03</v>
      </c>
      <c r="L36" s="26"/>
      <c r="M36" s="26"/>
      <c r="N36" s="89">
        <v>-0.31</v>
      </c>
    </row>
    <row r="37" spans="1:15" x14ac:dyDescent="0.25">
      <c r="A37" s="17"/>
      <c r="B37" s="231"/>
      <c r="C37" s="231"/>
      <c r="D37" s="231"/>
      <c r="E37" s="231"/>
      <c r="F37" s="231"/>
      <c r="G37" s="231"/>
      <c r="H37" s="231"/>
      <c r="I37" s="231"/>
      <c r="J37" s="231"/>
      <c r="K37" s="231"/>
      <c r="L37" s="231"/>
      <c r="M37" s="231"/>
      <c r="N37" s="231"/>
      <c r="O37" s="231"/>
    </row>
    <row r="38" spans="1:15" ht="25.5" customHeight="1" x14ac:dyDescent="0.25">
      <c r="A38" s="17"/>
      <c r="B38" s="232" t="s">
        <v>1009</v>
      </c>
      <c r="C38" s="232"/>
      <c r="D38" s="232"/>
      <c r="E38" s="232"/>
      <c r="F38" s="232"/>
      <c r="G38" s="232"/>
      <c r="H38" s="232"/>
      <c r="I38" s="232"/>
      <c r="J38" s="232"/>
      <c r="K38" s="232"/>
      <c r="L38" s="232"/>
      <c r="M38" s="232"/>
      <c r="N38" s="232"/>
      <c r="O38" s="232"/>
    </row>
    <row r="39" spans="1:15" x14ac:dyDescent="0.25">
      <c r="A39" s="17"/>
      <c r="B39" s="232" t="s">
        <v>1010</v>
      </c>
      <c r="C39" s="232"/>
      <c r="D39" s="232"/>
      <c r="E39" s="232"/>
      <c r="F39" s="232"/>
      <c r="G39" s="232"/>
      <c r="H39" s="232"/>
      <c r="I39" s="232"/>
      <c r="J39" s="232"/>
      <c r="K39" s="232"/>
      <c r="L39" s="232"/>
      <c r="M39" s="232"/>
      <c r="N39" s="232"/>
      <c r="O39" s="232"/>
    </row>
    <row r="40" spans="1:15" x14ac:dyDescent="0.25">
      <c r="A40" s="17"/>
      <c r="B40" s="232"/>
      <c r="C40" s="232"/>
      <c r="D40" s="232"/>
      <c r="E40" s="232"/>
      <c r="F40" s="232"/>
      <c r="G40" s="232"/>
      <c r="H40" s="232"/>
      <c r="I40" s="232"/>
      <c r="J40" s="232"/>
      <c r="K40" s="232"/>
      <c r="L40" s="232"/>
      <c r="M40" s="232"/>
      <c r="N40" s="232"/>
      <c r="O40" s="232"/>
    </row>
    <row r="41" spans="1:15" x14ac:dyDescent="0.25">
      <c r="A41" s="17"/>
      <c r="B41" s="23"/>
      <c r="C41" s="23"/>
      <c r="D41" s="23"/>
      <c r="E41" s="23"/>
      <c r="F41" s="23"/>
      <c r="G41" s="23"/>
      <c r="H41" s="23"/>
      <c r="I41" s="23"/>
      <c r="J41" s="23"/>
      <c r="K41" s="23"/>
      <c r="L41" s="23"/>
      <c r="M41" s="23"/>
      <c r="N41" s="23"/>
      <c r="O41" s="23"/>
    </row>
  </sheetData>
  <mergeCells count="40">
    <mergeCell ref="B24:O24"/>
    <mergeCell ref="B37:O37"/>
    <mergeCell ref="B38:O38"/>
    <mergeCell ref="B39:O39"/>
    <mergeCell ref="B40:O40"/>
    <mergeCell ref="B41:O41"/>
    <mergeCell ref="A1:A2"/>
    <mergeCell ref="B1:O1"/>
    <mergeCell ref="B2:O2"/>
    <mergeCell ref="B3:O3"/>
    <mergeCell ref="A4:A41"/>
    <mergeCell ref="B4:O4"/>
    <mergeCell ref="B5:O5"/>
    <mergeCell ref="B6:O6"/>
    <mergeCell ref="B7:O7"/>
    <mergeCell ref="B21:O21"/>
    <mergeCell ref="D26:N26"/>
    <mergeCell ref="D27:E27"/>
    <mergeCell ref="G27:H27"/>
    <mergeCell ref="J27:K27"/>
    <mergeCell ref="M27:N27"/>
    <mergeCell ref="D28:N28"/>
    <mergeCell ref="D11:E11"/>
    <mergeCell ref="G11:H11"/>
    <mergeCell ref="K11:L11"/>
    <mergeCell ref="N11:O11"/>
    <mergeCell ref="D12:H12"/>
    <mergeCell ref="K12:L12"/>
    <mergeCell ref="I9:I10"/>
    <mergeCell ref="J9:J10"/>
    <mergeCell ref="K9:L10"/>
    <mergeCell ref="M9:M10"/>
    <mergeCell ref="N9:N10"/>
    <mergeCell ref="O9:O10"/>
    <mergeCell ref="B9:B10"/>
    <mergeCell ref="C9:C10"/>
    <mergeCell ref="D9:E9"/>
    <mergeCell ref="D10:E10"/>
    <mergeCell ref="F9:F10"/>
    <mergeCell ref="G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3" width="6.7109375" customWidth="1"/>
    <col min="4" max="4" width="5.140625" customWidth="1"/>
    <col min="5" max="5" width="36.5703125" bestFit="1" customWidth="1"/>
    <col min="6" max="6" width="25.85546875" customWidth="1"/>
    <col min="7" max="7" width="5.140625" customWidth="1"/>
    <col min="8" max="8" width="23.7109375" customWidth="1"/>
    <col min="9" max="9" width="25.85546875" customWidth="1"/>
    <col min="10" max="10" width="5.140625" customWidth="1"/>
    <col min="11" max="11" width="19.7109375" customWidth="1"/>
    <col min="12" max="12" width="25.85546875" customWidth="1"/>
    <col min="13" max="13" width="5.140625" customWidth="1"/>
    <col min="14" max="14" width="19.7109375" customWidth="1"/>
  </cols>
  <sheetData>
    <row r="1" spans="1:14" ht="15" customHeight="1" x14ac:dyDescent="0.25">
      <c r="A1" s="7" t="s">
        <v>10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12</v>
      </c>
      <c r="B3" s="16" t="s">
        <v>4</v>
      </c>
      <c r="C3" s="16"/>
      <c r="D3" s="16"/>
      <c r="E3" s="16"/>
      <c r="F3" s="16"/>
      <c r="G3" s="16"/>
      <c r="H3" s="16"/>
      <c r="I3" s="16"/>
      <c r="J3" s="16"/>
      <c r="K3" s="16"/>
      <c r="L3" s="16"/>
      <c r="M3" s="16"/>
      <c r="N3" s="16"/>
    </row>
    <row r="4" spans="1:14" ht="15" customHeight="1" x14ac:dyDescent="0.25">
      <c r="A4" s="17" t="s">
        <v>1011</v>
      </c>
      <c r="B4" s="16" t="s">
        <v>4</v>
      </c>
      <c r="C4" s="16"/>
      <c r="D4" s="16"/>
      <c r="E4" s="16"/>
      <c r="F4" s="16"/>
      <c r="G4" s="16"/>
      <c r="H4" s="16"/>
      <c r="I4" s="16"/>
      <c r="J4" s="16"/>
      <c r="K4" s="16"/>
      <c r="L4" s="16"/>
      <c r="M4" s="16"/>
      <c r="N4" s="16"/>
    </row>
    <row r="5" spans="1:14" x14ac:dyDescent="0.25">
      <c r="A5" s="17"/>
      <c r="B5" s="18" t="s">
        <v>1013</v>
      </c>
      <c r="C5" s="18"/>
      <c r="D5" s="18"/>
      <c r="E5" s="18"/>
      <c r="F5" s="18"/>
      <c r="G5" s="18"/>
      <c r="H5" s="18"/>
      <c r="I5" s="18"/>
      <c r="J5" s="18"/>
      <c r="K5" s="18"/>
      <c r="L5" s="18"/>
      <c r="M5" s="18"/>
      <c r="N5" s="18"/>
    </row>
    <row r="6" spans="1:14" ht="76.5" customHeight="1" x14ac:dyDescent="0.25">
      <c r="A6" s="17"/>
      <c r="B6" s="19" t="s">
        <v>1014</v>
      </c>
      <c r="C6" s="19"/>
      <c r="D6" s="19"/>
      <c r="E6" s="19"/>
      <c r="F6" s="19"/>
      <c r="G6" s="19"/>
      <c r="H6" s="19"/>
      <c r="I6" s="19"/>
      <c r="J6" s="19"/>
      <c r="K6" s="19"/>
      <c r="L6" s="19"/>
      <c r="M6" s="19"/>
      <c r="N6" s="19"/>
    </row>
    <row r="7" spans="1:14" x14ac:dyDescent="0.25">
      <c r="A7" s="17"/>
      <c r="B7" s="19" t="s">
        <v>1015</v>
      </c>
      <c r="C7" s="19"/>
      <c r="D7" s="19"/>
      <c r="E7" s="19"/>
      <c r="F7" s="19"/>
      <c r="G7" s="19"/>
      <c r="H7" s="19"/>
      <c r="I7" s="19"/>
      <c r="J7" s="19"/>
      <c r="K7" s="19"/>
      <c r="L7" s="19"/>
      <c r="M7" s="19"/>
      <c r="N7" s="19"/>
    </row>
    <row r="8" spans="1:14" x14ac:dyDescent="0.25">
      <c r="A8" s="17"/>
      <c r="B8" s="22"/>
      <c r="C8" s="22"/>
      <c r="D8" s="22"/>
      <c r="E8" s="22"/>
      <c r="F8" s="22"/>
      <c r="G8" s="22"/>
      <c r="H8" s="22"/>
      <c r="I8" s="22"/>
      <c r="J8" s="22"/>
      <c r="K8" s="22"/>
      <c r="L8" s="22"/>
      <c r="M8" s="22"/>
      <c r="N8" s="22"/>
    </row>
    <row r="9" spans="1:14" x14ac:dyDescent="0.25">
      <c r="A9" s="17"/>
      <c r="B9" s="22"/>
      <c r="C9" s="22"/>
      <c r="D9" s="22"/>
      <c r="E9" s="22"/>
      <c r="F9" s="22"/>
      <c r="G9" s="22"/>
      <c r="H9" s="22"/>
      <c r="I9" s="22"/>
      <c r="J9" s="22"/>
      <c r="K9" s="22"/>
      <c r="L9" s="22"/>
      <c r="M9" s="22"/>
      <c r="N9" s="22"/>
    </row>
    <row r="10" spans="1:14" x14ac:dyDescent="0.25">
      <c r="A10" s="17"/>
      <c r="B10" s="13"/>
      <c r="C10" s="26"/>
      <c r="D10" s="26"/>
      <c r="E10" s="26"/>
      <c r="F10" s="26"/>
      <c r="G10" s="26"/>
      <c r="H10" s="26"/>
      <c r="I10" s="26"/>
      <c r="J10" s="26"/>
      <c r="K10" s="26"/>
    </row>
    <row r="11" spans="1:14" x14ac:dyDescent="0.25">
      <c r="A11" s="17"/>
      <c r="B11" s="192"/>
      <c r="C11" s="99"/>
      <c r="D11" s="58" t="s">
        <v>1016</v>
      </c>
      <c r="E11" s="58"/>
      <c r="F11" s="169"/>
      <c r="G11" s="58" t="s">
        <v>1018</v>
      </c>
      <c r="H11" s="58"/>
      <c r="I11" s="99"/>
      <c r="J11" s="58" t="s">
        <v>1020</v>
      </c>
      <c r="K11" s="58"/>
    </row>
    <row r="12" spans="1:14" ht="15.75" thickBot="1" x14ac:dyDescent="0.3">
      <c r="A12" s="17"/>
      <c r="B12" s="192"/>
      <c r="C12" s="99"/>
      <c r="D12" s="59" t="s">
        <v>1017</v>
      </c>
      <c r="E12" s="59"/>
      <c r="F12" s="169"/>
      <c r="G12" s="59" t="s">
        <v>1019</v>
      </c>
      <c r="H12" s="59"/>
      <c r="I12" s="99"/>
      <c r="J12" s="59" t="s">
        <v>1021</v>
      </c>
      <c r="K12" s="59"/>
    </row>
    <row r="13" spans="1:14" ht="16.5" thickTop="1" thickBot="1" x14ac:dyDescent="0.3">
      <c r="A13" s="17"/>
      <c r="B13" s="84" t="s">
        <v>1022</v>
      </c>
      <c r="C13" s="31"/>
      <c r="D13" s="32"/>
      <c r="E13" s="32"/>
      <c r="F13" s="31"/>
      <c r="G13" s="32"/>
      <c r="H13" s="32"/>
      <c r="I13" s="31"/>
      <c r="J13" s="32"/>
      <c r="K13" s="32"/>
    </row>
    <row r="14" spans="1:14" x14ac:dyDescent="0.25">
      <c r="A14" s="17"/>
      <c r="B14" s="233">
        <v>40908</v>
      </c>
      <c r="C14" s="26"/>
      <c r="D14" s="112"/>
      <c r="E14" s="150" t="s">
        <v>1023</v>
      </c>
      <c r="F14" s="26"/>
      <c r="G14" s="112"/>
      <c r="H14" s="150" t="s">
        <v>1024</v>
      </c>
      <c r="I14" s="26"/>
      <c r="J14" s="112"/>
      <c r="K14" s="150" t="s">
        <v>1025</v>
      </c>
    </row>
    <row r="15" spans="1:14" x14ac:dyDescent="0.25">
      <c r="A15" s="17"/>
      <c r="B15" s="91" t="s">
        <v>1026</v>
      </c>
      <c r="C15" s="31"/>
      <c r="D15" s="31"/>
      <c r="E15" s="92" t="s">
        <v>1027</v>
      </c>
      <c r="F15" s="31"/>
      <c r="G15" s="31"/>
      <c r="H15" s="92" t="s">
        <v>1028</v>
      </c>
      <c r="I15" s="31"/>
      <c r="J15" s="31"/>
      <c r="K15" s="92" t="s">
        <v>1029</v>
      </c>
    </row>
    <row r="16" spans="1:14" x14ac:dyDescent="0.25">
      <c r="A16" s="17"/>
      <c r="B16" s="88" t="s">
        <v>1030</v>
      </c>
      <c r="C16" s="26"/>
      <c r="D16" s="26"/>
      <c r="E16" s="89" t="s">
        <v>1031</v>
      </c>
      <c r="F16" s="26"/>
      <c r="G16" s="26"/>
      <c r="H16" s="89" t="s">
        <v>1032</v>
      </c>
      <c r="I16" s="26"/>
      <c r="J16" s="26"/>
      <c r="K16" s="89" t="s">
        <v>1033</v>
      </c>
    </row>
    <row r="17" spans="1:11" x14ac:dyDescent="0.25">
      <c r="A17" s="17"/>
      <c r="B17" s="91" t="s">
        <v>1034</v>
      </c>
      <c r="C17" s="31"/>
      <c r="D17" s="31"/>
      <c r="E17" s="92" t="s">
        <v>1035</v>
      </c>
      <c r="F17" s="31"/>
      <c r="G17" s="31"/>
      <c r="H17" s="92" t="s">
        <v>1036</v>
      </c>
      <c r="I17" s="31"/>
      <c r="J17" s="31"/>
      <c r="K17" s="92" t="s">
        <v>1037</v>
      </c>
    </row>
    <row r="18" spans="1:11" ht="15.75" thickBot="1" x14ac:dyDescent="0.3">
      <c r="A18" s="17"/>
      <c r="B18" s="88" t="s">
        <v>1038</v>
      </c>
      <c r="C18" s="26"/>
      <c r="D18" s="38"/>
      <c r="E18" s="67">
        <v>-3805</v>
      </c>
      <c r="F18" s="26"/>
      <c r="G18" s="38"/>
      <c r="H18" s="67">
        <v>-8996</v>
      </c>
      <c r="I18" s="26"/>
      <c r="J18" s="38"/>
      <c r="K18" s="67">
        <v>-5304</v>
      </c>
    </row>
    <row r="19" spans="1:11" ht="15.75" thickTop="1" x14ac:dyDescent="0.25">
      <c r="A19" s="17"/>
      <c r="B19" s="234">
        <v>41274</v>
      </c>
      <c r="C19" s="31"/>
      <c r="D19" s="32"/>
      <c r="E19" s="64" t="s">
        <v>1039</v>
      </c>
      <c r="F19" s="31"/>
      <c r="G19" s="32"/>
      <c r="H19" s="64" t="s">
        <v>1040</v>
      </c>
      <c r="I19" s="31"/>
      <c r="J19" s="32"/>
      <c r="K19" s="64" t="s">
        <v>1041</v>
      </c>
    </row>
    <row r="20" spans="1:11" x14ac:dyDescent="0.25">
      <c r="A20" s="17"/>
      <c r="B20" s="88" t="s">
        <v>1042</v>
      </c>
      <c r="C20" s="26"/>
      <c r="D20" s="26"/>
      <c r="E20" s="89" t="s">
        <v>1043</v>
      </c>
      <c r="F20" s="26"/>
      <c r="G20" s="26"/>
      <c r="H20" s="89" t="s">
        <v>1044</v>
      </c>
      <c r="I20" s="26"/>
      <c r="J20" s="26"/>
      <c r="K20" s="89" t="s">
        <v>1045</v>
      </c>
    </row>
    <row r="21" spans="1:11" x14ac:dyDescent="0.25">
      <c r="A21" s="17"/>
      <c r="B21" s="91" t="s">
        <v>1046</v>
      </c>
      <c r="C21" s="31"/>
      <c r="D21" s="31"/>
      <c r="E21" s="140">
        <v>-1415</v>
      </c>
      <c r="F21" s="31"/>
      <c r="G21" s="31"/>
      <c r="H21" s="92">
        <v>-916</v>
      </c>
      <c r="I21" s="31"/>
      <c r="J21" s="31"/>
      <c r="K21" s="140">
        <v>-1568</v>
      </c>
    </row>
    <row r="22" spans="1:11" x14ac:dyDescent="0.25">
      <c r="A22" s="17"/>
      <c r="B22" s="88" t="s">
        <v>1047</v>
      </c>
      <c r="C22" s="26"/>
      <c r="D22" s="26"/>
      <c r="E22" s="89" t="s">
        <v>1048</v>
      </c>
      <c r="F22" s="26"/>
      <c r="G22" s="26"/>
      <c r="H22" s="89" t="s">
        <v>1049</v>
      </c>
      <c r="I22" s="26"/>
      <c r="J22" s="26"/>
      <c r="K22" s="89" t="s">
        <v>1050</v>
      </c>
    </row>
    <row r="23" spans="1:11" x14ac:dyDescent="0.25">
      <c r="A23" s="17"/>
      <c r="B23" s="91" t="s">
        <v>546</v>
      </c>
      <c r="C23" s="31"/>
      <c r="D23" s="31"/>
      <c r="E23" s="92" t="s">
        <v>1051</v>
      </c>
      <c r="F23" s="31"/>
      <c r="G23" s="31"/>
      <c r="H23" s="140">
        <v>-10128</v>
      </c>
      <c r="I23" s="31"/>
      <c r="J23" s="31"/>
      <c r="K23" s="92" t="s">
        <v>1052</v>
      </c>
    </row>
    <row r="24" spans="1:11" ht="15.75" thickBot="1" x14ac:dyDescent="0.3">
      <c r="A24" s="17"/>
      <c r="B24" s="88" t="s">
        <v>1038</v>
      </c>
      <c r="C24" s="26"/>
      <c r="D24" s="38"/>
      <c r="E24" s="67">
        <v>-6182</v>
      </c>
      <c r="F24" s="26"/>
      <c r="G24" s="38"/>
      <c r="H24" s="67">
        <v>-15767</v>
      </c>
      <c r="I24" s="26"/>
      <c r="J24" s="38"/>
      <c r="K24" s="67">
        <v>-8810</v>
      </c>
    </row>
    <row r="25" spans="1:11" ht="16.5" thickTop="1" thickBot="1" x14ac:dyDescent="0.3">
      <c r="A25" s="17"/>
      <c r="B25" s="234">
        <v>41639</v>
      </c>
      <c r="C25" s="31"/>
      <c r="D25" s="195"/>
      <c r="E25" s="70" t="s">
        <v>1053</v>
      </c>
      <c r="F25" s="31"/>
      <c r="G25" s="195"/>
      <c r="H25" s="70" t="s">
        <v>1054</v>
      </c>
      <c r="I25" s="31"/>
      <c r="J25" s="195"/>
      <c r="K25" s="70" t="s">
        <v>1055</v>
      </c>
    </row>
    <row r="26" spans="1:11" ht="15.75" thickTop="1" x14ac:dyDescent="0.25">
      <c r="A26" s="17"/>
      <c r="B26" s="88" t="s">
        <v>1056</v>
      </c>
      <c r="C26" s="26"/>
      <c r="D26" s="191"/>
      <c r="E26" s="223" t="s">
        <v>1057</v>
      </c>
      <c r="F26" s="26"/>
      <c r="G26" s="191"/>
      <c r="H26" s="223" t="s">
        <v>1058</v>
      </c>
      <c r="I26" s="26"/>
      <c r="J26" s="191"/>
      <c r="K26" s="223" t="s">
        <v>1059</v>
      </c>
    </row>
    <row r="27" spans="1:11" x14ac:dyDescent="0.25">
      <c r="A27" s="17"/>
      <c r="B27" s="91" t="s">
        <v>1060</v>
      </c>
      <c r="C27" s="31"/>
      <c r="D27" s="31"/>
      <c r="E27" s="92" t="s">
        <v>1061</v>
      </c>
      <c r="F27" s="31"/>
      <c r="G27" s="31"/>
      <c r="H27" s="92" t="s">
        <v>1062</v>
      </c>
      <c r="I27" s="31"/>
      <c r="J27" s="31"/>
      <c r="K27" s="92" t="s">
        <v>1063</v>
      </c>
    </row>
    <row r="28" spans="1:11" x14ac:dyDescent="0.25">
      <c r="A28" s="17"/>
      <c r="B28" s="88" t="s">
        <v>1064</v>
      </c>
      <c r="C28" s="26"/>
      <c r="D28" s="26"/>
      <c r="E28" s="89" t="s">
        <v>1065</v>
      </c>
      <c r="F28" s="26"/>
      <c r="G28" s="26"/>
      <c r="H28" s="72">
        <v>-34791</v>
      </c>
      <c r="I28" s="26"/>
      <c r="J28" s="26"/>
      <c r="K28" s="72">
        <v>-5413</v>
      </c>
    </row>
    <row r="29" spans="1:11" ht="15.75" thickBot="1" x14ac:dyDescent="0.3">
      <c r="A29" s="17"/>
      <c r="B29" s="91" t="s">
        <v>1038</v>
      </c>
      <c r="C29" s="31"/>
      <c r="D29" s="45"/>
      <c r="E29" s="74">
        <v>-3129</v>
      </c>
      <c r="F29" s="31"/>
      <c r="G29" s="45"/>
      <c r="H29" s="74">
        <v>-4795</v>
      </c>
      <c r="I29" s="31"/>
      <c r="J29" s="45"/>
      <c r="K29" s="74">
        <v>-3928</v>
      </c>
    </row>
    <row r="30" spans="1:11" ht="16.5" thickTop="1" thickBot="1" x14ac:dyDescent="0.3">
      <c r="A30" s="17"/>
      <c r="B30" s="233">
        <v>41820</v>
      </c>
      <c r="C30" s="26"/>
      <c r="D30" s="118"/>
      <c r="E30" s="77" t="s">
        <v>1066</v>
      </c>
      <c r="F30" s="26"/>
      <c r="G30" s="118"/>
      <c r="H30" s="77" t="s">
        <v>1067</v>
      </c>
      <c r="I30" s="26"/>
      <c r="J30" s="118"/>
      <c r="K30" s="77" t="s">
        <v>1068</v>
      </c>
    </row>
    <row r="31" spans="1:11" ht="15.75" thickTop="1" x14ac:dyDescent="0.25">
      <c r="A31" s="17"/>
      <c r="B31" s="84" t="s">
        <v>1069</v>
      </c>
      <c r="C31" s="31"/>
      <c r="D31" s="52"/>
      <c r="E31" s="52"/>
      <c r="F31" s="31"/>
      <c r="G31" s="52"/>
      <c r="H31" s="52"/>
      <c r="I31" s="31"/>
      <c r="J31" s="52"/>
      <c r="K31" s="52"/>
    </row>
    <row r="32" spans="1:11" x14ac:dyDescent="0.25">
      <c r="A32" s="17"/>
      <c r="B32" s="235">
        <v>41274</v>
      </c>
      <c r="C32" s="26"/>
      <c r="D32" s="26"/>
      <c r="E32" s="89" t="s">
        <v>1070</v>
      </c>
      <c r="F32" s="26"/>
      <c r="G32" s="26"/>
      <c r="H32" s="89" t="s">
        <v>1071</v>
      </c>
      <c r="I32" s="26"/>
      <c r="J32" s="26"/>
      <c r="K32" s="89" t="s">
        <v>1072</v>
      </c>
    </row>
    <row r="33" spans="1:14" x14ac:dyDescent="0.25">
      <c r="A33" s="17"/>
      <c r="B33" s="236">
        <v>41639</v>
      </c>
      <c r="C33" s="31"/>
      <c r="D33" s="31"/>
      <c r="E33" s="92" t="s">
        <v>1073</v>
      </c>
      <c r="F33" s="31"/>
      <c r="G33" s="31"/>
      <c r="H33" s="92" t="s">
        <v>1074</v>
      </c>
      <c r="I33" s="31"/>
      <c r="J33" s="31"/>
      <c r="K33" s="92" t="s">
        <v>1075</v>
      </c>
    </row>
    <row r="34" spans="1:14" x14ac:dyDescent="0.25">
      <c r="A34" s="17"/>
      <c r="B34" s="235">
        <v>41820</v>
      </c>
      <c r="C34" s="26"/>
      <c r="D34" s="26"/>
      <c r="E34" s="89" t="s">
        <v>1076</v>
      </c>
      <c r="F34" s="26"/>
      <c r="G34" s="26"/>
      <c r="H34" s="89" t="s">
        <v>1077</v>
      </c>
      <c r="I34" s="26"/>
      <c r="J34" s="26"/>
      <c r="K34" s="89" t="s">
        <v>1078</v>
      </c>
    </row>
    <row r="35" spans="1:14" x14ac:dyDescent="0.25">
      <c r="A35" s="17"/>
      <c r="B35" s="84" t="s">
        <v>1079</v>
      </c>
      <c r="C35" s="31"/>
      <c r="D35" s="31"/>
      <c r="E35" s="31"/>
      <c r="F35" s="31"/>
      <c r="G35" s="31"/>
      <c r="H35" s="31"/>
      <c r="I35" s="31"/>
      <c r="J35" s="31"/>
      <c r="K35" s="31"/>
    </row>
    <row r="36" spans="1:14" x14ac:dyDescent="0.25">
      <c r="A36" s="17"/>
      <c r="B36" s="235">
        <v>41274</v>
      </c>
      <c r="C36" s="26"/>
      <c r="D36" s="26"/>
      <c r="E36" s="89" t="s">
        <v>1080</v>
      </c>
      <c r="F36" s="26"/>
      <c r="G36" s="26"/>
      <c r="H36" s="89" t="s">
        <v>1081</v>
      </c>
      <c r="I36" s="26"/>
      <c r="J36" s="26"/>
      <c r="K36" s="89" t="s">
        <v>1082</v>
      </c>
    </row>
    <row r="37" spans="1:14" x14ac:dyDescent="0.25">
      <c r="A37" s="17"/>
      <c r="B37" s="236">
        <v>41639</v>
      </c>
      <c r="C37" s="31"/>
      <c r="D37" s="31"/>
      <c r="E37" s="92" t="s">
        <v>1083</v>
      </c>
      <c r="F37" s="31"/>
      <c r="G37" s="31"/>
      <c r="H37" s="92" t="s">
        <v>1084</v>
      </c>
      <c r="I37" s="31"/>
      <c r="J37" s="31"/>
      <c r="K37" s="92" t="s">
        <v>1085</v>
      </c>
    </row>
    <row r="38" spans="1:14" x14ac:dyDescent="0.25">
      <c r="A38" s="17"/>
      <c r="B38" s="235">
        <v>41820</v>
      </c>
      <c r="C38" s="26"/>
      <c r="D38" s="26"/>
      <c r="E38" s="89" t="s">
        <v>1086</v>
      </c>
      <c r="F38" s="26"/>
      <c r="G38" s="26"/>
      <c r="H38" s="89" t="s">
        <v>1087</v>
      </c>
      <c r="I38" s="26"/>
      <c r="J38" s="26"/>
      <c r="K38" s="89" t="s">
        <v>1088</v>
      </c>
    </row>
    <row r="39" spans="1:14" x14ac:dyDescent="0.25">
      <c r="A39" s="17"/>
      <c r="B39" s="238" t="s">
        <v>1089</v>
      </c>
      <c r="C39" s="238"/>
      <c r="D39" s="238"/>
      <c r="E39" s="238"/>
      <c r="F39" s="238"/>
      <c r="G39" s="238"/>
      <c r="H39" s="238"/>
      <c r="I39" s="238"/>
      <c r="J39" s="238"/>
      <c r="K39" s="238"/>
      <c r="L39" s="238"/>
      <c r="M39" s="238"/>
      <c r="N39" s="238"/>
    </row>
    <row r="40" spans="1:14" x14ac:dyDescent="0.25">
      <c r="A40" s="17"/>
      <c r="B40" s="238" t="s">
        <v>1090</v>
      </c>
      <c r="C40" s="238"/>
      <c r="D40" s="238"/>
      <c r="E40" s="238"/>
      <c r="F40" s="238"/>
      <c r="G40" s="238"/>
      <c r="H40" s="238"/>
      <c r="I40" s="238"/>
      <c r="J40" s="238"/>
      <c r="K40" s="238"/>
      <c r="L40" s="238"/>
      <c r="M40" s="238"/>
      <c r="N40" s="238"/>
    </row>
    <row r="41" spans="1:14" ht="25.5" customHeight="1" x14ac:dyDescent="0.25">
      <c r="A41" s="17"/>
      <c r="B41" s="238" t="s">
        <v>1091</v>
      </c>
      <c r="C41" s="238"/>
      <c r="D41" s="238"/>
      <c r="E41" s="238"/>
      <c r="F41" s="238"/>
      <c r="G41" s="238"/>
      <c r="H41" s="238"/>
      <c r="I41" s="238"/>
      <c r="J41" s="238"/>
      <c r="K41" s="238"/>
      <c r="L41" s="238"/>
      <c r="M41" s="238"/>
      <c r="N41" s="238"/>
    </row>
    <row r="42" spans="1:14" x14ac:dyDescent="0.25">
      <c r="A42" s="17"/>
      <c r="B42" s="238" t="s">
        <v>1092</v>
      </c>
      <c r="C42" s="238"/>
      <c r="D42" s="238"/>
      <c r="E42" s="238"/>
      <c r="F42" s="238"/>
      <c r="G42" s="238"/>
      <c r="H42" s="238"/>
      <c r="I42" s="238"/>
      <c r="J42" s="238"/>
      <c r="K42" s="238"/>
      <c r="L42" s="238"/>
      <c r="M42" s="238"/>
      <c r="N42" s="238"/>
    </row>
    <row r="43" spans="1:14" ht="25.5" customHeight="1" x14ac:dyDescent="0.25">
      <c r="A43" s="17"/>
      <c r="B43" s="238" t="s">
        <v>1093</v>
      </c>
      <c r="C43" s="238"/>
      <c r="D43" s="238"/>
      <c r="E43" s="238"/>
      <c r="F43" s="238"/>
      <c r="G43" s="238"/>
      <c r="H43" s="238"/>
      <c r="I43" s="238"/>
      <c r="J43" s="238"/>
      <c r="K43" s="238"/>
      <c r="L43" s="238"/>
      <c r="M43" s="238"/>
      <c r="N43" s="238"/>
    </row>
    <row r="44" spans="1:14" ht="25.5" customHeight="1" x14ac:dyDescent="0.25">
      <c r="A44" s="17"/>
      <c r="B44" s="238" t="s">
        <v>1094</v>
      </c>
      <c r="C44" s="238"/>
      <c r="D44" s="238"/>
      <c r="E44" s="238"/>
      <c r="F44" s="238"/>
      <c r="G44" s="238"/>
      <c r="H44" s="238"/>
      <c r="I44" s="238"/>
      <c r="J44" s="238"/>
      <c r="K44" s="238"/>
      <c r="L44" s="238"/>
      <c r="M44" s="238"/>
      <c r="N44" s="238"/>
    </row>
    <row r="45" spans="1:14" x14ac:dyDescent="0.25">
      <c r="A45" s="17"/>
      <c r="B45" s="238" t="s">
        <v>1095</v>
      </c>
      <c r="C45" s="238"/>
      <c r="D45" s="238"/>
      <c r="E45" s="238"/>
      <c r="F45" s="238"/>
      <c r="G45" s="238"/>
      <c r="H45" s="238"/>
      <c r="I45" s="238"/>
      <c r="J45" s="238"/>
      <c r="K45" s="238"/>
      <c r="L45" s="238"/>
      <c r="M45" s="238"/>
      <c r="N45" s="238"/>
    </row>
    <row r="46" spans="1:14" x14ac:dyDescent="0.25">
      <c r="A46" s="17"/>
      <c r="B46" s="239"/>
      <c r="C46" s="239"/>
      <c r="D46" s="239"/>
      <c r="E46" s="239"/>
      <c r="F46" s="239"/>
      <c r="G46" s="239"/>
      <c r="H46" s="239"/>
      <c r="I46" s="239"/>
      <c r="J46" s="239"/>
      <c r="K46" s="239"/>
      <c r="L46" s="239"/>
      <c r="M46" s="239"/>
      <c r="N46" s="239"/>
    </row>
    <row r="47" spans="1:14" x14ac:dyDescent="0.25">
      <c r="A47" s="17"/>
      <c r="B47" s="13"/>
      <c r="C47" s="26"/>
      <c r="D47" s="26"/>
      <c r="E47" s="26"/>
    </row>
    <row r="48" spans="1:14" ht="15.75" thickBot="1" x14ac:dyDescent="0.3">
      <c r="A48" s="17"/>
      <c r="B48" s="11"/>
      <c r="C48" s="26"/>
      <c r="D48" s="59" t="s">
        <v>495</v>
      </c>
      <c r="E48" s="59"/>
    </row>
    <row r="49" spans="1:14" ht="16.5" thickTop="1" thickBot="1" x14ac:dyDescent="0.3">
      <c r="A49" s="17"/>
      <c r="B49" s="126"/>
      <c r="C49" s="26"/>
      <c r="D49" s="102">
        <v>2014</v>
      </c>
      <c r="E49" s="102"/>
    </row>
    <row r="50" spans="1:14" ht="15.75" thickTop="1" x14ac:dyDescent="0.25">
      <c r="A50" s="17"/>
      <c r="B50" s="126"/>
      <c r="C50" s="26"/>
      <c r="D50" s="103" t="s">
        <v>352</v>
      </c>
      <c r="E50" s="103"/>
    </row>
    <row r="51" spans="1:14" x14ac:dyDescent="0.25">
      <c r="A51" s="17"/>
      <c r="B51" s="84" t="s">
        <v>1096</v>
      </c>
      <c r="C51" s="31"/>
      <c r="D51" s="84" t="s">
        <v>274</v>
      </c>
      <c r="E51" s="92" t="s">
        <v>497</v>
      </c>
    </row>
    <row r="52" spans="1:14" x14ac:dyDescent="0.25">
      <c r="A52" s="17"/>
      <c r="B52" s="11" t="s">
        <v>79</v>
      </c>
      <c r="C52" s="26"/>
      <c r="D52" s="26"/>
      <c r="E52" s="89" t="s">
        <v>499</v>
      </c>
    </row>
    <row r="53" spans="1:14" ht="27" thickBot="1" x14ac:dyDescent="0.3">
      <c r="A53" s="17"/>
      <c r="B53" s="84" t="s">
        <v>1097</v>
      </c>
      <c r="C53" s="31"/>
      <c r="D53" s="45"/>
      <c r="E53" s="74">
        <v>-22689</v>
      </c>
    </row>
    <row r="54" spans="1:14" ht="16.5" thickTop="1" thickBot="1" x14ac:dyDescent="0.3">
      <c r="A54" s="17"/>
      <c r="B54" s="11" t="s">
        <v>1098</v>
      </c>
      <c r="C54" s="26"/>
      <c r="D54" s="116" t="s">
        <v>274</v>
      </c>
      <c r="E54" s="77" t="s">
        <v>1099</v>
      </c>
    </row>
    <row r="55" spans="1:14" ht="16.5" thickTop="1" x14ac:dyDescent="0.25">
      <c r="A55" s="17"/>
      <c r="B55" s="125"/>
      <c r="C55" s="125"/>
      <c r="D55" s="125"/>
      <c r="E55" s="125"/>
      <c r="F55" s="125"/>
      <c r="G55" s="125"/>
      <c r="H55" s="125"/>
      <c r="I55" s="125"/>
      <c r="J55" s="125"/>
      <c r="K55" s="125"/>
      <c r="L55" s="125"/>
      <c r="M55" s="125"/>
      <c r="N55" s="125"/>
    </row>
    <row r="56" spans="1:14" x14ac:dyDescent="0.25">
      <c r="A56" s="17"/>
      <c r="B56" s="239"/>
      <c r="C56" s="239"/>
      <c r="D56" s="239"/>
      <c r="E56" s="239"/>
      <c r="F56" s="239"/>
      <c r="G56" s="239"/>
      <c r="H56" s="239"/>
      <c r="I56" s="239"/>
      <c r="J56" s="239"/>
      <c r="K56" s="239"/>
      <c r="L56" s="239"/>
      <c r="M56" s="239"/>
      <c r="N56" s="239"/>
    </row>
    <row r="57" spans="1:14" x14ac:dyDescent="0.25">
      <c r="A57" s="17"/>
      <c r="B57" s="13"/>
      <c r="C57" s="26"/>
      <c r="D57" s="26"/>
      <c r="E57" s="26"/>
    </row>
    <row r="58" spans="1:14" ht="15.75" thickBot="1" x14ac:dyDescent="0.3">
      <c r="A58" s="17"/>
      <c r="B58" s="126"/>
      <c r="C58" s="26"/>
      <c r="D58" s="59">
        <v>2013</v>
      </c>
      <c r="E58" s="59"/>
    </row>
    <row r="59" spans="1:14" ht="15.75" thickTop="1" x14ac:dyDescent="0.25">
      <c r="A59" s="17"/>
      <c r="B59" s="126"/>
      <c r="C59" s="26"/>
      <c r="D59" s="103" t="s">
        <v>352</v>
      </c>
      <c r="E59" s="103"/>
    </row>
    <row r="60" spans="1:14" x14ac:dyDescent="0.25">
      <c r="A60" s="17"/>
      <c r="B60" s="84" t="s">
        <v>1096</v>
      </c>
      <c r="C60" s="31"/>
      <c r="D60" s="84" t="s">
        <v>274</v>
      </c>
      <c r="E60" s="92" t="s">
        <v>505</v>
      </c>
    </row>
    <row r="61" spans="1:14" x14ac:dyDescent="0.25">
      <c r="A61" s="17"/>
      <c r="B61" s="11" t="s">
        <v>1100</v>
      </c>
      <c r="C61" s="26"/>
      <c r="D61" s="26"/>
      <c r="E61" s="89" t="s">
        <v>508</v>
      </c>
    </row>
    <row r="62" spans="1:14" ht="27" thickBot="1" x14ac:dyDescent="0.3">
      <c r="A62" s="17"/>
      <c r="B62" s="84" t="s">
        <v>1097</v>
      </c>
      <c r="C62" s="31"/>
      <c r="D62" s="45"/>
      <c r="E62" s="74">
        <v>-614068</v>
      </c>
    </row>
    <row r="63" spans="1:14" ht="16.5" thickTop="1" thickBot="1" x14ac:dyDescent="0.3">
      <c r="A63" s="17"/>
      <c r="B63" s="11" t="s">
        <v>1098</v>
      </c>
      <c r="C63" s="26"/>
      <c r="D63" s="116" t="s">
        <v>274</v>
      </c>
      <c r="E63" s="77" t="s">
        <v>1101</v>
      </c>
    </row>
    <row r="64" spans="1:14" ht="15.75" thickTop="1" x14ac:dyDescent="0.25">
      <c r="A64" s="17"/>
      <c r="B64" s="19" t="s">
        <v>1102</v>
      </c>
      <c r="C64" s="19"/>
      <c r="D64" s="19"/>
      <c r="E64" s="19"/>
      <c r="F64" s="19"/>
      <c r="G64" s="19"/>
      <c r="H64" s="19"/>
      <c r="I64" s="19"/>
      <c r="J64" s="19"/>
      <c r="K64" s="19"/>
      <c r="L64" s="19"/>
      <c r="M64" s="19"/>
      <c r="N64" s="19"/>
    </row>
    <row r="65" spans="1:14" x14ac:dyDescent="0.25">
      <c r="A65" s="17"/>
      <c r="B65" s="22"/>
      <c r="C65" s="22"/>
      <c r="D65" s="22"/>
      <c r="E65" s="22"/>
      <c r="F65" s="22"/>
      <c r="G65" s="22"/>
      <c r="H65" s="22"/>
      <c r="I65" s="22"/>
      <c r="J65" s="22"/>
      <c r="K65" s="22"/>
      <c r="L65" s="22"/>
      <c r="M65" s="22"/>
      <c r="N65" s="22"/>
    </row>
    <row r="66" spans="1:14" x14ac:dyDescent="0.25">
      <c r="A66" s="17"/>
      <c r="B66" s="13"/>
      <c r="C66" s="26"/>
      <c r="D66" s="26"/>
      <c r="E66" s="26"/>
      <c r="F66" s="26"/>
      <c r="G66" s="26"/>
      <c r="H66" s="26"/>
      <c r="I66" s="26"/>
      <c r="J66" s="26"/>
      <c r="K66" s="26"/>
      <c r="L66" s="26"/>
      <c r="M66" s="26"/>
      <c r="N66" s="26"/>
    </row>
    <row r="67" spans="1:14" x14ac:dyDescent="0.25">
      <c r="A67" s="17"/>
      <c r="B67" s="213"/>
      <c r="C67" s="99"/>
      <c r="D67" s="58" t="s">
        <v>1103</v>
      </c>
      <c r="E67" s="58"/>
      <c r="F67" s="99"/>
      <c r="G67" s="58" t="s">
        <v>395</v>
      </c>
      <c r="H67" s="58"/>
      <c r="I67" s="58"/>
      <c r="J67" s="58"/>
      <c r="K67" s="58"/>
      <c r="L67" s="58"/>
      <c r="M67" s="58"/>
      <c r="N67" s="58"/>
    </row>
    <row r="68" spans="1:14" ht="15.75" thickBot="1" x14ac:dyDescent="0.3">
      <c r="A68" s="17"/>
      <c r="B68" s="213"/>
      <c r="C68" s="99"/>
      <c r="D68" s="59" t="s">
        <v>495</v>
      </c>
      <c r="E68" s="59"/>
      <c r="F68" s="99"/>
      <c r="G68" s="59"/>
      <c r="H68" s="59"/>
      <c r="I68" s="59"/>
      <c r="J68" s="59"/>
      <c r="K68" s="59"/>
      <c r="L68" s="59"/>
      <c r="M68" s="59"/>
      <c r="N68" s="59"/>
    </row>
    <row r="69" spans="1:14" ht="16.5" thickTop="1" thickBot="1" x14ac:dyDescent="0.3">
      <c r="A69" s="17"/>
      <c r="B69" s="128"/>
      <c r="C69" s="26"/>
      <c r="D69" s="102">
        <v>2014</v>
      </c>
      <c r="E69" s="102"/>
      <c r="F69" s="26"/>
      <c r="G69" s="102">
        <v>2013</v>
      </c>
      <c r="H69" s="102"/>
      <c r="I69" s="112"/>
      <c r="J69" s="102">
        <v>2012</v>
      </c>
      <c r="K69" s="102"/>
      <c r="L69" s="112"/>
      <c r="M69" s="102">
        <v>2011</v>
      </c>
      <c r="N69" s="102"/>
    </row>
    <row r="70" spans="1:14" ht="15.75" thickTop="1" x14ac:dyDescent="0.25">
      <c r="A70" s="17"/>
      <c r="B70" s="128"/>
      <c r="C70" s="26"/>
      <c r="D70" s="104" t="s">
        <v>352</v>
      </c>
      <c r="E70" s="104"/>
      <c r="F70" s="104"/>
      <c r="G70" s="104"/>
      <c r="H70" s="104"/>
      <c r="I70" s="104"/>
      <c r="J70" s="104"/>
      <c r="K70" s="104"/>
      <c r="L70" s="104"/>
      <c r="M70" s="104"/>
      <c r="N70" s="104"/>
    </row>
    <row r="71" spans="1:14" x14ac:dyDescent="0.25">
      <c r="A71" s="17"/>
      <c r="B71" s="84" t="s">
        <v>1104</v>
      </c>
      <c r="C71" s="31"/>
      <c r="D71" s="84" t="s">
        <v>274</v>
      </c>
      <c r="E71" s="92" t="s">
        <v>1105</v>
      </c>
      <c r="F71" s="31"/>
      <c r="G71" s="84" t="s">
        <v>274</v>
      </c>
      <c r="H71" s="92" t="s">
        <v>1106</v>
      </c>
      <c r="I71" s="31"/>
      <c r="J71" s="84" t="s">
        <v>274</v>
      </c>
      <c r="K71" s="92" t="s">
        <v>1107</v>
      </c>
      <c r="L71" s="31"/>
      <c r="M71" s="84" t="s">
        <v>274</v>
      </c>
      <c r="N71" s="92" t="s">
        <v>1108</v>
      </c>
    </row>
    <row r="72" spans="1:14" x14ac:dyDescent="0.25">
      <c r="A72" s="17"/>
      <c r="B72" s="11" t="s">
        <v>1109</v>
      </c>
      <c r="C72" s="26"/>
      <c r="D72" s="26"/>
      <c r="E72" s="89" t="s">
        <v>1110</v>
      </c>
      <c r="F72" s="26"/>
      <c r="G72" s="26"/>
      <c r="H72" s="89" t="s">
        <v>1111</v>
      </c>
      <c r="I72" s="26"/>
      <c r="J72" s="26"/>
      <c r="K72" s="89" t="s">
        <v>1112</v>
      </c>
      <c r="L72" s="26"/>
      <c r="M72" s="26"/>
      <c r="N72" s="89" t="s">
        <v>1113</v>
      </c>
    </row>
    <row r="73" spans="1:14" x14ac:dyDescent="0.25">
      <c r="A73" s="17"/>
      <c r="B73" s="84" t="s">
        <v>1114</v>
      </c>
      <c r="C73" s="31"/>
      <c r="D73" s="31"/>
      <c r="E73" s="92" t="s">
        <v>1115</v>
      </c>
      <c r="F73" s="31"/>
      <c r="G73" s="31"/>
      <c r="H73" s="92" t="s">
        <v>1116</v>
      </c>
      <c r="I73" s="31"/>
      <c r="J73" s="31"/>
      <c r="K73" s="92" t="s">
        <v>1117</v>
      </c>
      <c r="L73" s="31"/>
      <c r="M73" s="31"/>
      <c r="N73" s="92" t="s">
        <v>1118</v>
      </c>
    </row>
    <row r="74" spans="1:14" ht="15.75" thickBot="1" x14ac:dyDescent="0.3">
      <c r="A74" s="17"/>
      <c r="B74" s="11" t="s">
        <v>1119</v>
      </c>
      <c r="C74" s="26"/>
      <c r="D74" s="38"/>
      <c r="E74" s="176" t="s">
        <v>1120</v>
      </c>
      <c r="F74" s="26"/>
      <c r="G74" s="38"/>
      <c r="H74" s="176" t="s">
        <v>1121</v>
      </c>
      <c r="I74" s="26"/>
      <c r="J74" s="38"/>
      <c r="K74" s="176" t="s">
        <v>1122</v>
      </c>
      <c r="L74" s="26"/>
      <c r="M74" s="38"/>
      <c r="N74" s="176" t="s">
        <v>1123</v>
      </c>
    </row>
    <row r="75" spans="1:14" ht="16.5" thickTop="1" thickBot="1" x14ac:dyDescent="0.3">
      <c r="A75" s="17"/>
      <c r="B75" s="84" t="s">
        <v>1124</v>
      </c>
      <c r="C75" s="31"/>
      <c r="D75" s="79" t="s">
        <v>274</v>
      </c>
      <c r="E75" s="70" t="s">
        <v>1125</v>
      </c>
      <c r="F75" s="31"/>
      <c r="G75" s="79" t="s">
        <v>274</v>
      </c>
      <c r="H75" s="70" t="s">
        <v>1126</v>
      </c>
      <c r="I75" s="31"/>
      <c r="J75" s="79" t="s">
        <v>274</v>
      </c>
      <c r="K75" s="70" t="s">
        <v>1127</v>
      </c>
      <c r="L75" s="31"/>
      <c r="M75" s="79" t="s">
        <v>274</v>
      </c>
      <c r="N75" s="70" t="s">
        <v>1128</v>
      </c>
    </row>
    <row r="76" spans="1:14" ht="25.5" customHeight="1" thickTop="1" x14ac:dyDescent="0.25">
      <c r="A76" s="17"/>
      <c r="B76" s="238" t="s">
        <v>1129</v>
      </c>
      <c r="C76" s="238"/>
      <c r="D76" s="238"/>
      <c r="E76" s="238"/>
      <c r="F76" s="238"/>
      <c r="G76" s="238"/>
      <c r="H76" s="238"/>
      <c r="I76" s="238"/>
      <c r="J76" s="238"/>
      <c r="K76" s="238"/>
      <c r="L76" s="238"/>
      <c r="M76" s="238"/>
      <c r="N76" s="238"/>
    </row>
    <row r="77" spans="1:14" x14ac:dyDescent="0.25">
      <c r="A77" s="17"/>
      <c r="B77" s="238" t="s">
        <v>1130</v>
      </c>
      <c r="C77" s="238"/>
      <c r="D77" s="238"/>
      <c r="E77" s="238"/>
      <c r="F77" s="238"/>
      <c r="G77" s="238"/>
      <c r="H77" s="238"/>
      <c r="I77" s="238"/>
      <c r="J77" s="238"/>
      <c r="K77" s="238"/>
      <c r="L77" s="238"/>
      <c r="M77" s="238"/>
      <c r="N77" s="238"/>
    </row>
    <row r="78" spans="1:14" x14ac:dyDescent="0.25">
      <c r="A78" s="17"/>
      <c r="B78" s="19" t="s">
        <v>1131</v>
      </c>
      <c r="C78" s="19"/>
      <c r="D78" s="19"/>
      <c r="E78" s="19"/>
      <c r="F78" s="19"/>
      <c r="G78" s="19"/>
      <c r="H78" s="19"/>
      <c r="I78" s="19"/>
      <c r="J78" s="19"/>
      <c r="K78" s="19"/>
      <c r="L78" s="19"/>
      <c r="M78" s="19"/>
      <c r="N78" s="19"/>
    </row>
    <row r="79" spans="1:14" x14ac:dyDescent="0.25">
      <c r="A79" s="17"/>
      <c r="B79" s="22"/>
      <c r="C79" s="22"/>
      <c r="D79" s="22"/>
      <c r="E79" s="22"/>
      <c r="F79" s="22"/>
      <c r="G79" s="22"/>
      <c r="H79" s="22"/>
      <c r="I79" s="22"/>
      <c r="J79" s="22"/>
      <c r="K79" s="22"/>
      <c r="L79" s="22"/>
      <c r="M79" s="22"/>
      <c r="N79" s="22"/>
    </row>
    <row r="80" spans="1:14" x14ac:dyDescent="0.25">
      <c r="A80" s="17"/>
      <c r="B80" s="22"/>
      <c r="C80" s="22"/>
      <c r="D80" s="22"/>
      <c r="E80" s="22"/>
      <c r="F80" s="22"/>
      <c r="G80" s="22"/>
      <c r="H80" s="22"/>
      <c r="I80" s="22"/>
      <c r="J80" s="22"/>
      <c r="K80" s="22"/>
      <c r="L80" s="22"/>
      <c r="M80" s="22"/>
      <c r="N80" s="22"/>
    </row>
    <row r="81" spans="1:14" x14ac:dyDescent="0.25">
      <c r="A81" s="17"/>
      <c r="B81" s="18" t="s">
        <v>1132</v>
      </c>
      <c r="C81" s="18"/>
      <c r="D81" s="18"/>
      <c r="E81" s="18"/>
      <c r="F81" s="18"/>
      <c r="G81" s="18"/>
      <c r="H81" s="18"/>
      <c r="I81" s="18"/>
      <c r="J81" s="18"/>
      <c r="K81" s="18"/>
      <c r="L81" s="18"/>
      <c r="M81" s="18"/>
      <c r="N81" s="18"/>
    </row>
    <row r="82" spans="1:14" ht="25.5" customHeight="1" x14ac:dyDescent="0.25">
      <c r="A82" s="17"/>
      <c r="B82" s="19" t="s">
        <v>1133</v>
      </c>
      <c r="C82" s="19"/>
      <c r="D82" s="19"/>
      <c r="E82" s="19"/>
      <c r="F82" s="19"/>
      <c r="G82" s="19"/>
      <c r="H82" s="19"/>
      <c r="I82" s="19"/>
      <c r="J82" s="19"/>
      <c r="K82" s="19"/>
      <c r="L82" s="19"/>
      <c r="M82" s="19"/>
      <c r="N82" s="19"/>
    </row>
    <row r="83" spans="1:14" ht="38.25" customHeight="1" x14ac:dyDescent="0.25">
      <c r="A83" s="17"/>
      <c r="B83" s="19" t="s">
        <v>1134</v>
      </c>
      <c r="C83" s="19"/>
      <c r="D83" s="19"/>
      <c r="E83" s="19"/>
      <c r="F83" s="19"/>
      <c r="G83" s="19"/>
      <c r="H83" s="19"/>
      <c r="I83" s="19"/>
      <c r="J83" s="19"/>
      <c r="K83" s="19"/>
      <c r="L83" s="19"/>
      <c r="M83" s="19"/>
      <c r="N83" s="19"/>
    </row>
    <row r="84" spans="1:14" ht="76.5" customHeight="1" x14ac:dyDescent="0.25">
      <c r="A84" s="17"/>
      <c r="B84" s="19" t="s">
        <v>1135</v>
      </c>
      <c r="C84" s="19"/>
      <c r="D84" s="19"/>
      <c r="E84" s="19"/>
      <c r="F84" s="19"/>
      <c r="G84" s="19"/>
      <c r="H84" s="19"/>
      <c r="I84" s="19"/>
      <c r="J84" s="19"/>
      <c r="K84" s="19"/>
      <c r="L84" s="19"/>
      <c r="M84" s="19"/>
      <c r="N84" s="19"/>
    </row>
    <row r="85" spans="1:14" x14ac:dyDescent="0.25">
      <c r="A85" s="17"/>
      <c r="B85" s="19" t="s">
        <v>1136</v>
      </c>
      <c r="C85" s="19"/>
      <c r="D85" s="19"/>
      <c r="E85" s="19"/>
      <c r="F85" s="19"/>
      <c r="G85" s="19"/>
      <c r="H85" s="19"/>
      <c r="I85" s="19"/>
      <c r="J85" s="19"/>
      <c r="K85" s="19"/>
      <c r="L85" s="19"/>
      <c r="M85" s="19"/>
      <c r="N85" s="19"/>
    </row>
    <row r="86" spans="1:14" x14ac:dyDescent="0.25">
      <c r="A86" s="17"/>
      <c r="B86" s="22"/>
      <c r="C86" s="22"/>
      <c r="D86" s="22"/>
      <c r="E86" s="22"/>
      <c r="F86" s="22"/>
      <c r="G86" s="22"/>
      <c r="H86" s="22"/>
      <c r="I86" s="22"/>
      <c r="J86" s="22"/>
      <c r="K86" s="22"/>
      <c r="L86" s="22"/>
      <c r="M86" s="22"/>
      <c r="N86" s="22"/>
    </row>
    <row r="87" spans="1:14" x14ac:dyDescent="0.25">
      <c r="A87" s="17"/>
      <c r="B87" s="13"/>
      <c r="C87" s="26"/>
      <c r="D87" s="26"/>
      <c r="E87" s="26"/>
      <c r="F87" s="26"/>
      <c r="G87" s="26"/>
      <c r="H87" s="26"/>
    </row>
    <row r="88" spans="1:14" x14ac:dyDescent="0.25">
      <c r="A88" s="17"/>
      <c r="B88" s="213"/>
      <c r="C88" s="99"/>
      <c r="D88" s="237"/>
      <c r="E88" s="237"/>
      <c r="F88" s="99"/>
      <c r="G88" s="58" t="s">
        <v>436</v>
      </c>
      <c r="H88" s="58"/>
    </row>
    <row r="89" spans="1:14" ht="15.75" thickBot="1" x14ac:dyDescent="0.3">
      <c r="A89" s="17"/>
      <c r="B89" s="213"/>
      <c r="C89" s="99"/>
      <c r="D89" s="59" t="s">
        <v>495</v>
      </c>
      <c r="E89" s="59"/>
      <c r="F89" s="99"/>
      <c r="G89" s="59"/>
      <c r="H89" s="59"/>
    </row>
    <row r="90" spans="1:14" ht="16.5" thickTop="1" thickBot="1" x14ac:dyDescent="0.3">
      <c r="A90" s="17"/>
      <c r="B90" s="126"/>
      <c r="C90" s="26"/>
      <c r="D90" s="102">
        <v>2014</v>
      </c>
      <c r="E90" s="102"/>
      <c r="F90" s="26"/>
      <c r="G90" s="102">
        <v>2013</v>
      </c>
      <c r="H90" s="102"/>
    </row>
    <row r="91" spans="1:14" ht="15.75" thickTop="1" x14ac:dyDescent="0.25">
      <c r="A91" s="17"/>
      <c r="B91" s="126"/>
      <c r="C91" s="26"/>
      <c r="D91" s="104" t="s">
        <v>352</v>
      </c>
      <c r="E91" s="104"/>
      <c r="F91" s="104"/>
      <c r="G91" s="104"/>
      <c r="H91" s="104"/>
    </row>
    <row r="92" spans="1:14" x14ac:dyDescent="0.25">
      <c r="A92" s="17"/>
      <c r="B92" s="84" t="s">
        <v>1137</v>
      </c>
      <c r="C92" s="31"/>
      <c r="D92" s="84" t="s">
        <v>274</v>
      </c>
      <c r="E92" s="92" t="s">
        <v>1138</v>
      </c>
      <c r="F92" s="31"/>
      <c r="G92" s="84" t="s">
        <v>274</v>
      </c>
      <c r="H92" s="92" t="s">
        <v>1139</v>
      </c>
    </row>
    <row r="93" spans="1:14" x14ac:dyDescent="0.25">
      <c r="A93" s="17"/>
      <c r="B93" s="88" t="s">
        <v>1140</v>
      </c>
      <c r="C93" s="26"/>
      <c r="D93" s="26"/>
      <c r="E93" s="72">
        <v>-2126110</v>
      </c>
      <c r="F93" s="26"/>
      <c r="G93" s="26"/>
      <c r="H93" s="72">
        <v>-1957868</v>
      </c>
    </row>
    <row r="94" spans="1:14" x14ac:dyDescent="0.25">
      <c r="A94" s="17"/>
      <c r="B94" s="91" t="s">
        <v>1141</v>
      </c>
      <c r="C94" s="31"/>
      <c r="D94" s="31"/>
      <c r="E94" s="140">
        <v>-1161289</v>
      </c>
      <c r="F94" s="31"/>
      <c r="G94" s="31"/>
      <c r="H94" s="140">
        <v>-1085440</v>
      </c>
    </row>
    <row r="95" spans="1:14" ht="15.75" thickBot="1" x14ac:dyDescent="0.3">
      <c r="A95" s="17"/>
      <c r="B95" s="88" t="s">
        <v>1142</v>
      </c>
      <c r="C95" s="26"/>
      <c r="D95" s="38"/>
      <c r="E95" s="67">
        <v>-712700</v>
      </c>
      <c r="F95" s="26"/>
      <c r="G95" s="38"/>
      <c r="H95" s="67">
        <v>-641536</v>
      </c>
    </row>
    <row r="96" spans="1:14" ht="15.75" thickTop="1" x14ac:dyDescent="0.25">
      <c r="A96" s="17"/>
      <c r="B96" s="84" t="s">
        <v>1143</v>
      </c>
      <c r="C96" s="31"/>
      <c r="D96" s="32"/>
      <c r="E96" s="64" t="s">
        <v>1144</v>
      </c>
      <c r="F96" s="31"/>
      <c r="G96" s="32"/>
      <c r="H96" s="64" t="s">
        <v>1145</v>
      </c>
    </row>
    <row r="97" spans="1:14" ht="27" thickBot="1" x14ac:dyDescent="0.3">
      <c r="A97" s="17"/>
      <c r="B97" s="11" t="s">
        <v>1146</v>
      </c>
      <c r="C97" s="26"/>
      <c r="D97" s="38"/>
      <c r="E97" s="67">
        <v>-740167</v>
      </c>
      <c r="F97" s="26"/>
      <c r="G97" s="38"/>
      <c r="H97" s="67">
        <v>-603614</v>
      </c>
    </row>
    <row r="98" spans="1:14" ht="27.75" thickTop="1" thickBot="1" x14ac:dyDescent="0.3">
      <c r="A98" s="17"/>
      <c r="B98" s="84" t="s">
        <v>1147</v>
      </c>
      <c r="C98" s="31"/>
      <c r="D98" s="79" t="s">
        <v>274</v>
      </c>
      <c r="E98" s="70" t="s">
        <v>1148</v>
      </c>
      <c r="F98" s="31"/>
      <c r="G98" s="79" t="s">
        <v>274</v>
      </c>
      <c r="H98" s="70" t="s">
        <v>1149</v>
      </c>
    </row>
    <row r="99" spans="1:14" ht="115.5" thickTop="1" x14ac:dyDescent="0.25">
      <c r="A99" s="17"/>
      <c r="B99" s="4"/>
      <c r="C99" s="12">
        <v>-1</v>
      </c>
      <c r="D99" s="4"/>
      <c r="E99" s="12" t="s">
        <v>1150</v>
      </c>
    </row>
    <row r="100" spans="1:14" x14ac:dyDescent="0.25">
      <c r="A100" s="17"/>
      <c r="B100" s="19" t="s">
        <v>1151</v>
      </c>
      <c r="C100" s="19"/>
      <c r="D100" s="19"/>
      <c r="E100" s="19"/>
      <c r="F100" s="19"/>
      <c r="G100" s="19"/>
      <c r="H100" s="19"/>
      <c r="I100" s="19"/>
      <c r="J100" s="19"/>
      <c r="K100" s="19"/>
      <c r="L100" s="19"/>
      <c r="M100" s="19"/>
      <c r="N100" s="19"/>
    </row>
    <row r="101" spans="1:14" x14ac:dyDescent="0.25">
      <c r="A101" s="17"/>
      <c r="B101" s="240"/>
      <c r="C101" s="240"/>
      <c r="D101" s="240"/>
      <c r="E101" s="240"/>
      <c r="F101" s="240"/>
      <c r="G101" s="240"/>
      <c r="H101" s="240"/>
      <c r="I101" s="240"/>
      <c r="J101" s="240"/>
      <c r="K101" s="240"/>
      <c r="L101" s="240"/>
      <c r="M101" s="240"/>
      <c r="N101" s="240"/>
    </row>
    <row r="102" spans="1:14" x14ac:dyDescent="0.25">
      <c r="A102" s="17"/>
      <c r="B102" s="13"/>
      <c r="C102" s="26"/>
      <c r="D102" s="26"/>
      <c r="E102" s="26"/>
      <c r="F102" s="26"/>
      <c r="G102" s="26"/>
      <c r="H102" s="26"/>
    </row>
    <row r="103" spans="1:14" x14ac:dyDescent="0.25">
      <c r="A103" s="17"/>
      <c r="B103" s="213"/>
      <c r="C103" s="99"/>
      <c r="D103" s="58" t="s">
        <v>1103</v>
      </c>
      <c r="E103" s="58"/>
      <c r="F103" s="99"/>
      <c r="G103" s="58" t="s">
        <v>1152</v>
      </c>
      <c r="H103" s="58"/>
    </row>
    <row r="104" spans="1:14" ht="15.75" thickBot="1" x14ac:dyDescent="0.3">
      <c r="A104" s="17"/>
      <c r="B104" s="213"/>
      <c r="C104" s="99"/>
      <c r="D104" s="59" t="s">
        <v>495</v>
      </c>
      <c r="E104" s="59"/>
      <c r="F104" s="99"/>
      <c r="G104" s="59" t="s">
        <v>436</v>
      </c>
      <c r="H104" s="59"/>
    </row>
    <row r="105" spans="1:14" ht="16.5" thickTop="1" thickBot="1" x14ac:dyDescent="0.3">
      <c r="A105" s="17"/>
      <c r="B105" s="126"/>
      <c r="C105" s="26"/>
      <c r="D105" s="102">
        <v>2014</v>
      </c>
      <c r="E105" s="102"/>
      <c r="F105" s="26"/>
      <c r="G105" s="102">
        <v>2013</v>
      </c>
      <c r="H105" s="102"/>
    </row>
    <row r="106" spans="1:14" ht="15.75" thickTop="1" x14ac:dyDescent="0.25">
      <c r="A106" s="17"/>
      <c r="B106" s="128"/>
      <c r="C106" s="26"/>
      <c r="D106" s="104" t="s">
        <v>352</v>
      </c>
      <c r="E106" s="104"/>
      <c r="F106" s="104"/>
      <c r="G106" s="104"/>
      <c r="H106" s="104"/>
    </row>
    <row r="107" spans="1:14" x14ac:dyDescent="0.25">
      <c r="A107" s="17"/>
      <c r="B107" s="84" t="s">
        <v>1153</v>
      </c>
      <c r="C107" s="31"/>
      <c r="D107" s="84" t="s">
        <v>274</v>
      </c>
      <c r="E107" s="92" t="s">
        <v>1149</v>
      </c>
      <c r="F107" s="31"/>
      <c r="G107" s="84" t="s">
        <v>274</v>
      </c>
      <c r="H107" s="92" t="s">
        <v>1154</v>
      </c>
    </row>
    <row r="108" spans="1:14" ht="26.25" x14ac:dyDescent="0.25">
      <c r="A108" s="17"/>
      <c r="B108" s="11" t="s">
        <v>1155</v>
      </c>
      <c r="C108" s="26"/>
      <c r="D108" s="26"/>
      <c r="E108" s="72">
        <v>-240361</v>
      </c>
      <c r="F108" s="26"/>
      <c r="G108" s="26"/>
      <c r="H108" s="72">
        <v>-513906</v>
      </c>
    </row>
    <row r="109" spans="1:14" ht="26.25" x14ac:dyDescent="0.25">
      <c r="A109" s="17"/>
      <c r="B109" s="84" t="s">
        <v>1156</v>
      </c>
      <c r="C109" s="31"/>
      <c r="D109" s="31"/>
      <c r="E109" s="140">
        <v>-21599</v>
      </c>
      <c r="F109" s="31"/>
      <c r="G109" s="31"/>
      <c r="H109" s="92" t="s">
        <v>1157</v>
      </c>
    </row>
    <row r="110" spans="1:14" x14ac:dyDescent="0.25">
      <c r="A110" s="17"/>
      <c r="B110" s="11" t="s">
        <v>1158</v>
      </c>
      <c r="C110" s="26"/>
      <c r="D110" s="26"/>
      <c r="E110" s="89" t="s">
        <v>1159</v>
      </c>
      <c r="F110" s="26"/>
      <c r="G110" s="26"/>
      <c r="H110" s="89" t="s">
        <v>1160</v>
      </c>
    </row>
    <row r="111" spans="1:14" x14ac:dyDescent="0.25">
      <c r="A111" s="17"/>
      <c r="B111" s="84" t="s">
        <v>1161</v>
      </c>
      <c r="C111" s="31"/>
      <c r="D111" s="31"/>
      <c r="E111" s="93" t="s">
        <v>276</v>
      </c>
      <c r="F111" s="31"/>
      <c r="G111" s="31"/>
      <c r="H111" s="140">
        <v>-64539</v>
      </c>
    </row>
    <row r="112" spans="1:14" ht="26.25" x14ac:dyDescent="0.25">
      <c r="A112" s="17"/>
      <c r="B112" s="11" t="s">
        <v>1162</v>
      </c>
      <c r="C112" s="26"/>
      <c r="D112" s="26"/>
      <c r="E112" s="89" t="s">
        <v>1163</v>
      </c>
      <c r="F112" s="26"/>
      <c r="G112" s="26"/>
      <c r="H112" s="89" t="s">
        <v>1164</v>
      </c>
    </row>
    <row r="113" spans="1:14" x14ac:dyDescent="0.25">
      <c r="A113" s="17"/>
      <c r="B113" s="84" t="s">
        <v>1165</v>
      </c>
      <c r="C113" s="31"/>
      <c r="D113" s="31"/>
      <c r="E113" s="140">
        <v>-325294</v>
      </c>
      <c r="F113" s="31"/>
      <c r="G113" s="31"/>
      <c r="H113" s="92" t="s">
        <v>1166</v>
      </c>
    </row>
    <row r="114" spans="1:14" ht="26.25" x14ac:dyDescent="0.25">
      <c r="A114" s="17"/>
      <c r="B114" s="11" t="s">
        <v>1167</v>
      </c>
      <c r="C114" s="26"/>
      <c r="D114" s="26"/>
      <c r="E114" s="89" t="s">
        <v>1168</v>
      </c>
      <c r="F114" s="26"/>
      <c r="G114" s="26"/>
      <c r="H114" s="89" t="s">
        <v>1169</v>
      </c>
    </row>
    <row r="115" spans="1:14" ht="26.25" x14ac:dyDescent="0.25">
      <c r="A115" s="17"/>
      <c r="B115" s="84" t="s">
        <v>1170</v>
      </c>
      <c r="C115" s="31"/>
      <c r="D115" s="31"/>
      <c r="E115" s="92" t="s">
        <v>1171</v>
      </c>
      <c r="F115" s="31"/>
      <c r="G115" s="31"/>
      <c r="H115" s="92" t="s">
        <v>1172</v>
      </c>
    </row>
    <row r="116" spans="1:14" ht="26.25" x14ac:dyDescent="0.25">
      <c r="A116" s="17"/>
      <c r="B116" s="11" t="s">
        <v>1173</v>
      </c>
      <c r="C116" s="26"/>
      <c r="D116" s="26"/>
      <c r="E116" s="89" t="s">
        <v>1174</v>
      </c>
      <c r="F116" s="26"/>
      <c r="G116" s="26"/>
      <c r="H116" s="72">
        <v>-113022</v>
      </c>
    </row>
    <row r="117" spans="1:14" x14ac:dyDescent="0.25">
      <c r="A117" s="17"/>
      <c r="B117" s="84" t="s">
        <v>1175</v>
      </c>
      <c r="C117" s="31"/>
      <c r="D117" s="31"/>
      <c r="E117" s="92" t="s">
        <v>1176</v>
      </c>
      <c r="F117" s="31"/>
      <c r="G117" s="31"/>
      <c r="H117" s="92" t="s">
        <v>1177</v>
      </c>
    </row>
    <row r="118" spans="1:14" ht="15.75" thickBot="1" x14ac:dyDescent="0.3">
      <c r="A118" s="17"/>
      <c r="B118" s="11" t="s">
        <v>1178</v>
      </c>
      <c r="C118" s="26"/>
      <c r="D118" s="38"/>
      <c r="E118" s="67">
        <v>-57421</v>
      </c>
      <c r="F118" s="26"/>
      <c r="G118" s="38"/>
      <c r="H118" s="67">
        <v>-55255</v>
      </c>
    </row>
    <row r="119" spans="1:14" ht="16.5" thickTop="1" thickBot="1" x14ac:dyDescent="0.3">
      <c r="A119" s="17"/>
      <c r="B119" s="84" t="s">
        <v>1179</v>
      </c>
      <c r="C119" s="31"/>
      <c r="D119" s="56"/>
      <c r="E119" s="206" t="s">
        <v>1180</v>
      </c>
      <c r="F119" s="31"/>
      <c r="G119" s="56"/>
      <c r="H119" s="206" t="s">
        <v>1181</v>
      </c>
    </row>
    <row r="120" spans="1:14" ht="16.5" thickTop="1" thickBot="1" x14ac:dyDescent="0.3">
      <c r="A120" s="17"/>
      <c r="B120" s="11" t="s">
        <v>1182</v>
      </c>
      <c r="C120" s="26"/>
      <c r="D120" s="116" t="s">
        <v>274</v>
      </c>
      <c r="E120" s="77" t="s">
        <v>1148</v>
      </c>
      <c r="F120" s="26"/>
      <c r="G120" s="116" t="s">
        <v>274</v>
      </c>
      <c r="H120" s="77" t="s">
        <v>1149</v>
      </c>
    </row>
    <row r="121" spans="1:14" ht="15.75" thickTop="1" x14ac:dyDescent="0.25">
      <c r="A121" s="17"/>
      <c r="B121" s="241" t="s">
        <v>1183</v>
      </c>
      <c r="C121" s="241"/>
      <c r="D121" s="241"/>
      <c r="E121" s="241"/>
      <c r="F121" s="241"/>
      <c r="G121" s="241"/>
      <c r="H121" s="241"/>
      <c r="I121" s="241"/>
      <c r="J121" s="241"/>
      <c r="K121" s="241"/>
      <c r="L121" s="241"/>
      <c r="M121" s="241"/>
      <c r="N121" s="241"/>
    </row>
    <row r="122" spans="1:14" x14ac:dyDescent="0.25">
      <c r="A122" s="17"/>
      <c r="B122" s="19" t="s">
        <v>1184</v>
      </c>
      <c r="C122" s="19"/>
      <c r="D122" s="19"/>
      <c r="E122" s="19"/>
      <c r="F122" s="19"/>
      <c r="G122" s="19"/>
      <c r="H122" s="19"/>
      <c r="I122" s="19"/>
      <c r="J122" s="19"/>
      <c r="K122" s="19"/>
      <c r="L122" s="19"/>
      <c r="M122" s="19"/>
      <c r="N122" s="19"/>
    </row>
    <row r="123" spans="1:14" x14ac:dyDescent="0.25">
      <c r="A123" s="17"/>
      <c r="B123" s="22"/>
      <c r="C123" s="22"/>
      <c r="D123" s="22"/>
      <c r="E123" s="22"/>
      <c r="F123" s="22"/>
      <c r="G123" s="22"/>
      <c r="H123" s="22"/>
      <c r="I123" s="22"/>
      <c r="J123" s="22"/>
      <c r="K123" s="22"/>
      <c r="L123" s="22"/>
      <c r="M123" s="22"/>
      <c r="N123" s="22"/>
    </row>
    <row r="124" spans="1:14" x14ac:dyDescent="0.25">
      <c r="A124" s="17"/>
      <c r="B124" s="13"/>
      <c r="C124" s="26"/>
      <c r="D124" s="26"/>
      <c r="E124" s="26"/>
      <c r="F124" s="26"/>
      <c r="G124" s="26"/>
      <c r="H124" s="26"/>
    </row>
    <row r="125" spans="1:14" ht="15.75" thickBot="1" x14ac:dyDescent="0.3">
      <c r="A125" s="17"/>
      <c r="B125" s="126"/>
      <c r="C125" s="26"/>
      <c r="D125" s="59">
        <v>2014</v>
      </c>
      <c r="E125" s="59"/>
      <c r="F125" s="26"/>
      <c r="G125" s="59">
        <v>2013</v>
      </c>
      <c r="H125" s="59"/>
    </row>
    <row r="126" spans="1:14" ht="15.75" thickTop="1" x14ac:dyDescent="0.25">
      <c r="A126" s="17"/>
      <c r="B126" s="84" t="s">
        <v>1185</v>
      </c>
      <c r="C126" s="31"/>
      <c r="D126" s="78" t="s">
        <v>274</v>
      </c>
      <c r="E126" s="64" t="s">
        <v>1186</v>
      </c>
      <c r="F126" s="31"/>
      <c r="G126" s="78" t="s">
        <v>274</v>
      </c>
      <c r="H126" s="64" t="s">
        <v>1187</v>
      </c>
    </row>
    <row r="127" spans="1:14" x14ac:dyDescent="0.25">
      <c r="A127" s="17"/>
      <c r="B127" s="11" t="s">
        <v>1188</v>
      </c>
      <c r="C127" s="26"/>
      <c r="D127" s="11" t="s">
        <v>274</v>
      </c>
      <c r="E127" s="89" t="s">
        <v>1189</v>
      </c>
      <c r="F127" s="26"/>
      <c r="G127" s="11" t="s">
        <v>274</v>
      </c>
      <c r="H127" s="89" t="s">
        <v>1190</v>
      </c>
    </row>
    <row r="128" spans="1:14" x14ac:dyDescent="0.25">
      <c r="A128" s="17"/>
      <c r="B128" s="22"/>
      <c r="C128" s="22"/>
      <c r="D128" s="22"/>
      <c r="E128" s="22"/>
      <c r="F128" s="22"/>
      <c r="G128" s="22"/>
      <c r="H128" s="22"/>
      <c r="I128" s="22"/>
      <c r="J128" s="22"/>
      <c r="K128" s="22"/>
      <c r="L128" s="22"/>
      <c r="M128" s="22"/>
      <c r="N128" s="22"/>
    </row>
    <row r="129" spans="1:14" x14ac:dyDescent="0.25">
      <c r="A129" s="17"/>
      <c r="B129" s="22"/>
      <c r="C129" s="22"/>
      <c r="D129" s="22"/>
      <c r="E129" s="22"/>
      <c r="F129" s="22"/>
      <c r="G129" s="22"/>
      <c r="H129" s="22"/>
      <c r="I129" s="22"/>
      <c r="J129" s="22"/>
      <c r="K129" s="22"/>
      <c r="L129" s="22"/>
      <c r="M129" s="22"/>
      <c r="N129" s="22"/>
    </row>
    <row r="130" spans="1:14" x14ac:dyDescent="0.25">
      <c r="A130" s="17"/>
      <c r="B130" s="23"/>
      <c r="C130" s="23"/>
      <c r="D130" s="23"/>
      <c r="E130" s="23"/>
      <c r="F130" s="23"/>
      <c r="G130" s="23"/>
      <c r="H130" s="23"/>
      <c r="I130" s="23"/>
      <c r="J130" s="23"/>
      <c r="K130" s="23"/>
      <c r="L130" s="23"/>
      <c r="M130" s="23"/>
      <c r="N130" s="23"/>
    </row>
  </sheetData>
  <mergeCells count="89">
    <mergeCell ref="B123:N123"/>
    <mergeCell ref="B128:N128"/>
    <mergeCell ref="B129:N129"/>
    <mergeCell ref="B130:N130"/>
    <mergeCell ref="B85:N85"/>
    <mergeCell ref="B86:N86"/>
    <mergeCell ref="B100:N100"/>
    <mergeCell ref="B101:N101"/>
    <mergeCell ref="B121:N121"/>
    <mergeCell ref="B122:N122"/>
    <mergeCell ref="B79:N79"/>
    <mergeCell ref="B80:N80"/>
    <mergeCell ref="B81:N81"/>
    <mergeCell ref="B82:N82"/>
    <mergeCell ref="B83:N83"/>
    <mergeCell ref="B84:N84"/>
    <mergeCell ref="B43:N43"/>
    <mergeCell ref="B44:N44"/>
    <mergeCell ref="B45:N45"/>
    <mergeCell ref="B46:N46"/>
    <mergeCell ref="B55:N55"/>
    <mergeCell ref="B56:N56"/>
    <mergeCell ref="B4:N4"/>
    <mergeCell ref="B5:N5"/>
    <mergeCell ref="B6:N6"/>
    <mergeCell ref="B7:N7"/>
    <mergeCell ref="B8:N8"/>
    <mergeCell ref="B9:N9"/>
    <mergeCell ref="D105:E105"/>
    <mergeCell ref="G105:H105"/>
    <mergeCell ref="D106:H106"/>
    <mergeCell ref="D125:E125"/>
    <mergeCell ref="G125:H125"/>
    <mergeCell ref="A1:A2"/>
    <mergeCell ref="B1:N1"/>
    <mergeCell ref="B2:N2"/>
    <mergeCell ref="B3:N3"/>
    <mergeCell ref="A4:A130"/>
    <mergeCell ref="D90:E90"/>
    <mergeCell ref="G90:H90"/>
    <mergeCell ref="D91:H91"/>
    <mergeCell ref="B103:B104"/>
    <mergeCell ref="C103:C104"/>
    <mergeCell ref="D103:E103"/>
    <mergeCell ref="D104:E104"/>
    <mergeCell ref="F103:F104"/>
    <mergeCell ref="G103:H103"/>
    <mergeCell ref="G104:H104"/>
    <mergeCell ref="D70:N70"/>
    <mergeCell ref="B88:B89"/>
    <mergeCell ref="C88:C89"/>
    <mergeCell ref="D88:E88"/>
    <mergeCell ref="D89:E89"/>
    <mergeCell ref="F88:F89"/>
    <mergeCell ref="G88:H89"/>
    <mergeCell ref="B76:N76"/>
    <mergeCell ref="B77:N77"/>
    <mergeCell ref="B78:N78"/>
    <mergeCell ref="F67:F68"/>
    <mergeCell ref="G67:N68"/>
    <mergeCell ref="D69:E69"/>
    <mergeCell ref="G69:H69"/>
    <mergeCell ref="J69:K69"/>
    <mergeCell ref="M69:N69"/>
    <mergeCell ref="D58:E58"/>
    <mergeCell ref="D59:E59"/>
    <mergeCell ref="B67:B68"/>
    <mergeCell ref="C67:C68"/>
    <mergeCell ref="D67:E67"/>
    <mergeCell ref="D68:E68"/>
    <mergeCell ref="B64:N64"/>
    <mergeCell ref="B65:N65"/>
    <mergeCell ref="I11:I12"/>
    <mergeCell ref="J11:K11"/>
    <mergeCell ref="J12:K12"/>
    <mergeCell ref="D48:E48"/>
    <mergeCell ref="D49:E49"/>
    <mergeCell ref="D50:E50"/>
    <mergeCell ref="B39:N39"/>
    <mergeCell ref="B40:N40"/>
    <mergeCell ref="B41:N41"/>
    <mergeCell ref="B42:N42"/>
    <mergeCell ref="B11:B12"/>
    <mergeCell ref="C11:C12"/>
    <mergeCell ref="D11:E11"/>
    <mergeCell ref="D12:E12"/>
    <mergeCell ref="F11:F12"/>
    <mergeCell ref="G11:H11"/>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2"/>
  <sheetViews>
    <sheetView showGridLines="0" workbookViewId="0"/>
  </sheetViews>
  <sheetFormatPr defaultRowHeight="15" x14ac:dyDescent="0.25"/>
  <cols>
    <col min="1" max="2" width="36.5703125" bestFit="1" customWidth="1"/>
    <col min="3" max="3" width="29.85546875" customWidth="1"/>
    <col min="4" max="4" width="6" customWidth="1"/>
    <col min="5" max="5" width="27" customWidth="1"/>
    <col min="6" max="6" width="29.85546875" customWidth="1"/>
    <col min="7" max="7" width="6" customWidth="1"/>
    <col min="8" max="8" width="22.85546875" customWidth="1"/>
    <col min="9" max="9" width="29.85546875" customWidth="1"/>
    <col min="10" max="10" width="6" customWidth="1"/>
    <col min="11" max="11" width="23.28515625" customWidth="1"/>
    <col min="12" max="12" width="29.85546875" customWidth="1"/>
    <col min="13" max="13" width="6" customWidth="1"/>
    <col min="14" max="14" width="27" customWidth="1"/>
  </cols>
  <sheetData>
    <row r="1" spans="1:14" ht="15" customHeight="1" x14ac:dyDescent="0.25">
      <c r="A1" s="7" t="s">
        <v>11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192</v>
      </c>
      <c r="B3" s="16" t="s">
        <v>4</v>
      </c>
      <c r="C3" s="16"/>
      <c r="D3" s="16"/>
      <c r="E3" s="16"/>
      <c r="F3" s="16"/>
      <c r="G3" s="16"/>
      <c r="H3" s="16"/>
      <c r="I3" s="16"/>
      <c r="J3" s="16"/>
      <c r="K3" s="16"/>
      <c r="L3" s="16"/>
      <c r="M3" s="16"/>
      <c r="N3" s="16"/>
    </row>
    <row r="4" spans="1:14" ht="15" customHeight="1" x14ac:dyDescent="0.25">
      <c r="A4" s="17" t="s">
        <v>1191</v>
      </c>
      <c r="B4" s="16" t="s">
        <v>4</v>
      </c>
      <c r="C4" s="16"/>
      <c r="D4" s="16"/>
      <c r="E4" s="16"/>
      <c r="F4" s="16"/>
      <c r="G4" s="16"/>
      <c r="H4" s="16"/>
      <c r="I4" s="16"/>
      <c r="J4" s="16"/>
      <c r="K4" s="16"/>
      <c r="L4" s="16"/>
      <c r="M4" s="16"/>
      <c r="N4" s="16"/>
    </row>
    <row r="5" spans="1:14" x14ac:dyDescent="0.25">
      <c r="A5" s="17"/>
      <c r="B5" s="18" t="s">
        <v>1193</v>
      </c>
      <c r="C5" s="18"/>
      <c r="D5" s="18"/>
      <c r="E5" s="18"/>
      <c r="F5" s="18"/>
      <c r="G5" s="18"/>
      <c r="H5" s="18"/>
      <c r="I5" s="18"/>
      <c r="J5" s="18"/>
      <c r="K5" s="18"/>
      <c r="L5" s="18"/>
      <c r="M5" s="18"/>
      <c r="N5" s="18"/>
    </row>
    <row r="6" spans="1:14" ht="51" customHeight="1" x14ac:dyDescent="0.25">
      <c r="A6" s="17"/>
      <c r="B6" s="19" t="s">
        <v>1194</v>
      </c>
      <c r="C6" s="19"/>
      <c r="D6" s="19"/>
      <c r="E6" s="19"/>
      <c r="F6" s="19"/>
      <c r="G6" s="19"/>
      <c r="H6" s="19"/>
      <c r="I6" s="19"/>
      <c r="J6" s="19"/>
      <c r="K6" s="19"/>
      <c r="L6" s="19"/>
      <c r="M6" s="19"/>
      <c r="N6" s="19"/>
    </row>
    <row r="7" spans="1:14" ht="25.5" customHeight="1" x14ac:dyDescent="0.25">
      <c r="A7" s="17"/>
      <c r="B7" s="19" t="s">
        <v>1195</v>
      </c>
      <c r="C7" s="19"/>
      <c r="D7" s="19"/>
      <c r="E7" s="19"/>
      <c r="F7" s="19"/>
      <c r="G7" s="19"/>
      <c r="H7" s="19"/>
      <c r="I7" s="19"/>
      <c r="J7" s="19"/>
      <c r="K7" s="19"/>
      <c r="L7" s="19"/>
      <c r="M7" s="19"/>
      <c r="N7" s="19"/>
    </row>
    <row r="8" spans="1:14" x14ac:dyDescent="0.25">
      <c r="A8" s="17"/>
      <c r="B8" s="16"/>
      <c r="C8" s="16"/>
      <c r="D8" s="16"/>
      <c r="E8" s="16"/>
      <c r="F8" s="16"/>
      <c r="G8" s="16"/>
      <c r="H8" s="16"/>
      <c r="I8" s="16"/>
      <c r="J8" s="16"/>
      <c r="K8" s="16"/>
      <c r="L8" s="16"/>
      <c r="M8" s="16"/>
      <c r="N8" s="16"/>
    </row>
    <row r="9" spans="1:14" x14ac:dyDescent="0.25">
      <c r="A9" s="17"/>
      <c r="B9" s="16"/>
      <c r="C9" s="16"/>
      <c r="D9" s="16"/>
      <c r="E9" s="16"/>
      <c r="F9" s="16"/>
      <c r="G9" s="16"/>
      <c r="H9" s="16"/>
      <c r="I9" s="16"/>
      <c r="J9" s="16"/>
      <c r="K9" s="16"/>
      <c r="L9" s="16"/>
      <c r="M9" s="16"/>
      <c r="N9" s="16"/>
    </row>
    <row r="10" spans="1:14" x14ac:dyDescent="0.25">
      <c r="A10" s="17"/>
      <c r="B10" s="16"/>
      <c r="C10" s="16"/>
      <c r="D10" s="16"/>
      <c r="E10" s="16"/>
      <c r="F10" s="16"/>
      <c r="G10" s="16"/>
      <c r="H10" s="16"/>
      <c r="I10" s="16"/>
      <c r="J10" s="16"/>
      <c r="K10" s="16"/>
      <c r="L10" s="16"/>
      <c r="M10" s="16"/>
      <c r="N10" s="16"/>
    </row>
    <row r="11" spans="1:14" x14ac:dyDescent="0.25">
      <c r="A11" s="17"/>
      <c r="B11" s="19"/>
      <c r="C11" s="19"/>
      <c r="D11" s="19"/>
      <c r="E11" s="19"/>
      <c r="F11" s="19"/>
      <c r="G11" s="19"/>
      <c r="H11" s="19"/>
      <c r="I11" s="19"/>
      <c r="J11" s="19"/>
      <c r="K11" s="19"/>
      <c r="L11" s="19"/>
      <c r="M11" s="19"/>
      <c r="N11" s="19"/>
    </row>
    <row r="12" spans="1:14" x14ac:dyDescent="0.25">
      <c r="A12" s="17"/>
      <c r="B12" s="170" t="s">
        <v>1196</v>
      </c>
      <c r="C12" s="170"/>
      <c r="D12" s="170"/>
      <c r="E12" s="170"/>
      <c r="F12" s="170"/>
      <c r="G12" s="170"/>
      <c r="H12" s="170"/>
      <c r="I12" s="170"/>
      <c r="J12" s="170"/>
      <c r="K12" s="170"/>
      <c r="L12" s="170"/>
      <c r="M12" s="170"/>
      <c r="N12" s="170"/>
    </row>
    <row r="13" spans="1:14" x14ac:dyDescent="0.25">
      <c r="A13" s="17"/>
      <c r="B13" s="170" t="s">
        <v>1197</v>
      </c>
      <c r="C13" s="170"/>
      <c r="D13" s="170"/>
      <c r="E13" s="170"/>
      <c r="F13" s="170"/>
      <c r="G13" s="170"/>
      <c r="H13" s="170"/>
      <c r="I13" s="170"/>
      <c r="J13" s="170"/>
      <c r="K13" s="170"/>
      <c r="L13" s="170"/>
      <c r="M13" s="170"/>
      <c r="N13" s="170"/>
    </row>
    <row r="14" spans="1:14" x14ac:dyDescent="0.25">
      <c r="A14" s="17"/>
      <c r="B14" s="170" t="s">
        <v>1198</v>
      </c>
      <c r="C14" s="170"/>
      <c r="D14" s="170"/>
      <c r="E14" s="170"/>
      <c r="F14" s="170"/>
      <c r="G14" s="170"/>
      <c r="H14" s="170"/>
      <c r="I14" s="170"/>
      <c r="J14" s="170"/>
      <c r="K14" s="170"/>
      <c r="L14" s="170"/>
      <c r="M14" s="170"/>
      <c r="N14" s="170"/>
    </row>
    <row r="15" spans="1:14" x14ac:dyDescent="0.25">
      <c r="A15" s="17"/>
      <c r="B15" s="170"/>
      <c r="C15" s="170"/>
      <c r="D15" s="170"/>
      <c r="E15" s="170"/>
      <c r="F15" s="170"/>
      <c r="G15" s="170"/>
      <c r="H15" s="170"/>
      <c r="I15" s="170"/>
      <c r="J15" s="170"/>
      <c r="K15" s="170"/>
      <c r="L15" s="170"/>
      <c r="M15" s="170"/>
      <c r="N15" s="170"/>
    </row>
    <row r="16" spans="1:14" x14ac:dyDescent="0.25">
      <c r="A16" s="17"/>
      <c r="B16" s="280"/>
      <c r="C16" s="280"/>
      <c r="D16" s="280"/>
      <c r="E16" s="280"/>
      <c r="F16" s="280"/>
      <c r="G16" s="280"/>
      <c r="H16" s="280"/>
      <c r="I16" s="280"/>
      <c r="J16" s="280"/>
      <c r="K16" s="280"/>
      <c r="L16" s="280"/>
      <c r="M16" s="280"/>
      <c r="N16" s="280"/>
    </row>
    <row r="17" spans="1:14" x14ac:dyDescent="0.25">
      <c r="A17" s="17"/>
      <c r="B17" s="280"/>
      <c r="C17" s="280"/>
      <c r="D17" s="280"/>
      <c r="E17" s="280"/>
      <c r="F17" s="280"/>
      <c r="G17" s="280"/>
      <c r="H17" s="280"/>
      <c r="I17" s="280"/>
      <c r="J17" s="280"/>
      <c r="K17" s="280"/>
      <c r="L17" s="280"/>
      <c r="M17" s="280"/>
      <c r="N17" s="280"/>
    </row>
    <row r="18" spans="1:14" x14ac:dyDescent="0.25">
      <c r="A18" s="17"/>
      <c r="B18" s="13"/>
      <c r="C18" s="26"/>
      <c r="D18" s="26"/>
      <c r="E18" s="26"/>
      <c r="F18" s="26"/>
      <c r="G18" s="26"/>
      <c r="H18" s="26"/>
      <c r="I18" s="26"/>
      <c r="J18" s="26"/>
      <c r="K18" s="26"/>
      <c r="L18" s="26"/>
      <c r="M18" s="26"/>
      <c r="N18" s="26"/>
    </row>
    <row r="19" spans="1:14" x14ac:dyDescent="0.25">
      <c r="A19" s="17"/>
      <c r="B19" s="11"/>
      <c r="C19" s="26"/>
      <c r="D19" s="58" t="s">
        <v>1199</v>
      </c>
      <c r="E19" s="58"/>
      <c r="F19" s="26"/>
      <c r="G19" s="169"/>
      <c r="H19" s="169"/>
      <c r="I19" s="26"/>
      <c r="J19" s="169"/>
      <c r="K19" s="169"/>
      <c r="L19" s="26"/>
      <c r="M19" s="169"/>
      <c r="N19" s="169"/>
    </row>
    <row r="20" spans="1:14" x14ac:dyDescent="0.25">
      <c r="A20" s="17"/>
      <c r="B20" s="11"/>
      <c r="C20" s="26"/>
      <c r="D20" s="58" t="s">
        <v>1200</v>
      </c>
      <c r="E20" s="58"/>
      <c r="F20" s="26"/>
      <c r="G20" s="58" t="s">
        <v>1201</v>
      </c>
      <c r="H20" s="58"/>
      <c r="I20" s="26"/>
      <c r="J20" s="169"/>
      <c r="K20" s="169"/>
      <c r="L20" s="26"/>
      <c r="M20" s="169"/>
      <c r="N20" s="169"/>
    </row>
    <row r="21" spans="1:14" ht="15.75" thickBot="1" x14ac:dyDescent="0.3">
      <c r="A21" s="17"/>
      <c r="B21" s="11"/>
      <c r="C21" s="26"/>
      <c r="D21" s="59" t="s">
        <v>1202</v>
      </c>
      <c r="E21" s="59"/>
      <c r="F21" s="26"/>
      <c r="G21" s="59" t="s">
        <v>1203</v>
      </c>
      <c r="H21" s="59"/>
      <c r="I21" s="26"/>
      <c r="J21" s="59" t="s">
        <v>1204</v>
      </c>
      <c r="K21" s="59"/>
      <c r="L21" s="26"/>
      <c r="M21" s="59" t="s">
        <v>1205</v>
      </c>
      <c r="N21" s="59"/>
    </row>
    <row r="22" spans="1:14" ht="15.75" thickTop="1" x14ac:dyDescent="0.25">
      <c r="A22" s="17"/>
      <c r="B22" s="11"/>
      <c r="C22" s="26"/>
      <c r="D22" s="104" t="s">
        <v>352</v>
      </c>
      <c r="E22" s="104"/>
      <c r="F22" s="104"/>
      <c r="G22" s="104"/>
      <c r="H22" s="104"/>
      <c r="I22" s="104"/>
      <c r="J22" s="104"/>
      <c r="K22" s="104"/>
      <c r="L22" s="104"/>
      <c r="M22" s="104"/>
      <c r="N22" s="104"/>
    </row>
    <row r="23" spans="1:14" x14ac:dyDescent="0.25">
      <c r="A23" s="17"/>
      <c r="B23" s="161" t="s">
        <v>273</v>
      </c>
      <c r="C23" s="29"/>
      <c r="D23" s="29"/>
      <c r="E23" s="26"/>
      <c r="F23" s="26"/>
      <c r="G23" s="26"/>
      <c r="H23" s="26"/>
      <c r="I23" s="26"/>
      <c r="J23" s="26"/>
      <c r="K23" s="26"/>
      <c r="L23" s="26"/>
      <c r="M23" s="26"/>
      <c r="N23" s="26"/>
    </row>
    <row r="24" spans="1:14" x14ac:dyDescent="0.25">
      <c r="A24" s="17"/>
      <c r="B24" s="65" t="s">
        <v>41</v>
      </c>
      <c r="C24" s="26"/>
      <c r="D24" s="26"/>
      <c r="E24" s="26"/>
      <c r="F24" s="26"/>
      <c r="G24" s="26"/>
      <c r="H24" s="26"/>
      <c r="I24" s="26"/>
      <c r="J24" s="26"/>
      <c r="K24" s="26"/>
      <c r="L24" s="26"/>
      <c r="M24" s="26"/>
      <c r="N24" s="26"/>
    </row>
    <row r="25" spans="1:14" x14ac:dyDescent="0.25">
      <c r="A25" s="17"/>
      <c r="B25" s="91" t="s">
        <v>1206</v>
      </c>
      <c r="C25" s="153"/>
      <c r="D25" s="62" t="s">
        <v>274</v>
      </c>
      <c r="E25" s="92" t="s">
        <v>960</v>
      </c>
      <c r="F25" s="95"/>
      <c r="G25" s="84" t="s">
        <v>274</v>
      </c>
      <c r="H25" s="93" t="s">
        <v>276</v>
      </c>
      <c r="I25" s="95"/>
      <c r="J25" s="84" t="s">
        <v>274</v>
      </c>
      <c r="K25" s="93" t="s">
        <v>276</v>
      </c>
      <c r="L25" s="95"/>
      <c r="M25" s="84" t="s">
        <v>274</v>
      </c>
      <c r="N25" s="92" t="s">
        <v>960</v>
      </c>
    </row>
    <row r="26" spans="1:14" x14ac:dyDescent="0.25">
      <c r="A26" s="17"/>
      <c r="B26" s="88" t="s">
        <v>43</v>
      </c>
      <c r="C26" s="149"/>
      <c r="D26" s="24"/>
      <c r="E26" s="89" t="s">
        <v>1207</v>
      </c>
      <c r="F26" s="96"/>
      <c r="G26" s="26"/>
      <c r="H26" s="89" t="s">
        <v>1208</v>
      </c>
      <c r="I26" s="96"/>
      <c r="J26" s="26"/>
      <c r="K26" s="90" t="s">
        <v>276</v>
      </c>
      <c r="L26" s="96"/>
      <c r="M26" s="26"/>
      <c r="N26" s="89" t="s">
        <v>1209</v>
      </c>
    </row>
    <row r="27" spans="1:14" x14ac:dyDescent="0.25">
      <c r="A27" s="17"/>
      <c r="B27" s="91" t="s">
        <v>1210</v>
      </c>
      <c r="C27" s="153"/>
      <c r="D27" s="113"/>
      <c r="E27" s="93" t="s">
        <v>276</v>
      </c>
      <c r="F27" s="95"/>
      <c r="G27" s="31"/>
      <c r="H27" s="92" t="s">
        <v>1211</v>
      </c>
      <c r="I27" s="95"/>
      <c r="J27" s="31"/>
      <c r="K27" s="140">
        <v>-26311</v>
      </c>
      <c r="L27" s="95"/>
      <c r="M27" s="31"/>
      <c r="N27" s="93" t="s">
        <v>276</v>
      </c>
    </row>
    <row r="28" spans="1:14" ht="26.25" x14ac:dyDescent="0.25">
      <c r="A28" s="17"/>
      <c r="B28" s="88" t="s">
        <v>44</v>
      </c>
      <c r="C28" s="149"/>
      <c r="D28" s="24"/>
      <c r="E28" s="90" t="s">
        <v>276</v>
      </c>
      <c r="F28" s="96"/>
      <c r="G28" s="26"/>
      <c r="H28" s="90" t="s">
        <v>276</v>
      </c>
      <c r="I28" s="96"/>
      <c r="J28" s="26"/>
      <c r="K28" s="90" t="s">
        <v>276</v>
      </c>
      <c r="L28" s="96"/>
      <c r="M28" s="26"/>
      <c r="N28" s="90" t="s">
        <v>276</v>
      </c>
    </row>
    <row r="29" spans="1:14" x14ac:dyDescent="0.25">
      <c r="A29" s="17"/>
      <c r="B29" s="91" t="s">
        <v>45</v>
      </c>
      <c r="C29" s="153"/>
      <c r="D29" s="113"/>
      <c r="E29" s="92" t="s">
        <v>282</v>
      </c>
      <c r="F29" s="95"/>
      <c r="G29" s="31"/>
      <c r="H29" s="93" t="s">
        <v>276</v>
      </c>
      <c r="I29" s="95"/>
      <c r="J29" s="31"/>
      <c r="K29" s="93" t="s">
        <v>276</v>
      </c>
      <c r="L29" s="95"/>
      <c r="M29" s="31"/>
      <c r="N29" s="92" t="s">
        <v>282</v>
      </c>
    </row>
    <row r="30" spans="1:14" ht="15.75" thickBot="1" x14ac:dyDescent="0.3">
      <c r="A30" s="17"/>
      <c r="B30" s="88" t="s">
        <v>46</v>
      </c>
      <c r="C30" s="149"/>
      <c r="D30" s="66"/>
      <c r="E30" s="176" t="s">
        <v>1212</v>
      </c>
      <c r="F30" s="96"/>
      <c r="G30" s="26"/>
      <c r="H30" s="177" t="s">
        <v>276</v>
      </c>
      <c r="I30" s="96"/>
      <c r="J30" s="26"/>
      <c r="K30" s="177" t="s">
        <v>276</v>
      </c>
      <c r="L30" s="96"/>
      <c r="M30" s="26"/>
      <c r="N30" s="176" t="s">
        <v>1212</v>
      </c>
    </row>
    <row r="31" spans="1:14" ht="16.5" thickTop="1" thickBot="1" x14ac:dyDescent="0.3">
      <c r="A31" s="17"/>
      <c r="B31" s="166" t="s">
        <v>1213</v>
      </c>
      <c r="C31" s="167"/>
      <c r="D31" s="141"/>
      <c r="E31" s="64" t="s">
        <v>1214</v>
      </c>
      <c r="F31" s="95"/>
      <c r="G31" s="31"/>
      <c r="H31" s="64" t="s">
        <v>1215</v>
      </c>
      <c r="I31" s="95"/>
      <c r="J31" s="31"/>
      <c r="K31" s="218">
        <v>-26311</v>
      </c>
      <c r="L31" s="95"/>
      <c r="M31" s="31"/>
      <c r="N31" s="64" t="s">
        <v>1216</v>
      </c>
    </row>
    <row r="32" spans="1:14" x14ac:dyDescent="0.25">
      <c r="A32" s="17"/>
      <c r="B32" s="11" t="s">
        <v>1217</v>
      </c>
      <c r="C32" s="219"/>
      <c r="D32" s="151"/>
      <c r="E32" s="150" t="s">
        <v>1218</v>
      </c>
      <c r="F32" s="96"/>
      <c r="G32" s="26"/>
      <c r="H32" s="150" t="s">
        <v>1219</v>
      </c>
      <c r="I32" s="96"/>
      <c r="J32" s="26"/>
      <c r="K32" s="174" t="s">
        <v>276</v>
      </c>
      <c r="L32" s="96"/>
      <c r="M32" s="26"/>
      <c r="N32" s="150" t="s">
        <v>503</v>
      </c>
    </row>
    <row r="33" spans="1:14" x14ac:dyDescent="0.25">
      <c r="A33" s="17"/>
      <c r="B33" s="84" t="s">
        <v>1220</v>
      </c>
      <c r="C33" s="31"/>
      <c r="D33" s="113"/>
      <c r="E33" s="92" t="s">
        <v>1221</v>
      </c>
      <c r="F33" s="95"/>
      <c r="G33" s="31"/>
      <c r="H33" s="93" t="s">
        <v>276</v>
      </c>
      <c r="I33" s="95"/>
      <c r="J33" s="31"/>
      <c r="K33" s="140">
        <v>-126638</v>
      </c>
      <c r="L33" s="95"/>
      <c r="M33" s="31"/>
      <c r="N33" s="93" t="s">
        <v>276</v>
      </c>
    </row>
    <row r="34" spans="1:14" x14ac:dyDescent="0.25">
      <c r="A34" s="17"/>
      <c r="B34" s="11" t="s">
        <v>50</v>
      </c>
      <c r="C34" s="26"/>
      <c r="D34" s="24"/>
      <c r="E34" s="89" t="s">
        <v>293</v>
      </c>
      <c r="F34" s="96"/>
      <c r="G34" s="26"/>
      <c r="H34" s="90" t="s">
        <v>276</v>
      </c>
      <c r="I34" s="96"/>
      <c r="J34" s="26"/>
      <c r="K34" s="90" t="s">
        <v>276</v>
      </c>
      <c r="L34" s="96"/>
      <c r="M34" s="26"/>
      <c r="N34" s="89" t="s">
        <v>293</v>
      </c>
    </row>
    <row r="35" spans="1:14" x14ac:dyDescent="0.25">
      <c r="A35" s="17"/>
      <c r="B35" s="84" t="s">
        <v>51</v>
      </c>
      <c r="C35" s="167"/>
      <c r="D35" s="113"/>
      <c r="E35" s="92" t="s">
        <v>294</v>
      </c>
      <c r="F35" s="95"/>
      <c r="G35" s="31"/>
      <c r="H35" s="93" t="s">
        <v>276</v>
      </c>
      <c r="I35" s="95"/>
      <c r="J35" s="31"/>
      <c r="K35" s="93" t="s">
        <v>276</v>
      </c>
      <c r="L35" s="95"/>
      <c r="M35" s="31"/>
      <c r="N35" s="92" t="s">
        <v>294</v>
      </c>
    </row>
    <row r="36" spans="1:14" ht="26.25" x14ac:dyDescent="0.25">
      <c r="A36" s="17"/>
      <c r="B36" s="11" t="s">
        <v>44</v>
      </c>
      <c r="C36" s="26"/>
      <c r="D36" s="24"/>
      <c r="E36" s="90" t="s">
        <v>276</v>
      </c>
      <c r="F36" s="96"/>
      <c r="G36" s="26"/>
      <c r="H36" s="90" t="s">
        <v>276</v>
      </c>
      <c r="I36" s="96"/>
      <c r="J36" s="26"/>
      <c r="K36" s="90" t="s">
        <v>276</v>
      </c>
      <c r="L36" s="96"/>
      <c r="M36" s="26"/>
      <c r="N36" s="90" t="s">
        <v>276</v>
      </c>
    </row>
    <row r="37" spans="1:14" x14ac:dyDescent="0.25">
      <c r="A37" s="17"/>
      <c r="B37" s="84" t="s">
        <v>1222</v>
      </c>
      <c r="C37" s="31"/>
      <c r="D37" s="113"/>
      <c r="E37" s="93" t="s">
        <v>276</v>
      </c>
      <c r="F37" s="95"/>
      <c r="G37" s="31"/>
      <c r="H37" s="93" t="s">
        <v>276</v>
      </c>
      <c r="I37" s="95"/>
      <c r="J37" s="31"/>
      <c r="K37" s="93" t="s">
        <v>276</v>
      </c>
      <c r="L37" s="95"/>
      <c r="M37" s="31"/>
      <c r="N37" s="93" t="s">
        <v>276</v>
      </c>
    </row>
    <row r="38" spans="1:14" ht="15.75" thickBot="1" x14ac:dyDescent="0.3">
      <c r="A38" s="17"/>
      <c r="B38" s="11" t="s">
        <v>1223</v>
      </c>
      <c r="C38" s="219"/>
      <c r="D38" s="66"/>
      <c r="E38" s="176" t="s">
        <v>1224</v>
      </c>
      <c r="F38" s="96"/>
      <c r="G38" s="38"/>
      <c r="H38" s="176" t="s">
        <v>1225</v>
      </c>
      <c r="I38" s="96"/>
      <c r="J38" s="38"/>
      <c r="K38" s="177" t="s">
        <v>276</v>
      </c>
      <c r="L38" s="96"/>
      <c r="M38" s="38"/>
      <c r="N38" s="176" t="s">
        <v>1226</v>
      </c>
    </row>
    <row r="39" spans="1:14" ht="16.5" thickTop="1" thickBot="1" x14ac:dyDescent="0.3">
      <c r="A39" s="17"/>
      <c r="B39" s="166" t="s">
        <v>298</v>
      </c>
      <c r="C39" s="31"/>
      <c r="D39" s="69" t="s">
        <v>274</v>
      </c>
      <c r="E39" s="70" t="s">
        <v>1227</v>
      </c>
      <c r="F39" s="95"/>
      <c r="G39" s="78" t="s">
        <v>274</v>
      </c>
      <c r="H39" s="70" t="s">
        <v>1228</v>
      </c>
      <c r="I39" s="95"/>
      <c r="J39" s="78" t="s">
        <v>274</v>
      </c>
      <c r="K39" s="168">
        <v>-152949</v>
      </c>
      <c r="L39" s="95"/>
      <c r="M39" s="78" t="s">
        <v>274</v>
      </c>
      <c r="N39" s="70" t="s">
        <v>1229</v>
      </c>
    </row>
    <row r="40" spans="1:14" ht="26.25" thickTop="1" x14ac:dyDescent="0.25">
      <c r="A40" s="17"/>
      <c r="B40" s="242" t="s">
        <v>302</v>
      </c>
      <c r="C40" s="29"/>
      <c r="D40" s="221"/>
      <c r="E40" s="191"/>
      <c r="F40" s="26"/>
      <c r="G40" s="26"/>
      <c r="H40" s="191"/>
      <c r="I40" s="26"/>
      <c r="J40" s="26"/>
      <c r="K40" s="191"/>
      <c r="L40" s="26"/>
      <c r="M40" s="26"/>
      <c r="N40" s="191"/>
    </row>
    <row r="41" spans="1:14" x14ac:dyDescent="0.25">
      <c r="A41" s="17"/>
      <c r="B41" s="84" t="s">
        <v>56</v>
      </c>
      <c r="C41" s="31"/>
      <c r="D41" s="113"/>
      <c r="E41" s="31"/>
      <c r="F41" s="31"/>
      <c r="G41" s="31"/>
      <c r="H41" s="31"/>
      <c r="I41" s="31"/>
      <c r="J41" s="31"/>
      <c r="K41" s="31"/>
      <c r="L41" s="31"/>
      <c r="M41" s="31"/>
      <c r="N41" s="31"/>
    </row>
    <row r="42" spans="1:14" x14ac:dyDescent="0.25">
      <c r="A42" s="17"/>
      <c r="B42" s="88" t="s">
        <v>1230</v>
      </c>
      <c r="C42" s="149"/>
      <c r="D42" s="65" t="s">
        <v>274</v>
      </c>
      <c r="E42" s="89" t="s">
        <v>1231</v>
      </c>
      <c r="F42" s="26"/>
      <c r="G42" s="11" t="s">
        <v>274</v>
      </c>
      <c r="H42" s="89" t="s">
        <v>1232</v>
      </c>
      <c r="I42" s="26"/>
      <c r="J42" s="11" t="s">
        <v>274</v>
      </c>
      <c r="K42" s="90" t="s">
        <v>276</v>
      </c>
      <c r="L42" s="26"/>
      <c r="M42" s="11" t="s">
        <v>274</v>
      </c>
      <c r="N42" s="89" t="s">
        <v>1233</v>
      </c>
    </row>
    <row r="43" spans="1:14" x14ac:dyDescent="0.25">
      <c r="A43" s="17"/>
      <c r="B43" s="91" t="s">
        <v>1234</v>
      </c>
      <c r="C43" s="153"/>
      <c r="D43" s="113"/>
      <c r="E43" s="92" t="s">
        <v>1211</v>
      </c>
      <c r="F43" s="31"/>
      <c r="G43" s="31"/>
      <c r="H43" s="93" t="s">
        <v>276</v>
      </c>
      <c r="I43" s="31"/>
      <c r="J43" s="31"/>
      <c r="K43" s="140">
        <v>-26311</v>
      </c>
      <c r="L43" s="31"/>
      <c r="M43" s="31"/>
      <c r="N43" s="93" t="s">
        <v>276</v>
      </c>
    </row>
    <row r="44" spans="1:14" x14ac:dyDescent="0.25">
      <c r="A44" s="17"/>
      <c r="B44" s="88" t="s">
        <v>59</v>
      </c>
      <c r="C44" s="149"/>
      <c r="D44" s="24"/>
      <c r="E44" s="89" t="s">
        <v>1235</v>
      </c>
      <c r="F44" s="26"/>
      <c r="G44" s="26"/>
      <c r="H44" s="89" t="s">
        <v>1236</v>
      </c>
      <c r="I44" s="26"/>
      <c r="J44" s="26"/>
      <c r="K44" s="90" t="s">
        <v>276</v>
      </c>
      <c r="L44" s="26"/>
      <c r="M44" s="26"/>
      <c r="N44" s="89" t="s">
        <v>1237</v>
      </c>
    </row>
    <row r="45" spans="1:14" x14ac:dyDescent="0.25">
      <c r="A45" s="17"/>
      <c r="B45" s="91" t="s">
        <v>60</v>
      </c>
      <c r="C45" s="153"/>
      <c r="D45" s="113"/>
      <c r="E45" s="92" t="s">
        <v>1238</v>
      </c>
      <c r="F45" s="31"/>
      <c r="G45" s="31"/>
      <c r="H45" s="92" t="s">
        <v>1239</v>
      </c>
      <c r="I45" s="31"/>
      <c r="J45" s="31"/>
      <c r="K45" s="93" t="s">
        <v>276</v>
      </c>
      <c r="L45" s="31"/>
      <c r="M45" s="31"/>
      <c r="N45" s="92" t="s">
        <v>1240</v>
      </c>
    </row>
    <row r="46" spans="1:14" ht="26.25" x14ac:dyDescent="0.25">
      <c r="A46" s="17"/>
      <c r="B46" s="88" t="s">
        <v>1241</v>
      </c>
      <c r="C46" s="149"/>
      <c r="D46" s="24"/>
      <c r="E46" s="89" t="s">
        <v>690</v>
      </c>
      <c r="F46" s="96"/>
      <c r="G46" s="26"/>
      <c r="H46" s="90" t="s">
        <v>276</v>
      </c>
      <c r="I46" s="96"/>
      <c r="J46" s="26"/>
      <c r="K46" s="90" t="s">
        <v>276</v>
      </c>
      <c r="L46" s="96"/>
      <c r="M46" s="26"/>
      <c r="N46" s="89" t="s">
        <v>690</v>
      </c>
    </row>
    <row r="47" spans="1:14" ht="15.75" thickBot="1" x14ac:dyDescent="0.3">
      <c r="A47" s="17"/>
      <c r="B47" s="91" t="s">
        <v>58</v>
      </c>
      <c r="C47" s="153"/>
      <c r="D47" s="73"/>
      <c r="E47" s="115" t="s">
        <v>1242</v>
      </c>
      <c r="F47" s="95"/>
      <c r="G47" s="45"/>
      <c r="H47" s="114" t="s">
        <v>276</v>
      </c>
      <c r="I47" s="95"/>
      <c r="J47" s="45"/>
      <c r="K47" s="114" t="s">
        <v>276</v>
      </c>
      <c r="L47" s="95"/>
      <c r="M47" s="45"/>
      <c r="N47" s="115" t="s">
        <v>1242</v>
      </c>
    </row>
    <row r="48" spans="1:14" ht="15.75" thickTop="1" x14ac:dyDescent="0.25">
      <c r="A48" s="17"/>
      <c r="B48" s="224" t="s">
        <v>1243</v>
      </c>
      <c r="C48" s="219"/>
      <c r="D48" s="151"/>
      <c r="E48" s="150" t="s">
        <v>1244</v>
      </c>
      <c r="F48" s="96"/>
      <c r="G48" s="112"/>
      <c r="H48" s="150" t="s">
        <v>1245</v>
      </c>
      <c r="I48" s="96"/>
      <c r="J48" s="112"/>
      <c r="K48" s="227">
        <v>-26311</v>
      </c>
      <c r="L48" s="96"/>
      <c r="M48" s="112"/>
      <c r="N48" s="150" t="s">
        <v>1246</v>
      </c>
    </row>
    <row r="49" spans="1:14" x14ac:dyDescent="0.25">
      <c r="A49" s="17"/>
      <c r="B49" s="84" t="s">
        <v>1247</v>
      </c>
      <c r="C49" s="31"/>
      <c r="D49" s="113"/>
      <c r="E49" s="92" t="s">
        <v>575</v>
      </c>
      <c r="F49" s="95"/>
      <c r="G49" s="31"/>
      <c r="H49" s="93" t="s">
        <v>276</v>
      </c>
      <c r="I49" s="95"/>
      <c r="J49" s="31"/>
      <c r="K49" s="93" t="s">
        <v>276</v>
      </c>
      <c r="L49" s="95"/>
      <c r="M49" s="31"/>
      <c r="N49" s="92" t="s">
        <v>575</v>
      </c>
    </row>
    <row r="50" spans="1:14" x14ac:dyDescent="0.25">
      <c r="A50" s="17"/>
      <c r="B50" s="11" t="s">
        <v>60</v>
      </c>
      <c r="C50" s="26"/>
      <c r="D50" s="24"/>
      <c r="E50" s="89" t="s">
        <v>1248</v>
      </c>
      <c r="F50" s="96"/>
      <c r="G50" s="26"/>
      <c r="H50" s="89" t="s">
        <v>1249</v>
      </c>
      <c r="I50" s="96"/>
      <c r="J50" s="26"/>
      <c r="K50" s="90" t="s">
        <v>276</v>
      </c>
      <c r="L50" s="96"/>
      <c r="M50" s="26"/>
      <c r="N50" s="89" t="s">
        <v>556</v>
      </c>
    </row>
    <row r="51" spans="1:14" x14ac:dyDescent="0.25">
      <c r="A51" s="17"/>
      <c r="B51" s="84" t="s">
        <v>63</v>
      </c>
      <c r="C51" s="31"/>
      <c r="D51" s="113"/>
      <c r="E51" s="92" t="s">
        <v>1250</v>
      </c>
      <c r="F51" s="95"/>
      <c r="G51" s="31"/>
      <c r="H51" s="92" t="s">
        <v>1251</v>
      </c>
      <c r="I51" s="95"/>
      <c r="J51" s="31"/>
      <c r="K51" s="93" t="s">
        <v>276</v>
      </c>
      <c r="L51" s="95"/>
      <c r="M51" s="31"/>
      <c r="N51" s="92" t="s">
        <v>799</v>
      </c>
    </row>
    <row r="52" spans="1:14" ht="26.25" x14ac:dyDescent="0.25">
      <c r="A52" s="17"/>
      <c r="B52" s="11" t="s">
        <v>44</v>
      </c>
      <c r="C52" s="26"/>
      <c r="D52" s="24"/>
      <c r="E52" s="89" t="s">
        <v>693</v>
      </c>
      <c r="F52" s="96"/>
      <c r="G52" s="26"/>
      <c r="H52" s="90" t="s">
        <v>276</v>
      </c>
      <c r="I52" s="96"/>
      <c r="J52" s="26"/>
      <c r="K52" s="90" t="s">
        <v>276</v>
      </c>
      <c r="L52" s="96"/>
      <c r="M52" s="26"/>
      <c r="N52" s="89" t="s">
        <v>693</v>
      </c>
    </row>
    <row r="53" spans="1:14" ht="15.75" thickBot="1" x14ac:dyDescent="0.3">
      <c r="A53" s="17"/>
      <c r="B53" s="84" t="s">
        <v>64</v>
      </c>
      <c r="C53" s="31"/>
      <c r="D53" s="73"/>
      <c r="E53" s="115" t="s">
        <v>322</v>
      </c>
      <c r="F53" s="95"/>
      <c r="G53" s="31"/>
      <c r="H53" s="114" t="s">
        <v>276</v>
      </c>
      <c r="I53" s="95"/>
      <c r="J53" s="31"/>
      <c r="K53" s="114" t="s">
        <v>276</v>
      </c>
      <c r="L53" s="95"/>
      <c r="M53" s="31"/>
      <c r="N53" s="115" t="s">
        <v>322</v>
      </c>
    </row>
    <row r="54" spans="1:14" ht="15.75" thickTop="1" x14ac:dyDescent="0.25">
      <c r="A54" s="17"/>
      <c r="B54" s="224" t="s">
        <v>323</v>
      </c>
      <c r="C54" s="26"/>
      <c r="D54" s="151"/>
      <c r="E54" s="150" t="s">
        <v>1252</v>
      </c>
      <c r="F54" s="96"/>
      <c r="G54" s="26"/>
      <c r="H54" s="150" t="s">
        <v>1253</v>
      </c>
      <c r="I54" s="96"/>
      <c r="J54" s="26"/>
      <c r="K54" s="227">
        <v>-26311</v>
      </c>
      <c r="L54" s="96"/>
      <c r="M54" s="26"/>
      <c r="N54" s="150" t="s">
        <v>1254</v>
      </c>
    </row>
    <row r="55" spans="1:14" x14ac:dyDescent="0.25">
      <c r="A55" s="17"/>
      <c r="B55" s="84" t="s">
        <v>328</v>
      </c>
      <c r="C55" s="31"/>
      <c r="D55" s="113"/>
      <c r="E55" s="95"/>
      <c r="F55" s="95"/>
      <c r="G55" s="31"/>
      <c r="H55" s="95"/>
      <c r="I55" s="95"/>
      <c r="J55" s="31"/>
      <c r="K55" s="95"/>
      <c r="L55" s="95"/>
      <c r="M55" s="31"/>
      <c r="N55" s="95"/>
    </row>
    <row r="56" spans="1:14" x14ac:dyDescent="0.25">
      <c r="A56" s="17"/>
      <c r="B56" s="88" t="s">
        <v>1255</v>
      </c>
      <c r="C56" s="149"/>
      <c r="D56" s="24"/>
      <c r="E56" s="90" t="s">
        <v>276</v>
      </c>
      <c r="F56" s="96"/>
      <c r="G56" s="26"/>
      <c r="H56" s="90" t="s">
        <v>276</v>
      </c>
      <c r="I56" s="96"/>
      <c r="J56" s="26"/>
      <c r="K56" s="90" t="s">
        <v>276</v>
      </c>
      <c r="L56" s="96"/>
      <c r="M56" s="26"/>
      <c r="N56" s="90" t="s">
        <v>276</v>
      </c>
    </row>
    <row r="57" spans="1:14" x14ac:dyDescent="0.25">
      <c r="A57" s="17"/>
      <c r="B57" s="91" t="s">
        <v>1256</v>
      </c>
      <c r="C57" s="153"/>
      <c r="D57" s="113"/>
      <c r="E57" s="93" t="s">
        <v>276</v>
      </c>
      <c r="F57" s="95"/>
      <c r="G57" s="31"/>
      <c r="H57" s="93" t="s">
        <v>276</v>
      </c>
      <c r="I57" s="95"/>
      <c r="J57" s="31"/>
      <c r="K57" s="93" t="s">
        <v>276</v>
      </c>
      <c r="L57" s="95"/>
      <c r="M57" s="31"/>
      <c r="N57" s="93" t="s">
        <v>276</v>
      </c>
    </row>
    <row r="58" spans="1:14" x14ac:dyDescent="0.25">
      <c r="A58" s="17"/>
      <c r="B58" s="88" t="s">
        <v>1257</v>
      </c>
      <c r="C58" s="149"/>
      <c r="D58" s="24"/>
      <c r="E58" s="89" t="s">
        <v>1258</v>
      </c>
      <c r="F58" s="96"/>
      <c r="G58" s="26"/>
      <c r="H58" s="89" t="s">
        <v>1259</v>
      </c>
      <c r="I58" s="96"/>
      <c r="J58" s="26"/>
      <c r="K58" s="72">
        <v>-85479</v>
      </c>
      <c r="L58" s="96"/>
      <c r="M58" s="26"/>
      <c r="N58" s="89" t="s">
        <v>1258</v>
      </c>
    </row>
    <row r="59" spans="1:14" ht="26.25" x14ac:dyDescent="0.25">
      <c r="A59" s="17"/>
      <c r="B59" s="91" t="s">
        <v>71</v>
      </c>
      <c r="C59" s="153"/>
      <c r="D59" s="113"/>
      <c r="E59" s="140">
        <v>-6252</v>
      </c>
      <c r="F59" s="95"/>
      <c r="G59" s="31"/>
      <c r="H59" s="93" t="s">
        <v>276</v>
      </c>
      <c r="I59" s="95"/>
      <c r="J59" s="31"/>
      <c r="K59" s="93" t="s">
        <v>276</v>
      </c>
      <c r="L59" s="95"/>
      <c r="M59" s="31"/>
      <c r="N59" s="140">
        <v>-6252</v>
      </c>
    </row>
    <row r="60" spans="1:14" x14ac:dyDescent="0.25">
      <c r="A60" s="17"/>
      <c r="B60" s="88" t="s">
        <v>1260</v>
      </c>
      <c r="C60" s="149"/>
      <c r="D60" s="24"/>
      <c r="E60" s="90" t="s">
        <v>276</v>
      </c>
      <c r="F60" s="96"/>
      <c r="G60" s="26"/>
      <c r="H60" s="90" t="s">
        <v>276</v>
      </c>
      <c r="I60" s="96"/>
      <c r="J60" s="26"/>
      <c r="K60" s="90" t="s">
        <v>276</v>
      </c>
      <c r="L60" s="96"/>
      <c r="M60" s="26"/>
      <c r="N60" s="90" t="s">
        <v>276</v>
      </c>
    </row>
    <row r="61" spans="1:14" ht="15.75" thickBot="1" x14ac:dyDescent="0.3">
      <c r="A61" s="17"/>
      <c r="B61" s="91" t="s">
        <v>73</v>
      </c>
      <c r="C61" s="153"/>
      <c r="D61" s="73"/>
      <c r="E61" s="115" t="s">
        <v>944</v>
      </c>
      <c r="F61" s="95"/>
      <c r="G61" s="31"/>
      <c r="H61" s="115" t="s">
        <v>1261</v>
      </c>
      <c r="I61" s="95"/>
      <c r="J61" s="31"/>
      <c r="K61" s="74">
        <v>-41159</v>
      </c>
      <c r="L61" s="95"/>
      <c r="M61" s="31"/>
      <c r="N61" s="115" t="s">
        <v>944</v>
      </c>
    </row>
    <row r="62" spans="1:14" ht="16.5" thickTop="1" thickBot="1" x14ac:dyDescent="0.3">
      <c r="A62" s="17"/>
      <c r="B62" s="224" t="s">
        <v>1262</v>
      </c>
      <c r="C62" s="219"/>
      <c r="D62" s="243"/>
      <c r="E62" s="203" t="s">
        <v>1263</v>
      </c>
      <c r="F62" s="96"/>
      <c r="G62" s="26"/>
      <c r="H62" s="203" t="s">
        <v>1221</v>
      </c>
      <c r="I62" s="96"/>
      <c r="J62" s="26"/>
      <c r="K62" s="244">
        <v>-126638</v>
      </c>
      <c r="L62" s="96"/>
      <c r="M62" s="26"/>
      <c r="N62" s="203" t="s">
        <v>1263</v>
      </c>
    </row>
    <row r="63" spans="1:14" ht="27.75" thickTop="1" thickBot="1" x14ac:dyDescent="0.3">
      <c r="A63" s="17"/>
      <c r="B63" s="166" t="s">
        <v>75</v>
      </c>
      <c r="C63" s="31"/>
      <c r="D63" s="69" t="s">
        <v>274</v>
      </c>
      <c r="E63" s="70" t="s">
        <v>1227</v>
      </c>
      <c r="F63" s="95"/>
      <c r="G63" s="84" t="s">
        <v>274</v>
      </c>
      <c r="H63" s="70" t="s">
        <v>1228</v>
      </c>
      <c r="I63" s="95"/>
      <c r="J63" s="84" t="s">
        <v>274</v>
      </c>
      <c r="K63" s="168">
        <v>-152949</v>
      </c>
      <c r="L63" s="95"/>
      <c r="M63" s="84" t="s">
        <v>274</v>
      </c>
      <c r="N63" s="70" t="s">
        <v>1229</v>
      </c>
    </row>
    <row r="64" spans="1:14" ht="16.5" thickTop="1" x14ac:dyDescent="0.25">
      <c r="A64" s="17"/>
      <c r="B64" s="125"/>
      <c r="C64" s="125"/>
      <c r="D64" s="125"/>
      <c r="E64" s="125"/>
      <c r="F64" s="125"/>
      <c r="G64" s="125"/>
      <c r="H64" s="125"/>
      <c r="I64" s="125"/>
      <c r="J64" s="125"/>
      <c r="K64" s="125"/>
      <c r="L64" s="125"/>
      <c r="M64" s="125"/>
      <c r="N64" s="125"/>
    </row>
    <row r="65" spans="1:14" x14ac:dyDescent="0.25">
      <c r="A65" s="17"/>
      <c r="B65" s="170"/>
      <c r="C65" s="170"/>
      <c r="D65" s="170"/>
      <c r="E65" s="170"/>
      <c r="F65" s="170"/>
      <c r="G65" s="170"/>
      <c r="H65" s="170"/>
      <c r="I65" s="170"/>
      <c r="J65" s="170"/>
      <c r="K65" s="170"/>
      <c r="L65" s="170"/>
      <c r="M65" s="170"/>
      <c r="N65" s="170"/>
    </row>
    <row r="66" spans="1:14" x14ac:dyDescent="0.25">
      <c r="A66" s="17"/>
      <c r="B66" s="170"/>
      <c r="C66" s="170"/>
      <c r="D66" s="170"/>
      <c r="E66" s="170"/>
      <c r="F66" s="170"/>
      <c r="G66" s="170"/>
      <c r="H66" s="170"/>
      <c r="I66" s="170"/>
      <c r="J66" s="170"/>
      <c r="K66" s="170"/>
      <c r="L66" s="170"/>
      <c r="M66" s="170"/>
      <c r="N66" s="170"/>
    </row>
    <row r="67" spans="1:14" x14ac:dyDescent="0.25">
      <c r="A67" s="17"/>
      <c r="B67" s="170"/>
      <c r="C67" s="170"/>
      <c r="D67" s="170"/>
      <c r="E67" s="170"/>
      <c r="F67" s="170"/>
      <c r="G67" s="170"/>
      <c r="H67" s="170"/>
      <c r="I67" s="170"/>
      <c r="J67" s="170"/>
      <c r="K67" s="170"/>
      <c r="L67" s="170"/>
      <c r="M67" s="170"/>
      <c r="N67" s="170"/>
    </row>
    <row r="68" spans="1:14" x14ac:dyDescent="0.25">
      <c r="A68" s="17"/>
      <c r="B68" s="16"/>
      <c r="C68" s="16"/>
      <c r="D68" s="16"/>
      <c r="E68" s="16"/>
      <c r="F68" s="16"/>
      <c r="G68" s="16"/>
      <c r="H68" s="16"/>
      <c r="I68" s="16"/>
      <c r="J68" s="16"/>
      <c r="K68" s="16"/>
      <c r="L68" s="16"/>
      <c r="M68" s="16"/>
      <c r="N68" s="16"/>
    </row>
    <row r="69" spans="1:14" x14ac:dyDescent="0.25">
      <c r="A69" s="17"/>
      <c r="B69" s="16"/>
      <c r="C69" s="16"/>
      <c r="D69" s="16"/>
      <c r="E69" s="16"/>
      <c r="F69" s="16"/>
      <c r="G69" s="16"/>
      <c r="H69" s="16"/>
      <c r="I69" s="16"/>
      <c r="J69" s="16"/>
      <c r="K69" s="16"/>
      <c r="L69" s="16"/>
      <c r="M69" s="16"/>
      <c r="N69" s="16"/>
    </row>
    <row r="70" spans="1:14" x14ac:dyDescent="0.25">
      <c r="A70" s="17"/>
      <c r="B70" s="16"/>
      <c r="C70" s="16"/>
      <c r="D70" s="16"/>
      <c r="E70" s="16"/>
      <c r="F70" s="16"/>
      <c r="G70" s="16"/>
      <c r="H70" s="16"/>
      <c r="I70" s="16"/>
      <c r="J70" s="16"/>
      <c r="K70" s="16"/>
      <c r="L70" s="16"/>
      <c r="M70" s="16"/>
      <c r="N70" s="16"/>
    </row>
    <row r="71" spans="1:14" x14ac:dyDescent="0.25">
      <c r="A71" s="17"/>
      <c r="B71" s="170" t="s">
        <v>1264</v>
      </c>
      <c r="C71" s="170"/>
      <c r="D71" s="170"/>
      <c r="E71" s="170"/>
      <c r="F71" s="170"/>
      <c r="G71" s="170"/>
      <c r="H71" s="170"/>
      <c r="I71" s="170"/>
      <c r="J71" s="170"/>
      <c r="K71" s="170"/>
      <c r="L71" s="170"/>
      <c r="M71" s="170"/>
      <c r="N71" s="170"/>
    </row>
    <row r="72" spans="1:14" x14ac:dyDescent="0.25">
      <c r="A72" s="17"/>
      <c r="B72" s="170" t="s">
        <v>1197</v>
      </c>
      <c r="C72" s="170"/>
      <c r="D72" s="170"/>
      <c r="E72" s="170"/>
      <c r="F72" s="170"/>
      <c r="G72" s="170"/>
      <c r="H72" s="170"/>
      <c r="I72" s="170"/>
      <c r="J72" s="170"/>
      <c r="K72" s="170"/>
      <c r="L72" s="170"/>
      <c r="M72" s="170"/>
      <c r="N72" s="170"/>
    </row>
    <row r="73" spans="1:14" x14ac:dyDescent="0.25">
      <c r="A73" s="17"/>
      <c r="B73" s="170" t="s">
        <v>1265</v>
      </c>
      <c r="C73" s="170"/>
      <c r="D73" s="170"/>
      <c r="E73" s="170"/>
      <c r="F73" s="170"/>
      <c r="G73" s="170"/>
      <c r="H73" s="170"/>
      <c r="I73" s="170"/>
      <c r="J73" s="170"/>
      <c r="K73" s="170"/>
      <c r="L73" s="170"/>
      <c r="M73" s="170"/>
      <c r="N73" s="170"/>
    </row>
    <row r="74" spans="1:14" x14ac:dyDescent="0.25">
      <c r="A74" s="17"/>
      <c r="B74" s="111"/>
      <c r="C74" s="111"/>
      <c r="D74" s="111"/>
      <c r="E74" s="111"/>
      <c r="F74" s="111"/>
      <c r="G74" s="111"/>
      <c r="H74" s="111"/>
      <c r="I74" s="111"/>
      <c r="J74" s="111"/>
      <c r="K74" s="111"/>
      <c r="L74" s="111"/>
      <c r="M74" s="111"/>
      <c r="N74" s="111"/>
    </row>
    <row r="75" spans="1:14" x14ac:dyDescent="0.25">
      <c r="A75" s="17"/>
      <c r="B75" s="22"/>
      <c r="C75" s="22"/>
      <c r="D75" s="22"/>
      <c r="E75" s="22"/>
      <c r="F75" s="22"/>
      <c r="G75" s="22"/>
      <c r="H75" s="22"/>
      <c r="I75" s="22"/>
      <c r="J75" s="22"/>
      <c r="K75" s="22"/>
      <c r="L75" s="22"/>
      <c r="M75" s="22"/>
      <c r="N75" s="22"/>
    </row>
    <row r="76" spans="1:14" x14ac:dyDescent="0.25">
      <c r="A76" s="17"/>
      <c r="B76" s="22"/>
      <c r="C76" s="22"/>
      <c r="D76" s="22"/>
      <c r="E76" s="22"/>
      <c r="F76" s="22"/>
      <c r="G76" s="22"/>
      <c r="H76" s="22"/>
      <c r="I76" s="22"/>
      <c r="J76" s="22"/>
      <c r="K76" s="22"/>
      <c r="L76" s="22"/>
      <c r="M76" s="22"/>
      <c r="N76" s="22"/>
    </row>
    <row r="77" spans="1:14" x14ac:dyDescent="0.25">
      <c r="A77" s="17"/>
      <c r="B77" s="13"/>
      <c r="C77" s="26"/>
      <c r="D77" s="26"/>
      <c r="E77" s="26"/>
      <c r="F77" s="26"/>
      <c r="G77" s="26"/>
      <c r="H77" s="26"/>
      <c r="I77" s="26"/>
      <c r="J77" s="26"/>
      <c r="K77" s="26"/>
      <c r="L77" s="26"/>
      <c r="M77" s="26"/>
      <c r="N77" s="26"/>
    </row>
    <row r="78" spans="1:14" x14ac:dyDescent="0.25">
      <c r="A78" s="17"/>
      <c r="B78" s="11"/>
      <c r="C78" s="26"/>
      <c r="D78" s="58" t="s">
        <v>1199</v>
      </c>
      <c r="E78" s="58"/>
      <c r="F78" s="26"/>
      <c r="G78" s="169"/>
      <c r="H78" s="169"/>
      <c r="I78" s="26"/>
      <c r="J78" s="169"/>
      <c r="K78" s="169"/>
      <c r="L78" s="26"/>
      <c r="M78" s="169"/>
      <c r="N78" s="169"/>
    </row>
    <row r="79" spans="1:14" x14ac:dyDescent="0.25">
      <c r="A79" s="17"/>
      <c r="B79" s="11"/>
      <c r="C79" s="26"/>
      <c r="D79" s="58" t="s">
        <v>1200</v>
      </c>
      <c r="E79" s="58"/>
      <c r="F79" s="26"/>
      <c r="G79" s="58" t="s">
        <v>1266</v>
      </c>
      <c r="H79" s="58"/>
      <c r="I79" s="26"/>
      <c r="J79" s="169"/>
      <c r="K79" s="169"/>
      <c r="L79" s="26"/>
      <c r="M79" s="169"/>
      <c r="N79" s="169"/>
    </row>
    <row r="80" spans="1:14" ht="15.75" thickBot="1" x14ac:dyDescent="0.3">
      <c r="A80" s="17"/>
      <c r="B80" s="11"/>
      <c r="C80" s="26"/>
      <c r="D80" s="59" t="s">
        <v>1202</v>
      </c>
      <c r="E80" s="59"/>
      <c r="F80" s="26"/>
      <c r="G80" s="59" t="s">
        <v>1203</v>
      </c>
      <c r="H80" s="59"/>
      <c r="I80" s="26"/>
      <c r="J80" s="59" t="s">
        <v>1204</v>
      </c>
      <c r="K80" s="59"/>
      <c r="L80" s="26"/>
      <c r="M80" s="59" t="s">
        <v>1205</v>
      </c>
      <c r="N80" s="59"/>
    </row>
    <row r="81" spans="1:14" ht="15.75" thickTop="1" x14ac:dyDescent="0.25">
      <c r="A81" s="17"/>
      <c r="B81" s="11"/>
      <c r="C81" s="26"/>
      <c r="D81" s="104" t="s">
        <v>352</v>
      </c>
      <c r="E81" s="104"/>
      <c r="F81" s="104"/>
      <c r="G81" s="104"/>
      <c r="H81" s="104"/>
      <c r="I81" s="104"/>
      <c r="J81" s="104"/>
      <c r="K81" s="104"/>
      <c r="L81" s="104"/>
      <c r="M81" s="104"/>
      <c r="N81" s="104"/>
    </row>
    <row r="82" spans="1:14" x14ac:dyDescent="0.25">
      <c r="A82" s="17"/>
      <c r="B82" s="161" t="s">
        <v>273</v>
      </c>
      <c r="C82" s="29"/>
      <c r="D82" s="29"/>
      <c r="E82" s="26"/>
      <c r="F82" s="26"/>
      <c r="G82" s="26"/>
      <c r="H82" s="26"/>
      <c r="I82" s="26"/>
      <c r="J82" s="26"/>
      <c r="K82" s="26"/>
      <c r="L82" s="26"/>
      <c r="M82" s="26"/>
      <c r="N82" s="26"/>
    </row>
    <row r="83" spans="1:14" x14ac:dyDescent="0.25">
      <c r="A83" s="17"/>
      <c r="B83" s="11" t="s">
        <v>41</v>
      </c>
      <c r="C83" s="24"/>
      <c r="D83" s="26"/>
      <c r="E83" s="26"/>
      <c r="F83" s="26"/>
      <c r="G83" s="26"/>
      <c r="H83" s="26"/>
      <c r="I83" s="26"/>
      <c r="J83" s="26"/>
      <c r="K83" s="26"/>
      <c r="L83" s="26"/>
      <c r="M83" s="26"/>
      <c r="N83" s="26"/>
    </row>
    <row r="84" spans="1:14" x14ac:dyDescent="0.25">
      <c r="A84" s="17"/>
      <c r="B84" s="91" t="s">
        <v>1206</v>
      </c>
      <c r="C84" s="113"/>
      <c r="D84" s="84" t="s">
        <v>274</v>
      </c>
      <c r="E84" s="92" t="s">
        <v>958</v>
      </c>
      <c r="F84" s="95"/>
      <c r="G84" s="84" t="s">
        <v>274</v>
      </c>
      <c r="H84" s="93" t="s">
        <v>276</v>
      </c>
      <c r="I84" s="95"/>
      <c r="J84" s="84" t="s">
        <v>274</v>
      </c>
      <c r="K84" s="93" t="s">
        <v>276</v>
      </c>
      <c r="L84" s="95"/>
      <c r="M84" s="84" t="s">
        <v>274</v>
      </c>
      <c r="N84" s="92" t="s">
        <v>958</v>
      </c>
    </row>
    <row r="85" spans="1:14" x14ac:dyDescent="0.25">
      <c r="A85" s="17"/>
      <c r="B85" s="88" t="s">
        <v>43</v>
      </c>
      <c r="C85" s="24"/>
      <c r="D85" s="26"/>
      <c r="E85" s="89" t="s">
        <v>1267</v>
      </c>
      <c r="F85" s="96"/>
      <c r="G85" s="26"/>
      <c r="H85" s="89" t="s">
        <v>1268</v>
      </c>
      <c r="I85" s="96"/>
      <c r="J85" s="26"/>
      <c r="K85" s="90" t="s">
        <v>276</v>
      </c>
      <c r="L85" s="96"/>
      <c r="M85" s="26"/>
      <c r="N85" s="89" t="s">
        <v>1269</v>
      </c>
    </row>
    <row r="86" spans="1:14" x14ac:dyDescent="0.25">
      <c r="A86" s="17"/>
      <c r="B86" s="91" t="s">
        <v>1210</v>
      </c>
      <c r="C86" s="113"/>
      <c r="D86" s="31"/>
      <c r="E86" s="92" t="s">
        <v>1270</v>
      </c>
      <c r="F86" s="95"/>
      <c r="G86" s="31"/>
      <c r="H86" s="93" t="s">
        <v>276</v>
      </c>
      <c r="I86" s="95"/>
      <c r="J86" s="31"/>
      <c r="K86" s="140">
        <v>-39085</v>
      </c>
      <c r="L86" s="95"/>
      <c r="M86" s="31"/>
      <c r="N86" s="93" t="s">
        <v>276</v>
      </c>
    </row>
    <row r="87" spans="1:14" ht="26.25" x14ac:dyDescent="0.25">
      <c r="A87" s="17"/>
      <c r="B87" s="88" t="s">
        <v>44</v>
      </c>
      <c r="C87" s="24"/>
      <c r="D87" s="26"/>
      <c r="E87" s="89" t="s">
        <v>679</v>
      </c>
      <c r="F87" s="96"/>
      <c r="G87" s="26"/>
      <c r="H87" s="90" t="s">
        <v>276</v>
      </c>
      <c r="I87" s="96"/>
      <c r="J87" s="26"/>
      <c r="K87" s="96"/>
      <c r="L87" s="96"/>
      <c r="M87" s="26"/>
      <c r="N87" s="89" t="s">
        <v>679</v>
      </c>
    </row>
    <row r="88" spans="1:14" x14ac:dyDescent="0.25">
      <c r="A88" s="17"/>
      <c r="B88" s="91" t="s">
        <v>45</v>
      </c>
      <c r="C88" s="113"/>
      <c r="D88" s="31"/>
      <c r="E88" s="92" t="s">
        <v>796</v>
      </c>
      <c r="F88" s="95"/>
      <c r="G88" s="31"/>
      <c r="H88" s="93" t="s">
        <v>276</v>
      </c>
      <c r="I88" s="95"/>
      <c r="J88" s="31"/>
      <c r="K88" s="93" t="s">
        <v>276</v>
      </c>
      <c r="L88" s="95"/>
      <c r="M88" s="31"/>
      <c r="N88" s="92" t="s">
        <v>796</v>
      </c>
    </row>
    <row r="89" spans="1:14" ht="15.75" thickBot="1" x14ac:dyDescent="0.3">
      <c r="A89" s="17"/>
      <c r="B89" s="88" t="s">
        <v>46</v>
      </c>
      <c r="C89" s="24"/>
      <c r="D89" s="38"/>
      <c r="E89" s="176" t="s">
        <v>1271</v>
      </c>
      <c r="F89" s="96"/>
      <c r="G89" s="38"/>
      <c r="H89" s="177" t="s">
        <v>276</v>
      </c>
      <c r="I89" s="96"/>
      <c r="J89" s="38"/>
      <c r="K89" s="245"/>
      <c r="L89" s="96"/>
      <c r="M89" s="38"/>
      <c r="N89" s="176" t="s">
        <v>1271</v>
      </c>
    </row>
    <row r="90" spans="1:14" ht="15.75" thickTop="1" x14ac:dyDescent="0.25">
      <c r="A90" s="17"/>
      <c r="B90" s="166" t="s">
        <v>1213</v>
      </c>
      <c r="C90" s="113"/>
      <c r="D90" s="32"/>
      <c r="E90" s="64" t="s">
        <v>1272</v>
      </c>
      <c r="F90" s="95"/>
      <c r="G90" s="32"/>
      <c r="H90" s="64" t="s">
        <v>1268</v>
      </c>
      <c r="I90" s="95"/>
      <c r="J90" s="32"/>
      <c r="K90" s="218">
        <v>-39085</v>
      </c>
      <c r="L90" s="95"/>
      <c r="M90" s="32"/>
      <c r="N90" s="64" t="s">
        <v>1273</v>
      </c>
    </row>
    <row r="91" spans="1:14" x14ac:dyDescent="0.25">
      <c r="A91" s="17"/>
      <c r="B91" s="11" t="s">
        <v>1217</v>
      </c>
      <c r="C91" s="24"/>
      <c r="D91" s="26"/>
      <c r="E91" s="89" t="s">
        <v>1274</v>
      </c>
      <c r="F91" s="96"/>
      <c r="G91" s="96"/>
      <c r="H91" s="89" t="s">
        <v>1275</v>
      </c>
      <c r="I91" s="96"/>
      <c r="J91" s="96"/>
      <c r="K91" s="90" t="s">
        <v>276</v>
      </c>
      <c r="L91" s="96"/>
      <c r="M91" s="96"/>
      <c r="N91" s="89" t="s">
        <v>514</v>
      </c>
    </row>
    <row r="92" spans="1:14" x14ac:dyDescent="0.25">
      <c r="A92" s="17"/>
      <c r="B92" s="84" t="s">
        <v>1220</v>
      </c>
      <c r="C92" s="113"/>
      <c r="D92" s="31"/>
      <c r="E92" s="92" t="s">
        <v>1276</v>
      </c>
      <c r="F92" s="95"/>
      <c r="G92" s="95"/>
      <c r="H92" s="93" t="s">
        <v>276</v>
      </c>
      <c r="I92" s="95"/>
      <c r="J92" s="95"/>
      <c r="K92" s="140">
        <v>-122697</v>
      </c>
      <c r="L92" s="95"/>
      <c r="M92" s="95"/>
      <c r="N92" s="93" t="s">
        <v>276</v>
      </c>
    </row>
    <row r="93" spans="1:14" x14ac:dyDescent="0.25">
      <c r="A93" s="17"/>
      <c r="B93" s="11" t="s">
        <v>49</v>
      </c>
      <c r="C93" s="24"/>
      <c r="D93" s="26"/>
      <c r="E93" s="89" t="s">
        <v>1277</v>
      </c>
      <c r="F93" s="96"/>
      <c r="G93" s="96"/>
      <c r="H93" s="90" t="s">
        <v>276</v>
      </c>
      <c r="I93" s="96"/>
      <c r="J93" s="96"/>
      <c r="K93" s="90" t="s">
        <v>276</v>
      </c>
      <c r="L93" s="96"/>
      <c r="M93" s="96"/>
      <c r="N93" s="89" t="s">
        <v>1277</v>
      </c>
    </row>
    <row r="94" spans="1:14" x14ac:dyDescent="0.25">
      <c r="A94" s="17"/>
      <c r="B94" s="84" t="s">
        <v>51</v>
      </c>
      <c r="C94" s="113"/>
      <c r="D94" s="31"/>
      <c r="E94" s="92" t="s">
        <v>294</v>
      </c>
      <c r="F94" s="95"/>
      <c r="G94" s="95"/>
      <c r="H94" s="93" t="s">
        <v>276</v>
      </c>
      <c r="I94" s="95"/>
      <c r="J94" s="95"/>
      <c r="K94" s="93" t="s">
        <v>276</v>
      </c>
      <c r="L94" s="95"/>
      <c r="M94" s="95"/>
      <c r="N94" s="92" t="s">
        <v>294</v>
      </c>
    </row>
    <row r="95" spans="1:14" ht="26.25" x14ac:dyDescent="0.25">
      <c r="A95" s="17"/>
      <c r="B95" s="11" t="s">
        <v>44</v>
      </c>
      <c r="C95" s="24"/>
      <c r="D95" s="26"/>
      <c r="E95" s="89" t="s">
        <v>682</v>
      </c>
      <c r="F95" s="96"/>
      <c r="G95" s="96"/>
      <c r="H95" s="90" t="s">
        <v>276</v>
      </c>
      <c r="I95" s="96"/>
      <c r="J95" s="96"/>
      <c r="K95" s="90" t="s">
        <v>276</v>
      </c>
      <c r="L95" s="96"/>
      <c r="M95" s="96"/>
      <c r="N95" s="89" t="s">
        <v>682</v>
      </c>
    </row>
    <row r="96" spans="1:14" x14ac:dyDescent="0.25">
      <c r="A96" s="17"/>
      <c r="B96" s="84" t="s">
        <v>1222</v>
      </c>
      <c r="C96" s="113"/>
      <c r="D96" s="31"/>
      <c r="E96" s="92" t="s">
        <v>1278</v>
      </c>
      <c r="F96" s="95"/>
      <c r="G96" s="95"/>
      <c r="H96" s="93" t="s">
        <v>276</v>
      </c>
      <c r="I96" s="95"/>
      <c r="J96" s="95"/>
      <c r="K96" s="93" t="s">
        <v>276</v>
      </c>
      <c r="L96" s="95"/>
      <c r="M96" s="95"/>
      <c r="N96" s="92" t="s">
        <v>1278</v>
      </c>
    </row>
    <row r="97" spans="1:14" ht="15.75" thickBot="1" x14ac:dyDescent="0.3">
      <c r="A97" s="17"/>
      <c r="B97" s="11" t="s">
        <v>1223</v>
      </c>
      <c r="C97" s="24"/>
      <c r="D97" s="38"/>
      <c r="E97" s="176" t="s">
        <v>1279</v>
      </c>
      <c r="F97" s="96"/>
      <c r="G97" s="38"/>
      <c r="H97" s="176" t="s">
        <v>411</v>
      </c>
      <c r="I97" s="96"/>
      <c r="J97" s="38"/>
      <c r="K97" s="177" t="s">
        <v>276</v>
      </c>
      <c r="L97" s="96"/>
      <c r="M97" s="38"/>
      <c r="N97" s="176" t="s">
        <v>1280</v>
      </c>
    </row>
    <row r="98" spans="1:14" ht="16.5" thickTop="1" thickBot="1" x14ac:dyDescent="0.3">
      <c r="A98" s="17"/>
      <c r="B98" s="166" t="s">
        <v>298</v>
      </c>
      <c r="C98" s="113"/>
      <c r="D98" s="79" t="s">
        <v>274</v>
      </c>
      <c r="E98" s="70" t="s">
        <v>1281</v>
      </c>
      <c r="F98" s="95"/>
      <c r="G98" s="79" t="s">
        <v>274</v>
      </c>
      <c r="H98" s="70" t="s">
        <v>1282</v>
      </c>
      <c r="I98" s="95"/>
      <c r="J98" s="79" t="s">
        <v>274</v>
      </c>
      <c r="K98" s="168">
        <v>-161782</v>
      </c>
      <c r="L98" s="95"/>
      <c r="M98" s="79" t="s">
        <v>274</v>
      </c>
      <c r="N98" s="70" t="s">
        <v>1283</v>
      </c>
    </row>
    <row r="99" spans="1:14" ht="27" thickTop="1" x14ac:dyDescent="0.25">
      <c r="A99" s="17"/>
      <c r="B99" s="161" t="s">
        <v>302</v>
      </c>
      <c r="C99" s="24"/>
      <c r="D99" s="191"/>
      <c r="E99" s="246"/>
      <c r="F99" s="96"/>
      <c r="G99" s="246"/>
      <c r="H99" s="191"/>
      <c r="I99" s="96"/>
      <c r="J99" s="246"/>
      <c r="K99" s="246"/>
      <c r="L99" s="96"/>
      <c r="M99" s="246"/>
      <c r="N99" s="246"/>
    </row>
    <row r="100" spans="1:14" x14ac:dyDescent="0.25">
      <c r="A100" s="17"/>
      <c r="B100" s="84" t="s">
        <v>56</v>
      </c>
      <c r="C100" s="113"/>
      <c r="D100" s="31"/>
      <c r="E100" s="95"/>
      <c r="F100" s="95"/>
      <c r="G100" s="95"/>
      <c r="H100" s="31"/>
      <c r="I100" s="95"/>
      <c r="J100" s="95"/>
      <c r="K100" s="95"/>
      <c r="L100" s="95"/>
      <c r="M100" s="95"/>
      <c r="N100" s="95"/>
    </row>
    <row r="101" spans="1:14" x14ac:dyDescent="0.25">
      <c r="A101" s="17"/>
      <c r="B101" s="88" t="s">
        <v>1230</v>
      </c>
      <c r="C101" s="24"/>
      <c r="D101" s="11" t="s">
        <v>274</v>
      </c>
      <c r="E101" s="89" t="s">
        <v>1284</v>
      </c>
      <c r="F101" s="96"/>
      <c r="G101" s="11" t="s">
        <v>274</v>
      </c>
      <c r="H101" s="89" t="s">
        <v>1285</v>
      </c>
      <c r="I101" s="96"/>
      <c r="J101" s="11" t="s">
        <v>274</v>
      </c>
      <c r="K101" s="90" t="s">
        <v>276</v>
      </c>
      <c r="L101" s="96"/>
      <c r="M101" s="11" t="s">
        <v>274</v>
      </c>
      <c r="N101" s="89" t="s">
        <v>1286</v>
      </c>
    </row>
    <row r="102" spans="1:14" x14ac:dyDescent="0.25">
      <c r="A102" s="17"/>
      <c r="B102" s="91" t="s">
        <v>1234</v>
      </c>
      <c r="C102" s="113"/>
      <c r="D102" s="31"/>
      <c r="E102" s="93" t="s">
        <v>276</v>
      </c>
      <c r="F102" s="95"/>
      <c r="G102" s="31"/>
      <c r="H102" s="92" t="s">
        <v>1270</v>
      </c>
      <c r="I102" s="95"/>
      <c r="J102" s="31"/>
      <c r="K102" s="140">
        <v>-39085</v>
      </c>
      <c r="L102" s="95"/>
      <c r="M102" s="31"/>
      <c r="N102" s="93" t="s">
        <v>276</v>
      </c>
    </row>
    <row r="103" spans="1:14" x14ac:dyDescent="0.25">
      <c r="A103" s="17"/>
      <c r="B103" s="88" t="s">
        <v>59</v>
      </c>
      <c r="C103" s="24"/>
      <c r="D103" s="26"/>
      <c r="E103" s="89" t="s">
        <v>1287</v>
      </c>
      <c r="F103" s="96"/>
      <c r="G103" s="96"/>
      <c r="H103" s="89" t="s">
        <v>1113</v>
      </c>
      <c r="I103" s="96"/>
      <c r="J103" s="96"/>
      <c r="K103" s="90" t="s">
        <v>276</v>
      </c>
      <c r="L103" s="96"/>
      <c r="M103" s="96"/>
      <c r="N103" s="89" t="s">
        <v>1288</v>
      </c>
    </row>
    <row r="104" spans="1:14" x14ac:dyDescent="0.25">
      <c r="A104" s="17"/>
      <c r="B104" s="91" t="s">
        <v>60</v>
      </c>
      <c r="C104" s="113"/>
      <c r="D104" s="31"/>
      <c r="E104" s="92" t="s">
        <v>1289</v>
      </c>
      <c r="F104" s="95"/>
      <c r="G104" s="95"/>
      <c r="H104" s="93" t="s">
        <v>276</v>
      </c>
      <c r="I104" s="95"/>
      <c r="J104" s="95"/>
      <c r="K104" s="93" t="s">
        <v>276</v>
      </c>
      <c r="L104" s="95"/>
      <c r="M104" s="95"/>
      <c r="N104" s="92" t="s">
        <v>1289</v>
      </c>
    </row>
    <row r="105" spans="1:14" ht="27" thickBot="1" x14ac:dyDescent="0.3">
      <c r="A105" s="17"/>
      <c r="B105" s="88" t="s">
        <v>1241</v>
      </c>
      <c r="C105" s="24"/>
      <c r="D105" s="38"/>
      <c r="E105" s="176" t="s">
        <v>691</v>
      </c>
      <c r="F105" s="96"/>
      <c r="G105" s="38"/>
      <c r="H105" s="177" t="s">
        <v>276</v>
      </c>
      <c r="I105" s="96"/>
      <c r="J105" s="38"/>
      <c r="K105" s="177" t="s">
        <v>276</v>
      </c>
      <c r="L105" s="96"/>
      <c r="M105" s="38"/>
      <c r="N105" s="176" t="s">
        <v>691</v>
      </c>
    </row>
    <row r="106" spans="1:14" ht="15.75" thickTop="1" x14ac:dyDescent="0.25">
      <c r="A106" s="17"/>
      <c r="B106" s="166" t="s">
        <v>1243</v>
      </c>
      <c r="C106" s="113"/>
      <c r="D106" s="32"/>
      <c r="E106" s="64" t="s">
        <v>1290</v>
      </c>
      <c r="F106" s="95"/>
      <c r="G106" s="247"/>
      <c r="H106" s="64" t="s">
        <v>1291</v>
      </c>
      <c r="I106" s="95"/>
      <c r="J106" s="247"/>
      <c r="K106" s="218">
        <v>-39085</v>
      </c>
      <c r="L106" s="95"/>
      <c r="M106" s="247"/>
      <c r="N106" s="64" t="s">
        <v>1292</v>
      </c>
    </row>
    <row r="107" spans="1:14" x14ac:dyDescent="0.25">
      <c r="A107" s="17"/>
      <c r="B107" s="11" t="s">
        <v>1247</v>
      </c>
      <c r="C107" s="24"/>
      <c r="D107" s="26"/>
      <c r="E107" s="89" t="s">
        <v>576</v>
      </c>
      <c r="F107" s="96"/>
      <c r="G107" s="96"/>
      <c r="H107" s="90" t="s">
        <v>276</v>
      </c>
      <c r="I107" s="96"/>
      <c r="J107" s="96"/>
      <c r="K107" s="90" t="s">
        <v>276</v>
      </c>
      <c r="L107" s="96"/>
      <c r="M107" s="96"/>
      <c r="N107" s="89" t="s">
        <v>576</v>
      </c>
    </row>
    <row r="108" spans="1:14" x14ac:dyDescent="0.25">
      <c r="A108" s="17"/>
      <c r="B108" s="84" t="s">
        <v>60</v>
      </c>
      <c r="C108" s="113"/>
      <c r="D108" s="31"/>
      <c r="E108" s="92" t="s">
        <v>1293</v>
      </c>
      <c r="F108" s="95"/>
      <c r="G108" s="95"/>
      <c r="H108" s="92" t="s">
        <v>1294</v>
      </c>
      <c r="I108" s="95"/>
      <c r="J108" s="95"/>
      <c r="K108" s="93" t="s">
        <v>276</v>
      </c>
      <c r="L108" s="95"/>
      <c r="M108" s="95"/>
      <c r="N108" s="92" t="s">
        <v>557</v>
      </c>
    </row>
    <row r="109" spans="1:14" x14ac:dyDescent="0.25">
      <c r="A109" s="17"/>
      <c r="B109" s="11" t="s">
        <v>63</v>
      </c>
      <c r="C109" s="24"/>
      <c r="D109" s="26"/>
      <c r="E109" s="89" t="s">
        <v>1295</v>
      </c>
      <c r="F109" s="96"/>
      <c r="G109" s="96"/>
      <c r="H109" s="89" t="s">
        <v>1296</v>
      </c>
      <c r="I109" s="96"/>
      <c r="J109" s="96"/>
      <c r="K109" s="90" t="s">
        <v>276</v>
      </c>
      <c r="L109" s="96"/>
      <c r="M109" s="96"/>
      <c r="N109" s="89" t="s">
        <v>800</v>
      </c>
    </row>
    <row r="110" spans="1:14" ht="26.25" x14ac:dyDescent="0.25">
      <c r="A110" s="17"/>
      <c r="B110" s="84" t="s">
        <v>44</v>
      </c>
      <c r="C110" s="113"/>
      <c r="D110" s="31"/>
      <c r="E110" s="92" t="s">
        <v>694</v>
      </c>
      <c r="F110" s="95"/>
      <c r="G110" s="95"/>
      <c r="H110" s="93" t="s">
        <v>276</v>
      </c>
      <c r="I110" s="95"/>
      <c r="J110" s="95"/>
      <c r="K110" s="93" t="s">
        <v>276</v>
      </c>
      <c r="L110" s="95"/>
      <c r="M110" s="95"/>
      <c r="N110" s="92" t="s">
        <v>694</v>
      </c>
    </row>
    <row r="111" spans="1:14" ht="15.75" thickBot="1" x14ac:dyDescent="0.3">
      <c r="A111" s="17"/>
      <c r="B111" s="11" t="s">
        <v>64</v>
      </c>
      <c r="C111" s="24"/>
      <c r="D111" s="38"/>
      <c r="E111" s="176" t="s">
        <v>1285</v>
      </c>
      <c r="F111" s="96"/>
      <c r="G111" s="245"/>
      <c r="H111" s="177" t="s">
        <v>276</v>
      </c>
      <c r="I111" s="96"/>
      <c r="J111" s="245"/>
      <c r="K111" s="177" t="s">
        <v>276</v>
      </c>
      <c r="L111" s="96"/>
      <c r="M111" s="245"/>
      <c r="N111" s="176" t="s">
        <v>1285</v>
      </c>
    </row>
    <row r="112" spans="1:14" ht="16.5" thickTop="1" thickBot="1" x14ac:dyDescent="0.3">
      <c r="A112" s="17"/>
      <c r="B112" s="166" t="s">
        <v>1297</v>
      </c>
      <c r="C112" s="113"/>
      <c r="D112" s="56"/>
      <c r="E112" s="206" t="s">
        <v>1298</v>
      </c>
      <c r="F112" s="95"/>
      <c r="G112" s="248"/>
      <c r="H112" s="206" t="s">
        <v>1299</v>
      </c>
      <c r="I112" s="95"/>
      <c r="J112" s="248"/>
      <c r="K112" s="249">
        <v>-39085</v>
      </c>
      <c r="L112" s="95"/>
      <c r="M112" s="248"/>
      <c r="N112" s="206" t="s">
        <v>1300</v>
      </c>
    </row>
    <row r="113" spans="1:14" ht="15.75" thickTop="1" x14ac:dyDescent="0.25">
      <c r="A113" s="17"/>
      <c r="B113" s="11" t="s">
        <v>328</v>
      </c>
      <c r="C113" s="24"/>
      <c r="D113" s="112"/>
      <c r="E113" s="250"/>
      <c r="F113" s="96"/>
      <c r="G113" s="250"/>
      <c r="H113" s="250"/>
      <c r="I113" s="96"/>
      <c r="J113" s="250"/>
      <c r="K113" s="250"/>
      <c r="L113" s="96"/>
      <c r="M113" s="250"/>
      <c r="N113" s="250"/>
    </row>
    <row r="114" spans="1:14" x14ac:dyDescent="0.25">
      <c r="A114" s="17"/>
      <c r="B114" s="91" t="s">
        <v>1255</v>
      </c>
      <c r="C114" s="113"/>
      <c r="D114" s="31"/>
      <c r="E114" s="93" t="s">
        <v>276</v>
      </c>
      <c r="F114" s="95"/>
      <c r="G114" s="95"/>
      <c r="H114" s="93" t="s">
        <v>276</v>
      </c>
      <c r="I114" s="95"/>
      <c r="J114" s="95"/>
      <c r="K114" s="93" t="s">
        <v>276</v>
      </c>
      <c r="L114" s="95"/>
      <c r="M114" s="95"/>
      <c r="N114" s="93" t="s">
        <v>276</v>
      </c>
    </row>
    <row r="115" spans="1:14" x14ac:dyDescent="0.25">
      <c r="A115" s="17"/>
      <c r="B115" s="88" t="s">
        <v>1256</v>
      </c>
      <c r="C115" s="24"/>
      <c r="D115" s="26"/>
      <c r="E115" s="89" t="s">
        <v>331</v>
      </c>
      <c r="F115" s="96"/>
      <c r="G115" s="96"/>
      <c r="H115" s="90" t="s">
        <v>276</v>
      </c>
      <c r="I115" s="96"/>
      <c r="J115" s="96"/>
      <c r="K115" s="90" t="s">
        <v>276</v>
      </c>
      <c r="L115" s="96"/>
      <c r="M115" s="96"/>
      <c r="N115" s="89" t="s">
        <v>331</v>
      </c>
    </row>
    <row r="116" spans="1:14" x14ac:dyDescent="0.25">
      <c r="A116" s="17"/>
      <c r="B116" s="91" t="s">
        <v>1257</v>
      </c>
      <c r="C116" s="113"/>
      <c r="D116" s="31"/>
      <c r="E116" s="92" t="s">
        <v>1301</v>
      </c>
      <c r="F116" s="95"/>
      <c r="G116" s="95"/>
      <c r="H116" s="92" t="s">
        <v>1259</v>
      </c>
      <c r="I116" s="95"/>
      <c r="J116" s="95"/>
      <c r="K116" s="140">
        <v>-85479</v>
      </c>
      <c r="L116" s="95"/>
      <c r="M116" s="95"/>
      <c r="N116" s="92" t="s">
        <v>1301</v>
      </c>
    </row>
    <row r="117" spans="1:14" x14ac:dyDescent="0.25">
      <c r="A117" s="17"/>
      <c r="B117" s="88" t="s">
        <v>1302</v>
      </c>
      <c r="C117" s="24"/>
      <c r="D117" s="26"/>
      <c r="E117" s="72">
        <v>-31157</v>
      </c>
      <c r="F117" s="96"/>
      <c r="G117" s="96"/>
      <c r="H117" s="90" t="s">
        <v>276</v>
      </c>
      <c r="I117" s="96"/>
      <c r="J117" s="96"/>
      <c r="K117" s="90" t="s">
        <v>276</v>
      </c>
      <c r="L117" s="96"/>
      <c r="M117" s="96"/>
      <c r="N117" s="72">
        <v>-31157</v>
      </c>
    </row>
    <row r="118" spans="1:14" ht="15.75" thickBot="1" x14ac:dyDescent="0.3">
      <c r="A118" s="17"/>
      <c r="B118" s="91" t="s">
        <v>337</v>
      </c>
      <c r="C118" s="113"/>
      <c r="D118" s="45"/>
      <c r="E118" s="115" t="s">
        <v>1303</v>
      </c>
      <c r="F118" s="95"/>
      <c r="G118" s="178"/>
      <c r="H118" s="115" t="s">
        <v>1304</v>
      </c>
      <c r="I118" s="95"/>
      <c r="J118" s="178"/>
      <c r="K118" s="74">
        <v>-37218</v>
      </c>
      <c r="L118" s="95"/>
      <c r="M118" s="178"/>
      <c r="N118" s="115" t="s">
        <v>1303</v>
      </c>
    </row>
    <row r="119" spans="1:14" ht="16.5" thickTop="1" thickBot="1" x14ac:dyDescent="0.3">
      <c r="A119" s="17"/>
      <c r="B119" s="224" t="s">
        <v>1262</v>
      </c>
      <c r="C119" s="24"/>
      <c r="D119" s="202"/>
      <c r="E119" s="203" t="s">
        <v>1305</v>
      </c>
      <c r="F119" s="96"/>
      <c r="G119" s="251"/>
      <c r="H119" s="203" t="s">
        <v>1276</v>
      </c>
      <c r="I119" s="96"/>
      <c r="J119" s="251"/>
      <c r="K119" s="244">
        <v>-122697</v>
      </c>
      <c r="L119" s="96"/>
      <c r="M119" s="251"/>
      <c r="N119" s="203" t="s">
        <v>1305</v>
      </c>
    </row>
    <row r="120" spans="1:14" ht="27.75" thickTop="1" thickBot="1" x14ac:dyDescent="0.3">
      <c r="A120" s="17"/>
      <c r="B120" s="166" t="s">
        <v>75</v>
      </c>
      <c r="C120" s="113"/>
      <c r="D120" s="79" t="s">
        <v>274</v>
      </c>
      <c r="E120" s="70" t="s">
        <v>1281</v>
      </c>
      <c r="F120" s="95"/>
      <c r="G120" s="79" t="s">
        <v>274</v>
      </c>
      <c r="H120" s="70" t="s">
        <v>1282</v>
      </c>
      <c r="I120" s="95"/>
      <c r="J120" s="79" t="s">
        <v>274</v>
      </c>
      <c r="K120" s="168">
        <v>-161782</v>
      </c>
      <c r="L120" s="95"/>
      <c r="M120" s="79" t="s">
        <v>274</v>
      </c>
      <c r="N120" s="70" t="s">
        <v>1283</v>
      </c>
    </row>
    <row r="121" spans="1:14" ht="16.5" thickTop="1" x14ac:dyDescent="0.25">
      <c r="A121" s="17"/>
      <c r="B121" s="125"/>
      <c r="C121" s="125"/>
      <c r="D121" s="125"/>
      <c r="E121" s="125"/>
      <c r="F121" s="125"/>
      <c r="G121" s="125"/>
      <c r="H121" s="125"/>
      <c r="I121" s="125"/>
      <c r="J121" s="125"/>
      <c r="K121" s="125"/>
      <c r="L121" s="125"/>
      <c r="M121" s="125"/>
      <c r="N121" s="125"/>
    </row>
    <row r="122" spans="1:14" x14ac:dyDescent="0.25">
      <c r="A122" s="17"/>
      <c r="B122" s="16"/>
      <c r="C122" s="16"/>
      <c r="D122" s="16"/>
      <c r="E122" s="16"/>
      <c r="F122" s="16"/>
      <c r="G122" s="16"/>
      <c r="H122" s="16"/>
      <c r="I122" s="16"/>
      <c r="J122" s="16"/>
      <c r="K122" s="16"/>
      <c r="L122" s="16"/>
      <c r="M122" s="16"/>
      <c r="N122" s="16"/>
    </row>
    <row r="123" spans="1:14" x14ac:dyDescent="0.25">
      <c r="A123" s="17"/>
      <c r="B123" s="16"/>
      <c r="C123" s="16"/>
      <c r="D123" s="16"/>
      <c r="E123" s="16"/>
      <c r="F123" s="16"/>
      <c r="G123" s="16"/>
      <c r="H123" s="16"/>
      <c r="I123" s="16"/>
      <c r="J123" s="16"/>
      <c r="K123" s="16"/>
      <c r="L123" s="16"/>
      <c r="M123" s="16"/>
      <c r="N123" s="16"/>
    </row>
    <row r="124" spans="1:14" x14ac:dyDescent="0.25">
      <c r="A124" s="17"/>
      <c r="B124" s="16"/>
      <c r="C124" s="16"/>
      <c r="D124" s="16"/>
      <c r="E124" s="16"/>
      <c r="F124" s="16"/>
      <c r="G124" s="16"/>
      <c r="H124" s="16"/>
      <c r="I124" s="16"/>
      <c r="J124" s="16"/>
      <c r="K124" s="16"/>
      <c r="L124" s="16"/>
      <c r="M124" s="16"/>
      <c r="N124" s="16"/>
    </row>
    <row r="125" spans="1:14" x14ac:dyDescent="0.25">
      <c r="A125" s="17"/>
      <c r="B125" s="170" t="s">
        <v>1264</v>
      </c>
      <c r="C125" s="170"/>
      <c r="D125" s="170"/>
      <c r="E125" s="170"/>
      <c r="F125" s="170"/>
      <c r="G125" s="170"/>
      <c r="H125" s="170"/>
      <c r="I125" s="170"/>
      <c r="J125" s="170"/>
      <c r="K125" s="170"/>
      <c r="L125" s="170"/>
      <c r="M125" s="170"/>
      <c r="N125" s="170"/>
    </row>
    <row r="126" spans="1:14" x14ac:dyDescent="0.25">
      <c r="A126" s="17"/>
      <c r="B126" s="170" t="s">
        <v>1306</v>
      </c>
      <c r="C126" s="170"/>
      <c r="D126" s="170"/>
      <c r="E126" s="170"/>
      <c r="F126" s="170"/>
      <c r="G126" s="170"/>
      <c r="H126" s="170"/>
      <c r="I126" s="170"/>
      <c r="J126" s="170"/>
      <c r="K126" s="170"/>
      <c r="L126" s="170"/>
      <c r="M126" s="170"/>
      <c r="N126" s="170"/>
    </row>
    <row r="127" spans="1:14" x14ac:dyDescent="0.25">
      <c r="A127" s="17"/>
      <c r="B127" s="170" t="s">
        <v>1307</v>
      </c>
      <c r="C127" s="170"/>
      <c r="D127" s="170"/>
      <c r="E127" s="170"/>
      <c r="F127" s="170"/>
      <c r="G127" s="170"/>
      <c r="H127" s="170"/>
      <c r="I127" s="170"/>
      <c r="J127" s="170"/>
      <c r="K127" s="170"/>
      <c r="L127" s="170"/>
      <c r="M127" s="170"/>
      <c r="N127" s="170"/>
    </row>
    <row r="128" spans="1:14" x14ac:dyDescent="0.25">
      <c r="A128" s="17"/>
      <c r="B128" s="111"/>
      <c r="C128" s="111"/>
      <c r="D128" s="111"/>
      <c r="E128" s="111"/>
      <c r="F128" s="111"/>
      <c r="G128" s="111"/>
      <c r="H128" s="111"/>
      <c r="I128" s="111"/>
      <c r="J128" s="111"/>
      <c r="K128" s="111"/>
      <c r="L128" s="111"/>
      <c r="M128" s="111"/>
      <c r="N128" s="111"/>
    </row>
    <row r="129" spans="1:14" x14ac:dyDescent="0.25">
      <c r="A129" s="17"/>
      <c r="B129" s="22"/>
      <c r="C129" s="22"/>
      <c r="D129" s="22"/>
      <c r="E129" s="22"/>
      <c r="F129" s="22"/>
      <c r="G129" s="22"/>
      <c r="H129" s="22"/>
      <c r="I129" s="22"/>
      <c r="J129" s="22"/>
      <c r="K129" s="22"/>
      <c r="L129" s="22"/>
      <c r="M129" s="22"/>
      <c r="N129" s="22"/>
    </row>
    <row r="130" spans="1:14" x14ac:dyDescent="0.25">
      <c r="A130" s="17"/>
      <c r="B130" s="22"/>
      <c r="C130" s="22"/>
      <c r="D130" s="22"/>
      <c r="E130" s="22"/>
      <c r="F130" s="22"/>
      <c r="G130" s="22"/>
      <c r="H130" s="22"/>
      <c r="I130" s="22"/>
      <c r="J130" s="22"/>
      <c r="K130" s="22"/>
      <c r="L130" s="22"/>
      <c r="M130" s="22"/>
      <c r="N130" s="22"/>
    </row>
    <row r="131" spans="1:14" x14ac:dyDescent="0.25">
      <c r="A131" s="17"/>
      <c r="B131" s="13"/>
      <c r="C131" s="26"/>
      <c r="D131" s="26"/>
      <c r="E131" s="26"/>
      <c r="F131" s="26"/>
      <c r="G131" s="26"/>
      <c r="H131" s="26"/>
      <c r="I131" s="26"/>
      <c r="J131" s="26"/>
      <c r="K131" s="26"/>
      <c r="L131" s="26"/>
      <c r="M131" s="26"/>
      <c r="N131" s="26"/>
    </row>
    <row r="132" spans="1:14" x14ac:dyDescent="0.25">
      <c r="A132" s="17"/>
      <c r="B132" s="11"/>
      <c r="C132" s="26"/>
      <c r="D132" s="58" t="s">
        <v>1199</v>
      </c>
      <c r="E132" s="58"/>
      <c r="F132" s="26"/>
      <c r="G132" s="169"/>
      <c r="H132" s="169"/>
      <c r="I132" s="26"/>
      <c r="J132" s="169"/>
      <c r="K132" s="169"/>
      <c r="L132" s="26"/>
      <c r="M132" s="169"/>
      <c r="N132" s="169"/>
    </row>
    <row r="133" spans="1:14" x14ac:dyDescent="0.25">
      <c r="A133" s="17"/>
      <c r="B133" s="11"/>
      <c r="C133" s="26"/>
      <c r="D133" s="58" t="s">
        <v>1200</v>
      </c>
      <c r="E133" s="58"/>
      <c r="F133" s="26"/>
      <c r="G133" s="58" t="s">
        <v>1266</v>
      </c>
      <c r="H133" s="58"/>
      <c r="I133" s="26"/>
      <c r="J133" s="169"/>
      <c r="K133" s="169"/>
      <c r="L133" s="26"/>
      <c r="M133" s="169"/>
      <c r="N133" s="169"/>
    </row>
    <row r="134" spans="1:14" ht="15.75" thickBot="1" x14ac:dyDescent="0.3">
      <c r="A134" s="17"/>
      <c r="B134" s="11"/>
      <c r="C134" s="26"/>
      <c r="D134" s="59" t="s">
        <v>1202</v>
      </c>
      <c r="E134" s="59"/>
      <c r="F134" s="26"/>
      <c r="G134" s="59" t="s">
        <v>1203</v>
      </c>
      <c r="H134" s="59"/>
      <c r="I134" s="26"/>
      <c r="J134" s="59" t="s">
        <v>1204</v>
      </c>
      <c r="K134" s="59"/>
      <c r="L134" s="26"/>
      <c r="M134" s="59" t="s">
        <v>1205</v>
      </c>
      <c r="N134" s="59"/>
    </row>
    <row r="135" spans="1:14" ht="15.75" thickTop="1" x14ac:dyDescent="0.25">
      <c r="A135" s="17"/>
      <c r="B135" s="11"/>
      <c r="C135" s="26"/>
      <c r="D135" s="104" t="s">
        <v>352</v>
      </c>
      <c r="E135" s="104"/>
      <c r="F135" s="104"/>
      <c r="G135" s="104"/>
      <c r="H135" s="104"/>
      <c r="I135" s="104"/>
      <c r="J135" s="104"/>
      <c r="K135" s="104"/>
      <c r="L135" s="104"/>
      <c r="M135" s="104"/>
      <c r="N135" s="104"/>
    </row>
    <row r="136" spans="1:14" x14ac:dyDescent="0.25">
      <c r="A136" s="17"/>
      <c r="B136" s="161" t="s">
        <v>273</v>
      </c>
      <c r="C136" s="29"/>
      <c r="D136" s="29"/>
      <c r="E136" s="26"/>
      <c r="F136" s="26"/>
      <c r="G136" s="26"/>
      <c r="H136" s="26"/>
      <c r="I136" s="26"/>
      <c r="J136" s="26"/>
      <c r="K136" s="26"/>
      <c r="L136" s="26"/>
      <c r="M136" s="26"/>
      <c r="N136" s="26"/>
    </row>
    <row r="137" spans="1:14" x14ac:dyDescent="0.25">
      <c r="A137" s="17"/>
      <c r="B137" s="11" t="s">
        <v>41</v>
      </c>
      <c r="C137" s="24"/>
      <c r="D137" s="26"/>
      <c r="E137" s="26"/>
      <c r="F137" s="26"/>
      <c r="G137" s="26"/>
      <c r="H137" s="26"/>
      <c r="I137" s="26"/>
      <c r="J137" s="26"/>
      <c r="K137" s="26"/>
      <c r="L137" s="26"/>
      <c r="M137" s="26"/>
      <c r="N137" s="26"/>
    </row>
    <row r="138" spans="1:14" x14ac:dyDescent="0.25">
      <c r="A138" s="17"/>
      <c r="B138" s="91" t="s">
        <v>1206</v>
      </c>
      <c r="C138" s="113"/>
      <c r="D138" s="84" t="s">
        <v>274</v>
      </c>
      <c r="E138" s="92" t="s">
        <v>959</v>
      </c>
      <c r="F138" s="95"/>
      <c r="G138" s="84" t="s">
        <v>274</v>
      </c>
      <c r="H138" s="93" t="s">
        <v>276</v>
      </c>
      <c r="I138" s="95"/>
      <c r="J138" s="84" t="s">
        <v>274</v>
      </c>
      <c r="K138" s="93" t="s">
        <v>276</v>
      </c>
      <c r="L138" s="95"/>
      <c r="M138" s="84" t="s">
        <v>274</v>
      </c>
      <c r="N138" s="92" t="s">
        <v>959</v>
      </c>
    </row>
    <row r="139" spans="1:14" x14ac:dyDescent="0.25">
      <c r="A139" s="17"/>
      <c r="B139" s="88" t="s">
        <v>43</v>
      </c>
      <c r="C139" s="24"/>
      <c r="D139" s="26"/>
      <c r="E139" s="89" t="s">
        <v>1308</v>
      </c>
      <c r="F139" s="96"/>
      <c r="G139" s="26"/>
      <c r="H139" s="89" t="s">
        <v>1309</v>
      </c>
      <c r="I139" s="96"/>
      <c r="J139" s="26"/>
      <c r="K139" s="90" t="s">
        <v>276</v>
      </c>
      <c r="L139" s="96"/>
      <c r="M139" s="26"/>
      <c r="N139" s="89" t="s">
        <v>1310</v>
      </c>
    </row>
    <row r="140" spans="1:14" x14ac:dyDescent="0.25">
      <c r="A140" s="17"/>
      <c r="B140" s="91" t="s">
        <v>1210</v>
      </c>
      <c r="C140" s="113"/>
      <c r="D140" s="31"/>
      <c r="E140" s="92" t="s">
        <v>1311</v>
      </c>
      <c r="F140" s="95"/>
      <c r="G140" s="31"/>
      <c r="H140" s="93" t="s">
        <v>276</v>
      </c>
      <c r="I140" s="95"/>
      <c r="J140" s="31"/>
      <c r="K140" s="140">
        <v>-55575</v>
      </c>
      <c r="L140" s="95"/>
      <c r="M140" s="31"/>
      <c r="N140" s="93" t="s">
        <v>276</v>
      </c>
    </row>
    <row r="141" spans="1:14" ht="26.25" x14ac:dyDescent="0.25">
      <c r="A141" s="17"/>
      <c r="B141" s="88" t="s">
        <v>44</v>
      </c>
      <c r="C141" s="24"/>
      <c r="D141" s="26"/>
      <c r="E141" s="89" t="s">
        <v>680</v>
      </c>
      <c r="F141" s="96"/>
      <c r="G141" s="26"/>
      <c r="H141" s="90" t="s">
        <v>276</v>
      </c>
      <c r="I141" s="96"/>
      <c r="J141" s="26"/>
      <c r="K141" s="96"/>
      <c r="L141" s="96"/>
      <c r="M141" s="26"/>
      <c r="N141" s="89" t="s">
        <v>680</v>
      </c>
    </row>
    <row r="142" spans="1:14" x14ac:dyDescent="0.25">
      <c r="A142" s="17"/>
      <c r="B142" s="91" t="s">
        <v>45</v>
      </c>
      <c r="C142" s="113"/>
      <c r="D142" s="31"/>
      <c r="E142" s="92" t="s">
        <v>797</v>
      </c>
      <c r="F142" s="95"/>
      <c r="G142" s="31"/>
      <c r="H142" s="93" t="s">
        <v>276</v>
      </c>
      <c r="I142" s="95"/>
      <c r="J142" s="31"/>
      <c r="K142" s="93" t="s">
        <v>276</v>
      </c>
      <c r="L142" s="95"/>
      <c r="M142" s="31"/>
      <c r="N142" s="92" t="s">
        <v>797</v>
      </c>
    </row>
    <row r="143" spans="1:14" ht="15.75" thickBot="1" x14ac:dyDescent="0.3">
      <c r="A143" s="17"/>
      <c r="B143" s="88" t="s">
        <v>46</v>
      </c>
      <c r="C143" s="24"/>
      <c r="D143" s="38"/>
      <c r="E143" s="176" t="s">
        <v>1312</v>
      </c>
      <c r="F143" s="96"/>
      <c r="G143" s="38"/>
      <c r="H143" s="177" t="s">
        <v>276</v>
      </c>
      <c r="I143" s="96"/>
      <c r="J143" s="38"/>
      <c r="K143" s="245"/>
      <c r="L143" s="96"/>
      <c r="M143" s="38"/>
      <c r="N143" s="176" t="s">
        <v>1312</v>
      </c>
    </row>
    <row r="144" spans="1:14" ht="15.75" thickTop="1" x14ac:dyDescent="0.25">
      <c r="A144" s="17"/>
      <c r="B144" s="166" t="s">
        <v>1213</v>
      </c>
      <c r="C144" s="113"/>
      <c r="D144" s="32"/>
      <c r="E144" s="64" t="s">
        <v>1313</v>
      </c>
      <c r="F144" s="95"/>
      <c r="G144" s="32"/>
      <c r="H144" s="64" t="s">
        <v>1309</v>
      </c>
      <c r="I144" s="95"/>
      <c r="J144" s="32"/>
      <c r="K144" s="218">
        <v>-55575</v>
      </c>
      <c r="L144" s="95"/>
      <c r="M144" s="32"/>
      <c r="N144" s="64" t="s">
        <v>1314</v>
      </c>
    </row>
    <row r="145" spans="1:14" x14ac:dyDescent="0.25">
      <c r="A145" s="17"/>
      <c r="B145" s="11" t="s">
        <v>1217</v>
      </c>
      <c r="C145" s="24"/>
      <c r="D145" s="26"/>
      <c r="E145" s="89" t="s">
        <v>1315</v>
      </c>
      <c r="F145" s="96"/>
      <c r="G145" s="96"/>
      <c r="H145" s="89" t="s">
        <v>1316</v>
      </c>
      <c r="I145" s="96"/>
      <c r="J145" s="96"/>
      <c r="K145" s="90" t="s">
        <v>276</v>
      </c>
      <c r="L145" s="96"/>
      <c r="M145" s="96"/>
      <c r="N145" s="89" t="s">
        <v>515</v>
      </c>
    </row>
    <row r="146" spans="1:14" x14ac:dyDescent="0.25">
      <c r="A146" s="17"/>
      <c r="B146" s="84" t="s">
        <v>1220</v>
      </c>
      <c r="C146" s="113"/>
      <c r="D146" s="31"/>
      <c r="E146" s="92" t="s">
        <v>1317</v>
      </c>
      <c r="F146" s="95"/>
      <c r="G146" s="95"/>
      <c r="H146" s="93" t="s">
        <v>276</v>
      </c>
      <c r="I146" s="95"/>
      <c r="J146" s="95"/>
      <c r="K146" s="140">
        <v>-111191</v>
      </c>
      <c r="L146" s="95"/>
      <c r="M146" s="95"/>
      <c r="N146" s="93" t="s">
        <v>276</v>
      </c>
    </row>
    <row r="147" spans="1:14" x14ac:dyDescent="0.25">
      <c r="A147" s="17"/>
      <c r="B147" s="11" t="s">
        <v>51</v>
      </c>
      <c r="C147" s="24"/>
      <c r="D147" s="26"/>
      <c r="E147" s="89" t="s">
        <v>294</v>
      </c>
      <c r="F147" s="96"/>
      <c r="G147" s="96"/>
      <c r="H147" s="90" t="s">
        <v>276</v>
      </c>
      <c r="I147" s="96"/>
      <c r="J147" s="96"/>
      <c r="K147" s="90" t="s">
        <v>276</v>
      </c>
      <c r="L147" s="96"/>
      <c r="M147" s="96"/>
      <c r="N147" s="89" t="s">
        <v>294</v>
      </c>
    </row>
    <row r="148" spans="1:14" ht="26.25" x14ac:dyDescent="0.25">
      <c r="A148" s="17"/>
      <c r="B148" s="84" t="s">
        <v>44</v>
      </c>
      <c r="C148" s="113"/>
      <c r="D148" s="31"/>
      <c r="E148" s="92" t="s">
        <v>683</v>
      </c>
      <c r="F148" s="95"/>
      <c r="G148" s="95"/>
      <c r="H148" s="93" t="s">
        <v>276</v>
      </c>
      <c r="I148" s="95"/>
      <c r="J148" s="95"/>
      <c r="K148" s="93" t="s">
        <v>276</v>
      </c>
      <c r="L148" s="95"/>
      <c r="M148" s="95"/>
      <c r="N148" s="92" t="s">
        <v>683</v>
      </c>
    </row>
    <row r="149" spans="1:14" x14ac:dyDescent="0.25">
      <c r="A149" s="17"/>
      <c r="B149" s="11" t="s">
        <v>1222</v>
      </c>
      <c r="C149" s="24"/>
      <c r="D149" s="26"/>
      <c r="E149" s="89" t="s">
        <v>1318</v>
      </c>
      <c r="F149" s="96"/>
      <c r="G149" s="96"/>
      <c r="H149" s="90" t="s">
        <v>276</v>
      </c>
      <c r="I149" s="96"/>
      <c r="J149" s="96"/>
      <c r="K149" s="90" t="s">
        <v>276</v>
      </c>
      <c r="L149" s="96"/>
      <c r="M149" s="96"/>
      <c r="N149" s="89" t="s">
        <v>1318</v>
      </c>
    </row>
    <row r="150" spans="1:14" ht="15.75" thickBot="1" x14ac:dyDescent="0.3">
      <c r="A150" s="17"/>
      <c r="B150" s="84" t="s">
        <v>1223</v>
      </c>
      <c r="C150" s="113"/>
      <c r="D150" s="45"/>
      <c r="E150" s="115" t="s">
        <v>1319</v>
      </c>
      <c r="F150" s="95"/>
      <c r="G150" s="45"/>
      <c r="H150" s="115" t="s">
        <v>1320</v>
      </c>
      <c r="I150" s="95"/>
      <c r="J150" s="45"/>
      <c r="K150" s="114" t="s">
        <v>276</v>
      </c>
      <c r="L150" s="95"/>
      <c r="M150" s="45"/>
      <c r="N150" s="115" t="s">
        <v>1321</v>
      </c>
    </row>
    <row r="151" spans="1:14" ht="16.5" thickTop="1" thickBot="1" x14ac:dyDescent="0.3">
      <c r="A151" s="17"/>
      <c r="B151" s="224" t="s">
        <v>298</v>
      </c>
      <c r="C151" s="24"/>
      <c r="D151" s="116" t="s">
        <v>274</v>
      </c>
      <c r="E151" s="77" t="s">
        <v>1322</v>
      </c>
      <c r="F151" s="96"/>
      <c r="G151" s="116" t="s">
        <v>274</v>
      </c>
      <c r="H151" s="77" t="s">
        <v>1323</v>
      </c>
      <c r="I151" s="96"/>
      <c r="J151" s="116" t="s">
        <v>274</v>
      </c>
      <c r="K151" s="117">
        <v>-166766</v>
      </c>
      <c r="L151" s="96"/>
      <c r="M151" s="116" t="s">
        <v>274</v>
      </c>
      <c r="N151" s="77" t="s">
        <v>1324</v>
      </c>
    </row>
    <row r="152" spans="1:14" ht="27" thickTop="1" x14ac:dyDescent="0.25">
      <c r="A152" s="17"/>
      <c r="B152" s="252" t="s">
        <v>302</v>
      </c>
      <c r="C152" s="113"/>
      <c r="D152" s="52"/>
      <c r="E152" s="253"/>
      <c r="F152" s="95"/>
      <c r="G152" s="253"/>
      <c r="H152" s="52"/>
      <c r="I152" s="95"/>
      <c r="J152" s="253"/>
      <c r="K152" s="253"/>
      <c r="L152" s="95"/>
      <c r="M152" s="253"/>
      <c r="N152" s="253"/>
    </row>
    <row r="153" spans="1:14" x14ac:dyDescent="0.25">
      <c r="A153" s="17"/>
      <c r="B153" s="11" t="s">
        <v>56</v>
      </c>
      <c r="C153" s="24"/>
      <c r="D153" s="26"/>
      <c r="E153" s="96"/>
      <c r="F153" s="96"/>
      <c r="G153" s="96"/>
      <c r="H153" s="26"/>
      <c r="I153" s="96"/>
      <c r="J153" s="96"/>
      <c r="K153" s="96"/>
      <c r="L153" s="96"/>
      <c r="M153" s="96"/>
      <c r="N153" s="96"/>
    </row>
    <row r="154" spans="1:14" x14ac:dyDescent="0.25">
      <c r="A154" s="17"/>
      <c r="B154" s="91" t="s">
        <v>1230</v>
      </c>
      <c r="C154" s="113"/>
      <c r="D154" s="84" t="s">
        <v>274</v>
      </c>
      <c r="E154" s="92" t="s">
        <v>1325</v>
      </c>
      <c r="F154" s="95"/>
      <c r="G154" s="84" t="s">
        <v>274</v>
      </c>
      <c r="H154" s="92" t="s">
        <v>1326</v>
      </c>
      <c r="I154" s="95"/>
      <c r="J154" s="84" t="s">
        <v>274</v>
      </c>
      <c r="K154" s="93" t="s">
        <v>276</v>
      </c>
      <c r="L154" s="95"/>
      <c r="M154" s="84" t="s">
        <v>274</v>
      </c>
      <c r="N154" s="92" t="s">
        <v>1327</v>
      </c>
    </row>
    <row r="155" spans="1:14" x14ac:dyDescent="0.25">
      <c r="A155" s="17"/>
      <c r="B155" s="88" t="s">
        <v>1234</v>
      </c>
      <c r="C155" s="24"/>
      <c r="D155" s="26"/>
      <c r="E155" s="90" t="s">
        <v>276</v>
      </c>
      <c r="F155" s="96"/>
      <c r="G155" s="26"/>
      <c r="H155" s="89" t="s">
        <v>1311</v>
      </c>
      <c r="I155" s="96"/>
      <c r="J155" s="26"/>
      <c r="K155" s="72">
        <v>-55575</v>
      </c>
      <c r="L155" s="96"/>
      <c r="M155" s="26"/>
      <c r="N155" s="90" t="s">
        <v>276</v>
      </c>
    </row>
    <row r="156" spans="1:14" x14ac:dyDescent="0.25">
      <c r="A156" s="17"/>
      <c r="B156" s="91" t="s">
        <v>59</v>
      </c>
      <c r="C156" s="113"/>
      <c r="D156" s="31"/>
      <c r="E156" s="92" t="s">
        <v>1328</v>
      </c>
      <c r="F156" s="95"/>
      <c r="G156" s="95"/>
      <c r="H156" s="92" t="s">
        <v>1329</v>
      </c>
      <c r="I156" s="95"/>
      <c r="J156" s="95"/>
      <c r="K156" s="93" t="s">
        <v>276</v>
      </c>
      <c r="L156" s="95"/>
      <c r="M156" s="95"/>
      <c r="N156" s="92" t="s">
        <v>1330</v>
      </c>
    </row>
    <row r="157" spans="1:14" x14ac:dyDescent="0.25">
      <c r="A157" s="17"/>
      <c r="B157" s="88" t="s">
        <v>60</v>
      </c>
      <c r="C157" s="24"/>
      <c r="D157" s="26"/>
      <c r="E157" s="89" t="s">
        <v>1331</v>
      </c>
      <c r="F157" s="96"/>
      <c r="G157" s="96"/>
      <c r="H157" s="89" t="s">
        <v>1332</v>
      </c>
      <c r="I157" s="96"/>
      <c r="J157" s="96"/>
      <c r="K157" s="90" t="s">
        <v>276</v>
      </c>
      <c r="L157" s="96"/>
      <c r="M157" s="96"/>
      <c r="N157" s="89" t="s">
        <v>1333</v>
      </c>
    </row>
    <row r="158" spans="1:14" ht="27" thickBot="1" x14ac:dyDescent="0.3">
      <c r="A158" s="17"/>
      <c r="B158" s="91" t="s">
        <v>1241</v>
      </c>
      <c r="C158" s="113"/>
      <c r="D158" s="45"/>
      <c r="E158" s="115" t="s">
        <v>692</v>
      </c>
      <c r="F158" s="95"/>
      <c r="G158" s="45"/>
      <c r="H158" s="114" t="s">
        <v>276</v>
      </c>
      <c r="I158" s="95"/>
      <c r="J158" s="45"/>
      <c r="K158" s="114" t="s">
        <v>276</v>
      </c>
      <c r="L158" s="95"/>
      <c r="M158" s="45"/>
      <c r="N158" s="115" t="s">
        <v>692</v>
      </c>
    </row>
    <row r="159" spans="1:14" ht="15.75" thickTop="1" x14ac:dyDescent="0.25">
      <c r="A159" s="17"/>
      <c r="B159" s="224" t="s">
        <v>1243</v>
      </c>
      <c r="C159" s="24"/>
      <c r="D159" s="112"/>
      <c r="E159" s="150" t="s">
        <v>1334</v>
      </c>
      <c r="F159" s="96"/>
      <c r="G159" s="250"/>
      <c r="H159" s="150" t="s">
        <v>1335</v>
      </c>
      <c r="I159" s="96"/>
      <c r="J159" s="250"/>
      <c r="K159" s="227">
        <v>-55575</v>
      </c>
      <c r="L159" s="96"/>
      <c r="M159" s="250"/>
      <c r="N159" s="150" t="s">
        <v>1336</v>
      </c>
    </row>
    <row r="160" spans="1:14" x14ac:dyDescent="0.25">
      <c r="A160" s="17"/>
      <c r="B160" s="84" t="s">
        <v>1247</v>
      </c>
      <c r="C160" s="113"/>
      <c r="D160" s="31"/>
      <c r="E160" s="92" t="s">
        <v>577</v>
      </c>
      <c r="F160" s="95"/>
      <c r="G160" s="95"/>
      <c r="H160" s="93" t="s">
        <v>276</v>
      </c>
      <c r="I160" s="95"/>
      <c r="J160" s="95"/>
      <c r="K160" s="93" t="s">
        <v>276</v>
      </c>
      <c r="L160" s="95"/>
      <c r="M160" s="95"/>
      <c r="N160" s="92" t="s">
        <v>577</v>
      </c>
    </row>
    <row r="161" spans="1:14" x14ac:dyDescent="0.25">
      <c r="A161" s="17"/>
      <c r="B161" s="11" t="s">
        <v>60</v>
      </c>
      <c r="C161" s="24"/>
      <c r="D161" s="26"/>
      <c r="E161" s="89" t="s">
        <v>1337</v>
      </c>
      <c r="F161" s="96"/>
      <c r="G161" s="96"/>
      <c r="H161" s="89" t="s">
        <v>1338</v>
      </c>
      <c r="I161" s="96"/>
      <c r="J161" s="96"/>
      <c r="K161" s="90" t="s">
        <v>276</v>
      </c>
      <c r="L161" s="96"/>
      <c r="M161" s="96"/>
      <c r="N161" s="89" t="s">
        <v>558</v>
      </c>
    </row>
    <row r="162" spans="1:14" x14ac:dyDescent="0.25">
      <c r="A162" s="17"/>
      <c r="B162" s="84" t="s">
        <v>63</v>
      </c>
      <c r="C162" s="113"/>
      <c r="D162" s="31"/>
      <c r="E162" s="92" t="s">
        <v>1339</v>
      </c>
      <c r="F162" s="95"/>
      <c r="G162" s="95"/>
      <c r="H162" s="92" t="s">
        <v>1340</v>
      </c>
      <c r="I162" s="95"/>
      <c r="J162" s="95"/>
      <c r="K162" s="93" t="s">
        <v>276</v>
      </c>
      <c r="L162" s="95"/>
      <c r="M162" s="95"/>
      <c r="N162" s="92" t="s">
        <v>801</v>
      </c>
    </row>
    <row r="163" spans="1:14" ht="26.25" x14ac:dyDescent="0.25">
      <c r="A163" s="17"/>
      <c r="B163" s="11" t="s">
        <v>44</v>
      </c>
      <c r="C163" s="24"/>
      <c r="D163" s="26"/>
      <c r="E163" s="89" t="s">
        <v>695</v>
      </c>
      <c r="F163" s="96"/>
      <c r="G163" s="96"/>
      <c r="H163" s="90" t="s">
        <v>276</v>
      </c>
      <c r="I163" s="96"/>
      <c r="J163" s="96"/>
      <c r="K163" s="90" t="s">
        <v>276</v>
      </c>
      <c r="L163" s="96"/>
      <c r="M163" s="96"/>
      <c r="N163" s="89" t="s">
        <v>695</v>
      </c>
    </row>
    <row r="164" spans="1:14" ht="15.75" thickBot="1" x14ac:dyDescent="0.3">
      <c r="A164" s="17"/>
      <c r="B164" s="84" t="s">
        <v>64</v>
      </c>
      <c r="C164" s="113"/>
      <c r="D164" s="45"/>
      <c r="E164" s="115" t="s">
        <v>1341</v>
      </c>
      <c r="F164" s="95"/>
      <c r="G164" s="178"/>
      <c r="H164" s="178"/>
      <c r="I164" s="95"/>
      <c r="J164" s="178"/>
      <c r="K164" s="178"/>
      <c r="L164" s="95"/>
      <c r="M164" s="178"/>
      <c r="N164" s="115" t="s">
        <v>1341</v>
      </c>
    </row>
    <row r="165" spans="1:14" ht="16.5" thickTop="1" thickBot="1" x14ac:dyDescent="0.3">
      <c r="A165" s="17"/>
      <c r="B165" s="224" t="s">
        <v>1297</v>
      </c>
      <c r="C165" s="24"/>
      <c r="D165" s="202"/>
      <c r="E165" s="203" t="s">
        <v>1342</v>
      </c>
      <c r="F165" s="96"/>
      <c r="G165" s="251"/>
      <c r="H165" s="203" t="s">
        <v>1343</v>
      </c>
      <c r="I165" s="96"/>
      <c r="J165" s="251"/>
      <c r="K165" s="244">
        <v>-55575</v>
      </c>
      <c r="L165" s="96"/>
      <c r="M165" s="251"/>
      <c r="N165" s="203" t="s">
        <v>1344</v>
      </c>
    </row>
    <row r="166" spans="1:14" ht="15.75" thickTop="1" x14ac:dyDescent="0.25">
      <c r="A166" s="17"/>
      <c r="B166" s="84" t="s">
        <v>328</v>
      </c>
      <c r="C166" s="113"/>
      <c r="D166" s="32"/>
      <c r="E166" s="247"/>
      <c r="F166" s="95"/>
      <c r="G166" s="247"/>
      <c r="H166" s="247"/>
      <c r="I166" s="95"/>
      <c r="J166" s="247"/>
      <c r="K166" s="247"/>
      <c r="L166" s="95"/>
      <c r="M166" s="247"/>
      <c r="N166" s="247"/>
    </row>
    <row r="167" spans="1:14" x14ac:dyDescent="0.25">
      <c r="A167" s="17"/>
      <c r="B167" s="88" t="s">
        <v>1255</v>
      </c>
      <c r="C167" s="24"/>
      <c r="D167" s="26"/>
      <c r="E167" s="90" t="s">
        <v>276</v>
      </c>
      <c r="F167" s="96"/>
      <c r="G167" s="96"/>
      <c r="H167" s="90" t="s">
        <v>276</v>
      </c>
      <c r="I167" s="96"/>
      <c r="J167" s="96"/>
      <c r="K167" s="90" t="s">
        <v>276</v>
      </c>
      <c r="L167" s="96"/>
      <c r="M167" s="96"/>
      <c r="N167" s="90" t="s">
        <v>276</v>
      </c>
    </row>
    <row r="168" spans="1:14" x14ac:dyDescent="0.25">
      <c r="A168" s="17"/>
      <c r="B168" s="91" t="s">
        <v>1256</v>
      </c>
      <c r="C168" s="113"/>
      <c r="D168" s="31"/>
      <c r="E168" s="92" t="s">
        <v>1345</v>
      </c>
      <c r="F168" s="95"/>
      <c r="G168" s="95"/>
      <c r="H168" s="93" t="s">
        <v>276</v>
      </c>
      <c r="I168" s="95"/>
      <c r="J168" s="95"/>
      <c r="K168" s="93" t="s">
        <v>276</v>
      </c>
      <c r="L168" s="95"/>
      <c r="M168" s="95"/>
      <c r="N168" s="92" t="s">
        <v>1345</v>
      </c>
    </row>
    <row r="169" spans="1:14" x14ac:dyDescent="0.25">
      <c r="A169" s="17"/>
      <c r="B169" s="88" t="s">
        <v>1257</v>
      </c>
      <c r="C169" s="24"/>
      <c r="D169" s="26"/>
      <c r="E169" s="89" t="s">
        <v>1346</v>
      </c>
      <c r="F169" s="96"/>
      <c r="G169" s="96"/>
      <c r="H169" s="89" t="s">
        <v>1259</v>
      </c>
      <c r="I169" s="96"/>
      <c r="J169" s="96"/>
      <c r="K169" s="72">
        <v>-85479</v>
      </c>
      <c r="L169" s="96"/>
      <c r="M169" s="96"/>
      <c r="N169" s="89" t="s">
        <v>1346</v>
      </c>
    </row>
    <row r="170" spans="1:14" x14ac:dyDescent="0.25">
      <c r="A170" s="17"/>
      <c r="B170" s="91" t="s">
        <v>1302</v>
      </c>
      <c r="C170" s="113"/>
      <c r="D170" s="31"/>
      <c r="E170" s="140">
        <v>-20477</v>
      </c>
      <c r="F170" s="95"/>
      <c r="G170" s="95"/>
      <c r="H170" s="93" t="s">
        <v>276</v>
      </c>
      <c r="I170" s="95"/>
      <c r="J170" s="95"/>
      <c r="K170" s="93" t="s">
        <v>276</v>
      </c>
      <c r="L170" s="95"/>
      <c r="M170" s="95"/>
      <c r="N170" s="140">
        <v>-20477</v>
      </c>
    </row>
    <row r="171" spans="1:14" ht="15.75" thickBot="1" x14ac:dyDescent="0.3">
      <c r="A171" s="17"/>
      <c r="B171" s="88" t="s">
        <v>337</v>
      </c>
      <c r="C171" s="24"/>
      <c r="D171" s="38"/>
      <c r="E171" s="176" t="s">
        <v>1347</v>
      </c>
      <c r="F171" s="96"/>
      <c r="G171" s="245"/>
      <c r="H171" s="176" t="s">
        <v>1348</v>
      </c>
      <c r="I171" s="96"/>
      <c r="J171" s="245"/>
      <c r="K171" s="67">
        <v>-25712</v>
      </c>
      <c r="L171" s="96"/>
      <c r="M171" s="245"/>
      <c r="N171" s="176" t="s">
        <v>1347</v>
      </c>
    </row>
    <row r="172" spans="1:14" ht="16.5" thickTop="1" thickBot="1" x14ac:dyDescent="0.3">
      <c r="A172" s="17"/>
      <c r="B172" s="166" t="s">
        <v>1262</v>
      </c>
      <c r="C172" s="113"/>
      <c r="D172" s="56"/>
      <c r="E172" s="206" t="s">
        <v>1349</v>
      </c>
      <c r="F172" s="95"/>
      <c r="G172" s="248"/>
      <c r="H172" s="206" t="s">
        <v>1317</v>
      </c>
      <c r="I172" s="95"/>
      <c r="J172" s="248"/>
      <c r="K172" s="249">
        <v>-111191</v>
      </c>
      <c r="L172" s="95"/>
      <c r="M172" s="248"/>
      <c r="N172" s="206" t="s">
        <v>1349</v>
      </c>
    </row>
    <row r="173" spans="1:14" ht="27.75" thickTop="1" thickBot="1" x14ac:dyDescent="0.3">
      <c r="A173" s="17"/>
      <c r="B173" s="224" t="s">
        <v>75</v>
      </c>
      <c r="C173" s="24"/>
      <c r="D173" s="116" t="s">
        <v>274</v>
      </c>
      <c r="E173" s="77" t="s">
        <v>1322</v>
      </c>
      <c r="F173" s="96"/>
      <c r="G173" s="116" t="s">
        <v>274</v>
      </c>
      <c r="H173" s="77" t="s">
        <v>1323</v>
      </c>
      <c r="I173" s="96"/>
      <c r="J173" s="116" t="s">
        <v>274</v>
      </c>
      <c r="K173" s="117">
        <v>-166766</v>
      </c>
      <c r="L173" s="96"/>
      <c r="M173" s="116" t="s">
        <v>274</v>
      </c>
      <c r="N173" s="77" t="s">
        <v>1324</v>
      </c>
    </row>
    <row r="174" spans="1:14" ht="15.75" thickTop="1" x14ac:dyDescent="0.25">
      <c r="A174" s="17"/>
      <c r="B174" s="111"/>
      <c r="C174" s="111"/>
      <c r="D174" s="111"/>
      <c r="E174" s="111"/>
      <c r="F174" s="111"/>
      <c r="G174" s="111"/>
      <c r="H174" s="111"/>
      <c r="I174" s="111"/>
      <c r="J174" s="111"/>
      <c r="K174" s="111"/>
      <c r="L174" s="111"/>
      <c r="M174" s="111"/>
      <c r="N174" s="111"/>
    </row>
    <row r="175" spans="1:14" x14ac:dyDescent="0.25">
      <c r="A175" s="17"/>
      <c r="B175" s="111"/>
      <c r="C175" s="111"/>
      <c r="D175" s="111"/>
      <c r="E175" s="111"/>
      <c r="F175" s="111"/>
      <c r="G175" s="111"/>
      <c r="H175" s="111"/>
      <c r="I175" s="111"/>
      <c r="J175" s="111"/>
      <c r="K175" s="111"/>
      <c r="L175" s="111"/>
      <c r="M175" s="111"/>
      <c r="N175" s="111"/>
    </row>
    <row r="176" spans="1:14" x14ac:dyDescent="0.25">
      <c r="A176" s="17"/>
      <c r="B176" s="22"/>
      <c r="C176" s="22"/>
      <c r="D176" s="22"/>
      <c r="E176" s="22"/>
      <c r="F176" s="22"/>
      <c r="G176" s="22"/>
      <c r="H176" s="22"/>
      <c r="I176" s="22"/>
      <c r="J176" s="22"/>
      <c r="K176" s="22"/>
      <c r="L176" s="22"/>
      <c r="M176" s="22"/>
      <c r="N176" s="22"/>
    </row>
    <row r="177" spans="1:14" x14ac:dyDescent="0.25">
      <c r="A177" s="17"/>
      <c r="B177" s="111"/>
      <c r="C177" s="111"/>
      <c r="D177" s="111"/>
      <c r="E177" s="111"/>
      <c r="F177" s="111"/>
      <c r="G177" s="111"/>
      <c r="H177" s="111"/>
      <c r="I177" s="111"/>
      <c r="J177" s="111"/>
      <c r="K177" s="111"/>
      <c r="L177" s="111"/>
      <c r="M177" s="111"/>
      <c r="N177" s="111"/>
    </row>
    <row r="178" spans="1:14" x14ac:dyDescent="0.25">
      <c r="A178" s="17"/>
      <c r="B178" s="16"/>
      <c r="C178" s="16"/>
      <c r="D178" s="16"/>
      <c r="E178" s="16"/>
      <c r="F178" s="16"/>
      <c r="G178" s="16"/>
      <c r="H178" s="16"/>
      <c r="I178" s="16"/>
      <c r="J178" s="16"/>
      <c r="K178" s="16"/>
      <c r="L178" s="16"/>
      <c r="M178" s="16"/>
      <c r="N178" s="16"/>
    </row>
    <row r="179" spans="1:14" x14ac:dyDescent="0.25">
      <c r="A179" s="17"/>
      <c r="B179" s="16"/>
      <c r="C179" s="16"/>
      <c r="D179" s="16"/>
      <c r="E179" s="16"/>
      <c r="F179" s="16"/>
      <c r="G179" s="16"/>
      <c r="H179" s="16"/>
      <c r="I179" s="16"/>
      <c r="J179" s="16"/>
      <c r="K179" s="16"/>
      <c r="L179" s="16"/>
      <c r="M179" s="16"/>
      <c r="N179" s="16"/>
    </row>
    <row r="180" spans="1:14" x14ac:dyDescent="0.25">
      <c r="A180" s="17"/>
      <c r="B180" s="16"/>
      <c r="C180" s="16"/>
      <c r="D180" s="16"/>
      <c r="E180" s="16"/>
      <c r="F180" s="16"/>
      <c r="G180" s="16"/>
      <c r="H180" s="16"/>
      <c r="I180" s="16"/>
      <c r="J180" s="16"/>
      <c r="K180" s="16"/>
      <c r="L180" s="16"/>
      <c r="M180" s="16"/>
      <c r="N180" s="16"/>
    </row>
    <row r="181" spans="1:14" x14ac:dyDescent="0.25">
      <c r="A181" s="17"/>
      <c r="B181" s="170" t="s">
        <v>1196</v>
      </c>
      <c r="C181" s="170"/>
      <c r="D181" s="170"/>
      <c r="E181" s="170"/>
      <c r="F181" s="170"/>
      <c r="G181" s="170"/>
      <c r="H181" s="170"/>
      <c r="I181" s="170"/>
      <c r="J181" s="170"/>
      <c r="K181" s="170"/>
      <c r="L181" s="170"/>
      <c r="M181" s="170"/>
      <c r="N181" s="170"/>
    </row>
    <row r="182" spans="1:14" x14ac:dyDescent="0.25">
      <c r="A182" s="17"/>
      <c r="B182" s="170" t="s">
        <v>1350</v>
      </c>
      <c r="C182" s="170"/>
      <c r="D182" s="170"/>
      <c r="E182" s="170"/>
      <c r="F182" s="170"/>
      <c r="G182" s="170"/>
      <c r="H182" s="170"/>
      <c r="I182" s="170"/>
      <c r="J182" s="170"/>
      <c r="K182" s="170"/>
      <c r="L182" s="170"/>
      <c r="M182" s="170"/>
      <c r="N182" s="170"/>
    </row>
    <row r="183" spans="1:14" x14ac:dyDescent="0.25">
      <c r="A183" s="17"/>
      <c r="B183" s="170" t="s">
        <v>1351</v>
      </c>
      <c r="C183" s="170"/>
      <c r="D183" s="170"/>
      <c r="E183" s="170"/>
      <c r="F183" s="170"/>
      <c r="G183" s="170"/>
      <c r="H183" s="170"/>
      <c r="I183" s="170"/>
      <c r="J183" s="170"/>
      <c r="K183" s="170"/>
      <c r="L183" s="170"/>
      <c r="M183" s="170"/>
      <c r="N183" s="170"/>
    </row>
    <row r="184" spans="1:14" x14ac:dyDescent="0.25">
      <c r="A184" s="17"/>
      <c r="B184" s="170"/>
      <c r="C184" s="170"/>
      <c r="D184" s="170"/>
      <c r="E184" s="170"/>
      <c r="F184" s="170"/>
      <c r="G184" s="170"/>
      <c r="H184" s="170"/>
      <c r="I184" s="170"/>
      <c r="J184" s="170"/>
      <c r="K184" s="170"/>
      <c r="L184" s="170"/>
      <c r="M184" s="170"/>
      <c r="N184" s="170"/>
    </row>
    <row r="185" spans="1:14" x14ac:dyDescent="0.25">
      <c r="A185" s="17"/>
      <c r="B185" s="280"/>
      <c r="C185" s="280"/>
      <c r="D185" s="280"/>
      <c r="E185" s="280"/>
      <c r="F185" s="280"/>
      <c r="G185" s="280"/>
      <c r="H185" s="280"/>
      <c r="I185" s="280"/>
      <c r="J185" s="280"/>
      <c r="K185" s="280"/>
      <c r="L185" s="280"/>
      <c r="M185" s="280"/>
      <c r="N185" s="280"/>
    </row>
    <row r="186" spans="1:14" x14ac:dyDescent="0.25">
      <c r="A186" s="17"/>
      <c r="B186" s="13"/>
      <c r="C186" s="26"/>
      <c r="D186" s="26"/>
      <c r="E186" s="26"/>
      <c r="F186" s="26"/>
      <c r="G186" s="26"/>
      <c r="H186" s="26"/>
      <c r="I186" s="26"/>
      <c r="J186" s="26"/>
      <c r="K186" s="26"/>
      <c r="L186" s="26"/>
      <c r="M186" s="26"/>
      <c r="N186" s="26"/>
    </row>
    <row r="187" spans="1:14" x14ac:dyDescent="0.25">
      <c r="A187" s="17"/>
      <c r="B187" s="11"/>
      <c r="C187" s="26"/>
      <c r="D187" s="58" t="s">
        <v>1199</v>
      </c>
      <c r="E187" s="58"/>
      <c r="F187" s="26"/>
      <c r="G187" s="169"/>
      <c r="H187" s="169"/>
      <c r="I187" s="26"/>
      <c r="J187" s="169"/>
      <c r="K187" s="169"/>
      <c r="L187" s="26"/>
      <c r="M187" s="169"/>
      <c r="N187" s="169"/>
    </row>
    <row r="188" spans="1:14" x14ac:dyDescent="0.25">
      <c r="A188" s="17"/>
      <c r="B188" s="11"/>
      <c r="C188" s="26"/>
      <c r="D188" s="58" t="s">
        <v>1200</v>
      </c>
      <c r="E188" s="58"/>
      <c r="F188" s="26"/>
      <c r="G188" s="58" t="s">
        <v>1266</v>
      </c>
      <c r="H188" s="58"/>
      <c r="I188" s="26"/>
      <c r="J188" s="169"/>
      <c r="K188" s="169"/>
      <c r="L188" s="26"/>
      <c r="M188" s="169"/>
      <c r="N188" s="169"/>
    </row>
    <row r="189" spans="1:14" ht="15.75" thickBot="1" x14ac:dyDescent="0.3">
      <c r="A189" s="17"/>
      <c r="B189" s="11"/>
      <c r="C189" s="26"/>
      <c r="D189" s="59" t="s">
        <v>1202</v>
      </c>
      <c r="E189" s="59"/>
      <c r="F189" s="26"/>
      <c r="G189" s="59" t="s">
        <v>1203</v>
      </c>
      <c r="H189" s="59"/>
      <c r="I189" s="26"/>
      <c r="J189" s="59" t="s">
        <v>1204</v>
      </c>
      <c r="K189" s="59"/>
      <c r="L189" s="26"/>
      <c r="M189" s="59" t="s">
        <v>1205</v>
      </c>
      <c r="N189" s="59"/>
    </row>
    <row r="190" spans="1:14" ht="15.75" thickTop="1" x14ac:dyDescent="0.25">
      <c r="A190" s="17"/>
      <c r="B190" s="11"/>
      <c r="C190" s="26"/>
      <c r="D190" s="104" t="s">
        <v>352</v>
      </c>
      <c r="E190" s="104"/>
      <c r="F190" s="104"/>
      <c r="G190" s="104"/>
      <c r="H190" s="104"/>
      <c r="I190" s="104"/>
      <c r="J190" s="104"/>
      <c r="K190" s="104"/>
      <c r="L190" s="104"/>
      <c r="M190" s="104"/>
      <c r="N190" s="104"/>
    </row>
    <row r="191" spans="1:14" x14ac:dyDescent="0.25">
      <c r="A191" s="17"/>
      <c r="B191" s="11" t="s">
        <v>94</v>
      </c>
      <c r="C191" s="26"/>
      <c r="D191" s="26"/>
      <c r="E191" s="26"/>
      <c r="F191" s="26"/>
      <c r="G191" s="26"/>
      <c r="H191" s="26"/>
      <c r="I191" s="26"/>
      <c r="J191" s="26"/>
      <c r="K191" s="26"/>
      <c r="L191" s="26"/>
      <c r="M191" s="26"/>
      <c r="N191" s="26"/>
    </row>
    <row r="192" spans="1:14" x14ac:dyDescent="0.25">
      <c r="A192" s="17"/>
      <c r="B192" s="91" t="s">
        <v>1352</v>
      </c>
      <c r="C192" s="153"/>
      <c r="D192" s="84" t="s">
        <v>274</v>
      </c>
      <c r="E192" s="92" t="s">
        <v>1353</v>
      </c>
      <c r="F192" s="95"/>
      <c r="G192" s="84" t="s">
        <v>274</v>
      </c>
      <c r="H192" s="92" t="s">
        <v>1354</v>
      </c>
      <c r="I192" s="95"/>
      <c r="J192" s="84" t="s">
        <v>274</v>
      </c>
      <c r="K192" s="93" t="s">
        <v>276</v>
      </c>
      <c r="L192" s="95"/>
      <c r="M192" s="84" t="s">
        <v>274</v>
      </c>
      <c r="N192" s="92" t="s">
        <v>1355</v>
      </c>
    </row>
    <row r="193" spans="1:14" ht="15.75" thickBot="1" x14ac:dyDescent="0.3">
      <c r="A193" s="17"/>
      <c r="B193" s="88" t="s">
        <v>1356</v>
      </c>
      <c r="C193" s="149"/>
      <c r="D193" s="38"/>
      <c r="E193" s="176" t="s">
        <v>1357</v>
      </c>
      <c r="F193" s="96"/>
      <c r="G193" s="38"/>
      <c r="H193" s="176" t="s">
        <v>1358</v>
      </c>
      <c r="I193" s="96"/>
      <c r="J193" s="38"/>
      <c r="K193" s="177" t="s">
        <v>276</v>
      </c>
      <c r="L193" s="96"/>
      <c r="M193" s="38"/>
      <c r="N193" s="176" t="s">
        <v>1359</v>
      </c>
    </row>
    <row r="194" spans="1:14" ht="15.75" thickTop="1" x14ac:dyDescent="0.25">
      <c r="A194" s="17"/>
      <c r="B194" s="166" t="s">
        <v>95</v>
      </c>
      <c r="C194" s="31"/>
      <c r="D194" s="32"/>
      <c r="E194" s="64" t="s">
        <v>1360</v>
      </c>
      <c r="F194" s="95"/>
      <c r="G194" s="32"/>
      <c r="H194" s="64" t="s">
        <v>1361</v>
      </c>
      <c r="I194" s="95"/>
      <c r="J194" s="32"/>
      <c r="K194" s="254" t="s">
        <v>276</v>
      </c>
      <c r="L194" s="95"/>
      <c r="M194" s="32"/>
      <c r="N194" s="64" t="s">
        <v>936</v>
      </c>
    </row>
    <row r="195" spans="1:14" x14ac:dyDescent="0.25">
      <c r="A195" s="17"/>
      <c r="B195" s="11" t="s">
        <v>96</v>
      </c>
      <c r="C195" s="26"/>
      <c r="D195" s="26"/>
      <c r="E195" s="96"/>
      <c r="F195" s="96"/>
      <c r="G195" s="26"/>
      <c r="H195" s="96"/>
      <c r="I195" s="96"/>
      <c r="J195" s="26"/>
      <c r="K195" s="96"/>
      <c r="L195" s="96"/>
      <c r="M195" s="26"/>
      <c r="N195" s="96"/>
    </row>
    <row r="196" spans="1:14" x14ac:dyDescent="0.25">
      <c r="A196" s="17"/>
      <c r="B196" s="91" t="s">
        <v>1362</v>
      </c>
      <c r="C196" s="153"/>
      <c r="D196" s="31"/>
      <c r="E196" s="92" t="s">
        <v>1363</v>
      </c>
      <c r="F196" s="95"/>
      <c r="G196" s="31"/>
      <c r="H196" s="92" t="s">
        <v>1364</v>
      </c>
      <c r="I196" s="95"/>
      <c r="J196" s="31"/>
      <c r="K196" s="93" t="s">
        <v>276</v>
      </c>
      <c r="L196" s="95"/>
      <c r="M196" s="31"/>
      <c r="N196" s="92" t="s">
        <v>1365</v>
      </c>
    </row>
    <row r="197" spans="1:14" x14ac:dyDescent="0.25">
      <c r="A197" s="17"/>
      <c r="B197" s="88" t="s">
        <v>112</v>
      </c>
      <c r="C197" s="149"/>
      <c r="D197" s="26"/>
      <c r="E197" s="89" t="s">
        <v>1366</v>
      </c>
      <c r="F197" s="96"/>
      <c r="G197" s="26"/>
      <c r="H197" s="90" t="s">
        <v>276</v>
      </c>
      <c r="I197" s="96"/>
      <c r="J197" s="26"/>
      <c r="K197" s="90" t="s">
        <v>276</v>
      </c>
      <c r="L197" s="96"/>
      <c r="M197" s="26"/>
      <c r="N197" s="89" t="s">
        <v>1366</v>
      </c>
    </row>
    <row r="198" spans="1:14" ht="26.25" x14ac:dyDescent="0.25">
      <c r="A198" s="17"/>
      <c r="B198" s="91" t="s">
        <v>113</v>
      </c>
      <c r="C198" s="153"/>
      <c r="D198" s="31"/>
      <c r="E198" s="93" t="s">
        <v>276</v>
      </c>
      <c r="F198" s="95"/>
      <c r="G198" s="31"/>
      <c r="H198" s="93" t="s">
        <v>276</v>
      </c>
      <c r="I198" s="95"/>
      <c r="J198" s="31"/>
      <c r="K198" s="93" t="s">
        <v>276</v>
      </c>
      <c r="L198" s="95"/>
      <c r="M198" s="31"/>
      <c r="N198" s="93" t="s">
        <v>276</v>
      </c>
    </row>
    <row r="199" spans="1:14" x14ac:dyDescent="0.25">
      <c r="A199" s="17"/>
      <c r="B199" s="88" t="s">
        <v>114</v>
      </c>
      <c r="C199" s="149"/>
      <c r="D199" s="26"/>
      <c r="E199" s="90" t="s">
        <v>276</v>
      </c>
      <c r="F199" s="96"/>
      <c r="G199" s="26"/>
      <c r="H199" s="90" t="s">
        <v>276</v>
      </c>
      <c r="I199" s="96"/>
      <c r="J199" s="26"/>
      <c r="K199" s="90" t="s">
        <v>276</v>
      </c>
      <c r="L199" s="96"/>
      <c r="M199" s="26"/>
      <c r="N199" s="90" t="s">
        <v>276</v>
      </c>
    </row>
    <row r="200" spans="1:14" x14ac:dyDescent="0.25">
      <c r="A200" s="17"/>
      <c r="B200" s="91" t="s">
        <v>1367</v>
      </c>
      <c r="C200" s="153"/>
      <c r="D200" s="31"/>
      <c r="E200" s="92" t="s">
        <v>1368</v>
      </c>
      <c r="F200" s="95"/>
      <c r="G200" s="31"/>
      <c r="H200" s="92" t="s">
        <v>1369</v>
      </c>
      <c r="I200" s="95"/>
      <c r="J200" s="31"/>
      <c r="K200" s="93" t="s">
        <v>276</v>
      </c>
      <c r="L200" s="95"/>
      <c r="M200" s="31"/>
      <c r="N200" s="92" t="s">
        <v>1370</v>
      </c>
    </row>
    <row r="201" spans="1:14" ht="26.25" x14ac:dyDescent="0.25">
      <c r="A201" s="17"/>
      <c r="B201" s="88" t="s">
        <v>97</v>
      </c>
      <c r="C201" s="149"/>
      <c r="D201" s="26"/>
      <c r="E201" s="89" t="s">
        <v>1371</v>
      </c>
      <c r="F201" s="96"/>
      <c r="G201" s="26"/>
      <c r="H201" s="89" t="s">
        <v>1372</v>
      </c>
      <c r="I201" s="96"/>
      <c r="J201" s="26"/>
      <c r="K201" s="90" t="s">
        <v>276</v>
      </c>
      <c r="L201" s="96"/>
      <c r="M201" s="26"/>
      <c r="N201" s="89" t="s">
        <v>532</v>
      </c>
    </row>
    <row r="202" spans="1:14" x14ac:dyDescent="0.25">
      <c r="A202" s="17"/>
      <c r="B202" s="91" t="s">
        <v>1373</v>
      </c>
      <c r="C202" s="153"/>
      <c r="D202" s="31"/>
      <c r="E202" s="92" t="s">
        <v>1374</v>
      </c>
      <c r="F202" s="95"/>
      <c r="G202" s="31"/>
      <c r="H202" s="92" t="s">
        <v>410</v>
      </c>
      <c r="I202" s="95"/>
      <c r="J202" s="31"/>
      <c r="K202" s="93" t="s">
        <v>276</v>
      </c>
      <c r="L202" s="95"/>
      <c r="M202" s="31"/>
      <c r="N202" s="92" t="s">
        <v>1375</v>
      </c>
    </row>
    <row r="203" spans="1:14" x14ac:dyDescent="0.25">
      <c r="A203" s="17"/>
      <c r="B203" s="88" t="s">
        <v>117</v>
      </c>
      <c r="C203" s="149"/>
      <c r="D203" s="26"/>
      <c r="E203" s="89" t="s">
        <v>1376</v>
      </c>
      <c r="F203" s="96"/>
      <c r="G203" s="26"/>
      <c r="H203" s="89" t="s">
        <v>1377</v>
      </c>
      <c r="I203" s="96"/>
      <c r="J203" s="26"/>
      <c r="K203" s="90" t="s">
        <v>276</v>
      </c>
      <c r="L203" s="96"/>
      <c r="M203" s="26"/>
      <c r="N203" s="89" t="s">
        <v>1378</v>
      </c>
    </row>
    <row r="204" spans="1:14" x14ac:dyDescent="0.25">
      <c r="A204" s="17"/>
      <c r="B204" s="91" t="s">
        <v>118</v>
      </c>
      <c r="C204" s="153"/>
      <c r="D204" s="31"/>
      <c r="E204" s="93" t="s">
        <v>276</v>
      </c>
      <c r="F204" s="95"/>
      <c r="G204" s="31"/>
      <c r="H204" s="93" t="s">
        <v>276</v>
      </c>
      <c r="I204" s="95"/>
      <c r="J204" s="31"/>
      <c r="K204" s="93" t="s">
        <v>276</v>
      </c>
      <c r="L204" s="95"/>
      <c r="M204" s="31"/>
      <c r="N204" s="93" t="s">
        <v>276</v>
      </c>
    </row>
    <row r="205" spans="1:14" ht="15.75" thickBot="1" x14ac:dyDescent="0.3">
      <c r="A205" s="17"/>
      <c r="B205" s="88" t="s">
        <v>64</v>
      </c>
      <c r="C205" s="149"/>
      <c r="D205" s="38"/>
      <c r="E205" s="177" t="s">
        <v>276</v>
      </c>
      <c r="F205" s="96"/>
      <c r="G205" s="38"/>
      <c r="H205" s="177" t="s">
        <v>276</v>
      </c>
      <c r="I205" s="96"/>
      <c r="J205" s="38"/>
      <c r="K205" s="177" t="s">
        <v>276</v>
      </c>
      <c r="L205" s="96"/>
      <c r="M205" s="38"/>
      <c r="N205" s="177" t="s">
        <v>276</v>
      </c>
    </row>
    <row r="206" spans="1:14" ht="16.5" thickTop="1" thickBot="1" x14ac:dyDescent="0.3">
      <c r="A206" s="17"/>
      <c r="B206" s="166" t="s">
        <v>1379</v>
      </c>
      <c r="C206" s="167"/>
      <c r="D206" s="56"/>
      <c r="E206" s="206" t="s">
        <v>1380</v>
      </c>
      <c r="F206" s="95"/>
      <c r="G206" s="56"/>
      <c r="H206" s="206" t="s">
        <v>1381</v>
      </c>
      <c r="I206" s="95"/>
      <c r="J206" s="56"/>
      <c r="K206" s="255" t="s">
        <v>276</v>
      </c>
      <c r="L206" s="95"/>
      <c r="M206" s="56"/>
      <c r="N206" s="206" t="s">
        <v>979</v>
      </c>
    </row>
    <row r="207" spans="1:14" ht="16.5" thickTop="1" thickBot="1" x14ac:dyDescent="0.3">
      <c r="A207" s="17"/>
      <c r="B207" s="11" t="s">
        <v>1382</v>
      </c>
      <c r="C207" s="26"/>
      <c r="D207" s="202"/>
      <c r="E207" s="203" t="s">
        <v>1383</v>
      </c>
      <c r="F207" s="96"/>
      <c r="G207" s="202"/>
      <c r="H207" s="203" t="s">
        <v>1384</v>
      </c>
      <c r="I207" s="96"/>
      <c r="J207" s="202"/>
      <c r="K207" s="256" t="s">
        <v>276</v>
      </c>
      <c r="L207" s="96"/>
      <c r="M207" s="202"/>
      <c r="N207" s="203" t="s">
        <v>939</v>
      </c>
    </row>
    <row r="208" spans="1:14" ht="15.75" thickTop="1" x14ac:dyDescent="0.25">
      <c r="A208" s="17"/>
      <c r="B208" s="84" t="s">
        <v>100</v>
      </c>
      <c r="C208" s="31"/>
      <c r="D208" s="32"/>
      <c r="E208" s="247"/>
      <c r="F208" s="95"/>
      <c r="G208" s="32"/>
      <c r="H208" s="247"/>
      <c r="I208" s="95"/>
      <c r="J208" s="32"/>
      <c r="K208" s="247"/>
      <c r="L208" s="95"/>
      <c r="M208" s="32"/>
      <c r="N208" s="247"/>
    </row>
    <row r="209" spans="1:14" x14ac:dyDescent="0.25">
      <c r="A209" s="17"/>
      <c r="B209" s="88" t="s">
        <v>1385</v>
      </c>
      <c r="C209" s="149"/>
      <c r="D209" s="26"/>
      <c r="E209" s="89" t="s">
        <v>1386</v>
      </c>
      <c r="F209" s="96"/>
      <c r="G209" s="26"/>
      <c r="H209" s="90" t="s">
        <v>276</v>
      </c>
      <c r="I209" s="96"/>
      <c r="J209" s="26"/>
      <c r="K209" s="90" t="s">
        <v>276</v>
      </c>
      <c r="L209" s="96"/>
      <c r="M209" s="26"/>
      <c r="N209" s="89" t="s">
        <v>1386</v>
      </c>
    </row>
    <row r="210" spans="1:14" x14ac:dyDescent="0.25">
      <c r="A210" s="17"/>
      <c r="B210" s="91" t="s">
        <v>120</v>
      </c>
      <c r="C210" s="153"/>
      <c r="D210" s="31"/>
      <c r="E210" s="140">
        <v>-3627</v>
      </c>
      <c r="F210" s="95"/>
      <c r="G210" s="31"/>
      <c r="H210" s="93" t="s">
        <v>276</v>
      </c>
      <c r="I210" s="95"/>
      <c r="J210" s="31"/>
      <c r="K210" s="93" t="s">
        <v>276</v>
      </c>
      <c r="L210" s="95"/>
      <c r="M210" s="31"/>
      <c r="N210" s="140">
        <v>-3627</v>
      </c>
    </row>
    <row r="211" spans="1:14" x14ac:dyDescent="0.25">
      <c r="A211" s="17"/>
      <c r="B211" s="88" t="s">
        <v>1387</v>
      </c>
      <c r="C211" s="149"/>
      <c r="D211" s="26"/>
      <c r="E211" s="90" t="s">
        <v>276</v>
      </c>
      <c r="F211" s="96"/>
      <c r="G211" s="26"/>
      <c r="H211" s="90" t="s">
        <v>276</v>
      </c>
      <c r="I211" s="96"/>
      <c r="J211" s="26"/>
      <c r="K211" s="90" t="s">
        <v>276</v>
      </c>
      <c r="L211" s="96"/>
      <c r="M211" s="26"/>
      <c r="N211" s="90" t="s">
        <v>276</v>
      </c>
    </row>
    <row r="212" spans="1:14" ht="15.75" thickBot="1" x14ac:dyDescent="0.3">
      <c r="A212" s="17"/>
      <c r="B212" s="91" t="s">
        <v>1388</v>
      </c>
      <c r="C212" s="153"/>
      <c r="D212" s="45"/>
      <c r="E212" s="115" t="s">
        <v>1389</v>
      </c>
      <c r="F212" s="95"/>
      <c r="G212" s="45"/>
      <c r="H212" s="114" t="s">
        <v>276</v>
      </c>
      <c r="I212" s="95"/>
      <c r="J212" s="45"/>
      <c r="K212" s="115">
        <v>-412</v>
      </c>
      <c r="L212" s="95"/>
      <c r="M212" s="45"/>
      <c r="N212" s="114" t="s">
        <v>276</v>
      </c>
    </row>
    <row r="213" spans="1:14" ht="16.5" thickTop="1" thickBot="1" x14ac:dyDescent="0.3">
      <c r="A213" s="17"/>
      <c r="B213" s="224" t="s">
        <v>1390</v>
      </c>
      <c r="C213" s="149"/>
      <c r="D213" s="202"/>
      <c r="E213" s="244">
        <v>-3211</v>
      </c>
      <c r="F213" s="96"/>
      <c r="G213" s="202"/>
      <c r="H213" s="256" t="s">
        <v>276</v>
      </c>
      <c r="I213" s="96"/>
      <c r="J213" s="202"/>
      <c r="K213" s="203">
        <v>-412</v>
      </c>
      <c r="L213" s="96"/>
      <c r="M213" s="202"/>
      <c r="N213" s="244">
        <v>-3623</v>
      </c>
    </row>
    <row r="214" spans="1:14" ht="15.75" thickTop="1" x14ac:dyDescent="0.25">
      <c r="A214" s="17"/>
      <c r="B214" s="84" t="s">
        <v>1391</v>
      </c>
      <c r="C214" s="31"/>
      <c r="D214" s="32"/>
      <c r="E214" s="64" t="s">
        <v>1392</v>
      </c>
      <c r="F214" s="95"/>
      <c r="G214" s="32"/>
      <c r="H214" s="64" t="s">
        <v>1384</v>
      </c>
      <c r="I214" s="95"/>
      <c r="J214" s="32"/>
      <c r="K214" s="64">
        <v>-412</v>
      </c>
      <c r="L214" s="95"/>
      <c r="M214" s="32"/>
      <c r="N214" s="64" t="s">
        <v>942</v>
      </c>
    </row>
    <row r="215" spans="1:14" ht="15.75" thickBot="1" x14ac:dyDescent="0.3">
      <c r="A215" s="17"/>
      <c r="B215" s="11" t="s">
        <v>103</v>
      </c>
      <c r="C215" s="149"/>
      <c r="D215" s="38"/>
      <c r="E215" s="67">
        <v>-3353</v>
      </c>
      <c r="F215" s="96"/>
      <c r="G215" s="38"/>
      <c r="H215" s="176">
        <v>-221</v>
      </c>
      <c r="I215" s="96"/>
      <c r="J215" s="38"/>
      <c r="K215" s="177" t="s">
        <v>276</v>
      </c>
      <c r="L215" s="96"/>
      <c r="M215" s="38"/>
      <c r="N215" s="67">
        <v>-3574</v>
      </c>
    </row>
    <row r="216" spans="1:14" ht="16.5" thickTop="1" thickBot="1" x14ac:dyDescent="0.3">
      <c r="A216" s="17"/>
      <c r="B216" s="84" t="s">
        <v>1393</v>
      </c>
      <c r="C216" s="31"/>
      <c r="D216" s="79" t="s">
        <v>274</v>
      </c>
      <c r="E216" s="70" t="s">
        <v>944</v>
      </c>
      <c r="F216" s="95"/>
      <c r="G216" s="79" t="s">
        <v>274</v>
      </c>
      <c r="H216" s="70" t="s">
        <v>1389</v>
      </c>
      <c r="I216" s="95"/>
      <c r="J216" s="79" t="s">
        <v>274</v>
      </c>
      <c r="K216" s="70">
        <v>-412</v>
      </c>
      <c r="L216" s="95"/>
      <c r="M216" s="79" t="s">
        <v>274</v>
      </c>
      <c r="N216" s="70" t="s">
        <v>944</v>
      </c>
    </row>
    <row r="217" spans="1:14" ht="16.5" thickTop="1" x14ac:dyDescent="0.25">
      <c r="A217" s="17"/>
      <c r="B217" s="125"/>
      <c r="C217" s="125"/>
      <c r="D217" s="125"/>
      <c r="E217" s="125"/>
      <c r="F217" s="125"/>
      <c r="G217" s="125"/>
      <c r="H217" s="125"/>
      <c r="I217" s="125"/>
      <c r="J217" s="125"/>
      <c r="K217" s="125"/>
      <c r="L217" s="125"/>
      <c r="M217" s="125"/>
      <c r="N217" s="125"/>
    </row>
    <row r="218" spans="1:14" x14ac:dyDescent="0.25">
      <c r="A218" s="17"/>
      <c r="B218" s="170"/>
      <c r="C218" s="170"/>
      <c r="D218" s="170"/>
      <c r="E218" s="170"/>
      <c r="F218" s="170"/>
      <c r="G218" s="170"/>
      <c r="H218" s="170"/>
      <c r="I218" s="170"/>
      <c r="J218" s="170"/>
      <c r="K218" s="170"/>
      <c r="L218" s="170"/>
      <c r="M218" s="170"/>
      <c r="N218" s="170"/>
    </row>
    <row r="219" spans="1:14" x14ac:dyDescent="0.25">
      <c r="A219" s="17"/>
      <c r="B219" s="16"/>
      <c r="C219" s="16"/>
      <c r="D219" s="16"/>
      <c r="E219" s="16"/>
      <c r="F219" s="16"/>
      <c r="G219" s="16"/>
      <c r="H219" s="16"/>
      <c r="I219" s="16"/>
      <c r="J219" s="16"/>
      <c r="K219" s="16"/>
      <c r="L219" s="16"/>
      <c r="M219" s="16"/>
      <c r="N219" s="16"/>
    </row>
    <row r="220" spans="1:14" x14ac:dyDescent="0.25">
      <c r="A220" s="17"/>
      <c r="B220" s="16"/>
      <c r="C220" s="16"/>
      <c r="D220" s="16"/>
      <c r="E220" s="16"/>
      <c r="F220" s="16"/>
      <c r="G220" s="16"/>
      <c r="H220" s="16"/>
      <c r="I220" s="16"/>
      <c r="J220" s="16"/>
      <c r="K220" s="16"/>
      <c r="L220" s="16"/>
      <c r="M220" s="16"/>
      <c r="N220" s="16"/>
    </row>
    <row r="221" spans="1:14" x14ac:dyDescent="0.25">
      <c r="A221" s="17"/>
      <c r="B221" s="16"/>
      <c r="C221" s="16"/>
      <c r="D221" s="16"/>
      <c r="E221" s="16"/>
      <c r="F221" s="16"/>
      <c r="G221" s="16"/>
      <c r="H221" s="16"/>
      <c r="I221" s="16"/>
      <c r="J221" s="16"/>
      <c r="K221" s="16"/>
      <c r="L221" s="16"/>
      <c r="M221" s="16"/>
      <c r="N221" s="16"/>
    </row>
    <row r="222" spans="1:14" x14ac:dyDescent="0.25">
      <c r="A222" s="17"/>
      <c r="B222" s="170" t="s">
        <v>1264</v>
      </c>
      <c r="C222" s="170"/>
      <c r="D222" s="170"/>
      <c r="E222" s="170"/>
      <c r="F222" s="170"/>
      <c r="G222" s="170"/>
      <c r="H222" s="170"/>
      <c r="I222" s="170"/>
      <c r="J222" s="170"/>
      <c r="K222" s="170"/>
      <c r="L222" s="170"/>
      <c r="M222" s="170"/>
      <c r="N222" s="170"/>
    </row>
    <row r="223" spans="1:14" x14ac:dyDescent="0.25">
      <c r="A223" s="17"/>
      <c r="B223" s="170" t="s">
        <v>1350</v>
      </c>
      <c r="C223" s="170"/>
      <c r="D223" s="170"/>
      <c r="E223" s="170"/>
      <c r="F223" s="170"/>
      <c r="G223" s="170"/>
      <c r="H223" s="170"/>
      <c r="I223" s="170"/>
      <c r="J223" s="170"/>
      <c r="K223" s="170"/>
      <c r="L223" s="170"/>
      <c r="M223" s="170"/>
      <c r="N223" s="170"/>
    </row>
    <row r="224" spans="1:14" x14ac:dyDescent="0.25">
      <c r="A224" s="17"/>
      <c r="B224" s="170" t="s">
        <v>1394</v>
      </c>
      <c r="C224" s="170"/>
      <c r="D224" s="170"/>
      <c r="E224" s="170"/>
      <c r="F224" s="170"/>
      <c r="G224" s="170"/>
      <c r="H224" s="170"/>
      <c r="I224" s="170"/>
      <c r="J224" s="170"/>
      <c r="K224" s="170"/>
      <c r="L224" s="170"/>
      <c r="M224" s="170"/>
      <c r="N224" s="170"/>
    </row>
    <row r="225" spans="1:14" x14ac:dyDescent="0.25">
      <c r="A225" s="17"/>
      <c r="B225" s="170"/>
      <c r="C225" s="170"/>
      <c r="D225" s="170"/>
      <c r="E225" s="170"/>
      <c r="F225" s="170"/>
      <c r="G225" s="170"/>
      <c r="H225" s="170"/>
      <c r="I225" s="170"/>
      <c r="J225" s="170"/>
      <c r="K225" s="170"/>
      <c r="L225" s="170"/>
      <c r="M225" s="170"/>
      <c r="N225" s="170"/>
    </row>
    <row r="226" spans="1:14" x14ac:dyDescent="0.25">
      <c r="A226" s="17"/>
      <c r="B226" s="280"/>
      <c r="C226" s="280"/>
      <c r="D226" s="280"/>
      <c r="E226" s="280"/>
      <c r="F226" s="280"/>
      <c r="G226" s="280"/>
      <c r="H226" s="280"/>
      <c r="I226" s="280"/>
      <c r="J226" s="280"/>
      <c r="K226" s="280"/>
      <c r="L226" s="280"/>
      <c r="M226" s="280"/>
      <c r="N226" s="280"/>
    </row>
    <row r="227" spans="1:14" x14ac:dyDescent="0.25">
      <c r="A227" s="17"/>
      <c r="B227" s="13"/>
      <c r="C227" s="26"/>
      <c r="D227" s="26"/>
      <c r="E227" s="26"/>
      <c r="F227" s="26"/>
      <c r="G227" s="26"/>
      <c r="H227" s="26"/>
      <c r="I227" s="26"/>
      <c r="J227" s="26"/>
      <c r="K227" s="26"/>
      <c r="L227" s="26"/>
      <c r="M227" s="26"/>
      <c r="N227" s="26"/>
    </row>
    <row r="228" spans="1:14" x14ac:dyDescent="0.25">
      <c r="A228" s="17"/>
      <c r="B228" s="11"/>
      <c r="C228" s="26"/>
      <c r="D228" s="58" t="s">
        <v>1199</v>
      </c>
      <c r="E228" s="58"/>
      <c r="F228" s="26"/>
      <c r="G228" s="169"/>
      <c r="H228" s="169"/>
      <c r="I228" s="26"/>
      <c r="J228" s="169"/>
      <c r="K228" s="169"/>
      <c r="L228" s="26"/>
      <c r="M228" s="169"/>
      <c r="N228" s="169"/>
    </row>
    <row r="229" spans="1:14" x14ac:dyDescent="0.25">
      <c r="A229" s="17"/>
      <c r="B229" s="11"/>
      <c r="C229" s="26"/>
      <c r="D229" s="58" t="s">
        <v>1200</v>
      </c>
      <c r="E229" s="58"/>
      <c r="F229" s="26"/>
      <c r="G229" s="58" t="s">
        <v>1266</v>
      </c>
      <c r="H229" s="58"/>
      <c r="I229" s="26"/>
      <c r="J229" s="169"/>
      <c r="K229" s="169"/>
      <c r="L229" s="26"/>
      <c r="M229" s="169"/>
      <c r="N229" s="169"/>
    </row>
    <row r="230" spans="1:14" ht="15.75" thickBot="1" x14ac:dyDescent="0.3">
      <c r="A230" s="17"/>
      <c r="B230" s="11"/>
      <c r="C230" s="26"/>
      <c r="D230" s="59" t="s">
        <v>1202</v>
      </c>
      <c r="E230" s="59"/>
      <c r="F230" s="26"/>
      <c r="G230" s="59" t="s">
        <v>1203</v>
      </c>
      <c r="H230" s="59"/>
      <c r="I230" s="26"/>
      <c r="J230" s="59" t="s">
        <v>1204</v>
      </c>
      <c r="K230" s="59"/>
      <c r="L230" s="26"/>
      <c r="M230" s="59" t="s">
        <v>1205</v>
      </c>
      <c r="N230" s="59"/>
    </row>
    <row r="231" spans="1:14" ht="15.75" thickTop="1" x14ac:dyDescent="0.25">
      <c r="A231" s="17"/>
      <c r="B231" s="11"/>
      <c r="C231" s="26"/>
      <c r="D231" s="104" t="s">
        <v>352</v>
      </c>
      <c r="E231" s="104"/>
      <c r="F231" s="104"/>
      <c r="G231" s="104"/>
      <c r="H231" s="104"/>
      <c r="I231" s="104"/>
      <c r="J231" s="104"/>
      <c r="K231" s="104"/>
      <c r="L231" s="104"/>
      <c r="M231" s="104"/>
      <c r="N231" s="104"/>
    </row>
    <row r="232" spans="1:14" x14ac:dyDescent="0.25">
      <c r="A232" s="17"/>
      <c r="B232" s="11" t="s">
        <v>94</v>
      </c>
      <c r="C232" s="26"/>
      <c r="D232" s="26"/>
      <c r="E232" s="26"/>
      <c r="F232" s="26"/>
      <c r="G232" s="26"/>
      <c r="H232" s="26"/>
      <c r="I232" s="26"/>
      <c r="J232" s="26"/>
      <c r="K232" s="26"/>
      <c r="L232" s="26"/>
      <c r="M232" s="26"/>
      <c r="N232" s="26"/>
    </row>
    <row r="233" spans="1:14" x14ac:dyDescent="0.25">
      <c r="A233" s="17"/>
      <c r="B233" s="91" t="s">
        <v>1352</v>
      </c>
      <c r="C233" s="153"/>
      <c r="D233" s="84" t="s">
        <v>274</v>
      </c>
      <c r="E233" s="92" t="s">
        <v>1395</v>
      </c>
      <c r="F233" s="95"/>
      <c r="G233" s="84" t="s">
        <v>274</v>
      </c>
      <c r="H233" s="92" t="s">
        <v>1396</v>
      </c>
      <c r="I233" s="95"/>
      <c r="J233" s="84" t="s">
        <v>274</v>
      </c>
      <c r="K233" s="93" t="s">
        <v>276</v>
      </c>
      <c r="L233" s="95"/>
      <c r="M233" s="84" t="s">
        <v>274</v>
      </c>
      <c r="N233" s="92" t="s">
        <v>1397</v>
      </c>
    </row>
    <row r="234" spans="1:14" ht="15.75" thickBot="1" x14ac:dyDescent="0.3">
      <c r="A234" s="17"/>
      <c r="B234" s="88" t="s">
        <v>1356</v>
      </c>
      <c r="C234" s="149"/>
      <c r="D234" s="38"/>
      <c r="E234" s="176" t="s">
        <v>1398</v>
      </c>
      <c r="F234" s="96"/>
      <c r="G234" s="38"/>
      <c r="H234" s="176" t="s">
        <v>1399</v>
      </c>
      <c r="I234" s="96"/>
      <c r="J234" s="38"/>
      <c r="K234" s="177" t="s">
        <v>276</v>
      </c>
      <c r="L234" s="96"/>
      <c r="M234" s="38"/>
      <c r="N234" s="176" t="s">
        <v>1400</v>
      </c>
    </row>
    <row r="235" spans="1:14" ht="15.75" thickTop="1" x14ac:dyDescent="0.25">
      <c r="A235" s="17"/>
      <c r="B235" s="166" t="s">
        <v>95</v>
      </c>
      <c r="C235" s="31"/>
      <c r="D235" s="32"/>
      <c r="E235" s="64" t="s">
        <v>1401</v>
      </c>
      <c r="F235" s="95"/>
      <c r="G235" s="32"/>
      <c r="H235" s="64" t="s">
        <v>1402</v>
      </c>
      <c r="I235" s="95"/>
      <c r="J235" s="32"/>
      <c r="K235" s="254" t="s">
        <v>276</v>
      </c>
      <c r="L235" s="95"/>
      <c r="M235" s="32"/>
      <c r="N235" s="64" t="s">
        <v>937</v>
      </c>
    </row>
    <row r="236" spans="1:14" x14ac:dyDescent="0.25">
      <c r="A236" s="17"/>
      <c r="B236" s="11" t="s">
        <v>96</v>
      </c>
      <c r="C236" s="26"/>
      <c r="D236" s="26"/>
      <c r="E236" s="96"/>
      <c r="F236" s="96"/>
      <c r="G236" s="26"/>
      <c r="H236" s="96"/>
      <c r="I236" s="96"/>
      <c r="J236" s="26"/>
      <c r="K236" s="96"/>
      <c r="L236" s="96"/>
      <c r="M236" s="26"/>
      <c r="N236" s="96"/>
    </row>
    <row r="237" spans="1:14" x14ac:dyDescent="0.25">
      <c r="A237" s="17"/>
      <c r="B237" s="91" t="s">
        <v>1362</v>
      </c>
      <c r="C237" s="153"/>
      <c r="D237" s="31"/>
      <c r="E237" s="92" t="s">
        <v>1403</v>
      </c>
      <c r="F237" s="95"/>
      <c r="G237" s="31"/>
      <c r="H237" s="92" t="s">
        <v>1404</v>
      </c>
      <c r="I237" s="95"/>
      <c r="J237" s="31"/>
      <c r="K237" s="93" t="s">
        <v>276</v>
      </c>
      <c r="L237" s="95"/>
      <c r="M237" s="31"/>
      <c r="N237" s="92" t="s">
        <v>1405</v>
      </c>
    </row>
    <row r="238" spans="1:14" x14ac:dyDescent="0.25">
      <c r="A238" s="17"/>
      <c r="B238" s="88" t="s">
        <v>112</v>
      </c>
      <c r="C238" s="149"/>
      <c r="D238" s="26"/>
      <c r="E238" s="89" t="s">
        <v>1406</v>
      </c>
      <c r="F238" s="96"/>
      <c r="G238" s="26"/>
      <c r="H238" s="89" t="s">
        <v>1407</v>
      </c>
      <c r="I238" s="96"/>
      <c r="J238" s="26"/>
      <c r="K238" s="90" t="s">
        <v>276</v>
      </c>
      <c r="L238" s="96"/>
      <c r="M238" s="26"/>
      <c r="N238" s="89" t="s">
        <v>1408</v>
      </c>
    </row>
    <row r="239" spans="1:14" ht="26.25" x14ac:dyDescent="0.25">
      <c r="A239" s="17"/>
      <c r="B239" s="91" t="s">
        <v>113</v>
      </c>
      <c r="C239" s="153"/>
      <c r="D239" s="31"/>
      <c r="E239" s="92" t="s">
        <v>1409</v>
      </c>
      <c r="F239" s="95"/>
      <c r="G239" s="31"/>
      <c r="H239" s="92">
        <v>-106</v>
      </c>
      <c r="I239" s="95"/>
      <c r="J239" s="31"/>
      <c r="K239" s="93" t="s">
        <v>276</v>
      </c>
      <c r="L239" s="95"/>
      <c r="M239" s="31"/>
      <c r="N239" s="92" t="s">
        <v>1410</v>
      </c>
    </row>
    <row r="240" spans="1:14" x14ac:dyDescent="0.25">
      <c r="A240" s="17"/>
      <c r="B240" s="88" t="s">
        <v>114</v>
      </c>
      <c r="C240" s="149"/>
      <c r="D240" s="26"/>
      <c r="E240" s="89" t="s">
        <v>1411</v>
      </c>
      <c r="F240" s="96"/>
      <c r="G240" s="26"/>
      <c r="H240" s="90" t="s">
        <v>276</v>
      </c>
      <c r="I240" s="96"/>
      <c r="J240" s="26"/>
      <c r="K240" s="90" t="s">
        <v>276</v>
      </c>
      <c r="L240" s="96"/>
      <c r="M240" s="26"/>
      <c r="N240" s="89" t="s">
        <v>1411</v>
      </c>
    </row>
    <row r="241" spans="1:14" x14ac:dyDescent="0.25">
      <c r="A241" s="17"/>
      <c r="B241" s="91" t="s">
        <v>1367</v>
      </c>
      <c r="C241" s="153"/>
      <c r="D241" s="31"/>
      <c r="E241" s="92" t="s">
        <v>1412</v>
      </c>
      <c r="F241" s="95"/>
      <c r="G241" s="31"/>
      <c r="H241" s="92" t="s">
        <v>1413</v>
      </c>
      <c r="I241" s="95"/>
      <c r="J241" s="31"/>
      <c r="K241" s="93" t="s">
        <v>276</v>
      </c>
      <c r="L241" s="95"/>
      <c r="M241" s="31"/>
      <c r="N241" s="92" t="s">
        <v>1414</v>
      </c>
    </row>
    <row r="242" spans="1:14" ht="26.25" x14ac:dyDescent="0.25">
      <c r="A242" s="17"/>
      <c r="B242" s="88" t="s">
        <v>97</v>
      </c>
      <c r="C242" s="149"/>
      <c r="D242" s="26"/>
      <c r="E242" s="89" t="s">
        <v>1415</v>
      </c>
      <c r="F242" s="96"/>
      <c r="G242" s="26"/>
      <c r="H242" s="89" t="s">
        <v>1416</v>
      </c>
      <c r="I242" s="96"/>
      <c r="J242" s="26"/>
      <c r="K242" s="90" t="s">
        <v>276</v>
      </c>
      <c r="L242" s="96"/>
      <c r="M242" s="26"/>
      <c r="N242" s="89" t="s">
        <v>533</v>
      </c>
    </row>
    <row r="243" spans="1:14" x14ac:dyDescent="0.25">
      <c r="A243" s="17"/>
      <c r="B243" s="91" t="s">
        <v>1373</v>
      </c>
      <c r="C243" s="153"/>
      <c r="D243" s="31"/>
      <c r="E243" s="92" t="s">
        <v>1417</v>
      </c>
      <c r="F243" s="95"/>
      <c r="G243" s="31"/>
      <c r="H243" s="93" t="s">
        <v>276</v>
      </c>
      <c r="I243" s="95"/>
      <c r="J243" s="31"/>
      <c r="K243" s="93" t="s">
        <v>276</v>
      </c>
      <c r="L243" s="95"/>
      <c r="M243" s="31"/>
      <c r="N243" s="92" t="s">
        <v>1417</v>
      </c>
    </row>
    <row r="244" spans="1:14" x14ac:dyDescent="0.25">
      <c r="A244" s="17"/>
      <c r="B244" s="88" t="s">
        <v>117</v>
      </c>
      <c r="C244" s="149"/>
      <c r="D244" s="26"/>
      <c r="E244" s="89" t="s">
        <v>1418</v>
      </c>
      <c r="F244" s="96"/>
      <c r="G244" s="26"/>
      <c r="H244" s="89" t="s">
        <v>1419</v>
      </c>
      <c r="I244" s="96"/>
      <c r="J244" s="26"/>
      <c r="K244" s="90" t="s">
        <v>276</v>
      </c>
      <c r="L244" s="96"/>
      <c r="M244" s="26"/>
      <c r="N244" s="89" t="s">
        <v>1420</v>
      </c>
    </row>
    <row r="245" spans="1:14" ht="15.75" thickBot="1" x14ac:dyDescent="0.3">
      <c r="A245" s="17"/>
      <c r="B245" s="91" t="s">
        <v>64</v>
      </c>
      <c r="C245" s="153"/>
      <c r="D245" s="45"/>
      <c r="E245" s="115" t="s">
        <v>412</v>
      </c>
      <c r="F245" s="95"/>
      <c r="G245" s="45"/>
      <c r="H245" s="114" t="s">
        <v>276</v>
      </c>
      <c r="I245" s="95"/>
      <c r="J245" s="45"/>
      <c r="K245" s="114" t="s">
        <v>276</v>
      </c>
      <c r="L245" s="95"/>
      <c r="M245" s="45"/>
      <c r="N245" s="115" t="s">
        <v>412</v>
      </c>
    </row>
    <row r="246" spans="1:14" ht="16.5" thickTop="1" thickBot="1" x14ac:dyDescent="0.3">
      <c r="A246" s="17"/>
      <c r="B246" s="224" t="s">
        <v>1379</v>
      </c>
      <c r="C246" s="219"/>
      <c r="D246" s="202"/>
      <c r="E246" s="203" t="s">
        <v>1421</v>
      </c>
      <c r="F246" s="96"/>
      <c r="G246" s="202"/>
      <c r="H246" s="203" t="s">
        <v>1422</v>
      </c>
      <c r="I246" s="96"/>
      <c r="J246" s="202"/>
      <c r="K246" s="256" t="s">
        <v>276</v>
      </c>
      <c r="L246" s="96"/>
      <c r="M246" s="202"/>
      <c r="N246" s="203" t="s">
        <v>1423</v>
      </c>
    </row>
    <row r="247" spans="1:14" ht="16.5" thickTop="1" thickBot="1" x14ac:dyDescent="0.3">
      <c r="A247" s="17"/>
      <c r="B247" s="84" t="s">
        <v>1382</v>
      </c>
      <c r="C247" s="31"/>
      <c r="D247" s="56"/>
      <c r="E247" s="206" t="s">
        <v>1424</v>
      </c>
      <c r="F247" s="95"/>
      <c r="G247" s="56"/>
      <c r="H247" s="206" t="s">
        <v>1425</v>
      </c>
      <c r="I247" s="95"/>
      <c r="J247" s="56"/>
      <c r="K247" s="255" t="s">
        <v>276</v>
      </c>
      <c r="L247" s="95"/>
      <c r="M247" s="56"/>
      <c r="N247" s="206" t="s">
        <v>940</v>
      </c>
    </row>
    <row r="248" spans="1:14" ht="15.75" thickTop="1" x14ac:dyDescent="0.25">
      <c r="A248" s="17"/>
      <c r="B248" s="11" t="s">
        <v>100</v>
      </c>
      <c r="C248" s="26"/>
      <c r="D248" s="112"/>
      <c r="E248" s="250"/>
      <c r="F248" s="96"/>
      <c r="G248" s="112"/>
      <c r="H248" s="250"/>
      <c r="I248" s="96"/>
      <c r="J248" s="112"/>
      <c r="K248" s="250"/>
      <c r="L248" s="96"/>
      <c r="M248" s="112"/>
      <c r="N248" s="250"/>
    </row>
    <row r="249" spans="1:14" x14ac:dyDescent="0.25">
      <c r="A249" s="17"/>
      <c r="B249" s="91" t="s">
        <v>1385</v>
      </c>
      <c r="C249" s="153"/>
      <c r="D249" s="31"/>
      <c r="E249" s="92" t="s">
        <v>1426</v>
      </c>
      <c r="F249" s="95"/>
      <c r="G249" s="31"/>
      <c r="H249" s="93" t="s">
        <v>276</v>
      </c>
      <c r="I249" s="95"/>
      <c r="J249" s="31"/>
      <c r="K249" s="93" t="s">
        <v>276</v>
      </c>
      <c r="L249" s="95"/>
      <c r="M249" s="31"/>
      <c r="N249" s="92" t="s">
        <v>1426</v>
      </c>
    </row>
    <row r="250" spans="1:14" x14ac:dyDescent="0.25">
      <c r="A250" s="17"/>
      <c r="B250" s="88" t="s">
        <v>120</v>
      </c>
      <c r="C250" s="149"/>
      <c r="D250" s="26"/>
      <c r="E250" s="72">
        <v>-22621</v>
      </c>
      <c r="F250" s="96"/>
      <c r="G250" s="26"/>
      <c r="H250" s="90" t="s">
        <v>276</v>
      </c>
      <c r="I250" s="96"/>
      <c r="J250" s="26"/>
      <c r="K250" s="90" t="s">
        <v>276</v>
      </c>
      <c r="L250" s="96"/>
      <c r="M250" s="26"/>
      <c r="N250" s="72">
        <v>-22621</v>
      </c>
    </row>
    <row r="251" spans="1:14" x14ac:dyDescent="0.25">
      <c r="A251" s="17"/>
      <c r="B251" s="91" t="s">
        <v>1387</v>
      </c>
      <c r="C251" s="153"/>
      <c r="D251" s="31"/>
      <c r="E251" s="140">
        <v>-19420</v>
      </c>
      <c r="F251" s="95"/>
      <c r="G251" s="31"/>
      <c r="H251" s="93" t="s">
        <v>276</v>
      </c>
      <c r="I251" s="95"/>
      <c r="J251" s="31"/>
      <c r="K251" s="93" t="s">
        <v>276</v>
      </c>
      <c r="L251" s="95"/>
      <c r="M251" s="31"/>
      <c r="N251" s="140">
        <v>-19420</v>
      </c>
    </row>
    <row r="252" spans="1:14" ht="15.75" thickBot="1" x14ac:dyDescent="0.3">
      <c r="A252" s="17"/>
      <c r="B252" s="88" t="s">
        <v>1388</v>
      </c>
      <c r="C252" s="149"/>
      <c r="D252" s="38"/>
      <c r="E252" s="176" t="s">
        <v>1427</v>
      </c>
      <c r="F252" s="96"/>
      <c r="G252" s="38"/>
      <c r="H252" s="177" t="s">
        <v>276</v>
      </c>
      <c r="I252" s="96"/>
      <c r="J252" s="38"/>
      <c r="K252" s="67">
        <v>-3529</v>
      </c>
      <c r="L252" s="96"/>
      <c r="M252" s="38"/>
      <c r="N252" s="177" t="s">
        <v>276</v>
      </c>
    </row>
    <row r="253" spans="1:14" ht="16.5" thickTop="1" thickBot="1" x14ac:dyDescent="0.3">
      <c r="A253" s="17"/>
      <c r="B253" s="166" t="s">
        <v>1390</v>
      </c>
      <c r="C253" s="153"/>
      <c r="D253" s="56"/>
      <c r="E253" s="249">
        <v>-38495</v>
      </c>
      <c r="F253" s="95"/>
      <c r="G253" s="56"/>
      <c r="H253" s="255" t="s">
        <v>276</v>
      </c>
      <c r="I253" s="95"/>
      <c r="J253" s="56"/>
      <c r="K253" s="249">
        <v>-3529</v>
      </c>
      <c r="L253" s="95"/>
      <c r="M253" s="56"/>
      <c r="N253" s="249">
        <v>-42024</v>
      </c>
    </row>
    <row r="254" spans="1:14" ht="27" thickTop="1" x14ac:dyDescent="0.25">
      <c r="A254" s="17"/>
      <c r="B254" s="11" t="s">
        <v>1428</v>
      </c>
      <c r="C254" s="26"/>
      <c r="D254" s="112"/>
      <c r="E254" s="227">
        <v>-20480</v>
      </c>
      <c r="F254" s="96"/>
      <c r="G254" s="112"/>
      <c r="H254" s="150" t="s">
        <v>1425</v>
      </c>
      <c r="I254" s="96"/>
      <c r="J254" s="112"/>
      <c r="K254" s="227">
        <v>-3529</v>
      </c>
      <c r="L254" s="96"/>
      <c r="M254" s="112"/>
      <c r="N254" s="227">
        <v>-18461</v>
      </c>
    </row>
    <row r="255" spans="1:14" ht="15.75" thickBot="1" x14ac:dyDescent="0.3">
      <c r="A255" s="17"/>
      <c r="B255" s="84" t="s">
        <v>103</v>
      </c>
      <c r="C255" s="153"/>
      <c r="D255" s="45"/>
      <c r="E255" s="74">
        <v>-2476</v>
      </c>
      <c r="F255" s="95"/>
      <c r="G255" s="45"/>
      <c r="H255" s="74">
        <v>-2019</v>
      </c>
      <c r="I255" s="95"/>
      <c r="J255" s="45"/>
      <c r="K255" s="114" t="s">
        <v>276</v>
      </c>
      <c r="L255" s="95"/>
      <c r="M255" s="45"/>
      <c r="N255" s="74">
        <v>-4495</v>
      </c>
    </row>
    <row r="256" spans="1:14" ht="16.5" thickTop="1" thickBot="1" x14ac:dyDescent="0.3">
      <c r="A256" s="17"/>
      <c r="B256" s="11" t="s">
        <v>104</v>
      </c>
      <c r="C256" s="26"/>
      <c r="D256" s="116" t="s">
        <v>274</v>
      </c>
      <c r="E256" s="117">
        <v>-22956</v>
      </c>
      <c r="F256" s="96"/>
      <c r="G256" s="116" t="s">
        <v>274</v>
      </c>
      <c r="H256" s="77" t="s">
        <v>1427</v>
      </c>
      <c r="I256" s="96"/>
      <c r="J256" s="116" t="s">
        <v>274</v>
      </c>
      <c r="K256" s="117">
        <v>-3529</v>
      </c>
      <c r="L256" s="96"/>
      <c r="M256" s="116" t="s">
        <v>274</v>
      </c>
      <c r="N256" s="117">
        <v>-22956</v>
      </c>
    </row>
    <row r="257" spans="1:14" ht="16.5" thickTop="1" x14ac:dyDescent="0.25">
      <c r="A257" s="17"/>
      <c r="B257" s="125"/>
      <c r="C257" s="125"/>
      <c r="D257" s="125"/>
      <c r="E257" s="125"/>
      <c r="F257" s="125"/>
      <c r="G257" s="125"/>
      <c r="H257" s="125"/>
      <c r="I257" s="125"/>
      <c r="J257" s="125"/>
      <c r="K257" s="125"/>
      <c r="L257" s="125"/>
      <c r="M257" s="125"/>
      <c r="N257" s="125"/>
    </row>
    <row r="258" spans="1:14" x14ac:dyDescent="0.25">
      <c r="A258" s="17"/>
      <c r="B258" s="16"/>
      <c r="C258" s="16"/>
      <c r="D258" s="16"/>
      <c r="E258" s="16"/>
      <c r="F258" s="16"/>
      <c r="G258" s="16"/>
      <c r="H258" s="16"/>
      <c r="I258" s="16"/>
      <c r="J258" s="16"/>
      <c r="K258" s="16"/>
      <c r="L258" s="16"/>
      <c r="M258" s="16"/>
      <c r="N258" s="16"/>
    </row>
    <row r="259" spans="1:14" x14ac:dyDescent="0.25">
      <c r="A259" s="17"/>
      <c r="B259" s="16"/>
      <c r="C259" s="16"/>
      <c r="D259" s="16"/>
      <c r="E259" s="16"/>
      <c r="F259" s="16"/>
      <c r="G259" s="16"/>
      <c r="H259" s="16"/>
      <c r="I259" s="16"/>
      <c r="J259" s="16"/>
      <c r="K259" s="16"/>
      <c r="L259" s="16"/>
      <c r="M259" s="16"/>
      <c r="N259" s="16"/>
    </row>
    <row r="260" spans="1:14" x14ac:dyDescent="0.25">
      <c r="A260" s="17"/>
      <c r="B260" s="16"/>
      <c r="C260" s="16"/>
      <c r="D260" s="16"/>
      <c r="E260" s="16"/>
      <c r="F260" s="16"/>
      <c r="G260" s="16"/>
      <c r="H260" s="16"/>
      <c r="I260" s="16"/>
      <c r="J260" s="16"/>
      <c r="K260" s="16"/>
      <c r="L260" s="16"/>
      <c r="M260" s="16"/>
      <c r="N260" s="16"/>
    </row>
    <row r="261" spans="1:14" x14ac:dyDescent="0.25">
      <c r="A261" s="17"/>
      <c r="B261" s="170"/>
      <c r="C261" s="170"/>
      <c r="D261" s="170"/>
      <c r="E261" s="170"/>
      <c r="F261" s="170"/>
      <c r="G261" s="170"/>
      <c r="H261" s="170"/>
      <c r="I261" s="170"/>
      <c r="J261" s="170"/>
      <c r="K261" s="170"/>
      <c r="L261" s="170"/>
      <c r="M261" s="170"/>
      <c r="N261" s="170"/>
    </row>
    <row r="262" spans="1:14" x14ac:dyDescent="0.25">
      <c r="A262" s="17"/>
      <c r="B262" s="170" t="s">
        <v>1264</v>
      </c>
      <c r="C262" s="170"/>
      <c r="D262" s="170"/>
      <c r="E262" s="170"/>
      <c r="F262" s="170"/>
      <c r="G262" s="170"/>
      <c r="H262" s="170"/>
      <c r="I262" s="170"/>
      <c r="J262" s="170"/>
      <c r="K262" s="170"/>
      <c r="L262" s="170"/>
      <c r="M262" s="170"/>
      <c r="N262" s="170"/>
    </row>
    <row r="263" spans="1:14" x14ac:dyDescent="0.25">
      <c r="A263" s="17"/>
      <c r="B263" s="170" t="s">
        <v>1350</v>
      </c>
      <c r="C263" s="170"/>
      <c r="D263" s="170"/>
      <c r="E263" s="170"/>
      <c r="F263" s="170"/>
      <c r="G263" s="170"/>
      <c r="H263" s="170"/>
      <c r="I263" s="170"/>
      <c r="J263" s="170"/>
      <c r="K263" s="170"/>
      <c r="L263" s="170"/>
      <c r="M263" s="170"/>
      <c r="N263" s="170"/>
    </row>
    <row r="264" spans="1:14" x14ac:dyDescent="0.25">
      <c r="A264" s="17"/>
      <c r="B264" s="170" t="s">
        <v>1429</v>
      </c>
      <c r="C264" s="170"/>
      <c r="D264" s="170"/>
      <c r="E264" s="170"/>
      <c r="F264" s="170"/>
      <c r="G264" s="170"/>
      <c r="H264" s="170"/>
      <c r="I264" s="170"/>
      <c r="J264" s="170"/>
      <c r="K264" s="170"/>
      <c r="L264" s="170"/>
      <c r="M264" s="170"/>
      <c r="N264" s="170"/>
    </row>
    <row r="265" spans="1:14" x14ac:dyDescent="0.25">
      <c r="A265" s="17"/>
      <c r="B265" s="111"/>
      <c r="C265" s="111"/>
      <c r="D265" s="111"/>
      <c r="E265" s="111"/>
      <c r="F265" s="111"/>
      <c r="G265" s="111"/>
      <c r="H265" s="111"/>
      <c r="I265" s="111"/>
      <c r="J265" s="111"/>
      <c r="K265" s="111"/>
      <c r="L265" s="111"/>
      <c r="M265" s="111"/>
      <c r="N265" s="111"/>
    </row>
    <row r="266" spans="1:14" x14ac:dyDescent="0.25">
      <c r="A266" s="17"/>
      <c r="B266" s="22"/>
      <c r="C266" s="22"/>
      <c r="D266" s="22"/>
      <c r="E266" s="22"/>
      <c r="F266" s="22"/>
      <c r="G266" s="22"/>
      <c r="H266" s="22"/>
      <c r="I266" s="22"/>
      <c r="J266" s="22"/>
      <c r="K266" s="22"/>
      <c r="L266" s="22"/>
      <c r="M266" s="22"/>
      <c r="N266" s="22"/>
    </row>
    <row r="267" spans="1:14" x14ac:dyDescent="0.25">
      <c r="A267" s="17"/>
      <c r="B267" s="22"/>
      <c r="C267" s="22"/>
      <c r="D267" s="22"/>
      <c r="E267" s="22"/>
      <c r="F267" s="22"/>
      <c r="G267" s="22"/>
      <c r="H267" s="22"/>
      <c r="I267" s="22"/>
      <c r="J267" s="22"/>
      <c r="K267" s="22"/>
      <c r="L267" s="22"/>
      <c r="M267" s="22"/>
      <c r="N267" s="22"/>
    </row>
    <row r="268" spans="1:14" x14ac:dyDescent="0.25">
      <c r="A268" s="17"/>
      <c r="B268" s="22"/>
      <c r="C268" s="22"/>
      <c r="D268" s="22"/>
      <c r="E268" s="22"/>
      <c r="F268" s="22"/>
      <c r="G268" s="22"/>
      <c r="H268" s="22"/>
      <c r="I268" s="22"/>
      <c r="J268" s="22"/>
      <c r="K268" s="22"/>
      <c r="L268" s="22"/>
      <c r="M268" s="22"/>
      <c r="N268" s="22"/>
    </row>
    <row r="269" spans="1:14" x14ac:dyDescent="0.25">
      <c r="A269" s="17"/>
      <c r="B269" s="25"/>
      <c r="C269" s="26"/>
      <c r="D269" s="24"/>
      <c r="E269" s="26"/>
      <c r="F269" s="26"/>
      <c r="G269" s="24"/>
      <c r="H269" s="26"/>
      <c r="I269" s="26"/>
      <c r="J269" s="24"/>
      <c r="K269" s="26"/>
      <c r="L269" s="26"/>
      <c r="M269" s="24"/>
      <c r="N269" s="26"/>
    </row>
    <row r="270" spans="1:14" x14ac:dyDescent="0.25">
      <c r="A270" s="17"/>
      <c r="B270" s="11"/>
      <c r="C270" s="26"/>
      <c r="D270" s="58" t="s">
        <v>1199</v>
      </c>
      <c r="E270" s="58"/>
      <c r="F270" s="24"/>
      <c r="G270" s="259"/>
      <c r="H270" s="259"/>
      <c r="I270" s="24"/>
      <c r="J270" s="259"/>
      <c r="K270" s="259"/>
      <c r="L270" s="24"/>
      <c r="M270" s="259"/>
      <c r="N270" s="259"/>
    </row>
    <row r="271" spans="1:14" ht="16.5" x14ac:dyDescent="0.25">
      <c r="A271" s="17"/>
      <c r="B271" s="11"/>
      <c r="C271" s="26"/>
      <c r="D271" s="58" t="s">
        <v>1200</v>
      </c>
      <c r="E271" s="58"/>
      <c r="F271" s="24"/>
      <c r="G271" s="58" t="s">
        <v>1266</v>
      </c>
      <c r="H271" s="58"/>
      <c r="I271" s="24"/>
      <c r="J271" s="259"/>
      <c r="K271" s="259"/>
      <c r="L271" s="24"/>
      <c r="M271" s="259"/>
      <c r="N271" s="259"/>
    </row>
    <row r="272" spans="1:14" ht="17.25" thickBot="1" x14ac:dyDescent="0.3">
      <c r="A272" s="17"/>
      <c r="B272" s="11"/>
      <c r="C272" s="26"/>
      <c r="D272" s="59" t="s">
        <v>1202</v>
      </c>
      <c r="E272" s="59"/>
      <c r="F272" s="24"/>
      <c r="G272" s="59" t="s">
        <v>1203</v>
      </c>
      <c r="H272" s="59"/>
      <c r="I272" s="24"/>
      <c r="J272" s="59" t="s">
        <v>1204</v>
      </c>
      <c r="K272" s="59"/>
      <c r="L272" s="24"/>
      <c r="M272" s="59" t="s">
        <v>1205</v>
      </c>
      <c r="N272" s="59"/>
    </row>
    <row r="273" spans="1:14" ht="15.75" thickTop="1" x14ac:dyDescent="0.25">
      <c r="A273" s="17"/>
      <c r="B273" s="11"/>
      <c r="C273" s="26"/>
      <c r="D273" s="260" t="s">
        <v>352</v>
      </c>
      <c r="E273" s="260"/>
      <c r="F273" s="260"/>
      <c r="G273" s="260"/>
      <c r="H273" s="260"/>
      <c r="I273" s="260"/>
      <c r="J273" s="260"/>
      <c r="K273" s="260"/>
      <c r="L273" s="260"/>
      <c r="M273" s="260"/>
      <c r="N273" s="260"/>
    </row>
    <row r="274" spans="1:14" x14ac:dyDescent="0.25">
      <c r="A274" s="17"/>
      <c r="B274" s="65" t="s">
        <v>94</v>
      </c>
      <c r="C274" s="26"/>
      <c r="D274" s="24"/>
      <c r="E274" s="26"/>
      <c r="F274" s="26"/>
      <c r="G274" s="24"/>
      <c r="H274" s="26"/>
      <c r="I274" s="26"/>
      <c r="J274" s="24"/>
      <c r="K274" s="26"/>
      <c r="L274" s="26"/>
      <c r="M274" s="24"/>
      <c r="N274" s="26"/>
    </row>
    <row r="275" spans="1:14" x14ac:dyDescent="0.25">
      <c r="A275" s="17"/>
      <c r="B275" s="68" t="s">
        <v>1352</v>
      </c>
      <c r="C275" s="153"/>
      <c r="D275" s="62" t="s">
        <v>274</v>
      </c>
      <c r="E275" s="92" t="s">
        <v>1430</v>
      </c>
      <c r="F275" s="95"/>
      <c r="G275" s="84" t="s">
        <v>274</v>
      </c>
      <c r="H275" s="92" t="s">
        <v>1431</v>
      </c>
      <c r="I275" s="95"/>
      <c r="J275" s="84" t="s">
        <v>274</v>
      </c>
      <c r="K275" s="93" t="s">
        <v>276</v>
      </c>
      <c r="L275" s="95"/>
      <c r="M275" s="62" t="s">
        <v>274</v>
      </c>
      <c r="N275" s="92" t="s">
        <v>1432</v>
      </c>
    </row>
    <row r="276" spans="1:14" ht="15.75" thickBot="1" x14ac:dyDescent="0.3">
      <c r="A276" s="17"/>
      <c r="B276" s="75" t="s">
        <v>1356</v>
      </c>
      <c r="C276" s="149"/>
      <c r="D276" s="66"/>
      <c r="E276" s="176" t="s">
        <v>1433</v>
      </c>
      <c r="F276" s="96"/>
      <c r="G276" s="38"/>
      <c r="H276" s="176" t="s">
        <v>1434</v>
      </c>
      <c r="I276" s="96"/>
      <c r="J276" s="38"/>
      <c r="K276" s="177" t="s">
        <v>276</v>
      </c>
      <c r="L276" s="96"/>
      <c r="M276" s="66"/>
      <c r="N276" s="176" t="s">
        <v>1435</v>
      </c>
    </row>
    <row r="277" spans="1:14" ht="15.75" thickTop="1" x14ac:dyDescent="0.25">
      <c r="A277" s="17"/>
      <c r="B277" s="257" t="s">
        <v>95</v>
      </c>
      <c r="C277" s="31"/>
      <c r="D277" s="141"/>
      <c r="E277" s="64" t="s">
        <v>1436</v>
      </c>
      <c r="F277" s="95"/>
      <c r="G277" s="32"/>
      <c r="H277" s="64" t="s">
        <v>1437</v>
      </c>
      <c r="I277" s="95"/>
      <c r="J277" s="32"/>
      <c r="K277" s="254" t="s">
        <v>276</v>
      </c>
      <c r="L277" s="95"/>
      <c r="M277" s="141"/>
      <c r="N277" s="64" t="s">
        <v>1438</v>
      </c>
    </row>
    <row r="278" spans="1:14" x14ac:dyDescent="0.25">
      <c r="A278" s="17"/>
      <c r="B278" s="65" t="s">
        <v>96</v>
      </c>
      <c r="C278" s="26"/>
      <c r="D278" s="24"/>
      <c r="E278" s="96"/>
      <c r="F278" s="96"/>
      <c r="G278" s="26"/>
      <c r="H278" s="96"/>
      <c r="I278" s="96"/>
      <c r="J278" s="26"/>
      <c r="K278" s="96"/>
      <c r="L278" s="96"/>
      <c r="M278" s="24"/>
      <c r="N278" s="96"/>
    </row>
    <row r="279" spans="1:14" x14ac:dyDescent="0.25">
      <c r="A279" s="17"/>
      <c r="B279" s="91" t="s">
        <v>1362</v>
      </c>
      <c r="C279" s="153"/>
      <c r="D279" s="113"/>
      <c r="E279" s="92" t="s">
        <v>1439</v>
      </c>
      <c r="F279" s="95"/>
      <c r="G279" s="31"/>
      <c r="H279" s="92" t="s">
        <v>1440</v>
      </c>
      <c r="I279" s="95"/>
      <c r="J279" s="31"/>
      <c r="K279" s="93" t="s">
        <v>276</v>
      </c>
      <c r="L279" s="95"/>
      <c r="M279" s="113"/>
      <c r="N279" s="92" t="s">
        <v>1441</v>
      </c>
    </row>
    <row r="280" spans="1:14" x14ac:dyDescent="0.25">
      <c r="A280" s="17"/>
      <c r="B280" s="88" t="s">
        <v>112</v>
      </c>
      <c r="C280" s="149"/>
      <c r="D280" s="24"/>
      <c r="E280" s="89" t="s">
        <v>1442</v>
      </c>
      <c r="F280" s="96"/>
      <c r="G280" s="26"/>
      <c r="H280" s="89" t="s">
        <v>1443</v>
      </c>
      <c r="I280" s="96"/>
      <c r="J280" s="26"/>
      <c r="K280" s="90" t="s">
        <v>276</v>
      </c>
      <c r="L280" s="96"/>
      <c r="M280" s="24"/>
      <c r="N280" s="89" t="s">
        <v>1444</v>
      </c>
    </row>
    <row r="281" spans="1:14" ht="26.25" x14ac:dyDescent="0.25">
      <c r="A281" s="17"/>
      <c r="B281" s="91" t="s">
        <v>113</v>
      </c>
      <c r="C281" s="153"/>
      <c r="D281" s="113"/>
      <c r="E281" s="92" t="s">
        <v>1445</v>
      </c>
      <c r="F281" s="95"/>
      <c r="G281" s="31"/>
      <c r="H281" s="92" t="s">
        <v>1446</v>
      </c>
      <c r="I281" s="95"/>
      <c r="J281" s="31"/>
      <c r="K281" s="93" t="s">
        <v>276</v>
      </c>
      <c r="L281" s="95"/>
      <c r="M281" s="113"/>
      <c r="N281" s="92" t="s">
        <v>1447</v>
      </c>
    </row>
    <row r="282" spans="1:14" x14ac:dyDescent="0.25">
      <c r="A282" s="17"/>
      <c r="B282" s="88" t="s">
        <v>114</v>
      </c>
      <c r="C282" s="149"/>
      <c r="D282" s="24"/>
      <c r="E282" s="89" t="s">
        <v>1448</v>
      </c>
      <c r="F282" s="96"/>
      <c r="G282" s="26"/>
      <c r="H282" s="90" t="s">
        <v>276</v>
      </c>
      <c r="I282" s="96"/>
      <c r="J282" s="26"/>
      <c r="K282" s="90" t="s">
        <v>276</v>
      </c>
      <c r="L282" s="96"/>
      <c r="M282" s="24"/>
      <c r="N282" s="89" t="s">
        <v>1448</v>
      </c>
    </row>
    <row r="283" spans="1:14" x14ac:dyDescent="0.25">
      <c r="A283" s="17"/>
      <c r="B283" s="91" t="s">
        <v>1367</v>
      </c>
      <c r="C283" s="153"/>
      <c r="D283" s="113"/>
      <c r="E283" s="92" t="s">
        <v>1449</v>
      </c>
      <c r="F283" s="95"/>
      <c r="G283" s="31"/>
      <c r="H283" s="92" t="s">
        <v>1450</v>
      </c>
      <c r="I283" s="95"/>
      <c r="J283" s="31"/>
      <c r="K283" s="93" t="s">
        <v>276</v>
      </c>
      <c r="L283" s="95"/>
      <c r="M283" s="113"/>
      <c r="N283" s="92" t="s">
        <v>1451</v>
      </c>
    </row>
    <row r="284" spans="1:14" ht="26.25" x14ac:dyDescent="0.25">
      <c r="A284" s="17"/>
      <c r="B284" s="88" t="s">
        <v>97</v>
      </c>
      <c r="C284" s="149"/>
      <c r="D284" s="24"/>
      <c r="E284" s="89" t="s">
        <v>1452</v>
      </c>
      <c r="F284" s="96"/>
      <c r="G284" s="26"/>
      <c r="H284" s="89" t="s">
        <v>1453</v>
      </c>
      <c r="I284" s="96"/>
      <c r="J284" s="26"/>
      <c r="K284" s="90" t="s">
        <v>276</v>
      </c>
      <c r="L284" s="96"/>
      <c r="M284" s="24"/>
      <c r="N284" s="89" t="s">
        <v>534</v>
      </c>
    </row>
    <row r="285" spans="1:14" x14ac:dyDescent="0.25">
      <c r="A285" s="17"/>
      <c r="B285" s="91" t="s">
        <v>1373</v>
      </c>
      <c r="C285" s="153"/>
      <c r="D285" s="113"/>
      <c r="E285" s="92" t="s">
        <v>1454</v>
      </c>
      <c r="F285" s="95"/>
      <c r="G285" s="31"/>
      <c r="H285" s="93" t="s">
        <v>276</v>
      </c>
      <c r="I285" s="95"/>
      <c r="J285" s="31"/>
      <c r="K285" s="93" t="s">
        <v>276</v>
      </c>
      <c r="L285" s="95"/>
      <c r="M285" s="113"/>
      <c r="N285" s="92" t="s">
        <v>1454</v>
      </c>
    </row>
    <row r="286" spans="1:14" x14ac:dyDescent="0.25">
      <c r="A286" s="17"/>
      <c r="B286" s="88" t="s">
        <v>117</v>
      </c>
      <c r="C286" s="149"/>
      <c r="D286" s="24"/>
      <c r="E286" s="89" t="s">
        <v>1455</v>
      </c>
      <c r="F286" s="96"/>
      <c r="G286" s="26"/>
      <c r="H286" s="89" t="s">
        <v>1456</v>
      </c>
      <c r="I286" s="96"/>
      <c r="J286" s="26"/>
      <c r="K286" s="90" t="s">
        <v>276</v>
      </c>
      <c r="L286" s="96"/>
      <c r="M286" s="24"/>
      <c r="N286" s="89" t="s">
        <v>1457</v>
      </c>
    </row>
    <row r="287" spans="1:14" x14ac:dyDescent="0.25">
      <c r="A287" s="17"/>
      <c r="B287" s="91" t="s">
        <v>118</v>
      </c>
      <c r="C287" s="153"/>
      <c r="D287" s="113"/>
      <c r="E287" s="140">
        <v>-28219</v>
      </c>
      <c r="F287" s="95"/>
      <c r="G287" s="31"/>
      <c r="H287" s="92">
        <v>-462</v>
      </c>
      <c r="I287" s="95"/>
      <c r="J287" s="31"/>
      <c r="K287" s="95"/>
      <c r="L287" s="95"/>
      <c r="M287" s="113"/>
      <c r="N287" s="140">
        <v>-28681</v>
      </c>
    </row>
    <row r="288" spans="1:14" ht="15.75" thickBot="1" x14ac:dyDescent="0.3">
      <c r="A288" s="17"/>
      <c r="B288" s="88" t="s">
        <v>64</v>
      </c>
      <c r="C288" s="149"/>
      <c r="D288" s="66"/>
      <c r="E288" s="176" t="s">
        <v>1458</v>
      </c>
      <c r="F288" s="96"/>
      <c r="G288" s="38"/>
      <c r="H288" s="176" t="s">
        <v>1459</v>
      </c>
      <c r="I288" s="96"/>
      <c r="J288" s="38"/>
      <c r="K288" s="177" t="s">
        <v>276</v>
      </c>
      <c r="L288" s="96"/>
      <c r="M288" s="66"/>
      <c r="N288" s="176" t="s">
        <v>1460</v>
      </c>
    </row>
    <row r="289" spans="1:14" ht="16.5" thickTop="1" thickBot="1" x14ac:dyDescent="0.3">
      <c r="A289" s="17"/>
      <c r="B289" s="257" t="s">
        <v>1379</v>
      </c>
      <c r="C289" s="167"/>
      <c r="D289" s="258"/>
      <c r="E289" s="206" t="s">
        <v>1461</v>
      </c>
      <c r="F289" s="95"/>
      <c r="G289" s="56"/>
      <c r="H289" s="206" t="s">
        <v>1462</v>
      </c>
      <c r="I289" s="95"/>
      <c r="J289" s="56"/>
      <c r="K289" s="255" t="s">
        <v>276</v>
      </c>
      <c r="L289" s="95"/>
      <c r="M289" s="258"/>
      <c r="N289" s="206" t="s">
        <v>1463</v>
      </c>
    </row>
    <row r="290" spans="1:14" ht="16.5" thickTop="1" thickBot="1" x14ac:dyDescent="0.3">
      <c r="A290" s="17"/>
      <c r="B290" s="65" t="s">
        <v>1382</v>
      </c>
      <c r="C290" s="26"/>
      <c r="D290" s="243"/>
      <c r="E290" s="203" t="s">
        <v>1464</v>
      </c>
      <c r="F290" s="96"/>
      <c r="G290" s="202"/>
      <c r="H290" s="203" t="s">
        <v>1465</v>
      </c>
      <c r="I290" s="96"/>
      <c r="J290" s="202"/>
      <c r="K290" s="256" t="s">
        <v>276</v>
      </c>
      <c r="L290" s="96"/>
      <c r="M290" s="243"/>
      <c r="N290" s="203" t="s">
        <v>1466</v>
      </c>
    </row>
    <row r="291" spans="1:14" ht="15.75" thickTop="1" x14ac:dyDescent="0.25">
      <c r="A291" s="17"/>
      <c r="B291" s="62" t="s">
        <v>100</v>
      </c>
      <c r="C291" s="31"/>
      <c r="D291" s="141"/>
      <c r="E291" s="247"/>
      <c r="F291" s="95"/>
      <c r="G291" s="32"/>
      <c r="H291" s="247"/>
      <c r="I291" s="95"/>
      <c r="J291" s="32"/>
      <c r="K291" s="247"/>
      <c r="L291" s="95"/>
      <c r="M291" s="141"/>
      <c r="N291" s="247"/>
    </row>
    <row r="292" spans="1:14" x14ac:dyDescent="0.25">
      <c r="A292" s="17"/>
      <c r="B292" s="88" t="s">
        <v>1385</v>
      </c>
      <c r="C292" s="149"/>
      <c r="D292" s="24"/>
      <c r="E292" s="89" t="s">
        <v>1467</v>
      </c>
      <c r="F292" s="96"/>
      <c r="G292" s="26"/>
      <c r="H292" s="90" t="s">
        <v>276</v>
      </c>
      <c r="I292" s="96"/>
      <c r="J292" s="26"/>
      <c r="K292" s="90" t="s">
        <v>276</v>
      </c>
      <c r="L292" s="96"/>
      <c r="M292" s="24"/>
      <c r="N292" s="89" t="s">
        <v>1467</v>
      </c>
    </row>
    <row r="293" spans="1:14" x14ac:dyDescent="0.25">
      <c r="A293" s="17"/>
      <c r="B293" s="91" t="s">
        <v>120</v>
      </c>
      <c r="C293" s="153"/>
      <c r="D293" s="113"/>
      <c r="E293" s="140">
        <v>-52368</v>
      </c>
      <c r="F293" s="95"/>
      <c r="G293" s="31"/>
      <c r="H293" s="93" t="s">
        <v>276</v>
      </c>
      <c r="I293" s="95"/>
      <c r="J293" s="31"/>
      <c r="K293" s="93" t="s">
        <v>276</v>
      </c>
      <c r="L293" s="95"/>
      <c r="M293" s="113"/>
      <c r="N293" s="140">
        <v>-52368</v>
      </c>
    </row>
    <row r="294" spans="1:14" x14ac:dyDescent="0.25">
      <c r="A294" s="17"/>
      <c r="B294" s="88" t="s">
        <v>1468</v>
      </c>
      <c r="C294" s="149"/>
      <c r="D294" s="24"/>
      <c r="E294" s="72">
        <v>-32361</v>
      </c>
      <c r="F294" s="96"/>
      <c r="G294" s="26"/>
      <c r="H294" s="90" t="s">
        <v>276</v>
      </c>
      <c r="I294" s="96"/>
      <c r="J294" s="26"/>
      <c r="K294" s="90" t="s">
        <v>276</v>
      </c>
      <c r="L294" s="96"/>
      <c r="M294" s="24"/>
      <c r="N294" s="72">
        <v>-32361</v>
      </c>
    </row>
    <row r="295" spans="1:14" ht="15.75" thickBot="1" x14ac:dyDescent="0.3">
      <c r="A295" s="17"/>
      <c r="B295" s="91" t="s">
        <v>1388</v>
      </c>
      <c r="C295" s="31"/>
      <c r="D295" s="73"/>
      <c r="E295" s="115" t="s">
        <v>1469</v>
      </c>
      <c r="F295" s="95"/>
      <c r="G295" s="45"/>
      <c r="H295" s="114" t="s">
        <v>276</v>
      </c>
      <c r="I295" s="95"/>
      <c r="J295" s="45"/>
      <c r="K295" s="74">
        <v>-11506</v>
      </c>
      <c r="L295" s="95"/>
      <c r="M295" s="73"/>
      <c r="N295" s="114" t="s">
        <v>276</v>
      </c>
    </row>
    <row r="296" spans="1:14" ht="16.5" thickTop="1" thickBot="1" x14ac:dyDescent="0.3">
      <c r="A296" s="17"/>
      <c r="B296" s="224" t="s">
        <v>1390</v>
      </c>
      <c r="C296" s="26"/>
      <c r="D296" s="243"/>
      <c r="E296" s="244">
        <v>-73124</v>
      </c>
      <c r="F296" s="96"/>
      <c r="G296" s="202"/>
      <c r="H296" s="256" t="s">
        <v>276</v>
      </c>
      <c r="I296" s="96"/>
      <c r="J296" s="202"/>
      <c r="K296" s="244">
        <v>-11506</v>
      </c>
      <c r="L296" s="96"/>
      <c r="M296" s="243"/>
      <c r="N296" s="244">
        <v>-84630</v>
      </c>
    </row>
    <row r="297" spans="1:14" ht="15.75" thickTop="1" x14ac:dyDescent="0.25">
      <c r="A297" s="17"/>
      <c r="B297" s="62" t="s">
        <v>1391</v>
      </c>
      <c r="C297" s="31"/>
      <c r="D297" s="141"/>
      <c r="E297" s="64" t="s">
        <v>1470</v>
      </c>
      <c r="F297" s="95"/>
      <c r="G297" s="32"/>
      <c r="H297" s="64" t="s">
        <v>1465</v>
      </c>
      <c r="I297" s="95"/>
      <c r="J297" s="32"/>
      <c r="K297" s="218">
        <v>-11506</v>
      </c>
      <c r="L297" s="95"/>
      <c r="M297" s="141"/>
      <c r="N297" s="64" t="s">
        <v>1471</v>
      </c>
    </row>
    <row r="298" spans="1:14" ht="15.75" thickBot="1" x14ac:dyDescent="0.3">
      <c r="A298" s="17"/>
      <c r="B298" s="11" t="s">
        <v>103</v>
      </c>
      <c r="C298" s="149"/>
      <c r="D298" s="66"/>
      <c r="E298" s="67">
        <v>-42982</v>
      </c>
      <c r="F298" s="96"/>
      <c r="G298" s="38"/>
      <c r="H298" s="67">
        <v>-6705</v>
      </c>
      <c r="I298" s="96"/>
      <c r="J298" s="38"/>
      <c r="K298" s="177" t="s">
        <v>276</v>
      </c>
      <c r="L298" s="96"/>
      <c r="M298" s="66"/>
      <c r="N298" s="67">
        <v>-49687</v>
      </c>
    </row>
    <row r="299" spans="1:14" ht="16.5" thickTop="1" thickBot="1" x14ac:dyDescent="0.3">
      <c r="A299" s="17"/>
      <c r="B299" s="62" t="s">
        <v>1393</v>
      </c>
      <c r="C299" s="153"/>
      <c r="D299" s="69" t="s">
        <v>274</v>
      </c>
      <c r="E299" s="70" t="s">
        <v>459</v>
      </c>
      <c r="F299" s="95"/>
      <c r="G299" s="79" t="s">
        <v>274</v>
      </c>
      <c r="H299" s="70" t="s">
        <v>1469</v>
      </c>
      <c r="I299" s="95"/>
      <c r="J299" s="79" t="s">
        <v>274</v>
      </c>
      <c r="K299" s="168">
        <v>-11506</v>
      </c>
      <c r="L299" s="95"/>
      <c r="M299" s="69" t="s">
        <v>274</v>
      </c>
      <c r="N299" s="70" t="s">
        <v>459</v>
      </c>
    </row>
    <row r="300" spans="1:14" ht="16.5" thickTop="1" x14ac:dyDescent="0.25">
      <c r="A300" s="17"/>
      <c r="B300" s="125"/>
      <c r="C300" s="125"/>
      <c r="D300" s="125"/>
      <c r="E300" s="125"/>
      <c r="F300" s="125"/>
      <c r="G300" s="125"/>
      <c r="H300" s="125"/>
      <c r="I300" s="125"/>
      <c r="J300" s="125"/>
      <c r="K300" s="125"/>
      <c r="L300" s="125"/>
      <c r="M300" s="125"/>
      <c r="N300" s="125"/>
    </row>
    <row r="301" spans="1:14" x14ac:dyDescent="0.25">
      <c r="A301" s="17"/>
      <c r="B301" s="22"/>
      <c r="C301" s="22"/>
      <c r="D301" s="22"/>
      <c r="E301" s="22"/>
      <c r="F301" s="22"/>
      <c r="G301" s="22"/>
      <c r="H301" s="22"/>
      <c r="I301" s="22"/>
      <c r="J301" s="22"/>
      <c r="K301" s="22"/>
      <c r="L301" s="22"/>
      <c r="M301" s="22"/>
      <c r="N301" s="22"/>
    </row>
    <row r="302" spans="1:14" x14ac:dyDescent="0.25">
      <c r="A302" s="17"/>
      <c r="B302" s="16"/>
      <c r="C302" s="16"/>
      <c r="D302" s="16"/>
      <c r="E302" s="16"/>
      <c r="F302" s="16"/>
      <c r="G302" s="16"/>
      <c r="H302" s="16"/>
      <c r="I302" s="16"/>
      <c r="J302" s="16"/>
      <c r="K302" s="16"/>
      <c r="L302" s="16"/>
      <c r="M302" s="16"/>
      <c r="N302" s="16"/>
    </row>
    <row r="303" spans="1:14" x14ac:dyDescent="0.25">
      <c r="A303" s="17"/>
      <c r="B303" s="16"/>
      <c r="C303" s="16"/>
      <c r="D303" s="16"/>
      <c r="E303" s="16"/>
      <c r="F303" s="16"/>
      <c r="G303" s="16"/>
      <c r="H303" s="16"/>
      <c r="I303" s="16"/>
      <c r="J303" s="16"/>
      <c r="K303" s="16"/>
      <c r="L303" s="16"/>
      <c r="M303" s="16"/>
      <c r="N303" s="16"/>
    </row>
    <row r="304" spans="1:14" x14ac:dyDescent="0.25">
      <c r="A304" s="17"/>
      <c r="B304" s="16"/>
      <c r="C304" s="16"/>
      <c r="D304" s="16"/>
      <c r="E304" s="16"/>
      <c r="F304" s="16"/>
      <c r="G304" s="16"/>
      <c r="H304" s="16"/>
      <c r="I304" s="16"/>
      <c r="J304" s="16"/>
      <c r="K304" s="16"/>
      <c r="L304" s="16"/>
      <c r="M304" s="16"/>
      <c r="N304" s="16"/>
    </row>
    <row r="305" spans="1:14" x14ac:dyDescent="0.25">
      <c r="A305" s="17"/>
      <c r="B305" s="111"/>
      <c r="C305" s="111"/>
      <c r="D305" s="111"/>
      <c r="E305" s="111"/>
      <c r="F305" s="111"/>
      <c r="G305" s="111"/>
      <c r="H305" s="111"/>
      <c r="I305" s="111"/>
      <c r="J305" s="111"/>
      <c r="K305" s="111"/>
      <c r="L305" s="111"/>
      <c r="M305" s="111"/>
      <c r="N305" s="111"/>
    </row>
    <row r="306" spans="1:14" x14ac:dyDescent="0.25">
      <c r="A306" s="17"/>
      <c r="B306" s="170" t="s">
        <v>1264</v>
      </c>
      <c r="C306" s="170"/>
      <c r="D306" s="170"/>
      <c r="E306" s="170"/>
      <c r="F306" s="170"/>
      <c r="G306" s="170"/>
      <c r="H306" s="170"/>
      <c r="I306" s="170"/>
      <c r="J306" s="170"/>
      <c r="K306" s="170"/>
      <c r="L306" s="170"/>
      <c r="M306" s="170"/>
      <c r="N306" s="170"/>
    </row>
    <row r="307" spans="1:14" x14ac:dyDescent="0.25">
      <c r="A307" s="17"/>
      <c r="B307" s="170" t="s">
        <v>1350</v>
      </c>
      <c r="C307" s="170"/>
      <c r="D307" s="170"/>
      <c r="E307" s="170"/>
      <c r="F307" s="170"/>
      <c r="G307" s="170"/>
      <c r="H307" s="170"/>
      <c r="I307" s="170"/>
      <c r="J307" s="170"/>
      <c r="K307" s="170"/>
      <c r="L307" s="170"/>
      <c r="M307" s="170"/>
      <c r="N307" s="170"/>
    </row>
    <row r="308" spans="1:14" x14ac:dyDescent="0.25">
      <c r="A308" s="17"/>
      <c r="B308" s="170" t="s">
        <v>1472</v>
      </c>
      <c r="C308" s="170"/>
      <c r="D308" s="170"/>
      <c r="E308" s="170"/>
      <c r="F308" s="170"/>
      <c r="G308" s="170"/>
      <c r="H308" s="170"/>
      <c r="I308" s="170"/>
      <c r="J308" s="170"/>
      <c r="K308" s="170"/>
      <c r="L308" s="170"/>
      <c r="M308" s="170"/>
      <c r="N308" s="170"/>
    </row>
    <row r="309" spans="1:14" x14ac:dyDescent="0.25">
      <c r="A309" s="17"/>
      <c r="B309" s="111"/>
      <c r="C309" s="111"/>
      <c r="D309" s="111"/>
      <c r="E309" s="111"/>
      <c r="F309" s="111"/>
      <c r="G309" s="111"/>
      <c r="H309" s="111"/>
      <c r="I309" s="111"/>
      <c r="J309" s="111"/>
      <c r="K309" s="111"/>
      <c r="L309" s="111"/>
      <c r="M309" s="111"/>
      <c r="N309" s="111"/>
    </row>
    <row r="310" spans="1:14" x14ac:dyDescent="0.25">
      <c r="A310" s="17"/>
      <c r="B310" s="22"/>
      <c r="C310" s="22"/>
      <c r="D310" s="22"/>
      <c r="E310" s="22"/>
      <c r="F310" s="22"/>
      <c r="G310" s="22"/>
      <c r="H310" s="22"/>
      <c r="I310" s="22"/>
      <c r="J310" s="22"/>
      <c r="K310" s="22"/>
      <c r="L310" s="22"/>
      <c r="M310" s="22"/>
      <c r="N310" s="22"/>
    </row>
    <row r="311" spans="1:14" x14ac:dyDescent="0.25">
      <c r="A311" s="17"/>
      <c r="B311" s="22"/>
      <c r="C311" s="22"/>
      <c r="D311" s="22"/>
      <c r="E311" s="22"/>
      <c r="F311" s="22"/>
      <c r="G311" s="22"/>
      <c r="H311" s="22"/>
      <c r="I311" s="22"/>
      <c r="J311" s="22"/>
      <c r="K311" s="22"/>
      <c r="L311" s="22"/>
      <c r="M311" s="22"/>
      <c r="N311" s="22"/>
    </row>
    <row r="312" spans="1:14" ht="15.75" x14ac:dyDescent="0.25">
      <c r="A312" s="17"/>
      <c r="B312" s="125"/>
      <c r="C312" s="125"/>
      <c r="D312" s="125"/>
      <c r="E312" s="125"/>
      <c r="F312" s="125"/>
      <c r="G312" s="125"/>
      <c r="H312" s="125"/>
      <c r="I312" s="125"/>
      <c r="J312" s="125"/>
      <c r="K312" s="125"/>
      <c r="L312" s="125"/>
      <c r="M312" s="125"/>
      <c r="N312" s="125"/>
    </row>
    <row r="313" spans="1:14" x14ac:dyDescent="0.25">
      <c r="A313" s="17"/>
      <c r="B313" s="22"/>
      <c r="C313" s="22"/>
      <c r="D313" s="22"/>
      <c r="E313" s="22"/>
      <c r="F313" s="22"/>
      <c r="G313" s="22"/>
      <c r="H313" s="22"/>
      <c r="I313" s="22"/>
      <c r="J313" s="22"/>
      <c r="K313" s="22"/>
      <c r="L313" s="22"/>
      <c r="M313" s="22"/>
      <c r="N313" s="22"/>
    </row>
    <row r="314" spans="1:14" x14ac:dyDescent="0.25">
      <c r="A314" s="17"/>
      <c r="B314" s="25"/>
      <c r="C314" s="26"/>
      <c r="D314" s="24"/>
      <c r="E314" s="26"/>
      <c r="F314" s="26"/>
      <c r="G314" s="24"/>
      <c r="H314" s="26"/>
      <c r="I314" s="26"/>
      <c r="J314" s="24"/>
      <c r="K314" s="26"/>
      <c r="L314" s="26"/>
      <c r="M314" s="24"/>
      <c r="N314" s="26"/>
    </row>
    <row r="315" spans="1:14" x14ac:dyDescent="0.25">
      <c r="A315" s="17"/>
      <c r="B315" s="11"/>
      <c r="C315" s="26"/>
      <c r="D315" s="58" t="s">
        <v>1199</v>
      </c>
      <c r="E315" s="58"/>
      <c r="F315" s="24"/>
      <c r="G315" s="259"/>
      <c r="H315" s="259"/>
      <c r="I315" s="24"/>
      <c r="J315" s="259"/>
      <c r="K315" s="259"/>
      <c r="L315" s="24"/>
      <c r="M315" s="259"/>
      <c r="N315" s="259"/>
    </row>
    <row r="316" spans="1:14" ht="16.5" x14ac:dyDescent="0.25">
      <c r="A316" s="17"/>
      <c r="B316" s="11"/>
      <c r="C316" s="26"/>
      <c r="D316" s="58" t="s">
        <v>1200</v>
      </c>
      <c r="E316" s="58"/>
      <c r="F316" s="24"/>
      <c r="G316" s="58" t="s">
        <v>1266</v>
      </c>
      <c r="H316" s="58"/>
      <c r="I316" s="24"/>
      <c r="J316" s="259"/>
      <c r="K316" s="259"/>
      <c r="L316" s="24"/>
      <c r="M316" s="259"/>
      <c r="N316" s="259"/>
    </row>
    <row r="317" spans="1:14" ht="17.25" thickBot="1" x14ac:dyDescent="0.3">
      <c r="A317" s="17"/>
      <c r="B317" s="11"/>
      <c r="C317" s="26"/>
      <c r="D317" s="59" t="s">
        <v>1202</v>
      </c>
      <c r="E317" s="59"/>
      <c r="F317" s="24"/>
      <c r="G317" s="59" t="s">
        <v>1203</v>
      </c>
      <c r="H317" s="59"/>
      <c r="I317" s="24"/>
      <c r="J317" s="59" t="s">
        <v>1204</v>
      </c>
      <c r="K317" s="59"/>
      <c r="L317" s="24"/>
      <c r="M317" s="59" t="s">
        <v>1205</v>
      </c>
      <c r="N317" s="59"/>
    </row>
    <row r="318" spans="1:14" ht="15.75" thickTop="1" x14ac:dyDescent="0.25">
      <c r="A318" s="17"/>
      <c r="B318" s="11"/>
      <c r="C318" s="26"/>
      <c r="D318" s="260" t="s">
        <v>352</v>
      </c>
      <c r="E318" s="260"/>
      <c r="F318" s="260"/>
      <c r="G318" s="260"/>
      <c r="H318" s="260"/>
      <c r="I318" s="260"/>
      <c r="J318" s="260"/>
      <c r="K318" s="260"/>
      <c r="L318" s="260"/>
      <c r="M318" s="260"/>
      <c r="N318" s="260"/>
    </row>
    <row r="319" spans="1:14" x14ac:dyDescent="0.25">
      <c r="A319" s="17"/>
      <c r="B319" s="65" t="s">
        <v>94</v>
      </c>
      <c r="C319" s="26"/>
      <c r="D319" s="24"/>
      <c r="E319" s="26"/>
      <c r="F319" s="26"/>
      <c r="G319" s="24"/>
      <c r="H319" s="26"/>
      <c r="I319" s="26"/>
      <c r="J319" s="24"/>
      <c r="K319" s="26"/>
      <c r="L319" s="26"/>
      <c r="M319" s="24"/>
      <c r="N319" s="26"/>
    </row>
    <row r="320" spans="1:14" x14ac:dyDescent="0.25">
      <c r="A320" s="17"/>
      <c r="B320" s="68" t="s">
        <v>1352</v>
      </c>
      <c r="C320" s="153"/>
      <c r="D320" s="62" t="s">
        <v>274</v>
      </c>
      <c r="E320" s="92" t="s">
        <v>1473</v>
      </c>
      <c r="F320" s="95"/>
      <c r="G320" s="84" t="s">
        <v>274</v>
      </c>
      <c r="H320" s="92" t="s">
        <v>1474</v>
      </c>
      <c r="I320" s="95"/>
      <c r="J320" s="84" t="s">
        <v>274</v>
      </c>
      <c r="K320" s="93" t="s">
        <v>276</v>
      </c>
      <c r="L320" s="95"/>
      <c r="M320" s="62" t="s">
        <v>274</v>
      </c>
      <c r="N320" s="92" t="s">
        <v>1475</v>
      </c>
    </row>
    <row r="321" spans="1:14" ht="15.75" thickBot="1" x14ac:dyDescent="0.3">
      <c r="A321" s="17"/>
      <c r="B321" s="75" t="s">
        <v>1356</v>
      </c>
      <c r="C321" s="149"/>
      <c r="D321" s="66"/>
      <c r="E321" s="176" t="s">
        <v>1476</v>
      </c>
      <c r="F321" s="96"/>
      <c r="G321" s="38"/>
      <c r="H321" s="176" t="s">
        <v>1477</v>
      </c>
      <c r="I321" s="96"/>
      <c r="J321" s="38"/>
      <c r="K321" s="67">
        <v>-15000</v>
      </c>
      <c r="L321" s="96"/>
      <c r="M321" s="66"/>
      <c r="N321" s="176" t="s">
        <v>1478</v>
      </c>
    </row>
    <row r="322" spans="1:14" ht="15.75" thickTop="1" x14ac:dyDescent="0.25">
      <c r="A322" s="17"/>
      <c r="B322" s="257" t="s">
        <v>95</v>
      </c>
      <c r="C322" s="31"/>
      <c r="D322" s="141"/>
      <c r="E322" s="64" t="s">
        <v>1479</v>
      </c>
      <c r="F322" s="95"/>
      <c r="G322" s="32"/>
      <c r="H322" s="64" t="s">
        <v>1480</v>
      </c>
      <c r="I322" s="95"/>
      <c r="J322" s="32"/>
      <c r="K322" s="218">
        <v>-15000</v>
      </c>
      <c r="L322" s="95"/>
      <c r="M322" s="141"/>
      <c r="N322" s="64" t="s">
        <v>1481</v>
      </c>
    </row>
    <row r="323" spans="1:14" x14ac:dyDescent="0.25">
      <c r="A323" s="17"/>
      <c r="B323" s="65" t="s">
        <v>96</v>
      </c>
      <c r="C323" s="26"/>
      <c r="D323" s="24"/>
      <c r="E323" s="96"/>
      <c r="F323" s="96"/>
      <c r="G323" s="26"/>
      <c r="H323" s="96"/>
      <c r="I323" s="96"/>
      <c r="J323" s="26"/>
      <c r="K323" s="96"/>
      <c r="L323" s="96"/>
      <c r="M323" s="24"/>
      <c r="N323" s="96"/>
    </row>
    <row r="324" spans="1:14" x14ac:dyDescent="0.25">
      <c r="A324" s="17"/>
      <c r="B324" s="91" t="s">
        <v>1362</v>
      </c>
      <c r="C324" s="153"/>
      <c r="D324" s="113"/>
      <c r="E324" s="92" t="s">
        <v>1482</v>
      </c>
      <c r="F324" s="95"/>
      <c r="G324" s="31"/>
      <c r="H324" s="92" t="s">
        <v>1483</v>
      </c>
      <c r="I324" s="95"/>
      <c r="J324" s="31"/>
      <c r="K324" s="93" t="s">
        <v>276</v>
      </c>
      <c r="L324" s="95"/>
      <c r="M324" s="113"/>
      <c r="N324" s="92" t="s">
        <v>1484</v>
      </c>
    </row>
    <row r="325" spans="1:14" x14ac:dyDescent="0.25">
      <c r="A325" s="17"/>
      <c r="B325" s="88" t="s">
        <v>112</v>
      </c>
      <c r="C325" s="149"/>
      <c r="D325" s="24"/>
      <c r="E325" s="89" t="s">
        <v>1485</v>
      </c>
      <c r="F325" s="96"/>
      <c r="G325" s="26"/>
      <c r="H325" s="89" t="s">
        <v>1386</v>
      </c>
      <c r="I325" s="96"/>
      <c r="J325" s="26"/>
      <c r="K325" s="90" t="s">
        <v>276</v>
      </c>
      <c r="L325" s="96"/>
      <c r="M325" s="24"/>
      <c r="N325" s="89" t="s">
        <v>1486</v>
      </c>
    </row>
    <row r="326" spans="1:14" ht="26.25" x14ac:dyDescent="0.25">
      <c r="A326" s="17"/>
      <c r="B326" s="91" t="s">
        <v>113</v>
      </c>
      <c r="C326" s="153"/>
      <c r="D326" s="113"/>
      <c r="E326" s="92" t="s">
        <v>1487</v>
      </c>
      <c r="F326" s="95"/>
      <c r="G326" s="31"/>
      <c r="H326" s="92" t="s">
        <v>1488</v>
      </c>
      <c r="I326" s="95"/>
      <c r="J326" s="31"/>
      <c r="K326" s="93" t="s">
        <v>276</v>
      </c>
      <c r="L326" s="95"/>
      <c r="M326" s="113"/>
      <c r="N326" s="92" t="s">
        <v>1489</v>
      </c>
    </row>
    <row r="327" spans="1:14" x14ac:dyDescent="0.25">
      <c r="A327" s="17"/>
      <c r="B327" s="88" t="s">
        <v>114</v>
      </c>
      <c r="C327" s="149"/>
      <c r="D327" s="24"/>
      <c r="E327" s="89" t="s">
        <v>1490</v>
      </c>
      <c r="F327" s="96"/>
      <c r="G327" s="26"/>
      <c r="H327" s="90" t="s">
        <v>276</v>
      </c>
      <c r="I327" s="96"/>
      <c r="J327" s="26"/>
      <c r="K327" s="90" t="s">
        <v>276</v>
      </c>
      <c r="L327" s="96"/>
      <c r="M327" s="24"/>
      <c r="N327" s="89" t="s">
        <v>1490</v>
      </c>
    </row>
    <row r="328" spans="1:14" x14ac:dyDescent="0.25">
      <c r="A328" s="17"/>
      <c r="B328" s="91" t="s">
        <v>1367</v>
      </c>
      <c r="C328" s="153"/>
      <c r="D328" s="113"/>
      <c r="E328" s="92" t="s">
        <v>1491</v>
      </c>
      <c r="F328" s="95"/>
      <c r="G328" s="31"/>
      <c r="H328" s="92" t="s">
        <v>1492</v>
      </c>
      <c r="I328" s="95"/>
      <c r="J328" s="31"/>
      <c r="K328" s="93" t="s">
        <v>276</v>
      </c>
      <c r="L328" s="95"/>
      <c r="M328" s="113"/>
      <c r="N328" s="92" t="s">
        <v>1493</v>
      </c>
    </row>
    <row r="329" spans="1:14" ht="26.25" x14ac:dyDescent="0.25">
      <c r="A329" s="17"/>
      <c r="B329" s="88" t="s">
        <v>97</v>
      </c>
      <c r="C329" s="149"/>
      <c r="D329" s="24"/>
      <c r="E329" s="89" t="s">
        <v>1494</v>
      </c>
      <c r="F329" s="96"/>
      <c r="G329" s="26"/>
      <c r="H329" s="89" t="s">
        <v>1495</v>
      </c>
      <c r="I329" s="96"/>
      <c r="J329" s="26"/>
      <c r="K329" s="90" t="s">
        <v>276</v>
      </c>
      <c r="L329" s="96"/>
      <c r="M329" s="24"/>
      <c r="N329" s="89" t="s">
        <v>535</v>
      </c>
    </row>
    <row r="330" spans="1:14" x14ac:dyDescent="0.25">
      <c r="A330" s="17"/>
      <c r="B330" s="91" t="s">
        <v>1373</v>
      </c>
      <c r="C330" s="153"/>
      <c r="D330" s="113"/>
      <c r="E330" s="92" t="s">
        <v>1496</v>
      </c>
      <c r="F330" s="95"/>
      <c r="G330" s="31"/>
      <c r="H330" s="92" t="s">
        <v>1497</v>
      </c>
      <c r="I330" s="95"/>
      <c r="J330" s="31"/>
      <c r="K330" s="140">
        <v>-15000</v>
      </c>
      <c r="L330" s="95"/>
      <c r="M330" s="113"/>
      <c r="N330" s="92" t="s">
        <v>1498</v>
      </c>
    </row>
    <row r="331" spans="1:14" x14ac:dyDescent="0.25">
      <c r="A331" s="17"/>
      <c r="B331" s="88" t="s">
        <v>117</v>
      </c>
      <c r="C331" s="149"/>
      <c r="D331" s="24"/>
      <c r="E331" s="89" t="s">
        <v>1499</v>
      </c>
      <c r="F331" s="96"/>
      <c r="G331" s="26"/>
      <c r="H331" s="89" t="s">
        <v>1500</v>
      </c>
      <c r="I331" s="96"/>
      <c r="J331" s="26"/>
      <c r="K331" s="90" t="s">
        <v>276</v>
      </c>
      <c r="L331" s="96"/>
      <c r="M331" s="24"/>
      <c r="N331" s="89" t="s">
        <v>1501</v>
      </c>
    </row>
    <row r="332" spans="1:14" ht="15.75" thickBot="1" x14ac:dyDescent="0.3">
      <c r="A332" s="17"/>
      <c r="B332" s="91" t="s">
        <v>64</v>
      </c>
      <c r="C332" s="153"/>
      <c r="D332" s="73"/>
      <c r="E332" s="115" t="s">
        <v>1502</v>
      </c>
      <c r="F332" s="95"/>
      <c r="G332" s="45"/>
      <c r="H332" s="115">
        <v>-818</v>
      </c>
      <c r="I332" s="95"/>
      <c r="J332" s="45"/>
      <c r="K332" s="114" t="s">
        <v>276</v>
      </c>
      <c r="L332" s="95"/>
      <c r="M332" s="73"/>
      <c r="N332" s="115" t="s">
        <v>1503</v>
      </c>
    </row>
    <row r="333" spans="1:14" ht="16.5" thickTop="1" thickBot="1" x14ac:dyDescent="0.3">
      <c r="A333" s="17"/>
      <c r="B333" s="261" t="s">
        <v>1379</v>
      </c>
      <c r="C333" s="219"/>
      <c r="D333" s="243"/>
      <c r="E333" s="203" t="s">
        <v>1504</v>
      </c>
      <c r="F333" s="96"/>
      <c r="G333" s="202"/>
      <c r="H333" s="203" t="s">
        <v>1505</v>
      </c>
      <c r="I333" s="96"/>
      <c r="J333" s="202"/>
      <c r="K333" s="244">
        <v>-15000</v>
      </c>
      <c r="L333" s="96"/>
      <c r="M333" s="243"/>
      <c r="N333" s="203" t="s">
        <v>1506</v>
      </c>
    </row>
    <row r="334" spans="1:14" ht="16.5" thickTop="1" thickBot="1" x14ac:dyDescent="0.3">
      <c r="A334" s="17"/>
      <c r="B334" s="62" t="s">
        <v>1382</v>
      </c>
      <c r="C334" s="31"/>
      <c r="D334" s="258"/>
      <c r="E334" s="206" t="s">
        <v>1507</v>
      </c>
      <c r="F334" s="95"/>
      <c r="G334" s="56"/>
      <c r="H334" s="206" t="s">
        <v>1508</v>
      </c>
      <c r="I334" s="95"/>
      <c r="J334" s="56"/>
      <c r="K334" s="255" t="s">
        <v>276</v>
      </c>
      <c r="L334" s="95"/>
      <c r="M334" s="258"/>
      <c r="N334" s="206" t="s">
        <v>1509</v>
      </c>
    </row>
    <row r="335" spans="1:14" ht="15.75" thickTop="1" x14ac:dyDescent="0.25">
      <c r="A335" s="17"/>
      <c r="B335" s="65" t="s">
        <v>100</v>
      </c>
      <c r="C335" s="26"/>
      <c r="D335" s="151"/>
      <c r="E335" s="250"/>
      <c r="F335" s="96"/>
      <c r="G335" s="112"/>
      <c r="H335" s="250"/>
      <c r="I335" s="96"/>
      <c r="J335" s="112"/>
      <c r="K335" s="250"/>
      <c r="L335" s="96"/>
      <c r="M335" s="151"/>
      <c r="N335" s="250"/>
    </row>
    <row r="336" spans="1:14" x14ac:dyDescent="0.25">
      <c r="A336" s="17"/>
      <c r="B336" s="91" t="s">
        <v>1385</v>
      </c>
      <c r="C336" s="153"/>
      <c r="D336" s="113"/>
      <c r="E336" s="92" t="s">
        <v>1510</v>
      </c>
      <c r="F336" s="95"/>
      <c r="G336" s="31"/>
      <c r="H336" s="93" t="s">
        <v>276</v>
      </c>
      <c r="I336" s="95"/>
      <c r="J336" s="31"/>
      <c r="K336" s="93" t="s">
        <v>276</v>
      </c>
      <c r="L336" s="95"/>
      <c r="M336" s="113"/>
      <c r="N336" s="92" t="s">
        <v>1510</v>
      </c>
    </row>
    <row r="337" spans="1:14" x14ac:dyDescent="0.25">
      <c r="A337" s="17"/>
      <c r="B337" s="88" t="s">
        <v>120</v>
      </c>
      <c r="C337" s="149"/>
      <c r="D337" s="24"/>
      <c r="E337" s="72">
        <v>-28568</v>
      </c>
      <c r="F337" s="96"/>
      <c r="G337" s="26"/>
      <c r="H337" s="90" t="s">
        <v>276</v>
      </c>
      <c r="I337" s="96"/>
      <c r="J337" s="26"/>
      <c r="K337" s="90" t="s">
        <v>276</v>
      </c>
      <c r="L337" s="96"/>
      <c r="M337" s="24"/>
      <c r="N337" s="72">
        <v>-28568</v>
      </c>
    </row>
    <row r="338" spans="1:14" x14ac:dyDescent="0.25">
      <c r="A338" s="17"/>
      <c r="B338" s="91" t="s">
        <v>1468</v>
      </c>
      <c r="C338" s="153"/>
      <c r="D338" s="113"/>
      <c r="E338" s="140">
        <v>-13305</v>
      </c>
      <c r="F338" s="95"/>
      <c r="G338" s="31"/>
      <c r="H338" s="93" t="s">
        <v>276</v>
      </c>
      <c r="I338" s="95"/>
      <c r="J338" s="31"/>
      <c r="K338" s="93" t="s">
        <v>276</v>
      </c>
      <c r="L338" s="95"/>
      <c r="M338" s="113"/>
      <c r="N338" s="140">
        <v>-13305</v>
      </c>
    </row>
    <row r="339" spans="1:14" ht="15.75" thickBot="1" x14ac:dyDescent="0.3">
      <c r="A339" s="17"/>
      <c r="B339" s="88" t="s">
        <v>1388</v>
      </c>
      <c r="C339" s="26"/>
      <c r="D339" s="66"/>
      <c r="E339" s="176" t="s">
        <v>1511</v>
      </c>
      <c r="F339" s="96"/>
      <c r="G339" s="38"/>
      <c r="H339" s="177" t="s">
        <v>276</v>
      </c>
      <c r="I339" s="96"/>
      <c r="J339" s="38"/>
      <c r="K339" s="67">
        <v>-18945</v>
      </c>
      <c r="L339" s="96"/>
      <c r="M339" s="66"/>
      <c r="N339" s="177" t="s">
        <v>276</v>
      </c>
    </row>
    <row r="340" spans="1:14" ht="16.5" thickTop="1" thickBot="1" x14ac:dyDescent="0.3">
      <c r="A340" s="17"/>
      <c r="B340" s="166" t="s">
        <v>1390</v>
      </c>
      <c r="C340" s="31"/>
      <c r="D340" s="258"/>
      <c r="E340" s="249">
        <v>-22792</v>
      </c>
      <c r="F340" s="95"/>
      <c r="G340" s="56"/>
      <c r="H340" s="255" t="s">
        <v>276</v>
      </c>
      <c r="I340" s="95"/>
      <c r="J340" s="56"/>
      <c r="K340" s="249">
        <v>-18945</v>
      </c>
      <c r="L340" s="95"/>
      <c r="M340" s="258"/>
      <c r="N340" s="249">
        <v>-41737</v>
      </c>
    </row>
    <row r="341" spans="1:14" ht="15.75" thickTop="1" x14ac:dyDescent="0.25">
      <c r="A341" s="17"/>
      <c r="B341" s="65" t="s">
        <v>1391</v>
      </c>
      <c r="C341" s="26"/>
      <c r="D341" s="151"/>
      <c r="E341" s="150" t="s">
        <v>1512</v>
      </c>
      <c r="F341" s="96"/>
      <c r="G341" s="112"/>
      <c r="H341" s="150" t="s">
        <v>1508</v>
      </c>
      <c r="I341" s="96"/>
      <c r="J341" s="112"/>
      <c r="K341" s="227">
        <v>-18945</v>
      </c>
      <c r="L341" s="96"/>
      <c r="M341" s="151"/>
      <c r="N341" s="150" t="s">
        <v>1513</v>
      </c>
    </row>
    <row r="342" spans="1:14" ht="15.75" thickBot="1" x14ac:dyDescent="0.3">
      <c r="A342" s="17"/>
      <c r="B342" s="84" t="s">
        <v>103</v>
      </c>
      <c r="C342" s="153"/>
      <c r="D342" s="73"/>
      <c r="E342" s="74">
        <v>-20270</v>
      </c>
      <c r="F342" s="95"/>
      <c r="G342" s="45"/>
      <c r="H342" s="74">
        <v>-9630</v>
      </c>
      <c r="I342" s="95"/>
      <c r="J342" s="45"/>
      <c r="K342" s="114" t="s">
        <v>276</v>
      </c>
      <c r="L342" s="95"/>
      <c r="M342" s="73"/>
      <c r="N342" s="74">
        <v>-29900</v>
      </c>
    </row>
    <row r="343" spans="1:14" ht="16.5" thickTop="1" thickBot="1" x14ac:dyDescent="0.3">
      <c r="A343" s="17"/>
      <c r="B343" s="65" t="s">
        <v>1393</v>
      </c>
      <c r="C343" s="149"/>
      <c r="D343" s="76" t="s">
        <v>274</v>
      </c>
      <c r="E343" s="77" t="s">
        <v>460</v>
      </c>
      <c r="F343" s="96"/>
      <c r="G343" s="116" t="s">
        <v>274</v>
      </c>
      <c r="H343" s="77" t="s">
        <v>1511</v>
      </c>
      <c r="I343" s="96"/>
      <c r="J343" s="116" t="s">
        <v>274</v>
      </c>
      <c r="K343" s="117">
        <v>-18945</v>
      </c>
      <c r="L343" s="96"/>
      <c r="M343" s="76" t="s">
        <v>274</v>
      </c>
      <c r="N343" s="77" t="s">
        <v>460</v>
      </c>
    </row>
    <row r="344" spans="1:14" ht="16.5" thickTop="1" x14ac:dyDescent="0.25">
      <c r="A344" s="17"/>
      <c r="B344" s="125"/>
      <c r="C344" s="125"/>
      <c r="D344" s="125"/>
      <c r="E344" s="125"/>
      <c r="F344" s="125"/>
      <c r="G344" s="125"/>
      <c r="H344" s="125"/>
      <c r="I344" s="125"/>
      <c r="J344" s="125"/>
      <c r="K344" s="125"/>
      <c r="L344" s="125"/>
      <c r="M344" s="125"/>
      <c r="N344" s="125"/>
    </row>
    <row r="345" spans="1:14" ht="15.75" x14ac:dyDescent="0.25">
      <c r="A345" s="17"/>
      <c r="B345" s="125"/>
      <c r="C345" s="125"/>
      <c r="D345" s="125"/>
      <c r="E345" s="125"/>
      <c r="F345" s="125"/>
      <c r="G345" s="125"/>
      <c r="H345" s="125"/>
      <c r="I345" s="125"/>
      <c r="J345" s="125"/>
      <c r="K345" s="125"/>
      <c r="L345" s="125"/>
      <c r="M345" s="125"/>
      <c r="N345" s="125"/>
    </row>
    <row r="346" spans="1:14" ht="15.75" x14ac:dyDescent="0.25">
      <c r="A346" s="17"/>
      <c r="B346" s="125"/>
      <c r="C346" s="125"/>
      <c r="D346" s="125"/>
      <c r="E346" s="125"/>
      <c r="F346" s="125"/>
      <c r="G346" s="125"/>
      <c r="H346" s="125"/>
      <c r="I346" s="125"/>
      <c r="J346" s="125"/>
      <c r="K346" s="125"/>
      <c r="L346" s="125"/>
      <c r="M346" s="125"/>
      <c r="N346" s="125"/>
    </row>
    <row r="347" spans="1:14" ht="15.75" x14ac:dyDescent="0.25">
      <c r="A347" s="17"/>
      <c r="B347" s="125"/>
      <c r="C347" s="125"/>
      <c r="D347" s="125"/>
      <c r="E347" s="125"/>
      <c r="F347" s="125"/>
      <c r="G347" s="125"/>
      <c r="H347" s="125"/>
      <c r="I347" s="125"/>
      <c r="J347" s="125"/>
      <c r="K347" s="125"/>
      <c r="L347" s="125"/>
      <c r="M347" s="125"/>
      <c r="N347" s="125"/>
    </row>
    <row r="348" spans="1:14" x14ac:dyDescent="0.25">
      <c r="A348" s="17"/>
      <c r="B348" s="16"/>
      <c r="C348" s="16"/>
      <c r="D348" s="16"/>
      <c r="E348" s="16"/>
      <c r="F348" s="16"/>
      <c r="G348" s="16"/>
      <c r="H348" s="16"/>
      <c r="I348" s="16"/>
      <c r="J348" s="16"/>
      <c r="K348" s="16"/>
      <c r="L348" s="16"/>
      <c r="M348" s="16"/>
      <c r="N348" s="16"/>
    </row>
    <row r="349" spans="1:14" x14ac:dyDescent="0.25">
      <c r="A349" s="17"/>
      <c r="B349" s="16"/>
      <c r="C349" s="16"/>
      <c r="D349" s="16"/>
      <c r="E349" s="16"/>
      <c r="F349" s="16"/>
      <c r="G349" s="16"/>
      <c r="H349" s="16"/>
      <c r="I349" s="16"/>
      <c r="J349" s="16"/>
      <c r="K349" s="16"/>
      <c r="L349" s="16"/>
      <c r="M349" s="16"/>
      <c r="N349" s="16"/>
    </row>
    <row r="350" spans="1:14" x14ac:dyDescent="0.25">
      <c r="A350" s="17"/>
      <c r="B350" s="16"/>
      <c r="C350" s="16"/>
      <c r="D350" s="16"/>
      <c r="E350" s="16"/>
      <c r="F350" s="16"/>
      <c r="G350" s="16"/>
      <c r="H350" s="16"/>
      <c r="I350" s="16"/>
      <c r="J350" s="16"/>
      <c r="K350" s="16"/>
      <c r="L350" s="16"/>
      <c r="M350" s="16"/>
      <c r="N350" s="16"/>
    </row>
    <row r="351" spans="1:14" x14ac:dyDescent="0.25">
      <c r="A351" s="17"/>
      <c r="B351" s="170"/>
      <c r="C351" s="170"/>
      <c r="D351" s="170"/>
      <c r="E351" s="170"/>
      <c r="F351" s="170"/>
      <c r="G351" s="170"/>
      <c r="H351" s="170"/>
      <c r="I351" s="170"/>
      <c r="J351" s="170"/>
      <c r="K351" s="170"/>
      <c r="L351" s="170"/>
      <c r="M351" s="170"/>
      <c r="N351" s="170"/>
    </row>
    <row r="352" spans="1:14" x14ac:dyDescent="0.25">
      <c r="A352" s="17"/>
      <c r="B352" s="170" t="s">
        <v>1264</v>
      </c>
      <c r="C352" s="170"/>
      <c r="D352" s="170"/>
      <c r="E352" s="170"/>
      <c r="F352" s="170"/>
      <c r="G352" s="170"/>
      <c r="H352" s="170"/>
      <c r="I352" s="170"/>
      <c r="J352" s="170"/>
      <c r="K352" s="170"/>
      <c r="L352" s="170"/>
      <c r="M352" s="170"/>
      <c r="N352" s="170"/>
    </row>
    <row r="353" spans="1:14" x14ac:dyDescent="0.25">
      <c r="A353" s="17"/>
      <c r="B353" s="170" t="s">
        <v>1350</v>
      </c>
      <c r="C353" s="170"/>
      <c r="D353" s="170"/>
      <c r="E353" s="170"/>
      <c r="F353" s="170"/>
      <c r="G353" s="170"/>
      <c r="H353" s="170"/>
      <c r="I353" s="170"/>
      <c r="J353" s="170"/>
      <c r="K353" s="170"/>
      <c r="L353" s="170"/>
      <c r="M353" s="170"/>
      <c r="N353" s="170"/>
    </row>
    <row r="354" spans="1:14" x14ac:dyDescent="0.25">
      <c r="A354" s="17"/>
      <c r="B354" s="170" t="s">
        <v>1514</v>
      </c>
      <c r="C354" s="170"/>
      <c r="D354" s="170"/>
      <c r="E354" s="170"/>
      <c r="F354" s="170"/>
      <c r="G354" s="170"/>
      <c r="H354" s="170"/>
      <c r="I354" s="170"/>
      <c r="J354" s="170"/>
      <c r="K354" s="170"/>
      <c r="L354" s="170"/>
      <c r="M354" s="170"/>
      <c r="N354" s="170"/>
    </row>
    <row r="355" spans="1:14" x14ac:dyDescent="0.25">
      <c r="A355" s="17"/>
      <c r="B355" s="19"/>
      <c r="C355" s="19"/>
      <c r="D355" s="19"/>
      <c r="E355" s="19"/>
      <c r="F355" s="19"/>
      <c r="G355" s="19"/>
      <c r="H355" s="19"/>
      <c r="I355" s="19"/>
      <c r="J355" s="19"/>
      <c r="K355" s="19"/>
      <c r="L355" s="19"/>
      <c r="M355" s="19"/>
      <c r="N355" s="19"/>
    </row>
    <row r="356" spans="1:14" x14ac:dyDescent="0.25">
      <c r="A356" s="17"/>
      <c r="B356" s="22"/>
      <c r="C356" s="22"/>
      <c r="D356" s="22"/>
      <c r="E356" s="22"/>
      <c r="F356" s="22"/>
      <c r="G356" s="22"/>
      <c r="H356" s="22"/>
      <c r="I356" s="22"/>
      <c r="J356" s="22"/>
      <c r="K356" s="22"/>
      <c r="L356" s="22"/>
      <c r="M356" s="22"/>
      <c r="N356" s="22"/>
    </row>
    <row r="357" spans="1:14" x14ac:dyDescent="0.25">
      <c r="A357" s="17"/>
      <c r="B357" s="25"/>
      <c r="C357" s="26"/>
      <c r="D357" s="24"/>
      <c r="E357" s="26"/>
      <c r="F357" s="26"/>
      <c r="G357" s="24"/>
      <c r="H357" s="26"/>
      <c r="I357" s="26"/>
      <c r="J357" s="24"/>
      <c r="K357" s="26"/>
      <c r="L357" s="26"/>
      <c r="M357" s="24"/>
      <c r="N357" s="26"/>
    </row>
    <row r="358" spans="1:14" x14ac:dyDescent="0.25">
      <c r="A358" s="17"/>
      <c r="B358" s="11"/>
      <c r="C358" s="26"/>
      <c r="D358" s="58" t="s">
        <v>1199</v>
      </c>
      <c r="E358" s="58"/>
      <c r="F358" s="24"/>
      <c r="G358" s="259"/>
      <c r="H358" s="259"/>
      <c r="I358" s="24"/>
      <c r="J358" s="259"/>
      <c r="K358" s="259"/>
      <c r="L358" s="24"/>
      <c r="M358" s="259"/>
      <c r="N358" s="259"/>
    </row>
    <row r="359" spans="1:14" ht="16.5" x14ac:dyDescent="0.25">
      <c r="A359" s="17"/>
      <c r="B359" s="11"/>
      <c r="C359" s="26"/>
      <c r="D359" s="58" t="s">
        <v>1200</v>
      </c>
      <c r="E359" s="58"/>
      <c r="F359" s="24"/>
      <c r="G359" s="58" t="s">
        <v>1266</v>
      </c>
      <c r="H359" s="58"/>
      <c r="I359" s="24"/>
      <c r="J359" s="259"/>
      <c r="K359" s="259"/>
      <c r="L359" s="24"/>
      <c r="M359" s="259"/>
      <c r="N359" s="259"/>
    </row>
    <row r="360" spans="1:14" ht="17.25" thickBot="1" x14ac:dyDescent="0.3">
      <c r="A360" s="17"/>
      <c r="B360" s="11"/>
      <c r="C360" s="26"/>
      <c r="D360" s="59" t="s">
        <v>1202</v>
      </c>
      <c r="E360" s="59"/>
      <c r="F360" s="24"/>
      <c r="G360" s="59" t="s">
        <v>1203</v>
      </c>
      <c r="H360" s="59"/>
      <c r="I360" s="24"/>
      <c r="J360" s="59" t="s">
        <v>1204</v>
      </c>
      <c r="K360" s="59"/>
      <c r="L360" s="24"/>
      <c r="M360" s="59" t="s">
        <v>1205</v>
      </c>
      <c r="N360" s="59"/>
    </row>
    <row r="361" spans="1:14" ht="15.75" thickTop="1" x14ac:dyDescent="0.25">
      <c r="A361" s="17"/>
      <c r="B361" s="11"/>
      <c r="C361" s="26"/>
      <c r="D361" s="260" t="s">
        <v>352</v>
      </c>
      <c r="E361" s="260"/>
      <c r="F361" s="260"/>
      <c r="G361" s="260"/>
      <c r="H361" s="260"/>
      <c r="I361" s="260"/>
      <c r="J361" s="260"/>
      <c r="K361" s="260"/>
      <c r="L361" s="260"/>
      <c r="M361" s="260"/>
      <c r="N361" s="260"/>
    </row>
    <row r="362" spans="1:14" x14ac:dyDescent="0.25">
      <c r="A362" s="17"/>
      <c r="B362" s="65" t="s">
        <v>94</v>
      </c>
      <c r="C362" s="26"/>
      <c r="D362" s="24"/>
      <c r="E362" s="26"/>
      <c r="F362" s="26"/>
      <c r="G362" s="24"/>
      <c r="H362" s="26"/>
      <c r="I362" s="26"/>
      <c r="J362" s="24"/>
      <c r="K362" s="26"/>
      <c r="L362" s="26"/>
      <c r="M362" s="24"/>
      <c r="N362" s="26"/>
    </row>
    <row r="363" spans="1:14" x14ac:dyDescent="0.25">
      <c r="A363" s="17"/>
      <c r="B363" s="68" t="s">
        <v>1352</v>
      </c>
      <c r="C363" s="153"/>
      <c r="D363" s="62" t="s">
        <v>274</v>
      </c>
      <c r="E363" s="92" t="s">
        <v>1515</v>
      </c>
      <c r="F363" s="95"/>
      <c r="G363" s="84" t="s">
        <v>274</v>
      </c>
      <c r="H363" s="92" t="s">
        <v>1516</v>
      </c>
      <c r="I363" s="95"/>
      <c r="J363" s="84" t="s">
        <v>274</v>
      </c>
      <c r="K363" s="93" t="s">
        <v>276</v>
      </c>
      <c r="L363" s="95"/>
      <c r="M363" s="62" t="s">
        <v>274</v>
      </c>
      <c r="N363" s="92" t="s">
        <v>1517</v>
      </c>
    </row>
    <row r="364" spans="1:14" ht="15.75" thickBot="1" x14ac:dyDescent="0.3">
      <c r="A364" s="17"/>
      <c r="B364" s="75" t="s">
        <v>1356</v>
      </c>
      <c r="C364" s="149"/>
      <c r="D364" s="66"/>
      <c r="E364" s="176" t="s">
        <v>1518</v>
      </c>
      <c r="F364" s="96"/>
      <c r="G364" s="38"/>
      <c r="H364" s="176" t="s">
        <v>1519</v>
      </c>
      <c r="I364" s="96"/>
      <c r="J364" s="38"/>
      <c r="K364" s="67">
        <v>-15000</v>
      </c>
      <c r="L364" s="96"/>
      <c r="M364" s="66"/>
      <c r="N364" s="176" t="s">
        <v>1520</v>
      </c>
    </row>
    <row r="365" spans="1:14" ht="15.75" thickTop="1" x14ac:dyDescent="0.25">
      <c r="A365" s="17"/>
      <c r="B365" s="257" t="s">
        <v>95</v>
      </c>
      <c r="C365" s="31"/>
      <c r="D365" s="141"/>
      <c r="E365" s="64" t="s">
        <v>1521</v>
      </c>
      <c r="F365" s="95"/>
      <c r="G365" s="32"/>
      <c r="H365" s="64" t="s">
        <v>1522</v>
      </c>
      <c r="I365" s="95"/>
      <c r="J365" s="32"/>
      <c r="K365" s="218">
        <v>-15000</v>
      </c>
      <c r="L365" s="95"/>
      <c r="M365" s="141"/>
      <c r="N365" s="64" t="s">
        <v>1523</v>
      </c>
    </row>
    <row r="366" spans="1:14" x14ac:dyDescent="0.25">
      <c r="A366" s="17"/>
      <c r="B366" s="65" t="s">
        <v>96</v>
      </c>
      <c r="C366" s="26"/>
      <c r="D366" s="24"/>
      <c r="E366" s="96"/>
      <c r="F366" s="96"/>
      <c r="G366" s="26"/>
      <c r="H366" s="96"/>
      <c r="I366" s="96"/>
      <c r="J366" s="26"/>
      <c r="K366" s="96"/>
      <c r="L366" s="96"/>
      <c r="M366" s="24"/>
      <c r="N366" s="96"/>
    </row>
    <row r="367" spans="1:14" x14ac:dyDescent="0.25">
      <c r="A367" s="17"/>
      <c r="B367" s="91" t="s">
        <v>1362</v>
      </c>
      <c r="C367" s="153"/>
      <c r="D367" s="113"/>
      <c r="E367" s="92" t="s">
        <v>1524</v>
      </c>
      <c r="F367" s="95"/>
      <c r="G367" s="31"/>
      <c r="H367" s="92" t="s">
        <v>1525</v>
      </c>
      <c r="I367" s="95"/>
      <c r="J367" s="31"/>
      <c r="K367" s="93" t="s">
        <v>276</v>
      </c>
      <c r="L367" s="95"/>
      <c r="M367" s="113"/>
      <c r="N367" s="92" t="s">
        <v>1526</v>
      </c>
    </row>
    <row r="368" spans="1:14" x14ac:dyDescent="0.25">
      <c r="A368" s="17"/>
      <c r="B368" s="88" t="s">
        <v>112</v>
      </c>
      <c r="C368" s="149"/>
      <c r="D368" s="24"/>
      <c r="E368" s="89" t="s">
        <v>1527</v>
      </c>
      <c r="F368" s="96"/>
      <c r="G368" s="26"/>
      <c r="H368" s="89" t="s">
        <v>1528</v>
      </c>
      <c r="I368" s="96"/>
      <c r="J368" s="26"/>
      <c r="K368" s="90" t="s">
        <v>276</v>
      </c>
      <c r="L368" s="96"/>
      <c r="M368" s="24"/>
      <c r="N368" s="89" t="s">
        <v>1529</v>
      </c>
    </row>
    <row r="369" spans="1:14" ht="26.25" x14ac:dyDescent="0.25">
      <c r="A369" s="17"/>
      <c r="B369" s="91" t="s">
        <v>113</v>
      </c>
      <c r="C369" s="153"/>
      <c r="D369" s="113"/>
      <c r="E369" s="92" t="s">
        <v>1530</v>
      </c>
      <c r="F369" s="95"/>
      <c r="G369" s="31"/>
      <c r="H369" s="92" t="s">
        <v>1531</v>
      </c>
      <c r="I369" s="95"/>
      <c r="J369" s="31"/>
      <c r="K369" s="93" t="s">
        <v>276</v>
      </c>
      <c r="L369" s="95"/>
      <c r="M369" s="113"/>
      <c r="N369" s="92" t="s">
        <v>1532</v>
      </c>
    </row>
    <row r="370" spans="1:14" x14ac:dyDescent="0.25">
      <c r="A370" s="17"/>
      <c r="B370" s="88" t="s">
        <v>114</v>
      </c>
      <c r="C370" s="149"/>
      <c r="D370" s="24"/>
      <c r="E370" s="89" t="s">
        <v>1533</v>
      </c>
      <c r="F370" s="96"/>
      <c r="G370" s="26"/>
      <c r="H370" s="89">
        <v>-66</v>
      </c>
      <c r="I370" s="96"/>
      <c r="J370" s="26"/>
      <c r="K370" s="90" t="s">
        <v>276</v>
      </c>
      <c r="L370" s="96"/>
      <c r="M370" s="24"/>
      <c r="N370" s="89" t="s">
        <v>1534</v>
      </c>
    </row>
    <row r="371" spans="1:14" x14ac:dyDescent="0.25">
      <c r="A371" s="17"/>
      <c r="B371" s="91" t="s">
        <v>1367</v>
      </c>
      <c r="C371" s="153"/>
      <c r="D371" s="113"/>
      <c r="E371" s="92" t="s">
        <v>1535</v>
      </c>
      <c r="F371" s="95"/>
      <c r="G371" s="31"/>
      <c r="H371" s="92" t="s">
        <v>1536</v>
      </c>
      <c r="I371" s="95"/>
      <c r="J371" s="31"/>
      <c r="K371" s="93" t="s">
        <v>276</v>
      </c>
      <c r="L371" s="95"/>
      <c r="M371" s="113"/>
      <c r="N371" s="92" t="s">
        <v>1537</v>
      </c>
    </row>
    <row r="372" spans="1:14" ht="26.25" x14ac:dyDescent="0.25">
      <c r="A372" s="17"/>
      <c r="B372" s="88" t="s">
        <v>97</v>
      </c>
      <c r="C372" s="149"/>
      <c r="D372" s="24"/>
      <c r="E372" s="89" t="s">
        <v>1538</v>
      </c>
      <c r="F372" s="96"/>
      <c r="G372" s="26"/>
      <c r="H372" s="89" t="s">
        <v>1539</v>
      </c>
      <c r="I372" s="96"/>
      <c r="J372" s="26"/>
      <c r="K372" s="90" t="s">
        <v>276</v>
      </c>
      <c r="L372" s="96"/>
      <c r="M372" s="24"/>
      <c r="N372" s="89" t="s">
        <v>1540</v>
      </c>
    </row>
    <row r="373" spans="1:14" x14ac:dyDescent="0.25">
      <c r="A373" s="17"/>
      <c r="B373" s="91" t="s">
        <v>1373</v>
      </c>
      <c r="C373" s="153"/>
      <c r="D373" s="113"/>
      <c r="E373" s="92" t="s">
        <v>1541</v>
      </c>
      <c r="F373" s="95"/>
      <c r="G373" s="31"/>
      <c r="H373" s="92" t="s">
        <v>1542</v>
      </c>
      <c r="I373" s="95"/>
      <c r="J373" s="31"/>
      <c r="K373" s="140">
        <v>-15000</v>
      </c>
      <c r="L373" s="95"/>
      <c r="M373" s="113"/>
      <c r="N373" s="92" t="s">
        <v>1543</v>
      </c>
    </row>
    <row r="374" spans="1:14" x14ac:dyDescent="0.25">
      <c r="A374" s="17"/>
      <c r="B374" s="88" t="s">
        <v>117</v>
      </c>
      <c r="C374" s="149"/>
      <c r="D374" s="24"/>
      <c r="E374" s="89">
        <v>-733</v>
      </c>
      <c r="F374" s="96"/>
      <c r="G374" s="26"/>
      <c r="H374" s="89" t="s">
        <v>1544</v>
      </c>
      <c r="I374" s="96"/>
      <c r="J374" s="26"/>
      <c r="K374" s="90" t="s">
        <v>276</v>
      </c>
      <c r="L374" s="96"/>
      <c r="M374" s="24"/>
      <c r="N374" s="89" t="s">
        <v>1545</v>
      </c>
    </row>
    <row r="375" spans="1:14" ht="15.75" thickBot="1" x14ac:dyDescent="0.3">
      <c r="A375" s="17"/>
      <c r="B375" s="91" t="s">
        <v>64</v>
      </c>
      <c r="C375" s="153"/>
      <c r="D375" s="73"/>
      <c r="E375" s="115" t="s">
        <v>1546</v>
      </c>
      <c r="F375" s="95"/>
      <c r="G375" s="45"/>
      <c r="H375" s="115">
        <v>-205</v>
      </c>
      <c r="I375" s="95"/>
      <c r="J375" s="45"/>
      <c r="K375" s="114" t="s">
        <v>276</v>
      </c>
      <c r="L375" s="95"/>
      <c r="M375" s="73"/>
      <c r="N375" s="115" t="s">
        <v>1547</v>
      </c>
    </row>
    <row r="376" spans="1:14" ht="16.5" thickTop="1" thickBot="1" x14ac:dyDescent="0.3">
      <c r="A376" s="17"/>
      <c r="B376" s="261" t="s">
        <v>1379</v>
      </c>
      <c r="C376" s="219"/>
      <c r="D376" s="243"/>
      <c r="E376" s="203" t="s">
        <v>1548</v>
      </c>
      <c r="F376" s="96"/>
      <c r="G376" s="202"/>
      <c r="H376" s="203" t="s">
        <v>1549</v>
      </c>
      <c r="I376" s="96"/>
      <c r="J376" s="202"/>
      <c r="K376" s="244">
        <v>-15000</v>
      </c>
      <c r="L376" s="96"/>
      <c r="M376" s="243"/>
      <c r="N376" s="203" t="s">
        <v>1550</v>
      </c>
    </row>
    <row r="377" spans="1:14" ht="16.5" thickTop="1" thickBot="1" x14ac:dyDescent="0.3">
      <c r="A377" s="17"/>
      <c r="B377" s="62" t="s">
        <v>1382</v>
      </c>
      <c r="C377" s="31"/>
      <c r="D377" s="258"/>
      <c r="E377" s="206" t="s">
        <v>1551</v>
      </c>
      <c r="F377" s="95"/>
      <c r="G377" s="56"/>
      <c r="H377" s="206" t="s">
        <v>1552</v>
      </c>
      <c r="I377" s="95"/>
      <c r="J377" s="56"/>
      <c r="K377" s="255" t="s">
        <v>276</v>
      </c>
      <c r="L377" s="95"/>
      <c r="M377" s="258"/>
      <c r="N377" s="206" t="s">
        <v>1553</v>
      </c>
    </row>
    <row r="378" spans="1:14" ht="15.75" thickTop="1" x14ac:dyDescent="0.25">
      <c r="A378" s="17"/>
      <c r="B378" s="65" t="s">
        <v>100</v>
      </c>
      <c r="C378" s="26"/>
      <c r="D378" s="151"/>
      <c r="E378" s="250"/>
      <c r="F378" s="96"/>
      <c r="G378" s="112"/>
      <c r="H378" s="250"/>
      <c r="I378" s="96"/>
      <c r="J378" s="112"/>
      <c r="K378" s="250"/>
      <c r="L378" s="96"/>
      <c r="M378" s="151"/>
      <c r="N378" s="250"/>
    </row>
    <row r="379" spans="1:14" x14ac:dyDescent="0.25">
      <c r="A379" s="17"/>
      <c r="B379" s="91" t="s">
        <v>1385</v>
      </c>
      <c r="C379" s="153"/>
      <c r="D379" s="113"/>
      <c r="E379" s="92" t="s">
        <v>1554</v>
      </c>
      <c r="F379" s="95"/>
      <c r="G379" s="31"/>
      <c r="H379" s="93" t="s">
        <v>276</v>
      </c>
      <c r="I379" s="95"/>
      <c r="J379" s="31"/>
      <c r="K379" s="93" t="s">
        <v>276</v>
      </c>
      <c r="L379" s="95"/>
      <c r="M379" s="113"/>
      <c r="N379" s="92" t="s">
        <v>1554</v>
      </c>
    </row>
    <row r="380" spans="1:14" x14ac:dyDescent="0.25">
      <c r="A380" s="17"/>
      <c r="B380" s="88" t="s">
        <v>120</v>
      </c>
      <c r="C380" s="149"/>
      <c r="D380" s="24"/>
      <c r="E380" s="72">
        <v>-17548</v>
      </c>
      <c r="F380" s="96"/>
      <c r="G380" s="26"/>
      <c r="H380" s="90" t="s">
        <v>276</v>
      </c>
      <c r="I380" s="96"/>
      <c r="J380" s="26"/>
      <c r="K380" s="90" t="s">
        <v>276</v>
      </c>
      <c r="L380" s="96"/>
      <c r="M380" s="24"/>
      <c r="N380" s="72">
        <v>-17548</v>
      </c>
    </row>
    <row r="381" spans="1:14" x14ac:dyDescent="0.25">
      <c r="A381" s="17"/>
      <c r="B381" s="91" t="s">
        <v>1387</v>
      </c>
      <c r="C381" s="153"/>
      <c r="D381" s="113"/>
      <c r="E381" s="140">
        <v>-5870</v>
      </c>
      <c r="F381" s="95"/>
      <c r="G381" s="31"/>
      <c r="H381" s="93" t="s">
        <v>276</v>
      </c>
      <c r="I381" s="95"/>
      <c r="J381" s="31"/>
      <c r="K381" s="93" t="s">
        <v>276</v>
      </c>
      <c r="L381" s="95"/>
      <c r="M381" s="113"/>
      <c r="N381" s="140">
        <v>-5870</v>
      </c>
    </row>
    <row r="382" spans="1:14" x14ac:dyDescent="0.25">
      <c r="A382" s="17"/>
      <c r="B382" s="88" t="s">
        <v>121</v>
      </c>
      <c r="C382" s="149"/>
      <c r="D382" s="24"/>
      <c r="E382" s="72">
        <v>-2377</v>
      </c>
      <c r="F382" s="96"/>
      <c r="G382" s="26"/>
      <c r="H382" s="90" t="s">
        <v>276</v>
      </c>
      <c r="I382" s="96"/>
      <c r="J382" s="26"/>
      <c r="K382" s="90" t="s">
        <v>276</v>
      </c>
      <c r="L382" s="96"/>
      <c r="M382" s="24"/>
      <c r="N382" s="72">
        <v>-2377</v>
      </c>
    </row>
    <row r="383" spans="1:14" ht="15.75" thickBot="1" x14ac:dyDescent="0.3">
      <c r="A383" s="17"/>
      <c r="B383" s="91" t="s">
        <v>1555</v>
      </c>
      <c r="C383" s="31"/>
      <c r="D383" s="73"/>
      <c r="E383" s="115" t="s">
        <v>1556</v>
      </c>
      <c r="F383" s="95"/>
      <c r="G383" s="45"/>
      <c r="H383" s="114" t="s">
        <v>276</v>
      </c>
      <c r="I383" s="95"/>
      <c r="J383" s="45"/>
      <c r="K383" s="74">
        <v>-15532</v>
      </c>
      <c r="L383" s="95"/>
      <c r="M383" s="73"/>
      <c r="N383" s="114" t="s">
        <v>276</v>
      </c>
    </row>
    <row r="384" spans="1:14" ht="16.5" thickTop="1" thickBot="1" x14ac:dyDescent="0.3">
      <c r="A384" s="17"/>
      <c r="B384" s="224" t="s">
        <v>1390</v>
      </c>
      <c r="C384" s="26"/>
      <c r="D384" s="243"/>
      <c r="E384" s="244">
        <v>-10161</v>
      </c>
      <c r="F384" s="96"/>
      <c r="G384" s="202"/>
      <c r="H384" s="256" t="s">
        <v>276</v>
      </c>
      <c r="I384" s="96"/>
      <c r="J384" s="202"/>
      <c r="K384" s="244">
        <v>-15532</v>
      </c>
      <c r="L384" s="96"/>
      <c r="M384" s="243"/>
      <c r="N384" s="244">
        <v>-25693</v>
      </c>
    </row>
    <row r="385" spans="1:14" ht="15.75" thickTop="1" x14ac:dyDescent="0.25">
      <c r="A385" s="17"/>
      <c r="B385" s="62" t="s">
        <v>1391</v>
      </c>
      <c r="C385" s="31"/>
      <c r="D385" s="141"/>
      <c r="E385" s="64" t="s">
        <v>1557</v>
      </c>
      <c r="F385" s="95"/>
      <c r="G385" s="32"/>
      <c r="H385" s="64" t="s">
        <v>1552</v>
      </c>
      <c r="I385" s="95"/>
      <c r="J385" s="32"/>
      <c r="K385" s="218">
        <v>-15532</v>
      </c>
      <c r="L385" s="95"/>
      <c r="M385" s="141"/>
      <c r="N385" s="64" t="s">
        <v>1558</v>
      </c>
    </row>
    <row r="386" spans="1:14" ht="15.75" thickBot="1" x14ac:dyDescent="0.3">
      <c r="A386" s="17"/>
      <c r="B386" s="11" t="s">
        <v>103</v>
      </c>
      <c r="C386" s="149"/>
      <c r="D386" s="66"/>
      <c r="E386" s="67">
        <v>-6172</v>
      </c>
      <c r="F386" s="96"/>
      <c r="G386" s="38"/>
      <c r="H386" s="67">
        <v>-8650</v>
      </c>
      <c r="I386" s="96"/>
      <c r="J386" s="38"/>
      <c r="K386" s="177" t="s">
        <v>276</v>
      </c>
      <c r="L386" s="96"/>
      <c r="M386" s="66"/>
      <c r="N386" s="67">
        <v>-14822</v>
      </c>
    </row>
    <row r="387" spans="1:14" ht="16.5" thickTop="1" thickBot="1" x14ac:dyDescent="0.3">
      <c r="A387" s="17"/>
      <c r="B387" s="62" t="s">
        <v>1393</v>
      </c>
      <c r="C387" s="153"/>
      <c r="D387" s="69" t="s">
        <v>274</v>
      </c>
      <c r="E387" s="70" t="s">
        <v>461</v>
      </c>
      <c r="F387" s="95"/>
      <c r="G387" s="79" t="s">
        <v>274</v>
      </c>
      <c r="H387" s="70" t="s">
        <v>1556</v>
      </c>
      <c r="I387" s="95"/>
      <c r="J387" s="79" t="s">
        <v>274</v>
      </c>
      <c r="K387" s="168">
        <v>-15532</v>
      </c>
      <c r="L387" s="95"/>
      <c r="M387" s="69" t="s">
        <v>274</v>
      </c>
      <c r="N387" s="70" t="s">
        <v>461</v>
      </c>
    </row>
    <row r="388" spans="1:14" ht="15.75" thickTop="1" x14ac:dyDescent="0.25">
      <c r="A388" s="17"/>
      <c r="B388" s="16"/>
      <c r="C388" s="16"/>
      <c r="D388" s="16"/>
      <c r="E388" s="16"/>
      <c r="F388" s="16"/>
      <c r="G388" s="16"/>
      <c r="H388" s="16"/>
      <c r="I388" s="16"/>
      <c r="J388" s="16"/>
      <c r="K388" s="16"/>
      <c r="L388" s="16"/>
      <c r="M388" s="16"/>
      <c r="N388" s="16"/>
    </row>
    <row r="389" spans="1:14" x14ac:dyDescent="0.25">
      <c r="A389" s="17"/>
      <c r="B389" s="16"/>
      <c r="C389" s="16"/>
      <c r="D389" s="16"/>
      <c r="E389" s="16"/>
      <c r="F389" s="16"/>
      <c r="G389" s="16"/>
      <c r="H389" s="16"/>
      <c r="I389" s="16"/>
      <c r="J389" s="16"/>
      <c r="K389" s="16"/>
      <c r="L389" s="16"/>
      <c r="M389" s="16"/>
      <c r="N389" s="16"/>
    </row>
    <row r="390" spans="1:14" x14ac:dyDescent="0.25">
      <c r="A390" s="17"/>
      <c r="B390" s="16"/>
      <c r="C390" s="16"/>
      <c r="D390" s="16"/>
      <c r="E390" s="16"/>
      <c r="F390" s="16"/>
      <c r="G390" s="16"/>
      <c r="H390" s="16"/>
      <c r="I390" s="16"/>
      <c r="J390" s="16"/>
      <c r="K390" s="16"/>
      <c r="L390" s="16"/>
      <c r="M390" s="16"/>
      <c r="N390" s="16"/>
    </row>
    <row r="391" spans="1:14" x14ac:dyDescent="0.25">
      <c r="A391" s="17"/>
      <c r="B391" s="170" t="s">
        <v>1559</v>
      </c>
      <c r="C391" s="170"/>
      <c r="D391" s="170"/>
      <c r="E391" s="170"/>
      <c r="F391" s="170"/>
      <c r="G391" s="170"/>
      <c r="H391" s="170"/>
      <c r="I391" s="170"/>
      <c r="J391" s="170"/>
      <c r="K391" s="170"/>
      <c r="L391" s="170"/>
      <c r="M391" s="170"/>
      <c r="N391" s="170"/>
    </row>
    <row r="392" spans="1:14" x14ac:dyDescent="0.25">
      <c r="A392" s="17"/>
      <c r="B392" s="170" t="s">
        <v>1560</v>
      </c>
      <c r="C392" s="170"/>
      <c r="D392" s="170"/>
      <c r="E392" s="170"/>
      <c r="F392" s="170"/>
      <c r="G392" s="170"/>
      <c r="H392" s="170"/>
      <c r="I392" s="170"/>
      <c r="J392" s="170"/>
      <c r="K392" s="170"/>
      <c r="L392" s="170"/>
      <c r="M392" s="170"/>
      <c r="N392" s="170"/>
    </row>
    <row r="393" spans="1:14" x14ac:dyDescent="0.25">
      <c r="A393" s="17"/>
      <c r="B393" s="170" t="s">
        <v>1561</v>
      </c>
      <c r="C393" s="170"/>
      <c r="D393" s="170"/>
      <c r="E393" s="170"/>
      <c r="F393" s="170"/>
      <c r="G393" s="170"/>
      <c r="H393" s="170"/>
      <c r="I393" s="170"/>
      <c r="J393" s="170"/>
      <c r="K393" s="170"/>
      <c r="L393" s="170"/>
      <c r="M393" s="170"/>
      <c r="N393" s="170"/>
    </row>
    <row r="394" spans="1:14" x14ac:dyDescent="0.25">
      <c r="A394" s="17"/>
      <c r="B394" s="18"/>
      <c r="C394" s="18"/>
      <c r="D394" s="18"/>
      <c r="E394" s="18"/>
      <c r="F394" s="18"/>
      <c r="G394" s="18"/>
      <c r="H394" s="18"/>
      <c r="I394" s="18"/>
      <c r="J394" s="18"/>
      <c r="K394" s="18"/>
      <c r="L394" s="18"/>
      <c r="M394" s="18"/>
      <c r="N394" s="18"/>
    </row>
    <row r="395" spans="1:14" x14ac:dyDescent="0.25">
      <c r="A395" s="17"/>
      <c r="B395" s="60"/>
      <c r="C395" s="60"/>
      <c r="D395" s="60"/>
      <c r="E395" s="60"/>
      <c r="F395" s="60"/>
      <c r="G395" s="60"/>
      <c r="H395" s="60"/>
      <c r="I395" s="60"/>
      <c r="J395" s="60"/>
      <c r="K395" s="60"/>
      <c r="L395" s="60"/>
      <c r="M395" s="60"/>
      <c r="N395" s="60"/>
    </row>
    <row r="396" spans="1:14" x14ac:dyDescent="0.25">
      <c r="A396" s="17"/>
      <c r="B396" s="13"/>
      <c r="C396" s="26"/>
      <c r="D396" s="26"/>
      <c r="E396" s="26"/>
      <c r="F396" s="26"/>
      <c r="G396" s="26"/>
      <c r="H396" s="26"/>
      <c r="I396" s="26"/>
      <c r="J396" s="26"/>
      <c r="K396" s="26"/>
      <c r="L396" s="26"/>
      <c r="M396" s="26"/>
      <c r="N396" s="26"/>
    </row>
    <row r="397" spans="1:14" x14ac:dyDescent="0.25">
      <c r="A397" s="17"/>
      <c r="B397" s="11"/>
      <c r="C397" s="26"/>
      <c r="D397" s="58" t="s">
        <v>1199</v>
      </c>
      <c r="E397" s="58"/>
      <c r="F397" s="26"/>
      <c r="G397" s="169"/>
      <c r="H397" s="169"/>
      <c r="I397" s="26"/>
      <c r="J397" s="169"/>
      <c r="K397" s="169"/>
      <c r="L397" s="26"/>
      <c r="M397" s="169"/>
      <c r="N397" s="169"/>
    </row>
    <row r="398" spans="1:14" x14ac:dyDescent="0.25">
      <c r="A398" s="17"/>
      <c r="B398" s="11"/>
      <c r="C398" s="26"/>
      <c r="D398" s="58" t="s">
        <v>1200</v>
      </c>
      <c r="E398" s="58"/>
      <c r="F398" s="26"/>
      <c r="G398" s="58" t="s">
        <v>1266</v>
      </c>
      <c r="H398" s="58"/>
      <c r="I398" s="26"/>
      <c r="J398" s="26"/>
      <c r="K398" s="26"/>
      <c r="L398" s="26"/>
      <c r="M398" s="169"/>
      <c r="N398" s="169"/>
    </row>
    <row r="399" spans="1:14" ht="15.75" thickBot="1" x14ac:dyDescent="0.3">
      <c r="A399" s="17"/>
      <c r="B399" s="11"/>
      <c r="C399" s="26"/>
      <c r="D399" s="59" t="s">
        <v>1202</v>
      </c>
      <c r="E399" s="59"/>
      <c r="F399" s="26"/>
      <c r="G399" s="59" t="s">
        <v>1203</v>
      </c>
      <c r="H399" s="59"/>
      <c r="I399" s="26"/>
      <c r="J399" s="59" t="s">
        <v>1204</v>
      </c>
      <c r="K399" s="59"/>
      <c r="L399" s="26"/>
      <c r="M399" s="59" t="s">
        <v>1205</v>
      </c>
      <c r="N399" s="59"/>
    </row>
    <row r="400" spans="1:14" ht="15.75" thickTop="1" x14ac:dyDescent="0.25">
      <c r="A400" s="17"/>
      <c r="B400" s="11"/>
      <c r="C400" s="26"/>
      <c r="D400" s="104" t="s">
        <v>352</v>
      </c>
      <c r="E400" s="104"/>
      <c r="F400" s="104"/>
      <c r="G400" s="104"/>
      <c r="H400" s="104"/>
      <c r="I400" s="104"/>
      <c r="J400" s="104"/>
      <c r="K400" s="104"/>
      <c r="L400" s="104"/>
      <c r="M400" s="104"/>
      <c r="N400" s="104"/>
    </row>
    <row r="401" spans="1:14" x14ac:dyDescent="0.25">
      <c r="A401" s="17"/>
      <c r="B401" s="84" t="s">
        <v>171</v>
      </c>
      <c r="C401" s="31"/>
      <c r="D401" s="84" t="s">
        <v>274</v>
      </c>
      <c r="E401" s="92" t="s">
        <v>1562</v>
      </c>
      <c r="F401" s="95"/>
      <c r="G401" s="84" t="s">
        <v>274</v>
      </c>
      <c r="H401" s="92" t="s">
        <v>1563</v>
      </c>
      <c r="I401" s="95"/>
      <c r="J401" s="84" t="s">
        <v>274</v>
      </c>
      <c r="K401" s="93" t="s">
        <v>276</v>
      </c>
      <c r="L401" s="95"/>
      <c r="M401" s="84" t="s">
        <v>274</v>
      </c>
      <c r="N401" s="92" t="s">
        <v>952</v>
      </c>
    </row>
    <row r="402" spans="1:14" ht="26.25" x14ac:dyDescent="0.25">
      <c r="A402" s="17"/>
      <c r="B402" s="11" t="s">
        <v>172</v>
      </c>
      <c r="C402" s="26"/>
      <c r="D402" s="26"/>
      <c r="E402" s="26"/>
      <c r="F402" s="26"/>
      <c r="G402" s="26"/>
      <c r="H402" s="26"/>
      <c r="I402" s="26"/>
      <c r="J402" s="26"/>
      <c r="K402" s="26"/>
      <c r="L402" s="26"/>
      <c r="M402" s="26"/>
      <c r="N402" s="26"/>
    </row>
    <row r="403" spans="1:14" x14ac:dyDescent="0.25">
      <c r="A403" s="17"/>
      <c r="B403" s="127" t="s">
        <v>183</v>
      </c>
      <c r="C403" s="31"/>
      <c r="D403" s="31"/>
      <c r="E403" s="140">
        <v>-141886</v>
      </c>
      <c r="F403" s="95"/>
      <c r="G403" s="31"/>
      <c r="H403" s="93" t="s">
        <v>276</v>
      </c>
      <c r="I403" s="95"/>
      <c r="J403" s="31"/>
      <c r="K403" s="93" t="s">
        <v>276</v>
      </c>
      <c r="L403" s="95"/>
      <c r="M403" s="31"/>
      <c r="N403" s="140">
        <v>-141886</v>
      </c>
    </row>
    <row r="404" spans="1:14" x14ac:dyDescent="0.25">
      <c r="A404" s="17"/>
      <c r="B404" s="262" t="s">
        <v>184</v>
      </c>
      <c r="C404" s="26"/>
      <c r="D404" s="26"/>
      <c r="E404" s="72">
        <v>-58930</v>
      </c>
      <c r="F404" s="96"/>
      <c r="G404" s="26"/>
      <c r="H404" s="89">
        <v>-46</v>
      </c>
      <c r="I404" s="96"/>
      <c r="J404" s="26"/>
      <c r="K404" s="90" t="s">
        <v>276</v>
      </c>
      <c r="L404" s="96"/>
      <c r="M404" s="26"/>
      <c r="N404" s="72">
        <v>-58976</v>
      </c>
    </row>
    <row r="405" spans="1:14" ht="15.75" thickBot="1" x14ac:dyDescent="0.3">
      <c r="A405" s="17"/>
      <c r="B405" s="127" t="s">
        <v>185</v>
      </c>
      <c r="C405" s="31"/>
      <c r="D405" s="45"/>
      <c r="E405" s="115">
        <v>-67</v>
      </c>
      <c r="F405" s="95"/>
      <c r="G405" s="45"/>
      <c r="H405" s="114" t="s">
        <v>276</v>
      </c>
      <c r="I405" s="95"/>
      <c r="J405" s="45"/>
      <c r="K405" s="114" t="s">
        <v>276</v>
      </c>
      <c r="L405" s="95"/>
      <c r="M405" s="45"/>
      <c r="N405" s="115">
        <v>-67</v>
      </c>
    </row>
    <row r="406" spans="1:14" ht="16.5" thickTop="1" thickBot="1" x14ac:dyDescent="0.3">
      <c r="A406" s="17"/>
      <c r="B406" s="11" t="s">
        <v>173</v>
      </c>
      <c r="C406" s="26"/>
      <c r="D406" s="202"/>
      <c r="E406" s="244">
        <v>-200883</v>
      </c>
      <c r="F406" s="96"/>
      <c r="G406" s="202"/>
      <c r="H406" s="203">
        <v>-46</v>
      </c>
      <c r="I406" s="96"/>
      <c r="J406" s="202"/>
      <c r="K406" s="256" t="s">
        <v>276</v>
      </c>
      <c r="L406" s="96"/>
      <c r="M406" s="202"/>
      <c r="N406" s="244">
        <v>-200929</v>
      </c>
    </row>
    <row r="407" spans="1:14" ht="27" thickTop="1" x14ac:dyDescent="0.25">
      <c r="A407" s="17"/>
      <c r="B407" s="84" t="s">
        <v>174</v>
      </c>
      <c r="C407" s="31"/>
      <c r="D407" s="32"/>
      <c r="E407" s="247"/>
      <c r="F407" s="95"/>
      <c r="G407" s="32"/>
      <c r="H407" s="247"/>
      <c r="I407" s="95"/>
      <c r="J407" s="32"/>
      <c r="K407" s="247"/>
      <c r="L407" s="95"/>
      <c r="M407" s="32"/>
      <c r="N407" s="247"/>
    </row>
    <row r="408" spans="1:14" x14ac:dyDescent="0.25">
      <c r="A408" s="17"/>
      <c r="B408" s="262" t="s">
        <v>186</v>
      </c>
      <c r="C408" s="26"/>
      <c r="D408" s="26"/>
      <c r="E408" s="89" t="s">
        <v>570</v>
      </c>
      <c r="F408" s="96"/>
      <c r="G408" s="26"/>
      <c r="H408" s="90" t="s">
        <v>276</v>
      </c>
      <c r="I408" s="96"/>
      <c r="J408" s="26"/>
      <c r="K408" s="90" t="s">
        <v>276</v>
      </c>
      <c r="L408" s="96"/>
      <c r="M408" s="26"/>
      <c r="N408" s="89" t="s">
        <v>570</v>
      </c>
    </row>
    <row r="409" spans="1:14" x14ac:dyDescent="0.25">
      <c r="A409" s="17"/>
      <c r="B409" s="127" t="s">
        <v>187</v>
      </c>
      <c r="C409" s="31"/>
      <c r="D409" s="31"/>
      <c r="E409" s="140">
        <v>-475000</v>
      </c>
      <c r="F409" s="95"/>
      <c r="G409" s="31"/>
      <c r="H409" s="93" t="s">
        <v>276</v>
      </c>
      <c r="I409" s="95"/>
      <c r="J409" s="31"/>
      <c r="K409" s="93" t="s">
        <v>276</v>
      </c>
      <c r="L409" s="95"/>
      <c r="M409" s="31"/>
      <c r="N409" s="140">
        <v>-475000</v>
      </c>
    </row>
    <row r="410" spans="1:14" ht="15.75" thickBot="1" x14ac:dyDescent="0.3">
      <c r="A410" s="17"/>
      <c r="B410" s="262" t="s">
        <v>188</v>
      </c>
      <c r="C410" s="26"/>
      <c r="D410" s="38"/>
      <c r="E410" s="67">
        <v>-15729</v>
      </c>
      <c r="F410" s="96"/>
      <c r="G410" s="38"/>
      <c r="H410" s="177" t="s">
        <v>276</v>
      </c>
      <c r="I410" s="96"/>
      <c r="J410" s="38"/>
      <c r="K410" s="177" t="s">
        <v>276</v>
      </c>
      <c r="L410" s="96"/>
      <c r="M410" s="38"/>
      <c r="N410" s="67">
        <v>-15729</v>
      </c>
    </row>
    <row r="411" spans="1:14" ht="16.5" thickTop="1" thickBot="1" x14ac:dyDescent="0.3">
      <c r="A411" s="17"/>
      <c r="B411" s="84" t="s">
        <v>1564</v>
      </c>
      <c r="C411" s="31"/>
      <c r="D411" s="56"/>
      <c r="E411" s="249">
        <v>-15729</v>
      </c>
      <c r="F411" s="95"/>
      <c r="G411" s="56"/>
      <c r="H411" s="255" t="s">
        <v>276</v>
      </c>
      <c r="I411" s="95"/>
      <c r="J411" s="56"/>
      <c r="K411" s="255" t="s">
        <v>276</v>
      </c>
      <c r="L411" s="95"/>
      <c r="M411" s="56"/>
      <c r="N411" s="249">
        <v>-15729</v>
      </c>
    </row>
    <row r="412" spans="1:14" ht="15.75" thickTop="1" x14ac:dyDescent="0.25">
      <c r="A412" s="17"/>
      <c r="B412" s="11" t="s">
        <v>1565</v>
      </c>
      <c r="C412" s="26"/>
      <c r="D412" s="112"/>
      <c r="E412" s="227">
        <v>-194449</v>
      </c>
      <c r="F412" s="96"/>
      <c r="G412" s="112"/>
      <c r="H412" s="174" t="s">
        <v>276</v>
      </c>
      <c r="I412" s="96"/>
      <c r="J412" s="112"/>
      <c r="K412" s="174" t="s">
        <v>276</v>
      </c>
      <c r="L412" s="96"/>
      <c r="M412" s="112"/>
      <c r="N412" s="227">
        <v>-194449</v>
      </c>
    </row>
    <row r="413" spans="1:14" ht="27" thickBot="1" x14ac:dyDescent="0.3">
      <c r="A413" s="17"/>
      <c r="B413" s="84" t="s">
        <v>177</v>
      </c>
      <c r="C413" s="31"/>
      <c r="D413" s="45"/>
      <c r="E413" s="115" t="s">
        <v>275</v>
      </c>
      <c r="F413" s="95"/>
      <c r="G413" s="45"/>
      <c r="H413" s="114" t="s">
        <v>276</v>
      </c>
      <c r="I413" s="95"/>
      <c r="J413" s="45"/>
      <c r="K413" s="114" t="s">
        <v>276</v>
      </c>
      <c r="L413" s="95"/>
      <c r="M413" s="45"/>
      <c r="N413" s="115" t="s">
        <v>275</v>
      </c>
    </row>
    <row r="414" spans="1:14" ht="16.5" thickTop="1" thickBot="1" x14ac:dyDescent="0.3">
      <c r="A414" s="17"/>
      <c r="B414" s="11" t="s">
        <v>178</v>
      </c>
      <c r="C414" s="26"/>
      <c r="D414" s="116" t="s">
        <v>274</v>
      </c>
      <c r="E414" s="77" t="s">
        <v>960</v>
      </c>
      <c r="F414" s="96"/>
      <c r="G414" s="116" t="s">
        <v>274</v>
      </c>
      <c r="H414" s="175" t="s">
        <v>276</v>
      </c>
      <c r="I414" s="96"/>
      <c r="J414" s="116" t="s">
        <v>274</v>
      </c>
      <c r="K414" s="175" t="s">
        <v>276</v>
      </c>
      <c r="L414" s="96"/>
      <c r="M414" s="116" t="s">
        <v>274</v>
      </c>
      <c r="N414" s="77" t="s">
        <v>960</v>
      </c>
    </row>
    <row r="415" spans="1:14" ht="16.5" thickTop="1" x14ac:dyDescent="0.25">
      <c r="A415" s="17"/>
      <c r="B415" s="125"/>
      <c r="C415" s="125"/>
      <c r="D415" s="125"/>
      <c r="E415" s="125"/>
      <c r="F415" s="125"/>
      <c r="G415" s="125"/>
      <c r="H415" s="125"/>
      <c r="I415" s="125"/>
      <c r="J415" s="125"/>
      <c r="K415" s="125"/>
      <c r="L415" s="125"/>
      <c r="M415" s="125"/>
      <c r="N415" s="125"/>
    </row>
    <row r="416" spans="1:14" x14ac:dyDescent="0.25">
      <c r="A416" s="17"/>
      <c r="B416" s="170" t="s">
        <v>1264</v>
      </c>
      <c r="C416" s="170"/>
      <c r="D416" s="170"/>
      <c r="E416" s="170"/>
      <c r="F416" s="170"/>
      <c r="G416" s="170"/>
      <c r="H416" s="170"/>
      <c r="I416" s="170"/>
      <c r="J416" s="170"/>
      <c r="K416" s="170"/>
      <c r="L416" s="170"/>
      <c r="M416" s="170"/>
      <c r="N416" s="170"/>
    </row>
    <row r="417" spans="1:14" x14ac:dyDescent="0.25">
      <c r="A417" s="17"/>
      <c r="B417" s="170" t="s">
        <v>1566</v>
      </c>
      <c r="C417" s="170"/>
      <c r="D417" s="170"/>
      <c r="E417" s="170"/>
      <c r="F417" s="170"/>
      <c r="G417" s="170"/>
      <c r="H417" s="170"/>
      <c r="I417" s="170"/>
      <c r="J417" s="170"/>
      <c r="K417" s="170"/>
      <c r="L417" s="170"/>
      <c r="M417" s="170"/>
      <c r="N417" s="170"/>
    </row>
    <row r="418" spans="1:14" x14ac:dyDescent="0.25">
      <c r="A418" s="17"/>
      <c r="B418" s="170" t="s">
        <v>1394</v>
      </c>
      <c r="C418" s="170"/>
      <c r="D418" s="170"/>
      <c r="E418" s="170"/>
      <c r="F418" s="170"/>
      <c r="G418" s="170"/>
      <c r="H418" s="170"/>
      <c r="I418" s="170"/>
      <c r="J418" s="170"/>
      <c r="K418" s="170"/>
      <c r="L418" s="170"/>
      <c r="M418" s="170"/>
      <c r="N418" s="170"/>
    </row>
    <row r="419" spans="1:14" x14ac:dyDescent="0.25">
      <c r="A419" s="17"/>
      <c r="B419" s="170"/>
      <c r="C419" s="170"/>
      <c r="D419" s="170"/>
      <c r="E419" s="170"/>
      <c r="F419" s="170"/>
      <c r="G419" s="170"/>
      <c r="H419" s="170"/>
      <c r="I419" s="170"/>
      <c r="J419" s="170"/>
      <c r="K419" s="170"/>
      <c r="L419" s="170"/>
      <c r="M419" s="170"/>
      <c r="N419" s="170"/>
    </row>
    <row r="420" spans="1:14" x14ac:dyDescent="0.25">
      <c r="A420" s="17"/>
      <c r="B420" s="280"/>
      <c r="C420" s="280"/>
      <c r="D420" s="280"/>
      <c r="E420" s="280"/>
      <c r="F420" s="280"/>
      <c r="G420" s="280"/>
      <c r="H420" s="280"/>
      <c r="I420" s="280"/>
      <c r="J420" s="280"/>
      <c r="K420" s="280"/>
      <c r="L420" s="280"/>
      <c r="M420" s="280"/>
      <c r="N420" s="280"/>
    </row>
    <row r="421" spans="1:14" x14ac:dyDescent="0.25">
      <c r="A421" s="17"/>
      <c r="B421" s="13"/>
      <c r="C421" s="26"/>
      <c r="D421" s="26"/>
      <c r="E421" s="26"/>
      <c r="F421" s="26"/>
      <c r="G421" s="26"/>
      <c r="H421" s="26"/>
      <c r="I421" s="26"/>
      <c r="J421" s="26"/>
      <c r="K421" s="26"/>
      <c r="L421" s="26"/>
      <c r="M421" s="26"/>
      <c r="N421" s="26"/>
    </row>
    <row r="422" spans="1:14" x14ac:dyDescent="0.25">
      <c r="A422" s="17"/>
      <c r="B422" s="11"/>
      <c r="C422" s="26"/>
      <c r="D422" s="58" t="s">
        <v>1199</v>
      </c>
      <c r="E422" s="58"/>
      <c r="F422" s="26"/>
      <c r="G422" s="169"/>
      <c r="H422" s="169"/>
      <c r="I422" s="26"/>
      <c r="J422" s="169"/>
      <c r="K422" s="169"/>
      <c r="L422" s="26"/>
      <c r="M422" s="169"/>
      <c r="N422" s="169"/>
    </row>
    <row r="423" spans="1:14" x14ac:dyDescent="0.25">
      <c r="A423" s="17"/>
      <c r="B423" s="11"/>
      <c r="C423" s="26"/>
      <c r="D423" s="58" t="s">
        <v>1200</v>
      </c>
      <c r="E423" s="58"/>
      <c r="F423" s="26"/>
      <c r="G423" s="58" t="s">
        <v>1266</v>
      </c>
      <c r="H423" s="58"/>
      <c r="I423" s="26"/>
      <c r="J423" s="26"/>
      <c r="K423" s="26"/>
      <c r="L423" s="26"/>
      <c r="M423" s="169"/>
      <c r="N423" s="169"/>
    </row>
    <row r="424" spans="1:14" ht="15.75" thickBot="1" x14ac:dyDescent="0.3">
      <c r="A424" s="17"/>
      <c r="B424" s="11"/>
      <c r="C424" s="26"/>
      <c r="D424" s="59" t="s">
        <v>1202</v>
      </c>
      <c r="E424" s="59"/>
      <c r="F424" s="26"/>
      <c r="G424" s="59" t="s">
        <v>1203</v>
      </c>
      <c r="H424" s="59"/>
      <c r="I424" s="26"/>
      <c r="J424" s="59" t="s">
        <v>1204</v>
      </c>
      <c r="K424" s="59"/>
      <c r="L424" s="26"/>
      <c r="M424" s="59" t="s">
        <v>1205</v>
      </c>
      <c r="N424" s="59"/>
    </row>
    <row r="425" spans="1:14" ht="15.75" thickTop="1" x14ac:dyDescent="0.25">
      <c r="A425" s="17"/>
      <c r="B425" s="11"/>
      <c r="C425" s="26"/>
      <c r="D425" s="104" t="s">
        <v>352</v>
      </c>
      <c r="E425" s="104"/>
      <c r="F425" s="104"/>
      <c r="G425" s="104"/>
      <c r="H425" s="104"/>
      <c r="I425" s="104"/>
      <c r="J425" s="104"/>
      <c r="K425" s="104"/>
      <c r="L425" s="104"/>
      <c r="M425" s="104"/>
      <c r="N425" s="104"/>
    </row>
    <row r="426" spans="1:14" x14ac:dyDescent="0.25">
      <c r="A426" s="17"/>
      <c r="B426" s="84" t="s">
        <v>171</v>
      </c>
      <c r="C426" s="31"/>
      <c r="D426" s="84" t="s">
        <v>274</v>
      </c>
      <c r="E426" s="92" t="s">
        <v>1567</v>
      </c>
      <c r="F426" s="95"/>
      <c r="G426" s="84" t="s">
        <v>274</v>
      </c>
      <c r="H426" s="92" t="s">
        <v>1568</v>
      </c>
      <c r="I426" s="95"/>
      <c r="J426" s="84" t="s">
        <v>274</v>
      </c>
      <c r="K426" s="93" t="s">
        <v>276</v>
      </c>
      <c r="L426" s="95"/>
      <c r="M426" s="84" t="s">
        <v>274</v>
      </c>
      <c r="N426" s="92" t="s">
        <v>953</v>
      </c>
    </row>
    <row r="427" spans="1:14" ht="26.25" x14ac:dyDescent="0.25">
      <c r="A427" s="17"/>
      <c r="B427" s="11" t="s">
        <v>172</v>
      </c>
      <c r="C427" s="26"/>
      <c r="D427" s="26"/>
      <c r="E427" s="26"/>
      <c r="F427" s="26"/>
      <c r="G427" s="26"/>
      <c r="H427" s="26"/>
      <c r="I427" s="26"/>
      <c r="J427" s="26"/>
      <c r="K427" s="26"/>
      <c r="L427" s="26"/>
      <c r="M427" s="26"/>
      <c r="N427" s="26"/>
    </row>
    <row r="428" spans="1:14" x14ac:dyDescent="0.25">
      <c r="A428" s="17"/>
      <c r="B428" s="127" t="s">
        <v>183</v>
      </c>
      <c r="C428" s="31"/>
      <c r="D428" s="31"/>
      <c r="E428" s="140">
        <v>-57680</v>
      </c>
      <c r="F428" s="95"/>
      <c r="G428" s="31"/>
      <c r="H428" s="140">
        <v>-2815</v>
      </c>
      <c r="I428" s="95"/>
      <c r="J428" s="31"/>
      <c r="K428" s="93" t="s">
        <v>276</v>
      </c>
      <c r="L428" s="95"/>
      <c r="M428" s="31"/>
      <c r="N428" s="140">
        <v>-60495</v>
      </c>
    </row>
    <row r="429" spans="1:14" x14ac:dyDescent="0.25">
      <c r="A429" s="17"/>
      <c r="B429" s="262" t="s">
        <v>49</v>
      </c>
      <c r="C429" s="26"/>
      <c r="D429" s="26"/>
      <c r="E429" s="90" t="s">
        <v>276</v>
      </c>
      <c r="F429" s="96"/>
      <c r="G429" s="26"/>
      <c r="H429" s="90" t="s">
        <v>276</v>
      </c>
      <c r="I429" s="96"/>
      <c r="J429" s="26"/>
      <c r="K429" s="90" t="s">
        <v>276</v>
      </c>
      <c r="L429" s="96"/>
      <c r="M429" s="26"/>
      <c r="N429" s="90" t="s">
        <v>276</v>
      </c>
    </row>
    <row r="430" spans="1:14" x14ac:dyDescent="0.25">
      <c r="A430" s="17"/>
      <c r="B430" s="127" t="s">
        <v>184</v>
      </c>
      <c r="C430" s="31"/>
      <c r="D430" s="31"/>
      <c r="E430" s="140">
        <v>-197968</v>
      </c>
      <c r="F430" s="95"/>
      <c r="G430" s="31"/>
      <c r="H430" s="93" t="s">
        <v>276</v>
      </c>
      <c r="I430" s="95"/>
      <c r="J430" s="31"/>
      <c r="K430" s="93" t="s">
        <v>276</v>
      </c>
      <c r="L430" s="95"/>
      <c r="M430" s="31"/>
      <c r="N430" s="140">
        <v>-197968</v>
      </c>
    </row>
    <row r="431" spans="1:14" ht="15.75" thickBot="1" x14ac:dyDescent="0.3">
      <c r="A431" s="17"/>
      <c r="B431" s="262" t="s">
        <v>185</v>
      </c>
      <c r="C431" s="26"/>
      <c r="D431" s="38"/>
      <c r="E431" s="176">
        <v>-251</v>
      </c>
      <c r="F431" s="96"/>
      <c r="G431" s="38"/>
      <c r="H431" s="177" t="s">
        <v>276</v>
      </c>
      <c r="I431" s="96"/>
      <c r="J431" s="38"/>
      <c r="K431" s="177" t="s">
        <v>276</v>
      </c>
      <c r="L431" s="96"/>
      <c r="M431" s="38"/>
      <c r="N431" s="176">
        <v>-251</v>
      </c>
    </row>
    <row r="432" spans="1:14" ht="16.5" thickTop="1" thickBot="1" x14ac:dyDescent="0.3">
      <c r="A432" s="17"/>
      <c r="B432" s="127" t="s">
        <v>198</v>
      </c>
      <c r="C432" s="31"/>
      <c r="D432" s="56"/>
      <c r="E432" s="255" t="s">
        <v>276</v>
      </c>
      <c r="F432" s="95"/>
      <c r="G432" s="56"/>
      <c r="H432" s="255" t="s">
        <v>276</v>
      </c>
      <c r="I432" s="95"/>
      <c r="J432" s="56"/>
      <c r="K432" s="255" t="s">
        <v>276</v>
      </c>
      <c r="L432" s="95"/>
      <c r="M432" s="56"/>
      <c r="N432" s="255" t="s">
        <v>276</v>
      </c>
    </row>
    <row r="433" spans="1:14" ht="16.5" thickTop="1" thickBot="1" x14ac:dyDescent="0.3">
      <c r="A433" s="17"/>
      <c r="B433" s="11" t="s">
        <v>173</v>
      </c>
      <c r="C433" s="26"/>
      <c r="D433" s="202"/>
      <c r="E433" s="244">
        <v>-255899</v>
      </c>
      <c r="F433" s="96"/>
      <c r="G433" s="202"/>
      <c r="H433" s="244">
        <v>-2815</v>
      </c>
      <c r="I433" s="96"/>
      <c r="J433" s="202"/>
      <c r="K433" s="256" t="s">
        <v>276</v>
      </c>
      <c r="L433" s="96"/>
      <c r="M433" s="202"/>
      <c r="N433" s="244">
        <v>-258714</v>
      </c>
    </row>
    <row r="434" spans="1:14" ht="27" thickTop="1" x14ac:dyDescent="0.25">
      <c r="A434" s="17"/>
      <c r="B434" s="84" t="s">
        <v>174</v>
      </c>
      <c r="C434" s="31"/>
      <c r="D434" s="32"/>
      <c r="E434" s="247"/>
      <c r="F434" s="95"/>
      <c r="G434" s="32"/>
      <c r="H434" s="247"/>
      <c r="I434" s="95"/>
      <c r="J434" s="32"/>
      <c r="K434" s="247"/>
      <c r="L434" s="95"/>
      <c r="M434" s="32"/>
      <c r="N434" s="247"/>
    </row>
    <row r="435" spans="1:14" x14ac:dyDescent="0.25">
      <c r="A435" s="17"/>
      <c r="B435" s="262" t="s">
        <v>186</v>
      </c>
      <c r="C435" s="26"/>
      <c r="D435" s="26"/>
      <c r="E435" s="89" t="s">
        <v>1569</v>
      </c>
      <c r="F435" s="96"/>
      <c r="G435" s="26"/>
      <c r="H435" s="90" t="s">
        <v>276</v>
      </c>
      <c r="I435" s="96"/>
      <c r="J435" s="26"/>
      <c r="K435" s="90" t="s">
        <v>276</v>
      </c>
      <c r="L435" s="96"/>
      <c r="M435" s="26"/>
      <c r="N435" s="89" t="s">
        <v>1569</v>
      </c>
    </row>
    <row r="436" spans="1:14" x14ac:dyDescent="0.25">
      <c r="A436" s="17"/>
      <c r="B436" s="127" t="s">
        <v>187</v>
      </c>
      <c r="C436" s="31"/>
      <c r="D436" s="31"/>
      <c r="E436" s="93" t="s">
        <v>276</v>
      </c>
      <c r="F436" s="95"/>
      <c r="G436" s="31"/>
      <c r="H436" s="93" t="s">
        <v>276</v>
      </c>
      <c r="I436" s="95"/>
      <c r="J436" s="31"/>
      <c r="K436" s="93" t="s">
        <v>276</v>
      </c>
      <c r="L436" s="95"/>
      <c r="M436" s="31"/>
      <c r="N436" s="93" t="s">
        <v>276</v>
      </c>
    </row>
    <row r="437" spans="1:14" x14ac:dyDescent="0.25">
      <c r="A437" s="17"/>
      <c r="B437" s="262" t="s">
        <v>188</v>
      </c>
      <c r="C437" s="26"/>
      <c r="D437" s="26"/>
      <c r="E437" s="90" t="s">
        <v>276</v>
      </c>
      <c r="F437" s="96"/>
      <c r="G437" s="26"/>
      <c r="H437" s="96"/>
      <c r="I437" s="96"/>
      <c r="J437" s="26"/>
      <c r="K437" s="96"/>
      <c r="L437" s="96"/>
      <c r="M437" s="26"/>
      <c r="N437" s="90" t="s">
        <v>276</v>
      </c>
    </row>
    <row r="438" spans="1:14" x14ac:dyDescent="0.25">
      <c r="A438" s="17"/>
      <c r="B438" s="127" t="s">
        <v>199</v>
      </c>
      <c r="C438" s="31"/>
      <c r="D438" s="31"/>
      <c r="E438" s="92">
        <v>-170</v>
      </c>
      <c r="F438" s="95"/>
      <c r="G438" s="31"/>
      <c r="H438" s="93" t="s">
        <v>276</v>
      </c>
      <c r="I438" s="95"/>
      <c r="J438" s="31"/>
      <c r="K438" s="93" t="s">
        <v>276</v>
      </c>
      <c r="L438" s="95"/>
      <c r="M438" s="31"/>
      <c r="N438" s="92">
        <v>-170</v>
      </c>
    </row>
    <row r="439" spans="1:14" x14ac:dyDescent="0.25">
      <c r="A439" s="17"/>
      <c r="B439" s="262" t="s">
        <v>147</v>
      </c>
      <c r="C439" s="26"/>
      <c r="D439" s="26"/>
      <c r="E439" s="90" t="s">
        <v>276</v>
      </c>
      <c r="F439" s="96"/>
      <c r="G439" s="26"/>
      <c r="H439" s="90" t="s">
        <v>276</v>
      </c>
      <c r="I439" s="96"/>
      <c r="J439" s="26"/>
      <c r="K439" s="90" t="s">
        <v>276</v>
      </c>
      <c r="L439" s="96"/>
      <c r="M439" s="26"/>
      <c r="N439" s="90" t="s">
        <v>276</v>
      </c>
    </row>
    <row r="440" spans="1:14" ht="15.75" thickBot="1" x14ac:dyDescent="0.3">
      <c r="A440" s="17"/>
      <c r="B440" s="127" t="s">
        <v>145</v>
      </c>
      <c r="C440" s="31"/>
      <c r="D440" s="45"/>
      <c r="E440" s="114" t="s">
        <v>276</v>
      </c>
      <c r="F440" s="95"/>
      <c r="G440" s="45"/>
      <c r="H440" s="114" t="s">
        <v>276</v>
      </c>
      <c r="I440" s="95"/>
      <c r="J440" s="45"/>
      <c r="K440" s="114" t="s">
        <v>276</v>
      </c>
      <c r="L440" s="95"/>
      <c r="M440" s="45"/>
      <c r="N440" s="114" t="s">
        <v>276</v>
      </c>
    </row>
    <row r="441" spans="1:14" ht="16.5" thickTop="1" thickBot="1" x14ac:dyDescent="0.3">
      <c r="A441" s="17"/>
      <c r="B441" s="11" t="s">
        <v>1570</v>
      </c>
      <c r="C441" s="26"/>
      <c r="D441" s="202"/>
      <c r="E441" s="203" t="s">
        <v>955</v>
      </c>
      <c r="F441" s="96"/>
      <c r="G441" s="202"/>
      <c r="H441" s="256" t="s">
        <v>276</v>
      </c>
      <c r="I441" s="96"/>
      <c r="J441" s="202"/>
      <c r="K441" s="256" t="s">
        <v>276</v>
      </c>
      <c r="L441" s="96"/>
      <c r="M441" s="202"/>
      <c r="N441" s="203" t="s">
        <v>955</v>
      </c>
    </row>
    <row r="442" spans="1:14" ht="15.75" thickTop="1" x14ac:dyDescent="0.25">
      <c r="A442" s="17"/>
      <c r="B442" s="84" t="s">
        <v>1571</v>
      </c>
      <c r="C442" s="31"/>
      <c r="D442" s="32"/>
      <c r="E442" s="64" t="s">
        <v>956</v>
      </c>
      <c r="F442" s="95"/>
      <c r="G442" s="32"/>
      <c r="H442" s="254" t="s">
        <v>276</v>
      </c>
      <c r="I442" s="95"/>
      <c r="J442" s="32"/>
      <c r="K442" s="254" t="s">
        <v>276</v>
      </c>
      <c r="L442" s="95"/>
      <c r="M442" s="32"/>
      <c r="N442" s="64" t="s">
        <v>956</v>
      </c>
    </row>
    <row r="443" spans="1:14" ht="27" thickBot="1" x14ac:dyDescent="0.3">
      <c r="A443" s="17"/>
      <c r="B443" s="11" t="s">
        <v>177</v>
      </c>
      <c r="C443" s="26"/>
      <c r="D443" s="38"/>
      <c r="E443" s="176" t="s">
        <v>958</v>
      </c>
      <c r="F443" s="96"/>
      <c r="G443" s="38"/>
      <c r="H443" s="177" t="s">
        <v>276</v>
      </c>
      <c r="I443" s="96"/>
      <c r="J443" s="38"/>
      <c r="K443" s="177" t="s">
        <v>276</v>
      </c>
      <c r="L443" s="96"/>
      <c r="M443" s="38"/>
      <c r="N443" s="176" t="s">
        <v>958</v>
      </c>
    </row>
    <row r="444" spans="1:14" ht="16.5" thickTop="1" thickBot="1" x14ac:dyDescent="0.3">
      <c r="A444" s="17"/>
      <c r="B444" s="84" t="s">
        <v>178</v>
      </c>
      <c r="C444" s="31"/>
      <c r="D444" s="79" t="s">
        <v>274</v>
      </c>
      <c r="E444" s="70" t="s">
        <v>275</v>
      </c>
      <c r="F444" s="95"/>
      <c r="G444" s="79" t="s">
        <v>274</v>
      </c>
      <c r="H444" s="263" t="s">
        <v>276</v>
      </c>
      <c r="I444" s="95"/>
      <c r="J444" s="79" t="s">
        <v>274</v>
      </c>
      <c r="K444" s="263" t="s">
        <v>276</v>
      </c>
      <c r="L444" s="95"/>
      <c r="M444" s="79" t="s">
        <v>274</v>
      </c>
      <c r="N444" s="70" t="s">
        <v>275</v>
      </c>
    </row>
    <row r="445" spans="1:14" ht="16.5" thickTop="1" x14ac:dyDescent="0.25">
      <c r="A445" s="17"/>
      <c r="B445" s="125"/>
      <c r="C445" s="125"/>
      <c r="D445" s="125"/>
      <c r="E445" s="125"/>
      <c r="F445" s="125"/>
      <c r="G445" s="125"/>
      <c r="H445" s="125"/>
      <c r="I445" s="125"/>
      <c r="J445" s="125"/>
      <c r="K445" s="125"/>
      <c r="L445" s="125"/>
      <c r="M445" s="125"/>
      <c r="N445" s="125"/>
    </row>
    <row r="446" spans="1:14" x14ac:dyDescent="0.25">
      <c r="A446" s="17"/>
      <c r="B446" s="170"/>
      <c r="C446" s="170"/>
      <c r="D446" s="170"/>
      <c r="E446" s="170"/>
      <c r="F446" s="170"/>
      <c r="G446" s="170"/>
      <c r="H446" s="170"/>
      <c r="I446" s="170"/>
      <c r="J446" s="170"/>
      <c r="K446" s="170"/>
      <c r="L446" s="170"/>
      <c r="M446" s="170"/>
      <c r="N446" s="170"/>
    </row>
    <row r="447" spans="1:14" x14ac:dyDescent="0.25">
      <c r="A447" s="17"/>
      <c r="B447" s="170" t="s">
        <v>1264</v>
      </c>
      <c r="C447" s="170"/>
      <c r="D447" s="170"/>
      <c r="E447" s="170"/>
      <c r="F447" s="170"/>
      <c r="G447" s="170"/>
      <c r="H447" s="170"/>
      <c r="I447" s="170"/>
      <c r="J447" s="170"/>
      <c r="K447" s="170"/>
      <c r="L447" s="170"/>
      <c r="M447" s="170"/>
      <c r="N447" s="170"/>
    </row>
    <row r="448" spans="1:14" x14ac:dyDescent="0.25">
      <c r="A448" s="17"/>
      <c r="B448" s="170" t="s">
        <v>1566</v>
      </c>
      <c r="C448" s="170"/>
      <c r="D448" s="170"/>
      <c r="E448" s="170"/>
      <c r="F448" s="170"/>
      <c r="G448" s="170"/>
      <c r="H448" s="170"/>
      <c r="I448" s="170"/>
      <c r="J448" s="170"/>
      <c r="K448" s="170"/>
      <c r="L448" s="170"/>
      <c r="M448" s="170"/>
      <c r="N448" s="170"/>
    </row>
    <row r="449" spans="1:14" x14ac:dyDescent="0.25">
      <c r="A449" s="17"/>
      <c r="B449" s="170" t="s">
        <v>1429</v>
      </c>
      <c r="C449" s="170"/>
      <c r="D449" s="170"/>
      <c r="E449" s="170"/>
      <c r="F449" s="170"/>
      <c r="G449" s="170"/>
      <c r="H449" s="170"/>
      <c r="I449" s="170"/>
      <c r="J449" s="170"/>
      <c r="K449" s="170"/>
      <c r="L449" s="170"/>
      <c r="M449" s="170"/>
      <c r="N449" s="170"/>
    </row>
    <row r="450" spans="1:14" ht="15.75" x14ac:dyDescent="0.25">
      <c r="A450" s="17"/>
      <c r="B450" s="281"/>
      <c r="C450" s="281"/>
      <c r="D450" s="281"/>
      <c r="E450" s="281"/>
      <c r="F450" s="281"/>
      <c r="G450" s="281"/>
      <c r="H450" s="281"/>
      <c r="I450" s="281"/>
      <c r="J450" s="281"/>
      <c r="K450" s="281"/>
      <c r="L450" s="281"/>
      <c r="M450" s="281"/>
      <c r="N450" s="281"/>
    </row>
    <row r="451" spans="1:14" x14ac:dyDescent="0.25">
      <c r="A451" s="17"/>
      <c r="B451" s="282"/>
      <c r="C451" s="282"/>
      <c r="D451" s="282"/>
      <c r="E451" s="282"/>
      <c r="F451" s="282"/>
      <c r="G451" s="282"/>
      <c r="H451" s="282"/>
      <c r="I451" s="282"/>
      <c r="J451" s="282"/>
      <c r="K451" s="282"/>
      <c r="L451" s="282"/>
      <c r="M451" s="282"/>
      <c r="N451" s="282"/>
    </row>
    <row r="452" spans="1:14" x14ac:dyDescent="0.25">
      <c r="A452" s="17"/>
      <c r="B452" s="13"/>
      <c r="C452" s="26"/>
      <c r="D452" s="26"/>
      <c r="E452" s="26"/>
      <c r="F452" s="26"/>
      <c r="G452" s="26"/>
      <c r="H452" s="26"/>
      <c r="I452" s="26"/>
      <c r="J452" s="26"/>
      <c r="K452" s="26"/>
      <c r="L452" s="26"/>
      <c r="M452" s="26"/>
      <c r="N452" s="26"/>
    </row>
    <row r="453" spans="1:14" x14ac:dyDescent="0.25">
      <c r="A453" s="17"/>
      <c r="B453" s="11"/>
      <c r="C453" s="26"/>
      <c r="D453" s="58" t="s">
        <v>1199</v>
      </c>
      <c r="E453" s="58"/>
      <c r="F453" s="26"/>
      <c r="G453" s="169"/>
      <c r="H453" s="169"/>
      <c r="I453" s="26"/>
      <c r="J453" s="169"/>
      <c r="K453" s="169"/>
      <c r="L453" s="26"/>
      <c r="M453" s="169"/>
      <c r="N453" s="169"/>
    </row>
    <row r="454" spans="1:14" x14ac:dyDescent="0.25">
      <c r="A454" s="17"/>
      <c r="B454" s="11"/>
      <c r="C454" s="26"/>
      <c r="D454" s="58" t="s">
        <v>1200</v>
      </c>
      <c r="E454" s="58"/>
      <c r="F454" s="26"/>
      <c r="G454" s="58" t="s">
        <v>1266</v>
      </c>
      <c r="H454" s="58"/>
      <c r="I454" s="26"/>
      <c r="J454" s="169"/>
      <c r="K454" s="169"/>
      <c r="L454" s="26"/>
      <c r="M454" s="169"/>
      <c r="N454" s="169"/>
    </row>
    <row r="455" spans="1:14" ht="15.75" thickBot="1" x14ac:dyDescent="0.3">
      <c r="A455" s="17"/>
      <c r="B455" s="11"/>
      <c r="C455" s="26"/>
      <c r="D455" s="59" t="s">
        <v>1202</v>
      </c>
      <c r="E455" s="59"/>
      <c r="F455" s="26"/>
      <c r="G455" s="59" t="s">
        <v>1203</v>
      </c>
      <c r="H455" s="59"/>
      <c r="I455" s="26"/>
      <c r="J455" s="59" t="s">
        <v>1204</v>
      </c>
      <c r="K455" s="59"/>
      <c r="L455" s="26"/>
      <c r="M455" s="59" t="s">
        <v>1205</v>
      </c>
      <c r="N455" s="59"/>
    </row>
    <row r="456" spans="1:14" ht="15.75" thickTop="1" x14ac:dyDescent="0.25">
      <c r="A456" s="17"/>
      <c r="B456" s="11"/>
      <c r="C456" s="26"/>
      <c r="D456" s="104" t="s">
        <v>352</v>
      </c>
      <c r="E456" s="104"/>
      <c r="F456" s="104"/>
      <c r="G456" s="104"/>
      <c r="H456" s="104"/>
      <c r="I456" s="104"/>
      <c r="J456" s="104"/>
      <c r="K456" s="104"/>
      <c r="L456" s="104"/>
      <c r="M456" s="104"/>
      <c r="N456" s="104"/>
    </row>
    <row r="457" spans="1:14" x14ac:dyDescent="0.25">
      <c r="A457" s="17"/>
      <c r="B457" s="84" t="s">
        <v>171</v>
      </c>
      <c r="C457" s="31"/>
      <c r="D457" s="84" t="s">
        <v>274</v>
      </c>
      <c r="E457" s="92" t="s">
        <v>1572</v>
      </c>
      <c r="F457" s="95"/>
      <c r="G457" s="84" t="s">
        <v>274</v>
      </c>
      <c r="H457" s="92" t="s">
        <v>1573</v>
      </c>
      <c r="I457" s="95"/>
      <c r="J457" s="84" t="s">
        <v>274</v>
      </c>
      <c r="K457" s="93" t="s">
        <v>276</v>
      </c>
      <c r="L457" s="95"/>
      <c r="M457" s="84" t="s">
        <v>274</v>
      </c>
      <c r="N457" s="92" t="s">
        <v>1574</v>
      </c>
    </row>
    <row r="458" spans="1:14" ht="26.25" x14ac:dyDescent="0.25">
      <c r="A458" s="17"/>
      <c r="B458" s="11" t="s">
        <v>172</v>
      </c>
      <c r="C458" s="26"/>
      <c r="D458" s="24"/>
      <c r="E458" s="26"/>
      <c r="F458" s="26"/>
      <c r="G458" s="24"/>
      <c r="H458" s="26"/>
      <c r="I458" s="26"/>
      <c r="J458" s="24"/>
      <c r="K458" s="26"/>
      <c r="L458" s="26"/>
      <c r="M458" s="24"/>
      <c r="N458" s="26"/>
    </row>
    <row r="459" spans="1:14" x14ac:dyDescent="0.25">
      <c r="A459" s="17"/>
      <c r="B459" s="127" t="s">
        <v>183</v>
      </c>
      <c r="C459" s="31"/>
      <c r="D459" s="31"/>
      <c r="E459" s="140">
        <v>-27560</v>
      </c>
      <c r="F459" s="95"/>
      <c r="G459" s="31"/>
      <c r="H459" s="93" t="s">
        <v>276</v>
      </c>
      <c r="I459" s="95"/>
      <c r="J459" s="31"/>
      <c r="K459" s="93" t="s">
        <v>276</v>
      </c>
      <c r="L459" s="95"/>
      <c r="M459" s="31"/>
      <c r="N459" s="140">
        <v>-27560</v>
      </c>
    </row>
    <row r="460" spans="1:14" x14ac:dyDescent="0.25">
      <c r="A460" s="17"/>
      <c r="B460" s="262" t="s">
        <v>1575</v>
      </c>
      <c r="C460" s="26"/>
      <c r="D460" s="26"/>
      <c r="E460" s="72">
        <v>-7040</v>
      </c>
      <c r="F460" s="96"/>
      <c r="G460" s="26"/>
      <c r="H460" s="90" t="s">
        <v>276</v>
      </c>
      <c r="I460" s="96"/>
      <c r="J460" s="26"/>
      <c r="K460" s="90" t="s">
        <v>276</v>
      </c>
      <c r="L460" s="96"/>
      <c r="M460" s="26"/>
      <c r="N460" s="72">
        <v>-7040</v>
      </c>
    </row>
    <row r="461" spans="1:14" x14ac:dyDescent="0.25">
      <c r="A461" s="17"/>
      <c r="B461" s="127" t="s">
        <v>184</v>
      </c>
      <c r="C461" s="31"/>
      <c r="D461" s="31"/>
      <c r="E461" s="140">
        <v>-284073</v>
      </c>
      <c r="F461" s="95"/>
      <c r="G461" s="31"/>
      <c r="H461" s="140">
        <v>-37967</v>
      </c>
      <c r="I461" s="95"/>
      <c r="J461" s="31"/>
      <c r="K461" s="93" t="s">
        <v>276</v>
      </c>
      <c r="L461" s="95"/>
      <c r="M461" s="31"/>
      <c r="N461" s="140">
        <v>-322040</v>
      </c>
    </row>
    <row r="462" spans="1:14" x14ac:dyDescent="0.25">
      <c r="A462" s="17"/>
      <c r="B462" s="262" t="s">
        <v>185</v>
      </c>
      <c r="C462" s="26"/>
      <c r="D462" s="26"/>
      <c r="E462" s="72">
        <v>-2016</v>
      </c>
      <c r="F462" s="96"/>
      <c r="G462" s="26"/>
      <c r="H462" s="90" t="s">
        <v>276</v>
      </c>
      <c r="I462" s="96"/>
      <c r="J462" s="26"/>
      <c r="K462" s="90" t="s">
        <v>276</v>
      </c>
      <c r="L462" s="96"/>
      <c r="M462" s="26"/>
      <c r="N462" s="72">
        <v>-2016</v>
      </c>
    </row>
    <row r="463" spans="1:14" ht="15.75" thickBot="1" x14ac:dyDescent="0.3">
      <c r="A463" s="17"/>
      <c r="B463" s="127" t="s">
        <v>198</v>
      </c>
      <c r="C463" s="31"/>
      <c r="D463" s="45"/>
      <c r="E463" s="115" t="s">
        <v>1576</v>
      </c>
      <c r="F463" s="95"/>
      <c r="G463" s="45"/>
      <c r="H463" s="115" t="s">
        <v>1577</v>
      </c>
      <c r="I463" s="95"/>
      <c r="J463" s="45"/>
      <c r="K463" s="114" t="s">
        <v>276</v>
      </c>
      <c r="L463" s="95"/>
      <c r="M463" s="45"/>
      <c r="N463" s="115" t="s">
        <v>1578</v>
      </c>
    </row>
    <row r="464" spans="1:14" ht="16.5" thickTop="1" thickBot="1" x14ac:dyDescent="0.3">
      <c r="A464" s="17"/>
      <c r="B464" s="11" t="s">
        <v>173</v>
      </c>
      <c r="C464" s="26"/>
      <c r="D464" s="202"/>
      <c r="E464" s="244">
        <v>-275377</v>
      </c>
      <c r="F464" s="96"/>
      <c r="G464" s="202"/>
      <c r="H464" s="244">
        <v>-30962</v>
      </c>
      <c r="I464" s="96"/>
      <c r="J464" s="202"/>
      <c r="K464" s="256" t="s">
        <v>276</v>
      </c>
      <c r="L464" s="96"/>
      <c r="M464" s="202"/>
      <c r="N464" s="244">
        <v>-306339</v>
      </c>
    </row>
    <row r="465" spans="1:14" ht="27" thickTop="1" x14ac:dyDescent="0.25">
      <c r="A465" s="17"/>
      <c r="B465" s="84" t="s">
        <v>174</v>
      </c>
      <c r="C465" s="31"/>
      <c r="D465" s="32"/>
      <c r="E465" s="247"/>
      <c r="F465" s="95"/>
      <c r="G465" s="32"/>
      <c r="H465" s="247"/>
      <c r="I465" s="95"/>
      <c r="J465" s="32"/>
      <c r="K465" s="247"/>
      <c r="L465" s="95"/>
      <c r="M465" s="32"/>
      <c r="N465" s="247"/>
    </row>
    <row r="466" spans="1:14" x14ac:dyDescent="0.25">
      <c r="A466" s="17"/>
      <c r="B466" s="262" t="s">
        <v>187</v>
      </c>
      <c r="C466" s="26"/>
      <c r="D466" s="26"/>
      <c r="E466" s="72">
        <v>-65000</v>
      </c>
      <c r="F466" s="96"/>
      <c r="G466" s="26"/>
      <c r="H466" s="90" t="s">
        <v>276</v>
      </c>
      <c r="I466" s="96"/>
      <c r="J466" s="26"/>
      <c r="K466" s="90" t="s">
        <v>276</v>
      </c>
      <c r="L466" s="96"/>
      <c r="M466" s="26"/>
      <c r="N466" s="72">
        <v>-65000</v>
      </c>
    </row>
    <row r="467" spans="1:14" x14ac:dyDescent="0.25">
      <c r="A467" s="17"/>
      <c r="B467" s="127" t="s">
        <v>199</v>
      </c>
      <c r="C467" s="31"/>
      <c r="D467" s="31"/>
      <c r="E467" s="92">
        <v>-674</v>
      </c>
      <c r="F467" s="95"/>
      <c r="G467" s="31"/>
      <c r="H467" s="93" t="s">
        <v>276</v>
      </c>
      <c r="I467" s="95"/>
      <c r="J467" s="31"/>
      <c r="K467" s="93" t="s">
        <v>276</v>
      </c>
      <c r="L467" s="95"/>
      <c r="M467" s="31"/>
      <c r="N467" s="92">
        <v>-674</v>
      </c>
    </row>
    <row r="468" spans="1:14" x14ac:dyDescent="0.25">
      <c r="A468" s="17"/>
      <c r="B468" s="262" t="s">
        <v>147</v>
      </c>
      <c r="C468" s="26"/>
      <c r="D468" s="26"/>
      <c r="E468" s="72">
        <v>-9640</v>
      </c>
      <c r="F468" s="96"/>
      <c r="G468" s="26"/>
      <c r="H468" s="90" t="s">
        <v>276</v>
      </c>
      <c r="I468" s="96"/>
      <c r="J468" s="26"/>
      <c r="K468" s="90" t="s">
        <v>276</v>
      </c>
      <c r="L468" s="96"/>
      <c r="M468" s="26"/>
      <c r="N468" s="72">
        <v>-9640</v>
      </c>
    </row>
    <row r="469" spans="1:14" ht="15.75" thickBot="1" x14ac:dyDescent="0.3">
      <c r="A469" s="17"/>
      <c r="B469" s="127" t="s">
        <v>145</v>
      </c>
      <c r="C469" s="31"/>
      <c r="D469" s="45"/>
      <c r="E469" s="115" t="s">
        <v>1579</v>
      </c>
      <c r="F469" s="95"/>
      <c r="G469" s="45"/>
      <c r="H469" s="114" t="s">
        <v>276</v>
      </c>
      <c r="I469" s="95"/>
      <c r="J469" s="45"/>
      <c r="K469" s="114" t="s">
        <v>276</v>
      </c>
      <c r="L469" s="95"/>
      <c r="M469" s="45"/>
      <c r="N469" s="115" t="s">
        <v>1579</v>
      </c>
    </row>
    <row r="470" spans="1:14" ht="16.5" thickTop="1" thickBot="1" x14ac:dyDescent="0.3">
      <c r="A470" s="17"/>
      <c r="B470" s="11" t="s">
        <v>1564</v>
      </c>
      <c r="C470" s="26"/>
      <c r="D470" s="202"/>
      <c r="E470" s="244">
        <v>-73929</v>
      </c>
      <c r="F470" s="96"/>
      <c r="G470" s="202"/>
      <c r="H470" s="256" t="s">
        <v>276</v>
      </c>
      <c r="I470" s="96"/>
      <c r="J470" s="202"/>
      <c r="K470" s="256" t="s">
        <v>276</v>
      </c>
      <c r="L470" s="96"/>
      <c r="M470" s="202"/>
      <c r="N470" s="244">
        <v>-73929</v>
      </c>
    </row>
    <row r="471" spans="1:14" ht="15.75" thickTop="1" x14ac:dyDescent="0.25">
      <c r="A471" s="17"/>
      <c r="B471" s="84" t="s">
        <v>1571</v>
      </c>
      <c r="C471" s="31"/>
      <c r="D471" s="32"/>
      <c r="E471" s="64" t="s">
        <v>1580</v>
      </c>
      <c r="F471" s="95"/>
      <c r="G471" s="32"/>
      <c r="H471" s="254" t="s">
        <v>276</v>
      </c>
      <c r="I471" s="95"/>
      <c r="J471" s="32"/>
      <c r="K471" s="254" t="s">
        <v>276</v>
      </c>
      <c r="L471" s="95"/>
      <c r="M471" s="32"/>
      <c r="N471" s="64" t="s">
        <v>1580</v>
      </c>
    </row>
    <row r="472" spans="1:14" ht="27" thickBot="1" x14ac:dyDescent="0.3">
      <c r="A472" s="17"/>
      <c r="B472" s="11" t="s">
        <v>177</v>
      </c>
      <c r="C472" s="26"/>
      <c r="D472" s="38"/>
      <c r="E472" s="176" t="s">
        <v>959</v>
      </c>
      <c r="F472" s="96"/>
      <c r="G472" s="38"/>
      <c r="H472" s="177" t="s">
        <v>276</v>
      </c>
      <c r="I472" s="96"/>
      <c r="J472" s="38"/>
      <c r="K472" s="177" t="s">
        <v>276</v>
      </c>
      <c r="L472" s="96"/>
      <c r="M472" s="38"/>
      <c r="N472" s="176" t="s">
        <v>959</v>
      </c>
    </row>
    <row r="473" spans="1:14" ht="16.5" thickTop="1" thickBot="1" x14ac:dyDescent="0.3">
      <c r="A473" s="17"/>
      <c r="B473" s="84" t="s">
        <v>178</v>
      </c>
      <c r="C473" s="31"/>
      <c r="D473" s="79" t="s">
        <v>274</v>
      </c>
      <c r="E473" s="70" t="s">
        <v>958</v>
      </c>
      <c r="F473" s="95"/>
      <c r="G473" s="79" t="s">
        <v>274</v>
      </c>
      <c r="H473" s="263" t="s">
        <v>276</v>
      </c>
      <c r="I473" s="95"/>
      <c r="J473" s="79" t="s">
        <v>274</v>
      </c>
      <c r="K473" s="263" t="s">
        <v>276</v>
      </c>
      <c r="L473" s="95"/>
      <c r="M473" s="79" t="s">
        <v>274</v>
      </c>
      <c r="N473" s="70" t="s">
        <v>958</v>
      </c>
    </row>
    <row r="474" spans="1:14" ht="15.75" thickTop="1" x14ac:dyDescent="0.25">
      <c r="A474" s="17"/>
      <c r="B474" s="22"/>
      <c r="C474" s="22"/>
      <c r="D474" s="22"/>
      <c r="E474" s="22"/>
      <c r="F474" s="22"/>
      <c r="G474" s="22"/>
      <c r="H474" s="22"/>
      <c r="I474" s="22"/>
      <c r="J474" s="22"/>
      <c r="K474" s="22"/>
      <c r="L474" s="22"/>
      <c r="M474" s="22"/>
      <c r="N474" s="22"/>
    </row>
    <row r="475" spans="1:14" x14ac:dyDescent="0.25">
      <c r="A475" s="17"/>
      <c r="B475" s="170"/>
      <c r="C475" s="170"/>
      <c r="D475" s="170"/>
      <c r="E475" s="170"/>
      <c r="F475" s="170"/>
      <c r="G475" s="170"/>
      <c r="H475" s="170"/>
      <c r="I475" s="170"/>
      <c r="J475" s="170"/>
      <c r="K475" s="170"/>
      <c r="L475" s="170"/>
      <c r="M475" s="170"/>
      <c r="N475" s="170"/>
    </row>
    <row r="476" spans="1:14" x14ac:dyDescent="0.25">
      <c r="A476" s="17"/>
      <c r="B476" s="170" t="s">
        <v>1264</v>
      </c>
      <c r="C476" s="170"/>
      <c r="D476" s="170"/>
      <c r="E476" s="170"/>
      <c r="F476" s="170"/>
      <c r="G476" s="170"/>
      <c r="H476" s="170"/>
      <c r="I476" s="170"/>
      <c r="J476" s="170"/>
      <c r="K476" s="170"/>
      <c r="L476" s="170"/>
      <c r="M476" s="170"/>
      <c r="N476" s="170"/>
    </row>
    <row r="477" spans="1:14" x14ac:dyDescent="0.25">
      <c r="A477" s="17"/>
      <c r="B477" s="170" t="s">
        <v>1560</v>
      </c>
      <c r="C477" s="170"/>
      <c r="D477" s="170"/>
      <c r="E477" s="170"/>
      <c r="F477" s="170"/>
      <c r="G477" s="170"/>
      <c r="H477" s="170"/>
      <c r="I477" s="170"/>
      <c r="J477" s="170"/>
      <c r="K477" s="170"/>
      <c r="L477" s="170"/>
      <c r="M477" s="170"/>
      <c r="N477" s="170"/>
    </row>
    <row r="478" spans="1:14" x14ac:dyDescent="0.25">
      <c r="A478" s="17"/>
      <c r="B478" s="170" t="s">
        <v>1581</v>
      </c>
      <c r="C478" s="170"/>
      <c r="D478" s="170"/>
      <c r="E478" s="170"/>
      <c r="F478" s="170"/>
      <c r="G478" s="170"/>
      <c r="H478" s="170"/>
      <c r="I478" s="170"/>
      <c r="J478" s="170"/>
      <c r="K478" s="170"/>
      <c r="L478" s="170"/>
      <c r="M478" s="170"/>
      <c r="N478" s="170"/>
    </row>
    <row r="479" spans="1:14" x14ac:dyDescent="0.25">
      <c r="A479" s="17"/>
      <c r="B479" s="170"/>
      <c r="C479" s="170"/>
      <c r="D479" s="170"/>
      <c r="E479" s="170"/>
      <c r="F479" s="170"/>
      <c r="G479" s="170"/>
      <c r="H479" s="170"/>
      <c r="I479" s="170"/>
      <c r="J479" s="170"/>
      <c r="K479" s="170"/>
      <c r="L479" s="170"/>
      <c r="M479" s="170"/>
      <c r="N479" s="170"/>
    </row>
    <row r="480" spans="1:14" x14ac:dyDescent="0.25">
      <c r="A480" s="17"/>
      <c r="B480" s="282"/>
      <c r="C480" s="282"/>
      <c r="D480" s="282"/>
      <c r="E480" s="282"/>
      <c r="F480" s="282"/>
      <c r="G480" s="282"/>
      <c r="H480" s="282"/>
      <c r="I480" s="282"/>
      <c r="J480" s="282"/>
      <c r="K480" s="282"/>
      <c r="L480" s="282"/>
      <c r="M480" s="282"/>
      <c r="N480" s="282"/>
    </row>
    <row r="481" spans="1:14" x14ac:dyDescent="0.25">
      <c r="A481" s="17"/>
      <c r="B481" s="13"/>
      <c r="C481" s="26"/>
      <c r="D481" s="26"/>
      <c r="E481" s="26"/>
      <c r="F481" s="26"/>
      <c r="G481" s="26"/>
      <c r="H481" s="26"/>
      <c r="I481" s="26"/>
      <c r="J481" s="26"/>
      <c r="K481" s="26"/>
      <c r="L481" s="26"/>
      <c r="M481" s="26"/>
      <c r="N481" s="26"/>
    </row>
    <row r="482" spans="1:14" x14ac:dyDescent="0.25">
      <c r="A482" s="17"/>
      <c r="B482" s="11"/>
      <c r="C482" s="26"/>
      <c r="D482" s="58" t="s">
        <v>1199</v>
      </c>
      <c r="E482" s="58"/>
      <c r="F482" s="26"/>
      <c r="G482" s="169"/>
      <c r="H482" s="169"/>
      <c r="I482" s="26"/>
      <c r="J482" s="169"/>
      <c r="K482" s="169"/>
      <c r="L482" s="26"/>
      <c r="M482" s="169"/>
      <c r="N482" s="169"/>
    </row>
    <row r="483" spans="1:14" x14ac:dyDescent="0.25">
      <c r="A483" s="17"/>
      <c r="B483" s="11"/>
      <c r="C483" s="26"/>
      <c r="D483" s="58" t="s">
        <v>1200</v>
      </c>
      <c r="E483" s="58"/>
      <c r="F483" s="26"/>
      <c r="G483" s="58" t="s">
        <v>1266</v>
      </c>
      <c r="H483" s="58"/>
      <c r="I483" s="26"/>
      <c r="J483" s="169"/>
      <c r="K483" s="169"/>
      <c r="L483" s="26"/>
      <c r="M483" s="169"/>
      <c r="N483" s="169"/>
    </row>
    <row r="484" spans="1:14" ht="15.75" thickBot="1" x14ac:dyDescent="0.3">
      <c r="A484" s="17"/>
      <c r="B484" s="11"/>
      <c r="C484" s="26"/>
      <c r="D484" s="59" t="s">
        <v>1202</v>
      </c>
      <c r="E484" s="59"/>
      <c r="F484" s="26"/>
      <c r="G484" s="59" t="s">
        <v>1203</v>
      </c>
      <c r="H484" s="59"/>
      <c r="I484" s="26"/>
      <c r="J484" s="59" t="s">
        <v>1204</v>
      </c>
      <c r="K484" s="59"/>
      <c r="L484" s="26"/>
      <c r="M484" s="59" t="s">
        <v>1205</v>
      </c>
      <c r="N484" s="59"/>
    </row>
    <row r="485" spans="1:14" ht="15.75" thickTop="1" x14ac:dyDescent="0.25">
      <c r="A485" s="17"/>
      <c r="B485" s="11"/>
      <c r="C485" s="26"/>
      <c r="D485" s="104" t="s">
        <v>352</v>
      </c>
      <c r="E485" s="104"/>
      <c r="F485" s="104"/>
      <c r="G485" s="104"/>
      <c r="H485" s="104"/>
      <c r="I485" s="104"/>
      <c r="J485" s="104"/>
      <c r="K485" s="104"/>
      <c r="L485" s="104"/>
      <c r="M485" s="104"/>
      <c r="N485" s="104"/>
    </row>
    <row r="486" spans="1:14" x14ac:dyDescent="0.25">
      <c r="A486" s="17"/>
      <c r="B486" s="84" t="s">
        <v>171</v>
      </c>
      <c r="C486" s="31"/>
      <c r="D486" s="84" t="s">
        <v>274</v>
      </c>
      <c r="E486" s="92" t="s">
        <v>1582</v>
      </c>
      <c r="F486" s="95"/>
      <c r="G486" s="84" t="s">
        <v>274</v>
      </c>
      <c r="H486" s="92" t="s">
        <v>1583</v>
      </c>
      <c r="I486" s="95"/>
      <c r="J486" s="84" t="s">
        <v>274</v>
      </c>
      <c r="K486" s="93" t="s">
        <v>276</v>
      </c>
      <c r="L486" s="95"/>
      <c r="M486" s="84" t="s">
        <v>274</v>
      </c>
      <c r="N486" s="92" t="s">
        <v>1584</v>
      </c>
    </row>
    <row r="487" spans="1:14" ht="26.25" x14ac:dyDescent="0.25">
      <c r="A487" s="17"/>
      <c r="B487" s="11" t="s">
        <v>172</v>
      </c>
      <c r="C487" s="26"/>
      <c r="D487" s="24"/>
      <c r="E487" s="26"/>
      <c r="F487" s="26"/>
      <c r="G487" s="24"/>
      <c r="H487" s="26"/>
      <c r="I487" s="26"/>
      <c r="J487" s="24"/>
      <c r="K487" s="26"/>
      <c r="L487" s="26"/>
      <c r="M487" s="24"/>
      <c r="N487" s="26"/>
    </row>
    <row r="488" spans="1:14" x14ac:dyDescent="0.25">
      <c r="A488" s="17"/>
      <c r="B488" s="127" t="s">
        <v>183</v>
      </c>
      <c r="C488" s="31"/>
      <c r="D488" s="31"/>
      <c r="E488" s="140">
        <v>-575372</v>
      </c>
      <c r="F488" s="95"/>
      <c r="G488" s="31"/>
      <c r="H488" s="140">
        <v>-3000</v>
      </c>
      <c r="I488" s="95"/>
      <c r="J488" s="31"/>
      <c r="K488" s="93" t="s">
        <v>276</v>
      </c>
      <c r="L488" s="95"/>
      <c r="M488" s="31"/>
      <c r="N488" s="140">
        <v>-578372</v>
      </c>
    </row>
    <row r="489" spans="1:14" x14ac:dyDescent="0.25">
      <c r="A489" s="17"/>
      <c r="B489" s="262" t="s">
        <v>184</v>
      </c>
      <c r="C489" s="26"/>
      <c r="D489" s="26"/>
      <c r="E489" s="72">
        <v>-165308</v>
      </c>
      <c r="F489" s="96"/>
      <c r="G489" s="26"/>
      <c r="H489" s="72">
        <v>-19542</v>
      </c>
      <c r="I489" s="96"/>
      <c r="J489" s="26"/>
      <c r="K489" s="90" t="s">
        <v>276</v>
      </c>
      <c r="L489" s="96"/>
      <c r="M489" s="26"/>
      <c r="N489" s="72">
        <v>-184850</v>
      </c>
    </row>
    <row r="490" spans="1:14" ht="15.75" thickBot="1" x14ac:dyDescent="0.3">
      <c r="A490" s="17"/>
      <c r="B490" s="127" t="s">
        <v>185</v>
      </c>
      <c r="C490" s="31"/>
      <c r="D490" s="45"/>
      <c r="E490" s="74">
        <v>-1265</v>
      </c>
      <c r="F490" s="95"/>
      <c r="G490" s="45"/>
      <c r="H490" s="115">
        <v>-478</v>
      </c>
      <c r="I490" s="95"/>
      <c r="J490" s="45"/>
      <c r="K490" s="114" t="s">
        <v>276</v>
      </c>
      <c r="L490" s="95"/>
      <c r="M490" s="45"/>
      <c r="N490" s="74">
        <v>-1743</v>
      </c>
    </row>
    <row r="491" spans="1:14" ht="16.5" thickTop="1" thickBot="1" x14ac:dyDescent="0.3">
      <c r="A491" s="17"/>
      <c r="B491" s="11" t="s">
        <v>173</v>
      </c>
      <c r="C491" s="26"/>
      <c r="D491" s="202"/>
      <c r="E491" s="244">
        <v>-741945</v>
      </c>
      <c r="F491" s="96"/>
      <c r="G491" s="202"/>
      <c r="H491" s="244">
        <v>-23020</v>
      </c>
      <c r="I491" s="96"/>
      <c r="J491" s="202"/>
      <c r="K491" s="256" t="s">
        <v>276</v>
      </c>
      <c r="L491" s="96"/>
      <c r="M491" s="202"/>
      <c r="N491" s="244">
        <v>-764965</v>
      </c>
    </row>
    <row r="492" spans="1:14" ht="27" thickTop="1" x14ac:dyDescent="0.25">
      <c r="A492" s="17"/>
      <c r="B492" s="84" t="s">
        <v>174</v>
      </c>
      <c r="C492" s="31"/>
      <c r="D492" s="32"/>
      <c r="E492" s="247"/>
      <c r="F492" s="95"/>
      <c r="G492" s="32"/>
      <c r="H492" s="247"/>
      <c r="I492" s="95"/>
      <c r="J492" s="32"/>
      <c r="K492" s="247"/>
      <c r="L492" s="95"/>
      <c r="M492" s="32"/>
      <c r="N492" s="247"/>
    </row>
    <row r="493" spans="1:14" x14ac:dyDescent="0.25">
      <c r="A493" s="17"/>
      <c r="B493" s="262" t="s">
        <v>186</v>
      </c>
      <c r="C493" s="26"/>
      <c r="D493" s="26"/>
      <c r="E493" s="89" t="s">
        <v>1585</v>
      </c>
      <c r="F493" s="96"/>
      <c r="G493" s="26"/>
      <c r="H493" s="90" t="s">
        <v>276</v>
      </c>
      <c r="I493" s="96"/>
      <c r="J493" s="26"/>
      <c r="K493" s="90" t="s">
        <v>276</v>
      </c>
      <c r="L493" s="96"/>
      <c r="M493" s="26"/>
      <c r="N493" s="89" t="s">
        <v>1585</v>
      </c>
    </row>
    <row r="494" spans="1:14" x14ac:dyDescent="0.25">
      <c r="A494" s="17"/>
      <c r="B494" s="127" t="s">
        <v>187</v>
      </c>
      <c r="C494" s="31"/>
      <c r="D494" s="31"/>
      <c r="E494" s="140">
        <v>-20000</v>
      </c>
      <c r="F494" s="95"/>
      <c r="G494" s="31"/>
      <c r="H494" s="93" t="s">
        <v>276</v>
      </c>
      <c r="I494" s="95"/>
      <c r="J494" s="31"/>
      <c r="K494" s="93" t="s">
        <v>276</v>
      </c>
      <c r="L494" s="95"/>
      <c r="M494" s="31"/>
      <c r="N494" s="140">
        <v>-20000</v>
      </c>
    </row>
    <row r="495" spans="1:14" x14ac:dyDescent="0.25">
      <c r="A495" s="17"/>
      <c r="B495" s="262" t="s">
        <v>199</v>
      </c>
      <c r="C495" s="26"/>
      <c r="D495" s="26"/>
      <c r="E495" s="72">
        <v>-8469</v>
      </c>
      <c r="F495" s="96"/>
      <c r="G495" s="26"/>
      <c r="H495" s="90" t="s">
        <v>276</v>
      </c>
      <c r="I495" s="96"/>
      <c r="J495" s="26"/>
      <c r="K495" s="90" t="s">
        <v>276</v>
      </c>
      <c r="L495" s="96"/>
      <c r="M495" s="26"/>
      <c r="N495" s="72">
        <v>-8469</v>
      </c>
    </row>
    <row r="496" spans="1:14" x14ac:dyDescent="0.25">
      <c r="A496" s="17"/>
      <c r="B496" s="127" t="s">
        <v>147</v>
      </c>
      <c r="C496" s="31"/>
      <c r="D496" s="31"/>
      <c r="E496" s="140">
        <v>-8798</v>
      </c>
      <c r="F496" s="95"/>
      <c r="G496" s="31"/>
      <c r="H496" s="93" t="s">
        <v>276</v>
      </c>
      <c r="I496" s="95"/>
      <c r="J496" s="31"/>
      <c r="K496" s="93" t="s">
        <v>276</v>
      </c>
      <c r="L496" s="95"/>
      <c r="M496" s="31"/>
      <c r="N496" s="140">
        <v>-8798</v>
      </c>
    </row>
    <row r="497" spans="1:14" ht="15.75" thickBot="1" x14ac:dyDescent="0.3">
      <c r="A497" s="17"/>
      <c r="B497" s="262" t="s">
        <v>145</v>
      </c>
      <c r="C497" s="26"/>
      <c r="D497" s="38"/>
      <c r="E497" s="176" t="s">
        <v>1586</v>
      </c>
      <c r="F497" s="96"/>
      <c r="G497" s="38"/>
      <c r="H497" s="177" t="s">
        <v>276</v>
      </c>
      <c r="I497" s="96"/>
      <c r="J497" s="38"/>
      <c r="K497" s="177" t="s">
        <v>276</v>
      </c>
      <c r="L497" s="96"/>
      <c r="M497" s="38"/>
      <c r="N497" s="176" t="s">
        <v>1586</v>
      </c>
    </row>
    <row r="498" spans="1:14" ht="16.5" thickTop="1" thickBot="1" x14ac:dyDescent="0.3">
      <c r="A498" s="17"/>
      <c r="B498" s="84" t="s">
        <v>1570</v>
      </c>
      <c r="C498" s="31"/>
      <c r="D498" s="56"/>
      <c r="E498" s="206" t="s">
        <v>1587</v>
      </c>
      <c r="F498" s="95"/>
      <c r="G498" s="56"/>
      <c r="H498" s="255" t="s">
        <v>276</v>
      </c>
      <c r="I498" s="95"/>
      <c r="J498" s="56"/>
      <c r="K498" s="255" t="s">
        <v>276</v>
      </c>
      <c r="L498" s="95"/>
      <c r="M498" s="56"/>
      <c r="N498" s="206" t="s">
        <v>1587</v>
      </c>
    </row>
    <row r="499" spans="1:14" ht="15.75" thickTop="1" x14ac:dyDescent="0.25">
      <c r="A499" s="17"/>
      <c r="B499" s="11" t="s">
        <v>1565</v>
      </c>
      <c r="C499" s="26"/>
      <c r="D499" s="112"/>
      <c r="E499" s="227">
        <v>-78607</v>
      </c>
      <c r="F499" s="96"/>
      <c r="G499" s="112"/>
      <c r="H499" s="174" t="s">
        <v>276</v>
      </c>
      <c r="I499" s="96"/>
      <c r="J499" s="112"/>
      <c r="K499" s="174" t="s">
        <v>276</v>
      </c>
      <c r="L499" s="96"/>
      <c r="M499" s="112"/>
      <c r="N499" s="227">
        <v>-78607</v>
      </c>
    </row>
    <row r="500" spans="1:14" ht="27" thickBot="1" x14ac:dyDescent="0.3">
      <c r="A500" s="17"/>
      <c r="B500" s="84" t="s">
        <v>177</v>
      </c>
      <c r="C500" s="31"/>
      <c r="D500" s="45"/>
      <c r="E500" s="115" t="s">
        <v>1588</v>
      </c>
      <c r="F500" s="95"/>
      <c r="G500" s="45"/>
      <c r="H500" s="114" t="s">
        <v>276</v>
      </c>
      <c r="I500" s="95"/>
      <c r="J500" s="45"/>
      <c r="K500" s="114" t="s">
        <v>276</v>
      </c>
      <c r="L500" s="95"/>
      <c r="M500" s="45"/>
      <c r="N500" s="115" t="s">
        <v>1588</v>
      </c>
    </row>
    <row r="501" spans="1:14" ht="16.5" thickTop="1" thickBot="1" x14ac:dyDescent="0.3">
      <c r="A501" s="17"/>
      <c r="B501" s="11" t="s">
        <v>178</v>
      </c>
      <c r="C501" s="26"/>
      <c r="D501" s="116" t="s">
        <v>274</v>
      </c>
      <c r="E501" s="77" t="s">
        <v>959</v>
      </c>
      <c r="F501" s="96"/>
      <c r="G501" s="116" t="s">
        <v>274</v>
      </c>
      <c r="H501" s="175" t="s">
        <v>276</v>
      </c>
      <c r="I501" s="96"/>
      <c r="J501" s="116" t="s">
        <v>274</v>
      </c>
      <c r="K501" s="175" t="s">
        <v>276</v>
      </c>
      <c r="L501" s="96"/>
      <c r="M501" s="116" t="s">
        <v>274</v>
      </c>
      <c r="N501" s="77" t="s">
        <v>959</v>
      </c>
    </row>
    <row r="502" spans="1:14" ht="16.5" thickTop="1" x14ac:dyDescent="0.25">
      <c r="A502" s="17"/>
      <c r="B502" s="125"/>
      <c r="C502" s="125"/>
      <c r="D502" s="125"/>
      <c r="E502" s="125"/>
      <c r="F502" s="125"/>
      <c r="G502" s="125"/>
      <c r="H502" s="125"/>
      <c r="I502" s="125"/>
      <c r="J502" s="125"/>
      <c r="K502" s="125"/>
      <c r="L502" s="125"/>
      <c r="M502" s="125"/>
      <c r="N502" s="125"/>
    </row>
    <row r="503" spans="1:14" x14ac:dyDescent="0.25">
      <c r="A503" s="17"/>
      <c r="B503" s="22"/>
      <c r="C503" s="22"/>
      <c r="D503" s="22"/>
      <c r="E503" s="22"/>
      <c r="F503" s="22"/>
      <c r="G503" s="22"/>
      <c r="H503" s="22"/>
      <c r="I503" s="22"/>
      <c r="J503" s="22"/>
      <c r="K503" s="22"/>
      <c r="L503" s="22"/>
      <c r="M503" s="22"/>
      <c r="N503" s="22"/>
    </row>
    <row r="504" spans="1:14" x14ac:dyDescent="0.25">
      <c r="A504" s="17"/>
      <c r="B504" s="22"/>
      <c r="C504" s="22"/>
      <c r="D504" s="22"/>
      <c r="E504" s="22"/>
      <c r="F504" s="22"/>
      <c r="G504" s="22"/>
      <c r="H504" s="22"/>
      <c r="I504" s="22"/>
      <c r="J504" s="22"/>
      <c r="K504" s="22"/>
      <c r="L504" s="22"/>
      <c r="M504" s="22"/>
      <c r="N504" s="22"/>
    </row>
    <row r="505" spans="1:14" ht="15.75" x14ac:dyDescent="0.25">
      <c r="A505" s="17"/>
      <c r="B505" s="125"/>
      <c r="C505" s="125"/>
      <c r="D505" s="125"/>
      <c r="E505" s="125"/>
      <c r="F505" s="125"/>
      <c r="G505" s="125"/>
      <c r="H505" s="125"/>
      <c r="I505" s="125"/>
      <c r="J505" s="125"/>
      <c r="K505" s="125"/>
      <c r="L505" s="125"/>
      <c r="M505" s="125"/>
      <c r="N505" s="125"/>
    </row>
    <row r="506" spans="1:14" x14ac:dyDescent="0.25">
      <c r="A506" s="17"/>
      <c r="B506" s="22"/>
      <c r="C506" s="22"/>
      <c r="D506" s="22"/>
      <c r="E506" s="22"/>
      <c r="F506" s="22"/>
      <c r="G506" s="22"/>
      <c r="H506" s="22"/>
      <c r="I506" s="22"/>
      <c r="J506" s="22"/>
      <c r="K506" s="22"/>
      <c r="L506" s="22"/>
      <c r="M506" s="22"/>
      <c r="N506" s="22"/>
    </row>
    <row r="507" spans="1:14" x14ac:dyDescent="0.25">
      <c r="A507" s="17"/>
      <c r="B507" s="22"/>
      <c r="C507" s="22"/>
      <c r="D507" s="22"/>
      <c r="E507" s="22"/>
      <c r="F507" s="22"/>
      <c r="G507" s="22"/>
      <c r="H507" s="22"/>
      <c r="I507" s="22"/>
      <c r="J507" s="22"/>
      <c r="K507" s="22"/>
      <c r="L507" s="22"/>
      <c r="M507" s="22"/>
      <c r="N507" s="22"/>
    </row>
    <row r="508" spans="1:14" x14ac:dyDescent="0.25">
      <c r="A508" s="17"/>
      <c r="B508" s="16"/>
      <c r="C508" s="16"/>
      <c r="D508" s="16"/>
      <c r="E508" s="16"/>
      <c r="F508" s="16"/>
      <c r="G508" s="16"/>
      <c r="H508" s="16"/>
      <c r="I508" s="16"/>
      <c r="J508" s="16"/>
      <c r="K508" s="16"/>
      <c r="L508" s="16"/>
      <c r="M508" s="16"/>
      <c r="N508" s="16"/>
    </row>
    <row r="509" spans="1:14" x14ac:dyDescent="0.25">
      <c r="A509" s="17"/>
      <c r="B509" s="16"/>
      <c r="C509" s="16"/>
      <c r="D509" s="16"/>
      <c r="E509" s="16"/>
      <c r="F509" s="16"/>
      <c r="G509" s="16"/>
      <c r="H509" s="16"/>
      <c r="I509" s="16"/>
      <c r="J509" s="16"/>
      <c r="K509" s="16"/>
      <c r="L509" s="16"/>
      <c r="M509" s="16"/>
      <c r="N509" s="16"/>
    </row>
    <row r="510" spans="1:14" x14ac:dyDescent="0.25">
      <c r="A510" s="17"/>
      <c r="B510" s="16"/>
      <c r="C510" s="16"/>
      <c r="D510" s="16"/>
      <c r="E510" s="16"/>
      <c r="F510" s="16"/>
      <c r="G510" s="16"/>
      <c r="H510" s="16"/>
      <c r="I510" s="16"/>
      <c r="J510" s="16"/>
      <c r="K510" s="16"/>
      <c r="L510" s="16"/>
      <c r="M510" s="16"/>
      <c r="N510" s="16"/>
    </row>
    <row r="511" spans="1:14" x14ac:dyDescent="0.25">
      <c r="A511" s="17"/>
      <c r="B511" s="170" t="s">
        <v>1264</v>
      </c>
      <c r="C511" s="170"/>
      <c r="D511" s="170"/>
      <c r="E511" s="170"/>
      <c r="F511" s="170"/>
      <c r="G511" s="170"/>
      <c r="H511" s="170"/>
      <c r="I511" s="170"/>
      <c r="J511" s="170"/>
      <c r="K511" s="170"/>
      <c r="L511" s="170"/>
      <c r="M511" s="170"/>
      <c r="N511" s="170"/>
    </row>
    <row r="512" spans="1:14" x14ac:dyDescent="0.25">
      <c r="A512" s="17"/>
      <c r="B512" s="170" t="s">
        <v>1560</v>
      </c>
      <c r="C512" s="170"/>
      <c r="D512" s="170"/>
      <c r="E512" s="170"/>
      <c r="F512" s="170"/>
      <c r="G512" s="170"/>
      <c r="H512" s="170"/>
      <c r="I512" s="170"/>
      <c r="J512" s="170"/>
      <c r="K512" s="170"/>
      <c r="L512" s="170"/>
      <c r="M512" s="170"/>
      <c r="N512" s="170"/>
    </row>
    <row r="513" spans="1:14" x14ac:dyDescent="0.25">
      <c r="A513" s="17"/>
      <c r="B513" s="170" t="s">
        <v>1589</v>
      </c>
      <c r="C513" s="170"/>
      <c r="D513" s="170"/>
      <c r="E513" s="170"/>
      <c r="F513" s="170"/>
      <c r="G513" s="170"/>
      <c r="H513" s="170"/>
      <c r="I513" s="170"/>
      <c r="J513" s="170"/>
      <c r="K513" s="170"/>
      <c r="L513" s="170"/>
      <c r="M513" s="170"/>
      <c r="N513" s="170"/>
    </row>
    <row r="514" spans="1:14" x14ac:dyDescent="0.25">
      <c r="A514" s="17"/>
      <c r="B514" s="170"/>
      <c r="C514" s="170"/>
      <c r="D514" s="170"/>
      <c r="E514" s="170"/>
      <c r="F514" s="170"/>
      <c r="G514" s="170"/>
      <c r="H514" s="170"/>
      <c r="I514" s="170"/>
      <c r="J514" s="170"/>
      <c r="K514" s="170"/>
      <c r="L514" s="170"/>
      <c r="M514" s="170"/>
      <c r="N514" s="170"/>
    </row>
    <row r="515" spans="1:14" x14ac:dyDescent="0.25">
      <c r="A515" s="17"/>
      <c r="B515" s="22"/>
      <c r="C515" s="22"/>
      <c r="D515" s="22"/>
      <c r="E515" s="22"/>
      <c r="F515" s="22"/>
      <c r="G515" s="22"/>
      <c r="H515" s="22"/>
      <c r="I515" s="22"/>
      <c r="J515" s="22"/>
      <c r="K515" s="22"/>
      <c r="L515" s="22"/>
      <c r="M515" s="22"/>
      <c r="N515" s="22"/>
    </row>
    <row r="516" spans="1:14" x14ac:dyDescent="0.25">
      <c r="A516" s="17"/>
      <c r="B516" s="22"/>
      <c r="C516" s="22"/>
      <c r="D516" s="22"/>
      <c r="E516" s="22"/>
      <c r="F516" s="22"/>
      <c r="G516" s="22"/>
      <c r="H516" s="22"/>
      <c r="I516" s="22"/>
      <c r="J516" s="22"/>
      <c r="K516" s="22"/>
      <c r="L516" s="22"/>
      <c r="M516" s="22"/>
      <c r="N516" s="22"/>
    </row>
    <row r="517" spans="1:14" x14ac:dyDescent="0.25">
      <c r="A517" s="17"/>
      <c r="B517" s="22"/>
      <c r="C517" s="22"/>
      <c r="D517" s="22"/>
      <c r="E517" s="22"/>
      <c r="F517" s="22"/>
      <c r="G517" s="22"/>
      <c r="H517" s="22"/>
      <c r="I517" s="22"/>
      <c r="J517" s="22"/>
      <c r="K517" s="22"/>
      <c r="L517" s="22"/>
      <c r="M517" s="22"/>
      <c r="N517" s="22"/>
    </row>
    <row r="518" spans="1:14" x14ac:dyDescent="0.25">
      <c r="A518" s="17"/>
      <c r="B518" s="22"/>
      <c r="C518" s="22"/>
      <c r="D518" s="22"/>
      <c r="E518" s="22"/>
      <c r="F518" s="22"/>
      <c r="G518" s="22"/>
      <c r="H518" s="22"/>
      <c r="I518" s="22"/>
      <c r="J518" s="22"/>
      <c r="K518" s="22"/>
      <c r="L518" s="22"/>
      <c r="M518" s="22"/>
      <c r="N518" s="22"/>
    </row>
    <row r="519" spans="1:14" x14ac:dyDescent="0.25">
      <c r="A519" s="17"/>
      <c r="B519" s="22"/>
      <c r="C519" s="22"/>
      <c r="D519" s="22"/>
      <c r="E519" s="22"/>
      <c r="F519" s="22"/>
      <c r="G519" s="22"/>
      <c r="H519" s="22"/>
      <c r="I519" s="22"/>
      <c r="J519" s="22"/>
      <c r="K519" s="22"/>
      <c r="L519" s="22"/>
      <c r="M519" s="22"/>
      <c r="N519" s="22"/>
    </row>
    <row r="520" spans="1:14" x14ac:dyDescent="0.25">
      <c r="A520" s="17"/>
      <c r="B520" s="13"/>
      <c r="C520" s="26"/>
      <c r="D520" s="26"/>
      <c r="E520" s="26"/>
      <c r="F520" s="26"/>
      <c r="G520" s="26"/>
      <c r="H520" s="26"/>
      <c r="I520" s="26"/>
      <c r="J520" s="26"/>
      <c r="K520" s="26"/>
      <c r="L520" s="26"/>
      <c r="M520" s="26"/>
      <c r="N520" s="26"/>
    </row>
    <row r="521" spans="1:14" x14ac:dyDescent="0.25">
      <c r="A521" s="17"/>
      <c r="B521" s="11"/>
      <c r="C521" s="26"/>
      <c r="D521" s="58" t="s">
        <v>1199</v>
      </c>
      <c r="E521" s="58"/>
      <c r="F521" s="26"/>
      <c r="G521" s="169"/>
      <c r="H521" s="169"/>
      <c r="I521" s="26"/>
      <c r="J521" s="169"/>
      <c r="K521" s="169"/>
      <c r="L521" s="26"/>
      <c r="M521" s="169"/>
      <c r="N521" s="169"/>
    </row>
    <row r="522" spans="1:14" x14ac:dyDescent="0.25">
      <c r="A522" s="17"/>
      <c r="B522" s="11"/>
      <c r="C522" s="26"/>
      <c r="D522" s="58" t="s">
        <v>1200</v>
      </c>
      <c r="E522" s="58"/>
      <c r="F522" s="26"/>
      <c r="G522" s="58" t="s">
        <v>1266</v>
      </c>
      <c r="H522" s="58"/>
      <c r="I522" s="26"/>
      <c r="J522" s="169"/>
      <c r="K522" s="169"/>
      <c r="L522" s="26"/>
      <c r="M522" s="169"/>
      <c r="N522" s="169"/>
    </row>
    <row r="523" spans="1:14" ht="15.75" thickBot="1" x14ac:dyDescent="0.3">
      <c r="A523" s="17"/>
      <c r="B523" s="11"/>
      <c r="C523" s="26"/>
      <c r="D523" s="59" t="s">
        <v>1202</v>
      </c>
      <c r="E523" s="59"/>
      <c r="F523" s="26"/>
      <c r="G523" s="59" t="s">
        <v>1203</v>
      </c>
      <c r="H523" s="59"/>
      <c r="I523" s="26"/>
      <c r="J523" s="59" t="s">
        <v>1204</v>
      </c>
      <c r="K523" s="59"/>
      <c r="L523" s="26"/>
      <c r="M523" s="59" t="s">
        <v>1205</v>
      </c>
      <c r="N523" s="59"/>
    </row>
    <row r="524" spans="1:14" ht="15.75" thickTop="1" x14ac:dyDescent="0.25">
      <c r="A524" s="17"/>
      <c r="B524" s="11"/>
      <c r="C524" s="26"/>
      <c r="D524" s="104" t="s">
        <v>352</v>
      </c>
      <c r="E524" s="104"/>
      <c r="F524" s="104"/>
      <c r="G524" s="104"/>
      <c r="H524" s="104"/>
      <c r="I524" s="104"/>
      <c r="J524" s="104"/>
      <c r="K524" s="104"/>
      <c r="L524" s="104"/>
      <c r="M524" s="104"/>
      <c r="N524" s="104"/>
    </row>
    <row r="525" spans="1:14" x14ac:dyDescent="0.25">
      <c r="A525" s="17"/>
      <c r="B525" s="264" t="s">
        <v>171</v>
      </c>
      <c r="C525" s="265"/>
      <c r="D525" s="264" t="s">
        <v>274</v>
      </c>
      <c r="E525" s="266" t="s">
        <v>1590</v>
      </c>
      <c r="F525" s="267"/>
      <c r="G525" s="264" t="s">
        <v>274</v>
      </c>
      <c r="H525" s="266" t="s">
        <v>1591</v>
      </c>
      <c r="I525" s="267"/>
      <c r="J525" s="264" t="s">
        <v>274</v>
      </c>
      <c r="K525" s="268" t="s">
        <v>276</v>
      </c>
      <c r="L525" s="267"/>
      <c r="M525" s="264" t="s">
        <v>274</v>
      </c>
      <c r="N525" s="266" t="s">
        <v>1592</v>
      </c>
    </row>
    <row r="526" spans="1:14" ht="26.25" x14ac:dyDescent="0.25">
      <c r="A526" s="17"/>
      <c r="B526" s="11" t="s">
        <v>172</v>
      </c>
      <c r="C526" s="26"/>
      <c r="D526" s="24"/>
      <c r="E526" s="26"/>
      <c r="F526" s="26"/>
      <c r="G526" s="24"/>
      <c r="H526" s="26"/>
      <c r="I526" s="26"/>
      <c r="J526" s="24"/>
      <c r="K526" s="26"/>
      <c r="L526" s="26"/>
      <c r="M526" s="24"/>
      <c r="N526" s="26"/>
    </row>
    <row r="527" spans="1:14" x14ac:dyDescent="0.25">
      <c r="A527" s="17"/>
      <c r="B527" s="269" t="s">
        <v>197</v>
      </c>
      <c r="C527" s="265"/>
      <c r="D527" s="265"/>
      <c r="E527" s="266" t="s">
        <v>1593</v>
      </c>
      <c r="F527" s="267"/>
      <c r="G527" s="265"/>
      <c r="H527" s="268" t="s">
        <v>276</v>
      </c>
      <c r="I527" s="267"/>
      <c r="J527" s="265"/>
      <c r="K527" s="268" t="s">
        <v>276</v>
      </c>
      <c r="L527" s="267"/>
      <c r="M527" s="265"/>
      <c r="N527" s="266" t="s">
        <v>1593</v>
      </c>
    </row>
    <row r="528" spans="1:14" x14ac:dyDescent="0.25">
      <c r="A528" s="17"/>
      <c r="B528" s="262" t="s">
        <v>183</v>
      </c>
      <c r="C528" s="26"/>
      <c r="D528" s="26"/>
      <c r="E528" s="72">
        <v>-235486</v>
      </c>
      <c r="F528" s="96"/>
      <c r="G528" s="26"/>
      <c r="H528" s="90" t="s">
        <v>276</v>
      </c>
      <c r="I528" s="96"/>
      <c r="J528" s="26"/>
      <c r="K528" s="90" t="s">
        <v>276</v>
      </c>
      <c r="L528" s="96"/>
      <c r="M528" s="26"/>
      <c r="N528" s="72">
        <v>-235486</v>
      </c>
    </row>
    <row r="529" spans="1:14" x14ac:dyDescent="0.25">
      <c r="A529" s="17"/>
      <c r="B529" s="269" t="s">
        <v>184</v>
      </c>
      <c r="C529" s="265"/>
      <c r="D529" s="265"/>
      <c r="E529" s="270">
        <v>-40996</v>
      </c>
      <c r="F529" s="267"/>
      <c r="G529" s="265"/>
      <c r="H529" s="270">
        <v>-35007</v>
      </c>
      <c r="I529" s="267"/>
      <c r="J529" s="265"/>
      <c r="K529" s="268" t="s">
        <v>276</v>
      </c>
      <c r="L529" s="267"/>
      <c r="M529" s="265"/>
      <c r="N529" s="270">
        <v>-76003</v>
      </c>
    </row>
    <row r="530" spans="1:14" ht="15.75" thickBot="1" x14ac:dyDescent="0.3">
      <c r="A530" s="17"/>
      <c r="B530" s="262" t="s">
        <v>185</v>
      </c>
      <c r="C530" s="26"/>
      <c r="D530" s="38"/>
      <c r="E530" s="67">
        <v>-1568</v>
      </c>
      <c r="F530" s="96"/>
      <c r="G530" s="38"/>
      <c r="H530" s="177" t="s">
        <v>276</v>
      </c>
      <c r="I530" s="96"/>
      <c r="J530" s="38"/>
      <c r="K530" s="177" t="s">
        <v>276</v>
      </c>
      <c r="L530" s="96"/>
      <c r="M530" s="38"/>
      <c r="N530" s="67">
        <v>-1568</v>
      </c>
    </row>
    <row r="531" spans="1:14" ht="15.75" thickTop="1" x14ac:dyDescent="0.25">
      <c r="A531" s="17"/>
      <c r="B531" s="264" t="s">
        <v>173</v>
      </c>
      <c r="C531" s="265"/>
      <c r="D531" s="271"/>
      <c r="E531" s="272">
        <v>-275584</v>
      </c>
      <c r="F531" s="267"/>
      <c r="G531" s="271"/>
      <c r="H531" s="272">
        <v>-35007</v>
      </c>
      <c r="I531" s="267"/>
      <c r="J531" s="271"/>
      <c r="K531" s="273" t="s">
        <v>276</v>
      </c>
      <c r="L531" s="267"/>
      <c r="M531" s="271"/>
      <c r="N531" s="272">
        <v>-310591</v>
      </c>
    </row>
    <row r="532" spans="1:14" ht="26.25" x14ac:dyDescent="0.25">
      <c r="A532" s="17"/>
      <c r="B532" s="11" t="s">
        <v>174</v>
      </c>
      <c r="C532" s="26"/>
      <c r="D532" s="26"/>
      <c r="E532" s="96"/>
      <c r="F532" s="96"/>
      <c r="G532" s="26"/>
      <c r="H532" s="96"/>
      <c r="I532" s="96"/>
      <c r="J532" s="26"/>
      <c r="K532" s="96"/>
      <c r="L532" s="96"/>
      <c r="M532" s="26"/>
      <c r="N532" s="96"/>
    </row>
    <row r="533" spans="1:14" x14ac:dyDescent="0.25">
      <c r="A533" s="17"/>
      <c r="B533" s="269" t="s">
        <v>186</v>
      </c>
      <c r="C533" s="265"/>
      <c r="D533" s="265"/>
      <c r="E533" s="266" t="s">
        <v>1594</v>
      </c>
      <c r="F533" s="267"/>
      <c r="G533" s="265"/>
      <c r="H533" s="268" t="s">
        <v>276</v>
      </c>
      <c r="I533" s="267"/>
      <c r="J533" s="265"/>
      <c r="K533" s="268" t="s">
        <v>276</v>
      </c>
      <c r="L533" s="267"/>
      <c r="M533" s="265"/>
      <c r="N533" s="266" t="s">
        <v>1594</v>
      </c>
    </row>
    <row r="534" spans="1:14" x14ac:dyDescent="0.25">
      <c r="A534" s="17"/>
      <c r="B534" s="262" t="s">
        <v>199</v>
      </c>
      <c r="C534" s="26"/>
      <c r="D534" s="26"/>
      <c r="E534" s="72">
        <v>-6646</v>
      </c>
      <c r="F534" s="96"/>
      <c r="G534" s="26"/>
      <c r="H534" s="90" t="s">
        <v>276</v>
      </c>
      <c r="I534" s="96"/>
      <c r="J534" s="26"/>
      <c r="K534" s="90" t="s">
        <v>276</v>
      </c>
      <c r="L534" s="96"/>
      <c r="M534" s="26"/>
      <c r="N534" s="72">
        <v>-6646</v>
      </c>
    </row>
    <row r="535" spans="1:14" x14ac:dyDescent="0.25">
      <c r="A535" s="17"/>
      <c r="B535" s="269" t="s">
        <v>147</v>
      </c>
      <c r="C535" s="265"/>
      <c r="D535" s="265"/>
      <c r="E535" s="270">
        <v>-11353</v>
      </c>
      <c r="F535" s="267"/>
      <c r="G535" s="265"/>
      <c r="H535" s="268" t="s">
        <v>276</v>
      </c>
      <c r="I535" s="267"/>
      <c r="J535" s="265"/>
      <c r="K535" s="268" t="s">
        <v>276</v>
      </c>
      <c r="L535" s="267"/>
      <c r="M535" s="265"/>
      <c r="N535" s="270">
        <v>-11353</v>
      </c>
    </row>
    <row r="536" spans="1:14" ht="15.75" thickBot="1" x14ac:dyDescent="0.3">
      <c r="A536" s="17"/>
      <c r="B536" s="262" t="s">
        <v>145</v>
      </c>
      <c r="C536" s="26"/>
      <c r="D536" s="38"/>
      <c r="E536" s="176" t="s">
        <v>1595</v>
      </c>
      <c r="F536" s="96"/>
      <c r="G536" s="38"/>
      <c r="H536" s="177" t="s">
        <v>276</v>
      </c>
      <c r="I536" s="96"/>
      <c r="J536" s="38"/>
      <c r="K536" s="177" t="s">
        <v>276</v>
      </c>
      <c r="L536" s="96"/>
      <c r="M536" s="38"/>
      <c r="N536" s="176" t="s">
        <v>1595</v>
      </c>
    </row>
    <row r="537" spans="1:14" ht="16.5" thickTop="1" thickBot="1" x14ac:dyDescent="0.3">
      <c r="A537" s="17"/>
      <c r="B537" s="264" t="s">
        <v>1570</v>
      </c>
      <c r="C537" s="265"/>
      <c r="D537" s="274"/>
      <c r="E537" s="275" t="s">
        <v>1596</v>
      </c>
      <c r="F537" s="267"/>
      <c r="G537" s="274"/>
      <c r="H537" s="276" t="s">
        <v>276</v>
      </c>
      <c r="I537" s="267"/>
      <c r="J537" s="274"/>
      <c r="K537" s="276" t="s">
        <v>276</v>
      </c>
      <c r="L537" s="267"/>
      <c r="M537" s="274"/>
      <c r="N537" s="275" t="s">
        <v>1596</v>
      </c>
    </row>
    <row r="538" spans="1:14" ht="15.75" thickTop="1" x14ac:dyDescent="0.25">
      <c r="A538" s="17"/>
      <c r="B538" s="11" t="s">
        <v>1571</v>
      </c>
      <c r="C538" s="26"/>
      <c r="D538" s="112"/>
      <c r="E538" s="150" t="s">
        <v>1597</v>
      </c>
      <c r="F538" s="96"/>
      <c r="G538" s="112"/>
      <c r="H538" s="174" t="s">
        <v>276</v>
      </c>
      <c r="I538" s="96"/>
      <c r="J538" s="112"/>
      <c r="K538" s="174" t="s">
        <v>276</v>
      </c>
      <c r="L538" s="96"/>
      <c r="M538" s="112"/>
      <c r="N538" s="150" t="s">
        <v>1597</v>
      </c>
    </row>
    <row r="539" spans="1:14" ht="27" thickBot="1" x14ac:dyDescent="0.3">
      <c r="A539" s="17"/>
      <c r="B539" s="264" t="s">
        <v>177</v>
      </c>
      <c r="C539" s="265"/>
      <c r="D539" s="277"/>
      <c r="E539" s="278" t="s">
        <v>1598</v>
      </c>
      <c r="F539" s="267"/>
      <c r="G539" s="277"/>
      <c r="H539" s="279" t="s">
        <v>276</v>
      </c>
      <c r="I539" s="267"/>
      <c r="J539" s="277"/>
      <c r="K539" s="279" t="s">
        <v>276</v>
      </c>
      <c r="L539" s="267"/>
      <c r="M539" s="277"/>
      <c r="N539" s="278" t="s">
        <v>1598</v>
      </c>
    </row>
    <row r="540" spans="1:14" ht="16.5" thickTop="1" thickBot="1" x14ac:dyDescent="0.3">
      <c r="A540" s="17"/>
      <c r="B540" s="11" t="s">
        <v>178</v>
      </c>
      <c r="C540" s="26"/>
      <c r="D540" s="116" t="s">
        <v>274</v>
      </c>
      <c r="E540" s="77" t="s">
        <v>1588</v>
      </c>
      <c r="F540" s="96"/>
      <c r="G540" s="116" t="s">
        <v>274</v>
      </c>
      <c r="H540" s="175" t="s">
        <v>276</v>
      </c>
      <c r="I540" s="96"/>
      <c r="J540" s="116" t="s">
        <v>274</v>
      </c>
      <c r="K540" s="175" t="s">
        <v>276</v>
      </c>
      <c r="L540" s="96"/>
      <c r="M540" s="116" t="s">
        <v>274</v>
      </c>
      <c r="N540" s="77" t="s">
        <v>1588</v>
      </c>
    </row>
    <row r="541" spans="1:14" ht="15.75" thickTop="1" x14ac:dyDescent="0.25">
      <c r="A541" s="17"/>
      <c r="B541" s="22"/>
      <c r="C541" s="22"/>
      <c r="D541" s="22"/>
      <c r="E541" s="22"/>
      <c r="F541" s="22"/>
      <c r="G541" s="22"/>
      <c r="H541" s="22"/>
      <c r="I541" s="22"/>
      <c r="J541" s="22"/>
      <c r="K541" s="22"/>
      <c r="L541" s="22"/>
      <c r="M541" s="22"/>
      <c r="N541" s="22"/>
    </row>
    <row r="542" spans="1:14" x14ac:dyDescent="0.25">
      <c r="A542" s="17"/>
      <c r="B542" s="23"/>
      <c r="C542" s="23"/>
      <c r="D542" s="23"/>
      <c r="E542" s="23"/>
      <c r="F542" s="23"/>
      <c r="G542" s="23"/>
      <c r="H542" s="23"/>
      <c r="I542" s="23"/>
      <c r="J542" s="23"/>
      <c r="K542" s="23"/>
      <c r="L542" s="23"/>
      <c r="M542" s="23"/>
      <c r="N542" s="23"/>
    </row>
  </sheetData>
  <mergeCells count="318">
    <mergeCell ref="B542:N542"/>
    <mergeCell ref="B515:N515"/>
    <mergeCell ref="B516:N516"/>
    <mergeCell ref="B517:N517"/>
    <mergeCell ref="B518:N518"/>
    <mergeCell ref="B519:N519"/>
    <mergeCell ref="B541:N541"/>
    <mergeCell ref="B509:N509"/>
    <mergeCell ref="B510:N510"/>
    <mergeCell ref="B511:N511"/>
    <mergeCell ref="B512:N512"/>
    <mergeCell ref="B513:N513"/>
    <mergeCell ref="B514:N514"/>
    <mergeCell ref="B503:N503"/>
    <mergeCell ref="B504:N504"/>
    <mergeCell ref="B505:N505"/>
    <mergeCell ref="B506:N506"/>
    <mergeCell ref="B507:N507"/>
    <mergeCell ref="B508:N508"/>
    <mergeCell ref="B475:N475"/>
    <mergeCell ref="B476:N476"/>
    <mergeCell ref="B477:N477"/>
    <mergeCell ref="B478:N478"/>
    <mergeCell ref="B479:N479"/>
    <mergeCell ref="B480:N480"/>
    <mergeCell ref="B446:N446"/>
    <mergeCell ref="B447:N447"/>
    <mergeCell ref="B448:N448"/>
    <mergeCell ref="B449:N449"/>
    <mergeCell ref="B450:N450"/>
    <mergeCell ref="B451:N451"/>
    <mergeCell ref="B395:N395"/>
    <mergeCell ref="B415:N415"/>
    <mergeCell ref="B416:N416"/>
    <mergeCell ref="B417:N417"/>
    <mergeCell ref="B418:N418"/>
    <mergeCell ref="B419:N419"/>
    <mergeCell ref="B356:N356"/>
    <mergeCell ref="B388:N388"/>
    <mergeCell ref="B389:N389"/>
    <mergeCell ref="B390:N390"/>
    <mergeCell ref="B391:N391"/>
    <mergeCell ref="B392:N392"/>
    <mergeCell ref="B350:N350"/>
    <mergeCell ref="B351:N351"/>
    <mergeCell ref="B352:N352"/>
    <mergeCell ref="B353:N353"/>
    <mergeCell ref="B354:N354"/>
    <mergeCell ref="B355:N355"/>
    <mergeCell ref="B313:N313"/>
    <mergeCell ref="B344:N344"/>
    <mergeCell ref="B345:N345"/>
    <mergeCell ref="B346:N346"/>
    <mergeCell ref="B347:N347"/>
    <mergeCell ref="B348:N348"/>
    <mergeCell ref="B307:N307"/>
    <mergeCell ref="B308:N308"/>
    <mergeCell ref="B309:N309"/>
    <mergeCell ref="B310:N310"/>
    <mergeCell ref="B311:N311"/>
    <mergeCell ref="B312:N312"/>
    <mergeCell ref="B301:N301"/>
    <mergeCell ref="B302:N302"/>
    <mergeCell ref="B303:N303"/>
    <mergeCell ref="B304:N304"/>
    <mergeCell ref="B305:N305"/>
    <mergeCell ref="B306:N306"/>
    <mergeCell ref="B263:N263"/>
    <mergeCell ref="B264:N264"/>
    <mergeCell ref="B265:N265"/>
    <mergeCell ref="B266:N266"/>
    <mergeCell ref="B267:N267"/>
    <mergeCell ref="B268:N268"/>
    <mergeCell ref="B226:N226"/>
    <mergeCell ref="B257:N257"/>
    <mergeCell ref="B258:N258"/>
    <mergeCell ref="B259:N259"/>
    <mergeCell ref="B260:N260"/>
    <mergeCell ref="B261:N261"/>
    <mergeCell ref="B220:N220"/>
    <mergeCell ref="B221:N221"/>
    <mergeCell ref="B222:N222"/>
    <mergeCell ref="B223:N223"/>
    <mergeCell ref="B224:N224"/>
    <mergeCell ref="B225:N225"/>
    <mergeCell ref="B182:N182"/>
    <mergeCell ref="B183:N183"/>
    <mergeCell ref="B184:N184"/>
    <mergeCell ref="B185:N185"/>
    <mergeCell ref="B217:N217"/>
    <mergeCell ref="B218:N218"/>
    <mergeCell ref="B176:N176"/>
    <mergeCell ref="B177:N177"/>
    <mergeCell ref="B178:N178"/>
    <mergeCell ref="B179:N179"/>
    <mergeCell ref="B180:N180"/>
    <mergeCell ref="B181:N181"/>
    <mergeCell ref="B126:N126"/>
    <mergeCell ref="B127:N127"/>
    <mergeCell ref="B128:N128"/>
    <mergeCell ref="B129:N129"/>
    <mergeCell ref="B130:N130"/>
    <mergeCell ref="B174:N174"/>
    <mergeCell ref="B75:N75"/>
    <mergeCell ref="B76:N76"/>
    <mergeCell ref="B121:N121"/>
    <mergeCell ref="B122:N122"/>
    <mergeCell ref="B123:N123"/>
    <mergeCell ref="B124:N124"/>
    <mergeCell ref="B69:N69"/>
    <mergeCell ref="B70:N70"/>
    <mergeCell ref="B71:N71"/>
    <mergeCell ref="B72:N72"/>
    <mergeCell ref="B73:N73"/>
    <mergeCell ref="B74:N74"/>
    <mergeCell ref="B16:N16"/>
    <mergeCell ref="B17:N17"/>
    <mergeCell ref="B64:N64"/>
    <mergeCell ref="B65:N65"/>
    <mergeCell ref="B66:N66"/>
    <mergeCell ref="B67:N67"/>
    <mergeCell ref="B10:N10"/>
    <mergeCell ref="B11:N11"/>
    <mergeCell ref="B12:N12"/>
    <mergeCell ref="B13:N13"/>
    <mergeCell ref="B14:N14"/>
    <mergeCell ref="B15:N15"/>
    <mergeCell ref="B4:N4"/>
    <mergeCell ref="B5:N5"/>
    <mergeCell ref="B6:N6"/>
    <mergeCell ref="B7:N7"/>
    <mergeCell ref="B8:N8"/>
    <mergeCell ref="B9:N9"/>
    <mergeCell ref="D523:E523"/>
    <mergeCell ref="G523:H523"/>
    <mergeCell ref="J523:K523"/>
    <mergeCell ref="M523:N523"/>
    <mergeCell ref="D524:N524"/>
    <mergeCell ref="A1:A2"/>
    <mergeCell ref="B1:N1"/>
    <mergeCell ref="B2:N2"/>
    <mergeCell ref="B3:N3"/>
    <mergeCell ref="A4:A542"/>
    <mergeCell ref="D485:N485"/>
    <mergeCell ref="D521:E521"/>
    <mergeCell ref="G521:H521"/>
    <mergeCell ref="J521:K521"/>
    <mergeCell ref="M521:N521"/>
    <mergeCell ref="D522:E522"/>
    <mergeCell ref="G522:H522"/>
    <mergeCell ref="J522:K522"/>
    <mergeCell ref="M522:N522"/>
    <mergeCell ref="B502:N502"/>
    <mergeCell ref="D483:E483"/>
    <mergeCell ref="G483:H483"/>
    <mergeCell ref="J483:K483"/>
    <mergeCell ref="M483:N483"/>
    <mergeCell ref="D484:E484"/>
    <mergeCell ref="G484:H484"/>
    <mergeCell ref="J484:K484"/>
    <mergeCell ref="M484:N484"/>
    <mergeCell ref="D455:E455"/>
    <mergeCell ref="G455:H455"/>
    <mergeCell ref="J455:K455"/>
    <mergeCell ref="M455:N455"/>
    <mergeCell ref="D456:N456"/>
    <mergeCell ref="D482:E482"/>
    <mergeCell ref="G482:H482"/>
    <mergeCell ref="J482:K482"/>
    <mergeCell ref="M482:N482"/>
    <mergeCell ref="B474:N474"/>
    <mergeCell ref="D425:N425"/>
    <mergeCell ref="D453:E453"/>
    <mergeCell ref="G453:H453"/>
    <mergeCell ref="J453:K453"/>
    <mergeCell ref="M453:N453"/>
    <mergeCell ref="D454:E454"/>
    <mergeCell ref="G454:H454"/>
    <mergeCell ref="J454:K454"/>
    <mergeCell ref="M454:N454"/>
    <mergeCell ref="B445:N445"/>
    <mergeCell ref="D423:E423"/>
    <mergeCell ref="G423:H423"/>
    <mergeCell ref="M423:N423"/>
    <mergeCell ref="D424:E424"/>
    <mergeCell ref="G424:H424"/>
    <mergeCell ref="J424:K424"/>
    <mergeCell ref="M424:N424"/>
    <mergeCell ref="D399:E399"/>
    <mergeCell ref="G399:H399"/>
    <mergeCell ref="J399:K399"/>
    <mergeCell ref="M399:N399"/>
    <mergeCell ref="D400:N400"/>
    <mergeCell ref="D422:E422"/>
    <mergeCell ref="G422:H422"/>
    <mergeCell ref="J422:K422"/>
    <mergeCell ref="M422:N422"/>
    <mergeCell ref="B420:N420"/>
    <mergeCell ref="D361:N361"/>
    <mergeCell ref="D397:E397"/>
    <mergeCell ref="G397:H397"/>
    <mergeCell ref="J397:K397"/>
    <mergeCell ref="M397:N397"/>
    <mergeCell ref="D398:E398"/>
    <mergeCell ref="G398:H398"/>
    <mergeCell ref="M398:N398"/>
    <mergeCell ref="B393:N393"/>
    <mergeCell ref="B394:N394"/>
    <mergeCell ref="D359:E359"/>
    <mergeCell ref="G359:H359"/>
    <mergeCell ref="J359:K359"/>
    <mergeCell ref="M359:N359"/>
    <mergeCell ref="D360:E360"/>
    <mergeCell ref="G360:H360"/>
    <mergeCell ref="J360:K360"/>
    <mergeCell ref="M360:N360"/>
    <mergeCell ref="D317:E317"/>
    <mergeCell ref="G317:H317"/>
    <mergeCell ref="J317:K317"/>
    <mergeCell ref="M317:N317"/>
    <mergeCell ref="D318:N318"/>
    <mergeCell ref="D358:E358"/>
    <mergeCell ref="G358:H358"/>
    <mergeCell ref="J358:K358"/>
    <mergeCell ref="M358:N358"/>
    <mergeCell ref="B349:N349"/>
    <mergeCell ref="D273:N273"/>
    <mergeCell ref="D315:E315"/>
    <mergeCell ref="G315:H315"/>
    <mergeCell ref="J315:K315"/>
    <mergeCell ref="M315:N315"/>
    <mergeCell ref="D316:E316"/>
    <mergeCell ref="G316:H316"/>
    <mergeCell ref="J316:K316"/>
    <mergeCell ref="M316:N316"/>
    <mergeCell ref="B300:N300"/>
    <mergeCell ref="D271:E271"/>
    <mergeCell ref="G271:H271"/>
    <mergeCell ref="J271:K271"/>
    <mergeCell ref="M271:N271"/>
    <mergeCell ref="D272:E272"/>
    <mergeCell ref="G272:H272"/>
    <mergeCell ref="J272:K272"/>
    <mergeCell ref="M272:N272"/>
    <mergeCell ref="D230:E230"/>
    <mergeCell ref="G230:H230"/>
    <mergeCell ref="J230:K230"/>
    <mergeCell ref="M230:N230"/>
    <mergeCell ref="D231:N231"/>
    <mergeCell ref="D270:E270"/>
    <mergeCell ref="G270:H270"/>
    <mergeCell ref="J270:K270"/>
    <mergeCell ref="M270:N270"/>
    <mergeCell ref="B262:N262"/>
    <mergeCell ref="D190:N190"/>
    <mergeCell ref="D228:E228"/>
    <mergeCell ref="G228:H228"/>
    <mergeCell ref="J228:K228"/>
    <mergeCell ref="M228:N228"/>
    <mergeCell ref="D229:E229"/>
    <mergeCell ref="G229:H229"/>
    <mergeCell ref="J229:K229"/>
    <mergeCell ref="M229:N229"/>
    <mergeCell ref="B219:N219"/>
    <mergeCell ref="D188:E188"/>
    <mergeCell ref="G188:H188"/>
    <mergeCell ref="J188:K188"/>
    <mergeCell ref="M188:N188"/>
    <mergeCell ref="D189:E189"/>
    <mergeCell ref="G189:H189"/>
    <mergeCell ref="J189:K189"/>
    <mergeCell ref="M189:N189"/>
    <mergeCell ref="D134:E134"/>
    <mergeCell ref="G134:H134"/>
    <mergeCell ref="J134:K134"/>
    <mergeCell ref="M134:N134"/>
    <mergeCell ref="D135:N135"/>
    <mergeCell ref="D187:E187"/>
    <mergeCell ref="G187:H187"/>
    <mergeCell ref="J187:K187"/>
    <mergeCell ref="M187:N187"/>
    <mergeCell ref="B175:N175"/>
    <mergeCell ref="D81:N81"/>
    <mergeCell ref="D132:E132"/>
    <mergeCell ref="G132:H132"/>
    <mergeCell ref="J132:K132"/>
    <mergeCell ref="M132:N132"/>
    <mergeCell ref="D133:E133"/>
    <mergeCell ref="G133:H133"/>
    <mergeCell ref="J133:K133"/>
    <mergeCell ref="M133:N133"/>
    <mergeCell ref="B125:N125"/>
    <mergeCell ref="D79:E79"/>
    <mergeCell ref="G79:H79"/>
    <mergeCell ref="J79:K79"/>
    <mergeCell ref="M79:N79"/>
    <mergeCell ref="D80:E80"/>
    <mergeCell ref="G80:H80"/>
    <mergeCell ref="J80:K80"/>
    <mergeCell ref="M80:N80"/>
    <mergeCell ref="D21:E21"/>
    <mergeCell ref="G21:H21"/>
    <mergeCell ref="J21:K21"/>
    <mergeCell ref="M21:N21"/>
    <mergeCell ref="D22:N22"/>
    <mergeCell ref="D78:E78"/>
    <mergeCell ref="G78:H78"/>
    <mergeCell ref="J78:K78"/>
    <mergeCell ref="M78:N78"/>
    <mergeCell ref="B68:N68"/>
    <mergeCell ref="D19:E19"/>
    <mergeCell ref="G19:H19"/>
    <mergeCell ref="J19:K19"/>
    <mergeCell ref="M19:N19"/>
    <mergeCell ref="D20:E20"/>
    <mergeCell ref="G20:H20"/>
    <mergeCell ref="J20:K20"/>
    <mergeCell ref="M20:N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25" customWidth="1"/>
    <col min="3" max="3" width="7" customWidth="1"/>
    <col min="4" max="4" width="25" customWidth="1"/>
    <col min="5" max="5" width="36.5703125" customWidth="1"/>
  </cols>
  <sheetData>
    <row r="1" spans="1:5" ht="15" customHeight="1" x14ac:dyDescent="0.25">
      <c r="A1" s="7" t="s">
        <v>1599</v>
      </c>
      <c r="B1" s="7" t="s">
        <v>1</v>
      </c>
      <c r="C1" s="7"/>
      <c r="D1" s="7"/>
      <c r="E1" s="7"/>
    </row>
    <row r="2" spans="1:5" ht="15" customHeight="1" x14ac:dyDescent="0.25">
      <c r="A2" s="7"/>
      <c r="B2" s="7" t="s">
        <v>2</v>
      </c>
      <c r="C2" s="7"/>
      <c r="D2" s="7"/>
      <c r="E2" s="7"/>
    </row>
    <row r="3" spans="1:5" ht="45" x14ac:dyDescent="0.25">
      <c r="A3" s="3" t="s">
        <v>201</v>
      </c>
      <c r="B3" s="16" t="s">
        <v>4</v>
      </c>
      <c r="C3" s="16"/>
      <c r="D3" s="16"/>
      <c r="E3" s="16"/>
    </row>
    <row r="4" spans="1:5" ht="15" customHeight="1" x14ac:dyDescent="0.25">
      <c r="A4" s="17" t="s">
        <v>1600</v>
      </c>
      <c r="B4" s="16" t="s">
        <v>4</v>
      </c>
      <c r="C4" s="16"/>
      <c r="D4" s="16"/>
      <c r="E4" s="16"/>
    </row>
    <row r="5" spans="1:5" x14ac:dyDescent="0.25">
      <c r="A5" s="17"/>
      <c r="B5" s="20" t="s">
        <v>215</v>
      </c>
      <c r="C5" s="20"/>
      <c r="D5" s="20"/>
      <c r="E5" s="20"/>
    </row>
    <row r="6" spans="1:5" ht="51" customHeight="1" x14ac:dyDescent="0.25">
      <c r="A6" s="17"/>
      <c r="B6" s="19" t="s">
        <v>216</v>
      </c>
      <c r="C6" s="19"/>
      <c r="D6" s="19"/>
      <c r="E6" s="19"/>
    </row>
    <row r="7" spans="1:5" ht="153" customHeight="1" x14ac:dyDescent="0.25">
      <c r="A7" s="17"/>
      <c r="B7" s="19" t="s">
        <v>217</v>
      </c>
      <c r="C7" s="19"/>
      <c r="D7" s="19"/>
      <c r="E7" s="19"/>
    </row>
    <row r="8" spans="1:5" ht="114.75" customHeight="1" x14ac:dyDescent="0.25">
      <c r="A8" s="17"/>
      <c r="B8" s="19" t="s">
        <v>218</v>
      </c>
      <c r="C8" s="19"/>
      <c r="D8" s="19"/>
      <c r="E8" s="19"/>
    </row>
    <row r="9" spans="1:5" ht="89.25" customHeight="1" x14ac:dyDescent="0.25">
      <c r="A9" s="17"/>
      <c r="B9" s="19" t="s">
        <v>219</v>
      </c>
      <c r="C9" s="19"/>
      <c r="D9" s="19"/>
      <c r="E9" s="19"/>
    </row>
    <row r="10" spans="1:5" x14ac:dyDescent="0.25">
      <c r="A10" s="17"/>
      <c r="B10" s="23"/>
      <c r="C10" s="23"/>
      <c r="D10" s="23"/>
      <c r="E10" s="23"/>
    </row>
    <row r="11" spans="1:5" ht="15" customHeight="1" x14ac:dyDescent="0.25">
      <c r="A11" s="17" t="s">
        <v>1601</v>
      </c>
      <c r="B11" s="16" t="s">
        <v>4</v>
      </c>
      <c r="C11" s="16"/>
      <c r="D11" s="16"/>
      <c r="E11" s="16"/>
    </row>
    <row r="12" spans="1:5" x14ac:dyDescent="0.25">
      <c r="A12" s="17"/>
      <c r="B12" s="21" t="s">
        <v>220</v>
      </c>
      <c r="C12" s="21"/>
      <c r="D12" s="21"/>
      <c r="E12" s="21"/>
    </row>
    <row r="13" spans="1:5" ht="102" customHeight="1" x14ac:dyDescent="0.25">
      <c r="A13" s="17"/>
      <c r="B13" s="19" t="s">
        <v>221</v>
      </c>
      <c r="C13" s="19"/>
      <c r="D13" s="19"/>
      <c r="E13" s="19"/>
    </row>
    <row r="14" spans="1:5" ht="76.5" customHeight="1" x14ac:dyDescent="0.25">
      <c r="A14" s="17"/>
      <c r="B14" s="22" t="s">
        <v>222</v>
      </c>
      <c r="C14" s="22"/>
      <c r="D14" s="22"/>
      <c r="E14" s="22"/>
    </row>
    <row r="15" spans="1:5" ht="102" customHeight="1" x14ac:dyDescent="0.25">
      <c r="A15" s="17"/>
      <c r="B15" s="19" t="s">
        <v>223</v>
      </c>
      <c r="C15" s="19"/>
      <c r="D15" s="19"/>
      <c r="E15" s="19"/>
    </row>
    <row r="16" spans="1:5" ht="38.25" customHeight="1" x14ac:dyDescent="0.25">
      <c r="A16" s="17"/>
      <c r="B16" s="19" t="s">
        <v>224</v>
      </c>
      <c r="C16" s="19"/>
      <c r="D16" s="19"/>
      <c r="E16" s="19"/>
    </row>
    <row r="17" spans="1:5" ht="89.25" customHeight="1" x14ac:dyDescent="0.25">
      <c r="A17" s="17"/>
      <c r="B17" s="19" t="s">
        <v>225</v>
      </c>
      <c r="C17" s="19"/>
      <c r="D17" s="19"/>
      <c r="E17" s="19"/>
    </row>
    <row r="18" spans="1:5" ht="76.5" customHeight="1" x14ac:dyDescent="0.25">
      <c r="A18" s="17"/>
      <c r="B18" s="19" t="s">
        <v>226</v>
      </c>
      <c r="C18" s="19"/>
      <c r="D18" s="19"/>
      <c r="E18" s="19"/>
    </row>
    <row r="19" spans="1:5" ht="89.25" customHeight="1" x14ac:dyDescent="0.25">
      <c r="A19" s="17"/>
      <c r="B19" s="19" t="s">
        <v>227</v>
      </c>
      <c r="C19" s="19"/>
      <c r="D19" s="19"/>
      <c r="E19" s="19"/>
    </row>
    <row r="20" spans="1:5" x14ac:dyDescent="0.25">
      <c r="A20" s="17"/>
      <c r="B20" s="23"/>
      <c r="C20" s="23"/>
      <c r="D20" s="23"/>
      <c r="E20" s="23"/>
    </row>
    <row r="21" spans="1:5" ht="15" customHeight="1" x14ac:dyDescent="0.25">
      <c r="A21" s="17" t="s">
        <v>1602</v>
      </c>
      <c r="B21" s="16" t="s">
        <v>4</v>
      </c>
      <c r="C21" s="16"/>
      <c r="D21" s="16"/>
      <c r="E21" s="16"/>
    </row>
    <row r="22" spans="1:5" x14ac:dyDescent="0.25">
      <c r="A22" s="17"/>
      <c r="B22" s="19"/>
      <c r="C22" s="19"/>
      <c r="D22" s="19"/>
      <c r="E22" s="19"/>
    </row>
    <row r="23" spans="1:5" x14ac:dyDescent="0.25">
      <c r="A23" s="17"/>
      <c r="B23" s="20" t="s">
        <v>228</v>
      </c>
      <c r="C23" s="20"/>
      <c r="D23" s="20"/>
      <c r="E23" s="20"/>
    </row>
    <row r="24" spans="1:5" ht="51" customHeight="1" x14ac:dyDescent="0.25">
      <c r="A24" s="17"/>
      <c r="B24" s="19" t="s">
        <v>229</v>
      </c>
      <c r="C24" s="19"/>
      <c r="D24" s="19"/>
      <c r="E24" s="19"/>
    </row>
    <row r="25" spans="1:5" x14ac:dyDescent="0.25">
      <c r="A25" s="17"/>
      <c r="B25" s="23"/>
      <c r="C25" s="23"/>
      <c r="D25" s="23"/>
      <c r="E25" s="23"/>
    </row>
    <row r="26" spans="1:5" ht="15" customHeight="1" x14ac:dyDescent="0.25">
      <c r="A26" s="17" t="s">
        <v>522</v>
      </c>
      <c r="B26" s="16" t="s">
        <v>4</v>
      </c>
      <c r="C26" s="16"/>
      <c r="D26" s="16"/>
      <c r="E26" s="16"/>
    </row>
    <row r="27" spans="1:5" x14ac:dyDescent="0.25">
      <c r="A27" s="17"/>
      <c r="B27" s="21" t="s">
        <v>230</v>
      </c>
      <c r="C27" s="21"/>
      <c r="D27" s="21"/>
      <c r="E27" s="21"/>
    </row>
    <row r="28" spans="1:5" ht="102" customHeight="1" x14ac:dyDescent="0.25">
      <c r="A28" s="17"/>
      <c r="B28" s="19" t="s">
        <v>231</v>
      </c>
      <c r="C28" s="19"/>
      <c r="D28" s="19"/>
      <c r="E28" s="19"/>
    </row>
    <row r="29" spans="1:5" x14ac:dyDescent="0.25">
      <c r="A29" s="17"/>
      <c r="B29" s="23"/>
      <c r="C29" s="23"/>
      <c r="D29" s="23"/>
      <c r="E29" s="23"/>
    </row>
    <row r="30" spans="1:5" ht="15" customHeight="1" x14ac:dyDescent="0.25">
      <c r="A30" s="17" t="s">
        <v>716</v>
      </c>
      <c r="B30" s="16" t="s">
        <v>4</v>
      </c>
      <c r="C30" s="16"/>
      <c r="D30" s="16"/>
      <c r="E30" s="16"/>
    </row>
    <row r="31" spans="1:5" x14ac:dyDescent="0.25">
      <c r="A31" s="17"/>
      <c r="B31" s="19"/>
      <c r="C31" s="19"/>
      <c r="D31" s="19"/>
      <c r="E31" s="19"/>
    </row>
    <row r="32" spans="1:5" x14ac:dyDescent="0.25">
      <c r="A32" s="17"/>
      <c r="B32" s="20" t="s">
        <v>232</v>
      </c>
      <c r="C32" s="20"/>
      <c r="D32" s="20"/>
      <c r="E32" s="20"/>
    </row>
    <row r="33" spans="1:5" ht="76.5" customHeight="1" x14ac:dyDescent="0.25">
      <c r="A33" s="17"/>
      <c r="B33" s="19" t="s">
        <v>233</v>
      </c>
      <c r="C33" s="19"/>
      <c r="D33" s="19"/>
      <c r="E33" s="19"/>
    </row>
    <row r="34" spans="1:5" ht="76.5" customHeight="1" x14ac:dyDescent="0.25">
      <c r="A34" s="17"/>
      <c r="B34" s="19" t="s">
        <v>234</v>
      </c>
      <c r="C34" s="19"/>
      <c r="D34" s="19"/>
      <c r="E34" s="19"/>
    </row>
    <row r="35" spans="1:5" x14ac:dyDescent="0.25">
      <c r="A35" s="17"/>
      <c r="B35" s="23"/>
      <c r="C35" s="23"/>
      <c r="D35" s="23"/>
      <c r="E35" s="23"/>
    </row>
    <row r="36" spans="1:5" ht="15" customHeight="1" x14ac:dyDescent="0.25">
      <c r="A36" s="17" t="s">
        <v>1603</v>
      </c>
      <c r="B36" s="16" t="s">
        <v>4</v>
      </c>
      <c r="C36" s="16"/>
      <c r="D36" s="16"/>
      <c r="E36" s="16"/>
    </row>
    <row r="37" spans="1:5" x14ac:dyDescent="0.25">
      <c r="A37" s="17"/>
      <c r="B37" s="21" t="s">
        <v>235</v>
      </c>
      <c r="C37" s="21"/>
      <c r="D37" s="21"/>
      <c r="E37" s="21"/>
    </row>
    <row r="38" spans="1:5" ht="25.5" customHeight="1" x14ac:dyDescent="0.25">
      <c r="A38" s="17"/>
      <c r="B38" s="19" t="s">
        <v>1604</v>
      </c>
      <c r="C38" s="19"/>
      <c r="D38" s="19"/>
      <c r="E38" s="19"/>
    </row>
    <row r="39" spans="1:5" x14ac:dyDescent="0.25">
      <c r="A39" s="17"/>
      <c r="B39" s="23"/>
      <c r="C39" s="23"/>
      <c r="D39" s="23"/>
      <c r="E39" s="23"/>
    </row>
    <row r="40" spans="1:5" ht="15" customHeight="1" x14ac:dyDescent="0.25">
      <c r="A40" s="17" t="s">
        <v>1605</v>
      </c>
      <c r="B40" s="16" t="s">
        <v>4</v>
      </c>
      <c r="C40" s="16"/>
      <c r="D40" s="16"/>
      <c r="E40" s="16"/>
    </row>
    <row r="41" spans="1:5" x14ac:dyDescent="0.25">
      <c r="A41" s="17"/>
      <c r="B41" s="21" t="s">
        <v>237</v>
      </c>
      <c r="C41" s="21"/>
      <c r="D41" s="21"/>
      <c r="E41" s="21"/>
    </row>
    <row r="42" spans="1:5" ht="102" customHeight="1" x14ac:dyDescent="0.25">
      <c r="A42" s="17"/>
      <c r="B42" s="19" t="s">
        <v>238</v>
      </c>
      <c r="C42" s="19"/>
      <c r="D42" s="19"/>
      <c r="E42" s="19"/>
    </row>
    <row r="43" spans="1:5" x14ac:dyDescent="0.25">
      <c r="A43" s="17"/>
      <c r="B43" s="23"/>
      <c r="C43" s="23"/>
      <c r="D43" s="23"/>
      <c r="E43" s="23"/>
    </row>
    <row r="44" spans="1:5" ht="15" customHeight="1" x14ac:dyDescent="0.25">
      <c r="A44" s="17" t="s">
        <v>1606</v>
      </c>
      <c r="B44" s="16" t="s">
        <v>4</v>
      </c>
      <c r="C44" s="16"/>
      <c r="D44" s="16"/>
      <c r="E44" s="16"/>
    </row>
    <row r="45" spans="1:5" x14ac:dyDescent="0.25">
      <c r="A45" s="17"/>
      <c r="B45" s="22" t="s">
        <v>239</v>
      </c>
      <c r="C45" s="22"/>
      <c r="D45" s="22"/>
      <c r="E45" s="22"/>
    </row>
    <row r="46" spans="1:5" ht="102" customHeight="1" x14ac:dyDescent="0.25">
      <c r="A46" s="17"/>
      <c r="B46" s="19" t="s">
        <v>240</v>
      </c>
      <c r="C46" s="19"/>
      <c r="D46" s="19"/>
      <c r="E46" s="19"/>
    </row>
    <row r="47" spans="1:5" x14ac:dyDescent="0.25">
      <c r="A47" s="17"/>
      <c r="B47" s="23"/>
      <c r="C47" s="23"/>
      <c r="D47" s="23"/>
      <c r="E47" s="23"/>
    </row>
    <row r="48" spans="1:5" ht="15" customHeight="1" x14ac:dyDescent="0.25">
      <c r="A48" s="17" t="s">
        <v>1607</v>
      </c>
      <c r="B48" s="16" t="s">
        <v>4</v>
      </c>
      <c r="C48" s="16"/>
      <c r="D48" s="16"/>
      <c r="E48" s="16"/>
    </row>
    <row r="49" spans="1:5" x14ac:dyDescent="0.25">
      <c r="A49" s="17"/>
      <c r="B49" s="21" t="s">
        <v>241</v>
      </c>
      <c r="C49" s="21"/>
      <c r="D49" s="21"/>
      <c r="E49" s="21"/>
    </row>
    <row r="50" spans="1:5" ht="63.75" customHeight="1" x14ac:dyDescent="0.25">
      <c r="A50" s="17"/>
      <c r="B50" s="19" t="s">
        <v>242</v>
      </c>
      <c r="C50" s="19"/>
      <c r="D50" s="19"/>
      <c r="E50" s="19"/>
    </row>
    <row r="51" spans="1:5" x14ac:dyDescent="0.25">
      <c r="A51" s="17"/>
      <c r="B51" s="23"/>
      <c r="C51" s="23"/>
      <c r="D51" s="23"/>
      <c r="E51" s="23"/>
    </row>
    <row r="52" spans="1:5" ht="15" customHeight="1" x14ac:dyDescent="0.25">
      <c r="A52" s="17" t="s">
        <v>1608</v>
      </c>
      <c r="B52" s="16" t="s">
        <v>4</v>
      </c>
      <c r="C52" s="16"/>
      <c r="D52" s="16"/>
      <c r="E52" s="16"/>
    </row>
    <row r="53" spans="1:5" x14ac:dyDescent="0.25">
      <c r="A53" s="17"/>
      <c r="B53" s="4"/>
      <c r="C53" s="12" t="s">
        <v>243</v>
      </c>
      <c r="D53" s="4"/>
      <c r="E53" s="14" t="s">
        <v>244</v>
      </c>
    </row>
    <row r="54" spans="1:5" ht="76.5" customHeight="1" x14ac:dyDescent="0.25">
      <c r="A54" s="17"/>
      <c r="B54" s="19" t="s">
        <v>245</v>
      </c>
      <c r="C54" s="19"/>
      <c r="D54" s="19"/>
      <c r="E54" s="19"/>
    </row>
    <row r="55" spans="1:5" ht="63.75" customHeight="1" x14ac:dyDescent="0.25">
      <c r="A55" s="17"/>
      <c r="B55" s="19" t="s">
        <v>246</v>
      </c>
      <c r="C55" s="19"/>
      <c r="D55" s="19"/>
      <c r="E55" s="19"/>
    </row>
    <row r="56" spans="1:5" ht="51" customHeight="1" x14ac:dyDescent="0.25">
      <c r="A56" s="17"/>
      <c r="B56" s="19" t="s">
        <v>247</v>
      </c>
      <c r="C56" s="19"/>
      <c r="D56" s="19"/>
      <c r="E56" s="19"/>
    </row>
    <row r="57" spans="1:5" x14ac:dyDescent="0.25">
      <c r="A57" s="17"/>
      <c r="B57" s="23"/>
      <c r="C57" s="23"/>
      <c r="D57" s="23"/>
      <c r="E57" s="23"/>
    </row>
    <row r="58" spans="1:5" ht="15" customHeight="1" x14ac:dyDescent="0.25">
      <c r="A58" s="17" t="s">
        <v>1609</v>
      </c>
      <c r="B58" s="16" t="s">
        <v>4</v>
      </c>
      <c r="C58" s="16"/>
      <c r="D58" s="16"/>
      <c r="E58" s="16"/>
    </row>
    <row r="59" spans="1:5" x14ac:dyDescent="0.25">
      <c r="A59" s="17"/>
      <c r="B59" s="21" t="s">
        <v>248</v>
      </c>
      <c r="C59" s="21"/>
      <c r="D59" s="21"/>
      <c r="E59" s="21"/>
    </row>
    <row r="60" spans="1:5" ht="63.75" customHeight="1" x14ac:dyDescent="0.25">
      <c r="A60" s="17"/>
      <c r="B60" s="19" t="s">
        <v>249</v>
      </c>
      <c r="C60" s="19"/>
      <c r="D60" s="19"/>
      <c r="E60" s="19"/>
    </row>
    <row r="61" spans="1:5" ht="51" customHeight="1" x14ac:dyDescent="0.25">
      <c r="A61" s="17"/>
      <c r="B61" s="19" t="s">
        <v>250</v>
      </c>
      <c r="C61" s="19"/>
      <c r="D61" s="19"/>
      <c r="E61" s="19"/>
    </row>
    <row r="62" spans="1:5" x14ac:dyDescent="0.25">
      <c r="A62" s="17"/>
      <c r="B62" s="23"/>
      <c r="C62" s="23"/>
      <c r="D62" s="23"/>
      <c r="E62" s="23"/>
    </row>
    <row r="63" spans="1:5" ht="15" customHeight="1" x14ac:dyDescent="0.25">
      <c r="A63" s="17" t="s">
        <v>1610</v>
      </c>
      <c r="B63" s="16" t="s">
        <v>4</v>
      </c>
      <c r="C63" s="16"/>
      <c r="D63" s="16"/>
      <c r="E63" s="16"/>
    </row>
    <row r="64" spans="1:5" x14ac:dyDescent="0.25">
      <c r="A64" s="17"/>
      <c r="B64" s="21" t="s">
        <v>251</v>
      </c>
      <c r="C64" s="21"/>
      <c r="D64" s="21"/>
      <c r="E64" s="21"/>
    </row>
    <row r="65" spans="1:5" ht="89.25" customHeight="1" x14ac:dyDescent="0.25">
      <c r="A65" s="17"/>
      <c r="B65" s="19" t="s">
        <v>1611</v>
      </c>
      <c r="C65" s="19"/>
      <c r="D65" s="19"/>
      <c r="E65" s="19"/>
    </row>
    <row r="66" spans="1:5" x14ac:dyDescent="0.25">
      <c r="A66" s="17"/>
      <c r="B66" s="23"/>
      <c r="C66" s="23"/>
      <c r="D66" s="23"/>
      <c r="E66" s="23"/>
    </row>
    <row r="67" spans="1:5" ht="15" customHeight="1" x14ac:dyDescent="0.25">
      <c r="A67" s="17" t="s">
        <v>1612</v>
      </c>
      <c r="B67" s="16" t="s">
        <v>4</v>
      </c>
      <c r="C67" s="16"/>
      <c r="D67" s="16"/>
      <c r="E67" s="16"/>
    </row>
    <row r="68" spans="1:5" x14ac:dyDescent="0.25">
      <c r="A68" s="17"/>
      <c r="B68" s="21" t="s">
        <v>253</v>
      </c>
      <c r="C68" s="21"/>
      <c r="D68" s="21"/>
      <c r="E68" s="21"/>
    </row>
    <row r="69" spans="1:5" ht="89.25" customHeight="1" x14ac:dyDescent="0.25">
      <c r="A69" s="17"/>
      <c r="B69" s="19" t="s">
        <v>254</v>
      </c>
      <c r="C69" s="19"/>
      <c r="D69" s="19"/>
      <c r="E69" s="19"/>
    </row>
    <row r="70" spans="1:5" x14ac:dyDescent="0.25">
      <c r="A70" s="17"/>
      <c r="B70" s="23"/>
      <c r="C70" s="23"/>
      <c r="D70" s="23"/>
      <c r="E70" s="23"/>
    </row>
    <row r="71" spans="1:5" ht="15" customHeight="1" x14ac:dyDescent="0.25">
      <c r="A71" s="17" t="s">
        <v>50</v>
      </c>
      <c r="B71" s="16" t="s">
        <v>4</v>
      </c>
      <c r="C71" s="16"/>
      <c r="D71" s="16"/>
      <c r="E71" s="16"/>
    </row>
    <row r="72" spans="1:5" x14ac:dyDescent="0.25">
      <c r="A72" s="17"/>
      <c r="B72" s="21" t="s">
        <v>255</v>
      </c>
      <c r="C72" s="21"/>
      <c r="D72" s="21"/>
      <c r="E72" s="21"/>
    </row>
    <row r="73" spans="1:5" ht="76.5" customHeight="1" x14ac:dyDescent="0.25">
      <c r="A73" s="17"/>
      <c r="B73" s="19" t="s">
        <v>256</v>
      </c>
      <c r="C73" s="19"/>
      <c r="D73" s="19"/>
      <c r="E73" s="19"/>
    </row>
    <row r="74" spans="1:5" x14ac:dyDescent="0.25">
      <c r="A74" s="17"/>
      <c r="B74" s="23"/>
      <c r="C74" s="23"/>
      <c r="D74" s="23"/>
      <c r="E74" s="23"/>
    </row>
    <row r="75" spans="1:5" ht="15" customHeight="1" x14ac:dyDescent="0.25">
      <c r="A75" s="17" t="s">
        <v>1613</v>
      </c>
      <c r="B75" s="16" t="s">
        <v>4</v>
      </c>
      <c r="C75" s="16"/>
      <c r="D75" s="16"/>
      <c r="E75" s="16"/>
    </row>
    <row r="76" spans="1:5" x14ac:dyDescent="0.25">
      <c r="A76" s="17"/>
      <c r="B76" s="21" t="s">
        <v>257</v>
      </c>
      <c r="C76" s="21"/>
      <c r="D76" s="21"/>
      <c r="E76" s="21"/>
    </row>
    <row r="77" spans="1:5" ht="140.25" customHeight="1" x14ac:dyDescent="0.25">
      <c r="A77" s="17"/>
      <c r="B77" s="19" t="s">
        <v>258</v>
      </c>
      <c r="C77" s="19"/>
      <c r="D77" s="19"/>
      <c r="E77" s="19"/>
    </row>
    <row r="78" spans="1:5" x14ac:dyDescent="0.25">
      <c r="A78" s="17"/>
      <c r="B78" s="23"/>
      <c r="C78" s="23"/>
      <c r="D78" s="23"/>
      <c r="E78" s="23"/>
    </row>
    <row r="79" spans="1:5" ht="15" customHeight="1" x14ac:dyDescent="0.25">
      <c r="A79" s="17" t="s">
        <v>1614</v>
      </c>
      <c r="B79" s="16" t="s">
        <v>4</v>
      </c>
      <c r="C79" s="16"/>
      <c r="D79" s="16"/>
      <c r="E79" s="16"/>
    </row>
    <row r="80" spans="1:5" x14ac:dyDescent="0.25">
      <c r="A80" s="17"/>
      <c r="B80" s="21" t="s">
        <v>259</v>
      </c>
      <c r="C80" s="21"/>
      <c r="D80" s="21"/>
      <c r="E80" s="21"/>
    </row>
    <row r="81" spans="1:5" ht="76.5" customHeight="1" x14ac:dyDescent="0.25">
      <c r="A81" s="17"/>
      <c r="B81" s="19" t="s">
        <v>260</v>
      </c>
      <c r="C81" s="19"/>
      <c r="D81" s="19"/>
      <c r="E81" s="19"/>
    </row>
    <row r="82" spans="1:5" ht="76.5" customHeight="1" x14ac:dyDescent="0.25">
      <c r="A82" s="17"/>
      <c r="B82" s="19" t="s">
        <v>1615</v>
      </c>
      <c r="C82" s="19"/>
      <c r="D82" s="19"/>
      <c r="E82" s="19"/>
    </row>
    <row r="83" spans="1:5" x14ac:dyDescent="0.25">
      <c r="A83" s="17"/>
      <c r="B83" s="23"/>
      <c r="C83" s="23"/>
      <c r="D83" s="23"/>
      <c r="E83" s="23"/>
    </row>
  </sheetData>
  <mergeCells count="99">
    <mergeCell ref="A79:A83"/>
    <mergeCell ref="B79:E79"/>
    <mergeCell ref="B80:E80"/>
    <mergeCell ref="B81:E81"/>
    <mergeCell ref="B82:E82"/>
    <mergeCell ref="B83:E83"/>
    <mergeCell ref="A71:A74"/>
    <mergeCell ref="B71:E71"/>
    <mergeCell ref="B72:E72"/>
    <mergeCell ref="B73:E73"/>
    <mergeCell ref="B74:E74"/>
    <mergeCell ref="A75:A78"/>
    <mergeCell ref="B75:E75"/>
    <mergeCell ref="B76:E76"/>
    <mergeCell ref="B77:E77"/>
    <mergeCell ref="B78:E78"/>
    <mergeCell ref="A63:A66"/>
    <mergeCell ref="B63:E63"/>
    <mergeCell ref="B64:E64"/>
    <mergeCell ref="B65:E65"/>
    <mergeCell ref="B66:E66"/>
    <mergeCell ref="A67:A70"/>
    <mergeCell ref="B67:E67"/>
    <mergeCell ref="B68:E68"/>
    <mergeCell ref="B69:E69"/>
    <mergeCell ref="B70:E70"/>
    <mergeCell ref="B57:E57"/>
    <mergeCell ref="A58:A62"/>
    <mergeCell ref="B58:E58"/>
    <mergeCell ref="B59:E59"/>
    <mergeCell ref="B60:E60"/>
    <mergeCell ref="B61:E61"/>
    <mergeCell ref="B62:E62"/>
    <mergeCell ref="A48:A51"/>
    <mergeCell ref="B48:E48"/>
    <mergeCell ref="B49:E49"/>
    <mergeCell ref="B50:E50"/>
    <mergeCell ref="B51:E51"/>
    <mergeCell ref="A52:A57"/>
    <mergeCell ref="B52:E52"/>
    <mergeCell ref="B54:E54"/>
    <mergeCell ref="B55:E55"/>
    <mergeCell ref="B56:E56"/>
    <mergeCell ref="A40:A43"/>
    <mergeCell ref="B40:E40"/>
    <mergeCell ref="B41:E41"/>
    <mergeCell ref="B42:E42"/>
    <mergeCell ref="B43:E43"/>
    <mergeCell ref="A44:A47"/>
    <mergeCell ref="B44:E44"/>
    <mergeCell ref="B45:E45"/>
    <mergeCell ref="B46:E46"/>
    <mergeCell ref="B47:E47"/>
    <mergeCell ref="B34:E34"/>
    <mergeCell ref="B35:E35"/>
    <mergeCell ref="A36:A39"/>
    <mergeCell ref="B36:E36"/>
    <mergeCell ref="B37:E37"/>
    <mergeCell ref="B38:E38"/>
    <mergeCell ref="B39:E39"/>
    <mergeCell ref="A26:A29"/>
    <mergeCell ref="B26:E26"/>
    <mergeCell ref="B27:E27"/>
    <mergeCell ref="B28:E28"/>
    <mergeCell ref="B29:E29"/>
    <mergeCell ref="A30:A35"/>
    <mergeCell ref="B30:E30"/>
    <mergeCell ref="B31:E31"/>
    <mergeCell ref="B32:E32"/>
    <mergeCell ref="B33:E33"/>
    <mergeCell ref="B18:E18"/>
    <mergeCell ref="B19:E19"/>
    <mergeCell ref="B20:E20"/>
    <mergeCell ref="A21:A25"/>
    <mergeCell ref="B21:E21"/>
    <mergeCell ref="B22:E22"/>
    <mergeCell ref="B23:E23"/>
    <mergeCell ref="B24:E24"/>
    <mergeCell ref="B25:E25"/>
    <mergeCell ref="B9:E9"/>
    <mergeCell ref="B10:E10"/>
    <mergeCell ref="A11:A20"/>
    <mergeCell ref="B11:E11"/>
    <mergeCell ref="B12:E12"/>
    <mergeCell ref="B13:E13"/>
    <mergeCell ref="B14:E14"/>
    <mergeCell ref="B15:E15"/>
    <mergeCell ref="B16:E16"/>
    <mergeCell ref="B17:E17"/>
    <mergeCell ref="A1:A2"/>
    <mergeCell ref="B1:E1"/>
    <mergeCell ref="B2:E2"/>
    <mergeCell ref="B3:E3"/>
    <mergeCell ref="A4:A10"/>
    <mergeCell ref="B4:E4"/>
    <mergeCell ref="B5:E5"/>
    <mergeCell ref="B6:E6"/>
    <mergeCell ref="B7:E7"/>
    <mergeCell ref="B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2" width="36.5703125" bestFit="1" customWidth="1"/>
    <col min="3" max="3" width="17.85546875" customWidth="1"/>
    <col min="4" max="4" width="3.5703125" customWidth="1"/>
    <col min="5" max="5" width="16.140625" customWidth="1"/>
    <col min="6" max="6" width="17.85546875" customWidth="1"/>
    <col min="7" max="7" width="3.5703125" customWidth="1"/>
    <col min="8" max="8" width="16.140625" customWidth="1"/>
    <col min="9" max="9" width="17.85546875" customWidth="1"/>
    <col min="10" max="10" width="3.5703125" customWidth="1"/>
    <col min="11" max="11" width="16.140625" customWidth="1"/>
  </cols>
  <sheetData>
    <row r="1" spans="1:11" ht="15" customHeight="1" x14ac:dyDescent="0.25">
      <c r="A1" s="7" t="s">
        <v>16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3</v>
      </c>
      <c r="B3" s="16" t="s">
        <v>4</v>
      </c>
      <c r="C3" s="16"/>
      <c r="D3" s="16"/>
      <c r="E3" s="16"/>
      <c r="F3" s="16"/>
      <c r="G3" s="16"/>
      <c r="H3" s="16"/>
      <c r="I3" s="16"/>
      <c r="J3" s="16"/>
      <c r="K3" s="16"/>
    </row>
    <row r="4" spans="1:11" ht="15" customHeight="1" x14ac:dyDescent="0.25">
      <c r="A4" s="17" t="s">
        <v>1617</v>
      </c>
      <c r="B4" s="16" t="s">
        <v>4</v>
      </c>
      <c r="C4" s="16"/>
      <c r="D4" s="16"/>
      <c r="E4" s="16"/>
      <c r="F4" s="16"/>
      <c r="G4" s="16"/>
      <c r="H4" s="16"/>
      <c r="I4" s="16"/>
      <c r="J4" s="16"/>
      <c r="K4" s="16"/>
    </row>
    <row r="5" spans="1:11" ht="25.5" customHeight="1" x14ac:dyDescent="0.25">
      <c r="A5" s="17"/>
      <c r="B5" s="19" t="s">
        <v>1618</v>
      </c>
      <c r="C5" s="19"/>
      <c r="D5" s="19"/>
      <c r="E5" s="19"/>
      <c r="F5" s="19"/>
      <c r="G5" s="19"/>
      <c r="H5" s="19"/>
      <c r="I5" s="19"/>
      <c r="J5" s="19"/>
      <c r="K5" s="19"/>
    </row>
    <row r="6" spans="1:11" x14ac:dyDescent="0.25">
      <c r="A6" s="17"/>
      <c r="B6" s="18"/>
      <c r="C6" s="18"/>
      <c r="D6" s="18"/>
      <c r="E6" s="18"/>
      <c r="F6" s="18"/>
      <c r="G6" s="18"/>
      <c r="H6" s="18"/>
      <c r="I6" s="18"/>
      <c r="J6" s="18"/>
      <c r="K6" s="18"/>
    </row>
    <row r="7" spans="1:11" x14ac:dyDescent="0.25">
      <c r="A7" s="17"/>
      <c r="B7" s="60"/>
      <c r="C7" s="60"/>
      <c r="D7" s="60"/>
      <c r="E7" s="60"/>
      <c r="F7" s="60"/>
      <c r="G7" s="60"/>
      <c r="H7" s="60"/>
      <c r="I7" s="60"/>
      <c r="J7" s="60"/>
      <c r="K7" s="60"/>
    </row>
    <row r="8" spans="1:11" x14ac:dyDescent="0.25">
      <c r="A8" s="17"/>
      <c r="B8" s="22"/>
      <c r="C8" s="22"/>
      <c r="D8" s="22"/>
      <c r="E8" s="22"/>
      <c r="F8" s="22"/>
      <c r="G8" s="22"/>
      <c r="H8" s="22"/>
      <c r="I8" s="22"/>
      <c r="J8" s="22"/>
      <c r="K8" s="22"/>
    </row>
    <row r="9" spans="1:11" x14ac:dyDescent="0.25">
      <c r="A9" s="17"/>
      <c r="B9" s="25"/>
      <c r="C9" s="26"/>
      <c r="D9" s="26"/>
      <c r="E9" s="26"/>
      <c r="F9" s="26"/>
      <c r="G9" s="26"/>
      <c r="H9" s="26"/>
      <c r="I9" s="26"/>
      <c r="J9" s="26"/>
      <c r="K9" s="26"/>
    </row>
    <row r="10" spans="1:11" x14ac:dyDescent="0.25">
      <c r="A10" s="17"/>
      <c r="B10" s="11"/>
      <c r="C10" s="26"/>
      <c r="D10" s="58" t="s">
        <v>266</v>
      </c>
      <c r="E10" s="58"/>
      <c r="F10" s="26"/>
      <c r="G10" s="26"/>
      <c r="H10" s="26"/>
      <c r="I10" s="26"/>
      <c r="J10" s="58" t="s">
        <v>267</v>
      </c>
      <c r="K10" s="58"/>
    </row>
    <row r="11" spans="1:11" x14ac:dyDescent="0.25">
      <c r="A11" s="17"/>
      <c r="B11" s="11"/>
      <c r="C11" s="26"/>
      <c r="D11" s="58" t="s">
        <v>268</v>
      </c>
      <c r="E11" s="58"/>
      <c r="F11" s="26"/>
      <c r="G11" s="26"/>
      <c r="H11" s="26"/>
      <c r="I11" s="26"/>
      <c r="J11" s="58" t="s">
        <v>268</v>
      </c>
      <c r="K11" s="58"/>
    </row>
    <row r="12" spans="1:11" x14ac:dyDescent="0.25">
      <c r="A12" s="17"/>
      <c r="B12" s="11"/>
      <c r="C12" s="26"/>
      <c r="D12" s="58" t="s">
        <v>269</v>
      </c>
      <c r="E12" s="58"/>
      <c r="F12" s="26"/>
      <c r="G12" s="58" t="s">
        <v>270</v>
      </c>
      <c r="H12" s="58"/>
      <c r="I12" s="26"/>
      <c r="J12" s="58" t="s">
        <v>271</v>
      </c>
      <c r="K12" s="58"/>
    </row>
    <row r="13" spans="1:11" ht="15.75" thickBot="1" x14ac:dyDescent="0.3">
      <c r="A13" s="17"/>
      <c r="B13" s="27"/>
      <c r="C13" s="26"/>
      <c r="D13" s="59">
        <v>2014</v>
      </c>
      <c r="E13" s="59"/>
      <c r="F13" s="29"/>
      <c r="G13" s="59" t="s">
        <v>272</v>
      </c>
      <c r="H13" s="59"/>
      <c r="I13" s="29"/>
      <c r="J13" s="59">
        <v>2014</v>
      </c>
      <c r="K13" s="59"/>
    </row>
    <row r="14" spans="1:11" ht="15.75" thickTop="1" x14ac:dyDescent="0.25">
      <c r="A14" s="17"/>
      <c r="B14" s="30" t="s">
        <v>273</v>
      </c>
      <c r="C14" s="31"/>
      <c r="D14" s="32"/>
      <c r="E14" s="32"/>
      <c r="F14" s="31"/>
      <c r="G14" s="32"/>
      <c r="H14" s="32"/>
      <c r="I14" s="31"/>
      <c r="J14" s="32"/>
      <c r="K14" s="32"/>
    </row>
    <row r="15" spans="1:11" x14ac:dyDescent="0.25">
      <c r="A15" s="17"/>
      <c r="B15" s="33" t="s">
        <v>41</v>
      </c>
      <c r="C15" s="26"/>
      <c r="D15" s="26"/>
      <c r="E15" s="26"/>
      <c r="F15" s="26"/>
      <c r="G15" s="26"/>
      <c r="H15" s="26"/>
      <c r="I15" s="26"/>
      <c r="J15" s="26"/>
      <c r="K15" s="26"/>
    </row>
    <row r="16" spans="1:11" x14ac:dyDescent="0.25">
      <c r="A16" s="17"/>
      <c r="B16" s="34" t="s">
        <v>42</v>
      </c>
      <c r="C16" s="31"/>
      <c r="D16" s="34" t="s">
        <v>274</v>
      </c>
      <c r="E16" s="35" t="s">
        <v>275</v>
      </c>
      <c r="F16" s="31"/>
      <c r="G16" s="34" t="s">
        <v>274</v>
      </c>
      <c r="H16" s="36" t="s">
        <v>276</v>
      </c>
      <c r="I16" s="31"/>
      <c r="J16" s="34" t="s">
        <v>274</v>
      </c>
      <c r="K16" s="35" t="s">
        <v>275</v>
      </c>
    </row>
    <row r="17" spans="1:11" x14ac:dyDescent="0.25">
      <c r="A17" s="17"/>
      <c r="B17" s="33" t="s">
        <v>43</v>
      </c>
      <c r="C17" s="26"/>
      <c r="D17" s="26"/>
      <c r="E17" s="37" t="s">
        <v>277</v>
      </c>
      <c r="F17" s="26"/>
      <c r="G17" s="26"/>
      <c r="H17" s="37" t="s">
        <v>278</v>
      </c>
      <c r="I17" s="26"/>
      <c r="J17" s="26"/>
      <c r="K17" s="37" t="s">
        <v>279</v>
      </c>
    </row>
    <row r="18" spans="1:11" x14ac:dyDescent="0.25">
      <c r="A18" s="17"/>
      <c r="B18" s="34" t="s">
        <v>45</v>
      </c>
      <c r="C18" s="31"/>
      <c r="D18" s="31"/>
      <c r="E18" s="35" t="s">
        <v>280</v>
      </c>
      <c r="F18" s="31"/>
      <c r="G18" s="31"/>
      <c r="H18" s="35" t="s">
        <v>281</v>
      </c>
      <c r="I18" s="31"/>
      <c r="J18" s="31"/>
      <c r="K18" s="35" t="s">
        <v>282</v>
      </c>
    </row>
    <row r="19" spans="1:11" ht="15.75" thickBot="1" x14ac:dyDescent="0.3">
      <c r="A19" s="17"/>
      <c r="B19" s="33" t="s">
        <v>46</v>
      </c>
      <c r="C19" s="26"/>
      <c r="D19" s="38"/>
      <c r="E19" s="39" t="s">
        <v>283</v>
      </c>
      <c r="F19" s="26"/>
      <c r="G19" s="38"/>
      <c r="H19" s="39" t="s">
        <v>284</v>
      </c>
      <c r="I19" s="26"/>
      <c r="J19" s="38"/>
      <c r="K19" s="39" t="s">
        <v>285</v>
      </c>
    </row>
    <row r="20" spans="1:11" ht="15.75" thickTop="1" x14ac:dyDescent="0.25">
      <c r="A20" s="17"/>
      <c r="B20" s="40" t="s">
        <v>47</v>
      </c>
      <c r="C20" s="41"/>
      <c r="D20" s="32"/>
      <c r="E20" s="42" t="s">
        <v>286</v>
      </c>
      <c r="F20" s="31"/>
      <c r="G20" s="32"/>
      <c r="H20" s="42" t="s">
        <v>287</v>
      </c>
      <c r="I20" s="31"/>
      <c r="J20" s="32"/>
      <c r="K20" s="42" t="s">
        <v>288</v>
      </c>
    </row>
    <row r="21" spans="1:11" ht="24.75" x14ac:dyDescent="0.25">
      <c r="A21" s="17"/>
      <c r="B21" s="33" t="s">
        <v>289</v>
      </c>
      <c r="C21" s="26"/>
      <c r="D21" s="26"/>
      <c r="E21" s="37" t="s">
        <v>290</v>
      </c>
      <c r="F21" s="26"/>
      <c r="G21" s="26"/>
      <c r="H21" s="37" t="s">
        <v>291</v>
      </c>
      <c r="I21" s="26"/>
      <c r="J21" s="26"/>
      <c r="K21" s="37" t="s">
        <v>292</v>
      </c>
    </row>
    <row r="22" spans="1:11" x14ac:dyDescent="0.25">
      <c r="A22" s="17"/>
      <c r="B22" s="34" t="s">
        <v>50</v>
      </c>
      <c r="C22" s="41"/>
      <c r="D22" s="31"/>
      <c r="E22" s="36" t="s">
        <v>276</v>
      </c>
      <c r="F22" s="31"/>
      <c r="G22" s="31"/>
      <c r="H22" s="35" t="s">
        <v>293</v>
      </c>
      <c r="I22" s="31"/>
      <c r="J22" s="31"/>
      <c r="K22" s="35" t="s">
        <v>293</v>
      </c>
    </row>
    <row r="23" spans="1:11" x14ac:dyDescent="0.25">
      <c r="A23" s="17"/>
      <c r="B23" s="33" t="s">
        <v>51</v>
      </c>
      <c r="C23" s="26"/>
      <c r="D23" s="26"/>
      <c r="E23" s="37" t="s">
        <v>294</v>
      </c>
      <c r="F23" s="26"/>
      <c r="G23" s="26"/>
      <c r="H23" s="43" t="s">
        <v>276</v>
      </c>
      <c r="I23" s="26"/>
      <c r="J23" s="26"/>
      <c r="K23" s="37" t="s">
        <v>294</v>
      </c>
    </row>
    <row r="24" spans="1:11" x14ac:dyDescent="0.25">
      <c r="A24" s="17"/>
      <c r="B24" s="34" t="s">
        <v>44</v>
      </c>
      <c r="C24" s="31"/>
      <c r="D24" s="31"/>
      <c r="E24" s="35" t="s">
        <v>295</v>
      </c>
      <c r="F24" s="31"/>
      <c r="G24" s="31"/>
      <c r="H24" s="36" t="s">
        <v>276</v>
      </c>
      <c r="I24" s="31"/>
      <c r="J24" s="31"/>
      <c r="K24" s="35" t="s">
        <v>295</v>
      </c>
    </row>
    <row r="25" spans="1:11" x14ac:dyDescent="0.25">
      <c r="A25" s="17"/>
      <c r="B25" s="33" t="s">
        <v>199</v>
      </c>
      <c r="C25" s="26"/>
      <c r="D25" s="26"/>
      <c r="E25" s="37" t="s">
        <v>296</v>
      </c>
      <c r="F25" s="26"/>
      <c r="G25" s="26"/>
      <c r="H25" s="44">
        <v>-9002</v>
      </c>
      <c r="I25" s="26"/>
      <c r="J25" s="26"/>
      <c r="K25" s="43" t="s">
        <v>276</v>
      </c>
    </row>
    <row r="26" spans="1:11" ht="15.75" thickBot="1" x14ac:dyDescent="0.3">
      <c r="A26" s="17"/>
      <c r="B26" s="34" t="s">
        <v>54</v>
      </c>
      <c r="C26" s="31"/>
      <c r="D26" s="45"/>
      <c r="E26" s="46" t="s">
        <v>297</v>
      </c>
      <c r="F26" s="31"/>
      <c r="G26" s="45"/>
      <c r="H26" s="47" t="s">
        <v>276</v>
      </c>
      <c r="I26" s="31"/>
      <c r="J26" s="45"/>
      <c r="K26" s="46" t="s">
        <v>297</v>
      </c>
    </row>
    <row r="27" spans="1:11" ht="16.5" thickTop="1" thickBot="1" x14ac:dyDescent="0.3">
      <c r="A27" s="17"/>
      <c r="B27" s="48" t="s">
        <v>298</v>
      </c>
      <c r="C27" s="49"/>
      <c r="D27" s="50" t="s">
        <v>274</v>
      </c>
      <c r="E27" s="51" t="s">
        <v>299</v>
      </c>
      <c r="F27" s="26"/>
      <c r="G27" s="50" t="s">
        <v>274</v>
      </c>
      <c r="H27" s="51" t="s">
        <v>300</v>
      </c>
      <c r="I27" s="26"/>
      <c r="J27" s="50" t="s">
        <v>274</v>
      </c>
      <c r="K27" s="51" t="s">
        <v>301</v>
      </c>
    </row>
    <row r="28" spans="1:11" ht="24.75" thickTop="1" x14ac:dyDescent="0.25">
      <c r="A28" s="17"/>
      <c r="B28" s="30" t="s">
        <v>302</v>
      </c>
      <c r="C28" s="31"/>
      <c r="D28" s="52"/>
      <c r="E28" s="52"/>
      <c r="F28" s="31"/>
      <c r="G28" s="52"/>
      <c r="H28" s="52"/>
      <c r="I28" s="31"/>
      <c r="J28" s="52"/>
      <c r="K28" s="52"/>
    </row>
    <row r="29" spans="1:11" x14ac:dyDescent="0.25">
      <c r="A29" s="17"/>
      <c r="B29" s="33" t="s">
        <v>56</v>
      </c>
      <c r="C29" s="26"/>
      <c r="D29" s="26"/>
      <c r="E29" s="26"/>
      <c r="F29" s="26"/>
      <c r="G29" s="26"/>
      <c r="H29" s="26"/>
      <c r="I29" s="26"/>
      <c r="J29" s="26"/>
      <c r="K29" s="26"/>
    </row>
    <row r="30" spans="1:11" x14ac:dyDescent="0.25">
      <c r="A30" s="17"/>
      <c r="B30" s="34" t="s">
        <v>57</v>
      </c>
      <c r="C30" s="31"/>
      <c r="D30" s="34" t="s">
        <v>274</v>
      </c>
      <c r="E30" s="35" t="s">
        <v>303</v>
      </c>
      <c r="F30" s="31"/>
      <c r="G30" s="34" t="s">
        <v>274</v>
      </c>
      <c r="H30" s="36" t="s">
        <v>276</v>
      </c>
      <c r="I30" s="31"/>
      <c r="J30" s="34" t="s">
        <v>274</v>
      </c>
      <c r="K30" s="35" t="s">
        <v>303</v>
      </c>
    </row>
    <row r="31" spans="1:11" x14ac:dyDescent="0.25">
      <c r="A31" s="17"/>
      <c r="B31" s="33" t="s">
        <v>59</v>
      </c>
      <c r="C31" s="26"/>
      <c r="D31" s="26"/>
      <c r="E31" s="37" t="s">
        <v>304</v>
      </c>
      <c r="F31" s="26"/>
      <c r="G31" s="26"/>
      <c r="H31" s="43" t="s">
        <v>276</v>
      </c>
      <c r="I31" s="26"/>
      <c r="J31" s="26"/>
      <c r="K31" s="37" t="s">
        <v>304</v>
      </c>
    </row>
    <row r="32" spans="1:11" x14ac:dyDescent="0.25">
      <c r="A32" s="17"/>
      <c r="B32" s="34" t="s">
        <v>60</v>
      </c>
      <c r="C32" s="31"/>
      <c r="D32" s="31"/>
      <c r="E32" s="35" t="s">
        <v>305</v>
      </c>
      <c r="F32" s="31"/>
      <c r="G32" s="31"/>
      <c r="H32" s="35" t="s">
        <v>306</v>
      </c>
      <c r="I32" s="31"/>
      <c r="J32" s="31"/>
      <c r="K32" s="35" t="s">
        <v>307</v>
      </c>
    </row>
    <row r="33" spans="1:11" ht="15.75" thickBot="1" x14ac:dyDescent="0.3">
      <c r="A33" s="17"/>
      <c r="B33" s="33" t="s">
        <v>44</v>
      </c>
      <c r="C33" s="26"/>
      <c r="D33" s="38"/>
      <c r="E33" s="39" t="s">
        <v>308</v>
      </c>
      <c r="F33" s="26"/>
      <c r="G33" s="38"/>
      <c r="H33" s="53" t="s">
        <v>276</v>
      </c>
      <c r="I33" s="26"/>
      <c r="J33" s="38"/>
      <c r="K33" s="39" t="s">
        <v>308</v>
      </c>
    </row>
    <row r="34" spans="1:11" ht="15.75" thickTop="1" x14ac:dyDescent="0.25">
      <c r="A34" s="17"/>
      <c r="B34" s="40" t="s">
        <v>61</v>
      </c>
      <c r="C34" s="41"/>
      <c r="D34" s="32"/>
      <c r="E34" s="42" t="s">
        <v>309</v>
      </c>
      <c r="F34" s="31"/>
      <c r="G34" s="32"/>
      <c r="H34" s="42" t="s">
        <v>306</v>
      </c>
      <c r="I34" s="31"/>
      <c r="J34" s="32"/>
      <c r="K34" s="42" t="s">
        <v>310</v>
      </c>
    </row>
    <row r="35" spans="1:11" x14ac:dyDescent="0.25">
      <c r="A35" s="17"/>
      <c r="B35" s="33" t="s">
        <v>62</v>
      </c>
      <c r="C35" s="26"/>
      <c r="D35" s="26"/>
      <c r="E35" s="37" t="s">
        <v>311</v>
      </c>
      <c r="F35" s="26"/>
      <c r="G35" s="26"/>
      <c r="H35" s="37" t="s">
        <v>312</v>
      </c>
      <c r="I35" s="26"/>
      <c r="J35" s="26"/>
      <c r="K35" s="37" t="s">
        <v>313</v>
      </c>
    </row>
    <row r="36" spans="1:11" x14ac:dyDescent="0.25">
      <c r="A36" s="17"/>
      <c r="B36" s="34" t="s">
        <v>60</v>
      </c>
      <c r="C36" s="31"/>
      <c r="D36" s="31"/>
      <c r="E36" s="35" t="s">
        <v>314</v>
      </c>
      <c r="F36" s="31"/>
      <c r="G36" s="31"/>
      <c r="H36" s="35" t="s">
        <v>315</v>
      </c>
      <c r="I36" s="31"/>
      <c r="J36" s="31"/>
      <c r="K36" s="35" t="s">
        <v>316</v>
      </c>
    </row>
    <row r="37" spans="1:11" x14ac:dyDescent="0.25">
      <c r="A37" s="17"/>
      <c r="B37" s="33" t="s">
        <v>63</v>
      </c>
      <c r="C37" s="26"/>
      <c r="D37" s="26"/>
      <c r="E37" s="37" t="s">
        <v>317</v>
      </c>
      <c r="F37" s="26"/>
      <c r="G37" s="26"/>
      <c r="H37" s="37" t="s">
        <v>318</v>
      </c>
      <c r="I37" s="26"/>
      <c r="J37" s="26"/>
      <c r="K37" s="37" t="s">
        <v>319</v>
      </c>
    </row>
    <row r="38" spans="1:11" x14ac:dyDescent="0.25">
      <c r="A38" s="17"/>
      <c r="B38" s="34" t="s">
        <v>44</v>
      </c>
      <c r="C38" s="31"/>
      <c r="D38" s="31"/>
      <c r="E38" s="35" t="s">
        <v>320</v>
      </c>
      <c r="F38" s="31"/>
      <c r="G38" s="31"/>
      <c r="H38" s="36" t="s">
        <v>276</v>
      </c>
      <c r="I38" s="31"/>
      <c r="J38" s="31"/>
      <c r="K38" s="35" t="s">
        <v>320</v>
      </c>
    </row>
    <row r="39" spans="1:11" ht="15.75" thickBot="1" x14ac:dyDescent="0.3">
      <c r="A39" s="17"/>
      <c r="B39" s="33" t="s">
        <v>64</v>
      </c>
      <c r="C39" s="26"/>
      <c r="D39" s="38"/>
      <c r="E39" s="39" t="s">
        <v>321</v>
      </c>
      <c r="F39" s="26"/>
      <c r="G39" s="38"/>
      <c r="H39" s="39">
        <v>-797</v>
      </c>
      <c r="I39" s="26"/>
      <c r="J39" s="38"/>
      <c r="K39" s="39" t="s">
        <v>322</v>
      </c>
    </row>
    <row r="40" spans="1:11" ht="15.75" thickTop="1" x14ac:dyDescent="0.25">
      <c r="A40" s="17"/>
      <c r="B40" s="40" t="s">
        <v>323</v>
      </c>
      <c r="C40" s="41"/>
      <c r="D40" s="32"/>
      <c r="E40" s="42" t="s">
        <v>324</v>
      </c>
      <c r="F40" s="31"/>
      <c r="G40" s="32"/>
      <c r="H40" s="42" t="s">
        <v>325</v>
      </c>
      <c r="I40" s="31"/>
      <c r="J40" s="32"/>
      <c r="K40" s="42" t="s">
        <v>326</v>
      </c>
    </row>
    <row r="41" spans="1:11" x14ac:dyDescent="0.25">
      <c r="A41" s="17"/>
      <c r="B41" s="33" t="s">
        <v>327</v>
      </c>
      <c r="C41" s="26"/>
      <c r="D41" s="26"/>
      <c r="E41" s="26"/>
      <c r="F41" s="26"/>
      <c r="G41" s="26"/>
      <c r="H41" s="26"/>
      <c r="I41" s="26"/>
      <c r="J41" s="26"/>
      <c r="K41" s="26"/>
    </row>
    <row r="42" spans="1:11" x14ac:dyDescent="0.25">
      <c r="A42" s="17"/>
      <c r="B42" s="34" t="s">
        <v>328</v>
      </c>
      <c r="C42" s="31"/>
      <c r="D42" s="31"/>
      <c r="E42" s="31"/>
      <c r="F42" s="31"/>
      <c r="G42" s="31"/>
      <c r="H42" s="31"/>
      <c r="I42" s="31"/>
      <c r="J42" s="31"/>
      <c r="K42" s="31"/>
    </row>
    <row r="43" spans="1:11" x14ac:dyDescent="0.25">
      <c r="A43" s="17"/>
      <c r="B43" s="33" t="s">
        <v>329</v>
      </c>
      <c r="C43" s="26"/>
      <c r="D43" s="26"/>
      <c r="E43" s="43" t="s">
        <v>276</v>
      </c>
      <c r="F43" s="26"/>
      <c r="G43" s="26"/>
      <c r="H43" s="43" t="s">
        <v>276</v>
      </c>
      <c r="I43" s="26"/>
      <c r="J43" s="26"/>
      <c r="K43" s="43" t="s">
        <v>276</v>
      </c>
    </row>
    <row r="44" spans="1:11" x14ac:dyDescent="0.25">
      <c r="A44" s="17"/>
      <c r="B44" s="34" t="s">
        <v>330</v>
      </c>
      <c r="C44" s="31"/>
      <c r="D44" s="31"/>
      <c r="E44" s="35" t="s">
        <v>331</v>
      </c>
      <c r="F44" s="31"/>
      <c r="G44" s="31"/>
      <c r="H44" s="35">
        <v>-41</v>
      </c>
      <c r="I44" s="31"/>
      <c r="J44" s="31"/>
      <c r="K44" s="36" t="s">
        <v>276</v>
      </c>
    </row>
    <row r="45" spans="1:11" x14ac:dyDescent="0.25">
      <c r="A45" s="17"/>
      <c r="B45" s="33" t="s">
        <v>70</v>
      </c>
      <c r="C45" s="26"/>
      <c r="D45" s="26"/>
      <c r="E45" s="37" t="s">
        <v>332</v>
      </c>
      <c r="F45" s="26"/>
      <c r="G45" s="26"/>
      <c r="H45" s="37" t="s">
        <v>333</v>
      </c>
      <c r="I45" s="26"/>
      <c r="J45" s="26"/>
      <c r="K45" s="37" t="s">
        <v>334</v>
      </c>
    </row>
    <row r="46" spans="1:11" x14ac:dyDescent="0.25">
      <c r="A46" s="17"/>
      <c r="B46" s="34" t="s">
        <v>335</v>
      </c>
      <c r="C46" s="31"/>
      <c r="D46" s="31"/>
      <c r="E46" s="54">
        <v>-38794</v>
      </c>
      <c r="F46" s="31"/>
      <c r="G46" s="31"/>
      <c r="H46" s="35" t="s">
        <v>336</v>
      </c>
      <c r="I46" s="31"/>
      <c r="J46" s="31"/>
      <c r="K46" s="36" t="s">
        <v>276</v>
      </c>
    </row>
    <row r="47" spans="1:11" ht="15.75" thickBot="1" x14ac:dyDescent="0.3">
      <c r="A47" s="17"/>
      <c r="B47" s="33" t="s">
        <v>337</v>
      </c>
      <c r="C47" s="26"/>
      <c r="D47" s="38"/>
      <c r="E47" s="39" t="s">
        <v>338</v>
      </c>
      <c r="F47" s="26"/>
      <c r="G47" s="38"/>
      <c r="H47" s="55">
        <v>-118259</v>
      </c>
      <c r="I47" s="26"/>
      <c r="J47" s="38"/>
      <c r="K47" s="53" t="s">
        <v>276</v>
      </c>
    </row>
    <row r="48" spans="1:11" ht="16.5" thickTop="1" thickBot="1" x14ac:dyDescent="0.3">
      <c r="A48" s="17"/>
      <c r="B48" s="40" t="s">
        <v>339</v>
      </c>
      <c r="C48" s="41"/>
      <c r="D48" s="56"/>
      <c r="E48" s="57" t="s">
        <v>340</v>
      </c>
      <c r="F48" s="31"/>
      <c r="G48" s="56"/>
      <c r="H48" s="57" t="s">
        <v>341</v>
      </c>
      <c r="I48" s="31"/>
      <c r="J48" s="56"/>
      <c r="K48" s="57" t="s">
        <v>334</v>
      </c>
    </row>
    <row r="49" spans="1:11" ht="16.5" thickTop="1" thickBot="1" x14ac:dyDescent="0.3">
      <c r="A49" s="17"/>
      <c r="B49" s="48" t="s">
        <v>75</v>
      </c>
      <c r="C49" s="49"/>
      <c r="D49" s="50" t="s">
        <v>274</v>
      </c>
      <c r="E49" s="51" t="s">
        <v>299</v>
      </c>
      <c r="F49" s="26"/>
      <c r="G49" s="50" t="s">
        <v>274</v>
      </c>
      <c r="H49" s="51" t="s">
        <v>300</v>
      </c>
      <c r="I49" s="26"/>
      <c r="J49" s="50" t="s">
        <v>274</v>
      </c>
      <c r="K49" s="51" t="s">
        <v>301</v>
      </c>
    </row>
    <row r="50" spans="1:11" ht="16.5" thickTop="1" x14ac:dyDescent="0.25">
      <c r="A50" s="17"/>
      <c r="B50" s="125"/>
      <c r="C50" s="125"/>
      <c r="D50" s="125"/>
      <c r="E50" s="125"/>
      <c r="F50" s="125"/>
      <c r="G50" s="125"/>
      <c r="H50" s="125"/>
      <c r="I50" s="125"/>
      <c r="J50" s="125"/>
      <c r="K50" s="125"/>
    </row>
    <row r="51" spans="1:11" x14ac:dyDescent="0.25">
      <c r="A51" s="17"/>
      <c r="B51" s="23"/>
      <c r="C51" s="23"/>
      <c r="D51" s="23"/>
      <c r="E51" s="23"/>
      <c r="F51" s="23"/>
      <c r="G51" s="23"/>
      <c r="H51" s="23"/>
      <c r="I51" s="23"/>
      <c r="J51" s="23"/>
      <c r="K51" s="23"/>
    </row>
  </sheetData>
  <mergeCells count="22">
    <mergeCell ref="B6:K6"/>
    <mergeCell ref="B7:K7"/>
    <mergeCell ref="B8:K8"/>
    <mergeCell ref="B50:K50"/>
    <mergeCell ref="B51:K51"/>
    <mergeCell ref="D13:E13"/>
    <mergeCell ref="G13:H13"/>
    <mergeCell ref="J13:K13"/>
    <mergeCell ref="A1:A2"/>
    <mergeCell ref="B1:K1"/>
    <mergeCell ref="B2:K2"/>
    <mergeCell ref="B3:K3"/>
    <mergeCell ref="A4:A51"/>
    <mergeCell ref="B4:K4"/>
    <mergeCell ref="B5:K5"/>
    <mergeCell ref="D10:E10"/>
    <mergeCell ref="J10:K10"/>
    <mergeCell ref="D11:E11"/>
    <mergeCell ref="J11:K11"/>
    <mergeCell ref="D12:E12"/>
    <mergeCell ref="G12:H12"/>
    <mergeCell ref="J12: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1" width="36.5703125" bestFit="1" customWidth="1"/>
    <col min="2" max="2" width="36.5703125" customWidth="1"/>
    <col min="3" max="3" width="4" customWidth="1"/>
    <col min="4" max="4" width="16.85546875" customWidth="1"/>
    <col min="5" max="5" width="16.7109375" customWidth="1"/>
    <col min="6" max="6" width="21.85546875" customWidth="1"/>
    <col min="7" max="7" width="4" customWidth="1"/>
    <col min="8" max="9" width="16.7109375" customWidth="1"/>
    <col min="10" max="10" width="21.85546875" customWidth="1"/>
    <col min="11" max="11" width="4" customWidth="1"/>
    <col min="12" max="12" width="16.7109375" customWidth="1"/>
    <col min="13" max="13" width="21.85546875" customWidth="1"/>
    <col min="14" max="14" width="4" customWidth="1"/>
    <col min="15" max="15" width="14.42578125" customWidth="1"/>
  </cols>
  <sheetData>
    <row r="1" spans="1:15" ht="15" customHeight="1" x14ac:dyDescent="0.25">
      <c r="A1" s="7" t="s">
        <v>16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7" t="s">
        <v>1620</v>
      </c>
      <c r="B3" s="16" t="s">
        <v>4</v>
      </c>
      <c r="C3" s="16"/>
      <c r="D3" s="16"/>
      <c r="E3" s="16"/>
      <c r="F3" s="16"/>
      <c r="G3" s="16"/>
      <c r="H3" s="16"/>
      <c r="I3" s="16"/>
      <c r="J3" s="16"/>
      <c r="K3" s="16"/>
      <c r="L3" s="16"/>
      <c r="M3" s="16"/>
      <c r="N3" s="16"/>
      <c r="O3" s="16"/>
    </row>
    <row r="4" spans="1:15" x14ac:dyDescent="0.25">
      <c r="A4" s="17"/>
      <c r="B4" s="19" t="s">
        <v>391</v>
      </c>
      <c r="C4" s="19"/>
      <c r="D4" s="19"/>
      <c r="E4" s="19"/>
      <c r="F4" s="19"/>
      <c r="G4" s="19"/>
      <c r="H4" s="19"/>
      <c r="I4" s="19"/>
      <c r="J4" s="19"/>
      <c r="K4" s="19"/>
      <c r="L4" s="19"/>
      <c r="M4" s="19"/>
      <c r="N4" s="19"/>
      <c r="O4" s="19"/>
    </row>
    <row r="5" spans="1:15" x14ac:dyDescent="0.25">
      <c r="A5" s="17"/>
      <c r="B5" s="22"/>
      <c r="C5" s="22"/>
      <c r="D5" s="22"/>
      <c r="E5" s="22"/>
      <c r="F5" s="22"/>
      <c r="G5" s="22"/>
      <c r="H5" s="22"/>
      <c r="I5" s="22"/>
      <c r="J5" s="22"/>
      <c r="K5" s="22"/>
      <c r="L5" s="22"/>
      <c r="M5" s="22"/>
      <c r="N5" s="22"/>
      <c r="O5" s="22"/>
    </row>
    <row r="6" spans="1:15" x14ac:dyDescent="0.25">
      <c r="A6" s="17"/>
      <c r="B6" s="22"/>
      <c r="C6" s="22"/>
      <c r="D6" s="22"/>
      <c r="E6" s="22"/>
      <c r="F6" s="22"/>
      <c r="G6" s="22"/>
      <c r="H6" s="22"/>
      <c r="I6" s="22"/>
      <c r="J6" s="22"/>
      <c r="K6" s="22"/>
      <c r="L6" s="22"/>
      <c r="M6" s="22"/>
      <c r="N6" s="22"/>
      <c r="O6" s="22"/>
    </row>
    <row r="7" spans="1:15" x14ac:dyDescent="0.25">
      <c r="A7" s="17"/>
      <c r="B7" s="13"/>
      <c r="C7" s="26"/>
      <c r="D7" s="26"/>
      <c r="E7" s="26"/>
      <c r="F7" s="26"/>
      <c r="G7" s="26"/>
      <c r="H7" s="26"/>
      <c r="I7" s="26"/>
      <c r="J7" s="26"/>
      <c r="K7" s="26"/>
      <c r="L7" s="26"/>
      <c r="M7" s="26"/>
      <c r="N7" s="26"/>
      <c r="O7" s="26"/>
    </row>
    <row r="8" spans="1:15" x14ac:dyDescent="0.25">
      <c r="A8" s="17"/>
      <c r="B8" s="19"/>
      <c r="C8" s="99"/>
      <c r="D8" s="58" t="s">
        <v>392</v>
      </c>
      <c r="E8" s="58"/>
      <c r="F8" s="100"/>
      <c r="G8" s="101"/>
      <c r="H8" s="58" t="s">
        <v>394</v>
      </c>
      <c r="I8" s="58"/>
      <c r="J8" s="99"/>
      <c r="K8" s="58" t="s">
        <v>395</v>
      </c>
      <c r="L8" s="58"/>
      <c r="M8" s="58"/>
      <c r="N8" s="58"/>
      <c r="O8" s="58"/>
    </row>
    <row r="9" spans="1:15" ht="15.75" thickBot="1" x14ac:dyDescent="0.3">
      <c r="A9" s="17"/>
      <c r="B9" s="19"/>
      <c r="C9" s="99"/>
      <c r="D9" s="59" t="s">
        <v>393</v>
      </c>
      <c r="E9" s="59"/>
      <c r="F9" s="100"/>
      <c r="G9" s="101"/>
      <c r="H9" s="59"/>
      <c r="I9" s="59"/>
      <c r="J9" s="99"/>
      <c r="K9" s="59"/>
      <c r="L9" s="59"/>
      <c r="M9" s="59"/>
      <c r="N9" s="59"/>
      <c r="O9" s="59"/>
    </row>
    <row r="10" spans="1:15" ht="16.5" thickTop="1" thickBot="1" x14ac:dyDescent="0.3">
      <c r="A10" s="17"/>
      <c r="B10" s="11"/>
      <c r="C10" s="26"/>
      <c r="D10" s="102">
        <v>2014</v>
      </c>
      <c r="E10" s="102"/>
      <c r="F10" s="80"/>
      <c r="G10" s="81"/>
      <c r="H10" s="102">
        <v>2014</v>
      </c>
      <c r="I10" s="102"/>
      <c r="J10" s="26"/>
      <c r="K10" s="102">
        <v>2013</v>
      </c>
      <c r="L10" s="102"/>
      <c r="M10" s="82"/>
      <c r="N10" s="102">
        <v>2012</v>
      </c>
      <c r="O10" s="102"/>
    </row>
    <row r="11" spans="1:15" ht="15.75" thickTop="1" x14ac:dyDescent="0.25">
      <c r="A11" s="17"/>
      <c r="B11" s="11"/>
      <c r="C11" s="26"/>
      <c r="D11" s="103" t="s">
        <v>352</v>
      </c>
      <c r="E11" s="103"/>
      <c r="F11" s="80"/>
      <c r="G11" s="81"/>
      <c r="H11" s="104" t="s">
        <v>352</v>
      </c>
      <c r="I11" s="104"/>
      <c r="J11" s="104"/>
      <c r="K11" s="104"/>
      <c r="L11" s="104"/>
      <c r="M11" s="104"/>
      <c r="N11" s="104"/>
      <c r="O11" s="104"/>
    </row>
    <row r="12" spans="1:15" x14ac:dyDescent="0.25">
      <c r="A12" s="17"/>
      <c r="B12" s="84" t="s">
        <v>396</v>
      </c>
      <c r="C12" s="31"/>
      <c r="D12" s="85"/>
      <c r="E12" s="85"/>
      <c r="F12" s="86"/>
      <c r="G12" s="87"/>
      <c r="H12" s="85"/>
      <c r="I12" s="85"/>
      <c r="J12" s="85"/>
      <c r="K12" s="85"/>
      <c r="L12" s="85"/>
      <c r="M12" s="85"/>
      <c r="N12" s="85"/>
      <c r="O12" s="85"/>
    </row>
    <row r="13" spans="1:15" x14ac:dyDescent="0.25">
      <c r="A13" s="17"/>
      <c r="B13" s="88" t="s">
        <v>397</v>
      </c>
      <c r="C13" s="26"/>
      <c r="D13" s="11" t="s">
        <v>274</v>
      </c>
      <c r="E13" s="89" t="s">
        <v>398</v>
      </c>
      <c r="F13" s="80"/>
      <c r="G13" s="81"/>
      <c r="H13" s="11" t="s">
        <v>274</v>
      </c>
      <c r="I13" s="90" t="s">
        <v>276</v>
      </c>
      <c r="J13" s="29"/>
      <c r="K13" s="11" t="s">
        <v>274</v>
      </c>
      <c r="L13" s="90" t="s">
        <v>276</v>
      </c>
      <c r="M13" s="29"/>
      <c r="N13" s="11" t="s">
        <v>274</v>
      </c>
      <c r="O13" s="90" t="s">
        <v>276</v>
      </c>
    </row>
    <row r="14" spans="1:15" x14ac:dyDescent="0.25">
      <c r="A14" s="17"/>
      <c r="B14" s="91" t="s">
        <v>399</v>
      </c>
      <c r="C14" s="31"/>
      <c r="D14" s="84" t="s">
        <v>274</v>
      </c>
      <c r="E14" s="92" t="s">
        <v>400</v>
      </c>
      <c r="F14" s="86"/>
      <c r="G14" s="87"/>
      <c r="H14" s="84" t="s">
        <v>274</v>
      </c>
      <c r="I14" s="93" t="s">
        <v>276</v>
      </c>
      <c r="J14" s="85"/>
      <c r="K14" s="84" t="s">
        <v>274</v>
      </c>
      <c r="L14" s="93" t="s">
        <v>276</v>
      </c>
      <c r="M14" s="85"/>
      <c r="N14" s="84" t="s">
        <v>274</v>
      </c>
      <c r="O14" s="93" t="s">
        <v>276</v>
      </c>
    </row>
    <row r="15" spans="1:15" x14ac:dyDescent="0.25">
      <c r="A15" s="17"/>
      <c r="B15" s="11" t="s">
        <v>401</v>
      </c>
      <c r="C15" s="26"/>
      <c r="D15" s="29"/>
      <c r="E15" s="29"/>
      <c r="F15" s="94"/>
      <c r="G15" s="81"/>
      <c r="H15" s="29"/>
      <c r="I15" s="29"/>
      <c r="J15" s="29"/>
      <c r="K15" s="29"/>
      <c r="L15" s="29"/>
      <c r="M15" s="29"/>
      <c r="N15" s="29"/>
      <c r="O15" s="29"/>
    </row>
    <row r="16" spans="1:15" x14ac:dyDescent="0.25">
      <c r="A16" s="17"/>
      <c r="B16" s="91" t="s">
        <v>397</v>
      </c>
      <c r="C16" s="31"/>
      <c r="D16" s="84" t="s">
        <v>274</v>
      </c>
      <c r="E16" s="92" t="s">
        <v>402</v>
      </c>
      <c r="F16" s="86"/>
      <c r="G16" s="87"/>
      <c r="H16" s="84" t="s">
        <v>274</v>
      </c>
      <c r="I16" s="92" t="s">
        <v>403</v>
      </c>
      <c r="J16" s="31"/>
      <c r="K16" s="84" t="s">
        <v>274</v>
      </c>
      <c r="L16" s="93" t="s">
        <v>276</v>
      </c>
      <c r="M16" s="95"/>
      <c r="N16" s="84" t="s">
        <v>274</v>
      </c>
      <c r="O16" s="93" t="s">
        <v>276</v>
      </c>
    </row>
    <row r="17" spans="1:15" x14ac:dyDescent="0.25">
      <c r="A17" s="17"/>
      <c r="B17" s="88" t="s">
        <v>399</v>
      </c>
      <c r="C17" s="26"/>
      <c r="D17" s="11" t="s">
        <v>274</v>
      </c>
      <c r="E17" s="89" t="s">
        <v>404</v>
      </c>
      <c r="F17" s="80"/>
      <c r="G17" s="81"/>
      <c r="H17" s="11" t="s">
        <v>274</v>
      </c>
      <c r="I17" s="89" t="s">
        <v>405</v>
      </c>
      <c r="J17" s="26"/>
      <c r="K17" s="11" t="s">
        <v>274</v>
      </c>
      <c r="L17" s="90" t="s">
        <v>276</v>
      </c>
      <c r="M17" s="96"/>
      <c r="N17" s="11" t="s">
        <v>274</v>
      </c>
      <c r="O17" s="90" t="s">
        <v>276</v>
      </c>
    </row>
    <row r="18" spans="1:15" x14ac:dyDescent="0.25">
      <c r="A18" s="17"/>
      <c r="B18" s="84" t="s">
        <v>406</v>
      </c>
      <c r="C18" s="31"/>
      <c r="D18" s="85"/>
      <c r="E18" s="85"/>
      <c r="F18" s="97"/>
      <c r="G18" s="98"/>
      <c r="H18" s="85"/>
      <c r="I18" s="85"/>
      <c r="J18" s="85"/>
      <c r="K18" s="85"/>
      <c r="L18" s="85"/>
      <c r="M18" s="85"/>
      <c r="N18" s="85"/>
      <c r="O18" s="85"/>
    </row>
    <row r="19" spans="1:15" x14ac:dyDescent="0.25">
      <c r="A19" s="17"/>
      <c r="B19" s="88" t="s">
        <v>397</v>
      </c>
      <c r="C19" s="26"/>
      <c r="D19" s="11" t="s">
        <v>274</v>
      </c>
      <c r="E19" s="89" t="s">
        <v>407</v>
      </c>
      <c r="F19" s="80"/>
      <c r="G19" s="81"/>
      <c r="H19" s="11" t="s">
        <v>274</v>
      </c>
      <c r="I19" s="89" t="s">
        <v>408</v>
      </c>
      <c r="J19" s="26"/>
      <c r="K19" s="11" t="s">
        <v>274</v>
      </c>
      <c r="L19" s="89" t="s">
        <v>409</v>
      </c>
      <c r="M19" s="96"/>
      <c r="N19" s="11" t="s">
        <v>274</v>
      </c>
      <c r="O19" s="90" t="s">
        <v>276</v>
      </c>
    </row>
    <row r="20" spans="1:15" x14ac:dyDescent="0.25">
      <c r="A20" s="17"/>
      <c r="B20" s="91" t="s">
        <v>399</v>
      </c>
      <c r="C20" s="31"/>
      <c r="D20" s="84" t="s">
        <v>274</v>
      </c>
      <c r="E20" s="92" t="s">
        <v>410</v>
      </c>
      <c r="F20" s="86"/>
      <c r="G20" s="87"/>
      <c r="H20" s="84" t="s">
        <v>274</v>
      </c>
      <c r="I20" s="92" t="s">
        <v>411</v>
      </c>
      <c r="J20" s="31"/>
      <c r="K20" s="84" t="s">
        <v>274</v>
      </c>
      <c r="L20" s="92" t="s">
        <v>412</v>
      </c>
      <c r="M20" s="95"/>
      <c r="N20" s="84" t="s">
        <v>274</v>
      </c>
      <c r="O20" s="93" t="s">
        <v>276</v>
      </c>
    </row>
    <row r="21" spans="1:15" x14ac:dyDescent="0.25">
      <c r="A21" s="17"/>
      <c r="B21" s="11" t="s">
        <v>413</v>
      </c>
      <c r="C21" s="26"/>
      <c r="D21" s="26"/>
      <c r="E21" s="26"/>
      <c r="F21" s="80"/>
      <c r="G21" s="81"/>
      <c r="H21" s="26"/>
      <c r="I21" s="26"/>
      <c r="J21" s="26"/>
      <c r="K21" s="26"/>
      <c r="L21" s="26"/>
      <c r="M21" s="26"/>
      <c r="N21" s="26"/>
      <c r="O21" s="26"/>
    </row>
    <row r="22" spans="1:15" x14ac:dyDescent="0.25">
      <c r="A22" s="17"/>
      <c r="B22" s="91" t="s">
        <v>397</v>
      </c>
      <c r="C22" s="31"/>
      <c r="D22" s="84" t="s">
        <v>274</v>
      </c>
      <c r="E22" s="92" t="s">
        <v>414</v>
      </c>
      <c r="F22" s="86"/>
      <c r="G22" s="87"/>
      <c r="H22" s="84" t="s">
        <v>274</v>
      </c>
      <c r="I22" s="92" t="s">
        <v>415</v>
      </c>
      <c r="J22" s="31"/>
      <c r="K22" s="84" t="s">
        <v>274</v>
      </c>
      <c r="L22" s="92" t="s">
        <v>416</v>
      </c>
      <c r="M22" s="95"/>
      <c r="N22" s="84" t="s">
        <v>274</v>
      </c>
      <c r="O22" s="92" t="s">
        <v>417</v>
      </c>
    </row>
    <row r="23" spans="1:15" x14ac:dyDescent="0.25">
      <c r="A23" s="17"/>
      <c r="B23" s="88" t="s">
        <v>399</v>
      </c>
      <c r="C23" s="26"/>
      <c r="D23" s="11" t="s">
        <v>274</v>
      </c>
      <c r="E23" s="89" t="s">
        <v>418</v>
      </c>
      <c r="F23" s="80"/>
      <c r="G23" s="81"/>
      <c r="H23" s="11" t="s">
        <v>274</v>
      </c>
      <c r="I23" s="89" t="s">
        <v>419</v>
      </c>
      <c r="J23" s="26"/>
      <c r="K23" s="11" t="s">
        <v>274</v>
      </c>
      <c r="L23" s="89" t="s">
        <v>420</v>
      </c>
      <c r="M23" s="96"/>
      <c r="N23" s="11" t="s">
        <v>274</v>
      </c>
      <c r="O23" s="89" t="s">
        <v>421</v>
      </c>
    </row>
    <row r="24" spans="1:15" x14ac:dyDescent="0.25">
      <c r="A24" s="17"/>
      <c r="B24" s="84" t="s">
        <v>422</v>
      </c>
      <c r="C24" s="31"/>
      <c r="D24" s="31"/>
      <c r="E24" s="31"/>
      <c r="F24" s="86"/>
      <c r="G24" s="87"/>
      <c r="H24" s="31"/>
      <c r="I24" s="31"/>
      <c r="J24" s="31"/>
      <c r="K24" s="31"/>
      <c r="L24" s="31"/>
      <c r="M24" s="31"/>
      <c r="N24" s="31"/>
      <c r="O24" s="31"/>
    </row>
    <row r="25" spans="1:15" x14ac:dyDescent="0.25">
      <c r="A25" s="17"/>
      <c r="B25" s="88" t="s">
        <v>397</v>
      </c>
      <c r="C25" s="26"/>
      <c r="D25" s="11" t="s">
        <v>274</v>
      </c>
      <c r="E25" s="89" t="s">
        <v>423</v>
      </c>
      <c r="F25" s="80"/>
      <c r="G25" s="81"/>
      <c r="H25" s="11" t="s">
        <v>274</v>
      </c>
      <c r="I25" s="89" t="s">
        <v>424</v>
      </c>
      <c r="J25" s="26"/>
      <c r="K25" s="11" t="s">
        <v>274</v>
      </c>
      <c r="L25" s="89" t="s">
        <v>425</v>
      </c>
      <c r="M25" s="96"/>
      <c r="N25" s="11" t="s">
        <v>274</v>
      </c>
      <c r="O25" s="89" t="s">
        <v>426</v>
      </c>
    </row>
    <row r="26" spans="1:15" x14ac:dyDescent="0.25">
      <c r="A26" s="17"/>
      <c r="B26" s="91" t="s">
        <v>399</v>
      </c>
      <c r="C26" s="31"/>
      <c r="D26" s="84" t="s">
        <v>274</v>
      </c>
      <c r="E26" s="92" t="s">
        <v>427</v>
      </c>
      <c r="F26" s="86"/>
      <c r="G26" s="87"/>
      <c r="H26" s="84" t="s">
        <v>274</v>
      </c>
      <c r="I26" s="92" t="s">
        <v>428</v>
      </c>
      <c r="J26" s="31"/>
      <c r="K26" s="84" t="s">
        <v>274</v>
      </c>
      <c r="L26" s="92" t="s">
        <v>429</v>
      </c>
      <c r="M26" s="95"/>
      <c r="N26" s="84" t="s">
        <v>274</v>
      </c>
      <c r="O26" s="92" t="s">
        <v>430</v>
      </c>
    </row>
    <row r="27" spans="1:15" ht="15.75" x14ac:dyDescent="0.25">
      <c r="A27" s="17"/>
      <c r="B27" s="125"/>
      <c r="C27" s="125"/>
      <c r="D27" s="125"/>
      <c r="E27" s="125"/>
      <c r="F27" s="125"/>
      <c r="G27" s="125"/>
      <c r="H27" s="125"/>
      <c r="I27" s="125"/>
      <c r="J27" s="125"/>
      <c r="K27" s="125"/>
      <c r="L27" s="125"/>
      <c r="M27" s="125"/>
      <c r="N27" s="125"/>
      <c r="O27" s="125"/>
    </row>
    <row r="28" spans="1:15" x14ac:dyDescent="0.25">
      <c r="A28" s="17"/>
      <c r="B28" s="23"/>
      <c r="C28" s="23"/>
      <c r="D28" s="23"/>
      <c r="E28" s="23"/>
      <c r="F28" s="23"/>
      <c r="G28" s="23"/>
      <c r="H28" s="23"/>
      <c r="I28" s="23"/>
      <c r="J28" s="23"/>
      <c r="K28" s="23"/>
      <c r="L28" s="23"/>
      <c r="M28" s="23"/>
      <c r="N28" s="23"/>
      <c r="O28" s="23"/>
    </row>
    <row r="29" spans="1:15" ht="15" customHeight="1" x14ac:dyDescent="0.25">
      <c r="A29" s="17" t="s">
        <v>1621</v>
      </c>
      <c r="B29" s="16" t="s">
        <v>4</v>
      </c>
      <c r="C29" s="16"/>
      <c r="D29" s="16"/>
      <c r="E29" s="16"/>
      <c r="F29" s="16"/>
      <c r="G29" s="16"/>
      <c r="H29" s="16"/>
      <c r="I29" s="16"/>
      <c r="J29" s="16"/>
      <c r="K29" s="16"/>
      <c r="L29" s="16"/>
      <c r="M29" s="16"/>
      <c r="N29" s="16"/>
      <c r="O29" s="16"/>
    </row>
    <row r="30" spans="1:15" x14ac:dyDescent="0.25">
      <c r="A30" s="17"/>
      <c r="B30" s="13"/>
      <c r="C30" s="26"/>
      <c r="D30" s="26"/>
      <c r="E30" s="26"/>
      <c r="F30" s="26"/>
      <c r="G30" s="26"/>
      <c r="H30" s="26"/>
    </row>
    <row r="31" spans="1:15" ht="15.75" thickBot="1" x14ac:dyDescent="0.3">
      <c r="A31" s="17"/>
      <c r="B31" s="65"/>
      <c r="C31" s="24"/>
      <c r="D31" s="59" t="s">
        <v>433</v>
      </c>
      <c r="E31" s="59"/>
      <c r="F31" s="59"/>
      <c r="G31" s="59"/>
      <c r="H31" s="59"/>
    </row>
    <row r="32" spans="1:15" ht="15.75" thickTop="1" x14ac:dyDescent="0.25">
      <c r="A32" s="17"/>
      <c r="B32" s="105"/>
      <c r="C32" s="99"/>
      <c r="D32" s="103" t="s">
        <v>392</v>
      </c>
      <c r="E32" s="103"/>
      <c r="F32" s="107"/>
      <c r="G32" s="103" t="s">
        <v>435</v>
      </c>
      <c r="H32" s="103"/>
    </row>
    <row r="33" spans="1:15" x14ac:dyDescent="0.25">
      <c r="A33" s="17"/>
      <c r="B33" s="105"/>
      <c r="C33" s="99"/>
      <c r="D33" s="106">
        <v>41640</v>
      </c>
      <c r="E33" s="106"/>
      <c r="F33" s="108"/>
      <c r="G33" s="58" t="s">
        <v>436</v>
      </c>
      <c r="H33" s="58"/>
    </row>
    <row r="34" spans="1:15" ht="15.75" thickBot="1" x14ac:dyDescent="0.3">
      <c r="A34" s="17"/>
      <c r="B34" s="105"/>
      <c r="C34" s="99"/>
      <c r="D34" s="59" t="s">
        <v>434</v>
      </c>
      <c r="E34" s="59"/>
      <c r="F34" s="108"/>
      <c r="G34" s="109"/>
      <c r="H34" s="109"/>
    </row>
    <row r="35" spans="1:15" ht="16.5" thickTop="1" thickBot="1" x14ac:dyDescent="0.3">
      <c r="A35" s="17"/>
      <c r="B35" s="65"/>
      <c r="C35" s="29"/>
      <c r="D35" s="102">
        <v>2014</v>
      </c>
      <c r="E35" s="102"/>
      <c r="F35" s="29"/>
      <c r="G35" s="102">
        <v>2013</v>
      </c>
      <c r="H35" s="102"/>
    </row>
    <row r="36" spans="1:15" ht="15.75" thickTop="1" x14ac:dyDescent="0.25">
      <c r="A36" s="17"/>
      <c r="B36" s="61"/>
      <c r="C36" s="58" t="s">
        <v>437</v>
      </c>
      <c r="D36" s="58"/>
      <c r="E36" s="58"/>
      <c r="F36" s="58"/>
      <c r="G36" s="58"/>
      <c r="H36" s="58"/>
    </row>
    <row r="37" spans="1:15" x14ac:dyDescent="0.25">
      <c r="A37" s="17"/>
      <c r="B37" s="84" t="s">
        <v>438</v>
      </c>
      <c r="C37" s="31"/>
      <c r="D37" s="84" t="s">
        <v>274</v>
      </c>
      <c r="E37" s="92" t="s">
        <v>439</v>
      </c>
      <c r="F37" s="31"/>
      <c r="G37" s="84" t="s">
        <v>274</v>
      </c>
      <c r="H37" s="92" t="s">
        <v>440</v>
      </c>
    </row>
    <row r="38" spans="1:15" x14ac:dyDescent="0.25">
      <c r="A38" s="17"/>
      <c r="B38" s="11" t="s">
        <v>104</v>
      </c>
      <c r="C38" s="26"/>
      <c r="D38" s="26"/>
      <c r="E38" s="72">
        <v>-15546</v>
      </c>
      <c r="F38" s="26"/>
      <c r="G38" s="26"/>
      <c r="H38" s="89" t="s">
        <v>441</v>
      </c>
    </row>
    <row r="39" spans="1:15" x14ac:dyDescent="0.25">
      <c r="A39" s="17"/>
      <c r="B39" s="84" t="s">
        <v>442</v>
      </c>
      <c r="C39" s="31"/>
      <c r="D39" s="31"/>
      <c r="E39" s="92">
        <v>-0.4</v>
      </c>
      <c r="F39" s="31"/>
      <c r="G39" s="31"/>
      <c r="H39" s="92" t="s">
        <v>443</v>
      </c>
    </row>
    <row r="40" spans="1:15" x14ac:dyDescent="0.25">
      <c r="A40" s="17"/>
      <c r="B40" s="11" t="s">
        <v>444</v>
      </c>
      <c r="C40" s="26"/>
      <c r="D40" s="26"/>
      <c r="E40" s="89">
        <v>-0.4</v>
      </c>
      <c r="F40" s="26"/>
      <c r="G40" s="26"/>
      <c r="H40" s="89" t="s">
        <v>445</v>
      </c>
    </row>
    <row r="41" spans="1:15" ht="15.75" x14ac:dyDescent="0.25">
      <c r="A41" s="17"/>
      <c r="B41" s="125"/>
      <c r="C41" s="125"/>
      <c r="D41" s="125"/>
      <c r="E41" s="125"/>
      <c r="F41" s="125"/>
      <c r="G41" s="125"/>
      <c r="H41" s="125"/>
      <c r="I41" s="125"/>
      <c r="J41" s="125"/>
      <c r="K41" s="125"/>
      <c r="L41" s="125"/>
      <c r="M41" s="125"/>
      <c r="N41" s="125"/>
      <c r="O41" s="125"/>
    </row>
    <row r="42" spans="1:15" x14ac:dyDescent="0.25">
      <c r="A42" s="17"/>
      <c r="B42" s="23"/>
      <c r="C42" s="23"/>
      <c r="D42" s="23"/>
      <c r="E42" s="23"/>
      <c r="F42" s="23"/>
      <c r="G42" s="23"/>
      <c r="H42" s="23"/>
      <c r="I42" s="23"/>
      <c r="J42" s="23"/>
      <c r="K42" s="23"/>
      <c r="L42" s="23"/>
      <c r="M42" s="23"/>
      <c r="N42" s="23"/>
      <c r="O42" s="23"/>
    </row>
    <row r="43" spans="1:15" ht="15" customHeight="1" x14ac:dyDescent="0.25">
      <c r="A43" s="2" t="s">
        <v>1622</v>
      </c>
      <c r="B43" s="16" t="s">
        <v>4</v>
      </c>
      <c r="C43" s="16"/>
      <c r="D43" s="16"/>
      <c r="E43" s="16"/>
      <c r="F43" s="16"/>
      <c r="G43" s="16"/>
      <c r="H43" s="16"/>
      <c r="I43" s="16"/>
      <c r="J43" s="16"/>
      <c r="K43" s="16"/>
      <c r="L43" s="16"/>
      <c r="M43" s="16"/>
      <c r="N43" s="16"/>
      <c r="O43" s="16"/>
    </row>
    <row r="44" spans="1:15" ht="15" customHeight="1" x14ac:dyDescent="0.25">
      <c r="A44" s="17" t="s">
        <v>1623</v>
      </c>
      <c r="B44" s="16" t="s">
        <v>4</v>
      </c>
      <c r="C44" s="16"/>
      <c r="D44" s="16"/>
      <c r="E44" s="16"/>
      <c r="F44" s="16"/>
      <c r="G44" s="16"/>
      <c r="H44" s="16"/>
      <c r="I44" s="16"/>
      <c r="J44" s="16"/>
      <c r="K44" s="16"/>
      <c r="L44" s="16"/>
      <c r="M44" s="16"/>
      <c r="N44" s="16"/>
      <c r="O44" s="16"/>
    </row>
    <row r="45" spans="1:15" x14ac:dyDescent="0.25">
      <c r="A45" s="17"/>
      <c r="B45" s="19" t="s">
        <v>351</v>
      </c>
      <c r="C45" s="19"/>
      <c r="D45" s="19"/>
      <c r="E45" s="19"/>
      <c r="F45" s="19"/>
      <c r="G45" s="19"/>
      <c r="H45" s="19"/>
      <c r="I45" s="19"/>
      <c r="J45" s="19"/>
      <c r="K45" s="19"/>
      <c r="L45" s="19"/>
      <c r="M45" s="19"/>
      <c r="N45" s="19"/>
      <c r="O45" s="19"/>
    </row>
    <row r="46" spans="1:15" x14ac:dyDescent="0.25">
      <c r="A46" s="17"/>
      <c r="B46" s="25"/>
      <c r="C46" s="24"/>
      <c r="D46" s="26"/>
    </row>
    <row r="47" spans="1:15" ht="15.75" thickBot="1" x14ac:dyDescent="0.3">
      <c r="A47" s="17"/>
      <c r="B47" s="61" t="s">
        <v>352</v>
      </c>
      <c r="C47" s="71">
        <v>41791</v>
      </c>
      <c r="D47" s="71"/>
    </row>
    <row r="48" spans="1:15" ht="15.75" thickTop="1" x14ac:dyDescent="0.25">
      <c r="A48" s="17"/>
      <c r="B48" s="62" t="s">
        <v>353</v>
      </c>
      <c r="C48" s="63" t="s">
        <v>274</v>
      </c>
      <c r="D48" s="64" t="s">
        <v>354</v>
      </c>
    </row>
    <row r="49" spans="1:15" ht="15.75" thickBot="1" x14ac:dyDescent="0.3">
      <c r="A49" s="17"/>
      <c r="B49" s="65" t="s">
        <v>355</v>
      </c>
      <c r="C49" s="66"/>
      <c r="D49" s="67">
        <v>-1086</v>
      </c>
    </row>
    <row r="50" spans="1:15" ht="16.5" thickTop="1" thickBot="1" x14ac:dyDescent="0.3">
      <c r="A50" s="17"/>
      <c r="B50" s="68" t="s">
        <v>356</v>
      </c>
      <c r="C50" s="69" t="s">
        <v>274</v>
      </c>
      <c r="D50" s="70" t="s">
        <v>357</v>
      </c>
    </row>
    <row r="51" spans="1:15" ht="16.5" thickTop="1" x14ac:dyDescent="0.25">
      <c r="A51" s="17"/>
      <c r="B51" s="125"/>
      <c r="C51" s="125"/>
      <c r="D51" s="125"/>
      <c r="E51" s="125"/>
      <c r="F51" s="125"/>
      <c r="G51" s="125"/>
      <c r="H51" s="125"/>
      <c r="I51" s="125"/>
      <c r="J51" s="125"/>
      <c r="K51" s="125"/>
      <c r="L51" s="125"/>
      <c r="M51" s="125"/>
      <c r="N51" s="125"/>
      <c r="O51" s="125"/>
    </row>
    <row r="52" spans="1:15" x14ac:dyDescent="0.25">
      <c r="A52" s="17"/>
      <c r="B52" s="23"/>
      <c r="C52" s="23"/>
      <c r="D52" s="23"/>
      <c r="E52" s="23"/>
      <c r="F52" s="23"/>
      <c r="G52" s="23"/>
      <c r="H52" s="23"/>
      <c r="I52" s="23"/>
      <c r="J52" s="23"/>
      <c r="K52" s="23"/>
      <c r="L52" s="23"/>
      <c r="M52" s="23"/>
      <c r="N52" s="23"/>
      <c r="O52" s="23"/>
    </row>
    <row r="53" spans="1:15" ht="15" customHeight="1" x14ac:dyDescent="0.25">
      <c r="A53" s="2" t="s">
        <v>1624</v>
      </c>
      <c r="B53" s="16" t="s">
        <v>4</v>
      </c>
      <c r="C53" s="16"/>
      <c r="D53" s="16"/>
      <c r="E53" s="16"/>
      <c r="F53" s="16"/>
      <c r="G53" s="16"/>
      <c r="H53" s="16"/>
      <c r="I53" s="16"/>
      <c r="J53" s="16"/>
      <c r="K53" s="16"/>
      <c r="L53" s="16"/>
      <c r="M53" s="16"/>
      <c r="N53" s="16"/>
      <c r="O53" s="16"/>
    </row>
    <row r="54" spans="1:15" ht="15" customHeight="1" x14ac:dyDescent="0.25">
      <c r="A54" s="17" t="s">
        <v>1623</v>
      </c>
      <c r="B54" s="16" t="s">
        <v>4</v>
      </c>
      <c r="C54" s="16"/>
      <c r="D54" s="16"/>
      <c r="E54" s="16"/>
      <c r="F54" s="16"/>
      <c r="G54" s="16"/>
      <c r="H54" s="16"/>
      <c r="I54" s="16"/>
      <c r="J54" s="16"/>
      <c r="K54" s="16"/>
      <c r="L54" s="16"/>
      <c r="M54" s="16"/>
      <c r="N54" s="16"/>
      <c r="O54" s="16"/>
    </row>
    <row r="55" spans="1:15" x14ac:dyDescent="0.25">
      <c r="A55" s="17"/>
      <c r="B55" s="19" t="s">
        <v>360</v>
      </c>
      <c r="C55" s="19"/>
      <c r="D55" s="19"/>
      <c r="E55" s="19"/>
      <c r="F55" s="19"/>
      <c r="G55" s="19"/>
      <c r="H55" s="19"/>
      <c r="I55" s="19"/>
      <c r="J55" s="19"/>
      <c r="K55" s="19"/>
      <c r="L55" s="19"/>
      <c r="M55" s="19"/>
      <c r="N55" s="19"/>
      <c r="O55" s="19"/>
    </row>
    <row r="56" spans="1:15" x14ac:dyDescent="0.25">
      <c r="A56" s="17"/>
      <c r="B56" s="22"/>
      <c r="C56" s="22"/>
      <c r="D56" s="22"/>
      <c r="E56" s="22"/>
      <c r="F56" s="22"/>
      <c r="G56" s="22"/>
      <c r="H56" s="22"/>
      <c r="I56" s="22"/>
      <c r="J56" s="22"/>
      <c r="K56" s="22"/>
      <c r="L56" s="22"/>
      <c r="M56" s="22"/>
      <c r="N56" s="22"/>
      <c r="O56" s="22"/>
    </row>
    <row r="57" spans="1:15" x14ac:dyDescent="0.25">
      <c r="A57" s="17"/>
      <c r="B57" s="25"/>
      <c r="C57" s="24"/>
      <c r="D57" s="26"/>
    </row>
    <row r="58" spans="1:15" ht="15.75" thickBot="1" x14ac:dyDescent="0.3">
      <c r="A58" s="17"/>
      <c r="B58" s="61" t="s">
        <v>352</v>
      </c>
      <c r="C58" s="71">
        <v>41518</v>
      </c>
      <c r="D58" s="71"/>
    </row>
    <row r="59" spans="1:15" ht="15.75" thickTop="1" x14ac:dyDescent="0.25">
      <c r="A59" s="17"/>
      <c r="B59" s="62" t="s">
        <v>353</v>
      </c>
      <c r="C59" s="63" t="s">
        <v>274</v>
      </c>
      <c r="D59" s="64" t="s">
        <v>361</v>
      </c>
    </row>
    <row r="60" spans="1:15" ht="15.75" thickBot="1" x14ac:dyDescent="0.3">
      <c r="A60" s="17"/>
      <c r="B60" s="65" t="s">
        <v>355</v>
      </c>
      <c r="C60" s="66"/>
      <c r="D60" s="67">
        <v>-18165</v>
      </c>
    </row>
    <row r="61" spans="1:15" ht="16.5" thickTop="1" thickBot="1" x14ac:dyDescent="0.3">
      <c r="A61" s="17"/>
      <c r="B61" s="68" t="s">
        <v>356</v>
      </c>
      <c r="C61" s="69" t="s">
        <v>274</v>
      </c>
      <c r="D61" s="70" t="s">
        <v>362</v>
      </c>
    </row>
    <row r="62" spans="1:15" ht="16.5" thickTop="1" x14ac:dyDescent="0.25">
      <c r="A62" s="17"/>
      <c r="B62" s="125"/>
      <c r="C62" s="125"/>
      <c r="D62" s="125"/>
      <c r="E62" s="125"/>
      <c r="F62" s="125"/>
      <c r="G62" s="125"/>
      <c r="H62" s="125"/>
      <c r="I62" s="125"/>
      <c r="J62" s="125"/>
      <c r="K62" s="125"/>
      <c r="L62" s="125"/>
      <c r="M62" s="125"/>
      <c r="N62" s="125"/>
      <c r="O62" s="125"/>
    </row>
    <row r="63" spans="1:15" x14ac:dyDescent="0.25">
      <c r="A63" s="17"/>
      <c r="B63" s="23"/>
      <c r="C63" s="23"/>
      <c r="D63" s="23"/>
      <c r="E63" s="23"/>
      <c r="F63" s="23"/>
      <c r="G63" s="23"/>
      <c r="H63" s="23"/>
      <c r="I63" s="23"/>
      <c r="J63" s="23"/>
      <c r="K63" s="23"/>
      <c r="L63" s="23"/>
      <c r="M63" s="23"/>
      <c r="N63" s="23"/>
      <c r="O63" s="23"/>
    </row>
    <row r="64" spans="1:15" ht="30" x14ac:dyDescent="0.25">
      <c r="A64" s="2" t="s">
        <v>1625</v>
      </c>
      <c r="B64" s="16" t="s">
        <v>4</v>
      </c>
      <c r="C64" s="16"/>
      <c r="D64" s="16"/>
      <c r="E64" s="16"/>
      <c r="F64" s="16"/>
      <c r="G64" s="16"/>
      <c r="H64" s="16"/>
      <c r="I64" s="16"/>
      <c r="J64" s="16"/>
      <c r="K64" s="16"/>
      <c r="L64" s="16"/>
      <c r="M64" s="16"/>
      <c r="N64" s="16"/>
      <c r="O64" s="16"/>
    </row>
    <row r="65" spans="1:15" ht="15" customHeight="1" x14ac:dyDescent="0.25">
      <c r="A65" s="17" t="s">
        <v>1626</v>
      </c>
      <c r="B65" s="16" t="s">
        <v>4</v>
      </c>
      <c r="C65" s="16"/>
      <c r="D65" s="16"/>
      <c r="E65" s="16"/>
      <c r="F65" s="16"/>
      <c r="G65" s="16"/>
      <c r="H65" s="16"/>
      <c r="I65" s="16"/>
      <c r="J65" s="16"/>
      <c r="K65" s="16"/>
      <c r="L65" s="16"/>
      <c r="M65" s="16"/>
      <c r="N65" s="16"/>
      <c r="O65" s="16"/>
    </row>
    <row r="66" spans="1:15" x14ac:dyDescent="0.25">
      <c r="A66" s="17"/>
      <c r="B66" s="19" t="s">
        <v>370</v>
      </c>
      <c r="C66" s="19"/>
      <c r="D66" s="19"/>
      <c r="E66" s="19"/>
      <c r="F66" s="19"/>
      <c r="G66" s="19"/>
      <c r="H66" s="19"/>
      <c r="I66" s="19"/>
      <c r="J66" s="19"/>
      <c r="K66" s="19"/>
      <c r="L66" s="19"/>
      <c r="M66" s="19"/>
      <c r="N66" s="19"/>
      <c r="O66" s="19"/>
    </row>
    <row r="67" spans="1:15" x14ac:dyDescent="0.25">
      <c r="A67" s="17"/>
      <c r="B67" s="22"/>
      <c r="C67" s="22"/>
      <c r="D67" s="22"/>
      <c r="E67" s="22"/>
      <c r="F67" s="22"/>
      <c r="G67" s="22"/>
      <c r="H67" s="22"/>
      <c r="I67" s="22"/>
      <c r="J67" s="22"/>
      <c r="K67" s="22"/>
      <c r="L67" s="22"/>
      <c r="M67" s="22"/>
      <c r="N67" s="22"/>
      <c r="O67" s="22"/>
    </row>
    <row r="68" spans="1:15" x14ac:dyDescent="0.25">
      <c r="A68" s="17"/>
      <c r="B68" s="25"/>
      <c r="C68" s="24"/>
      <c r="D68" s="26"/>
    </row>
    <row r="69" spans="1:15" ht="15.75" thickBot="1" x14ac:dyDescent="0.3">
      <c r="A69" s="17"/>
      <c r="B69" s="61" t="s">
        <v>352</v>
      </c>
      <c r="C69" s="71">
        <v>41275</v>
      </c>
      <c r="D69" s="71"/>
    </row>
    <row r="70" spans="1:15" ht="15.75" thickTop="1" x14ac:dyDescent="0.25">
      <c r="A70" s="17"/>
      <c r="B70" s="62" t="s">
        <v>353</v>
      </c>
      <c r="C70" s="63" t="s">
        <v>274</v>
      </c>
      <c r="D70" s="64" t="s">
        <v>371</v>
      </c>
    </row>
    <row r="71" spans="1:15" x14ac:dyDescent="0.25">
      <c r="A71" s="17"/>
      <c r="B71" s="65" t="s">
        <v>355</v>
      </c>
      <c r="C71" s="24"/>
      <c r="D71" s="72">
        <v>-3959</v>
      </c>
    </row>
    <row r="72" spans="1:15" ht="15.75" thickBot="1" x14ac:dyDescent="0.3">
      <c r="A72" s="17"/>
      <c r="B72" s="62" t="s">
        <v>196</v>
      </c>
      <c r="C72" s="73"/>
      <c r="D72" s="74">
        <v>-7311</v>
      </c>
    </row>
    <row r="73" spans="1:15" ht="16.5" thickTop="1" thickBot="1" x14ac:dyDescent="0.3">
      <c r="A73" s="17"/>
      <c r="B73" s="75" t="s">
        <v>372</v>
      </c>
      <c r="C73" s="76" t="s">
        <v>274</v>
      </c>
      <c r="D73" s="77" t="s">
        <v>373</v>
      </c>
    </row>
    <row r="74" spans="1:15" ht="16.5" thickTop="1" x14ac:dyDescent="0.25">
      <c r="A74" s="17"/>
      <c r="B74" s="125"/>
      <c r="C74" s="125"/>
      <c r="D74" s="125"/>
      <c r="E74" s="125"/>
      <c r="F74" s="125"/>
      <c r="G74" s="125"/>
      <c r="H74" s="125"/>
      <c r="I74" s="125"/>
      <c r="J74" s="125"/>
      <c r="K74" s="125"/>
      <c r="L74" s="125"/>
      <c r="M74" s="125"/>
      <c r="N74" s="125"/>
      <c r="O74" s="125"/>
    </row>
    <row r="75" spans="1:15" x14ac:dyDescent="0.25">
      <c r="A75" s="17"/>
      <c r="B75" s="23"/>
      <c r="C75" s="23"/>
      <c r="D75" s="23"/>
      <c r="E75" s="23"/>
      <c r="F75" s="23"/>
      <c r="G75" s="23"/>
      <c r="H75" s="23"/>
      <c r="I75" s="23"/>
      <c r="J75" s="23"/>
      <c r="K75" s="23"/>
      <c r="L75" s="23"/>
      <c r="M75" s="23"/>
      <c r="N75" s="23"/>
      <c r="O75" s="23"/>
    </row>
    <row r="76" spans="1:15" ht="15" customHeight="1" x14ac:dyDescent="0.25">
      <c r="A76" s="2" t="s">
        <v>1627</v>
      </c>
      <c r="B76" s="16" t="s">
        <v>4</v>
      </c>
      <c r="C76" s="16"/>
      <c r="D76" s="16"/>
      <c r="E76" s="16"/>
      <c r="F76" s="16"/>
      <c r="G76" s="16"/>
      <c r="H76" s="16"/>
      <c r="I76" s="16"/>
      <c r="J76" s="16"/>
      <c r="K76" s="16"/>
      <c r="L76" s="16"/>
      <c r="M76" s="16"/>
      <c r="N76" s="16"/>
      <c r="O76" s="16"/>
    </row>
    <row r="77" spans="1:15" ht="15" customHeight="1" x14ac:dyDescent="0.25">
      <c r="A77" s="17" t="s">
        <v>1623</v>
      </c>
      <c r="B77" s="16" t="s">
        <v>4</v>
      </c>
      <c r="C77" s="16"/>
      <c r="D77" s="16"/>
      <c r="E77" s="16"/>
      <c r="F77" s="16"/>
      <c r="G77" s="16"/>
      <c r="H77" s="16"/>
      <c r="I77" s="16"/>
      <c r="J77" s="16"/>
      <c r="K77" s="16"/>
      <c r="L77" s="16"/>
      <c r="M77" s="16"/>
      <c r="N77" s="16"/>
      <c r="O77" s="16"/>
    </row>
    <row r="78" spans="1:15" x14ac:dyDescent="0.25">
      <c r="A78" s="17"/>
      <c r="B78" s="19" t="s">
        <v>379</v>
      </c>
      <c r="C78" s="19"/>
      <c r="D78" s="19"/>
      <c r="E78" s="19"/>
      <c r="F78" s="19"/>
      <c r="G78" s="19"/>
      <c r="H78" s="19"/>
      <c r="I78" s="19"/>
      <c r="J78" s="19"/>
      <c r="K78" s="19"/>
      <c r="L78" s="19"/>
      <c r="M78" s="19"/>
      <c r="N78" s="19"/>
      <c r="O78" s="19"/>
    </row>
    <row r="79" spans="1:15" x14ac:dyDescent="0.25">
      <c r="A79" s="17"/>
      <c r="B79" s="22"/>
      <c r="C79" s="22"/>
      <c r="D79" s="22"/>
      <c r="E79" s="22"/>
      <c r="F79" s="22"/>
      <c r="G79" s="22"/>
      <c r="H79" s="22"/>
      <c r="I79" s="22"/>
      <c r="J79" s="22"/>
      <c r="K79" s="22"/>
      <c r="L79" s="22"/>
      <c r="M79" s="22"/>
      <c r="N79" s="22"/>
      <c r="O79" s="22"/>
    </row>
    <row r="80" spans="1:15" x14ac:dyDescent="0.25">
      <c r="A80" s="17"/>
      <c r="B80" s="25"/>
      <c r="C80" s="26"/>
      <c r="D80" s="26"/>
    </row>
    <row r="81" spans="1:15" ht="15.75" thickBot="1" x14ac:dyDescent="0.3">
      <c r="A81" s="17"/>
      <c r="B81" s="61" t="s">
        <v>352</v>
      </c>
      <c r="C81" s="71">
        <v>41091</v>
      </c>
      <c r="D81" s="71"/>
    </row>
    <row r="82" spans="1:15" ht="15.75" thickTop="1" x14ac:dyDescent="0.25">
      <c r="A82" s="17"/>
      <c r="B82" s="62" t="s">
        <v>353</v>
      </c>
      <c r="C82" s="78" t="s">
        <v>274</v>
      </c>
      <c r="D82" s="64" t="s">
        <v>380</v>
      </c>
    </row>
    <row r="83" spans="1:15" ht="15.75" thickBot="1" x14ac:dyDescent="0.3">
      <c r="A83" s="17"/>
      <c r="B83" s="65" t="s">
        <v>355</v>
      </c>
      <c r="C83" s="38"/>
      <c r="D83" s="67">
        <v>-150959</v>
      </c>
    </row>
    <row r="84" spans="1:15" ht="16.5" thickTop="1" thickBot="1" x14ac:dyDescent="0.3">
      <c r="A84" s="17"/>
      <c r="B84" s="68" t="s">
        <v>356</v>
      </c>
      <c r="C84" s="79" t="s">
        <v>274</v>
      </c>
      <c r="D84" s="70" t="s">
        <v>381</v>
      </c>
    </row>
    <row r="85" spans="1:15" ht="16.5" thickTop="1" x14ac:dyDescent="0.25">
      <c r="A85" s="17"/>
      <c r="B85" s="125"/>
      <c r="C85" s="125"/>
      <c r="D85" s="125"/>
      <c r="E85" s="125"/>
      <c r="F85" s="125"/>
      <c r="G85" s="125"/>
      <c r="H85" s="125"/>
      <c r="I85" s="125"/>
      <c r="J85" s="125"/>
      <c r="K85" s="125"/>
      <c r="L85" s="125"/>
      <c r="M85" s="125"/>
      <c r="N85" s="125"/>
      <c r="O85" s="125"/>
    </row>
    <row r="86" spans="1:15" x14ac:dyDescent="0.25">
      <c r="A86" s="17"/>
      <c r="B86" s="23"/>
      <c r="C86" s="23"/>
      <c r="D86" s="23"/>
      <c r="E86" s="23"/>
      <c r="F86" s="23"/>
      <c r="G86" s="23"/>
      <c r="H86" s="23"/>
      <c r="I86" s="23"/>
      <c r="J86" s="23"/>
      <c r="K86" s="23"/>
      <c r="L86" s="23"/>
      <c r="M86" s="23"/>
      <c r="N86" s="23"/>
      <c r="O86" s="23"/>
    </row>
    <row r="87" spans="1:15" ht="15" customHeight="1" x14ac:dyDescent="0.25">
      <c r="A87" s="2" t="s">
        <v>1628</v>
      </c>
      <c r="B87" s="16" t="s">
        <v>4</v>
      </c>
      <c r="C87" s="16"/>
      <c r="D87" s="16"/>
      <c r="E87" s="16"/>
      <c r="F87" s="16"/>
      <c r="G87" s="16"/>
      <c r="H87" s="16"/>
      <c r="I87" s="16"/>
      <c r="J87" s="16"/>
      <c r="K87" s="16"/>
      <c r="L87" s="16"/>
      <c r="M87" s="16"/>
      <c r="N87" s="16"/>
      <c r="O87" s="16"/>
    </row>
    <row r="88" spans="1:15" ht="15" customHeight="1" x14ac:dyDescent="0.25">
      <c r="A88" s="17" t="s">
        <v>1623</v>
      </c>
      <c r="B88" s="16" t="s">
        <v>4</v>
      </c>
      <c r="C88" s="16"/>
      <c r="D88" s="16"/>
      <c r="E88" s="16"/>
      <c r="F88" s="16"/>
      <c r="G88" s="16"/>
      <c r="H88" s="16"/>
      <c r="I88" s="16"/>
      <c r="J88" s="16"/>
      <c r="K88" s="16"/>
      <c r="L88" s="16"/>
      <c r="M88" s="16"/>
      <c r="N88" s="16"/>
      <c r="O88" s="16"/>
    </row>
    <row r="89" spans="1:15" x14ac:dyDescent="0.25">
      <c r="A89" s="17"/>
      <c r="B89" s="19" t="s">
        <v>385</v>
      </c>
      <c r="C89" s="19"/>
      <c r="D89" s="19"/>
      <c r="E89" s="19"/>
      <c r="F89" s="19"/>
      <c r="G89" s="19"/>
      <c r="H89" s="19"/>
      <c r="I89" s="19"/>
      <c r="J89" s="19"/>
      <c r="K89" s="19"/>
      <c r="L89" s="19"/>
      <c r="M89" s="19"/>
      <c r="N89" s="19"/>
      <c r="O89" s="19"/>
    </row>
    <row r="90" spans="1:15" x14ac:dyDescent="0.25">
      <c r="A90" s="17"/>
      <c r="B90" s="22"/>
      <c r="C90" s="22"/>
      <c r="D90" s="22"/>
      <c r="E90" s="22"/>
      <c r="F90" s="22"/>
      <c r="G90" s="22"/>
      <c r="H90" s="22"/>
      <c r="I90" s="22"/>
      <c r="J90" s="22"/>
      <c r="K90" s="22"/>
      <c r="L90" s="22"/>
      <c r="M90" s="22"/>
      <c r="N90" s="22"/>
      <c r="O90" s="22"/>
    </row>
    <row r="91" spans="1:15" x14ac:dyDescent="0.25">
      <c r="A91" s="17"/>
      <c r="B91" s="25"/>
      <c r="C91" s="26"/>
      <c r="D91" s="26"/>
    </row>
    <row r="92" spans="1:15" ht="15.75" thickBot="1" x14ac:dyDescent="0.3">
      <c r="A92" s="17"/>
      <c r="B92" s="61" t="s">
        <v>352</v>
      </c>
      <c r="C92" s="59" t="s">
        <v>386</v>
      </c>
      <c r="D92" s="59"/>
    </row>
    <row r="93" spans="1:15" ht="15.75" thickTop="1" x14ac:dyDescent="0.25">
      <c r="A93" s="17"/>
      <c r="B93" s="62" t="s">
        <v>353</v>
      </c>
      <c r="C93" s="78" t="s">
        <v>274</v>
      </c>
      <c r="D93" s="64" t="s">
        <v>387</v>
      </c>
    </row>
    <row r="94" spans="1:15" ht="15.75" thickBot="1" x14ac:dyDescent="0.3">
      <c r="A94" s="17"/>
      <c r="B94" s="65" t="s">
        <v>355</v>
      </c>
      <c r="C94" s="38"/>
      <c r="D94" s="67">
        <v>-1878</v>
      </c>
    </row>
    <row r="95" spans="1:15" ht="16.5" thickTop="1" thickBot="1" x14ac:dyDescent="0.3">
      <c r="A95" s="17"/>
      <c r="B95" s="68" t="s">
        <v>356</v>
      </c>
      <c r="C95" s="79" t="s">
        <v>274</v>
      </c>
      <c r="D95" s="70" t="s">
        <v>388</v>
      </c>
    </row>
    <row r="96" spans="1:15" ht="16.5" thickTop="1" x14ac:dyDescent="0.25">
      <c r="A96" s="17"/>
      <c r="B96" s="125"/>
      <c r="C96" s="125"/>
      <c r="D96" s="125"/>
      <c r="E96" s="125"/>
      <c r="F96" s="125"/>
      <c r="G96" s="125"/>
      <c r="H96" s="125"/>
      <c r="I96" s="125"/>
      <c r="J96" s="125"/>
      <c r="K96" s="125"/>
      <c r="L96" s="125"/>
      <c r="M96" s="125"/>
      <c r="N96" s="125"/>
      <c r="O96" s="125"/>
    </row>
    <row r="97" spans="1:15" x14ac:dyDescent="0.25">
      <c r="A97" s="17"/>
      <c r="B97" s="23"/>
      <c r="C97" s="23"/>
      <c r="D97" s="23"/>
      <c r="E97" s="23"/>
      <c r="F97" s="23"/>
      <c r="G97" s="23"/>
      <c r="H97" s="23"/>
      <c r="I97" s="23"/>
      <c r="J97" s="23"/>
      <c r="K97" s="23"/>
      <c r="L97" s="23"/>
      <c r="M97" s="23"/>
      <c r="N97" s="23"/>
      <c r="O97" s="23"/>
    </row>
    <row r="98" spans="1:15" ht="15" customHeight="1" x14ac:dyDescent="0.25">
      <c r="A98" s="2" t="s">
        <v>1629</v>
      </c>
      <c r="B98" s="16" t="s">
        <v>4</v>
      </c>
      <c r="C98" s="16"/>
      <c r="D98" s="16"/>
      <c r="E98" s="16"/>
      <c r="F98" s="16"/>
      <c r="G98" s="16"/>
      <c r="H98" s="16"/>
      <c r="I98" s="16"/>
      <c r="J98" s="16"/>
      <c r="K98" s="16"/>
      <c r="L98" s="16"/>
      <c r="M98" s="16"/>
      <c r="N98" s="16"/>
      <c r="O98" s="16"/>
    </row>
    <row r="99" spans="1:15" ht="15" customHeight="1" x14ac:dyDescent="0.25">
      <c r="A99" s="17" t="s">
        <v>1623</v>
      </c>
      <c r="B99" s="16" t="s">
        <v>4</v>
      </c>
      <c r="C99" s="16"/>
      <c r="D99" s="16"/>
      <c r="E99" s="16"/>
      <c r="F99" s="16"/>
      <c r="G99" s="16"/>
      <c r="H99" s="16"/>
      <c r="I99" s="16"/>
      <c r="J99" s="16"/>
      <c r="K99" s="16"/>
      <c r="L99" s="16"/>
      <c r="M99" s="16"/>
      <c r="N99" s="16"/>
      <c r="O99" s="16"/>
    </row>
    <row r="100" spans="1:15" x14ac:dyDescent="0.25">
      <c r="A100" s="17"/>
      <c r="B100" s="19" t="s">
        <v>365</v>
      </c>
      <c r="C100" s="19"/>
      <c r="D100" s="19"/>
      <c r="E100" s="19"/>
      <c r="F100" s="19"/>
      <c r="G100" s="19"/>
      <c r="H100" s="19"/>
      <c r="I100" s="19"/>
      <c r="J100" s="19"/>
      <c r="K100" s="19"/>
      <c r="L100" s="19"/>
      <c r="M100" s="19"/>
      <c r="N100" s="19"/>
      <c r="O100" s="19"/>
    </row>
    <row r="101" spans="1:15" x14ac:dyDescent="0.25">
      <c r="A101" s="17"/>
      <c r="B101" s="22"/>
      <c r="C101" s="22"/>
      <c r="D101" s="22"/>
      <c r="E101" s="22"/>
      <c r="F101" s="22"/>
      <c r="G101" s="22"/>
      <c r="H101" s="22"/>
      <c r="I101" s="22"/>
      <c r="J101" s="22"/>
      <c r="K101" s="22"/>
      <c r="L101" s="22"/>
      <c r="M101" s="22"/>
      <c r="N101" s="22"/>
      <c r="O101" s="22"/>
    </row>
    <row r="102" spans="1:15" x14ac:dyDescent="0.25">
      <c r="A102" s="17"/>
      <c r="B102" s="110"/>
      <c r="C102" s="110"/>
      <c r="D102" s="110"/>
      <c r="E102" s="110"/>
      <c r="F102" s="110"/>
      <c r="G102" s="110"/>
      <c r="H102" s="110"/>
      <c r="I102" s="110"/>
      <c r="J102" s="110"/>
      <c r="K102" s="110"/>
      <c r="L102" s="110"/>
      <c r="M102" s="110"/>
      <c r="N102" s="110"/>
      <c r="O102" s="110"/>
    </row>
    <row r="103" spans="1:15" x14ac:dyDescent="0.25">
      <c r="A103" s="17"/>
      <c r="B103" s="25"/>
      <c r="C103" s="24"/>
      <c r="D103" s="26"/>
    </row>
    <row r="104" spans="1:15" ht="15.75" thickBot="1" x14ac:dyDescent="0.3">
      <c r="A104" s="17"/>
      <c r="B104" s="61" t="s">
        <v>352</v>
      </c>
      <c r="C104" s="71">
        <v>41275</v>
      </c>
      <c r="D104" s="71"/>
    </row>
    <row r="105" spans="1:15" ht="15.75" thickTop="1" x14ac:dyDescent="0.25">
      <c r="A105" s="17"/>
      <c r="B105" s="62" t="s">
        <v>353</v>
      </c>
      <c r="C105" s="63" t="s">
        <v>274</v>
      </c>
      <c r="D105" s="64" t="s">
        <v>366</v>
      </c>
    </row>
    <row r="106" spans="1:15" ht="15.75" thickBot="1" x14ac:dyDescent="0.3">
      <c r="A106" s="17"/>
      <c r="B106" s="65" t="s">
        <v>355</v>
      </c>
      <c r="C106" s="66"/>
      <c r="D106" s="67">
        <v>-1398</v>
      </c>
    </row>
    <row r="107" spans="1:15" ht="16.5" thickTop="1" thickBot="1" x14ac:dyDescent="0.3">
      <c r="A107" s="17"/>
      <c r="B107" s="68" t="s">
        <v>356</v>
      </c>
      <c r="C107" s="69" t="s">
        <v>274</v>
      </c>
      <c r="D107" s="70" t="s">
        <v>367</v>
      </c>
    </row>
    <row r="108" spans="1:15" ht="16.5" thickTop="1" x14ac:dyDescent="0.25">
      <c r="A108" s="17"/>
      <c r="B108" s="125"/>
      <c r="C108" s="125"/>
      <c r="D108" s="125"/>
      <c r="E108" s="125"/>
      <c r="F108" s="125"/>
      <c r="G108" s="125"/>
      <c r="H108" s="125"/>
      <c r="I108" s="125"/>
      <c r="J108" s="125"/>
      <c r="K108" s="125"/>
      <c r="L108" s="125"/>
      <c r="M108" s="125"/>
      <c r="N108" s="125"/>
      <c r="O108" s="125"/>
    </row>
    <row r="109" spans="1:15" x14ac:dyDescent="0.25">
      <c r="A109" s="17"/>
      <c r="B109" s="23"/>
      <c r="C109" s="23"/>
      <c r="D109" s="23"/>
      <c r="E109" s="23"/>
      <c r="F109" s="23"/>
      <c r="G109" s="23"/>
      <c r="H109" s="23"/>
      <c r="I109" s="23"/>
      <c r="J109" s="23"/>
      <c r="K109" s="23"/>
      <c r="L109" s="23"/>
      <c r="M109" s="23"/>
      <c r="N109" s="23"/>
      <c r="O109" s="23"/>
    </row>
  </sheetData>
  <mergeCells count="90">
    <mergeCell ref="B98:O98"/>
    <mergeCell ref="A99:A109"/>
    <mergeCell ref="B99:O99"/>
    <mergeCell ref="B100:O100"/>
    <mergeCell ref="B101:O101"/>
    <mergeCell ref="B102:O102"/>
    <mergeCell ref="B108:O108"/>
    <mergeCell ref="B109:O109"/>
    <mergeCell ref="B87:O87"/>
    <mergeCell ref="A88:A97"/>
    <mergeCell ref="B88:O88"/>
    <mergeCell ref="B89:O89"/>
    <mergeCell ref="B90:O90"/>
    <mergeCell ref="B96:O96"/>
    <mergeCell ref="B97:O97"/>
    <mergeCell ref="B76:O76"/>
    <mergeCell ref="A77:A86"/>
    <mergeCell ref="B77:O77"/>
    <mergeCell ref="B78:O78"/>
    <mergeCell ref="B79:O79"/>
    <mergeCell ref="B85:O85"/>
    <mergeCell ref="B86:O86"/>
    <mergeCell ref="B64:O64"/>
    <mergeCell ref="A65:A75"/>
    <mergeCell ref="B65:O65"/>
    <mergeCell ref="B66:O66"/>
    <mergeCell ref="B67:O67"/>
    <mergeCell ref="B74:O74"/>
    <mergeCell ref="B75:O75"/>
    <mergeCell ref="A54:A63"/>
    <mergeCell ref="B54:O54"/>
    <mergeCell ref="B55:O55"/>
    <mergeCell ref="B56:O56"/>
    <mergeCell ref="B62:O62"/>
    <mergeCell ref="B63:O63"/>
    <mergeCell ref="A44:A52"/>
    <mergeCell ref="B44:O44"/>
    <mergeCell ref="B45:O45"/>
    <mergeCell ref="B51:O51"/>
    <mergeCell ref="B52:O52"/>
    <mergeCell ref="B53:O53"/>
    <mergeCell ref="B4:O4"/>
    <mergeCell ref="B5:O5"/>
    <mergeCell ref="B6:O6"/>
    <mergeCell ref="B27:O27"/>
    <mergeCell ref="B28:O28"/>
    <mergeCell ref="A29:A42"/>
    <mergeCell ref="B29:O29"/>
    <mergeCell ref="B41:O41"/>
    <mergeCell ref="B42:O42"/>
    <mergeCell ref="C58:D58"/>
    <mergeCell ref="C69:D69"/>
    <mergeCell ref="C81:D81"/>
    <mergeCell ref="C92:D92"/>
    <mergeCell ref="C104:D104"/>
    <mergeCell ref="A1:A2"/>
    <mergeCell ref="B1:O1"/>
    <mergeCell ref="B2:O2"/>
    <mergeCell ref="A3:A28"/>
    <mergeCell ref="B3:O3"/>
    <mergeCell ref="G33:H33"/>
    <mergeCell ref="G34:H34"/>
    <mergeCell ref="D35:E35"/>
    <mergeCell ref="G35:H35"/>
    <mergeCell ref="C36:H36"/>
    <mergeCell ref="C47:D47"/>
    <mergeCell ref="B43:O43"/>
    <mergeCell ref="D11:E11"/>
    <mergeCell ref="H11:O11"/>
    <mergeCell ref="D31:H31"/>
    <mergeCell ref="B32:B34"/>
    <mergeCell ref="C32:C34"/>
    <mergeCell ref="D32:E32"/>
    <mergeCell ref="D33:E33"/>
    <mergeCell ref="D34:E34"/>
    <mergeCell ref="F32:F34"/>
    <mergeCell ref="G32:H32"/>
    <mergeCell ref="H8:I9"/>
    <mergeCell ref="J8:J9"/>
    <mergeCell ref="K8:O9"/>
    <mergeCell ref="D10:E10"/>
    <mergeCell ref="H10:I10"/>
    <mergeCell ref="K10:L10"/>
    <mergeCell ref="N10:O10"/>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6</v>
      </c>
      <c r="B1" s="7" t="s">
        <v>2</v>
      </c>
      <c r="C1" s="7" t="s">
        <v>34</v>
      </c>
      <c r="D1" s="7" t="s">
        <v>36</v>
      </c>
    </row>
    <row r="2" spans="1:4" ht="30" x14ac:dyDescent="0.25">
      <c r="A2" s="1" t="s">
        <v>77</v>
      </c>
      <c r="B2" s="7"/>
      <c r="C2" s="7"/>
      <c r="D2" s="7"/>
    </row>
    <row r="3" spans="1:4" x14ac:dyDescent="0.25">
      <c r="A3" s="3" t="s">
        <v>78</v>
      </c>
      <c r="B3" s="4" t="s">
        <v>4</v>
      </c>
      <c r="C3" s="4" t="s">
        <v>4</v>
      </c>
      <c r="D3" s="4" t="s">
        <v>4</v>
      </c>
    </row>
    <row r="4" spans="1:4" x14ac:dyDescent="0.25">
      <c r="A4" s="2" t="s">
        <v>79</v>
      </c>
      <c r="B4" s="6">
        <v>908483</v>
      </c>
      <c r="C4" s="6">
        <v>39191</v>
      </c>
      <c r="D4" s="6">
        <v>36992</v>
      </c>
    </row>
    <row r="5" spans="1:4" ht="30" x14ac:dyDescent="0.25">
      <c r="A5" s="2" t="s">
        <v>80</v>
      </c>
      <c r="B5" s="4" t="s">
        <v>4</v>
      </c>
      <c r="C5" s="6">
        <v>5549</v>
      </c>
      <c r="D5" s="6">
        <v>2596</v>
      </c>
    </row>
    <row r="6" spans="1:4" x14ac:dyDescent="0.25">
      <c r="A6" s="2" t="s">
        <v>81</v>
      </c>
      <c r="B6" s="9">
        <v>1E-3</v>
      </c>
      <c r="C6" s="9">
        <v>1E-3</v>
      </c>
      <c r="D6" s="9">
        <v>1E-3</v>
      </c>
    </row>
    <row r="7" spans="1:4" x14ac:dyDescent="0.25">
      <c r="A7" s="2" t="s">
        <v>82</v>
      </c>
      <c r="B7" s="8">
        <v>1000000</v>
      </c>
      <c r="C7" s="8">
        <v>1000000</v>
      </c>
      <c r="D7" s="8">
        <v>1000000</v>
      </c>
    </row>
    <row r="8" spans="1:4" x14ac:dyDescent="0.25">
      <c r="A8" s="2" t="s">
        <v>83</v>
      </c>
      <c r="B8" s="4">
        <v>0</v>
      </c>
      <c r="C8" s="4">
        <v>0</v>
      </c>
      <c r="D8" s="4">
        <v>0</v>
      </c>
    </row>
    <row r="9" spans="1:4" x14ac:dyDescent="0.25">
      <c r="A9" s="2" t="s">
        <v>84</v>
      </c>
      <c r="B9" s="4">
        <v>0</v>
      </c>
      <c r="C9" s="4">
        <v>0</v>
      </c>
      <c r="D9" s="4">
        <v>0</v>
      </c>
    </row>
    <row r="10" spans="1:4" x14ac:dyDescent="0.25">
      <c r="A10" s="2" t="s">
        <v>85</v>
      </c>
      <c r="B10" s="9">
        <v>1E-3</v>
      </c>
      <c r="C10" s="9">
        <v>1E-3</v>
      </c>
      <c r="D10" s="9">
        <v>1E-3</v>
      </c>
    </row>
    <row r="11" spans="1:4" x14ac:dyDescent="0.25">
      <c r="A11" s="2" t="s">
        <v>86</v>
      </c>
      <c r="B11" s="8">
        <v>75000000</v>
      </c>
      <c r="C11" s="8">
        <v>75000000</v>
      </c>
      <c r="D11" s="8">
        <v>75000000</v>
      </c>
    </row>
    <row r="12" spans="1:4" x14ac:dyDescent="0.25">
      <c r="A12" s="2" t="s">
        <v>87</v>
      </c>
      <c r="B12" s="8">
        <v>1000</v>
      </c>
      <c r="C12" s="8">
        <v>40970137</v>
      </c>
      <c r="D12" s="8">
        <v>40601887</v>
      </c>
    </row>
    <row r="13" spans="1:4" x14ac:dyDescent="0.25">
      <c r="A13" s="2" t="s">
        <v>88</v>
      </c>
      <c r="B13" s="8">
        <v>1000</v>
      </c>
      <c r="C13" s="8">
        <v>39097394</v>
      </c>
      <c r="D13" s="8">
        <v>39103203</v>
      </c>
    </row>
    <row r="14" spans="1:4" x14ac:dyDescent="0.25">
      <c r="A14" s="2" t="s">
        <v>89</v>
      </c>
      <c r="B14" s="4">
        <v>0</v>
      </c>
      <c r="C14" s="8">
        <v>1872743</v>
      </c>
      <c r="D14" s="8">
        <v>149868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14.28515625" customWidth="1"/>
    <col min="4" max="4" width="4.5703125" customWidth="1"/>
    <col min="5" max="5" width="17" customWidth="1"/>
    <col min="6" max="6" width="14.28515625" customWidth="1"/>
    <col min="7" max="7" width="2.7109375" customWidth="1"/>
    <col min="8" max="8" width="9.5703125" customWidth="1"/>
    <col min="9" max="9" width="14.28515625" customWidth="1"/>
    <col min="10" max="10" width="2.7109375" customWidth="1"/>
    <col min="11" max="11" width="9.5703125" customWidth="1"/>
    <col min="12" max="12" width="14.28515625" customWidth="1"/>
    <col min="13" max="13" width="2.7109375" customWidth="1"/>
    <col min="14" max="14" width="9.5703125" customWidth="1"/>
    <col min="15" max="15" width="14.28515625" customWidth="1"/>
  </cols>
  <sheetData>
    <row r="1" spans="1:15" ht="15" customHeight="1" x14ac:dyDescent="0.25">
      <c r="A1" s="7" t="s">
        <v>16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4</v>
      </c>
      <c r="B3" s="16" t="s">
        <v>4</v>
      </c>
      <c r="C3" s="16"/>
      <c r="D3" s="16"/>
      <c r="E3" s="16"/>
      <c r="F3" s="16"/>
      <c r="G3" s="16"/>
      <c r="H3" s="16"/>
      <c r="I3" s="16"/>
      <c r="J3" s="16"/>
      <c r="K3" s="16"/>
      <c r="L3" s="16"/>
      <c r="M3" s="16"/>
      <c r="N3" s="16"/>
      <c r="O3" s="16"/>
    </row>
    <row r="4" spans="1:15" ht="15" customHeight="1" x14ac:dyDescent="0.25">
      <c r="A4" s="17" t="s">
        <v>1631</v>
      </c>
      <c r="B4" s="16" t="s">
        <v>4</v>
      </c>
      <c r="C4" s="16"/>
      <c r="D4" s="16"/>
      <c r="E4" s="16"/>
      <c r="F4" s="16"/>
      <c r="G4" s="16"/>
      <c r="H4" s="16"/>
      <c r="I4" s="16"/>
      <c r="J4" s="16"/>
      <c r="K4" s="16"/>
      <c r="L4" s="16"/>
      <c r="M4" s="16"/>
      <c r="N4" s="16"/>
      <c r="O4" s="16"/>
    </row>
    <row r="5" spans="1:15" x14ac:dyDescent="0.25">
      <c r="A5" s="17"/>
      <c r="B5" s="19" t="s">
        <v>456</v>
      </c>
      <c r="C5" s="19"/>
      <c r="D5" s="19"/>
      <c r="E5" s="19"/>
      <c r="F5" s="19"/>
      <c r="G5" s="19"/>
      <c r="H5" s="19"/>
      <c r="I5" s="19"/>
      <c r="J5" s="19"/>
      <c r="K5" s="19"/>
      <c r="L5" s="19"/>
      <c r="M5" s="19"/>
      <c r="N5" s="19"/>
      <c r="O5" s="19"/>
    </row>
    <row r="6" spans="1:15" x14ac:dyDescent="0.25">
      <c r="A6" s="17"/>
      <c r="B6" s="22"/>
      <c r="C6" s="22"/>
      <c r="D6" s="22"/>
      <c r="E6" s="22"/>
      <c r="F6" s="22"/>
      <c r="G6" s="22"/>
      <c r="H6" s="22"/>
      <c r="I6" s="22"/>
      <c r="J6" s="22"/>
      <c r="K6" s="22"/>
      <c r="L6" s="22"/>
      <c r="M6" s="22"/>
      <c r="N6" s="22"/>
      <c r="O6" s="22"/>
    </row>
    <row r="7" spans="1:15" x14ac:dyDescent="0.25">
      <c r="A7" s="17"/>
      <c r="B7" s="22"/>
      <c r="C7" s="22"/>
      <c r="D7" s="22"/>
      <c r="E7" s="22"/>
      <c r="F7" s="22"/>
      <c r="G7" s="22"/>
      <c r="H7" s="22"/>
      <c r="I7" s="22"/>
      <c r="J7" s="22"/>
      <c r="K7" s="22"/>
      <c r="L7" s="22"/>
      <c r="M7" s="22"/>
      <c r="N7" s="22"/>
      <c r="O7" s="22"/>
    </row>
    <row r="8" spans="1:15" x14ac:dyDescent="0.25">
      <c r="A8" s="17"/>
      <c r="B8" s="13"/>
      <c r="C8" s="24"/>
      <c r="D8" s="26"/>
      <c r="E8" s="26"/>
      <c r="F8" s="26"/>
      <c r="G8" s="26"/>
      <c r="H8" s="26"/>
      <c r="I8" s="24"/>
      <c r="J8" s="26"/>
      <c r="K8" s="26"/>
      <c r="L8" s="26"/>
      <c r="M8" s="26"/>
      <c r="N8" s="26"/>
      <c r="O8" s="26"/>
    </row>
    <row r="9" spans="1:15" x14ac:dyDescent="0.25">
      <c r="A9" s="17"/>
      <c r="B9" s="19"/>
      <c r="C9" s="99"/>
      <c r="D9" s="58" t="s">
        <v>457</v>
      </c>
      <c r="E9" s="58"/>
      <c r="F9" s="99"/>
      <c r="G9" s="58" t="s">
        <v>395</v>
      </c>
      <c r="H9" s="58"/>
      <c r="I9" s="58"/>
      <c r="J9" s="58"/>
      <c r="K9" s="58"/>
      <c r="L9" s="58"/>
      <c r="M9" s="58"/>
      <c r="N9" s="58"/>
      <c r="O9" s="99"/>
    </row>
    <row r="10" spans="1:15" ht="15.75" thickBot="1" x14ac:dyDescent="0.3">
      <c r="A10" s="17"/>
      <c r="B10" s="19"/>
      <c r="C10" s="99"/>
      <c r="D10" s="59" t="s">
        <v>434</v>
      </c>
      <c r="E10" s="59"/>
      <c r="F10" s="99"/>
      <c r="G10" s="59"/>
      <c r="H10" s="59"/>
      <c r="I10" s="59"/>
      <c r="J10" s="59"/>
      <c r="K10" s="59"/>
      <c r="L10" s="59"/>
      <c r="M10" s="59"/>
      <c r="N10" s="59"/>
      <c r="O10" s="99"/>
    </row>
    <row r="11" spans="1:15" ht="16.5" thickTop="1" thickBot="1" x14ac:dyDescent="0.3">
      <c r="A11" s="17"/>
      <c r="B11" s="11"/>
      <c r="C11" s="26"/>
      <c r="D11" s="102">
        <v>2014</v>
      </c>
      <c r="E11" s="102"/>
      <c r="F11" s="26"/>
      <c r="G11" s="102">
        <v>2013</v>
      </c>
      <c r="H11" s="102"/>
      <c r="I11" s="82"/>
      <c r="J11" s="102">
        <v>2012</v>
      </c>
      <c r="K11" s="102"/>
      <c r="L11" s="82"/>
      <c r="M11" s="102">
        <v>2011</v>
      </c>
      <c r="N11" s="102"/>
      <c r="O11" s="29"/>
    </row>
    <row r="12" spans="1:15" ht="15.75" thickTop="1" x14ac:dyDescent="0.25">
      <c r="A12" s="17"/>
      <c r="B12" s="11"/>
      <c r="C12" s="26"/>
      <c r="D12" s="112"/>
      <c r="E12" s="112"/>
      <c r="F12" s="26"/>
      <c r="G12" s="104" t="s">
        <v>437</v>
      </c>
      <c r="H12" s="104"/>
      <c r="I12" s="104"/>
      <c r="J12" s="104"/>
      <c r="K12" s="104"/>
      <c r="L12" s="104"/>
      <c r="M12" s="104"/>
      <c r="N12" s="104"/>
      <c r="O12" s="26"/>
    </row>
    <row r="13" spans="1:15" x14ac:dyDescent="0.25">
      <c r="A13" s="17"/>
      <c r="B13" s="84" t="s">
        <v>458</v>
      </c>
      <c r="C13" s="113"/>
      <c r="D13" s="31"/>
      <c r="E13" s="31"/>
      <c r="F13" s="31"/>
      <c r="G13" s="31"/>
      <c r="H13" s="31"/>
      <c r="I13" s="113"/>
      <c r="J13" s="31"/>
      <c r="K13" s="31"/>
      <c r="L13" s="31"/>
      <c r="M13" s="31"/>
      <c r="N13" s="31"/>
      <c r="O13" s="31"/>
    </row>
    <row r="14" spans="1:15" x14ac:dyDescent="0.25">
      <c r="A14" s="17"/>
      <c r="B14" s="11" t="s">
        <v>104</v>
      </c>
      <c r="C14" s="24"/>
      <c r="D14" s="11" t="s">
        <v>274</v>
      </c>
      <c r="E14" s="72">
        <v>-22956</v>
      </c>
      <c r="F14" s="26"/>
      <c r="G14" s="11" t="s">
        <v>274</v>
      </c>
      <c r="H14" s="89" t="s">
        <v>459</v>
      </c>
      <c r="I14" s="24"/>
      <c r="J14" s="11" t="s">
        <v>274</v>
      </c>
      <c r="K14" s="89" t="s">
        <v>460</v>
      </c>
      <c r="L14" s="26"/>
      <c r="M14" s="11" t="s">
        <v>274</v>
      </c>
      <c r="N14" s="89" t="s">
        <v>461</v>
      </c>
      <c r="O14" s="26"/>
    </row>
    <row r="15" spans="1:15" ht="27" thickBot="1" x14ac:dyDescent="0.3">
      <c r="A15" s="17"/>
      <c r="B15" s="84" t="s">
        <v>462</v>
      </c>
      <c r="C15" s="113"/>
      <c r="D15" s="45"/>
      <c r="E15" s="114" t="s">
        <v>276</v>
      </c>
      <c r="F15" s="31"/>
      <c r="G15" s="45"/>
      <c r="H15" s="115">
        <v>-943</v>
      </c>
      <c r="I15" s="113"/>
      <c r="J15" s="45"/>
      <c r="K15" s="115">
        <v>-455</v>
      </c>
      <c r="L15" s="31"/>
      <c r="M15" s="45"/>
      <c r="N15" s="115">
        <v>-77</v>
      </c>
      <c r="O15" s="31"/>
    </row>
    <row r="16" spans="1:15" ht="27.75" thickTop="1" thickBot="1" x14ac:dyDescent="0.3">
      <c r="A16" s="17"/>
      <c r="B16" s="11" t="s">
        <v>463</v>
      </c>
      <c r="C16" s="24"/>
      <c r="D16" s="116" t="s">
        <v>274</v>
      </c>
      <c r="E16" s="117">
        <v>-22956</v>
      </c>
      <c r="F16" s="26"/>
      <c r="G16" s="116" t="s">
        <v>274</v>
      </c>
      <c r="H16" s="77" t="s">
        <v>464</v>
      </c>
      <c r="I16" s="24"/>
      <c r="J16" s="116" t="s">
        <v>274</v>
      </c>
      <c r="K16" s="77" t="s">
        <v>465</v>
      </c>
      <c r="L16" s="26"/>
      <c r="M16" s="116" t="s">
        <v>274</v>
      </c>
      <c r="N16" s="77" t="s">
        <v>466</v>
      </c>
      <c r="O16" s="26"/>
    </row>
    <row r="17" spans="1:15" ht="15.75" thickTop="1" x14ac:dyDescent="0.25">
      <c r="A17" s="17"/>
      <c r="B17" s="84" t="s">
        <v>467</v>
      </c>
      <c r="C17" s="113"/>
      <c r="D17" s="52"/>
      <c r="E17" s="52"/>
      <c r="F17" s="31"/>
      <c r="G17" s="52"/>
      <c r="H17" s="52"/>
      <c r="I17" s="113"/>
      <c r="J17" s="52"/>
      <c r="K17" s="52"/>
      <c r="L17" s="31"/>
      <c r="M17" s="52"/>
      <c r="N17" s="52"/>
      <c r="O17" s="31"/>
    </row>
    <row r="18" spans="1:15" x14ac:dyDescent="0.25">
      <c r="A18" s="17"/>
      <c r="B18" s="11" t="s">
        <v>468</v>
      </c>
      <c r="C18" s="24"/>
      <c r="D18" s="26"/>
      <c r="E18" s="89" t="s">
        <v>469</v>
      </c>
      <c r="F18" s="26"/>
      <c r="G18" s="26"/>
      <c r="H18" s="89" t="s">
        <v>469</v>
      </c>
      <c r="I18" s="24"/>
      <c r="J18" s="26"/>
      <c r="K18" s="89" t="s">
        <v>470</v>
      </c>
      <c r="L18" s="26"/>
      <c r="M18" s="26"/>
      <c r="N18" s="89" t="s">
        <v>471</v>
      </c>
      <c r="O18" s="26"/>
    </row>
    <row r="19" spans="1:15" ht="15.75" thickBot="1" x14ac:dyDescent="0.3">
      <c r="A19" s="17"/>
      <c r="B19" s="84" t="s">
        <v>472</v>
      </c>
      <c r="C19" s="113"/>
      <c r="D19" s="45"/>
      <c r="E19" s="114" t="s">
        <v>276</v>
      </c>
      <c r="F19" s="31"/>
      <c r="G19" s="45"/>
      <c r="H19" s="115" t="s">
        <v>473</v>
      </c>
      <c r="I19" s="113"/>
      <c r="J19" s="45"/>
      <c r="K19" s="115" t="s">
        <v>474</v>
      </c>
      <c r="L19" s="31"/>
      <c r="M19" s="45"/>
      <c r="N19" s="115" t="s">
        <v>475</v>
      </c>
      <c r="O19" s="31"/>
    </row>
    <row r="20" spans="1:15" ht="16.5" thickTop="1" thickBot="1" x14ac:dyDescent="0.3">
      <c r="A20" s="17"/>
      <c r="B20" s="11" t="s">
        <v>476</v>
      </c>
      <c r="C20" s="24"/>
      <c r="D20" s="118"/>
      <c r="E20" s="77" t="s">
        <v>469</v>
      </c>
      <c r="F20" s="26"/>
      <c r="G20" s="118"/>
      <c r="H20" s="77" t="s">
        <v>477</v>
      </c>
      <c r="I20" s="24"/>
      <c r="J20" s="118"/>
      <c r="K20" s="77" t="s">
        <v>478</v>
      </c>
      <c r="L20" s="26"/>
      <c r="M20" s="118"/>
      <c r="N20" s="77" t="s">
        <v>479</v>
      </c>
      <c r="O20" s="26"/>
    </row>
    <row r="21" spans="1:15" ht="15.75" thickTop="1" x14ac:dyDescent="0.25">
      <c r="A21" s="17"/>
      <c r="B21" s="84" t="s">
        <v>442</v>
      </c>
      <c r="C21" s="119"/>
      <c r="D21" s="120" t="s">
        <v>274</v>
      </c>
      <c r="E21" s="121">
        <v>-0.59</v>
      </c>
      <c r="F21" s="31"/>
      <c r="G21" s="120" t="s">
        <v>274</v>
      </c>
      <c r="H21" s="121" t="s">
        <v>480</v>
      </c>
      <c r="I21" s="119"/>
      <c r="J21" s="120" t="s">
        <v>274</v>
      </c>
      <c r="K21" s="121" t="s">
        <v>481</v>
      </c>
      <c r="L21" s="31"/>
      <c r="M21" s="120" t="s">
        <v>274</v>
      </c>
      <c r="N21" s="121" t="s">
        <v>482</v>
      </c>
      <c r="O21" s="31"/>
    </row>
    <row r="22" spans="1:15" x14ac:dyDescent="0.25">
      <c r="A22" s="17"/>
      <c r="B22" s="11" t="s">
        <v>444</v>
      </c>
      <c r="C22" s="122"/>
      <c r="D22" s="11" t="s">
        <v>274</v>
      </c>
      <c r="E22" s="89">
        <v>-0.59</v>
      </c>
      <c r="F22" s="26"/>
      <c r="G22" s="11" t="s">
        <v>274</v>
      </c>
      <c r="H22" s="89" t="s">
        <v>483</v>
      </c>
      <c r="I22" s="122"/>
      <c r="J22" s="11" t="s">
        <v>274</v>
      </c>
      <c r="K22" s="89" t="s">
        <v>481</v>
      </c>
      <c r="L22" s="26"/>
      <c r="M22" s="11" t="s">
        <v>274</v>
      </c>
      <c r="N22" s="89" t="s">
        <v>482</v>
      </c>
      <c r="O22" s="26"/>
    </row>
    <row r="23" spans="1:15" ht="15.75" x14ac:dyDescent="0.25">
      <c r="A23" s="17"/>
      <c r="B23" s="125"/>
      <c r="C23" s="125"/>
      <c r="D23" s="125"/>
      <c r="E23" s="125"/>
      <c r="F23" s="125"/>
      <c r="G23" s="125"/>
      <c r="H23" s="125"/>
      <c r="I23" s="125"/>
      <c r="J23" s="125"/>
      <c r="K23" s="125"/>
      <c r="L23" s="125"/>
      <c r="M23" s="125"/>
      <c r="N23" s="125"/>
      <c r="O23" s="125"/>
    </row>
    <row r="24" spans="1:15" x14ac:dyDescent="0.25">
      <c r="A24" s="17"/>
      <c r="B24" s="23"/>
      <c r="C24" s="23"/>
      <c r="D24" s="23"/>
      <c r="E24" s="23"/>
      <c r="F24" s="23"/>
      <c r="G24" s="23"/>
      <c r="H24" s="23"/>
      <c r="I24" s="23"/>
      <c r="J24" s="23"/>
      <c r="K24" s="23"/>
      <c r="L24" s="23"/>
      <c r="M24" s="23"/>
      <c r="N24" s="23"/>
      <c r="O24" s="23"/>
    </row>
    <row r="25" spans="1:15" ht="15" customHeight="1" x14ac:dyDescent="0.25">
      <c r="A25" s="17" t="s">
        <v>1632</v>
      </c>
      <c r="B25" s="16" t="s">
        <v>4</v>
      </c>
      <c r="C25" s="16"/>
      <c r="D25" s="16"/>
      <c r="E25" s="16"/>
      <c r="F25" s="16"/>
      <c r="G25" s="16"/>
      <c r="H25" s="16"/>
      <c r="I25" s="16"/>
      <c r="J25" s="16"/>
      <c r="K25" s="16"/>
      <c r="L25" s="16"/>
      <c r="M25" s="16"/>
      <c r="N25" s="16"/>
      <c r="O25" s="16"/>
    </row>
    <row r="26" spans="1:15" ht="25.5" customHeight="1" x14ac:dyDescent="0.25">
      <c r="A26" s="17"/>
      <c r="B26" s="19" t="s">
        <v>484</v>
      </c>
      <c r="C26" s="19"/>
      <c r="D26" s="19"/>
      <c r="E26" s="19"/>
      <c r="F26" s="19"/>
      <c r="G26" s="19"/>
      <c r="H26" s="19"/>
      <c r="I26" s="19"/>
      <c r="J26" s="19"/>
      <c r="K26" s="19"/>
      <c r="L26" s="19"/>
      <c r="M26" s="19"/>
      <c r="N26" s="19"/>
      <c r="O26" s="19"/>
    </row>
    <row r="27" spans="1:15" x14ac:dyDescent="0.25">
      <c r="A27" s="17"/>
      <c r="B27" s="22"/>
      <c r="C27" s="22"/>
      <c r="D27" s="22"/>
      <c r="E27" s="22"/>
      <c r="F27" s="22"/>
      <c r="G27" s="22"/>
      <c r="H27" s="22"/>
      <c r="I27" s="22"/>
      <c r="J27" s="22"/>
      <c r="K27" s="22"/>
      <c r="L27" s="22"/>
      <c r="M27" s="22"/>
      <c r="N27" s="22"/>
      <c r="O27" s="22"/>
    </row>
    <row r="28" spans="1:15" x14ac:dyDescent="0.25">
      <c r="A28" s="17"/>
      <c r="B28" s="22"/>
      <c r="C28" s="22"/>
      <c r="D28" s="22"/>
      <c r="E28" s="22"/>
      <c r="F28" s="22"/>
      <c r="G28" s="22"/>
      <c r="H28" s="22"/>
      <c r="I28" s="22"/>
      <c r="J28" s="22"/>
      <c r="K28" s="22"/>
      <c r="L28" s="22"/>
      <c r="M28" s="22"/>
      <c r="N28" s="22"/>
      <c r="O28" s="22"/>
    </row>
    <row r="29" spans="1:15" x14ac:dyDescent="0.25">
      <c r="A29" s="17"/>
      <c r="B29" s="22"/>
      <c r="C29" s="22"/>
      <c r="D29" s="22"/>
      <c r="E29" s="22"/>
      <c r="F29" s="22"/>
      <c r="G29" s="22"/>
      <c r="H29" s="22"/>
      <c r="I29" s="22"/>
      <c r="J29" s="22"/>
      <c r="K29" s="22"/>
      <c r="L29" s="22"/>
      <c r="M29" s="22"/>
      <c r="N29" s="22"/>
      <c r="O29" s="22"/>
    </row>
    <row r="30" spans="1:15" x14ac:dyDescent="0.25">
      <c r="A30" s="17"/>
      <c r="B30" s="13"/>
      <c r="C30" s="24"/>
      <c r="D30" s="26"/>
      <c r="E30" s="26"/>
      <c r="F30" s="26"/>
      <c r="G30" s="26"/>
      <c r="H30" s="26"/>
      <c r="I30" s="26"/>
      <c r="J30" s="26"/>
      <c r="K30" s="26"/>
      <c r="L30" s="26"/>
      <c r="M30" s="26"/>
      <c r="N30" s="26"/>
    </row>
    <row r="31" spans="1:15" x14ac:dyDescent="0.25">
      <c r="A31" s="17"/>
      <c r="B31" s="124"/>
      <c r="C31" s="99"/>
      <c r="D31" s="58" t="s">
        <v>392</v>
      </c>
      <c r="E31" s="58"/>
      <c r="F31" s="99"/>
      <c r="G31" s="58" t="s">
        <v>395</v>
      </c>
      <c r="H31" s="58"/>
      <c r="I31" s="58"/>
      <c r="J31" s="58"/>
      <c r="K31" s="58"/>
      <c r="L31" s="58"/>
      <c r="M31" s="58"/>
      <c r="N31" s="58"/>
    </row>
    <row r="32" spans="1:15" x14ac:dyDescent="0.25">
      <c r="A32" s="17"/>
      <c r="B32" s="124"/>
      <c r="C32" s="99"/>
      <c r="D32" s="106">
        <v>41640</v>
      </c>
      <c r="E32" s="106"/>
      <c r="F32" s="99"/>
      <c r="G32" s="58"/>
      <c r="H32" s="58"/>
      <c r="I32" s="58"/>
      <c r="J32" s="58"/>
      <c r="K32" s="58"/>
      <c r="L32" s="58"/>
      <c r="M32" s="58"/>
      <c r="N32" s="58"/>
    </row>
    <row r="33" spans="1:15" ht="15.75" thickBot="1" x14ac:dyDescent="0.3">
      <c r="A33" s="17"/>
      <c r="B33" s="124"/>
      <c r="C33" s="99"/>
      <c r="D33" s="59" t="s">
        <v>434</v>
      </c>
      <c r="E33" s="59"/>
      <c r="F33" s="99"/>
      <c r="G33" s="59"/>
      <c r="H33" s="59"/>
      <c r="I33" s="59"/>
      <c r="J33" s="59"/>
      <c r="K33" s="59"/>
      <c r="L33" s="59"/>
      <c r="M33" s="59"/>
      <c r="N33" s="59"/>
    </row>
    <row r="34" spans="1:15" ht="16.5" thickTop="1" thickBot="1" x14ac:dyDescent="0.3">
      <c r="A34" s="17"/>
      <c r="B34" s="27"/>
      <c r="C34" s="24"/>
      <c r="D34" s="102">
        <v>2014</v>
      </c>
      <c r="E34" s="102"/>
      <c r="F34" s="29"/>
      <c r="G34" s="102">
        <v>2013</v>
      </c>
      <c r="H34" s="102"/>
      <c r="I34" s="82"/>
      <c r="J34" s="102">
        <v>2012</v>
      </c>
      <c r="K34" s="102"/>
      <c r="L34" s="82"/>
      <c r="M34" s="102">
        <v>2011</v>
      </c>
      <c r="N34" s="102"/>
    </row>
    <row r="35" spans="1:15" ht="17.25" thickTop="1" x14ac:dyDescent="0.25">
      <c r="A35" s="17"/>
      <c r="B35" s="27"/>
      <c r="C35" s="24"/>
      <c r="D35" s="103" t="s">
        <v>485</v>
      </c>
      <c r="E35" s="103"/>
      <c r="F35" s="26"/>
      <c r="G35" s="104" t="s">
        <v>485</v>
      </c>
      <c r="H35" s="104"/>
      <c r="I35" s="104"/>
      <c r="J35" s="104"/>
      <c r="K35" s="104"/>
      <c r="L35" s="104"/>
      <c r="M35" s="104"/>
      <c r="N35" s="104"/>
    </row>
    <row r="36" spans="1:15" x14ac:dyDescent="0.25">
      <c r="A36" s="17"/>
      <c r="B36" s="84" t="s">
        <v>486</v>
      </c>
      <c r="C36" s="113"/>
      <c r="D36" s="31"/>
      <c r="E36" s="92" t="s">
        <v>487</v>
      </c>
      <c r="F36" s="31"/>
      <c r="G36" s="31"/>
      <c r="H36" s="92" t="s">
        <v>488</v>
      </c>
      <c r="I36" s="31"/>
      <c r="J36" s="31"/>
      <c r="K36" s="92" t="s">
        <v>489</v>
      </c>
      <c r="L36" s="31"/>
      <c r="M36" s="31"/>
      <c r="N36" s="92" t="s">
        <v>490</v>
      </c>
    </row>
    <row r="37" spans="1:15" ht="15.75" x14ac:dyDescent="0.25">
      <c r="A37" s="17"/>
      <c r="B37" s="125"/>
      <c r="C37" s="125"/>
      <c r="D37" s="125"/>
      <c r="E37" s="125"/>
      <c r="F37" s="125"/>
      <c r="G37" s="125"/>
      <c r="H37" s="125"/>
      <c r="I37" s="125"/>
      <c r="J37" s="125"/>
      <c r="K37" s="125"/>
      <c r="L37" s="125"/>
      <c r="M37" s="125"/>
      <c r="N37" s="125"/>
      <c r="O37" s="125"/>
    </row>
    <row r="38" spans="1:15" x14ac:dyDescent="0.25">
      <c r="A38" s="17"/>
      <c r="B38" s="23"/>
      <c r="C38" s="23"/>
      <c r="D38" s="23"/>
      <c r="E38" s="23"/>
      <c r="F38" s="23"/>
      <c r="G38" s="23"/>
      <c r="H38" s="23"/>
      <c r="I38" s="23"/>
      <c r="J38" s="23"/>
      <c r="K38" s="23"/>
      <c r="L38" s="23"/>
      <c r="M38" s="23"/>
      <c r="N38" s="23"/>
      <c r="O38" s="23"/>
    </row>
  </sheetData>
  <mergeCells count="44">
    <mergeCell ref="B24:O24"/>
    <mergeCell ref="A25:A38"/>
    <mergeCell ref="B25:O25"/>
    <mergeCell ref="B26:O26"/>
    <mergeCell ref="B27:O27"/>
    <mergeCell ref="B28:O28"/>
    <mergeCell ref="B29:O29"/>
    <mergeCell ref="B37:O37"/>
    <mergeCell ref="B38:O38"/>
    <mergeCell ref="A1:A2"/>
    <mergeCell ref="B1:O1"/>
    <mergeCell ref="B2:O2"/>
    <mergeCell ref="B3:O3"/>
    <mergeCell ref="A4:A24"/>
    <mergeCell ref="B4:O4"/>
    <mergeCell ref="B5:O5"/>
    <mergeCell ref="B6:O6"/>
    <mergeCell ref="B7:O7"/>
    <mergeCell ref="B23:O23"/>
    <mergeCell ref="G31:N33"/>
    <mergeCell ref="D34:E34"/>
    <mergeCell ref="G34:H34"/>
    <mergeCell ref="J34:K34"/>
    <mergeCell ref="M34:N34"/>
    <mergeCell ref="D35:E35"/>
    <mergeCell ref="G35:N35"/>
    <mergeCell ref="B31:B33"/>
    <mergeCell ref="C31:C33"/>
    <mergeCell ref="D31:E31"/>
    <mergeCell ref="D32:E32"/>
    <mergeCell ref="D33:E33"/>
    <mergeCell ref="F31:F33"/>
    <mergeCell ref="O9:O10"/>
    <mergeCell ref="D11:E11"/>
    <mergeCell ref="G11:H11"/>
    <mergeCell ref="J11:K11"/>
    <mergeCell ref="M11:N11"/>
    <mergeCell ref="G12:N12"/>
    <mergeCell ref="B9:B10"/>
    <mergeCell ref="C9:C10"/>
    <mergeCell ref="D9:E9"/>
    <mergeCell ref="D10:E10"/>
    <mergeCell ref="F9:F10"/>
    <mergeCell ref="G9: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2.42578125" bestFit="1" customWidth="1"/>
    <col min="2" max="2" width="36.5703125" bestFit="1" customWidth="1"/>
    <col min="4" max="4" width="2" customWidth="1"/>
    <col min="5" max="5" width="9.42578125" customWidth="1"/>
    <col min="7" max="7" width="1.85546875" bestFit="1" customWidth="1"/>
    <col min="8" max="8" width="8.28515625" bestFit="1" customWidth="1"/>
  </cols>
  <sheetData>
    <row r="1" spans="1:8" ht="15" customHeight="1" x14ac:dyDescent="0.25">
      <c r="A1" s="7" t="s">
        <v>163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92</v>
      </c>
      <c r="B3" s="16" t="s">
        <v>4</v>
      </c>
      <c r="C3" s="16"/>
      <c r="D3" s="16"/>
      <c r="E3" s="16"/>
      <c r="F3" s="16"/>
      <c r="G3" s="16"/>
      <c r="H3" s="16"/>
    </row>
    <row r="4" spans="1:8" ht="15" customHeight="1" x14ac:dyDescent="0.25">
      <c r="A4" s="17" t="s">
        <v>491</v>
      </c>
      <c r="B4" s="16" t="s">
        <v>4</v>
      </c>
      <c r="C4" s="16"/>
      <c r="D4" s="16"/>
      <c r="E4" s="16"/>
      <c r="F4" s="16"/>
      <c r="G4" s="16"/>
      <c r="H4" s="16"/>
    </row>
    <row r="5" spans="1:8" x14ac:dyDescent="0.25">
      <c r="A5" s="17"/>
      <c r="B5" s="19" t="s">
        <v>494</v>
      </c>
      <c r="C5" s="19"/>
      <c r="D5" s="19"/>
      <c r="E5" s="19"/>
      <c r="F5" s="19"/>
      <c r="G5" s="19"/>
      <c r="H5" s="19"/>
    </row>
    <row r="6" spans="1:8" x14ac:dyDescent="0.25">
      <c r="A6" s="17"/>
      <c r="B6" s="22"/>
      <c r="C6" s="22"/>
      <c r="D6" s="22"/>
      <c r="E6" s="22"/>
      <c r="F6" s="22"/>
      <c r="G6" s="22"/>
      <c r="H6" s="22"/>
    </row>
    <row r="7" spans="1:8" x14ac:dyDescent="0.25">
      <c r="A7" s="17"/>
      <c r="B7" s="22"/>
      <c r="C7" s="22"/>
      <c r="D7" s="22"/>
      <c r="E7" s="22"/>
      <c r="F7" s="22"/>
      <c r="G7" s="22"/>
      <c r="H7" s="22"/>
    </row>
    <row r="8" spans="1:8" x14ac:dyDescent="0.25">
      <c r="A8" s="17"/>
      <c r="B8" s="13"/>
      <c r="C8" s="26"/>
      <c r="D8" s="26"/>
      <c r="E8" s="26"/>
    </row>
    <row r="9" spans="1:8" ht="15.75" thickBot="1" x14ac:dyDescent="0.3">
      <c r="A9" s="17"/>
      <c r="B9" s="126"/>
      <c r="C9" s="26"/>
      <c r="D9" s="59" t="s">
        <v>495</v>
      </c>
      <c r="E9" s="59"/>
    </row>
    <row r="10" spans="1:8" ht="16.5" thickTop="1" thickBot="1" x14ac:dyDescent="0.3">
      <c r="A10" s="17"/>
      <c r="B10" s="126"/>
      <c r="C10" s="26"/>
      <c r="D10" s="102">
        <v>2014</v>
      </c>
      <c r="E10" s="102"/>
    </row>
    <row r="11" spans="1:8" ht="15.75" thickTop="1" x14ac:dyDescent="0.25">
      <c r="A11" s="17"/>
      <c r="B11" s="126"/>
      <c r="C11" s="26"/>
      <c r="D11" s="103" t="s">
        <v>352</v>
      </c>
      <c r="E11" s="103"/>
    </row>
    <row r="12" spans="1:8" x14ac:dyDescent="0.25">
      <c r="A12" s="17"/>
      <c r="B12" s="84" t="s">
        <v>496</v>
      </c>
      <c r="C12" s="31"/>
      <c r="D12" s="84" t="s">
        <v>274</v>
      </c>
      <c r="E12" s="92" t="s">
        <v>497</v>
      </c>
    </row>
    <row r="13" spans="1:8" x14ac:dyDescent="0.25">
      <c r="A13" s="17"/>
      <c r="B13" s="11" t="s">
        <v>498</v>
      </c>
      <c r="C13" s="26"/>
      <c r="D13" s="26"/>
      <c r="E13" s="89" t="s">
        <v>499</v>
      </c>
    </row>
    <row r="14" spans="1:8" x14ac:dyDescent="0.25">
      <c r="A14" s="17"/>
      <c r="B14" s="84" t="s">
        <v>64</v>
      </c>
      <c r="C14" s="31"/>
      <c r="D14" s="31"/>
      <c r="E14" s="92" t="s">
        <v>500</v>
      </c>
    </row>
    <row r="15" spans="1:8" ht="27" thickBot="1" x14ac:dyDescent="0.3">
      <c r="A15" s="17"/>
      <c r="B15" s="11" t="s">
        <v>501</v>
      </c>
      <c r="C15" s="26"/>
      <c r="D15" s="38"/>
      <c r="E15" s="67">
        <v>-22775</v>
      </c>
    </row>
    <row r="16" spans="1:8" ht="40.5" thickTop="1" thickBot="1" x14ac:dyDescent="0.3">
      <c r="A16" s="17"/>
      <c r="B16" s="127" t="s">
        <v>502</v>
      </c>
      <c r="C16" s="31"/>
      <c r="D16" s="79" t="s">
        <v>274</v>
      </c>
      <c r="E16" s="70" t="s">
        <v>503</v>
      </c>
    </row>
    <row r="17" spans="1:8" ht="16.5" thickTop="1" x14ac:dyDescent="0.25">
      <c r="A17" s="17"/>
      <c r="B17" s="125"/>
      <c r="C17" s="125"/>
      <c r="D17" s="125"/>
      <c r="E17" s="125"/>
      <c r="F17" s="125"/>
      <c r="G17" s="125"/>
      <c r="H17" s="125"/>
    </row>
    <row r="18" spans="1:8" x14ac:dyDescent="0.25">
      <c r="A18" s="17"/>
      <c r="B18" s="22"/>
      <c r="C18" s="22"/>
      <c r="D18" s="22"/>
      <c r="E18" s="22"/>
      <c r="F18" s="22"/>
      <c r="G18" s="22"/>
      <c r="H18" s="22"/>
    </row>
    <row r="19" spans="1:8" x14ac:dyDescent="0.25">
      <c r="A19" s="17"/>
      <c r="B19" s="22"/>
      <c r="C19" s="22"/>
      <c r="D19" s="22"/>
      <c r="E19" s="22"/>
      <c r="F19" s="22"/>
      <c r="G19" s="22"/>
      <c r="H19" s="22"/>
    </row>
    <row r="20" spans="1:8" x14ac:dyDescent="0.25">
      <c r="A20" s="17"/>
      <c r="B20" s="13"/>
      <c r="C20" s="26"/>
      <c r="D20" s="26"/>
      <c r="E20" s="26"/>
      <c r="F20" s="26"/>
      <c r="G20" s="26"/>
      <c r="H20" s="26"/>
    </row>
    <row r="21" spans="1:8" ht="15.75" thickBot="1" x14ac:dyDescent="0.3">
      <c r="A21" s="17"/>
      <c r="B21" s="126"/>
      <c r="C21" s="26"/>
      <c r="D21" s="59" t="s">
        <v>504</v>
      </c>
      <c r="E21" s="59"/>
      <c r="F21" s="59"/>
      <c r="G21" s="59"/>
      <c r="H21" s="59"/>
    </row>
    <row r="22" spans="1:8" ht="16.5" thickTop="1" thickBot="1" x14ac:dyDescent="0.3">
      <c r="A22" s="17"/>
      <c r="B22" s="126"/>
      <c r="C22" s="26"/>
      <c r="D22" s="102">
        <v>2013</v>
      </c>
      <c r="E22" s="102"/>
      <c r="F22" s="112"/>
      <c r="G22" s="102">
        <v>2012</v>
      </c>
      <c r="H22" s="102"/>
    </row>
    <row r="23" spans="1:8" ht="15.75" thickTop="1" x14ac:dyDescent="0.25">
      <c r="A23" s="17"/>
      <c r="B23" s="128"/>
      <c r="C23" s="26"/>
      <c r="D23" s="104" t="s">
        <v>352</v>
      </c>
      <c r="E23" s="104"/>
      <c r="F23" s="104"/>
      <c r="G23" s="104"/>
      <c r="H23" s="104"/>
    </row>
    <row r="24" spans="1:8" x14ac:dyDescent="0.25">
      <c r="A24" s="17"/>
      <c r="B24" s="84" t="s">
        <v>496</v>
      </c>
      <c r="C24" s="31"/>
      <c r="D24" s="84" t="s">
        <v>274</v>
      </c>
      <c r="E24" s="92" t="s">
        <v>505</v>
      </c>
      <c r="F24" s="31"/>
      <c r="G24" s="84" t="s">
        <v>274</v>
      </c>
      <c r="H24" s="92" t="s">
        <v>506</v>
      </c>
    </row>
    <row r="25" spans="1:8" x14ac:dyDescent="0.25">
      <c r="A25" s="17"/>
      <c r="B25" s="11" t="s">
        <v>507</v>
      </c>
      <c r="C25" s="26"/>
      <c r="D25" s="26"/>
      <c r="E25" s="89" t="s">
        <v>508</v>
      </c>
      <c r="F25" s="26"/>
      <c r="G25" s="26"/>
      <c r="H25" s="89" t="s">
        <v>509</v>
      </c>
    </row>
    <row r="26" spans="1:8" x14ac:dyDescent="0.25">
      <c r="A26" s="17"/>
      <c r="B26" s="84" t="s">
        <v>64</v>
      </c>
      <c r="C26" s="31"/>
      <c r="D26" s="31"/>
      <c r="E26" s="92" t="s">
        <v>510</v>
      </c>
      <c r="F26" s="31"/>
      <c r="G26" s="31"/>
      <c r="H26" s="92" t="s">
        <v>511</v>
      </c>
    </row>
    <row r="27" spans="1:8" ht="27" thickBot="1" x14ac:dyDescent="0.3">
      <c r="A27" s="17"/>
      <c r="B27" s="11" t="s">
        <v>501</v>
      </c>
      <c r="C27" s="26"/>
      <c r="D27" s="38"/>
      <c r="E27" s="67">
        <v>-618788</v>
      </c>
      <c r="F27" s="26"/>
      <c r="G27" s="38"/>
      <c r="H27" s="67">
        <v>-427580</v>
      </c>
    </row>
    <row r="28" spans="1:8" ht="27" thickTop="1" x14ac:dyDescent="0.25">
      <c r="A28" s="17"/>
      <c r="B28" s="127" t="s">
        <v>512</v>
      </c>
      <c r="C28" s="129"/>
      <c r="D28" s="130" t="s">
        <v>274</v>
      </c>
      <c r="E28" s="132" t="s">
        <v>514</v>
      </c>
      <c r="F28" s="129"/>
      <c r="G28" s="130" t="s">
        <v>274</v>
      </c>
      <c r="H28" s="132" t="s">
        <v>515</v>
      </c>
    </row>
    <row r="29" spans="1:8" ht="15.75" thickBot="1" x14ac:dyDescent="0.3">
      <c r="A29" s="17"/>
      <c r="B29" s="127" t="s">
        <v>513</v>
      </c>
      <c r="C29" s="129"/>
      <c r="D29" s="131"/>
      <c r="E29" s="133"/>
      <c r="F29" s="129"/>
      <c r="G29" s="131"/>
      <c r="H29" s="133"/>
    </row>
    <row r="30" spans="1:8" ht="16.5" thickTop="1" x14ac:dyDescent="0.25">
      <c r="A30" s="17"/>
      <c r="B30" s="125"/>
      <c r="C30" s="125"/>
      <c r="D30" s="125"/>
      <c r="E30" s="125"/>
      <c r="F30" s="125"/>
      <c r="G30" s="125"/>
      <c r="H30" s="125"/>
    </row>
    <row r="31" spans="1:8" x14ac:dyDescent="0.25">
      <c r="A31" s="17"/>
      <c r="B31" s="23"/>
      <c r="C31" s="23"/>
      <c r="D31" s="23"/>
      <c r="E31" s="23"/>
      <c r="F31" s="23"/>
      <c r="G31" s="23"/>
      <c r="H31" s="23"/>
    </row>
  </sheetData>
  <mergeCells count="27">
    <mergeCell ref="B30:H30"/>
    <mergeCell ref="B31:H31"/>
    <mergeCell ref="A1:A2"/>
    <mergeCell ref="B1:H1"/>
    <mergeCell ref="B2:H2"/>
    <mergeCell ref="B3:H3"/>
    <mergeCell ref="A4:A31"/>
    <mergeCell ref="B4:H4"/>
    <mergeCell ref="B5:H5"/>
    <mergeCell ref="B6:H6"/>
    <mergeCell ref="B7:H7"/>
    <mergeCell ref="B17:H17"/>
    <mergeCell ref="D23:H23"/>
    <mergeCell ref="C28:C29"/>
    <mergeCell ref="D28:D29"/>
    <mergeCell ref="E28:E29"/>
    <mergeCell ref="F28:F29"/>
    <mergeCell ref="G28:G29"/>
    <mergeCell ref="H28:H29"/>
    <mergeCell ref="D9:E9"/>
    <mergeCell ref="D10:E10"/>
    <mergeCell ref="D11:E11"/>
    <mergeCell ref="D21:H21"/>
    <mergeCell ref="D22:E22"/>
    <mergeCell ref="G22:H22"/>
    <mergeCell ref="B18:H18"/>
    <mergeCell ref="B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5.28515625" bestFit="1" customWidth="1"/>
    <col min="4" max="4" width="4.7109375" customWidth="1"/>
    <col min="5" max="5" width="17.85546875" customWidth="1"/>
    <col min="8" max="8" width="4.42578125" customWidth="1"/>
    <col min="9" max="9" width="17.140625" customWidth="1"/>
    <col min="11" max="11" width="4" customWidth="1"/>
    <col min="12" max="12" width="15.42578125" customWidth="1"/>
    <col min="14" max="14" width="4" customWidth="1"/>
    <col min="15" max="15" width="15.42578125" customWidth="1"/>
  </cols>
  <sheetData>
    <row r="1" spans="1:15" ht="15" customHeight="1" x14ac:dyDescent="0.25">
      <c r="A1" s="7" t="s">
        <v>16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23</v>
      </c>
      <c r="B3" s="16" t="s">
        <v>4</v>
      </c>
      <c r="C3" s="16"/>
      <c r="D3" s="16"/>
      <c r="E3" s="16"/>
      <c r="F3" s="16"/>
      <c r="G3" s="16"/>
      <c r="H3" s="16"/>
      <c r="I3" s="16"/>
      <c r="J3" s="16"/>
      <c r="K3" s="16"/>
      <c r="L3" s="16"/>
      <c r="M3" s="16"/>
      <c r="N3" s="16"/>
      <c r="O3" s="16"/>
    </row>
    <row r="4" spans="1:15" ht="15" customHeight="1" x14ac:dyDescent="0.25">
      <c r="A4" s="17" t="s">
        <v>1635</v>
      </c>
      <c r="B4" s="16" t="s">
        <v>4</v>
      </c>
      <c r="C4" s="16"/>
      <c r="D4" s="16"/>
      <c r="E4" s="16"/>
      <c r="F4" s="16"/>
      <c r="G4" s="16"/>
      <c r="H4" s="16"/>
      <c r="I4" s="16"/>
      <c r="J4" s="16"/>
      <c r="K4" s="16"/>
      <c r="L4" s="16"/>
      <c r="M4" s="16"/>
      <c r="N4" s="16"/>
      <c r="O4" s="16"/>
    </row>
    <row r="5" spans="1:15" x14ac:dyDescent="0.25">
      <c r="A5" s="17"/>
      <c r="B5" s="19" t="s">
        <v>525</v>
      </c>
      <c r="C5" s="19"/>
      <c r="D5" s="19"/>
      <c r="E5" s="19"/>
      <c r="F5" s="19"/>
      <c r="G5" s="19"/>
      <c r="H5" s="19"/>
      <c r="I5" s="19"/>
      <c r="J5" s="19"/>
      <c r="K5" s="19"/>
      <c r="L5" s="19"/>
      <c r="M5" s="19"/>
      <c r="N5" s="19"/>
      <c r="O5" s="19"/>
    </row>
    <row r="6" spans="1:15" x14ac:dyDescent="0.25">
      <c r="A6" s="17"/>
      <c r="B6" s="22"/>
      <c r="C6" s="22"/>
      <c r="D6" s="22"/>
      <c r="E6" s="22"/>
      <c r="F6" s="22"/>
      <c r="G6" s="22"/>
      <c r="H6" s="22"/>
      <c r="I6" s="22"/>
      <c r="J6" s="22"/>
      <c r="K6" s="22"/>
      <c r="L6" s="22"/>
      <c r="M6" s="22"/>
      <c r="N6" s="22"/>
      <c r="O6" s="22"/>
    </row>
    <row r="7" spans="1:15" x14ac:dyDescent="0.25">
      <c r="A7" s="17"/>
      <c r="B7" s="22"/>
      <c r="C7" s="22"/>
      <c r="D7" s="22"/>
      <c r="E7" s="22"/>
      <c r="F7" s="22"/>
      <c r="G7" s="22"/>
      <c r="H7" s="22"/>
      <c r="I7" s="22"/>
      <c r="J7" s="22"/>
      <c r="K7" s="22"/>
      <c r="L7" s="22"/>
      <c r="M7" s="22"/>
      <c r="N7" s="22"/>
      <c r="O7" s="22"/>
    </row>
    <row r="8" spans="1:15" x14ac:dyDescent="0.25">
      <c r="A8" s="17"/>
      <c r="B8" s="25"/>
      <c r="C8" s="24"/>
      <c r="D8" s="24"/>
      <c r="E8" s="26"/>
      <c r="F8" s="26"/>
      <c r="G8" s="24"/>
      <c r="H8" s="24"/>
      <c r="I8" s="26"/>
      <c r="J8" s="26"/>
      <c r="K8" s="24"/>
      <c r="L8" s="26"/>
      <c r="M8" s="26"/>
      <c r="N8" s="24"/>
      <c r="O8" s="26"/>
    </row>
    <row r="9" spans="1:15" x14ac:dyDescent="0.25">
      <c r="A9" s="17"/>
      <c r="B9" s="19"/>
      <c r="C9" s="99"/>
      <c r="D9" s="58" t="s">
        <v>392</v>
      </c>
      <c r="E9" s="58"/>
      <c r="F9" s="142"/>
      <c r="G9" s="143"/>
      <c r="H9" s="58" t="s">
        <v>457</v>
      </c>
      <c r="I9" s="58"/>
      <c r="J9" s="99"/>
      <c r="K9" s="58" t="s">
        <v>395</v>
      </c>
      <c r="L9" s="58"/>
      <c r="M9" s="99"/>
      <c r="N9" s="58" t="s">
        <v>395</v>
      </c>
      <c r="O9" s="58"/>
    </row>
    <row r="10" spans="1:15" ht="15.75" thickBot="1" x14ac:dyDescent="0.3">
      <c r="A10" s="17"/>
      <c r="B10" s="19"/>
      <c r="C10" s="99"/>
      <c r="D10" s="59" t="s">
        <v>393</v>
      </c>
      <c r="E10" s="59"/>
      <c r="F10" s="142"/>
      <c r="G10" s="143"/>
      <c r="H10" s="59" t="s">
        <v>434</v>
      </c>
      <c r="I10" s="59"/>
      <c r="J10" s="99"/>
      <c r="K10" s="59"/>
      <c r="L10" s="59"/>
      <c r="M10" s="99"/>
      <c r="N10" s="59"/>
      <c r="O10" s="59"/>
    </row>
    <row r="11" spans="1:15" ht="16.5" thickTop="1" thickBot="1" x14ac:dyDescent="0.3">
      <c r="A11" s="17"/>
      <c r="B11" s="11"/>
      <c r="C11" s="26"/>
      <c r="D11" s="102">
        <v>2014</v>
      </c>
      <c r="E11" s="102"/>
      <c r="F11" s="134"/>
      <c r="G11" s="135"/>
      <c r="H11" s="102">
        <v>2014</v>
      </c>
      <c r="I11" s="102"/>
      <c r="J11" s="26"/>
      <c r="K11" s="102">
        <v>2013</v>
      </c>
      <c r="L11" s="102"/>
      <c r="M11" s="26"/>
      <c r="N11" s="102">
        <v>2012</v>
      </c>
      <c r="O11" s="102"/>
    </row>
    <row r="12" spans="1:15" ht="15.75" thickTop="1" x14ac:dyDescent="0.25">
      <c r="A12" s="17"/>
      <c r="B12" s="11"/>
      <c r="C12" s="26"/>
      <c r="D12" s="103" t="s">
        <v>485</v>
      </c>
      <c r="E12" s="103"/>
      <c r="F12" s="136"/>
      <c r="G12" s="135"/>
      <c r="H12" s="104" t="s">
        <v>485</v>
      </c>
      <c r="I12" s="104"/>
      <c r="J12" s="104"/>
      <c r="K12" s="104"/>
      <c r="L12" s="104"/>
      <c r="M12" s="104"/>
      <c r="N12" s="104"/>
      <c r="O12" s="104"/>
    </row>
    <row r="13" spans="1:15" x14ac:dyDescent="0.25">
      <c r="A13" s="17"/>
      <c r="B13" s="62" t="s">
        <v>526</v>
      </c>
      <c r="C13" s="113"/>
      <c r="D13" s="62" t="s">
        <v>274</v>
      </c>
      <c r="E13" s="92" t="s">
        <v>527</v>
      </c>
      <c r="F13" s="137"/>
      <c r="G13" s="138"/>
      <c r="H13" s="62" t="s">
        <v>274</v>
      </c>
      <c r="I13" s="92" t="s">
        <v>528</v>
      </c>
      <c r="J13" s="31"/>
      <c r="K13" s="62" t="s">
        <v>274</v>
      </c>
      <c r="L13" s="92" t="s">
        <v>529</v>
      </c>
      <c r="M13" s="31"/>
      <c r="N13" s="62" t="s">
        <v>274</v>
      </c>
      <c r="O13" s="92" t="s">
        <v>530</v>
      </c>
    </row>
    <row r="14" spans="1:15" x14ac:dyDescent="0.25">
      <c r="A14" s="17"/>
      <c r="B14" s="65" t="s">
        <v>531</v>
      </c>
      <c r="C14" s="24"/>
      <c r="D14" s="24"/>
      <c r="E14" s="89" t="s">
        <v>532</v>
      </c>
      <c r="F14" s="136"/>
      <c r="G14" s="139"/>
      <c r="H14" s="24"/>
      <c r="I14" s="89" t="s">
        <v>533</v>
      </c>
      <c r="J14" s="26"/>
      <c r="K14" s="24"/>
      <c r="L14" s="89" t="s">
        <v>534</v>
      </c>
      <c r="M14" s="26"/>
      <c r="N14" s="24"/>
      <c r="O14" s="89" t="s">
        <v>535</v>
      </c>
    </row>
    <row r="15" spans="1:15" x14ac:dyDescent="0.25">
      <c r="A15" s="17"/>
      <c r="B15" s="62" t="s">
        <v>536</v>
      </c>
      <c r="C15" s="113"/>
      <c r="D15" s="113"/>
      <c r="E15" s="92" t="s">
        <v>537</v>
      </c>
      <c r="F15" s="137"/>
      <c r="G15" s="138"/>
      <c r="H15" s="113"/>
      <c r="I15" s="92" t="s">
        <v>538</v>
      </c>
      <c r="J15" s="31"/>
      <c r="K15" s="113"/>
      <c r="L15" s="92" t="s">
        <v>539</v>
      </c>
      <c r="M15" s="31"/>
      <c r="N15" s="113"/>
      <c r="O15" s="92" t="s">
        <v>540</v>
      </c>
    </row>
    <row r="16" spans="1:15" x14ac:dyDescent="0.25">
      <c r="A16" s="17"/>
      <c r="B16" s="65" t="s">
        <v>541</v>
      </c>
      <c r="C16" s="24"/>
      <c r="D16" s="24"/>
      <c r="E16" s="89" t="s">
        <v>542</v>
      </c>
      <c r="F16" s="136"/>
      <c r="G16" s="139"/>
      <c r="H16" s="24"/>
      <c r="I16" s="90" t="s">
        <v>276</v>
      </c>
      <c r="J16" s="26"/>
      <c r="K16" s="24"/>
      <c r="L16" s="90" t="s">
        <v>276</v>
      </c>
      <c r="M16" s="26"/>
      <c r="N16" s="24"/>
      <c r="O16" s="90" t="s">
        <v>276</v>
      </c>
    </row>
    <row r="17" spans="1:15" x14ac:dyDescent="0.25">
      <c r="A17" s="17"/>
      <c r="B17" s="62" t="s">
        <v>543</v>
      </c>
      <c r="C17" s="113"/>
      <c r="D17" s="113"/>
      <c r="E17" s="93" t="s">
        <v>276</v>
      </c>
      <c r="F17" s="137"/>
      <c r="G17" s="138"/>
      <c r="H17" s="113"/>
      <c r="I17" s="93" t="s">
        <v>276</v>
      </c>
      <c r="J17" s="31"/>
      <c r="K17" s="113"/>
      <c r="L17" s="92" t="s">
        <v>544</v>
      </c>
      <c r="M17" s="31"/>
      <c r="N17" s="113"/>
      <c r="O17" s="92" t="s">
        <v>545</v>
      </c>
    </row>
    <row r="18" spans="1:15" x14ac:dyDescent="0.25">
      <c r="A18" s="17"/>
      <c r="B18" s="65" t="s">
        <v>546</v>
      </c>
      <c r="C18" s="24"/>
      <c r="D18" s="24"/>
      <c r="E18" s="90" t="s">
        <v>276</v>
      </c>
      <c r="F18" s="136"/>
      <c r="G18" s="139"/>
      <c r="H18" s="24"/>
      <c r="I18" s="89" t="s">
        <v>547</v>
      </c>
      <c r="J18" s="26"/>
      <c r="K18" s="24"/>
      <c r="L18" s="89" t="s">
        <v>548</v>
      </c>
      <c r="M18" s="26"/>
      <c r="N18" s="24"/>
      <c r="O18" s="89" t="s">
        <v>549</v>
      </c>
    </row>
    <row r="19" spans="1:15" x14ac:dyDescent="0.25">
      <c r="A19" s="17"/>
      <c r="B19" s="62" t="s">
        <v>550</v>
      </c>
      <c r="C19" s="113"/>
      <c r="D19" s="113"/>
      <c r="E19" s="93" t="s">
        <v>276</v>
      </c>
      <c r="F19" s="137"/>
      <c r="G19" s="138"/>
      <c r="H19" s="113"/>
      <c r="I19" s="93" t="s">
        <v>276</v>
      </c>
      <c r="J19" s="31"/>
      <c r="K19" s="113"/>
      <c r="L19" s="140">
        <v>-3965</v>
      </c>
      <c r="M19" s="31"/>
      <c r="N19" s="113"/>
      <c r="O19" s="93" t="s">
        <v>276</v>
      </c>
    </row>
    <row r="20" spans="1:15" ht="15.75" thickBot="1" x14ac:dyDescent="0.3">
      <c r="A20" s="17"/>
      <c r="B20" s="65" t="s">
        <v>551</v>
      </c>
      <c r="C20" s="24"/>
      <c r="D20" s="66"/>
      <c r="E20" s="67">
        <v>-3787</v>
      </c>
      <c r="F20" s="136"/>
      <c r="G20" s="139"/>
      <c r="H20" s="66"/>
      <c r="I20" s="67">
        <v>-32640</v>
      </c>
      <c r="J20" s="26"/>
      <c r="K20" s="66"/>
      <c r="L20" s="67">
        <v>-53308</v>
      </c>
      <c r="M20" s="26"/>
      <c r="N20" s="66"/>
      <c r="O20" s="67">
        <v>-35429</v>
      </c>
    </row>
    <row r="21" spans="1:15" ht="15.75" thickTop="1" x14ac:dyDescent="0.25">
      <c r="A21" s="17"/>
      <c r="B21" s="62" t="s">
        <v>552</v>
      </c>
      <c r="C21" s="113"/>
      <c r="D21" s="141"/>
      <c r="E21" s="64" t="s">
        <v>553</v>
      </c>
      <c r="F21" s="137"/>
      <c r="G21" s="138"/>
      <c r="H21" s="141"/>
      <c r="I21" s="64" t="s">
        <v>527</v>
      </c>
      <c r="J21" s="31"/>
      <c r="K21" s="141"/>
      <c r="L21" s="64" t="s">
        <v>528</v>
      </c>
      <c r="M21" s="31"/>
      <c r="N21" s="141"/>
      <c r="O21" s="64" t="s">
        <v>529</v>
      </c>
    </row>
    <row r="22" spans="1:15" ht="15.75" thickBot="1" x14ac:dyDescent="0.3">
      <c r="A22" s="17"/>
      <c r="B22" s="65" t="s">
        <v>554</v>
      </c>
      <c r="C22" s="24"/>
      <c r="D22" s="66"/>
      <c r="E22" s="67">
        <v>-39831</v>
      </c>
      <c r="F22" s="136"/>
      <c r="G22" s="139"/>
      <c r="H22" s="66"/>
      <c r="I22" s="67">
        <v>-39859</v>
      </c>
      <c r="J22" s="26"/>
      <c r="K22" s="66"/>
      <c r="L22" s="67">
        <v>-51601</v>
      </c>
      <c r="M22" s="26"/>
      <c r="N22" s="66"/>
      <c r="O22" s="67">
        <v>-30179</v>
      </c>
    </row>
    <row r="23" spans="1:15" ht="16.5" thickTop="1" thickBot="1" x14ac:dyDescent="0.3">
      <c r="A23" s="17"/>
      <c r="B23" s="62" t="s">
        <v>555</v>
      </c>
      <c r="C23" s="113"/>
      <c r="D23" s="69" t="s">
        <v>274</v>
      </c>
      <c r="E23" s="70" t="s">
        <v>556</v>
      </c>
      <c r="F23" s="137"/>
      <c r="G23" s="138"/>
      <c r="H23" s="69" t="s">
        <v>274</v>
      </c>
      <c r="I23" s="70" t="s">
        <v>314</v>
      </c>
      <c r="J23" s="31"/>
      <c r="K23" s="69" t="s">
        <v>274</v>
      </c>
      <c r="L23" s="70" t="s">
        <v>557</v>
      </c>
      <c r="M23" s="31"/>
      <c r="N23" s="69" t="s">
        <v>274</v>
      </c>
      <c r="O23" s="70" t="s">
        <v>558</v>
      </c>
    </row>
    <row r="24" spans="1:15" ht="16.5" thickTop="1" x14ac:dyDescent="0.25">
      <c r="A24" s="17"/>
      <c r="B24" s="125"/>
      <c r="C24" s="125"/>
      <c r="D24" s="125"/>
      <c r="E24" s="125"/>
      <c r="F24" s="125"/>
      <c r="G24" s="125"/>
      <c r="H24" s="125"/>
      <c r="I24" s="125"/>
      <c r="J24" s="125"/>
      <c r="K24" s="125"/>
      <c r="L24" s="125"/>
      <c r="M24" s="125"/>
      <c r="N24" s="125"/>
      <c r="O24" s="125"/>
    </row>
    <row r="25" spans="1:15" x14ac:dyDescent="0.25">
      <c r="A25" s="17"/>
      <c r="B25" s="23"/>
      <c r="C25" s="23"/>
      <c r="D25" s="23"/>
      <c r="E25" s="23"/>
      <c r="F25" s="23"/>
      <c r="G25" s="23"/>
      <c r="H25" s="23"/>
      <c r="I25" s="23"/>
      <c r="J25" s="23"/>
      <c r="K25" s="23"/>
      <c r="L25" s="23"/>
      <c r="M25" s="23"/>
      <c r="N25" s="23"/>
      <c r="O25" s="23"/>
    </row>
  </sheetData>
  <mergeCells count="29">
    <mergeCell ref="B25:O25"/>
    <mergeCell ref="A1:A2"/>
    <mergeCell ref="B1:O1"/>
    <mergeCell ref="B2:O2"/>
    <mergeCell ref="B3:O3"/>
    <mergeCell ref="A4:A25"/>
    <mergeCell ref="B4:O4"/>
    <mergeCell ref="B5:O5"/>
    <mergeCell ref="B6:O6"/>
    <mergeCell ref="B7:O7"/>
    <mergeCell ref="B24:O24"/>
    <mergeCell ref="D11:E11"/>
    <mergeCell ref="H11:I11"/>
    <mergeCell ref="K11:L11"/>
    <mergeCell ref="N11:O11"/>
    <mergeCell ref="D12:E12"/>
    <mergeCell ref="H12:O12"/>
    <mergeCell ref="H9:I9"/>
    <mergeCell ref="H10:I10"/>
    <mergeCell ref="J9:J10"/>
    <mergeCell ref="K9:L10"/>
    <mergeCell ref="M9:M10"/>
    <mergeCell ref="N9:O10"/>
    <mergeCell ref="B9:B10"/>
    <mergeCell ref="C9:C10"/>
    <mergeCell ref="D9:E9"/>
    <mergeCell ref="D10: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8.42578125" bestFit="1" customWidth="1"/>
    <col min="2" max="2" width="36.5703125" customWidth="1"/>
    <col min="3" max="3" width="29.140625" customWidth="1"/>
    <col min="4" max="4" width="5.7109375" customWidth="1"/>
    <col min="5" max="5" width="25.5703125" customWidth="1"/>
    <col min="6" max="7" width="28.28515625" customWidth="1"/>
    <col min="8" max="8" width="5.7109375" customWidth="1"/>
    <col min="9" max="9" width="21.5703125" customWidth="1"/>
    <col min="10" max="10" width="28.28515625" customWidth="1"/>
    <col min="11" max="11" width="5.7109375" customWidth="1"/>
    <col min="12" max="12" width="21.5703125" customWidth="1"/>
  </cols>
  <sheetData>
    <row r="1" spans="1:12" ht="15" customHeight="1" x14ac:dyDescent="0.25">
      <c r="A1" s="7" t="s">
        <v>16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7" t="s">
        <v>1637</v>
      </c>
      <c r="B3" s="16" t="s">
        <v>4</v>
      </c>
      <c r="C3" s="16"/>
      <c r="D3" s="16"/>
      <c r="E3" s="16"/>
      <c r="F3" s="16"/>
      <c r="G3" s="16"/>
      <c r="H3" s="16"/>
      <c r="I3" s="16"/>
      <c r="J3" s="16"/>
      <c r="K3" s="16"/>
      <c r="L3" s="16"/>
    </row>
    <row r="4" spans="1:12" x14ac:dyDescent="0.25">
      <c r="A4" s="17"/>
      <c r="B4" s="19" t="s">
        <v>564</v>
      </c>
      <c r="C4" s="19"/>
      <c r="D4" s="19"/>
      <c r="E4" s="19"/>
      <c r="F4" s="19"/>
      <c r="G4" s="19"/>
      <c r="H4" s="19"/>
      <c r="I4" s="19"/>
      <c r="J4" s="19"/>
      <c r="K4" s="19"/>
      <c r="L4" s="19"/>
    </row>
    <row r="5" spans="1:12" x14ac:dyDescent="0.25">
      <c r="A5" s="17"/>
      <c r="B5" s="22"/>
      <c r="C5" s="22"/>
      <c r="D5" s="22"/>
      <c r="E5" s="22"/>
      <c r="F5" s="22"/>
      <c r="G5" s="22"/>
      <c r="H5" s="22"/>
      <c r="I5" s="22"/>
      <c r="J5" s="22"/>
      <c r="K5" s="22"/>
      <c r="L5" s="22"/>
    </row>
    <row r="6" spans="1:12" x14ac:dyDescent="0.25">
      <c r="A6" s="17"/>
      <c r="B6" s="22"/>
      <c r="C6" s="22"/>
      <c r="D6" s="22"/>
      <c r="E6" s="22"/>
      <c r="F6" s="22"/>
      <c r="G6" s="22"/>
      <c r="H6" s="22"/>
      <c r="I6" s="22"/>
      <c r="J6" s="22"/>
      <c r="K6" s="22"/>
      <c r="L6" s="22"/>
    </row>
    <row r="7" spans="1:12" x14ac:dyDescent="0.25">
      <c r="A7" s="17"/>
      <c r="B7" s="157"/>
      <c r="C7" s="157"/>
      <c r="D7" s="157"/>
      <c r="E7" s="157"/>
      <c r="F7" s="157"/>
      <c r="G7" s="157"/>
      <c r="H7" s="157"/>
      <c r="I7" s="157"/>
      <c r="J7" s="157"/>
      <c r="K7" s="157"/>
      <c r="L7" s="157"/>
    </row>
    <row r="8" spans="1:12" x14ac:dyDescent="0.25">
      <c r="A8" s="17"/>
      <c r="B8" s="13"/>
      <c r="C8" s="26"/>
      <c r="D8" s="26"/>
      <c r="E8" s="26"/>
      <c r="F8" s="26"/>
      <c r="G8" s="26"/>
      <c r="H8" s="26"/>
      <c r="I8" s="26"/>
      <c r="J8" s="26"/>
      <c r="K8" s="26"/>
      <c r="L8" s="26"/>
    </row>
    <row r="9" spans="1:12" x14ac:dyDescent="0.25">
      <c r="A9" s="17"/>
      <c r="B9" s="123"/>
      <c r="C9" s="26"/>
      <c r="D9" s="58" t="s">
        <v>495</v>
      </c>
      <c r="E9" s="58"/>
      <c r="F9" s="134"/>
      <c r="G9" s="144"/>
      <c r="H9" s="58" t="s">
        <v>436</v>
      </c>
      <c r="I9" s="58"/>
      <c r="J9" s="26"/>
      <c r="K9" s="58" t="s">
        <v>436</v>
      </c>
      <c r="L9" s="58"/>
    </row>
    <row r="10" spans="1:12" ht="15.75" thickBot="1" x14ac:dyDescent="0.3">
      <c r="A10" s="17"/>
      <c r="B10" s="27"/>
      <c r="C10" s="26"/>
      <c r="D10" s="59">
        <v>2014</v>
      </c>
      <c r="E10" s="59"/>
      <c r="F10" s="134"/>
      <c r="G10" s="144"/>
      <c r="H10" s="59">
        <v>2013</v>
      </c>
      <c r="I10" s="59"/>
      <c r="J10" s="26"/>
      <c r="K10" s="59">
        <v>2012</v>
      </c>
      <c r="L10" s="59"/>
    </row>
    <row r="11" spans="1:12" ht="15.75" thickTop="1" x14ac:dyDescent="0.25">
      <c r="A11" s="17"/>
      <c r="B11" s="27"/>
      <c r="C11" s="26"/>
      <c r="D11" s="103" t="s">
        <v>352</v>
      </c>
      <c r="E11" s="103"/>
      <c r="F11" s="136"/>
      <c r="G11" s="135"/>
      <c r="H11" s="104" t="s">
        <v>352</v>
      </c>
      <c r="I11" s="104"/>
      <c r="J11" s="104"/>
      <c r="K11" s="104"/>
      <c r="L11" s="104"/>
    </row>
    <row r="12" spans="1:12" x14ac:dyDescent="0.25">
      <c r="A12" s="17"/>
      <c r="B12" s="84" t="s">
        <v>565</v>
      </c>
      <c r="C12" s="31"/>
      <c r="D12" s="84" t="s">
        <v>274</v>
      </c>
      <c r="E12" s="92" t="s">
        <v>566</v>
      </c>
      <c r="F12" s="137"/>
      <c r="G12" s="145"/>
      <c r="H12" s="84" t="s">
        <v>274</v>
      </c>
      <c r="I12" s="92" t="s">
        <v>567</v>
      </c>
      <c r="J12" s="31"/>
      <c r="K12" s="84" t="s">
        <v>274</v>
      </c>
      <c r="L12" s="92" t="s">
        <v>568</v>
      </c>
    </row>
    <row r="13" spans="1:12" x14ac:dyDescent="0.25">
      <c r="A13" s="17"/>
      <c r="B13" s="11" t="s">
        <v>569</v>
      </c>
      <c r="C13" s="26"/>
      <c r="D13" s="26"/>
      <c r="E13" s="89" t="s">
        <v>570</v>
      </c>
      <c r="F13" s="136"/>
      <c r="G13" s="135"/>
      <c r="H13" s="26"/>
      <c r="I13" s="90" t="s">
        <v>276</v>
      </c>
      <c r="J13" s="26"/>
      <c r="K13" s="26"/>
      <c r="L13" s="90" t="s">
        <v>276</v>
      </c>
    </row>
    <row r="14" spans="1:12" ht="15.75" thickBot="1" x14ac:dyDescent="0.3">
      <c r="A14" s="17"/>
      <c r="B14" s="84" t="s">
        <v>571</v>
      </c>
      <c r="C14" s="31"/>
      <c r="D14" s="31"/>
      <c r="E14" s="114" t="s">
        <v>276</v>
      </c>
      <c r="F14" s="146"/>
      <c r="G14" s="147"/>
      <c r="H14" s="73"/>
      <c r="I14" s="115" t="s">
        <v>572</v>
      </c>
      <c r="J14" s="95"/>
      <c r="K14" s="73"/>
      <c r="L14" s="115" t="s">
        <v>573</v>
      </c>
    </row>
    <row r="15" spans="1:12" ht="15.75" thickTop="1" x14ac:dyDescent="0.25">
      <c r="A15" s="17"/>
      <c r="B15" s="148" t="s">
        <v>574</v>
      </c>
      <c r="C15" s="149"/>
      <c r="D15" s="24"/>
      <c r="E15" s="150" t="s">
        <v>575</v>
      </c>
      <c r="F15" s="136"/>
      <c r="G15" s="135"/>
      <c r="H15" s="151"/>
      <c r="I15" s="150" t="s">
        <v>576</v>
      </c>
      <c r="J15" s="26"/>
      <c r="K15" s="151"/>
      <c r="L15" s="150" t="s">
        <v>577</v>
      </c>
    </row>
    <row r="16" spans="1:12" ht="15.75" thickBot="1" x14ac:dyDescent="0.3">
      <c r="A16" s="17"/>
      <c r="B16" s="152" t="s">
        <v>578</v>
      </c>
      <c r="C16" s="153"/>
      <c r="D16" s="73"/>
      <c r="E16" s="114" t="s">
        <v>276</v>
      </c>
      <c r="F16" s="146"/>
      <c r="G16" s="147"/>
      <c r="H16" s="73"/>
      <c r="I16" s="114" t="s">
        <v>276</v>
      </c>
      <c r="J16" s="95"/>
      <c r="K16" s="73"/>
      <c r="L16" s="114" t="s">
        <v>276</v>
      </c>
    </row>
    <row r="17" spans="1:12" ht="16.5" thickTop="1" thickBot="1" x14ac:dyDescent="0.3">
      <c r="A17" s="17"/>
      <c r="B17" s="148" t="s">
        <v>579</v>
      </c>
      <c r="C17" s="149"/>
      <c r="D17" s="76" t="s">
        <v>274</v>
      </c>
      <c r="E17" s="77" t="s">
        <v>575</v>
      </c>
      <c r="F17" s="136"/>
      <c r="G17" s="135"/>
      <c r="H17" s="76" t="s">
        <v>274</v>
      </c>
      <c r="I17" s="77" t="s">
        <v>576</v>
      </c>
      <c r="J17" s="26"/>
      <c r="K17" s="76" t="s">
        <v>274</v>
      </c>
      <c r="L17" s="77" t="s">
        <v>577</v>
      </c>
    </row>
    <row r="18" spans="1:12" ht="16.5" thickTop="1" x14ac:dyDescent="0.25">
      <c r="A18" s="17"/>
      <c r="B18" s="125"/>
      <c r="C18" s="125"/>
      <c r="D18" s="125"/>
      <c r="E18" s="125"/>
      <c r="F18" s="125"/>
      <c r="G18" s="125"/>
      <c r="H18" s="125"/>
      <c r="I18" s="125"/>
      <c r="J18" s="125"/>
      <c r="K18" s="125"/>
      <c r="L18" s="125"/>
    </row>
    <row r="19" spans="1:12" x14ac:dyDescent="0.25">
      <c r="A19" s="17"/>
      <c r="B19" s="23"/>
      <c r="C19" s="23"/>
      <c r="D19" s="23"/>
      <c r="E19" s="23"/>
      <c r="F19" s="23"/>
      <c r="G19" s="23"/>
      <c r="H19" s="23"/>
      <c r="I19" s="23"/>
      <c r="J19" s="23"/>
      <c r="K19" s="23"/>
      <c r="L19" s="23"/>
    </row>
    <row r="20" spans="1:12" ht="15" customHeight="1" x14ac:dyDescent="0.25">
      <c r="A20" s="2" t="s">
        <v>1638</v>
      </c>
      <c r="B20" s="16" t="s">
        <v>4</v>
      </c>
      <c r="C20" s="16"/>
      <c r="D20" s="16"/>
      <c r="E20" s="16"/>
      <c r="F20" s="16"/>
      <c r="G20" s="16"/>
      <c r="H20" s="16"/>
      <c r="I20" s="16"/>
      <c r="J20" s="16"/>
      <c r="K20" s="16"/>
      <c r="L20" s="16"/>
    </row>
    <row r="21" spans="1:12" ht="15" customHeight="1" x14ac:dyDescent="0.25">
      <c r="A21" s="17" t="s">
        <v>1639</v>
      </c>
      <c r="B21" s="16" t="s">
        <v>4</v>
      </c>
      <c r="C21" s="16"/>
      <c r="D21" s="16"/>
      <c r="E21" s="16"/>
      <c r="F21" s="16"/>
      <c r="G21" s="16"/>
      <c r="H21" s="16"/>
      <c r="I21" s="16"/>
      <c r="J21" s="16"/>
      <c r="K21" s="16"/>
      <c r="L21" s="16"/>
    </row>
    <row r="22" spans="1:12" ht="25.5" customHeight="1" x14ac:dyDescent="0.25">
      <c r="A22" s="17"/>
      <c r="B22" s="19" t="s">
        <v>586</v>
      </c>
      <c r="C22" s="19"/>
      <c r="D22" s="19"/>
      <c r="E22" s="19"/>
      <c r="F22" s="19"/>
      <c r="G22" s="19"/>
      <c r="H22" s="19"/>
      <c r="I22" s="19"/>
      <c r="J22" s="19"/>
      <c r="K22" s="19"/>
      <c r="L22" s="19"/>
    </row>
    <row r="23" spans="1:12" x14ac:dyDescent="0.25">
      <c r="A23" s="17"/>
      <c r="B23" s="22"/>
      <c r="C23" s="22"/>
      <c r="D23" s="22"/>
      <c r="E23" s="22"/>
      <c r="F23" s="22"/>
      <c r="G23" s="22"/>
      <c r="H23" s="22"/>
      <c r="I23" s="22"/>
      <c r="J23" s="22"/>
      <c r="K23" s="22"/>
      <c r="L23" s="22"/>
    </row>
    <row r="24" spans="1:12" x14ac:dyDescent="0.25">
      <c r="A24" s="17"/>
      <c r="B24" s="13"/>
      <c r="C24" s="26"/>
    </row>
    <row r="25" spans="1:12" ht="15.75" thickBot="1" x14ac:dyDescent="0.3">
      <c r="A25" s="17"/>
      <c r="B25" s="154" t="s">
        <v>587</v>
      </c>
      <c r="C25" s="155" t="s">
        <v>588</v>
      </c>
    </row>
    <row r="26" spans="1:12" ht="15.75" thickTop="1" x14ac:dyDescent="0.25">
      <c r="A26" s="17"/>
      <c r="B26" s="84">
        <v>2015</v>
      </c>
      <c r="C26" s="64" t="s">
        <v>589</v>
      </c>
    </row>
    <row r="27" spans="1:12" x14ac:dyDescent="0.25">
      <c r="A27" s="17"/>
      <c r="B27" s="11">
        <v>2016</v>
      </c>
      <c r="C27" s="89" t="s">
        <v>590</v>
      </c>
    </row>
    <row r="28" spans="1:12" x14ac:dyDescent="0.25">
      <c r="A28" s="17"/>
      <c r="B28" s="84" t="s">
        <v>591</v>
      </c>
      <c r="C28" s="92" t="s">
        <v>592</v>
      </c>
    </row>
    <row r="29" spans="1:12" ht="15.75" x14ac:dyDescent="0.25">
      <c r="A29" s="17"/>
      <c r="B29" s="125"/>
      <c r="C29" s="125"/>
      <c r="D29" s="125"/>
      <c r="E29" s="125"/>
      <c r="F29" s="125"/>
      <c r="G29" s="125"/>
      <c r="H29" s="125"/>
      <c r="I29" s="125"/>
      <c r="J29" s="125"/>
      <c r="K29" s="125"/>
      <c r="L29" s="125"/>
    </row>
    <row r="30" spans="1:12" x14ac:dyDescent="0.25">
      <c r="A30" s="17"/>
      <c r="B30" s="23"/>
      <c r="C30" s="23"/>
      <c r="D30" s="23"/>
      <c r="E30" s="23"/>
      <c r="F30" s="23"/>
      <c r="G30" s="23"/>
      <c r="H30" s="23"/>
      <c r="I30" s="23"/>
      <c r="J30" s="23"/>
      <c r="K30" s="23"/>
      <c r="L30" s="23"/>
    </row>
  </sheetData>
  <mergeCells count="26">
    <mergeCell ref="B7:L7"/>
    <mergeCell ref="B18:L18"/>
    <mergeCell ref="B19:L19"/>
    <mergeCell ref="B20:L20"/>
    <mergeCell ref="A21:A30"/>
    <mergeCell ref="B21:L21"/>
    <mergeCell ref="B22:L22"/>
    <mergeCell ref="B23:L23"/>
    <mergeCell ref="B29:L29"/>
    <mergeCell ref="B30:L30"/>
    <mergeCell ref="D11:E11"/>
    <mergeCell ref="H11:L11"/>
    <mergeCell ref="A1:A2"/>
    <mergeCell ref="B1:L1"/>
    <mergeCell ref="B2:L2"/>
    <mergeCell ref="A3:A19"/>
    <mergeCell ref="B3:L3"/>
    <mergeCell ref="B4:L4"/>
    <mergeCell ref="B5:L5"/>
    <mergeCell ref="B6:L6"/>
    <mergeCell ref="D9:E9"/>
    <mergeCell ref="H9:I9"/>
    <mergeCell ref="K9:L9"/>
    <mergeCell ref="D10:E10"/>
    <mergeCell ref="H10:I10"/>
    <mergeCell ref="K10:L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6.5703125" customWidth="1"/>
    <col min="3" max="4" width="11" customWidth="1"/>
    <col min="5" max="5" width="19" customWidth="1"/>
    <col min="6" max="6" width="7.5703125" customWidth="1"/>
    <col min="7" max="7" width="11" customWidth="1"/>
    <col min="8" max="8" width="10" customWidth="1"/>
    <col min="9" max="9" width="7.5703125" customWidth="1"/>
    <col min="10" max="10" width="11" customWidth="1"/>
    <col min="11" max="11" width="6.42578125" customWidth="1"/>
    <col min="12" max="12" width="9" customWidth="1"/>
    <col min="13" max="13" width="7.5703125" customWidth="1"/>
    <col min="14" max="14" width="9" customWidth="1"/>
    <col min="15" max="15" width="7.5703125" customWidth="1"/>
  </cols>
  <sheetData>
    <row r="1" spans="1:15" ht="15" customHeight="1" x14ac:dyDescent="0.25">
      <c r="A1" s="7" t="s">
        <v>16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14</v>
      </c>
      <c r="B3" s="16" t="s">
        <v>4</v>
      </c>
      <c r="C3" s="16"/>
      <c r="D3" s="16"/>
      <c r="E3" s="16"/>
      <c r="F3" s="16"/>
      <c r="G3" s="16"/>
      <c r="H3" s="16"/>
      <c r="I3" s="16"/>
      <c r="J3" s="16"/>
      <c r="K3" s="16"/>
      <c r="L3" s="16"/>
      <c r="M3" s="16"/>
      <c r="N3" s="16"/>
      <c r="O3" s="16"/>
    </row>
    <row r="4" spans="1:15" ht="15" customHeight="1" x14ac:dyDescent="0.25">
      <c r="A4" s="17" t="s">
        <v>1641</v>
      </c>
      <c r="B4" s="16" t="s">
        <v>4</v>
      </c>
      <c r="C4" s="16"/>
      <c r="D4" s="16"/>
      <c r="E4" s="16"/>
      <c r="F4" s="16"/>
      <c r="G4" s="16"/>
      <c r="H4" s="16"/>
      <c r="I4" s="16"/>
      <c r="J4" s="16"/>
      <c r="K4" s="16"/>
      <c r="L4" s="16"/>
      <c r="M4" s="16"/>
      <c r="N4" s="16"/>
      <c r="O4" s="16"/>
    </row>
    <row r="5" spans="1:15" x14ac:dyDescent="0.25">
      <c r="A5" s="17"/>
      <c r="B5" s="19" t="s">
        <v>620</v>
      </c>
      <c r="C5" s="19"/>
      <c r="D5" s="19"/>
      <c r="E5" s="19"/>
      <c r="F5" s="19"/>
      <c r="G5" s="19"/>
      <c r="H5" s="19"/>
      <c r="I5" s="19"/>
      <c r="J5" s="19"/>
      <c r="K5" s="19"/>
      <c r="L5" s="19"/>
      <c r="M5" s="19"/>
      <c r="N5" s="19"/>
      <c r="O5" s="19"/>
    </row>
    <row r="6" spans="1:15" x14ac:dyDescent="0.25">
      <c r="A6" s="17"/>
      <c r="B6" s="170" t="s">
        <v>621</v>
      </c>
      <c r="C6" s="170"/>
      <c r="D6" s="170"/>
      <c r="E6" s="170"/>
      <c r="F6" s="170"/>
      <c r="G6" s="170"/>
      <c r="H6" s="170"/>
      <c r="I6" s="170"/>
      <c r="J6" s="170"/>
      <c r="K6" s="170"/>
      <c r="L6" s="170"/>
      <c r="M6" s="170"/>
      <c r="N6" s="170"/>
      <c r="O6" s="170"/>
    </row>
    <row r="7" spans="1:15" x14ac:dyDescent="0.25">
      <c r="A7" s="17"/>
      <c r="B7" s="111"/>
      <c r="C7" s="111"/>
      <c r="D7" s="111"/>
      <c r="E7" s="111"/>
      <c r="F7" s="111"/>
      <c r="G7" s="111"/>
      <c r="H7" s="111"/>
      <c r="I7" s="111"/>
      <c r="J7" s="111"/>
      <c r="K7" s="111"/>
      <c r="L7" s="111"/>
      <c r="M7" s="111"/>
      <c r="N7" s="111"/>
      <c r="O7" s="111"/>
    </row>
    <row r="8" spans="1:15" x14ac:dyDescent="0.25">
      <c r="A8" s="17"/>
      <c r="B8" s="22"/>
      <c r="C8" s="22"/>
      <c r="D8" s="22"/>
      <c r="E8" s="22"/>
      <c r="F8" s="22"/>
      <c r="G8" s="22"/>
      <c r="H8" s="22"/>
      <c r="I8" s="22"/>
      <c r="J8" s="22"/>
      <c r="K8" s="22"/>
      <c r="L8" s="22"/>
      <c r="M8" s="22"/>
      <c r="N8" s="22"/>
      <c r="O8" s="22"/>
    </row>
    <row r="9" spans="1:15" x14ac:dyDescent="0.25">
      <c r="A9" s="17"/>
      <c r="B9" s="22"/>
      <c r="C9" s="22"/>
      <c r="D9" s="22"/>
      <c r="E9" s="22"/>
      <c r="F9" s="22"/>
      <c r="G9" s="22"/>
      <c r="H9" s="22"/>
      <c r="I9" s="22"/>
      <c r="J9" s="22"/>
      <c r="K9" s="22"/>
      <c r="L9" s="22"/>
      <c r="M9" s="22"/>
      <c r="N9" s="22"/>
      <c r="O9" s="22"/>
    </row>
    <row r="10" spans="1:15" x14ac:dyDescent="0.25">
      <c r="A10" s="17"/>
      <c r="B10" s="13"/>
      <c r="C10" s="26"/>
      <c r="D10" s="26"/>
      <c r="E10" s="26"/>
      <c r="F10" s="26"/>
      <c r="G10" s="26"/>
      <c r="H10" s="26"/>
      <c r="I10" s="26"/>
      <c r="J10" s="26"/>
      <c r="K10" s="26"/>
    </row>
    <row r="11" spans="1:15" ht="15.75" thickBot="1" x14ac:dyDescent="0.3">
      <c r="A11" s="17"/>
      <c r="B11" s="123"/>
      <c r="C11" s="26"/>
      <c r="D11" s="59" t="s">
        <v>622</v>
      </c>
      <c r="E11" s="59"/>
      <c r="F11" s="59"/>
      <c r="G11" s="59"/>
      <c r="H11" s="59"/>
      <c r="I11" s="59"/>
      <c r="J11" s="59"/>
      <c r="K11" s="59"/>
    </row>
    <row r="12" spans="1:15" ht="15.75" thickTop="1" x14ac:dyDescent="0.25">
      <c r="A12" s="17"/>
      <c r="B12" s="11"/>
      <c r="C12" s="26"/>
      <c r="D12" s="103" t="s">
        <v>623</v>
      </c>
      <c r="E12" s="103"/>
      <c r="F12" s="112"/>
      <c r="G12" s="107"/>
      <c r="H12" s="107"/>
      <c r="I12" s="112"/>
      <c r="J12" s="103" t="s">
        <v>624</v>
      </c>
      <c r="K12" s="103"/>
    </row>
    <row r="13" spans="1:15" x14ac:dyDescent="0.25">
      <c r="A13" s="17"/>
      <c r="B13" s="123"/>
      <c r="C13" s="26"/>
      <c r="D13" s="58" t="s">
        <v>625</v>
      </c>
      <c r="E13" s="58"/>
      <c r="F13" s="26"/>
      <c r="G13" s="58" t="s">
        <v>625</v>
      </c>
      <c r="H13" s="58"/>
      <c r="I13" s="26"/>
      <c r="J13" s="58" t="s">
        <v>626</v>
      </c>
      <c r="K13" s="58"/>
    </row>
    <row r="14" spans="1:15" ht="15.75" thickBot="1" x14ac:dyDescent="0.3">
      <c r="A14" s="17"/>
      <c r="B14" s="61" t="s">
        <v>627</v>
      </c>
      <c r="C14" s="26"/>
      <c r="D14" s="59" t="s">
        <v>628</v>
      </c>
      <c r="E14" s="59"/>
      <c r="F14" s="26"/>
      <c r="G14" s="59" t="s">
        <v>628</v>
      </c>
      <c r="H14" s="59"/>
      <c r="I14" s="26"/>
      <c r="J14" s="59" t="s">
        <v>629</v>
      </c>
      <c r="K14" s="59"/>
    </row>
    <row r="15" spans="1:15" ht="15.75" thickTop="1" x14ac:dyDescent="0.25">
      <c r="A15" s="17"/>
      <c r="B15" s="84" t="s">
        <v>630</v>
      </c>
      <c r="C15" s="31"/>
      <c r="D15" s="32"/>
      <c r="E15" s="64" t="s">
        <v>631</v>
      </c>
      <c r="F15" s="95"/>
      <c r="G15" s="32"/>
      <c r="H15" s="64" t="s">
        <v>632</v>
      </c>
      <c r="I15" s="31"/>
      <c r="J15" s="32"/>
      <c r="K15" s="64" t="s">
        <v>633</v>
      </c>
    </row>
    <row r="16" spans="1:15" x14ac:dyDescent="0.25">
      <c r="A16" s="17"/>
      <c r="B16" s="11" t="s">
        <v>634</v>
      </c>
      <c r="C16" s="26"/>
      <c r="D16" s="26"/>
      <c r="E16" s="89" t="s">
        <v>635</v>
      </c>
      <c r="F16" s="96"/>
      <c r="G16" s="26"/>
      <c r="H16" s="89" t="s">
        <v>636</v>
      </c>
      <c r="I16" s="26"/>
      <c r="J16" s="26"/>
      <c r="K16" s="89" t="s">
        <v>637</v>
      </c>
    </row>
    <row r="17" spans="1:15" x14ac:dyDescent="0.25">
      <c r="A17" s="17"/>
      <c r="B17" s="170" t="s">
        <v>638</v>
      </c>
      <c r="C17" s="170"/>
      <c r="D17" s="170"/>
      <c r="E17" s="170"/>
      <c r="F17" s="170"/>
      <c r="G17" s="170"/>
      <c r="H17" s="170"/>
      <c r="I17" s="170"/>
      <c r="J17" s="170"/>
      <c r="K17" s="170"/>
      <c r="L17" s="170"/>
      <c r="M17" s="170"/>
      <c r="N17" s="170"/>
      <c r="O17" s="170"/>
    </row>
    <row r="18" spans="1:15" x14ac:dyDescent="0.25">
      <c r="A18" s="17"/>
      <c r="B18" s="111"/>
      <c r="C18" s="111"/>
      <c r="D18" s="111"/>
      <c r="E18" s="111"/>
      <c r="F18" s="111"/>
      <c r="G18" s="111"/>
      <c r="H18" s="111"/>
      <c r="I18" s="111"/>
      <c r="J18" s="111"/>
      <c r="K18" s="111"/>
      <c r="L18" s="111"/>
      <c r="M18" s="111"/>
      <c r="N18" s="111"/>
      <c r="O18" s="111"/>
    </row>
    <row r="19" spans="1:15" x14ac:dyDescent="0.25">
      <c r="A19" s="17"/>
      <c r="B19" s="22"/>
      <c r="C19" s="22"/>
      <c r="D19" s="22"/>
      <c r="E19" s="22"/>
      <c r="F19" s="22"/>
      <c r="G19" s="22"/>
      <c r="H19" s="22"/>
      <c r="I19" s="22"/>
      <c r="J19" s="22"/>
      <c r="K19" s="22"/>
      <c r="L19" s="22"/>
      <c r="M19" s="22"/>
      <c r="N19" s="22"/>
      <c r="O19" s="22"/>
    </row>
    <row r="20" spans="1:15" x14ac:dyDescent="0.25">
      <c r="A20" s="17"/>
      <c r="B20" s="22"/>
      <c r="C20" s="22"/>
      <c r="D20" s="22"/>
      <c r="E20" s="22"/>
      <c r="F20" s="22"/>
      <c r="G20" s="22"/>
      <c r="H20" s="22"/>
      <c r="I20" s="22"/>
      <c r="J20" s="22"/>
      <c r="K20" s="22"/>
      <c r="L20" s="22"/>
      <c r="M20" s="22"/>
      <c r="N20" s="22"/>
      <c r="O20" s="22"/>
    </row>
    <row r="21" spans="1:15" x14ac:dyDescent="0.25">
      <c r="A21" s="17"/>
      <c r="B21" s="13"/>
      <c r="C21" s="26"/>
      <c r="D21" s="24"/>
      <c r="E21" s="26"/>
      <c r="F21" s="26"/>
      <c r="G21" s="24"/>
      <c r="H21" s="26"/>
      <c r="I21" s="26"/>
      <c r="J21" s="24"/>
      <c r="K21" s="26"/>
      <c r="L21" s="26"/>
      <c r="M21" s="26"/>
      <c r="N21" s="26"/>
    </row>
    <row r="22" spans="1:15" ht="15.75" thickBot="1" x14ac:dyDescent="0.3">
      <c r="A22" s="17"/>
      <c r="B22" s="123"/>
      <c r="C22" s="26"/>
      <c r="D22" s="163"/>
      <c r="E22" s="163"/>
      <c r="F22" s="163"/>
      <c r="G22" s="163"/>
      <c r="H22" s="163"/>
      <c r="I22" s="163"/>
      <c r="J22" s="163"/>
      <c r="K22" s="163"/>
      <c r="L22" s="163"/>
      <c r="M22" s="163"/>
      <c r="N22" s="162"/>
    </row>
    <row r="23" spans="1:15" ht="15.75" thickTop="1" x14ac:dyDescent="0.25">
      <c r="A23" s="17"/>
      <c r="B23" s="124"/>
      <c r="C23" s="99"/>
      <c r="D23" s="103" t="s">
        <v>639</v>
      </c>
      <c r="E23" s="103"/>
      <c r="F23" s="164"/>
      <c r="G23" s="107"/>
      <c r="H23" s="107"/>
      <c r="I23" s="164"/>
      <c r="J23" s="103" t="s">
        <v>624</v>
      </c>
      <c r="K23" s="103"/>
      <c r="L23" s="103" t="s">
        <v>640</v>
      </c>
      <c r="M23" s="103"/>
      <c r="N23" s="103"/>
    </row>
    <row r="24" spans="1:15" ht="15.75" thickBot="1" x14ac:dyDescent="0.3">
      <c r="A24" s="17"/>
      <c r="B24" s="124"/>
      <c r="C24" s="99"/>
      <c r="D24" s="104"/>
      <c r="E24" s="104"/>
      <c r="F24" s="165"/>
      <c r="G24" s="108"/>
      <c r="H24" s="108"/>
      <c r="I24" s="165"/>
      <c r="J24" s="104"/>
      <c r="K24" s="104"/>
      <c r="L24" s="59" t="s">
        <v>641</v>
      </c>
      <c r="M24" s="59"/>
      <c r="N24" s="59"/>
    </row>
    <row r="25" spans="1:15" ht="15.75" thickTop="1" x14ac:dyDescent="0.25">
      <c r="A25" s="17"/>
      <c r="B25" s="123"/>
      <c r="C25" s="26"/>
      <c r="D25" s="58" t="s">
        <v>642</v>
      </c>
      <c r="E25" s="58"/>
      <c r="F25" s="26"/>
      <c r="G25" s="58" t="s">
        <v>643</v>
      </c>
      <c r="H25" s="58"/>
      <c r="I25" s="26"/>
      <c r="J25" s="58" t="s">
        <v>626</v>
      </c>
      <c r="K25" s="58"/>
      <c r="L25" s="83" t="s">
        <v>644</v>
      </c>
      <c r="M25" s="112"/>
      <c r="N25" s="82"/>
    </row>
    <row r="26" spans="1:15" ht="15.75" thickBot="1" x14ac:dyDescent="0.3">
      <c r="A26" s="17"/>
      <c r="B26" s="61" t="s">
        <v>627</v>
      </c>
      <c r="C26" s="26"/>
      <c r="D26" s="59" t="s">
        <v>645</v>
      </c>
      <c r="E26" s="59"/>
      <c r="F26" s="26"/>
      <c r="G26" s="59" t="s">
        <v>646</v>
      </c>
      <c r="H26" s="59"/>
      <c r="I26" s="26"/>
      <c r="J26" s="59" t="s">
        <v>641</v>
      </c>
      <c r="K26" s="59"/>
      <c r="L26" s="28" t="s">
        <v>647</v>
      </c>
      <c r="M26" s="28" t="s">
        <v>647</v>
      </c>
      <c r="N26" s="28" t="s">
        <v>648</v>
      </c>
    </row>
    <row r="27" spans="1:15" ht="15.75" thickTop="1" x14ac:dyDescent="0.25">
      <c r="A27" s="17"/>
      <c r="B27" s="84" t="s">
        <v>630</v>
      </c>
      <c r="C27" s="31"/>
      <c r="D27" s="141"/>
      <c r="E27" s="78" t="s">
        <v>649</v>
      </c>
      <c r="F27" s="31"/>
      <c r="G27" s="141"/>
      <c r="H27" s="64" t="s">
        <v>650</v>
      </c>
      <c r="I27" s="31"/>
      <c r="J27" s="141"/>
      <c r="K27" s="32"/>
      <c r="L27" s="64" t="s">
        <v>651</v>
      </c>
      <c r="M27" s="64" t="s">
        <v>652</v>
      </c>
      <c r="N27" s="64" t="s">
        <v>653</v>
      </c>
    </row>
    <row r="28" spans="1:15" x14ac:dyDescent="0.25">
      <c r="A28" s="17"/>
      <c r="B28" s="11" t="s">
        <v>630</v>
      </c>
      <c r="C28" s="26"/>
      <c r="D28" s="24"/>
      <c r="E28" s="11" t="s">
        <v>654</v>
      </c>
      <c r="F28" s="26"/>
      <c r="G28" s="24"/>
      <c r="H28" s="89" t="s">
        <v>655</v>
      </c>
      <c r="I28" s="26"/>
      <c r="J28" s="24"/>
      <c r="K28" s="26"/>
      <c r="L28" s="89" t="s">
        <v>651</v>
      </c>
      <c r="M28" s="89" t="s">
        <v>652</v>
      </c>
      <c r="N28" s="26"/>
    </row>
    <row r="29" spans="1:15" x14ac:dyDescent="0.25">
      <c r="A29" s="17"/>
      <c r="B29" s="84" t="s">
        <v>630</v>
      </c>
      <c r="C29" s="31"/>
      <c r="D29" s="113"/>
      <c r="E29" s="84" t="s">
        <v>656</v>
      </c>
      <c r="F29" s="31"/>
      <c r="G29" s="113"/>
      <c r="H29" s="92" t="s">
        <v>657</v>
      </c>
      <c r="I29" s="31"/>
      <c r="J29" s="113"/>
      <c r="K29" s="92" t="s">
        <v>658</v>
      </c>
      <c r="L29" s="31"/>
      <c r="M29" s="31"/>
      <c r="N29" s="31"/>
    </row>
    <row r="30" spans="1:15" x14ac:dyDescent="0.25">
      <c r="A30" s="17"/>
      <c r="B30" s="11" t="s">
        <v>634</v>
      </c>
      <c r="C30" s="26"/>
      <c r="D30" s="24"/>
      <c r="E30" s="11" t="s">
        <v>656</v>
      </c>
      <c r="F30" s="26"/>
      <c r="G30" s="24"/>
      <c r="H30" s="89" t="s">
        <v>659</v>
      </c>
      <c r="I30" s="26"/>
      <c r="J30" s="24"/>
      <c r="K30" s="89" t="s">
        <v>660</v>
      </c>
      <c r="L30" s="26"/>
      <c r="M30" s="26"/>
      <c r="N30" s="26"/>
    </row>
    <row r="31" spans="1:15" ht="15.75" x14ac:dyDescent="0.25">
      <c r="A31" s="17"/>
      <c r="B31" s="125"/>
      <c r="C31" s="125"/>
      <c r="D31" s="125"/>
      <c r="E31" s="125"/>
      <c r="F31" s="125"/>
      <c r="G31" s="125"/>
      <c r="H31" s="125"/>
      <c r="I31" s="125"/>
      <c r="J31" s="125"/>
      <c r="K31" s="125"/>
      <c r="L31" s="125"/>
      <c r="M31" s="125"/>
      <c r="N31" s="125"/>
      <c r="O31" s="125"/>
    </row>
    <row r="32" spans="1:15" x14ac:dyDescent="0.25">
      <c r="A32" s="17"/>
      <c r="B32" s="23"/>
      <c r="C32" s="23"/>
      <c r="D32" s="23"/>
      <c r="E32" s="23"/>
      <c r="F32" s="23"/>
      <c r="G32" s="23"/>
      <c r="H32" s="23"/>
      <c r="I32" s="23"/>
      <c r="J32" s="23"/>
      <c r="K32" s="23"/>
      <c r="L32" s="23"/>
      <c r="M32" s="23"/>
      <c r="N32" s="23"/>
      <c r="O32" s="23"/>
    </row>
    <row r="33" spans="1:15" ht="15" customHeight="1" x14ac:dyDescent="0.25">
      <c r="A33" s="17" t="s">
        <v>1642</v>
      </c>
      <c r="B33" s="16" t="s">
        <v>4</v>
      </c>
      <c r="C33" s="16"/>
      <c r="D33" s="16"/>
      <c r="E33" s="16"/>
      <c r="F33" s="16"/>
      <c r="G33" s="16"/>
      <c r="H33" s="16"/>
      <c r="I33" s="16"/>
      <c r="J33" s="16"/>
      <c r="K33" s="16"/>
      <c r="L33" s="16"/>
      <c r="M33" s="16"/>
      <c r="N33" s="16"/>
      <c r="O33" s="16"/>
    </row>
    <row r="34" spans="1:15" x14ac:dyDescent="0.25">
      <c r="A34" s="17"/>
      <c r="B34" s="19" t="s">
        <v>662</v>
      </c>
      <c r="C34" s="19"/>
      <c r="D34" s="19"/>
      <c r="E34" s="19"/>
      <c r="F34" s="19"/>
      <c r="G34" s="19"/>
      <c r="H34" s="19"/>
      <c r="I34" s="19"/>
      <c r="J34" s="19"/>
      <c r="K34" s="19"/>
      <c r="L34" s="19"/>
      <c r="M34" s="19"/>
      <c r="N34" s="19"/>
      <c r="O34" s="19"/>
    </row>
    <row r="35" spans="1:15" x14ac:dyDescent="0.25">
      <c r="A35" s="17"/>
      <c r="B35" s="13"/>
      <c r="C35" s="26"/>
      <c r="D35" s="26"/>
      <c r="E35" s="26"/>
      <c r="F35" s="26"/>
      <c r="G35" s="26"/>
      <c r="H35" s="26"/>
      <c r="I35" s="26"/>
      <c r="J35" s="26"/>
      <c r="K35" s="26"/>
      <c r="L35" s="26"/>
      <c r="M35" s="26"/>
      <c r="N35" s="26"/>
      <c r="O35" s="26"/>
    </row>
    <row r="36" spans="1:15" x14ac:dyDescent="0.25">
      <c r="A36" s="17"/>
      <c r="B36" s="19"/>
      <c r="C36" s="99"/>
      <c r="D36" s="169"/>
      <c r="E36" s="58" t="s">
        <v>392</v>
      </c>
      <c r="F36" s="58"/>
      <c r="G36" s="99"/>
      <c r="H36" s="58" t="s">
        <v>664</v>
      </c>
      <c r="I36" s="58"/>
      <c r="J36" s="58"/>
      <c r="K36" s="58"/>
      <c r="L36" s="58"/>
      <c r="M36" s="58"/>
      <c r="N36" s="58"/>
      <c r="O36" s="58"/>
    </row>
    <row r="37" spans="1:15" x14ac:dyDescent="0.25">
      <c r="A37" s="17"/>
      <c r="B37" s="19"/>
      <c r="C37" s="99"/>
      <c r="D37" s="169"/>
      <c r="E37" s="106">
        <v>41640</v>
      </c>
      <c r="F37" s="106"/>
      <c r="G37" s="99"/>
      <c r="H37" s="58"/>
      <c r="I37" s="58"/>
      <c r="J37" s="58"/>
      <c r="K37" s="58"/>
      <c r="L37" s="58"/>
      <c r="M37" s="58"/>
      <c r="N37" s="58"/>
      <c r="O37" s="58"/>
    </row>
    <row r="38" spans="1:15" x14ac:dyDescent="0.25">
      <c r="A38" s="17"/>
      <c r="B38" s="19"/>
      <c r="C38" s="99"/>
      <c r="D38" s="169"/>
      <c r="E38" s="58" t="s">
        <v>663</v>
      </c>
      <c r="F38" s="58"/>
      <c r="G38" s="99"/>
      <c r="H38" s="58"/>
      <c r="I38" s="58"/>
      <c r="J38" s="58"/>
      <c r="K38" s="58"/>
      <c r="L38" s="58"/>
      <c r="M38" s="58"/>
      <c r="N38" s="58"/>
      <c r="O38" s="58"/>
    </row>
    <row r="39" spans="1:15" ht="15.75" thickBot="1" x14ac:dyDescent="0.3">
      <c r="A39" s="17"/>
      <c r="B39" s="19"/>
      <c r="C39" s="99"/>
      <c r="D39" s="169"/>
      <c r="E39" s="59" t="s">
        <v>269</v>
      </c>
      <c r="F39" s="59"/>
      <c r="G39" s="99"/>
      <c r="H39" s="59"/>
      <c r="I39" s="59"/>
      <c r="J39" s="59"/>
      <c r="K39" s="59"/>
      <c r="L39" s="59"/>
      <c r="M39" s="59"/>
      <c r="N39" s="59"/>
      <c r="O39" s="59"/>
    </row>
    <row r="40" spans="1:15" ht="16.5" thickTop="1" thickBot="1" x14ac:dyDescent="0.3">
      <c r="A40" s="17"/>
      <c r="B40" s="11"/>
      <c r="C40" s="26"/>
      <c r="D40" s="29"/>
      <c r="E40" s="102">
        <v>2014</v>
      </c>
      <c r="F40" s="102"/>
      <c r="G40" s="29"/>
      <c r="H40" s="102">
        <v>2013</v>
      </c>
      <c r="I40" s="102"/>
      <c r="J40" s="112"/>
      <c r="K40" s="102">
        <v>2012</v>
      </c>
      <c r="L40" s="102"/>
      <c r="M40" s="112"/>
      <c r="N40" s="102">
        <v>2011</v>
      </c>
      <c r="O40" s="102"/>
    </row>
    <row r="41" spans="1:15" ht="15.75" thickTop="1" x14ac:dyDescent="0.25">
      <c r="A41" s="17"/>
      <c r="B41" s="11"/>
      <c r="C41" s="26"/>
      <c r="D41" s="26"/>
      <c r="E41" s="104" t="s">
        <v>485</v>
      </c>
      <c r="F41" s="104"/>
      <c r="G41" s="104"/>
      <c r="H41" s="104"/>
      <c r="I41" s="104"/>
      <c r="J41" s="104"/>
      <c r="K41" s="104"/>
      <c r="L41" s="104"/>
      <c r="M41" s="104"/>
      <c r="N41" s="104"/>
      <c r="O41" s="104"/>
    </row>
    <row r="42" spans="1:15" x14ac:dyDescent="0.25">
      <c r="A42" s="17"/>
      <c r="B42" s="91" t="s">
        <v>665</v>
      </c>
      <c r="C42" s="153"/>
      <c r="D42" s="31"/>
      <c r="E42" s="84" t="s">
        <v>274</v>
      </c>
      <c r="F42" s="92" t="s">
        <v>666</v>
      </c>
      <c r="G42" s="31"/>
      <c r="H42" s="84" t="s">
        <v>274</v>
      </c>
      <c r="I42" s="140">
        <v>-20884</v>
      </c>
      <c r="J42" s="31"/>
      <c r="K42" s="84" t="s">
        <v>274</v>
      </c>
      <c r="L42" s="140">
        <v>-9491</v>
      </c>
      <c r="M42" s="31"/>
      <c r="N42" s="84" t="s">
        <v>274</v>
      </c>
      <c r="O42" s="92" t="s">
        <v>667</v>
      </c>
    </row>
    <row r="43" spans="1:15" ht="15.75" thickBot="1" x14ac:dyDescent="0.3">
      <c r="A43" s="17"/>
      <c r="B43" s="88" t="s">
        <v>668</v>
      </c>
      <c r="C43" s="149"/>
      <c r="D43" s="26"/>
      <c r="E43" s="38"/>
      <c r="F43" s="67">
        <v>-26416</v>
      </c>
      <c r="G43" s="26"/>
      <c r="H43" s="38"/>
      <c r="I43" s="67">
        <v>-11477</v>
      </c>
      <c r="J43" s="26"/>
      <c r="K43" s="38"/>
      <c r="L43" s="67">
        <v>-3814</v>
      </c>
      <c r="M43" s="26"/>
      <c r="N43" s="38"/>
      <c r="O43" s="67">
        <v>-17345</v>
      </c>
    </row>
    <row r="44" spans="1:15" ht="16.5" thickTop="1" thickBot="1" x14ac:dyDescent="0.3">
      <c r="A44" s="17"/>
      <c r="B44" s="166" t="s">
        <v>669</v>
      </c>
      <c r="C44" s="167"/>
      <c r="D44" s="31"/>
      <c r="E44" s="79" t="s">
        <v>274</v>
      </c>
      <c r="F44" s="168">
        <v>-19420</v>
      </c>
      <c r="G44" s="31"/>
      <c r="H44" s="79" t="s">
        <v>274</v>
      </c>
      <c r="I44" s="168">
        <v>-32361</v>
      </c>
      <c r="J44" s="31"/>
      <c r="K44" s="79" t="s">
        <v>274</v>
      </c>
      <c r="L44" s="168">
        <v>-13305</v>
      </c>
      <c r="M44" s="31"/>
      <c r="N44" s="79" t="s">
        <v>274</v>
      </c>
      <c r="O44" s="168">
        <v>-5870</v>
      </c>
    </row>
    <row r="45" spans="1:15" ht="16.5" thickTop="1" x14ac:dyDescent="0.25">
      <c r="A45" s="17"/>
      <c r="B45" s="125"/>
      <c r="C45" s="125"/>
      <c r="D45" s="125"/>
      <c r="E45" s="125"/>
      <c r="F45" s="125"/>
      <c r="G45" s="125"/>
      <c r="H45" s="125"/>
      <c r="I45" s="125"/>
      <c r="J45" s="125"/>
      <c r="K45" s="125"/>
      <c r="L45" s="125"/>
      <c r="M45" s="125"/>
      <c r="N45" s="125"/>
      <c r="O45" s="125"/>
    </row>
    <row r="46" spans="1:15" x14ac:dyDescent="0.25">
      <c r="A46" s="17"/>
      <c r="B46" s="23"/>
      <c r="C46" s="23"/>
      <c r="D46" s="23"/>
      <c r="E46" s="23"/>
      <c r="F46" s="23"/>
      <c r="G46" s="23"/>
      <c r="H46" s="23"/>
      <c r="I46" s="23"/>
      <c r="J46" s="23"/>
      <c r="K46" s="23"/>
      <c r="L46" s="23"/>
      <c r="M46" s="23"/>
      <c r="N46" s="23"/>
      <c r="O46" s="23"/>
    </row>
  </sheetData>
  <mergeCells count="63">
    <mergeCell ref="B31:O31"/>
    <mergeCell ref="B32:O32"/>
    <mergeCell ref="A33:A46"/>
    <mergeCell ref="B33:O33"/>
    <mergeCell ref="B34:O34"/>
    <mergeCell ref="B45:O45"/>
    <mergeCell ref="B46:O46"/>
    <mergeCell ref="B8:O8"/>
    <mergeCell ref="B9:O9"/>
    <mergeCell ref="B17:O17"/>
    <mergeCell ref="B18:O18"/>
    <mergeCell ref="B19:O19"/>
    <mergeCell ref="B20:O20"/>
    <mergeCell ref="E41:O41"/>
    <mergeCell ref="A1:A2"/>
    <mergeCell ref="B1:O1"/>
    <mergeCell ref="B2:O2"/>
    <mergeCell ref="B3:O3"/>
    <mergeCell ref="A4:A32"/>
    <mergeCell ref="B4:O4"/>
    <mergeCell ref="B5:O5"/>
    <mergeCell ref="B6:O6"/>
    <mergeCell ref="B7:O7"/>
    <mergeCell ref="G36:G39"/>
    <mergeCell ref="H36:O39"/>
    <mergeCell ref="E40:F40"/>
    <mergeCell ref="H40:I40"/>
    <mergeCell ref="K40:L40"/>
    <mergeCell ref="N40:O40"/>
    <mergeCell ref="D26:E26"/>
    <mergeCell ref="G26:H26"/>
    <mergeCell ref="J26:K26"/>
    <mergeCell ref="B36:B39"/>
    <mergeCell ref="C36:C39"/>
    <mergeCell ref="D36:D39"/>
    <mergeCell ref="E36:F36"/>
    <mergeCell ref="E37:F37"/>
    <mergeCell ref="E38:F38"/>
    <mergeCell ref="E39:F39"/>
    <mergeCell ref="I23:I24"/>
    <mergeCell ref="J23:K24"/>
    <mergeCell ref="L23:N23"/>
    <mergeCell ref="L24:N24"/>
    <mergeCell ref="D25:E25"/>
    <mergeCell ref="G25:H25"/>
    <mergeCell ref="J25:K25"/>
    <mergeCell ref="D14:E14"/>
    <mergeCell ref="G14:H14"/>
    <mergeCell ref="J14:K14"/>
    <mergeCell ref="D22:K22"/>
    <mergeCell ref="L22:M22"/>
    <mergeCell ref="B23:B24"/>
    <mergeCell ref="C23:C24"/>
    <mergeCell ref="D23:E24"/>
    <mergeCell ref="F23:F24"/>
    <mergeCell ref="G23:H24"/>
    <mergeCell ref="D11:K11"/>
    <mergeCell ref="D12:E12"/>
    <mergeCell ref="G12:H12"/>
    <mergeCell ref="J12:K12"/>
    <mergeCell ref="D13:E13"/>
    <mergeCell ref="G13:H13"/>
    <mergeCell ref="J13:K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11.7109375" bestFit="1" customWidth="1"/>
    <col min="7" max="7" width="1.85546875" bestFit="1" customWidth="1"/>
    <col min="8" max="8" width="16.42578125" bestFit="1" customWidth="1"/>
    <col min="10" max="10" width="1.85546875" bestFit="1" customWidth="1"/>
    <col min="11" max="11" width="11.7109375" bestFit="1" customWidth="1"/>
    <col min="13" max="13" width="1.85546875" bestFit="1" customWidth="1"/>
    <col min="14" max="14" width="16.42578125" bestFit="1" customWidth="1"/>
    <col min="16" max="16" width="1.85546875" bestFit="1" customWidth="1"/>
    <col min="17" max="17" width="11.7109375" bestFit="1" customWidth="1"/>
    <col min="19" max="19" width="1.85546875" bestFit="1" customWidth="1"/>
    <col min="20" max="20" width="16.42578125" bestFit="1" customWidth="1"/>
  </cols>
  <sheetData>
    <row r="1" spans="1:20" ht="15" customHeight="1" x14ac:dyDescent="0.25">
      <c r="A1" s="7" t="s">
        <v>164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72</v>
      </c>
      <c r="B3" s="16" t="s">
        <v>4</v>
      </c>
      <c r="C3" s="16"/>
      <c r="D3" s="16"/>
      <c r="E3" s="16"/>
      <c r="F3" s="16"/>
      <c r="G3" s="16"/>
      <c r="H3" s="16"/>
      <c r="I3" s="16"/>
      <c r="J3" s="16"/>
      <c r="K3" s="16"/>
      <c r="L3" s="16"/>
      <c r="M3" s="16"/>
      <c r="N3" s="16"/>
      <c r="O3" s="16"/>
      <c r="P3" s="16"/>
      <c r="Q3" s="16"/>
      <c r="R3" s="16"/>
      <c r="S3" s="16"/>
      <c r="T3" s="16"/>
    </row>
    <row r="4" spans="1:20" ht="15" customHeight="1" x14ac:dyDescent="0.25">
      <c r="A4" s="17" t="s">
        <v>1644</v>
      </c>
      <c r="B4" s="16" t="s">
        <v>4</v>
      </c>
      <c r="C4" s="16"/>
      <c r="D4" s="16"/>
      <c r="E4" s="16"/>
      <c r="F4" s="16"/>
      <c r="G4" s="16"/>
      <c r="H4" s="16"/>
      <c r="I4" s="16"/>
      <c r="J4" s="16"/>
      <c r="K4" s="16"/>
      <c r="L4" s="16"/>
      <c r="M4" s="16"/>
      <c r="N4" s="16"/>
      <c r="O4" s="16"/>
      <c r="P4" s="16"/>
      <c r="Q4" s="16"/>
      <c r="R4" s="16"/>
      <c r="S4" s="16"/>
      <c r="T4" s="16"/>
    </row>
    <row r="5" spans="1:20" x14ac:dyDescent="0.25">
      <c r="A5" s="17"/>
      <c r="B5" s="19" t="s">
        <v>1645</v>
      </c>
      <c r="C5" s="19"/>
      <c r="D5" s="19"/>
      <c r="E5" s="19"/>
      <c r="F5" s="19"/>
      <c r="G5" s="19"/>
      <c r="H5" s="19"/>
      <c r="I5" s="19"/>
      <c r="J5" s="19"/>
      <c r="K5" s="19"/>
      <c r="L5" s="19"/>
      <c r="M5" s="19"/>
      <c r="N5" s="19"/>
      <c r="O5" s="19"/>
      <c r="P5" s="19"/>
      <c r="Q5" s="19"/>
      <c r="R5" s="19"/>
      <c r="S5" s="19"/>
      <c r="T5" s="19"/>
    </row>
    <row r="6" spans="1:20" x14ac:dyDescent="0.25">
      <c r="A6" s="17"/>
      <c r="B6" s="22"/>
      <c r="C6" s="22"/>
      <c r="D6" s="22"/>
      <c r="E6" s="22"/>
      <c r="F6" s="22"/>
      <c r="G6" s="22"/>
      <c r="H6" s="22"/>
      <c r="I6" s="22"/>
      <c r="J6" s="22"/>
      <c r="K6" s="22"/>
      <c r="L6" s="22"/>
      <c r="M6" s="22"/>
      <c r="N6" s="22"/>
      <c r="O6" s="22"/>
      <c r="P6" s="22"/>
      <c r="Q6" s="22"/>
      <c r="R6" s="22"/>
      <c r="S6" s="22"/>
      <c r="T6" s="22"/>
    </row>
    <row r="7" spans="1:20" x14ac:dyDescent="0.25">
      <c r="A7" s="17"/>
      <c r="B7" s="22"/>
      <c r="C7" s="22"/>
      <c r="D7" s="22"/>
      <c r="E7" s="22"/>
      <c r="F7" s="22"/>
      <c r="G7" s="22"/>
      <c r="H7" s="22"/>
      <c r="I7" s="22"/>
      <c r="J7" s="22"/>
      <c r="K7" s="22"/>
      <c r="L7" s="22"/>
      <c r="M7" s="22"/>
      <c r="N7" s="22"/>
      <c r="O7" s="22"/>
      <c r="P7" s="22"/>
      <c r="Q7" s="22"/>
      <c r="R7" s="22"/>
      <c r="S7" s="22"/>
      <c r="T7" s="22"/>
    </row>
    <row r="8" spans="1:20" x14ac:dyDescent="0.25">
      <c r="A8" s="17"/>
      <c r="B8" s="13"/>
      <c r="C8" s="26"/>
      <c r="D8" s="26"/>
      <c r="E8" s="26"/>
      <c r="F8" s="26"/>
      <c r="G8" s="26"/>
      <c r="H8" s="26"/>
      <c r="I8" s="26"/>
      <c r="J8" s="26"/>
      <c r="K8" s="26"/>
    </row>
    <row r="9" spans="1:20" x14ac:dyDescent="0.25">
      <c r="A9" s="17"/>
      <c r="B9" s="171"/>
      <c r="C9" s="26"/>
      <c r="D9" s="58" t="s">
        <v>676</v>
      </c>
      <c r="E9" s="58"/>
      <c r="F9" s="26"/>
      <c r="G9" s="58" t="s">
        <v>436</v>
      </c>
      <c r="H9" s="58"/>
      <c r="I9" s="58"/>
      <c r="J9" s="58"/>
      <c r="K9" s="58"/>
    </row>
    <row r="10" spans="1:20" ht="15.75" thickBot="1" x14ac:dyDescent="0.3">
      <c r="A10" s="17"/>
      <c r="B10" s="11"/>
      <c r="C10" s="29"/>
      <c r="D10" s="59">
        <v>2014</v>
      </c>
      <c r="E10" s="59"/>
      <c r="F10" s="29"/>
      <c r="G10" s="59">
        <v>2013</v>
      </c>
      <c r="H10" s="59"/>
      <c r="I10" s="29"/>
      <c r="J10" s="59">
        <v>2012</v>
      </c>
      <c r="K10" s="59"/>
    </row>
    <row r="11" spans="1:20" ht="15.75" thickTop="1" x14ac:dyDescent="0.25">
      <c r="A11" s="17"/>
      <c r="B11" s="11"/>
      <c r="C11" s="26"/>
      <c r="D11" s="104" t="s">
        <v>485</v>
      </c>
      <c r="E11" s="104"/>
      <c r="F11" s="104"/>
      <c r="G11" s="104"/>
      <c r="H11" s="104"/>
      <c r="I11" s="104"/>
      <c r="J11" s="104"/>
      <c r="K11" s="104"/>
    </row>
    <row r="12" spans="1:20" x14ac:dyDescent="0.25">
      <c r="A12" s="17"/>
      <c r="B12" s="84" t="s">
        <v>677</v>
      </c>
      <c r="C12" s="31"/>
      <c r="D12" s="31"/>
      <c r="E12" s="31"/>
      <c r="F12" s="31"/>
      <c r="G12" s="31"/>
      <c r="H12" s="31"/>
      <c r="I12" s="31"/>
      <c r="J12" s="31"/>
      <c r="K12" s="31"/>
    </row>
    <row r="13" spans="1:20" x14ac:dyDescent="0.25">
      <c r="A13" s="17"/>
      <c r="B13" s="172" t="s">
        <v>678</v>
      </c>
      <c r="C13" s="149"/>
      <c r="D13" s="11" t="s">
        <v>274</v>
      </c>
      <c r="E13" s="90" t="s">
        <v>276</v>
      </c>
      <c r="F13" s="26"/>
      <c r="G13" s="11" t="s">
        <v>274</v>
      </c>
      <c r="H13" s="89" t="s">
        <v>679</v>
      </c>
      <c r="I13" s="26"/>
      <c r="J13" s="11" t="s">
        <v>274</v>
      </c>
      <c r="K13" s="89" t="s">
        <v>680</v>
      </c>
    </row>
    <row r="14" spans="1:20" ht="15.75" thickBot="1" x14ac:dyDescent="0.3">
      <c r="A14" s="17"/>
      <c r="B14" s="173" t="s">
        <v>681</v>
      </c>
      <c r="C14" s="153"/>
      <c r="D14" s="45"/>
      <c r="E14" s="114" t="s">
        <v>276</v>
      </c>
      <c r="F14" s="31"/>
      <c r="G14" s="45"/>
      <c r="H14" s="115" t="s">
        <v>682</v>
      </c>
      <c r="I14" s="31"/>
      <c r="J14" s="45"/>
      <c r="K14" s="115" t="s">
        <v>683</v>
      </c>
    </row>
    <row r="15" spans="1:20" ht="15.75" thickTop="1" x14ac:dyDescent="0.25">
      <c r="A15" s="17"/>
      <c r="B15" s="88" t="s">
        <v>684</v>
      </c>
      <c r="C15" s="149"/>
      <c r="D15" s="112"/>
      <c r="E15" s="174" t="s">
        <v>276</v>
      </c>
      <c r="F15" s="26"/>
      <c r="G15" s="112"/>
      <c r="H15" s="150" t="s">
        <v>685</v>
      </c>
      <c r="I15" s="26"/>
      <c r="J15" s="112"/>
      <c r="K15" s="150" t="s">
        <v>686</v>
      </c>
    </row>
    <row r="16" spans="1:20" ht="15.75" thickBot="1" x14ac:dyDescent="0.3">
      <c r="A16" s="17"/>
      <c r="B16" s="91" t="s">
        <v>687</v>
      </c>
      <c r="C16" s="153"/>
      <c r="D16" s="45"/>
      <c r="E16" s="114" t="s">
        <v>276</v>
      </c>
      <c r="F16" s="31"/>
      <c r="G16" s="45"/>
      <c r="H16" s="115">
        <v>-739</v>
      </c>
      <c r="I16" s="31"/>
      <c r="J16" s="45"/>
      <c r="K16" s="74">
        <v>-3513</v>
      </c>
    </row>
    <row r="17" spans="1:20" ht="16.5" thickTop="1" thickBot="1" x14ac:dyDescent="0.3">
      <c r="A17" s="17"/>
      <c r="B17" s="88" t="s">
        <v>688</v>
      </c>
      <c r="C17" s="149"/>
      <c r="D17" s="116" t="s">
        <v>274</v>
      </c>
      <c r="E17" s="175" t="s">
        <v>276</v>
      </c>
      <c r="F17" s="26"/>
      <c r="G17" s="116" t="s">
        <v>274</v>
      </c>
      <c r="H17" s="175" t="s">
        <v>276</v>
      </c>
      <c r="I17" s="26"/>
      <c r="J17" s="116" t="s">
        <v>274</v>
      </c>
      <c r="K17" s="175" t="s">
        <v>276</v>
      </c>
    </row>
    <row r="18" spans="1:20" ht="15.75" thickTop="1" x14ac:dyDescent="0.25">
      <c r="A18" s="17"/>
      <c r="B18" s="84"/>
      <c r="C18" s="31"/>
      <c r="D18" s="52"/>
      <c r="E18" s="52"/>
      <c r="F18" s="31"/>
      <c r="G18" s="52"/>
      <c r="H18" s="52"/>
      <c r="I18" s="31"/>
      <c r="J18" s="52"/>
      <c r="K18" s="52"/>
    </row>
    <row r="19" spans="1:20" x14ac:dyDescent="0.25">
      <c r="A19" s="17"/>
      <c r="B19" s="11" t="s">
        <v>689</v>
      </c>
      <c r="C19" s="26"/>
      <c r="D19" s="26"/>
      <c r="E19" s="26"/>
      <c r="F19" s="26"/>
      <c r="G19" s="26"/>
      <c r="H19" s="26"/>
      <c r="I19" s="26"/>
      <c r="J19" s="26"/>
      <c r="K19" s="26"/>
    </row>
    <row r="20" spans="1:20" x14ac:dyDescent="0.25">
      <c r="A20" s="17"/>
      <c r="B20" s="173" t="s">
        <v>678</v>
      </c>
      <c r="C20" s="31"/>
      <c r="D20" s="84" t="s">
        <v>274</v>
      </c>
      <c r="E20" s="92" t="s">
        <v>690</v>
      </c>
      <c r="F20" s="31"/>
      <c r="G20" s="84" t="s">
        <v>274</v>
      </c>
      <c r="H20" s="92" t="s">
        <v>691</v>
      </c>
      <c r="I20" s="31"/>
      <c r="J20" s="84" t="s">
        <v>274</v>
      </c>
      <c r="K20" s="92" t="s">
        <v>692</v>
      </c>
    </row>
    <row r="21" spans="1:20" ht="15.75" thickBot="1" x14ac:dyDescent="0.3">
      <c r="A21" s="17"/>
      <c r="B21" s="172" t="s">
        <v>681</v>
      </c>
      <c r="C21" s="26"/>
      <c r="D21" s="38"/>
      <c r="E21" s="176" t="s">
        <v>693</v>
      </c>
      <c r="F21" s="26"/>
      <c r="G21" s="38"/>
      <c r="H21" s="176" t="s">
        <v>694</v>
      </c>
      <c r="I21" s="26"/>
      <c r="J21" s="38"/>
      <c r="K21" s="176" t="s">
        <v>695</v>
      </c>
    </row>
    <row r="22" spans="1:20" ht="15.75" thickTop="1" x14ac:dyDescent="0.25">
      <c r="A22" s="17"/>
      <c r="B22" s="91" t="s">
        <v>684</v>
      </c>
      <c r="C22" s="31"/>
      <c r="D22" s="32"/>
      <c r="E22" s="64" t="s">
        <v>696</v>
      </c>
      <c r="F22" s="31"/>
      <c r="G22" s="32"/>
      <c r="H22" s="64" t="s">
        <v>697</v>
      </c>
      <c r="I22" s="31"/>
      <c r="J22" s="32"/>
      <c r="K22" s="64" t="s">
        <v>698</v>
      </c>
    </row>
    <row r="23" spans="1:20" ht="15.75" thickBot="1" x14ac:dyDescent="0.3">
      <c r="A23" s="17"/>
      <c r="B23" s="88" t="s">
        <v>687</v>
      </c>
      <c r="C23" s="26"/>
      <c r="D23" s="38"/>
      <c r="E23" s="177" t="s">
        <v>276</v>
      </c>
      <c r="F23" s="26"/>
      <c r="G23" s="38"/>
      <c r="H23" s="176">
        <v>-739</v>
      </c>
      <c r="I23" s="26"/>
      <c r="J23" s="38"/>
      <c r="K23" s="67">
        <v>-3513</v>
      </c>
    </row>
    <row r="24" spans="1:20" ht="16.5" thickTop="1" thickBot="1" x14ac:dyDescent="0.3">
      <c r="A24" s="17"/>
      <c r="B24" s="91" t="s">
        <v>699</v>
      </c>
      <c r="C24" s="31"/>
      <c r="D24" s="79" t="s">
        <v>274</v>
      </c>
      <c r="E24" s="70" t="s">
        <v>696</v>
      </c>
      <c r="F24" s="31"/>
      <c r="G24" s="79" t="s">
        <v>274</v>
      </c>
      <c r="H24" s="70" t="s">
        <v>700</v>
      </c>
      <c r="I24" s="31"/>
      <c r="J24" s="79" t="s">
        <v>274</v>
      </c>
      <c r="K24" s="70" t="s">
        <v>701</v>
      </c>
    </row>
    <row r="25" spans="1:20" ht="16.5" thickTop="1" x14ac:dyDescent="0.25">
      <c r="A25" s="17"/>
      <c r="B25" s="125"/>
      <c r="C25" s="125"/>
      <c r="D25" s="125"/>
      <c r="E25" s="125"/>
      <c r="F25" s="125"/>
      <c r="G25" s="125"/>
      <c r="H25" s="125"/>
      <c r="I25" s="125"/>
      <c r="J25" s="125"/>
      <c r="K25" s="125"/>
      <c r="L25" s="125"/>
      <c r="M25" s="125"/>
      <c r="N25" s="125"/>
      <c r="O25" s="125"/>
      <c r="P25" s="125"/>
      <c r="Q25" s="125"/>
      <c r="R25" s="125"/>
      <c r="S25" s="125"/>
      <c r="T25" s="125"/>
    </row>
    <row r="26" spans="1:20" x14ac:dyDescent="0.25">
      <c r="A26" s="17"/>
      <c r="B26" s="23"/>
      <c r="C26" s="23"/>
      <c r="D26" s="23"/>
      <c r="E26" s="23"/>
      <c r="F26" s="23"/>
      <c r="G26" s="23"/>
      <c r="H26" s="23"/>
      <c r="I26" s="23"/>
      <c r="J26" s="23"/>
      <c r="K26" s="23"/>
      <c r="L26" s="23"/>
      <c r="M26" s="23"/>
      <c r="N26" s="23"/>
      <c r="O26" s="23"/>
      <c r="P26" s="23"/>
      <c r="Q26" s="23"/>
      <c r="R26" s="23"/>
      <c r="S26" s="23"/>
      <c r="T26" s="23"/>
    </row>
    <row r="27" spans="1:20" ht="15" customHeight="1" x14ac:dyDescent="0.25">
      <c r="A27" s="17" t="s">
        <v>1646</v>
      </c>
      <c r="B27" s="16" t="s">
        <v>4</v>
      </c>
      <c r="C27" s="16"/>
      <c r="D27" s="16"/>
      <c r="E27" s="16"/>
      <c r="F27" s="16"/>
      <c r="G27" s="16"/>
      <c r="H27" s="16"/>
      <c r="I27" s="16"/>
      <c r="J27" s="16"/>
      <c r="K27" s="16"/>
      <c r="L27" s="16"/>
      <c r="M27" s="16"/>
      <c r="N27" s="16"/>
      <c r="O27" s="16"/>
      <c r="P27" s="16"/>
      <c r="Q27" s="16"/>
      <c r="R27" s="16"/>
      <c r="S27" s="16"/>
      <c r="T27" s="16"/>
    </row>
    <row r="28" spans="1:20" x14ac:dyDescent="0.25">
      <c r="A28" s="17"/>
      <c r="B28" s="19" t="s">
        <v>703</v>
      </c>
      <c r="C28" s="19"/>
      <c r="D28" s="19"/>
      <c r="E28" s="19"/>
      <c r="F28" s="19"/>
      <c r="G28" s="19"/>
      <c r="H28" s="19"/>
      <c r="I28" s="19"/>
      <c r="J28" s="19"/>
      <c r="K28" s="19"/>
      <c r="L28" s="19"/>
      <c r="M28" s="19"/>
      <c r="N28" s="19"/>
      <c r="O28" s="19"/>
      <c r="P28" s="19"/>
      <c r="Q28" s="19"/>
      <c r="R28" s="19"/>
      <c r="S28" s="19"/>
      <c r="T28" s="19"/>
    </row>
    <row r="29" spans="1:20" x14ac:dyDescent="0.25">
      <c r="A29" s="17"/>
      <c r="B29" s="22"/>
      <c r="C29" s="22"/>
      <c r="D29" s="22"/>
      <c r="E29" s="22"/>
      <c r="F29" s="22"/>
      <c r="G29" s="22"/>
      <c r="H29" s="22"/>
      <c r="I29" s="22"/>
      <c r="J29" s="22"/>
      <c r="K29" s="22"/>
      <c r="L29" s="22"/>
      <c r="M29" s="22"/>
      <c r="N29" s="22"/>
      <c r="O29" s="22"/>
      <c r="P29" s="22"/>
      <c r="Q29" s="22"/>
      <c r="R29" s="22"/>
      <c r="S29" s="22"/>
      <c r="T29" s="22"/>
    </row>
    <row r="30" spans="1:20" x14ac:dyDescent="0.25">
      <c r="A30" s="17"/>
      <c r="B30" s="22"/>
      <c r="C30" s="22"/>
      <c r="D30" s="22"/>
      <c r="E30" s="22"/>
      <c r="F30" s="22"/>
      <c r="G30" s="22"/>
      <c r="H30" s="22"/>
      <c r="I30" s="22"/>
      <c r="J30" s="22"/>
      <c r="K30" s="22"/>
      <c r="L30" s="22"/>
      <c r="M30" s="22"/>
      <c r="N30" s="22"/>
      <c r="O30" s="22"/>
      <c r="P30" s="22"/>
      <c r="Q30" s="22"/>
      <c r="R30" s="22"/>
      <c r="S30" s="22"/>
      <c r="T30" s="22"/>
    </row>
    <row r="31" spans="1:20" x14ac:dyDescent="0.25">
      <c r="A31" s="17"/>
      <c r="B31" s="13"/>
      <c r="C31" s="26"/>
      <c r="D31" s="26"/>
      <c r="E31" s="26"/>
      <c r="F31" s="26"/>
      <c r="G31" s="26"/>
      <c r="H31" s="26"/>
      <c r="I31" s="26"/>
      <c r="J31" s="26"/>
      <c r="K31" s="26"/>
      <c r="L31" s="26"/>
      <c r="M31" s="26"/>
      <c r="N31" s="26"/>
      <c r="O31" s="26"/>
      <c r="P31" s="26"/>
      <c r="Q31" s="26"/>
      <c r="R31" s="26"/>
      <c r="S31" s="26"/>
      <c r="T31" s="26"/>
    </row>
    <row r="32" spans="1:20" ht="15.75" thickBot="1" x14ac:dyDescent="0.3">
      <c r="A32" s="17"/>
      <c r="B32" s="123"/>
      <c r="C32" s="26"/>
      <c r="D32" s="71">
        <v>41820</v>
      </c>
      <c r="E32" s="71"/>
      <c r="F32" s="71"/>
      <c r="G32" s="71"/>
      <c r="H32" s="71"/>
      <c r="I32" s="26"/>
      <c r="J32" s="71">
        <v>41639</v>
      </c>
      <c r="K32" s="71"/>
      <c r="L32" s="71"/>
      <c r="M32" s="71"/>
      <c r="N32" s="71"/>
      <c r="O32" s="26"/>
      <c r="P32" s="71">
        <v>41274</v>
      </c>
      <c r="Q32" s="71"/>
      <c r="R32" s="71"/>
      <c r="S32" s="71"/>
      <c r="T32" s="71"/>
    </row>
    <row r="33" spans="1:20" ht="15.75" thickTop="1" x14ac:dyDescent="0.25">
      <c r="A33" s="17"/>
      <c r="B33" s="123"/>
      <c r="C33" s="26"/>
      <c r="D33" s="104" t="s">
        <v>352</v>
      </c>
      <c r="E33" s="104"/>
      <c r="F33" s="104"/>
      <c r="G33" s="104"/>
      <c r="H33" s="104"/>
      <c r="I33" s="104"/>
      <c r="J33" s="104"/>
      <c r="K33" s="104"/>
      <c r="L33" s="104"/>
      <c r="M33" s="104"/>
      <c r="N33" s="104"/>
      <c r="O33" s="104"/>
      <c r="P33" s="104"/>
      <c r="Q33" s="104"/>
      <c r="R33" s="104"/>
      <c r="S33" s="104"/>
      <c r="T33" s="104"/>
    </row>
    <row r="34" spans="1:20" ht="15.75" thickBot="1" x14ac:dyDescent="0.3">
      <c r="A34" s="17"/>
      <c r="B34" s="27"/>
      <c r="C34" s="26"/>
      <c r="D34" s="38"/>
      <c r="E34" s="28" t="s">
        <v>704</v>
      </c>
      <c r="F34" s="29"/>
      <c r="G34" s="38"/>
      <c r="H34" s="28" t="s">
        <v>705</v>
      </c>
      <c r="I34" s="29"/>
      <c r="J34" s="38"/>
      <c r="K34" s="28" t="s">
        <v>704</v>
      </c>
      <c r="L34" s="29"/>
      <c r="M34" s="38"/>
      <c r="N34" s="28" t="s">
        <v>705</v>
      </c>
      <c r="O34" s="26"/>
      <c r="P34" s="38"/>
      <c r="Q34" s="28" t="s">
        <v>704</v>
      </c>
      <c r="R34" s="29"/>
      <c r="S34" s="38"/>
      <c r="T34" s="28" t="s">
        <v>705</v>
      </c>
    </row>
    <row r="35" spans="1:20" ht="15.75" thickTop="1" x14ac:dyDescent="0.25">
      <c r="A35" s="17"/>
      <c r="B35" s="84" t="s">
        <v>580</v>
      </c>
      <c r="C35" s="31"/>
      <c r="D35" s="78" t="s">
        <v>274</v>
      </c>
      <c r="E35" s="64" t="s">
        <v>566</v>
      </c>
      <c r="F35" s="31"/>
      <c r="G35" s="78" t="s">
        <v>274</v>
      </c>
      <c r="H35" s="64" t="s">
        <v>706</v>
      </c>
      <c r="I35" s="31"/>
      <c r="J35" s="78" t="s">
        <v>274</v>
      </c>
      <c r="K35" s="64" t="s">
        <v>567</v>
      </c>
      <c r="L35" s="31"/>
      <c r="M35" s="78" t="s">
        <v>274</v>
      </c>
      <c r="N35" s="64" t="s">
        <v>707</v>
      </c>
      <c r="O35" s="31"/>
      <c r="P35" s="78" t="s">
        <v>274</v>
      </c>
      <c r="Q35" s="64" t="s">
        <v>568</v>
      </c>
      <c r="R35" s="31"/>
      <c r="S35" s="78" t="s">
        <v>274</v>
      </c>
      <c r="T35" s="64" t="s">
        <v>708</v>
      </c>
    </row>
    <row r="36" spans="1:20" x14ac:dyDescent="0.25">
      <c r="A36" s="17"/>
      <c r="B36" s="11" t="s">
        <v>569</v>
      </c>
      <c r="C36" s="26"/>
      <c r="D36" s="26"/>
      <c r="E36" s="89" t="s">
        <v>570</v>
      </c>
      <c r="F36" s="26"/>
      <c r="G36" s="26"/>
      <c r="H36" s="89" t="s">
        <v>570</v>
      </c>
      <c r="I36" s="26"/>
      <c r="J36" s="26"/>
      <c r="K36" s="90" t="s">
        <v>276</v>
      </c>
      <c r="L36" s="26"/>
      <c r="M36" s="26"/>
      <c r="N36" s="90" t="s">
        <v>276</v>
      </c>
      <c r="O36" s="26"/>
      <c r="P36" s="26"/>
      <c r="Q36" s="90" t="s">
        <v>276</v>
      </c>
      <c r="R36" s="26"/>
      <c r="S36" s="26"/>
      <c r="T36" s="90" t="s">
        <v>276</v>
      </c>
    </row>
    <row r="37" spans="1:20" ht="15.75" thickBot="1" x14ac:dyDescent="0.3">
      <c r="A37" s="17"/>
      <c r="B37" s="84" t="s">
        <v>709</v>
      </c>
      <c r="C37" s="31"/>
      <c r="D37" s="45"/>
      <c r="E37" s="114" t="s">
        <v>276</v>
      </c>
      <c r="F37" s="113"/>
      <c r="G37" s="73"/>
      <c r="H37" s="114" t="s">
        <v>276</v>
      </c>
      <c r="I37" s="95"/>
      <c r="J37" s="178"/>
      <c r="K37" s="115" t="s">
        <v>572</v>
      </c>
      <c r="L37" s="113"/>
      <c r="M37" s="73"/>
      <c r="N37" s="115" t="s">
        <v>572</v>
      </c>
      <c r="O37" s="31"/>
      <c r="P37" s="178"/>
      <c r="Q37" s="115" t="s">
        <v>573</v>
      </c>
      <c r="R37" s="113"/>
      <c r="S37" s="73"/>
      <c r="T37" s="115" t="s">
        <v>573</v>
      </c>
    </row>
    <row r="38" spans="1:20" ht="16.5" thickTop="1" thickBot="1" x14ac:dyDescent="0.3">
      <c r="A38" s="17"/>
      <c r="B38" s="179" t="s">
        <v>710</v>
      </c>
      <c r="C38" s="149"/>
      <c r="D38" s="116" t="s">
        <v>274</v>
      </c>
      <c r="E38" s="180" t="s">
        <v>575</v>
      </c>
      <c r="F38" s="24"/>
      <c r="G38" s="116" t="s">
        <v>274</v>
      </c>
      <c r="H38" s="180" t="s">
        <v>711</v>
      </c>
      <c r="I38" s="26"/>
      <c r="J38" s="116" t="s">
        <v>274</v>
      </c>
      <c r="K38" s="180" t="s">
        <v>576</v>
      </c>
      <c r="L38" s="24"/>
      <c r="M38" s="116" t="s">
        <v>274</v>
      </c>
      <c r="N38" s="180" t="s">
        <v>712</v>
      </c>
      <c r="O38" s="26"/>
      <c r="P38" s="116" t="s">
        <v>274</v>
      </c>
      <c r="Q38" s="180" t="s">
        <v>577</v>
      </c>
      <c r="R38" s="24"/>
      <c r="S38" s="116" t="s">
        <v>274</v>
      </c>
      <c r="T38" s="180" t="s">
        <v>713</v>
      </c>
    </row>
    <row r="39" spans="1:20" ht="16.5" thickTop="1" x14ac:dyDescent="0.25">
      <c r="A39" s="17"/>
      <c r="B39" s="125"/>
      <c r="C39" s="125"/>
      <c r="D39" s="125"/>
      <c r="E39" s="125"/>
      <c r="F39" s="125"/>
      <c r="G39" s="125"/>
      <c r="H39" s="125"/>
      <c r="I39" s="125"/>
      <c r="J39" s="125"/>
      <c r="K39" s="125"/>
      <c r="L39" s="125"/>
      <c r="M39" s="125"/>
      <c r="N39" s="125"/>
      <c r="O39" s="125"/>
      <c r="P39" s="125"/>
      <c r="Q39" s="125"/>
      <c r="R39" s="125"/>
      <c r="S39" s="125"/>
      <c r="T39" s="125"/>
    </row>
    <row r="40" spans="1:20" x14ac:dyDescent="0.25">
      <c r="A40" s="17"/>
      <c r="B40" s="23"/>
      <c r="C40" s="23"/>
      <c r="D40" s="23"/>
      <c r="E40" s="23"/>
      <c r="F40" s="23"/>
      <c r="G40" s="23"/>
      <c r="H40" s="23"/>
      <c r="I40" s="23"/>
      <c r="J40" s="23"/>
      <c r="K40" s="23"/>
      <c r="L40" s="23"/>
      <c r="M40" s="23"/>
      <c r="N40" s="23"/>
      <c r="O40" s="23"/>
      <c r="P40" s="23"/>
      <c r="Q40" s="23"/>
      <c r="R40" s="23"/>
      <c r="S40" s="23"/>
      <c r="T40" s="23"/>
    </row>
  </sheetData>
  <mergeCells count="28">
    <mergeCell ref="B39:T39"/>
    <mergeCell ref="B40:T40"/>
    <mergeCell ref="B5:T5"/>
    <mergeCell ref="B6:T6"/>
    <mergeCell ref="B7:T7"/>
    <mergeCell ref="B25:T25"/>
    <mergeCell ref="B26:T26"/>
    <mergeCell ref="A27:A40"/>
    <mergeCell ref="B27:T27"/>
    <mergeCell ref="B28:T28"/>
    <mergeCell ref="B29:T29"/>
    <mergeCell ref="B30:T30"/>
    <mergeCell ref="D32:H32"/>
    <mergeCell ref="J32:N32"/>
    <mergeCell ref="P32:T32"/>
    <mergeCell ref="D33:T33"/>
    <mergeCell ref="A1:A2"/>
    <mergeCell ref="B1:T1"/>
    <mergeCell ref="B2:T2"/>
    <mergeCell ref="B3:T3"/>
    <mergeCell ref="A4:A26"/>
    <mergeCell ref="B4:T4"/>
    <mergeCell ref="D9:E9"/>
    <mergeCell ref="G9:K9"/>
    <mergeCell ref="D10:E10"/>
    <mergeCell ref="G10:H10"/>
    <mergeCell ref="J10:K10"/>
    <mergeCell ref="D11: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4" max="4" width="5.42578125" customWidth="1"/>
    <col min="5" max="5" width="20.42578125" customWidth="1"/>
    <col min="6" max="6" width="2.5703125" bestFit="1" customWidth="1"/>
    <col min="8" max="8" width="1.85546875" bestFit="1" customWidth="1"/>
    <col min="9" max="9" width="7" bestFit="1" customWidth="1"/>
    <col min="10" max="10" width="5.42578125" bestFit="1" customWidth="1"/>
    <col min="11" max="11" width="2.5703125" bestFit="1" customWidth="1"/>
    <col min="12" max="12" width="7" bestFit="1" customWidth="1"/>
    <col min="13" max="13" width="6.28515625" bestFit="1" customWidth="1"/>
    <col min="14" max="14" width="2.5703125" bestFit="1" customWidth="1"/>
    <col min="16" max="16" width="1.85546875" bestFit="1" customWidth="1"/>
    <col min="17" max="17" width="6.28515625" bestFit="1" customWidth="1"/>
    <col min="18" max="18" width="2.5703125" bestFit="1" customWidth="1"/>
    <col min="20" max="20" width="1.85546875" bestFit="1" customWidth="1"/>
    <col min="21" max="21" width="6.28515625" bestFit="1" customWidth="1"/>
    <col min="22" max="22" width="2.5703125" bestFit="1" customWidth="1"/>
  </cols>
  <sheetData>
    <row r="1" spans="1:22" ht="15" customHeight="1" x14ac:dyDescent="0.25">
      <c r="A1" s="7" t="s">
        <v>16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17</v>
      </c>
      <c r="B3" s="16" t="s">
        <v>4</v>
      </c>
      <c r="C3" s="16"/>
      <c r="D3" s="16"/>
      <c r="E3" s="16"/>
      <c r="F3" s="16"/>
      <c r="G3" s="16"/>
      <c r="H3" s="16"/>
      <c r="I3" s="16"/>
      <c r="J3" s="16"/>
      <c r="K3" s="16"/>
      <c r="L3" s="16"/>
      <c r="M3" s="16"/>
      <c r="N3" s="16"/>
      <c r="O3" s="16"/>
      <c r="P3" s="16"/>
      <c r="Q3" s="16"/>
      <c r="R3" s="16"/>
      <c r="S3" s="16"/>
      <c r="T3" s="16"/>
      <c r="U3" s="16"/>
      <c r="V3" s="16"/>
    </row>
    <row r="4" spans="1:22" ht="15" customHeight="1" x14ac:dyDescent="0.25">
      <c r="A4" s="17" t="s">
        <v>1648</v>
      </c>
      <c r="B4" s="16" t="s">
        <v>4</v>
      </c>
      <c r="C4" s="16"/>
      <c r="D4" s="16"/>
      <c r="E4" s="16"/>
      <c r="F4" s="16"/>
      <c r="G4" s="16"/>
      <c r="H4" s="16"/>
      <c r="I4" s="16"/>
      <c r="J4" s="16"/>
      <c r="K4" s="16"/>
      <c r="L4" s="16"/>
      <c r="M4" s="16"/>
      <c r="N4" s="16"/>
      <c r="O4" s="16"/>
      <c r="P4" s="16"/>
      <c r="Q4" s="16"/>
      <c r="R4" s="16"/>
      <c r="S4" s="16"/>
      <c r="T4" s="16"/>
      <c r="U4" s="16"/>
      <c r="V4" s="16"/>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16"/>
      <c r="C6" s="16"/>
      <c r="D6" s="16"/>
      <c r="E6" s="16"/>
      <c r="F6" s="16"/>
      <c r="G6" s="16"/>
      <c r="H6" s="16"/>
      <c r="I6" s="16"/>
      <c r="J6" s="16"/>
      <c r="K6" s="16"/>
      <c r="L6" s="16"/>
      <c r="M6" s="16"/>
      <c r="N6" s="16"/>
      <c r="O6" s="16"/>
      <c r="P6" s="16"/>
      <c r="Q6" s="16"/>
      <c r="R6" s="16"/>
      <c r="S6" s="16"/>
      <c r="T6" s="16"/>
      <c r="U6" s="16"/>
      <c r="V6" s="16"/>
    </row>
    <row r="7" spans="1:22" x14ac:dyDescent="0.25">
      <c r="A7" s="17"/>
      <c r="B7" s="16"/>
      <c r="C7" s="16"/>
      <c r="D7" s="16"/>
      <c r="E7" s="16"/>
      <c r="F7" s="16"/>
      <c r="G7" s="16"/>
      <c r="H7" s="16"/>
      <c r="I7" s="16"/>
      <c r="J7" s="16"/>
      <c r="K7" s="16"/>
      <c r="L7" s="16"/>
      <c r="M7" s="16"/>
      <c r="N7" s="16"/>
      <c r="O7" s="16"/>
      <c r="P7" s="16"/>
      <c r="Q7" s="16"/>
      <c r="R7" s="16"/>
      <c r="S7" s="16"/>
      <c r="T7" s="16"/>
      <c r="U7" s="16"/>
      <c r="V7" s="16"/>
    </row>
    <row r="8" spans="1:22" x14ac:dyDescent="0.25">
      <c r="A8" s="17"/>
      <c r="B8" s="19" t="s">
        <v>720</v>
      </c>
      <c r="C8" s="19"/>
      <c r="D8" s="19"/>
      <c r="E8" s="19"/>
      <c r="F8" s="19"/>
      <c r="G8" s="19"/>
      <c r="H8" s="19"/>
      <c r="I8" s="19"/>
      <c r="J8" s="19"/>
      <c r="K8" s="19"/>
      <c r="L8" s="19"/>
      <c r="M8" s="19"/>
      <c r="N8" s="19"/>
      <c r="O8" s="19"/>
      <c r="P8" s="19"/>
      <c r="Q8" s="19"/>
      <c r="R8" s="19"/>
      <c r="S8" s="19"/>
      <c r="T8" s="19"/>
      <c r="U8" s="19"/>
      <c r="V8" s="19"/>
    </row>
    <row r="9" spans="1:22" x14ac:dyDescent="0.25">
      <c r="A9" s="17"/>
      <c r="B9" s="22"/>
      <c r="C9" s="22"/>
      <c r="D9" s="22"/>
      <c r="E9" s="22"/>
      <c r="F9" s="22"/>
      <c r="G9" s="22"/>
      <c r="H9" s="22"/>
      <c r="I9" s="22"/>
      <c r="J9" s="22"/>
      <c r="K9" s="22"/>
      <c r="L9" s="22"/>
      <c r="M9" s="22"/>
      <c r="N9" s="22"/>
      <c r="O9" s="22"/>
      <c r="P9" s="22"/>
      <c r="Q9" s="22"/>
      <c r="R9" s="22"/>
      <c r="S9" s="22"/>
      <c r="T9" s="22"/>
      <c r="U9" s="22"/>
      <c r="V9" s="22"/>
    </row>
    <row r="10" spans="1:22" x14ac:dyDescent="0.25">
      <c r="A10" s="17"/>
      <c r="B10" s="22"/>
      <c r="C10" s="22"/>
      <c r="D10" s="22"/>
      <c r="E10" s="22"/>
      <c r="F10" s="22"/>
      <c r="G10" s="22"/>
      <c r="H10" s="22"/>
      <c r="I10" s="22"/>
      <c r="J10" s="22"/>
      <c r="K10" s="22"/>
      <c r="L10" s="22"/>
      <c r="M10" s="22"/>
      <c r="N10" s="22"/>
      <c r="O10" s="22"/>
      <c r="P10" s="22"/>
      <c r="Q10" s="22"/>
      <c r="R10" s="22"/>
      <c r="S10" s="22"/>
      <c r="T10" s="22"/>
      <c r="U10" s="22"/>
      <c r="V10" s="22"/>
    </row>
    <row r="11" spans="1:22" x14ac:dyDescent="0.25">
      <c r="A11" s="17"/>
      <c r="B11" s="13"/>
      <c r="C11" s="26"/>
      <c r="D11" s="26"/>
      <c r="E11" s="26"/>
      <c r="F11" s="26"/>
      <c r="G11" s="26"/>
      <c r="H11" s="26"/>
      <c r="I11" s="26"/>
      <c r="J11" s="26"/>
      <c r="K11" s="26"/>
      <c r="L11" s="26"/>
      <c r="M11" s="26"/>
      <c r="N11" s="26"/>
      <c r="O11" s="26"/>
      <c r="P11" s="26"/>
      <c r="Q11" s="26"/>
      <c r="R11" s="26"/>
      <c r="S11" s="26"/>
      <c r="T11" s="26"/>
      <c r="U11" s="26"/>
    </row>
    <row r="12" spans="1:22" x14ac:dyDescent="0.25">
      <c r="A12" s="17"/>
      <c r="B12" s="192"/>
      <c r="C12" s="99"/>
      <c r="D12" s="58" t="s">
        <v>721</v>
      </c>
      <c r="E12" s="58"/>
      <c r="F12" s="169"/>
      <c r="G12" s="193"/>
      <c r="H12" s="143"/>
      <c r="I12" s="58" t="s">
        <v>392</v>
      </c>
      <c r="J12" s="58"/>
      <c r="K12" s="99"/>
      <c r="L12" s="58" t="s">
        <v>395</v>
      </c>
      <c r="M12" s="58"/>
      <c r="N12" s="58"/>
      <c r="O12" s="58"/>
      <c r="P12" s="58"/>
      <c r="Q12" s="58"/>
      <c r="R12" s="58"/>
      <c r="S12" s="58"/>
      <c r="T12" s="58"/>
      <c r="U12" s="58"/>
    </row>
    <row r="13" spans="1:22" x14ac:dyDescent="0.25">
      <c r="A13" s="17"/>
      <c r="B13" s="192"/>
      <c r="C13" s="99"/>
      <c r="D13" s="58" t="s">
        <v>676</v>
      </c>
      <c r="E13" s="58"/>
      <c r="F13" s="169"/>
      <c r="G13" s="193"/>
      <c r="H13" s="143"/>
      <c r="I13" s="106">
        <v>41640</v>
      </c>
      <c r="J13" s="106"/>
      <c r="K13" s="99"/>
      <c r="L13" s="58"/>
      <c r="M13" s="58"/>
      <c r="N13" s="58"/>
      <c r="O13" s="58"/>
      <c r="P13" s="58"/>
      <c r="Q13" s="58"/>
      <c r="R13" s="58"/>
      <c r="S13" s="58"/>
      <c r="T13" s="58"/>
      <c r="U13" s="58"/>
    </row>
    <row r="14" spans="1:22" x14ac:dyDescent="0.25">
      <c r="A14" s="17"/>
      <c r="B14" s="192"/>
      <c r="C14" s="99"/>
      <c r="D14" s="16"/>
      <c r="E14" s="16"/>
      <c r="F14" s="169"/>
      <c r="G14" s="193"/>
      <c r="H14" s="143"/>
      <c r="I14" s="58" t="s">
        <v>663</v>
      </c>
      <c r="J14" s="58"/>
      <c r="K14" s="99"/>
      <c r="L14" s="58"/>
      <c r="M14" s="58"/>
      <c r="N14" s="58"/>
      <c r="O14" s="58"/>
      <c r="P14" s="58"/>
      <c r="Q14" s="58"/>
      <c r="R14" s="58"/>
      <c r="S14" s="58"/>
      <c r="T14" s="58"/>
      <c r="U14" s="58"/>
    </row>
    <row r="15" spans="1:22" ht="15.75" thickBot="1" x14ac:dyDescent="0.3">
      <c r="A15" s="17"/>
      <c r="B15" s="192"/>
      <c r="C15" s="99"/>
      <c r="D15" s="109"/>
      <c r="E15" s="109"/>
      <c r="F15" s="169"/>
      <c r="G15" s="193"/>
      <c r="H15" s="143"/>
      <c r="I15" s="59" t="s">
        <v>269</v>
      </c>
      <c r="J15" s="59"/>
      <c r="K15" s="99"/>
      <c r="L15" s="59"/>
      <c r="M15" s="59"/>
      <c r="N15" s="59"/>
      <c r="O15" s="59"/>
      <c r="P15" s="59"/>
      <c r="Q15" s="59"/>
      <c r="R15" s="59"/>
      <c r="S15" s="59"/>
      <c r="T15" s="59"/>
      <c r="U15" s="59"/>
    </row>
    <row r="16" spans="1:22" ht="16.5" thickTop="1" thickBot="1" x14ac:dyDescent="0.3">
      <c r="A16" s="17"/>
      <c r="B16" s="27"/>
      <c r="C16" s="26"/>
      <c r="D16" s="102">
        <v>2014</v>
      </c>
      <c r="E16" s="102"/>
      <c r="F16" s="29"/>
      <c r="G16" s="136"/>
      <c r="H16" s="135"/>
      <c r="I16" s="102">
        <v>2014</v>
      </c>
      <c r="J16" s="102"/>
      <c r="K16" s="26"/>
      <c r="L16" s="102">
        <v>2013</v>
      </c>
      <c r="M16" s="102"/>
      <c r="N16" s="112"/>
      <c r="O16" s="112"/>
      <c r="P16" s="102">
        <v>2012</v>
      </c>
      <c r="Q16" s="102"/>
      <c r="R16" s="82"/>
      <c r="S16" s="82"/>
      <c r="T16" s="102">
        <v>2011</v>
      </c>
      <c r="U16" s="102"/>
    </row>
    <row r="17" spans="1:22" ht="15.75" thickTop="1" x14ac:dyDescent="0.25">
      <c r="A17" s="17"/>
      <c r="B17" s="128"/>
      <c r="C17" s="26"/>
      <c r="D17" s="103" t="s">
        <v>352</v>
      </c>
      <c r="E17" s="103"/>
      <c r="F17" s="26"/>
      <c r="G17" s="136"/>
      <c r="H17" s="135"/>
      <c r="I17" s="104" t="s">
        <v>352</v>
      </c>
      <c r="J17" s="104"/>
      <c r="K17" s="104"/>
      <c r="L17" s="104"/>
      <c r="M17" s="104"/>
      <c r="N17" s="104"/>
      <c r="O17" s="104"/>
      <c r="P17" s="104"/>
      <c r="Q17" s="104"/>
      <c r="R17" s="104"/>
      <c r="S17" s="104"/>
      <c r="T17" s="104"/>
      <c r="U17" s="104"/>
    </row>
    <row r="18" spans="1:22" x14ac:dyDescent="0.25">
      <c r="A18" s="17"/>
      <c r="B18" s="84" t="s">
        <v>722</v>
      </c>
      <c r="C18" s="31"/>
      <c r="D18" s="31"/>
      <c r="E18" s="31"/>
      <c r="F18" s="31"/>
      <c r="G18" s="137"/>
      <c r="H18" s="145"/>
      <c r="I18" s="31"/>
      <c r="J18" s="31"/>
      <c r="K18" s="31"/>
      <c r="L18" s="31"/>
      <c r="M18" s="31"/>
      <c r="N18" s="31"/>
      <c r="O18" s="31"/>
      <c r="P18" s="31"/>
      <c r="Q18" s="31"/>
      <c r="R18" s="31"/>
      <c r="S18" s="31"/>
      <c r="T18" s="31"/>
      <c r="U18" s="31"/>
    </row>
    <row r="19" spans="1:22" x14ac:dyDescent="0.25">
      <c r="A19" s="17"/>
      <c r="B19" s="88" t="s">
        <v>723</v>
      </c>
      <c r="C19" s="181"/>
      <c r="D19" s="11" t="s">
        <v>274</v>
      </c>
      <c r="E19" s="90" t="s">
        <v>276</v>
      </c>
      <c r="F19" s="26"/>
      <c r="G19" s="182"/>
      <c r="H19" s="183"/>
      <c r="I19" s="11" t="s">
        <v>274</v>
      </c>
      <c r="J19" s="90" t="s">
        <v>276</v>
      </c>
      <c r="K19" s="181"/>
      <c r="L19" s="11" t="s">
        <v>274</v>
      </c>
      <c r="M19" s="90" t="s">
        <v>276</v>
      </c>
      <c r="N19" s="26"/>
      <c r="O19" s="26"/>
      <c r="P19" s="11" t="s">
        <v>274</v>
      </c>
      <c r="Q19" s="90" t="s">
        <v>276</v>
      </c>
      <c r="R19" s="26"/>
      <c r="S19" s="26"/>
      <c r="T19" s="11" t="s">
        <v>274</v>
      </c>
      <c r="U19" s="90" t="s">
        <v>276</v>
      </c>
    </row>
    <row r="20" spans="1:22" ht="15.75" thickBot="1" x14ac:dyDescent="0.3">
      <c r="A20" s="17"/>
      <c r="B20" s="91" t="s">
        <v>724</v>
      </c>
      <c r="C20" s="184"/>
      <c r="D20" s="45"/>
      <c r="E20" s="114" t="s">
        <v>276</v>
      </c>
      <c r="F20" s="31"/>
      <c r="G20" s="185"/>
      <c r="H20" s="186"/>
      <c r="I20" s="45"/>
      <c r="J20" s="114" t="s">
        <v>276</v>
      </c>
      <c r="K20" s="184"/>
      <c r="L20" s="45"/>
      <c r="M20" s="114" t="s">
        <v>276</v>
      </c>
      <c r="N20" s="31"/>
      <c r="O20" s="31"/>
      <c r="P20" s="45"/>
      <c r="Q20" s="114" t="s">
        <v>276</v>
      </c>
      <c r="R20" s="31"/>
      <c r="S20" s="31"/>
      <c r="T20" s="45"/>
      <c r="U20" s="114" t="s">
        <v>276</v>
      </c>
    </row>
    <row r="21" spans="1:22" ht="16.5" thickTop="1" thickBot="1" x14ac:dyDescent="0.3">
      <c r="A21" s="17"/>
      <c r="B21" s="172" t="s">
        <v>725</v>
      </c>
      <c r="C21" s="24"/>
      <c r="D21" s="116" t="s">
        <v>274</v>
      </c>
      <c r="E21" s="175" t="s">
        <v>276</v>
      </c>
      <c r="F21" s="26"/>
      <c r="G21" s="187"/>
      <c r="H21" s="139"/>
      <c r="I21" s="116" t="s">
        <v>274</v>
      </c>
      <c r="J21" s="175" t="s">
        <v>276</v>
      </c>
      <c r="K21" s="24"/>
      <c r="L21" s="116" t="s">
        <v>274</v>
      </c>
      <c r="M21" s="175" t="s">
        <v>276</v>
      </c>
      <c r="N21" s="26"/>
      <c r="O21" s="26"/>
      <c r="P21" s="116" t="s">
        <v>274</v>
      </c>
      <c r="Q21" s="175" t="s">
        <v>276</v>
      </c>
      <c r="R21" s="26"/>
      <c r="S21" s="26"/>
      <c r="T21" s="116" t="s">
        <v>274</v>
      </c>
      <c r="U21" s="175" t="s">
        <v>276</v>
      </c>
    </row>
    <row r="22" spans="1:22" ht="15.75" thickTop="1" x14ac:dyDescent="0.25">
      <c r="A22" s="17"/>
      <c r="B22" s="188"/>
      <c r="C22" s="31"/>
      <c r="D22" s="52"/>
      <c r="E22" s="52"/>
      <c r="F22" s="31"/>
      <c r="G22" s="137"/>
      <c r="H22" s="145"/>
      <c r="I22" s="52"/>
      <c r="J22" s="52"/>
      <c r="K22" s="31"/>
      <c r="L22" s="52"/>
      <c r="M22" s="52"/>
      <c r="N22" s="31"/>
      <c r="O22" s="31"/>
      <c r="P22" s="52"/>
      <c r="Q22" s="52"/>
      <c r="R22" s="31"/>
      <c r="S22" s="31"/>
      <c r="T22" s="52"/>
      <c r="U22" s="52"/>
    </row>
    <row r="23" spans="1:22" x14ac:dyDescent="0.25">
      <c r="A23" s="17"/>
      <c r="B23" s="11" t="s">
        <v>726</v>
      </c>
      <c r="C23" s="26"/>
      <c r="D23" s="26"/>
      <c r="E23" s="26"/>
      <c r="F23" s="26"/>
      <c r="G23" s="136"/>
      <c r="H23" s="135"/>
      <c r="I23" s="26"/>
      <c r="J23" s="26"/>
      <c r="K23" s="26"/>
      <c r="L23" s="26"/>
      <c r="M23" s="26"/>
      <c r="N23" s="26"/>
      <c r="O23" s="26"/>
      <c r="P23" s="26"/>
      <c r="Q23" s="26"/>
      <c r="R23" s="26"/>
      <c r="S23" s="26"/>
      <c r="T23" s="26"/>
      <c r="U23" s="26"/>
    </row>
    <row r="24" spans="1:22" x14ac:dyDescent="0.25">
      <c r="A24" s="17"/>
      <c r="B24" s="91" t="s">
        <v>723</v>
      </c>
      <c r="C24" s="184"/>
      <c r="D24" s="84" t="s">
        <v>274</v>
      </c>
      <c r="E24" s="140">
        <v>-3574</v>
      </c>
      <c r="F24" s="31"/>
      <c r="G24" s="185"/>
      <c r="H24" s="186"/>
      <c r="I24" s="84" t="s">
        <v>274</v>
      </c>
      <c r="J24" s="140">
        <v>-4318</v>
      </c>
      <c r="K24" s="184"/>
      <c r="L24" s="84" t="s">
        <v>274</v>
      </c>
      <c r="M24" s="140">
        <v>-47723</v>
      </c>
      <c r="N24" s="31"/>
      <c r="O24" s="31"/>
      <c r="P24" s="84" t="s">
        <v>274</v>
      </c>
      <c r="Q24" s="140">
        <v>-28719</v>
      </c>
      <c r="R24" s="31"/>
      <c r="S24" s="31"/>
      <c r="T24" s="84" t="s">
        <v>274</v>
      </c>
      <c r="U24" s="140">
        <v>-14468</v>
      </c>
    </row>
    <row r="25" spans="1:22" ht="15.75" thickBot="1" x14ac:dyDescent="0.3">
      <c r="A25" s="17"/>
      <c r="B25" s="88" t="s">
        <v>724</v>
      </c>
      <c r="C25" s="181"/>
      <c r="D25" s="38"/>
      <c r="E25" s="177" t="s">
        <v>276</v>
      </c>
      <c r="F25" s="26"/>
      <c r="G25" s="182"/>
      <c r="H25" s="183"/>
      <c r="I25" s="38"/>
      <c r="J25" s="176">
        <v>-177</v>
      </c>
      <c r="K25" s="181"/>
      <c r="L25" s="38"/>
      <c r="M25" s="67">
        <v>-1964</v>
      </c>
      <c r="N25" s="26"/>
      <c r="O25" s="26"/>
      <c r="P25" s="38"/>
      <c r="Q25" s="67">
        <v>-1181</v>
      </c>
      <c r="R25" s="26"/>
      <c r="S25" s="26"/>
      <c r="T25" s="38"/>
      <c r="U25" s="176">
        <v>-354</v>
      </c>
    </row>
    <row r="26" spans="1:22" ht="16.5" thickTop="1" thickBot="1" x14ac:dyDescent="0.3">
      <c r="A26" s="17"/>
      <c r="B26" s="173" t="s">
        <v>727</v>
      </c>
      <c r="C26" s="113"/>
      <c r="D26" s="79" t="s">
        <v>274</v>
      </c>
      <c r="E26" s="168">
        <v>-3574</v>
      </c>
      <c r="F26" s="31"/>
      <c r="G26" s="189"/>
      <c r="H26" s="138"/>
      <c r="I26" s="79" t="s">
        <v>274</v>
      </c>
      <c r="J26" s="168">
        <v>-4495</v>
      </c>
      <c r="K26" s="113"/>
      <c r="L26" s="79" t="s">
        <v>274</v>
      </c>
      <c r="M26" s="168">
        <v>-49687</v>
      </c>
      <c r="N26" s="31"/>
      <c r="O26" s="31"/>
      <c r="P26" s="79" t="s">
        <v>274</v>
      </c>
      <c r="Q26" s="168">
        <v>-29900</v>
      </c>
      <c r="R26" s="31"/>
      <c r="S26" s="31"/>
      <c r="T26" s="79" t="s">
        <v>274</v>
      </c>
      <c r="U26" s="168">
        <v>-14822</v>
      </c>
    </row>
    <row r="27" spans="1:22" ht="15.75" thickTop="1" x14ac:dyDescent="0.25">
      <c r="A27" s="17"/>
      <c r="B27" s="190"/>
      <c r="C27" s="26"/>
      <c r="D27" s="191"/>
      <c r="E27" s="191"/>
      <c r="F27" s="26"/>
      <c r="G27" s="136"/>
      <c r="H27" s="135"/>
      <c r="I27" s="191"/>
      <c r="J27" s="191"/>
      <c r="K27" s="26"/>
      <c r="L27" s="191"/>
      <c r="M27" s="191"/>
      <c r="N27" s="26"/>
      <c r="O27" s="26"/>
      <c r="P27" s="191"/>
      <c r="Q27" s="191"/>
      <c r="R27" s="26"/>
      <c r="S27" s="26"/>
      <c r="T27" s="191"/>
      <c r="U27" s="191"/>
    </row>
    <row r="28" spans="1:22" x14ac:dyDescent="0.25">
      <c r="A28" s="17"/>
      <c r="B28" s="84" t="s">
        <v>728</v>
      </c>
      <c r="C28" s="31"/>
      <c r="D28" s="31"/>
      <c r="E28" s="31"/>
      <c r="F28" s="31"/>
      <c r="G28" s="137"/>
      <c r="H28" s="145"/>
      <c r="I28" s="31"/>
      <c r="J28" s="31"/>
      <c r="K28" s="31"/>
      <c r="L28" s="31"/>
      <c r="M28" s="31"/>
      <c r="N28" s="31"/>
      <c r="O28" s="31"/>
      <c r="P28" s="31"/>
      <c r="Q28" s="31"/>
      <c r="R28" s="31"/>
      <c r="S28" s="31"/>
      <c r="T28" s="31"/>
      <c r="U28" s="31"/>
    </row>
    <row r="29" spans="1:22" x14ac:dyDescent="0.25">
      <c r="A29" s="17"/>
      <c r="B29" s="88" t="s">
        <v>723</v>
      </c>
      <c r="C29" s="181"/>
      <c r="D29" s="11" t="s">
        <v>274</v>
      </c>
      <c r="E29" s="72">
        <v>-3574</v>
      </c>
      <c r="F29" s="26"/>
      <c r="G29" s="182"/>
      <c r="H29" s="183"/>
      <c r="I29" s="11" t="s">
        <v>274</v>
      </c>
      <c r="J29" s="72">
        <v>-4318</v>
      </c>
      <c r="K29" s="181"/>
      <c r="L29" s="11" t="s">
        <v>274</v>
      </c>
      <c r="M29" s="72">
        <v>-47723</v>
      </c>
      <c r="N29" s="26"/>
      <c r="O29" s="26"/>
      <c r="P29" s="11" t="s">
        <v>274</v>
      </c>
      <c r="Q29" s="72">
        <v>-28719</v>
      </c>
      <c r="R29" s="26"/>
      <c r="S29" s="26"/>
      <c r="T29" s="11" t="s">
        <v>274</v>
      </c>
      <c r="U29" s="72">
        <v>-14468</v>
      </c>
    </row>
    <row r="30" spans="1:22" ht="15.75" thickBot="1" x14ac:dyDescent="0.3">
      <c r="A30" s="17"/>
      <c r="B30" s="91" t="s">
        <v>724</v>
      </c>
      <c r="C30" s="184"/>
      <c r="D30" s="45"/>
      <c r="E30" s="114" t="s">
        <v>276</v>
      </c>
      <c r="F30" s="31"/>
      <c r="G30" s="185"/>
      <c r="H30" s="186"/>
      <c r="I30" s="45"/>
      <c r="J30" s="115">
        <v>-177</v>
      </c>
      <c r="K30" s="184"/>
      <c r="L30" s="45"/>
      <c r="M30" s="74">
        <v>-1964</v>
      </c>
      <c r="N30" s="31"/>
      <c r="O30" s="31"/>
      <c r="P30" s="45"/>
      <c r="Q30" s="74">
        <v>-1181</v>
      </c>
      <c r="R30" s="31"/>
      <c r="S30" s="31"/>
      <c r="T30" s="45"/>
      <c r="U30" s="115">
        <v>-354</v>
      </c>
    </row>
    <row r="31" spans="1:22" ht="16.5" thickTop="1" thickBot="1" x14ac:dyDescent="0.3">
      <c r="A31" s="17"/>
      <c r="B31" s="172" t="s">
        <v>729</v>
      </c>
      <c r="C31" s="24"/>
      <c r="D31" s="116" t="s">
        <v>274</v>
      </c>
      <c r="E31" s="117">
        <v>-3574</v>
      </c>
      <c r="F31" s="26"/>
      <c r="G31" s="187"/>
      <c r="H31" s="139"/>
      <c r="I31" s="116" t="s">
        <v>274</v>
      </c>
      <c r="J31" s="117">
        <v>-4495</v>
      </c>
      <c r="K31" s="24"/>
      <c r="L31" s="116" t="s">
        <v>274</v>
      </c>
      <c r="M31" s="117">
        <v>-49687</v>
      </c>
      <c r="N31" s="26"/>
      <c r="O31" s="26"/>
      <c r="P31" s="116" t="s">
        <v>274</v>
      </c>
      <c r="Q31" s="117">
        <v>-29900</v>
      </c>
      <c r="R31" s="26"/>
      <c r="S31" s="26"/>
      <c r="T31" s="116" t="s">
        <v>274</v>
      </c>
      <c r="U31" s="117">
        <v>-14822</v>
      </c>
    </row>
    <row r="32" spans="1:22" ht="16.5" thickTop="1" x14ac:dyDescent="0.25">
      <c r="A32" s="17"/>
      <c r="B32" s="125"/>
      <c r="C32" s="125"/>
      <c r="D32" s="125"/>
      <c r="E32" s="125"/>
      <c r="F32" s="125"/>
      <c r="G32" s="125"/>
      <c r="H32" s="125"/>
      <c r="I32" s="125"/>
      <c r="J32" s="125"/>
      <c r="K32" s="125"/>
      <c r="L32" s="125"/>
      <c r="M32" s="125"/>
      <c r="N32" s="125"/>
      <c r="O32" s="125"/>
      <c r="P32" s="125"/>
      <c r="Q32" s="125"/>
      <c r="R32" s="125"/>
      <c r="S32" s="125"/>
      <c r="T32" s="125"/>
      <c r="U32" s="125"/>
      <c r="V32" s="125"/>
    </row>
    <row r="33" spans="1:22" x14ac:dyDescent="0.25">
      <c r="A33" s="17"/>
      <c r="B33" s="23"/>
      <c r="C33" s="23"/>
      <c r="D33" s="23"/>
      <c r="E33" s="23"/>
      <c r="F33" s="23"/>
      <c r="G33" s="23"/>
      <c r="H33" s="23"/>
      <c r="I33" s="23"/>
      <c r="J33" s="23"/>
      <c r="K33" s="23"/>
      <c r="L33" s="23"/>
      <c r="M33" s="23"/>
      <c r="N33" s="23"/>
      <c r="O33" s="23"/>
      <c r="P33" s="23"/>
      <c r="Q33" s="23"/>
      <c r="R33" s="23"/>
      <c r="S33" s="23"/>
      <c r="T33" s="23"/>
      <c r="U33" s="23"/>
      <c r="V33" s="23"/>
    </row>
    <row r="34" spans="1:22" ht="15" customHeight="1" x14ac:dyDescent="0.25">
      <c r="A34" s="17" t="s">
        <v>1649</v>
      </c>
      <c r="B34" s="16" t="s">
        <v>4</v>
      </c>
      <c r="C34" s="16"/>
      <c r="D34" s="16"/>
      <c r="E34" s="16"/>
      <c r="F34" s="16"/>
      <c r="G34" s="16"/>
      <c r="H34" s="16"/>
      <c r="I34" s="16"/>
      <c r="J34" s="16"/>
      <c r="K34" s="16"/>
      <c r="L34" s="16"/>
      <c r="M34" s="16"/>
      <c r="N34" s="16"/>
      <c r="O34" s="16"/>
      <c r="P34" s="16"/>
      <c r="Q34" s="16"/>
      <c r="R34" s="16"/>
      <c r="S34" s="16"/>
      <c r="T34" s="16"/>
      <c r="U34" s="16"/>
      <c r="V34" s="16"/>
    </row>
    <row r="35" spans="1:22" x14ac:dyDescent="0.25">
      <c r="A35" s="17"/>
      <c r="B35" s="19" t="s">
        <v>730</v>
      </c>
      <c r="C35" s="19"/>
      <c r="D35" s="19"/>
      <c r="E35" s="19"/>
      <c r="F35" s="19"/>
      <c r="G35" s="19"/>
      <c r="H35" s="19"/>
      <c r="I35" s="19"/>
      <c r="J35" s="19"/>
      <c r="K35" s="19"/>
      <c r="L35" s="19"/>
      <c r="M35" s="19"/>
      <c r="N35" s="19"/>
      <c r="O35" s="19"/>
      <c r="P35" s="19"/>
      <c r="Q35" s="19"/>
      <c r="R35" s="19"/>
      <c r="S35" s="19"/>
      <c r="T35" s="19"/>
      <c r="U35" s="19"/>
      <c r="V35" s="19"/>
    </row>
    <row r="36" spans="1:22" x14ac:dyDescent="0.25">
      <c r="A36" s="17"/>
      <c r="B36" s="22"/>
      <c r="C36" s="22"/>
      <c r="D36" s="22"/>
      <c r="E36" s="22"/>
      <c r="F36" s="22"/>
      <c r="G36" s="22"/>
      <c r="H36" s="22"/>
      <c r="I36" s="22"/>
      <c r="J36" s="22"/>
      <c r="K36" s="22"/>
      <c r="L36" s="22"/>
      <c r="M36" s="22"/>
      <c r="N36" s="22"/>
      <c r="O36" s="22"/>
      <c r="P36" s="22"/>
      <c r="Q36" s="22"/>
      <c r="R36" s="22"/>
      <c r="S36" s="22"/>
      <c r="T36" s="22"/>
      <c r="U36" s="22"/>
      <c r="V36" s="22"/>
    </row>
    <row r="37" spans="1:22" x14ac:dyDescent="0.25">
      <c r="A37" s="17"/>
      <c r="B37" s="22"/>
      <c r="C37" s="22"/>
      <c r="D37" s="22"/>
      <c r="E37" s="22"/>
      <c r="F37" s="22"/>
      <c r="G37" s="22"/>
      <c r="H37" s="22"/>
      <c r="I37" s="22"/>
      <c r="J37" s="22"/>
      <c r="K37" s="22"/>
      <c r="L37" s="22"/>
      <c r="M37" s="22"/>
      <c r="N37" s="22"/>
      <c r="O37" s="22"/>
      <c r="P37" s="22"/>
      <c r="Q37" s="22"/>
      <c r="R37" s="22"/>
      <c r="S37" s="22"/>
      <c r="T37" s="22"/>
      <c r="U37" s="22"/>
      <c r="V37" s="22"/>
    </row>
    <row r="38" spans="1:22" x14ac:dyDescent="0.25">
      <c r="A38" s="17"/>
      <c r="B38" s="13"/>
      <c r="C38" s="26"/>
      <c r="D38" s="26"/>
      <c r="E38" s="26"/>
      <c r="F38" s="26"/>
      <c r="G38" s="26"/>
      <c r="H38" s="26"/>
      <c r="I38" s="26"/>
      <c r="J38" s="26"/>
      <c r="K38" s="26"/>
      <c r="L38" s="26"/>
      <c r="M38" s="26"/>
      <c r="N38" s="26"/>
      <c r="O38" s="26"/>
      <c r="P38" s="26"/>
      <c r="Q38" s="26"/>
      <c r="R38" s="26"/>
      <c r="S38" s="26"/>
      <c r="T38" s="26"/>
      <c r="U38" s="26"/>
      <c r="V38" s="26"/>
    </row>
    <row r="39" spans="1:22" ht="15.75" thickBot="1" x14ac:dyDescent="0.3">
      <c r="A39" s="17"/>
      <c r="B39" s="126"/>
      <c r="C39" s="26"/>
      <c r="D39" s="59" t="s">
        <v>731</v>
      </c>
      <c r="E39" s="59"/>
      <c r="F39" s="59"/>
      <c r="G39" s="59"/>
      <c r="H39" s="59"/>
      <c r="I39" s="59"/>
      <c r="J39" s="59"/>
      <c r="K39" s="59"/>
      <c r="L39" s="59"/>
      <c r="M39" s="59"/>
      <c r="N39" s="59"/>
      <c r="O39" s="59"/>
      <c r="P39" s="59"/>
      <c r="Q39" s="59"/>
      <c r="R39" s="59"/>
      <c r="S39" s="59"/>
      <c r="T39" s="59"/>
      <c r="U39" s="59"/>
      <c r="V39" s="26"/>
    </row>
    <row r="40" spans="1:22" ht="15.75" thickTop="1" x14ac:dyDescent="0.25">
      <c r="A40" s="17"/>
      <c r="B40" s="192"/>
      <c r="C40" s="99"/>
      <c r="D40" s="103" t="s">
        <v>721</v>
      </c>
      <c r="E40" s="103"/>
      <c r="F40" s="107"/>
      <c r="G40" s="196"/>
      <c r="H40" s="197"/>
      <c r="I40" s="103" t="s">
        <v>392</v>
      </c>
      <c r="J40" s="103"/>
      <c r="K40" s="164"/>
      <c r="L40" s="103" t="s">
        <v>395</v>
      </c>
      <c r="M40" s="103"/>
      <c r="N40" s="103"/>
      <c r="O40" s="103"/>
      <c r="P40" s="103"/>
      <c r="Q40" s="103"/>
      <c r="R40" s="103"/>
      <c r="S40" s="103"/>
      <c r="T40" s="103"/>
      <c r="U40" s="103"/>
      <c r="V40" s="99"/>
    </row>
    <row r="41" spans="1:22" x14ac:dyDescent="0.25">
      <c r="A41" s="17"/>
      <c r="B41" s="192"/>
      <c r="C41" s="99"/>
      <c r="D41" s="58" t="s">
        <v>676</v>
      </c>
      <c r="E41" s="58"/>
      <c r="F41" s="108"/>
      <c r="G41" s="193"/>
      <c r="H41" s="143"/>
      <c r="I41" s="106">
        <v>41640</v>
      </c>
      <c r="J41" s="106"/>
      <c r="K41" s="165"/>
      <c r="L41" s="104"/>
      <c r="M41" s="104"/>
      <c r="N41" s="104"/>
      <c r="O41" s="104"/>
      <c r="P41" s="104"/>
      <c r="Q41" s="104"/>
      <c r="R41" s="104"/>
      <c r="S41" s="104"/>
      <c r="T41" s="104"/>
      <c r="U41" s="104"/>
      <c r="V41" s="99"/>
    </row>
    <row r="42" spans="1:22" x14ac:dyDescent="0.25">
      <c r="A42" s="17"/>
      <c r="B42" s="192"/>
      <c r="C42" s="99"/>
      <c r="D42" s="16"/>
      <c r="E42" s="16"/>
      <c r="F42" s="108"/>
      <c r="G42" s="193"/>
      <c r="H42" s="143"/>
      <c r="I42" s="58" t="s">
        <v>663</v>
      </c>
      <c r="J42" s="58"/>
      <c r="K42" s="165"/>
      <c r="L42" s="104"/>
      <c r="M42" s="104"/>
      <c r="N42" s="104"/>
      <c r="O42" s="104"/>
      <c r="P42" s="104"/>
      <c r="Q42" s="104"/>
      <c r="R42" s="104"/>
      <c r="S42" s="104"/>
      <c r="T42" s="104"/>
      <c r="U42" s="104"/>
      <c r="V42" s="99"/>
    </row>
    <row r="43" spans="1:22" ht="15.75" thickBot="1" x14ac:dyDescent="0.3">
      <c r="A43" s="17"/>
      <c r="B43" s="192"/>
      <c r="C43" s="99"/>
      <c r="D43" s="109"/>
      <c r="E43" s="109"/>
      <c r="F43" s="108"/>
      <c r="G43" s="193"/>
      <c r="H43" s="143"/>
      <c r="I43" s="59" t="s">
        <v>269</v>
      </c>
      <c r="J43" s="59"/>
      <c r="K43" s="165"/>
      <c r="L43" s="59"/>
      <c r="M43" s="59"/>
      <c r="N43" s="59"/>
      <c r="O43" s="59"/>
      <c r="P43" s="59"/>
      <c r="Q43" s="59"/>
      <c r="R43" s="59"/>
      <c r="S43" s="59"/>
      <c r="T43" s="59"/>
      <c r="U43" s="59"/>
      <c r="V43" s="99"/>
    </row>
    <row r="44" spans="1:22" ht="16.5" thickTop="1" thickBot="1" x14ac:dyDescent="0.3">
      <c r="A44" s="17"/>
      <c r="B44" s="27"/>
      <c r="C44" s="26"/>
      <c r="D44" s="102">
        <v>2014</v>
      </c>
      <c r="E44" s="102"/>
      <c r="F44" s="29"/>
      <c r="G44" s="136"/>
      <c r="H44" s="135"/>
      <c r="I44" s="102">
        <v>2014</v>
      </c>
      <c r="J44" s="102"/>
      <c r="K44" s="26"/>
      <c r="L44" s="102">
        <v>2013</v>
      </c>
      <c r="M44" s="102"/>
      <c r="N44" s="112"/>
      <c r="O44" s="112"/>
      <c r="P44" s="102">
        <v>2012</v>
      </c>
      <c r="Q44" s="102"/>
      <c r="R44" s="112"/>
      <c r="S44" s="112"/>
      <c r="T44" s="102">
        <v>2011</v>
      </c>
      <c r="U44" s="102"/>
      <c r="V44" s="26"/>
    </row>
    <row r="45" spans="1:22" ht="15.75" thickTop="1" x14ac:dyDescent="0.25">
      <c r="A45" s="17"/>
      <c r="B45" s="84" t="s">
        <v>732</v>
      </c>
      <c r="C45" s="31"/>
      <c r="D45" s="32"/>
      <c r="E45" s="64" t="s">
        <v>733</v>
      </c>
      <c r="F45" s="84" t="s">
        <v>734</v>
      </c>
      <c r="G45" s="137"/>
      <c r="H45" s="145"/>
      <c r="I45" s="32"/>
      <c r="J45" s="64" t="s">
        <v>733</v>
      </c>
      <c r="K45" s="84" t="s">
        <v>734</v>
      </c>
      <c r="L45" s="32"/>
      <c r="M45" s="64" t="s">
        <v>733</v>
      </c>
      <c r="N45" s="84" t="s">
        <v>734</v>
      </c>
      <c r="O45" s="31"/>
      <c r="P45" s="32"/>
      <c r="Q45" s="64" t="s">
        <v>733</v>
      </c>
      <c r="R45" s="84" t="s">
        <v>734</v>
      </c>
      <c r="S45" s="31"/>
      <c r="T45" s="32"/>
      <c r="U45" s="64" t="s">
        <v>733</v>
      </c>
      <c r="V45" s="194" t="s">
        <v>734</v>
      </c>
    </row>
    <row r="46" spans="1:22" x14ac:dyDescent="0.25">
      <c r="A46" s="17"/>
      <c r="B46" s="11" t="s">
        <v>735</v>
      </c>
      <c r="C46" s="26"/>
      <c r="D46" s="26"/>
      <c r="E46" s="90" t="s">
        <v>276</v>
      </c>
      <c r="F46" s="26"/>
      <c r="G46" s="136"/>
      <c r="H46" s="135"/>
      <c r="I46" s="26"/>
      <c r="J46" s="89" t="s">
        <v>736</v>
      </c>
      <c r="K46" s="26"/>
      <c r="L46" s="26"/>
      <c r="M46" s="89" t="s">
        <v>736</v>
      </c>
      <c r="N46" s="26"/>
      <c r="O46" s="26"/>
      <c r="P46" s="26"/>
      <c r="Q46" s="89" t="s">
        <v>736</v>
      </c>
      <c r="R46" s="26"/>
      <c r="S46" s="26"/>
      <c r="T46" s="26"/>
      <c r="U46" s="89" t="s">
        <v>737</v>
      </c>
      <c r="V46" s="26"/>
    </row>
    <row r="47" spans="1:22" x14ac:dyDescent="0.25">
      <c r="A47" s="17"/>
      <c r="B47" s="84" t="s">
        <v>738</v>
      </c>
      <c r="C47" s="31"/>
      <c r="D47" s="31"/>
      <c r="E47" s="93" t="s">
        <v>276</v>
      </c>
      <c r="F47" s="31"/>
      <c r="G47" s="137"/>
      <c r="H47" s="145"/>
      <c r="I47" s="31"/>
      <c r="J47" s="92">
        <v>-59.5</v>
      </c>
      <c r="K47" s="31"/>
      <c r="L47" s="31"/>
      <c r="M47" s="93" t="s">
        <v>276</v>
      </c>
      <c r="N47" s="31"/>
      <c r="O47" s="31"/>
      <c r="P47" s="31"/>
      <c r="Q47" s="93" t="s">
        <v>276</v>
      </c>
      <c r="R47" s="31"/>
      <c r="S47" s="31"/>
      <c r="T47" s="31"/>
      <c r="U47" s="93" t="s">
        <v>276</v>
      </c>
      <c r="V47" s="31"/>
    </row>
    <row r="48" spans="1:22" x14ac:dyDescent="0.25">
      <c r="A48" s="17"/>
      <c r="B48" s="11" t="s">
        <v>739</v>
      </c>
      <c r="C48" s="26"/>
      <c r="D48" s="26"/>
      <c r="E48" s="90" t="s">
        <v>276</v>
      </c>
      <c r="F48" s="26"/>
      <c r="G48" s="136"/>
      <c r="H48" s="135"/>
      <c r="I48" s="26"/>
      <c r="J48" s="90" t="s">
        <v>276</v>
      </c>
      <c r="K48" s="26"/>
      <c r="L48" s="26"/>
      <c r="M48" s="90" t="s">
        <v>276</v>
      </c>
      <c r="N48" s="26"/>
      <c r="O48" s="26"/>
      <c r="P48" s="26"/>
      <c r="Q48" s="89">
        <v>-2.7</v>
      </c>
      <c r="R48" s="26"/>
      <c r="S48" s="26"/>
      <c r="T48" s="26"/>
      <c r="U48" s="89">
        <v>-1.7</v>
      </c>
      <c r="V48" s="26"/>
    </row>
    <row r="49" spans="1:22" x14ac:dyDescent="0.25">
      <c r="A49" s="17"/>
      <c r="B49" s="84" t="s">
        <v>740</v>
      </c>
      <c r="C49" s="31"/>
      <c r="D49" s="31"/>
      <c r="E49" s="93" t="s">
        <v>276</v>
      </c>
      <c r="F49" s="31"/>
      <c r="G49" s="137"/>
      <c r="H49" s="145"/>
      <c r="I49" s="31"/>
      <c r="J49" s="93" t="s">
        <v>276</v>
      </c>
      <c r="K49" s="31"/>
      <c r="L49" s="31"/>
      <c r="M49" s="92">
        <v>-0.3</v>
      </c>
      <c r="N49" s="31"/>
      <c r="O49" s="31"/>
      <c r="P49" s="31"/>
      <c r="Q49" s="92">
        <v>-0.4</v>
      </c>
      <c r="R49" s="31"/>
      <c r="S49" s="31"/>
      <c r="T49" s="31"/>
      <c r="U49" s="92">
        <v>-1</v>
      </c>
      <c r="V49" s="31"/>
    </row>
    <row r="50" spans="1:22" ht="15.75" thickBot="1" x14ac:dyDescent="0.3">
      <c r="A50" s="17"/>
      <c r="B50" s="11" t="s">
        <v>64</v>
      </c>
      <c r="C50" s="26"/>
      <c r="D50" s="38"/>
      <c r="E50" s="177" t="s">
        <v>276</v>
      </c>
      <c r="F50" s="26"/>
      <c r="G50" s="136"/>
      <c r="H50" s="135"/>
      <c r="I50" s="38"/>
      <c r="J50" s="176">
        <v>-1.2</v>
      </c>
      <c r="K50" s="26"/>
      <c r="L50" s="38"/>
      <c r="M50" s="176" t="s">
        <v>741</v>
      </c>
      <c r="N50" s="26"/>
      <c r="O50" s="26"/>
      <c r="P50" s="38"/>
      <c r="Q50" s="176" t="s">
        <v>742</v>
      </c>
      <c r="R50" s="26"/>
      <c r="S50" s="26"/>
      <c r="T50" s="38"/>
      <c r="U50" s="176" t="s">
        <v>743</v>
      </c>
      <c r="V50" s="26"/>
    </row>
    <row r="51" spans="1:22" ht="16.5" thickTop="1" thickBot="1" x14ac:dyDescent="0.3">
      <c r="A51" s="17"/>
      <c r="B51" s="84" t="s">
        <v>744</v>
      </c>
      <c r="C51" s="31"/>
      <c r="D51" s="195"/>
      <c r="E51" s="70" t="s">
        <v>733</v>
      </c>
      <c r="F51" s="84" t="s">
        <v>734</v>
      </c>
      <c r="G51" s="137"/>
      <c r="H51" s="145"/>
      <c r="I51" s="195"/>
      <c r="J51" s="70">
        <v>-24.3</v>
      </c>
      <c r="K51" s="84" t="s">
        <v>734</v>
      </c>
      <c r="L51" s="195"/>
      <c r="M51" s="70" t="s">
        <v>745</v>
      </c>
      <c r="N51" s="84" t="s">
        <v>734</v>
      </c>
      <c r="O51" s="31"/>
      <c r="P51" s="195"/>
      <c r="Q51" s="70" t="s">
        <v>746</v>
      </c>
      <c r="R51" s="84" t="s">
        <v>734</v>
      </c>
      <c r="S51" s="31"/>
      <c r="T51" s="195"/>
      <c r="U51" s="70" t="s">
        <v>747</v>
      </c>
      <c r="V51" s="194" t="s">
        <v>734</v>
      </c>
    </row>
    <row r="52" spans="1:22" ht="16.5" thickTop="1" x14ac:dyDescent="0.25">
      <c r="A52" s="17"/>
      <c r="B52" s="125"/>
      <c r="C52" s="125"/>
      <c r="D52" s="125"/>
      <c r="E52" s="125"/>
      <c r="F52" s="125"/>
      <c r="G52" s="125"/>
      <c r="H52" s="125"/>
      <c r="I52" s="125"/>
      <c r="J52" s="125"/>
      <c r="K52" s="125"/>
      <c r="L52" s="125"/>
      <c r="M52" s="125"/>
      <c r="N52" s="125"/>
      <c r="O52" s="125"/>
      <c r="P52" s="125"/>
      <c r="Q52" s="125"/>
      <c r="R52" s="125"/>
      <c r="S52" s="125"/>
      <c r="T52" s="125"/>
      <c r="U52" s="125"/>
      <c r="V52" s="125"/>
    </row>
    <row r="53" spans="1:22" x14ac:dyDescent="0.25">
      <c r="A53" s="17"/>
      <c r="B53" s="23"/>
      <c r="C53" s="23"/>
      <c r="D53" s="23"/>
      <c r="E53" s="23"/>
      <c r="F53" s="23"/>
      <c r="G53" s="23"/>
      <c r="H53" s="23"/>
      <c r="I53" s="23"/>
      <c r="J53" s="23"/>
      <c r="K53" s="23"/>
      <c r="L53" s="23"/>
      <c r="M53" s="23"/>
      <c r="N53" s="23"/>
      <c r="O53" s="23"/>
      <c r="P53" s="23"/>
      <c r="Q53" s="23"/>
      <c r="R53" s="23"/>
      <c r="S53" s="23"/>
      <c r="T53" s="23"/>
      <c r="U53" s="23"/>
      <c r="V53" s="23"/>
    </row>
    <row r="54" spans="1:22" ht="15" customHeight="1" x14ac:dyDescent="0.25">
      <c r="A54" s="17" t="s">
        <v>1650</v>
      </c>
      <c r="B54" s="16" t="s">
        <v>4</v>
      </c>
      <c r="C54" s="16"/>
      <c r="D54" s="16"/>
      <c r="E54" s="16"/>
      <c r="F54" s="16"/>
      <c r="G54" s="16"/>
      <c r="H54" s="16"/>
      <c r="I54" s="16"/>
      <c r="J54" s="16"/>
      <c r="K54" s="16"/>
      <c r="L54" s="16"/>
      <c r="M54" s="16"/>
      <c r="N54" s="16"/>
      <c r="O54" s="16"/>
      <c r="P54" s="16"/>
      <c r="Q54" s="16"/>
      <c r="R54" s="16"/>
      <c r="S54" s="16"/>
      <c r="T54" s="16"/>
      <c r="U54" s="16"/>
      <c r="V54" s="16"/>
    </row>
    <row r="55" spans="1:22" x14ac:dyDescent="0.25">
      <c r="A55" s="17"/>
      <c r="B55" s="19" t="s">
        <v>1651</v>
      </c>
      <c r="C55" s="19"/>
      <c r="D55" s="19"/>
      <c r="E55" s="19"/>
      <c r="F55" s="19"/>
      <c r="G55" s="19"/>
      <c r="H55" s="19"/>
      <c r="I55" s="19"/>
      <c r="J55" s="19"/>
      <c r="K55" s="19"/>
      <c r="L55" s="19"/>
      <c r="M55" s="19"/>
      <c r="N55" s="19"/>
      <c r="O55" s="19"/>
      <c r="P55" s="19"/>
      <c r="Q55" s="19"/>
      <c r="R55" s="19"/>
      <c r="S55" s="19"/>
      <c r="T55" s="19"/>
      <c r="U55" s="19"/>
      <c r="V55" s="19"/>
    </row>
    <row r="56" spans="1:22" x14ac:dyDescent="0.25">
      <c r="A56" s="17"/>
      <c r="B56" s="22"/>
      <c r="C56" s="22"/>
      <c r="D56" s="22"/>
      <c r="E56" s="22"/>
      <c r="F56" s="22"/>
      <c r="G56" s="22"/>
      <c r="H56" s="22"/>
      <c r="I56" s="22"/>
      <c r="J56" s="22"/>
      <c r="K56" s="22"/>
      <c r="L56" s="22"/>
      <c r="M56" s="22"/>
      <c r="N56" s="22"/>
      <c r="O56" s="22"/>
      <c r="P56" s="22"/>
      <c r="Q56" s="22"/>
      <c r="R56" s="22"/>
      <c r="S56" s="22"/>
      <c r="T56" s="22"/>
      <c r="U56" s="22"/>
      <c r="V56" s="22"/>
    </row>
    <row r="57" spans="1:22" x14ac:dyDescent="0.25">
      <c r="A57" s="17"/>
      <c r="B57" s="13"/>
      <c r="C57" s="26"/>
      <c r="D57" s="26"/>
      <c r="E57" s="26"/>
      <c r="F57" s="26"/>
      <c r="G57" s="26"/>
      <c r="H57" s="26"/>
      <c r="I57" s="26"/>
      <c r="J57" s="26"/>
      <c r="K57" s="26"/>
      <c r="L57" s="26"/>
    </row>
    <row r="58" spans="1:22" x14ac:dyDescent="0.25">
      <c r="A58" s="17"/>
      <c r="B58" s="126"/>
      <c r="C58" s="26"/>
      <c r="D58" s="58" t="s">
        <v>495</v>
      </c>
      <c r="E58" s="58"/>
      <c r="F58" s="136"/>
      <c r="G58" s="135"/>
      <c r="H58" s="58" t="s">
        <v>436</v>
      </c>
      <c r="I58" s="58"/>
      <c r="J58" s="58"/>
      <c r="K58" s="58"/>
      <c r="L58" s="58"/>
    </row>
    <row r="59" spans="1:22" ht="15.75" thickBot="1" x14ac:dyDescent="0.3">
      <c r="A59" s="17"/>
      <c r="B59" s="126"/>
      <c r="C59" s="26"/>
      <c r="D59" s="59">
        <v>2014</v>
      </c>
      <c r="E59" s="59"/>
      <c r="F59" s="136"/>
      <c r="G59" s="135"/>
      <c r="H59" s="59">
        <v>2013</v>
      </c>
      <c r="I59" s="59"/>
      <c r="J59" s="26"/>
      <c r="K59" s="59">
        <v>2012</v>
      </c>
      <c r="L59" s="59"/>
    </row>
    <row r="60" spans="1:22" ht="15.75" thickTop="1" x14ac:dyDescent="0.25">
      <c r="A60" s="17"/>
      <c r="B60" s="128"/>
      <c r="C60" s="26"/>
      <c r="D60" s="103" t="s">
        <v>352</v>
      </c>
      <c r="E60" s="103"/>
      <c r="F60" s="136"/>
      <c r="G60" s="135"/>
      <c r="H60" s="104" t="s">
        <v>352</v>
      </c>
      <c r="I60" s="104"/>
      <c r="J60" s="104"/>
      <c r="K60" s="104"/>
      <c r="L60" s="104"/>
    </row>
    <row r="61" spans="1:22" x14ac:dyDescent="0.25">
      <c r="A61" s="17"/>
      <c r="B61" s="84" t="s">
        <v>749</v>
      </c>
      <c r="C61" s="31"/>
      <c r="D61" s="31"/>
      <c r="E61" s="31"/>
      <c r="F61" s="137"/>
      <c r="G61" s="145"/>
      <c r="H61" s="31"/>
      <c r="I61" s="31"/>
      <c r="J61" s="31"/>
      <c r="K61" s="31"/>
      <c r="L61" s="31"/>
    </row>
    <row r="62" spans="1:22" ht="26.25" x14ac:dyDescent="0.25">
      <c r="A62" s="17"/>
      <c r="B62" s="198" t="s">
        <v>750</v>
      </c>
      <c r="C62" s="149"/>
      <c r="D62" s="11" t="s">
        <v>274</v>
      </c>
      <c r="E62" s="89" t="s">
        <v>751</v>
      </c>
      <c r="F62" s="136"/>
      <c r="G62" s="135"/>
      <c r="H62" s="11" t="s">
        <v>274</v>
      </c>
      <c r="I62" s="89" t="s">
        <v>752</v>
      </c>
      <c r="J62" s="26"/>
      <c r="K62" s="11" t="s">
        <v>274</v>
      </c>
      <c r="L62" s="89" t="s">
        <v>753</v>
      </c>
    </row>
    <row r="63" spans="1:22" ht="26.25" x14ac:dyDescent="0.25">
      <c r="A63" s="17"/>
      <c r="B63" s="199" t="s">
        <v>44</v>
      </c>
      <c r="C63" s="153"/>
      <c r="D63" s="31"/>
      <c r="E63" s="92" t="s">
        <v>754</v>
      </c>
      <c r="F63" s="137"/>
      <c r="G63" s="145"/>
      <c r="H63" s="31"/>
      <c r="I63" s="92" t="s">
        <v>755</v>
      </c>
      <c r="J63" s="31"/>
      <c r="K63" s="31"/>
      <c r="L63" s="92" t="s">
        <v>756</v>
      </c>
    </row>
    <row r="64" spans="1:22" x14ac:dyDescent="0.25">
      <c r="A64" s="17"/>
      <c r="B64" s="198" t="s">
        <v>757</v>
      </c>
      <c r="C64" s="149"/>
      <c r="D64" s="26"/>
      <c r="E64" s="90" t="s">
        <v>276</v>
      </c>
      <c r="F64" s="136"/>
      <c r="G64" s="135"/>
      <c r="H64" s="26"/>
      <c r="I64" s="89" t="s">
        <v>758</v>
      </c>
      <c r="J64" s="26"/>
      <c r="K64" s="26"/>
      <c r="L64" s="89" t="s">
        <v>759</v>
      </c>
    </row>
    <row r="65" spans="1:12" x14ac:dyDescent="0.25">
      <c r="A65" s="17"/>
      <c r="B65" s="199" t="s">
        <v>760</v>
      </c>
      <c r="C65" s="153"/>
      <c r="D65" s="31"/>
      <c r="E65" s="93" t="s">
        <v>276</v>
      </c>
      <c r="F65" s="137"/>
      <c r="G65" s="145"/>
      <c r="H65" s="31"/>
      <c r="I65" s="92" t="s">
        <v>761</v>
      </c>
      <c r="J65" s="31"/>
      <c r="K65" s="31"/>
      <c r="L65" s="92" t="s">
        <v>762</v>
      </c>
    </row>
    <row r="66" spans="1:12" x14ac:dyDescent="0.25">
      <c r="A66" s="17"/>
      <c r="B66" s="198" t="s">
        <v>763</v>
      </c>
      <c r="C66" s="149"/>
      <c r="D66" s="26"/>
      <c r="E66" s="89" t="s">
        <v>764</v>
      </c>
      <c r="F66" s="136"/>
      <c r="G66" s="135"/>
      <c r="H66" s="26"/>
      <c r="I66" s="90" t="s">
        <v>276</v>
      </c>
      <c r="J66" s="26"/>
      <c r="K66" s="26"/>
      <c r="L66" s="90" t="s">
        <v>276</v>
      </c>
    </row>
    <row r="67" spans="1:12" ht="15.75" thickBot="1" x14ac:dyDescent="0.3">
      <c r="A67" s="17"/>
      <c r="B67" s="199" t="s">
        <v>765</v>
      </c>
      <c r="C67" s="153"/>
      <c r="D67" s="45"/>
      <c r="E67" s="115" t="s">
        <v>766</v>
      </c>
      <c r="F67" s="137"/>
      <c r="G67" s="145"/>
      <c r="H67" s="45"/>
      <c r="I67" s="115" t="s">
        <v>767</v>
      </c>
      <c r="J67" s="31"/>
      <c r="K67" s="45"/>
      <c r="L67" s="115" t="s">
        <v>768</v>
      </c>
    </row>
    <row r="68" spans="1:12" ht="16.5" thickTop="1" thickBot="1" x14ac:dyDescent="0.3">
      <c r="A68" s="17"/>
      <c r="B68" s="200" t="s">
        <v>45</v>
      </c>
      <c r="C68" s="201"/>
      <c r="D68" s="202"/>
      <c r="E68" s="203" t="s">
        <v>769</v>
      </c>
      <c r="F68" s="136"/>
      <c r="G68" s="135"/>
      <c r="H68" s="202"/>
      <c r="I68" s="203" t="s">
        <v>770</v>
      </c>
      <c r="J68" s="26"/>
      <c r="K68" s="202"/>
      <c r="L68" s="203" t="s">
        <v>771</v>
      </c>
    </row>
    <row r="69" spans="1:12" ht="15.75" thickTop="1" x14ac:dyDescent="0.25">
      <c r="A69" s="17"/>
      <c r="B69" s="205"/>
      <c r="C69" s="204"/>
      <c r="D69" s="32"/>
      <c r="E69" s="32"/>
      <c r="F69" s="137"/>
      <c r="G69" s="145"/>
      <c r="H69" s="32"/>
      <c r="I69" s="32"/>
      <c r="J69" s="31"/>
      <c r="K69" s="32"/>
      <c r="L69" s="32"/>
    </row>
    <row r="70" spans="1:12" x14ac:dyDescent="0.25">
      <c r="A70" s="17"/>
      <c r="B70" s="11" t="s">
        <v>772</v>
      </c>
      <c r="C70" s="26"/>
      <c r="D70" s="26"/>
      <c r="E70" s="26"/>
      <c r="F70" s="136"/>
      <c r="G70" s="135"/>
      <c r="H70" s="26"/>
      <c r="I70" s="26"/>
      <c r="J70" s="26"/>
      <c r="K70" s="26"/>
      <c r="L70" s="26"/>
    </row>
    <row r="71" spans="1:12" ht="26.25" x14ac:dyDescent="0.25">
      <c r="A71" s="17"/>
      <c r="B71" s="199" t="s">
        <v>773</v>
      </c>
      <c r="C71" s="208"/>
      <c r="D71" s="209" t="s">
        <v>274</v>
      </c>
      <c r="E71" s="210" t="s">
        <v>775</v>
      </c>
      <c r="F71" s="211"/>
      <c r="G71" s="212"/>
      <c r="H71" s="209" t="s">
        <v>274</v>
      </c>
      <c r="I71" s="210" t="s">
        <v>776</v>
      </c>
      <c r="J71" s="129"/>
      <c r="K71" s="209" t="s">
        <v>274</v>
      </c>
      <c r="L71" s="210" t="s">
        <v>777</v>
      </c>
    </row>
    <row r="72" spans="1:12" x14ac:dyDescent="0.25">
      <c r="A72" s="17"/>
      <c r="B72" s="199" t="s">
        <v>774</v>
      </c>
      <c r="C72" s="208"/>
      <c r="D72" s="209"/>
      <c r="E72" s="210"/>
      <c r="F72" s="211"/>
      <c r="G72" s="212"/>
      <c r="H72" s="209"/>
      <c r="I72" s="210"/>
      <c r="J72" s="129"/>
      <c r="K72" s="209"/>
      <c r="L72" s="210"/>
    </row>
    <row r="73" spans="1:12" ht="26.25" x14ac:dyDescent="0.25">
      <c r="A73" s="17"/>
      <c r="B73" s="198" t="s">
        <v>44</v>
      </c>
      <c r="C73" s="149"/>
      <c r="D73" s="26"/>
      <c r="E73" s="90" t="s">
        <v>276</v>
      </c>
      <c r="F73" s="136"/>
      <c r="G73" s="135"/>
      <c r="H73" s="26"/>
      <c r="I73" s="89" t="s">
        <v>778</v>
      </c>
      <c r="J73" s="26"/>
      <c r="K73" s="26"/>
      <c r="L73" s="89" t="s">
        <v>779</v>
      </c>
    </row>
    <row r="74" spans="1:12" x14ac:dyDescent="0.25">
      <c r="A74" s="17"/>
      <c r="B74" s="199" t="s">
        <v>780</v>
      </c>
      <c r="C74" s="153"/>
      <c r="D74" s="31"/>
      <c r="E74" s="92" t="s">
        <v>781</v>
      </c>
      <c r="F74" s="137"/>
      <c r="G74" s="145"/>
      <c r="H74" s="31"/>
      <c r="I74" s="92" t="s">
        <v>782</v>
      </c>
      <c r="J74" s="31"/>
      <c r="K74" s="31"/>
      <c r="L74" s="92" t="s">
        <v>783</v>
      </c>
    </row>
    <row r="75" spans="1:12" ht="15.75" thickBot="1" x14ac:dyDescent="0.3">
      <c r="A75" s="17"/>
      <c r="B75" s="198" t="s">
        <v>765</v>
      </c>
      <c r="C75" s="149"/>
      <c r="D75" s="38"/>
      <c r="E75" s="176" t="s">
        <v>784</v>
      </c>
      <c r="F75" s="136"/>
      <c r="G75" s="135"/>
      <c r="H75" s="38"/>
      <c r="I75" s="176" t="s">
        <v>785</v>
      </c>
      <c r="J75" s="26"/>
      <c r="K75" s="38"/>
      <c r="L75" s="176" t="s">
        <v>786</v>
      </c>
    </row>
    <row r="76" spans="1:12" ht="16.5" thickTop="1" thickBot="1" x14ac:dyDescent="0.3">
      <c r="A76" s="17"/>
      <c r="B76" s="205" t="s">
        <v>63</v>
      </c>
      <c r="C76" s="204"/>
      <c r="D76" s="56"/>
      <c r="E76" s="206" t="s">
        <v>787</v>
      </c>
      <c r="F76" s="137"/>
      <c r="G76" s="145"/>
      <c r="H76" s="56"/>
      <c r="I76" s="206" t="s">
        <v>788</v>
      </c>
      <c r="J76" s="31"/>
      <c r="K76" s="56"/>
      <c r="L76" s="206" t="s">
        <v>789</v>
      </c>
    </row>
    <row r="77" spans="1:12" ht="16.5" thickTop="1" thickBot="1" x14ac:dyDescent="0.3">
      <c r="A77" s="17"/>
      <c r="B77" s="200"/>
      <c r="C77" s="201"/>
      <c r="D77" s="207"/>
      <c r="E77" s="207"/>
      <c r="F77" s="136"/>
      <c r="G77" s="135"/>
      <c r="H77" s="207"/>
      <c r="I77" s="207"/>
      <c r="J77" s="26"/>
      <c r="K77" s="207"/>
      <c r="L77" s="207"/>
    </row>
    <row r="78" spans="1:12" ht="15.75" thickBot="1" x14ac:dyDescent="0.3">
      <c r="A78" s="17"/>
      <c r="B78" s="84" t="s">
        <v>790</v>
      </c>
      <c r="C78" s="31"/>
      <c r="D78" s="195"/>
      <c r="E78" s="70" t="s">
        <v>791</v>
      </c>
      <c r="F78" s="137"/>
      <c r="G78" s="145"/>
      <c r="H78" s="195"/>
      <c r="I78" s="70" t="s">
        <v>792</v>
      </c>
      <c r="J78" s="31"/>
      <c r="K78" s="195"/>
      <c r="L78" s="70" t="s">
        <v>793</v>
      </c>
    </row>
    <row r="79" spans="1:12" ht="15.75" thickTop="1" x14ac:dyDescent="0.25">
      <c r="A79" s="17"/>
      <c r="B79" s="11"/>
      <c r="C79" s="26"/>
      <c r="D79" s="191"/>
      <c r="E79" s="191"/>
      <c r="F79" s="136"/>
      <c r="G79" s="135"/>
      <c r="H79" s="191"/>
      <c r="I79" s="191"/>
      <c r="J79" s="26"/>
      <c r="K79" s="191"/>
      <c r="L79" s="191"/>
    </row>
    <row r="80" spans="1:12" ht="26.25" x14ac:dyDescent="0.25">
      <c r="A80" s="17"/>
      <c r="B80" s="84" t="s">
        <v>794</v>
      </c>
      <c r="C80" s="31"/>
      <c r="D80" s="31"/>
      <c r="E80" s="31"/>
      <c r="F80" s="137"/>
      <c r="G80" s="145"/>
      <c r="H80" s="31"/>
      <c r="I80" s="31"/>
      <c r="J80" s="31"/>
      <c r="K80" s="31"/>
      <c r="L80" s="31"/>
    </row>
    <row r="81" spans="1:22" x14ac:dyDescent="0.25">
      <c r="A81" s="17"/>
      <c r="B81" s="198" t="s">
        <v>795</v>
      </c>
      <c r="C81" s="149"/>
      <c r="D81" s="26"/>
      <c r="E81" s="89" t="s">
        <v>282</v>
      </c>
      <c r="F81" s="136"/>
      <c r="G81" s="135"/>
      <c r="H81" s="26"/>
      <c r="I81" s="89" t="s">
        <v>796</v>
      </c>
      <c r="J81" s="26"/>
      <c r="K81" s="26"/>
      <c r="L81" s="89" t="s">
        <v>797</v>
      </c>
    </row>
    <row r="82" spans="1:22" ht="15.75" thickBot="1" x14ac:dyDescent="0.3">
      <c r="A82" s="17"/>
      <c r="B82" s="199" t="s">
        <v>798</v>
      </c>
      <c r="C82" s="153"/>
      <c r="D82" s="45"/>
      <c r="E82" s="115" t="s">
        <v>799</v>
      </c>
      <c r="F82" s="137"/>
      <c r="G82" s="145"/>
      <c r="H82" s="45"/>
      <c r="I82" s="115" t="s">
        <v>800</v>
      </c>
      <c r="J82" s="31"/>
      <c r="K82" s="45"/>
      <c r="L82" s="115" t="s">
        <v>801</v>
      </c>
    </row>
    <row r="83" spans="1:22" ht="16.5" thickTop="1" thickBot="1" x14ac:dyDescent="0.3">
      <c r="A83" s="17"/>
      <c r="B83" s="200" t="s">
        <v>802</v>
      </c>
      <c r="C83" s="201"/>
      <c r="D83" s="116" t="s">
        <v>274</v>
      </c>
      <c r="E83" s="77" t="s">
        <v>791</v>
      </c>
      <c r="F83" s="136"/>
      <c r="G83" s="135"/>
      <c r="H83" s="116" t="s">
        <v>274</v>
      </c>
      <c r="I83" s="77" t="s">
        <v>792</v>
      </c>
      <c r="J83" s="26"/>
      <c r="K83" s="116" t="s">
        <v>274</v>
      </c>
      <c r="L83" s="77" t="s">
        <v>793</v>
      </c>
    </row>
    <row r="84" spans="1:22" ht="16.5" thickTop="1" x14ac:dyDescent="0.25">
      <c r="A84" s="17"/>
      <c r="B84" s="125"/>
      <c r="C84" s="125"/>
      <c r="D84" s="125"/>
      <c r="E84" s="125"/>
      <c r="F84" s="125"/>
      <c r="G84" s="125"/>
      <c r="H84" s="125"/>
      <c r="I84" s="125"/>
      <c r="J84" s="125"/>
      <c r="K84" s="125"/>
      <c r="L84" s="125"/>
      <c r="M84" s="125"/>
      <c r="N84" s="125"/>
      <c r="O84" s="125"/>
      <c r="P84" s="125"/>
      <c r="Q84" s="125"/>
      <c r="R84" s="125"/>
      <c r="S84" s="125"/>
      <c r="T84" s="125"/>
      <c r="U84" s="125"/>
      <c r="V84" s="125"/>
    </row>
    <row r="85" spans="1:22" x14ac:dyDescent="0.25">
      <c r="A85" s="17"/>
      <c r="B85" s="23"/>
      <c r="C85" s="23"/>
      <c r="D85" s="23"/>
      <c r="E85" s="23"/>
      <c r="F85" s="23"/>
      <c r="G85" s="23"/>
      <c r="H85" s="23"/>
      <c r="I85" s="23"/>
      <c r="J85" s="23"/>
      <c r="K85" s="23"/>
      <c r="L85" s="23"/>
      <c r="M85" s="23"/>
      <c r="N85" s="23"/>
      <c r="O85" s="23"/>
      <c r="P85" s="23"/>
      <c r="Q85" s="23"/>
      <c r="R85" s="23"/>
      <c r="S85" s="23"/>
      <c r="T85" s="23"/>
      <c r="U85" s="23"/>
      <c r="V85" s="23"/>
    </row>
  </sheetData>
  <mergeCells count="88">
    <mergeCell ref="A54:A85"/>
    <mergeCell ref="B54:V54"/>
    <mergeCell ref="B55:V55"/>
    <mergeCell ref="B56:V56"/>
    <mergeCell ref="B84:V84"/>
    <mergeCell ref="B85:V85"/>
    <mergeCell ref="B32:V32"/>
    <mergeCell ref="B33:V33"/>
    <mergeCell ref="A34:A53"/>
    <mergeCell ref="B34:V34"/>
    <mergeCell ref="B35:V35"/>
    <mergeCell ref="B36:V36"/>
    <mergeCell ref="B37:V37"/>
    <mergeCell ref="B52:V52"/>
    <mergeCell ref="B53:V53"/>
    <mergeCell ref="B5:V5"/>
    <mergeCell ref="B6:V6"/>
    <mergeCell ref="B7:V7"/>
    <mergeCell ref="B8:V8"/>
    <mergeCell ref="B9:V9"/>
    <mergeCell ref="B10:V10"/>
    <mergeCell ref="I71:I72"/>
    <mergeCell ref="J71:J72"/>
    <mergeCell ref="K71:K72"/>
    <mergeCell ref="L71:L72"/>
    <mergeCell ref="A1:A2"/>
    <mergeCell ref="B1:V1"/>
    <mergeCell ref="B2:V2"/>
    <mergeCell ref="B3:V3"/>
    <mergeCell ref="A4:A33"/>
    <mergeCell ref="B4:V4"/>
    <mergeCell ref="C71:C72"/>
    <mergeCell ref="D71:D72"/>
    <mergeCell ref="E71:E72"/>
    <mergeCell ref="F71:F72"/>
    <mergeCell ref="G71:G72"/>
    <mergeCell ref="H71:H72"/>
    <mergeCell ref="D58:E58"/>
    <mergeCell ref="H58:L58"/>
    <mergeCell ref="D59:E59"/>
    <mergeCell ref="H59:I59"/>
    <mergeCell ref="K59:L59"/>
    <mergeCell ref="D60:E60"/>
    <mergeCell ref="H60:L60"/>
    <mergeCell ref="K40:K43"/>
    <mergeCell ref="L40:U43"/>
    <mergeCell ref="V40:V43"/>
    <mergeCell ref="D44:E44"/>
    <mergeCell ref="I44:J44"/>
    <mergeCell ref="L44:M44"/>
    <mergeCell ref="P44:Q44"/>
    <mergeCell ref="T44:U44"/>
    <mergeCell ref="G40:G43"/>
    <mergeCell ref="H40:H43"/>
    <mergeCell ref="I40:J40"/>
    <mergeCell ref="I41:J41"/>
    <mergeCell ref="I42:J42"/>
    <mergeCell ref="I43:J43"/>
    <mergeCell ref="D17:E17"/>
    <mergeCell ref="I17:U17"/>
    <mergeCell ref="D39:U39"/>
    <mergeCell ref="B40:B43"/>
    <mergeCell ref="C40:C43"/>
    <mergeCell ref="D40:E40"/>
    <mergeCell ref="D41:E41"/>
    <mergeCell ref="D42:E42"/>
    <mergeCell ref="D43:E43"/>
    <mergeCell ref="F40:F43"/>
    <mergeCell ref="K12:K15"/>
    <mergeCell ref="L12:U15"/>
    <mergeCell ref="D16:E16"/>
    <mergeCell ref="I16:J16"/>
    <mergeCell ref="L16:M16"/>
    <mergeCell ref="P16:Q16"/>
    <mergeCell ref="T16:U16"/>
    <mergeCell ref="F12:F15"/>
    <mergeCell ref="G12:G15"/>
    <mergeCell ref="H12:H15"/>
    <mergeCell ref="I12:J12"/>
    <mergeCell ref="I13:J13"/>
    <mergeCell ref="I14:J14"/>
    <mergeCell ref="I15:J15"/>
    <mergeCell ref="B12:B15"/>
    <mergeCell ref="C12:C15"/>
    <mergeCell ref="D12:E12"/>
    <mergeCell ref="D13:E13"/>
    <mergeCell ref="D14:E14"/>
    <mergeCell ref="D15:E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15.140625" customWidth="1"/>
    <col min="4" max="4" width="4.140625" customWidth="1"/>
    <col min="5" max="5" width="19.42578125" customWidth="1"/>
    <col min="6" max="6" width="4.28515625" customWidth="1"/>
    <col min="7" max="7" width="3" customWidth="1"/>
    <col min="8" max="8" width="8.7109375" customWidth="1"/>
    <col min="9" max="9" width="4.28515625" customWidth="1"/>
    <col min="10" max="10" width="3" customWidth="1"/>
    <col min="11" max="11" width="8.7109375" customWidth="1"/>
    <col min="12" max="12" width="4.28515625" customWidth="1"/>
    <col min="13" max="13" width="5" customWidth="1"/>
    <col min="14" max="14" width="14.42578125" customWidth="1"/>
    <col min="15" max="15" width="4.28515625" customWidth="1"/>
  </cols>
  <sheetData>
    <row r="1" spans="1:15" ht="15" customHeight="1" x14ac:dyDescent="0.25">
      <c r="A1" s="7" t="s">
        <v>16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08</v>
      </c>
      <c r="B3" s="16" t="s">
        <v>4</v>
      </c>
      <c r="C3" s="16"/>
      <c r="D3" s="16"/>
      <c r="E3" s="16"/>
      <c r="F3" s="16"/>
      <c r="G3" s="16"/>
      <c r="H3" s="16"/>
      <c r="I3" s="16"/>
      <c r="J3" s="16"/>
      <c r="K3" s="16"/>
      <c r="L3" s="16"/>
      <c r="M3" s="16"/>
      <c r="N3" s="16"/>
      <c r="O3" s="16"/>
    </row>
    <row r="4" spans="1:15" ht="15" customHeight="1" x14ac:dyDescent="0.25">
      <c r="A4" s="17" t="s">
        <v>1653</v>
      </c>
      <c r="B4" s="16" t="s">
        <v>4</v>
      </c>
      <c r="C4" s="16"/>
      <c r="D4" s="16"/>
      <c r="E4" s="16"/>
      <c r="F4" s="16"/>
      <c r="G4" s="16"/>
      <c r="H4" s="16"/>
      <c r="I4" s="16"/>
      <c r="J4" s="16"/>
      <c r="K4" s="16"/>
      <c r="L4" s="16"/>
      <c r="M4" s="16"/>
      <c r="N4" s="16"/>
      <c r="O4" s="16"/>
    </row>
    <row r="5" spans="1:15" x14ac:dyDescent="0.25">
      <c r="A5" s="17"/>
      <c r="B5" s="19" t="s">
        <v>821</v>
      </c>
      <c r="C5" s="19"/>
      <c r="D5" s="19"/>
      <c r="E5" s="19"/>
      <c r="F5" s="19"/>
      <c r="G5" s="19"/>
      <c r="H5" s="19"/>
      <c r="I5" s="19"/>
      <c r="J5" s="19"/>
      <c r="K5" s="19"/>
      <c r="L5" s="19"/>
      <c r="M5" s="19"/>
      <c r="N5" s="19"/>
      <c r="O5" s="19"/>
    </row>
    <row r="6" spans="1:15" x14ac:dyDescent="0.25">
      <c r="A6" s="17"/>
      <c r="B6" s="22"/>
      <c r="C6" s="22"/>
      <c r="D6" s="22"/>
      <c r="E6" s="22"/>
      <c r="F6" s="22"/>
      <c r="G6" s="22"/>
      <c r="H6" s="22"/>
      <c r="I6" s="22"/>
      <c r="J6" s="22"/>
      <c r="K6" s="22"/>
      <c r="L6" s="22"/>
      <c r="M6" s="22"/>
      <c r="N6" s="22"/>
      <c r="O6" s="22"/>
    </row>
    <row r="7" spans="1:15" x14ac:dyDescent="0.25">
      <c r="A7" s="17"/>
      <c r="B7" s="13"/>
      <c r="C7" s="26"/>
      <c r="D7" s="26"/>
      <c r="E7" s="26"/>
      <c r="F7" s="26"/>
      <c r="G7" s="26"/>
      <c r="H7" s="26"/>
      <c r="I7" s="26"/>
      <c r="J7" s="26"/>
      <c r="K7" s="26"/>
      <c r="L7" s="26"/>
      <c r="M7" s="26"/>
      <c r="N7" s="26"/>
    </row>
    <row r="8" spans="1:15" x14ac:dyDescent="0.25">
      <c r="A8" s="17"/>
      <c r="B8" s="213"/>
      <c r="C8" s="99"/>
      <c r="D8" s="58" t="s">
        <v>822</v>
      </c>
      <c r="E8" s="58"/>
      <c r="F8" s="169"/>
      <c r="G8" s="58" t="s">
        <v>823</v>
      </c>
      <c r="H8" s="58"/>
      <c r="I8" s="169"/>
      <c r="J8" s="58" t="s">
        <v>823</v>
      </c>
      <c r="K8" s="58"/>
      <c r="L8" s="99"/>
      <c r="M8" s="58" t="s">
        <v>831</v>
      </c>
      <c r="N8" s="58"/>
    </row>
    <row r="9" spans="1:15" x14ac:dyDescent="0.25">
      <c r="A9" s="17"/>
      <c r="B9" s="213"/>
      <c r="C9" s="99"/>
      <c r="D9" s="58"/>
      <c r="E9" s="58"/>
      <c r="F9" s="169"/>
      <c r="G9" s="58" t="s">
        <v>824</v>
      </c>
      <c r="H9" s="58"/>
      <c r="I9" s="169"/>
      <c r="J9" s="58" t="s">
        <v>824</v>
      </c>
      <c r="K9" s="58"/>
      <c r="L9" s="99"/>
      <c r="M9" s="58"/>
      <c r="N9" s="58"/>
    </row>
    <row r="10" spans="1:15" x14ac:dyDescent="0.25">
      <c r="A10" s="17"/>
      <c r="B10" s="213"/>
      <c r="C10" s="99"/>
      <c r="D10" s="58"/>
      <c r="E10" s="58"/>
      <c r="F10" s="169"/>
      <c r="G10" s="58" t="s">
        <v>825</v>
      </c>
      <c r="H10" s="58"/>
      <c r="I10" s="169"/>
      <c r="J10" s="58" t="s">
        <v>828</v>
      </c>
      <c r="K10" s="58"/>
      <c r="L10" s="99"/>
      <c r="M10" s="58"/>
      <c r="N10" s="58"/>
    </row>
    <row r="11" spans="1:15" x14ac:dyDescent="0.25">
      <c r="A11" s="17"/>
      <c r="B11" s="213"/>
      <c r="C11" s="99"/>
      <c r="D11" s="58"/>
      <c r="E11" s="58"/>
      <c r="F11" s="169"/>
      <c r="G11" s="58" t="s">
        <v>826</v>
      </c>
      <c r="H11" s="58"/>
      <c r="I11" s="169"/>
      <c r="J11" s="58" t="s">
        <v>829</v>
      </c>
      <c r="K11" s="58"/>
      <c r="L11" s="99"/>
      <c r="M11" s="58"/>
      <c r="N11" s="58"/>
    </row>
    <row r="12" spans="1:15" ht="15.75" thickBot="1" x14ac:dyDescent="0.3">
      <c r="A12" s="17"/>
      <c r="B12" s="213"/>
      <c r="C12" s="99"/>
      <c r="D12" s="59"/>
      <c r="E12" s="59"/>
      <c r="F12" s="169"/>
      <c r="G12" s="59" t="s">
        <v>827</v>
      </c>
      <c r="H12" s="59"/>
      <c r="I12" s="169"/>
      <c r="J12" s="59" t="s">
        <v>830</v>
      </c>
      <c r="K12" s="59"/>
      <c r="L12" s="99"/>
      <c r="M12" s="59"/>
      <c r="N12" s="59"/>
    </row>
    <row r="13" spans="1:15" ht="15.75" thickTop="1" x14ac:dyDescent="0.25">
      <c r="A13" s="17"/>
      <c r="B13" s="128"/>
      <c r="C13" s="26"/>
      <c r="D13" s="112"/>
      <c r="E13" s="112"/>
      <c r="F13" s="26"/>
      <c r="G13" s="112"/>
      <c r="H13" s="112"/>
      <c r="I13" s="26"/>
      <c r="J13" s="103" t="s">
        <v>832</v>
      </c>
      <c r="K13" s="103"/>
      <c r="L13" s="26"/>
      <c r="M13" s="103" t="s">
        <v>485</v>
      </c>
      <c r="N13" s="103"/>
    </row>
    <row r="14" spans="1:15" x14ac:dyDescent="0.25">
      <c r="A14" s="17"/>
      <c r="B14" s="84" t="s">
        <v>833</v>
      </c>
      <c r="C14" s="31"/>
      <c r="D14" s="31"/>
      <c r="E14" s="92" t="s">
        <v>834</v>
      </c>
      <c r="F14" s="31"/>
      <c r="G14" s="84" t="s">
        <v>274</v>
      </c>
      <c r="H14" s="92" t="s">
        <v>835</v>
      </c>
      <c r="I14" s="31"/>
      <c r="J14" s="31"/>
      <c r="K14" s="31"/>
      <c r="L14" s="31"/>
      <c r="M14" s="31"/>
      <c r="N14" s="31"/>
    </row>
    <row r="15" spans="1:15" x14ac:dyDescent="0.25">
      <c r="A15" s="17"/>
      <c r="B15" s="11" t="s">
        <v>836</v>
      </c>
      <c r="C15" s="26"/>
      <c r="D15" s="26"/>
      <c r="E15" s="89" t="s">
        <v>837</v>
      </c>
      <c r="F15" s="26"/>
      <c r="G15" s="26"/>
      <c r="H15" s="89" t="s">
        <v>838</v>
      </c>
      <c r="I15" s="26"/>
      <c r="J15" s="26"/>
      <c r="K15" s="26"/>
      <c r="L15" s="26"/>
      <c r="M15" s="26"/>
      <c r="N15" s="26"/>
    </row>
    <row r="16" spans="1:15" ht="15.75" thickBot="1" x14ac:dyDescent="0.3">
      <c r="A16" s="17"/>
      <c r="B16" s="84" t="s">
        <v>839</v>
      </c>
      <c r="C16" s="31"/>
      <c r="D16" s="31"/>
      <c r="E16" s="74">
        <v>-1596287</v>
      </c>
      <c r="F16" s="31"/>
      <c r="G16" s="31"/>
      <c r="H16" s="92" t="s">
        <v>840</v>
      </c>
      <c r="I16" s="31"/>
      <c r="J16" s="31"/>
      <c r="K16" s="31"/>
      <c r="L16" s="31"/>
      <c r="M16" s="31"/>
      <c r="N16" s="31"/>
    </row>
    <row r="17" spans="1:15" ht="15.75" thickTop="1" x14ac:dyDescent="0.25">
      <c r="A17" s="17"/>
      <c r="B17" s="11" t="s">
        <v>841</v>
      </c>
      <c r="C17" s="26"/>
      <c r="D17" s="26"/>
      <c r="E17" s="174" t="s">
        <v>276</v>
      </c>
      <c r="F17" s="26"/>
      <c r="G17" s="11" t="s">
        <v>274</v>
      </c>
      <c r="H17" s="90" t="s">
        <v>276</v>
      </c>
      <c r="I17" s="26"/>
      <c r="J17" s="26"/>
      <c r="K17" s="90" t="s">
        <v>276</v>
      </c>
      <c r="L17" s="26"/>
      <c r="M17" s="11" t="s">
        <v>274</v>
      </c>
      <c r="N17" s="90" t="s">
        <v>276</v>
      </c>
    </row>
    <row r="18" spans="1:15" x14ac:dyDescent="0.25">
      <c r="A18" s="17"/>
      <c r="B18" s="84" t="s">
        <v>842</v>
      </c>
      <c r="C18" s="31"/>
      <c r="D18" s="31"/>
      <c r="E18" s="93" t="s">
        <v>276</v>
      </c>
      <c r="F18" s="31"/>
      <c r="G18" s="84" t="s">
        <v>274</v>
      </c>
      <c r="H18" s="93" t="s">
        <v>276</v>
      </c>
      <c r="I18" s="31"/>
      <c r="J18" s="31"/>
      <c r="K18" s="93" t="s">
        <v>276</v>
      </c>
      <c r="L18" s="31"/>
      <c r="M18" s="84" t="s">
        <v>274</v>
      </c>
      <c r="N18" s="93" t="s">
        <v>276</v>
      </c>
    </row>
    <row r="19" spans="1:15" ht="15.75" x14ac:dyDescent="0.25">
      <c r="A19" s="17"/>
      <c r="B19" s="125"/>
      <c r="C19" s="125"/>
      <c r="D19" s="125"/>
      <c r="E19" s="125"/>
      <c r="F19" s="125"/>
      <c r="G19" s="125"/>
      <c r="H19" s="125"/>
      <c r="I19" s="125"/>
      <c r="J19" s="125"/>
      <c r="K19" s="125"/>
      <c r="L19" s="125"/>
      <c r="M19" s="125"/>
      <c r="N19" s="125"/>
      <c r="O19" s="125"/>
    </row>
    <row r="20" spans="1:15" x14ac:dyDescent="0.25">
      <c r="A20" s="17"/>
      <c r="B20" s="23"/>
      <c r="C20" s="23"/>
      <c r="D20" s="23"/>
      <c r="E20" s="23"/>
      <c r="F20" s="23"/>
      <c r="G20" s="23"/>
      <c r="H20" s="23"/>
      <c r="I20" s="23"/>
      <c r="J20" s="23"/>
      <c r="K20" s="23"/>
      <c r="L20" s="23"/>
      <c r="M20" s="23"/>
      <c r="N20" s="23"/>
      <c r="O20" s="23"/>
    </row>
    <row r="21" spans="1:15" ht="15" customHeight="1" x14ac:dyDescent="0.25">
      <c r="A21" s="17" t="s">
        <v>1654</v>
      </c>
      <c r="B21" s="16" t="s">
        <v>4</v>
      </c>
      <c r="C21" s="16"/>
      <c r="D21" s="16"/>
      <c r="E21" s="16"/>
      <c r="F21" s="16"/>
      <c r="G21" s="16"/>
      <c r="H21" s="16"/>
      <c r="I21" s="16"/>
      <c r="J21" s="16"/>
      <c r="K21" s="16"/>
      <c r="L21" s="16"/>
      <c r="M21" s="16"/>
      <c r="N21" s="16"/>
      <c r="O21" s="16"/>
    </row>
    <row r="22" spans="1:15" x14ac:dyDescent="0.25">
      <c r="A22" s="17"/>
      <c r="B22" s="111"/>
      <c r="C22" s="111"/>
      <c r="D22" s="111"/>
      <c r="E22" s="111"/>
      <c r="F22" s="111"/>
      <c r="G22" s="111"/>
      <c r="H22" s="111"/>
      <c r="I22" s="111"/>
      <c r="J22" s="111"/>
      <c r="K22" s="111"/>
      <c r="L22" s="111"/>
      <c r="M22" s="111"/>
      <c r="N22" s="111"/>
      <c r="O22" s="111"/>
    </row>
    <row r="23" spans="1:15" ht="25.5" customHeight="1" x14ac:dyDescent="0.25">
      <c r="A23" s="17"/>
      <c r="B23" s="19" t="s">
        <v>843</v>
      </c>
      <c r="C23" s="19"/>
      <c r="D23" s="19"/>
      <c r="E23" s="19"/>
      <c r="F23" s="19"/>
      <c r="G23" s="19"/>
      <c r="H23" s="19"/>
      <c r="I23" s="19"/>
      <c r="J23" s="19"/>
      <c r="K23" s="19"/>
      <c r="L23" s="19"/>
      <c r="M23" s="19"/>
      <c r="N23" s="19"/>
      <c r="O23" s="19"/>
    </row>
    <row r="24" spans="1:15" x14ac:dyDescent="0.25">
      <c r="A24" s="17"/>
      <c r="B24" s="22"/>
      <c r="C24" s="22"/>
      <c r="D24" s="22"/>
      <c r="E24" s="22"/>
      <c r="F24" s="22"/>
      <c r="G24" s="22"/>
      <c r="H24" s="22"/>
      <c r="I24" s="22"/>
      <c r="J24" s="22"/>
      <c r="K24" s="22"/>
      <c r="L24" s="22"/>
      <c r="M24" s="22"/>
      <c r="N24" s="22"/>
      <c r="O24" s="22"/>
    </row>
    <row r="25" spans="1:15" x14ac:dyDescent="0.25">
      <c r="A25" s="17"/>
      <c r="B25" s="22"/>
      <c r="C25" s="22"/>
      <c r="D25" s="22"/>
      <c r="E25" s="22"/>
      <c r="F25" s="22"/>
      <c r="G25" s="22"/>
      <c r="H25" s="22"/>
      <c r="I25" s="22"/>
      <c r="J25" s="22"/>
      <c r="K25" s="22"/>
      <c r="L25" s="22"/>
      <c r="M25" s="22"/>
      <c r="N25" s="22"/>
      <c r="O25" s="22"/>
    </row>
    <row r="26" spans="1:15" x14ac:dyDescent="0.25">
      <c r="A26" s="17"/>
      <c r="B26" s="13"/>
      <c r="C26" s="26"/>
      <c r="D26" s="26"/>
      <c r="E26" s="26"/>
      <c r="F26" s="26"/>
      <c r="G26" s="26"/>
      <c r="H26" s="26"/>
      <c r="I26" s="26"/>
      <c r="J26" s="26"/>
      <c r="K26" s="26"/>
      <c r="L26" s="26"/>
      <c r="M26" s="26"/>
      <c r="N26" s="26"/>
      <c r="O26" s="26"/>
    </row>
    <row r="27" spans="1:15" x14ac:dyDescent="0.25">
      <c r="A27" s="17"/>
      <c r="B27" s="213"/>
      <c r="C27" s="99"/>
      <c r="D27" s="58" t="s">
        <v>844</v>
      </c>
      <c r="E27" s="58"/>
      <c r="F27" s="58"/>
      <c r="G27" s="99"/>
      <c r="H27" s="58" t="s">
        <v>845</v>
      </c>
      <c r="I27" s="58"/>
      <c r="J27" s="58"/>
      <c r="K27" s="58"/>
      <c r="L27" s="58"/>
      <c r="M27" s="58"/>
      <c r="N27" s="58"/>
      <c r="O27" s="58"/>
    </row>
    <row r="28" spans="1:15" x14ac:dyDescent="0.25">
      <c r="A28" s="17"/>
      <c r="B28" s="213"/>
      <c r="C28" s="99"/>
      <c r="D28" s="106">
        <v>41640</v>
      </c>
      <c r="E28" s="106"/>
      <c r="F28" s="106"/>
      <c r="G28" s="99"/>
      <c r="H28" s="58"/>
      <c r="I28" s="58"/>
      <c r="J28" s="58"/>
      <c r="K28" s="58"/>
      <c r="L28" s="58"/>
      <c r="M28" s="58"/>
      <c r="N28" s="58"/>
      <c r="O28" s="58"/>
    </row>
    <row r="29" spans="1:15" ht="15.75" thickBot="1" x14ac:dyDescent="0.3">
      <c r="A29" s="17"/>
      <c r="B29" s="213"/>
      <c r="C29" s="99"/>
      <c r="D29" s="59" t="s">
        <v>434</v>
      </c>
      <c r="E29" s="59"/>
      <c r="F29" s="59"/>
      <c r="G29" s="99"/>
      <c r="H29" s="59"/>
      <c r="I29" s="59"/>
      <c r="J29" s="59"/>
      <c r="K29" s="59"/>
      <c r="L29" s="59"/>
      <c r="M29" s="59"/>
      <c r="N29" s="59"/>
      <c r="O29" s="59"/>
    </row>
    <row r="30" spans="1:15" ht="16.5" thickTop="1" thickBot="1" x14ac:dyDescent="0.3">
      <c r="A30" s="17"/>
      <c r="B30" s="126"/>
      <c r="C30" s="26"/>
      <c r="D30" s="102">
        <v>2014</v>
      </c>
      <c r="E30" s="102"/>
      <c r="F30" s="102"/>
      <c r="G30" s="26"/>
      <c r="H30" s="102">
        <v>2013</v>
      </c>
      <c r="I30" s="102"/>
      <c r="J30" s="26"/>
      <c r="K30" s="102">
        <v>2012</v>
      </c>
      <c r="L30" s="102"/>
      <c r="M30" s="26"/>
      <c r="N30" s="102">
        <v>2011</v>
      </c>
      <c r="O30" s="102"/>
    </row>
    <row r="31" spans="1:15" ht="27" thickTop="1" x14ac:dyDescent="0.25">
      <c r="A31" s="17"/>
      <c r="B31" s="84" t="s">
        <v>846</v>
      </c>
      <c r="C31" s="31"/>
      <c r="D31" s="32"/>
      <c r="E31" s="32"/>
      <c r="F31" s="32"/>
      <c r="G31" s="31"/>
      <c r="H31" s="32"/>
      <c r="I31" s="32"/>
      <c r="J31" s="31"/>
      <c r="K31" s="32"/>
      <c r="L31" s="32"/>
      <c r="M31" s="31"/>
      <c r="N31" s="32"/>
      <c r="O31" s="32"/>
    </row>
    <row r="32" spans="1:15" x14ac:dyDescent="0.25">
      <c r="A32" s="17"/>
      <c r="B32" s="11" t="s">
        <v>847</v>
      </c>
      <c r="C32" s="26"/>
      <c r="D32" s="26"/>
      <c r="E32" s="89" t="s">
        <v>848</v>
      </c>
      <c r="F32" s="11" t="s">
        <v>734</v>
      </c>
      <c r="G32" s="26"/>
      <c r="H32" s="89" t="s">
        <v>736</v>
      </c>
      <c r="I32" s="11" t="s">
        <v>734</v>
      </c>
      <c r="J32" s="26"/>
      <c r="K32" s="89" t="s">
        <v>849</v>
      </c>
      <c r="L32" s="11" t="s">
        <v>734</v>
      </c>
      <c r="M32" s="26"/>
      <c r="N32" s="89" t="s">
        <v>850</v>
      </c>
      <c r="O32" s="11" t="s">
        <v>734</v>
      </c>
    </row>
    <row r="33" spans="1:15" x14ac:dyDescent="0.25">
      <c r="A33" s="17"/>
      <c r="B33" s="84" t="s">
        <v>851</v>
      </c>
      <c r="C33" s="31"/>
      <c r="D33" s="31"/>
      <c r="E33" s="92" t="s">
        <v>852</v>
      </c>
      <c r="F33" s="31"/>
      <c r="G33" s="31"/>
      <c r="H33" s="92" t="s">
        <v>852</v>
      </c>
      <c r="I33" s="31"/>
      <c r="J33" s="31"/>
      <c r="K33" s="92" t="s">
        <v>852</v>
      </c>
      <c r="L33" s="31"/>
      <c r="M33" s="31"/>
      <c r="N33" s="92" t="s">
        <v>852</v>
      </c>
      <c r="O33" s="31"/>
    </row>
    <row r="34" spans="1:15" x14ac:dyDescent="0.25">
      <c r="A34" s="17"/>
      <c r="B34" s="11" t="s">
        <v>853</v>
      </c>
      <c r="C34" s="26"/>
      <c r="D34" s="26"/>
      <c r="E34" s="89" t="s">
        <v>854</v>
      </c>
      <c r="F34" s="11" t="s">
        <v>734</v>
      </c>
      <c r="G34" s="26"/>
      <c r="H34" s="89" t="s">
        <v>855</v>
      </c>
      <c r="I34" s="11" t="s">
        <v>734</v>
      </c>
      <c r="J34" s="26"/>
      <c r="K34" s="89" t="s">
        <v>855</v>
      </c>
      <c r="L34" s="11" t="s">
        <v>734</v>
      </c>
      <c r="M34" s="26"/>
      <c r="N34" s="89" t="s">
        <v>856</v>
      </c>
      <c r="O34" s="11" t="s">
        <v>734</v>
      </c>
    </row>
    <row r="35" spans="1:15" x14ac:dyDescent="0.25">
      <c r="A35" s="17"/>
      <c r="B35" s="84" t="s">
        <v>857</v>
      </c>
      <c r="C35" s="31"/>
      <c r="D35" s="31"/>
      <c r="E35" s="93" t="s">
        <v>276</v>
      </c>
      <c r="F35" s="31"/>
      <c r="G35" s="31"/>
      <c r="H35" s="93" t="s">
        <v>276</v>
      </c>
      <c r="I35" s="31"/>
      <c r="J35" s="31"/>
      <c r="K35" s="93" t="s">
        <v>276</v>
      </c>
      <c r="L35" s="31"/>
      <c r="M35" s="31"/>
      <c r="N35" s="93" t="s">
        <v>276</v>
      </c>
      <c r="O35" s="31"/>
    </row>
    <row r="36" spans="1:15" ht="15.75" x14ac:dyDescent="0.25">
      <c r="A36" s="17"/>
      <c r="B36" s="125"/>
      <c r="C36" s="125"/>
      <c r="D36" s="125"/>
      <c r="E36" s="125"/>
      <c r="F36" s="125"/>
      <c r="G36" s="125"/>
      <c r="H36" s="125"/>
      <c r="I36" s="125"/>
      <c r="J36" s="125"/>
      <c r="K36" s="125"/>
      <c r="L36" s="125"/>
      <c r="M36" s="125"/>
      <c r="N36" s="125"/>
      <c r="O36" s="125"/>
    </row>
    <row r="37" spans="1:15" x14ac:dyDescent="0.25">
      <c r="A37" s="17"/>
      <c r="B37" s="23"/>
      <c r="C37" s="23"/>
      <c r="D37" s="23"/>
      <c r="E37" s="23"/>
      <c r="F37" s="23"/>
      <c r="G37" s="23"/>
      <c r="H37" s="23"/>
      <c r="I37" s="23"/>
      <c r="J37" s="23"/>
      <c r="K37" s="23"/>
      <c r="L37" s="23"/>
      <c r="M37" s="23"/>
      <c r="N37" s="23"/>
      <c r="O37" s="23"/>
    </row>
    <row r="38" spans="1:15" ht="15" customHeight="1" x14ac:dyDescent="0.25">
      <c r="A38" s="17" t="s">
        <v>1655</v>
      </c>
      <c r="B38" s="16" t="s">
        <v>4</v>
      </c>
      <c r="C38" s="16"/>
      <c r="D38" s="16"/>
      <c r="E38" s="16"/>
      <c r="F38" s="16"/>
      <c r="G38" s="16"/>
      <c r="H38" s="16"/>
      <c r="I38" s="16"/>
      <c r="J38" s="16"/>
      <c r="K38" s="16"/>
      <c r="L38" s="16"/>
      <c r="M38" s="16"/>
      <c r="N38" s="16"/>
      <c r="O38" s="16"/>
    </row>
    <row r="39" spans="1:15" x14ac:dyDescent="0.25">
      <c r="A39" s="17"/>
      <c r="B39" s="19" t="s">
        <v>861</v>
      </c>
      <c r="C39" s="19"/>
      <c r="D39" s="19"/>
      <c r="E39" s="19"/>
      <c r="F39" s="19"/>
      <c r="G39" s="19"/>
      <c r="H39" s="19"/>
      <c r="I39" s="19"/>
      <c r="J39" s="19"/>
      <c r="K39" s="19"/>
      <c r="L39" s="19"/>
      <c r="M39" s="19"/>
      <c r="N39" s="19"/>
      <c r="O39" s="19"/>
    </row>
    <row r="40" spans="1:15" x14ac:dyDescent="0.25">
      <c r="A40" s="17"/>
      <c r="B40" s="22"/>
      <c r="C40" s="22"/>
      <c r="D40" s="22"/>
      <c r="E40" s="22"/>
      <c r="F40" s="22"/>
      <c r="G40" s="22"/>
      <c r="H40" s="22"/>
      <c r="I40" s="22"/>
      <c r="J40" s="22"/>
      <c r="K40" s="22"/>
      <c r="L40" s="22"/>
      <c r="M40" s="22"/>
      <c r="N40" s="22"/>
      <c r="O40" s="22"/>
    </row>
    <row r="41" spans="1:15" x14ac:dyDescent="0.25">
      <c r="A41" s="17"/>
      <c r="B41" s="13"/>
      <c r="C41" s="26"/>
      <c r="D41" s="26"/>
      <c r="E41" s="26"/>
      <c r="F41" s="26"/>
      <c r="G41" s="26"/>
      <c r="H41" s="26"/>
    </row>
    <row r="42" spans="1:15" x14ac:dyDescent="0.25">
      <c r="A42" s="17"/>
      <c r="B42" s="213"/>
      <c r="C42" s="99"/>
      <c r="D42" s="58" t="s">
        <v>862</v>
      </c>
      <c r="E42" s="58"/>
      <c r="F42" s="99"/>
      <c r="G42" s="58" t="s">
        <v>823</v>
      </c>
      <c r="H42" s="58"/>
    </row>
    <row r="43" spans="1:15" x14ac:dyDescent="0.25">
      <c r="A43" s="17"/>
      <c r="B43" s="213"/>
      <c r="C43" s="99"/>
      <c r="D43" s="58"/>
      <c r="E43" s="58"/>
      <c r="F43" s="99"/>
      <c r="G43" s="58" t="s">
        <v>824</v>
      </c>
      <c r="H43" s="58"/>
    </row>
    <row r="44" spans="1:15" x14ac:dyDescent="0.25">
      <c r="A44" s="17"/>
      <c r="B44" s="213"/>
      <c r="C44" s="99"/>
      <c r="D44" s="58"/>
      <c r="E44" s="58"/>
      <c r="F44" s="99"/>
      <c r="G44" s="58" t="s">
        <v>863</v>
      </c>
      <c r="H44" s="58"/>
    </row>
    <row r="45" spans="1:15" ht="15.75" thickBot="1" x14ac:dyDescent="0.3">
      <c r="A45" s="17"/>
      <c r="B45" s="213"/>
      <c r="C45" s="99"/>
      <c r="D45" s="59"/>
      <c r="E45" s="59"/>
      <c r="F45" s="99"/>
      <c r="G45" s="59" t="s">
        <v>864</v>
      </c>
      <c r="H45" s="59"/>
    </row>
    <row r="46" spans="1:15" ht="27" thickTop="1" x14ac:dyDescent="0.25">
      <c r="A46" s="17"/>
      <c r="B46" s="84" t="s">
        <v>865</v>
      </c>
      <c r="C46" s="31"/>
      <c r="D46" s="32"/>
      <c r="E46" s="64" t="s">
        <v>866</v>
      </c>
      <c r="F46" s="31"/>
      <c r="G46" s="78" t="s">
        <v>274</v>
      </c>
      <c r="H46" s="64" t="s">
        <v>867</v>
      </c>
    </row>
    <row r="47" spans="1:15" x14ac:dyDescent="0.25">
      <c r="A47" s="17"/>
      <c r="B47" s="11" t="s">
        <v>836</v>
      </c>
      <c r="C47" s="26"/>
      <c r="D47" s="26"/>
      <c r="E47" s="89" t="s">
        <v>868</v>
      </c>
      <c r="F47" s="26"/>
      <c r="G47" s="26"/>
      <c r="H47" s="89" t="s">
        <v>869</v>
      </c>
    </row>
    <row r="48" spans="1:15" ht="15.75" thickBot="1" x14ac:dyDescent="0.3">
      <c r="A48" s="17"/>
      <c r="B48" s="84" t="s">
        <v>870</v>
      </c>
      <c r="C48" s="31"/>
      <c r="D48" s="31"/>
      <c r="E48" s="74">
        <v>-605865</v>
      </c>
      <c r="F48" s="31"/>
      <c r="G48" s="31"/>
      <c r="H48" s="92" t="s">
        <v>871</v>
      </c>
    </row>
    <row r="49" spans="1:15" ht="27" thickTop="1" x14ac:dyDescent="0.25">
      <c r="A49" s="17"/>
      <c r="B49" s="11" t="s">
        <v>872</v>
      </c>
      <c r="C49" s="26"/>
      <c r="D49" s="26"/>
      <c r="E49" s="174" t="s">
        <v>276</v>
      </c>
      <c r="F49" s="26"/>
      <c r="G49" s="26"/>
      <c r="H49" s="26"/>
    </row>
    <row r="50" spans="1:15" ht="15.75" x14ac:dyDescent="0.25">
      <c r="A50" s="17"/>
      <c r="B50" s="125"/>
      <c r="C50" s="125"/>
      <c r="D50" s="125"/>
      <c r="E50" s="125"/>
      <c r="F50" s="125"/>
      <c r="G50" s="125"/>
      <c r="H50" s="125"/>
      <c r="I50" s="125"/>
      <c r="J50" s="125"/>
      <c r="K50" s="125"/>
      <c r="L50" s="125"/>
      <c r="M50" s="125"/>
      <c r="N50" s="125"/>
      <c r="O50" s="125"/>
    </row>
    <row r="51" spans="1:15" x14ac:dyDescent="0.25">
      <c r="A51" s="17"/>
      <c r="B51" s="23"/>
      <c r="C51" s="23"/>
      <c r="D51" s="23"/>
      <c r="E51" s="23"/>
      <c r="F51" s="23"/>
      <c r="G51" s="23"/>
      <c r="H51" s="23"/>
      <c r="I51" s="23"/>
      <c r="J51" s="23"/>
      <c r="K51" s="23"/>
      <c r="L51" s="23"/>
      <c r="M51" s="23"/>
      <c r="N51" s="23"/>
      <c r="O51" s="23"/>
    </row>
    <row r="52" spans="1:15" ht="15" customHeight="1" x14ac:dyDescent="0.25">
      <c r="A52" s="17" t="s">
        <v>1656</v>
      </c>
      <c r="B52" s="16" t="s">
        <v>4</v>
      </c>
      <c r="C52" s="16"/>
      <c r="D52" s="16"/>
      <c r="E52" s="16"/>
      <c r="F52" s="16"/>
      <c r="G52" s="16"/>
      <c r="H52" s="16"/>
      <c r="I52" s="16"/>
      <c r="J52" s="16"/>
      <c r="K52" s="16"/>
      <c r="L52" s="16"/>
      <c r="M52" s="16"/>
      <c r="N52" s="16"/>
      <c r="O52" s="16"/>
    </row>
    <row r="53" spans="1:15" x14ac:dyDescent="0.25">
      <c r="A53" s="17"/>
      <c r="B53" s="19" t="s">
        <v>1657</v>
      </c>
      <c r="C53" s="19"/>
      <c r="D53" s="19"/>
      <c r="E53" s="19"/>
      <c r="F53" s="19"/>
      <c r="G53" s="19"/>
      <c r="H53" s="19"/>
      <c r="I53" s="19"/>
      <c r="J53" s="19"/>
      <c r="K53" s="19"/>
      <c r="L53" s="19"/>
      <c r="M53" s="19"/>
      <c r="N53" s="19"/>
      <c r="O53" s="19"/>
    </row>
    <row r="54" spans="1:15" x14ac:dyDescent="0.25">
      <c r="A54" s="17"/>
      <c r="B54" s="22"/>
      <c r="C54" s="22"/>
      <c r="D54" s="22"/>
      <c r="E54" s="22"/>
      <c r="F54" s="22"/>
      <c r="G54" s="22"/>
      <c r="H54" s="22"/>
      <c r="I54" s="22"/>
      <c r="J54" s="22"/>
      <c r="K54" s="22"/>
      <c r="L54" s="22"/>
      <c r="M54" s="22"/>
      <c r="N54" s="22"/>
      <c r="O54" s="22"/>
    </row>
    <row r="55" spans="1:15" x14ac:dyDescent="0.25">
      <c r="A55" s="17"/>
      <c r="B55" s="13"/>
      <c r="C55" s="26"/>
      <c r="D55" s="26"/>
      <c r="E55" s="26"/>
      <c r="F55" s="26"/>
      <c r="G55" s="26"/>
      <c r="H55" s="26"/>
      <c r="I55" s="26"/>
      <c r="J55" s="26"/>
      <c r="K55" s="26"/>
      <c r="L55" s="26"/>
      <c r="M55" s="26"/>
      <c r="N55" s="26"/>
    </row>
    <row r="56" spans="1:15" x14ac:dyDescent="0.25">
      <c r="A56" s="17"/>
      <c r="B56" s="213"/>
      <c r="C56" s="99"/>
      <c r="D56" s="58" t="s">
        <v>392</v>
      </c>
      <c r="E56" s="58"/>
      <c r="F56" s="99"/>
      <c r="G56" s="58" t="s">
        <v>845</v>
      </c>
      <c r="H56" s="58"/>
      <c r="I56" s="58"/>
      <c r="J56" s="58"/>
      <c r="K56" s="58"/>
      <c r="L56" s="58"/>
      <c r="M56" s="58"/>
      <c r="N56" s="58"/>
    </row>
    <row r="57" spans="1:15" ht="15.75" thickBot="1" x14ac:dyDescent="0.3">
      <c r="A57" s="17"/>
      <c r="B57" s="213"/>
      <c r="C57" s="99"/>
      <c r="D57" s="59" t="s">
        <v>874</v>
      </c>
      <c r="E57" s="59"/>
      <c r="F57" s="99"/>
      <c r="G57" s="59"/>
      <c r="H57" s="59"/>
      <c r="I57" s="59"/>
      <c r="J57" s="59"/>
      <c r="K57" s="59"/>
      <c r="L57" s="59"/>
      <c r="M57" s="59"/>
      <c r="N57" s="59"/>
    </row>
    <row r="58" spans="1:15" ht="16.5" thickTop="1" thickBot="1" x14ac:dyDescent="0.3">
      <c r="A58" s="17"/>
      <c r="B58" s="126"/>
      <c r="C58" s="26"/>
      <c r="D58" s="102">
        <v>2014</v>
      </c>
      <c r="E58" s="102"/>
      <c r="F58" s="26"/>
      <c r="G58" s="102">
        <v>2013</v>
      </c>
      <c r="H58" s="102"/>
      <c r="I58" s="112"/>
      <c r="J58" s="102">
        <v>2012</v>
      </c>
      <c r="K58" s="102"/>
      <c r="L58" s="26"/>
      <c r="M58" s="102">
        <v>2011</v>
      </c>
      <c r="N58" s="102"/>
    </row>
    <row r="59" spans="1:15" ht="15.75" thickTop="1" x14ac:dyDescent="0.25">
      <c r="A59" s="17"/>
      <c r="B59" s="84" t="s">
        <v>875</v>
      </c>
      <c r="C59" s="31"/>
      <c r="D59" s="32"/>
      <c r="E59" s="32"/>
      <c r="F59" s="31"/>
      <c r="G59" s="32"/>
      <c r="H59" s="32"/>
      <c r="I59" s="31"/>
      <c r="J59" s="32"/>
      <c r="K59" s="32"/>
      <c r="L59" s="31"/>
      <c r="M59" s="32"/>
      <c r="N59" s="32"/>
    </row>
    <row r="60" spans="1:15" x14ac:dyDescent="0.25">
      <c r="A60" s="17"/>
      <c r="B60" s="88" t="s">
        <v>876</v>
      </c>
      <c r="C60" s="26"/>
      <c r="D60" s="11" t="s">
        <v>274</v>
      </c>
      <c r="E60" s="89" t="s">
        <v>877</v>
      </c>
      <c r="F60" s="26"/>
      <c r="G60" s="11" t="s">
        <v>274</v>
      </c>
      <c r="H60" s="89" t="s">
        <v>878</v>
      </c>
      <c r="I60" s="26"/>
      <c r="J60" s="11" t="s">
        <v>274</v>
      </c>
      <c r="K60" s="89" t="s">
        <v>879</v>
      </c>
      <c r="L60" s="26"/>
      <c r="M60" s="11" t="s">
        <v>274</v>
      </c>
      <c r="N60" s="89" t="s">
        <v>880</v>
      </c>
    </row>
    <row r="61" spans="1:15" x14ac:dyDescent="0.25">
      <c r="A61" s="17"/>
      <c r="B61" s="91" t="s">
        <v>881</v>
      </c>
      <c r="C61" s="31"/>
      <c r="D61" s="31"/>
      <c r="E61" s="92" t="s">
        <v>882</v>
      </c>
      <c r="F61" s="31"/>
      <c r="G61" s="31"/>
      <c r="H61" s="92" t="s">
        <v>883</v>
      </c>
      <c r="I61" s="31"/>
      <c r="J61" s="31"/>
      <c r="K61" s="92" t="s">
        <v>884</v>
      </c>
      <c r="L61" s="31"/>
      <c r="M61" s="31"/>
      <c r="N61" s="92" t="s">
        <v>885</v>
      </c>
    </row>
    <row r="62" spans="1:15" x14ac:dyDescent="0.25">
      <c r="A62" s="17"/>
      <c r="B62" s="11" t="s">
        <v>886</v>
      </c>
      <c r="C62" s="26"/>
      <c r="D62" s="26"/>
      <c r="E62" s="90" t="s">
        <v>276</v>
      </c>
      <c r="F62" s="26"/>
      <c r="G62" s="26"/>
      <c r="H62" s="89" t="s">
        <v>887</v>
      </c>
      <c r="I62" s="26"/>
      <c r="J62" s="26"/>
      <c r="K62" s="89" t="s">
        <v>888</v>
      </c>
      <c r="L62" s="26"/>
      <c r="M62" s="26"/>
      <c r="N62" s="89" t="s">
        <v>889</v>
      </c>
    </row>
    <row r="63" spans="1:15" ht="15.75" x14ac:dyDescent="0.25">
      <c r="A63" s="17"/>
      <c r="B63" s="125"/>
      <c r="C63" s="125"/>
      <c r="D63" s="125"/>
      <c r="E63" s="125"/>
      <c r="F63" s="125"/>
      <c r="G63" s="125"/>
      <c r="H63" s="125"/>
      <c r="I63" s="125"/>
      <c r="J63" s="125"/>
      <c r="K63" s="125"/>
      <c r="L63" s="125"/>
      <c r="M63" s="125"/>
      <c r="N63" s="125"/>
      <c r="O63" s="125"/>
    </row>
    <row r="64" spans="1:15" x14ac:dyDescent="0.25">
      <c r="A64" s="17"/>
      <c r="B64" s="23"/>
      <c r="C64" s="23"/>
      <c r="D64" s="23"/>
      <c r="E64" s="23"/>
      <c r="F64" s="23"/>
      <c r="G64" s="23"/>
      <c r="H64" s="23"/>
      <c r="I64" s="23"/>
      <c r="J64" s="23"/>
      <c r="K64" s="23"/>
      <c r="L64" s="23"/>
      <c r="M64" s="23"/>
      <c r="N64" s="23"/>
      <c r="O64" s="23"/>
    </row>
  </sheetData>
  <mergeCells count="78">
    <mergeCell ref="A52:A64"/>
    <mergeCell ref="B52:O52"/>
    <mergeCell ref="B53:O53"/>
    <mergeCell ref="B54:O54"/>
    <mergeCell ref="B63:O63"/>
    <mergeCell ref="B64:O64"/>
    <mergeCell ref="B36:O36"/>
    <mergeCell ref="B37:O37"/>
    <mergeCell ref="A38:A51"/>
    <mergeCell ref="B38:O38"/>
    <mergeCell ref="B39:O39"/>
    <mergeCell ref="B40:O40"/>
    <mergeCell ref="B50:O50"/>
    <mergeCell ref="B51:O51"/>
    <mergeCell ref="B5:O5"/>
    <mergeCell ref="B6:O6"/>
    <mergeCell ref="B19:O19"/>
    <mergeCell ref="B20:O20"/>
    <mergeCell ref="A21:A37"/>
    <mergeCell ref="B21:O21"/>
    <mergeCell ref="B22:O22"/>
    <mergeCell ref="B23:O23"/>
    <mergeCell ref="B24:O24"/>
    <mergeCell ref="B25:O25"/>
    <mergeCell ref="D58:E58"/>
    <mergeCell ref="G58:H58"/>
    <mergeCell ref="J58:K58"/>
    <mergeCell ref="M58:N58"/>
    <mergeCell ref="A1:A2"/>
    <mergeCell ref="B1:O1"/>
    <mergeCell ref="B2:O2"/>
    <mergeCell ref="B3:O3"/>
    <mergeCell ref="A4:A20"/>
    <mergeCell ref="B4:O4"/>
    <mergeCell ref="G43:H43"/>
    <mergeCell ref="G44:H44"/>
    <mergeCell ref="G45:H45"/>
    <mergeCell ref="B56:B57"/>
    <mergeCell ref="C56:C57"/>
    <mergeCell ref="D56:E56"/>
    <mergeCell ref="D57:E57"/>
    <mergeCell ref="F56:F57"/>
    <mergeCell ref="G56:N57"/>
    <mergeCell ref="H27:O29"/>
    <mergeCell ref="D30:F30"/>
    <mergeCell ref="H30:I30"/>
    <mergeCell ref="K30:L30"/>
    <mergeCell ref="N30:O30"/>
    <mergeCell ref="B42:B45"/>
    <mergeCell ref="C42:C45"/>
    <mergeCell ref="D42:E45"/>
    <mergeCell ref="F42:F45"/>
    <mergeCell ref="G42:H42"/>
    <mergeCell ref="L8:L12"/>
    <mergeCell ref="M8:N12"/>
    <mergeCell ref="J13:K13"/>
    <mergeCell ref="M13:N13"/>
    <mergeCell ref="B27:B29"/>
    <mergeCell ref="C27:C29"/>
    <mergeCell ref="D27:F27"/>
    <mergeCell ref="D28:F28"/>
    <mergeCell ref="D29:F29"/>
    <mergeCell ref="G27:G29"/>
    <mergeCell ref="I8:I12"/>
    <mergeCell ref="J8:K8"/>
    <mergeCell ref="J9:K9"/>
    <mergeCell ref="J10:K10"/>
    <mergeCell ref="J11:K11"/>
    <mergeCell ref="J12:K12"/>
    <mergeCell ref="B8:B12"/>
    <mergeCell ref="C8:C12"/>
    <mergeCell ref="D8:E12"/>
    <mergeCell ref="F8:F12"/>
    <mergeCell ref="G8:H8"/>
    <mergeCell ref="G9:H9"/>
    <mergeCell ref="G10:H10"/>
    <mergeCell ref="G11:H11"/>
    <mergeCell ref="G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1.7109375" customWidth="1"/>
  </cols>
  <sheetData>
    <row r="1" spans="1:5" ht="15" customHeight="1" x14ac:dyDescent="0.25">
      <c r="A1" s="7" t="s">
        <v>1658</v>
      </c>
      <c r="B1" s="7" t="s">
        <v>1</v>
      </c>
      <c r="C1" s="7"/>
      <c r="D1" s="7"/>
      <c r="E1" s="7"/>
    </row>
    <row r="2" spans="1:5" ht="15" customHeight="1" x14ac:dyDescent="0.25">
      <c r="A2" s="7"/>
      <c r="B2" s="7" t="s">
        <v>2</v>
      </c>
      <c r="C2" s="7"/>
      <c r="D2" s="7"/>
      <c r="E2" s="7"/>
    </row>
    <row r="3" spans="1:5" ht="30" x14ac:dyDescent="0.25">
      <c r="A3" s="3" t="s">
        <v>895</v>
      </c>
      <c r="B3" s="16" t="s">
        <v>4</v>
      </c>
      <c r="C3" s="16"/>
      <c r="D3" s="16"/>
      <c r="E3" s="16"/>
    </row>
    <row r="4" spans="1:5" ht="15" customHeight="1" x14ac:dyDescent="0.25">
      <c r="A4" s="17" t="s">
        <v>1659</v>
      </c>
      <c r="B4" s="16" t="s">
        <v>4</v>
      </c>
      <c r="C4" s="16"/>
      <c r="D4" s="16"/>
      <c r="E4" s="16"/>
    </row>
    <row r="5" spans="1:5" ht="25.5" customHeight="1" x14ac:dyDescent="0.25">
      <c r="A5" s="17"/>
      <c r="B5" s="19" t="s">
        <v>1660</v>
      </c>
      <c r="C5" s="19"/>
      <c r="D5" s="19"/>
      <c r="E5" s="19"/>
    </row>
    <row r="6" spans="1:5" x14ac:dyDescent="0.25">
      <c r="A6" s="17"/>
      <c r="B6" s="22"/>
      <c r="C6" s="22"/>
      <c r="D6" s="22"/>
      <c r="E6" s="22"/>
    </row>
    <row r="7" spans="1:5" x14ac:dyDescent="0.25">
      <c r="A7" s="17"/>
      <c r="B7" s="13"/>
      <c r="C7" s="26"/>
      <c r="D7" s="26"/>
      <c r="E7" s="26"/>
    </row>
    <row r="8" spans="1:5" x14ac:dyDescent="0.25">
      <c r="A8" s="17"/>
      <c r="B8" s="84">
        <v>2015</v>
      </c>
      <c r="C8" s="31"/>
      <c r="D8" s="84" t="s">
        <v>274</v>
      </c>
      <c r="E8" s="92" t="s">
        <v>898</v>
      </c>
    </row>
    <row r="9" spans="1:5" x14ac:dyDescent="0.25">
      <c r="A9" s="17"/>
      <c r="B9" s="11">
        <v>2016</v>
      </c>
      <c r="C9" s="26"/>
      <c r="D9" s="26"/>
      <c r="E9" s="89" t="s">
        <v>899</v>
      </c>
    </row>
    <row r="10" spans="1:5" x14ac:dyDescent="0.25">
      <c r="A10" s="17"/>
      <c r="B10" s="84">
        <v>2017</v>
      </c>
      <c r="C10" s="31"/>
      <c r="D10" s="31"/>
      <c r="E10" s="92" t="s">
        <v>900</v>
      </c>
    </row>
    <row r="11" spans="1:5" x14ac:dyDescent="0.25">
      <c r="A11" s="17"/>
      <c r="B11" s="11">
        <v>2018</v>
      </c>
      <c r="C11" s="26"/>
      <c r="D11" s="26"/>
      <c r="E11" s="89" t="s">
        <v>901</v>
      </c>
    </row>
    <row r="12" spans="1:5" x14ac:dyDescent="0.25">
      <c r="A12" s="17"/>
      <c r="B12" s="84">
        <v>2019</v>
      </c>
      <c r="C12" s="31"/>
      <c r="D12" s="31"/>
      <c r="E12" s="92" t="s">
        <v>901</v>
      </c>
    </row>
    <row r="13" spans="1:5" ht="15.75" thickBot="1" x14ac:dyDescent="0.3">
      <c r="A13" s="17"/>
      <c r="B13" s="11" t="s">
        <v>902</v>
      </c>
      <c r="C13" s="26"/>
      <c r="D13" s="38"/>
      <c r="E13" s="176" t="s">
        <v>903</v>
      </c>
    </row>
    <row r="14" spans="1:5" ht="16.5" thickTop="1" thickBot="1" x14ac:dyDescent="0.3">
      <c r="A14" s="17"/>
      <c r="B14" s="84" t="s">
        <v>904</v>
      </c>
      <c r="C14" s="31"/>
      <c r="D14" s="79" t="s">
        <v>274</v>
      </c>
      <c r="E14" s="70" t="s">
        <v>905</v>
      </c>
    </row>
    <row r="15" spans="1:5" ht="16.5" thickTop="1" x14ac:dyDescent="0.25">
      <c r="A15" s="17"/>
      <c r="B15" s="125"/>
      <c r="C15" s="125"/>
      <c r="D15" s="125"/>
      <c r="E15" s="125"/>
    </row>
    <row r="16" spans="1:5" x14ac:dyDescent="0.25">
      <c r="A16" s="17"/>
      <c r="B16" s="23"/>
      <c r="C16" s="23"/>
      <c r="D16" s="23"/>
      <c r="E16" s="23"/>
    </row>
  </sheetData>
  <mergeCells count="10">
    <mergeCell ref="A1:A2"/>
    <mergeCell ref="B1:E1"/>
    <mergeCell ref="B2:E2"/>
    <mergeCell ref="B3:E3"/>
    <mergeCell ref="A4:A16"/>
    <mergeCell ref="B4:E4"/>
    <mergeCell ref="B5:E5"/>
    <mergeCell ref="B6:E6"/>
    <mergeCell ref="B15:E15"/>
    <mergeCell ref="B16:E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27.5703125" customWidth="1"/>
    <col min="4" max="4" width="5.5703125" customWidth="1"/>
    <col min="5" max="5" width="21.42578125" customWidth="1"/>
    <col min="6" max="7" width="27.5703125" customWidth="1"/>
    <col min="8" max="8" width="5.5703125" customWidth="1"/>
    <col min="9" max="9" width="21.42578125" customWidth="1"/>
    <col min="10" max="10" width="27.5703125" customWidth="1"/>
    <col min="11" max="11" width="5.5703125" customWidth="1"/>
    <col min="12" max="12" width="21.42578125" customWidth="1"/>
  </cols>
  <sheetData>
    <row r="1" spans="1:12" ht="15" customHeight="1" x14ac:dyDescent="0.25">
      <c r="A1" s="7" t="s">
        <v>16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31</v>
      </c>
      <c r="B3" s="16" t="s">
        <v>4</v>
      </c>
      <c r="C3" s="16"/>
      <c r="D3" s="16"/>
      <c r="E3" s="16"/>
      <c r="F3" s="16"/>
      <c r="G3" s="16"/>
      <c r="H3" s="16"/>
      <c r="I3" s="16"/>
      <c r="J3" s="16"/>
      <c r="K3" s="16"/>
      <c r="L3" s="16"/>
    </row>
    <row r="4" spans="1:12" ht="15" customHeight="1" x14ac:dyDescent="0.25">
      <c r="A4" s="17" t="s">
        <v>1662</v>
      </c>
      <c r="B4" s="16" t="s">
        <v>4</v>
      </c>
      <c r="C4" s="16"/>
      <c r="D4" s="16"/>
      <c r="E4" s="16"/>
      <c r="F4" s="16"/>
      <c r="G4" s="16"/>
      <c r="H4" s="16"/>
      <c r="I4" s="16"/>
      <c r="J4" s="16"/>
      <c r="K4" s="16"/>
      <c r="L4" s="16"/>
    </row>
    <row r="5" spans="1:12" ht="25.5" customHeight="1" x14ac:dyDescent="0.25">
      <c r="A5" s="17"/>
      <c r="B5" s="19" t="s">
        <v>933</v>
      </c>
      <c r="C5" s="19"/>
      <c r="D5" s="19"/>
      <c r="E5" s="19"/>
      <c r="F5" s="19"/>
      <c r="G5" s="19"/>
      <c r="H5" s="19"/>
      <c r="I5" s="19"/>
      <c r="J5" s="19"/>
      <c r="K5" s="19"/>
      <c r="L5" s="19"/>
    </row>
    <row r="6" spans="1:12" x14ac:dyDescent="0.25">
      <c r="A6" s="17"/>
      <c r="B6" s="60"/>
      <c r="C6" s="60"/>
      <c r="D6" s="60"/>
      <c r="E6" s="60"/>
      <c r="F6" s="60"/>
      <c r="G6" s="60"/>
      <c r="H6" s="60"/>
      <c r="I6" s="60"/>
      <c r="J6" s="60"/>
      <c r="K6" s="60"/>
      <c r="L6" s="60"/>
    </row>
    <row r="7" spans="1:12" x14ac:dyDescent="0.25">
      <c r="A7" s="17"/>
      <c r="B7" s="13"/>
      <c r="C7" s="26"/>
      <c r="D7" s="24"/>
      <c r="E7" s="26"/>
      <c r="F7" s="26"/>
      <c r="G7" s="26"/>
      <c r="H7" s="26"/>
      <c r="I7" s="26"/>
      <c r="J7" s="26"/>
      <c r="K7" s="26"/>
      <c r="L7" s="26"/>
    </row>
    <row r="8" spans="1:12" x14ac:dyDescent="0.25">
      <c r="A8" s="17"/>
      <c r="B8" s="192"/>
      <c r="C8" s="99"/>
      <c r="D8" s="58" t="s">
        <v>392</v>
      </c>
      <c r="E8" s="58"/>
      <c r="F8" s="142"/>
      <c r="G8" s="143"/>
      <c r="H8" s="58" t="s">
        <v>392</v>
      </c>
      <c r="I8" s="58"/>
      <c r="J8" s="99"/>
      <c r="K8" s="58" t="s">
        <v>934</v>
      </c>
      <c r="L8" s="58"/>
    </row>
    <row r="9" spans="1:12" x14ac:dyDescent="0.25">
      <c r="A9" s="17"/>
      <c r="B9" s="192"/>
      <c r="C9" s="99"/>
      <c r="D9" s="106">
        <v>41794</v>
      </c>
      <c r="E9" s="106"/>
      <c r="F9" s="142"/>
      <c r="G9" s="143"/>
      <c r="H9" s="106">
        <v>41640</v>
      </c>
      <c r="I9" s="106"/>
      <c r="J9" s="99"/>
      <c r="K9" s="58"/>
      <c r="L9" s="58"/>
    </row>
    <row r="10" spans="1:12" x14ac:dyDescent="0.25">
      <c r="A10" s="17"/>
      <c r="B10" s="192"/>
      <c r="C10" s="99"/>
      <c r="D10" s="58" t="s">
        <v>663</v>
      </c>
      <c r="E10" s="58"/>
      <c r="F10" s="142"/>
      <c r="G10" s="143"/>
      <c r="H10" s="58" t="s">
        <v>663</v>
      </c>
      <c r="I10" s="58"/>
      <c r="J10" s="99"/>
      <c r="K10" s="58"/>
      <c r="L10" s="58"/>
    </row>
    <row r="11" spans="1:12" ht="15.75" thickBot="1" x14ac:dyDescent="0.3">
      <c r="A11" s="17"/>
      <c r="B11" s="192"/>
      <c r="C11" s="99"/>
      <c r="D11" s="59" t="s">
        <v>495</v>
      </c>
      <c r="E11" s="59"/>
      <c r="F11" s="142"/>
      <c r="G11" s="143"/>
      <c r="H11" s="59" t="s">
        <v>271</v>
      </c>
      <c r="I11" s="59"/>
      <c r="J11" s="99"/>
      <c r="K11" s="59"/>
      <c r="L11" s="59"/>
    </row>
    <row r="12" spans="1:12" ht="18" thickTop="1" thickBot="1" x14ac:dyDescent="0.3">
      <c r="A12" s="17"/>
      <c r="B12" s="27"/>
      <c r="C12" s="26"/>
      <c r="D12" s="102">
        <v>2014</v>
      </c>
      <c r="E12" s="102"/>
      <c r="F12" s="134"/>
      <c r="G12" s="139"/>
      <c r="H12" s="102">
        <v>2014</v>
      </c>
      <c r="I12" s="102"/>
      <c r="J12" s="26"/>
      <c r="K12" s="102" t="s">
        <v>935</v>
      </c>
      <c r="L12" s="102"/>
    </row>
    <row r="13" spans="1:12" ht="15.75" thickTop="1" x14ac:dyDescent="0.25">
      <c r="A13" s="17"/>
      <c r="B13" s="27"/>
      <c r="C13" s="26"/>
      <c r="D13" s="103" t="s">
        <v>485</v>
      </c>
      <c r="E13" s="103"/>
      <c r="F13" s="136"/>
      <c r="G13" s="135"/>
      <c r="H13" s="104" t="s">
        <v>485</v>
      </c>
      <c r="I13" s="104"/>
      <c r="J13" s="104"/>
      <c r="K13" s="104"/>
      <c r="L13" s="104"/>
    </row>
    <row r="14" spans="1:12" ht="15.75" thickBot="1" x14ac:dyDescent="0.3">
      <c r="A14" s="17"/>
      <c r="B14" s="84" t="s">
        <v>95</v>
      </c>
      <c r="C14" s="167"/>
      <c r="D14" s="214" t="s">
        <v>274</v>
      </c>
      <c r="E14" s="215" t="s">
        <v>936</v>
      </c>
      <c r="F14" s="137"/>
      <c r="G14" s="145"/>
      <c r="H14" s="216" t="s">
        <v>274</v>
      </c>
      <c r="I14" s="215" t="s">
        <v>937</v>
      </c>
      <c r="J14" s="31"/>
      <c r="K14" s="216" t="s">
        <v>274</v>
      </c>
      <c r="L14" s="215" t="s">
        <v>938</v>
      </c>
    </row>
    <row r="15" spans="1:12" ht="16.5" thickTop="1" thickBot="1" x14ac:dyDescent="0.3">
      <c r="A15" s="17"/>
      <c r="B15" s="11" t="s">
        <v>99</v>
      </c>
      <c r="C15" s="26"/>
      <c r="D15" s="217"/>
      <c r="E15" s="77" t="s">
        <v>939</v>
      </c>
      <c r="F15" s="136"/>
      <c r="G15" s="135"/>
      <c r="H15" s="118"/>
      <c r="I15" s="77" t="s">
        <v>940</v>
      </c>
      <c r="J15" s="26"/>
      <c r="K15" s="118"/>
      <c r="L15" s="77" t="s">
        <v>941</v>
      </c>
    </row>
    <row r="16" spans="1:12" ht="15.75" thickTop="1" x14ac:dyDescent="0.25">
      <c r="A16" s="17"/>
      <c r="B16" s="84" t="s">
        <v>102</v>
      </c>
      <c r="C16" s="167"/>
      <c r="D16" s="141"/>
      <c r="E16" s="64" t="s">
        <v>942</v>
      </c>
      <c r="F16" s="137"/>
      <c r="G16" s="145"/>
      <c r="H16" s="32"/>
      <c r="I16" s="218">
        <v>-18461</v>
      </c>
      <c r="J16" s="31"/>
      <c r="K16" s="32"/>
      <c r="L16" s="64" t="s">
        <v>943</v>
      </c>
    </row>
    <row r="17" spans="1:12" ht="15.75" thickBot="1" x14ac:dyDescent="0.3">
      <c r="A17" s="17"/>
      <c r="B17" s="11" t="s">
        <v>103</v>
      </c>
      <c r="C17" s="219"/>
      <c r="D17" s="66"/>
      <c r="E17" s="67">
        <v>-3574</v>
      </c>
      <c r="F17" s="136"/>
      <c r="G17" s="135"/>
      <c r="H17" s="38"/>
      <c r="I17" s="67">
        <v>-4495</v>
      </c>
      <c r="J17" s="26"/>
      <c r="K17" s="38"/>
      <c r="L17" s="67">
        <v>-56441</v>
      </c>
    </row>
    <row r="18" spans="1:12" ht="16.5" thickTop="1" thickBot="1" x14ac:dyDescent="0.3">
      <c r="A18" s="17"/>
      <c r="B18" s="84" t="s">
        <v>104</v>
      </c>
      <c r="C18" s="220"/>
      <c r="D18" s="69" t="s">
        <v>274</v>
      </c>
      <c r="E18" s="70" t="s">
        <v>944</v>
      </c>
      <c r="F18" s="137"/>
      <c r="G18" s="145"/>
      <c r="H18" s="69" t="s">
        <v>274</v>
      </c>
      <c r="I18" s="168">
        <v>-22956</v>
      </c>
      <c r="J18" s="31"/>
      <c r="K18" s="69" t="s">
        <v>274</v>
      </c>
      <c r="L18" s="70" t="s">
        <v>945</v>
      </c>
    </row>
    <row r="19" spans="1:12" ht="15.75" thickTop="1" x14ac:dyDescent="0.25">
      <c r="A19" s="17"/>
      <c r="B19" s="88" t="s">
        <v>105</v>
      </c>
      <c r="C19" s="181"/>
      <c r="D19" s="221"/>
      <c r="E19" s="191"/>
      <c r="F19" s="136"/>
      <c r="G19" s="135"/>
      <c r="H19" s="222" t="s">
        <v>274</v>
      </c>
      <c r="I19" s="223">
        <v>-0.59</v>
      </c>
      <c r="J19" s="26"/>
      <c r="K19" s="222" t="s">
        <v>274</v>
      </c>
      <c r="L19" s="223" t="s">
        <v>946</v>
      </c>
    </row>
    <row r="20" spans="1:12" x14ac:dyDescent="0.25">
      <c r="A20" s="17"/>
      <c r="B20" s="91" t="s">
        <v>106</v>
      </c>
      <c r="C20" s="184"/>
      <c r="D20" s="113"/>
      <c r="E20" s="31"/>
      <c r="F20" s="137"/>
      <c r="G20" s="145"/>
      <c r="H20" s="84" t="s">
        <v>274</v>
      </c>
      <c r="I20" s="92">
        <v>-0.59</v>
      </c>
      <c r="J20" s="31"/>
      <c r="K20" s="84" t="s">
        <v>274</v>
      </c>
      <c r="L20" s="92" t="s">
        <v>947</v>
      </c>
    </row>
    <row r="21" spans="1:12" ht="26.25" x14ac:dyDescent="0.25">
      <c r="A21" s="17"/>
      <c r="B21" s="11" t="s">
        <v>948</v>
      </c>
      <c r="C21" s="99"/>
      <c r="D21" s="225"/>
      <c r="E21" s="99"/>
      <c r="F21" s="193"/>
      <c r="G21" s="143"/>
      <c r="H21" s="99"/>
      <c r="I21" s="99"/>
      <c r="J21" s="99"/>
      <c r="K21" s="99"/>
      <c r="L21" s="99"/>
    </row>
    <row r="22" spans="1:12" x14ac:dyDescent="0.25">
      <c r="A22" s="17"/>
      <c r="B22" s="11" t="s">
        <v>949</v>
      </c>
      <c r="C22" s="99"/>
      <c r="D22" s="225"/>
      <c r="E22" s="99"/>
      <c r="F22" s="193"/>
      <c r="G22" s="143"/>
      <c r="H22" s="99"/>
      <c r="I22" s="99"/>
      <c r="J22" s="99"/>
      <c r="K22" s="99"/>
      <c r="L22" s="99"/>
    </row>
    <row r="23" spans="1:12" x14ac:dyDescent="0.25">
      <c r="A23" s="17"/>
      <c r="B23" s="166" t="s">
        <v>108</v>
      </c>
      <c r="C23" s="167"/>
      <c r="D23" s="113"/>
      <c r="E23" s="31"/>
      <c r="F23" s="137"/>
      <c r="G23" s="145"/>
      <c r="H23" s="31"/>
      <c r="I23" s="92" t="s">
        <v>469</v>
      </c>
      <c r="J23" s="31"/>
      <c r="K23" s="31"/>
      <c r="L23" s="92" t="s">
        <v>950</v>
      </c>
    </row>
    <row r="24" spans="1:12" x14ac:dyDescent="0.25">
      <c r="A24" s="17"/>
      <c r="B24" s="224" t="s">
        <v>109</v>
      </c>
      <c r="C24" s="219"/>
      <c r="D24" s="24"/>
      <c r="E24" s="26"/>
      <c r="F24" s="136"/>
      <c r="G24" s="135"/>
      <c r="H24" s="26"/>
      <c r="I24" s="89" t="s">
        <v>469</v>
      </c>
      <c r="J24" s="26"/>
      <c r="K24" s="26"/>
      <c r="L24" s="89" t="s">
        <v>951</v>
      </c>
    </row>
    <row r="25" spans="1:12" ht="15.75" x14ac:dyDescent="0.25">
      <c r="A25" s="17"/>
      <c r="B25" s="125"/>
      <c r="C25" s="125"/>
      <c r="D25" s="125"/>
      <c r="E25" s="125"/>
      <c r="F25" s="125"/>
      <c r="G25" s="125"/>
      <c r="H25" s="125"/>
      <c r="I25" s="125"/>
      <c r="J25" s="125"/>
      <c r="K25" s="125"/>
      <c r="L25" s="125"/>
    </row>
    <row r="26" spans="1:12" x14ac:dyDescent="0.25">
      <c r="A26" s="17"/>
      <c r="B26" s="60"/>
      <c r="C26" s="60"/>
      <c r="D26" s="60"/>
      <c r="E26" s="60"/>
      <c r="F26" s="60"/>
      <c r="G26" s="60"/>
      <c r="H26" s="60"/>
      <c r="I26" s="60"/>
      <c r="J26" s="60"/>
      <c r="K26" s="60"/>
      <c r="L26" s="60"/>
    </row>
    <row r="27" spans="1:12" x14ac:dyDescent="0.25">
      <c r="A27" s="17"/>
      <c r="B27" s="13"/>
      <c r="C27" s="26"/>
      <c r="D27" s="26"/>
      <c r="E27" s="26"/>
      <c r="F27" s="26"/>
      <c r="G27" s="26"/>
      <c r="H27" s="26"/>
      <c r="I27" s="26"/>
      <c r="J27" s="26"/>
      <c r="K27" s="26"/>
      <c r="L27" s="26"/>
    </row>
    <row r="28" spans="1:12" x14ac:dyDescent="0.25">
      <c r="A28" s="17"/>
      <c r="B28" s="213"/>
      <c r="C28" s="99"/>
      <c r="D28" s="58" t="s">
        <v>392</v>
      </c>
      <c r="E28" s="58"/>
      <c r="F28" s="142"/>
      <c r="G28" s="143"/>
      <c r="H28" s="58" t="s">
        <v>392</v>
      </c>
      <c r="I28" s="58"/>
      <c r="J28" s="99"/>
      <c r="K28" s="58" t="s">
        <v>934</v>
      </c>
      <c r="L28" s="58"/>
    </row>
    <row r="29" spans="1:12" x14ac:dyDescent="0.25">
      <c r="A29" s="17"/>
      <c r="B29" s="213"/>
      <c r="C29" s="99"/>
      <c r="D29" s="106">
        <v>41794</v>
      </c>
      <c r="E29" s="106"/>
      <c r="F29" s="142"/>
      <c r="G29" s="143"/>
      <c r="H29" s="106">
        <v>41640</v>
      </c>
      <c r="I29" s="106"/>
      <c r="J29" s="99"/>
      <c r="K29" s="58"/>
      <c r="L29" s="58"/>
    </row>
    <row r="30" spans="1:12" x14ac:dyDescent="0.25">
      <c r="A30" s="17"/>
      <c r="B30" s="213"/>
      <c r="C30" s="99"/>
      <c r="D30" s="58" t="s">
        <v>663</v>
      </c>
      <c r="E30" s="58"/>
      <c r="F30" s="142"/>
      <c r="G30" s="143"/>
      <c r="H30" s="58" t="s">
        <v>663</v>
      </c>
      <c r="I30" s="58"/>
      <c r="J30" s="99"/>
      <c r="K30" s="58"/>
      <c r="L30" s="58"/>
    </row>
    <row r="31" spans="1:12" ht="15.75" thickBot="1" x14ac:dyDescent="0.3">
      <c r="A31" s="17"/>
      <c r="B31" s="213"/>
      <c r="C31" s="99"/>
      <c r="D31" s="59" t="s">
        <v>495</v>
      </c>
      <c r="E31" s="59"/>
      <c r="F31" s="142"/>
      <c r="G31" s="143"/>
      <c r="H31" s="59" t="s">
        <v>271</v>
      </c>
      <c r="I31" s="59"/>
      <c r="J31" s="99"/>
      <c r="K31" s="59"/>
      <c r="L31" s="59"/>
    </row>
    <row r="32" spans="1:12" ht="18" thickTop="1" thickBot="1" x14ac:dyDescent="0.3">
      <c r="A32" s="17"/>
      <c r="B32" s="126"/>
      <c r="C32" s="26"/>
      <c r="D32" s="102">
        <v>2014</v>
      </c>
      <c r="E32" s="102"/>
      <c r="F32" s="134"/>
      <c r="G32" s="139"/>
      <c r="H32" s="102">
        <v>2014</v>
      </c>
      <c r="I32" s="102"/>
      <c r="J32" s="26"/>
      <c r="K32" s="102" t="s">
        <v>935</v>
      </c>
      <c r="L32" s="102"/>
    </row>
    <row r="33" spans="1:12" ht="15.75" thickTop="1" x14ac:dyDescent="0.25">
      <c r="A33" s="17"/>
      <c r="B33" s="27"/>
      <c r="C33" s="26"/>
      <c r="D33" s="103" t="s">
        <v>485</v>
      </c>
      <c r="E33" s="103"/>
      <c r="F33" s="136"/>
      <c r="G33" s="135"/>
      <c r="H33" s="104" t="s">
        <v>485</v>
      </c>
      <c r="I33" s="104"/>
      <c r="J33" s="104"/>
      <c r="K33" s="104"/>
      <c r="L33" s="104"/>
    </row>
    <row r="34" spans="1:12" x14ac:dyDescent="0.25">
      <c r="A34" s="17"/>
      <c r="B34" s="84" t="s">
        <v>171</v>
      </c>
      <c r="C34" s="31"/>
      <c r="D34" s="84" t="s">
        <v>274</v>
      </c>
      <c r="E34" s="92" t="s">
        <v>952</v>
      </c>
      <c r="F34" s="146"/>
      <c r="G34" s="145"/>
      <c r="H34" s="84" t="s">
        <v>274</v>
      </c>
      <c r="I34" s="92" t="s">
        <v>953</v>
      </c>
      <c r="J34" s="31"/>
      <c r="K34" s="84" t="s">
        <v>274</v>
      </c>
      <c r="L34" s="92" t="s">
        <v>954</v>
      </c>
    </row>
    <row r="35" spans="1:12" x14ac:dyDescent="0.25">
      <c r="A35" s="17"/>
      <c r="B35" s="11" t="s">
        <v>173</v>
      </c>
      <c r="C35" s="26"/>
      <c r="D35" s="26"/>
      <c r="E35" s="72">
        <v>-200929</v>
      </c>
      <c r="F35" s="226"/>
      <c r="G35" s="135"/>
      <c r="H35" s="26"/>
      <c r="I35" s="72">
        <v>-258714</v>
      </c>
      <c r="J35" s="26"/>
      <c r="K35" s="26"/>
      <c r="L35" s="72">
        <v>-154969</v>
      </c>
    </row>
    <row r="36" spans="1:12" ht="27" thickBot="1" x14ac:dyDescent="0.3">
      <c r="A36" s="17"/>
      <c r="B36" s="84" t="s">
        <v>175</v>
      </c>
      <c r="C36" s="31"/>
      <c r="D36" s="45"/>
      <c r="E36" s="74">
        <v>-15729</v>
      </c>
      <c r="F36" s="146"/>
      <c r="G36" s="145"/>
      <c r="H36" s="45"/>
      <c r="I36" s="115" t="s">
        <v>955</v>
      </c>
      <c r="J36" s="31"/>
      <c r="K36" s="45"/>
      <c r="L36" s="74">
        <v>-35143</v>
      </c>
    </row>
    <row r="37" spans="1:12" ht="27" thickTop="1" x14ac:dyDescent="0.25">
      <c r="A37" s="17"/>
      <c r="B37" s="11" t="s">
        <v>176</v>
      </c>
      <c r="C37" s="26"/>
      <c r="D37" s="112"/>
      <c r="E37" s="227">
        <v>-194449</v>
      </c>
      <c r="F37" s="226"/>
      <c r="G37" s="135"/>
      <c r="H37" s="112"/>
      <c r="I37" s="150" t="s">
        <v>956</v>
      </c>
      <c r="J37" s="26"/>
      <c r="K37" s="112"/>
      <c r="L37" s="150" t="s">
        <v>957</v>
      </c>
    </row>
    <row r="38" spans="1:12" ht="27" thickBot="1" x14ac:dyDescent="0.3">
      <c r="A38" s="17"/>
      <c r="B38" s="84" t="s">
        <v>177</v>
      </c>
      <c r="C38" s="31"/>
      <c r="D38" s="45"/>
      <c r="E38" s="115" t="s">
        <v>275</v>
      </c>
      <c r="F38" s="146"/>
      <c r="G38" s="145"/>
      <c r="H38" s="45"/>
      <c r="I38" s="115" t="s">
        <v>958</v>
      </c>
      <c r="J38" s="31"/>
      <c r="K38" s="45"/>
      <c r="L38" s="115" t="s">
        <v>959</v>
      </c>
    </row>
    <row r="39" spans="1:12" ht="16.5" thickTop="1" thickBot="1" x14ac:dyDescent="0.3">
      <c r="A39" s="17"/>
      <c r="B39" s="11" t="s">
        <v>178</v>
      </c>
      <c r="C39" s="26"/>
      <c r="D39" s="116" t="s">
        <v>274</v>
      </c>
      <c r="E39" s="77" t="s">
        <v>960</v>
      </c>
      <c r="F39" s="226"/>
      <c r="G39" s="135"/>
      <c r="H39" s="116" t="s">
        <v>274</v>
      </c>
      <c r="I39" s="77" t="s">
        <v>275</v>
      </c>
      <c r="J39" s="26"/>
      <c r="K39" s="116" t="s">
        <v>274</v>
      </c>
      <c r="L39" s="77" t="s">
        <v>961</v>
      </c>
    </row>
    <row r="40" spans="1:12" ht="16.5" thickTop="1" x14ac:dyDescent="0.25">
      <c r="A40" s="17"/>
      <c r="B40" s="125"/>
      <c r="C40" s="125"/>
      <c r="D40" s="125"/>
      <c r="E40" s="125"/>
      <c r="F40" s="125"/>
      <c r="G40" s="125"/>
      <c r="H40" s="125"/>
      <c r="I40" s="125"/>
      <c r="J40" s="125"/>
      <c r="K40" s="125"/>
      <c r="L40" s="125"/>
    </row>
    <row r="41" spans="1:12" x14ac:dyDescent="0.25">
      <c r="A41" s="17"/>
      <c r="B41" s="23"/>
      <c r="C41" s="23"/>
      <c r="D41" s="23"/>
      <c r="E41" s="23"/>
      <c r="F41" s="23"/>
      <c r="G41" s="23"/>
      <c r="H41" s="23"/>
      <c r="I41" s="23"/>
      <c r="J41" s="23"/>
      <c r="K41" s="23"/>
      <c r="L41" s="23"/>
    </row>
  </sheetData>
  <mergeCells count="60">
    <mergeCell ref="B40:L40"/>
    <mergeCell ref="B41:L41"/>
    <mergeCell ref="A1:A2"/>
    <mergeCell ref="B1:L1"/>
    <mergeCell ref="B2:L2"/>
    <mergeCell ref="B3:L3"/>
    <mergeCell ref="A4:A41"/>
    <mergeCell ref="B4:L4"/>
    <mergeCell ref="B5:L5"/>
    <mergeCell ref="B6:L6"/>
    <mergeCell ref="B25:L25"/>
    <mergeCell ref="B26:L26"/>
    <mergeCell ref="J28:J31"/>
    <mergeCell ref="K28:L31"/>
    <mergeCell ref="D32:E32"/>
    <mergeCell ref="H32:I32"/>
    <mergeCell ref="K32:L32"/>
    <mergeCell ref="D33:E33"/>
    <mergeCell ref="H33:L33"/>
    <mergeCell ref="F28:F31"/>
    <mergeCell ref="G28:G31"/>
    <mergeCell ref="H28:I28"/>
    <mergeCell ref="H29:I29"/>
    <mergeCell ref="H30:I30"/>
    <mergeCell ref="H31:I31"/>
    <mergeCell ref="I21:I22"/>
    <mergeCell ref="J21:J22"/>
    <mergeCell ref="K21:K22"/>
    <mergeCell ref="L21:L22"/>
    <mergeCell ref="B28:B31"/>
    <mergeCell ref="C28:C31"/>
    <mergeCell ref="D28:E28"/>
    <mergeCell ref="D29:E29"/>
    <mergeCell ref="D30:E30"/>
    <mergeCell ref="D31:E31"/>
    <mergeCell ref="C21:C22"/>
    <mergeCell ref="D21:D22"/>
    <mergeCell ref="E21:E22"/>
    <mergeCell ref="F21:F22"/>
    <mergeCell ref="G21:G22"/>
    <mergeCell ref="H21:H22"/>
    <mergeCell ref="J8:J11"/>
    <mergeCell ref="K8:L11"/>
    <mergeCell ref="D12:E12"/>
    <mergeCell ref="H12:I12"/>
    <mergeCell ref="K12:L12"/>
    <mergeCell ref="D13:E13"/>
    <mergeCell ref="H13:L13"/>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90</v>
      </c>
      <c r="B1" s="1" t="s">
        <v>1</v>
      </c>
      <c r="C1" s="1" t="s">
        <v>92</v>
      </c>
      <c r="D1" s="7" t="s">
        <v>93</v>
      </c>
      <c r="E1" s="7"/>
      <c r="F1" s="7"/>
    </row>
    <row r="2" spans="1:6" ht="30" x14ac:dyDescent="0.25">
      <c r="A2" s="1" t="s">
        <v>91</v>
      </c>
      <c r="B2" s="1" t="s">
        <v>2</v>
      </c>
      <c r="C2" s="1" t="s">
        <v>33</v>
      </c>
      <c r="D2" s="1" t="s">
        <v>34</v>
      </c>
      <c r="E2" s="1" t="s">
        <v>36</v>
      </c>
      <c r="F2" s="1" t="s">
        <v>39</v>
      </c>
    </row>
    <row r="3" spans="1:6" x14ac:dyDescent="0.25">
      <c r="A3" s="3" t="s">
        <v>94</v>
      </c>
      <c r="B3" s="4" t="s">
        <v>4</v>
      </c>
      <c r="C3" s="4" t="s">
        <v>4</v>
      </c>
      <c r="D3" s="4" t="s">
        <v>4</v>
      </c>
      <c r="E3" s="4" t="s">
        <v>4</v>
      </c>
      <c r="F3" s="4" t="s">
        <v>4</v>
      </c>
    </row>
    <row r="4" spans="1:6" x14ac:dyDescent="0.25">
      <c r="A4" s="2" t="s">
        <v>95</v>
      </c>
      <c r="B4" s="6">
        <v>60143</v>
      </c>
      <c r="C4" s="6">
        <v>276400</v>
      </c>
      <c r="D4" s="4" t="s">
        <v>4</v>
      </c>
      <c r="E4" s="4" t="s">
        <v>4</v>
      </c>
      <c r="F4" s="4" t="s">
        <v>4</v>
      </c>
    </row>
    <row r="5" spans="1:6" x14ac:dyDescent="0.25">
      <c r="A5" s="3" t="s">
        <v>96</v>
      </c>
      <c r="B5" s="4" t="s">
        <v>4</v>
      </c>
      <c r="C5" s="4" t="s">
        <v>4</v>
      </c>
      <c r="D5" s="4" t="s">
        <v>4</v>
      </c>
      <c r="E5" s="4" t="s">
        <v>4</v>
      </c>
      <c r="F5" s="4" t="s">
        <v>4</v>
      </c>
    </row>
    <row r="6" spans="1:6" ht="30" x14ac:dyDescent="0.25">
      <c r="A6" s="2" t="s">
        <v>97</v>
      </c>
      <c r="B6" s="8">
        <v>2022</v>
      </c>
      <c r="C6" s="8">
        <v>11771</v>
      </c>
      <c r="D6" s="8">
        <v>28299</v>
      </c>
      <c r="E6" s="8">
        <v>15565</v>
      </c>
      <c r="F6" s="4" t="s">
        <v>4</v>
      </c>
    </row>
    <row r="7" spans="1:6" x14ac:dyDescent="0.25">
      <c r="A7" s="2" t="s">
        <v>98</v>
      </c>
      <c r="B7" s="8">
        <v>46309</v>
      </c>
      <c r="C7" s="4" t="s">
        <v>4</v>
      </c>
      <c r="D7" s="4" t="s">
        <v>4</v>
      </c>
      <c r="E7" s="4" t="s">
        <v>4</v>
      </c>
      <c r="F7" s="4" t="s">
        <v>4</v>
      </c>
    </row>
    <row r="8" spans="1:6" x14ac:dyDescent="0.25">
      <c r="A8" s="2" t="s">
        <v>99</v>
      </c>
      <c r="B8" s="8">
        <v>13834</v>
      </c>
      <c r="C8" s="8">
        <v>23563</v>
      </c>
      <c r="D8" s="4" t="s">
        <v>4</v>
      </c>
      <c r="E8" s="4" t="s">
        <v>4</v>
      </c>
      <c r="F8" s="4" t="s">
        <v>4</v>
      </c>
    </row>
    <row r="9" spans="1:6" x14ac:dyDescent="0.25">
      <c r="A9" s="3" t="s">
        <v>100</v>
      </c>
      <c r="B9" s="4" t="s">
        <v>4</v>
      </c>
      <c r="C9" s="4" t="s">
        <v>4</v>
      </c>
      <c r="D9" s="4" t="s">
        <v>4</v>
      </c>
      <c r="E9" s="4" t="s">
        <v>4</v>
      </c>
      <c r="F9" s="4" t="s">
        <v>4</v>
      </c>
    </row>
    <row r="10" spans="1:6" x14ac:dyDescent="0.25">
      <c r="A10" s="2" t="s">
        <v>101</v>
      </c>
      <c r="B10" s="4" t="s">
        <v>4</v>
      </c>
      <c r="C10" s="8">
        <v>-19420</v>
      </c>
      <c r="D10" s="8">
        <v>-32361</v>
      </c>
      <c r="E10" s="8">
        <v>-13305</v>
      </c>
      <c r="F10" s="8">
        <v>-5870</v>
      </c>
    </row>
    <row r="11" spans="1:6" x14ac:dyDescent="0.25">
      <c r="A11" s="2" t="s">
        <v>102</v>
      </c>
      <c r="B11" s="8">
        <v>10211</v>
      </c>
      <c r="C11" s="8">
        <v>-18461</v>
      </c>
      <c r="D11" s="4" t="s">
        <v>4</v>
      </c>
      <c r="E11" s="4" t="s">
        <v>4</v>
      </c>
      <c r="F11" s="4" t="s">
        <v>4</v>
      </c>
    </row>
    <row r="12" spans="1:6" x14ac:dyDescent="0.25">
      <c r="A12" s="2" t="s">
        <v>103</v>
      </c>
      <c r="B12" s="8">
        <v>-3574</v>
      </c>
      <c r="C12" s="8">
        <v>-4495</v>
      </c>
      <c r="D12" s="8">
        <v>-49687</v>
      </c>
      <c r="E12" s="8">
        <v>-29900</v>
      </c>
      <c r="F12" s="8">
        <v>-14822</v>
      </c>
    </row>
    <row r="13" spans="1:6" x14ac:dyDescent="0.25">
      <c r="A13" s="2" t="s">
        <v>104</v>
      </c>
      <c r="B13" s="8">
        <v>6637</v>
      </c>
      <c r="C13" s="8">
        <v>-22956</v>
      </c>
      <c r="D13" s="8">
        <v>85274</v>
      </c>
      <c r="E13" s="8">
        <v>58810</v>
      </c>
      <c r="F13" s="8">
        <v>26611</v>
      </c>
    </row>
    <row r="14" spans="1:6" x14ac:dyDescent="0.25">
      <c r="A14" s="2" t="s">
        <v>105</v>
      </c>
      <c r="B14" s="4" t="s">
        <v>4</v>
      </c>
      <c r="C14" s="9">
        <v>-0.59</v>
      </c>
      <c r="D14" s="9">
        <v>2.1800000000000002</v>
      </c>
      <c r="E14" s="9">
        <v>1.5</v>
      </c>
      <c r="F14" s="9">
        <v>0.66</v>
      </c>
    </row>
    <row r="15" spans="1:6" x14ac:dyDescent="0.25">
      <c r="A15" s="2" t="s">
        <v>106</v>
      </c>
      <c r="B15" s="4" t="s">
        <v>4</v>
      </c>
      <c r="C15" s="9">
        <v>-0.59</v>
      </c>
      <c r="D15" s="9">
        <v>2.15</v>
      </c>
      <c r="E15" s="9">
        <v>1.5</v>
      </c>
      <c r="F15" s="9">
        <v>0.66</v>
      </c>
    </row>
    <row r="16" spans="1:6" ht="45" x14ac:dyDescent="0.25">
      <c r="A16" s="3" t="s">
        <v>107</v>
      </c>
      <c r="B16" s="4" t="s">
        <v>4</v>
      </c>
      <c r="C16" s="4" t="s">
        <v>4</v>
      </c>
      <c r="D16" s="4" t="s">
        <v>4</v>
      </c>
      <c r="E16" s="4" t="s">
        <v>4</v>
      </c>
      <c r="F16" s="4" t="s">
        <v>4</v>
      </c>
    </row>
    <row r="17" spans="1:6" x14ac:dyDescent="0.25">
      <c r="A17" s="2" t="s">
        <v>108</v>
      </c>
      <c r="B17" s="4" t="s">
        <v>4</v>
      </c>
      <c r="C17" s="8">
        <v>38730</v>
      </c>
      <c r="D17" s="8">
        <v>38730</v>
      </c>
      <c r="E17" s="8">
        <v>38885</v>
      </c>
      <c r="F17" s="8">
        <v>39946</v>
      </c>
    </row>
    <row r="18" spans="1:6" x14ac:dyDescent="0.25">
      <c r="A18" s="2" t="s">
        <v>109</v>
      </c>
      <c r="B18" s="4" t="s">
        <v>4</v>
      </c>
      <c r="C18" s="8">
        <v>38730</v>
      </c>
      <c r="D18" s="8">
        <v>39236</v>
      </c>
      <c r="E18" s="8">
        <v>39034</v>
      </c>
      <c r="F18" s="8">
        <v>40050</v>
      </c>
    </row>
    <row r="19" spans="1:6" x14ac:dyDescent="0.25">
      <c r="A19" s="2" t="s">
        <v>37</v>
      </c>
      <c r="B19" s="4" t="s">
        <v>4</v>
      </c>
      <c r="C19" s="4" t="s">
        <v>4</v>
      </c>
      <c r="D19" s="4" t="s">
        <v>4</v>
      </c>
      <c r="E19" s="4" t="s">
        <v>4</v>
      </c>
      <c r="F19" s="4" t="s">
        <v>4</v>
      </c>
    </row>
    <row r="20" spans="1:6" x14ac:dyDescent="0.25">
      <c r="A20" s="3" t="s">
        <v>94</v>
      </c>
      <c r="B20" s="4" t="s">
        <v>4</v>
      </c>
      <c r="C20" s="4" t="s">
        <v>4</v>
      </c>
      <c r="D20" s="4" t="s">
        <v>4</v>
      </c>
      <c r="E20" s="4" t="s">
        <v>4</v>
      </c>
      <c r="F20" s="4" t="s">
        <v>4</v>
      </c>
    </row>
    <row r="21" spans="1:6" x14ac:dyDescent="0.25">
      <c r="A21" s="2" t="s">
        <v>110</v>
      </c>
      <c r="B21" s="8">
        <v>59811</v>
      </c>
      <c r="C21" s="4" t="s">
        <v>4</v>
      </c>
      <c r="D21" s="4" t="s">
        <v>4</v>
      </c>
      <c r="E21" s="4" t="s">
        <v>4</v>
      </c>
      <c r="F21" s="4" t="s">
        <v>4</v>
      </c>
    </row>
    <row r="22" spans="1:6" x14ac:dyDescent="0.25">
      <c r="A22" s="2" t="s">
        <v>64</v>
      </c>
      <c r="B22" s="4">
        <v>332</v>
      </c>
      <c r="C22" s="4" t="s">
        <v>4</v>
      </c>
      <c r="D22" s="4" t="s">
        <v>4</v>
      </c>
      <c r="E22" s="4" t="s">
        <v>4</v>
      </c>
      <c r="F22" s="4" t="s">
        <v>4</v>
      </c>
    </row>
    <row r="23" spans="1:6" x14ac:dyDescent="0.25">
      <c r="A23" s="2" t="s">
        <v>95</v>
      </c>
      <c r="B23" s="8">
        <v>60143</v>
      </c>
      <c r="C23" s="4" t="s">
        <v>4</v>
      </c>
      <c r="D23" s="4" t="s">
        <v>4</v>
      </c>
      <c r="E23" s="4" t="s">
        <v>4</v>
      </c>
      <c r="F23" s="4" t="s">
        <v>4</v>
      </c>
    </row>
    <row r="24" spans="1:6" x14ac:dyDescent="0.25">
      <c r="A24" s="3" t="s">
        <v>96</v>
      </c>
      <c r="B24" s="4" t="s">
        <v>4</v>
      </c>
      <c r="C24" s="4" t="s">
        <v>4</v>
      </c>
      <c r="D24" s="4" t="s">
        <v>4</v>
      </c>
      <c r="E24" s="4" t="s">
        <v>4</v>
      </c>
      <c r="F24" s="4" t="s">
        <v>4</v>
      </c>
    </row>
    <row r="25" spans="1:6" x14ac:dyDescent="0.25">
      <c r="A25" s="2" t="s">
        <v>111</v>
      </c>
      <c r="B25" s="8">
        <v>17746</v>
      </c>
      <c r="C25" s="4" t="s">
        <v>4</v>
      </c>
      <c r="D25" s="4" t="s">
        <v>4</v>
      </c>
      <c r="E25" s="4" t="s">
        <v>4</v>
      </c>
      <c r="F25" s="4" t="s">
        <v>4</v>
      </c>
    </row>
    <row r="26" spans="1:6" x14ac:dyDescent="0.25">
      <c r="A26" s="2" t="s">
        <v>112</v>
      </c>
      <c r="B26" s="4">
        <v>299</v>
      </c>
      <c r="C26" s="4" t="s">
        <v>4</v>
      </c>
      <c r="D26" s="4" t="s">
        <v>4</v>
      </c>
      <c r="E26" s="4" t="s">
        <v>4</v>
      </c>
      <c r="F26" s="4" t="s">
        <v>4</v>
      </c>
    </row>
    <row r="27" spans="1:6" ht="30" x14ac:dyDescent="0.25">
      <c r="A27" s="2" t="s">
        <v>113</v>
      </c>
      <c r="B27" s="4" t="s">
        <v>52</v>
      </c>
      <c r="C27" s="4" t="s">
        <v>4</v>
      </c>
      <c r="D27" s="4" t="s">
        <v>4</v>
      </c>
      <c r="E27" s="4" t="s">
        <v>4</v>
      </c>
      <c r="F27" s="4" t="s">
        <v>4</v>
      </c>
    </row>
    <row r="28" spans="1:6" x14ac:dyDescent="0.25">
      <c r="A28" s="2" t="s">
        <v>114</v>
      </c>
      <c r="B28" s="4" t="s">
        <v>52</v>
      </c>
      <c r="C28" s="4" t="s">
        <v>4</v>
      </c>
      <c r="D28" s="4" t="s">
        <v>4</v>
      </c>
      <c r="E28" s="4" t="s">
        <v>4</v>
      </c>
      <c r="F28" s="4" t="s">
        <v>4</v>
      </c>
    </row>
    <row r="29" spans="1:6" ht="30" x14ac:dyDescent="0.25">
      <c r="A29" s="2" t="s">
        <v>115</v>
      </c>
      <c r="B29" s="8">
        <v>22775</v>
      </c>
      <c r="C29" s="4" t="s">
        <v>4</v>
      </c>
      <c r="D29" s="4" t="s">
        <v>4</v>
      </c>
      <c r="E29" s="4" t="s">
        <v>4</v>
      </c>
      <c r="F29" s="4" t="s">
        <v>4</v>
      </c>
    </row>
    <row r="30" spans="1:6" ht="30" x14ac:dyDescent="0.25">
      <c r="A30" s="2" t="s">
        <v>97</v>
      </c>
      <c r="B30" s="8">
        <v>2022</v>
      </c>
      <c r="C30" s="4" t="s">
        <v>4</v>
      </c>
      <c r="D30" s="4" t="s">
        <v>4</v>
      </c>
      <c r="E30" s="4" t="s">
        <v>4</v>
      </c>
      <c r="F30" s="4" t="s">
        <v>4</v>
      </c>
    </row>
    <row r="31" spans="1:6" x14ac:dyDescent="0.25">
      <c r="A31" s="2" t="s">
        <v>116</v>
      </c>
      <c r="B31" s="8">
        <v>2617</v>
      </c>
      <c r="C31" s="4" t="s">
        <v>4</v>
      </c>
      <c r="D31" s="4" t="s">
        <v>4</v>
      </c>
      <c r="E31" s="4" t="s">
        <v>4</v>
      </c>
      <c r="F31" s="4" t="s">
        <v>4</v>
      </c>
    </row>
    <row r="32" spans="1:6" x14ac:dyDescent="0.25">
      <c r="A32" s="2" t="s">
        <v>117</v>
      </c>
      <c r="B32" s="4">
        <v>850</v>
      </c>
      <c r="C32" s="4" t="s">
        <v>4</v>
      </c>
      <c r="D32" s="4" t="s">
        <v>4</v>
      </c>
      <c r="E32" s="4" t="s">
        <v>4</v>
      </c>
      <c r="F32" s="4" t="s">
        <v>4</v>
      </c>
    </row>
    <row r="33" spans="1:6" x14ac:dyDescent="0.25">
      <c r="A33" s="2" t="s">
        <v>118</v>
      </c>
      <c r="B33" s="4" t="s">
        <v>52</v>
      </c>
      <c r="C33" s="4" t="s">
        <v>4</v>
      </c>
      <c r="D33" s="4" t="s">
        <v>4</v>
      </c>
      <c r="E33" s="4" t="s">
        <v>4</v>
      </c>
      <c r="F33" s="4" t="s">
        <v>4</v>
      </c>
    </row>
    <row r="34" spans="1:6" x14ac:dyDescent="0.25">
      <c r="A34" s="2" t="s">
        <v>64</v>
      </c>
      <c r="B34" s="4" t="s">
        <v>52</v>
      </c>
      <c r="C34" s="4" t="s">
        <v>4</v>
      </c>
      <c r="D34" s="4" t="s">
        <v>4</v>
      </c>
      <c r="E34" s="4" t="s">
        <v>4</v>
      </c>
      <c r="F34" s="4" t="s">
        <v>4</v>
      </c>
    </row>
    <row r="35" spans="1:6" x14ac:dyDescent="0.25">
      <c r="A35" s="2" t="s">
        <v>98</v>
      </c>
      <c r="B35" s="8">
        <v>46309</v>
      </c>
      <c r="C35" s="4" t="s">
        <v>4</v>
      </c>
      <c r="D35" s="4" t="s">
        <v>4</v>
      </c>
      <c r="E35" s="4" t="s">
        <v>4</v>
      </c>
      <c r="F35" s="4" t="s">
        <v>4</v>
      </c>
    </row>
    <row r="36" spans="1:6" x14ac:dyDescent="0.25">
      <c r="A36" s="2" t="s">
        <v>99</v>
      </c>
      <c r="B36" s="8">
        <v>13834</v>
      </c>
      <c r="C36" s="4" t="s">
        <v>4</v>
      </c>
      <c r="D36" s="4" t="s">
        <v>4</v>
      </c>
      <c r="E36" s="4" t="s">
        <v>4</v>
      </c>
      <c r="F36" s="4" t="s">
        <v>4</v>
      </c>
    </row>
    <row r="37" spans="1:6" x14ac:dyDescent="0.25">
      <c r="A37" s="3" t="s">
        <v>100</v>
      </c>
      <c r="B37" s="4" t="s">
        <v>4</v>
      </c>
      <c r="C37" s="4" t="s">
        <v>4</v>
      </c>
      <c r="D37" s="4" t="s">
        <v>4</v>
      </c>
      <c r="E37" s="4" t="s">
        <v>4</v>
      </c>
      <c r="F37" s="4" t="s">
        <v>4</v>
      </c>
    </row>
    <row r="38" spans="1:6" x14ac:dyDescent="0.25">
      <c r="A38" s="2" t="s">
        <v>119</v>
      </c>
      <c r="B38" s="4">
        <v>4</v>
      </c>
      <c r="C38" s="4" t="s">
        <v>4</v>
      </c>
      <c r="D38" s="4" t="s">
        <v>4</v>
      </c>
      <c r="E38" s="4" t="s">
        <v>4</v>
      </c>
      <c r="F38" s="4" t="s">
        <v>4</v>
      </c>
    </row>
    <row r="39" spans="1:6" x14ac:dyDescent="0.25">
      <c r="A39" s="2" t="s">
        <v>120</v>
      </c>
      <c r="B39" s="8">
        <v>-3627</v>
      </c>
      <c r="C39" s="4" t="s">
        <v>4</v>
      </c>
      <c r="D39" s="4" t="s">
        <v>4</v>
      </c>
      <c r="E39" s="4" t="s">
        <v>4</v>
      </c>
      <c r="F39" s="4" t="s">
        <v>4</v>
      </c>
    </row>
    <row r="40" spans="1:6" x14ac:dyDescent="0.25">
      <c r="A40" s="2" t="s">
        <v>101</v>
      </c>
      <c r="B40" s="4" t="s">
        <v>52</v>
      </c>
      <c r="C40" s="4" t="s">
        <v>4</v>
      </c>
      <c r="D40" s="4" t="s">
        <v>4</v>
      </c>
      <c r="E40" s="4" t="s">
        <v>4</v>
      </c>
      <c r="F40" s="4" t="s">
        <v>4</v>
      </c>
    </row>
    <row r="41" spans="1:6" x14ac:dyDescent="0.25">
      <c r="A41" s="2" t="s">
        <v>121</v>
      </c>
      <c r="B41" s="4" t="s">
        <v>52</v>
      </c>
      <c r="C41" s="4" t="s">
        <v>4</v>
      </c>
      <c r="D41" s="4" t="s">
        <v>4</v>
      </c>
      <c r="E41" s="4" t="s">
        <v>4</v>
      </c>
      <c r="F41" s="4" t="s">
        <v>4</v>
      </c>
    </row>
    <row r="42" spans="1:6" x14ac:dyDescent="0.25">
      <c r="A42" s="2" t="s">
        <v>122</v>
      </c>
      <c r="B42" s="8">
        <v>-3623</v>
      </c>
      <c r="C42" s="4" t="s">
        <v>4</v>
      </c>
      <c r="D42" s="4" t="s">
        <v>4</v>
      </c>
      <c r="E42" s="4" t="s">
        <v>4</v>
      </c>
      <c r="F42" s="4" t="s">
        <v>4</v>
      </c>
    </row>
    <row r="43" spans="1:6" x14ac:dyDescent="0.25">
      <c r="A43" s="2" t="s">
        <v>102</v>
      </c>
      <c r="B43" s="8">
        <v>10211</v>
      </c>
      <c r="C43" s="4" t="s">
        <v>4</v>
      </c>
      <c r="D43" s="4" t="s">
        <v>4</v>
      </c>
      <c r="E43" s="4" t="s">
        <v>4</v>
      </c>
      <c r="F43" s="4" t="s">
        <v>4</v>
      </c>
    </row>
    <row r="44" spans="1:6" x14ac:dyDescent="0.25">
      <c r="A44" s="2" t="s">
        <v>103</v>
      </c>
      <c r="B44" s="8">
        <v>-3574</v>
      </c>
      <c r="C44" s="4" t="s">
        <v>4</v>
      </c>
      <c r="D44" s="4" t="s">
        <v>4</v>
      </c>
      <c r="E44" s="4" t="s">
        <v>4</v>
      </c>
      <c r="F44" s="4" t="s">
        <v>4</v>
      </c>
    </row>
    <row r="45" spans="1:6" x14ac:dyDescent="0.25">
      <c r="A45" s="2" t="s">
        <v>104</v>
      </c>
      <c r="B45" s="8">
        <v>6637</v>
      </c>
      <c r="C45" s="4" t="s">
        <v>4</v>
      </c>
      <c r="D45" s="4" t="s">
        <v>4</v>
      </c>
      <c r="E45" s="4" t="s">
        <v>4</v>
      </c>
      <c r="F45" s="4" t="s">
        <v>4</v>
      </c>
    </row>
    <row r="46" spans="1:6" x14ac:dyDescent="0.25">
      <c r="A46" s="2" t="s">
        <v>105</v>
      </c>
      <c r="B46" s="4" t="s">
        <v>52</v>
      </c>
      <c r="C46" s="4" t="s">
        <v>4</v>
      </c>
      <c r="D46" s="4" t="s">
        <v>4</v>
      </c>
      <c r="E46" s="4" t="s">
        <v>4</v>
      </c>
      <c r="F46" s="4" t="s">
        <v>4</v>
      </c>
    </row>
    <row r="47" spans="1:6" x14ac:dyDescent="0.25">
      <c r="A47" s="2" t="s">
        <v>106</v>
      </c>
      <c r="B47" s="4" t="s">
        <v>52</v>
      </c>
      <c r="C47" s="4" t="s">
        <v>4</v>
      </c>
      <c r="D47" s="4" t="s">
        <v>4</v>
      </c>
      <c r="E47" s="4" t="s">
        <v>4</v>
      </c>
      <c r="F47" s="4" t="s">
        <v>4</v>
      </c>
    </row>
    <row r="48" spans="1:6" ht="45" x14ac:dyDescent="0.25">
      <c r="A48" s="3" t="s">
        <v>107</v>
      </c>
      <c r="B48" s="4" t="s">
        <v>4</v>
      </c>
      <c r="C48" s="4" t="s">
        <v>4</v>
      </c>
      <c r="D48" s="4" t="s">
        <v>4</v>
      </c>
      <c r="E48" s="4" t="s">
        <v>4</v>
      </c>
      <c r="F48" s="4" t="s">
        <v>4</v>
      </c>
    </row>
    <row r="49" spans="1:6" x14ac:dyDescent="0.25">
      <c r="A49" s="2" t="s">
        <v>108</v>
      </c>
      <c r="B49" s="4" t="s">
        <v>52</v>
      </c>
      <c r="C49" s="4" t="s">
        <v>4</v>
      </c>
      <c r="D49" s="4" t="s">
        <v>4</v>
      </c>
      <c r="E49" s="4" t="s">
        <v>4</v>
      </c>
      <c r="F49" s="4" t="s">
        <v>4</v>
      </c>
    </row>
    <row r="50" spans="1:6" x14ac:dyDescent="0.25">
      <c r="A50" s="2" t="s">
        <v>109</v>
      </c>
      <c r="B50" s="4" t="s">
        <v>52</v>
      </c>
      <c r="C50" s="4" t="s">
        <v>4</v>
      </c>
      <c r="D50" s="4" t="s">
        <v>4</v>
      </c>
      <c r="E50" s="4" t="s">
        <v>4</v>
      </c>
      <c r="F50" s="4" t="s">
        <v>4</v>
      </c>
    </row>
    <row r="51" spans="1:6" x14ac:dyDescent="0.25">
      <c r="A51" s="2" t="s">
        <v>38</v>
      </c>
      <c r="B51" s="4" t="s">
        <v>4</v>
      </c>
      <c r="C51" s="4" t="s">
        <v>4</v>
      </c>
      <c r="D51" s="4" t="s">
        <v>4</v>
      </c>
      <c r="E51" s="4" t="s">
        <v>4</v>
      </c>
      <c r="F51" s="4" t="s">
        <v>4</v>
      </c>
    </row>
    <row r="52" spans="1:6" x14ac:dyDescent="0.25">
      <c r="A52" s="3" t="s">
        <v>94</v>
      </c>
      <c r="B52" s="4" t="s">
        <v>4</v>
      </c>
      <c r="C52" s="4" t="s">
        <v>4</v>
      </c>
      <c r="D52" s="4" t="s">
        <v>4</v>
      </c>
      <c r="E52" s="4" t="s">
        <v>4</v>
      </c>
      <c r="F52" s="4" t="s">
        <v>4</v>
      </c>
    </row>
    <row r="53" spans="1:6" x14ac:dyDescent="0.25">
      <c r="A53" s="2" t="s">
        <v>110</v>
      </c>
      <c r="B53" s="4" t="s">
        <v>4</v>
      </c>
      <c r="C53" s="8">
        <v>274772</v>
      </c>
      <c r="D53" s="8">
        <v>688743</v>
      </c>
      <c r="E53" s="8">
        <v>422529</v>
      </c>
      <c r="F53" s="8">
        <v>348207</v>
      </c>
    </row>
    <row r="54" spans="1:6" x14ac:dyDescent="0.25">
      <c r="A54" s="2" t="s">
        <v>64</v>
      </c>
      <c r="B54" s="4" t="s">
        <v>4</v>
      </c>
      <c r="C54" s="8">
        <v>1628</v>
      </c>
      <c r="D54" s="8">
        <v>4295</v>
      </c>
      <c r="E54" s="8">
        <v>1104</v>
      </c>
      <c r="F54" s="4">
        <v>120</v>
      </c>
    </row>
    <row r="55" spans="1:6" x14ac:dyDescent="0.25">
      <c r="A55" s="2" t="s">
        <v>95</v>
      </c>
      <c r="B55" s="4" t="s">
        <v>4</v>
      </c>
      <c r="C55" s="8">
        <v>276400</v>
      </c>
      <c r="D55" s="8">
        <v>693038</v>
      </c>
      <c r="E55" s="8">
        <v>423633</v>
      </c>
      <c r="F55" s="8">
        <v>348327</v>
      </c>
    </row>
    <row r="56" spans="1:6" x14ac:dyDescent="0.25">
      <c r="A56" s="3" t="s">
        <v>96</v>
      </c>
      <c r="B56" s="4" t="s">
        <v>4</v>
      </c>
      <c r="C56" s="4" t="s">
        <v>4</v>
      </c>
      <c r="D56" s="4" t="s">
        <v>4</v>
      </c>
      <c r="E56" s="4" t="s">
        <v>4</v>
      </c>
      <c r="F56" s="4" t="s">
        <v>4</v>
      </c>
    </row>
    <row r="57" spans="1:6" x14ac:dyDescent="0.25">
      <c r="A57" s="2" t="s">
        <v>111</v>
      </c>
      <c r="B57" s="4" t="s">
        <v>4</v>
      </c>
      <c r="C57" s="8">
        <v>72302</v>
      </c>
      <c r="D57" s="8">
        <v>165841</v>
      </c>
      <c r="E57" s="8">
        <v>94850</v>
      </c>
      <c r="F57" s="8">
        <v>70281</v>
      </c>
    </row>
    <row r="58" spans="1:6" x14ac:dyDescent="0.25">
      <c r="A58" s="2" t="s">
        <v>112</v>
      </c>
      <c r="B58" s="4" t="s">
        <v>4</v>
      </c>
      <c r="C58" s="8">
        <v>1475</v>
      </c>
      <c r="D58" s="8">
        <v>3568</v>
      </c>
      <c r="E58" s="4">
        <v>615</v>
      </c>
      <c r="F58" s="4">
        <v>779</v>
      </c>
    </row>
    <row r="59" spans="1:6" ht="30" x14ac:dyDescent="0.25">
      <c r="A59" s="2" t="s">
        <v>113</v>
      </c>
      <c r="B59" s="4" t="s">
        <v>4</v>
      </c>
      <c r="C59" s="8">
        <v>26239</v>
      </c>
      <c r="D59" s="8">
        <v>26555</v>
      </c>
      <c r="E59" s="8">
        <v>18799</v>
      </c>
      <c r="F59" s="8">
        <v>14268</v>
      </c>
    </row>
    <row r="60" spans="1:6" x14ac:dyDescent="0.25">
      <c r="A60" s="2" t="s">
        <v>114</v>
      </c>
      <c r="B60" s="4" t="s">
        <v>4</v>
      </c>
      <c r="C60" s="4">
        <v>61</v>
      </c>
      <c r="D60" s="8">
        <v>2937</v>
      </c>
      <c r="E60" s="8">
        <v>8883</v>
      </c>
      <c r="F60" s="8">
        <v>32466</v>
      </c>
    </row>
    <row r="61" spans="1:6" ht="30" x14ac:dyDescent="0.25">
      <c r="A61" s="2" t="s">
        <v>115</v>
      </c>
      <c r="B61" s="4" t="s">
        <v>4</v>
      </c>
      <c r="C61" s="8">
        <v>85127</v>
      </c>
      <c r="D61" s="8">
        <v>200359</v>
      </c>
      <c r="E61" s="8">
        <v>113581</v>
      </c>
      <c r="F61" s="8">
        <v>104624</v>
      </c>
    </row>
    <row r="62" spans="1:6" ht="30" x14ac:dyDescent="0.25">
      <c r="A62" s="2" t="s">
        <v>97</v>
      </c>
      <c r="B62" s="4" t="s">
        <v>4</v>
      </c>
      <c r="C62" s="8">
        <v>11771</v>
      </c>
      <c r="D62" s="8">
        <v>28299</v>
      </c>
      <c r="E62" s="8">
        <v>15565</v>
      </c>
      <c r="F62" s="8">
        <v>15942</v>
      </c>
    </row>
    <row r="63" spans="1:6" x14ac:dyDescent="0.25">
      <c r="A63" s="2" t="s">
        <v>116</v>
      </c>
      <c r="B63" s="4" t="s">
        <v>4</v>
      </c>
      <c r="C63" s="8">
        <v>51434</v>
      </c>
      <c r="D63" s="8">
        <v>28137</v>
      </c>
      <c r="E63" s="8">
        <v>23208</v>
      </c>
      <c r="F63" s="8">
        <v>18741</v>
      </c>
    </row>
    <row r="64" spans="1:6" x14ac:dyDescent="0.25">
      <c r="A64" s="2" t="s">
        <v>117</v>
      </c>
      <c r="B64" s="4" t="s">
        <v>4</v>
      </c>
      <c r="C64" s="8">
        <v>4384</v>
      </c>
      <c r="D64" s="8">
        <v>11490</v>
      </c>
      <c r="E64" s="8">
        <v>13007</v>
      </c>
      <c r="F64" s="8">
        <v>14365</v>
      </c>
    </row>
    <row r="65" spans="1:6" x14ac:dyDescent="0.25">
      <c r="A65" s="2" t="s">
        <v>118</v>
      </c>
      <c r="B65" s="4" t="s">
        <v>4</v>
      </c>
      <c r="C65" s="4" t="s">
        <v>4</v>
      </c>
      <c r="D65" s="8">
        <v>-28681</v>
      </c>
      <c r="E65" s="4" t="s">
        <v>4</v>
      </c>
      <c r="F65" s="4" t="s">
        <v>4</v>
      </c>
    </row>
    <row r="66" spans="1:6" x14ac:dyDescent="0.25">
      <c r="A66" s="2" t="s">
        <v>64</v>
      </c>
      <c r="B66" s="4" t="s">
        <v>4</v>
      </c>
      <c r="C66" s="4">
        <v>44</v>
      </c>
      <c r="D66" s="8">
        <v>34942</v>
      </c>
      <c r="E66" s="8">
        <v>4678</v>
      </c>
      <c r="F66" s="8">
        <v>9735</v>
      </c>
    </row>
    <row r="67" spans="1:6" x14ac:dyDescent="0.25">
      <c r="A67" s="2" t="s">
        <v>98</v>
      </c>
      <c r="B67" s="4" t="s">
        <v>4</v>
      </c>
      <c r="C67" s="8">
        <v>252837</v>
      </c>
      <c r="D67" s="8">
        <v>473447</v>
      </c>
      <c r="E67" s="8">
        <v>293186</v>
      </c>
      <c r="F67" s="8">
        <v>281201</v>
      </c>
    </row>
    <row r="68" spans="1:6" x14ac:dyDescent="0.25">
      <c r="A68" s="2" t="s">
        <v>99</v>
      </c>
      <c r="B68" s="4" t="s">
        <v>4</v>
      </c>
      <c r="C68" s="8">
        <v>23563</v>
      </c>
      <c r="D68" s="8">
        <v>219591</v>
      </c>
      <c r="E68" s="8">
        <v>130447</v>
      </c>
      <c r="F68" s="8">
        <v>67126</v>
      </c>
    </row>
    <row r="69" spans="1:6" x14ac:dyDescent="0.25">
      <c r="A69" s="3" t="s">
        <v>100</v>
      </c>
      <c r="B69" s="4" t="s">
        <v>4</v>
      </c>
      <c r="C69" s="4" t="s">
        <v>4</v>
      </c>
      <c r="D69" s="4" t="s">
        <v>4</v>
      </c>
      <c r="E69" s="4" t="s">
        <v>4</v>
      </c>
      <c r="F69" s="4" t="s">
        <v>4</v>
      </c>
    </row>
    <row r="70" spans="1:6" x14ac:dyDescent="0.25">
      <c r="A70" s="2" t="s">
        <v>119</v>
      </c>
      <c r="B70" s="4" t="s">
        <v>4</v>
      </c>
      <c r="C70" s="4">
        <v>17</v>
      </c>
      <c r="D70" s="4">
        <v>99</v>
      </c>
      <c r="E70" s="4">
        <v>136</v>
      </c>
      <c r="F70" s="4">
        <v>102</v>
      </c>
    </row>
    <row r="71" spans="1:6" x14ac:dyDescent="0.25">
      <c r="A71" s="2" t="s">
        <v>120</v>
      </c>
      <c r="B71" s="4" t="s">
        <v>4</v>
      </c>
      <c r="C71" s="8">
        <v>-22621</v>
      </c>
      <c r="D71" s="8">
        <v>-52368</v>
      </c>
      <c r="E71" s="8">
        <v>-28568</v>
      </c>
      <c r="F71" s="8">
        <v>-17548</v>
      </c>
    </row>
    <row r="72" spans="1:6" x14ac:dyDescent="0.25">
      <c r="A72" s="2" t="s">
        <v>101</v>
      </c>
      <c r="B72" s="4" t="s">
        <v>4</v>
      </c>
      <c r="C72" s="8">
        <v>-19420</v>
      </c>
      <c r="D72" s="8">
        <v>-32361</v>
      </c>
      <c r="E72" s="8">
        <v>-13305</v>
      </c>
      <c r="F72" s="8">
        <v>-5870</v>
      </c>
    </row>
    <row r="73" spans="1:6" x14ac:dyDescent="0.25">
      <c r="A73" s="2" t="s">
        <v>121</v>
      </c>
      <c r="B73" s="4" t="s">
        <v>4</v>
      </c>
      <c r="C73" s="4" t="s">
        <v>4</v>
      </c>
      <c r="D73" s="4" t="s">
        <v>4</v>
      </c>
      <c r="E73" s="4" t="s">
        <v>4</v>
      </c>
      <c r="F73" s="8">
        <v>-2377</v>
      </c>
    </row>
    <row r="74" spans="1:6" x14ac:dyDescent="0.25">
      <c r="A74" s="2" t="s">
        <v>122</v>
      </c>
      <c r="B74" s="4" t="s">
        <v>4</v>
      </c>
      <c r="C74" s="8">
        <v>-42024</v>
      </c>
      <c r="D74" s="8">
        <v>-84630</v>
      </c>
      <c r="E74" s="8">
        <v>-41737</v>
      </c>
      <c r="F74" s="8">
        <v>-25693</v>
      </c>
    </row>
    <row r="75" spans="1:6" x14ac:dyDescent="0.25">
      <c r="A75" s="2" t="s">
        <v>102</v>
      </c>
      <c r="B75" s="4" t="s">
        <v>4</v>
      </c>
      <c r="C75" s="8">
        <v>-18461</v>
      </c>
      <c r="D75" s="8">
        <v>134961</v>
      </c>
      <c r="E75" s="8">
        <v>88710</v>
      </c>
      <c r="F75" s="8">
        <v>41433</v>
      </c>
    </row>
    <row r="76" spans="1:6" x14ac:dyDescent="0.25">
      <c r="A76" s="2" t="s">
        <v>103</v>
      </c>
      <c r="B76" s="4" t="s">
        <v>4</v>
      </c>
      <c r="C76" s="8">
        <v>-4495</v>
      </c>
      <c r="D76" s="8">
        <v>-49687</v>
      </c>
      <c r="E76" s="8">
        <v>-29900</v>
      </c>
      <c r="F76" s="8">
        <v>-14822</v>
      </c>
    </row>
    <row r="77" spans="1:6" x14ac:dyDescent="0.25">
      <c r="A77" s="2" t="s">
        <v>104</v>
      </c>
      <c r="B77" s="4" t="s">
        <v>4</v>
      </c>
      <c r="C77" s="6">
        <v>-22956</v>
      </c>
      <c r="D77" s="6">
        <v>85274</v>
      </c>
      <c r="E77" s="6">
        <v>58810</v>
      </c>
      <c r="F77" s="6">
        <v>26611</v>
      </c>
    </row>
    <row r="78" spans="1:6" x14ac:dyDescent="0.25">
      <c r="A78" s="2" t="s">
        <v>105</v>
      </c>
      <c r="B78" s="4" t="s">
        <v>4</v>
      </c>
      <c r="C78" s="9">
        <v>-0.59</v>
      </c>
      <c r="D78" s="9">
        <v>2.1800000000000002</v>
      </c>
      <c r="E78" s="9">
        <v>1.5</v>
      </c>
      <c r="F78" s="9">
        <v>0.66</v>
      </c>
    </row>
    <row r="79" spans="1:6" x14ac:dyDescent="0.25">
      <c r="A79" s="2" t="s">
        <v>106</v>
      </c>
      <c r="B79" s="4" t="s">
        <v>4</v>
      </c>
      <c r="C79" s="9">
        <v>-0.59</v>
      </c>
      <c r="D79" s="9">
        <v>2.15</v>
      </c>
      <c r="E79" s="9">
        <v>1.5</v>
      </c>
      <c r="F79" s="9">
        <v>0.66</v>
      </c>
    </row>
    <row r="80" spans="1:6" ht="45" x14ac:dyDescent="0.25">
      <c r="A80" s="3" t="s">
        <v>107</v>
      </c>
      <c r="B80" s="4" t="s">
        <v>4</v>
      </c>
      <c r="C80" s="4" t="s">
        <v>4</v>
      </c>
      <c r="D80" s="4" t="s">
        <v>4</v>
      </c>
      <c r="E80" s="4" t="s">
        <v>4</v>
      </c>
      <c r="F80" s="4" t="s">
        <v>4</v>
      </c>
    </row>
    <row r="81" spans="1:6" x14ac:dyDescent="0.25">
      <c r="A81" s="2" t="s">
        <v>108</v>
      </c>
      <c r="B81" s="4" t="s">
        <v>4</v>
      </c>
      <c r="C81" s="8">
        <v>38730</v>
      </c>
      <c r="D81" s="8">
        <v>38730</v>
      </c>
      <c r="E81" s="8">
        <v>38885</v>
      </c>
      <c r="F81" s="8">
        <v>39946</v>
      </c>
    </row>
    <row r="82" spans="1:6" x14ac:dyDescent="0.25">
      <c r="A82" s="2" t="s">
        <v>109</v>
      </c>
      <c r="B82" s="4" t="s">
        <v>4</v>
      </c>
      <c r="C82" s="8">
        <v>38730</v>
      </c>
      <c r="D82" s="8">
        <v>39236</v>
      </c>
      <c r="E82" s="8">
        <v>39034</v>
      </c>
      <c r="F82" s="8">
        <v>40050</v>
      </c>
    </row>
  </sheetData>
  <mergeCells count="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6.5703125" customWidth="1"/>
    <col min="3" max="3" width="4.28515625" customWidth="1"/>
    <col min="4" max="4" width="3.28515625" customWidth="1"/>
    <col min="5" max="5" width="36.5703125" bestFit="1" customWidth="1"/>
    <col min="6" max="6" width="17" customWidth="1"/>
    <col min="7" max="7" width="4.140625" customWidth="1"/>
    <col min="8" max="8" width="16.7109375" customWidth="1"/>
    <col min="9" max="9" width="17" customWidth="1"/>
    <col min="10" max="10" width="3.28515625" customWidth="1"/>
    <col min="11" max="11" width="12.85546875" customWidth="1"/>
    <col min="12" max="12" width="11.42578125" customWidth="1"/>
    <col min="13" max="13" width="3.28515625" customWidth="1"/>
    <col min="14" max="14" width="12.85546875" customWidth="1"/>
    <col min="15" max="15" width="17" customWidth="1"/>
  </cols>
  <sheetData>
    <row r="1" spans="1:15" ht="15" customHeight="1" x14ac:dyDescent="0.25">
      <c r="A1" s="7" t="s">
        <v>16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963</v>
      </c>
      <c r="B3" s="16" t="s">
        <v>4</v>
      </c>
      <c r="C3" s="16"/>
      <c r="D3" s="16"/>
      <c r="E3" s="16"/>
      <c r="F3" s="16"/>
      <c r="G3" s="16"/>
      <c r="H3" s="16"/>
      <c r="I3" s="16"/>
      <c r="J3" s="16"/>
      <c r="K3" s="16"/>
      <c r="L3" s="16"/>
      <c r="M3" s="16"/>
      <c r="N3" s="16"/>
      <c r="O3" s="16"/>
    </row>
    <row r="4" spans="1:15" ht="15" customHeight="1" x14ac:dyDescent="0.25">
      <c r="A4" s="17" t="s">
        <v>1664</v>
      </c>
      <c r="B4" s="16" t="s">
        <v>4</v>
      </c>
      <c r="C4" s="16"/>
      <c r="D4" s="16"/>
      <c r="E4" s="16"/>
      <c r="F4" s="16"/>
      <c r="G4" s="16"/>
      <c r="H4" s="16"/>
      <c r="I4" s="16"/>
      <c r="J4" s="16"/>
      <c r="K4" s="16"/>
      <c r="L4" s="16"/>
      <c r="M4" s="16"/>
      <c r="N4" s="16"/>
      <c r="O4" s="16"/>
    </row>
    <row r="5" spans="1:15" x14ac:dyDescent="0.25">
      <c r="A5" s="17"/>
      <c r="B5" s="19" t="s">
        <v>965</v>
      </c>
      <c r="C5" s="19"/>
      <c r="D5" s="19"/>
      <c r="E5" s="19"/>
      <c r="F5" s="19"/>
      <c r="G5" s="19"/>
      <c r="H5" s="19"/>
      <c r="I5" s="19"/>
      <c r="J5" s="19"/>
      <c r="K5" s="19"/>
      <c r="L5" s="19"/>
      <c r="M5" s="19"/>
      <c r="N5" s="19"/>
      <c r="O5" s="19"/>
    </row>
    <row r="6" spans="1:15" x14ac:dyDescent="0.25">
      <c r="A6" s="17"/>
      <c r="B6" s="22"/>
      <c r="C6" s="22"/>
      <c r="D6" s="22"/>
      <c r="E6" s="22"/>
      <c r="F6" s="22"/>
      <c r="G6" s="22"/>
      <c r="H6" s="22"/>
      <c r="I6" s="22"/>
      <c r="J6" s="22"/>
      <c r="K6" s="22"/>
      <c r="L6" s="22"/>
      <c r="M6" s="22"/>
      <c r="N6" s="22"/>
      <c r="O6" s="22"/>
    </row>
    <row r="7" spans="1:15" x14ac:dyDescent="0.25">
      <c r="A7" s="17"/>
      <c r="B7" s="13"/>
      <c r="C7" s="26"/>
      <c r="D7" s="26"/>
      <c r="E7" s="26"/>
      <c r="F7" s="26"/>
      <c r="G7" s="26"/>
      <c r="H7" s="26"/>
      <c r="I7" s="26"/>
      <c r="J7" s="26"/>
      <c r="K7" s="26"/>
      <c r="L7" s="26"/>
      <c r="M7" s="26"/>
      <c r="N7" s="26"/>
      <c r="O7" s="26"/>
    </row>
    <row r="8" spans="1:15" x14ac:dyDescent="0.25">
      <c r="A8" s="17"/>
      <c r="B8" s="213"/>
      <c r="C8" s="99"/>
      <c r="D8" s="58" t="s">
        <v>966</v>
      </c>
      <c r="E8" s="58"/>
      <c r="F8" s="99"/>
      <c r="G8" s="58" t="s">
        <v>968</v>
      </c>
      <c r="H8" s="58"/>
      <c r="I8" s="193"/>
      <c r="J8" s="143"/>
      <c r="K8" s="58" t="s">
        <v>969</v>
      </c>
      <c r="L8" s="58"/>
      <c r="M8" s="99"/>
      <c r="N8" s="99"/>
      <c r="O8" s="99"/>
    </row>
    <row r="9" spans="1:15" ht="15.75" thickBot="1" x14ac:dyDescent="0.3">
      <c r="A9" s="17"/>
      <c r="B9" s="213"/>
      <c r="C9" s="99"/>
      <c r="D9" s="59" t="s">
        <v>967</v>
      </c>
      <c r="E9" s="59"/>
      <c r="F9" s="99"/>
      <c r="G9" s="59"/>
      <c r="H9" s="59"/>
      <c r="I9" s="193"/>
      <c r="J9" s="143"/>
      <c r="K9" s="59"/>
      <c r="L9" s="59"/>
      <c r="M9" s="99"/>
      <c r="N9" s="99"/>
      <c r="O9" s="99"/>
    </row>
    <row r="10" spans="1:15" ht="16.5" thickTop="1" thickBot="1" x14ac:dyDescent="0.3">
      <c r="A10" s="17"/>
      <c r="B10" s="128"/>
      <c r="C10" s="26"/>
      <c r="D10" s="102" t="s">
        <v>970</v>
      </c>
      <c r="E10" s="102"/>
      <c r="F10" s="26"/>
      <c r="G10" s="102" t="s">
        <v>971</v>
      </c>
      <c r="H10" s="102"/>
      <c r="I10" s="136"/>
      <c r="J10" s="135"/>
      <c r="K10" s="229">
        <v>41820</v>
      </c>
      <c r="L10" s="229"/>
      <c r="M10" s="26"/>
      <c r="N10" s="169"/>
      <c r="O10" s="169"/>
    </row>
    <row r="11" spans="1:15" ht="15.75" thickTop="1" x14ac:dyDescent="0.25">
      <c r="A11" s="17"/>
      <c r="B11" s="128"/>
      <c r="C11" s="26"/>
      <c r="D11" s="104" t="s">
        <v>972</v>
      </c>
      <c r="E11" s="104"/>
      <c r="F11" s="104"/>
      <c r="G11" s="104"/>
      <c r="H11" s="104"/>
      <c r="I11" s="136"/>
      <c r="J11" s="135"/>
      <c r="K11" s="103" t="s">
        <v>352</v>
      </c>
      <c r="L11" s="103"/>
      <c r="M11" s="26"/>
      <c r="N11" s="26"/>
      <c r="O11" s="26"/>
    </row>
    <row r="12" spans="1:15" x14ac:dyDescent="0.25">
      <c r="A12" s="17"/>
      <c r="B12" s="228">
        <v>2014</v>
      </c>
      <c r="C12" s="31"/>
      <c r="D12" s="31"/>
      <c r="E12" s="31"/>
      <c r="F12" s="31"/>
      <c r="G12" s="31"/>
      <c r="H12" s="31"/>
      <c r="I12" s="137"/>
      <c r="J12" s="145"/>
      <c r="K12" s="31"/>
      <c r="L12" s="31"/>
      <c r="M12" s="31"/>
      <c r="N12" s="31"/>
      <c r="O12" s="31"/>
    </row>
    <row r="13" spans="1:15" x14ac:dyDescent="0.25">
      <c r="A13" s="17"/>
      <c r="B13" s="11" t="s">
        <v>973</v>
      </c>
      <c r="C13" s="26"/>
      <c r="D13" s="11" t="s">
        <v>274</v>
      </c>
      <c r="E13" s="89" t="s">
        <v>974</v>
      </c>
      <c r="F13" s="26"/>
      <c r="G13" s="11" t="s">
        <v>274</v>
      </c>
      <c r="H13" s="89" t="s">
        <v>975</v>
      </c>
      <c r="I13" s="136"/>
      <c r="J13" s="135"/>
      <c r="K13" s="26"/>
      <c r="L13" s="89" t="s">
        <v>936</v>
      </c>
      <c r="M13" s="26"/>
      <c r="N13" s="26"/>
      <c r="O13" s="96"/>
    </row>
    <row r="14" spans="1:15" ht="15.75" thickBot="1" x14ac:dyDescent="0.3">
      <c r="A14" s="17"/>
      <c r="B14" s="84" t="s">
        <v>976</v>
      </c>
      <c r="C14" s="31"/>
      <c r="D14" s="45"/>
      <c r="E14" s="115" t="s">
        <v>977</v>
      </c>
      <c r="F14" s="31"/>
      <c r="G14" s="45"/>
      <c r="H14" s="115" t="s">
        <v>978</v>
      </c>
      <c r="I14" s="137"/>
      <c r="J14" s="145"/>
      <c r="K14" s="45"/>
      <c r="L14" s="115" t="s">
        <v>979</v>
      </c>
      <c r="M14" s="31"/>
      <c r="N14" s="31"/>
      <c r="O14" s="95"/>
    </row>
    <row r="15" spans="1:15" ht="15.75" thickTop="1" x14ac:dyDescent="0.25">
      <c r="A15" s="17"/>
      <c r="B15" s="11" t="s">
        <v>980</v>
      </c>
      <c r="C15" s="26"/>
      <c r="D15" s="112"/>
      <c r="E15" s="150" t="s">
        <v>981</v>
      </c>
      <c r="F15" s="26"/>
      <c r="G15" s="112"/>
      <c r="H15" s="227">
        <v>-23833</v>
      </c>
      <c r="I15" s="136"/>
      <c r="J15" s="135"/>
      <c r="K15" s="112"/>
      <c r="L15" s="150" t="s">
        <v>939</v>
      </c>
      <c r="M15" s="26"/>
      <c r="N15" s="26"/>
      <c r="O15" s="96"/>
    </row>
    <row r="16" spans="1:15" x14ac:dyDescent="0.25">
      <c r="A16" s="17"/>
      <c r="B16" s="84" t="s">
        <v>982</v>
      </c>
      <c r="C16" s="31"/>
      <c r="D16" s="31"/>
      <c r="E16" s="92" t="s">
        <v>983</v>
      </c>
      <c r="F16" s="31"/>
      <c r="G16" s="31"/>
      <c r="H16" s="140">
        <v>-36287</v>
      </c>
      <c r="I16" s="137"/>
      <c r="J16" s="145"/>
      <c r="K16" s="31"/>
      <c r="L16" s="92" t="s">
        <v>944</v>
      </c>
      <c r="M16" s="31"/>
      <c r="N16" s="31"/>
      <c r="O16" s="95"/>
    </row>
    <row r="17" spans="1:15" x14ac:dyDescent="0.25">
      <c r="A17" s="17"/>
      <c r="B17" s="11" t="s">
        <v>984</v>
      </c>
      <c r="C17" s="26"/>
      <c r="D17" s="26"/>
      <c r="E17" s="26"/>
      <c r="F17" s="26"/>
      <c r="G17" s="26"/>
      <c r="H17" s="26"/>
      <c r="I17" s="136"/>
      <c r="J17" s="135"/>
      <c r="K17" s="26"/>
      <c r="L17" s="26"/>
      <c r="M17" s="26"/>
      <c r="N17" s="26"/>
      <c r="O17" s="26"/>
    </row>
    <row r="18" spans="1:15" x14ac:dyDescent="0.25">
      <c r="A18" s="17"/>
      <c r="B18" s="199" t="s">
        <v>108</v>
      </c>
      <c r="C18" s="31"/>
      <c r="D18" s="84" t="s">
        <v>274</v>
      </c>
      <c r="E18" s="92" t="s">
        <v>985</v>
      </c>
      <c r="F18" s="31"/>
      <c r="G18" s="84" t="s">
        <v>274</v>
      </c>
      <c r="H18" s="92">
        <v>-0.94</v>
      </c>
      <c r="I18" s="137"/>
      <c r="J18" s="145"/>
      <c r="K18" s="31"/>
      <c r="L18" s="95"/>
      <c r="M18" s="31"/>
      <c r="N18" s="31"/>
      <c r="O18" s="95"/>
    </row>
    <row r="19" spans="1:15" x14ac:dyDescent="0.25">
      <c r="A19" s="17"/>
      <c r="B19" s="198" t="s">
        <v>109</v>
      </c>
      <c r="C19" s="26"/>
      <c r="D19" s="26"/>
      <c r="E19" s="89" t="s">
        <v>985</v>
      </c>
      <c r="F19" s="26"/>
      <c r="G19" s="26"/>
      <c r="H19" s="89">
        <v>-0.94</v>
      </c>
      <c r="I19" s="136"/>
      <c r="J19" s="135"/>
      <c r="K19" s="26"/>
      <c r="L19" s="96"/>
      <c r="M19" s="26"/>
      <c r="N19" s="26"/>
      <c r="O19" s="96"/>
    </row>
    <row r="20" spans="1:15" x14ac:dyDescent="0.25">
      <c r="A20" s="17"/>
      <c r="B20" s="230"/>
      <c r="C20" s="230"/>
      <c r="D20" s="230"/>
      <c r="E20" s="230"/>
      <c r="F20" s="230"/>
      <c r="G20" s="230"/>
      <c r="H20" s="230"/>
      <c r="I20" s="230"/>
      <c r="J20" s="230"/>
      <c r="K20" s="230"/>
      <c r="L20" s="230"/>
      <c r="M20" s="230"/>
      <c r="N20" s="230"/>
      <c r="O20" s="230"/>
    </row>
    <row r="21" spans="1:15" ht="38.25" x14ac:dyDescent="0.25">
      <c r="A21" s="17"/>
      <c r="B21" s="4"/>
      <c r="C21" s="12">
        <v>-1</v>
      </c>
      <c r="D21" s="4"/>
      <c r="E21" s="12" t="s">
        <v>986</v>
      </c>
    </row>
    <row r="22" spans="1:15" ht="38.25" x14ac:dyDescent="0.25">
      <c r="A22" s="17"/>
      <c r="B22" s="4"/>
      <c r="C22" s="12">
        <v>-2</v>
      </c>
      <c r="D22" s="4"/>
      <c r="E22" s="12" t="s">
        <v>987</v>
      </c>
    </row>
    <row r="23" spans="1:15" x14ac:dyDescent="0.25">
      <c r="A23" s="17"/>
      <c r="B23" s="230"/>
      <c r="C23" s="230"/>
      <c r="D23" s="230"/>
      <c r="E23" s="230"/>
      <c r="F23" s="230"/>
      <c r="G23" s="230"/>
      <c r="H23" s="230"/>
      <c r="I23" s="230"/>
      <c r="J23" s="230"/>
      <c r="K23" s="230"/>
      <c r="L23" s="230"/>
      <c r="M23" s="230"/>
      <c r="N23" s="230"/>
      <c r="O23" s="230"/>
    </row>
    <row r="24" spans="1:15" x14ac:dyDescent="0.25">
      <c r="A24" s="17"/>
      <c r="B24" s="13"/>
      <c r="C24" s="26"/>
      <c r="D24" s="26"/>
      <c r="E24" s="26"/>
      <c r="F24" s="26"/>
      <c r="G24" s="26"/>
      <c r="H24" s="26"/>
      <c r="I24" s="26"/>
      <c r="J24" s="26"/>
      <c r="K24" s="26"/>
      <c r="L24" s="26"/>
      <c r="M24" s="26"/>
      <c r="N24" s="26"/>
    </row>
    <row r="25" spans="1:15" ht="15.75" thickBot="1" x14ac:dyDescent="0.3">
      <c r="A25" s="17"/>
      <c r="B25" s="126"/>
      <c r="C25" s="26"/>
      <c r="D25" s="59" t="s">
        <v>988</v>
      </c>
      <c r="E25" s="59"/>
      <c r="F25" s="59"/>
      <c r="G25" s="59"/>
      <c r="H25" s="59"/>
      <c r="I25" s="59"/>
      <c r="J25" s="59"/>
      <c r="K25" s="59"/>
      <c r="L25" s="59"/>
      <c r="M25" s="59"/>
      <c r="N25" s="59"/>
    </row>
    <row r="26" spans="1:15" ht="16.5" thickTop="1" thickBot="1" x14ac:dyDescent="0.3">
      <c r="A26" s="17"/>
      <c r="B26" s="128"/>
      <c r="C26" s="26"/>
      <c r="D26" s="229">
        <v>41729</v>
      </c>
      <c r="E26" s="229"/>
      <c r="F26" s="112"/>
      <c r="G26" s="229">
        <v>41820</v>
      </c>
      <c r="H26" s="229"/>
      <c r="I26" s="112"/>
      <c r="J26" s="102" t="s">
        <v>989</v>
      </c>
      <c r="K26" s="102"/>
      <c r="L26" s="112"/>
      <c r="M26" s="102" t="s">
        <v>990</v>
      </c>
      <c r="N26" s="102"/>
    </row>
    <row r="27" spans="1:15" ht="15.75" thickTop="1" x14ac:dyDescent="0.25">
      <c r="A27" s="17"/>
      <c r="B27" s="128"/>
      <c r="C27" s="26"/>
      <c r="D27" s="104" t="s">
        <v>972</v>
      </c>
      <c r="E27" s="104"/>
      <c r="F27" s="104"/>
      <c r="G27" s="104"/>
      <c r="H27" s="104"/>
      <c r="I27" s="104"/>
      <c r="J27" s="104"/>
      <c r="K27" s="104"/>
      <c r="L27" s="104"/>
      <c r="M27" s="104"/>
      <c r="N27" s="104"/>
    </row>
    <row r="28" spans="1:15" x14ac:dyDescent="0.25">
      <c r="A28" s="17"/>
      <c r="B28" s="228">
        <v>2013</v>
      </c>
      <c r="C28" s="31"/>
      <c r="D28" s="31"/>
      <c r="E28" s="31"/>
      <c r="F28" s="31"/>
      <c r="G28" s="31"/>
      <c r="H28" s="31"/>
      <c r="I28" s="31"/>
      <c r="J28" s="31"/>
      <c r="K28" s="31"/>
      <c r="L28" s="31"/>
      <c r="M28" s="31"/>
      <c r="N28" s="31"/>
    </row>
    <row r="29" spans="1:15" x14ac:dyDescent="0.25">
      <c r="A29" s="17"/>
      <c r="B29" s="11" t="s">
        <v>973</v>
      </c>
      <c r="C29" s="26"/>
      <c r="D29" s="11" t="s">
        <v>274</v>
      </c>
      <c r="E29" s="89" t="s">
        <v>991</v>
      </c>
      <c r="F29" s="26"/>
      <c r="G29" s="11" t="s">
        <v>274</v>
      </c>
      <c r="H29" s="89" t="s">
        <v>992</v>
      </c>
      <c r="I29" s="26"/>
      <c r="J29" s="11" t="s">
        <v>274</v>
      </c>
      <c r="K29" s="89" t="s">
        <v>993</v>
      </c>
      <c r="L29" s="26"/>
      <c r="M29" s="11" t="s">
        <v>274</v>
      </c>
      <c r="N29" s="89" t="s">
        <v>994</v>
      </c>
    </row>
    <row r="30" spans="1:15" ht="15.75" thickBot="1" x14ac:dyDescent="0.3">
      <c r="A30" s="17"/>
      <c r="B30" s="84" t="s">
        <v>976</v>
      </c>
      <c r="C30" s="31"/>
      <c r="D30" s="45"/>
      <c r="E30" s="115" t="s">
        <v>995</v>
      </c>
      <c r="F30" s="31"/>
      <c r="G30" s="45"/>
      <c r="H30" s="115" t="s">
        <v>996</v>
      </c>
      <c r="I30" s="31"/>
      <c r="J30" s="45"/>
      <c r="K30" s="115" t="s">
        <v>997</v>
      </c>
      <c r="L30" s="31"/>
      <c r="M30" s="45"/>
      <c r="N30" s="115" t="s">
        <v>998</v>
      </c>
    </row>
    <row r="31" spans="1:15" ht="15.75" thickTop="1" x14ac:dyDescent="0.25">
      <c r="A31" s="17"/>
      <c r="B31" s="11" t="s">
        <v>99</v>
      </c>
      <c r="C31" s="26"/>
      <c r="D31" s="112"/>
      <c r="E31" s="150" t="s">
        <v>999</v>
      </c>
      <c r="F31" s="26"/>
      <c r="G31" s="112"/>
      <c r="H31" s="150" t="s">
        <v>1000</v>
      </c>
      <c r="I31" s="26"/>
      <c r="J31" s="112"/>
      <c r="K31" s="150" t="s">
        <v>1001</v>
      </c>
      <c r="L31" s="26"/>
      <c r="M31" s="112"/>
      <c r="N31" s="150" t="s">
        <v>1002</v>
      </c>
    </row>
    <row r="32" spans="1:15" x14ac:dyDescent="0.25">
      <c r="A32" s="17"/>
      <c r="B32" s="84" t="s">
        <v>982</v>
      </c>
      <c r="C32" s="31"/>
      <c r="D32" s="31"/>
      <c r="E32" s="92" t="s">
        <v>1003</v>
      </c>
      <c r="F32" s="31"/>
      <c r="G32" s="31"/>
      <c r="H32" s="92" t="s">
        <v>1004</v>
      </c>
      <c r="I32" s="31"/>
      <c r="J32" s="31"/>
      <c r="K32" s="140">
        <v>-1284</v>
      </c>
      <c r="L32" s="31"/>
      <c r="M32" s="31"/>
      <c r="N32" s="140">
        <v>-12058</v>
      </c>
    </row>
    <row r="33" spans="1:15" x14ac:dyDescent="0.25">
      <c r="A33" s="17"/>
      <c r="B33" s="11" t="s">
        <v>984</v>
      </c>
      <c r="C33" s="26"/>
      <c r="D33" s="26"/>
      <c r="E33" s="26"/>
      <c r="F33" s="26"/>
      <c r="G33" s="26"/>
      <c r="H33" s="26"/>
      <c r="I33" s="26"/>
      <c r="J33" s="26"/>
      <c r="K33" s="26"/>
      <c r="L33" s="26"/>
      <c r="M33" s="26"/>
      <c r="N33" s="26"/>
    </row>
    <row r="34" spans="1:15" x14ac:dyDescent="0.25">
      <c r="A34" s="17"/>
      <c r="B34" s="199" t="s">
        <v>108</v>
      </c>
      <c r="C34" s="31"/>
      <c r="D34" s="84" t="s">
        <v>274</v>
      </c>
      <c r="E34" s="92" t="s">
        <v>1005</v>
      </c>
      <c r="F34" s="31"/>
      <c r="G34" s="84" t="s">
        <v>274</v>
      </c>
      <c r="H34" s="92" t="s">
        <v>1006</v>
      </c>
      <c r="I34" s="31"/>
      <c r="J34" s="84" t="s">
        <v>274</v>
      </c>
      <c r="K34" s="92">
        <v>-0.03</v>
      </c>
      <c r="L34" s="31"/>
      <c r="M34" s="84" t="s">
        <v>274</v>
      </c>
      <c r="N34" s="92">
        <v>-0.31</v>
      </c>
    </row>
    <row r="35" spans="1:15" x14ac:dyDescent="0.25">
      <c r="A35" s="17"/>
      <c r="B35" s="198" t="s">
        <v>109</v>
      </c>
      <c r="C35" s="26"/>
      <c r="D35" s="26"/>
      <c r="E35" s="89" t="s">
        <v>1007</v>
      </c>
      <c r="F35" s="26"/>
      <c r="G35" s="26"/>
      <c r="H35" s="89" t="s">
        <v>1008</v>
      </c>
      <c r="I35" s="26"/>
      <c r="J35" s="26"/>
      <c r="K35" s="89">
        <v>-0.03</v>
      </c>
      <c r="L35" s="26"/>
      <c r="M35" s="26"/>
      <c r="N35" s="89">
        <v>-0.31</v>
      </c>
    </row>
    <row r="36" spans="1:15" x14ac:dyDescent="0.25">
      <c r="A36" s="17"/>
      <c r="B36" s="231"/>
      <c r="C36" s="231"/>
      <c r="D36" s="231"/>
      <c r="E36" s="231"/>
      <c r="F36" s="231"/>
      <c r="G36" s="231"/>
      <c r="H36" s="231"/>
      <c r="I36" s="231"/>
      <c r="J36" s="231"/>
      <c r="K36" s="231"/>
      <c r="L36" s="231"/>
      <c r="M36" s="231"/>
      <c r="N36" s="231"/>
      <c r="O36" s="231"/>
    </row>
    <row r="37" spans="1:15" ht="25.5" customHeight="1" x14ac:dyDescent="0.25">
      <c r="A37" s="17"/>
      <c r="B37" s="232" t="s">
        <v>1009</v>
      </c>
      <c r="C37" s="232"/>
      <c r="D37" s="232"/>
      <c r="E37" s="232"/>
      <c r="F37" s="232"/>
      <c r="G37" s="232"/>
      <c r="H37" s="232"/>
      <c r="I37" s="232"/>
      <c r="J37" s="232"/>
      <c r="K37" s="232"/>
      <c r="L37" s="232"/>
      <c r="M37" s="232"/>
      <c r="N37" s="232"/>
      <c r="O37" s="232"/>
    </row>
    <row r="38" spans="1:15" x14ac:dyDescent="0.25">
      <c r="A38" s="17"/>
      <c r="B38" s="19" t="s">
        <v>1665</v>
      </c>
      <c r="C38" s="19"/>
      <c r="D38" s="19"/>
      <c r="E38" s="19"/>
      <c r="F38" s="19"/>
      <c r="G38" s="19"/>
      <c r="H38" s="19"/>
      <c r="I38" s="19"/>
      <c r="J38" s="19"/>
      <c r="K38" s="19"/>
      <c r="L38" s="19"/>
      <c r="M38" s="19"/>
      <c r="N38" s="19"/>
      <c r="O38" s="19"/>
    </row>
    <row r="39" spans="1:15" x14ac:dyDescent="0.25">
      <c r="A39" s="17"/>
      <c r="B39" s="23"/>
      <c r="C39" s="23"/>
      <c r="D39" s="23"/>
      <c r="E39" s="23"/>
      <c r="F39" s="23"/>
      <c r="G39" s="23"/>
      <c r="H39" s="23"/>
      <c r="I39" s="23"/>
      <c r="J39" s="23"/>
      <c r="K39" s="23"/>
      <c r="L39" s="23"/>
      <c r="M39" s="23"/>
      <c r="N39" s="23"/>
      <c r="O39" s="23"/>
    </row>
  </sheetData>
  <mergeCells count="38">
    <mergeCell ref="B36:O36"/>
    <mergeCell ref="B37:O37"/>
    <mergeCell ref="B38:O38"/>
    <mergeCell ref="B39:O39"/>
    <mergeCell ref="A1:A2"/>
    <mergeCell ref="B1:O1"/>
    <mergeCell ref="B2:O2"/>
    <mergeCell ref="B3:O3"/>
    <mergeCell ref="A4:A39"/>
    <mergeCell ref="B4:O4"/>
    <mergeCell ref="B5:O5"/>
    <mergeCell ref="B6:O6"/>
    <mergeCell ref="B20:O20"/>
    <mergeCell ref="B23:O23"/>
    <mergeCell ref="D25:N25"/>
    <mergeCell ref="D26:E26"/>
    <mergeCell ref="G26:H26"/>
    <mergeCell ref="J26:K26"/>
    <mergeCell ref="M26:N26"/>
    <mergeCell ref="D27:N27"/>
    <mergeCell ref="D10:E10"/>
    <mergeCell ref="G10:H10"/>
    <mergeCell ref="K10:L10"/>
    <mergeCell ref="N10:O10"/>
    <mergeCell ref="D11:H11"/>
    <mergeCell ref="K11:L11"/>
    <mergeCell ref="I8:I9"/>
    <mergeCell ref="J8:J9"/>
    <mergeCell ref="K8:L9"/>
    <mergeCell ref="M8:M9"/>
    <mergeCell ref="N8:N9"/>
    <mergeCell ref="O8:O9"/>
    <mergeCell ref="B8:B9"/>
    <mergeCell ref="C8:C9"/>
    <mergeCell ref="D8:E8"/>
    <mergeCell ref="D9:E9"/>
    <mergeCell ref="F8:F9"/>
    <mergeCell ref="G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3" width="6.85546875" customWidth="1"/>
    <col min="4" max="4" width="5.140625" customWidth="1"/>
    <col min="5" max="5" width="36.5703125" bestFit="1" customWidth="1"/>
    <col min="6" max="6" width="26.28515625" customWidth="1"/>
    <col min="7" max="7" width="5.140625" customWidth="1"/>
    <col min="8" max="8" width="24.42578125" customWidth="1"/>
    <col min="9" max="9" width="26.28515625" customWidth="1"/>
    <col min="10" max="10" width="5.140625" customWidth="1"/>
    <col min="11" max="11" width="20.28515625" customWidth="1"/>
    <col min="12" max="12" width="26.28515625" customWidth="1"/>
    <col min="13" max="13" width="5.140625" customWidth="1"/>
    <col min="14" max="14" width="20.28515625" customWidth="1"/>
  </cols>
  <sheetData>
    <row r="1" spans="1:14" ht="15" customHeight="1" x14ac:dyDescent="0.25">
      <c r="A1" s="7" t="s">
        <v>16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12</v>
      </c>
      <c r="B3" s="16" t="s">
        <v>4</v>
      </c>
      <c r="C3" s="16"/>
      <c r="D3" s="16"/>
      <c r="E3" s="16"/>
      <c r="F3" s="16"/>
      <c r="G3" s="16"/>
      <c r="H3" s="16"/>
      <c r="I3" s="16"/>
      <c r="J3" s="16"/>
      <c r="K3" s="16"/>
      <c r="L3" s="16"/>
      <c r="M3" s="16"/>
      <c r="N3" s="16"/>
    </row>
    <row r="4" spans="1:14" ht="15" customHeight="1" x14ac:dyDescent="0.25">
      <c r="A4" s="17" t="s">
        <v>1667</v>
      </c>
      <c r="B4" s="16" t="s">
        <v>4</v>
      </c>
      <c r="C4" s="16"/>
      <c r="D4" s="16"/>
      <c r="E4" s="16"/>
      <c r="F4" s="16"/>
      <c r="G4" s="16"/>
      <c r="H4" s="16"/>
      <c r="I4" s="16"/>
      <c r="J4" s="16"/>
      <c r="K4" s="16"/>
      <c r="L4" s="16"/>
      <c r="M4" s="16"/>
      <c r="N4" s="16"/>
    </row>
    <row r="5" spans="1:14" x14ac:dyDescent="0.25">
      <c r="A5" s="17"/>
      <c r="B5" s="19" t="s">
        <v>1015</v>
      </c>
      <c r="C5" s="19"/>
      <c r="D5" s="19"/>
      <c r="E5" s="19"/>
      <c r="F5" s="19"/>
      <c r="G5" s="19"/>
      <c r="H5" s="19"/>
      <c r="I5" s="19"/>
      <c r="J5" s="19"/>
      <c r="K5" s="19"/>
      <c r="L5" s="19"/>
      <c r="M5" s="19"/>
      <c r="N5" s="19"/>
    </row>
    <row r="6" spans="1:14" x14ac:dyDescent="0.25">
      <c r="A6" s="17"/>
      <c r="B6" s="22"/>
      <c r="C6" s="22"/>
      <c r="D6" s="22"/>
      <c r="E6" s="22"/>
      <c r="F6" s="22"/>
      <c r="G6" s="22"/>
      <c r="H6" s="22"/>
      <c r="I6" s="22"/>
      <c r="J6" s="22"/>
      <c r="K6" s="22"/>
      <c r="L6" s="22"/>
      <c r="M6" s="22"/>
      <c r="N6" s="22"/>
    </row>
    <row r="7" spans="1:14" x14ac:dyDescent="0.25">
      <c r="A7" s="17"/>
      <c r="B7" s="22"/>
      <c r="C7" s="22"/>
      <c r="D7" s="22"/>
      <c r="E7" s="22"/>
      <c r="F7" s="22"/>
      <c r="G7" s="22"/>
      <c r="H7" s="22"/>
      <c r="I7" s="22"/>
      <c r="J7" s="22"/>
      <c r="K7" s="22"/>
      <c r="L7" s="22"/>
      <c r="M7" s="22"/>
      <c r="N7" s="22"/>
    </row>
    <row r="8" spans="1:14" x14ac:dyDescent="0.25">
      <c r="A8" s="17"/>
      <c r="B8" s="13"/>
      <c r="C8" s="26"/>
      <c r="D8" s="26"/>
      <c r="E8" s="26"/>
      <c r="F8" s="26"/>
      <c r="G8" s="26"/>
      <c r="H8" s="26"/>
      <c r="I8" s="26"/>
      <c r="J8" s="26"/>
      <c r="K8" s="26"/>
    </row>
    <row r="9" spans="1:14" x14ac:dyDescent="0.25">
      <c r="A9" s="17"/>
      <c r="B9" s="192"/>
      <c r="C9" s="99"/>
      <c r="D9" s="58" t="s">
        <v>1016</v>
      </c>
      <c r="E9" s="58"/>
      <c r="F9" s="169"/>
      <c r="G9" s="58" t="s">
        <v>1018</v>
      </c>
      <c r="H9" s="58"/>
      <c r="I9" s="99"/>
      <c r="J9" s="58" t="s">
        <v>1020</v>
      </c>
      <c r="K9" s="58"/>
    </row>
    <row r="10" spans="1:14" ht="15.75" thickBot="1" x14ac:dyDescent="0.3">
      <c r="A10" s="17"/>
      <c r="B10" s="192"/>
      <c r="C10" s="99"/>
      <c r="D10" s="59" t="s">
        <v>1017</v>
      </c>
      <c r="E10" s="59"/>
      <c r="F10" s="169"/>
      <c r="G10" s="59" t="s">
        <v>1019</v>
      </c>
      <c r="H10" s="59"/>
      <c r="I10" s="99"/>
      <c r="J10" s="59" t="s">
        <v>1021</v>
      </c>
      <c r="K10" s="59"/>
    </row>
    <row r="11" spans="1:14" ht="16.5" thickTop="1" thickBot="1" x14ac:dyDescent="0.3">
      <c r="A11" s="17"/>
      <c r="B11" s="84" t="s">
        <v>1022</v>
      </c>
      <c r="C11" s="31"/>
      <c r="D11" s="32"/>
      <c r="E11" s="32"/>
      <c r="F11" s="31"/>
      <c r="G11" s="32"/>
      <c r="H11" s="32"/>
      <c r="I11" s="31"/>
      <c r="J11" s="32"/>
      <c r="K11" s="32"/>
    </row>
    <row r="12" spans="1:14" x14ac:dyDescent="0.25">
      <c r="A12" s="17"/>
      <c r="B12" s="233">
        <v>40908</v>
      </c>
      <c r="C12" s="26"/>
      <c r="D12" s="112"/>
      <c r="E12" s="150" t="s">
        <v>1023</v>
      </c>
      <c r="F12" s="26"/>
      <c r="G12" s="112"/>
      <c r="H12" s="150" t="s">
        <v>1024</v>
      </c>
      <c r="I12" s="26"/>
      <c r="J12" s="112"/>
      <c r="K12" s="150" t="s">
        <v>1025</v>
      </c>
    </row>
    <row r="13" spans="1:14" x14ac:dyDescent="0.25">
      <c r="A13" s="17"/>
      <c r="B13" s="91" t="s">
        <v>1026</v>
      </c>
      <c r="C13" s="31"/>
      <c r="D13" s="31"/>
      <c r="E13" s="92" t="s">
        <v>1027</v>
      </c>
      <c r="F13" s="31"/>
      <c r="G13" s="31"/>
      <c r="H13" s="92" t="s">
        <v>1028</v>
      </c>
      <c r="I13" s="31"/>
      <c r="J13" s="31"/>
      <c r="K13" s="92" t="s">
        <v>1029</v>
      </c>
    </row>
    <row r="14" spans="1:14" x14ac:dyDescent="0.25">
      <c r="A14" s="17"/>
      <c r="B14" s="88" t="s">
        <v>1030</v>
      </c>
      <c r="C14" s="26"/>
      <c r="D14" s="26"/>
      <c r="E14" s="89" t="s">
        <v>1031</v>
      </c>
      <c r="F14" s="26"/>
      <c r="G14" s="26"/>
      <c r="H14" s="89" t="s">
        <v>1032</v>
      </c>
      <c r="I14" s="26"/>
      <c r="J14" s="26"/>
      <c r="K14" s="89" t="s">
        <v>1033</v>
      </c>
    </row>
    <row r="15" spans="1:14" x14ac:dyDescent="0.25">
      <c r="A15" s="17"/>
      <c r="B15" s="91" t="s">
        <v>1034</v>
      </c>
      <c r="C15" s="31"/>
      <c r="D15" s="31"/>
      <c r="E15" s="92" t="s">
        <v>1035</v>
      </c>
      <c r="F15" s="31"/>
      <c r="G15" s="31"/>
      <c r="H15" s="92" t="s">
        <v>1036</v>
      </c>
      <c r="I15" s="31"/>
      <c r="J15" s="31"/>
      <c r="K15" s="92" t="s">
        <v>1037</v>
      </c>
    </row>
    <row r="16" spans="1:14" ht="15.75" thickBot="1" x14ac:dyDescent="0.3">
      <c r="A16" s="17"/>
      <c r="B16" s="88" t="s">
        <v>1038</v>
      </c>
      <c r="C16" s="26"/>
      <c r="D16" s="38"/>
      <c r="E16" s="67">
        <v>-3805</v>
      </c>
      <c r="F16" s="26"/>
      <c r="G16" s="38"/>
      <c r="H16" s="67">
        <v>-8996</v>
      </c>
      <c r="I16" s="26"/>
      <c r="J16" s="38"/>
      <c r="K16" s="67">
        <v>-5304</v>
      </c>
    </row>
    <row r="17" spans="1:11" ht="15.75" thickTop="1" x14ac:dyDescent="0.25">
      <c r="A17" s="17"/>
      <c r="B17" s="234">
        <v>41274</v>
      </c>
      <c r="C17" s="31"/>
      <c r="D17" s="32"/>
      <c r="E17" s="64" t="s">
        <v>1039</v>
      </c>
      <c r="F17" s="31"/>
      <c r="G17" s="32"/>
      <c r="H17" s="64" t="s">
        <v>1040</v>
      </c>
      <c r="I17" s="31"/>
      <c r="J17" s="32"/>
      <c r="K17" s="64" t="s">
        <v>1041</v>
      </c>
    </row>
    <row r="18" spans="1:11" x14ac:dyDescent="0.25">
      <c r="A18" s="17"/>
      <c r="B18" s="88" t="s">
        <v>1042</v>
      </c>
      <c r="C18" s="26"/>
      <c r="D18" s="26"/>
      <c r="E18" s="89" t="s">
        <v>1043</v>
      </c>
      <c r="F18" s="26"/>
      <c r="G18" s="26"/>
      <c r="H18" s="89" t="s">
        <v>1044</v>
      </c>
      <c r="I18" s="26"/>
      <c r="J18" s="26"/>
      <c r="K18" s="89" t="s">
        <v>1045</v>
      </c>
    </row>
    <row r="19" spans="1:11" x14ac:dyDescent="0.25">
      <c r="A19" s="17"/>
      <c r="B19" s="91" t="s">
        <v>1046</v>
      </c>
      <c r="C19" s="31"/>
      <c r="D19" s="31"/>
      <c r="E19" s="140">
        <v>-1415</v>
      </c>
      <c r="F19" s="31"/>
      <c r="G19" s="31"/>
      <c r="H19" s="92">
        <v>-916</v>
      </c>
      <c r="I19" s="31"/>
      <c r="J19" s="31"/>
      <c r="K19" s="140">
        <v>-1568</v>
      </c>
    </row>
    <row r="20" spans="1:11" x14ac:dyDescent="0.25">
      <c r="A20" s="17"/>
      <c r="B20" s="88" t="s">
        <v>1047</v>
      </c>
      <c r="C20" s="26"/>
      <c r="D20" s="26"/>
      <c r="E20" s="89" t="s">
        <v>1048</v>
      </c>
      <c r="F20" s="26"/>
      <c r="G20" s="26"/>
      <c r="H20" s="89" t="s">
        <v>1049</v>
      </c>
      <c r="I20" s="26"/>
      <c r="J20" s="26"/>
      <c r="K20" s="89" t="s">
        <v>1050</v>
      </c>
    </row>
    <row r="21" spans="1:11" x14ac:dyDescent="0.25">
      <c r="A21" s="17"/>
      <c r="B21" s="91" t="s">
        <v>546</v>
      </c>
      <c r="C21" s="31"/>
      <c r="D21" s="31"/>
      <c r="E21" s="92" t="s">
        <v>1051</v>
      </c>
      <c r="F21" s="31"/>
      <c r="G21" s="31"/>
      <c r="H21" s="140">
        <v>-10128</v>
      </c>
      <c r="I21" s="31"/>
      <c r="J21" s="31"/>
      <c r="K21" s="92" t="s">
        <v>1052</v>
      </c>
    </row>
    <row r="22" spans="1:11" ht="15.75" thickBot="1" x14ac:dyDescent="0.3">
      <c r="A22" s="17"/>
      <c r="B22" s="88" t="s">
        <v>1038</v>
      </c>
      <c r="C22" s="26"/>
      <c r="D22" s="38"/>
      <c r="E22" s="67">
        <v>-6182</v>
      </c>
      <c r="F22" s="26"/>
      <c r="G22" s="38"/>
      <c r="H22" s="67">
        <v>-15767</v>
      </c>
      <c r="I22" s="26"/>
      <c r="J22" s="38"/>
      <c r="K22" s="67">
        <v>-8810</v>
      </c>
    </row>
    <row r="23" spans="1:11" ht="16.5" thickTop="1" thickBot="1" x14ac:dyDescent="0.3">
      <c r="A23" s="17"/>
      <c r="B23" s="234">
        <v>41639</v>
      </c>
      <c r="C23" s="31"/>
      <c r="D23" s="195"/>
      <c r="E23" s="70" t="s">
        <v>1053</v>
      </c>
      <c r="F23" s="31"/>
      <c r="G23" s="195"/>
      <c r="H23" s="70" t="s">
        <v>1054</v>
      </c>
      <c r="I23" s="31"/>
      <c r="J23" s="195"/>
      <c r="K23" s="70" t="s">
        <v>1055</v>
      </c>
    </row>
    <row r="24" spans="1:11" ht="15.75" thickTop="1" x14ac:dyDescent="0.25">
      <c r="A24" s="17"/>
      <c r="B24" s="88" t="s">
        <v>1056</v>
      </c>
      <c r="C24" s="26"/>
      <c r="D24" s="191"/>
      <c r="E24" s="223" t="s">
        <v>1057</v>
      </c>
      <c r="F24" s="26"/>
      <c r="G24" s="191"/>
      <c r="H24" s="223" t="s">
        <v>1058</v>
      </c>
      <c r="I24" s="26"/>
      <c r="J24" s="191"/>
      <c r="K24" s="223" t="s">
        <v>1059</v>
      </c>
    </row>
    <row r="25" spans="1:11" x14ac:dyDescent="0.25">
      <c r="A25" s="17"/>
      <c r="B25" s="91" t="s">
        <v>1060</v>
      </c>
      <c r="C25" s="31"/>
      <c r="D25" s="31"/>
      <c r="E25" s="92" t="s">
        <v>1061</v>
      </c>
      <c r="F25" s="31"/>
      <c r="G25" s="31"/>
      <c r="H25" s="92" t="s">
        <v>1062</v>
      </c>
      <c r="I25" s="31"/>
      <c r="J25" s="31"/>
      <c r="K25" s="92" t="s">
        <v>1063</v>
      </c>
    </row>
    <row r="26" spans="1:11" x14ac:dyDescent="0.25">
      <c r="A26" s="17"/>
      <c r="B26" s="88" t="s">
        <v>1064</v>
      </c>
      <c r="C26" s="26"/>
      <c r="D26" s="26"/>
      <c r="E26" s="89" t="s">
        <v>1065</v>
      </c>
      <c r="F26" s="26"/>
      <c r="G26" s="26"/>
      <c r="H26" s="72">
        <v>-34791</v>
      </c>
      <c r="I26" s="26"/>
      <c r="J26" s="26"/>
      <c r="K26" s="72">
        <v>-5413</v>
      </c>
    </row>
    <row r="27" spans="1:11" ht="15.75" thickBot="1" x14ac:dyDescent="0.3">
      <c r="A27" s="17"/>
      <c r="B27" s="91" t="s">
        <v>1038</v>
      </c>
      <c r="C27" s="31"/>
      <c r="D27" s="45"/>
      <c r="E27" s="74">
        <v>-3129</v>
      </c>
      <c r="F27" s="31"/>
      <c r="G27" s="45"/>
      <c r="H27" s="74">
        <v>-4795</v>
      </c>
      <c r="I27" s="31"/>
      <c r="J27" s="45"/>
      <c r="K27" s="74">
        <v>-3928</v>
      </c>
    </row>
    <row r="28" spans="1:11" ht="16.5" thickTop="1" thickBot="1" x14ac:dyDescent="0.3">
      <c r="A28" s="17"/>
      <c r="B28" s="233">
        <v>41820</v>
      </c>
      <c r="C28" s="26"/>
      <c r="D28" s="118"/>
      <c r="E28" s="77" t="s">
        <v>1066</v>
      </c>
      <c r="F28" s="26"/>
      <c r="G28" s="118"/>
      <c r="H28" s="77" t="s">
        <v>1067</v>
      </c>
      <c r="I28" s="26"/>
      <c r="J28" s="118"/>
      <c r="K28" s="77" t="s">
        <v>1068</v>
      </c>
    </row>
    <row r="29" spans="1:11" ht="15.75" thickTop="1" x14ac:dyDescent="0.25">
      <c r="A29" s="17"/>
      <c r="B29" s="84" t="s">
        <v>1069</v>
      </c>
      <c r="C29" s="31"/>
      <c r="D29" s="52"/>
      <c r="E29" s="52"/>
      <c r="F29" s="31"/>
      <c r="G29" s="52"/>
      <c r="H29" s="52"/>
      <c r="I29" s="31"/>
      <c r="J29" s="52"/>
      <c r="K29" s="52"/>
    </row>
    <row r="30" spans="1:11" x14ac:dyDescent="0.25">
      <c r="A30" s="17"/>
      <c r="B30" s="235">
        <v>41274</v>
      </c>
      <c r="C30" s="26"/>
      <c r="D30" s="26"/>
      <c r="E30" s="89" t="s">
        <v>1070</v>
      </c>
      <c r="F30" s="26"/>
      <c r="G30" s="26"/>
      <c r="H30" s="89" t="s">
        <v>1071</v>
      </c>
      <c r="I30" s="26"/>
      <c r="J30" s="26"/>
      <c r="K30" s="89" t="s">
        <v>1072</v>
      </c>
    </row>
    <row r="31" spans="1:11" x14ac:dyDescent="0.25">
      <c r="A31" s="17"/>
      <c r="B31" s="236">
        <v>41639</v>
      </c>
      <c r="C31" s="31"/>
      <c r="D31" s="31"/>
      <c r="E31" s="92" t="s">
        <v>1073</v>
      </c>
      <c r="F31" s="31"/>
      <c r="G31" s="31"/>
      <c r="H31" s="92" t="s">
        <v>1074</v>
      </c>
      <c r="I31" s="31"/>
      <c r="J31" s="31"/>
      <c r="K31" s="92" t="s">
        <v>1075</v>
      </c>
    </row>
    <row r="32" spans="1:11" x14ac:dyDescent="0.25">
      <c r="A32" s="17"/>
      <c r="B32" s="235">
        <v>41820</v>
      </c>
      <c r="C32" s="26"/>
      <c r="D32" s="26"/>
      <c r="E32" s="89" t="s">
        <v>1076</v>
      </c>
      <c r="F32" s="26"/>
      <c r="G32" s="26"/>
      <c r="H32" s="89" t="s">
        <v>1077</v>
      </c>
      <c r="I32" s="26"/>
      <c r="J32" s="26"/>
      <c r="K32" s="89" t="s">
        <v>1078</v>
      </c>
    </row>
    <row r="33" spans="1:14" x14ac:dyDescent="0.25">
      <c r="A33" s="17"/>
      <c r="B33" s="84" t="s">
        <v>1079</v>
      </c>
      <c r="C33" s="31"/>
      <c r="D33" s="31"/>
      <c r="E33" s="31"/>
      <c r="F33" s="31"/>
      <c r="G33" s="31"/>
      <c r="H33" s="31"/>
      <c r="I33" s="31"/>
      <c r="J33" s="31"/>
      <c r="K33" s="31"/>
    </row>
    <row r="34" spans="1:14" x14ac:dyDescent="0.25">
      <c r="A34" s="17"/>
      <c r="B34" s="235">
        <v>41274</v>
      </c>
      <c r="C34" s="26"/>
      <c r="D34" s="26"/>
      <c r="E34" s="89" t="s">
        <v>1080</v>
      </c>
      <c r="F34" s="26"/>
      <c r="G34" s="26"/>
      <c r="H34" s="89" t="s">
        <v>1081</v>
      </c>
      <c r="I34" s="26"/>
      <c r="J34" s="26"/>
      <c r="K34" s="89" t="s">
        <v>1082</v>
      </c>
    </row>
    <row r="35" spans="1:14" x14ac:dyDescent="0.25">
      <c r="A35" s="17"/>
      <c r="B35" s="236">
        <v>41639</v>
      </c>
      <c r="C35" s="31"/>
      <c r="D35" s="31"/>
      <c r="E35" s="92" t="s">
        <v>1083</v>
      </c>
      <c r="F35" s="31"/>
      <c r="G35" s="31"/>
      <c r="H35" s="92" t="s">
        <v>1084</v>
      </c>
      <c r="I35" s="31"/>
      <c r="J35" s="31"/>
      <c r="K35" s="92" t="s">
        <v>1085</v>
      </c>
    </row>
    <row r="36" spans="1:14" x14ac:dyDescent="0.25">
      <c r="A36" s="17"/>
      <c r="B36" s="235">
        <v>41820</v>
      </c>
      <c r="C36" s="26"/>
      <c r="D36" s="26"/>
      <c r="E36" s="89" t="s">
        <v>1086</v>
      </c>
      <c r="F36" s="26"/>
      <c r="G36" s="26"/>
      <c r="H36" s="89" t="s">
        <v>1087</v>
      </c>
      <c r="I36" s="26"/>
      <c r="J36" s="26"/>
      <c r="K36" s="89" t="s">
        <v>1088</v>
      </c>
    </row>
    <row r="37" spans="1:14" x14ac:dyDescent="0.25">
      <c r="A37" s="17"/>
      <c r="B37" s="238" t="s">
        <v>1089</v>
      </c>
      <c r="C37" s="238"/>
      <c r="D37" s="238"/>
      <c r="E37" s="238"/>
      <c r="F37" s="238"/>
      <c r="G37" s="238"/>
      <c r="H37" s="238"/>
      <c r="I37" s="238"/>
      <c r="J37" s="238"/>
      <c r="K37" s="238"/>
      <c r="L37" s="238"/>
      <c r="M37" s="238"/>
      <c r="N37" s="238"/>
    </row>
    <row r="38" spans="1:14" x14ac:dyDescent="0.25">
      <c r="A38" s="17"/>
      <c r="B38" s="238" t="s">
        <v>1090</v>
      </c>
      <c r="C38" s="238"/>
      <c r="D38" s="238"/>
      <c r="E38" s="238"/>
      <c r="F38" s="238"/>
      <c r="G38" s="238"/>
      <c r="H38" s="238"/>
      <c r="I38" s="238"/>
      <c r="J38" s="238"/>
      <c r="K38" s="238"/>
      <c r="L38" s="238"/>
      <c r="M38" s="238"/>
      <c r="N38" s="238"/>
    </row>
    <row r="39" spans="1:14" ht="25.5" customHeight="1" x14ac:dyDescent="0.25">
      <c r="A39" s="17"/>
      <c r="B39" s="238" t="s">
        <v>1091</v>
      </c>
      <c r="C39" s="238"/>
      <c r="D39" s="238"/>
      <c r="E39" s="238"/>
      <c r="F39" s="238"/>
      <c r="G39" s="238"/>
      <c r="H39" s="238"/>
      <c r="I39" s="238"/>
      <c r="J39" s="238"/>
      <c r="K39" s="238"/>
      <c r="L39" s="238"/>
      <c r="M39" s="238"/>
      <c r="N39" s="238"/>
    </row>
    <row r="40" spans="1:14" x14ac:dyDescent="0.25">
      <c r="A40" s="17"/>
      <c r="B40" s="238" t="s">
        <v>1092</v>
      </c>
      <c r="C40" s="238"/>
      <c r="D40" s="238"/>
      <c r="E40" s="238"/>
      <c r="F40" s="238"/>
      <c r="G40" s="238"/>
      <c r="H40" s="238"/>
      <c r="I40" s="238"/>
      <c r="J40" s="238"/>
      <c r="K40" s="238"/>
      <c r="L40" s="238"/>
      <c r="M40" s="238"/>
      <c r="N40" s="238"/>
    </row>
    <row r="41" spans="1:14" ht="25.5" customHeight="1" x14ac:dyDescent="0.25">
      <c r="A41" s="17"/>
      <c r="B41" s="238" t="s">
        <v>1093</v>
      </c>
      <c r="C41" s="238"/>
      <c r="D41" s="238"/>
      <c r="E41" s="238"/>
      <c r="F41" s="238"/>
      <c r="G41" s="238"/>
      <c r="H41" s="238"/>
      <c r="I41" s="238"/>
      <c r="J41" s="238"/>
      <c r="K41" s="238"/>
      <c r="L41" s="238"/>
      <c r="M41" s="238"/>
      <c r="N41" s="238"/>
    </row>
    <row r="42" spans="1:14" ht="25.5" customHeight="1" x14ac:dyDescent="0.25">
      <c r="A42" s="17"/>
      <c r="B42" s="238" t="s">
        <v>1094</v>
      </c>
      <c r="C42" s="238"/>
      <c r="D42" s="238"/>
      <c r="E42" s="238"/>
      <c r="F42" s="238"/>
      <c r="G42" s="238"/>
      <c r="H42" s="238"/>
      <c r="I42" s="238"/>
      <c r="J42" s="238"/>
      <c r="K42" s="238"/>
      <c r="L42" s="238"/>
      <c r="M42" s="238"/>
      <c r="N42" s="238"/>
    </row>
    <row r="43" spans="1:14" x14ac:dyDescent="0.25">
      <c r="A43" s="17"/>
      <c r="B43" s="23"/>
      <c r="C43" s="23"/>
      <c r="D43" s="23"/>
      <c r="E43" s="23"/>
      <c r="F43" s="23"/>
      <c r="G43" s="23"/>
      <c r="H43" s="23"/>
      <c r="I43" s="23"/>
      <c r="J43" s="23"/>
      <c r="K43" s="23"/>
      <c r="L43" s="23"/>
      <c r="M43" s="23"/>
      <c r="N43" s="23"/>
    </row>
    <row r="44" spans="1:14" ht="15" customHeight="1" x14ac:dyDescent="0.25">
      <c r="A44" s="17" t="s">
        <v>1668</v>
      </c>
      <c r="B44" s="16" t="s">
        <v>4</v>
      </c>
      <c r="C44" s="16"/>
      <c r="D44" s="16"/>
      <c r="E44" s="16"/>
      <c r="F44" s="16"/>
      <c r="G44" s="16"/>
      <c r="H44" s="16"/>
      <c r="I44" s="16"/>
      <c r="J44" s="16"/>
      <c r="K44" s="16"/>
      <c r="L44" s="16"/>
      <c r="M44" s="16"/>
      <c r="N44" s="16"/>
    </row>
    <row r="45" spans="1:14" x14ac:dyDescent="0.25">
      <c r="A45" s="17"/>
      <c r="B45" s="238" t="s">
        <v>1669</v>
      </c>
      <c r="C45" s="238"/>
      <c r="D45" s="238"/>
      <c r="E45" s="238"/>
      <c r="F45" s="238"/>
      <c r="G45" s="238"/>
      <c r="H45" s="238"/>
      <c r="I45" s="238"/>
      <c r="J45" s="238"/>
      <c r="K45" s="238"/>
      <c r="L45" s="238"/>
      <c r="M45" s="238"/>
      <c r="N45" s="238"/>
    </row>
    <row r="46" spans="1:14" x14ac:dyDescent="0.25">
      <c r="A46" s="17"/>
      <c r="B46" s="239"/>
      <c r="C46" s="239"/>
      <c r="D46" s="239"/>
      <c r="E46" s="239"/>
      <c r="F46" s="239"/>
      <c r="G46" s="239"/>
      <c r="H46" s="239"/>
      <c r="I46" s="239"/>
      <c r="J46" s="239"/>
      <c r="K46" s="239"/>
      <c r="L46" s="239"/>
      <c r="M46" s="239"/>
      <c r="N46" s="239"/>
    </row>
    <row r="47" spans="1:14" x14ac:dyDescent="0.25">
      <c r="A47" s="17"/>
      <c r="B47" s="13"/>
      <c r="C47" s="26"/>
      <c r="D47" s="26"/>
      <c r="E47" s="26"/>
    </row>
    <row r="48" spans="1:14" ht="15.75" thickBot="1" x14ac:dyDescent="0.3">
      <c r="A48" s="17"/>
      <c r="B48" s="11"/>
      <c r="C48" s="26"/>
      <c r="D48" s="59" t="s">
        <v>495</v>
      </c>
      <c r="E48" s="59"/>
    </row>
    <row r="49" spans="1:14" ht="16.5" thickTop="1" thickBot="1" x14ac:dyDescent="0.3">
      <c r="A49" s="17"/>
      <c r="B49" s="126"/>
      <c r="C49" s="26"/>
      <c r="D49" s="102">
        <v>2014</v>
      </c>
      <c r="E49" s="102"/>
    </row>
    <row r="50" spans="1:14" ht="15.75" thickTop="1" x14ac:dyDescent="0.25">
      <c r="A50" s="17"/>
      <c r="B50" s="126"/>
      <c r="C50" s="26"/>
      <c r="D50" s="103" t="s">
        <v>352</v>
      </c>
      <c r="E50" s="103"/>
    </row>
    <row r="51" spans="1:14" x14ac:dyDescent="0.25">
      <c r="A51" s="17"/>
      <c r="B51" s="84" t="s">
        <v>1096</v>
      </c>
      <c r="C51" s="31"/>
      <c r="D51" s="84" t="s">
        <v>274</v>
      </c>
      <c r="E51" s="92" t="s">
        <v>497</v>
      </c>
    </row>
    <row r="52" spans="1:14" x14ac:dyDescent="0.25">
      <c r="A52" s="17"/>
      <c r="B52" s="11" t="s">
        <v>79</v>
      </c>
      <c r="C52" s="26"/>
      <c r="D52" s="26"/>
      <c r="E52" s="89" t="s">
        <v>499</v>
      </c>
    </row>
    <row r="53" spans="1:14" ht="27" thickBot="1" x14ac:dyDescent="0.3">
      <c r="A53" s="17"/>
      <c r="B53" s="84" t="s">
        <v>1097</v>
      </c>
      <c r="C53" s="31"/>
      <c r="D53" s="45"/>
      <c r="E53" s="74">
        <v>-22689</v>
      </c>
    </row>
    <row r="54" spans="1:14" ht="16.5" thickTop="1" thickBot="1" x14ac:dyDescent="0.3">
      <c r="A54" s="17"/>
      <c r="B54" s="11" t="s">
        <v>1098</v>
      </c>
      <c r="C54" s="26"/>
      <c r="D54" s="116" t="s">
        <v>274</v>
      </c>
      <c r="E54" s="77" t="s">
        <v>1099</v>
      </c>
    </row>
    <row r="55" spans="1:14" ht="16.5" thickTop="1" x14ac:dyDescent="0.25">
      <c r="A55" s="17"/>
      <c r="B55" s="125"/>
      <c r="C55" s="125"/>
      <c r="D55" s="125"/>
      <c r="E55" s="125"/>
      <c r="F55" s="125"/>
      <c r="G55" s="125"/>
      <c r="H55" s="125"/>
      <c r="I55" s="125"/>
      <c r="J55" s="125"/>
      <c r="K55" s="125"/>
      <c r="L55" s="125"/>
      <c r="M55" s="125"/>
      <c r="N55" s="125"/>
    </row>
    <row r="56" spans="1:14" x14ac:dyDescent="0.25">
      <c r="A56" s="17"/>
      <c r="B56" s="239"/>
      <c r="C56" s="239"/>
      <c r="D56" s="239"/>
      <c r="E56" s="239"/>
      <c r="F56" s="239"/>
      <c r="G56" s="239"/>
      <c r="H56" s="239"/>
      <c r="I56" s="239"/>
      <c r="J56" s="239"/>
      <c r="K56" s="239"/>
      <c r="L56" s="239"/>
      <c r="M56" s="239"/>
      <c r="N56" s="239"/>
    </row>
    <row r="57" spans="1:14" x14ac:dyDescent="0.25">
      <c r="A57" s="17"/>
      <c r="B57" s="13"/>
      <c r="C57" s="26"/>
      <c r="D57" s="26"/>
      <c r="E57" s="26"/>
    </row>
    <row r="58" spans="1:14" ht="15.75" thickBot="1" x14ac:dyDescent="0.3">
      <c r="A58" s="17"/>
      <c r="B58" s="126"/>
      <c r="C58" s="26"/>
      <c r="D58" s="59">
        <v>2013</v>
      </c>
      <c r="E58" s="59"/>
    </row>
    <row r="59" spans="1:14" ht="15.75" thickTop="1" x14ac:dyDescent="0.25">
      <c r="A59" s="17"/>
      <c r="B59" s="126"/>
      <c r="C59" s="26"/>
      <c r="D59" s="103" t="s">
        <v>352</v>
      </c>
      <c r="E59" s="103"/>
    </row>
    <row r="60" spans="1:14" x14ac:dyDescent="0.25">
      <c r="A60" s="17"/>
      <c r="B60" s="84" t="s">
        <v>1096</v>
      </c>
      <c r="C60" s="31"/>
      <c r="D60" s="84" t="s">
        <v>274</v>
      </c>
      <c r="E60" s="92" t="s">
        <v>505</v>
      </c>
    </row>
    <row r="61" spans="1:14" x14ac:dyDescent="0.25">
      <c r="A61" s="17"/>
      <c r="B61" s="11" t="s">
        <v>1100</v>
      </c>
      <c r="C61" s="26"/>
      <c r="D61" s="26"/>
      <c r="E61" s="89" t="s">
        <v>508</v>
      </c>
    </row>
    <row r="62" spans="1:14" ht="27" thickBot="1" x14ac:dyDescent="0.3">
      <c r="A62" s="17"/>
      <c r="B62" s="84" t="s">
        <v>1097</v>
      </c>
      <c r="C62" s="31"/>
      <c r="D62" s="45"/>
      <c r="E62" s="74">
        <v>-614068</v>
      </c>
    </row>
    <row r="63" spans="1:14" ht="16.5" thickTop="1" thickBot="1" x14ac:dyDescent="0.3">
      <c r="A63" s="17"/>
      <c r="B63" s="11" t="s">
        <v>1098</v>
      </c>
      <c r="C63" s="26"/>
      <c r="D63" s="116" t="s">
        <v>274</v>
      </c>
      <c r="E63" s="77" t="s">
        <v>1101</v>
      </c>
    </row>
    <row r="64" spans="1:14" ht="16.5" thickTop="1" x14ac:dyDescent="0.25">
      <c r="A64" s="17"/>
      <c r="B64" s="125"/>
      <c r="C64" s="125"/>
      <c r="D64" s="125"/>
      <c r="E64" s="125"/>
      <c r="F64" s="125"/>
      <c r="G64" s="125"/>
      <c r="H64" s="125"/>
      <c r="I64" s="125"/>
      <c r="J64" s="125"/>
      <c r="K64" s="125"/>
      <c r="L64" s="125"/>
      <c r="M64" s="125"/>
      <c r="N64" s="125"/>
    </row>
    <row r="65" spans="1:14" x14ac:dyDescent="0.25">
      <c r="A65" s="17"/>
      <c r="B65" s="23"/>
      <c r="C65" s="23"/>
      <c r="D65" s="23"/>
      <c r="E65" s="23"/>
      <c r="F65" s="23"/>
      <c r="G65" s="23"/>
      <c r="H65" s="23"/>
      <c r="I65" s="23"/>
      <c r="J65" s="23"/>
      <c r="K65" s="23"/>
      <c r="L65" s="23"/>
      <c r="M65" s="23"/>
      <c r="N65" s="23"/>
    </row>
    <row r="66" spans="1:14" ht="15" customHeight="1" x14ac:dyDescent="0.25">
      <c r="A66" s="17" t="s">
        <v>1670</v>
      </c>
      <c r="B66" s="16" t="s">
        <v>4</v>
      </c>
      <c r="C66" s="16"/>
      <c r="D66" s="16"/>
      <c r="E66" s="16"/>
      <c r="F66" s="16"/>
      <c r="G66" s="16"/>
      <c r="H66" s="16"/>
      <c r="I66" s="16"/>
      <c r="J66" s="16"/>
      <c r="K66" s="16"/>
      <c r="L66" s="16"/>
      <c r="M66" s="16"/>
      <c r="N66" s="16"/>
    </row>
    <row r="67" spans="1:14" x14ac:dyDescent="0.25">
      <c r="A67" s="17"/>
      <c r="B67" s="19" t="s">
        <v>1102</v>
      </c>
      <c r="C67" s="19"/>
      <c r="D67" s="19"/>
      <c r="E67" s="19"/>
      <c r="F67" s="19"/>
      <c r="G67" s="19"/>
      <c r="H67" s="19"/>
      <c r="I67" s="19"/>
      <c r="J67" s="19"/>
      <c r="K67" s="19"/>
      <c r="L67" s="19"/>
      <c r="M67" s="19"/>
      <c r="N67" s="19"/>
    </row>
    <row r="68" spans="1:14" x14ac:dyDescent="0.25">
      <c r="A68" s="17"/>
      <c r="B68" s="22"/>
      <c r="C68" s="22"/>
      <c r="D68" s="22"/>
      <c r="E68" s="22"/>
      <c r="F68" s="22"/>
      <c r="G68" s="22"/>
      <c r="H68" s="22"/>
      <c r="I68" s="22"/>
      <c r="J68" s="22"/>
      <c r="K68" s="22"/>
      <c r="L68" s="22"/>
      <c r="M68" s="22"/>
      <c r="N68" s="22"/>
    </row>
    <row r="69" spans="1:14" x14ac:dyDescent="0.25">
      <c r="A69" s="17"/>
      <c r="B69" s="13"/>
      <c r="C69" s="26"/>
      <c r="D69" s="26"/>
      <c r="E69" s="26"/>
      <c r="F69" s="26"/>
      <c r="G69" s="26"/>
      <c r="H69" s="26"/>
      <c r="I69" s="26"/>
      <c r="J69" s="26"/>
      <c r="K69" s="26"/>
      <c r="L69" s="26"/>
      <c r="M69" s="26"/>
      <c r="N69" s="26"/>
    </row>
    <row r="70" spans="1:14" x14ac:dyDescent="0.25">
      <c r="A70" s="17"/>
      <c r="B70" s="213"/>
      <c r="C70" s="99"/>
      <c r="D70" s="58" t="s">
        <v>1103</v>
      </c>
      <c r="E70" s="58"/>
      <c r="F70" s="99"/>
      <c r="G70" s="58" t="s">
        <v>395</v>
      </c>
      <c r="H70" s="58"/>
      <c r="I70" s="58"/>
      <c r="J70" s="58"/>
      <c r="K70" s="58"/>
      <c r="L70" s="58"/>
      <c r="M70" s="58"/>
      <c r="N70" s="58"/>
    </row>
    <row r="71" spans="1:14" ht="15.75" thickBot="1" x14ac:dyDescent="0.3">
      <c r="A71" s="17"/>
      <c r="B71" s="213"/>
      <c r="C71" s="99"/>
      <c r="D71" s="59" t="s">
        <v>495</v>
      </c>
      <c r="E71" s="59"/>
      <c r="F71" s="99"/>
      <c r="G71" s="59"/>
      <c r="H71" s="59"/>
      <c r="I71" s="59"/>
      <c r="J71" s="59"/>
      <c r="K71" s="59"/>
      <c r="L71" s="59"/>
      <c r="M71" s="59"/>
      <c r="N71" s="59"/>
    </row>
    <row r="72" spans="1:14" ht="16.5" thickTop="1" thickBot="1" x14ac:dyDescent="0.3">
      <c r="A72" s="17"/>
      <c r="B72" s="128"/>
      <c r="C72" s="26"/>
      <c r="D72" s="102">
        <v>2014</v>
      </c>
      <c r="E72" s="102"/>
      <c r="F72" s="26"/>
      <c r="G72" s="102">
        <v>2013</v>
      </c>
      <c r="H72" s="102"/>
      <c r="I72" s="112"/>
      <c r="J72" s="102">
        <v>2012</v>
      </c>
      <c r="K72" s="102"/>
      <c r="L72" s="112"/>
      <c r="M72" s="102">
        <v>2011</v>
      </c>
      <c r="N72" s="102"/>
    </row>
    <row r="73" spans="1:14" ht="15.75" thickTop="1" x14ac:dyDescent="0.25">
      <c r="A73" s="17"/>
      <c r="B73" s="128"/>
      <c r="C73" s="26"/>
      <c r="D73" s="104" t="s">
        <v>352</v>
      </c>
      <c r="E73" s="104"/>
      <c r="F73" s="104"/>
      <c r="G73" s="104"/>
      <c r="H73" s="104"/>
      <c r="I73" s="104"/>
      <c r="J73" s="104"/>
      <c r="K73" s="104"/>
      <c r="L73" s="104"/>
      <c r="M73" s="104"/>
      <c r="N73" s="104"/>
    </row>
    <row r="74" spans="1:14" x14ac:dyDescent="0.25">
      <c r="A74" s="17"/>
      <c r="B74" s="84" t="s">
        <v>1104</v>
      </c>
      <c r="C74" s="31"/>
      <c r="D74" s="84" t="s">
        <v>274</v>
      </c>
      <c r="E74" s="92" t="s">
        <v>1105</v>
      </c>
      <c r="F74" s="31"/>
      <c r="G74" s="84" t="s">
        <v>274</v>
      </c>
      <c r="H74" s="92" t="s">
        <v>1106</v>
      </c>
      <c r="I74" s="31"/>
      <c r="J74" s="84" t="s">
        <v>274</v>
      </c>
      <c r="K74" s="92" t="s">
        <v>1107</v>
      </c>
      <c r="L74" s="31"/>
      <c r="M74" s="84" t="s">
        <v>274</v>
      </c>
      <c r="N74" s="92" t="s">
        <v>1108</v>
      </c>
    </row>
    <row r="75" spans="1:14" x14ac:dyDescent="0.25">
      <c r="A75" s="17"/>
      <c r="B75" s="11" t="s">
        <v>1109</v>
      </c>
      <c r="C75" s="26"/>
      <c r="D75" s="26"/>
      <c r="E75" s="89" t="s">
        <v>1110</v>
      </c>
      <c r="F75" s="26"/>
      <c r="G75" s="26"/>
      <c r="H75" s="89" t="s">
        <v>1111</v>
      </c>
      <c r="I75" s="26"/>
      <c r="J75" s="26"/>
      <c r="K75" s="89" t="s">
        <v>1112</v>
      </c>
      <c r="L75" s="26"/>
      <c r="M75" s="26"/>
      <c r="N75" s="89" t="s">
        <v>1113</v>
      </c>
    </row>
    <row r="76" spans="1:14" x14ac:dyDescent="0.25">
      <c r="A76" s="17"/>
      <c r="B76" s="84" t="s">
        <v>1114</v>
      </c>
      <c r="C76" s="31"/>
      <c r="D76" s="31"/>
      <c r="E76" s="92" t="s">
        <v>1115</v>
      </c>
      <c r="F76" s="31"/>
      <c r="G76" s="31"/>
      <c r="H76" s="92" t="s">
        <v>1116</v>
      </c>
      <c r="I76" s="31"/>
      <c r="J76" s="31"/>
      <c r="K76" s="92" t="s">
        <v>1117</v>
      </c>
      <c r="L76" s="31"/>
      <c r="M76" s="31"/>
      <c r="N76" s="92" t="s">
        <v>1118</v>
      </c>
    </row>
    <row r="77" spans="1:14" ht="15.75" thickBot="1" x14ac:dyDescent="0.3">
      <c r="A77" s="17"/>
      <c r="B77" s="11" t="s">
        <v>1119</v>
      </c>
      <c r="C77" s="26"/>
      <c r="D77" s="38"/>
      <c r="E77" s="176" t="s">
        <v>1120</v>
      </c>
      <c r="F77" s="26"/>
      <c r="G77" s="38"/>
      <c r="H77" s="176" t="s">
        <v>1121</v>
      </c>
      <c r="I77" s="26"/>
      <c r="J77" s="38"/>
      <c r="K77" s="176" t="s">
        <v>1122</v>
      </c>
      <c r="L77" s="26"/>
      <c r="M77" s="38"/>
      <c r="N77" s="176" t="s">
        <v>1123</v>
      </c>
    </row>
    <row r="78" spans="1:14" ht="16.5" thickTop="1" thickBot="1" x14ac:dyDescent="0.3">
      <c r="A78" s="17"/>
      <c r="B78" s="84" t="s">
        <v>1124</v>
      </c>
      <c r="C78" s="31"/>
      <c r="D78" s="79" t="s">
        <v>274</v>
      </c>
      <c r="E78" s="70" t="s">
        <v>1125</v>
      </c>
      <c r="F78" s="31"/>
      <c r="G78" s="79" t="s">
        <v>274</v>
      </c>
      <c r="H78" s="70" t="s">
        <v>1126</v>
      </c>
      <c r="I78" s="31"/>
      <c r="J78" s="79" t="s">
        <v>274</v>
      </c>
      <c r="K78" s="70" t="s">
        <v>1127</v>
      </c>
      <c r="L78" s="31"/>
      <c r="M78" s="79" t="s">
        <v>274</v>
      </c>
      <c r="N78" s="70" t="s">
        <v>1128</v>
      </c>
    </row>
    <row r="79" spans="1:14" ht="25.5" customHeight="1" thickTop="1" x14ac:dyDescent="0.25">
      <c r="A79" s="17"/>
      <c r="B79" s="238" t="s">
        <v>1129</v>
      </c>
      <c r="C79" s="238"/>
      <c r="D79" s="238"/>
      <c r="E79" s="238"/>
      <c r="F79" s="238"/>
      <c r="G79" s="238"/>
      <c r="H79" s="238"/>
      <c r="I79" s="238"/>
      <c r="J79" s="238"/>
      <c r="K79" s="238"/>
      <c r="L79" s="238"/>
      <c r="M79" s="238"/>
      <c r="N79" s="238"/>
    </row>
    <row r="80" spans="1:14" x14ac:dyDescent="0.25">
      <c r="A80" s="17"/>
      <c r="B80" s="19" t="s">
        <v>1671</v>
      </c>
      <c r="C80" s="19"/>
      <c r="D80" s="19"/>
      <c r="E80" s="19"/>
      <c r="F80" s="19"/>
      <c r="G80" s="19"/>
      <c r="H80" s="19"/>
      <c r="I80" s="19"/>
      <c r="J80" s="19"/>
      <c r="K80" s="19"/>
      <c r="L80" s="19"/>
      <c r="M80" s="19"/>
      <c r="N80" s="19"/>
    </row>
    <row r="81" spans="1:14" x14ac:dyDescent="0.25">
      <c r="A81" s="17"/>
      <c r="B81" s="23"/>
      <c r="C81" s="23"/>
      <c r="D81" s="23"/>
      <c r="E81" s="23"/>
      <c r="F81" s="23"/>
      <c r="G81" s="23"/>
      <c r="H81" s="23"/>
      <c r="I81" s="23"/>
      <c r="J81" s="23"/>
      <c r="K81" s="23"/>
      <c r="L81" s="23"/>
      <c r="M81" s="23"/>
      <c r="N81" s="23"/>
    </row>
    <row r="82" spans="1:14" ht="15" customHeight="1" x14ac:dyDescent="0.25">
      <c r="A82" s="17" t="s">
        <v>1672</v>
      </c>
      <c r="B82" s="16" t="s">
        <v>4</v>
      </c>
      <c r="C82" s="16"/>
      <c r="D82" s="16"/>
      <c r="E82" s="16"/>
      <c r="F82" s="16"/>
      <c r="G82" s="16"/>
      <c r="H82" s="16"/>
      <c r="I82" s="16"/>
      <c r="J82" s="16"/>
      <c r="K82" s="16"/>
      <c r="L82" s="16"/>
      <c r="M82" s="16"/>
      <c r="N82" s="16"/>
    </row>
    <row r="83" spans="1:14" x14ac:dyDescent="0.25">
      <c r="A83" s="17"/>
      <c r="B83" s="19" t="s">
        <v>1136</v>
      </c>
      <c r="C83" s="19"/>
      <c r="D83" s="19"/>
      <c r="E83" s="19"/>
      <c r="F83" s="19"/>
      <c r="G83" s="19"/>
      <c r="H83" s="19"/>
      <c r="I83" s="19"/>
      <c r="J83" s="19"/>
      <c r="K83" s="19"/>
      <c r="L83" s="19"/>
      <c r="M83" s="19"/>
      <c r="N83" s="19"/>
    </row>
    <row r="84" spans="1:14" x14ac:dyDescent="0.25">
      <c r="A84" s="17"/>
      <c r="B84" s="22"/>
      <c r="C84" s="22"/>
      <c r="D84" s="22"/>
      <c r="E84" s="22"/>
      <c r="F84" s="22"/>
      <c r="G84" s="22"/>
      <c r="H84" s="22"/>
      <c r="I84" s="22"/>
      <c r="J84" s="22"/>
      <c r="K84" s="22"/>
      <c r="L84" s="22"/>
      <c r="M84" s="22"/>
      <c r="N84" s="22"/>
    </row>
    <row r="85" spans="1:14" x14ac:dyDescent="0.25">
      <c r="A85" s="17"/>
      <c r="B85" s="13"/>
      <c r="C85" s="26"/>
      <c r="D85" s="26"/>
      <c r="E85" s="26"/>
      <c r="F85" s="26"/>
      <c r="G85" s="26"/>
      <c r="H85" s="26"/>
    </row>
    <row r="86" spans="1:14" x14ac:dyDescent="0.25">
      <c r="A86" s="17"/>
      <c r="B86" s="213"/>
      <c r="C86" s="99"/>
      <c r="D86" s="237"/>
      <c r="E86" s="237"/>
      <c r="F86" s="99"/>
      <c r="G86" s="58" t="s">
        <v>436</v>
      </c>
      <c r="H86" s="58"/>
    </row>
    <row r="87" spans="1:14" ht="15.75" thickBot="1" x14ac:dyDescent="0.3">
      <c r="A87" s="17"/>
      <c r="B87" s="213"/>
      <c r="C87" s="99"/>
      <c r="D87" s="59" t="s">
        <v>495</v>
      </c>
      <c r="E87" s="59"/>
      <c r="F87" s="99"/>
      <c r="G87" s="59"/>
      <c r="H87" s="59"/>
    </row>
    <row r="88" spans="1:14" ht="16.5" thickTop="1" thickBot="1" x14ac:dyDescent="0.3">
      <c r="A88" s="17"/>
      <c r="B88" s="126"/>
      <c r="C88" s="26"/>
      <c r="D88" s="102">
        <v>2014</v>
      </c>
      <c r="E88" s="102"/>
      <c r="F88" s="26"/>
      <c r="G88" s="102">
        <v>2013</v>
      </c>
      <c r="H88" s="102"/>
    </row>
    <row r="89" spans="1:14" ht="15.75" thickTop="1" x14ac:dyDescent="0.25">
      <c r="A89" s="17"/>
      <c r="B89" s="126"/>
      <c r="C89" s="26"/>
      <c r="D89" s="104" t="s">
        <v>352</v>
      </c>
      <c r="E89" s="104"/>
      <c r="F89" s="104"/>
      <c r="G89" s="104"/>
      <c r="H89" s="104"/>
    </row>
    <row r="90" spans="1:14" x14ac:dyDescent="0.25">
      <c r="A90" s="17"/>
      <c r="B90" s="84" t="s">
        <v>1137</v>
      </c>
      <c r="C90" s="31"/>
      <c r="D90" s="84" t="s">
        <v>274</v>
      </c>
      <c r="E90" s="92" t="s">
        <v>1138</v>
      </c>
      <c r="F90" s="31"/>
      <c r="G90" s="84" t="s">
        <v>274</v>
      </c>
      <c r="H90" s="92" t="s">
        <v>1139</v>
      </c>
    </row>
    <row r="91" spans="1:14" x14ac:dyDescent="0.25">
      <c r="A91" s="17"/>
      <c r="B91" s="88" t="s">
        <v>1140</v>
      </c>
      <c r="C91" s="26"/>
      <c r="D91" s="26"/>
      <c r="E91" s="72">
        <v>-2126110</v>
      </c>
      <c r="F91" s="26"/>
      <c r="G91" s="26"/>
      <c r="H91" s="72">
        <v>-1957868</v>
      </c>
    </row>
    <row r="92" spans="1:14" x14ac:dyDescent="0.25">
      <c r="A92" s="17"/>
      <c r="B92" s="91" t="s">
        <v>1141</v>
      </c>
      <c r="C92" s="31"/>
      <c r="D92" s="31"/>
      <c r="E92" s="140">
        <v>-1161289</v>
      </c>
      <c r="F92" s="31"/>
      <c r="G92" s="31"/>
      <c r="H92" s="140">
        <v>-1085440</v>
      </c>
    </row>
    <row r="93" spans="1:14" ht="15.75" thickBot="1" x14ac:dyDescent="0.3">
      <c r="A93" s="17"/>
      <c r="B93" s="88" t="s">
        <v>1142</v>
      </c>
      <c r="C93" s="26"/>
      <c r="D93" s="38"/>
      <c r="E93" s="67">
        <v>-712700</v>
      </c>
      <c r="F93" s="26"/>
      <c r="G93" s="38"/>
      <c r="H93" s="67">
        <v>-641536</v>
      </c>
    </row>
    <row r="94" spans="1:14" ht="15.75" thickTop="1" x14ac:dyDescent="0.25">
      <c r="A94" s="17"/>
      <c r="B94" s="84" t="s">
        <v>1143</v>
      </c>
      <c r="C94" s="31"/>
      <c r="D94" s="32"/>
      <c r="E94" s="64" t="s">
        <v>1144</v>
      </c>
      <c r="F94" s="31"/>
      <c r="G94" s="32"/>
      <c r="H94" s="64" t="s">
        <v>1145</v>
      </c>
    </row>
    <row r="95" spans="1:14" ht="27" thickBot="1" x14ac:dyDescent="0.3">
      <c r="A95" s="17"/>
      <c r="B95" s="11" t="s">
        <v>1146</v>
      </c>
      <c r="C95" s="26"/>
      <c r="D95" s="38"/>
      <c r="E95" s="67">
        <v>-740167</v>
      </c>
      <c r="F95" s="26"/>
      <c r="G95" s="38"/>
      <c r="H95" s="67">
        <v>-603614</v>
      </c>
    </row>
    <row r="96" spans="1:14" ht="27.75" thickTop="1" thickBot="1" x14ac:dyDescent="0.3">
      <c r="A96" s="17"/>
      <c r="B96" s="84" t="s">
        <v>1147</v>
      </c>
      <c r="C96" s="31"/>
      <c r="D96" s="79" t="s">
        <v>274</v>
      </c>
      <c r="E96" s="70" t="s">
        <v>1148</v>
      </c>
      <c r="F96" s="31"/>
      <c r="G96" s="79" t="s">
        <v>274</v>
      </c>
      <c r="H96" s="70" t="s">
        <v>1149</v>
      </c>
    </row>
    <row r="97" spans="1:14" ht="115.5" thickTop="1" x14ac:dyDescent="0.25">
      <c r="A97" s="17"/>
      <c r="B97" s="4"/>
      <c r="C97" s="12">
        <v>-1</v>
      </c>
      <c r="D97" s="4"/>
      <c r="E97" s="12" t="s">
        <v>1150</v>
      </c>
    </row>
    <row r="98" spans="1:14" x14ac:dyDescent="0.25">
      <c r="A98" s="17"/>
      <c r="B98" s="23"/>
      <c r="C98" s="23"/>
      <c r="D98" s="23"/>
      <c r="E98" s="23"/>
      <c r="F98" s="23"/>
      <c r="G98" s="23"/>
      <c r="H98" s="23"/>
      <c r="I98" s="23"/>
      <c r="J98" s="23"/>
      <c r="K98" s="23"/>
      <c r="L98" s="23"/>
      <c r="M98" s="23"/>
      <c r="N98" s="23"/>
    </row>
    <row r="99" spans="1:14" ht="15" customHeight="1" x14ac:dyDescent="0.25">
      <c r="A99" s="17" t="s">
        <v>1673</v>
      </c>
      <c r="B99" s="16" t="s">
        <v>4</v>
      </c>
      <c r="C99" s="16"/>
      <c r="D99" s="16"/>
      <c r="E99" s="16"/>
      <c r="F99" s="16"/>
      <c r="G99" s="16"/>
      <c r="H99" s="16"/>
      <c r="I99" s="16"/>
      <c r="J99" s="16"/>
      <c r="K99" s="16"/>
      <c r="L99" s="16"/>
      <c r="M99" s="16"/>
      <c r="N99" s="16"/>
    </row>
    <row r="100" spans="1:14" x14ac:dyDescent="0.25">
      <c r="A100" s="17"/>
      <c r="B100" s="19" t="s">
        <v>1151</v>
      </c>
      <c r="C100" s="19"/>
      <c r="D100" s="19"/>
      <c r="E100" s="19"/>
      <c r="F100" s="19"/>
      <c r="G100" s="19"/>
      <c r="H100" s="19"/>
      <c r="I100" s="19"/>
      <c r="J100" s="19"/>
      <c r="K100" s="19"/>
      <c r="L100" s="19"/>
      <c r="M100" s="19"/>
      <c r="N100" s="19"/>
    </row>
    <row r="101" spans="1:14" x14ac:dyDescent="0.25">
      <c r="A101" s="17"/>
      <c r="B101" s="240"/>
      <c r="C101" s="240"/>
      <c r="D101" s="240"/>
      <c r="E101" s="240"/>
      <c r="F101" s="240"/>
      <c r="G101" s="240"/>
      <c r="H101" s="240"/>
      <c r="I101" s="240"/>
      <c r="J101" s="240"/>
      <c r="K101" s="240"/>
      <c r="L101" s="240"/>
      <c r="M101" s="240"/>
      <c r="N101" s="240"/>
    </row>
    <row r="102" spans="1:14" x14ac:dyDescent="0.25">
      <c r="A102" s="17"/>
      <c r="B102" s="13"/>
      <c r="C102" s="26"/>
      <c r="D102" s="26"/>
      <c r="E102" s="26"/>
      <c r="F102" s="26"/>
      <c r="G102" s="26"/>
      <c r="H102" s="26"/>
    </row>
    <row r="103" spans="1:14" x14ac:dyDescent="0.25">
      <c r="A103" s="17"/>
      <c r="B103" s="213"/>
      <c r="C103" s="99"/>
      <c r="D103" s="58" t="s">
        <v>1103</v>
      </c>
      <c r="E103" s="58"/>
      <c r="F103" s="99"/>
      <c r="G103" s="58" t="s">
        <v>1152</v>
      </c>
      <c r="H103" s="58"/>
    </row>
    <row r="104" spans="1:14" ht="15.75" thickBot="1" x14ac:dyDescent="0.3">
      <c r="A104" s="17"/>
      <c r="B104" s="213"/>
      <c r="C104" s="99"/>
      <c r="D104" s="59" t="s">
        <v>495</v>
      </c>
      <c r="E104" s="59"/>
      <c r="F104" s="99"/>
      <c r="G104" s="59" t="s">
        <v>436</v>
      </c>
      <c r="H104" s="59"/>
    </row>
    <row r="105" spans="1:14" ht="16.5" thickTop="1" thickBot="1" x14ac:dyDescent="0.3">
      <c r="A105" s="17"/>
      <c r="B105" s="126"/>
      <c r="C105" s="26"/>
      <c r="D105" s="102">
        <v>2014</v>
      </c>
      <c r="E105" s="102"/>
      <c r="F105" s="26"/>
      <c r="G105" s="102">
        <v>2013</v>
      </c>
      <c r="H105" s="102"/>
    </row>
    <row r="106" spans="1:14" ht="15.75" thickTop="1" x14ac:dyDescent="0.25">
      <c r="A106" s="17"/>
      <c r="B106" s="128"/>
      <c r="C106" s="26"/>
      <c r="D106" s="104" t="s">
        <v>352</v>
      </c>
      <c r="E106" s="104"/>
      <c r="F106" s="104"/>
      <c r="G106" s="104"/>
      <c r="H106" s="104"/>
    </row>
    <row r="107" spans="1:14" x14ac:dyDescent="0.25">
      <c r="A107" s="17"/>
      <c r="B107" s="84" t="s">
        <v>1153</v>
      </c>
      <c r="C107" s="31"/>
      <c r="D107" s="84" t="s">
        <v>274</v>
      </c>
      <c r="E107" s="92" t="s">
        <v>1149</v>
      </c>
      <c r="F107" s="31"/>
      <c r="G107" s="84" t="s">
        <v>274</v>
      </c>
      <c r="H107" s="92" t="s">
        <v>1154</v>
      </c>
    </row>
    <row r="108" spans="1:14" ht="26.25" x14ac:dyDescent="0.25">
      <c r="A108" s="17"/>
      <c r="B108" s="11" t="s">
        <v>1155</v>
      </c>
      <c r="C108" s="26"/>
      <c r="D108" s="26"/>
      <c r="E108" s="72">
        <v>-240361</v>
      </c>
      <c r="F108" s="26"/>
      <c r="G108" s="26"/>
      <c r="H108" s="72">
        <v>-513906</v>
      </c>
    </row>
    <row r="109" spans="1:14" ht="26.25" x14ac:dyDescent="0.25">
      <c r="A109" s="17"/>
      <c r="B109" s="84" t="s">
        <v>1156</v>
      </c>
      <c r="C109" s="31"/>
      <c r="D109" s="31"/>
      <c r="E109" s="140">
        <v>-21599</v>
      </c>
      <c r="F109" s="31"/>
      <c r="G109" s="31"/>
      <c r="H109" s="92" t="s">
        <v>1157</v>
      </c>
    </row>
    <row r="110" spans="1:14" x14ac:dyDescent="0.25">
      <c r="A110" s="17"/>
      <c r="B110" s="11" t="s">
        <v>1158</v>
      </c>
      <c r="C110" s="26"/>
      <c r="D110" s="26"/>
      <c r="E110" s="89" t="s">
        <v>1159</v>
      </c>
      <c r="F110" s="26"/>
      <c r="G110" s="26"/>
      <c r="H110" s="89" t="s">
        <v>1160</v>
      </c>
    </row>
    <row r="111" spans="1:14" x14ac:dyDescent="0.25">
      <c r="A111" s="17"/>
      <c r="B111" s="84" t="s">
        <v>1161</v>
      </c>
      <c r="C111" s="31"/>
      <c r="D111" s="31"/>
      <c r="E111" s="93" t="s">
        <v>276</v>
      </c>
      <c r="F111" s="31"/>
      <c r="G111" s="31"/>
      <c r="H111" s="140">
        <v>-64539</v>
      </c>
    </row>
    <row r="112" spans="1:14" ht="26.25" x14ac:dyDescent="0.25">
      <c r="A112" s="17"/>
      <c r="B112" s="11" t="s">
        <v>1162</v>
      </c>
      <c r="C112" s="26"/>
      <c r="D112" s="26"/>
      <c r="E112" s="89" t="s">
        <v>1163</v>
      </c>
      <c r="F112" s="26"/>
      <c r="G112" s="26"/>
      <c r="H112" s="89" t="s">
        <v>1164</v>
      </c>
    </row>
    <row r="113" spans="1:14" x14ac:dyDescent="0.25">
      <c r="A113" s="17"/>
      <c r="B113" s="84" t="s">
        <v>1165</v>
      </c>
      <c r="C113" s="31"/>
      <c r="D113" s="31"/>
      <c r="E113" s="140">
        <v>-325294</v>
      </c>
      <c r="F113" s="31"/>
      <c r="G113" s="31"/>
      <c r="H113" s="92" t="s">
        <v>1166</v>
      </c>
    </row>
    <row r="114" spans="1:14" ht="26.25" x14ac:dyDescent="0.25">
      <c r="A114" s="17"/>
      <c r="B114" s="11" t="s">
        <v>1167</v>
      </c>
      <c r="C114" s="26"/>
      <c r="D114" s="26"/>
      <c r="E114" s="89" t="s">
        <v>1168</v>
      </c>
      <c r="F114" s="26"/>
      <c r="G114" s="26"/>
      <c r="H114" s="89" t="s">
        <v>1169</v>
      </c>
    </row>
    <row r="115" spans="1:14" ht="26.25" x14ac:dyDescent="0.25">
      <c r="A115" s="17"/>
      <c r="B115" s="84" t="s">
        <v>1170</v>
      </c>
      <c r="C115" s="31"/>
      <c r="D115" s="31"/>
      <c r="E115" s="92" t="s">
        <v>1171</v>
      </c>
      <c r="F115" s="31"/>
      <c r="G115" s="31"/>
      <c r="H115" s="92" t="s">
        <v>1172</v>
      </c>
    </row>
    <row r="116" spans="1:14" ht="26.25" x14ac:dyDescent="0.25">
      <c r="A116" s="17"/>
      <c r="B116" s="11" t="s">
        <v>1173</v>
      </c>
      <c r="C116" s="26"/>
      <c r="D116" s="26"/>
      <c r="E116" s="89" t="s">
        <v>1174</v>
      </c>
      <c r="F116" s="26"/>
      <c r="G116" s="26"/>
      <c r="H116" s="72">
        <v>-113022</v>
      </c>
    </row>
    <row r="117" spans="1:14" x14ac:dyDescent="0.25">
      <c r="A117" s="17"/>
      <c r="B117" s="84" t="s">
        <v>1175</v>
      </c>
      <c r="C117" s="31"/>
      <c r="D117" s="31"/>
      <c r="E117" s="92" t="s">
        <v>1176</v>
      </c>
      <c r="F117" s="31"/>
      <c r="G117" s="31"/>
      <c r="H117" s="92" t="s">
        <v>1177</v>
      </c>
    </row>
    <row r="118" spans="1:14" ht="15.75" thickBot="1" x14ac:dyDescent="0.3">
      <c r="A118" s="17"/>
      <c r="B118" s="11" t="s">
        <v>1178</v>
      </c>
      <c r="C118" s="26"/>
      <c r="D118" s="38"/>
      <c r="E118" s="67">
        <v>-57421</v>
      </c>
      <c r="F118" s="26"/>
      <c r="G118" s="38"/>
      <c r="H118" s="67">
        <v>-55255</v>
      </c>
    </row>
    <row r="119" spans="1:14" ht="16.5" thickTop="1" thickBot="1" x14ac:dyDescent="0.3">
      <c r="A119" s="17"/>
      <c r="B119" s="84" t="s">
        <v>1179</v>
      </c>
      <c r="C119" s="31"/>
      <c r="D119" s="56"/>
      <c r="E119" s="206" t="s">
        <v>1180</v>
      </c>
      <c r="F119" s="31"/>
      <c r="G119" s="56"/>
      <c r="H119" s="206" t="s">
        <v>1181</v>
      </c>
    </row>
    <row r="120" spans="1:14" ht="16.5" thickTop="1" thickBot="1" x14ac:dyDescent="0.3">
      <c r="A120" s="17"/>
      <c r="B120" s="11" t="s">
        <v>1182</v>
      </c>
      <c r="C120" s="26"/>
      <c r="D120" s="116" t="s">
        <v>274</v>
      </c>
      <c r="E120" s="77" t="s">
        <v>1148</v>
      </c>
      <c r="F120" s="26"/>
      <c r="G120" s="116" t="s">
        <v>274</v>
      </c>
      <c r="H120" s="77" t="s">
        <v>1149</v>
      </c>
    </row>
    <row r="121" spans="1:14" ht="15.75" thickTop="1" x14ac:dyDescent="0.25">
      <c r="A121" s="17"/>
      <c r="B121" s="241" t="s">
        <v>1183</v>
      </c>
      <c r="C121" s="241"/>
      <c r="D121" s="241"/>
      <c r="E121" s="241"/>
      <c r="F121" s="241"/>
      <c r="G121" s="241"/>
      <c r="H121" s="241"/>
      <c r="I121" s="241"/>
      <c r="J121" s="241"/>
      <c r="K121" s="241"/>
      <c r="L121" s="241"/>
      <c r="M121" s="241"/>
      <c r="N121" s="241"/>
    </row>
    <row r="122" spans="1:14" x14ac:dyDescent="0.25">
      <c r="A122" s="17"/>
      <c r="B122" s="23"/>
      <c r="C122" s="23"/>
      <c r="D122" s="23"/>
      <c r="E122" s="23"/>
      <c r="F122" s="23"/>
      <c r="G122" s="23"/>
      <c r="H122" s="23"/>
      <c r="I122" s="23"/>
      <c r="J122" s="23"/>
      <c r="K122" s="23"/>
      <c r="L122" s="23"/>
      <c r="M122" s="23"/>
      <c r="N122" s="23"/>
    </row>
    <row r="123" spans="1:14" ht="15" customHeight="1" x14ac:dyDescent="0.25">
      <c r="A123" s="17" t="s">
        <v>1674</v>
      </c>
      <c r="B123" s="16" t="s">
        <v>4</v>
      </c>
      <c r="C123" s="16"/>
      <c r="D123" s="16"/>
      <c r="E123" s="16"/>
      <c r="F123" s="16"/>
      <c r="G123" s="16"/>
      <c r="H123" s="16"/>
      <c r="I123" s="16"/>
      <c r="J123" s="16"/>
      <c r="K123" s="16"/>
      <c r="L123" s="16"/>
      <c r="M123" s="16"/>
      <c r="N123" s="16"/>
    </row>
    <row r="124" spans="1:14" x14ac:dyDescent="0.25">
      <c r="A124" s="17"/>
      <c r="B124" s="19" t="s">
        <v>1184</v>
      </c>
      <c r="C124" s="19"/>
      <c r="D124" s="19"/>
      <c r="E124" s="19"/>
      <c r="F124" s="19"/>
      <c r="G124" s="19"/>
      <c r="H124" s="19"/>
      <c r="I124" s="19"/>
      <c r="J124" s="19"/>
      <c r="K124" s="19"/>
      <c r="L124" s="19"/>
      <c r="M124" s="19"/>
      <c r="N124" s="19"/>
    </row>
    <row r="125" spans="1:14" x14ac:dyDescent="0.25">
      <c r="A125" s="17"/>
      <c r="B125" s="22"/>
      <c r="C125" s="22"/>
      <c r="D125" s="22"/>
      <c r="E125" s="22"/>
      <c r="F125" s="22"/>
      <c r="G125" s="22"/>
      <c r="H125" s="22"/>
      <c r="I125" s="22"/>
      <c r="J125" s="22"/>
      <c r="K125" s="22"/>
      <c r="L125" s="22"/>
      <c r="M125" s="22"/>
      <c r="N125" s="22"/>
    </row>
    <row r="126" spans="1:14" x14ac:dyDescent="0.25">
      <c r="A126" s="17"/>
      <c r="B126" s="13"/>
      <c r="C126" s="26"/>
      <c r="D126" s="26"/>
      <c r="E126" s="26"/>
      <c r="F126" s="26"/>
      <c r="G126" s="26"/>
      <c r="H126" s="26"/>
    </row>
    <row r="127" spans="1:14" ht="15.75" thickBot="1" x14ac:dyDescent="0.3">
      <c r="A127" s="17"/>
      <c r="B127" s="126"/>
      <c r="C127" s="26"/>
      <c r="D127" s="59">
        <v>2014</v>
      </c>
      <c r="E127" s="59"/>
      <c r="F127" s="26"/>
      <c r="G127" s="59">
        <v>2013</v>
      </c>
      <c r="H127" s="59"/>
    </row>
    <row r="128" spans="1:14" ht="15.75" thickTop="1" x14ac:dyDescent="0.25">
      <c r="A128" s="17"/>
      <c r="B128" s="84" t="s">
        <v>1185</v>
      </c>
      <c r="C128" s="31"/>
      <c r="D128" s="78" t="s">
        <v>274</v>
      </c>
      <c r="E128" s="64" t="s">
        <v>1186</v>
      </c>
      <c r="F128" s="31"/>
      <c r="G128" s="78" t="s">
        <v>274</v>
      </c>
      <c r="H128" s="64" t="s">
        <v>1187</v>
      </c>
    </row>
    <row r="129" spans="1:14" x14ac:dyDescent="0.25">
      <c r="A129" s="17"/>
      <c r="B129" s="11" t="s">
        <v>1188</v>
      </c>
      <c r="C129" s="26"/>
      <c r="D129" s="11" t="s">
        <v>274</v>
      </c>
      <c r="E129" s="89" t="s">
        <v>1189</v>
      </c>
      <c r="F129" s="26"/>
      <c r="G129" s="11" t="s">
        <v>274</v>
      </c>
      <c r="H129" s="89" t="s">
        <v>1190</v>
      </c>
    </row>
    <row r="130" spans="1:14" ht="15.75" x14ac:dyDescent="0.25">
      <c r="A130" s="17"/>
      <c r="B130" s="125"/>
      <c r="C130" s="125"/>
      <c r="D130" s="125"/>
      <c r="E130" s="125"/>
      <c r="F130" s="125"/>
      <c r="G130" s="125"/>
      <c r="H130" s="125"/>
      <c r="I130" s="125"/>
      <c r="J130" s="125"/>
      <c r="K130" s="125"/>
      <c r="L130" s="125"/>
      <c r="M130" s="125"/>
      <c r="N130" s="125"/>
    </row>
    <row r="131" spans="1:14" x14ac:dyDescent="0.25">
      <c r="A131" s="17"/>
      <c r="B131" s="23"/>
      <c r="C131" s="23"/>
      <c r="D131" s="23"/>
      <c r="E131" s="23"/>
      <c r="F131" s="23"/>
      <c r="G131" s="23"/>
      <c r="H131" s="23"/>
      <c r="I131" s="23"/>
      <c r="J131" s="23"/>
      <c r="K131" s="23"/>
      <c r="L131" s="23"/>
      <c r="M131" s="23"/>
      <c r="N131" s="23"/>
    </row>
  </sheetData>
  <mergeCells count="95">
    <mergeCell ref="B122:N122"/>
    <mergeCell ref="A123:A131"/>
    <mergeCell ref="B123:N123"/>
    <mergeCell ref="B124:N124"/>
    <mergeCell ref="B125:N125"/>
    <mergeCell ref="B130:N130"/>
    <mergeCell ref="B131:N131"/>
    <mergeCell ref="A82:A98"/>
    <mergeCell ref="B82:N82"/>
    <mergeCell ref="B83:N83"/>
    <mergeCell ref="B84:N84"/>
    <mergeCell ref="B98:N98"/>
    <mergeCell ref="A99:A122"/>
    <mergeCell ref="B99:N99"/>
    <mergeCell ref="B100:N100"/>
    <mergeCell ref="B101:N101"/>
    <mergeCell ref="B121:N121"/>
    <mergeCell ref="A66:A81"/>
    <mergeCell ref="B66:N66"/>
    <mergeCell ref="B67:N67"/>
    <mergeCell ref="B68:N68"/>
    <mergeCell ref="B79:N79"/>
    <mergeCell ref="B80:N80"/>
    <mergeCell ref="B81:N81"/>
    <mergeCell ref="B43:N43"/>
    <mergeCell ref="A44:A65"/>
    <mergeCell ref="B44:N44"/>
    <mergeCell ref="B45:N45"/>
    <mergeCell ref="B46:N46"/>
    <mergeCell ref="B55:N55"/>
    <mergeCell ref="B56:N56"/>
    <mergeCell ref="B64:N64"/>
    <mergeCell ref="B65:N65"/>
    <mergeCell ref="B4:N4"/>
    <mergeCell ref="B5:N5"/>
    <mergeCell ref="B6:N6"/>
    <mergeCell ref="B7:N7"/>
    <mergeCell ref="B37:N37"/>
    <mergeCell ref="B38:N38"/>
    <mergeCell ref="D105:E105"/>
    <mergeCell ref="G105:H105"/>
    <mergeCell ref="D106:H106"/>
    <mergeCell ref="D127:E127"/>
    <mergeCell ref="G127:H127"/>
    <mergeCell ref="A1:A2"/>
    <mergeCell ref="B1:N1"/>
    <mergeCell ref="B2:N2"/>
    <mergeCell ref="B3:N3"/>
    <mergeCell ref="A4:A43"/>
    <mergeCell ref="D88:E88"/>
    <mergeCell ref="G88:H88"/>
    <mergeCell ref="D89:H89"/>
    <mergeCell ref="B103:B104"/>
    <mergeCell ref="C103:C104"/>
    <mergeCell ref="D103:E103"/>
    <mergeCell ref="D104:E104"/>
    <mergeCell ref="F103:F104"/>
    <mergeCell ref="G103:H103"/>
    <mergeCell ref="G104:H104"/>
    <mergeCell ref="D73:N73"/>
    <mergeCell ref="B86:B87"/>
    <mergeCell ref="C86:C87"/>
    <mergeCell ref="D86:E86"/>
    <mergeCell ref="D87:E87"/>
    <mergeCell ref="F86:F87"/>
    <mergeCell ref="G86:H87"/>
    <mergeCell ref="F70:F71"/>
    <mergeCell ref="G70:N71"/>
    <mergeCell ref="D72:E72"/>
    <mergeCell ref="G72:H72"/>
    <mergeCell ref="J72:K72"/>
    <mergeCell ref="M72:N72"/>
    <mergeCell ref="D58:E58"/>
    <mergeCell ref="D59:E59"/>
    <mergeCell ref="B70:B71"/>
    <mergeCell ref="C70:C71"/>
    <mergeCell ref="D70:E70"/>
    <mergeCell ref="D71:E71"/>
    <mergeCell ref="I9:I10"/>
    <mergeCell ref="J9:K9"/>
    <mergeCell ref="J10:K10"/>
    <mergeCell ref="D48:E48"/>
    <mergeCell ref="D49:E49"/>
    <mergeCell ref="D50:E50"/>
    <mergeCell ref="B39:N39"/>
    <mergeCell ref="B40:N40"/>
    <mergeCell ref="B41:N41"/>
    <mergeCell ref="B42:N42"/>
    <mergeCell ref="B9:B10"/>
    <mergeCell ref="C9:C10"/>
    <mergeCell ref="D9:E9"/>
    <mergeCell ref="D10:E10"/>
    <mergeCell ref="F9:F10"/>
    <mergeCell ref="G9:H9"/>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1"/>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2" customWidth="1"/>
    <col min="8" max="8" width="7.85546875" customWidth="1"/>
    <col min="10" max="10" width="2.140625" customWidth="1"/>
    <col min="11" max="11" width="8.140625" customWidth="1"/>
    <col min="13" max="13" width="2" customWidth="1"/>
    <col min="14" max="14" width="9" customWidth="1"/>
  </cols>
  <sheetData>
    <row r="1" spans="1:14" ht="15" customHeight="1" x14ac:dyDescent="0.25">
      <c r="A1" s="7" t="s">
        <v>16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192</v>
      </c>
      <c r="B3" s="16" t="s">
        <v>4</v>
      </c>
      <c r="C3" s="16"/>
      <c r="D3" s="16"/>
      <c r="E3" s="16"/>
      <c r="F3" s="16"/>
      <c r="G3" s="16"/>
      <c r="H3" s="16"/>
      <c r="I3" s="16"/>
      <c r="J3" s="16"/>
      <c r="K3" s="16"/>
      <c r="L3" s="16"/>
      <c r="M3" s="16"/>
      <c r="N3" s="16"/>
    </row>
    <row r="4" spans="1:14" ht="15" customHeight="1" x14ac:dyDescent="0.25">
      <c r="A4" s="17" t="s">
        <v>1306</v>
      </c>
      <c r="B4" s="16" t="s">
        <v>4</v>
      </c>
      <c r="C4" s="16"/>
      <c r="D4" s="16"/>
      <c r="E4" s="16"/>
      <c r="F4" s="16"/>
      <c r="G4" s="16"/>
      <c r="H4" s="16"/>
      <c r="I4" s="16"/>
      <c r="J4" s="16"/>
      <c r="K4" s="16"/>
      <c r="L4" s="16"/>
      <c r="M4" s="16"/>
      <c r="N4" s="16"/>
    </row>
    <row r="5" spans="1:14" x14ac:dyDescent="0.25">
      <c r="A5" s="17"/>
      <c r="B5" s="170" t="s">
        <v>1196</v>
      </c>
      <c r="C5" s="170"/>
      <c r="D5" s="170"/>
      <c r="E5" s="170"/>
      <c r="F5" s="170"/>
      <c r="G5" s="170"/>
      <c r="H5" s="170"/>
      <c r="I5" s="170"/>
      <c r="J5" s="170"/>
      <c r="K5" s="170"/>
      <c r="L5" s="170"/>
      <c r="M5" s="170"/>
      <c r="N5" s="170"/>
    </row>
    <row r="6" spans="1:14" x14ac:dyDescent="0.25">
      <c r="A6" s="17"/>
      <c r="B6" s="170" t="s">
        <v>1197</v>
      </c>
      <c r="C6" s="170"/>
      <c r="D6" s="170"/>
      <c r="E6" s="170"/>
      <c r="F6" s="170"/>
      <c r="G6" s="170"/>
      <c r="H6" s="170"/>
      <c r="I6" s="170"/>
      <c r="J6" s="170"/>
      <c r="K6" s="170"/>
      <c r="L6" s="170"/>
      <c r="M6" s="170"/>
      <c r="N6" s="170"/>
    </row>
    <row r="7" spans="1:14" x14ac:dyDescent="0.25">
      <c r="A7" s="17"/>
      <c r="B7" s="170" t="s">
        <v>1198</v>
      </c>
      <c r="C7" s="170"/>
      <c r="D7" s="170"/>
      <c r="E7" s="170"/>
      <c r="F7" s="170"/>
      <c r="G7" s="170"/>
      <c r="H7" s="170"/>
      <c r="I7" s="170"/>
      <c r="J7" s="170"/>
      <c r="K7" s="170"/>
      <c r="L7" s="170"/>
      <c r="M7" s="170"/>
      <c r="N7" s="170"/>
    </row>
    <row r="8" spans="1:14" x14ac:dyDescent="0.25">
      <c r="A8" s="17"/>
      <c r="B8" s="170"/>
      <c r="C8" s="170"/>
      <c r="D8" s="170"/>
      <c r="E8" s="170"/>
      <c r="F8" s="170"/>
      <c r="G8" s="170"/>
      <c r="H8" s="170"/>
      <c r="I8" s="170"/>
      <c r="J8" s="170"/>
      <c r="K8" s="170"/>
      <c r="L8" s="170"/>
      <c r="M8" s="170"/>
      <c r="N8" s="170"/>
    </row>
    <row r="9" spans="1:14" x14ac:dyDescent="0.25">
      <c r="A9" s="17"/>
      <c r="B9" s="280"/>
      <c r="C9" s="280"/>
      <c r="D9" s="280"/>
      <c r="E9" s="280"/>
      <c r="F9" s="280"/>
      <c r="G9" s="280"/>
      <c r="H9" s="280"/>
      <c r="I9" s="280"/>
      <c r="J9" s="280"/>
      <c r="K9" s="280"/>
      <c r="L9" s="280"/>
      <c r="M9" s="280"/>
      <c r="N9" s="280"/>
    </row>
    <row r="10" spans="1:14" x14ac:dyDescent="0.25">
      <c r="A10" s="17"/>
      <c r="B10" s="280"/>
      <c r="C10" s="280"/>
      <c r="D10" s="280"/>
      <c r="E10" s="280"/>
      <c r="F10" s="280"/>
      <c r="G10" s="280"/>
      <c r="H10" s="280"/>
      <c r="I10" s="280"/>
      <c r="J10" s="280"/>
      <c r="K10" s="280"/>
      <c r="L10" s="280"/>
      <c r="M10" s="280"/>
      <c r="N10" s="280"/>
    </row>
    <row r="11" spans="1:14" x14ac:dyDescent="0.25">
      <c r="A11" s="17"/>
      <c r="B11" s="13"/>
      <c r="C11" s="26"/>
      <c r="D11" s="26"/>
      <c r="E11" s="26"/>
      <c r="F11" s="26"/>
      <c r="G11" s="26"/>
      <c r="H11" s="26"/>
      <c r="I11" s="26"/>
      <c r="J11" s="26"/>
      <c r="K11" s="26"/>
      <c r="L11" s="26"/>
      <c r="M11" s="26"/>
      <c r="N11" s="26"/>
    </row>
    <row r="12" spans="1:14" x14ac:dyDescent="0.25">
      <c r="A12" s="17"/>
      <c r="B12" s="11"/>
      <c r="C12" s="26"/>
      <c r="D12" s="58" t="s">
        <v>1199</v>
      </c>
      <c r="E12" s="58"/>
      <c r="F12" s="26"/>
      <c r="G12" s="169"/>
      <c r="H12" s="169"/>
      <c r="I12" s="26"/>
      <c r="J12" s="169"/>
      <c r="K12" s="169"/>
      <c r="L12" s="26"/>
      <c r="M12" s="169"/>
      <c r="N12" s="169"/>
    </row>
    <row r="13" spans="1:14" x14ac:dyDescent="0.25">
      <c r="A13" s="17"/>
      <c r="B13" s="11"/>
      <c r="C13" s="26"/>
      <c r="D13" s="58" t="s">
        <v>1200</v>
      </c>
      <c r="E13" s="58"/>
      <c r="F13" s="26"/>
      <c r="G13" s="58" t="s">
        <v>1201</v>
      </c>
      <c r="H13" s="58"/>
      <c r="I13" s="26"/>
      <c r="J13" s="169"/>
      <c r="K13" s="169"/>
      <c r="L13" s="26"/>
      <c r="M13" s="169"/>
      <c r="N13" s="169"/>
    </row>
    <row r="14" spans="1:14" ht="15.75" thickBot="1" x14ac:dyDescent="0.3">
      <c r="A14" s="17"/>
      <c r="B14" s="11"/>
      <c r="C14" s="26"/>
      <c r="D14" s="59" t="s">
        <v>1202</v>
      </c>
      <c r="E14" s="59"/>
      <c r="F14" s="26"/>
      <c r="G14" s="59" t="s">
        <v>1203</v>
      </c>
      <c r="H14" s="59"/>
      <c r="I14" s="26"/>
      <c r="J14" s="59" t="s">
        <v>1204</v>
      </c>
      <c r="K14" s="59"/>
      <c r="L14" s="26"/>
      <c r="M14" s="59" t="s">
        <v>1205</v>
      </c>
      <c r="N14" s="59"/>
    </row>
    <row r="15" spans="1:14" ht="15.75" thickTop="1" x14ac:dyDescent="0.25">
      <c r="A15" s="17"/>
      <c r="B15" s="11"/>
      <c r="C15" s="26"/>
      <c r="D15" s="104" t="s">
        <v>352</v>
      </c>
      <c r="E15" s="104"/>
      <c r="F15" s="104"/>
      <c r="G15" s="104"/>
      <c r="H15" s="104"/>
      <c r="I15" s="104"/>
      <c r="J15" s="104"/>
      <c r="K15" s="104"/>
      <c r="L15" s="104"/>
      <c r="M15" s="104"/>
      <c r="N15" s="104"/>
    </row>
    <row r="16" spans="1:14" x14ac:dyDescent="0.25">
      <c r="A16" s="17"/>
      <c r="B16" s="161" t="s">
        <v>273</v>
      </c>
      <c r="C16" s="29"/>
      <c r="D16" s="29"/>
      <c r="E16" s="26"/>
      <c r="F16" s="26"/>
      <c r="G16" s="26"/>
      <c r="H16" s="26"/>
      <c r="I16" s="26"/>
      <c r="J16" s="26"/>
      <c r="K16" s="26"/>
      <c r="L16" s="26"/>
      <c r="M16" s="26"/>
      <c r="N16" s="26"/>
    </row>
    <row r="17" spans="1:14" x14ac:dyDescent="0.25">
      <c r="A17" s="17"/>
      <c r="B17" s="65" t="s">
        <v>41</v>
      </c>
      <c r="C17" s="26"/>
      <c r="D17" s="26"/>
      <c r="E17" s="26"/>
      <c r="F17" s="26"/>
      <c r="G17" s="26"/>
      <c r="H17" s="26"/>
      <c r="I17" s="26"/>
      <c r="J17" s="26"/>
      <c r="K17" s="26"/>
      <c r="L17" s="26"/>
      <c r="M17" s="26"/>
      <c r="N17" s="26"/>
    </row>
    <row r="18" spans="1:14" x14ac:dyDescent="0.25">
      <c r="A18" s="17"/>
      <c r="B18" s="91" t="s">
        <v>1206</v>
      </c>
      <c r="C18" s="153"/>
      <c r="D18" s="62" t="s">
        <v>274</v>
      </c>
      <c r="E18" s="92" t="s">
        <v>960</v>
      </c>
      <c r="F18" s="95"/>
      <c r="G18" s="84" t="s">
        <v>274</v>
      </c>
      <c r="H18" s="93" t="s">
        <v>276</v>
      </c>
      <c r="I18" s="95"/>
      <c r="J18" s="84" t="s">
        <v>274</v>
      </c>
      <c r="K18" s="93" t="s">
        <v>276</v>
      </c>
      <c r="L18" s="95"/>
      <c r="M18" s="84" t="s">
        <v>274</v>
      </c>
      <c r="N18" s="92" t="s">
        <v>960</v>
      </c>
    </row>
    <row r="19" spans="1:14" x14ac:dyDescent="0.25">
      <c r="A19" s="17"/>
      <c r="B19" s="88" t="s">
        <v>43</v>
      </c>
      <c r="C19" s="149"/>
      <c r="D19" s="24"/>
      <c r="E19" s="89" t="s">
        <v>1207</v>
      </c>
      <c r="F19" s="96"/>
      <c r="G19" s="26"/>
      <c r="H19" s="89" t="s">
        <v>1208</v>
      </c>
      <c r="I19" s="96"/>
      <c r="J19" s="26"/>
      <c r="K19" s="90" t="s">
        <v>276</v>
      </c>
      <c r="L19" s="96"/>
      <c r="M19" s="26"/>
      <c r="N19" s="89" t="s">
        <v>1209</v>
      </c>
    </row>
    <row r="20" spans="1:14" x14ac:dyDescent="0.25">
      <c r="A20" s="17"/>
      <c r="B20" s="91" t="s">
        <v>1210</v>
      </c>
      <c r="C20" s="153"/>
      <c r="D20" s="113"/>
      <c r="E20" s="93" t="s">
        <v>276</v>
      </c>
      <c r="F20" s="95"/>
      <c r="G20" s="31"/>
      <c r="H20" s="92" t="s">
        <v>1211</v>
      </c>
      <c r="I20" s="95"/>
      <c r="J20" s="31"/>
      <c r="K20" s="140">
        <v>-26311</v>
      </c>
      <c r="L20" s="95"/>
      <c r="M20" s="31"/>
      <c r="N20" s="93" t="s">
        <v>276</v>
      </c>
    </row>
    <row r="21" spans="1:14" ht="26.25" x14ac:dyDescent="0.25">
      <c r="A21" s="17"/>
      <c r="B21" s="88" t="s">
        <v>44</v>
      </c>
      <c r="C21" s="149"/>
      <c r="D21" s="24"/>
      <c r="E21" s="90" t="s">
        <v>276</v>
      </c>
      <c r="F21" s="96"/>
      <c r="G21" s="26"/>
      <c r="H21" s="90" t="s">
        <v>276</v>
      </c>
      <c r="I21" s="96"/>
      <c r="J21" s="26"/>
      <c r="K21" s="90" t="s">
        <v>276</v>
      </c>
      <c r="L21" s="96"/>
      <c r="M21" s="26"/>
      <c r="N21" s="90" t="s">
        <v>276</v>
      </c>
    </row>
    <row r="22" spans="1:14" x14ac:dyDescent="0.25">
      <c r="A22" s="17"/>
      <c r="B22" s="91" t="s">
        <v>45</v>
      </c>
      <c r="C22" s="153"/>
      <c r="D22" s="113"/>
      <c r="E22" s="92" t="s">
        <v>282</v>
      </c>
      <c r="F22" s="95"/>
      <c r="G22" s="31"/>
      <c r="H22" s="93" t="s">
        <v>276</v>
      </c>
      <c r="I22" s="95"/>
      <c r="J22" s="31"/>
      <c r="K22" s="93" t="s">
        <v>276</v>
      </c>
      <c r="L22" s="95"/>
      <c r="M22" s="31"/>
      <c r="N22" s="92" t="s">
        <v>282</v>
      </c>
    </row>
    <row r="23" spans="1:14" ht="15.75" thickBot="1" x14ac:dyDescent="0.3">
      <c r="A23" s="17"/>
      <c r="B23" s="88" t="s">
        <v>46</v>
      </c>
      <c r="C23" s="149"/>
      <c r="D23" s="66"/>
      <c r="E23" s="176" t="s">
        <v>1212</v>
      </c>
      <c r="F23" s="96"/>
      <c r="G23" s="26"/>
      <c r="H23" s="177" t="s">
        <v>276</v>
      </c>
      <c r="I23" s="96"/>
      <c r="J23" s="26"/>
      <c r="K23" s="177" t="s">
        <v>276</v>
      </c>
      <c r="L23" s="96"/>
      <c r="M23" s="26"/>
      <c r="N23" s="176" t="s">
        <v>1212</v>
      </c>
    </row>
    <row r="24" spans="1:14" ht="16.5" thickTop="1" thickBot="1" x14ac:dyDescent="0.3">
      <c r="A24" s="17"/>
      <c r="B24" s="166" t="s">
        <v>1213</v>
      </c>
      <c r="C24" s="167"/>
      <c r="D24" s="141"/>
      <c r="E24" s="64" t="s">
        <v>1214</v>
      </c>
      <c r="F24" s="95"/>
      <c r="G24" s="31"/>
      <c r="H24" s="64" t="s">
        <v>1215</v>
      </c>
      <c r="I24" s="95"/>
      <c r="J24" s="31"/>
      <c r="K24" s="218">
        <v>-26311</v>
      </c>
      <c r="L24" s="95"/>
      <c r="M24" s="31"/>
      <c r="N24" s="64" t="s">
        <v>1216</v>
      </c>
    </row>
    <row r="25" spans="1:14" x14ac:dyDescent="0.25">
      <c r="A25" s="17"/>
      <c r="B25" s="11" t="s">
        <v>1217</v>
      </c>
      <c r="C25" s="219"/>
      <c r="D25" s="151"/>
      <c r="E25" s="150" t="s">
        <v>1218</v>
      </c>
      <c r="F25" s="96"/>
      <c r="G25" s="26"/>
      <c r="H25" s="150" t="s">
        <v>1219</v>
      </c>
      <c r="I25" s="96"/>
      <c r="J25" s="26"/>
      <c r="K25" s="174" t="s">
        <v>276</v>
      </c>
      <c r="L25" s="96"/>
      <c r="M25" s="26"/>
      <c r="N25" s="150" t="s">
        <v>503</v>
      </c>
    </row>
    <row r="26" spans="1:14" x14ac:dyDescent="0.25">
      <c r="A26" s="17"/>
      <c r="B26" s="84" t="s">
        <v>1220</v>
      </c>
      <c r="C26" s="31"/>
      <c r="D26" s="113"/>
      <c r="E26" s="92" t="s">
        <v>1221</v>
      </c>
      <c r="F26" s="95"/>
      <c r="G26" s="31"/>
      <c r="H26" s="93" t="s">
        <v>276</v>
      </c>
      <c r="I26" s="95"/>
      <c r="J26" s="31"/>
      <c r="K26" s="140">
        <v>-126638</v>
      </c>
      <c r="L26" s="95"/>
      <c r="M26" s="31"/>
      <c r="N26" s="93" t="s">
        <v>276</v>
      </c>
    </row>
    <row r="27" spans="1:14" x14ac:dyDescent="0.25">
      <c r="A27" s="17"/>
      <c r="B27" s="11" t="s">
        <v>50</v>
      </c>
      <c r="C27" s="26"/>
      <c r="D27" s="24"/>
      <c r="E27" s="89" t="s">
        <v>293</v>
      </c>
      <c r="F27" s="96"/>
      <c r="G27" s="26"/>
      <c r="H27" s="90" t="s">
        <v>276</v>
      </c>
      <c r="I27" s="96"/>
      <c r="J27" s="26"/>
      <c r="K27" s="90" t="s">
        <v>276</v>
      </c>
      <c r="L27" s="96"/>
      <c r="M27" s="26"/>
      <c r="N27" s="89" t="s">
        <v>293</v>
      </c>
    </row>
    <row r="28" spans="1:14" x14ac:dyDescent="0.25">
      <c r="A28" s="17"/>
      <c r="B28" s="84" t="s">
        <v>51</v>
      </c>
      <c r="C28" s="167"/>
      <c r="D28" s="113"/>
      <c r="E28" s="92" t="s">
        <v>294</v>
      </c>
      <c r="F28" s="95"/>
      <c r="G28" s="31"/>
      <c r="H28" s="93" t="s">
        <v>276</v>
      </c>
      <c r="I28" s="95"/>
      <c r="J28" s="31"/>
      <c r="K28" s="93" t="s">
        <v>276</v>
      </c>
      <c r="L28" s="95"/>
      <c r="M28" s="31"/>
      <c r="N28" s="92" t="s">
        <v>294</v>
      </c>
    </row>
    <row r="29" spans="1:14" ht="26.25" x14ac:dyDescent="0.25">
      <c r="A29" s="17"/>
      <c r="B29" s="11" t="s">
        <v>44</v>
      </c>
      <c r="C29" s="26"/>
      <c r="D29" s="24"/>
      <c r="E29" s="90" t="s">
        <v>276</v>
      </c>
      <c r="F29" s="96"/>
      <c r="G29" s="26"/>
      <c r="H29" s="90" t="s">
        <v>276</v>
      </c>
      <c r="I29" s="96"/>
      <c r="J29" s="26"/>
      <c r="K29" s="90" t="s">
        <v>276</v>
      </c>
      <c r="L29" s="96"/>
      <c r="M29" s="26"/>
      <c r="N29" s="90" t="s">
        <v>276</v>
      </c>
    </row>
    <row r="30" spans="1:14" x14ac:dyDescent="0.25">
      <c r="A30" s="17"/>
      <c r="B30" s="84" t="s">
        <v>1222</v>
      </c>
      <c r="C30" s="31"/>
      <c r="D30" s="113"/>
      <c r="E30" s="93" t="s">
        <v>276</v>
      </c>
      <c r="F30" s="95"/>
      <c r="G30" s="31"/>
      <c r="H30" s="93" t="s">
        <v>276</v>
      </c>
      <c r="I30" s="95"/>
      <c r="J30" s="31"/>
      <c r="K30" s="93" t="s">
        <v>276</v>
      </c>
      <c r="L30" s="95"/>
      <c r="M30" s="31"/>
      <c r="N30" s="93" t="s">
        <v>276</v>
      </c>
    </row>
    <row r="31" spans="1:14" ht="15.75" thickBot="1" x14ac:dyDescent="0.3">
      <c r="A31" s="17"/>
      <c r="B31" s="11" t="s">
        <v>1223</v>
      </c>
      <c r="C31" s="219"/>
      <c r="D31" s="66"/>
      <c r="E31" s="176" t="s">
        <v>1224</v>
      </c>
      <c r="F31" s="96"/>
      <c r="G31" s="38"/>
      <c r="H31" s="176" t="s">
        <v>1225</v>
      </c>
      <c r="I31" s="96"/>
      <c r="J31" s="38"/>
      <c r="K31" s="177" t="s">
        <v>276</v>
      </c>
      <c r="L31" s="96"/>
      <c r="M31" s="38"/>
      <c r="N31" s="176" t="s">
        <v>1226</v>
      </c>
    </row>
    <row r="32" spans="1:14" ht="16.5" thickTop="1" thickBot="1" x14ac:dyDescent="0.3">
      <c r="A32" s="17"/>
      <c r="B32" s="166" t="s">
        <v>298</v>
      </c>
      <c r="C32" s="31"/>
      <c r="D32" s="69" t="s">
        <v>274</v>
      </c>
      <c r="E32" s="70" t="s">
        <v>1227</v>
      </c>
      <c r="F32" s="95"/>
      <c r="G32" s="78" t="s">
        <v>274</v>
      </c>
      <c r="H32" s="70" t="s">
        <v>1228</v>
      </c>
      <c r="I32" s="95"/>
      <c r="J32" s="78" t="s">
        <v>274</v>
      </c>
      <c r="K32" s="168">
        <v>-152949</v>
      </c>
      <c r="L32" s="95"/>
      <c r="M32" s="78" t="s">
        <v>274</v>
      </c>
      <c r="N32" s="70" t="s">
        <v>1229</v>
      </c>
    </row>
    <row r="33" spans="1:14" ht="26.25" thickTop="1" x14ac:dyDescent="0.25">
      <c r="A33" s="17"/>
      <c r="B33" s="242" t="s">
        <v>302</v>
      </c>
      <c r="C33" s="29"/>
      <c r="D33" s="221"/>
      <c r="E33" s="191"/>
      <c r="F33" s="26"/>
      <c r="G33" s="26"/>
      <c r="H33" s="191"/>
      <c r="I33" s="26"/>
      <c r="J33" s="26"/>
      <c r="K33" s="191"/>
      <c r="L33" s="26"/>
      <c r="M33" s="26"/>
      <c r="N33" s="191"/>
    </row>
    <row r="34" spans="1:14" x14ac:dyDescent="0.25">
      <c r="A34" s="17"/>
      <c r="B34" s="84" t="s">
        <v>56</v>
      </c>
      <c r="C34" s="31"/>
      <c r="D34" s="113"/>
      <c r="E34" s="31"/>
      <c r="F34" s="31"/>
      <c r="G34" s="31"/>
      <c r="H34" s="31"/>
      <c r="I34" s="31"/>
      <c r="J34" s="31"/>
      <c r="K34" s="31"/>
      <c r="L34" s="31"/>
      <c r="M34" s="31"/>
      <c r="N34" s="31"/>
    </row>
    <row r="35" spans="1:14" x14ac:dyDescent="0.25">
      <c r="A35" s="17"/>
      <c r="B35" s="88" t="s">
        <v>1230</v>
      </c>
      <c r="C35" s="149"/>
      <c r="D35" s="65" t="s">
        <v>274</v>
      </c>
      <c r="E35" s="89" t="s">
        <v>1231</v>
      </c>
      <c r="F35" s="26"/>
      <c r="G35" s="11" t="s">
        <v>274</v>
      </c>
      <c r="H35" s="89" t="s">
        <v>1232</v>
      </c>
      <c r="I35" s="26"/>
      <c r="J35" s="11" t="s">
        <v>274</v>
      </c>
      <c r="K35" s="90" t="s">
        <v>276</v>
      </c>
      <c r="L35" s="26"/>
      <c r="M35" s="11" t="s">
        <v>274</v>
      </c>
      <c r="N35" s="89" t="s">
        <v>1233</v>
      </c>
    </row>
    <row r="36" spans="1:14" x14ac:dyDescent="0.25">
      <c r="A36" s="17"/>
      <c r="B36" s="91" t="s">
        <v>1234</v>
      </c>
      <c r="C36" s="153"/>
      <c r="D36" s="113"/>
      <c r="E36" s="92" t="s">
        <v>1211</v>
      </c>
      <c r="F36" s="31"/>
      <c r="G36" s="31"/>
      <c r="H36" s="93" t="s">
        <v>276</v>
      </c>
      <c r="I36" s="31"/>
      <c r="J36" s="31"/>
      <c r="K36" s="140">
        <v>-26311</v>
      </c>
      <c r="L36" s="31"/>
      <c r="M36" s="31"/>
      <c r="N36" s="93" t="s">
        <v>276</v>
      </c>
    </row>
    <row r="37" spans="1:14" x14ac:dyDescent="0.25">
      <c r="A37" s="17"/>
      <c r="B37" s="88" t="s">
        <v>59</v>
      </c>
      <c r="C37" s="149"/>
      <c r="D37" s="24"/>
      <c r="E37" s="89" t="s">
        <v>1235</v>
      </c>
      <c r="F37" s="26"/>
      <c r="G37" s="26"/>
      <c r="H37" s="89" t="s">
        <v>1236</v>
      </c>
      <c r="I37" s="26"/>
      <c r="J37" s="26"/>
      <c r="K37" s="90" t="s">
        <v>276</v>
      </c>
      <c r="L37" s="26"/>
      <c r="M37" s="26"/>
      <c r="N37" s="89" t="s">
        <v>1237</v>
      </c>
    </row>
    <row r="38" spans="1:14" x14ac:dyDescent="0.25">
      <c r="A38" s="17"/>
      <c r="B38" s="91" t="s">
        <v>60</v>
      </c>
      <c r="C38" s="153"/>
      <c r="D38" s="113"/>
      <c r="E38" s="92" t="s">
        <v>1238</v>
      </c>
      <c r="F38" s="31"/>
      <c r="G38" s="31"/>
      <c r="H38" s="92" t="s">
        <v>1239</v>
      </c>
      <c r="I38" s="31"/>
      <c r="J38" s="31"/>
      <c r="K38" s="93" t="s">
        <v>276</v>
      </c>
      <c r="L38" s="31"/>
      <c r="M38" s="31"/>
      <c r="N38" s="92" t="s">
        <v>1240</v>
      </c>
    </row>
    <row r="39" spans="1:14" ht="26.25" x14ac:dyDescent="0.25">
      <c r="A39" s="17"/>
      <c r="B39" s="88" t="s">
        <v>1241</v>
      </c>
      <c r="C39" s="149"/>
      <c r="D39" s="24"/>
      <c r="E39" s="89" t="s">
        <v>690</v>
      </c>
      <c r="F39" s="96"/>
      <c r="G39" s="26"/>
      <c r="H39" s="90" t="s">
        <v>276</v>
      </c>
      <c r="I39" s="96"/>
      <c r="J39" s="26"/>
      <c r="K39" s="90" t="s">
        <v>276</v>
      </c>
      <c r="L39" s="96"/>
      <c r="M39" s="26"/>
      <c r="N39" s="89" t="s">
        <v>690</v>
      </c>
    </row>
    <row r="40" spans="1:14" ht="15.75" thickBot="1" x14ac:dyDescent="0.3">
      <c r="A40" s="17"/>
      <c r="B40" s="91" t="s">
        <v>58</v>
      </c>
      <c r="C40" s="153"/>
      <c r="D40" s="73"/>
      <c r="E40" s="115" t="s">
        <v>1242</v>
      </c>
      <c r="F40" s="95"/>
      <c r="G40" s="45"/>
      <c r="H40" s="114" t="s">
        <v>276</v>
      </c>
      <c r="I40" s="95"/>
      <c r="J40" s="45"/>
      <c r="K40" s="114" t="s">
        <v>276</v>
      </c>
      <c r="L40" s="95"/>
      <c r="M40" s="45"/>
      <c r="N40" s="115" t="s">
        <v>1242</v>
      </c>
    </row>
    <row r="41" spans="1:14" ht="15.75" thickTop="1" x14ac:dyDescent="0.25">
      <c r="A41" s="17"/>
      <c r="B41" s="224" t="s">
        <v>1243</v>
      </c>
      <c r="C41" s="219"/>
      <c r="D41" s="151"/>
      <c r="E41" s="150" t="s">
        <v>1244</v>
      </c>
      <c r="F41" s="96"/>
      <c r="G41" s="112"/>
      <c r="H41" s="150" t="s">
        <v>1245</v>
      </c>
      <c r="I41" s="96"/>
      <c r="J41" s="112"/>
      <c r="K41" s="227">
        <v>-26311</v>
      </c>
      <c r="L41" s="96"/>
      <c r="M41" s="112"/>
      <c r="N41" s="150" t="s">
        <v>1246</v>
      </c>
    </row>
    <row r="42" spans="1:14" x14ac:dyDescent="0.25">
      <c r="A42" s="17"/>
      <c r="B42" s="84" t="s">
        <v>1247</v>
      </c>
      <c r="C42" s="31"/>
      <c r="D42" s="113"/>
      <c r="E42" s="92" t="s">
        <v>575</v>
      </c>
      <c r="F42" s="95"/>
      <c r="G42" s="31"/>
      <c r="H42" s="93" t="s">
        <v>276</v>
      </c>
      <c r="I42" s="95"/>
      <c r="J42" s="31"/>
      <c r="K42" s="93" t="s">
        <v>276</v>
      </c>
      <c r="L42" s="95"/>
      <c r="M42" s="31"/>
      <c r="N42" s="92" t="s">
        <v>575</v>
      </c>
    </row>
    <row r="43" spans="1:14" x14ac:dyDescent="0.25">
      <c r="A43" s="17"/>
      <c r="B43" s="11" t="s">
        <v>60</v>
      </c>
      <c r="C43" s="26"/>
      <c r="D43" s="24"/>
      <c r="E43" s="89" t="s">
        <v>1248</v>
      </c>
      <c r="F43" s="96"/>
      <c r="G43" s="26"/>
      <c r="H43" s="89" t="s">
        <v>1249</v>
      </c>
      <c r="I43" s="96"/>
      <c r="J43" s="26"/>
      <c r="K43" s="90" t="s">
        <v>276</v>
      </c>
      <c r="L43" s="96"/>
      <c r="M43" s="26"/>
      <c r="N43" s="89" t="s">
        <v>556</v>
      </c>
    </row>
    <row r="44" spans="1:14" x14ac:dyDescent="0.25">
      <c r="A44" s="17"/>
      <c r="B44" s="84" t="s">
        <v>63</v>
      </c>
      <c r="C44" s="31"/>
      <c r="D44" s="113"/>
      <c r="E44" s="92" t="s">
        <v>1250</v>
      </c>
      <c r="F44" s="95"/>
      <c r="G44" s="31"/>
      <c r="H44" s="92" t="s">
        <v>1251</v>
      </c>
      <c r="I44" s="95"/>
      <c r="J44" s="31"/>
      <c r="K44" s="93" t="s">
        <v>276</v>
      </c>
      <c r="L44" s="95"/>
      <c r="M44" s="31"/>
      <c r="N44" s="92" t="s">
        <v>799</v>
      </c>
    </row>
    <row r="45" spans="1:14" ht="26.25" x14ac:dyDescent="0.25">
      <c r="A45" s="17"/>
      <c r="B45" s="11" t="s">
        <v>44</v>
      </c>
      <c r="C45" s="26"/>
      <c r="D45" s="24"/>
      <c r="E45" s="89" t="s">
        <v>693</v>
      </c>
      <c r="F45" s="96"/>
      <c r="G45" s="26"/>
      <c r="H45" s="90" t="s">
        <v>276</v>
      </c>
      <c r="I45" s="96"/>
      <c r="J45" s="26"/>
      <c r="K45" s="90" t="s">
        <v>276</v>
      </c>
      <c r="L45" s="96"/>
      <c r="M45" s="26"/>
      <c r="N45" s="89" t="s">
        <v>693</v>
      </c>
    </row>
    <row r="46" spans="1:14" ht="15.75" thickBot="1" x14ac:dyDescent="0.3">
      <c r="A46" s="17"/>
      <c r="B46" s="84" t="s">
        <v>64</v>
      </c>
      <c r="C46" s="31"/>
      <c r="D46" s="73"/>
      <c r="E46" s="115" t="s">
        <v>322</v>
      </c>
      <c r="F46" s="95"/>
      <c r="G46" s="31"/>
      <c r="H46" s="114" t="s">
        <v>276</v>
      </c>
      <c r="I46" s="95"/>
      <c r="J46" s="31"/>
      <c r="K46" s="114" t="s">
        <v>276</v>
      </c>
      <c r="L46" s="95"/>
      <c r="M46" s="31"/>
      <c r="N46" s="115" t="s">
        <v>322</v>
      </c>
    </row>
    <row r="47" spans="1:14" ht="15.75" thickTop="1" x14ac:dyDescent="0.25">
      <c r="A47" s="17"/>
      <c r="B47" s="224" t="s">
        <v>323</v>
      </c>
      <c r="C47" s="26"/>
      <c r="D47" s="151"/>
      <c r="E47" s="150" t="s">
        <v>1252</v>
      </c>
      <c r="F47" s="96"/>
      <c r="G47" s="26"/>
      <c r="H47" s="150" t="s">
        <v>1253</v>
      </c>
      <c r="I47" s="96"/>
      <c r="J47" s="26"/>
      <c r="K47" s="227">
        <v>-26311</v>
      </c>
      <c r="L47" s="96"/>
      <c r="M47" s="26"/>
      <c r="N47" s="150" t="s">
        <v>1254</v>
      </c>
    </row>
    <row r="48" spans="1:14" x14ac:dyDescent="0.25">
      <c r="A48" s="17"/>
      <c r="B48" s="84" t="s">
        <v>328</v>
      </c>
      <c r="C48" s="31"/>
      <c r="D48" s="113"/>
      <c r="E48" s="95"/>
      <c r="F48" s="95"/>
      <c r="G48" s="31"/>
      <c r="H48" s="95"/>
      <c r="I48" s="95"/>
      <c r="J48" s="31"/>
      <c r="K48" s="95"/>
      <c r="L48" s="95"/>
      <c r="M48" s="31"/>
      <c r="N48" s="95"/>
    </row>
    <row r="49" spans="1:14" x14ac:dyDescent="0.25">
      <c r="A49" s="17"/>
      <c r="B49" s="88" t="s">
        <v>1255</v>
      </c>
      <c r="C49" s="149"/>
      <c r="D49" s="24"/>
      <c r="E49" s="90" t="s">
        <v>276</v>
      </c>
      <c r="F49" s="96"/>
      <c r="G49" s="26"/>
      <c r="H49" s="90" t="s">
        <v>276</v>
      </c>
      <c r="I49" s="96"/>
      <c r="J49" s="26"/>
      <c r="K49" s="90" t="s">
        <v>276</v>
      </c>
      <c r="L49" s="96"/>
      <c r="M49" s="26"/>
      <c r="N49" s="90" t="s">
        <v>276</v>
      </c>
    </row>
    <row r="50" spans="1:14" x14ac:dyDescent="0.25">
      <c r="A50" s="17"/>
      <c r="B50" s="91" t="s">
        <v>1256</v>
      </c>
      <c r="C50" s="153"/>
      <c r="D50" s="113"/>
      <c r="E50" s="93" t="s">
        <v>276</v>
      </c>
      <c r="F50" s="95"/>
      <c r="G50" s="31"/>
      <c r="H50" s="93" t="s">
        <v>276</v>
      </c>
      <c r="I50" s="95"/>
      <c r="J50" s="31"/>
      <c r="K50" s="93" t="s">
        <v>276</v>
      </c>
      <c r="L50" s="95"/>
      <c r="M50" s="31"/>
      <c r="N50" s="93" t="s">
        <v>276</v>
      </c>
    </row>
    <row r="51" spans="1:14" x14ac:dyDescent="0.25">
      <c r="A51" s="17"/>
      <c r="B51" s="88" t="s">
        <v>1257</v>
      </c>
      <c r="C51" s="149"/>
      <c r="D51" s="24"/>
      <c r="E51" s="89" t="s">
        <v>1258</v>
      </c>
      <c r="F51" s="96"/>
      <c r="G51" s="26"/>
      <c r="H51" s="89" t="s">
        <v>1259</v>
      </c>
      <c r="I51" s="96"/>
      <c r="J51" s="26"/>
      <c r="K51" s="72">
        <v>-85479</v>
      </c>
      <c r="L51" s="96"/>
      <c r="M51" s="26"/>
      <c r="N51" s="89" t="s">
        <v>1258</v>
      </c>
    </row>
    <row r="52" spans="1:14" ht="26.25" x14ac:dyDescent="0.25">
      <c r="A52" s="17"/>
      <c r="B52" s="91" t="s">
        <v>71</v>
      </c>
      <c r="C52" s="153"/>
      <c r="D52" s="113"/>
      <c r="E52" s="140">
        <v>-6252</v>
      </c>
      <c r="F52" s="95"/>
      <c r="G52" s="31"/>
      <c r="H52" s="93" t="s">
        <v>276</v>
      </c>
      <c r="I52" s="95"/>
      <c r="J52" s="31"/>
      <c r="K52" s="93" t="s">
        <v>276</v>
      </c>
      <c r="L52" s="95"/>
      <c r="M52" s="31"/>
      <c r="N52" s="140">
        <v>-6252</v>
      </c>
    </row>
    <row r="53" spans="1:14" x14ac:dyDescent="0.25">
      <c r="A53" s="17"/>
      <c r="B53" s="88" t="s">
        <v>1260</v>
      </c>
      <c r="C53" s="149"/>
      <c r="D53" s="24"/>
      <c r="E53" s="90" t="s">
        <v>276</v>
      </c>
      <c r="F53" s="96"/>
      <c r="G53" s="26"/>
      <c r="H53" s="90" t="s">
        <v>276</v>
      </c>
      <c r="I53" s="96"/>
      <c r="J53" s="26"/>
      <c r="K53" s="90" t="s">
        <v>276</v>
      </c>
      <c r="L53" s="96"/>
      <c r="M53" s="26"/>
      <c r="N53" s="90" t="s">
        <v>276</v>
      </c>
    </row>
    <row r="54" spans="1:14" ht="15.75" thickBot="1" x14ac:dyDescent="0.3">
      <c r="A54" s="17"/>
      <c r="B54" s="91" t="s">
        <v>73</v>
      </c>
      <c r="C54" s="153"/>
      <c r="D54" s="73"/>
      <c r="E54" s="115" t="s">
        <v>944</v>
      </c>
      <c r="F54" s="95"/>
      <c r="G54" s="31"/>
      <c r="H54" s="115" t="s">
        <v>1261</v>
      </c>
      <c r="I54" s="95"/>
      <c r="J54" s="31"/>
      <c r="K54" s="74">
        <v>-41159</v>
      </c>
      <c r="L54" s="95"/>
      <c r="M54" s="31"/>
      <c r="N54" s="115" t="s">
        <v>944</v>
      </c>
    </row>
    <row r="55" spans="1:14" ht="16.5" thickTop="1" thickBot="1" x14ac:dyDescent="0.3">
      <c r="A55" s="17"/>
      <c r="B55" s="224" t="s">
        <v>1262</v>
      </c>
      <c r="C55" s="219"/>
      <c r="D55" s="243"/>
      <c r="E55" s="203" t="s">
        <v>1263</v>
      </c>
      <c r="F55" s="96"/>
      <c r="G55" s="26"/>
      <c r="H55" s="203" t="s">
        <v>1221</v>
      </c>
      <c r="I55" s="96"/>
      <c r="J55" s="26"/>
      <c r="K55" s="244">
        <v>-126638</v>
      </c>
      <c r="L55" s="96"/>
      <c r="M55" s="26"/>
      <c r="N55" s="203" t="s">
        <v>1263</v>
      </c>
    </row>
    <row r="56" spans="1:14" ht="27.75" thickTop="1" thickBot="1" x14ac:dyDescent="0.3">
      <c r="A56" s="17"/>
      <c r="B56" s="166" t="s">
        <v>75</v>
      </c>
      <c r="C56" s="31"/>
      <c r="D56" s="69" t="s">
        <v>274</v>
      </c>
      <c r="E56" s="70" t="s">
        <v>1227</v>
      </c>
      <c r="F56" s="95"/>
      <c r="G56" s="84" t="s">
        <v>274</v>
      </c>
      <c r="H56" s="70" t="s">
        <v>1228</v>
      </c>
      <c r="I56" s="95"/>
      <c r="J56" s="84" t="s">
        <v>274</v>
      </c>
      <c r="K56" s="168">
        <v>-152949</v>
      </c>
      <c r="L56" s="95"/>
      <c r="M56" s="84" t="s">
        <v>274</v>
      </c>
      <c r="N56" s="70" t="s">
        <v>1229</v>
      </c>
    </row>
    <row r="57" spans="1:14" ht="16.5" thickTop="1" x14ac:dyDescent="0.25">
      <c r="A57" s="17"/>
      <c r="B57" s="125"/>
      <c r="C57" s="125"/>
      <c r="D57" s="125"/>
      <c r="E57" s="125"/>
      <c r="F57" s="125"/>
      <c r="G57" s="125"/>
      <c r="H57" s="125"/>
      <c r="I57" s="125"/>
      <c r="J57" s="125"/>
      <c r="K57" s="125"/>
      <c r="L57" s="125"/>
      <c r="M57" s="125"/>
      <c r="N57" s="125"/>
    </row>
    <row r="58" spans="1:14" x14ac:dyDescent="0.25">
      <c r="A58" s="17"/>
      <c r="B58" s="170"/>
      <c r="C58" s="170"/>
      <c r="D58" s="170"/>
      <c r="E58" s="170"/>
      <c r="F58" s="170"/>
      <c r="G58" s="170"/>
      <c r="H58" s="170"/>
      <c r="I58" s="170"/>
      <c r="J58" s="170"/>
      <c r="K58" s="170"/>
      <c r="L58" s="170"/>
      <c r="M58" s="170"/>
      <c r="N58" s="170"/>
    </row>
    <row r="59" spans="1:14" x14ac:dyDescent="0.25">
      <c r="A59" s="17"/>
      <c r="B59" s="170"/>
      <c r="C59" s="170"/>
      <c r="D59" s="170"/>
      <c r="E59" s="170"/>
      <c r="F59" s="170"/>
      <c r="G59" s="170"/>
      <c r="H59" s="170"/>
      <c r="I59" s="170"/>
      <c r="J59" s="170"/>
      <c r="K59" s="170"/>
      <c r="L59" s="170"/>
      <c r="M59" s="170"/>
      <c r="N59" s="170"/>
    </row>
    <row r="60" spans="1:14" x14ac:dyDescent="0.25">
      <c r="A60" s="17"/>
      <c r="B60" s="170"/>
      <c r="C60" s="170"/>
      <c r="D60" s="170"/>
      <c r="E60" s="170"/>
      <c r="F60" s="170"/>
      <c r="G60" s="170"/>
      <c r="H60" s="170"/>
      <c r="I60" s="170"/>
      <c r="J60" s="170"/>
      <c r="K60" s="170"/>
      <c r="L60" s="170"/>
      <c r="M60" s="170"/>
      <c r="N60" s="170"/>
    </row>
    <row r="61" spans="1:14" x14ac:dyDescent="0.25">
      <c r="A61" s="17"/>
      <c r="B61" s="16"/>
      <c r="C61" s="16"/>
      <c r="D61" s="16"/>
      <c r="E61" s="16"/>
      <c r="F61" s="16"/>
      <c r="G61" s="16"/>
      <c r="H61" s="16"/>
      <c r="I61" s="16"/>
      <c r="J61" s="16"/>
      <c r="K61" s="16"/>
      <c r="L61" s="16"/>
      <c r="M61" s="16"/>
      <c r="N61" s="16"/>
    </row>
    <row r="62" spans="1:14" x14ac:dyDescent="0.25">
      <c r="A62" s="17"/>
      <c r="B62" s="16"/>
      <c r="C62" s="16"/>
      <c r="D62" s="16"/>
      <c r="E62" s="16"/>
      <c r="F62" s="16"/>
      <c r="G62" s="16"/>
      <c r="H62" s="16"/>
      <c r="I62" s="16"/>
      <c r="J62" s="16"/>
      <c r="K62" s="16"/>
      <c r="L62" s="16"/>
      <c r="M62" s="16"/>
      <c r="N62" s="16"/>
    </row>
    <row r="63" spans="1:14" x14ac:dyDescent="0.25">
      <c r="A63" s="17"/>
      <c r="B63" s="16"/>
      <c r="C63" s="16"/>
      <c r="D63" s="16"/>
      <c r="E63" s="16"/>
      <c r="F63" s="16"/>
      <c r="G63" s="16"/>
      <c r="H63" s="16"/>
      <c r="I63" s="16"/>
      <c r="J63" s="16"/>
      <c r="K63" s="16"/>
      <c r="L63" s="16"/>
      <c r="M63" s="16"/>
      <c r="N63" s="16"/>
    </row>
    <row r="64" spans="1:14" x14ac:dyDescent="0.25">
      <c r="A64" s="17"/>
      <c r="B64" s="170" t="s">
        <v>1264</v>
      </c>
      <c r="C64" s="170"/>
      <c r="D64" s="170"/>
      <c r="E64" s="170"/>
      <c r="F64" s="170"/>
      <c r="G64" s="170"/>
      <c r="H64" s="170"/>
      <c r="I64" s="170"/>
      <c r="J64" s="170"/>
      <c r="K64" s="170"/>
      <c r="L64" s="170"/>
      <c r="M64" s="170"/>
      <c r="N64" s="170"/>
    </row>
    <row r="65" spans="1:14" x14ac:dyDescent="0.25">
      <c r="A65" s="17"/>
      <c r="B65" s="170" t="s">
        <v>1197</v>
      </c>
      <c r="C65" s="170"/>
      <c r="D65" s="170"/>
      <c r="E65" s="170"/>
      <c r="F65" s="170"/>
      <c r="G65" s="170"/>
      <c r="H65" s="170"/>
      <c r="I65" s="170"/>
      <c r="J65" s="170"/>
      <c r="K65" s="170"/>
      <c r="L65" s="170"/>
      <c r="M65" s="170"/>
      <c r="N65" s="170"/>
    </row>
    <row r="66" spans="1:14" x14ac:dyDescent="0.25">
      <c r="A66" s="17"/>
      <c r="B66" s="170" t="s">
        <v>1265</v>
      </c>
      <c r="C66" s="170"/>
      <c r="D66" s="170"/>
      <c r="E66" s="170"/>
      <c r="F66" s="170"/>
      <c r="G66" s="170"/>
      <c r="H66" s="170"/>
      <c r="I66" s="170"/>
      <c r="J66" s="170"/>
      <c r="K66" s="170"/>
      <c r="L66" s="170"/>
      <c r="M66" s="170"/>
      <c r="N66" s="170"/>
    </row>
    <row r="67" spans="1:14" x14ac:dyDescent="0.25">
      <c r="A67" s="17"/>
      <c r="B67" s="111"/>
      <c r="C67" s="111"/>
      <c r="D67" s="111"/>
      <c r="E67" s="111"/>
      <c r="F67" s="111"/>
      <c r="G67" s="111"/>
      <c r="H67" s="111"/>
      <c r="I67" s="111"/>
      <c r="J67" s="111"/>
      <c r="K67" s="111"/>
      <c r="L67" s="111"/>
      <c r="M67" s="111"/>
      <c r="N67" s="111"/>
    </row>
    <row r="68" spans="1:14" x14ac:dyDescent="0.25">
      <c r="A68" s="17"/>
      <c r="B68" s="22"/>
      <c r="C68" s="22"/>
      <c r="D68" s="22"/>
      <c r="E68" s="22"/>
      <c r="F68" s="22"/>
      <c r="G68" s="22"/>
      <c r="H68" s="22"/>
      <c r="I68" s="22"/>
      <c r="J68" s="22"/>
      <c r="K68" s="22"/>
      <c r="L68" s="22"/>
      <c r="M68" s="22"/>
      <c r="N68" s="22"/>
    </row>
    <row r="69" spans="1:14" x14ac:dyDescent="0.25">
      <c r="A69" s="17"/>
      <c r="B69" s="22"/>
      <c r="C69" s="22"/>
      <c r="D69" s="22"/>
      <c r="E69" s="22"/>
      <c r="F69" s="22"/>
      <c r="G69" s="22"/>
      <c r="H69" s="22"/>
      <c r="I69" s="22"/>
      <c r="J69" s="22"/>
      <c r="K69" s="22"/>
      <c r="L69" s="22"/>
      <c r="M69" s="22"/>
      <c r="N69" s="22"/>
    </row>
    <row r="70" spans="1:14" x14ac:dyDescent="0.25">
      <c r="A70" s="17"/>
      <c r="B70" s="13"/>
      <c r="C70" s="26"/>
      <c r="D70" s="26"/>
      <c r="E70" s="26"/>
      <c r="F70" s="26"/>
      <c r="G70" s="26"/>
      <c r="H70" s="26"/>
      <c r="I70" s="26"/>
      <c r="J70" s="26"/>
      <c r="K70" s="26"/>
      <c r="L70" s="26"/>
      <c r="M70" s="26"/>
      <c r="N70" s="26"/>
    </row>
    <row r="71" spans="1:14" x14ac:dyDescent="0.25">
      <c r="A71" s="17"/>
      <c r="B71" s="11"/>
      <c r="C71" s="26"/>
      <c r="D71" s="58" t="s">
        <v>1199</v>
      </c>
      <c r="E71" s="58"/>
      <c r="F71" s="26"/>
      <c r="G71" s="169"/>
      <c r="H71" s="169"/>
      <c r="I71" s="26"/>
      <c r="J71" s="169"/>
      <c r="K71" s="169"/>
      <c r="L71" s="26"/>
      <c r="M71" s="169"/>
      <c r="N71" s="169"/>
    </row>
    <row r="72" spans="1:14" x14ac:dyDescent="0.25">
      <c r="A72" s="17"/>
      <c r="B72" s="11"/>
      <c r="C72" s="26"/>
      <c r="D72" s="58" t="s">
        <v>1200</v>
      </c>
      <c r="E72" s="58"/>
      <c r="F72" s="26"/>
      <c r="G72" s="58" t="s">
        <v>1266</v>
      </c>
      <c r="H72" s="58"/>
      <c r="I72" s="26"/>
      <c r="J72" s="169"/>
      <c r="K72" s="169"/>
      <c r="L72" s="26"/>
      <c r="M72" s="169"/>
      <c r="N72" s="169"/>
    </row>
    <row r="73" spans="1:14" ht="15.75" thickBot="1" x14ac:dyDescent="0.3">
      <c r="A73" s="17"/>
      <c r="B73" s="11"/>
      <c r="C73" s="26"/>
      <c r="D73" s="59" t="s">
        <v>1202</v>
      </c>
      <c r="E73" s="59"/>
      <c r="F73" s="26"/>
      <c r="G73" s="59" t="s">
        <v>1203</v>
      </c>
      <c r="H73" s="59"/>
      <c r="I73" s="26"/>
      <c r="J73" s="59" t="s">
        <v>1204</v>
      </c>
      <c r="K73" s="59"/>
      <c r="L73" s="26"/>
      <c r="M73" s="59" t="s">
        <v>1205</v>
      </c>
      <c r="N73" s="59"/>
    </row>
    <row r="74" spans="1:14" ht="15.75" thickTop="1" x14ac:dyDescent="0.25">
      <c r="A74" s="17"/>
      <c r="B74" s="11"/>
      <c r="C74" s="26"/>
      <c r="D74" s="104" t="s">
        <v>352</v>
      </c>
      <c r="E74" s="104"/>
      <c r="F74" s="104"/>
      <c r="G74" s="104"/>
      <c r="H74" s="104"/>
      <c r="I74" s="104"/>
      <c r="J74" s="104"/>
      <c r="K74" s="104"/>
      <c r="L74" s="104"/>
      <c r="M74" s="104"/>
      <c r="N74" s="104"/>
    </row>
    <row r="75" spans="1:14" x14ac:dyDescent="0.25">
      <c r="A75" s="17"/>
      <c r="B75" s="161" t="s">
        <v>273</v>
      </c>
      <c r="C75" s="29"/>
      <c r="D75" s="29"/>
      <c r="E75" s="26"/>
      <c r="F75" s="26"/>
      <c r="G75" s="26"/>
      <c r="H75" s="26"/>
      <c r="I75" s="26"/>
      <c r="J75" s="26"/>
      <c r="K75" s="26"/>
      <c r="L75" s="26"/>
      <c r="M75" s="26"/>
      <c r="N75" s="26"/>
    </row>
    <row r="76" spans="1:14" x14ac:dyDescent="0.25">
      <c r="A76" s="17"/>
      <c r="B76" s="11" t="s">
        <v>41</v>
      </c>
      <c r="C76" s="24"/>
      <c r="D76" s="26"/>
      <c r="E76" s="26"/>
      <c r="F76" s="26"/>
      <c r="G76" s="26"/>
      <c r="H76" s="26"/>
      <c r="I76" s="26"/>
      <c r="J76" s="26"/>
      <c r="K76" s="26"/>
      <c r="L76" s="26"/>
      <c r="M76" s="26"/>
      <c r="N76" s="26"/>
    </row>
    <row r="77" spans="1:14" x14ac:dyDescent="0.25">
      <c r="A77" s="17"/>
      <c r="B77" s="91" t="s">
        <v>1206</v>
      </c>
      <c r="C77" s="113"/>
      <c r="D77" s="84" t="s">
        <v>274</v>
      </c>
      <c r="E77" s="92" t="s">
        <v>958</v>
      </c>
      <c r="F77" s="95"/>
      <c r="G77" s="84" t="s">
        <v>274</v>
      </c>
      <c r="H77" s="93" t="s">
        <v>276</v>
      </c>
      <c r="I77" s="95"/>
      <c r="J77" s="84" t="s">
        <v>274</v>
      </c>
      <c r="K77" s="93" t="s">
        <v>276</v>
      </c>
      <c r="L77" s="95"/>
      <c r="M77" s="84" t="s">
        <v>274</v>
      </c>
      <c r="N77" s="92" t="s">
        <v>958</v>
      </c>
    </row>
    <row r="78" spans="1:14" x14ac:dyDescent="0.25">
      <c r="A78" s="17"/>
      <c r="B78" s="88" t="s">
        <v>43</v>
      </c>
      <c r="C78" s="24"/>
      <c r="D78" s="26"/>
      <c r="E78" s="89" t="s">
        <v>1267</v>
      </c>
      <c r="F78" s="96"/>
      <c r="G78" s="26"/>
      <c r="H78" s="89" t="s">
        <v>1268</v>
      </c>
      <c r="I78" s="96"/>
      <c r="J78" s="26"/>
      <c r="K78" s="90" t="s">
        <v>276</v>
      </c>
      <c r="L78" s="96"/>
      <c r="M78" s="26"/>
      <c r="N78" s="89" t="s">
        <v>1269</v>
      </c>
    </row>
    <row r="79" spans="1:14" x14ac:dyDescent="0.25">
      <c r="A79" s="17"/>
      <c r="B79" s="91" t="s">
        <v>1210</v>
      </c>
      <c r="C79" s="113"/>
      <c r="D79" s="31"/>
      <c r="E79" s="92" t="s">
        <v>1270</v>
      </c>
      <c r="F79" s="95"/>
      <c r="G79" s="31"/>
      <c r="H79" s="93" t="s">
        <v>276</v>
      </c>
      <c r="I79" s="95"/>
      <c r="J79" s="31"/>
      <c r="K79" s="140">
        <v>-39085</v>
      </c>
      <c r="L79" s="95"/>
      <c r="M79" s="31"/>
      <c r="N79" s="93" t="s">
        <v>276</v>
      </c>
    </row>
    <row r="80" spans="1:14" ht="26.25" x14ac:dyDescent="0.25">
      <c r="A80" s="17"/>
      <c r="B80" s="88" t="s">
        <v>44</v>
      </c>
      <c r="C80" s="24"/>
      <c r="D80" s="26"/>
      <c r="E80" s="89" t="s">
        <v>679</v>
      </c>
      <c r="F80" s="96"/>
      <c r="G80" s="26"/>
      <c r="H80" s="90" t="s">
        <v>276</v>
      </c>
      <c r="I80" s="96"/>
      <c r="J80" s="26"/>
      <c r="K80" s="96"/>
      <c r="L80" s="96"/>
      <c r="M80" s="26"/>
      <c r="N80" s="89" t="s">
        <v>679</v>
      </c>
    </row>
    <row r="81" spans="1:14" x14ac:dyDescent="0.25">
      <c r="A81" s="17"/>
      <c r="B81" s="91" t="s">
        <v>45</v>
      </c>
      <c r="C81" s="113"/>
      <c r="D81" s="31"/>
      <c r="E81" s="92" t="s">
        <v>796</v>
      </c>
      <c r="F81" s="95"/>
      <c r="G81" s="31"/>
      <c r="H81" s="93" t="s">
        <v>276</v>
      </c>
      <c r="I81" s="95"/>
      <c r="J81" s="31"/>
      <c r="K81" s="93" t="s">
        <v>276</v>
      </c>
      <c r="L81" s="95"/>
      <c r="M81" s="31"/>
      <c r="N81" s="92" t="s">
        <v>796</v>
      </c>
    </row>
    <row r="82" spans="1:14" ht="15.75" thickBot="1" x14ac:dyDescent="0.3">
      <c r="A82" s="17"/>
      <c r="B82" s="88" t="s">
        <v>46</v>
      </c>
      <c r="C82" s="24"/>
      <c r="D82" s="38"/>
      <c r="E82" s="176" t="s">
        <v>1271</v>
      </c>
      <c r="F82" s="96"/>
      <c r="G82" s="38"/>
      <c r="H82" s="177" t="s">
        <v>276</v>
      </c>
      <c r="I82" s="96"/>
      <c r="J82" s="38"/>
      <c r="K82" s="245"/>
      <c r="L82" s="96"/>
      <c r="M82" s="38"/>
      <c r="N82" s="176" t="s">
        <v>1271</v>
      </c>
    </row>
    <row r="83" spans="1:14" ht="15.75" thickTop="1" x14ac:dyDescent="0.25">
      <c r="A83" s="17"/>
      <c r="B83" s="166" t="s">
        <v>1213</v>
      </c>
      <c r="C83" s="113"/>
      <c r="D83" s="32"/>
      <c r="E83" s="64" t="s">
        <v>1272</v>
      </c>
      <c r="F83" s="95"/>
      <c r="G83" s="32"/>
      <c r="H83" s="64" t="s">
        <v>1268</v>
      </c>
      <c r="I83" s="95"/>
      <c r="J83" s="32"/>
      <c r="K83" s="218">
        <v>-39085</v>
      </c>
      <c r="L83" s="95"/>
      <c r="M83" s="32"/>
      <c r="N83" s="64" t="s">
        <v>1273</v>
      </c>
    </row>
    <row r="84" spans="1:14" x14ac:dyDescent="0.25">
      <c r="A84" s="17"/>
      <c r="B84" s="11" t="s">
        <v>1217</v>
      </c>
      <c r="C84" s="24"/>
      <c r="D84" s="26"/>
      <c r="E84" s="89" t="s">
        <v>1274</v>
      </c>
      <c r="F84" s="96"/>
      <c r="G84" s="96"/>
      <c r="H84" s="89" t="s">
        <v>1275</v>
      </c>
      <c r="I84" s="96"/>
      <c r="J84" s="96"/>
      <c r="K84" s="90" t="s">
        <v>276</v>
      </c>
      <c r="L84" s="96"/>
      <c r="M84" s="96"/>
      <c r="N84" s="89" t="s">
        <v>514</v>
      </c>
    </row>
    <row r="85" spans="1:14" x14ac:dyDescent="0.25">
      <c r="A85" s="17"/>
      <c r="B85" s="84" t="s">
        <v>1220</v>
      </c>
      <c r="C85" s="113"/>
      <c r="D85" s="31"/>
      <c r="E85" s="92" t="s">
        <v>1276</v>
      </c>
      <c r="F85" s="95"/>
      <c r="G85" s="95"/>
      <c r="H85" s="93" t="s">
        <v>276</v>
      </c>
      <c r="I85" s="95"/>
      <c r="J85" s="95"/>
      <c r="K85" s="140">
        <v>-122697</v>
      </c>
      <c r="L85" s="95"/>
      <c r="M85" s="95"/>
      <c r="N85" s="93" t="s">
        <v>276</v>
      </c>
    </row>
    <row r="86" spans="1:14" x14ac:dyDescent="0.25">
      <c r="A86" s="17"/>
      <c r="B86" s="11" t="s">
        <v>49</v>
      </c>
      <c r="C86" s="24"/>
      <c r="D86" s="26"/>
      <c r="E86" s="89" t="s">
        <v>1277</v>
      </c>
      <c r="F86" s="96"/>
      <c r="G86" s="96"/>
      <c r="H86" s="90" t="s">
        <v>276</v>
      </c>
      <c r="I86" s="96"/>
      <c r="J86" s="96"/>
      <c r="K86" s="90" t="s">
        <v>276</v>
      </c>
      <c r="L86" s="96"/>
      <c r="M86" s="96"/>
      <c r="N86" s="89" t="s">
        <v>1277</v>
      </c>
    </row>
    <row r="87" spans="1:14" x14ac:dyDescent="0.25">
      <c r="A87" s="17"/>
      <c r="B87" s="84" t="s">
        <v>51</v>
      </c>
      <c r="C87" s="113"/>
      <c r="D87" s="31"/>
      <c r="E87" s="92" t="s">
        <v>294</v>
      </c>
      <c r="F87" s="95"/>
      <c r="G87" s="95"/>
      <c r="H87" s="93" t="s">
        <v>276</v>
      </c>
      <c r="I87" s="95"/>
      <c r="J87" s="95"/>
      <c r="K87" s="93" t="s">
        <v>276</v>
      </c>
      <c r="L87" s="95"/>
      <c r="M87" s="95"/>
      <c r="N87" s="92" t="s">
        <v>294</v>
      </c>
    </row>
    <row r="88" spans="1:14" ht="26.25" x14ac:dyDescent="0.25">
      <c r="A88" s="17"/>
      <c r="B88" s="11" t="s">
        <v>44</v>
      </c>
      <c r="C88" s="24"/>
      <c r="D88" s="26"/>
      <c r="E88" s="89" t="s">
        <v>682</v>
      </c>
      <c r="F88" s="96"/>
      <c r="G88" s="96"/>
      <c r="H88" s="90" t="s">
        <v>276</v>
      </c>
      <c r="I88" s="96"/>
      <c r="J88" s="96"/>
      <c r="K88" s="90" t="s">
        <v>276</v>
      </c>
      <c r="L88" s="96"/>
      <c r="M88" s="96"/>
      <c r="N88" s="89" t="s">
        <v>682</v>
      </c>
    </row>
    <row r="89" spans="1:14" x14ac:dyDescent="0.25">
      <c r="A89" s="17"/>
      <c r="B89" s="84" t="s">
        <v>1222</v>
      </c>
      <c r="C89" s="113"/>
      <c r="D89" s="31"/>
      <c r="E89" s="92" t="s">
        <v>1278</v>
      </c>
      <c r="F89" s="95"/>
      <c r="G89" s="95"/>
      <c r="H89" s="93" t="s">
        <v>276</v>
      </c>
      <c r="I89" s="95"/>
      <c r="J89" s="95"/>
      <c r="K89" s="93" t="s">
        <v>276</v>
      </c>
      <c r="L89" s="95"/>
      <c r="M89" s="95"/>
      <c r="N89" s="92" t="s">
        <v>1278</v>
      </c>
    </row>
    <row r="90" spans="1:14" ht="15.75" thickBot="1" x14ac:dyDescent="0.3">
      <c r="A90" s="17"/>
      <c r="B90" s="11" t="s">
        <v>1223</v>
      </c>
      <c r="C90" s="24"/>
      <c r="D90" s="38"/>
      <c r="E90" s="176" t="s">
        <v>1279</v>
      </c>
      <c r="F90" s="96"/>
      <c r="G90" s="38"/>
      <c r="H90" s="176" t="s">
        <v>411</v>
      </c>
      <c r="I90" s="96"/>
      <c r="J90" s="38"/>
      <c r="K90" s="177" t="s">
        <v>276</v>
      </c>
      <c r="L90" s="96"/>
      <c r="M90" s="38"/>
      <c r="N90" s="176" t="s">
        <v>1280</v>
      </c>
    </row>
    <row r="91" spans="1:14" ht="16.5" thickTop="1" thickBot="1" x14ac:dyDescent="0.3">
      <c r="A91" s="17"/>
      <c r="B91" s="166" t="s">
        <v>298</v>
      </c>
      <c r="C91" s="113"/>
      <c r="D91" s="79" t="s">
        <v>274</v>
      </c>
      <c r="E91" s="70" t="s">
        <v>1281</v>
      </c>
      <c r="F91" s="95"/>
      <c r="G91" s="79" t="s">
        <v>274</v>
      </c>
      <c r="H91" s="70" t="s">
        <v>1282</v>
      </c>
      <c r="I91" s="95"/>
      <c r="J91" s="79" t="s">
        <v>274</v>
      </c>
      <c r="K91" s="168">
        <v>-161782</v>
      </c>
      <c r="L91" s="95"/>
      <c r="M91" s="79" t="s">
        <v>274</v>
      </c>
      <c r="N91" s="70" t="s">
        <v>1283</v>
      </c>
    </row>
    <row r="92" spans="1:14" ht="27" thickTop="1" x14ac:dyDescent="0.25">
      <c r="A92" s="17"/>
      <c r="B92" s="161" t="s">
        <v>302</v>
      </c>
      <c r="C92" s="24"/>
      <c r="D92" s="191"/>
      <c r="E92" s="246"/>
      <c r="F92" s="96"/>
      <c r="G92" s="246"/>
      <c r="H92" s="191"/>
      <c r="I92" s="96"/>
      <c r="J92" s="246"/>
      <c r="K92" s="246"/>
      <c r="L92" s="96"/>
      <c r="M92" s="246"/>
      <c r="N92" s="246"/>
    </row>
    <row r="93" spans="1:14" x14ac:dyDescent="0.25">
      <c r="A93" s="17"/>
      <c r="B93" s="84" t="s">
        <v>56</v>
      </c>
      <c r="C93" s="113"/>
      <c r="D93" s="31"/>
      <c r="E93" s="95"/>
      <c r="F93" s="95"/>
      <c r="G93" s="95"/>
      <c r="H93" s="31"/>
      <c r="I93" s="95"/>
      <c r="J93" s="95"/>
      <c r="K93" s="95"/>
      <c r="L93" s="95"/>
      <c r="M93" s="95"/>
      <c r="N93" s="95"/>
    </row>
    <row r="94" spans="1:14" x14ac:dyDescent="0.25">
      <c r="A94" s="17"/>
      <c r="B94" s="88" t="s">
        <v>1230</v>
      </c>
      <c r="C94" s="24"/>
      <c r="D94" s="11" t="s">
        <v>274</v>
      </c>
      <c r="E94" s="89" t="s">
        <v>1284</v>
      </c>
      <c r="F94" s="96"/>
      <c r="G94" s="11" t="s">
        <v>274</v>
      </c>
      <c r="H94" s="89" t="s">
        <v>1285</v>
      </c>
      <c r="I94" s="96"/>
      <c r="J94" s="11" t="s">
        <v>274</v>
      </c>
      <c r="K94" s="90" t="s">
        <v>276</v>
      </c>
      <c r="L94" s="96"/>
      <c r="M94" s="11" t="s">
        <v>274</v>
      </c>
      <c r="N94" s="89" t="s">
        <v>1286</v>
      </c>
    </row>
    <row r="95" spans="1:14" x14ac:dyDescent="0.25">
      <c r="A95" s="17"/>
      <c r="B95" s="91" t="s">
        <v>1234</v>
      </c>
      <c r="C95" s="113"/>
      <c r="D95" s="31"/>
      <c r="E95" s="93" t="s">
        <v>276</v>
      </c>
      <c r="F95" s="95"/>
      <c r="G95" s="31"/>
      <c r="H95" s="92" t="s">
        <v>1270</v>
      </c>
      <c r="I95" s="95"/>
      <c r="J95" s="31"/>
      <c r="K95" s="140">
        <v>-39085</v>
      </c>
      <c r="L95" s="95"/>
      <c r="M95" s="31"/>
      <c r="N95" s="93" t="s">
        <v>276</v>
      </c>
    </row>
    <row r="96" spans="1:14" x14ac:dyDescent="0.25">
      <c r="A96" s="17"/>
      <c r="B96" s="88" t="s">
        <v>59</v>
      </c>
      <c r="C96" s="24"/>
      <c r="D96" s="26"/>
      <c r="E96" s="89" t="s">
        <v>1287</v>
      </c>
      <c r="F96" s="96"/>
      <c r="G96" s="96"/>
      <c r="H96" s="89" t="s">
        <v>1113</v>
      </c>
      <c r="I96" s="96"/>
      <c r="J96" s="96"/>
      <c r="K96" s="90" t="s">
        <v>276</v>
      </c>
      <c r="L96" s="96"/>
      <c r="M96" s="96"/>
      <c r="N96" s="89" t="s">
        <v>1288</v>
      </c>
    </row>
    <row r="97" spans="1:14" x14ac:dyDescent="0.25">
      <c r="A97" s="17"/>
      <c r="B97" s="91" t="s">
        <v>60</v>
      </c>
      <c r="C97" s="113"/>
      <c r="D97" s="31"/>
      <c r="E97" s="92" t="s">
        <v>1289</v>
      </c>
      <c r="F97" s="95"/>
      <c r="G97" s="95"/>
      <c r="H97" s="93" t="s">
        <v>276</v>
      </c>
      <c r="I97" s="95"/>
      <c r="J97" s="95"/>
      <c r="K97" s="93" t="s">
        <v>276</v>
      </c>
      <c r="L97" s="95"/>
      <c r="M97" s="95"/>
      <c r="N97" s="92" t="s">
        <v>1289</v>
      </c>
    </row>
    <row r="98" spans="1:14" ht="27" thickBot="1" x14ac:dyDescent="0.3">
      <c r="A98" s="17"/>
      <c r="B98" s="88" t="s">
        <v>1241</v>
      </c>
      <c r="C98" s="24"/>
      <c r="D98" s="38"/>
      <c r="E98" s="176" t="s">
        <v>691</v>
      </c>
      <c r="F98" s="96"/>
      <c r="G98" s="38"/>
      <c r="H98" s="177" t="s">
        <v>276</v>
      </c>
      <c r="I98" s="96"/>
      <c r="J98" s="38"/>
      <c r="K98" s="177" t="s">
        <v>276</v>
      </c>
      <c r="L98" s="96"/>
      <c r="M98" s="38"/>
      <c r="N98" s="176" t="s">
        <v>691</v>
      </c>
    </row>
    <row r="99" spans="1:14" ht="15.75" thickTop="1" x14ac:dyDescent="0.25">
      <c r="A99" s="17"/>
      <c r="B99" s="166" t="s">
        <v>1243</v>
      </c>
      <c r="C99" s="113"/>
      <c r="D99" s="32"/>
      <c r="E99" s="64" t="s">
        <v>1290</v>
      </c>
      <c r="F99" s="95"/>
      <c r="G99" s="247"/>
      <c r="H99" s="64" t="s">
        <v>1291</v>
      </c>
      <c r="I99" s="95"/>
      <c r="J99" s="247"/>
      <c r="K99" s="218">
        <v>-39085</v>
      </c>
      <c r="L99" s="95"/>
      <c r="M99" s="247"/>
      <c r="N99" s="64" t="s">
        <v>1292</v>
      </c>
    </row>
    <row r="100" spans="1:14" x14ac:dyDescent="0.25">
      <c r="A100" s="17"/>
      <c r="B100" s="11" t="s">
        <v>1247</v>
      </c>
      <c r="C100" s="24"/>
      <c r="D100" s="26"/>
      <c r="E100" s="89" t="s">
        <v>576</v>
      </c>
      <c r="F100" s="96"/>
      <c r="G100" s="96"/>
      <c r="H100" s="90" t="s">
        <v>276</v>
      </c>
      <c r="I100" s="96"/>
      <c r="J100" s="96"/>
      <c r="K100" s="90" t="s">
        <v>276</v>
      </c>
      <c r="L100" s="96"/>
      <c r="M100" s="96"/>
      <c r="N100" s="89" t="s">
        <v>576</v>
      </c>
    </row>
    <row r="101" spans="1:14" x14ac:dyDescent="0.25">
      <c r="A101" s="17"/>
      <c r="B101" s="84" t="s">
        <v>60</v>
      </c>
      <c r="C101" s="113"/>
      <c r="D101" s="31"/>
      <c r="E101" s="92" t="s">
        <v>1293</v>
      </c>
      <c r="F101" s="95"/>
      <c r="G101" s="95"/>
      <c r="H101" s="92" t="s">
        <v>1294</v>
      </c>
      <c r="I101" s="95"/>
      <c r="J101" s="95"/>
      <c r="K101" s="93" t="s">
        <v>276</v>
      </c>
      <c r="L101" s="95"/>
      <c r="M101" s="95"/>
      <c r="N101" s="92" t="s">
        <v>557</v>
      </c>
    </row>
    <row r="102" spans="1:14" x14ac:dyDescent="0.25">
      <c r="A102" s="17"/>
      <c r="B102" s="11" t="s">
        <v>63</v>
      </c>
      <c r="C102" s="24"/>
      <c r="D102" s="26"/>
      <c r="E102" s="89" t="s">
        <v>1295</v>
      </c>
      <c r="F102" s="96"/>
      <c r="G102" s="96"/>
      <c r="H102" s="89" t="s">
        <v>1296</v>
      </c>
      <c r="I102" s="96"/>
      <c r="J102" s="96"/>
      <c r="K102" s="90" t="s">
        <v>276</v>
      </c>
      <c r="L102" s="96"/>
      <c r="M102" s="96"/>
      <c r="N102" s="89" t="s">
        <v>800</v>
      </c>
    </row>
    <row r="103" spans="1:14" ht="26.25" x14ac:dyDescent="0.25">
      <c r="A103" s="17"/>
      <c r="B103" s="84" t="s">
        <v>44</v>
      </c>
      <c r="C103" s="113"/>
      <c r="D103" s="31"/>
      <c r="E103" s="92" t="s">
        <v>694</v>
      </c>
      <c r="F103" s="95"/>
      <c r="G103" s="95"/>
      <c r="H103" s="93" t="s">
        <v>276</v>
      </c>
      <c r="I103" s="95"/>
      <c r="J103" s="95"/>
      <c r="K103" s="93" t="s">
        <v>276</v>
      </c>
      <c r="L103" s="95"/>
      <c r="M103" s="95"/>
      <c r="N103" s="92" t="s">
        <v>694</v>
      </c>
    </row>
    <row r="104" spans="1:14" ht="15.75" thickBot="1" x14ac:dyDescent="0.3">
      <c r="A104" s="17"/>
      <c r="B104" s="11" t="s">
        <v>64</v>
      </c>
      <c r="C104" s="24"/>
      <c r="D104" s="38"/>
      <c r="E104" s="176" t="s">
        <v>1285</v>
      </c>
      <c r="F104" s="96"/>
      <c r="G104" s="245"/>
      <c r="H104" s="177" t="s">
        <v>276</v>
      </c>
      <c r="I104" s="96"/>
      <c r="J104" s="245"/>
      <c r="K104" s="177" t="s">
        <v>276</v>
      </c>
      <c r="L104" s="96"/>
      <c r="M104" s="245"/>
      <c r="N104" s="176" t="s">
        <v>1285</v>
      </c>
    </row>
    <row r="105" spans="1:14" ht="16.5" thickTop="1" thickBot="1" x14ac:dyDescent="0.3">
      <c r="A105" s="17"/>
      <c r="B105" s="166" t="s">
        <v>1297</v>
      </c>
      <c r="C105" s="113"/>
      <c r="D105" s="56"/>
      <c r="E105" s="206" t="s">
        <v>1298</v>
      </c>
      <c r="F105" s="95"/>
      <c r="G105" s="248"/>
      <c r="H105" s="206" t="s">
        <v>1299</v>
      </c>
      <c r="I105" s="95"/>
      <c r="J105" s="248"/>
      <c r="K105" s="249">
        <v>-39085</v>
      </c>
      <c r="L105" s="95"/>
      <c r="M105" s="248"/>
      <c r="N105" s="206" t="s">
        <v>1300</v>
      </c>
    </row>
    <row r="106" spans="1:14" ht="15.75" thickTop="1" x14ac:dyDescent="0.25">
      <c r="A106" s="17"/>
      <c r="B106" s="11" t="s">
        <v>328</v>
      </c>
      <c r="C106" s="24"/>
      <c r="D106" s="112"/>
      <c r="E106" s="250"/>
      <c r="F106" s="96"/>
      <c r="G106" s="250"/>
      <c r="H106" s="250"/>
      <c r="I106" s="96"/>
      <c r="J106" s="250"/>
      <c r="K106" s="250"/>
      <c r="L106" s="96"/>
      <c r="M106" s="250"/>
      <c r="N106" s="250"/>
    </row>
    <row r="107" spans="1:14" x14ac:dyDescent="0.25">
      <c r="A107" s="17"/>
      <c r="B107" s="91" t="s">
        <v>1255</v>
      </c>
      <c r="C107" s="113"/>
      <c r="D107" s="31"/>
      <c r="E107" s="93" t="s">
        <v>276</v>
      </c>
      <c r="F107" s="95"/>
      <c r="G107" s="95"/>
      <c r="H107" s="93" t="s">
        <v>276</v>
      </c>
      <c r="I107" s="95"/>
      <c r="J107" s="95"/>
      <c r="K107" s="93" t="s">
        <v>276</v>
      </c>
      <c r="L107" s="95"/>
      <c r="M107" s="95"/>
      <c r="N107" s="93" t="s">
        <v>276</v>
      </c>
    </row>
    <row r="108" spans="1:14" x14ac:dyDescent="0.25">
      <c r="A108" s="17"/>
      <c r="B108" s="88" t="s">
        <v>1256</v>
      </c>
      <c r="C108" s="24"/>
      <c r="D108" s="26"/>
      <c r="E108" s="89" t="s">
        <v>331</v>
      </c>
      <c r="F108" s="96"/>
      <c r="G108" s="96"/>
      <c r="H108" s="90" t="s">
        <v>276</v>
      </c>
      <c r="I108" s="96"/>
      <c r="J108" s="96"/>
      <c r="K108" s="90" t="s">
        <v>276</v>
      </c>
      <c r="L108" s="96"/>
      <c r="M108" s="96"/>
      <c r="N108" s="89" t="s">
        <v>331</v>
      </c>
    </row>
    <row r="109" spans="1:14" x14ac:dyDescent="0.25">
      <c r="A109" s="17"/>
      <c r="B109" s="91" t="s">
        <v>1257</v>
      </c>
      <c r="C109" s="113"/>
      <c r="D109" s="31"/>
      <c r="E109" s="92" t="s">
        <v>1301</v>
      </c>
      <c r="F109" s="95"/>
      <c r="G109" s="95"/>
      <c r="H109" s="92" t="s">
        <v>1259</v>
      </c>
      <c r="I109" s="95"/>
      <c r="J109" s="95"/>
      <c r="K109" s="140">
        <v>-85479</v>
      </c>
      <c r="L109" s="95"/>
      <c r="M109" s="95"/>
      <c r="N109" s="92" t="s">
        <v>1301</v>
      </c>
    </row>
    <row r="110" spans="1:14" x14ac:dyDescent="0.25">
      <c r="A110" s="17"/>
      <c r="B110" s="88" t="s">
        <v>1302</v>
      </c>
      <c r="C110" s="24"/>
      <c r="D110" s="26"/>
      <c r="E110" s="72">
        <v>-31157</v>
      </c>
      <c r="F110" s="96"/>
      <c r="G110" s="96"/>
      <c r="H110" s="90" t="s">
        <v>276</v>
      </c>
      <c r="I110" s="96"/>
      <c r="J110" s="96"/>
      <c r="K110" s="90" t="s">
        <v>276</v>
      </c>
      <c r="L110" s="96"/>
      <c r="M110" s="96"/>
      <c r="N110" s="72">
        <v>-31157</v>
      </c>
    </row>
    <row r="111" spans="1:14" ht="15.75" thickBot="1" x14ac:dyDescent="0.3">
      <c r="A111" s="17"/>
      <c r="B111" s="91" t="s">
        <v>337</v>
      </c>
      <c r="C111" s="113"/>
      <c r="D111" s="45"/>
      <c r="E111" s="115" t="s">
        <v>1303</v>
      </c>
      <c r="F111" s="95"/>
      <c r="G111" s="178"/>
      <c r="H111" s="115" t="s">
        <v>1304</v>
      </c>
      <c r="I111" s="95"/>
      <c r="J111" s="178"/>
      <c r="K111" s="74">
        <v>-37218</v>
      </c>
      <c r="L111" s="95"/>
      <c r="M111" s="178"/>
      <c r="N111" s="115" t="s">
        <v>1303</v>
      </c>
    </row>
    <row r="112" spans="1:14" ht="16.5" thickTop="1" thickBot="1" x14ac:dyDescent="0.3">
      <c r="A112" s="17"/>
      <c r="B112" s="224" t="s">
        <v>1262</v>
      </c>
      <c r="C112" s="24"/>
      <c r="D112" s="202"/>
      <c r="E112" s="203" t="s">
        <v>1305</v>
      </c>
      <c r="F112" s="96"/>
      <c r="G112" s="251"/>
      <c r="H112" s="203" t="s">
        <v>1276</v>
      </c>
      <c r="I112" s="96"/>
      <c r="J112" s="251"/>
      <c r="K112" s="244">
        <v>-122697</v>
      </c>
      <c r="L112" s="96"/>
      <c r="M112" s="251"/>
      <c r="N112" s="203" t="s">
        <v>1305</v>
      </c>
    </row>
    <row r="113" spans="1:14" ht="27.75" thickTop="1" thickBot="1" x14ac:dyDescent="0.3">
      <c r="A113" s="17"/>
      <c r="B113" s="166" t="s">
        <v>75</v>
      </c>
      <c r="C113" s="113"/>
      <c r="D113" s="79" t="s">
        <v>274</v>
      </c>
      <c r="E113" s="70" t="s">
        <v>1281</v>
      </c>
      <c r="F113" s="95"/>
      <c r="G113" s="79" t="s">
        <v>274</v>
      </c>
      <c r="H113" s="70" t="s">
        <v>1282</v>
      </c>
      <c r="I113" s="95"/>
      <c r="J113" s="79" t="s">
        <v>274</v>
      </c>
      <c r="K113" s="168">
        <v>-161782</v>
      </c>
      <c r="L113" s="95"/>
      <c r="M113" s="79" t="s">
        <v>274</v>
      </c>
      <c r="N113" s="70" t="s">
        <v>1283</v>
      </c>
    </row>
    <row r="114" spans="1:14" ht="16.5" thickTop="1" x14ac:dyDescent="0.25">
      <c r="A114" s="17"/>
      <c r="B114" s="125"/>
      <c r="C114" s="125"/>
      <c r="D114" s="125"/>
      <c r="E114" s="125"/>
      <c r="F114" s="125"/>
      <c r="G114" s="125"/>
      <c r="H114" s="125"/>
      <c r="I114" s="125"/>
      <c r="J114" s="125"/>
      <c r="K114" s="125"/>
      <c r="L114" s="125"/>
      <c r="M114" s="125"/>
      <c r="N114" s="125"/>
    </row>
    <row r="115" spans="1:14" x14ac:dyDescent="0.25">
      <c r="A115" s="17"/>
      <c r="B115" s="16"/>
      <c r="C115" s="16"/>
      <c r="D115" s="16"/>
      <c r="E115" s="16"/>
      <c r="F115" s="16"/>
      <c r="G115" s="16"/>
      <c r="H115" s="16"/>
      <c r="I115" s="16"/>
      <c r="J115" s="16"/>
      <c r="K115" s="16"/>
      <c r="L115" s="16"/>
      <c r="M115" s="16"/>
      <c r="N115" s="16"/>
    </row>
    <row r="116" spans="1:14" x14ac:dyDescent="0.25">
      <c r="A116" s="17"/>
      <c r="B116" s="16"/>
      <c r="C116" s="16"/>
      <c r="D116" s="16"/>
      <c r="E116" s="16"/>
      <c r="F116" s="16"/>
      <c r="G116" s="16"/>
      <c r="H116" s="16"/>
      <c r="I116" s="16"/>
      <c r="J116" s="16"/>
      <c r="K116" s="16"/>
      <c r="L116" s="16"/>
      <c r="M116" s="16"/>
      <c r="N116" s="16"/>
    </row>
    <row r="117" spans="1:14" x14ac:dyDescent="0.25">
      <c r="A117" s="17"/>
      <c r="B117" s="16"/>
      <c r="C117" s="16"/>
      <c r="D117" s="16"/>
      <c r="E117" s="16"/>
      <c r="F117" s="16"/>
      <c r="G117" s="16"/>
      <c r="H117" s="16"/>
      <c r="I117" s="16"/>
      <c r="J117" s="16"/>
      <c r="K117" s="16"/>
      <c r="L117" s="16"/>
      <c r="M117" s="16"/>
      <c r="N117" s="16"/>
    </row>
    <row r="118" spans="1:14" x14ac:dyDescent="0.25">
      <c r="A118" s="17"/>
      <c r="B118" s="170" t="s">
        <v>1264</v>
      </c>
      <c r="C118" s="170"/>
      <c r="D118" s="170"/>
      <c r="E118" s="170"/>
      <c r="F118" s="170"/>
      <c r="G118" s="170"/>
      <c r="H118" s="170"/>
      <c r="I118" s="170"/>
      <c r="J118" s="170"/>
      <c r="K118" s="170"/>
      <c r="L118" s="170"/>
      <c r="M118" s="170"/>
      <c r="N118" s="170"/>
    </row>
    <row r="119" spans="1:14" x14ac:dyDescent="0.25">
      <c r="A119" s="17"/>
      <c r="B119" s="170" t="s">
        <v>1306</v>
      </c>
      <c r="C119" s="170"/>
      <c r="D119" s="170"/>
      <c r="E119" s="170"/>
      <c r="F119" s="170"/>
      <c r="G119" s="170"/>
      <c r="H119" s="170"/>
      <c r="I119" s="170"/>
      <c r="J119" s="170"/>
      <c r="K119" s="170"/>
      <c r="L119" s="170"/>
      <c r="M119" s="170"/>
      <c r="N119" s="170"/>
    </row>
    <row r="120" spans="1:14" x14ac:dyDescent="0.25">
      <c r="A120" s="17"/>
      <c r="B120" s="170" t="s">
        <v>1307</v>
      </c>
      <c r="C120" s="170"/>
      <c r="D120" s="170"/>
      <c r="E120" s="170"/>
      <c r="F120" s="170"/>
      <c r="G120" s="170"/>
      <c r="H120" s="170"/>
      <c r="I120" s="170"/>
      <c r="J120" s="170"/>
      <c r="K120" s="170"/>
      <c r="L120" s="170"/>
      <c r="M120" s="170"/>
      <c r="N120" s="170"/>
    </row>
    <row r="121" spans="1:14" x14ac:dyDescent="0.25">
      <c r="A121" s="17"/>
      <c r="B121" s="111"/>
      <c r="C121" s="111"/>
      <c r="D121" s="111"/>
      <c r="E121" s="111"/>
      <c r="F121" s="111"/>
      <c r="G121" s="111"/>
      <c r="H121" s="111"/>
      <c r="I121" s="111"/>
      <c r="J121" s="111"/>
      <c r="K121" s="111"/>
      <c r="L121" s="111"/>
      <c r="M121" s="111"/>
      <c r="N121" s="111"/>
    </row>
    <row r="122" spans="1:14" x14ac:dyDescent="0.25">
      <c r="A122" s="17"/>
      <c r="B122" s="22"/>
      <c r="C122" s="22"/>
      <c r="D122" s="22"/>
      <c r="E122" s="22"/>
      <c r="F122" s="22"/>
      <c r="G122" s="22"/>
      <c r="H122" s="22"/>
      <c r="I122" s="22"/>
      <c r="J122" s="22"/>
      <c r="K122" s="22"/>
      <c r="L122" s="22"/>
      <c r="M122" s="22"/>
      <c r="N122" s="22"/>
    </row>
    <row r="123" spans="1:14" x14ac:dyDescent="0.25">
      <c r="A123" s="17"/>
      <c r="B123" s="22"/>
      <c r="C123" s="22"/>
      <c r="D123" s="22"/>
      <c r="E123" s="22"/>
      <c r="F123" s="22"/>
      <c r="G123" s="22"/>
      <c r="H123" s="22"/>
      <c r="I123" s="22"/>
      <c r="J123" s="22"/>
      <c r="K123" s="22"/>
      <c r="L123" s="22"/>
      <c r="M123" s="22"/>
      <c r="N123" s="22"/>
    </row>
    <row r="124" spans="1:14" x14ac:dyDescent="0.25">
      <c r="A124" s="17"/>
      <c r="B124" s="13"/>
      <c r="C124" s="26"/>
      <c r="D124" s="26"/>
      <c r="E124" s="26"/>
      <c r="F124" s="26"/>
      <c r="G124" s="26"/>
      <c r="H124" s="26"/>
      <c r="I124" s="26"/>
      <c r="J124" s="26"/>
      <c r="K124" s="26"/>
      <c r="L124" s="26"/>
      <c r="M124" s="26"/>
      <c r="N124" s="26"/>
    </row>
    <row r="125" spans="1:14" x14ac:dyDescent="0.25">
      <c r="A125" s="17"/>
      <c r="B125" s="11"/>
      <c r="C125" s="26"/>
      <c r="D125" s="58" t="s">
        <v>1199</v>
      </c>
      <c r="E125" s="58"/>
      <c r="F125" s="26"/>
      <c r="G125" s="169"/>
      <c r="H125" s="169"/>
      <c r="I125" s="26"/>
      <c r="J125" s="169"/>
      <c r="K125" s="169"/>
      <c r="L125" s="26"/>
      <c r="M125" s="169"/>
      <c r="N125" s="169"/>
    </row>
    <row r="126" spans="1:14" x14ac:dyDescent="0.25">
      <c r="A126" s="17"/>
      <c r="B126" s="11"/>
      <c r="C126" s="26"/>
      <c r="D126" s="58" t="s">
        <v>1200</v>
      </c>
      <c r="E126" s="58"/>
      <c r="F126" s="26"/>
      <c r="G126" s="58" t="s">
        <v>1266</v>
      </c>
      <c r="H126" s="58"/>
      <c r="I126" s="26"/>
      <c r="J126" s="169"/>
      <c r="K126" s="169"/>
      <c r="L126" s="26"/>
      <c r="M126" s="169"/>
      <c r="N126" s="169"/>
    </row>
    <row r="127" spans="1:14" ht="15.75" thickBot="1" x14ac:dyDescent="0.3">
      <c r="A127" s="17"/>
      <c r="B127" s="11"/>
      <c r="C127" s="26"/>
      <c r="D127" s="59" t="s">
        <v>1202</v>
      </c>
      <c r="E127" s="59"/>
      <c r="F127" s="26"/>
      <c r="G127" s="59" t="s">
        <v>1203</v>
      </c>
      <c r="H127" s="59"/>
      <c r="I127" s="26"/>
      <c r="J127" s="59" t="s">
        <v>1204</v>
      </c>
      <c r="K127" s="59"/>
      <c r="L127" s="26"/>
      <c r="M127" s="59" t="s">
        <v>1205</v>
      </c>
      <c r="N127" s="59"/>
    </row>
    <row r="128" spans="1:14" ht="15.75" thickTop="1" x14ac:dyDescent="0.25">
      <c r="A128" s="17"/>
      <c r="B128" s="11"/>
      <c r="C128" s="26"/>
      <c r="D128" s="104" t="s">
        <v>352</v>
      </c>
      <c r="E128" s="104"/>
      <c r="F128" s="104"/>
      <c r="G128" s="104"/>
      <c r="H128" s="104"/>
      <c r="I128" s="104"/>
      <c r="J128" s="104"/>
      <c r="K128" s="104"/>
      <c r="L128" s="104"/>
      <c r="M128" s="104"/>
      <c r="N128" s="104"/>
    </row>
    <row r="129" spans="1:14" x14ac:dyDescent="0.25">
      <c r="A129" s="17"/>
      <c r="B129" s="161" t="s">
        <v>273</v>
      </c>
      <c r="C129" s="29"/>
      <c r="D129" s="29"/>
      <c r="E129" s="26"/>
      <c r="F129" s="26"/>
      <c r="G129" s="26"/>
      <c r="H129" s="26"/>
      <c r="I129" s="26"/>
      <c r="J129" s="26"/>
      <c r="K129" s="26"/>
      <c r="L129" s="26"/>
      <c r="M129" s="26"/>
      <c r="N129" s="26"/>
    </row>
    <row r="130" spans="1:14" x14ac:dyDescent="0.25">
      <c r="A130" s="17"/>
      <c r="B130" s="11" t="s">
        <v>41</v>
      </c>
      <c r="C130" s="24"/>
      <c r="D130" s="26"/>
      <c r="E130" s="26"/>
      <c r="F130" s="26"/>
      <c r="G130" s="26"/>
      <c r="H130" s="26"/>
      <c r="I130" s="26"/>
      <c r="J130" s="26"/>
      <c r="K130" s="26"/>
      <c r="L130" s="26"/>
      <c r="M130" s="26"/>
      <c r="N130" s="26"/>
    </row>
    <row r="131" spans="1:14" x14ac:dyDescent="0.25">
      <c r="A131" s="17"/>
      <c r="B131" s="91" t="s">
        <v>1206</v>
      </c>
      <c r="C131" s="113"/>
      <c r="D131" s="84" t="s">
        <v>274</v>
      </c>
      <c r="E131" s="92" t="s">
        <v>959</v>
      </c>
      <c r="F131" s="95"/>
      <c r="G131" s="84" t="s">
        <v>274</v>
      </c>
      <c r="H131" s="93" t="s">
        <v>276</v>
      </c>
      <c r="I131" s="95"/>
      <c r="J131" s="84" t="s">
        <v>274</v>
      </c>
      <c r="K131" s="93" t="s">
        <v>276</v>
      </c>
      <c r="L131" s="95"/>
      <c r="M131" s="84" t="s">
        <v>274</v>
      </c>
      <c r="N131" s="92" t="s">
        <v>959</v>
      </c>
    </row>
    <row r="132" spans="1:14" x14ac:dyDescent="0.25">
      <c r="A132" s="17"/>
      <c r="B132" s="88" t="s">
        <v>43</v>
      </c>
      <c r="C132" s="24"/>
      <c r="D132" s="26"/>
      <c r="E132" s="89" t="s">
        <v>1308</v>
      </c>
      <c r="F132" s="96"/>
      <c r="G132" s="26"/>
      <c r="H132" s="89" t="s">
        <v>1309</v>
      </c>
      <c r="I132" s="96"/>
      <c r="J132" s="26"/>
      <c r="K132" s="90" t="s">
        <v>276</v>
      </c>
      <c r="L132" s="96"/>
      <c r="M132" s="26"/>
      <c r="N132" s="89" t="s">
        <v>1310</v>
      </c>
    </row>
    <row r="133" spans="1:14" x14ac:dyDescent="0.25">
      <c r="A133" s="17"/>
      <c r="B133" s="91" t="s">
        <v>1210</v>
      </c>
      <c r="C133" s="113"/>
      <c r="D133" s="31"/>
      <c r="E133" s="92" t="s">
        <v>1311</v>
      </c>
      <c r="F133" s="95"/>
      <c r="G133" s="31"/>
      <c r="H133" s="93" t="s">
        <v>276</v>
      </c>
      <c r="I133" s="95"/>
      <c r="J133" s="31"/>
      <c r="K133" s="140">
        <v>-55575</v>
      </c>
      <c r="L133" s="95"/>
      <c r="M133" s="31"/>
      <c r="N133" s="93" t="s">
        <v>276</v>
      </c>
    </row>
    <row r="134" spans="1:14" ht="26.25" x14ac:dyDescent="0.25">
      <c r="A134" s="17"/>
      <c r="B134" s="88" t="s">
        <v>44</v>
      </c>
      <c r="C134" s="24"/>
      <c r="D134" s="26"/>
      <c r="E134" s="89" t="s">
        <v>680</v>
      </c>
      <c r="F134" s="96"/>
      <c r="G134" s="26"/>
      <c r="H134" s="90" t="s">
        <v>276</v>
      </c>
      <c r="I134" s="96"/>
      <c r="J134" s="26"/>
      <c r="K134" s="96"/>
      <c r="L134" s="96"/>
      <c r="M134" s="26"/>
      <c r="N134" s="89" t="s">
        <v>680</v>
      </c>
    </row>
    <row r="135" spans="1:14" x14ac:dyDescent="0.25">
      <c r="A135" s="17"/>
      <c r="B135" s="91" t="s">
        <v>45</v>
      </c>
      <c r="C135" s="113"/>
      <c r="D135" s="31"/>
      <c r="E135" s="92" t="s">
        <v>797</v>
      </c>
      <c r="F135" s="95"/>
      <c r="G135" s="31"/>
      <c r="H135" s="93" t="s">
        <v>276</v>
      </c>
      <c r="I135" s="95"/>
      <c r="J135" s="31"/>
      <c r="K135" s="93" t="s">
        <v>276</v>
      </c>
      <c r="L135" s="95"/>
      <c r="M135" s="31"/>
      <c r="N135" s="92" t="s">
        <v>797</v>
      </c>
    </row>
    <row r="136" spans="1:14" ht="15.75" thickBot="1" x14ac:dyDescent="0.3">
      <c r="A136" s="17"/>
      <c r="B136" s="88" t="s">
        <v>46</v>
      </c>
      <c r="C136" s="24"/>
      <c r="D136" s="38"/>
      <c r="E136" s="176" t="s">
        <v>1312</v>
      </c>
      <c r="F136" s="96"/>
      <c r="G136" s="38"/>
      <c r="H136" s="177" t="s">
        <v>276</v>
      </c>
      <c r="I136" s="96"/>
      <c r="J136" s="38"/>
      <c r="K136" s="245"/>
      <c r="L136" s="96"/>
      <c r="M136" s="38"/>
      <c r="N136" s="176" t="s">
        <v>1312</v>
      </c>
    </row>
    <row r="137" spans="1:14" ht="15.75" thickTop="1" x14ac:dyDescent="0.25">
      <c r="A137" s="17"/>
      <c r="B137" s="166" t="s">
        <v>1213</v>
      </c>
      <c r="C137" s="113"/>
      <c r="D137" s="32"/>
      <c r="E137" s="64" t="s">
        <v>1313</v>
      </c>
      <c r="F137" s="95"/>
      <c r="G137" s="32"/>
      <c r="H137" s="64" t="s">
        <v>1309</v>
      </c>
      <c r="I137" s="95"/>
      <c r="J137" s="32"/>
      <c r="K137" s="218">
        <v>-55575</v>
      </c>
      <c r="L137" s="95"/>
      <c r="M137" s="32"/>
      <c r="N137" s="64" t="s">
        <v>1314</v>
      </c>
    </row>
    <row r="138" spans="1:14" x14ac:dyDescent="0.25">
      <c r="A138" s="17"/>
      <c r="B138" s="11" t="s">
        <v>1217</v>
      </c>
      <c r="C138" s="24"/>
      <c r="D138" s="26"/>
      <c r="E138" s="89" t="s">
        <v>1315</v>
      </c>
      <c r="F138" s="96"/>
      <c r="G138" s="96"/>
      <c r="H138" s="89" t="s">
        <v>1316</v>
      </c>
      <c r="I138" s="96"/>
      <c r="J138" s="96"/>
      <c r="K138" s="90" t="s">
        <v>276</v>
      </c>
      <c r="L138" s="96"/>
      <c r="M138" s="96"/>
      <c r="N138" s="89" t="s">
        <v>515</v>
      </c>
    </row>
    <row r="139" spans="1:14" x14ac:dyDescent="0.25">
      <c r="A139" s="17"/>
      <c r="B139" s="84" t="s">
        <v>1220</v>
      </c>
      <c r="C139" s="113"/>
      <c r="D139" s="31"/>
      <c r="E139" s="92" t="s">
        <v>1317</v>
      </c>
      <c r="F139" s="95"/>
      <c r="G139" s="95"/>
      <c r="H139" s="93" t="s">
        <v>276</v>
      </c>
      <c r="I139" s="95"/>
      <c r="J139" s="95"/>
      <c r="K139" s="140">
        <v>-111191</v>
      </c>
      <c r="L139" s="95"/>
      <c r="M139" s="95"/>
      <c r="N139" s="93" t="s">
        <v>276</v>
      </c>
    </row>
    <row r="140" spans="1:14" x14ac:dyDescent="0.25">
      <c r="A140" s="17"/>
      <c r="B140" s="11" t="s">
        <v>51</v>
      </c>
      <c r="C140" s="24"/>
      <c r="D140" s="26"/>
      <c r="E140" s="89" t="s">
        <v>294</v>
      </c>
      <c r="F140" s="96"/>
      <c r="G140" s="96"/>
      <c r="H140" s="90" t="s">
        <v>276</v>
      </c>
      <c r="I140" s="96"/>
      <c r="J140" s="96"/>
      <c r="K140" s="90" t="s">
        <v>276</v>
      </c>
      <c r="L140" s="96"/>
      <c r="M140" s="96"/>
      <c r="N140" s="89" t="s">
        <v>294</v>
      </c>
    </row>
    <row r="141" spans="1:14" ht="26.25" x14ac:dyDescent="0.25">
      <c r="A141" s="17"/>
      <c r="B141" s="84" t="s">
        <v>44</v>
      </c>
      <c r="C141" s="113"/>
      <c r="D141" s="31"/>
      <c r="E141" s="92" t="s">
        <v>683</v>
      </c>
      <c r="F141" s="95"/>
      <c r="G141" s="95"/>
      <c r="H141" s="93" t="s">
        <v>276</v>
      </c>
      <c r="I141" s="95"/>
      <c r="J141" s="95"/>
      <c r="K141" s="93" t="s">
        <v>276</v>
      </c>
      <c r="L141" s="95"/>
      <c r="M141" s="95"/>
      <c r="N141" s="92" t="s">
        <v>683</v>
      </c>
    </row>
    <row r="142" spans="1:14" x14ac:dyDescent="0.25">
      <c r="A142" s="17"/>
      <c r="B142" s="11" t="s">
        <v>1222</v>
      </c>
      <c r="C142" s="24"/>
      <c r="D142" s="26"/>
      <c r="E142" s="89" t="s">
        <v>1318</v>
      </c>
      <c r="F142" s="96"/>
      <c r="G142" s="96"/>
      <c r="H142" s="90" t="s">
        <v>276</v>
      </c>
      <c r="I142" s="96"/>
      <c r="J142" s="96"/>
      <c r="K142" s="90" t="s">
        <v>276</v>
      </c>
      <c r="L142" s="96"/>
      <c r="M142" s="96"/>
      <c r="N142" s="89" t="s">
        <v>1318</v>
      </c>
    </row>
    <row r="143" spans="1:14" ht="15.75" thickBot="1" x14ac:dyDescent="0.3">
      <c r="A143" s="17"/>
      <c r="B143" s="84" t="s">
        <v>1223</v>
      </c>
      <c r="C143" s="113"/>
      <c r="D143" s="45"/>
      <c r="E143" s="115" t="s">
        <v>1319</v>
      </c>
      <c r="F143" s="95"/>
      <c r="G143" s="45"/>
      <c r="H143" s="115" t="s">
        <v>1320</v>
      </c>
      <c r="I143" s="95"/>
      <c r="J143" s="45"/>
      <c r="K143" s="114" t="s">
        <v>276</v>
      </c>
      <c r="L143" s="95"/>
      <c r="M143" s="45"/>
      <c r="N143" s="115" t="s">
        <v>1321</v>
      </c>
    </row>
    <row r="144" spans="1:14" ht="16.5" thickTop="1" thickBot="1" x14ac:dyDescent="0.3">
      <c r="A144" s="17"/>
      <c r="B144" s="224" t="s">
        <v>298</v>
      </c>
      <c r="C144" s="24"/>
      <c r="D144" s="116" t="s">
        <v>274</v>
      </c>
      <c r="E144" s="77" t="s">
        <v>1322</v>
      </c>
      <c r="F144" s="96"/>
      <c r="G144" s="116" t="s">
        <v>274</v>
      </c>
      <c r="H144" s="77" t="s">
        <v>1323</v>
      </c>
      <c r="I144" s="96"/>
      <c r="J144" s="116" t="s">
        <v>274</v>
      </c>
      <c r="K144" s="117">
        <v>-166766</v>
      </c>
      <c r="L144" s="96"/>
      <c r="M144" s="116" t="s">
        <v>274</v>
      </c>
      <c r="N144" s="77" t="s">
        <v>1324</v>
      </c>
    </row>
    <row r="145" spans="1:14" ht="27" thickTop="1" x14ac:dyDescent="0.25">
      <c r="A145" s="17"/>
      <c r="B145" s="252" t="s">
        <v>302</v>
      </c>
      <c r="C145" s="113"/>
      <c r="D145" s="52"/>
      <c r="E145" s="253"/>
      <c r="F145" s="95"/>
      <c r="G145" s="253"/>
      <c r="H145" s="52"/>
      <c r="I145" s="95"/>
      <c r="J145" s="253"/>
      <c r="K145" s="253"/>
      <c r="L145" s="95"/>
      <c r="M145" s="253"/>
      <c r="N145" s="253"/>
    </row>
    <row r="146" spans="1:14" x14ac:dyDescent="0.25">
      <c r="A146" s="17"/>
      <c r="B146" s="11" t="s">
        <v>56</v>
      </c>
      <c r="C146" s="24"/>
      <c r="D146" s="26"/>
      <c r="E146" s="96"/>
      <c r="F146" s="96"/>
      <c r="G146" s="96"/>
      <c r="H146" s="26"/>
      <c r="I146" s="96"/>
      <c r="J146" s="96"/>
      <c r="K146" s="96"/>
      <c r="L146" s="96"/>
      <c r="M146" s="96"/>
      <c r="N146" s="96"/>
    </row>
    <row r="147" spans="1:14" x14ac:dyDescent="0.25">
      <c r="A147" s="17"/>
      <c r="B147" s="91" t="s">
        <v>1230</v>
      </c>
      <c r="C147" s="113"/>
      <c r="D147" s="84" t="s">
        <v>274</v>
      </c>
      <c r="E147" s="92" t="s">
        <v>1325</v>
      </c>
      <c r="F147" s="95"/>
      <c r="G147" s="84" t="s">
        <v>274</v>
      </c>
      <c r="H147" s="92" t="s">
        <v>1326</v>
      </c>
      <c r="I147" s="95"/>
      <c r="J147" s="84" t="s">
        <v>274</v>
      </c>
      <c r="K147" s="93" t="s">
        <v>276</v>
      </c>
      <c r="L147" s="95"/>
      <c r="M147" s="84" t="s">
        <v>274</v>
      </c>
      <c r="N147" s="92" t="s">
        <v>1327</v>
      </c>
    </row>
    <row r="148" spans="1:14" x14ac:dyDescent="0.25">
      <c r="A148" s="17"/>
      <c r="B148" s="88" t="s">
        <v>1234</v>
      </c>
      <c r="C148" s="24"/>
      <c r="D148" s="26"/>
      <c r="E148" s="90" t="s">
        <v>276</v>
      </c>
      <c r="F148" s="96"/>
      <c r="G148" s="26"/>
      <c r="H148" s="89" t="s">
        <v>1311</v>
      </c>
      <c r="I148" s="96"/>
      <c r="J148" s="26"/>
      <c r="K148" s="72">
        <v>-55575</v>
      </c>
      <c r="L148" s="96"/>
      <c r="M148" s="26"/>
      <c r="N148" s="90" t="s">
        <v>276</v>
      </c>
    </row>
    <row r="149" spans="1:14" x14ac:dyDescent="0.25">
      <c r="A149" s="17"/>
      <c r="B149" s="91" t="s">
        <v>59</v>
      </c>
      <c r="C149" s="113"/>
      <c r="D149" s="31"/>
      <c r="E149" s="92" t="s">
        <v>1328</v>
      </c>
      <c r="F149" s="95"/>
      <c r="G149" s="95"/>
      <c r="H149" s="92" t="s">
        <v>1329</v>
      </c>
      <c r="I149" s="95"/>
      <c r="J149" s="95"/>
      <c r="K149" s="93" t="s">
        <v>276</v>
      </c>
      <c r="L149" s="95"/>
      <c r="M149" s="95"/>
      <c r="N149" s="92" t="s">
        <v>1330</v>
      </c>
    </row>
    <row r="150" spans="1:14" x14ac:dyDescent="0.25">
      <c r="A150" s="17"/>
      <c r="B150" s="88" t="s">
        <v>60</v>
      </c>
      <c r="C150" s="24"/>
      <c r="D150" s="26"/>
      <c r="E150" s="89" t="s">
        <v>1331</v>
      </c>
      <c r="F150" s="96"/>
      <c r="G150" s="96"/>
      <c r="H150" s="89" t="s">
        <v>1332</v>
      </c>
      <c r="I150" s="96"/>
      <c r="J150" s="96"/>
      <c r="K150" s="90" t="s">
        <v>276</v>
      </c>
      <c r="L150" s="96"/>
      <c r="M150" s="96"/>
      <c r="N150" s="89" t="s">
        <v>1333</v>
      </c>
    </row>
    <row r="151" spans="1:14" ht="27" thickBot="1" x14ac:dyDescent="0.3">
      <c r="A151" s="17"/>
      <c r="B151" s="91" t="s">
        <v>1241</v>
      </c>
      <c r="C151" s="113"/>
      <c r="D151" s="45"/>
      <c r="E151" s="115" t="s">
        <v>692</v>
      </c>
      <c r="F151" s="95"/>
      <c r="G151" s="45"/>
      <c r="H151" s="114" t="s">
        <v>276</v>
      </c>
      <c r="I151" s="95"/>
      <c r="J151" s="45"/>
      <c r="K151" s="114" t="s">
        <v>276</v>
      </c>
      <c r="L151" s="95"/>
      <c r="M151" s="45"/>
      <c r="N151" s="115" t="s">
        <v>692</v>
      </c>
    </row>
    <row r="152" spans="1:14" ht="15.75" thickTop="1" x14ac:dyDescent="0.25">
      <c r="A152" s="17"/>
      <c r="B152" s="224" t="s">
        <v>1243</v>
      </c>
      <c r="C152" s="24"/>
      <c r="D152" s="112"/>
      <c r="E152" s="150" t="s">
        <v>1334</v>
      </c>
      <c r="F152" s="96"/>
      <c r="G152" s="250"/>
      <c r="H152" s="150" t="s">
        <v>1335</v>
      </c>
      <c r="I152" s="96"/>
      <c r="J152" s="250"/>
      <c r="K152" s="227">
        <v>-55575</v>
      </c>
      <c r="L152" s="96"/>
      <c r="M152" s="250"/>
      <c r="N152" s="150" t="s">
        <v>1336</v>
      </c>
    </row>
    <row r="153" spans="1:14" x14ac:dyDescent="0.25">
      <c r="A153" s="17"/>
      <c r="B153" s="84" t="s">
        <v>1247</v>
      </c>
      <c r="C153" s="113"/>
      <c r="D153" s="31"/>
      <c r="E153" s="92" t="s">
        <v>577</v>
      </c>
      <c r="F153" s="95"/>
      <c r="G153" s="95"/>
      <c r="H153" s="93" t="s">
        <v>276</v>
      </c>
      <c r="I153" s="95"/>
      <c r="J153" s="95"/>
      <c r="K153" s="93" t="s">
        <v>276</v>
      </c>
      <c r="L153" s="95"/>
      <c r="M153" s="95"/>
      <c r="N153" s="92" t="s">
        <v>577</v>
      </c>
    </row>
    <row r="154" spans="1:14" x14ac:dyDescent="0.25">
      <c r="A154" s="17"/>
      <c r="B154" s="11" t="s">
        <v>60</v>
      </c>
      <c r="C154" s="24"/>
      <c r="D154" s="26"/>
      <c r="E154" s="89" t="s">
        <v>1337</v>
      </c>
      <c r="F154" s="96"/>
      <c r="G154" s="96"/>
      <c r="H154" s="89" t="s">
        <v>1338</v>
      </c>
      <c r="I154" s="96"/>
      <c r="J154" s="96"/>
      <c r="K154" s="90" t="s">
        <v>276</v>
      </c>
      <c r="L154" s="96"/>
      <c r="M154" s="96"/>
      <c r="N154" s="89" t="s">
        <v>558</v>
      </c>
    </row>
    <row r="155" spans="1:14" x14ac:dyDescent="0.25">
      <c r="A155" s="17"/>
      <c r="B155" s="84" t="s">
        <v>63</v>
      </c>
      <c r="C155" s="113"/>
      <c r="D155" s="31"/>
      <c r="E155" s="92" t="s">
        <v>1339</v>
      </c>
      <c r="F155" s="95"/>
      <c r="G155" s="95"/>
      <c r="H155" s="92" t="s">
        <v>1340</v>
      </c>
      <c r="I155" s="95"/>
      <c r="J155" s="95"/>
      <c r="K155" s="93" t="s">
        <v>276</v>
      </c>
      <c r="L155" s="95"/>
      <c r="M155" s="95"/>
      <c r="N155" s="92" t="s">
        <v>801</v>
      </c>
    </row>
    <row r="156" spans="1:14" ht="26.25" x14ac:dyDescent="0.25">
      <c r="A156" s="17"/>
      <c r="B156" s="11" t="s">
        <v>44</v>
      </c>
      <c r="C156" s="24"/>
      <c r="D156" s="26"/>
      <c r="E156" s="89" t="s">
        <v>695</v>
      </c>
      <c r="F156" s="96"/>
      <c r="G156" s="96"/>
      <c r="H156" s="90" t="s">
        <v>276</v>
      </c>
      <c r="I156" s="96"/>
      <c r="J156" s="96"/>
      <c r="K156" s="90" t="s">
        <v>276</v>
      </c>
      <c r="L156" s="96"/>
      <c r="M156" s="96"/>
      <c r="N156" s="89" t="s">
        <v>695</v>
      </c>
    </row>
    <row r="157" spans="1:14" ht="15.75" thickBot="1" x14ac:dyDescent="0.3">
      <c r="A157" s="17"/>
      <c r="B157" s="84" t="s">
        <v>64</v>
      </c>
      <c r="C157" s="113"/>
      <c r="D157" s="45"/>
      <c r="E157" s="115" t="s">
        <v>1341</v>
      </c>
      <c r="F157" s="95"/>
      <c r="G157" s="178"/>
      <c r="H157" s="178"/>
      <c r="I157" s="95"/>
      <c r="J157" s="178"/>
      <c r="K157" s="178"/>
      <c r="L157" s="95"/>
      <c r="M157" s="178"/>
      <c r="N157" s="115" t="s">
        <v>1341</v>
      </c>
    </row>
    <row r="158" spans="1:14" ht="16.5" thickTop="1" thickBot="1" x14ac:dyDescent="0.3">
      <c r="A158" s="17"/>
      <c r="B158" s="224" t="s">
        <v>1297</v>
      </c>
      <c r="C158" s="24"/>
      <c r="D158" s="202"/>
      <c r="E158" s="203" t="s">
        <v>1342</v>
      </c>
      <c r="F158" s="96"/>
      <c r="G158" s="251"/>
      <c r="H158" s="203" t="s">
        <v>1343</v>
      </c>
      <c r="I158" s="96"/>
      <c r="J158" s="251"/>
      <c r="K158" s="244">
        <v>-55575</v>
      </c>
      <c r="L158" s="96"/>
      <c r="M158" s="251"/>
      <c r="N158" s="203" t="s">
        <v>1344</v>
      </c>
    </row>
    <row r="159" spans="1:14" ht="15.75" thickTop="1" x14ac:dyDescent="0.25">
      <c r="A159" s="17"/>
      <c r="B159" s="84" t="s">
        <v>328</v>
      </c>
      <c r="C159" s="113"/>
      <c r="D159" s="32"/>
      <c r="E159" s="247"/>
      <c r="F159" s="95"/>
      <c r="G159" s="247"/>
      <c r="H159" s="247"/>
      <c r="I159" s="95"/>
      <c r="J159" s="247"/>
      <c r="K159" s="247"/>
      <c r="L159" s="95"/>
      <c r="M159" s="247"/>
      <c r="N159" s="247"/>
    </row>
    <row r="160" spans="1:14" x14ac:dyDescent="0.25">
      <c r="A160" s="17"/>
      <c r="B160" s="88" t="s">
        <v>1255</v>
      </c>
      <c r="C160" s="24"/>
      <c r="D160" s="26"/>
      <c r="E160" s="90" t="s">
        <v>276</v>
      </c>
      <c r="F160" s="96"/>
      <c r="G160" s="96"/>
      <c r="H160" s="90" t="s">
        <v>276</v>
      </c>
      <c r="I160" s="96"/>
      <c r="J160" s="96"/>
      <c r="K160" s="90" t="s">
        <v>276</v>
      </c>
      <c r="L160" s="96"/>
      <c r="M160" s="96"/>
      <c r="N160" s="90" t="s">
        <v>276</v>
      </c>
    </row>
    <row r="161" spans="1:14" x14ac:dyDescent="0.25">
      <c r="A161" s="17"/>
      <c r="B161" s="91" t="s">
        <v>1256</v>
      </c>
      <c r="C161" s="113"/>
      <c r="D161" s="31"/>
      <c r="E161" s="92" t="s">
        <v>1345</v>
      </c>
      <c r="F161" s="95"/>
      <c r="G161" s="95"/>
      <c r="H161" s="93" t="s">
        <v>276</v>
      </c>
      <c r="I161" s="95"/>
      <c r="J161" s="95"/>
      <c r="K161" s="93" t="s">
        <v>276</v>
      </c>
      <c r="L161" s="95"/>
      <c r="M161" s="95"/>
      <c r="N161" s="92" t="s">
        <v>1345</v>
      </c>
    </row>
    <row r="162" spans="1:14" x14ac:dyDescent="0.25">
      <c r="A162" s="17"/>
      <c r="B162" s="88" t="s">
        <v>1257</v>
      </c>
      <c r="C162" s="24"/>
      <c r="D162" s="26"/>
      <c r="E162" s="89" t="s">
        <v>1346</v>
      </c>
      <c r="F162" s="96"/>
      <c r="G162" s="96"/>
      <c r="H162" s="89" t="s">
        <v>1259</v>
      </c>
      <c r="I162" s="96"/>
      <c r="J162" s="96"/>
      <c r="K162" s="72">
        <v>-85479</v>
      </c>
      <c r="L162" s="96"/>
      <c r="M162" s="96"/>
      <c r="N162" s="89" t="s">
        <v>1346</v>
      </c>
    </row>
    <row r="163" spans="1:14" x14ac:dyDescent="0.25">
      <c r="A163" s="17"/>
      <c r="B163" s="91" t="s">
        <v>1302</v>
      </c>
      <c r="C163" s="113"/>
      <c r="D163" s="31"/>
      <c r="E163" s="140">
        <v>-20477</v>
      </c>
      <c r="F163" s="95"/>
      <c r="G163" s="95"/>
      <c r="H163" s="93" t="s">
        <v>276</v>
      </c>
      <c r="I163" s="95"/>
      <c r="J163" s="95"/>
      <c r="K163" s="93" t="s">
        <v>276</v>
      </c>
      <c r="L163" s="95"/>
      <c r="M163" s="95"/>
      <c r="N163" s="140">
        <v>-20477</v>
      </c>
    </row>
    <row r="164" spans="1:14" ht="15.75" thickBot="1" x14ac:dyDescent="0.3">
      <c r="A164" s="17"/>
      <c r="B164" s="88" t="s">
        <v>337</v>
      </c>
      <c r="C164" s="24"/>
      <c r="D164" s="38"/>
      <c r="E164" s="176" t="s">
        <v>1347</v>
      </c>
      <c r="F164" s="96"/>
      <c r="G164" s="245"/>
      <c r="H164" s="176" t="s">
        <v>1348</v>
      </c>
      <c r="I164" s="96"/>
      <c r="J164" s="245"/>
      <c r="K164" s="67">
        <v>-25712</v>
      </c>
      <c r="L164" s="96"/>
      <c r="M164" s="245"/>
      <c r="N164" s="176" t="s">
        <v>1347</v>
      </c>
    </row>
    <row r="165" spans="1:14" ht="16.5" thickTop="1" thickBot="1" x14ac:dyDescent="0.3">
      <c r="A165" s="17"/>
      <c r="B165" s="166" t="s">
        <v>1262</v>
      </c>
      <c r="C165" s="113"/>
      <c r="D165" s="56"/>
      <c r="E165" s="206" t="s">
        <v>1349</v>
      </c>
      <c r="F165" s="95"/>
      <c r="G165" s="248"/>
      <c r="H165" s="206" t="s">
        <v>1317</v>
      </c>
      <c r="I165" s="95"/>
      <c r="J165" s="248"/>
      <c r="K165" s="249">
        <v>-111191</v>
      </c>
      <c r="L165" s="95"/>
      <c r="M165" s="248"/>
      <c r="N165" s="206" t="s">
        <v>1349</v>
      </c>
    </row>
    <row r="166" spans="1:14" ht="27.75" thickTop="1" thickBot="1" x14ac:dyDescent="0.3">
      <c r="A166" s="17"/>
      <c r="B166" s="224" t="s">
        <v>75</v>
      </c>
      <c r="C166" s="24"/>
      <c r="D166" s="116" t="s">
        <v>274</v>
      </c>
      <c r="E166" s="77" t="s">
        <v>1322</v>
      </c>
      <c r="F166" s="96"/>
      <c r="G166" s="116" t="s">
        <v>274</v>
      </c>
      <c r="H166" s="77" t="s">
        <v>1323</v>
      </c>
      <c r="I166" s="96"/>
      <c r="J166" s="116" t="s">
        <v>274</v>
      </c>
      <c r="K166" s="117">
        <v>-166766</v>
      </c>
      <c r="L166" s="96"/>
      <c r="M166" s="116" t="s">
        <v>274</v>
      </c>
      <c r="N166" s="77" t="s">
        <v>1324</v>
      </c>
    </row>
    <row r="167" spans="1:14" ht="16.5" thickTop="1" x14ac:dyDescent="0.25">
      <c r="A167" s="17"/>
      <c r="B167" s="125"/>
      <c r="C167" s="125"/>
      <c r="D167" s="125"/>
      <c r="E167" s="125"/>
      <c r="F167" s="125"/>
      <c r="G167" s="125"/>
      <c r="H167" s="125"/>
      <c r="I167" s="125"/>
      <c r="J167" s="125"/>
      <c r="K167" s="125"/>
      <c r="L167" s="125"/>
      <c r="M167" s="125"/>
      <c r="N167" s="125"/>
    </row>
    <row r="168" spans="1:14" x14ac:dyDescent="0.25">
      <c r="A168" s="17"/>
      <c r="B168" s="23"/>
      <c r="C168" s="23"/>
      <c r="D168" s="23"/>
      <c r="E168" s="23"/>
      <c r="F168" s="23"/>
      <c r="G168" s="23"/>
      <c r="H168" s="23"/>
      <c r="I168" s="23"/>
      <c r="J168" s="23"/>
      <c r="K168" s="23"/>
      <c r="L168" s="23"/>
      <c r="M168" s="23"/>
      <c r="N168" s="23"/>
    </row>
    <row r="169" spans="1:14" ht="15" customHeight="1" x14ac:dyDescent="0.25">
      <c r="A169" s="17" t="s">
        <v>1350</v>
      </c>
      <c r="B169" s="16" t="s">
        <v>4</v>
      </c>
      <c r="C169" s="16"/>
      <c r="D169" s="16"/>
      <c r="E169" s="16"/>
      <c r="F169" s="16"/>
      <c r="G169" s="16"/>
      <c r="H169" s="16"/>
      <c r="I169" s="16"/>
      <c r="J169" s="16"/>
      <c r="K169" s="16"/>
      <c r="L169" s="16"/>
      <c r="M169" s="16"/>
      <c r="N169" s="16"/>
    </row>
    <row r="170" spans="1:14" x14ac:dyDescent="0.25">
      <c r="A170" s="17"/>
      <c r="B170" s="170" t="s">
        <v>1196</v>
      </c>
      <c r="C170" s="170"/>
      <c r="D170" s="170"/>
      <c r="E170" s="170"/>
      <c r="F170" s="170"/>
      <c r="G170" s="170"/>
      <c r="H170" s="170"/>
      <c r="I170" s="170"/>
      <c r="J170" s="170"/>
      <c r="K170" s="170"/>
      <c r="L170" s="170"/>
      <c r="M170" s="170"/>
      <c r="N170" s="170"/>
    </row>
    <row r="171" spans="1:14" x14ac:dyDescent="0.25">
      <c r="A171" s="17"/>
      <c r="B171" s="170" t="s">
        <v>1350</v>
      </c>
      <c r="C171" s="170"/>
      <c r="D171" s="170"/>
      <c r="E171" s="170"/>
      <c r="F171" s="170"/>
      <c r="G171" s="170"/>
      <c r="H171" s="170"/>
      <c r="I171" s="170"/>
      <c r="J171" s="170"/>
      <c r="K171" s="170"/>
      <c r="L171" s="170"/>
      <c r="M171" s="170"/>
      <c r="N171" s="170"/>
    </row>
    <row r="172" spans="1:14" x14ac:dyDescent="0.25">
      <c r="A172" s="17"/>
      <c r="B172" s="170" t="s">
        <v>1351</v>
      </c>
      <c r="C172" s="170"/>
      <c r="D172" s="170"/>
      <c r="E172" s="170"/>
      <c r="F172" s="170"/>
      <c r="G172" s="170"/>
      <c r="H172" s="170"/>
      <c r="I172" s="170"/>
      <c r="J172" s="170"/>
      <c r="K172" s="170"/>
      <c r="L172" s="170"/>
      <c r="M172" s="170"/>
      <c r="N172" s="170"/>
    </row>
    <row r="173" spans="1:14" x14ac:dyDescent="0.25">
      <c r="A173" s="17"/>
      <c r="B173" s="170"/>
      <c r="C173" s="170"/>
      <c r="D173" s="170"/>
      <c r="E173" s="170"/>
      <c r="F173" s="170"/>
      <c r="G173" s="170"/>
      <c r="H173" s="170"/>
      <c r="I173" s="170"/>
      <c r="J173" s="170"/>
      <c r="K173" s="170"/>
      <c r="L173" s="170"/>
      <c r="M173" s="170"/>
      <c r="N173" s="170"/>
    </row>
    <row r="174" spans="1:14" x14ac:dyDescent="0.25">
      <c r="A174" s="17"/>
      <c r="B174" s="280"/>
      <c r="C174" s="280"/>
      <c r="D174" s="280"/>
      <c r="E174" s="280"/>
      <c r="F174" s="280"/>
      <c r="G174" s="280"/>
      <c r="H174" s="280"/>
      <c r="I174" s="280"/>
      <c r="J174" s="280"/>
      <c r="K174" s="280"/>
      <c r="L174" s="280"/>
      <c r="M174" s="280"/>
      <c r="N174" s="280"/>
    </row>
    <row r="175" spans="1:14" x14ac:dyDescent="0.25">
      <c r="A175" s="17"/>
      <c r="B175" s="13"/>
      <c r="C175" s="26"/>
      <c r="D175" s="26"/>
      <c r="E175" s="26"/>
      <c r="F175" s="26"/>
      <c r="G175" s="26"/>
      <c r="H175" s="26"/>
      <c r="I175" s="26"/>
      <c r="J175" s="26"/>
      <c r="K175" s="26"/>
      <c r="L175" s="26"/>
      <c r="M175" s="26"/>
      <c r="N175" s="26"/>
    </row>
    <row r="176" spans="1:14" x14ac:dyDescent="0.25">
      <c r="A176" s="17"/>
      <c r="B176" s="11"/>
      <c r="C176" s="26"/>
      <c r="D176" s="58" t="s">
        <v>1199</v>
      </c>
      <c r="E176" s="58"/>
      <c r="F176" s="26"/>
      <c r="G176" s="169"/>
      <c r="H176" s="169"/>
      <c r="I176" s="26"/>
      <c r="J176" s="169"/>
      <c r="K176" s="169"/>
      <c r="L176" s="26"/>
      <c r="M176" s="169"/>
      <c r="N176" s="169"/>
    </row>
    <row r="177" spans="1:14" x14ac:dyDescent="0.25">
      <c r="A177" s="17"/>
      <c r="B177" s="11"/>
      <c r="C177" s="26"/>
      <c r="D177" s="58" t="s">
        <v>1200</v>
      </c>
      <c r="E177" s="58"/>
      <c r="F177" s="26"/>
      <c r="G177" s="58" t="s">
        <v>1266</v>
      </c>
      <c r="H177" s="58"/>
      <c r="I177" s="26"/>
      <c r="J177" s="169"/>
      <c r="K177" s="169"/>
      <c r="L177" s="26"/>
      <c r="M177" s="169"/>
      <c r="N177" s="169"/>
    </row>
    <row r="178" spans="1:14" ht="15.75" thickBot="1" x14ac:dyDescent="0.3">
      <c r="A178" s="17"/>
      <c r="B178" s="11"/>
      <c r="C178" s="26"/>
      <c r="D178" s="59" t="s">
        <v>1202</v>
      </c>
      <c r="E178" s="59"/>
      <c r="F178" s="26"/>
      <c r="G178" s="59" t="s">
        <v>1203</v>
      </c>
      <c r="H178" s="59"/>
      <c r="I178" s="26"/>
      <c r="J178" s="59" t="s">
        <v>1204</v>
      </c>
      <c r="K178" s="59"/>
      <c r="L178" s="26"/>
      <c r="M178" s="59" t="s">
        <v>1205</v>
      </c>
      <c r="N178" s="59"/>
    </row>
    <row r="179" spans="1:14" ht="15.75" thickTop="1" x14ac:dyDescent="0.25">
      <c r="A179" s="17"/>
      <c r="B179" s="11"/>
      <c r="C179" s="26"/>
      <c r="D179" s="104" t="s">
        <v>352</v>
      </c>
      <c r="E179" s="104"/>
      <c r="F179" s="104"/>
      <c r="G179" s="104"/>
      <c r="H179" s="104"/>
      <c r="I179" s="104"/>
      <c r="J179" s="104"/>
      <c r="K179" s="104"/>
      <c r="L179" s="104"/>
      <c r="M179" s="104"/>
      <c r="N179" s="104"/>
    </row>
    <row r="180" spans="1:14" x14ac:dyDescent="0.25">
      <c r="A180" s="17"/>
      <c r="B180" s="11" t="s">
        <v>94</v>
      </c>
      <c r="C180" s="26"/>
      <c r="D180" s="26"/>
      <c r="E180" s="26"/>
      <c r="F180" s="26"/>
      <c r="G180" s="26"/>
      <c r="H180" s="26"/>
      <c r="I180" s="26"/>
      <c r="J180" s="26"/>
      <c r="K180" s="26"/>
      <c r="L180" s="26"/>
      <c r="M180" s="26"/>
      <c r="N180" s="26"/>
    </row>
    <row r="181" spans="1:14" x14ac:dyDescent="0.25">
      <c r="A181" s="17"/>
      <c r="B181" s="91" t="s">
        <v>1352</v>
      </c>
      <c r="C181" s="153"/>
      <c r="D181" s="84" t="s">
        <v>274</v>
      </c>
      <c r="E181" s="92" t="s">
        <v>1353</v>
      </c>
      <c r="F181" s="95"/>
      <c r="G181" s="84" t="s">
        <v>274</v>
      </c>
      <c r="H181" s="92" t="s">
        <v>1354</v>
      </c>
      <c r="I181" s="95"/>
      <c r="J181" s="84" t="s">
        <v>274</v>
      </c>
      <c r="K181" s="93" t="s">
        <v>276</v>
      </c>
      <c r="L181" s="95"/>
      <c r="M181" s="84" t="s">
        <v>274</v>
      </c>
      <c r="N181" s="92" t="s">
        <v>1355</v>
      </c>
    </row>
    <row r="182" spans="1:14" ht="15.75" thickBot="1" x14ac:dyDescent="0.3">
      <c r="A182" s="17"/>
      <c r="B182" s="88" t="s">
        <v>1356</v>
      </c>
      <c r="C182" s="149"/>
      <c r="D182" s="38"/>
      <c r="E182" s="176" t="s">
        <v>1357</v>
      </c>
      <c r="F182" s="96"/>
      <c r="G182" s="38"/>
      <c r="H182" s="176" t="s">
        <v>1358</v>
      </c>
      <c r="I182" s="96"/>
      <c r="J182" s="38"/>
      <c r="K182" s="177" t="s">
        <v>276</v>
      </c>
      <c r="L182" s="96"/>
      <c r="M182" s="38"/>
      <c r="N182" s="176" t="s">
        <v>1359</v>
      </c>
    </row>
    <row r="183" spans="1:14" ht="15.75" thickTop="1" x14ac:dyDescent="0.25">
      <c r="A183" s="17"/>
      <c r="B183" s="166" t="s">
        <v>95</v>
      </c>
      <c r="C183" s="31"/>
      <c r="D183" s="32"/>
      <c r="E183" s="64" t="s">
        <v>1360</v>
      </c>
      <c r="F183" s="95"/>
      <c r="G183" s="32"/>
      <c r="H183" s="64" t="s">
        <v>1361</v>
      </c>
      <c r="I183" s="95"/>
      <c r="J183" s="32"/>
      <c r="K183" s="254" t="s">
        <v>276</v>
      </c>
      <c r="L183" s="95"/>
      <c r="M183" s="32"/>
      <c r="N183" s="64" t="s">
        <v>936</v>
      </c>
    </row>
    <row r="184" spans="1:14" x14ac:dyDescent="0.25">
      <c r="A184" s="17"/>
      <c r="B184" s="11" t="s">
        <v>96</v>
      </c>
      <c r="C184" s="26"/>
      <c r="D184" s="26"/>
      <c r="E184" s="96"/>
      <c r="F184" s="96"/>
      <c r="G184" s="26"/>
      <c r="H184" s="96"/>
      <c r="I184" s="96"/>
      <c r="J184" s="26"/>
      <c r="K184" s="96"/>
      <c r="L184" s="96"/>
      <c r="M184" s="26"/>
      <c r="N184" s="96"/>
    </row>
    <row r="185" spans="1:14" x14ac:dyDescent="0.25">
      <c r="A185" s="17"/>
      <c r="B185" s="91" t="s">
        <v>1362</v>
      </c>
      <c r="C185" s="153"/>
      <c r="D185" s="31"/>
      <c r="E185" s="92" t="s">
        <v>1363</v>
      </c>
      <c r="F185" s="95"/>
      <c r="G185" s="31"/>
      <c r="H185" s="92" t="s">
        <v>1364</v>
      </c>
      <c r="I185" s="95"/>
      <c r="J185" s="31"/>
      <c r="K185" s="93" t="s">
        <v>276</v>
      </c>
      <c r="L185" s="95"/>
      <c r="M185" s="31"/>
      <c r="N185" s="92" t="s">
        <v>1365</v>
      </c>
    </row>
    <row r="186" spans="1:14" x14ac:dyDescent="0.25">
      <c r="A186" s="17"/>
      <c r="B186" s="88" t="s">
        <v>112</v>
      </c>
      <c r="C186" s="149"/>
      <c r="D186" s="26"/>
      <c r="E186" s="89" t="s">
        <v>1366</v>
      </c>
      <c r="F186" s="96"/>
      <c r="G186" s="26"/>
      <c r="H186" s="90" t="s">
        <v>276</v>
      </c>
      <c r="I186" s="96"/>
      <c r="J186" s="26"/>
      <c r="K186" s="90" t="s">
        <v>276</v>
      </c>
      <c r="L186" s="96"/>
      <c r="M186" s="26"/>
      <c r="N186" s="89" t="s">
        <v>1366</v>
      </c>
    </row>
    <row r="187" spans="1:14" ht="26.25" x14ac:dyDescent="0.25">
      <c r="A187" s="17"/>
      <c r="B187" s="91" t="s">
        <v>113</v>
      </c>
      <c r="C187" s="153"/>
      <c r="D187" s="31"/>
      <c r="E187" s="93" t="s">
        <v>276</v>
      </c>
      <c r="F187" s="95"/>
      <c r="G187" s="31"/>
      <c r="H187" s="93" t="s">
        <v>276</v>
      </c>
      <c r="I187" s="95"/>
      <c r="J187" s="31"/>
      <c r="K187" s="93" t="s">
        <v>276</v>
      </c>
      <c r="L187" s="95"/>
      <c r="M187" s="31"/>
      <c r="N187" s="93" t="s">
        <v>276</v>
      </c>
    </row>
    <row r="188" spans="1:14" x14ac:dyDescent="0.25">
      <c r="A188" s="17"/>
      <c r="B188" s="88" t="s">
        <v>114</v>
      </c>
      <c r="C188" s="149"/>
      <c r="D188" s="26"/>
      <c r="E188" s="90" t="s">
        <v>276</v>
      </c>
      <c r="F188" s="96"/>
      <c r="G188" s="26"/>
      <c r="H188" s="90" t="s">
        <v>276</v>
      </c>
      <c r="I188" s="96"/>
      <c r="J188" s="26"/>
      <c r="K188" s="90" t="s">
        <v>276</v>
      </c>
      <c r="L188" s="96"/>
      <c r="M188" s="26"/>
      <c r="N188" s="90" t="s">
        <v>276</v>
      </c>
    </row>
    <row r="189" spans="1:14" x14ac:dyDescent="0.25">
      <c r="A189" s="17"/>
      <c r="B189" s="91" t="s">
        <v>1367</v>
      </c>
      <c r="C189" s="153"/>
      <c r="D189" s="31"/>
      <c r="E189" s="92" t="s">
        <v>1368</v>
      </c>
      <c r="F189" s="95"/>
      <c r="G189" s="31"/>
      <c r="H189" s="92" t="s">
        <v>1369</v>
      </c>
      <c r="I189" s="95"/>
      <c r="J189" s="31"/>
      <c r="K189" s="93" t="s">
        <v>276</v>
      </c>
      <c r="L189" s="95"/>
      <c r="M189" s="31"/>
      <c r="N189" s="92" t="s">
        <v>1370</v>
      </c>
    </row>
    <row r="190" spans="1:14" ht="26.25" x14ac:dyDescent="0.25">
      <c r="A190" s="17"/>
      <c r="B190" s="88" t="s">
        <v>97</v>
      </c>
      <c r="C190" s="149"/>
      <c r="D190" s="26"/>
      <c r="E190" s="89" t="s">
        <v>1371</v>
      </c>
      <c r="F190" s="96"/>
      <c r="G190" s="26"/>
      <c r="H190" s="89" t="s">
        <v>1372</v>
      </c>
      <c r="I190" s="96"/>
      <c r="J190" s="26"/>
      <c r="K190" s="90" t="s">
        <v>276</v>
      </c>
      <c r="L190" s="96"/>
      <c r="M190" s="26"/>
      <c r="N190" s="89" t="s">
        <v>532</v>
      </c>
    </row>
    <row r="191" spans="1:14" x14ac:dyDescent="0.25">
      <c r="A191" s="17"/>
      <c r="B191" s="91" t="s">
        <v>1373</v>
      </c>
      <c r="C191" s="153"/>
      <c r="D191" s="31"/>
      <c r="E191" s="92" t="s">
        <v>1374</v>
      </c>
      <c r="F191" s="95"/>
      <c r="G191" s="31"/>
      <c r="H191" s="92" t="s">
        <v>410</v>
      </c>
      <c r="I191" s="95"/>
      <c r="J191" s="31"/>
      <c r="K191" s="93" t="s">
        <v>276</v>
      </c>
      <c r="L191" s="95"/>
      <c r="M191" s="31"/>
      <c r="N191" s="92" t="s">
        <v>1375</v>
      </c>
    </row>
    <row r="192" spans="1:14" x14ac:dyDescent="0.25">
      <c r="A192" s="17"/>
      <c r="B192" s="88" t="s">
        <v>117</v>
      </c>
      <c r="C192" s="149"/>
      <c r="D192" s="26"/>
      <c r="E192" s="89" t="s">
        <v>1376</v>
      </c>
      <c r="F192" s="96"/>
      <c r="G192" s="26"/>
      <c r="H192" s="89" t="s">
        <v>1377</v>
      </c>
      <c r="I192" s="96"/>
      <c r="J192" s="26"/>
      <c r="K192" s="90" t="s">
        <v>276</v>
      </c>
      <c r="L192" s="96"/>
      <c r="M192" s="26"/>
      <c r="N192" s="89" t="s">
        <v>1378</v>
      </c>
    </row>
    <row r="193" spans="1:14" x14ac:dyDescent="0.25">
      <c r="A193" s="17"/>
      <c r="B193" s="91" t="s">
        <v>118</v>
      </c>
      <c r="C193" s="153"/>
      <c r="D193" s="31"/>
      <c r="E193" s="93" t="s">
        <v>276</v>
      </c>
      <c r="F193" s="95"/>
      <c r="G193" s="31"/>
      <c r="H193" s="93" t="s">
        <v>276</v>
      </c>
      <c r="I193" s="95"/>
      <c r="J193" s="31"/>
      <c r="K193" s="93" t="s">
        <v>276</v>
      </c>
      <c r="L193" s="95"/>
      <c r="M193" s="31"/>
      <c r="N193" s="93" t="s">
        <v>276</v>
      </c>
    </row>
    <row r="194" spans="1:14" ht="15.75" thickBot="1" x14ac:dyDescent="0.3">
      <c r="A194" s="17"/>
      <c r="B194" s="88" t="s">
        <v>64</v>
      </c>
      <c r="C194" s="149"/>
      <c r="D194" s="38"/>
      <c r="E194" s="177" t="s">
        <v>276</v>
      </c>
      <c r="F194" s="96"/>
      <c r="G194" s="38"/>
      <c r="H194" s="177" t="s">
        <v>276</v>
      </c>
      <c r="I194" s="96"/>
      <c r="J194" s="38"/>
      <c r="K194" s="177" t="s">
        <v>276</v>
      </c>
      <c r="L194" s="96"/>
      <c r="M194" s="38"/>
      <c r="N194" s="177" t="s">
        <v>276</v>
      </c>
    </row>
    <row r="195" spans="1:14" ht="16.5" thickTop="1" thickBot="1" x14ac:dyDescent="0.3">
      <c r="A195" s="17"/>
      <c r="B195" s="166" t="s">
        <v>1379</v>
      </c>
      <c r="C195" s="167"/>
      <c r="D195" s="56"/>
      <c r="E195" s="206" t="s">
        <v>1380</v>
      </c>
      <c r="F195" s="95"/>
      <c r="G195" s="56"/>
      <c r="H195" s="206" t="s">
        <v>1381</v>
      </c>
      <c r="I195" s="95"/>
      <c r="J195" s="56"/>
      <c r="K195" s="255" t="s">
        <v>276</v>
      </c>
      <c r="L195" s="95"/>
      <c r="M195" s="56"/>
      <c r="N195" s="206" t="s">
        <v>979</v>
      </c>
    </row>
    <row r="196" spans="1:14" ht="16.5" thickTop="1" thickBot="1" x14ac:dyDescent="0.3">
      <c r="A196" s="17"/>
      <c r="B196" s="11" t="s">
        <v>1382</v>
      </c>
      <c r="C196" s="26"/>
      <c r="D196" s="202"/>
      <c r="E196" s="203" t="s">
        <v>1383</v>
      </c>
      <c r="F196" s="96"/>
      <c r="G196" s="202"/>
      <c r="H196" s="203" t="s">
        <v>1384</v>
      </c>
      <c r="I196" s="96"/>
      <c r="J196" s="202"/>
      <c r="K196" s="256" t="s">
        <v>276</v>
      </c>
      <c r="L196" s="96"/>
      <c r="M196" s="202"/>
      <c r="N196" s="203" t="s">
        <v>939</v>
      </c>
    </row>
    <row r="197" spans="1:14" ht="15.75" thickTop="1" x14ac:dyDescent="0.25">
      <c r="A197" s="17"/>
      <c r="B197" s="84" t="s">
        <v>100</v>
      </c>
      <c r="C197" s="31"/>
      <c r="D197" s="32"/>
      <c r="E197" s="247"/>
      <c r="F197" s="95"/>
      <c r="G197" s="32"/>
      <c r="H197" s="247"/>
      <c r="I197" s="95"/>
      <c r="J197" s="32"/>
      <c r="K197" s="247"/>
      <c r="L197" s="95"/>
      <c r="M197" s="32"/>
      <c r="N197" s="247"/>
    </row>
    <row r="198" spans="1:14" x14ac:dyDescent="0.25">
      <c r="A198" s="17"/>
      <c r="B198" s="88" t="s">
        <v>1385</v>
      </c>
      <c r="C198" s="149"/>
      <c r="D198" s="26"/>
      <c r="E198" s="89" t="s">
        <v>1386</v>
      </c>
      <c r="F198" s="96"/>
      <c r="G198" s="26"/>
      <c r="H198" s="90" t="s">
        <v>276</v>
      </c>
      <c r="I198" s="96"/>
      <c r="J198" s="26"/>
      <c r="K198" s="90" t="s">
        <v>276</v>
      </c>
      <c r="L198" s="96"/>
      <c r="M198" s="26"/>
      <c r="N198" s="89" t="s">
        <v>1386</v>
      </c>
    </row>
    <row r="199" spans="1:14" x14ac:dyDescent="0.25">
      <c r="A199" s="17"/>
      <c r="B199" s="91" t="s">
        <v>120</v>
      </c>
      <c r="C199" s="153"/>
      <c r="D199" s="31"/>
      <c r="E199" s="140">
        <v>-3627</v>
      </c>
      <c r="F199" s="95"/>
      <c r="G199" s="31"/>
      <c r="H199" s="93" t="s">
        <v>276</v>
      </c>
      <c r="I199" s="95"/>
      <c r="J199" s="31"/>
      <c r="K199" s="93" t="s">
        <v>276</v>
      </c>
      <c r="L199" s="95"/>
      <c r="M199" s="31"/>
      <c r="N199" s="140">
        <v>-3627</v>
      </c>
    </row>
    <row r="200" spans="1:14" x14ac:dyDescent="0.25">
      <c r="A200" s="17"/>
      <c r="B200" s="88" t="s">
        <v>1387</v>
      </c>
      <c r="C200" s="149"/>
      <c r="D200" s="26"/>
      <c r="E200" s="90" t="s">
        <v>276</v>
      </c>
      <c r="F200" s="96"/>
      <c r="G200" s="26"/>
      <c r="H200" s="90" t="s">
        <v>276</v>
      </c>
      <c r="I200" s="96"/>
      <c r="J200" s="26"/>
      <c r="K200" s="90" t="s">
        <v>276</v>
      </c>
      <c r="L200" s="96"/>
      <c r="M200" s="26"/>
      <c r="N200" s="90" t="s">
        <v>276</v>
      </c>
    </row>
    <row r="201" spans="1:14" ht="15.75" thickBot="1" x14ac:dyDescent="0.3">
      <c r="A201" s="17"/>
      <c r="B201" s="91" t="s">
        <v>1388</v>
      </c>
      <c r="C201" s="153"/>
      <c r="D201" s="45"/>
      <c r="E201" s="115" t="s">
        <v>1389</v>
      </c>
      <c r="F201" s="95"/>
      <c r="G201" s="45"/>
      <c r="H201" s="114" t="s">
        <v>276</v>
      </c>
      <c r="I201" s="95"/>
      <c r="J201" s="45"/>
      <c r="K201" s="115">
        <v>-412</v>
      </c>
      <c r="L201" s="95"/>
      <c r="M201" s="45"/>
      <c r="N201" s="114" t="s">
        <v>276</v>
      </c>
    </row>
    <row r="202" spans="1:14" ht="16.5" thickTop="1" thickBot="1" x14ac:dyDescent="0.3">
      <c r="A202" s="17"/>
      <c r="B202" s="224" t="s">
        <v>1390</v>
      </c>
      <c r="C202" s="149"/>
      <c r="D202" s="202"/>
      <c r="E202" s="244">
        <v>-3211</v>
      </c>
      <c r="F202" s="96"/>
      <c r="G202" s="202"/>
      <c r="H202" s="256" t="s">
        <v>276</v>
      </c>
      <c r="I202" s="96"/>
      <c r="J202" s="202"/>
      <c r="K202" s="203">
        <v>-412</v>
      </c>
      <c r="L202" s="96"/>
      <c r="M202" s="202"/>
      <c r="N202" s="244">
        <v>-3623</v>
      </c>
    </row>
    <row r="203" spans="1:14" ht="15.75" thickTop="1" x14ac:dyDescent="0.25">
      <c r="A203" s="17"/>
      <c r="B203" s="84" t="s">
        <v>1391</v>
      </c>
      <c r="C203" s="31"/>
      <c r="D203" s="32"/>
      <c r="E203" s="64" t="s">
        <v>1392</v>
      </c>
      <c r="F203" s="95"/>
      <c r="G203" s="32"/>
      <c r="H203" s="64" t="s">
        <v>1384</v>
      </c>
      <c r="I203" s="95"/>
      <c r="J203" s="32"/>
      <c r="K203" s="64">
        <v>-412</v>
      </c>
      <c r="L203" s="95"/>
      <c r="M203" s="32"/>
      <c r="N203" s="64" t="s">
        <v>942</v>
      </c>
    </row>
    <row r="204" spans="1:14" ht="15.75" thickBot="1" x14ac:dyDescent="0.3">
      <c r="A204" s="17"/>
      <c r="B204" s="11" t="s">
        <v>103</v>
      </c>
      <c r="C204" s="149"/>
      <c r="D204" s="38"/>
      <c r="E204" s="67">
        <v>-3353</v>
      </c>
      <c r="F204" s="96"/>
      <c r="G204" s="38"/>
      <c r="H204" s="176">
        <v>-221</v>
      </c>
      <c r="I204" s="96"/>
      <c r="J204" s="38"/>
      <c r="K204" s="177" t="s">
        <v>276</v>
      </c>
      <c r="L204" s="96"/>
      <c r="M204" s="38"/>
      <c r="N204" s="67">
        <v>-3574</v>
      </c>
    </row>
    <row r="205" spans="1:14" ht="16.5" thickTop="1" thickBot="1" x14ac:dyDescent="0.3">
      <c r="A205" s="17"/>
      <c r="B205" s="84" t="s">
        <v>1393</v>
      </c>
      <c r="C205" s="31"/>
      <c r="D205" s="79" t="s">
        <v>274</v>
      </c>
      <c r="E205" s="70" t="s">
        <v>944</v>
      </c>
      <c r="F205" s="95"/>
      <c r="G205" s="79" t="s">
        <v>274</v>
      </c>
      <c r="H205" s="70" t="s">
        <v>1389</v>
      </c>
      <c r="I205" s="95"/>
      <c r="J205" s="79" t="s">
        <v>274</v>
      </c>
      <c r="K205" s="70">
        <v>-412</v>
      </c>
      <c r="L205" s="95"/>
      <c r="M205" s="79" t="s">
        <v>274</v>
      </c>
      <c r="N205" s="70" t="s">
        <v>944</v>
      </c>
    </row>
    <row r="206" spans="1:14" ht="16.5" thickTop="1" x14ac:dyDescent="0.25">
      <c r="A206" s="17"/>
      <c r="B206" s="125"/>
      <c r="C206" s="125"/>
      <c r="D206" s="125"/>
      <c r="E206" s="125"/>
      <c r="F206" s="125"/>
      <c r="G206" s="125"/>
      <c r="H206" s="125"/>
      <c r="I206" s="125"/>
      <c r="J206" s="125"/>
      <c r="K206" s="125"/>
      <c r="L206" s="125"/>
      <c r="M206" s="125"/>
      <c r="N206" s="125"/>
    </row>
    <row r="207" spans="1:14" x14ac:dyDescent="0.25">
      <c r="A207" s="17"/>
      <c r="B207" s="170"/>
      <c r="C207" s="170"/>
      <c r="D207" s="170"/>
      <c r="E207" s="170"/>
      <c r="F207" s="170"/>
      <c r="G207" s="170"/>
      <c r="H207" s="170"/>
      <c r="I207" s="170"/>
      <c r="J207" s="170"/>
      <c r="K207" s="170"/>
      <c r="L207" s="170"/>
      <c r="M207" s="170"/>
      <c r="N207" s="170"/>
    </row>
    <row r="208" spans="1:14" x14ac:dyDescent="0.25">
      <c r="A208" s="17"/>
      <c r="B208" s="16"/>
      <c r="C208" s="16"/>
      <c r="D208" s="16"/>
      <c r="E208" s="16"/>
      <c r="F208" s="16"/>
      <c r="G208" s="16"/>
      <c r="H208" s="16"/>
      <c r="I208" s="16"/>
      <c r="J208" s="16"/>
      <c r="K208" s="16"/>
      <c r="L208" s="16"/>
      <c r="M208" s="16"/>
      <c r="N208" s="16"/>
    </row>
    <row r="209" spans="1:14" x14ac:dyDescent="0.25">
      <c r="A209" s="17"/>
      <c r="B209" s="16"/>
      <c r="C209" s="16"/>
      <c r="D209" s="16"/>
      <c r="E209" s="16"/>
      <c r="F209" s="16"/>
      <c r="G209" s="16"/>
      <c r="H209" s="16"/>
      <c r="I209" s="16"/>
      <c r="J209" s="16"/>
      <c r="K209" s="16"/>
      <c r="L209" s="16"/>
      <c r="M209" s="16"/>
      <c r="N209" s="16"/>
    </row>
    <row r="210" spans="1:14" x14ac:dyDescent="0.25">
      <c r="A210" s="17"/>
      <c r="B210" s="16"/>
      <c r="C210" s="16"/>
      <c r="D210" s="16"/>
      <c r="E210" s="16"/>
      <c r="F210" s="16"/>
      <c r="G210" s="16"/>
      <c r="H210" s="16"/>
      <c r="I210" s="16"/>
      <c r="J210" s="16"/>
      <c r="K210" s="16"/>
      <c r="L210" s="16"/>
      <c r="M210" s="16"/>
      <c r="N210" s="16"/>
    </row>
    <row r="211" spans="1:14" x14ac:dyDescent="0.25">
      <c r="A211" s="17"/>
      <c r="B211" s="170" t="s">
        <v>1264</v>
      </c>
      <c r="C211" s="170"/>
      <c r="D211" s="170"/>
      <c r="E211" s="170"/>
      <c r="F211" s="170"/>
      <c r="G211" s="170"/>
      <c r="H211" s="170"/>
      <c r="I211" s="170"/>
      <c r="J211" s="170"/>
      <c r="K211" s="170"/>
      <c r="L211" s="170"/>
      <c r="M211" s="170"/>
      <c r="N211" s="170"/>
    </row>
    <row r="212" spans="1:14" x14ac:dyDescent="0.25">
      <c r="A212" s="17"/>
      <c r="B212" s="170" t="s">
        <v>1350</v>
      </c>
      <c r="C212" s="170"/>
      <c r="D212" s="170"/>
      <c r="E212" s="170"/>
      <c r="F212" s="170"/>
      <c r="G212" s="170"/>
      <c r="H212" s="170"/>
      <c r="I212" s="170"/>
      <c r="J212" s="170"/>
      <c r="K212" s="170"/>
      <c r="L212" s="170"/>
      <c r="M212" s="170"/>
      <c r="N212" s="170"/>
    </row>
    <row r="213" spans="1:14" x14ac:dyDescent="0.25">
      <c r="A213" s="17"/>
      <c r="B213" s="170" t="s">
        <v>1394</v>
      </c>
      <c r="C213" s="170"/>
      <c r="D213" s="170"/>
      <c r="E213" s="170"/>
      <c r="F213" s="170"/>
      <c r="G213" s="170"/>
      <c r="H213" s="170"/>
      <c r="I213" s="170"/>
      <c r="J213" s="170"/>
      <c r="K213" s="170"/>
      <c r="L213" s="170"/>
      <c r="M213" s="170"/>
      <c r="N213" s="170"/>
    </row>
    <row r="214" spans="1:14" x14ac:dyDescent="0.25">
      <c r="A214" s="17"/>
      <c r="B214" s="170"/>
      <c r="C214" s="170"/>
      <c r="D214" s="170"/>
      <c r="E214" s="170"/>
      <c r="F214" s="170"/>
      <c r="G214" s="170"/>
      <c r="H214" s="170"/>
      <c r="I214" s="170"/>
      <c r="J214" s="170"/>
      <c r="K214" s="170"/>
      <c r="L214" s="170"/>
      <c r="M214" s="170"/>
      <c r="N214" s="170"/>
    </row>
    <row r="215" spans="1:14" x14ac:dyDescent="0.25">
      <c r="A215" s="17"/>
      <c r="B215" s="280"/>
      <c r="C215" s="280"/>
      <c r="D215" s="280"/>
      <c r="E215" s="280"/>
      <c r="F215" s="280"/>
      <c r="G215" s="280"/>
      <c r="H215" s="280"/>
      <c r="I215" s="280"/>
      <c r="J215" s="280"/>
      <c r="K215" s="280"/>
      <c r="L215" s="280"/>
      <c r="M215" s="280"/>
      <c r="N215" s="280"/>
    </row>
    <row r="216" spans="1:14" x14ac:dyDescent="0.25">
      <c r="A216" s="17"/>
      <c r="B216" s="13"/>
      <c r="C216" s="26"/>
      <c r="D216" s="26"/>
      <c r="E216" s="26"/>
      <c r="F216" s="26"/>
      <c r="G216" s="26"/>
      <c r="H216" s="26"/>
      <c r="I216" s="26"/>
      <c r="J216" s="26"/>
      <c r="K216" s="26"/>
      <c r="L216" s="26"/>
      <c r="M216" s="26"/>
      <c r="N216" s="26"/>
    </row>
    <row r="217" spans="1:14" x14ac:dyDescent="0.25">
      <c r="A217" s="17"/>
      <c r="B217" s="11"/>
      <c r="C217" s="26"/>
      <c r="D217" s="58" t="s">
        <v>1199</v>
      </c>
      <c r="E217" s="58"/>
      <c r="F217" s="26"/>
      <c r="G217" s="169"/>
      <c r="H217" s="169"/>
      <c r="I217" s="26"/>
      <c r="J217" s="169"/>
      <c r="K217" s="169"/>
      <c r="L217" s="26"/>
      <c r="M217" s="169"/>
      <c r="N217" s="169"/>
    </row>
    <row r="218" spans="1:14" x14ac:dyDescent="0.25">
      <c r="A218" s="17"/>
      <c r="B218" s="11"/>
      <c r="C218" s="26"/>
      <c r="D218" s="58" t="s">
        <v>1200</v>
      </c>
      <c r="E218" s="58"/>
      <c r="F218" s="26"/>
      <c r="G218" s="58" t="s">
        <v>1266</v>
      </c>
      <c r="H218" s="58"/>
      <c r="I218" s="26"/>
      <c r="J218" s="169"/>
      <c r="K218" s="169"/>
      <c r="L218" s="26"/>
      <c r="M218" s="169"/>
      <c r="N218" s="169"/>
    </row>
    <row r="219" spans="1:14" ht="15.75" thickBot="1" x14ac:dyDescent="0.3">
      <c r="A219" s="17"/>
      <c r="B219" s="11"/>
      <c r="C219" s="26"/>
      <c r="D219" s="59" t="s">
        <v>1202</v>
      </c>
      <c r="E219" s="59"/>
      <c r="F219" s="26"/>
      <c r="G219" s="59" t="s">
        <v>1203</v>
      </c>
      <c r="H219" s="59"/>
      <c r="I219" s="26"/>
      <c r="J219" s="59" t="s">
        <v>1204</v>
      </c>
      <c r="K219" s="59"/>
      <c r="L219" s="26"/>
      <c r="M219" s="59" t="s">
        <v>1205</v>
      </c>
      <c r="N219" s="59"/>
    </row>
    <row r="220" spans="1:14" ht="15.75" thickTop="1" x14ac:dyDescent="0.25">
      <c r="A220" s="17"/>
      <c r="B220" s="11"/>
      <c r="C220" s="26"/>
      <c r="D220" s="104" t="s">
        <v>352</v>
      </c>
      <c r="E220" s="104"/>
      <c r="F220" s="104"/>
      <c r="G220" s="104"/>
      <c r="H220" s="104"/>
      <c r="I220" s="104"/>
      <c r="J220" s="104"/>
      <c r="K220" s="104"/>
      <c r="L220" s="104"/>
      <c r="M220" s="104"/>
      <c r="N220" s="104"/>
    </row>
    <row r="221" spans="1:14" x14ac:dyDescent="0.25">
      <c r="A221" s="17"/>
      <c r="B221" s="11" t="s">
        <v>94</v>
      </c>
      <c r="C221" s="26"/>
      <c r="D221" s="26"/>
      <c r="E221" s="26"/>
      <c r="F221" s="26"/>
      <c r="G221" s="26"/>
      <c r="H221" s="26"/>
      <c r="I221" s="26"/>
      <c r="J221" s="26"/>
      <c r="K221" s="26"/>
      <c r="L221" s="26"/>
      <c r="M221" s="26"/>
      <c r="N221" s="26"/>
    </row>
    <row r="222" spans="1:14" x14ac:dyDescent="0.25">
      <c r="A222" s="17"/>
      <c r="B222" s="91" t="s">
        <v>1352</v>
      </c>
      <c r="C222" s="153"/>
      <c r="D222" s="84" t="s">
        <v>274</v>
      </c>
      <c r="E222" s="92" t="s">
        <v>1395</v>
      </c>
      <c r="F222" s="95"/>
      <c r="G222" s="84" t="s">
        <v>274</v>
      </c>
      <c r="H222" s="92" t="s">
        <v>1396</v>
      </c>
      <c r="I222" s="95"/>
      <c r="J222" s="84" t="s">
        <v>274</v>
      </c>
      <c r="K222" s="93" t="s">
        <v>276</v>
      </c>
      <c r="L222" s="95"/>
      <c r="M222" s="84" t="s">
        <v>274</v>
      </c>
      <c r="N222" s="92" t="s">
        <v>1397</v>
      </c>
    </row>
    <row r="223" spans="1:14" ht="15.75" thickBot="1" x14ac:dyDescent="0.3">
      <c r="A223" s="17"/>
      <c r="B223" s="88" t="s">
        <v>1356</v>
      </c>
      <c r="C223" s="149"/>
      <c r="D223" s="38"/>
      <c r="E223" s="176" t="s">
        <v>1398</v>
      </c>
      <c r="F223" s="96"/>
      <c r="G223" s="38"/>
      <c r="H223" s="176" t="s">
        <v>1399</v>
      </c>
      <c r="I223" s="96"/>
      <c r="J223" s="38"/>
      <c r="K223" s="177" t="s">
        <v>276</v>
      </c>
      <c r="L223" s="96"/>
      <c r="M223" s="38"/>
      <c r="N223" s="176" t="s">
        <v>1400</v>
      </c>
    </row>
    <row r="224" spans="1:14" ht="15.75" thickTop="1" x14ac:dyDescent="0.25">
      <c r="A224" s="17"/>
      <c r="B224" s="166" t="s">
        <v>95</v>
      </c>
      <c r="C224" s="31"/>
      <c r="D224" s="32"/>
      <c r="E224" s="64" t="s">
        <v>1401</v>
      </c>
      <c r="F224" s="95"/>
      <c r="G224" s="32"/>
      <c r="H224" s="64" t="s">
        <v>1402</v>
      </c>
      <c r="I224" s="95"/>
      <c r="J224" s="32"/>
      <c r="K224" s="254" t="s">
        <v>276</v>
      </c>
      <c r="L224" s="95"/>
      <c r="M224" s="32"/>
      <c r="N224" s="64" t="s">
        <v>937</v>
      </c>
    </row>
    <row r="225" spans="1:14" x14ac:dyDescent="0.25">
      <c r="A225" s="17"/>
      <c r="B225" s="11" t="s">
        <v>96</v>
      </c>
      <c r="C225" s="26"/>
      <c r="D225" s="26"/>
      <c r="E225" s="96"/>
      <c r="F225" s="96"/>
      <c r="G225" s="26"/>
      <c r="H225" s="96"/>
      <c r="I225" s="96"/>
      <c r="J225" s="26"/>
      <c r="K225" s="96"/>
      <c r="L225" s="96"/>
      <c r="M225" s="26"/>
      <c r="N225" s="96"/>
    </row>
    <row r="226" spans="1:14" x14ac:dyDescent="0.25">
      <c r="A226" s="17"/>
      <c r="B226" s="91" t="s">
        <v>1362</v>
      </c>
      <c r="C226" s="153"/>
      <c r="D226" s="31"/>
      <c r="E226" s="92" t="s">
        <v>1403</v>
      </c>
      <c r="F226" s="95"/>
      <c r="G226" s="31"/>
      <c r="H226" s="92" t="s">
        <v>1404</v>
      </c>
      <c r="I226" s="95"/>
      <c r="J226" s="31"/>
      <c r="K226" s="93" t="s">
        <v>276</v>
      </c>
      <c r="L226" s="95"/>
      <c r="M226" s="31"/>
      <c r="N226" s="92" t="s">
        <v>1405</v>
      </c>
    </row>
    <row r="227" spans="1:14" x14ac:dyDescent="0.25">
      <c r="A227" s="17"/>
      <c r="B227" s="88" t="s">
        <v>112</v>
      </c>
      <c r="C227" s="149"/>
      <c r="D227" s="26"/>
      <c r="E227" s="89" t="s">
        <v>1406</v>
      </c>
      <c r="F227" s="96"/>
      <c r="G227" s="26"/>
      <c r="H227" s="89" t="s">
        <v>1407</v>
      </c>
      <c r="I227" s="96"/>
      <c r="J227" s="26"/>
      <c r="K227" s="90" t="s">
        <v>276</v>
      </c>
      <c r="L227" s="96"/>
      <c r="M227" s="26"/>
      <c r="N227" s="89" t="s">
        <v>1408</v>
      </c>
    </row>
    <row r="228" spans="1:14" ht="26.25" x14ac:dyDescent="0.25">
      <c r="A228" s="17"/>
      <c r="B228" s="91" t="s">
        <v>113</v>
      </c>
      <c r="C228" s="153"/>
      <c r="D228" s="31"/>
      <c r="E228" s="92" t="s">
        <v>1409</v>
      </c>
      <c r="F228" s="95"/>
      <c r="G228" s="31"/>
      <c r="H228" s="92">
        <v>-106</v>
      </c>
      <c r="I228" s="95"/>
      <c r="J228" s="31"/>
      <c r="K228" s="93" t="s">
        <v>276</v>
      </c>
      <c r="L228" s="95"/>
      <c r="M228" s="31"/>
      <c r="N228" s="92" t="s">
        <v>1410</v>
      </c>
    </row>
    <row r="229" spans="1:14" x14ac:dyDescent="0.25">
      <c r="A229" s="17"/>
      <c r="B229" s="88" t="s">
        <v>114</v>
      </c>
      <c r="C229" s="149"/>
      <c r="D229" s="26"/>
      <c r="E229" s="89" t="s">
        <v>1411</v>
      </c>
      <c r="F229" s="96"/>
      <c r="G229" s="26"/>
      <c r="H229" s="90" t="s">
        <v>276</v>
      </c>
      <c r="I229" s="96"/>
      <c r="J229" s="26"/>
      <c r="K229" s="90" t="s">
        <v>276</v>
      </c>
      <c r="L229" s="96"/>
      <c r="M229" s="26"/>
      <c r="N229" s="89" t="s">
        <v>1411</v>
      </c>
    </row>
    <row r="230" spans="1:14" x14ac:dyDescent="0.25">
      <c r="A230" s="17"/>
      <c r="B230" s="91" t="s">
        <v>1367</v>
      </c>
      <c r="C230" s="153"/>
      <c r="D230" s="31"/>
      <c r="E230" s="92" t="s">
        <v>1412</v>
      </c>
      <c r="F230" s="95"/>
      <c r="G230" s="31"/>
      <c r="H230" s="92" t="s">
        <v>1413</v>
      </c>
      <c r="I230" s="95"/>
      <c r="J230" s="31"/>
      <c r="K230" s="93" t="s">
        <v>276</v>
      </c>
      <c r="L230" s="95"/>
      <c r="M230" s="31"/>
      <c r="N230" s="92" t="s">
        <v>1414</v>
      </c>
    </row>
    <row r="231" spans="1:14" ht="26.25" x14ac:dyDescent="0.25">
      <c r="A231" s="17"/>
      <c r="B231" s="88" t="s">
        <v>97</v>
      </c>
      <c r="C231" s="149"/>
      <c r="D231" s="26"/>
      <c r="E231" s="89" t="s">
        <v>1415</v>
      </c>
      <c r="F231" s="96"/>
      <c r="G231" s="26"/>
      <c r="H231" s="89" t="s">
        <v>1416</v>
      </c>
      <c r="I231" s="96"/>
      <c r="J231" s="26"/>
      <c r="K231" s="90" t="s">
        <v>276</v>
      </c>
      <c r="L231" s="96"/>
      <c r="M231" s="26"/>
      <c r="N231" s="89" t="s">
        <v>533</v>
      </c>
    </row>
    <row r="232" spans="1:14" x14ac:dyDescent="0.25">
      <c r="A232" s="17"/>
      <c r="B232" s="91" t="s">
        <v>1373</v>
      </c>
      <c r="C232" s="153"/>
      <c r="D232" s="31"/>
      <c r="E232" s="92" t="s">
        <v>1417</v>
      </c>
      <c r="F232" s="95"/>
      <c r="G232" s="31"/>
      <c r="H232" s="93" t="s">
        <v>276</v>
      </c>
      <c r="I232" s="95"/>
      <c r="J232" s="31"/>
      <c r="K232" s="93" t="s">
        <v>276</v>
      </c>
      <c r="L232" s="95"/>
      <c r="M232" s="31"/>
      <c r="N232" s="92" t="s">
        <v>1417</v>
      </c>
    </row>
    <row r="233" spans="1:14" x14ac:dyDescent="0.25">
      <c r="A233" s="17"/>
      <c r="B233" s="88" t="s">
        <v>117</v>
      </c>
      <c r="C233" s="149"/>
      <c r="D233" s="26"/>
      <c r="E233" s="89" t="s">
        <v>1418</v>
      </c>
      <c r="F233" s="96"/>
      <c r="G233" s="26"/>
      <c r="H233" s="89" t="s">
        <v>1419</v>
      </c>
      <c r="I233" s="96"/>
      <c r="J233" s="26"/>
      <c r="K233" s="90" t="s">
        <v>276</v>
      </c>
      <c r="L233" s="96"/>
      <c r="M233" s="26"/>
      <c r="N233" s="89" t="s">
        <v>1420</v>
      </c>
    </row>
    <row r="234" spans="1:14" ht="15.75" thickBot="1" x14ac:dyDescent="0.3">
      <c r="A234" s="17"/>
      <c r="B234" s="91" t="s">
        <v>64</v>
      </c>
      <c r="C234" s="153"/>
      <c r="D234" s="45"/>
      <c r="E234" s="115" t="s">
        <v>412</v>
      </c>
      <c r="F234" s="95"/>
      <c r="G234" s="45"/>
      <c r="H234" s="114" t="s">
        <v>276</v>
      </c>
      <c r="I234" s="95"/>
      <c r="J234" s="45"/>
      <c r="K234" s="114" t="s">
        <v>276</v>
      </c>
      <c r="L234" s="95"/>
      <c r="M234" s="45"/>
      <c r="N234" s="115" t="s">
        <v>412</v>
      </c>
    </row>
    <row r="235" spans="1:14" ht="16.5" thickTop="1" thickBot="1" x14ac:dyDescent="0.3">
      <c r="A235" s="17"/>
      <c r="B235" s="224" t="s">
        <v>1379</v>
      </c>
      <c r="C235" s="219"/>
      <c r="D235" s="202"/>
      <c r="E235" s="203" t="s">
        <v>1421</v>
      </c>
      <c r="F235" s="96"/>
      <c r="G235" s="202"/>
      <c r="H235" s="203" t="s">
        <v>1422</v>
      </c>
      <c r="I235" s="96"/>
      <c r="J235" s="202"/>
      <c r="K235" s="256" t="s">
        <v>276</v>
      </c>
      <c r="L235" s="96"/>
      <c r="M235" s="202"/>
      <c r="N235" s="203" t="s">
        <v>1423</v>
      </c>
    </row>
    <row r="236" spans="1:14" ht="16.5" thickTop="1" thickBot="1" x14ac:dyDescent="0.3">
      <c r="A236" s="17"/>
      <c r="B236" s="84" t="s">
        <v>1382</v>
      </c>
      <c r="C236" s="31"/>
      <c r="D236" s="56"/>
      <c r="E236" s="206" t="s">
        <v>1424</v>
      </c>
      <c r="F236" s="95"/>
      <c r="G236" s="56"/>
      <c r="H236" s="206" t="s">
        <v>1425</v>
      </c>
      <c r="I236" s="95"/>
      <c r="J236" s="56"/>
      <c r="K236" s="255" t="s">
        <v>276</v>
      </c>
      <c r="L236" s="95"/>
      <c r="M236" s="56"/>
      <c r="N236" s="206" t="s">
        <v>940</v>
      </c>
    </row>
    <row r="237" spans="1:14" ht="15.75" thickTop="1" x14ac:dyDescent="0.25">
      <c r="A237" s="17"/>
      <c r="B237" s="11" t="s">
        <v>100</v>
      </c>
      <c r="C237" s="26"/>
      <c r="D237" s="112"/>
      <c r="E237" s="250"/>
      <c r="F237" s="96"/>
      <c r="G237" s="112"/>
      <c r="H237" s="250"/>
      <c r="I237" s="96"/>
      <c r="J237" s="112"/>
      <c r="K237" s="250"/>
      <c r="L237" s="96"/>
      <c r="M237" s="112"/>
      <c r="N237" s="250"/>
    </row>
    <row r="238" spans="1:14" x14ac:dyDescent="0.25">
      <c r="A238" s="17"/>
      <c r="B238" s="91" t="s">
        <v>1385</v>
      </c>
      <c r="C238" s="153"/>
      <c r="D238" s="31"/>
      <c r="E238" s="92" t="s">
        <v>1426</v>
      </c>
      <c r="F238" s="95"/>
      <c r="G238" s="31"/>
      <c r="H238" s="93" t="s">
        <v>276</v>
      </c>
      <c r="I238" s="95"/>
      <c r="J238" s="31"/>
      <c r="K238" s="93" t="s">
        <v>276</v>
      </c>
      <c r="L238" s="95"/>
      <c r="M238" s="31"/>
      <c r="N238" s="92" t="s">
        <v>1426</v>
      </c>
    </row>
    <row r="239" spans="1:14" x14ac:dyDescent="0.25">
      <c r="A239" s="17"/>
      <c r="B239" s="88" t="s">
        <v>120</v>
      </c>
      <c r="C239" s="149"/>
      <c r="D239" s="26"/>
      <c r="E239" s="72">
        <v>-22621</v>
      </c>
      <c r="F239" s="96"/>
      <c r="G239" s="26"/>
      <c r="H239" s="90" t="s">
        <v>276</v>
      </c>
      <c r="I239" s="96"/>
      <c r="J239" s="26"/>
      <c r="K239" s="90" t="s">
        <v>276</v>
      </c>
      <c r="L239" s="96"/>
      <c r="M239" s="26"/>
      <c r="N239" s="72">
        <v>-22621</v>
      </c>
    </row>
    <row r="240" spans="1:14" x14ac:dyDescent="0.25">
      <c r="A240" s="17"/>
      <c r="B240" s="91" t="s">
        <v>1387</v>
      </c>
      <c r="C240" s="153"/>
      <c r="D240" s="31"/>
      <c r="E240" s="140">
        <v>-19420</v>
      </c>
      <c r="F240" s="95"/>
      <c r="G240" s="31"/>
      <c r="H240" s="93" t="s">
        <v>276</v>
      </c>
      <c r="I240" s="95"/>
      <c r="J240" s="31"/>
      <c r="K240" s="93" t="s">
        <v>276</v>
      </c>
      <c r="L240" s="95"/>
      <c r="M240" s="31"/>
      <c r="N240" s="140">
        <v>-19420</v>
      </c>
    </row>
    <row r="241" spans="1:14" ht="15.75" thickBot="1" x14ac:dyDescent="0.3">
      <c r="A241" s="17"/>
      <c r="B241" s="88" t="s">
        <v>1388</v>
      </c>
      <c r="C241" s="149"/>
      <c r="D241" s="38"/>
      <c r="E241" s="176" t="s">
        <v>1427</v>
      </c>
      <c r="F241" s="96"/>
      <c r="G241" s="38"/>
      <c r="H241" s="177" t="s">
        <v>276</v>
      </c>
      <c r="I241" s="96"/>
      <c r="J241" s="38"/>
      <c r="K241" s="67">
        <v>-3529</v>
      </c>
      <c r="L241" s="96"/>
      <c r="M241" s="38"/>
      <c r="N241" s="177" t="s">
        <v>276</v>
      </c>
    </row>
    <row r="242" spans="1:14" ht="16.5" thickTop="1" thickBot="1" x14ac:dyDescent="0.3">
      <c r="A242" s="17"/>
      <c r="B242" s="166" t="s">
        <v>1390</v>
      </c>
      <c r="C242" s="153"/>
      <c r="D242" s="56"/>
      <c r="E242" s="249">
        <v>-38495</v>
      </c>
      <c r="F242" s="95"/>
      <c r="G242" s="56"/>
      <c r="H242" s="255" t="s">
        <v>276</v>
      </c>
      <c r="I242" s="95"/>
      <c r="J242" s="56"/>
      <c r="K242" s="249">
        <v>-3529</v>
      </c>
      <c r="L242" s="95"/>
      <c r="M242" s="56"/>
      <c r="N242" s="249">
        <v>-42024</v>
      </c>
    </row>
    <row r="243" spans="1:14" ht="27" thickTop="1" x14ac:dyDescent="0.25">
      <c r="A243" s="17"/>
      <c r="B243" s="11" t="s">
        <v>1428</v>
      </c>
      <c r="C243" s="26"/>
      <c r="D243" s="112"/>
      <c r="E243" s="227">
        <v>-20480</v>
      </c>
      <c r="F243" s="96"/>
      <c r="G243" s="112"/>
      <c r="H243" s="150" t="s">
        <v>1425</v>
      </c>
      <c r="I243" s="96"/>
      <c r="J243" s="112"/>
      <c r="K243" s="227">
        <v>-3529</v>
      </c>
      <c r="L243" s="96"/>
      <c r="M243" s="112"/>
      <c r="N243" s="227">
        <v>-18461</v>
      </c>
    </row>
    <row r="244" spans="1:14" ht="15.75" thickBot="1" x14ac:dyDescent="0.3">
      <c r="A244" s="17"/>
      <c r="B244" s="84" t="s">
        <v>103</v>
      </c>
      <c r="C244" s="153"/>
      <c r="D244" s="45"/>
      <c r="E244" s="74">
        <v>-2476</v>
      </c>
      <c r="F244" s="95"/>
      <c r="G244" s="45"/>
      <c r="H244" s="74">
        <v>-2019</v>
      </c>
      <c r="I244" s="95"/>
      <c r="J244" s="45"/>
      <c r="K244" s="114" t="s">
        <v>276</v>
      </c>
      <c r="L244" s="95"/>
      <c r="M244" s="45"/>
      <c r="N244" s="74">
        <v>-4495</v>
      </c>
    </row>
    <row r="245" spans="1:14" ht="16.5" thickTop="1" thickBot="1" x14ac:dyDescent="0.3">
      <c r="A245" s="17"/>
      <c r="B245" s="11" t="s">
        <v>104</v>
      </c>
      <c r="C245" s="26"/>
      <c r="D245" s="116" t="s">
        <v>274</v>
      </c>
      <c r="E245" s="117">
        <v>-22956</v>
      </c>
      <c r="F245" s="96"/>
      <c r="G245" s="116" t="s">
        <v>274</v>
      </c>
      <c r="H245" s="77" t="s">
        <v>1427</v>
      </c>
      <c r="I245" s="96"/>
      <c r="J245" s="116" t="s">
        <v>274</v>
      </c>
      <c r="K245" s="117">
        <v>-3529</v>
      </c>
      <c r="L245" s="96"/>
      <c r="M245" s="116" t="s">
        <v>274</v>
      </c>
      <c r="N245" s="117">
        <v>-22956</v>
      </c>
    </row>
    <row r="246" spans="1:14" ht="16.5" thickTop="1" x14ac:dyDescent="0.25">
      <c r="A246" s="17"/>
      <c r="B246" s="125"/>
      <c r="C246" s="125"/>
      <c r="D246" s="125"/>
      <c r="E246" s="125"/>
      <c r="F246" s="125"/>
      <c r="G246" s="125"/>
      <c r="H246" s="125"/>
      <c r="I246" s="125"/>
      <c r="J246" s="125"/>
      <c r="K246" s="125"/>
      <c r="L246" s="125"/>
      <c r="M246" s="125"/>
      <c r="N246" s="125"/>
    </row>
    <row r="247" spans="1:14" x14ac:dyDescent="0.25">
      <c r="A247" s="17"/>
      <c r="B247" s="16"/>
      <c r="C247" s="16"/>
      <c r="D247" s="16"/>
      <c r="E247" s="16"/>
      <c r="F247" s="16"/>
      <c r="G247" s="16"/>
      <c r="H247" s="16"/>
      <c r="I247" s="16"/>
      <c r="J247" s="16"/>
      <c r="K247" s="16"/>
      <c r="L247" s="16"/>
      <c r="M247" s="16"/>
      <c r="N247" s="16"/>
    </row>
    <row r="248" spans="1:14" x14ac:dyDescent="0.25">
      <c r="A248" s="17"/>
      <c r="B248" s="16"/>
      <c r="C248" s="16"/>
      <c r="D248" s="16"/>
      <c r="E248" s="16"/>
      <c r="F248" s="16"/>
      <c r="G248" s="16"/>
      <c r="H248" s="16"/>
      <c r="I248" s="16"/>
      <c r="J248" s="16"/>
      <c r="K248" s="16"/>
      <c r="L248" s="16"/>
      <c r="M248" s="16"/>
      <c r="N248" s="16"/>
    </row>
    <row r="249" spans="1:14" x14ac:dyDescent="0.25">
      <c r="A249" s="17"/>
      <c r="B249" s="16"/>
      <c r="C249" s="16"/>
      <c r="D249" s="16"/>
      <c r="E249" s="16"/>
      <c r="F249" s="16"/>
      <c r="G249" s="16"/>
      <c r="H249" s="16"/>
      <c r="I249" s="16"/>
      <c r="J249" s="16"/>
      <c r="K249" s="16"/>
      <c r="L249" s="16"/>
      <c r="M249" s="16"/>
      <c r="N249" s="16"/>
    </row>
    <row r="250" spans="1:14" x14ac:dyDescent="0.25">
      <c r="A250" s="17"/>
      <c r="B250" s="170"/>
      <c r="C250" s="170"/>
      <c r="D250" s="170"/>
      <c r="E250" s="170"/>
      <c r="F250" s="170"/>
      <c r="G250" s="170"/>
      <c r="H250" s="170"/>
      <c r="I250" s="170"/>
      <c r="J250" s="170"/>
      <c r="K250" s="170"/>
      <c r="L250" s="170"/>
      <c r="M250" s="170"/>
      <c r="N250" s="170"/>
    </row>
    <row r="251" spans="1:14" x14ac:dyDescent="0.25">
      <c r="A251" s="17"/>
      <c r="B251" s="170" t="s">
        <v>1264</v>
      </c>
      <c r="C251" s="170"/>
      <c r="D251" s="170"/>
      <c r="E251" s="170"/>
      <c r="F251" s="170"/>
      <c r="G251" s="170"/>
      <c r="H251" s="170"/>
      <c r="I251" s="170"/>
      <c r="J251" s="170"/>
      <c r="K251" s="170"/>
      <c r="L251" s="170"/>
      <c r="M251" s="170"/>
      <c r="N251" s="170"/>
    </row>
    <row r="252" spans="1:14" x14ac:dyDescent="0.25">
      <c r="A252" s="17"/>
      <c r="B252" s="170" t="s">
        <v>1350</v>
      </c>
      <c r="C252" s="170"/>
      <c r="D252" s="170"/>
      <c r="E252" s="170"/>
      <c r="F252" s="170"/>
      <c r="G252" s="170"/>
      <c r="H252" s="170"/>
      <c r="I252" s="170"/>
      <c r="J252" s="170"/>
      <c r="K252" s="170"/>
      <c r="L252" s="170"/>
      <c r="M252" s="170"/>
      <c r="N252" s="170"/>
    </row>
    <row r="253" spans="1:14" x14ac:dyDescent="0.25">
      <c r="A253" s="17"/>
      <c r="B253" s="170" t="s">
        <v>1429</v>
      </c>
      <c r="C253" s="170"/>
      <c r="D253" s="170"/>
      <c r="E253" s="170"/>
      <c r="F253" s="170"/>
      <c r="G253" s="170"/>
      <c r="H253" s="170"/>
      <c r="I253" s="170"/>
      <c r="J253" s="170"/>
      <c r="K253" s="170"/>
      <c r="L253" s="170"/>
      <c r="M253" s="170"/>
      <c r="N253" s="170"/>
    </row>
    <row r="254" spans="1:14" x14ac:dyDescent="0.25">
      <c r="A254" s="17"/>
      <c r="B254" s="111"/>
      <c r="C254" s="111"/>
      <c r="D254" s="111"/>
      <c r="E254" s="111"/>
      <c r="F254" s="111"/>
      <c r="G254" s="111"/>
      <c r="H254" s="111"/>
      <c r="I254" s="111"/>
      <c r="J254" s="111"/>
      <c r="K254" s="111"/>
      <c r="L254" s="111"/>
      <c r="M254" s="111"/>
      <c r="N254" s="111"/>
    </row>
    <row r="255" spans="1:14" x14ac:dyDescent="0.25">
      <c r="A255" s="17"/>
      <c r="B255" s="22"/>
      <c r="C255" s="22"/>
      <c r="D255" s="22"/>
      <c r="E255" s="22"/>
      <c r="F255" s="22"/>
      <c r="G255" s="22"/>
      <c r="H255" s="22"/>
      <c r="I255" s="22"/>
      <c r="J255" s="22"/>
      <c r="K255" s="22"/>
      <c r="L255" s="22"/>
      <c r="M255" s="22"/>
      <c r="N255" s="22"/>
    </row>
    <row r="256" spans="1:14" x14ac:dyDescent="0.25">
      <c r="A256" s="17"/>
      <c r="B256" s="22"/>
      <c r="C256" s="22"/>
      <c r="D256" s="22"/>
      <c r="E256" s="22"/>
      <c r="F256" s="22"/>
      <c r="G256" s="22"/>
      <c r="H256" s="22"/>
      <c r="I256" s="22"/>
      <c r="J256" s="22"/>
      <c r="K256" s="22"/>
      <c r="L256" s="22"/>
      <c r="M256" s="22"/>
      <c r="N256" s="22"/>
    </row>
    <row r="257" spans="1:14" x14ac:dyDescent="0.25">
      <c r="A257" s="17"/>
      <c r="B257" s="22"/>
      <c r="C257" s="22"/>
      <c r="D257" s="22"/>
      <c r="E257" s="22"/>
      <c r="F257" s="22"/>
      <c r="G257" s="22"/>
      <c r="H257" s="22"/>
      <c r="I257" s="22"/>
      <c r="J257" s="22"/>
      <c r="K257" s="22"/>
      <c r="L257" s="22"/>
      <c r="M257" s="22"/>
      <c r="N257" s="22"/>
    </row>
    <row r="258" spans="1:14" x14ac:dyDescent="0.25">
      <c r="A258" s="17"/>
      <c r="B258" s="25"/>
      <c r="C258" s="26"/>
      <c r="D258" s="24"/>
      <c r="E258" s="26"/>
      <c r="F258" s="26"/>
      <c r="G258" s="24"/>
      <c r="H258" s="26"/>
      <c r="I258" s="26"/>
      <c r="J258" s="24"/>
      <c r="K258" s="26"/>
      <c r="L258" s="26"/>
      <c r="M258" s="24"/>
      <c r="N258" s="26"/>
    </row>
    <row r="259" spans="1:14" x14ac:dyDescent="0.25">
      <c r="A259" s="17"/>
      <c r="B259" s="11"/>
      <c r="C259" s="26"/>
      <c r="D259" s="58" t="s">
        <v>1199</v>
      </c>
      <c r="E259" s="58"/>
      <c r="F259" s="24"/>
      <c r="G259" s="259"/>
      <c r="H259" s="259"/>
      <c r="I259" s="24"/>
      <c r="J259" s="259"/>
      <c r="K259" s="259"/>
      <c r="L259" s="24"/>
      <c r="M259" s="259"/>
      <c r="N259" s="259"/>
    </row>
    <row r="260" spans="1:14" ht="16.5" x14ac:dyDescent="0.25">
      <c r="A260" s="17"/>
      <c r="B260" s="11"/>
      <c r="C260" s="26"/>
      <c r="D260" s="58" t="s">
        <v>1200</v>
      </c>
      <c r="E260" s="58"/>
      <c r="F260" s="24"/>
      <c r="G260" s="58" t="s">
        <v>1266</v>
      </c>
      <c r="H260" s="58"/>
      <c r="I260" s="24"/>
      <c r="J260" s="259"/>
      <c r="K260" s="259"/>
      <c r="L260" s="24"/>
      <c r="M260" s="259"/>
      <c r="N260" s="259"/>
    </row>
    <row r="261" spans="1:14" ht="17.25" thickBot="1" x14ac:dyDescent="0.3">
      <c r="A261" s="17"/>
      <c r="B261" s="11"/>
      <c r="C261" s="26"/>
      <c r="D261" s="59" t="s">
        <v>1202</v>
      </c>
      <c r="E261" s="59"/>
      <c r="F261" s="24"/>
      <c r="G261" s="59" t="s">
        <v>1203</v>
      </c>
      <c r="H261" s="59"/>
      <c r="I261" s="24"/>
      <c r="J261" s="59" t="s">
        <v>1204</v>
      </c>
      <c r="K261" s="59"/>
      <c r="L261" s="24"/>
      <c r="M261" s="59" t="s">
        <v>1205</v>
      </c>
      <c r="N261" s="59"/>
    </row>
    <row r="262" spans="1:14" ht="15.75" thickTop="1" x14ac:dyDescent="0.25">
      <c r="A262" s="17"/>
      <c r="B262" s="11"/>
      <c r="C262" s="26"/>
      <c r="D262" s="260" t="s">
        <v>352</v>
      </c>
      <c r="E262" s="260"/>
      <c r="F262" s="260"/>
      <c r="G262" s="260"/>
      <c r="H262" s="260"/>
      <c r="I262" s="260"/>
      <c r="J262" s="260"/>
      <c r="K262" s="260"/>
      <c r="L262" s="260"/>
      <c r="M262" s="260"/>
      <c r="N262" s="260"/>
    </row>
    <row r="263" spans="1:14" x14ac:dyDescent="0.25">
      <c r="A263" s="17"/>
      <c r="B263" s="65" t="s">
        <v>94</v>
      </c>
      <c r="C263" s="26"/>
      <c r="D263" s="24"/>
      <c r="E263" s="26"/>
      <c r="F263" s="26"/>
      <c r="G263" s="24"/>
      <c r="H263" s="26"/>
      <c r="I263" s="26"/>
      <c r="J263" s="24"/>
      <c r="K263" s="26"/>
      <c r="L263" s="26"/>
      <c r="M263" s="24"/>
      <c r="N263" s="26"/>
    </row>
    <row r="264" spans="1:14" x14ac:dyDescent="0.25">
      <c r="A264" s="17"/>
      <c r="B264" s="68" t="s">
        <v>1352</v>
      </c>
      <c r="C264" s="153"/>
      <c r="D264" s="62" t="s">
        <v>274</v>
      </c>
      <c r="E264" s="92" t="s">
        <v>1430</v>
      </c>
      <c r="F264" s="95"/>
      <c r="G264" s="84" t="s">
        <v>274</v>
      </c>
      <c r="H264" s="92" t="s">
        <v>1431</v>
      </c>
      <c r="I264" s="95"/>
      <c r="J264" s="84" t="s">
        <v>274</v>
      </c>
      <c r="K264" s="93" t="s">
        <v>276</v>
      </c>
      <c r="L264" s="95"/>
      <c r="M264" s="62" t="s">
        <v>274</v>
      </c>
      <c r="N264" s="92" t="s">
        <v>1432</v>
      </c>
    </row>
    <row r="265" spans="1:14" ht="15.75" thickBot="1" x14ac:dyDescent="0.3">
      <c r="A265" s="17"/>
      <c r="B265" s="75" t="s">
        <v>1356</v>
      </c>
      <c r="C265" s="149"/>
      <c r="D265" s="66"/>
      <c r="E265" s="176" t="s">
        <v>1433</v>
      </c>
      <c r="F265" s="96"/>
      <c r="G265" s="38"/>
      <c r="H265" s="176" t="s">
        <v>1434</v>
      </c>
      <c r="I265" s="96"/>
      <c r="J265" s="38"/>
      <c r="K265" s="177" t="s">
        <v>276</v>
      </c>
      <c r="L265" s="96"/>
      <c r="M265" s="66"/>
      <c r="N265" s="176" t="s">
        <v>1435</v>
      </c>
    </row>
    <row r="266" spans="1:14" ht="15.75" thickTop="1" x14ac:dyDescent="0.25">
      <c r="A266" s="17"/>
      <c r="B266" s="257" t="s">
        <v>95</v>
      </c>
      <c r="C266" s="31"/>
      <c r="D266" s="141"/>
      <c r="E266" s="64" t="s">
        <v>1436</v>
      </c>
      <c r="F266" s="95"/>
      <c r="G266" s="32"/>
      <c r="H266" s="64" t="s">
        <v>1437</v>
      </c>
      <c r="I266" s="95"/>
      <c r="J266" s="32"/>
      <c r="K266" s="254" t="s">
        <v>276</v>
      </c>
      <c r="L266" s="95"/>
      <c r="M266" s="141"/>
      <c r="N266" s="64" t="s">
        <v>1438</v>
      </c>
    </row>
    <row r="267" spans="1:14" x14ac:dyDescent="0.25">
      <c r="A267" s="17"/>
      <c r="B267" s="65" t="s">
        <v>96</v>
      </c>
      <c r="C267" s="26"/>
      <c r="D267" s="24"/>
      <c r="E267" s="96"/>
      <c r="F267" s="96"/>
      <c r="G267" s="26"/>
      <c r="H267" s="96"/>
      <c r="I267" s="96"/>
      <c r="J267" s="26"/>
      <c r="K267" s="96"/>
      <c r="L267" s="96"/>
      <c r="M267" s="24"/>
      <c r="N267" s="96"/>
    </row>
    <row r="268" spans="1:14" x14ac:dyDescent="0.25">
      <c r="A268" s="17"/>
      <c r="B268" s="91" t="s">
        <v>1362</v>
      </c>
      <c r="C268" s="153"/>
      <c r="D268" s="113"/>
      <c r="E268" s="92" t="s">
        <v>1439</v>
      </c>
      <c r="F268" s="95"/>
      <c r="G268" s="31"/>
      <c r="H268" s="92" t="s">
        <v>1440</v>
      </c>
      <c r="I268" s="95"/>
      <c r="J268" s="31"/>
      <c r="K268" s="93" t="s">
        <v>276</v>
      </c>
      <c r="L268" s="95"/>
      <c r="M268" s="113"/>
      <c r="N268" s="92" t="s">
        <v>1441</v>
      </c>
    </row>
    <row r="269" spans="1:14" x14ac:dyDescent="0.25">
      <c r="A269" s="17"/>
      <c r="B269" s="88" t="s">
        <v>112</v>
      </c>
      <c r="C269" s="149"/>
      <c r="D269" s="24"/>
      <c r="E269" s="89" t="s">
        <v>1442</v>
      </c>
      <c r="F269" s="96"/>
      <c r="G269" s="26"/>
      <c r="H269" s="89" t="s">
        <v>1443</v>
      </c>
      <c r="I269" s="96"/>
      <c r="J269" s="26"/>
      <c r="K269" s="90" t="s">
        <v>276</v>
      </c>
      <c r="L269" s="96"/>
      <c r="M269" s="24"/>
      <c r="N269" s="89" t="s">
        <v>1444</v>
      </c>
    </row>
    <row r="270" spans="1:14" ht="26.25" x14ac:dyDescent="0.25">
      <c r="A270" s="17"/>
      <c r="B270" s="91" t="s">
        <v>113</v>
      </c>
      <c r="C270" s="153"/>
      <c r="D270" s="113"/>
      <c r="E270" s="92" t="s">
        <v>1445</v>
      </c>
      <c r="F270" s="95"/>
      <c r="G270" s="31"/>
      <c r="H270" s="92" t="s">
        <v>1446</v>
      </c>
      <c r="I270" s="95"/>
      <c r="J270" s="31"/>
      <c r="K270" s="93" t="s">
        <v>276</v>
      </c>
      <c r="L270" s="95"/>
      <c r="M270" s="113"/>
      <c r="N270" s="92" t="s">
        <v>1447</v>
      </c>
    </row>
    <row r="271" spans="1:14" x14ac:dyDescent="0.25">
      <c r="A271" s="17"/>
      <c r="B271" s="88" t="s">
        <v>114</v>
      </c>
      <c r="C271" s="149"/>
      <c r="D271" s="24"/>
      <c r="E271" s="89" t="s">
        <v>1448</v>
      </c>
      <c r="F271" s="96"/>
      <c r="G271" s="26"/>
      <c r="H271" s="90" t="s">
        <v>276</v>
      </c>
      <c r="I271" s="96"/>
      <c r="J271" s="26"/>
      <c r="K271" s="90" t="s">
        <v>276</v>
      </c>
      <c r="L271" s="96"/>
      <c r="M271" s="24"/>
      <c r="N271" s="89" t="s">
        <v>1448</v>
      </c>
    </row>
    <row r="272" spans="1:14" x14ac:dyDescent="0.25">
      <c r="A272" s="17"/>
      <c r="B272" s="91" t="s">
        <v>1367</v>
      </c>
      <c r="C272" s="153"/>
      <c r="D272" s="113"/>
      <c r="E272" s="92" t="s">
        <v>1449</v>
      </c>
      <c r="F272" s="95"/>
      <c r="G272" s="31"/>
      <c r="H272" s="92" t="s">
        <v>1450</v>
      </c>
      <c r="I272" s="95"/>
      <c r="J272" s="31"/>
      <c r="K272" s="93" t="s">
        <v>276</v>
      </c>
      <c r="L272" s="95"/>
      <c r="M272" s="113"/>
      <c r="N272" s="92" t="s">
        <v>1451</v>
      </c>
    </row>
    <row r="273" spans="1:14" ht="26.25" x14ac:dyDescent="0.25">
      <c r="A273" s="17"/>
      <c r="B273" s="88" t="s">
        <v>97</v>
      </c>
      <c r="C273" s="149"/>
      <c r="D273" s="24"/>
      <c r="E273" s="89" t="s">
        <v>1452</v>
      </c>
      <c r="F273" s="96"/>
      <c r="G273" s="26"/>
      <c r="H273" s="89" t="s">
        <v>1453</v>
      </c>
      <c r="I273" s="96"/>
      <c r="J273" s="26"/>
      <c r="K273" s="90" t="s">
        <v>276</v>
      </c>
      <c r="L273" s="96"/>
      <c r="M273" s="24"/>
      <c r="N273" s="89" t="s">
        <v>534</v>
      </c>
    </row>
    <row r="274" spans="1:14" x14ac:dyDescent="0.25">
      <c r="A274" s="17"/>
      <c r="B274" s="91" t="s">
        <v>1373</v>
      </c>
      <c r="C274" s="153"/>
      <c r="D274" s="113"/>
      <c r="E274" s="92" t="s">
        <v>1454</v>
      </c>
      <c r="F274" s="95"/>
      <c r="G274" s="31"/>
      <c r="H274" s="93" t="s">
        <v>276</v>
      </c>
      <c r="I274" s="95"/>
      <c r="J274" s="31"/>
      <c r="K274" s="93" t="s">
        <v>276</v>
      </c>
      <c r="L274" s="95"/>
      <c r="M274" s="113"/>
      <c r="N274" s="92" t="s">
        <v>1454</v>
      </c>
    </row>
    <row r="275" spans="1:14" x14ac:dyDescent="0.25">
      <c r="A275" s="17"/>
      <c r="B275" s="88" t="s">
        <v>117</v>
      </c>
      <c r="C275" s="149"/>
      <c r="D275" s="24"/>
      <c r="E275" s="89" t="s">
        <v>1455</v>
      </c>
      <c r="F275" s="96"/>
      <c r="G275" s="26"/>
      <c r="H275" s="89" t="s">
        <v>1456</v>
      </c>
      <c r="I275" s="96"/>
      <c r="J275" s="26"/>
      <c r="K275" s="90" t="s">
        <v>276</v>
      </c>
      <c r="L275" s="96"/>
      <c r="M275" s="24"/>
      <c r="N275" s="89" t="s">
        <v>1457</v>
      </c>
    </row>
    <row r="276" spans="1:14" x14ac:dyDescent="0.25">
      <c r="A276" s="17"/>
      <c r="B276" s="91" t="s">
        <v>118</v>
      </c>
      <c r="C276" s="153"/>
      <c r="D276" s="113"/>
      <c r="E276" s="140">
        <v>-28219</v>
      </c>
      <c r="F276" s="95"/>
      <c r="G276" s="31"/>
      <c r="H276" s="92">
        <v>-462</v>
      </c>
      <c r="I276" s="95"/>
      <c r="J276" s="31"/>
      <c r="K276" s="95"/>
      <c r="L276" s="95"/>
      <c r="M276" s="113"/>
      <c r="N276" s="140">
        <v>-28681</v>
      </c>
    </row>
    <row r="277" spans="1:14" ht="15.75" thickBot="1" x14ac:dyDescent="0.3">
      <c r="A277" s="17"/>
      <c r="B277" s="88" t="s">
        <v>64</v>
      </c>
      <c r="C277" s="149"/>
      <c r="D277" s="66"/>
      <c r="E277" s="176" t="s">
        <v>1458</v>
      </c>
      <c r="F277" s="96"/>
      <c r="G277" s="38"/>
      <c r="H277" s="176" t="s">
        <v>1459</v>
      </c>
      <c r="I277" s="96"/>
      <c r="J277" s="38"/>
      <c r="K277" s="177" t="s">
        <v>276</v>
      </c>
      <c r="L277" s="96"/>
      <c r="M277" s="66"/>
      <c r="N277" s="176" t="s">
        <v>1460</v>
      </c>
    </row>
    <row r="278" spans="1:14" ht="16.5" thickTop="1" thickBot="1" x14ac:dyDescent="0.3">
      <c r="A278" s="17"/>
      <c r="B278" s="257" t="s">
        <v>1379</v>
      </c>
      <c r="C278" s="167"/>
      <c r="D278" s="258"/>
      <c r="E278" s="206" t="s">
        <v>1461</v>
      </c>
      <c r="F278" s="95"/>
      <c r="G278" s="56"/>
      <c r="H278" s="206" t="s">
        <v>1462</v>
      </c>
      <c r="I278" s="95"/>
      <c r="J278" s="56"/>
      <c r="K278" s="255" t="s">
        <v>276</v>
      </c>
      <c r="L278" s="95"/>
      <c r="M278" s="258"/>
      <c r="N278" s="206" t="s">
        <v>1463</v>
      </c>
    </row>
    <row r="279" spans="1:14" ht="16.5" thickTop="1" thickBot="1" x14ac:dyDescent="0.3">
      <c r="A279" s="17"/>
      <c r="B279" s="65" t="s">
        <v>1382</v>
      </c>
      <c r="C279" s="26"/>
      <c r="D279" s="243"/>
      <c r="E279" s="203" t="s">
        <v>1464</v>
      </c>
      <c r="F279" s="96"/>
      <c r="G279" s="202"/>
      <c r="H279" s="203" t="s">
        <v>1465</v>
      </c>
      <c r="I279" s="96"/>
      <c r="J279" s="202"/>
      <c r="K279" s="256" t="s">
        <v>276</v>
      </c>
      <c r="L279" s="96"/>
      <c r="M279" s="243"/>
      <c r="N279" s="203" t="s">
        <v>1466</v>
      </c>
    </row>
    <row r="280" spans="1:14" ht="15.75" thickTop="1" x14ac:dyDescent="0.25">
      <c r="A280" s="17"/>
      <c r="B280" s="62" t="s">
        <v>100</v>
      </c>
      <c r="C280" s="31"/>
      <c r="D280" s="141"/>
      <c r="E280" s="247"/>
      <c r="F280" s="95"/>
      <c r="G280" s="32"/>
      <c r="H280" s="247"/>
      <c r="I280" s="95"/>
      <c r="J280" s="32"/>
      <c r="K280" s="247"/>
      <c r="L280" s="95"/>
      <c r="M280" s="141"/>
      <c r="N280" s="247"/>
    </row>
    <row r="281" spans="1:14" x14ac:dyDescent="0.25">
      <c r="A281" s="17"/>
      <c r="B281" s="88" t="s">
        <v>1385</v>
      </c>
      <c r="C281" s="149"/>
      <c r="D281" s="24"/>
      <c r="E281" s="89" t="s">
        <v>1467</v>
      </c>
      <c r="F281" s="96"/>
      <c r="G281" s="26"/>
      <c r="H281" s="90" t="s">
        <v>276</v>
      </c>
      <c r="I281" s="96"/>
      <c r="J281" s="26"/>
      <c r="K281" s="90" t="s">
        <v>276</v>
      </c>
      <c r="L281" s="96"/>
      <c r="M281" s="24"/>
      <c r="N281" s="89" t="s">
        <v>1467</v>
      </c>
    </row>
    <row r="282" spans="1:14" x14ac:dyDescent="0.25">
      <c r="A282" s="17"/>
      <c r="B282" s="91" t="s">
        <v>120</v>
      </c>
      <c r="C282" s="153"/>
      <c r="D282" s="113"/>
      <c r="E282" s="140">
        <v>-52368</v>
      </c>
      <c r="F282" s="95"/>
      <c r="G282" s="31"/>
      <c r="H282" s="93" t="s">
        <v>276</v>
      </c>
      <c r="I282" s="95"/>
      <c r="J282" s="31"/>
      <c r="K282" s="93" t="s">
        <v>276</v>
      </c>
      <c r="L282" s="95"/>
      <c r="M282" s="113"/>
      <c r="N282" s="140">
        <v>-52368</v>
      </c>
    </row>
    <row r="283" spans="1:14" x14ac:dyDescent="0.25">
      <c r="A283" s="17"/>
      <c r="B283" s="88" t="s">
        <v>1468</v>
      </c>
      <c r="C283" s="149"/>
      <c r="D283" s="24"/>
      <c r="E283" s="72">
        <v>-32361</v>
      </c>
      <c r="F283" s="96"/>
      <c r="G283" s="26"/>
      <c r="H283" s="90" t="s">
        <v>276</v>
      </c>
      <c r="I283" s="96"/>
      <c r="J283" s="26"/>
      <c r="K283" s="90" t="s">
        <v>276</v>
      </c>
      <c r="L283" s="96"/>
      <c r="M283" s="24"/>
      <c r="N283" s="72">
        <v>-32361</v>
      </c>
    </row>
    <row r="284" spans="1:14" ht="15.75" thickBot="1" x14ac:dyDescent="0.3">
      <c r="A284" s="17"/>
      <c r="B284" s="91" t="s">
        <v>1388</v>
      </c>
      <c r="C284" s="31"/>
      <c r="D284" s="73"/>
      <c r="E284" s="115" t="s">
        <v>1469</v>
      </c>
      <c r="F284" s="95"/>
      <c r="G284" s="45"/>
      <c r="H284" s="114" t="s">
        <v>276</v>
      </c>
      <c r="I284" s="95"/>
      <c r="J284" s="45"/>
      <c r="K284" s="74">
        <v>-11506</v>
      </c>
      <c r="L284" s="95"/>
      <c r="M284" s="73"/>
      <c r="N284" s="114" t="s">
        <v>276</v>
      </c>
    </row>
    <row r="285" spans="1:14" ht="16.5" thickTop="1" thickBot="1" x14ac:dyDescent="0.3">
      <c r="A285" s="17"/>
      <c r="B285" s="224" t="s">
        <v>1390</v>
      </c>
      <c r="C285" s="26"/>
      <c r="D285" s="243"/>
      <c r="E285" s="244">
        <v>-73124</v>
      </c>
      <c r="F285" s="96"/>
      <c r="G285" s="202"/>
      <c r="H285" s="256" t="s">
        <v>276</v>
      </c>
      <c r="I285" s="96"/>
      <c r="J285" s="202"/>
      <c r="K285" s="244">
        <v>-11506</v>
      </c>
      <c r="L285" s="96"/>
      <c r="M285" s="243"/>
      <c r="N285" s="244">
        <v>-84630</v>
      </c>
    </row>
    <row r="286" spans="1:14" ht="15.75" thickTop="1" x14ac:dyDescent="0.25">
      <c r="A286" s="17"/>
      <c r="B286" s="62" t="s">
        <v>1391</v>
      </c>
      <c r="C286" s="31"/>
      <c r="D286" s="141"/>
      <c r="E286" s="64" t="s">
        <v>1470</v>
      </c>
      <c r="F286" s="95"/>
      <c r="G286" s="32"/>
      <c r="H286" s="64" t="s">
        <v>1465</v>
      </c>
      <c r="I286" s="95"/>
      <c r="J286" s="32"/>
      <c r="K286" s="218">
        <v>-11506</v>
      </c>
      <c r="L286" s="95"/>
      <c r="M286" s="141"/>
      <c r="N286" s="64" t="s">
        <v>1471</v>
      </c>
    </row>
    <row r="287" spans="1:14" ht="15.75" thickBot="1" x14ac:dyDescent="0.3">
      <c r="A287" s="17"/>
      <c r="B287" s="11" t="s">
        <v>103</v>
      </c>
      <c r="C287" s="149"/>
      <c r="D287" s="66"/>
      <c r="E287" s="67">
        <v>-42982</v>
      </c>
      <c r="F287" s="96"/>
      <c r="G287" s="38"/>
      <c r="H287" s="67">
        <v>-6705</v>
      </c>
      <c r="I287" s="96"/>
      <c r="J287" s="38"/>
      <c r="K287" s="177" t="s">
        <v>276</v>
      </c>
      <c r="L287" s="96"/>
      <c r="M287" s="66"/>
      <c r="N287" s="67">
        <v>-49687</v>
      </c>
    </row>
    <row r="288" spans="1:14" ht="16.5" thickTop="1" thickBot="1" x14ac:dyDescent="0.3">
      <c r="A288" s="17"/>
      <c r="B288" s="62" t="s">
        <v>1393</v>
      </c>
      <c r="C288" s="153"/>
      <c r="D288" s="69" t="s">
        <v>274</v>
      </c>
      <c r="E288" s="70" t="s">
        <v>459</v>
      </c>
      <c r="F288" s="95"/>
      <c r="G288" s="79" t="s">
        <v>274</v>
      </c>
      <c r="H288" s="70" t="s">
        <v>1469</v>
      </c>
      <c r="I288" s="95"/>
      <c r="J288" s="79" t="s">
        <v>274</v>
      </c>
      <c r="K288" s="168">
        <v>-11506</v>
      </c>
      <c r="L288" s="95"/>
      <c r="M288" s="69" t="s">
        <v>274</v>
      </c>
      <c r="N288" s="70" t="s">
        <v>459</v>
      </c>
    </row>
    <row r="289" spans="1:14" ht="16.5" thickTop="1" x14ac:dyDescent="0.25">
      <c r="A289" s="17"/>
      <c r="B289" s="125"/>
      <c r="C289" s="125"/>
      <c r="D289" s="125"/>
      <c r="E289" s="125"/>
      <c r="F289" s="125"/>
      <c r="G289" s="125"/>
      <c r="H289" s="125"/>
      <c r="I289" s="125"/>
      <c r="J289" s="125"/>
      <c r="K289" s="125"/>
      <c r="L289" s="125"/>
      <c r="M289" s="125"/>
      <c r="N289" s="125"/>
    </row>
    <row r="290" spans="1:14" x14ac:dyDescent="0.25">
      <c r="A290" s="17"/>
      <c r="B290" s="22"/>
      <c r="C290" s="22"/>
      <c r="D290" s="22"/>
      <c r="E290" s="22"/>
      <c r="F290" s="22"/>
      <c r="G290" s="22"/>
      <c r="H290" s="22"/>
      <c r="I290" s="22"/>
      <c r="J290" s="22"/>
      <c r="K290" s="22"/>
      <c r="L290" s="22"/>
      <c r="M290" s="22"/>
      <c r="N290" s="22"/>
    </row>
    <row r="291" spans="1:14" x14ac:dyDescent="0.25">
      <c r="A291" s="17"/>
      <c r="B291" s="16"/>
      <c r="C291" s="16"/>
      <c r="D291" s="16"/>
      <c r="E291" s="16"/>
      <c r="F291" s="16"/>
      <c r="G291" s="16"/>
      <c r="H291" s="16"/>
      <c r="I291" s="16"/>
      <c r="J291" s="16"/>
      <c r="K291" s="16"/>
      <c r="L291" s="16"/>
      <c r="M291" s="16"/>
      <c r="N291" s="16"/>
    </row>
    <row r="292" spans="1:14" x14ac:dyDescent="0.25">
      <c r="A292" s="17"/>
      <c r="B292" s="16"/>
      <c r="C292" s="16"/>
      <c r="D292" s="16"/>
      <c r="E292" s="16"/>
      <c r="F292" s="16"/>
      <c r="G292" s="16"/>
      <c r="H292" s="16"/>
      <c r="I292" s="16"/>
      <c r="J292" s="16"/>
      <c r="K292" s="16"/>
      <c r="L292" s="16"/>
      <c r="M292" s="16"/>
      <c r="N292" s="16"/>
    </row>
    <row r="293" spans="1:14" x14ac:dyDescent="0.25">
      <c r="A293" s="17"/>
      <c r="B293" s="16"/>
      <c r="C293" s="16"/>
      <c r="D293" s="16"/>
      <c r="E293" s="16"/>
      <c r="F293" s="16"/>
      <c r="G293" s="16"/>
      <c r="H293" s="16"/>
      <c r="I293" s="16"/>
      <c r="J293" s="16"/>
      <c r="K293" s="16"/>
      <c r="L293" s="16"/>
      <c r="M293" s="16"/>
      <c r="N293" s="16"/>
    </row>
    <row r="294" spans="1:14" x14ac:dyDescent="0.25">
      <c r="A294" s="17"/>
      <c r="B294" s="111"/>
      <c r="C294" s="111"/>
      <c r="D294" s="111"/>
      <c r="E294" s="111"/>
      <c r="F294" s="111"/>
      <c r="G294" s="111"/>
      <c r="H294" s="111"/>
      <c r="I294" s="111"/>
      <c r="J294" s="111"/>
      <c r="K294" s="111"/>
      <c r="L294" s="111"/>
      <c r="M294" s="111"/>
      <c r="N294" s="111"/>
    </row>
    <row r="295" spans="1:14" x14ac:dyDescent="0.25">
      <c r="A295" s="17"/>
      <c r="B295" s="170" t="s">
        <v>1264</v>
      </c>
      <c r="C295" s="170"/>
      <c r="D295" s="170"/>
      <c r="E295" s="170"/>
      <c r="F295" s="170"/>
      <c r="G295" s="170"/>
      <c r="H295" s="170"/>
      <c r="I295" s="170"/>
      <c r="J295" s="170"/>
      <c r="K295" s="170"/>
      <c r="L295" s="170"/>
      <c r="M295" s="170"/>
      <c r="N295" s="170"/>
    </row>
    <row r="296" spans="1:14" x14ac:dyDescent="0.25">
      <c r="A296" s="17"/>
      <c r="B296" s="170" t="s">
        <v>1350</v>
      </c>
      <c r="C296" s="170"/>
      <c r="D296" s="170"/>
      <c r="E296" s="170"/>
      <c r="F296" s="170"/>
      <c r="G296" s="170"/>
      <c r="H296" s="170"/>
      <c r="I296" s="170"/>
      <c r="J296" s="170"/>
      <c r="K296" s="170"/>
      <c r="L296" s="170"/>
      <c r="M296" s="170"/>
      <c r="N296" s="170"/>
    </row>
    <row r="297" spans="1:14" x14ac:dyDescent="0.25">
      <c r="A297" s="17"/>
      <c r="B297" s="170" t="s">
        <v>1472</v>
      </c>
      <c r="C297" s="170"/>
      <c r="D297" s="170"/>
      <c r="E297" s="170"/>
      <c r="F297" s="170"/>
      <c r="G297" s="170"/>
      <c r="H297" s="170"/>
      <c r="I297" s="170"/>
      <c r="J297" s="170"/>
      <c r="K297" s="170"/>
      <c r="L297" s="170"/>
      <c r="M297" s="170"/>
      <c r="N297" s="170"/>
    </row>
    <row r="298" spans="1:14" x14ac:dyDescent="0.25">
      <c r="A298" s="17"/>
      <c r="B298" s="111"/>
      <c r="C298" s="111"/>
      <c r="D298" s="111"/>
      <c r="E298" s="111"/>
      <c r="F298" s="111"/>
      <c r="G298" s="111"/>
      <c r="H298" s="111"/>
      <c r="I298" s="111"/>
      <c r="J298" s="111"/>
      <c r="K298" s="111"/>
      <c r="L298" s="111"/>
      <c r="M298" s="111"/>
      <c r="N298" s="111"/>
    </row>
    <row r="299" spans="1:14" x14ac:dyDescent="0.25">
      <c r="A299" s="17"/>
      <c r="B299" s="22"/>
      <c r="C299" s="22"/>
      <c r="D299" s="22"/>
      <c r="E299" s="22"/>
      <c r="F299" s="22"/>
      <c r="G299" s="22"/>
      <c r="H299" s="22"/>
      <c r="I299" s="22"/>
      <c r="J299" s="22"/>
      <c r="K299" s="22"/>
      <c r="L299" s="22"/>
      <c r="M299" s="22"/>
      <c r="N299" s="22"/>
    </row>
    <row r="300" spans="1:14" x14ac:dyDescent="0.25">
      <c r="A300" s="17"/>
      <c r="B300" s="22"/>
      <c r="C300" s="22"/>
      <c r="D300" s="22"/>
      <c r="E300" s="22"/>
      <c r="F300" s="22"/>
      <c r="G300" s="22"/>
      <c r="H300" s="22"/>
      <c r="I300" s="22"/>
      <c r="J300" s="22"/>
      <c r="K300" s="22"/>
      <c r="L300" s="22"/>
      <c r="M300" s="22"/>
      <c r="N300" s="22"/>
    </row>
    <row r="301" spans="1:14" ht="15.75" x14ac:dyDescent="0.25">
      <c r="A301" s="17"/>
      <c r="B301" s="125"/>
      <c r="C301" s="125"/>
      <c r="D301" s="125"/>
      <c r="E301" s="125"/>
      <c r="F301" s="125"/>
      <c r="G301" s="125"/>
      <c r="H301" s="125"/>
      <c r="I301" s="125"/>
      <c r="J301" s="125"/>
      <c r="K301" s="125"/>
      <c r="L301" s="125"/>
      <c r="M301" s="125"/>
      <c r="N301" s="125"/>
    </row>
    <row r="302" spans="1:14" x14ac:dyDescent="0.25">
      <c r="A302" s="17"/>
      <c r="B302" s="22"/>
      <c r="C302" s="22"/>
      <c r="D302" s="22"/>
      <c r="E302" s="22"/>
      <c r="F302" s="22"/>
      <c r="G302" s="22"/>
      <c r="H302" s="22"/>
      <c r="I302" s="22"/>
      <c r="J302" s="22"/>
      <c r="K302" s="22"/>
      <c r="L302" s="22"/>
      <c r="M302" s="22"/>
      <c r="N302" s="22"/>
    </row>
    <row r="303" spans="1:14" x14ac:dyDescent="0.25">
      <c r="A303" s="17"/>
      <c r="B303" s="25"/>
      <c r="C303" s="26"/>
      <c r="D303" s="24"/>
      <c r="E303" s="26"/>
      <c r="F303" s="26"/>
      <c r="G303" s="24"/>
      <c r="H303" s="26"/>
      <c r="I303" s="26"/>
      <c r="J303" s="24"/>
      <c r="K303" s="26"/>
      <c r="L303" s="26"/>
      <c r="M303" s="24"/>
      <c r="N303" s="26"/>
    </row>
    <row r="304" spans="1:14" x14ac:dyDescent="0.25">
      <c r="A304" s="17"/>
      <c r="B304" s="11"/>
      <c r="C304" s="26"/>
      <c r="D304" s="58" t="s">
        <v>1199</v>
      </c>
      <c r="E304" s="58"/>
      <c r="F304" s="24"/>
      <c r="G304" s="259"/>
      <c r="H304" s="259"/>
      <c r="I304" s="24"/>
      <c r="J304" s="259"/>
      <c r="K304" s="259"/>
      <c r="L304" s="24"/>
      <c r="M304" s="259"/>
      <c r="N304" s="259"/>
    </row>
    <row r="305" spans="1:14" ht="16.5" x14ac:dyDescent="0.25">
      <c r="A305" s="17"/>
      <c r="B305" s="11"/>
      <c r="C305" s="26"/>
      <c r="D305" s="58" t="s">
        <v>1200</v>
      </c>
      <c r="E305" s="58"/>
      <c r="F305" s="24"/>
      <c r="G305" s="58" t="s">
        <v>1266</v>
      </c>
      <c r="H305" s="58"/>
      <c r="I305" s="24"/>
      <c r="J305" s="259"/>
      <c r="K305" s="259"/>
      <c r="L305" s="24"/>
      <c r="M305" s="259"/>
      <c r="N305" s="259"/>
    </row>
    <row r="306" spans="1:14" ht="17.25" thickBot="1" x14ac:dyDescent="0.3">
      <c r="A306" s="17"/>
      <c r="B306" s="11"/>
      <c r="C306" s="26"/>
      <c r="D306" s="59" t="s">
        <v>1202</v>
      </c>
      <c r="E306" s="59"/>
      <c r="F306" s="24"/>
      <c r="G306" s="59" t="s">
        <v>1203</v>
      </c>
      <c r="H306" s="59"/>
      <c r="I306" s="24"/>
      <c r="J306" s="59" t="s">
        <v>1204</v>
      </c>
      <c r="K306" s="59"/>
      <c r="L306" s="24"/>
      <c r="M306" s="59" t="s">
        <v>1205</v>
      </c>
      <c r="N306" s="59"/>
    </row>
    <row r="307" spans="1:14" ht="15.75" thickTop="1" x14ac:dyDescent="0.25">
      <c r="A307" s="17"/>
      <c r="B307" s="11"/>
      <c r="C307" s="26"/>
      <c r="D307" s="260" t="s">
        <v>352</v>
      </c>
      <c r="E307" s="260"/>
      <c r="F307" s="260"/>
      <c r="G307" s="260"/>
      <c r="H307" s="260"/>
      <c r="I307" s="260"/>
      <c r="J307" s="260"/>
      <c r="K307" s="260"/>
      <c r="L307" s="260"/>
      <c r="M307" s="260"/>
      <c r="N307" s="260"/>
    </row>
    <row r="308" spans="1:14" x14ac:dyDescent="0.25">
      <c r="A308" s="17"/>
      <c r="B308" s="65" t="s">
        <v>94</v>
      </c>
      <c r="C308" s="26"/>
      <c r="D308" s="24"/>
      <c r="E308" s="26"/>
      <c r="F308" s="26"/>
      <c r="G308" s="24"/>
      <c r="H308" s="26"/>
      <c r="I308" s="26"/>
      <c r="J308" s="24"/>
      <c r="K308" s="26"/>
      <c r="L308" s="26"/>
      <c r="M308" s="24"/>
      <c r="N308" s="26"/>
    </row>
    <row r="309" spans="1:14" x14ac:dyDescent="0.25">
      <c r="A309" s="17"/>
      <c r="B309" s="68" t="s">
        <v>1352</v>
      </c>
      <c r="C309" s="153"/>
      <c r="D309" s="62" t="s">
        <v>274</v>
      </c>
      <c r="E309" s="92" t="s">
        <v>1473</v>
      </c>
      <c r="F309" s="95"/>
      <c r="G309" s="84" t="s">
        <v>274</v>
      </c>
      <c r="H309" s="92" t="s">
        <v>1474</v>
      </c>
      <c r="I309" s="95"/>
      <c r="J309" s="84" t="s">
        <v>274</v>
      </c>
      <c r="K309" s="93" t="s">
        <v>276</v>
      </c>
      <c r="L309" s="95"/>
      <c r="M309" s="62" t="s">
        <v>274</v>
      </c>
      <c r="N309" s="92" t="s">
        <v>1475</v>
      </c>
    </row>
    <row r="310" spans="1:14" ht="15.75" thickBot="1" x14ac:dyDescent="0.3">
      <c r="A310" s="17"/>
      <c r="B310" s="75" t="s">
        <v>1356</v>
      </c>
      <c r="C310" s="149"/>
      <c r="D310" s="66"/>
      <c r="E310" s="176" t="s">
        <v>1476</v>
      </c>
      <c r="F310" s="96"/>
      <c r="G310" s="38"/>
      <c r="H310" s="176" t="s">
        <v>1477</v>
      </c>
      <c r="I310" s="96"/>
      <c r="J310" s="38"/>
      <c r="K310" s="67">
        <v>-15000</v>
      </c>
      <c r="L310" s="96"/>
      <c r="M310" s="66"/>
      <c r="N310" s="176" t="s">
        <v>1478</v>
      </c>
    </row>
    <row r="311" spans="1:14" ht="15.75" thickTop="1" x14ac:dyDescent="0.25">
      <c r="A311" s="17"/>
      <c r="B311" s="257" t="s">
        <v>95</v>
      </c>
      <c r="C311" s="31"/>
      <c r="D311" s="141"/>
      <c r="E311" s="64" t="s">
        <v>1479</v>
      </c>
      <c r="F311" s="95"/>
      <c r="G311" s="32"/>
      <c r="H311" s="64" t="s">
        <v>1480</v>
      </c>
      <c r="I311" s="95"/>
      <c r="J311" s="32"/>
      <c r="K311" s="218">
        <v>-15000</v>
      </c>
      <c r="L311" s="95"/>
      <c r="M311" s="141"/>
      <c r="N311" s="64" t="s">
        <v>1481</v>
      </c>
    </row>
    <row r="312" spans="1:14" x14ac:dyDescent="0.25">
      <c r="A312" s="17"/>
      <c r="B312" s="65" t="s">
        <v>96</v>
      </c>
      <c r="C312" s="26"/>
      <c r="D312" s="24"/>
      <c r="E312" s="96"/>
      <c r="F312" s="96"/>
      <c r="G312" s="26"/>
      <c r="H312" s="96"/>
      <c r="I312" s="96"/>
      <c r="J312" s="26"/>
      <c r="K312" s="96"/>
      <c r="L312" s="96"/>
      <c r="M312" s="24"/>
      <c r="N312" s="96"/>
    </row>
    <row r="313" spans="1:14" x14ac:dyDescent="0.25">
      <c r="A313" s="17"/>
      <c r="B313" s="91" t="s">
        <v>1362</v>
      </c>
      <c r="C313" s="153"/>
      <c r="D313" s="113"/>
      <c r="E313" s="92" t="s">
        <v>1482</v>
      </c>
      <c r="F313" s="95"/>
      <c r="G313" s="31"/>
      <c r="H313" s="92" t="s">
        <v>1483</v>
      </c>
      <c r="I313" s="95"/>
      <c r="J313" s="31"/>
      <c r="K313" s="93" t="s">
        <v>276</v>
      </c>
      <c r="L313" s="95"/>
      <c r="M313" s="113"/>
      <c r="N313" s="92" t="s">
        <v>1484</v>
      </c>
    </row>
    <row r="314" spans="1:14" x14ac:dyDescent="0.25">
      <c r="A314" s="17"/>
      <c r="B314" s="88" t="s">
        <v>112</v>
      </c>
      <c r="C314" s="149"/>
      <c r="D314" s="24"/>
      <c r="E314" s="89" t="s">
        <v>1485</v>
      </c>
      <c r="F314" s="96"/>
      <c r="G314" s="26"/>
      <c r="H314" s="89" t="s">
        <v>1386</v>
      </c>
      <c r="I314" s="96"/>
      <c r="J314" s="26"/>
      <c r="K314" s="90" t="s">
        <v>276</v>
      </c>
      <c r="L314" s="96"/>
      <c r="M314" s="24"/>
      <c r="N314" s="89" t="s">
        <v>1486</v>
      </c>
    </row>
    <row r="315" spans="1:14" ht="26.25" x14ac:dyDescent="0.25">
      <c r="A315" s="17"/>
      <c r="B315" s="91" t="s">
        <v>113</v>
      </c>
      <c r="C315" s="153"/>
      <c r="D315" s="113"/>
      <c r="E315" s="92" t="s">
        <v>1487</v>
      </c>
      <c r="F315" s="95"/>
      <c r="G315" s="31"/>
      <c r="H315" s="92" t="s">
        <v>1488</v>
      </c>
      <c r="I315" s="95"/>
      <c r="J315" s="31"/>
      <c r="K315" s="93" t="s">
        <v>276</v>
      </c>
      <c r="L315" s="95"/>
      <c r="M315" s="113"/>
      <c r="N315" s="92" t="s">
        <v>1489</v>
      </c>
    </row>
    <row r="316" spans="1:14" x14ac:dyDescent="0.25">
      <c r="A316" s="17"/>
      <c r="B316" s="88" t="s">
        <v>114</v>
      </c>
      <c r="C316" s="149"/>
      <c r="D316" s="24"/>
      <c r="E316" s="89" t="s">
        <v>1490</v>
      </c>
      <c r="F316" s="96"/>
      <c r="G316" s="26"/>
      <c r="H316" s="90" t="s">
        <v>276</v>
      </c>
      <c r="I316" s="96"/>
      <c r="J316" s="26"/>
      <c r="K316" s="90" t="s">
        <v>276</v>
      </c>
      <c r="L316" s="96"/>
      <c r="M316" s="24"/>
      <c r="N316" s="89" t="s">
        <v>1490</v>
      </c>
    </row>
    <row r="317" spans="1:14" x14ac:dyDescent="0.25">
      <c r="A317" s="17"/>
      <c r="B317" s="91" t="s">
        <v>1367</v>
      </c>
      <c r="C317" s="153"/>
      <c r="D317" s="113"/>
      <c r="E317" s="92" t="s">
        <v>1491</v>
      </c>
      <c r="F317" s="95"/>
      <c r="G317" s="31"/>
      <c r="H317" s="92" t="s">
        <v>1492</v>
      </c>
      <c r="I317" s="95"/>
      <c r="J317" s="31"/>
      <c r="K317" s="93" t="s">
        <v>276</v>
      </c>
      <c r="L317" s="95"/>
      <c r="M317" s="113"/>
      <c r="N317" s="92" t="s">
        <v>1493</v>
      </c>
    </row>
    <row r="318" spans="1:14" ht="26.25" x14ac:dyDescent="0.25">
      <c r="A318" s="17"/>
      <c r="B318" s="88" t="s">
        <v>97</v>
      </c>
      <c r="C318" s="149"/>
      <c r="D318" s="24"/>
      <c r="E318" s="89" t="s">
        <v>1494</v>
      </c>
      <c r="F318" s="96"/>
      <c r="G318" s="26"/>
      <c r="H318" s="89" t="s">
        <v>1495</v>
      </c>
      <c r="I318" s="96"/>
      <c r="J318" s="26"/>
      <c r="K318" s="90" t="s">
        <v>276</v>
      </c>
      <c r="L318" s="96"/>
      <c r="M318" s="24"/>
      <c r="N318" s="89" t="s">
        <v>535</v>
      </c>
    </row>
    <row r="319" spans="1:14" x14ac:dyDescent="0.25">
      <c r="A319" s="17"/>
      <c r="B319" s="91" t="s">
        <v>1373</v>
      </c>
      <c r="C319" s="153"/>
      <c r="D319" s="113"/>
      <c r="E319" s="92" t="s">
        <v>1496</v>
      </c>
      <c r="F319" s="95"/>
      <c r="G319" s="31"/>
      <c r="H319" s="92" t="s">
        <v>1497</v>
      </c>
      <c r="I319" s="95"/>
      <c r="J319" s="31"/>
      <c r="K319" s="140">
        <v>-15000</v>
      </c>
      <c r="L319" s="95"/>
      <c r="M319" s="113"/>
      <c r="N319" s="92" t="s">
        <v>1498</v>
      </c>
    </row>
    <row r="320" spans="1:14" x14ac:dyDescent="0.25">
      <c r="A320" s="17"/>
      <c r="B320" s="88" t="s">
        <v>117</v>
      </c>
      <c r="C320" s="149"/>
      <c r="D320" s="24"/>
      <c r="E320" s="89" t="s">
        <v>1499</v>
      </c>
      <c r="F320" s="96"/>
      <c r="G320" s="26"/>
      <c r="H320" s="89" t="s">
        <v>1500</v>
      </c>
      <c r="I320" s="96"/>
      <c r="J320" s="26"/>
      <c r="K320" s="90" t="s">
        <v>276</v>
      </c>
      <c r="L320" s="96"/>
      <c r="M320" s="24"/>
      <c r="N320" s="89" t="s">
        <v>1501</v>
      </c>
    </row>
    <row r="321" spans="1:14" ht="15.75" thickBot="1" x14ac:dyDescent="0.3">
      <c r="A321" s="17"/>
      <c r="B321" s="91" t="s">
        <v>64</v>
      </c>
      <c r="C321" s="153"/>
      <c r="D321" s="73"/>
      <c r="E321" s="115" t="s">
        <v>1502</v>
      </c>
      <c r="F321" s="95"/>
      <c r="G321" s="45"/>
      <c r="H321" s="115">
        <v>-818</v>
      </c>
      <c r="I321" s="95"/>
      <c r="J321" s="45"/>
      <c r="K321" s="114" t="s">
        <v>276</v>
      </c>
      <c r="L321" s="95"/>
      <c r="M321" s="73"/>
      <c r="N321" s="115" t="s">
        <v>1503</v>
      </c>
    </row>
    <row r="322" spans="1:14" ht="16.5" thickTop="1" thickBot="1" x14ac:dyDescent="0.3">
      <c r="A322" s="17"/>
      <c r="B322" s="261" t="s">
        <v>1379</v>
      </c>
      <c r="C322" s="219"/>
      <c r="D322" s="243"/>
      <c r="E322" s="203" t="s">
        <v>1504</v>
      </c>
      <c r="F322" s="96"/>
      <c r="G322" s="202"/>
      <c r="H322" s="203" t="s">
        <v>1505</v>
      </c>
      <c r="I322" s="96"/>
      <c r="J322" s="202"/>
      <c r="K322" s="244">
        <v>-15000</v>
      </c>
      <c r="L322" s="96"/>
      <c r="M322" s="243"/>
      <c r="N322" s="203" t="s">
        <v>1506</v>
      </c>
    </row>
    <row r="323" spans="1:14" ht="16.5" thickTop="1" thickBot="1" x14ac:dyDescent="0.3">
      <c r="A323" s="17"/>
      <c r="B323" s="62" t="s">
        <v>1382</v>
      </c>
      <c r="C323" s="31"/>
      <c r="D323" s="258"/>
      <c r="E323" s="206" t="s">
        <v>1507</v>
      </c>
      <c r="F323" s="95"/>
      <c r="G323" s="56"/>
      <c r="H323" s="206" t="s">
        <v>1508</v>
      </c>
      <c r="I323" s="95"/>
      <c r="J323" s="56"/>
      <c r="K323" s="255" t="s">
        <v>276</v>
      </c>
      <c r="L323" s="95"/>
      <c r="M323" s="258"/>
      <c r="N323" s="206" t="s">
        <v>1509</v>
      </c>
    </row>
    <row r="324" spans="1:14" ht="15.75" thickTop="1" x14ac:dyDescent="0.25">
      <c r="A324" s="17"/>
      <c r="B324" s="65" t="s">
        <v>100</v>
      </c>
      <c r="C324" s="26"/>
      <c r="D324" s="151"/>
      <c r="E324" s="250"/>
      <c r="F324" s="96"/>
      <c r="G324" s="112"/>
      <c r="H324" s="250"/>
      <c r="I324" s="96"/>
      <c r="J324" s="112"/>
      <c r="K324" s="250"/>
      <c r="L324" s="96"/>
      <c r="M324" s="151"/>
      <c r="N324" s="250"/>
    </row>
    <row r="325" spans="1:14" x14ac:dyDescent="0.25">
      <c r="A325" s="17"/>
      <c r="B325" s="91" t="s">
        <v>1385</v>
      </c>
      <c r="C325" s="153"/>
      <c r="D325" s="113"/>
      <c r="E325" s="92" t="s">
        <v>1510</v>
      </c>
      <c r="F325" s="95"/>
      <c r="G325" s="31"/>
      <c r="H325" s="93" t="s">
        <v>276</v>
      </c>
      <c r="I325" s="95"/>
      <c r="J325" s="31"/>
      <c r="K325" s="93" t="s">
        <v>276</v>
      </c>
      <c r="L325" s="95"/>
      <c r="M325" s="113"/>
      <c r="N325" s="92" t="s">
        <v>1510</v>
      </c>
    </row>
    <row r="326" spans="1:14" x14ac:dyDescent="0.25">
      <c r="A326" s="17"/>
      <c r="B326" s="88" t="s">
        <v>120</v>
      </c>
      <c r="C326" s="149"/>
      <c r="D326" s="24"/>
      <c r="E326" s="72">
        <v>-28568</v>
      </c>
      <c r="F326" s="96"/>
      <c r="G326" s="26"/>
      <c r="H326" s="90" t="s">
        <v>276</v>
      </c>
      <c r="I326" s="96"/>
      <c r="J326" s="26"/>
      <c r="K326" s="90" t="s">
        <v>276</v>
      </c>
      <c r="L326" s="96"/>
      <c r="M326" s="24"/>
      <c r="N326" s="72">
        <v>-28568</v>
      </c>
    </row>
    <row r="327" spans="1:14" x14ac:dyDescent="0.25">
      <c r="A327" s="17"/>
      <c r="B327" s="91" t="s">
        <v>1468</v>
      </c>
      <c r="C327" s="153"/>
      <c r="D327" s="113"/>
      <c r="E327" s="140">
        <v>-13305</v>
      </c>
      <c r="F327" s="95"/>
      <c r="G327" s="31"/>
      <c r="H327" s="93" t="s">
        <v>276</v>
      </c>
      <c r="I327" s="95"/>
      <c r="J327" s="31"/>
      <c r="K327" s="93" t="s">
        <v>276</v>
      </c>
      <c r="L327" s="95"/>
      <c r="M327" s="113"/>
      <c r="N327" s="140">
        <v>-13305</v>
      </c>
    </row>
    <row r="328" spans="1:14" ht="15.75" thickBot="1" x14ac:dyDescent="0.3">
      <c r="A328" s="17"/>
      <c r="B328" s="88" t="s">
        <v>1388</v>
      </c>
      <c r="C328" s="26"/>
      <c r="D328" s="66"/>
      <c r="E328" s="176" t="s">
        <v>1511</v>
      </c>
      <c r="F328" s="96"/>
      <c r="G328" s="38"/>
      <c r="H328" s="177" t="s">
        <v>276</v>
      </c>
      <c r="I328" s="96"/>
      <c r="J328" s="38"/>
      <c r="K328" s="67">
        <v>-18945</v>
      </c>
      <c r="L328" s="96"/>
      <c r="M328" s="66"/>
      <c r="N328" s="177" t="s">
        <v>276</v>
      </c>
    </row>
    <row r="329" spans="1:14" ht="16.5" thickTop="1" thickBot="1" x14ac:dyDescent="0.3">
      <c r="A329" s="17"/>
      <c r="B329" s="166" t="s">
        <v>1390</v>
      </c>
      <c r="C329" s="31"/>
      <c r="D329" s="258"/>
      <c r="E329" s="249">
        <v>-22792</v>
      </c>
      <c r="F329" s="95"/>
      <c r="G329" s="56"/>
      <c r="H329" s="255" t="s">
        <v>276</v>
      </c>
      <c r="I329" s="95"/>
      <c r="J329" s="56"/>
      <c r="K329" s="249">
        <v>-18945</v>
      </c>
      <c r="L329" s="95"/>
      <c r="M329" s="258"/>
      <c r="N329" s="249">
        <v>-41737</v>
      </c>
    </row>
    <row r="330" spans="1:14" ht="15.75" thickTop="1" x14ac:dyDescent="0.25">
      <c r="A330" s="17"/>
      <c r="B330" s="65" t="s">
        <v>1391</v>
      </c>
      <c r="C330" s="26"/>
      <c r="D330" s="151"/>
      <c r="E330" s="150" t="s">
        <v>1512</v>
      </c>
      <c r="F330" s="96"/>
      <c r="G330" s="112"/>
      <c r="H330" s="150" t="s">
        <v>1508</v>
      </c>
      <c r="I330" s="96"/>
      <c r="J330" s="112"/>
      <c r="K330" s="227">
        <v>-18945</v>
      </c>
      <c r="L330" s="96"/>
      <c r="M330" s="151"/>
      <c r="N330" s="150" t="s">
        <v>1513</v>
      </c>
    </row>
    <row r="331" spans="1:14" ht="15.75" thickBot="1" x14ac:dyDescent="0.3">
      <c r="A331" s="17"/>
      <c r="B331" s="84" t="s">
        <v>103</v>
      </c>
      <c r="C331" s="153"/>
      <c r="D331" s="73"/>
      <c r="E331" s="74">
        <v>-20270</v>
      </c>
      <c r="F331" s="95"/>
      <c r="G331" s="45"/>
      <c r="H331" s="74">
        <v>-9630</v>
      </c>
      <c r="I331" s="95"/>
      <c r="J331" s="45"/>
      <c r="K331" s="114" t="s">
        <v>276</v>
      </c>
      <c r="L331" s="95"/>
      <c r="M331" s="73"/>
      <c r="N331" s="74">
        <v>-29900</v>
      </c>
    </row>
    <row r="332" spans="1:14" ht="16.5" thickTop="1" thickBot="1" x14ac:dyDescent="0.3">
      <c r="A332" s="17"/>
      <c r="B332" s="65" t="s">
        <v>1393</v>
      </c>
      <c r="C332" s="149"/>
      <c r="D332" s="76" t="s">
        <v>274</v>
      </c>
      <c r="E332" s="77" t="s">
        <v>460</v>
      </c>
      <c r="F332" s="96"/>
      <c r="G332" s="116" t="s">
        <v>274</v>
      </c>
      <c r="H332" s="77" t="s">
        <v>1511</v>
      </c>
      <c r="I332" s="96"/>
      <c r="J332" s="116" t="s">
        <v>274</v>
      </c>
      <c r="K332" s="117">
        <v>-18945</v>
      </c>
      <c r="L332" s="96"/>
      <c r="M332" s="76" t="s">
        <v>274</v>
      </c>
      <c r="N332" s="77" t="s">
        <v>460</v>
      </c>
    </row>
    <row r="333" spans="1:14" ht="16.5" thickTop="1" x14ac:dyDescent="0.25">
      <c r="A333" s="17"/>
      <c r="B333" s="125"/>
      <c r="C333" s="125"/>
      <c r="D333" s="125"/>
      <c r="E333" s="125"/>
      <c r="F333" s="125"/>
      <c r="G333" s="125"/>
      <c r="H333" s="125"/>
      <c r="I333" s="125"/>
      <c r="J333" s="125"/>
      <c r="K333" s="125"/>
      <c r="L333" s="125"/>
      <c r="M333" s="125"/>
      <c r="N333" s="125"/>
    </row>
    <row r="334" spans="1:14" ht="15.75" x14ac:dyDescent="0.25">
      <c r="A334" s="17"/>
      <c r="B334" s="125"/>
      <c r="C334" s="125"/>
      <c r="D334" s="125"/>
      <c r="E334" s="125"/>
      <c r="F334" s="125"/>
      <c r="G334" s="125"/>
      <c r="H334" s="125"/>
      <c r="I334" s="125"/>
      <c r="J334" s="125"/>
      <c r="K334" s="125"/>
      <c r="L334" s="125"/>
      <c r="M334" s="125"/>
      <c r="N334" s="125"/>
    </row>
    <row r="335" spans="1:14" ht="15.75" x14ac:dyDescent="0.25">
      <c r="A335" s="17"/>
      <c r="B335" s="125"/>
      <c r="C335" s="125"/>
      <c r="D335" s="125"/>
      <c r="E335" s="125"/>
      <c r="F335" s="125"/>
      <c r="G335" s="125"/>
      <c r="H335" s="125"/>
      <c r="I335" s="125"/>
      <c r="J335" s="125"/>
      <c r="K335" s="125"/>
      <c r="L335" s="125"/>
      <c r="M335" s="125"/>
      <c r="N335" s="125"/>
    </row>
    <row r="336" spans="1:14" ht="15.75" x14ac:dyDescent="0.25">
      <c r="A336" s="17"/>
      <c r="B336" s="125"/>
      <c r="C336" s="125"/>
      <c r="D336" s="125"/>
      <c r="E336" s="125"/>
      <c r="F336" s="125"/>
      <c r="G336" s="125"/>
      <c r="H336" s="125"/>
      <c r="I336" s="125"/>
      <c r="J336" s="125"/>
      <c r="K336" s="125"/>
      <c r="L336" s="125"/>
      <c r="M336" s="125"/>
      <c r="N336" s="125"/>
    </row>
    <row r="337" spans="1:14" x14ac:dyDescent="0.25">
      <c r="A337" s="17"/>
      <c r="B337" s="16"/>
      <c r="C337" s="16"/>
      <c r="D337" s="16"/>
      <c r="E337" s="16"/>
      <c r="F337" s="16"/>
      <c r="G337" s="16"/>
      <c r="H337" s="16"/>
      <c r="I337" s="16"/>
      <c r="J337" s="16"/>
      <c r="K337" s="16"/>
      <c r="L337" s="16"/>
      <c r="M337" s="16"/>
      <c r="N337" s="16"/>
    </row>
    <row r="338" spans="1:14" x14ac:dyDescent="0.25">
      <c r="A338" s="17"/>
      <c r="B338" s="16"/>
      <c r="C338" s="16"/>
      <c r="D338" s="16"/>
      <c r="E338" s="16"/>
      <c r="F338" s="16"/>
      <c r="G338" s="16"/>
      <c r="H338" s="16"/>
      <c r="I338" s="16"/>
      <c r="J338" s="16"/>
      <c r="K338" s="16"/>
      <c r="L338" s="16"/>
      <c r="M338" s="16"/>
      <c r="N338" s="16"/>
    </row>
    <row r="339" spans="1:14" x14ac:dyDescent="0.25">
      <c r="A339" s="17"/>
      <c r="B339" s="16"/>
      <c r="C339" s="16"/>
      <c r="D339" s="16"/>
      <c r="E339" s="16"/>
      <c r="F339" s="16"/>
      <c r="G339" s="16"/>
      <c r="H339" s="16"/>
      <c r="I339" s="16"/>
      <c r="J339" s="16"/>
      <c r="K339" s="16"/>
      <c r="L339" s="16"/>
      <c r="M339" s="16"/>
      <c r="N339" s="16"/>
    </row>
    <row r="340" spans="1:14" x14ac:dyDescent="0.25">
      <c r="A340" s="17"/>
      <c r="B340" s="170"/>
      <c r="C340" s="170"/>
      <c r="D340" s="170"/>
      <c r="E340" s="170"/>
      <c r="F340" s="170"/>
      <c r="G340" s="170"/>
      <c r="H340" s="170"/>
      <c r="I340" s="170"/>
      <c r="J340" s="170"/>
      <c r="K340" s="170"/>
      <c r="L340" s="170"/>
      <c r="M340" s="170"/>
      <c r="N340" s="170"/>
    </row>
    <row r="341" spans="1:14" x14ac:dyDescent="0.25">
      <c r="A341" s="17"/>
      <c r="B341" s="170" t="s">
        <v>1264</v>
      </c>
      <c r="C341" s="170"/>
      <c r="D341" s="170"/>
      <c r="E341" s="170"/>
      <c r="F341" s="170"/>
      <c r="G341" s="170"/>
      <c r="H341" s="170"/>
      <c r="I341" s="170"/>
      <c r="J341" s="170"/>
      <c r="K341" s="170"/>
      <c r="L341" s="170"/>
      <c r="M341" s="170"/>
      <c r="N341" s="170"/>
    </row>
    <row r="342" spans="1:14" x14ac:dyDescent="0.25">
      <c r="A342" s="17"/>
      <c r="B342" s="170" t="s">
        <v>1350</v>
      </c>
      <c r="C342" s="170"/>
      <c r="D342" s="170"/>
      <c r="E342" s="170"/>
      <c r="F342" s="170"/>
      <c r="G342" s="170"/>
      <c r="H342" s="170"/>
      <c r="I342" s="170"/>
      <c r="J342" s="170"/>
      <c r="K342" s="170"/>
      <c r="L342" s="170"/>
      <c r="M342" s="170"/>
      <c r="N342" s="170"/>
    </row>
    <row r="343" spans="1:14" x14ac:dyDescent="0.25">
      <c r="A343" s="17"/>
      <c r="B343" s="170" t="s">
        <v>1514</v>
      </c>
      <c r="C343" s="170"/>
      <c r="D343" s="170"/>
      <c r="E343" s="170"/>
      <c r="F343" s="170"/>
      <c r="G343" s="170"/>
      <c r="H343" s="170"/>
      <c r="I343" s="170"/>
      <c r="J343" s="170"/>
      <c r="K343" s="170"/>
      <c r="L343" s="170"/>
      <c r="M343" s="170"/>
      <c r="N343" s="170"/>
    </row>
    <row r="344" spans="1:14" x14ac:dyDescent="0.25">
      <c r="A344" s="17"/>
      <c r="B344" s="19"/>
      <c r="C344" s="19"/>
      <c r="D344" s="19"/>
      <c r="E344" s="19"/>
      <c r="F344" s="19"/>
      <c r="G344" s="19"/>
      <c r="H344" s="19"/>
      <c r="I344" s="19"/>
      <c r="J344" s="19"/>
      <c r="K344" s="19"/>
      <c r="L344" s="19"/>
      <c r="M344" s="19"/>
      <c r="N344" s="19"/>
    </row>
    <row r="345" spans="1:14" x14ac:dyDescent="0.25">
      <c r="A345" s="17"/>
      <c r="B345" s="22"/>
      <c r="C345" s="22"/>
      <c r="D345" s="22"/>
      <c r="E345" s="22"/>
      <c r="F345" s="22"/>
      <c r="G345" s="22"/>
      <c r="H345" s="22"/>
      <c r="I345" s="22"/>
      <c r="J345" s="22"/>
      <c r="K345" s="22"/>
      <c r="L345" s="22"/>
      <c r="M345" s="22"/>
      <c r="N345" s="22"/>
    </row>
    <row r="346" spans="1:14" x14ac:dyDescent="0.25">
      <c r="A346" s="17"/>
      <c r="B346" s="25"/>
      <c r="C346" s="26"/>
      <c r="D346" s="24"/>
      <c r="E346" s="26"/>
      <c r="F346" s="26"/>
      <c r="G346" s="24"/>
      <c r="H346" s="26"/>
      <c r="I346" s="26"/>
      <c r="J346" s="24"/>
      <c r="K346" s="26"/>
      <c r="L346" s="26"/>
      <c r="M346" s="24"/>
      <c r="N346" s="26"/>
    </row>
    <row r="347" spans="1:14" x14ac:dyDescent="0.25">
      <c r="A347" s="17"/>
      <c r="B347" s="11"/>
      <c r="C347" s="26"/>
      <c r="D347" s="58" t="s">
        <v>1199</v>
      </c>
      <c r="E347" s="58"/>
      <c r="F347" s="24"/>
      <c r="G347" s="259"/>
      <c r="H347" s="259"/>
      <c r="I347" s="24"/>
      <c r="J347" s="259"/>
      <c r="K347" s="259"/>
      <c r="L347" s="24"/>
      <c r="M347" s="259"/>
      <c r="N347" s="259"/>
    </row>
    <row r="348" spans="1:14" ht="16.5" x14ac:dyDescent="0.25">
      <c r="A348" s="17"/>
      <c r="B348" s="11"/>
      <c r="C348" s="26"/>
      <c r="D348" s="58" t="s">
        <v>1200</v>
      </c>
      <c r="E348" s="58"/>
      <c r="F348" s="24"/>
      <c r="G348" s="58" t="s">
        <v>1266</v>
      </c>
      <c r="H348" s="58"/>
      <c r="I348" s="24"/>
      <c r="J348" s="259"/>
      <c r="K348" s="259"/>
      <c r="L348" s="24"/>
      <c r="M348" s="259"/>
      <c r="N348" s="259"/>
    </row>
    <row r="349" spans="1:14" ht="17.25" thickBot="1" x14ac:dyDescent="0.3">
      <c r="A349" s="17"/>
      <c r="B349" s="11"/>
      <c r="C349" s="26"/>
      <c r="D349" s="59" t="s">
        <v>1202</v>
      </c>
      <c r="E349" s="59"/>
      <c r="F349" s="24"/>
      <c r="G349" s="59" t="s">
        <v>1203</v>
      </c>
      <c r="H349" s="59"/>
      <c r="I349" s="24"/>
      <c r="J349" s="59" t="s">
        <v>1204</v>
      </c>
      <c r="K349" s="59"/>
      <c r="L349" s="24"/>
      <c r="M349" s="59" t="s">
        <v>1205</v>
      </c>
      <c r="N349" s="59"/>
    </row>
    <row r="350" spans="1:14" ht="15.75" thickTop="1" x14ac:dyDescent="0.25">
      <c r="A350" s="17"/>
      <c r="B350" s="11"/>
      <c r="C350" s="26"/>
      <c r="D350" s="260" t="s">
        <v>352</v>
      </c>
      <c r="E350" s="260"/>
      <c r="F350" s="260"/>
      <c r="G350" s="260"/>
      <c r="H350" s="260"/>
      <c r="I350" s="260"/>
      <c r="J350" s="260"/>
      <c r="K350" s="260"/>
      <c r="L350" s="260"/>
      <c r="M350" s="260"/>
      <c r="N350" s="260"/>
    </row>
    <row r="351" spans="1:14" x14ac:dyDescent="0.25">
      <c r="A351" s="17"/>
      <c r="B351" s="65" t="s">
        <v>94</v>
      </c>
      <c r="C351" s="26"/>
      <c r="D351" s="24"/>
      <c r="E351" s="26"/>
      <c r="F351" s="26"/>
      <c r="G351" s="24"/>
      <c r="H351" s="26"/>
      <c r="I351" s="26"/>
      <c r="J351" s="24"/>
      <c r="K351" s="26"/>
      <c r="L351" s="26"/>
      <c r="M351" s="24"/>
      <c r="N351" s="26"/>
    </row>
    <row r="352" spans="1:14" x14ac:dyDescent="0.25">
      <c r="A352" s="17"/>
      <c r="B352" s="68" t="s">
        <v>1352</v>
      </c>
      <c r="C352" s="153"/>
      <c r="D352" s="62" t="s">
        <v>274</v>
      </c>
      <c r="E352" s="92" t="s">
        <v>1515</v>
      </c>
      <c r="F352" s="95"/>
      <c r="G352" s="84" t="s">
        <v>274</v>
      </c>
      <c r="H352" s="92" t="s">
        <v>1516</v>
      </c>
      <c r="I352" s="95"/>
      <c r="J352" s="84" t="s">
        <v>274</v>
      </c>
      <c r="K352" s="93" t="s">
        <v>276</v>
      </c>
      <c r="L352" s="95"/>
      <c r="M352" s="62" t="s">
        <v>274</v>
      </c>
      <c r="N352" s="92" t="s">
        <v>1517</v>
      </c>
    </row>
    <row r="353" spans="1:14" ht="15.75" thickBot="1" x14ac:dyDescent="0.3">
      <c r="A353" s="17"/>
      <c r="B353" s="75" t="s">
        <v>1356</v>
      </c>
      <c r="C353" s="149"/>
      <c r="D353" s="66"/>
      <c r="E353" s="176" t="s">
        <v>1518</v>
      </c>
      <c r="F353" s="96"/>
      <c r="G353" s="38"/>
      <c r="H353" s="176" t="s">
        <v>1519</v>
      </c>
      <c r="I353" s="96"/>
      <c r="J353" s="38"/>
      <c r="K353" s="67">
        <v>-15000</v>
      </c>
      <c r="L353" s="96"/>
      <c r="M353" s="66"/>
      <c r="N353" s="176" t="s">
        <v>1520</v>
      </c>
    </row>
    <row r="354" spans="1:14" ht="15.75" thickTop="1" x14ac:dyDescent="0.25">
      <c r="A354" s="17"/>
      <c r="B354" s="257" t="s">
        <v>95</v>
      </c>
      <c r="C354" s="31"/>
      <c r="D354" s="141"/>
      <c r="E354" s="64" t="s">
        <v>1521</v>
      </c>
      <c r="F354" s="95"/>
      <c r="G354" s="32"/>
      <c r="H354" s="64" t="s">
        <v>1522</v>
      </c>
      <c r="I354" s="95"/>
      <c r="J354" s="32"/>
      <c r="K354" s="218">
        <v>-15000</v>
      </c>
      <c r="L354" s="95"/>
      <c r="M354" s="141"/>
      <c r="N354" s="64" t="s">
        <v>1523</v>
      </c>
    </row>
    <row r="355" spans="1:14" x14ac:dyDescent="0.25">
      <c r="A355" s="17"/>
      <c r="B355" s="65" t="s">
        <v>96</v>
      </c>
      <c r="C355" s="26"/>
      <c r="D355" s="24"/>
      <c r="E355" s="96"/>
      <c r="F355" s="96"/>
      <c r="G355" s="26"/>
      <c r="H355" s="96"/>
      <c r="I355" s="96"/>
      <c r="J355" s="26"/>
      <c r="K355" s="96"/>
      <c r="L355" s="96"/>
      <c r="M355" s="24"/>
      <c r="N355" s="96"/>
    </row>
    <row r="356" spans="1:14" x14ac:dyDescent="0.25">
      <c r="A356" s="17"/>
      <c r="B356" s="91" t="s">
        <v>1362</v>
      </c>
      <c r="C356" s="153"/>
      <c r="D356" s="113"/>
      <c r="E356" s="92" t="s">
        <v>1524</v>
      </c>
      <c r="F356" s="95"/>
      <c r="G356" s="31"/>
      <c r="H356" s="92" t="s">
        <v>1525</v>
      </c>
      <c r="I356" s="95"/>
      <c r="J356" s="31"/>
      <c r="K356" s="93" t="s">
        <v>276</v>
      </c>
      <c r="L356" s="95"/>
      <c r="M356" s="113"/>
      <c r="N356" s="92" t="s">
        <v>1526</v>
      </c>
    </row>
    <row r="357" spans="1:14" x14ac:dyDescent="0.25">
      <c r="A357" s="17"/>
      <c r="B357" s="88" t="s">
        <v>112</v>
      </c>
      <c r="C357" s="149"/>
      <c r="D357" s="24"/>
      <c r="E357" s="89" t="s">
        <v>1527</v>
      </c>
      <c r="F357" s="96"/>
      <c r="G357" s="26"/>
      <c r="H357" s="89" t="s">
        <v>1528</v>
      </c>
      <c r="I357" s="96"/>
      <c r="J357" s="26"/>
      <c r="K357" s="90" t="s">
        <v>276</v>
      </c>
      <c r="L357" s="96"/>
      <c r="M357" s="24"/>
      <c r="N357" s="89" t="s">
        <v>1529</v>
      </c>
    </row>
    <row r="358" spans="1:14" ht="26.25" x14ac:dyDescent="0.25">
      <c r="A358" s="17"/>
      <c r="B358" s="91" t="s">
        <v>113</v>
      </c>
      <c r="C358" s="153"/>
      <c r="D358" s="113"/>
      <c r="E358" s="92" t="s">
        <v>1530</v>
      </c>
      <c r="F358" s="95"/>
      <c r="G358" s="31"/>
      <c r="H358" s="92" t="s">
        <v>1531</v>
      </c>
      <c r="I358" s="95"/>
      <c r="J358" s="31"/>
      <c r="K358" s="93" t="s">
        <v>276</v>
      </c>
      <c r="L358" s="95"/>
      <c r="M358" s="113"/>
      <c r="N358" s="92" t="s">
        <v>1532</v>
      </c>
    </row>
    <row r="359" spans="1:14" x14ac:dyDescent="0.25">
      <c r="A359" s="17"/>
      <c r="B359" s="88" t="s">
        <v>114</v>
      </c>
      <c r="C359" s="149"/>
      <c r="D359" s="24"/>
      <c r="E359" s="89" t="s">
        <v>1533</v>
      </c>
      <c r="F359" s="96"/>
      <c r="G359" s="26"/>
      <c r="H359" s="89">
        <v>-66</v>
      </c>
      <c r="I359" s="96"/>
      <c r="J359" s="26"/>
      <c r="K359" s="90" t="s">
        <v>276</v>
      </c>
      <c r="L359" s="96"/>
      <c r="M359" s="24"/>
      <c r="N359" s="89" t="s">
        <v>1534</v>
      </c>
    </row>
    <row r="360" spans="1:14" x14ac:dyDescent="0.25">
      <c r="A360" s="17"/>
      <c r="B360" s="91" t="s">
        <v>1367</v>
      </c>
      <c r="C360" s="153"/>
      <c r="D360" s="113"/>
      <c r="E360" s="92" t="s">
        <v>1535</v>
      </c>
      <c r="F360" s="95"/>
      <c r="G360" s="31"/>
      <c r="H360" s="92" t="s">
        <v>1536</v>
      </c>
      <c r="I360" s="95"/>
      <c r="J360" s="31"/>
      <c r="K360" s="93" t="s">
        <v>276</v>
      </c>
      <c r="L360" s="95"/>
      <c r="M360" s="113"/>
      <c r="N360" s="92" t="s">
        <v>1537</v>
      </c>
    </row>
    <row r="361" spans="1:14" ht="26.25" x14ac:dyDescent="0.25">
      <c r="A361" s="17"/>
      <c r="B361" s="88" t="s">
        <v>97</v>
      </c>
      <c r="C361" s="149"/>
      <c r="D361" s="24"/>
      <c r="E361" s="89" t="s">
        <v>1538</v>
      </c>
      <c r="F361" s="96"/>
      <c r="G361" s="26"/>
      <c r="H361" s="89" t="s">
        <v>1539</v>
      </c>
      <c r="I361" s="96"/>
      <c r="J361" s="26"/>
      <c r="K361" s="90" t="s">
        <v>276</v>
      </c>
      <c r="L361" s="96"/>
      <c r="M361" s="24"/>
      <c r="N361" s="89" t="s">
        <v>1540</v>
      </c>
    </row>
    <row r="362" spans="1:14" x14ac:dyDescent="0.25">
      <c r="A362" s="17"/>
      <c r="B362" s="91" t="s">
        <v>1373</v>
      </c>
      <c r="C362" s="153"/>
      <c r="D362" s="113"/>
      <c r="E362" s="92" t="s">
        <v>1541</v>
      </c>
      <c r="F362" s="95"/>
      <c r="G362" s="31"/>
      <c r="H362" s="92" t="s">
        <v>1542</v>
      </c>
      <c r="I362" s="95"/>
      <c r="J362" s="31"/>
      <c r="K362" s="140">
        <v>-15000</v>
      </c>
      <c r="L362" s="95"/>
      <c r="M362" s="113"/>
      <c r="N362" s="92" t="s">
        <v>1543</v>
      </c>
    </row>
    <row r="363" spans="1:14" x14ac:dyDescent="0.25">
      <c r="A363" s="17"/>
      <c r="B363" s="88" t="s">
        <v>117</v>
      </c>
      <c r="C363" s="149"/>
      <c r="D363" s="24"/>
      <c r="E363" s="89">
        <v>-733</v>
      </c>
      <c r="F363" s="96"/>
      <c r="G363" s="26"/>
      <c r="H363" s="89" t="s">
        <v>1544</v>
      </c>
      <c r="I363" s="96"/>
      <c r="J363" s="26"/>
      <c r="K363" s="90" t="s">
        <v>276</v>
      </c>
      <c r="L363" s="96"/>
      <c r="M363" s="24"/>
      <c r="N363" s="89" t="s">
        <v>1545</v>
      </c>
    </row>
    <row r="364" spans="1:14" ht="15.75" thickBot="1" x14ac:dyDescent="0.3">
      <c r="A364" s="17"/>
      <c r="B364" s="91" t="s">
        <v>64</v>
      </c>
      <c r="C364" s="153"/>
      <c r="D364" s="73"/>
      <c r="E364" s="115" t="s">
        <v>1546</v>
      </c>
      <c r="F364" s="95"/>
      <c r="G364" s="45"/>
      <c r="H364" s="115">
        <v>-205</v>
      </c>
      <c r="I364" s="95"/>
      <c r="J364" s="45"/>
      <c r="K364" s="114" t="s">
        <v>276</v>
      </c>
      <c r="L364" s="95"/>
      <c r="M364" s="73"/>
      <c r="N364" s="115" t="s">
        <v>1547</v>
      </c>
    </row>
    <row r="365" spans="1:14" ht="16.5" thickTop="1" thickBot="1" x14ac:dyDescent="0.3">
      <c r="A365" s="17"/>
      <c r="B365" s="261" t="s">
        <v>1379</v>
      </c>
      <c r="C365" s="219"/>
      <c r="D365" s="243"/>
      <c r="E365" s="203" t="s">
        <v>1548</v>
      </c>
      <c r="F365" s="96"/>
      <c r="G365" s="202"/>
      <c r="H365" s="203" t="s">
        <v>1549</v>
      </c>
      <c r="I365" s="96"/>
      <c r="J365" s="202"/>
      <c r="K365" s="244">
        <v>-15000</v>
      </c>
      <c r="L365" s="96"/>
      <c r="M365" s="243"/>
      <c r="N365" s="203" t="s">
        <v>1550</v>
      </c>
    </row>
    <row r="366" spans="1:14" ht="16.5" thickTop="1" thickBot="1" x14ac:dyDescent="0.3">
      <c r="A366" s="17"/>
      <c r="B366" s="62" t="s">
        <v>1382</v>
      </c>
      <c r="C366" s="31"/>
      <c r="D366" s="258"/>
      <c r="E366" s="206" t="s">
        <v>1551</v>
      </c>
      <c r="F366" s="95"/>
      <c r="G366" s="56"/>
      <c r="H366" s="206" t="s">
        <v>1552</v>
      </c>
      <c r="I366" s="95"/>
      <c r="J366" s="56"/>
      <c r="K366" s="255" t="s">
        <v>276</v>
      </c>
      <c r="L366" s="95"/>
      <c r="M366" s="258"/>
      <c r="N366" s="206" t="s">
        <v>1553</v>
      </c>
    </row>
    <row r="367" spans="1:14" ht="15.75" thickTop="1" x14ac:dyDescent="0.25">
      <c r="A367" s="17"/>
      <c r="B367" s="65" t="s">
        <v>100</v>
      </c>
      <c r="C367" s="26"/>
      <c r="D367" s="151"/>
      <c r="E367" s="250"/>
      <c r="F367" s="96"/>
      <c r="G367" s="112"/>
      <c r="H367" s="250"/>
      <c r="I367" s="96"/>
      <c r="J367" s="112"/>
      <c r="K367" s="250"/>
      <c r="L367" s="96"/>
      <c r="M367" s="151"/>
      <c r="N367" s="250"/>
    </row>
    <row r="368" spans="1:14" x14ac:dyDescent="0.25">
      <c r="A368" s="17"/>
      <c r="B368" s="91" t="s">
        <v>1385</v>
      </c>
      <c r="C368" s="153"/>
      <c r="D368" s="113"/>
      <c r="E368" s="92" t="s">
        <v>1554</v>
      </c>
      <c r="F368" s="95"/>
      <c r="G368" s="31"/>
      <c r="H368" s="93" t="s">
        <v>276</v>
      </c>
      <c r="I368" s="95"/>
      <c r="J368" s="31"/>
      <c r="K368" s="93" t="s">
        <v>276</v>
      </c>
      <c r="L368" s="95"/>
      <c r="M368" s="113"/>
      <c r="N368" s="92" t="s">
        <v>1554</v>
      </c>
    </row>
    <row r="369" spans="1:14" x14ac:dyDescent="0.25">
      <c r="A369" s="17"/>
      <c r="B369" s="88" t="s">
        <v>120</v>
      </c>
      <c r="C369" s="149"/>
      <c r="D369" s="24"/>
      <c r="E369" s="72">
        <v>-17548</v>
      </c>
      <c r="F369" s="96"/>
      <c r="G369" s="26"/>
      <c r="H369" s="90" t="s">
        <v>276</v>
      </c>
      <c r="I369" s="96"/>
      <c r="J369" s="26"/>
      <c r="K369" s="90" t="s">
        <v>276</v>
      </c>
      <c r="L369" s="96"/>
      <c r="M369" s="24"/>
      <c r="N369" s="72">
        <v>-17548</v>
      </c>
    </row>
    <row r="370" spans="1:14" x14ac:dyDescent="0.25">
      <c r="A370" s="17"/>
      <c r="B370" s="91" t="s">
        <v>1387</v>
      </c>
      <c r="C370" s="153"/>
      <c r="D370" s="113"/>
      <c r="E370" s="140">
        <v>-5870</v>
      </c>
      <c r="F370" s="95"/>
      <c r="G370" s="31"/>
      <c r="H370" s="93" t="s">
        <v>276</v>
      </c>
      <c r="I370" s="95"/>
      <c r="J370" s="31"/>
      <c r="K370" s="93" t="s">
        <v>276</v>
      </c>
      <c r="L370" s="95"/>
      <c r="M370" s="113"/>
      <c r="N370" s="140">
        <v>-5870</v>
      </c>
    </row>
    <row r="371" spans="1:14" x14ac:dyDescent="0.25">
      <c r="A371" s="17"/>
      <c r="B371" s="88" t="s">
        <v>121</v>
      </c>
      <c r="C371" s="149"/>
      <c r="D371" s="24"/>
      <c r="E371" s="72">
        <v>-2377</v>
      </c>
      <c r="F371" s="96"/>
      <c r="G371" s="26"/>
      <c r="H371" s="90" t="s">
        <v>276</v>
      </c>
      <c r="I371" s="96"/>
      <c r="J371" s="26"/>
      <c r="K371" s="90" t="s">
        <v>276</v>
      </c>
      <c r="L371" s="96"/>
      <c r="M371" s="24"/>
      <c r="N371" s="72">
        <v>-2377</v>
      </c>
    </row>
    <row r="372" spans="1:14" ht="15.75" thickBot="1" x14ac:dyDescent="0.3">
      <c r="A372" s="17"/>
      <c r="B372" s="91" t="s">
        <v>1555</v>
      </c>
      <c r="C372" s="31"/>
      <c r="D372" s="73"/>
      <c r="E372" s="115" t="s">
        <v>1556</v>
      </c>
      <c r="F372" s="95"/>
      <c r="G372" s="45"/>
      <c r="H372" s="114" t="s">
        <v>276</v>
      </c>
      <c r="I372" s="95"/>
      <c r="J372" s="45"/>
      <c r="K372" s="74">
        <v>-15532</v>
      </c>
      <c r="L372" s="95"/>
      <c r="M372" s="73"/>
      <c r="N372" s="114" t="s">
        <v>276</v>
      </c>
    </row>
    <row r="373" spans="1:14" ht="16.5" thickTop="1" thickBot="1" x14ac:dyDescent="0.3">
      <c r="A373" s="17"/>
      <c r="B373" s="224" t="s">
        <v>1390</v>
      </c>
      <c r="C373" s="26"/>
      <c r="D373" s="243"/>
      <c r="E373" s="244">
        <v>-10161</v>
      </c>
      <c r="F373" s="96"/>
      <c r="G373" s="202"/>
      <c r="H373" s="256" t="s">
        <v>276</v>
      </c>
      <c r="I373" s="96"/>
      <c r="J373" s="202"/>
      <c r="K373" s="244">
        <v>-15532</v>
      </c>
      <c r="L373" s="96"/>
      <c r="M373" s="243"/>
      <c r="N373" s="244">
        <v>-25693</v>
      </c>
    </row>
    <row r="374" spans="1:14" ht="15.75" thickTop="1" x14ac:dyDescent="0.25">
      <c r="A374" s="17"/>
      <c r="B374" s="62" t="s">
        <v>1391</v>
      </c>
      <c r="C374" s="31"/>
      <c r="D374" s="141"/>
      <c r="E374" s="64" t="s">
        <v>1557</v>
      </c>
      <c r="F374" s="95"/>
      <c r="G374" s="32"/>
      <c r="H374" s="64" t="s">
        <v>1552</v>
      </c>
      <c r="I374" s="95"/>
      <c r="J374" s="32"/>
      <c r="K374" s="218">
        <v>-15532</v>
      </c>
      <c r="L374" s="95"/>
      <c r="M374" s="141"/>
      <c r="N374" s="64" t="s">
        <v>1558</v>
      </c>
    </row>
    <row r="375" spans="1:14" ht="15.75" thickBot="1" x14ac:dyDescent="0.3">
      <c r="A375" s="17"/>
      <c r="B375" s="11" t="s">
        <v>103</v>
      </c>
      <c r="C375" s="149"/>
      <c r="D375" s="66"/>
      <c r="E375" s="67">
        <v>-6172</v>
      </c>
      <c r="F375" s="96"/>
      <c r="G375" s="38"/>
      <c r="H375" s="67">
        <v>-8650</v>
      </c>
      <c r="I375" s="96"/>
      <c r="J375" s="38"/>
      <c r="K375" s="177" t="s">
        <v>276</v>
      </c>
      <c r="L375" s="96"/>
      <c r="M375" s="66"/>
      <c r="N375" s="67">
        <v>-14822</v>
      </c>
    </row>
    <row r="376" spans="1:14" ht="16.5" thickTop="1" thickBot="1" x14ac:dyDescent="0.3">
      <c r="A376" s="17"/>
      <c r="B376" s="62" t="s">
        <v>1393</v>
      </c>
      <c r="C376" s="153"/>
      <c r="D376" s="69" t="s">
        <v>274</v>
      </c>
      <c r="E376" s="70" t="s">
        <v>461</v>
      </c>
      <c r="F376" s="95"/>
      <c r="G376" s="79" t="s">
        <v>274</v>
      </c>
      <c r="H376" s="70" t="s">
        <v>1556</v>
      </c>
      <c r="I376" s="95"/>
      <c r="J376" s="79" t="s">
        <v>274</v>
      </c>
      <c r="K376" s="168">
        <v>-15532</v>
      </c>
      <c r="L376" s="95"/>
      <c r="M376" s="69" t="s">
        <v>274</v>
      </c>
      <c r="N376" s="70" t="s">
        <v>461</v>
      </c>
    </row>
    <row r="377" spans="1:14" ht="16.5" thickTop="1" x14ac:dyDescent="0.25">
      <c r="A377" s="17"/>
      <c r="B377" s="125"/>
      <c r="C377" s="125"/>
      <c r="D377" s="125"/>
      <c r="E377" s="125"/>
      <c r="F377" s="125"/>
      <c r="G377" s="125"/>
      <c r="H377" s="125"/>
      <c r="I377" s="125"/>
      <c r="J377" s="125"/>
      <c r="K377" s="125"/>
      <c r="L377" s="125"/>
      <c r="M377" s="125"/>
      <c r="N377" s="125"/>
    </row>
    <row r="378" spans="1:14" x14ac:dyDescent="0.25">
      <c r="A378" s="17"/>
      <c r="B378" s="23"/>
      <c r="C378" s="23"/>
      <c r="D378" s="23"/>
      <c r="E378" s="23"/>
      <c r="F378" s="23"/>
      <c r="G378" s="23"/>
      <c r="H378" s="23"/>
      <c r="I378" s="23"/>
      <c r="J378" s="23"/>
      <c r="K378" s="23"/>
      <c r="L378" s="23"/>
      <c r="M378" s="23"/>
      <c r="N378" s="23"/>
    </row>
    <row r="379" spans="1:14" ht="15" customHeight="1" x14ac:dyDescent="0.25">
      <c r="A379" s="17" t="s">
        <v>1566</v>
      </c>
      <c r="B379" s="16" t="s">
        <v>4</v>
      </c>
      <c r="C379" s="16"/>
      <c r="D379" s="16"/>
      <c r="E379" s="16"/>
      <c r="F379" s="16"/>
      <c r="G379" s="16"/>
      <c r="H379" s="16"/>
      <c r="I379" s="16"/>
      <c r="J379" s="16"/>
      <c r="K379" s="16"/>
      <c r="L379" s="16"/>
      <c r="M379" s="16"/>
      <c r="N379" s="16"/>
    </row>
    <row r="380" spans="1:14" x14ac:dyDescent="0.25">
      <c r="A380" s="17"/>
      <c r="B380" s="170" t="s">
        <v>1559</v>
      </c>
      <c r="C380" s="170"/>
      <c r="D380" s="170"/>
      <c r="E380" s="170"/>
      <c r="F380" s="170"/>
      <c r="G380" s="170"/>
      <c r="H380" s="170"/>
      <c r="I380" s="170"/>
      <c r="J380" s="170"/>
      <c r="K380" s="170"/>
      <c r="L380" s="170"/>
      <c r="M380" s="170"/>
      <c r="N380" s="170"/>
    </row>
    <row r="381" spans="1:14" x14ac:dyDescent="0.25">
      <c r="A381" s="17"/>
      <c r="B381" s="170" t="s">
        <v>1560</v>
      </c>
      <c r="C381" s="170"/>
      <c r="D381" s="170"/>
      <c r="E381" s="170"/>
      <c r="F381" s="170"/>
      <c r="G381" s="170"/>
      <c r="H381" s="170"/>
      <c r="I381" s="170"/>
      <c r="J381" s="170"/>
      <c r="K381" s="170"/>
      <c r="L381" s="170"/>
      <c r="M381" s="170"/>
      <c r="N381" s="170"/>
    </row>
    <row r="382" spans="1:14" x14ac:dyDescent="0.25">
      <c r="A382" s="17"/>
      <c r="B382" s="170" t="s">
        <v>1561</v>
      </c>
      <c r="C382" s="170"/>
      <c r="D382" s="170"/>
      <c r="E382" s="170"/>
      <c r="F382" s="170"/>
      <c r="G382" s="170"/>
      <c r="H382" s="170"/>
      <c r="I382" s="170"/>
      <c r="J382" s="170"/>
      <c r="K382" s="170"/>
      <c r="L382" s="170"/>
      <c r="M382" s="170"/>
      <c r="N382" s="170"/>
    </row>
    <row r="383" spans="1:14" x14ac:dyDescent="0.25">
      <c r="A383" s="17"/>
      <c r="B383" s="18"/>
      <c r="C383" s="18"/>
      <c r="D383" s="18"/>
      <c r="E383" s="18"/>
      <c r="F383" s="18"/>
      <c r="G383" s="18"/>
      <c r="H383" s="18"/>
      <c r="I383" s="18"/>
      <c r="J383" s="18"/>
      <c r="K383" s="18"/>
      <c r="L383" s="18"/>
      <c r="M383" s="18"/>
      <c r="N383" s="18"/>
    </row>
    <row r="384" spans="1:14" x14ac:dyDescent="0.25">
      <c r="A384" s="17"/>
      <c r="B384" s="60"/>
      <c r="C384" s="60"/>
      <c r="D384" s="60"/>
      <c r="E384" s="60"/>
      <c r="F384" s="60"/>
      <c r="G384" s="60"/>
      <c r="H384" s="60"/>
      <c r="I384" s="60"/>
      <c r="J384" s="60"/>
      <c r="K384" s="60"/>
      <c r="L384" s="60"/>
      <c r="M384" s="60"/>
      <c r="N384" s="60"/>
    </row>
    <row r="385" spans="1:14" x14ac:dyDescent="0.25">
      <c r="A385" s="17"/>
      <c r="B385" s="13"/>
      <c r="C385" s="26"/>
      <c r="D385" s="26"/>
      <c r="E385" s="26"/>
      <c r="F385" s="26"/>
      <c r="G385" s="26"/>
      <c r="H385" s="26"/>
      <c r="I385" s="26"/>
      <c r="J385" s="26"/>
      <c r="K385" s="26"/>
      <c r="L385" s="26"/>
      <c r="M385" s="26"/>
      <c r="N385" s="26"/>
    </row>
    <row r="386" spans="1:14" x14ac:dyDescent="0.25">
      <c r="A386" s="17"/>
      <c r="B386" s="11"/>
      <c r="C386" s="26"/>
      <c r="D386" s="58" t="s">
        <v>1199</v>
      </c>
      <c r="E386" s="58"/>
      <c r="F386" s="26"/>
      <c r="G386" s="169"/>
      <c r="H386" s="169"/>
      <c r="I386" s="26"/>
      <c r="J386" s="169"/>
      <c r="K386" s="169"/>
      <c r="L386" s="26"/>
      <c r="M386" s="169"/>
      <c r="N386" s="169"/>
    </row>
    <row r="387" spans="1:14" x14ac:dyDescent="0.25">
      <c r="A387" s="17"/>
      <c r="B387" s="11"/>
      <c r="C387" s="26"/>
      <c r="D387" s="58" t="s">
        <v>1200</v>
      </c>
      <c r="E387" s="58"/>
      <c r="F387" s="26"/>
      <c r="G387" s="58" t="s">
        <v>1266</v>
      </c>
      <c r="H387" s="58"/>
      <c r="I387" s="26"/>
      <c r="J387" s="26"/>
      <c r="K387" s="26"/>
      <c r="L387" s="26"/>
      <c r="M387" s="169"/>
      <c r="N387" s="169"/>
    </row>
    <row r="388" spans="1:14" ht="15.75" thickBot="1" x14ac:dyDescent="0.3">
      <c r="A388" s="17"/>
      <c r="B388" s="11"/>
      <c r="C388" s="26"/>
      <c r="D388" s="59" t="s">
        <v>1202</v>
      </c>
      <c r="E388" s="59"/>
      <c r="F388" s="26"/>
      <c r="G388" s="59" t="s">
        <v>1203</v>
      </c>
      <c r="H388" s="59"/>
      <c r="I388" s="26"/>
      <c r="J388" s="59" t="s">
        <v>1204</v>
      </c>
      <c r="K388" s="59"/>
      <c r="L388" s="26"/>
      <c r="M388" s="59" t="s">
        <v>1205</v>
      </c>
      <c r="N388" s="59"/>
    </row>
    <row r="389" spans="1:14" ht="15.75" thickTop="1" x14ac:dyDescent="0.25">
      <c r="A389" s="17"/>
      <c r="B389" s="11"/>
      <c r="C389" s="26"/>
      <c r="D389" s="104" t="s">
        <v>352</v>
      </c>
      <c r="E389" s="104"/>
      <c r="F389" s="104"/>
      <c r="G389" s="104"/>
      <c r="H389" s="104"/>
      <c r="I389" s="104"/>
      <c r="J389" s="104"/>
      <c r="K389" s="104"/>
      <c r="L389" s="104"/>
      <c r="M389" s="104"/>
      <c r="N389" s="104"/>
    </row>
    <row r="390" spans="1:14" x14ac:dyDescent="0.25">
      <c r="A390" s="17"/>
      <c r="B390" s="84" t="s">
        <v>171</v>
      </c>
      <c r="C390" s="31"/>
      <c r="D390" s="84" t="s">
        <v>274</v>
      </c>
      <c r="E390" s="92" t="s">
        <v>1562</v>
      </c>
      <c r="F390" s="95"/>
      <c r="G390" s="84" t="s">
        <v>274</v>
      </c>
      <c r="H390" s="92" t="s">
        <v>1563</v>
      </c>
      <c r="I390" s="95"/>
      <c r="J390" s="84" t="s">
        <v>274</v>
      </c>
      <c r="K390" s="93" t="s">
        <v>276</v>
      </c>
      <c r="L390" s="95"/>
      <c r="M390" s="84" t="s">
        <v>274</v>
      </c>
      <c r="N390" s="92" t="s">
        <v>952</v>
      </c>
    </row>
    <row r="391" spans="1:14" ht="26.25" x14ac:dyDescent="0.25">
      <c r="A391" s="17"/>
      <c r="B391" s="11" t="s">
        <v>172</v>
      </c>
      <c r="C391" s="26"/>
      <c r="D391" s="26"/>
      <c r="E391" s="26"/>
      <c r="F391" s="26"/>
      <c r="G391" s="26"/>
      <c r="H391" s="26"/>
      <c r="I391" s="26"/>
      <c r="J391" s="26"/>
      <c r="K391" s="26"/>
      <c r="L391" s="26"/>
      <c r="M391" s="26"/>
      <c r="N391" s="26"/>
    </row>
    <row r="392" spans="1:14" x14ac:dyDescent="0.25">
      <c r="A392" s="17"/>
      <c r="B392" s="127" t="s">
        <v>183</v>
      </c>
      <c r="C392" s="31"/>
      <c r="D392" s="31"/>
      <c r="E392" s="140">
        <v>-141886</v>
      </c>
      <c r="F392" s="95"/>
      <c r="G392" s="31"/>
      <c r="H392" s="93" t="s">
        <v>276</v>
      </c>
      <c r="I392" s="95"/>
      <c r="J392" s="31"/>
      <c r="K392" s="93" t="s">
        <v>276</v>
      </c>
      <c r="L392" s="95"/>
      <c r="M392" s="31"/>
      <c r="N392" s="140">
        <v>-141886</v>
      </c>
    </row>
    <row r="393" spans="1:14" x14ac:dyDescent="0.25">
      <c r="A393" s="17"/>
      <c r="B393" s="262" t="s">
        <v>184</v>
      </c>
      <c r="C393" s="26"/>
      <c r="D393" s="26"/>
      <c r="E393" s="72">
        <v>-58930</v>
      </c>
      <c r="F393" s="96"/>
      <c r="G393" s="26"/>
      <c r="H393" s="89">
        <v>-46</v>
      </c>
      <c r="I393" s="96"/>
      <c r="J393" s="26"/>
      <c r="K393" s="90" t="s">
        <v>276</v>
      </c>
      <c r="L393" s="96"/>
      <c r="M393" s="26"/>
      <c r="N393" s="72">
        <v>-58976</v>
      </c>
    </row>
    <row r="394" spans="1:14" ht="15.75" thickBot="1" x14ac:dyDescent="0.3">
      <c r="A394" s="17"/>
      <c r="B394" s="127" t="s">
        <v>185</v>
      </c>
      <c r="C394" s="31"/>
      <c r="D394" s="45"/>
      <c r="E394" s="115">
        <v>-67</v>
      </c>
      <c r="F394" s="95"/>
      <c r="G394" s="45"/>
      <c r="H394" s="114" t="s">
        <v>276</v>
      </c>
      <c r="I394" s="95"/>
      <c r="J394" s="45"/>
      <c r="K394" s="114" t="s">
        <v>276</v>
      </c>
      <c r="L394" s="95"/>
      <c r="M394" s="45"/>
      <c r="N394" s="115">
        <v>-67</v>
      </c>
    </row>
    <row r="395" spans="1:14" ht="16.5" thickTop="1" thickBot="1" x14ac:dyDescent="0.3">
      <c r="A395" s="17"/>
      <c r="B395" s="11" t="s">
        <v>173</v>
      </c>
      <c r="C395" s="26"/>
      <c r="D395" s="202"/>
      <c r="E395" s="244">
        <v>-200883</v>
      </c>
      <c r="F395" s="96"/>
      <c r="G395" s="202"/>
      <c r="H395" s="203">
        <v>-46</v>
      </c>
      <c r="I395" s="96"/>
      <c r="J395" s="202"/>
      <c r="K395" s="256" t="s">
        <v>276</v>
      </c>
      <c r="L395" s="96"/>
      <c r="M395" s="202"/>
      <c r="N395" s="244">
        <v>-200929</v>
      </c>
    </row>
    <row r="396" spans="1:14" ht="27" thickTop="1" x14ac:dyDescent="0.25">
      <c r="A396" s="17"/>
      <c r="B396" s="84" t="s">
        <v>174</v>
      </c>
      <c r="C396" s="31"/>
      <c r="D396" s="32"/>
      <c r="E396" s="247"/>
      <c r="F396" s="95"/>
      <c r="G396" s="32"/>
      <c r="H396" s="247"/>
      <c r="I396" s="95"/>
      <c r="J396" s="32"/>
      <c r="K396" s="247"/>
      <c r="L396" s="95"/>
      <c r="M396" s="32"/>
      <c r="N396" s="247"/>
    </row>
    <row r="397" spans="1:14" x14ac:dyDescent="0.25">
      <c r="A397" s="17"/>
      <c r="B397" s="262" t="s">
        <v>186</v>
      </c>
      <c r="C397" s="26"/>
      <c r="D397" s="26"/>
      <c r="E397" s="89" t="s">
        <v>570</v>
      </c>
      <c r="F397" s="96"/>
      <c r="G397" s="26"/>
      <c r="H397" s="90" t="s">
        <v>276</v>
      </c>
      <c r="I397" s="96"/>
      <c r="J397" s="26"/>
      <c r="K397" s="90" t="s">
        <v>276</v>
      </c>
      <c r="L397" s="96"/>
      <c r="M397" s="26"/>
      <c r="N397" s="89" t="s">
        <v>570</v>
      </c>
    </row>
    <row r="398" spans="1:14" x14ac:dyDescent="0.25">
      <c r="A398" s="17"/>
      <c r="B398" s="127" t="s">
        <v>187</v>
      </c>
      <c r="C398" s="31"/>
      <c r="D398" s="31"/>
      <c r="E398" s="140">
        <v>-475000</v>
      </c>
      <c r="F398" s="95"/>
      <c r="G398" s="31"/>
      <c r="H398" s="93" t="s">
        <v>276</v>
      </c>
      <c r="I398" s="95"/>
      <c r="J398" s="31"/>
      <c r="K398" s="93" t="s">
        <v>276</v>
      </c>
      <c r="L398" s="95"/>
      <c r="M398" s="31"/>
      <c r="N398" s="140">
        <v>-475000</v>
      </c>
    </row>
    <row r="399" spans="1:14" ht="15.75" thickBot="1" x14ac:dyDescent="0.3">
      <c r="A399" s="17"/>
      <c r="B399" s="262" t="s">
        <v>188</v>
      </c>
      <c r="C399" s="26"/>
      <c r="D399" s="38"/>
      <c r="E399" s="67">
        <v>-15729</v>
      </c>
      <c r="F399" s="96"/>
      <c r="G399" s="38"/>
      <c r="H399" s="177" t="s">
        <v>276</v>
      </c>
      <c r="I399" s="96"/>
      <c r="J399" s="38"/>
      <c r="K399" s="177" t="s">
        <v>276</v>
      </c>
      <c r="L399" s="96"/>
      <c r="M399" s="38"/>
      <c r="N399" s="67">
        <v>-15729</v>
      </c>
    </row>
    <row r="400" spans="1:14" ht="16.5" thickTop="1" thickBot="1" x14ac:dyDescent="0.3">
      <c r="A400" s="17"/>
      <c r="B400" s="84" t="s">
        <v>1564</v>
      </c>
      <c r="C400" s="31"/>
      <c r="D400" s="56"/>
      <c r="E400" s="249">
        <v>-15729</v>
      </c>
      <c r="F400" s="95"/>
      <c r="G400" s="56"/>
      <c r="H400" s="255" t="s">
        <v>276</v>
      </c>
      <c r="I400" s="95"/>
      <c r="J400" s="56"/>
      <c r="K400" s="255" t="s">
        <v>276</v>
      </c>
      <c r="L400" s="95"/>
      <c r="M400" s="56"/>
      <c r="N400" s="249">
        <v>-15729</v>
      </c>
    </row>
    <row r="401" spans="1:14" ht="15.75" thickTop="1" x14ac:dyDescent="0.25">
      <c r="A401" s="17"/>
      <c r="B401" s="11" t="s">
        <v>1565</v>
      </c>
      <c r="C401" s="26"/>
      <c r="D401" s="112"/>
      <c r="E401" s="227">
        <v>-194449</v>
      </c>
      <c r="F401" s="96"/>
      <c r="G401" s="112"/>
      <c r="H401" s="174" t="s">
        <v>276</v>
      </c>
      <c r="I401" s="96"/>
      <c r="J401" s="112"/>
      <c r="K401" s="174" t="s">
        <v>276</v>
      </c>
      <c r="L401" s="96"/>
      <c r="M401" s="112"/>
      <c r="N401" s="227">
        <v>-194449</v>
      </c>
    </row>
    <row r="402" spans="1:14" ht="27" thickBot="1" x14ac:dyDescent="0.3">
      <c r="A402" s="17"/>
      <c r="B402" s="84" t="s">
        <v>177</v>
      </c>
      <c r="C402" s="31"/>
      <c r="D402" s="45"/>
      <c r="E402" s="115" t="s">
        <v>275</v>
      </c>
      <c r="F402" s="95"/>
      <c r="G402" s="45"/>
      <c r="H402" s="114" t="s">
        <v>276</v>
      </c>
      <c r="I402" s="95"/>
      <c r="J402" s="45"/>
      <c r="K402" s="114" t="s">
        <v>276</v>
      </c>
      <c r="L402" s="95"/>
      <c r="M402" s="45"/>
      <c r="N402" s="115" t="s">
        <v>275</v>
      </c>
    </row>
    <row r="403" spans="1:14" ht="16.5" thickTop="1" thickBot="1" x14ac:dyDescent="0.3">
      <c r="A403" s="17"/>
      <c r="B403" s="11" t="s">
        <v>178</v>
      </c>
      <c r="C403" s="26"/>
      <c r="D403" s="116" t="s">
        <v>274</v>
      </c>
      <c r="E403" s="77" t="s">
        <v>960</v>
      </c>
      <c r="F403" s="96"/>
      <c r="G403" s="116" t="s">
        <v>274</v>
      </c>
      <c r="H403" s="175" t="s">
        <v>276</v>
      </c>
      <c r="I403" s="96"/>
      <c r="J403" s="116" t="s">
        <v>274</v>
      </c>
      <c r="K403" s="175" t="s">
        <v>276</v>
      </c>
      <c r="L403" s="96"/>
      <c r="M403" s="116" t="s">
        <v>274</v>
      </c>
      <c r="N403" s="77" t="s">
        <v>960</v>
      </c>
    </row>
    <row r="404" spans="1:14" ht="16.5" thickTop="1" x14ac:dyDescent="0.25">
      <c r="A404" s="17"/>
      <c r="B404" s="125"/>
      <c r="C404" s="125"/>
      <c r="D404" s="125"/>
      <c r="E404" s="125"/>
      <c r="F404" s="125"/>
      <c r="G404" s="125"/>
      <c r="H404" s="125"/>
      <c r="I404" s="125"/>
      <c r="J404" s="125"/>
      <c r="K404" s="125"/>
      <c r="L404" s="125"/>
      <c r="M404" s="125"/>
      <c r="N404" s="125"/>
    </row>
    <row r="405" spans="1:14" x14ac:dyDescent="0.25">
      <c r="A405" s="17"/>
      <c r="B405" s="170" t="s">
        <v>1264</v>
      </c>
      <c r="C405" s="170"/>
      <c r="D405" s="170"/>
      <c r="E405" s="170"/>
      <c r="F405" s="170"/>
      <c r="G405" s="170"/>
      <c r="H405" s="170"/>
      <c r="I405" s="170"/>
      <c r="J405" s="170"/>
      <c r="K405" s="170"/>
      <c r="L405" s="170"/>
      <c r="M405" s="170"/>
      <c r="N405" s="170"/>
    </row>
    <row r="406" spans="1:14" x14ac:dyDescent="0.25">
      <c r="A406" s="17"/>
      <c r="B406" s="170" t="s">
        <v>1566</v>
      </c>
      <c r="C406" s="170"/>
      <c r="D406" s="170"/>
      <c r="E406" s="170"/>
      <c r="F406" s="170"/>
      <c r="G406" s="170"/>
      <c r="H406" s="170"/>
      <c r="I406" s="170"/>
      <c r="J406" s="170"/>
      <c r="K406" s="170"/>
      <c r="L406" s="170"/>
      <c r="M406" s="170"/>
      <c r="N406" s="170"/>
    </row>
    <row r="407" spans="1:14" x14ac:dyDescent="0.25">
      <c r="A407" s="17"/>
      <c r="B407" s="170" t="s">
        <v>1394</v>
      </c>
      <c r="C407" s="170"/>
      <c r="D407" s="170"/>
      <c r="E407" s="170"/>
      <c r="F407" s="170"/>
      <c r="G407" s="170"/>
      <c r="H407" s="170"/>
      <c r="I407" s="170"/>
      <c r="J407" s="170"/>
      <c r="K407" s="170"/>
      <c r="L407" s="170"/>
      <c r="M407" s="170"/>
      <c r="N407" s="170"/>
    </row>
    <row r="408" spans="1:14" x14ac:dyDescent="0.25">
      <c r="A408" s="17"/>
      <c r="B408" s="170"/>
      <c r="C408" s="170"/>
      <c r="D408" s="170"/>
      <c r="E408" s="170"/>
      <c r="F408" s="170"/>
      <c r="G408" s="170"/>
      <c r="H408" s="170"/>
      <c r="I408" s="170"/>
      <c r="J408" s="170"/>
      <c r="K408" s="170"/>
      <c r="L408" s="170"/>
      <c r="M408" s="170"/>
      <c r="N408" s="170"/>
    </row>
    <row r="409" spans="1:14" x14ac:dyDescent="0.25">
      <c r="A409" s="17"/>
      <c r="B409" s="280"/>
      <c r="C409" s="280"/>
      <c r="D409" s="280"/>
      <c r="E409" s="280"/>
      <c r="F409" s="280"/>
      <c r="G409" s="280"/>
      <c r="H409" s="280"/>
      <c r="I409" s="280"/>
      <c r="J409" s="280"/>
      <c r="K409" s="280"/>
      <c r="L409" s="280"/>
      <c r="M409" s="280"/>
      <c r="N409" s="280"/>
    </row>
    <row r="410" spans="1:14" x14ac:dyDescent="0.25">
      <c r="A410" s="17"/>
      <c r="B410" s="13"/>
      <c r="C410" s="26"/>
      <c r="D410" s="26"/>
      <c r="E410" s="26"/>
      <c r="F410" s="26"/>
      <c r="G410" s="26"/>
      <c r="H410" s="26"/>
      <c r="I410" s="26"/>
      <c r="J410" s="26"/>
      <c r="K410" s="26"/>
      <c r="L410" s="26"/>
      <c r="M410" s="26"/>
      <c r="N410" s="26"/>
    </row>
    <row r="411" spans="1:14" x14ac:dyDescent="0.25">
      <c r="A411" s="17"/>
      <c r="B411" s="11"/>
      <c r="C411" s="26"/>
      <c r="D411" s="58" t="s">
        <v>1199</v>
      </c>
      <c r="E411" s="58"/>
      <c r="F411" s="26"/>
      <c r="G411" s="169"/>
      <c r="H411" s="169"/>
      <c r="I411" s="26"/>
      <c r="J411" s="169"/>
      <c r="K411" s="169"/>
      <c r="L411" s="26"/>
      <c r="M411" s="169"/>
      <c r="N411" s="169"/>
    </row>
    <row r="412" spans="1:14" x14ac:dyDescent="0.25">
      <c r="A412" s="17"/>
      <c r="B412" s="11"/>
      <c r="C412" s="26"/>
      <c r="D412" s="58" t="s">
        <v>1200</v>
      </c>
      <c r="E412" s="58"/>
      <c r="F412" s="26"/>
      <c r="G412" s="58" t="s">
        <v>1266</v>
      </c>
      <c r="H412" s="58"/>
      <c r="I412" s="26"/>
      <c r="J412" s="26"/>
      <c r="K412" s="26"/>
      <c r="L412" s="26"/>
      <c r="M412" s="169"/>
      <c r="N412" s="169"/>
    </row>
    <row r="413" spans="1:14" ht="15.75" thickBot="1" x14ac:dyDescent="0.3">
      <c r="A413" s="17"/>
      <c r="B413" s="11"/>
      <c r="C413" s="26"/>
      <c r="D413" s="59" t="s">
        <v>1202</v>
      </c>
      <c r="E413" s="59"/>
      <c r="F413" s="26"/>
      <c r="G413" s="59" t="s">
        <v>1203</v>
      </c>
      <c r="H413" s="59"/>
      <c r="I413" s="26"/>
      <c r="J413" s="59" t="s">
        <v>1204</v>
      </c>
      <c r="K413" s="59"/>
      <c r="L413" s="26"/>
      <c r="M413" s="59" t="s">
        <v>1205</v>
      </c>
      <c r="N413" s="59"/>
    </row>
    <row r="414" spans="1:14" ht="15.75" thickTop="1" x14ac:dyDescent="0.25">
      <c r="A414" s="17"/>
      <c r="B414" s="11"/>
      <c r="C414" s="26"/>
      <c r="D414" s="104" t="s">
        <v>352</v>
      </c>
      <c r="E414" s="104"/>
      <c r="F414" s="104"/>
      <c r="G414" s="104"/>
      <c r="H414" s="104"/>
      <c r="I414" s="104"/>
      <c r="J414" s="104"/>
      <c r="K414" s="104"/>
      <c r="L414" s="104"/>
      <c r="M414" s="104"/>
      <c r="N414" s="104"/>
    </row>
    <row r="415" spans="1:14" x14ac:dyDescent="0.25">
      <c r="A415" s="17"/>
      <c r="B415" s="84" t="s">
        <v>171</v>
      </c>
      <c r="C415" s="31"/>
      <c r="D415" s="84" t="s">
        <v>274</v>
      </c>
      <c r="E415" s="92" t="s">
        <v>1567</v>
      </c>
      <c r="F415" s="95"/>
      <c r="G415" s="84" t="s">
        <v>274</v>
      </c>
      <c r="H415" s="92" t="s">
        <v>1568</v>
      </c>
      <c r="I415" s="95"/>
      <c r="J415" s="84" t="s">
        <v>274</v>
      </c>
      <c r="K415" s="93" t="s">
        <v>276</v>
      </c>
      <c r="L415" s="95"/>
      <c r="M415" s="84" t="s">
        <v>274</v>
      </c>
      <c r="N415" s="92" t="s">
        <v>953</v>
      </c>
    </row>
    <row r="416" spans="1:14" ht="26.25" x14ac:dyDescent="0.25">
      <c r="A416" s="17"/>
      <c r="B416" s="11" t="s">
        <v>172</v>
      </c>
      <c r="C416" s="26"/>
      <c r="D416" s="26"/>
      <c r="E416" s="26"/>
      <c r="F416" s="26"/>
      <c r="G416" s="26"/>
      <c r="H416" s="26"/>
      <c r="I416" s="26"/>
      <c r="J416" s="26"/>
      <c r="K416" s="26"/>
      <c r="L416" s="26"/>
      <c r="M416" s="26"/>
      <c r="N416" s="26"/>
    </row>
    <row r="417" spans="1:14" x14ac:dyDescent="0.25">
      <c r="A417" s="17"/>
      <c r="B417" s="127" t="s">
        <v>183</v>
      </c>
      <c r="C417" s="31"/>
      <c r="D417" s="31"/>
      <c r="E417" s="140">
        <v>-57680</v>
      </c>
      <c r="F417" s="95"/>
      <c r="G417" s="31"/>
      <c r="H417" s="140">
        <v>-2815</v>
      </c>
      <c r="I417" s="95"/>
      <c r="J417" s="31"/>
      <c r="K417" s="93" t="s">
        <v>276</v>
      </c>
      <c r="L417" s="95"/>
      <c r="M417" s="31"/>
      <c r="N417" s="140">
        <v>-60495</v>
      </c>
    </row>
    <row r="418" spans="1:14" x14ac:dyDescent="0.25">
      <c r="A418" s="17"/>
      <c r="B418" s="262" t="s">
        <v>49</v>
      </c>
      <c r="C418" s="26"/>
      <c r="D418" s="26"/>
      <c r="E418" s="90" t="s">
        <v>276</v>
      </c>
      <c r="F418" s="96"/>
      <c r="G418" s="26"/>
      <c r="H418" s="90" t="s">
        <v>276</v>
      </c>
      <c r="I418" s="96"/>
      <c r="J418" s="26"/>
      <c r="K418" s="90" t="s">
        <v>276</v>
      </c>
      <c r="L418" s="96"/>
      <c r="M418" s="26"/>
      <c r="N418" s="90" t="s">
        <v>276</v>
      </c>
    </row>
    <row r="419" spans="1:14" x14ac:dyDescent="0.25">
      <c r="A419" s="17"/>
      <c r="B419" s="127" t="s">
        <v>184</v>
      </c>
      <c r="C419" s="31"/>
      <c r="D419" s="31"/>
      <c r="E419" s="140">
        <v>-197968</v>
      </c>
      <c r="F419" s="95"/>
      <c r="G419" s="31"/>
      <c r="H419" s="93" t="s">
        <v>276</v>
      </c>
      <c r="I419" s="95"/>
      <c r="J419" s="31"/>
      <c r="K419" s="93" t="s">
        <v>276</v>
      </c>
      <c r="L419" s="95"/>
      <c r="M419" s="31"/>
      <c r="N419" s="140">
        <v>-197968</v>
      </c>
    </row>
    <row r="420" spans="1:14" ht="15.75" thickBot="1" x14ac:dyDescent="0.3">
      <c r="A420" s="17"/>
      <c r="B420" s="262" t="s">
        <v>185</v>
      </c>
      <c r="C420" s="26"/>
      <c r="D420" s="38"/>
      <c r="E420" s="176">
        <v>-251</v>
      </c>
      <c r="F420" s="96"/>
      <c r="G420" s="38"/>
      <c r="H420" s="177" t="s">
        <v>276</v>
      </c>
      <c r="I420" s="96"/>
      <c r="J420" s="38"/>
      <c r="K420" s="177" t="s">
        <v>276</v>
      </c>
      <c r="L420" s="96"/>
      <c r="M420" s="38"/>
      <c r="N420" s="176">
        <v>-251</v>
      </c>
    </row>
    <row r="421" spans="1:14" ht="16.5" thickTop="1" thickBot="1" x14ac:dyDescent="0.3">
      <c r="A421" s="17"/>
      <c r="B421" s="127" t="s">
        <v>198</v>
      </c>
      <c r="C421" s="31"/>
      <c r="D421" s="56"/>
      <c r="E421" s="255" t="s">
        <v>276</v>
      </c>
      <c r="F421" s="95"/>
      <c r="G421" s="56"/>
      <c r="H421" s="255" t="s">
        <v>276</v>
      </c>
      <c r="I421" s="95"/>
      <c r="J421" s="56"/>
      <c r="K421" s="255" t="s">
        <v>276</v>
      </c>
      <c r="L421" s="95"/>
      <c r="M421" s="56"/>
      <c r="N421" s="255" t="s">
        <v>276</v>
      </c>
    </row>
    <row r="422" spans="1:14" ht="16.5" thickTop="1" thickBot="1" x14ac:dyDescent="0.3">
      <c r="A422" s="17"/>
      <c r="B422" s="11" t="s">
        <v>173</v>
      </c>
      <c r="C422" s="26"/>
      <c r="D422" s="202"/>
      <c r="E422" s="244">
        <v>-255899</v>
      </c>
      <c r="F422" s="96"/>
      <c r="G422" s="202"/>
      <c r="H422" s="244">
        <v>-2815</v>
      </c>
      <c r="I422" s="96"/>
      <c r="J422" s="202"/>
      <c r="K422" s="256" t="s">
        <v>276</v>
      </c>
      <c r="L422" s="96"/>
      <c r="M422" s="202"/>
      <c r="N422" s="244">
        <v>-258714</v>
      </c>
    </row>
    <row r="423" spans="1:14" ht="27" thickTop="1" x14ac:dyDescent="0.25">
      <c r="A423" s="17"/>
      <c r="B423" s="84" t="s">
        <v>174</v>
      </c>
      <c r="C423" s="31"/>
      <c r="D423" s="32"/>
      <c r="E423" s="247"/>
      <c r="F423" s="95"/>
      <c r="G423" s="32"/>
      <c r="H423" s="247"/>
      <c r="I423" s="95"/>
      <c r="J423" s="32"/>
      <c r="K423" s="247"/>
      <c r="L423" s="95"/>
      <c r="M423" s="32"/>
      <c r="N423" s="247"/>
    </row>
    <row r="424" spans="1:14" x14ac:dyDescent="0.25">
      <c r="A424" s="17"/>
      <c r="B424" s="262" t="s">
        <v>186</v>
      </c>
      <c r="C424" s="26"/>
      <c r="D424" s="26"/>
      <c r="E424" s="89" t="s">
        <v>1569</v>
      </c>
      <c r="F424" s="96"/>
      <c r="G424" s="26"/>
      <c r="H424" s="90" t="s">
        <v>276</v>
      </c>
      <c r="I424" s="96"/>
      <c r="J424" s="26"/>
      <c r="K424" s="90" t="s">
        <v>276</v>
      </c>
      <c r="L424" s="96"/>
      <c r="M424" s="26"/>
      <c r="N424" s="89" t="s">
        <v>1569</v>
      </c>
    </row>
    <row r="425" spans="1:14" x14ac:dyDescent="0.25">
      <c r="A425" s="17"/>
      <c r="B425" s="127" t="s">
        <v>187</v>
      </c>
      <c r="C425" s="31"/>
      <c r="D425" s="31"/>
      <c r="E425" s="93" t="s">
        <v>276</v>
      </c>
      <c r="F425" s="95"/>
      <c r="G425" s="31"/>
      <c r="H425" s="93" t="s">
        <v>276</v>
      </c>
      <c r="I425" s="95"/>
      <c r="J425" s="31"/>
      <c r="K425" s="93" t="s">
        <v>276</v>
      </c>
      <c r="L425" s="95"/>
      <c r="M425" s="31"/>
      <c r="N425" s="93" t="s">
        <v>276</v>
      </c>
    </row>
    <row r="426" spans="1:14" x14ac:dyDescent="0.25">
      <c r="A426" s="17"/>
      <c r="B426" s="262" t="s">
        <v>188</v>
      </c>
      <c r="C426" s="26"/>
      <c r="D426" s="26"/>
      <c r="E426" s="90" t="s">
        <v>276</v>
      </c>
      <c r="F426" s="96"/>
      <c r="G426" s="26"/>
      <c r="H426" s="96"/>
      <c r="I426" s="96"/>
      <c r="J426" s="26"/>
      <c r="K426" s="96"/>
      <c r="L426" s="96"/>
      <c r="M426" s="26"/>
      <c r="N426" s="90" t="s">
        <v>276</v>
      </c>
    </row>
    <row r="427" spans="1:14" x14ac:dyDescent="0.25">
      <c r="A427" s="17"/>
      <c r="B427" s="127" t="s">
        <v>199</v>
      </c>
      <c r="C427" s="31"/>
      <c r="D427" s="31"/>
      <c r="E427" s="92">
        <v>-170</v>
      </c>
      <c r="F427" s="95"/>
      <c r="G427" s="31"/>
      <c r="H427" s="93" t="s">
        <v>276</v>
      </c>
      <c r="I427" s="95"/>
      <c r="J427" s="31"/>
      <c r="K427" s="93" t="s">
        <v>276</v>
      </c>
      <c r="L427" s="95"/>
      <c r="M427" s="31"/>
      <c r="N427" s="92">
        <v>-170</v>
      </c>
    </row>
    <row r="428" spans="1:14" x14ac:dyDescent="0.25">
      <c r="A428" s="17"/>
      <c r="B428" s="262" t="s">
        <v>147</v>
      </c>
      <c r="C428" s="26"/>
      <c r="D428" s="26"/>
      <c r="E428" s="90" t="s">
        <v>276</v>
      </c>
      <c r="F428" s="96"/>
      <c r="G428" s="26"/>
      <c r="H428" s="90" t="s">
        <v>276</v>
      </c>
      <c r="I428" s="96"/>
      <c r="J428" s="26"/>
      <c r="K428" s="90" t="s">
        <v>276</v>
      </c>
      <c r="L428" s="96"/>
      <c r="M428" s="26"/>
      <c r="N428" s="90" t="s">
        <v>276</v>
      </c>
    </row>
    <row r="429" spans="1:14" ht="15.75" thickBot="1" x14ac:dyDescent="0.3">
      <c r="A429" s="17"/>
      <c r="B429" s="127" t="s">
        <v>145</v>
      </c>
      <c r="C429" s="31"/>
      <c r="D429" s="45"/>
      <c r="E429" s="114" t="s">
        <v>276</v>
      </c>
      <c r="F429" s="95"/>
      <c r="G429" s="45"/>
      <c r="H429" s="114" t="s">
        <v>276</v>
      </c>
      <c r="I429" s="95"/>
      <c r="J429" s="45"/>
      <c r="K429" s="114" t="s">
        <v>276</v>
      </c>
      <c r="L429" s="95"/>
      <c r="M429" s="45"/>
      <c r="N429" s="114" t="s">
        <v>276</v>
      </c>
    </row>
    <row r="430" spans="1:14" ht="16.5" thickTop="1" thickBot="1" x14ac:dyDescent="0.3">
      <c r="A430" s="17"/>
      <c r="B430" s="11" t="s">
        <v>1570</v>
      </c>
      <c r="C430" s="26"/>
      <c r="D430" s="202"/>
      <c r="E430" s="203" t="s">
        <v>955</v>
      </c>
      <c r="F430" s="96"/>
      <c r="G430" s="202"/>
      <c r="H430" s="256" t="s">
        <v>276</v>
      </c>
      <c r="I430" s="96"/>
      <c r="J430" s="202"/>
      <c r="K430" s="256" t="s">
        <v>276</v>
      </c>
      <c r="L430" s="96"/>
      <c r="M430" s="202"/>
      <c r="N430" s="203" t="s">
        <v>955</v>
      </c>
    </row>
    <row r="431" spans="1:14" ht="15.75" thickTop="1" x14ac:dyDescent="0.25">
      <c r="A431" s="17"/>
      <c r="B431" s="84" t="s">
        <v>1571</v>
      </c>
      <c r="C431" s="31"/>
      <c r="D431" s="32"/>
      <c r="E431" s="64" t="s">
        <v>956</v>
      </c>
      <c r="F431" s="95"/>
      <c r="G431" s="32"/>
      <c r="H431" s="254" t="s">
        <v>276</v>
      </c>
      <c r="I431" s="95"/>
      <c r="J431" s="32"/>
      <c r="K431" s="254" t="s">
        <v>276</v>
      </c>
      <c r="L431" s="95"/>
      <c r="M431" s="32"/>
      <c r="N431" s="64" t="s">
        <v>956</v>
      </c>
    </row>
    <row r="432" spans="1:14" ht="27" thickBot="1" x14ac:dyDescent="0.3">
      <c r="A432" s="17"/>
      <c r="B432" s="11" t="s">
        <v>177</v>
      </c>
      <c r="C432" s="26"/>
      <c r="D432" s="38"/>
      <c r="E432" s="176" t="s">
        <v>958</v>
      </c>
      <c r="F432" s="96"/>
      <c r="G432" s="38"/>
      <c r="H432" s="177" t="s">
        <v>276</v>
      </c>
      <c r="I432" s="96"/>
      <c r="J432" s="38"/>
      <c r="K432" s="177" t="s">
        <v>276</v>
      </c>
      <c r="L432" s="96"/>
      <c r="M432" s="38"/>
      <c r="N432" s="176" t="s">
        <v>958</v>
      </c>
    </row>
    <row r="433" spans="1:14" ht="16.5" thickTop="1" thickBot="1" x14ac:dyDescent="0.3">
      <c r="A433" s="17"/>
      <c r="B433" s="84" t="s">
        <v>178</v>
      </c>
      <c r="C433" s="31"/>
      <c r="D433" s="79" t="s">
        <v>274</v>
      </c>
      <c r="E433" s="70" t="s">
        <v>275</v>
      </c>
      <c r="F433" s="95"/>
      <c r="G433" s="79" t="s">
        <v>274</v>
      </c>
      <c r="H433" s="263" t="s">
        <v>276</v>
      </c>
      <c r="I433" s="95"/>
      <c r="J433" s="79" t="s">
        <v>274</v>
      </c>
      <c r="K433" s="263" t="s">
        <v>276</v>
      </c>
      <c r="L433" s="95"/>
      <c r="M433" s="79" t="s">
        <v>274</v>
      </c>
      <c r="N433" s="70" t="s">
        <v>275</v>
      </c>
    </row>
    <row r="434" spans="1:14" ht="16.5" thickTop="1" x14ac:dyDescent="0.25">
      <c r="A434" s="17"/>
      <c r="B434" s="125"/>
      <c r="C434" s="125"/>
      <c r="D434" s="125"/>
      <c r="E434" s="125"/>
      <c r="F434" s="125"/>
      <c r="G434" s="125"/>
      <c r="H434" s="125"/>
      <c r="I434" s="125"/>
      <c r="J434" s="125"/>
      <c r="K434" s="125"/>
      <c r="L434" s="125"/>
      <c r="M434" s="125"/>
      <c r="N434" s="125"/>
    </row>
    <row r="435" spans="1:14" x14ac:dyDescent="0.25">
      <c r="A435" s="17"/>
      <c r="B435" s="170"/>
      <c r="C435" s="170"/>
      <c r="D435" s="170"/>
      <c r="E435" s="170"/>
      <c r="F435" s="170"/>
      <c r="G435" s="170"/>
      <c r="H435" s="170"/>
      <c r="I435" s="170"/>
      <c r="J435" s="170"/>
      <c r="K435" s="170"/>
      <c r="L435" s="170"/>
      <c r="M435" s="170"/>
      <c r="N435" s="170"/>
    </row>
    <row r="436" spans="1:14" x14ac:dyDescent="0.25">
      <c r="A436" s="17"/>
      <c r="B436" s="170" t="s">
        <v>1264</v>
      </c>
      <c r="C436" s="170"/>
      <c r="D436" s="170"/>
      <c r="E436" s="170"/>
      <c r="F436" s="170"/>
      <c r="G436" s="170"/>
      <c r="H436" s="170"/>
      <c r="I436" s="170"/>
      <c r="J436" s="170"/>
      <c r="K436" s="170"/>
      <c r="L436" s="170"/>
      <c r="M436" s="170"/>
      <c r="N436" s="170"/>
    </row>
    <row r="437" spans="1:14" x14ac:dyDescent="0.25">
      <c r="A437" s="17"/>
      <c r="B437" s="170" t="s">
        <v>1566</v>
      </c>
      <c r="C437" s="170"/>
      <c r="D437" s="170"/>
      <c r="E437" s="170"/>
      <c r="F437" s="170"/>
      <c r="G437" s="170"/>
      <c r="H437" s="170"/>
      <c r="I437" s="170"/>
      <c r="J437" s="170"/>
      <c r="K437" s="170"/>
      <c r="L437" s="170"/>
      <c r="M437" s="170"/>
      <c r="N437" s="170"/>
    </row>
    <row r="438" spans="1:14" x14ac:dyDescent="0.25">
      <c r="A438" s="17"/>
      <c r="B438" s="170" t="s">
        <v>1429</v>
      </c>
      <c r="C438" s="170"/>
      <c r="D438" s="170"/>
      <c r="E438" s="170"/>
      <c r="F438" s="170"/>
      <c r="G438" s="170"/>
      <c r="H438" s="170"/>
      <c r="I438" s="170"/>
      <c r="J438" s="170"/>
      <c r="K438" s="170"/>
      <c r="L438" s="170"/>
      <c r="M438" s="170"/>
      <c r="N438" s="170"/>
    </row>
    <row r="439" spans="1:14" ht="15.75" x14ac:dyDescent="0.25">
      <c r="A439" s="17"/>
      <c r="B439" s="281"/>
      <c r="C439" s="281"/>
      <c r="D439" s="281"/>
      <c r="E439" s="281"/>
      <c r="F439" s="281"/>
      <c r="G439" s="281"/>
      <c r="H439" s="281"/>
      <c r="I439" s="281"/>
      <c r="J439" s="281"/>
      <c r="K439" s="281"/>
      <c r="L439" s="281"/>
      <c r="M439" s="281"/>
      <c r="N439" s="281"/>
    </row>
    <row r="440" spans="1:14" x14ac:dyDescent="0.25">
      <c r="A440" s="17"/>
      <c r="B440" s="282"/>
      <c r="C440" s="282"/>
      <c r="D440" s="282"/>
      <c r="E440" s="282"/>
      <c r="F440" s="282"/>
      <c r="G440" s="282"/>
      <c r="H440" s="282"/>
      <c r="I440" s="282"/>
      <c r="J440" s="282"/>
      <c r="K440" s="282"/>
      <c r="L440" s="282"/>
      <c r="M440" s="282"/>
      <c r="N440" s="282"/>
    </row>
    <row r="441" spans="1:14" x14ac:dyDescent="0.25">
      <c r="A441" s="17"/>
      <c r="B441" s="13"/>
      <c r="C441" s="26"/>
      <c r="D441" s="26"/>
      <c r="E441" s="26"/>
      <c r="F441" s="26"/>
      <c r="G441" s="26"/>
      <c r="H441" s="26"/>
      <c r="I441" s="26"/>
      <c r="J441" s="26"/>
      <c r="K441" s="26"/>
      <c r="L441" s="26"/>
      <c r="M441" s="26"/>
      <c r="N441" s="26"/>
    </row>
    <row r="442" spans="1:14" x14ac:dyDescent="0.25">
      <c r="A442" s="17"/>
      <c r="B442" s="11"/>
      <c r="C442" s="26"/>
      <c r="D442" s="58" t="s">
        <v>1199</v>
      </c>
      <c r="E442" s="58"/>
      <c r="F442" s="26"/>
      <c r="G442" s="169"/>
      <c r="H442" s="169"/>
      <c r="I442" s="26"/>
      <c r="J442" s="169"/>
      <c r="K442" s="169"/>
      <c r="L442" s="26"/>
      <c r="M442" s="169"/>
      <c r="N442" s="169"/>
    </row>
    <row r="443" spans="1:14" x14ac:dyDescent="0.25">
      <c r="A443" s="17"/>
      <c r="B443" s="11"/>
      <c r="C443" s="26"/>
      <c r="D443" s="58" t="s">
        <v>1200</v>
      </c>
      <c r="E443" s="58"/>
      <c r="F443" s="26"/>
      <c r="G443" s="58" t="s">
        <v>1266</v>
      </c>
      <c r="H443" s="58"/>
      <c r="I443" s="26"/>
      <c r="J443" s="169"/>
      <c r="K443" s="169"/>
      <c r="L443" s="26"/>
      <c r="M443" s="169"/>
      <c r="N443" s="169"/>
    </row>
    <row r="444" spans="1:14" ht="15.75" thickBot="1" x14ac:dyDescent="0.3">
      <c r="A444" s="17"/>
      <c r="B444" s="11"/>
      <c r="C444" s="26"/>
      <c r="D444" s="59" t="s">
        <v>1202</v>
      </c>
      <c r="E444" s="59"/>
      <c r="F444" s="26"/>
      <c r="G444" s="59" t="s">
        <v>1203</v>
      </c>
      <c r="H444" s="59"/>
      <c r="I444" s="26"/>
      <c r="J444" s="59" t="s">
        <v>1204</v>
      </c>
      <c r="K444" s="59"/>
      <c r="L444" s="26"/>
      <c r="M444" s="59" t="s">
        <v>1205</v>
      </c>
      <c r="N444" s="59"/>
    </row>
    <row r="445" spans="1:14" ht="15.75" thickTop="1" x14ac:dyDescent="0.25">
      <c r="A445" s="17"/>
      <c r="B445" s="11"/>
      <c r="C445" s="26"/>
      <c r="D445" s="104" t="s">
        <v>352</v>
      </c>
      <c r="E445" s="104"/>
      <c r="F445" s="104"/>
      <c r="G445" s="104"/>
      <c r="H445" s="104"/>
      <c r="I445" s="104"/>
      <c r="J445" s="104"/>
      <c r="K445" s="104"/>
      <c r="L445" s="104"/>
      <c r="M445" s="104"/>
      <c r="N445" s="104"/>
    </row>
    <row r="446" spans="1:14" x14ac:dyDescent="0.25">
      <c r="A446" s="17"/>
      <c r="B446" s="84" t="s">
        <v>171</v>
      </c>
      <c r="C446" s="31"/>
      <c r="D446" s="84" t="s">
        <v>274</v>
      </c>
      <c r="E446" s="92" t="s">
        <v>1572</v>
      </c>
      <c r="F446" s="95"/>
      <c r="G446" s="84" t="s">
        <v>274</v>
      </c>
      <c r="H446" s="92" t="s">
        <v>1573</v>
      </c>
      <c r="I446" s="95"/>
      <c r="J446" s="84" t="s">
        <v>274</v>
      </c>
      <c r="K446" s="93" t="s">
        <v>276</v>
      </c>
      <c r="L446" s="95"/>
      <c r="M446" s="84" t="s">
        <v>274</v>
      </c>
      <c r="N446" s="92" t="s">
        <v>1574</v>
      </c>
    </row>
    <row r="447" spans="1:14" ht="26.25" x14ac:dyDescent="0.25">
      <c r="A447" s="17"/>
      <c r="B447" s="11" t="s">
        <v>172</v>
      </c>
      <c r="C447" s="26"/>
      <c r="D447" s="24"/>
      <c r="E447" s="26"/>
      <c r="F447" s="26"/>
      <c r="G447" s="24"/>
      <c r="H447" s="26"/>
      <c r="I447" s="26"/>
      <c r="J447" s="24"/>
      <c r="K447" s="26"/>
      <c r="L447" s="26"/>
      <c r="M447" s="24"/>
      <c r="N447" s="26"/>
    </row>
    <row r="448" spans="1:14" x14ac:dyDescent="0.25">
      <c r="A448" s="17"/>
      <c r="B448" s="127" t="s">
        <v>183</v>
      </c>
      <c r="C448" s="31"/>
      <c r="D448" s="31"/>
      <c r="E448" s="140">
        <v>-27560</v>
      </c>
      <c r="F448" s="95"/>
      <c r="G448" s="31"/>
      <c r="H448" s="93" t="s">
        <v>276</v>
      </c>
      <c r="I448" s="95"/>
      <c r="J448" s="31"/>
      <c r="K448" s="93" t="s">
        <v>276</v>
      </c>
      <c r="L448" s="95"/>
      <c r="M448" s="31"/>
      <c r="N448" s="140">
        <v>-27560</v>
      </c>
    </row>
    <row r="449" spans="1:14" x14ac:dyDescent="0.25">
      <c r="A449" s="17"/>
      <c r="B449" s="262" t="s">
        <v>1575</v>
      </c>
      <c r="C449" s="26"/>
      <c r="D449" s="26"/>
      <c r="E449" s="72">
        <v>-7040</v>
      </c>
      <c r="F449" s="96"/>
      <c r="G449" s="26"/>
      <c r="H449" s="90" t="s">
        <v>276</v>
      </c>
      <c r="I449" s="96"/>
      <c r="J449" s="26"/>
      <c r="K449" s="90" t="s">
        <v>276</v>
      </c>
      <c r="L449" s="96"/>
      <c r="M449" s="26"/>
      <c r="N449" s="72">
        <v>-7040</v>
      </c>
    </row>
    <row r="450" spans="1:14" x14ac:dyDescent="0.25">
      <c r="A450" s="17"/>
      <c r="B450" s="127" t="s">
        <v>184</v>
      </c>
      <c r="C450" s="31"/>
      <c r="D450" s="31"/>
      <c r="E450" s="140">
        <v>-284073</v>
      </c>
      <c r="F450" s="95"/>
      <c r="G450" s="31"/>
      <c r="H450" s="140">
        <v>-37967</v>
      </c>
      <c r="I450" s="95"/>
      <c r="J450" s="31"/>
      <c r="K450" s="93" t="s">
        <v>276</v>
      </c>
      <c r="L450" s="95"/>
      <c r="M450" s="31"/>
      <c r="N450" s="140">
        <v>-322040</v>
      </c>
    </row>
    <row r="451" spans="1:14" x14ac:dyDescent="0.25">
      <c r="A451" s="17"/>
      <c r="B451" s="262" t="s">
        <v>185</v>
      </c>
      <c r="C451" s="26"/>
      <c r="D451" s="26"/>
      <c r="E451" s="72">
        <v>-2016</v>
      </c>
      <c r="F451" s="96"/>
      <c r="G451" s="26"/>
      <c r="H451" s="90" t="s">
        <v>276</v>
      </c>
      <c r="I451" s="96"/>
      <c r="J451" s="26"/>
      <c r="K451" s="90" t="s">
        <v>276</v>
      </c>
      <c r="L451" s="96"/>
      <c r="M451" s="26"/>
      <c r="N451" s="72">
        <v>-2016</v>
      </c>
    </row>
    <row r="452" spans="1:14" ht="15.75" thickBot="1" x14ac:dyDescent="0.3">
      <c r="A452" s="17"/>
      <c r="B452" s="127" t="s">
        <v>198</v>
      </c>
      <c r="C452" s="31"/>
      <c r="D452" s="45"/>
      <c r="E452" s="115" t="s">
        <v>1576</v>
      </c>
      <c r="F452" s="95"/>
      <c r="G452" s="45"/>
      <c r="H452" s="115" t="s">
        <v>1577</v>
      </c>
      <c r="I452" s="95"/>
      <c r="J452" s="45"/>
      <c r="K452" s="114" t="s">
        <v>276</v>
      </c>
      <c r="L452" s="95"/>
      <c r="M452" s="45"/>
      <c r="N452" s="115" t="s">
        <v>1578</v>
      </c>
    </row>
    <row r="453" spans="1:14" ht="16.5" thickTop="1" thickBot="1" x14ac:dyDescent="0.3">
      <c r="A453" s="17"/>
      <c r="B453" s="11" t="s">
        <v>173</v>
      </c>
      <c r="C453" s="26"/>
      <c r="D453" s="202"/>
      <c r="E453" s="244">
        <v>-275377</v>
      </c>
      <c r="F453" s="96"/>
      <c r="G453" s="202"/>
      <c r="H453" s="244">
        <v>-30962</v>
      </c>
      <c r="I453" s="96"/>
      <c r="J453" s="202"/>
      <c r="K453" s="256" t="s">
        <v>276</v>
      </c>
      <c r="L453" s="96"/>
      <c r="M453" s="202"/>
      <c r="N453" s="244">
        <v>-306339</v>
      </c>
    </row>
    <row r="454" spans="1:14" ht="27" thickTop="1" x14ac:dyDescent="0.25">
      <c r="A454" s="17"/>
      <c r="B454" s="84" t="s">
        <v>174</v>
      </c>
      <c r="C454" s="31"/>
      <c r="D454" s="32"/>
      <c r="E454" s="247"/>
      <c r="F454" s="95"/>
      <c r="G454" s="32"/>
      <c r="H454" s="247"/>
      <c r="I454" s="95"/>
      <c r="J454" s="32"/>
      <c r="K454" s="247"/>
      <c r="L454" s="95"/>
      <c r="M454" s="32"/>
      <c r="N454" s="247"/>
    </row>
    <row r="455" spans="1:14" x14ac:dyDescent="0.25">
      <c r="A455" s="17"/>
      <c r="B455" s="262" t="s">
        <v>187</v>
      </c>
      <c r="C455" s="26"/>
      <c r="D455" s="26"/>
      <c r="E455" s="72">
        <v>-65000</v>
      </c>
      <c r="F455" s="96"/>
      <c r="G455" s="26"/>
      <c r="H455" s="90" t="s">
        <v>276</v>
      </c>
      <c r="I455" s="96"/>
      <c r="J455" s="26"/>
      <c r="K455" s="90" t="s">
        <v>276</v>
      </c>
      <c r="L455" s="96"/>
      <c r="M455" s="26"/>
      <c r="N455" s="72">
        <v>-65000</v>
      </c>
    </row>
    <row r="456" spans="1:14" x14ac:dyDescent="0.25">
      <c r="A456" s="17"/>
      <c r="B456" s="127" t="s">
        <v>199</v>
      </c>
      <c r="C456" s="31"/>
      <c r="D456" s="31"/>
      <c r="E456" s="92">
        <v>-674</v>
      </c>
      <c r="F456" s="95"/>
      <c r="G456" s="31"/>
      <c r="H456" s="93" t="s">
        <v>276</v>
      </c>
      <c r="I456" s="95"/>
      <c r="J456" s="31"/>
      <c r="K456" s="93" t="s">
        <v>276</v>
      </c>
      <c r="L456" s="95"/>
      <c r="M456" s="31"/>
      <c r="N456" s="92">
        <v>-674</v>
      </c>
    </row>
    <row r="457" spans="1:14" x14ac:dyDescent="0.25">
      <c r="A457" s="17"/>
      <c r="B457" s="262" t="s">
        <v>147</v>
      </c>
      <c r="C457" s="26"/>
      <c r="D457" s="26"/>
      <c r="E457" s="72">
        <v>-9640</v>
      </c>
      <c r="F457" s="96"/>
      <c r="G457" s="26"/>
      <c r="H457" s="90" t="s">
        <v>276</v>
      </c>
      <c r="I457" s="96"/>
      <c r="J457" s="26"/>
      <c r="K457" s="90" t="s">
        <v>276</v>
      </c>
      <c r="L457" s="96"/>
      <c r="M457" s="26"/>
      <c r="N457" s="72">
        <v>-9640</v>
      </c>
    </row>
    <row r="458" spans="1:14" ht="15.75" thickBot="1" x14ac:dyDescent="0.3">
      <c r="A458" s="17"/>
      <c r="B458" s="127" t="s">
        <v>145</v>
      </c>
      <c r="C458" s="31"/>
      <c r="D458" s="45"/>
      <c r="E458" s="115" t="s">
        <v>1579</v>
      </c>
      <c r="F458" s="95"/>
      <c r="G458" s="45"/>
      <c r="H458" s="114" t="s">
        <v>276</v>
      </c>
      <c r="I458" s="95"/>
      <c r="J458" s="45"/>
      <c r="K458" s="114" t="s">
        <v>276</v>
      </c>
      <c r="L458" s="95"/>
      <c r="M458" s="45"/>
      <c r="N458" s="115" t="s">
        <v>1579</v>
      </c>
    </row>
    <row r="459" spans="1:14" ht="16.5" thickTop="1" thickBot="1" x14ac:dyDescent="0.3">
      <c r="A459" s="17"/>
      <c r="B459" s="11" t="s">
        <v>1564</v>
      </c>
      <c r="C459" s="26"/>
      <c r="D459" s="202"/>
      <c r="E459" s="244">
        <v>-73929</v>
      </c>
      <c r="F459" s="96"/>
      <c r="G459" s="202"/>
      <c r="H459" s="256" t="s">
        <v>276</v>
      </c>
      <c r="I459" s="96"/>
      <c r="J459" s="202"/>
      <c r="K459" s="256" t="s">
        <v>276</v>
      </c>
      <c r="L459" s="96"/>
      <c r="M459" s="202"/>
      <c r="N459" s="244">
        <v>-73929</v>
      </c>
    </row>
    <row r="460" spans="1:14" ht="15.75" thickTop="1" x14ac:dyDescent="0.25">
      <c r="A460" s="17"/>
      <c r="B460" s="84" t="s">
        <v>1571</v>
      </c>
      <c r="C460" s="31"/>
      <c r="D460" s="32"/>
      <c r="E460" s="64" t="s">
        <v>1580</v>
      </c>
      <c r="F460" s="95"/>
      <c r="G460" s="32"/>
      <c r="H460" s="254" t="s">
        <v>276</v>
      </c>
      <c r="I460" s="95"/>
      <c r="J460" s="32"/>
      <c r="K460" s="254" t="s">
        <v>276</v>
      </c>
      <c r="L460" s="95"/>
      <c r="M460" s="32"/>
      <c r="N460" s="64" t="s">
        <v>1580</v>
      </c>
    </row>
    <row r="461" spans="1:14" ht="27" thickBot="1" x14ac:dyDescent="0.3">
      <c r="A461" s="17"/>
      <c r="B461" s="11" t="s">
        <v>177</v>
      </c>
      <c r="C461" s="26"/>
      <c r="D461" s="38"/>
      <c r="E461" s="176" t="s">
        <v>959</v>
      </c>
      <c r="F461" s="96"/>
      <c r="G461" s="38"/>
      <c r="H461" s="177" t="s">
        <v>276</v>
      </c>
      <c r="I461" s="96"/>
      <c r="J461" s="38"/>
      <c r="K461" s="177" t="s">
        <v>276</v>
      </c>
      <c r="L461" s="96"/>
      <c r="M461" s="38"/>
      <c r="N461" s="176" t="s">
        <v>959</v>
      </c>
    </row>
    <row r="462" spans="1:14" ht="16.5" thickTop="1" thickBot="1" x14ac:dyDescent="0.3">
      <c r="A462" s="17"/>
      <c r="B462" s="84" t="s">
        <v>178</v>
      </c>
      <c r="C462" s="31"/>
      <c r="D462" s="79" t="s">
        <v>274</v>
      </c>
      <c r="E462" s="70" t="s">
        <v>958</v>
      </c>
      <c r="F462" s="95"/>
      <c r="G462" s="79" t="s">
        <v>274</v>
      </c>
      <c r="H462" s="263" t="s">
        <v>276</v>
      </c>
      <c r="I462" s="95"/>
      <c r="J462" s="79" t="s">
        <v>274</v>
      </c>
      <c r="K462" s="263" t="s">
        <v>276</v>
      </c>
      <c r="L462" s="95"/>
      <c r="M462" s="79" t="s">
        <v>274</v>
      </c>
      <c r="N462" s="70" t="s">
        <v>958</v>
      </c>
    </row>
    <row r="463" spans="1:14" ht="15.75" thickTop="1" x14ac:dyDescent="0.25">
      <c r="A463" s="17"/>
      <c r="B463" s="22"/>
      <c r="C463" s="22"/>
      <c r="D463" s="22"/>
      <c r="E463" s="22"/>
      <c r="F463" s="22"/>
      <c r="G463" s="22"/>
      <c r="H463" s="22"/>
      <c r="I463" s="22"/>
      <c r="J463" s="22"/>
      <c r="K463" s="22"/>
      <c r="L463" s="22"/>
      <c r="M463" s="22"/>
      <c r="N463" s="22"/>
    </row>
    <row r="464" spans="1:14" x14ac:dyDescent="0.25">
      <c r="A464" s="17"/>
      <c r="B464" s="170"/>
      <c r="C464" s="170"/>
      <c r="D464" s="170"/>
      <c r="E464" s="170"/>
      <c r="F464" s="170"/>
      <c r="G464" s="170"/>
      <c r="H464" s="170"/>
      <c r="I464" s="170"/>
      <c r="J464" s="170"/>
      <c r="K464" s="170"/>
      <c r="L464" s="170"/>
      <c r="M464" s="170"/>
      <c r="N464" s="170"/>
    </row>
    <row r="465" spans="1:14" x14ac:dyDescent="0.25">
      <c r="A465" s="17"/>
      <c r="B465" s="170" t="s">
        <v>1264</v>
      </c>
      <c r="C465" s="170"/>
      <c r="D465" s="170"/>
      <c r="E465" s="170"/>
      <c r="F465" s="170"/>
      <c r="G465" s="170"/>
      <c r="H465" s="170"/>
      <c r="I465" s="170"/>
      <c r="J465" s="170"/>
      <c r="K465" s="170"/>
      <c r="L465" s="170"/>
      <c r="M465" s="170"/>
      <c r="N465" s="170"/>
    </row>
    <row r="466" spans="1:14" x14ac:dyDescent="0.25">
      <c r="A466" s="17"/>
      <c r="B466" s="170" t="s">
        <v>1560</v>
      </c>
      <c r="C466" s="170"/>
      <c r="D466" s="170"/>
      <c r="E466" s="170"/>
      <c r="F466" s="170"/>
      <c r="G466" s="170"/>
      <c r="H466" s="170"/>
      <c r="I466" s="170"/>
      <c r="J466" s="170"/>
      <c r="K466" s="170"/>
      <c r="L466" s="170"/>
      <c r="M466" s="170"/>
      <c r="N466" s="170"/>
    </row>
    <row r="467" spans="1:14" x14ac:dyDescent="0.25">
      <c r="A467" s="17"/>
      <c r="B467" s="170" t="s">
        <v>1581</v>
      </c>
      <c r="C467" s="170"/>
      <c r="D467" s="170"/>
      <c r="E467" s="170"/>
      <c r="F467" s="170"/>
      <c r="G467" s="170"/>
      <c r="H467" s="170"/>
      <c r="I467" s="170"/>
      <c r="J467" s="170"/>
      <c r="K467" s="170"/>
      <c r="L467" s="170"/>
      <c r="M467" s="170"/>
      <c r="N467" s="170"/>
    </row>
    <row r="468" spans="1:14" x14ac:dyDescent="0.25">
      <c r="A468" s="17"/>
      <c r="B468" s="170"/>
      <c r="C468" s="170"/>
      <c r="D468" s="170"/>
      <c r="E468" s="170"/>
      <c r="F468" s="170"/>
      <c r="G468" s="170"/>
      <c r="H468" s="170"/>
      <c r="I468" s="170"/>
      <c r="J468" s="170"/>
      <c r="K468" s="170"/>
      <c r="L468" s="170"/>
      <c r="M468" s="170"/>
      <c r="N468" s="170"/>
    </row>
    <row r="469" spans="1:14" x14ac:dyDescent="0.25">
      <c r="A469" s="17"/>
      <c r="B469" s="282"/>
      <c r="C469" s="282"/>
      <c r="D469" s="282"/>
      <c r="E469" s="282"/>
      <c r="F469" s="282"/>
      <c r="G469" s="282"/>
      <c r="H469" s="282"/>
      <c r="I469" s="282"/>
      <c r="J469" s="282"/>
      <c r="K469" s="282"/>
      <c r="L469" s="282"/>
      <c r="M469" s="282"/>
      <c r="N469" s="282"/>
    </row>
    <row r="470" spans="1:14" x14ac:dyDescent="0.25">
      <c r="A470" s="17"/>
      <c r="B470" s="13"/>
      <c r="C470" s="26"/>
      <c r="D470" s="26"/>
      <c r="E470" s="26"/>
      <c r="F470" s="26"/>
      <c r="G470" s="26"/>
      <c r="H470" s="26"/>
      <c r="I470" s="26"/>
      <c r="J470" s="26"/>
      <c r="K470" s="26"/>
      <c r="L470" s="26"/>
      <c r="M470" s="26"/>
      <c r="N470" s="26"/>
    </row>
    <row r="471" spans="1:14" x14ac:dyDescent="0.25">
      <c r="A471" s="17"/>
      <c r="B471" s="11"/>
      <c r="C471" s="26"/>
      <c r="D471" s="58" t="s">
        <v>1199</v>
      </c>
      <c r="E471" s="58"/>
      <c r="F471" s="26"/>
      <c r="G471" s="169"/>
      <c r="H471" s="169"/>
      <c r="I471" s="26"/>
      <c r="J471" s="169"/>
      <c r="K471" s="169"/>
      <c r="L471" s="26"/>
      <c r="M471" s="169"/>
      <c r="N471" s="169"/>
    </row>
    <row r="472" spans="1:14" x14ac:dyDescent="0.25">
      <c r="A472" s="17"/>
      <c r="B472" s="11"/>
      <c r="C472" s="26"/>
      <c r="D472" s="58" t="s">
        <v>1200</v>
      </c>
      <c r="E472" s="58"/>
      <c r="F472" s="26"/>
      <c r="G472" s="58" t="s">
        <v>1266</v>
      </c>
      <c r="H472" s="58"/>
      <c r="I472" s="26"/>
      <c r="J472" s="169"/>
      <c r="K472" s="169"/>
      <c r="L472" s="26"/>
      <c r="M472" s="169"/>
      <c r="N472" s="169"/>
    </row>
    <row r="473" spans="1:14" ht="15.75" thickBot="1" x14ac:dyDescent="0.3">
      <c r="A473" s="17"/>
      <c r="B473" s="11"/>
      <c r="C473" s="26"/>
      <c r="D473" s="59" t="s">
        <v>1202</v>
      </c>
      <c r="E473" s="59"/>
      <c r="F473" s="26"/>
      <c r="G473" s="59" t="s">
        <v>1203</v>
      </c>
      <c r="H473" s="59"/>
      <c r="I473" s="26"/>
      <c r="J473" s="59" t="s">
        <v>1204</v>
      </c>
      <c r="K473" s="59"/>
      <c r="L473" s="26"/>
      <c r="M473" s="59" t="s">
        <v>1205</v>
      </c>
      <c r="N473" s="59"/>
    </row>
    <row r="474" spans="1:14" ht="15.75" thickTop="1" x14ac:dyDescent="0.25">
      <c r="A474" s="17"/>
      <c r="B474" s="11"/>
      <c r="C474" s="26"/>
      <c r="D474" s="104" t="s">
        <v>352</v>
      </c>
      <c r="E474" s="104"/>
      <c r="F474" s="104"/>
      <c r="G474" s="104"/>
      <c r="H474" s="104"/>
      <c r="I474" s="104"/>
      <c r="J474" s="104"/>
      <c r="K474" s="104"/>
      <c r="L474" s="104"/>
      <c r="M474" s="104"/>
      <c r="N474" s="104"/>
    </row>
    <row r="475" spans="1:14" x14ac:dyDescent="0.25">
      <c r="A475" s="17"/>
      <c r="B475" s="84" t="s">
        <v>171</v>
      </c>
      <c r="C475" s="31"/>
      <c r="D475" s="84" t="s">
        <v>274</v>
      </c>
      <c r="E475" s="92" t="s">
        <v>1582</v>
      </c>
      <c r="F475" s="95"/>
      <c r="G475" s="84" t="s">
        <v>274</v>
      </c>
      <c r="H475" s="92" t="s">
        <v>1583</v>
      </c>
      <c r="I475" s="95"/>
      <c r="J475" s="84" t="s">
        <v>274</v>
      </c>
      <c r="K475" s="93" t="s">
        <v>276</v>
      </c>
      <c r="L475" s="95"/>
      <c r="M475" s="84" t="s">
        <v>274</v>
      </c>
      <c r="N475" s="92" t="s">
        <v>1584</v>
      </c>
    </row>
    <row r="476" spans="1:14" ht="26.25" x14ac:dyDescent="0.25">
      <c r="A476" s="17"/>
      <c r="B476" s="11" t="s">
        <v>172</v>
      </c>
      <c r="C476" s="26"/>
      <c r="D476" s="24"/>
      <c r="E476" s="26"/>
      <c r="F476" s="26"/>
      <c r="G476" s="24"/>
      <c r="H476" s="26"/>
      <c r="I476" s="26"/>
      <c r="J476" s="24"/>
      <c r="K476" s="26"/>
      <c r="L476" s="26"/>
      <c r="M476" s="24"/>
      <c r="N476" s="26"/>
    </row>
    <row r="477" spans="1:14" x14ac:dyDescent="0.25">
      <c r="A477" s="17"/>
      <c r="B477" s="127" t="s">
        <v>183</v>
      </c>
      <c r="C477" s="31"/>
      <c r="D477" s="31"/>
      <c r="E477" s="140">
        <v>-575372</v>
      </c>
      <c r="F477" s="95"/>
      <c r="G477" s="31"/>
      <c r="H477" s="140">
        <v>-3000</v>
      </c>
      <c r="I477" s="95"/>
      <c r="J477" s="31"/>
      <c r="K477" s="93" t="s">
        <v>276</v>
      </c>
      <c r="L477" s="95"/>
      <c r="M477" s="31"/>
      <c r="N477" s="140">
        <v>-578372</v>
      </c>
    </row>
    <row r="478" spans="1:14" x14ac:dyDescent="0.25">
      <c r="A478" s="17"/>
      <c r="B478" s="262" t="s">
        <v>184</v>
      </c>
      <c r="C478" s="26"/>
      <c r="D478" s="26"/>
      <c r="E478" s="72">
        <v>-165308</v>
      </c>
      <c r="F478" s="96"/>
      <c r="G478" s="26"/>
      <c r="H478" s="72">
        <v>-19542</v>
      </c>
      <c r="I478" s="96"/>
      <c r="J478" s="26"/>
      <c r="K478" s="90" t="s">
        <v>276</v>
      </c>
      <c r="L478" s="96"/>
      <c r="M478" s="26"/>
      <c r="N478" s="72">
        <v>-184850</v>
      </c>
    </row>
    <row r="479" spans="1:14" ht="15.75" thickBot="1" x14ac:dyDescent="0.3">
      <c r="A479" s="17"/>
      <c r="B479" s="127" t="s">
        <v>185</v>
      </c>
      <c r="C479" s="31"/>
      <c r="D479" s="45"/>
      <c r="E479" s="74">
        <v>-1265</v>
      </c>
      <c r="F479" s="95"/>
      <c r="G479" s="45"/>
      <c r="H479" s="115">
        <v>-478</v>
      </c>
      <c r="I479" s="95"/>
      <c r="J479" s="45"/>
      <c r="K479" s="114" t="s">
        <v>276</v>
      </c>
      <c r="L479" s="95"/>
      <c r="M479" s="45"/>
      <c r="N479" s="74">
        <v>-1743</v>
      </c>
    </row>
    <row r="480" spans="1:14" ht="16.5" thickTop="1" thickBot="1" x14ac:dyDescent="0.3">
      <c r="A480" s="17"/>
      <c r="B480" s="11" t="s">
        <v>173</v>
      </c>
      <c r="C480" s="26"/>
      <c r="D480" s="202"/>
      <c r="E480" s="244">
        <v>-741945</v>
      </c>
      <c r="F480" s="96"/>
      <c r="G480" s="202"/>
      <c r="H480" s="244">
        <v>-23020</v>
      </c>
      <c r="I480" s="96"/>
      <c r="J480" s="202"/>
      <c r="K480" s="256" t="s">
        <v>276</v>
      </c>
      <c r="L480" s="96"/>
      <c r="M480" s="202"/>
      <c r="N480" s="244">
        <v>-764965</v>
      </c>
    </row>
    <row r="481" spans="1:14" ht="27" thickTop="1" x14ac:dyDescent="0.25">
      <c r="A481" s="17"/>
      <c r="B481" s="84" t="s">
        <v>174</v>
      </c>
      <c r="C481" s="31"/>
      <c r="D481" s="32"/>
      <c r="E481" s="247"/>
      <c r="F481" s="95"/>
      <c r="G481" s="32"/>
      <c r="H481" s="247"/>
      <c r="I481" s="95"/>
      <c r="J481" s="32"/>
      <c r="K481" s="247"/>
      <c r="L481" s="95"/>
      <c r="M481" s="32"/>
      <c r="N481" s="247"/>
    </row>
    <row r="482" spans="1:14" x14ac:dyDescent="0.25">
      <c r="A482" s="17"/>
      <c r="B482" s="262" t="s">
        <v>186</v>
      </c>
      <c r="C482" s="26"/>
      <c r="D482" s="26"/>
      <c r="E482" s="89" t="s">
        <v>1585</v>
      </c>
      <c r="F482" s="96"/>
      <c r="G482" s="26"/>
      <c r="H482" s="90" t="s">
        <v>276</v>
      </c>
      <c r="I482" s="96"/>
      <c r="J482" s="26"/>
      <c r="K482" s="90" t="s">
        <v>276</v>
      </c>
      <c r="L482" s="96"/>
      <c r="M482" s="26"/>
      <c r="N482" s="89" t="s">
        <v>1585</v>
      </c>
    </row>
    <row r="483" spans="1:14" x14ac:dyDescent="0.25">
      <c r="A483" s="17"/>
      <c r="B483" s="127" t="s">
        <v>187</v>
      </c>
      <c r="C483" s="31"/>
      <c r="D483" s="31"/>
      <c r="E483" s="140">
        <v>-20000</v>
      </c>
      <c r="F483" s="95"/>
      <c r="G483" s="31"/>
      <c r="H483" s="93" t="s">
        <v>276</v>
      </c>
      <c r="I483" s="95"/>
      <c r="J483" s="31"/>
      <c r="K483" s="93" t="s">
        <v>276</v>
      </c>
      <c r="L483" s="95"/>
      <c r="M483" s="31"/>
      <c r="N483" s="140">
        <v>-20000</v>
      </c>
    </row>
    <row r="484" spans="1:14" x14ac:dyDescent="0.25">
      <c r="A484" s="17"/>
      <c r="B484" s="262" t="s">
        <v>199</v>
      </c>
      <c r="C484" s="26"/>
      <c r="D484" s="26"/>
      <c r="E484" s="72">
        <v>-8469</v>
      </c>
      <c r="F484" s="96"/>
      <c r="G484" s="26"/>
      <c r="H484" s="90" t="s">
        <v>276</v>
      </c>
      <c r="I484" s="96"/>
      <c r="J484" s="26"/>
      <c r="K484" s="90" t="s">
        <v>276</v>
      </c>
      <c r="L484" s="96"/>
      <c r="M484" s="26"/>
      <c r="N484" s="72">
        <v>-8469</v>
      </c>
    </row>
    <row r="485" spans="1:14" x14ac:dyDescent="0.25">
      <c r="A485" s="17"/>
      <c r="B485" s="127" t="s">
        <v>147</v>
      </c>
      <c r="C485" s="31"/>
      <c r="D485" s="31"/>
      <c r="E485" s="140">
        <v>-8798</v>
      </c>
      <c r="F485" s="95"/>
      <c r="G485" s="31"/>
      <c r="H485" s="93" t="s">
        <v>276</v>
      </c>
      <c r="I485" s="95"/>
      <c r="J485" s="31"/>
      <c r="K485" s="93" t="s">
        <v>276</v>
      </c>
      <c r="L485" s="95"/>
      <c r="M485" s="31"/>
      <c r="N485" s="140">
        <v>-8798</v>
      </c>
    </row>
    <row r="486" spans="1:14" ht="15.75" thickBot="1" x14ac:dyDescent="0.3">
      <c r="A486" s="17"/>
      <c r="B486" s="262" t="s">
        <v>145</v>
      </c>
      <c r="C486" s="26"/>
      <c r="D486" s="38"/>
      <c r="E486" s="176" t="s">
        <v>1586</v>
      </c>
      <c r="F486" s="96"/>
      <c r="G486" s="38"/>
      <c r="H486" s="177" t="s">
        <v>276</v>
      </c>
      <c r="I486" s="96"/>
      <c r="J486" s="38"/>
      <c r="K486" s="177" t="s">
        <v>276</v>
      </c>
      <c r="L486" s="96"/>
      <c r="M486" s="38"/>
      <c r="N486" s="176" t="s">
        <v>1586</v>
      </c>
    </row>
    <row r="487" spans="1:14" ht="16.5" thickTop="1" thickBot="1" x14ac:dyDescent="0.3">
      <c r="A487" s="17"/>
      <c r="B487" s="84" t="s">
        <v>1570</v>
      </c>
      <c r="C487" s="31"/>
      <c r="D487" s="56"/>
      <c r="E487" s="206" t="s">
        <v>1587</v>
      </c>
      <c r="F487" s="95"/>
      <c r="G487" s="56"/>
      <c r="H487" s="255" t="s">
        <v>276</v>
      </c>
      <c r="I487" s="95"/>
      <c r="J487" s="56"/>
      <c r="K487" s="255" t="s">
        <v>276</v>
      </c>
      <c r="L487" s="95"/>
      <c r="M487" s="56"/>
      <c r="N487" s="206" t="s">
        <v>1587</v>
      </c>
    </row>
    <row r="488" spans="1:14" ht="15.75" thickTop="1" x14ac:dyDescent="0.25">
      <c r="A488" s="17"/>
      <c r="B488" s="11" t="s">
        <v>1565</v>
      </c>
      <c r="C488" s="26"/>
      <c r="D488" s="112"/>
      <c r="E488" s="227">
        <v>-78607</v>
      </c>
      <c r="F488" s="96"/>
      <c r="G488" s="112"/>
      <c r="H488" s="174" t="s">
        <v>276</v>
      </c>
      <c r="I488" s="96"/>
      <c r="J488" s="112"/>
      <c r="K488" s="174" t="s">
        <v>276</v>
      </c>
      <c r="L488" s="96"/>
      <c r="M488" s="112"/>
      <c r="N488" s="227">
        <v>-78607</v>
      </c>
    </row>
    <row r="489" spans="1:14" ht="27" thickBot="1" x14ac:dyDescent="0.3">
      <c r="A489" s="17"/>
      <c r="B489" s="84" t="s">
        <v>177</v>
      </c>
      <c r="C489" s="31"/>
      <c r="D489" s="45"/>
      <c r="E489" s="115" t="s">
        <v>1588</v>
      </c>
      <c r="F489" s="95"/>
      <c r="G489" s="45"/>
      <c r="H489" s="114" t="s">
        <v>276</v>
      </c>
      <c r="I489" s="95"/>
      <c r="J489" s="45"/>
      <c r="K489" s="114" t="s">
        <v>276</v>
      </c>
      <c r="L489" s="95"/>
      <c r="M489" s="45"/>
      <c r="N489" s="115" t="s">
        <v>1588</v>
      </c>
    </row>
    <row r="490" spans="1:14" ht="16.5" thickTop="1" thickBot="1" x14ac:dyDescent="0.3">
      <c r="A490" s="17"/>
      <c r="B490" s="11" t="s">
        <v>178</v>
      </c>
      <c r="C490" s="26"/>
      <c r="D490" s="116" t="s">
        <v>274</v>
      </c>
      <c r="E490" s="77" t="s">
        <v>959</v>
      </c>
      <c r="F490" s="96"/>
      <c r="G490" s="116" t="s">
        <v>274</v>
      </c>
      <c r="H490" s="175" t="s">
        <v>276</v>
      </c>
      <c r="I490" s="96"/>
      <c r="J490" s="116" t="s">
        <v>274</v>
      </c>
      <c r="K490" s="175" t="s">
        <v>276</v>
      </c>
      <c r="L490" s="96"/>
      <c r="M490" s="116" t="s">
        <v>274</v>
      </c>
      <c r="N490" s="77" t="s">
        <v>959</v>
      </c>
    </row>
    <row r="491" spans="1:14" ht="16.5" thickTop="1" x14ac:dyDescent="0.25">
      <c r="A491" s="17"/>
      <c r="B491" s="125"/>
      <c r="C491" s="125"/>
      <c r="D491" s="125"/>
      <c r="E491" s="125"/>
      <c r="F491" s="125"/>
      <c r="G491" s="125"/>
      <c r="H491" s="125"/>
      <c r="I491" s="125"/>
      <c r="J491" s="125"/>
      <c r="K491" s="125"/>
      <c r="L491" s="125"/>
      <c r="M491" s="125"/>
      <c r="N491" s="125"/>
    </row>
    <row r="492" spans="1:14" x14ac:dyDescent="0.25">
      <c r="A492" s="17"/>
      <c r="B492" s="22"/>
      <c r="C492" s="22"/>
      <c r="D492" s="22"/>
      <c r="E492" s="22"/>
      <c r="F492" s="22"/>
      <c r="G492" s="22"/>
      <c r="H492" s="22"/>
      <c r="I492" s="22"/>
      <c r="J492" s="22"/>
      <c r="K492" s="22"/>
      <c r="L492" s="22"/>
      <c r="M492" s="22"/>
      <c r="N492" s="22"/>
    </row>
    <row r="493" spans="1:14" x14ac:dyDescent="0.25">
      <c r="A493" s="17"/>
      <c r="B493" s="22"/>
      <c r="C493" s="22"/>
      <c r="D493" s="22"/>
      <c r="E493" s="22"/>
      <c r="F493" s="22"/>
      <c r="G493" s="22"/>
      <c r="H493" s="22"/>
      <c r="I493" s="22"/>
      <c r="J493" s="22"/>
      <c r="K493" s="22"/>
      <c r="L493" s="22"/>
      <c r="M493" s="22"/>
      <c r="N493" s="22"/>
    </row>
    <row r="494" spans="1:14" ht="15.75" x14ac:dyDescent="0.25">
      <c r="A494" s="17"/>
      <c r="B494" s="125"/>
      <c r="C494" s="125"/>
      <c r="D494" s="125"/>
      <c r="E494" s="125"/>
      <c r="F494" s="125"/>
      <c r="G494" s="125"/>
      <c r="H494" s="125"/>
      <c r="I494" s="125"/>
      <c r="J494" s="125"/>
      <c r="K494" s="125"/>
      <c r="L494" s="125"/>
      <c r="M494" s="125"/>
      <c r="N494" s="125"/>
    </row>
    <row r="495" spans="1:14" x14ac:dyDescent="0.25">
      <c r="A495" s="17"/>
      <c r="B495" s="22"/>
      <c r="C495" s="22"/>
      <c r="D495" s="22"/>
      <c r="E495" s="22"/>
      <c r="F495" s="22"/>
      <c r="G495" s="22"/>
      <c r="H495" s="22"/>
      <c r="I495" s="22"/>
      <c r="J495" s="22"/>
      <c r="K495" s="22"/>
      <c r="L495" s="22"/>
      <c r="M495" s="22"/>
      <c r="N495" s="22"/>
    </row>
    <row r="496" spans="1:14" x14ac:dyDescent="0.25">
      <c r="A496" s="17"/>
      <c r="B496" s="22"/>
      <c r="C496" s="22"/>
      <c r="D496" s="22"/>
      <c r="E496" s="22"/>
      <c r="F496" s="22"/>
      <c r="G496" s="22"/>
      <c r="H496" s="22"/>
      <c r="I496" s="22"/>
      <c r="J496" s="22"/>
      <c r="K496" s="22"/>
      <c r="L496" s="22"/>
      <c r="M496" s="22"/>
      <c r="N496" s="22"/>
    </row>
    <row r="497" spans="1:14" x14ac:dyDescent="0.25">
      <c r="A497" s="17"/>
      <c r="B497" s="16"/>
      <c r="C497" s="16"/>
      <c r="D497" s="16"/>
      <c r="E497" s="16"/>
      <c r="F497" s="16"/>
      <c r="G497" s="16"/>
      <c r="H497" s="16"/>
      <c r="I497" s="16"/>
      <c r="J497" s="16"/>
      <c r="K497" s="16"/>
      <c r="L497" s="16"/>
      <c r="M497" s="16"/>
      <c r="N497" s="16"/>
    </row>
    <row r="498" spans="1:14" x14ac:dyDescent="0.25">
      <c r="A498" s="17"/>
      <c r="B498" s="16"/>
      <c r="C498" s="16"/>
      <c r="D498" s="16"/>
      <c r="E498" s="16"/>
      <c r="F498" s="16"/>
      <c r="G498" s="16"/>
      <c r="H498" s="16"/>
      <c r="I498" s="16"/>
      <c r="J498" s="16"/>
      <c r="K498" s="16"/>
      <c r="L498" s="16"/>
      <c r="M498" s="16"/>
      <c r="N498" s="16"/>
    </row>
    <row r="499" spans="1:14" x14ac:dyDescent="0.25">
      <c r="A499" s="17"/>
      <c r="B499" s="16"/>
      <c r="C499" s="16"/>
      <c r="D499" s="16"/>
      <c r="E499" s="16"/>
      <c r="F499" s="16"/>
      <c r="G499" s="16"/>
      <c r="H499" s="16"/>
      <c r="I499" s="16"/>
      <c r="J499" s="16"/>
      <c r="K499" s="16"/>
      <c r="L499" s="16"/>
      <c r="M499" s="16"/>
      <c r="N499" s="16"/>
    </row>
    <row r="500" spans="1:14" x14ac:dyDescent="0.25">
      <c r="A500" s="17"/>
      <c r="B500" s="170" t="s">
        <v>1264</v>
      </c>
      <c r="C500" s="170"/>
      <c r="D500" s="170"/>
      <c r="E500" s="170"/>
      <c r="F500" s="170"/>
      <c r="G500" s="170"/>
      <c r="H500" s="170"/>
      <c r="I500" s="170"/>
      <c r="J500" s="170"/>
      <c r="K500" s="170"/>
      <c r="L500" s="170"/>
      <c r="M500" s="170"/>
      <c r="N500" s="170"/>
    </row>
    <row r="501" spans="1:14" x14ac:dyDescent="0.25">
      <c r="A501" s="17"/>
      <c r="B501" s="170" t="s">
        <v>1560</v>
      </c>
      <c r="C501" s="170"/>
      <c r="D501" s="170"/>
      <c r="E501" s="170"/>
      <c r="F501" s="170"/>
      <c r="G501" s="170"/>
      <c r="H501" s="170"/>
      <c r="I501" s="170"/>
      <c r="J501" s="170"/>
      <c r="K501" s="170"/>
      <c r="L501" s="170"/>
      <c r="M501" s="170"/>
      <c r="N501" s="170"/>
    </row>
    <row r="502" spans="1:14" x14ac:dyDescent="0.25">
      <c r="A502" s="17"/>
      <c r="B502" s="170" t="s">
        <v>1589</v>
      </c>
      <c r="C502" s="170"/>
      <c r="D502" s="170"/>
      <c r="E502" s="170"/>
      <c r="F502" s="170"/>
      <c r="G502" s="170"/>
      <c r="H502" s="170"/>
      <c r="I502" s="170"/>
      <c r="J502" s="170"/>
      <c r="K502" s="170"/>
      <c r="L502" s="170"/>
      <c r="M502" s="170"/>
      <c r="N502" s="170"/>
    </row>
    <row r="503" spans="1:14" x14ac:dyDescent="0.25">
      <c r="A503" s="17"/>
      <c r="B503" s="170"/>
      <c r="C503" s="170"/>
      <c r="D503" s="170"/>
      <c r="E503" s="170"/>
      <c r="F503" s="170"/>
      <c r="G503" s="170"/>
      <c r="H503" s="170"/>
      <c r="I503" s="170"/>
      <c r="J503" s="170"/>
      <c r="K503" s="170"/>
      <c r="L503" s="170"/>
      <c r="M503" s="170"/>
      <c r="N503" s="170"/>
    </row>
    <row r="504" spans="1:14" x14ac:dyDescent="0.25">
      <c r="A504" s="17"/>
      <c r="B504" s="22"/>
      <c r="C504" s="22"/>
      <c r="D504" s="22"/>
      <c r="E504" s="22"/>
      <c r="F504" s="22"/>
      <c r="G504" s="22"/>
      <c r="H504" s="22"/>
      <c r="I504" s="22"/>
      <c r="J504" s="22"/>
      <c r="K504" s="22"/>
      <c r="L504" s="22"/>
      <c r="M504" s="22"/>
      <c r="N504" s="22"/>
    </row>
    <row r="505" spans="1:14" x14ac:dyDescent="0.25">
      <c r="A505" s="17"/>
      <c r="B505" s="22"/>
      <c r="C505" s="22"/>
      <c r="D505" s="22"/>
      <c r="E505" s="22"/>
      <c r="F505" s="22"/>
      <c r="G505" s="22"/>
      <c r="H505" s="22"/>
      <c r="I505" s="22"/>
      <c r="J505" s="22"/>
      <c r="K505" s="22"/>
      <c r="L505" s="22"/>
      <c r="M505" s="22"/>
      <c r="N505" s="22"/>
    </row>
    <row r="506" spans="1:14" x14ac:dyDescent="0.25">
      <c r="A506" s="17"/>
      <c r="B506" s="22"/>
      <c r="C506" s="22"/>
      <c r="D506" s="22"/>
      <c r="E506" s="22"/>
      <c r="F506" s="22"/>
      <c r="G506" s="22"/>
      <c r="H506" s="22"/>
      <c r="I506" s="22"/>
      <c r="J506" s="22"/>
      <c r="K506" s="22"/>
      <c r="L506" s="22"/>
      <c r="M506" s="22"/>
      <c r="N506" s="22"/>
    </row>
    <row r="507" spans="1:14" x14ac:dyDescent="0.25">
      <c r="A507" s="17"/>
      <c r="B507" s="22"/>
      <c r="C507" s="22"/>
      <c r="D507" s="22"/>
      <c r="E507" s="22"/>
      <c r="F507" s="22"/>
      <c r="G507" s="22"/>
      <c r="H507" s="22"/>
      <c r="I507" s="22"/>
      <c r="J507" s="22"/>
      <c r="K507" s="22"/>
      <c r="L507" s="22"/>
      <c r="M507" s="22"/>
      <c r="N507" s="22"/>
    </row>
    <row r="508" spans="1:14" x14ac:dyDescent="0.25">
      <c r="A508" s="17"/>
      <c r="B508" s="22"/>
      <c r="C508" s="22"/>
      <c r="D508" s="22"/>
      <c r="E508" s="22"/>
      <c r="F508" s="22"/>
      <c r="G508" s="22"/>
      <c r="H508" s="22"/>
      <c r="I508" s="22"/>
      <c r="J508" s="22"/>
      <c r="K508" s="22"/>
      <c r="L508" s="22"/>
      <c r="M508" s="22"/>
      <c r="N508" s="22"/>
    </row>
    <row r="509" spans="1:14" x14ac:dyDescent="0.25">
      <c r="A509" s="17"/>
      <c r="B509" s="13"/>
      <c r="C509" s="26"/>
      <c r="D509" s="26"/>
      <c r="E509" s="26"/>
      <c r="F509" s="26"/>
      <c r="G509" s="26"/>
      <c r="H509" s="26"/>
      <c r="I509" s="26"/>
      <c r="J509" s="26"/>
      <c r="K509" s="26"/>
      <c r="L509" s="26"/>
      <c r="M509" s="26"/>
      <c r="N509" s="26"/>
    </row>
    <row r="510" spans="1:14" x14ac:dyDescent="0.25">
      <c r="A510" s="17"/>
      <c r="B510" s="11"/>
      <c r="C510" s="26"/>
      <c r="D510" s="58" t="s">
        <v>1199</v>
      </c>
      <c r="E510" s="58"/>
      <c r="F510" s="26"/>
      <c r="G510" s="169"/>
      <c r="H510" s="169"/>
      <c r="I510" s="26"/>
      <c r="J510" s="169"/>
      <c r="K510" s="169"/>
      <c r="L510" s="26"/>
      <c r="M510" s="169"/>
      <c r="N510" s="169"/>
    </row>
    <row r="511" spans="1:14" x14ac:dyDescent="0.25">
      <c r="A511" s="17"/>
      <c r="B511" s="11"/>
      <c r="C511" s="26"/>
      <c r="D511" s="58" t="s">
        <v>1200</v>
      </c>
      <c r="E511" s="58"/>
      <c r="F511" s="26"/>
      <c r="G511" s="58" t="s">
        <v>1266</v>
      </c>
      <c r="H511" s="58"/>
      <c r="I511" s="26"/>
      <c r="J511" s="169"/>
      <c r="K511" s="169"/>
      <c r="L511" s="26"/>
      <c r="M511" s="169"/>
      <c r="N511" s="169"/>
    </row>
    <row r="512" spans="1:14" ht="15.75" thickBot="1" x14ac:dyDescent="0.3">
      <c r="A512" s="17"/>
      <c r="B512" s="11"/>
      <c r="C512" s="26"/>
      <c r="D512" s="59" t="s">
        <v>1202</v>
      </c>
      <c r="E512" s="59"/>
      <c r="F512" s="26"/>
      <c r="G512" s="59" t="s">
        <v>1203</v>
      </c>
      <c r="H512" s="59"/>
      <c r="I512" s="26"/>
      <c r="J512" s="59" t="s">
        <v>1204</v>
      </c>
      <c r="K512" s="59"/>
      <c r="L512" s="26"/>
      <c r="M512" s="59" t="s">
        <v>1205</v>
      </c>
      <c r="N512" s="59"/>
    </row>
    <row r="513" spans="1:14" ht="15.75" thickTop="1" x14ac:dyDescent="0.25">
      <c r="A513" s="17"/>
      <c r="B513" s="11"/>
      <c r="C513" s="26"/>
      <c r="D513" s="104" t="s">
        <v>352</v>
      </c>
      <c r="E513" s="104"/>
      <c r="F513" s="104"/>
      <c r="G513" s="104"/>
      <c r="H513" s="104"/>
      <c r="I513" s="104"/>
      <c r="J513" s="104"/>
      <c r="K513" s="104"/>
      <c r="L513" s="104"/>
      <c r="M513" s="104"/>
      <c r="N513" s="104"/>
    </row>
    <row r="514" spans="1:14" x14ac:dyDescent="0.25">
      <c r="A514" s="17"/>
      <c r="B514" s="264" t="s">
        <v>171</v>
      </c>
      <c r="C514" s="265"/>
      <c r="D514" s="264" t="s">
        <v>274</v>
      </c>
      <c r="E514" s="266" t="s">
        <v>1590</v>
      </c>
      <c r="F514" s="267"/>
      <c r="G514" s="264" t="s">
        <v>274</v>
      </c>
      <c r="H514" s="266" t="s">
        <v>1591</v>
      </c>
      <c r="I514" s="267"/>
      <c r="J514" s="264" t="s">
        <v>274</v>
      </c>
      <c r="K514" s="268" t="s">
        <v>276</v>
      </c>
      <c r="L514" s="267"/>
      <c r="M514" s="264" t="s">
        <v>274</v>
      </c>
      <c r="N514" s="266" t="s">
        <v>1592</v>
      </c>
    </row>
    <row r="515" spans="1:14" ht="26.25" x14ac:dyDescent="0.25">
      <c r="A515" s="17"/>
      <c r="B515" s="11" t="s">
        <v>172</v>
      </c>
      <c r="C515" s="26"/>
      <c r="D515" s="24"/>
      <c r="E515" s="26"/>
      <c r="F515" s="26"/>
      <c r="G515" s="24"/>
      <c r="H515" s="26"/>
      <c r="I515" s="26"/>
      <c r="J515" s="24"/>
      <c r="K515" s="26"/>
      <c r="L515" s="26"/>
      <c r="M515" s="24"/>
      <c r="N515" s="26"/>
    </row>
    <row r="516" spans="1:14" x14ac:dyDescent="0.25">
      <c r="A516" s="17"/>
      <c r="B516" s="269" t="s">
        <v>197</v>
      </c>
      <c r="C516" s="265"/>
      <c r="D516" s="265"/>
      <c r="E516" s="266" t="s">
        <v>1593</v>
      </c>
      <c r="F516" s="267"/>
      <c r="G516" s="265"/>
      <c r="H516" s="268" t="s">
        <v>276</v>
      </c>
      <c r="I516" s="267"/>
      <c r="J516" s="265"/>
      <c r="K516" s="268" t="s">
        <v>276</v>
      </c>
      <c r="L516" s="267"/>
      <c r="M516" s="265"/>
      <c r="N516" s="266" t="s">
        <v>1593</v>
      </c>
    </row>
    <row r="517" spans="1:14" x14ac:dyDescent="0.25">
      <c r="A517" s="17"/>
      <c r="B517" s="262" t="s">
        <v>183</v>
      </c>
      <c r="C517" s="26"/>
      <c r="D517" s="26"/>
      <c r="E517" s="72">
        <v>-235486</v>
      </c>
      <c r="F517" s="96"/>
      <c r="G517" s="26"/>
      <c r="H517" s="90" t="s">
        <v>276</v>
      </c>
      <c r="I517" s="96"/>
      <c r="J517" s="26"/>
      <c r="K517" s="90" t="s">
        <v>276</v>
      </c>
      <c r="L517" s="96"/>
      <c r="M517" s="26"/>
      <c r="N517" s="72">
        <v>-235486</v>
      </c>
    </row>
    <row r="518" spans="1:14" x14ac:dyDescent="0.25">
      <c r="A518" s="17"/>
      <c r="B518" s="269" t="s">
        <v>184</v>
      </c>
      <c r="C518" s="265"/>
      <c r="D518" s="265"/>
      <c r="E518" s="270">
        <v>-40996</v>
      </c>
      <c r="F518" s="267"/>
      <c r="G518" s="265"/>
      <c r="H518" s="270">
        <v>-35007</v>
      </c>
      <c r="I518" s="267"/>
      <c r="J518" s="265"/>
      <c r="K518" s="268" t="s">
        <v>276</v>
      </c>
      <c r="L518" s="267"/>
      <c r="M518" s="265"/>
      <c r="N518" s="270">
        <v>-76003</v>
      </c>
    </row>
    <row r="519" spans="1:14" ht="15.75" thickBot="1" x14ac:dyDescent="0.3">
      <c r="A519" s="17"/>
      <c r="B519" s="262" t="s">
        <v>185</v>
      </c>
      <c r="C519" s="26"/>
      <c r="D519" s="38"/>
      <c r="E519" s="67">
        <v>-1568</v>
      </c>
      <c r="F519" s="96"/>
      <c r="G519" s="38"/>
      <c r="H519" s="177" t="s">
        <v>276</v>
      </c>
      <c r="I519" s="96"/>
      <c r="J519" s="38"/>
      <c r="K519" s="177" t="s">
        <v>276</v>
      </c>
      <c r="L519" s="96"/>
      <c r="M519" s="38"/>
      <c r="N519" s="67">
        <v>-1568</v>
      </c>
    </row>
    <row r="520" spans="1:14" ht="15.75" thickTop="1" x14ac:dyDescent="0.25">
      <c r="A520" s="17"/>
      <c r="B520" s="264" t="s">
        <v>173</v>
      </c>
      <c r="C520" s="265"/>
      <c r="D520" s="271"/>
      <c r="E520" s="272">
        <v>-275584</v>
      </c>
      <c r="F520" s="267"/>
      <c r="G520" s="271"/>
      <c r="H520" s="272">
        <v>-35007</v>
      </c>
      <c r="I520" s="267"/>
      <c r="J520" s="271"/>
      <c r="K520" s="273" t="s">
        <v>276</v>
      </c>
      <c r="L520" s="267"/>
      <c r="M520" s="271"/>
      <c r="N520" s="272">
        <v>-310591</v>
      </c>
    </row>
    <row r="521" spans="1:14" ht="26.25" x14ac:dyDescent="0.25">
      <c r="A521" s="17"/>
      <c r="B521" s="11" t="s">
        <v>174</v>
      </c>
      <c r="C521" s="26"/>
      <c r="D521" s="26"/>
      <c r="E521" s="96"/>
      <c r="F521" s="96"/>
      <c r="G521" s="26"/>
      <c r="H521" s="96"/>
      <c r="I521" s="96"/>
      <c r="J521" s="26"/>
      <c r="K521" s="96"/>
      <c r="L521" s="96"/>
      <c r="M521" s="26"/>
      <c r="N521" s="96"/>
    </row>
    <row r="522" spans="1:14" x14ac:dyDescent="0.25">
      <c r="A522" s="17"/>
      <c r="B522" s="269" t="s">
        <v>186</v>
      </c>
      <c r="C522" s="265"/>
      <c r="D522" s="265"/>
      <c r="E522" s="266" t="s">
        <v>1594</v>
      </c>
      <c r="F522" s="267"/>
      <c r="G522" s="265"/>
      <c r="H522" s="268" t="s">
        <v>276</v>
      </c>
      <c r="I522" s="267"/>
      <c r="J522" s="265"/>
      <c r="K522" s="268" t="s">
        <v>276</v>
      </c>
      <c r="L522" s="267"/>
      <c r="M522" s="265"/>
      <c r="N522" s="266" t="s">
        <v>1594</v>
      </c>
    </row>
    <row r="523" spans="1:14" x14ac:dyDescent="0.25">
      <c r="A523" s="17"/>
      <c r="B523" s="262" t="s">
        <v>199</v>
      </c>
      <c r="C523" s="26"/>
      <c r="D523" s="26"/>
      <c r="E523" s="72">
        <v>-6646</v>
      </c>
      <c r="F523" s="96"/>
      <c r="G523" s="26"/>
      <c r="H523" s="90" t="s">
        <v>276</v>
      </c>
      <c r="I523" s="96"/>
      <c r="J523" s="26"/>
      <c r="K523" s="90" t="s">
        <v>276</v>
      </c>
      <c r="L523" s="96"/>
      <c r="M523" s="26"/>
      <c r="N523" s="72">
        <v>-6646</v>
      </c>
    </row>
    <row r="524" spans="1:14" x14ac:dyDescent="0.25">
      <c r="A524" s="17"/>
      <c r="B524" s="269" t="s">
        <v>147</v>
      </c>
      <c r="C524" s="265"/>
      <c r="D524" s="265"/>
      <c r="E524" s="270">
        <v>-11353</v>
      </c>
      <c r="F524" s="267"/>
      <c r="G524" s="265"/>
      <c r="H524" s="268" t="s">
        <v>276</v>
      </c>
      <c r="I524" s="267"/>
      <c r="J524" s="265"/>
      <c r="K524" s="268" t="s">
        <v>276</v>
      </c>
      <c r="L524" s="267"/>
      <c r="M524" s="265"/>
      <c r="N524" s="270">
        <v>-11353</v>
      </c>
    </row>
    <row r="525" spans="1:14" ht="15.75" thickBot="1" x14ac:dyDescent="0.3">
      <c r="A525" s="17"/>
      <c r="B525" s="262" t="s">
        <v>145</v>
      </c>
      <c r="C525" s="26"/>
      <c r="D525" s="38"/>
      <c r="E525" s="176" t="s">
        <v>1595</v>
      </c>
      <c r="F525" s="96"/>
      <c r="G525" s="38"/>
      <c r="H525" s="177" t="s">
        <v>276</v>
      </c>
      <c r="I525" s="96"/>
      <c r="J525" s="38"/>
      <c r="K525" s="177" t="s">
        <v>276</v>
      </c>
      <c r="L525" s="96"/>
      <c r="M525" s="38"/>
      <c r="N525" s="176" t="s">
        <v>1595</v>
      </c>
    </row>
    <row r="526" spans="1:14" ht="16.5" thickTop="1" thickBot="1" x14ac:dyDescent="0.3">
      <c r="A526" s="17"/>
      <c r="B526" s="264" t="s">
        <v>1570</v>
      </c>
      <c r="C526" s="265"/>
      <c r="D526" s="274"/>
      <c r="E526" s="275" t="s">
        <v>1596</v>
      </c>
      <c r="F526" s="267"/>
      <c r="G526" s="274"/>
      <c r="H526" s="276" t="s">
        <v>276</v>
      </c>
      <c r="I526" s="267"/>
      <c r="J526" s="274"/>
      <c r="K526" s="276" t="s">
        <v>276</v>
      </c>
      <c r="L526" s="267"/>
      <c r="M526" s="274"/>
      <c r="N526" s="275" t="s">
        <v>1596</v>
      </c>
    </row>
    <row r="527" spans="1:14" ht="15.75" thickTop="1" x14ac:dyDescent="0.25">
      <c r="A527" s="17"/>
      <c r="B527" s="11" t="s">
        <v>1571</v>
      </c>
      <c r="C527" s="26"/>
      <c r="D527" s="112"/>
      <c r="E527" s="150" t="s">
        <v>1597</v>
      </c>
      <c r="F527" s="96"/>
      <c r="G527" s="112"/>
      <c r="H527" s="174" t="s">
        <v>276</v>
      </c>
      <c r="I527" s="96"/>
      <c r="J527" s="112"/>
      <c r="K527" s="174" t="s">
        <v>276</v>
      </c>
      <c r="L527" s="96"/>
      <c r="M527" s="112"/>
      <c r="N527" s="150" t="s">
        <v>1597</v>
      </c>
    </row>
    <row r="528" spans="1:14" ht="27" thickBot="1" x14ac:dyDescent="0.3">
      <c r="A528" s="17"/>
      <c r="B528" s="264" t="s">
        <v>177</v>
      </c>
      <c r="C528" s="265"/>
      <c r="D528" s="277"/>
      <c r="E528" s="278" t="s">
        <v>1598</v>
      </c>
      <c r="F528" s="267"/>
      <c r="G528" s="277"/>
      <c r="H528" s="279" t="s">
        <v>276</v>
      </c>
      <c r="I528" s="267"/>
      <c r="J528" s="277"/>
      <c r="K528" s="279" t="s">
        <v>276</v>
      </c>
      <c r="L528" s="267"/>
      <c r="M528" s="277"/>
      <c r="N528" s="278" t="s">
        <v>1598</v>
      </c>
    </row>
    <row r="529" spans="1:14" ht="16.5" thickTop="1" thickBot="1" x14ac:dyDescent="0.3">
      <c r="A529" s="17"/>
      <c r="B529" s="11" t="s">
        <v>178</v>
      </c>
      <c r="C529" s="26"/>
      <c r="D529" s="116" t="s">
        <v>274</v>
      </c>
      <c r="E529" s="77" t="s">
        <v>1588</v>
      </c>
      <c r="F529" s="96"/>
      <c r="G529" s="116" t="s">
        <v>274</v>
      </c>
      <c r="H529" s="175" t="s">
        <v>276</v>
      </c>
      <c r="I529" s="96"/>
      <c r="J529" s="116" t="s">
        <v>274</v>
      </c>
      <c r="K529" s="175" t="s">
        <v>276</v>
      </c>
      <c r="L529" s="96"/>
      <c r="M529" s="116" t="s">
        <v>274</v>
      </c>
      <c r="N529" s="77" t="s">
        <v>1588</v>
      </c>
    </row>
    <row r="530" spans="1:14" ht="16.5" thickTop="1" x14ac:dyDescent="0.25">
      <c r="A530" s="17"/>
      <c r="B530" s="125"/>
      <c r="C530" s="125"/>
      <c r="D530" s="125"/>
      <c r="E530" s="125"/>
      <c r="F530" s="125"/>
      <c r="G530" s="125"/>
      <c r="H530" s="125"/>
      <c r="I530" s="125"/>
      <c r="J530" s="125"/>
      <c r="K530" s="125"/>
      <c r="L530" s="125"/>
      <c r="M530" s="125"/>
      <c r="N530" s="125"/>
    </row>
    <row r="531" spans="1:14" x14ac:dyDescent="0.25">
      <c r="A531" s="17"/>
      <c r="B531" s="23"/>
      <c r="C531" s="23"/>
      <c r="D531" s="23"/>
      <c r="E531" s="23"/>
      <c r="F531" s="23"/>
      <c r="G531" s="23"/>
      <c r="H531" s="23"/>
      <c r="I531" s="23"/>
      <c r="J531" s="23"/>
      <c r="K531" s="23"/>
      <c r="L531" s="23"/>
      <c r="M531" s="23"/>
      <c r="N531" s="23"/>
    </row>
  </sheetData>
  <mergeCells count="309">
    <mergeCell ref="B508:N508"/>
    <mergeCell ref="B530:N530"/>
    <mergeCell ref="B531:N531"/>
    <mergeCell ref="B502:N502"/>
    <mergeCell ref="B503:N503"/>
    <mergeCell ref="B504:N504"/>
    <mergeCell ref="B505:N505"/>
    <mergeCell ref="B506:N506"/>
    <mergeCell ref="B507:N507"/>
    <mergeCell ref="B496:N496"/>
    <mergeCell ref="B497:N497"/>
    <mergeCell ref="B498:N498"/>
    <mergeCell ref="B499:N499"/>
    <mergeCell ref="B500:N500"/>
    <mergeCell ref="B501:N501"/>
    <mergeCell ref="B468:N468"/>
    <mergeCell ref="B469:N469"/>
    <mergeCell ref="B491:N491"/>
    <mergeCell ref="B492:N492"/>
    <mergeCell ref="B493:N493"/>
    <mergeCell ref="B494:N494"/>
    <mergeCell ref="B439:N439"/>
    <mergeCell ref="B440:N440"/>
    <mergeCell ref="B463:N463"/>
    <mergeCell ref="B464:N464"/>
    <mergeCell ref="B465:N465"/>
    <mergeCell ref="B466:N466"/>
    <mergeCell ref="B408:N408"/>
    <mergeCell ref="B409:N409"/>
    <mergeCell ref="B434:N434"/>
    <mergeCell ref="B435:N435"/>
    <mergeCell ref="B436:N436"/>
    <mergeCell ref="B437:N437"/>
    <mergeCell ref="A379:A531"/>
    <mergeCell ref="B379:N379"/>
    <mergeCell ref="B380:N380"/>
    <mergeCell ref="B381:N381"/>
    <mergeCell ref="B382:N382"/>
    <mergeCell ref="B383:N383"/>
    <mergeCell ref="B384:N384"/>
    <mergeCell ref="B404:N404"/>
    <mergeCell ref="B405:N405"/>
    <mergeCell ref="B406:N406"/>
    <mergeCell ref="B340:N340"/>
    <mergeCell ref="B341:N341"/>
    <mergeCell ref="B342:N342"/>
    <mergeCell ref="B343:N343"/>
    <mergeCell ref="B344:N344"/>
    <mergeCell ref="B345:N345"/>
    <mergeCell ref="B334:N334"/>
    <mergeCell ref="B335:N335"/>
    <mergeCell ref="B336:N336"/>
    <mergeCell ref="B337:N337"/>
    <mergeCell ref="B338:N338"/>
    <mergeCell ref="B339:N339"/>
    <mergeCell ref="B297:N297"/>
    <mergeCell ref="B298:N298"/>
    <mergeCell ref="B299:N299"/>
    <mergeCell ref="B300:N300"/>
    <mergeCell ref="B301:N301"/>
    <mergeCell ref="B302:N302"/>
    <mergeCell ref="B291:N291"/>
    <mergeCell ref="B292:N292"/>
    <mergeCell ref="B293:N293"/>
    <mergeCell ref="B294:N294"/>
    <mergeCell ref="B295:N295"/>
    <mergeCell ref="B296:N296"/>
    <mergeCell ref="B253:N253"/>
    <mergeCell ref="B254:N254"/>
    <mergeCell ref="B255:N255"/>
    <mergeCell ref="B256:N256"/>
    <mergeCell ref="B257:N257"/>
    <mergeCell ref="B289:N289"/>
    <mergeCell ref="B247:N247"/>
    <mergeCell ref="B248:N248"/>
    <mergeCell ref="B249:N249"/>
    <mergeCell ref="B250:N250"/>
    <mergeCell ref="B251:N251"/>
    <mergeCell ref="B252:N252"/>
    <mergeCell ref="B210:N210"/>
    <mergeCell ref="B211:N211"/>
    <mergeCell ref="B212:N212"/>
    <mergeCell ref="B213:N213"/>
    <mergeCell ref="B214:N214"/>
    <mergeCell ref="B215:N215"/>
    <mergeCell ref="A169:A378"/>
    <mergeCell ref="B169:N169"/>
    <mergeCell ref="B170:N170"/>
    <mergeCell ref="B171:N171"/>
    <mergeCell ref="B172:N172"/>
    <mergeCell ref="B173:N173"/>
    <mergeCell ref="B174:N174"/>
    <mergeCell ref="B206:N206"/>
    <mergeCell ref="B207:N207"/>
    <mergeCell ref="B208:N208"/>
    <mergeCell ref="B120:N120"/>
    <mergeCell ref="B121:N121"/>
    <mergeCell ref="B122:N122"/>
    <mergeCell ref="B123:N123"/>
    <mergeCell ref="B167:N167"/>
    <mergeCell ref="B168:N168"/>
    <mergeCell ref="B69:N69"/>
    <mergeCell ref="B114:N114"/>
    <mergeCell ref="B115:N115"/>
    <mergeCell ref="B116:N116"/>
    <mergeCell ref="B117:N117"/>
    <mergeCell ref="B118:N118"/>
    <mergeCell ref="B63:N63"/>
    <mergeCell ref="B64:N64"/>
    <mergeCell ref="B65:N65"/>
    <mergeCell ref="B66:N66"/>
    <mergeCell ref="B67:N67"/>
    <mergeCell ref="B68:N68"/>
    <mergeCell ref="B10:N10"/>
    <mergeCell ref="B57:N57"/>
    <mergeCell ref="B58:N58"/>
    <mergeCell ref="B59:N59"/>
    <mergeCell ref="B60:N60"/>
    <mergeCell ref="B61:N61"/>
    <mergeCell ref="B4:N4"/>
    <mergeCell ref="B5:N5"/>
    <mergeCell ref="B6:N6"/>
    <mergeCell ref="B7:N7"/>
    <mergeCell ref="B8:N8"/>
    <mergeCell ref="B9:N9"/>
    <mergeCell ref="D512:E512"/>
    <mergeCell ref="G512:H512"/>
    <mergeCell ref="J512:K512"/>
    <mergeCell ref="M512:N512"/>
    <mergeCell ref="D513:N513"/>
    <mergeCell ref="A1:A2"/>
    <mergeCell ref="B1:N1"/>
    <mergeCell ref="B2:N2"/>
    <mergeCell ref="B3:N3"/>
    <mergeCell ref="A4:A168"/>
    <mergeCell ref="D474:N474"/>
    <mergeCell ref="D510:E510"/>
    <mergeCell ref="G510:H510"/>
    <mergeCell ref="J510:K510"/>
    <mergeCell ref="M510:N510"/>
    <mergeCell ref="D511:E511"/>
    <mergeCell ref="G511:H511"/>
    <mergeCell ref="J511:K511"/>
    <mergeCell ref="M511:N511"/>
    <mergeCell ref="B495:N495"/>
    <mergeCell ref="D472:E472"/>
    <mergeCell ref="G472:H472"/>
    <mergeCell ref="J472:K472"/>
    <mergeCell ref="M472:N472"/>
    <mergeCell ref="D473:E473"/>
    <mergeCell ref="G473:H473"/>
    <mergeCell ref="J473:K473"/>
    <mergeCell ref="M473:N473"/>
    <mergeCell ref="D444:E444"/>
    <mergeCell ref="G444:H444"/>
    <mergeCell ref="J444:K444"/>
    <mergeCell ref="M444:N444"/>
    <mergeCell ref="D445:N445"/>
    <mergeCell ref="D471:E471"/>
    <mergeCell ref="G471:H471"/>
    <mergeCell ref="J471:K471"/>
    <mergeCell ref="M471:N471"/>
    <mergeCell ref="B467:N467"/>
    <mergeCell ref="D414:N414"/>
    <mergeCell ref="D442:E442"/>
    <mergeCell ref="G442:H442"/>
    <mergeCell ref="J442:K442"/>
    <mergeCell ref="M442:N442"/>
    <mergeCell ref="D443:E443"/>
    <mergeCell ref="G443:H443"/>
    <mergeCell ref="J443:K443"/>
    <mergeCell ref="M443:N443"/>
    <mergeCell ref="B438:N438"/>
    <mergeCell ref="D412:E412"/>
    <mergeCell ref="G412:H412"/>
    <mergeCell ref="M412:N412"/>
    <mergeCell ref="D413:E413"/>
    <mergeCell ref="G413:H413"/>
    <mergeCell ref="J413:K413"/>
    <mergeCell ref="M413:N413"/>
    <mergeCell ref="D388:E388"/>
    <mergeCell ref="G388:H388"/>
    <mergeCell ref="J388:K388"/>
    <mergeCell ref="M388:N388"/>
    <mergeCell ref="D389:N389"/>
    <mergeCell ref="D411:E411"/>
    <mergeCell ref="G411:H411"/>
    <mergeCell ref="J411:K411"/>
    <mergeCell ref="M411:N411"/>
    <mergeCell ref="B407:N407"/>
    <mergeCell ref="D350:N350"/>
    <mergeCell ref="D386:E386"/>
    <mergeCell ref="G386:H386"/>
    <mergeCell ref="J386:K386"/>
    <mergeCell ref="M386:N386"/>
    <mergeCell ref="D387:E387"/>
    <mergeCell ref="G387:H387"/>
    <mergeCell ref="M387:N387"/>
    <mergeCell ref="B377:N377"/>
    <mergeCell ref="B378:N378"/>
    <mergeCell ref="D348:E348"/>
    <mergeCell ref="G348:H348"/>
    <mergeCell ref="J348:K348"/>
    <mergeCell ref="M348:N348"/>
    <mergeCell ref="D349:E349"/>
    <mergeCell ref="G349:H349"/>
    <mergeCell ref="J349:K349"/>
    <mergeCell ref="M349:N349"/>
    <mergeCell ref="D306:E306"/>
    <mergeCell ref="G306:H306"/>
    <mergeCell ref="J306:K306"/>
    <mergeCell ref="M306:N306"/>
    <mergeCell ref="D307:N307"/>
    <mergeCell ref="D347:E347"/>
    <mergeCell ref="G347:H347"/>
    <mergeCell ref="J347:K347"/>
    <mergeCell ref="M347:N347"/>
    <mergeCell ref="B333:N333"/>
    <mergeCell ref="D262:N262"/>
    <mergeCell ref="D304:E304"/>
    <mergeCell ref="G304:H304"/>
    <mergeCell ref="J304:K304"/>
    <mergeCell ref="M304:N304"/>
    <mergeCell ref="D305:E305"/>
    <mergeCell ref="G305:H305"/>
    <mergeCell ref="J305:K305"/>
    <mergeCell ref="M305:N305"/>
    <mergeCell ref="B290:N290"/>
    <mergeCell ref="D260:E260"/>
    <mergeCell ref="G260:H260"/>
    <mergeCell ref="J260:K260"/>
    <mergeCell ref="M260:N260"/>
    <mergeCell ref="D261:E261"/>
    <mergeCell ref="G261:H261"/>
    <mergeCell ref="J261:K261"/>
    <mergeCell ref="M261:N261"/>
    <mergeCell ref="D219:E219"/>
    <mergeCell ref="G219:H219"/>
    <mergeCell ref="J219:K219"/>
    <mergeCell ref="M219:N219"/>
    <mergeCell ref="D220:N220"/>
    <mergeCell ref="D259:E259"/>
    <mergeCell ref="G259:H259"/>
    <mergeCell ref="J259:K259"/>
    <mergeCell ref="M259:N259"/>
    <mergeCell ref="B246:N246"/>
    <mergeCell ref="D179:N179"/>
    <mergeCell ref="D217:E217"/>
    <mergeCell ref="G217:H217"/>
    <mergeCell ref="J217:K217"/>
    <mergeCell ref="M217:N217"/>
    <mergeCell ref="D218:E218"/>
    <mergeCell ref="G218:H218"/>
    <mergeCell ref="J218:K218"/>
    <mergeCell ref="M218:N218"/>
    <mergeCell ref="B209:N209"/>
    <mergeCell ref="D177:E177"/>
    <mergeCell ref="G177:H177"/>
    <mergeCell ref="J177:K177"/>
    <mergeCell ref="M177:N177"/>
    <mergeCell ref="D178:E178"/>
    <mergeCell ref="G178:H178"/>
    <mergeCell ref="J178:K178"/>
    <mergeCell ref="M178:N178"/>
    <mergeCell ref="D127:E127"/>
    <mergeCell ref="G127:H127"/>
    <mergeCell ref="J127:K127"/>
    <mergeCell ref="M127:N127"/>
    <mergeCell ref="D128:N128"/>
    <mergeCell ref="D176:E176"/>
    <mergeCell ref="G176:H176"/>
    <mergeCell ref="J176:K176"/>
    <mergeCell ref="M176:N176"/>
    <mergeCell ref="D74:N74"/>
    <mergeCell ref="D125:E125"/>
    <mergeCell ref="G125:H125"/>
    <mergeCell ref="J125:K125"/>
    <mergeCell ref="M125:N125"/>
    <mergeCell ref="D126:E126"/>
    <mergeCell ref="G126:H126"/>
    <mergeCell ref="J126:K126"/>
    <mergeCell ref="M126:N126"/>
    <mergeCell ref="B119:N119"/>
    <mergeCell ref="D72:E72"/>
    <mergeCell ref="G72:H72"/>
    <mergeCell ref="J72:K72"/>
    <mergeCell ref="M72:N72"/>
    <mergeCell ref="D73:E73"/>
    <mergeCell ref="G73:H73"/>
    <mergeCell ref="J73:K73"/>
    <mergeCell ref="M73:N73"/>
    <mergeCell ref="D14:E14"/>
    <mergeCell ref="G14:H14"/>
    <mergeCell ref="J14:K14"/>
    <mergeCell ref="M14:N14"/>
    <mergeCell ref="D15:N15"/>
    <mergeCell ref="D71:E71"/>
    <mergeCell ref="G71:H71"/>
    <mergeCell ref="J71:K71"/>
    <mergeCell ref="M71:N71"/>
    <mergeCell ref="B62:N62"/>
    <mergeCell ref="D12:E12"/>
    <mergeCell ref="G12:H12"/>
    <mergeCell ref="J12:K12"/>
    <mergeCell ref="M12:N12"/>
    <mergeCell ref="D13:E13"/>
    <mergeCell ref="G13:H13"/>
    <mergeCell ref="J13:K13"/>
    <mergeCell ref="M13:N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3" width="12" bestFit="1" customWidth="1"/>
    <col min="4" max="6" width="15.42578125" bestFit="1" customWidth="1"/>
    <col min="7" max="8" width="12.28515625" bestFit="1" customWidth="1"/>
    <col min="9" max="10" width="27.42578125" bestFit="1" customWidth="1"/>
    <col min="11" max="12" width="34.140625" bestFit="1" customWidth="1"/>
    <col min="13" max="14" width="35.85546875" bestFit="1" customWidth="1"/>
    <col min="15" max="16" width="27.85546875" bestFit="1" customWidth="1"/>
    <col min="17" max="17" width="26.7109375" bestFit="1" customWidth="1"/>
    <col min="18" max="19" width="36.5703125" bestFit="1" customWidth="1"/>
    <col min="20" max="20" width="19.5703125" bestFit="1" customWidth="1"/>
    <col min="21" max="21" width="19.85546875" bestFit="1" customWidth="1"/>
  </cols>
  <sheetData>
    <row r="1" spans="1:21" ht="15" customHeight="1" x14ac:dyDescent="0.25">
      <c r="A1" s="7" t="s">
        <v>1676</v>
      </c>
      <c r="B1" s="7" t="s">
        <v>1677</v>
      </c>
      <c r="C1" s="7"/>
      <c r="D1" s="1" t="s">
        <v>1</v>
      </c>
      <c r="E1" s="1" t="s">
        <v>1678</v>
      </c>
      <c r="F1" s="1" t="s">
        <v>1679</v>
      </c>
      <c r="G1" s="7" t="s">
        <v>93</v>
      </c>
      <c r="H1" s="7"/>
      <c r="I1" s="1" t="s">
        <v>1677</v>
      </c>
      <c r="J1" s="1"/>
      <c r="K1" s="1"/>
      <c r="L1" s="1"/>
      <c r="M1" s="1" t="s">
        <v>1677</v>
      </c>
      <c r="N1" s="1"/>
      <c r="O1" s="1"/>
      <c r="P1" s="1"/>
      <c r="Q1" s="1"/>
      <c r="R1" s="1"/>
      <c r="S1" s="1"/>
      <c r="T1" s="7" t="s">
        <v>1</v>
      </c>
      <c r="U1" s="7"/>
    </row>
    <row r="2" spans="1:21" x14ac:dyDescent="0.25">
      <c r="A2" s="7"/>
      <c r="B2" s="7" t="s">
        <v>33</v>
      </c>
      <c r="C2" s="7" t="s">
        <v>33</v>
      </c>
      <c r="D2" s="7" t="s">
        <v>2</v>
      </c>
      <c r="E2" s="285">
        <v>41790</v>
      </c>
      <c r="F2" s="7" t="s">
        <v>2</v>
      </c>
      <c r="G2" s="7" t="s">
        <v>34</v>
      </c>
      <c r="H2" s="7" t="s">
        <v>36</v>
      </c>
      <c r="I2" s="1" t="s">
        <v>1680</v>
      </c>
      <c r="J2" s="1" t="s">
        <v>1682</v>
      </c>
      <c r="K2" s="1" t="s">
        <v>1683</v>
      </c>
      <c r="L2" s="1" t="s">
        <v>1684</v>
      </c>
      <c r="M2" s="1" t="s">
        <v>1685</v>
      </c>
      <c r="N2" s="1" t="s">
        <v>1686</v>
      </c>
      <c r="O2" s="1" t="s">
        <v>1687</v>
      </c>
      <c r="P2" s="1" t="s">
        <v>1688</v>
      </c>
      <c r="Q2" s="1" t="s">
        <v>1689</v>
      </c>
      <c r="R2" s="1" t="s">
        <v>1690</v>
      </c>
      <c r="S2" s="1" t="s">
        <v>33</v>
      </c>
      <c r="T2" s="1" t="s">
        <v>2</v>
      </c>
      <c r="U2" s="1" t="s">
        <v>2</v>
      </c>
    </row>
    <row r="3" spans="1:21" ht="30" x14ac:dyDescent="0.25">
      <c r="A3" s="7"/>
      <c r="B3" s="7"/>
      <c r="C3" s="7"/>
      <c r="D3" s="7"/>
      <c r="E3" s="285"/>
      <c r="F3" s="7"/>
      <c r="G3" s="7"/>
      <c r="H3" s="7"/>
      <c r="I3" s="1" t="s">
        <v>1624</v>
      </c>
      <c r="J3" s="1" t="s">
        <v>1624</v>
      </c>
      <c r="K3" s="1" t="s">
        <v>1629</v>
      </c>
      <c r="L3" s="1" t="s">
        <v>1629</v>
      </c>
      <c r="M3" s="1" t="s">
        <v>1628</v>
      </c>
      <c r="N3" s="1" t="s">
        <v>1628</v>
      </c>
      <c r="O3" s="1" t="s">
        <v>1627</v>
      </c>
      <c r="P3" s="1" t="s">
        <v>1627</v>
      </c>
      <c r="Q3" s="1" t="s">
        <v>1622</v>
      </c>
      <c r="R3" s="1" t="s">
        <v>1625</v>
      </c>
      <c r="S3" s="1" t="s">
        <v>1691</v>
      </c>
      <c r="T3" s="1" t="s">
        <v>1692</v>
      </c>
      <c r="U3" s="1" t="s">
        <v>1693</v>
      </c>
    </row>
    <row r="4" spans="1:21" x14ac:dyDescent="0.25">
      <c r="A4" s="7"/>
      <c r="B4" s="7"/>
      <c r="C4" s="7"/>
      <c r="D4" s="7"/>
      <c r="E4" s="285"/>
      <c r="F4" s="7"/>
      <c r="G4" s="7"/>
      <c r="H4" s="7"/>
      <c r="I4" s="1" t="s">
        <v>1681</v>
      </c>
      <c r="J4" s="1"/>
      <c r="K4" s="1"/>
      <c r="L4" s="1"/>
      <c r="M4" s="1"/>
      <c r="N4" s="1"/>
      <c r="O4" s="1"/>
      <c r="P4" s="1"/>
      <c r="Q4" s="1"/>
      <c r="R4" s="1"/>
      <c r="S4" s="1"/>
      <c r="T4" s="1"/>
      <c r="U4" s="1"/>
    </row>
    <row r="5" spans="1:21" x14ac:dyDescent="0.25">
      <c r="A5" s="3" t="s">
        <v>169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85</v>
      </c>
      <c r="B6" s="4" t="s">
        <v>4</v>
      </c>
      <c r="C6" s="4" t="s">
        <v>4</v>
      </c>
      <c r="D6" s="9">
        <v>1E-3</v>
      </c>
      <c r="E6" s="4" t="s">
        <v>4</v>
      </c>
      <c r="F6" s="9">
        <v>1E-3</v>
      </c>
      <c r="G6" s="9">
        <v>1E-3</v>
      </c>
      <c r="H6" s="9">
        <v>1E-3</v>
      </c>
      <c r="I6" s="4" t="s">
        <v>4</v>
      </c>
      <c r="J6" s="4" t="s">
        <v>4</v>
      </c>
      <c r="K6" s="4" t="s">
        <v>4</v>
      </c>
      <c r="L6" s="4" t="s">
        <v>4</v>
      </c>
      <c r="M6" s="4" t="s">
        <v>4</v>
      </c>
      <c r="N6" s="4" t="s">
        <v>4</v>
      </c>
      <c r="O6" s="4" t="s">
        <v>4</v>
      </c>
      <c r="P6" s="4" t="s">
        <v>4</v>
      </c>
      <c r="Q6" s="4" t="s">
        <v>4</v>
      </c>
      <c r="R6" s="4" t="s">
        <v>4</v>
      </c>
      <c r="S6" s="9">
        <v>5.0000000000000001E-3</v>
      </c>
      <c r="T6" s="4" t="s">
        <v>4</v>
      </c>
      <c r="U6" s="4" t="s">
        <v>4</v>
      </c>
    </row>
    <row r="7" spans="1:21" ht="30" x14ac:dyDescent="0.25">
      <c r="A7" s="2" t="s">
        <v>1695</v>
      </c>
      <c r="B7" s="284">
        <v>0.35</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1696</v>
      </c>
      <c r="B8" s="284">
        <v>0.65</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1697</v>
      </c>
      <c r="B9" s="4" t="s">
        <v>4</v>
      </c>
      <c r="C9" s="4" t="s">
        <v>4</v>
      </c>
      <c r="D9" s="4" t="s">
        <v>4</v>
      </c>
      <c r="E9" s="4" t="s">
        <v>4</v>
      </c>
      <c r="F9" s="4" t="s">
        <v>4</v>
      </c>
      <c r="G9" s="4" t="s">
        <v>4</v>
      </c>
      <c r="H9" s="4" t="s">
        <v>4</v>
      </c>
      <c r="I9" s="4" t="s">
        <v>4</v>
      </c>
      <c r="J9" s="6">
        <v>64732000</v>
      </c>
      <c r="K9" s="6">
        <v>21800000</v>
      </c>
      <c r="L9" s="6">
        <v>15146000</v>
      </c>
      <c r="M9" s="4" t="s">
        <v>4</v>
      </c>
      <c r="N9" s="6">
        <v>31328000</v>
      </c>
      <c r="O9" s="4" t="s">
        <v>4</v>
      </c>
      <c r="P9" s="6">
        <v>547701000</v>
      </c>
      <c r="Q9" s="6">
        <v>230185000</v>
      </c>
      <c r="R9" s="4" t="s">
        <v>4</v>
      </c>
      <c r="S9" s="4" t="s">
        <v>4</v>
      </c>
      <c r="T9" s="4" t="s">
        <v>4</v>
      </c>
      <c r="U9" s="4" t="s">
        <v>4</v>
      </c>
    </row>
    <row r="10" spans="1:21" ht="30" x14ac:dyDescent="0.25">
      <c r="A10" s="2" t="s">
        <v>1698</v>
      </c>
      <c r="B10" s="4" t="s">
        <v>4</v>
      </c>
      <c r="C10" s="4" t="s">
        <v>4</v>
      </c>
      <c r="D10" s="4" t="s">
        <v>4</v>
      </c>
      <c r="E10" s="4" t="s">
        <v>4</v>
      </c>
      <c r="F10" s="4" t="s">
        <v>4</v>
      </c>
      <c r="G10" s="4" t="s">
        <v>4</v>
      </c>
      <c r="H10" s="4" t="s">
        <v>4</v>
      </c>
      <c r="I10" s="8">
        <v>70400000</v>
      </c>
      <c r="J10" s="4" t="s">
        <v>4</v>
      </c>
      <c r="K10" s="4" t="s">
        <v>4</v>
      </c>
      <c r="L10" s="4" t="s">
        <v>4</v>
      </c>
      <c r="M10" s="8">
        <v>32400000</v>
      </c>
      <c r="N10" s="4" t="s">
        <v>4</v>
      </c>
      <c r="O10" s="4" t="s">
        <v>4</v>
      </c>
      <c r="P10" s="4" t="s">
        <v>4</v>
      </c>
      <c r="Q10" s="4" t="s">
        <v>4</v>
      </c>
      <c r="R10" s="4" t="s">
        <v>4</v>
      </c>
      <c r="S10" s="4" t="s">
        <v>4</v>
      </c>
      <c r="T10" s="4" t="s">
        <v>4</v>
      </c>
      <c r="U10" s="4" t="s">
        <v>4</v>
      </c>
    </row>
    <row r="11" spans="1:21" x14ac:dyDescent="0.25">
      <c r="A11" s="2" t="s">
        <v>1699</v>
      </c>
      <c r="B11" s="4" t="s">
        <v>4</v>
      </c>
      <c r="C11" s="4" t="s">
        <v>4</v>
      </c>
      <c r="D11" s="4" t="s">
        <v>4</v>
      </c>
      <c r="E11" s="4" t="s">
        <v>4</v>
      </c>
      <c r="F11" s="4" t="s">
        <v>4</v>
      </c>
      <c r="G11" s="4" t="s">
        <v>4</v>
      </c>
      <c r="H11" s="4" t="s">
        <v>4</v>
      </c>
      <c r="I11" s="4">
        <v>5</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1700</v>
      </c>
      <c r="B12" s="4" t="s">
        <v>4</v>
      </c>
      <c r="C12" s="4" t="s">
        <v>4</v>
      </c>
      <c r="D12" s="8">
        <v>200000</v>
      </c>
      <c r="E12" s="4" t="s">
        <v>4</v>
      </c>
      <c r="F12" s="8">
        <v>200000</v>
      </c>
      <c r="G12" s="8">
        <v>1900000</v>
      </c>
      <c r="H12" s="8">
        <v>800000</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1701</v>
      </c>
      <c r="B13" s="4" t="s">
        <v>4</v>
      </c>
      <c r="C13" s="4" t="s">
        <v>4</v>
      </c>
      <c r="D13" s="8">
        <v>2000000</v>
      </c>
      <c r="E13" s="4" t="s">
        <v>4</v>
      </c>
      <c r="F13" s="4" t="s">
        <v>4</v>
      </c>
      <c r="G13" s="8">
        <v>2000000</v>
      </c>
      <c r="H13" s="8">
        <v>1700000</v>
      </c>
      <c r="I13" s="4" t="s">
        <v>4</v>
      </c>
      <c r="J13" s="4" t="s">
        <v>4</v>
      </c>
      <c r="K13" s="4" t="s">
        <v>4</v>
      </c>
      <c r="L13" s="4" t="s">
        <v>4</v>
      </c>
      <c r="M13" s="4" t="s">
        <v>4</v>
      </c>
      <c r="N13" s="4" t="s">
        <v>4</v>
      </c>
      <c r="O13" s="4" t="s">
        <v>4</v>
      </c>
      <c r="P13" s="4" t="s">
        <v>4</v>
      </c>
      <c r="Q13" s="4" t="s">
        <v>4</v>
      </c>
      <c r="R13" s="4" t="s">
        <v>4</v>
      </c>
      <c r="S13" s="4" t="s">
        <v>4</v>
      </c>
      <c r="T13" s="4" t="s">
        <v>4</v>
      </c>
      <c r="U13" s="4" t="s">
        <v>4</v>
      </c>
    </row>
    <row r="14" spans="1:21" ht="30" x14ac:dyDescent="0.25">
      <c r="A14" s="2" t="s">
        <v>170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1703</v>
      </c>
      <c r="U14" s="4" t="s">
        <v>1704</v>
      </c>
    </row>
    <row r="15" spans="1:21" x14ac:dyDescent="0.25">
      <c r="A15" s="2" t="s">
        <v>1705</v>
      </c>
      <c r="B15" s="4" t="s">
        <v>4</v>
      </c>
      <c r="C15" s="4" t="s">
        <v>4</v>
      </c>
      <c r="D15" s="4" t="s">
        <v>4</v>
      </c>
      <c r="E15" s="4" t="s">
        <v>4</v>
      </c>
      <c r="F15" s="4" t="s">
        <v>4</v>
      </c>
      <c r="G15" s="8">
        <v>7300000</v>
      </c>
      <c r="H15" s="8">
        <v>2300000</v>
      </c>
      <c r="I15" s="4" t="s">
        <v>4</v>
      </c>
      <c r="J15" s="4" t="s">
        <v>4</v>
      </c>
      <c r="K15" s="4" t="s">
        <v>4</v>
      </c>
      <c r="L15" s="4" t="s">
        <v>4</v>
      </c>
      <c r="M15" s="4" t="s">
        <v>4</v>
      </c>
      <c r="N15" s="4" t="s">
        <v>4</v>
      </c>
      <c r="O15" s="4" t="s">
        <v>4</v>
      </c>
      <c r="P15" s="4" t="s">
        <v>4</v>
      </c>
      <c r="Q15" s="4" t="s">
        <v>4</v>
      </c>
      <c r="R15" s="4" t="s">
        <v>4</v>
      </c>
      <c r="S15" s="4" t="s">
        <v>4</v>
      </c>
      <c r="T15" s="4" t="s">
        <v>4</v>
      </c>
      <c r="U15" s="4" t="s">
        <v>4</v>
      </c>
    </row>
    <row r="16" spans="1:21" ht="30" x14ac:dyDescent="0.25">
      <c r="A16" s="2" t="s">
        <v>1706</v>
      </c>
      <c r="B16" s="4" t="s">
        <v>4</v>
      </c>
      <c r="C16" s="4">
        <v>0</v>
      </c>
      <c r="D16" s="4" t="s">
        <v>4</v>
      </c>
      <c r="E16" s="4">
        <v>0</v>
      </c>
      <c r="F16" s="4">
        <v>0</v>
      </c>
      <c r="G16" s="4">
        <v>0</v>
      </c>
      <c r="H16" s="4">
        <v>0</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1707</v>
      </c>
      <c r="B17" s="4" t="s">
        <v>4</v>
      </c>
      <c r="C17" s="4" t="s">
        <v>4</v>
      </c>
      <c r="D17" s="4" t="s">
        <v>4</v>
      </c>
      <c r="E17" s="4" t="s">
        <v>4</v>
      </c>
      <c r="F17" s="4" t="s">
        <v>4</v>
      </c>
      <c r="G17" s="8">
        <v>700000</v>
      </c>
      <c r="H17" s="8">
        <v>700000</v>
      </c>
      <c r="I17" s="4" t="s">
        <v>4</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1708</v>
      </c>
      <c r="B18" s="4" t="s">
        <v>4</v>
      </c>
      <c r="C18" s="4" t="s">
        <v>4</v>
      </c>
      <c r="D18" s="4" t="s">
        <v>4</v>
      </c>
      <c r="E18" s="4" t="s">
        <v>4</v>
      </c>
      <c r="F18" s="4" t="s">
        <v>4</v>
      </c>
      <c r="G18" s="4" t="s">
        <v>4</v>
      </c>
      <c r="H18" s="4" t="s">
        <v>4</v>
      </c>
      <c r="I18" s="284">
        <v>1</v>
      </c>
      <c r="J18" s="4" t="s">
        <v>4</v>
      </c>
      <c r="K18" s="4" t="s">
        <v>4</v>
      </c>
      <c r="L18" s="4" t="s">
        <v>4</v>
      </c>
      <c r="M18" s="4" t="s">
        <v>4</v>
      </c>
      <c r="N18" s="4" t="s">
        <v>4</v>
      </c>
      <c r="O18" s="284">
        <v>1</v>
      </c>
      <c r="P18" s="4" t="s">
        <v>4</v>
      </c>
      <c r="Q18" s="4" t="s">
        <v>4</v>
      </c>
      <c r="R18" s="4" t="s">
        <v>4</v>
      </c>
      <c r="S18" s="4" t="s">
        <v>4</v>
      </c>
      <c r="T18" s="4" t="s">
        <v>4</v>
      </c>
      <c r="U18" s="4" t="s">
        <v>4</v>
      </c>
    </row>
    <row r="19" spans="1:21" ht="30" x14ac:dyDescent="0.25">
      <c r="A19" s="2" t="s">
        <v>1709</v>
      </c>
      <c r="B19" s="4" t="s">
        <v>4</v>
      </c>
      <c r="C19" s="4" t="s">
        <v>4</v>
      </c>
      <c r="D19" s="4" t="s">
        <v>4</v>
      </c>
      <c r="E19" s="4" t="s">
        <v>4</v>
      </c>
      <c r="F19" s="4" t="s">
        <v>4</v>
      </c>
      <c r="G19" s="8">
        <v>100000</v>
      </c>
      <c r="H19" s="8">
        <v>100000</v>
      </c>
      <c r="I19" s="4" t="s">
        <v>4</v>
      </c>
      <c r="J19" s="4" t="s">
        <v>4</v>
      </c>
      <c r="K19" s="4" t="s">
        <v>4</v>
      </c>
      <c r="L19" s="4" t="s">
        <v>4</v>
      </c>
      <c r="M19" s="4" t="s">
        <v>4</v>
      </c>
      <c r="N19" s="4" t="s">
        <v>4</v>
      </c>
      <c r="O19" s="4" t="s">
        <v>4</v>
      </c>
      <c r="P19" s="4" t="s">
        <v>4</v>
      </c>
      <c r="Q19" s="4" t="s">
        <v>4</v>
      </c>
      <c r="R19" s="4" t="s">
        <v>4</v>
      </c>
      <c r="S19" s="4" t="s">
        <v>4</v>
      </c>
      <c r="T19" s="4" t="s">
        <v>4</v>
      </c>
      <c r="U19" s="4" t="s">
        <v>4</v>
      </c>
    </row>
    <row r="20" spans="1:21" ht="45" x14ac:dyDescent="0.25">
      <c r="A20" s="2" t="s">
        <v>1710</v>
      </c>
      <c r="B20" s="4" t="s">
        <v>4</v>
      </c>
      <c r="C20" s="4" t="s">
        <v>4</v>
      </c>
      <c r="D20" s="8">
        <v>127600000</v>
      </c>
      <c r="E20" s="4" t="s">
        <v>4</v>
      </c>
      <c r="F20" s="8">
        <v>127600000</v>
      </c>
      <c r="G20" s="8">
        <v>107800000</v>
      </c>
      <c r="H20" s="8">
        <v>84900000</v>
      </c>
      <c r="I20" s="4" t="s">
        <v>4</v>
      </c>
      <c r="J20" s="4" t="s">
        <v>4</v>
      </c>
      <c r="K20" s="4" t="s">
        <v>4</v>
      </c>
      <c r="L20" s="4" t="s">
        <v>4</v>
      </c>
      <c r="M20" s="4" t="s">
        <v>4</v>
      </c>
      <c r="N20" s="4" t="s">
        <v>4</v>
      </c>
      <c r="O20" s="4" t="s">
        <v>4</v>
      </c>
      <c r="P20" s="4" t="s">
        <v>4</v>
      </c>
      <c r="Q20" s="4" t="s">
        <v>4</v>
      </c>
      <c r="R20" s="4" t="s">
        <v>4</v>
      </c>
      <c r="S20" s="4" t="s">
        <v>4</v>
      </c>
      <c r="T20" s="4" t="s">
        <v>4</v>
      </c>
      <c r="U20" s="4" t="s">
        <v>4</v>
      </c>
    </row>
    <row r="21" spans="1:21" x14ac:dyDescent="0.25">
      <c r="A21" s="2" t="s">
        <v>1711</v>
      </c>
      <c r="B21" s="4" t="s">
        <v>4</v>
      </c>
      <c r="C21" s="4" t="s">
        <v>4</v>
      </c>
      <c r="D21" s="8">
        <v>18100000</v>
      </c>
      <c r="E21" s="4" t="s">
        <v>4</v>
      </c>
      <c r="F21" s="8">
        <v>18100000</v>
      </c>
      <c r="G21" s="8">
        <v>7500000</v>
      </c>
      <c r="H21" s="8">
        <v>16300000</v>
      </c>
      <c r="I21" s="4" t="s">
        <v>4</v>
      </c>
      <c r="J21" s="4" t="s">
        <v>4</v>
      </c>
      <c r="K21" s="4" t="s">
        <v>4</v>
      </c>
      <c r="L21" s="4" t="s">
        <v>4</v>
      </c>
      <c r="M21" s="4" t="s">
        <v>4</v>
      </c>
      <c r="N21" s="4" t="s">
        <v>4</v>
      </c>
      <c r="O21" s="4" t="s">
        <v>4</v>
      </c>
      <c r="P21" s="4" t="s">
        <v>4</v>
      </c>
      <c r="Q21" s="4" t="s">
        <v>4</v>
      </c>
      <c r="R21" s="4" t="s">
        <v>4</v>
      </c>
      <c r="S21" s="4" t="s">
        <v>4</v>
      </c>
      <c r="T21" s="4" t="s">
        <v>4</v>
      </c>
      <c r="U21" s="4" t="s">
        <v>4</v>
      </c>
    </row>
    <row r="22" spans="1:21" ht="30" x14ac:dyDescent="0.25">
      <c r="A22" s="2" t="s">
        <v>1712</v>
      </c>
      <c r="B22" s="4" t="s">
        <v>4</v>
      </c>
      <c r="C22" s="4" t="s">
        <v>4</v>
      </c>
      <c r="D22" s="4" t="s">
        <v>4</v>
      </c>
      <c r="E22" s="4" t="s">
        <v>4</v>
      </c>
      <c r="F22" s="4" t="s">
        <v>4</v>
      </c>
      <c r="G22" s="4" t="s">
        <v>4</v>
      </c>
      <c r="H22" s="4" t="s">
        <v>4</v>
      </c>
      <c r="I22" s="4" t="s">
        <v>4</v>
      </c>
      <c r="J22" s="4" t="s">
        <v>4</v>
      </c>
      <c r="K22" s="6">
        <v>16500000</v>
      </c>
      <c r="L22" s="4" t="s">
        <v>4</v>
      </c>
      <c r="M22" s="4" t="s">
        <v>4</v>
      </c>
      <c r="N22" s="4" t="s">
        <v>4</v>
      </c>
      <c r="O22" s="4" t="s">
        <v>4</v>
      </c>
      <c r="P22" s="4" t="s">
        <v>4</v>
      </c>
      <c r="Q22" s="4" t="s">
        <v>4</v>
      </c>
      <c r="R22" s="6">
        <v>62800000</v>
      </c>
      <c r="S22" s="4" t="s">
        <v>4</v>
      </c>
      <c r="T22" s="4" t="s">
        <v>4</v>
      </c>
      <c r="U22" s="4" t="s">
        <v>4</v>
      </c>
    </row>
  </sheetData>
  <mergeCells count="11">
    <mergeCell ref="H2:H4"/>
    <mergeCell ref="A1:A4"/>
    <mergeCell ref="B1:C1"/>
    <mergeCell ref="G1:H1"/>
    <mergeCell ref="T1:U1"/>
    <mergeCell ref="B2:B4"/>
    <mergeCell ref="C2:C4"/>
    <mergeCell ref="D2:D4"/>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1713</v>
      </c>
      <c r="B1" s="1" t="s">
        <v>1</v>
      </c>
      <c r="C1" s="1" t="s">
        <v>92</v>
      </c>
      <c r="D1" s="7" t="s">
        <v>93</v>
      </c>
      <c r="E1" s="7"/>
      <c r="F1" s="7"/>
    </row>
    <row r="2" spans="1:6" x14ac:dyDescent="0.25">
      <c r="A2" s="7"/>
      <c r="B2" s="1" t="s">
        <v>2</v>
      </c>
      <c r="C2" s="1" t="s">
        <v>33</v>
      </c>
      <c r="D2" s="1" t="s">
        <v>34</v>
      </c>
      <c r="E2" s="1" t="s">
        <v>36</v>
      </c>
      <c r="F2" s="1" t="s">
        <v>39</v>
      </c>
    </row>
    <row r="3" spans="1:6" x14ac:dyDescent="0.25">
      <c r="A3" s="3" t="s">
        <v>263</v>
      </c>
      <c r="B3" s="4" t="s">
        <v>4</v>
      </c>
      <c r="C3" s="4" t="s">
        <v>4</v>
      </c>
      <c r="D3" s="4" t="s">
        <v>4</v>
      </c>
      <c r="E3" s="4" t="s">
        <v>4</v>
      </c>
      <c r="F3" s="4" t="s">
        <v>4</v>
      </c>
    </row>
    <row r="4" spans="1:6" ht="30" x14ac:dyDescent="0.25">
      <c r="A4" s="2" t="s">
        <v>1714</v>
      </c>
      <c r="B4" s="284">
        <v>0.37</v>
      </c>
      <c r="C4" s="4" t="s">
        <v>4</v>
      </c>
      <c r="D4" s="4" t="s">
        <v>4</v>
      </c>
      <c r="E4" s="4" t="s">
        <v>4</v>
      </c>
      <c r="F4" s="4" t="s">
        <v>4</v>
      </c>
    </row>
    <row r="5" spans="1:6" x14ac:dyDescent="0.25">
      <c r="A5" s="2" t="s">
        <v>732</v>
      </c>
      <c r="B5" s="284">
        <v>0.35</v>
      </c>
      <c r="C5" s="284">
        <v>0.35</v>
      </c>
      <c r="D5" s="284">
        <v>0.35</v>
      </c>
      <c r="E5" s="284">
        <v>0.35</v>
      </c>
      <c r="F5" s="284">
        <v>0.35</v>
      </c>
    </row>
    <row r="6" spans="1:6" ht="30" x14ac:dyDescent="0.25">
      <c r="A6" s="2" t="s">
        <v>1715</v>
      </c>
      <c r="B6" s="284">
        <v>0.02</v>
      </c>
      <c r="C6" s="4" t="s">
        <v>4</v>
      </c>
      <c r="D6" s="4" t="s">
        <v>4</v>
      </c>
      <c r="E6" s="4" t="s">
        <v>4</v>
      </c>
      <c r="F6" s="4" t="s">
        <v>4</v>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 bestFit="1" customWidth="1"/>
    <col min="6" max="6" width="12.28515625" bestFit="1" customWidth="1"/>
    <col min="7" max="11" width="30.85546875" bestFit="1" customWidth="1"/>
    <col min="12" max="12" width="31.42578125" bestFit="1" customWidth="1"/>
    <col min="13" max="14" width="28.42578125" bestFit="1" customWidth="1"/>
  </cols>
  <sheetData>
    <row r="1" spans="1:14" ht="45" x14ac:dyDescent="0.25">
      <c r="A1" s="1" t="s">
        <v>1716</v>
      </c>
      <c r="B1" s="7" t="s">
        <v>2</v>
      </c>
      <c r="C1" s="7" t="s">
        <v>33</v>
      </c>
      <c r="D1" s="7" t="s">
        <v>34</v>
      </c>
      <c r="E1" s="7" t="s">
        <v>35</v>
      </c>
      <c r="F1" s="7" t="s">
        <v>36</v>
      </c>
      <c r="G1" s="1" t="s">
        <v>33</v>
      </c>
      <c r="H1" s="1" t="s">
        <v>34</v>
      </c>
      <c r="I1" s="1" t="s">
        <v>36</v>
      </c>
      <c r="J1" s="1" t="s">
        <v>39</v>
      </c>
      <c r="K1" s="1" t="s">
        <v>40</v>
      </c>
      <c r="L1" s="1" t="s">
        <v>33</v>
      </c>
      <c r="M1" s="1" t="s">
        <v>2</v>
      </c>
      <c r="N1" s="1" t="s">
        <v>33</v>
      </c>
    </row>
    <row r="2" spans="1:14" ht="30" x14ac:dyDescent="0.25">
      <c r="A2" s="1" t="s">
        <v>32</v>
      </c>
      <c r="B2" s="7"/>
      <c r="C2" s="7"/>
      <c r="D2" s="7"/>
      <c r="E2" s="7"/>
      <c r="F2" s="7"/>
      <c r="G2" s="1" t="s">
        <v>38</v>
      </c>
      <c r="H2" s="1" t="s">
        <v>38</v>
      </c>
      <c r="I2" s="1" t="s">
        <v>38</v>
      </c>
      <c r="J2" s="1" t="s">
        <v>38</v>
      </c>
      <c r="K2" s="1" t="s">
        <v>38</v>
      </c>
      <c r="L2" s="1" t="s">
        <v>1717</v>
      </c>
      <c r="M2" s="1" t="s">
        <v>37</v>
      </c>
      <c r="N2" s="1" t="s">
        <v>37</v>
      </c>
    </row>
    <row r="3" spans="1:14" x14ac:dyDescent="0.25">
      <c r="A3" s="3" t="s">
        <v>41</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42</v>
      </c>
      <c r="B4" s="6">
        <v>5601</v>
      </c>
      <c r="C4" s="6">
        <v>200050</v>
      </c>
      <c r="D4" s="6">
        <v>8812</v>
      </c>
      <c r="E4" s="6">
        <v>3885</v>
      </c>
      <c r="F4" s="6">
        <v>1521</v>
      </c>
      <c r="G4" s="6">
        <v>200050</v>
      </c>
      <c r="H4" s="6">
        <v>8812</v>
      </c>
      <c r="I4" s="6">
        <v>1521</v>
      </c>
      <c r="J4" s="6">
        <v>80128</v>
      </c>
      <c r="K4" s="6">
        <v>33553</v>
      </c>
      <c r="L4" s="4" t="s">
        <v>4</v>
      </c>
      <c r="M4" s="6">
        <v>5601</v>
      </c>
      <c r="N4" s="6">
        <v>200050</v>
      </c>
    </row>
    <row r="5" spans="1:14" x14ac:dyDescent="0.25">
      <c r="A5" s="2" t="s">
        <v>43</v>
      </c>
      <c r="B5" s="4" t="s">
        <v>4</v>
      </c>
      <c r="C5" s="4" t="s">
        <v>4</v>
      </c>
      <c r="D5" s="4" t="s">
        <v>4</v>
      </c>
      <c r="E5" s="4" t="s">
        <v>4</v>
      </c>
      <c r="F5" s="4" t="s">
        <v>4</v>
      </c>
      <c r="G5" s="8">
        <v>91813</v>
      </c>
      <c r="H5" s="8">
        <v>70707</v>
      </c>
      <c r="I5" s="8">
        <v>67991</v>
      </c>
      <c r="J5" s="4" t="s">
        <v>4</v>
      </c>
      <c r="K5" s="4" t="s">
        <v>4</v>
      </c>
      <c r="L5" s="8">
        <v>1194</v>
      </c>
      <c r="M5" s="8">
        <v>72301</v>
      </c>
      <c r="N5" s="8">
        <v>93007</v>
      </c>
    </row>
    <row r="6" spans="1:14" x14ac:dyDescent="0.25">
      <c r="A6" s="2" t="s">
        <v>45</v>
      </c>
      <c r="B6" s="8">
        <v>24587</v>
      </c>
      <c r="C6" s="4" t="s">
        <v>4</v>
      </c>
      <c r="D6" s="8">
        <v>8949</v>
      </c>
      <c r="E6" s="4" t="s">
        <v>4</v>
      </c>
      <c r="F6" s="8">
        <v>3322</v>
      </c>
      <c r="G6" s="8">
        <v>8405</v>
      </c>
      <c r="H6" s="8">
        <v>8949</v>
      </c>
      <c r="I6" s="8">
        <v>3322</v>
      </c>
      <c r="J6" s="4" t="s">
        <v>4</v>
      </c>
      <c r="K6" s="4" t="s">
        <v>4</v>
      </c>
      <c r="L6" s="8">
        <v>16182</v>
      </c>
      <c r="M6" s="8">
        <v>24587</v>
      </c>
      <c r="N6" s="8">
        <v>24587</v>
      </c>
    </row>
    <row r="7" spans="1:14" x14ac:dyDescent="0.25">
      <c r="A7" s="2" t="s">
        <v>46</v>
      </c>
      <c r="B7" s="4" t="s">
        <v>4</v>
      </c>
      <c r="C7" s="4" t="s">
        <v>4</v>
      </c>
      <c r="D7" s="4" t="s">
        <v>4</v>
      </c>
      <c r="E7" s="4" t="s">
        <v>4</v>
      </c>
      <c r="F7" s="4" t="s">
        <v>4</v>
      </c>
      <c r="G7" s="8">
        <v>9729</v>
      </c>
      <c r="H7" s="8">
        <v>6868</v>
      </c>
      <c r="I7" s="8">
        <v>9873</v>
      </c>
      <c r="J7" s="4" t="s">
        <v>4</v>
      </c>
      <c r="K7" s="4" t="s">
        <v>4</v>
      </c>
      <c r="L7" s="4">
        <v>80</v>
      </c>
      <c r="M7" s="8">
        <v>26521</v>
      </c>
      <c r="N7" s="8">
        <v>9809</v>
      </c>
    </row>
    <row r="8" spans="1:14" x14ac:dyDescent="0.25">
      <c r="A8" s="2" t="s">
        <v>47</v>
      </c>
      <c r="B8" s="4" t="s">
        <v>4</v>
      </c>
      <c r="C8" s="4" t="s">
        <v>4</v>
      </c>
      <c r="D8" s="4" t="s">
        <v>4</v>
      </c>
      <c r="E8" s="4" t="s">
        <v>4</v>
      </c>
      <c r="F8" s="4" t="s">
        <v>4</v>
      </c>
      <c r="G8" s="8">
        <v>309997</v>
      </c>
      <c r="H8" s="8">
        <v>95837</v>
      </c>
      <c r="I8" s="8">
        <v>86009</v>
      </c>
      <c r="J8" s="4" t="s">
        <v>4</v>
      </c>
      <c r="K8" s="4" t="s">
        <v>4</v>
      </c>
      <c r="L8" s="8">
        <v>17456</v>
      </c>
      <c r="M8" s="8">
        <v>129010</v>
      </c>
      <c r="N8" s="8">
        <v>327453</v>
      </c>
    </row>
    <row r="9" spans="1:14" ht="45" x14ac:dyDescent="0.25">
      <c r="A9" s="2" t="s">
        <v>289</v>
      </c>
      <c r="B9" s="8">
        <v>3205187</v>
      </c>
      <c r="C9" s="4" t="s">
        <v>4</v>
      </c>
      <c r="D9" s="8">
        <v>1736431</v>
      </c>
      <c r="E9" s="4" t="s">
        <v>4</v>
      </c>
      <c r="F9" s="8">
        <v>1598067</v>
      </c>
      <c r="G9" s="8">
        <v>1969382</v>
      </c>
      <c r="H9" s="8">
        <v>1736431</v>
      </c>
      <c r="I9" s="8">
        <v>1598067</v>
      </c>
      <c r="J9" s="4" t="s">
        <v>4</v>
      </c>
      <c r="K9" s="4" t="s">
        <v>4</v>
      </c>
      <c r="L9" s="8">
        <v>972510</v>
      </c>
      <c r="M9" s="8">
        <v>3205187</v>
      </c>
      <c r="N9" s="8">
        <v>2941892</v>
      </c>
    </row>
    <row r="10" spans="1:14" x14ac:dyDescent="0.25">
      <c r="A10" s="2" t="s">
        <v>50</v>
      </c>
      <c r="B10" s="4" t="s">
        <v>4</v>
      </c>
      <c r="C10" s="4" t="s">
        <v>4</v>
      </c>
      <c r="D10" s="4" t="s">
        <v>4</v>
      </c>
      <c r="E10" s="4" t="s">
        <v>4</v>
      </c>
      <c r="F10" s="4" t="s">
        <v>4</v>
      </c>
      <c r="G10" s="4" t="s">
        <v>4</v>
      </c>
      <c r="H10" s="4" t="s">
        <v>4</v>
      </c>
      <c r="I10" s="4" t="s">
        <v>4</v>
      </c>
      <c r="J10" s="4" t="s">
        <v>4</v>
      </c>
      <c r="K10" s="4" t="s">
        <v>4</v>
      </c>
      <c r="L10" s="8">
        <v>327235</v>
      </c>
      <c r="M10" s="8">
        <v>327235</v>
      </c>
      <c r="N10" s="8">
        <v>327235</v>
      </c>
    </row>
    <row r="11" spans="1:14" x14ac:dyDescent="0.25">
      <c r="A11" s="2" t="s">
        <v>51</v>
      </c>
      <c r="B11" s="4" t="s">
        <v>4</v>
      </c>
      <c r="C11" s="4" t="s">
        <v>4</v>
      </c>
      <c r="D11" s="4" t="s">
        <v>4</v>
      </c>
      <c r="E11" s="4" t="s">
        <v>4</v>
      </c>
      <c r="F11" s="4" t="s">
        <v>4</v>
      </c>
      <c r="G11" s="8">
        <v>6023</v>
      </c>
      <c r="H11" s="8">
        <v>6023</v>
      </c>
      <c r="I11" s="8">
        <v>6023</v>
      </c>
      <c r="J11" s="4" t="s">
        <v>4</v>
      </c>
      <c r="K11" s="4" t="s">
        <v>4</v>
      </c>
      <c r="L11" s="4" t="s">
        <v>4</v>
      </c>
      <c r="M11" s="8">
        <v>6023</v>
      </c>
      <c r="N11" s="8">
        <v>6023</v>
      </c>
    </row>
    <row r="12" spans="1:14" ht="30" x14ac:dyDescent="0.25">
      <c r="A12" s="2" t="s">
        <v>44</v>
      </c>
      <c r="B12" s="4" t="s">
        <v>4</v>
      </c>
      <c r="C12" s="4" t="s">
        <v>4</v>
      </c>
      <c r="D12" s="4">
        <v>238</v>
      </c>
      <c r="E12" s="4" t="s">
        <v>4</v>
      </c>
      <c r="F12" s="4">
        <v>211</v>
      </c>
      <c r="G12" s="4">
        <v>27</v>
      </c>
      <c r="H12" s="4">
        <v>238</v>
      </c>
      <c r="I12" s="4">
        <v>211</v>
      </c>
      <c r="J12" s="4" t="s">
        <v>4</v>
      </c>
      <c r="K12" s="4" t="s">
        <v>4</v>
      </c>
      <c r="L12" s="4" t="s">
        <v>4</v>
      </c>
      <c r="M12" s="4" t="s">
        <v>52</v>
      </c>
      <c r="N12" s="4">
        <v>27</v>
      </c>
    </row>
    <row r="13" spans="1:14" x14ac:dyDescent="0.25">
      <c r="A13" s="2" t="s">
        <v>199</v>
      </c>
      <c r="B13" s="4" t="s">
        <v>4</v>
      </c>
      <c r="C13" s="4" t="s">
        <v>4</v>
      </c>
      <c r="D13" s="4" t="s">
        <v>4</v>
      </c>
      <c r="E13" s="4" t="s">
        <v>4</v>
      </c>
      <c r="F13" s="4" t="s">
        <v>4</v>
      </c>
      <c r="G13" s="8">
        <v>9002</v>
      </c>
      <c r="H13" s="8">
        <v>10106</v>
      </c>
      <c r="I13" s="8">
        <v>12386</v>
      </c>
      <c r="J13" s="4" t="s">
        <v>4</v>
      </c>
      <c r="K13" s="4" t="s">
        <v>4</v>
      </c>
      <c r="L13" s="8">
        <v>-9002</v>
      </c>
      <c r="M13" s="4" t="s">
        <v>52</v>
      </c>
      <c r="N13" s="4" t="s">
        <v>4</v>
      </c>
    </row>
    <row r="14" spans="1:14" x14ac:dyDescent="0.25">
      <c r="A14" s="2" t="s">
        <v>54</v>
      </c>
      <c r="B14" s="4" t="s">
        <v>4</v>
      </c>
      <c r="C14" s="4" t="s">
        <v>4</v>
      </c>
      <c r="D14" s="4" t="s">
        <v>4</v>
      </c>
      <c r="E14" s="4" t="s">
        <v>4</v>
      </c>
      <c r="F14" s="4" t="s">
        <v>4</v>
      </c>
      <c r="G14" s="8">
        <v>1175</v>
      </c>
      <c r="H14" s="8">
        <v>2156</v>
      </c>
      <c r="I14" s="8">
        <v>2931</v>
      </c>
      <c r="J14" s="4" t="s">
        <v>4</v>
      </c>
      <c r="K14" s="4" t="s">
        <v>4</v>
      </c>
      <c r="L14" s="4" t="s">
        <v>4</v>
      </c>
      <c r="M14" s="4">
        <v>317</v>
      </c>
      <c r="N14" s="8">
        <v>1175</v>
      </c>
    </row>
    <row r="15" spans="1:14" x14ac:dyDescent="0.25">
      <c r="A15" s="2" t="s">
        <v>55</v>
      </c>
      <c r="B15" s="4" t="s">
        <v>4</v>
      </c>
      <c r="C15" s="4" t="s">
        <v>4</v>
      </c>
      <c r="D15" s="4" t="s">
        <v>4</v>
      </c>
      <c r="E15" s="4" t="s">
        <v>4</v>
      </c>
      <c r="F15" s="4" t="s">
        <v>4</v>
      </c>
      <c r="G15" s="8">
        <v>2295606</v>
      </c>
      <c r="H15" s="8">
        <v>1857831</v>
      </c>
      <c r="I15" s="8">
        <v>1705627</v>
      </c>
      <c r="J15" s="4" t="s">
        <v>4</v>
      </c>
      <c r="K15" s="4" t="s">
        <v>4</v>
      </c>
      <c r="L15" s="8">
        <v>1308199</v>
      </c>
      <c r="M15" s="8">
        <v>3667772</v>
      </c>
      <c r="N15" s="8">
        <v>3603805</v>
      </c>
    </row>
    <row r="16" spans="1:14" x14ac:dyDescent="0.25">
      <c r="A16" s="3" t="s">
        <v>56</v>
      </c>
      <c r="B16" s="4" t="s">
        <v>4</v>
      </c>
      <c r="C16" s="4" t="s">
        <v>4</v>
      </c>
      <c r="D16" s="4" t="s">
        <v>4</v>
      </c>
      <c r="E16" s="4" t="s">
        <v>4</v>
      </c>
      <c r="F16" s="4" t="s">
        <v>4</v>
      </c>
      <c r="G16" s="4" t="s">
        <v>4</v>
      </c>
      <c r="H16" s="4" t="s">
        <v>4</v>
      </c>
      <c r="I16" s="4" t="s">
        <v>4</v>
      </c>
      <c r="J16" s="4" t="s">
        <v>4</v>
      </c>
      <c r="K16" s="4" t="s">
        <v>4</v>
      </c>
      <c r="L16" s="4" t="s">
        <v>4</v>
      </c>
      <c r="M16" s="4" t="s">
        <v>4</v>
      </c>
      <c r="N16" s="4" t="s">
        <v>4</v>
      </c>
    </row>
    <row r="17" spans="1:14" x14ac:dyDescent="0.25">
      <c r="A17" s="2" t="s">
        <v>57</v>
      </c>
      <c r="B17" s="4" t="s">
        <v>4</v>
      </c>
      <c r="C17" s="4" t="s">
        <v>4</v>
      </c>
      <c r="D17" s="4" t="s">
        <v>4</v>
      </c>
      <c r="E17" s="4" t="s">
        <v>4</v>
      </c>
      <c r="F17" s="4" t="s">
        <v>4</v>
      </c>
      <c r="G17" s="8">
        <v>61938</v>
      </c>
      <c r="H17" s="8">
        <v>59431</v>
      </c>
      <c r="I17" s="8">
        <v>34772</v>
      </c>
      <c r="J17" s="4" t="s">
        <v>4</v>
      </c>
      <c r="K17" s="4" t="s">
        <v>4</v>
      </c>
      <c r="L17" s="4" t="s">
        <v>4</v>
      </c>
      <c r="M17" s="8">
        <v>90923</v>
      </c>
      <c r="N17" s="8">
        <v>61938</v>
      </c>
    </row>
    <row r="18" spans="1:14" x14ac:dyDescent="0.25">
      <c r="A18" s="2" t="s">
        <v>59</v>
      </c>
      <c r="B18" s="4" t="s">
        <v>4</v>
      </c>
      <c r="C18" s="4" t="s">
        <v>4</v>
      </c>
      <c r="D18" s="4" t="s">
        <v>4</v>
      </c>
      <c r="E18" s="4" t="s">
        <v>4</v>
      </c>
      <c r="F18" s="4" t="s">
        <v>4</v>
      </c>
      <c r="G18" s="8">
        <v>230086</v>
      </c>
      <c r="H18" s="8">
        <v>131125</v>
      </c>
      <c r="I18" s="8">
        <v>117372</v>
      </c>
      <c r="J18" s="4" t="s">
        <v>4</v>
      </c>
      <c r="K18" s="4" t="s">
        <v>4</v>
      </c>
      <c r="L18" s="4" t="s">
        <v>4</v>
      </c>
      <c r="M18" s="8">
        <v>161518</v>
      </c>
      <c r="N18" s="8">
        <v>230086</v>
      </c>
    </row>
    <row r="19" spans="1:14" x14ac:dyDescent="0.25">
      <c r="A19" s="2" t="s">
        <v>60</v>
      </c>
      <c r="B19" s="8">
        <v>39831</v>
      </c>
      <c r="C19" s="8">
        <v>39859</v>
      </c>
      <c r="D19" s="8">
        <v>51601</v>
      </c>
      <c r="E19" s="4" t="s">
        <v>4</v>
      </c>
      <c r="F19" s="8">
        <v>30179</v>
      </c>
      <c r="G19" s="8">
        <v>39859</v>
      </c>
      <c r="H19" s="8">
        <v>51601</v>
      </c>
      <c r="I19" s="8">
        <v>30179</v>
      </c>
      <c r="J19" s="4" t="s">
        <v>4</v>
      </c>
      <c r="K19" s="4" t="s">
        <v>4</v>
      </c>
      <c r="L19" s="8">
        <v>3758</v>
      </c>
      <c r="M19" s="8">
        <v>39831</v>
      </c>
      <c r="N19" s="8">
        <v>43617</v>
      </c>
    </row>
    <row r="20" spans="1:14" ht="30" x14ac:dyDescent="0.25">
      <c r="A20" s="2" t="s">
        <v>44</v>
      </c>
      <c r="B20" s="8">
        <v>26440</v>
      </c>
      <c r="C20" s="4" t="s">
        <v>4</v>
      </c>
      <c r="D20" s="8">
        <v>29636</v>
      </c>
      <c r="E20" s="4" t="s">
        <v>4</v>
      </c>
      <c r="F20" s="8">
        <v>10026</v>
      </c>
      <c r="G20" s="8">
        <v>22625</v>
      </c>
      <c r="H20" s="8">
        <v>29636</v>
      </c>
      <c r="I20" s="8">
        <v>10026</v>
      </c>
      <c r="J20" s="4" t="s">
        <v>4</v>
      </c>
      <c r="K20" s="4" t="s">
        <v>4</v>
      </c>
      <c r="L20" s="4" t="s">
        <v>4</v>
      </c>
      <c r="M20" s="8">
        <v>26440</v>
      </c>
      <c r="N20" s="8">
        <v>22625</v>
      </c>
    </row>
    <row r="21" spans="1:14" x14ac:dyDescent="0.25">
      <c r="A21" s="2" t="s">
        <v>61</v>
      </c>
      <c r="B21" s="4" t="s">
        <v>4</v>
      </c>
      <c r="C21" s="4" t="s">
        <v>4</v>
      </c>
      <c r="D21" s="4" t="s">
        <v>4</v>
      </c>
      <c r="E21" s="4" t="s">
        <v>4</v>
      </c>
      <c r="F21" s="4" t="s">
        <v>4</v>
      </c>
      <c r="G21" s="8">
        <v>354508</v>
      </c>
      <c r="H21" s="8">
        <v>271793</v>
      </c>
      <c r="I21" s="8">
        <v>192349</v>
      </c>
      <c r="J21" s="4" t="s">
        <v>4</v>
      </c>
      <c r="K21" s="4" t="s">
        <v>4</v>
      </c>
      <c r="L21" s="8">
        <v>3758</v>
      </c>
      <c r="M21" s="8">
        <v>323672</v>
      </c>
      <c r="N21" s="8">
        <v>358266</v>
      </c>
    </row>
    <row r="22" spans="1:14" x14ac:dyDescent="0.25">
      <c r="A22" s="2" t="s">
        <v>62</v>
      </c>
      <c r="B22" s="8">
        <v>1025566</v>
      </c>
      <c r="C22" s="4" t="s">
        <v>4</v>
      </c>
      <c r="D22" s="8">
        <v>627355</v>
      </c>
      <c r="E22" s="4" t="s">
        <v>4</v>
      </c>
      <c r="F22" s="8">
        <v>689911</v>
      </c>
      <c r="G22" s="8">
        <v>973440</v>
      </c>
      <c r="H22" s="8">
        <v>627355</v>
      </c>
      <c r="I22" s="8">
        <v>689911</v>
      </c>
      <c r="J22" s="4" t="s">
        <v>4</v>
      </c>
      <c r="K22" s="4" t="s">
        <v>4</v>
      </c>
      <c r="L22" s="8">
        <v>52967</v>
      </c>
      <c r="M22" s="8">
        <v>1025566</v>
      </c>
      <c r="N22" s="8">
        <v>1026407</v>
      </c>
    </row>
    <row r="23" spans="1:14" x14ac:dyDescent="0.25">
      <c r="A23" s="2" t="s">
        <v>60</v>
      </c>
      <c r="B23" s="8">
        <v>232864</v>
      </c>
      <c r="C23" s="8">
        <v>220302</v>
      </c>
      <c r="D23" s="8">
        <v>203849</v>
      </c>
      <c r="E23" s="4" t="s">
        <v>4</v>
      </c>
      <c r="F23" s="8">
        <v>204931</v>
      </c>
      <c r="G23" s="8">
        <v>220302</v>
      </c>
      <c r="H23" s="8">
        <v>203849</v>
      </c>
      <c r="I23" s="8">
        <v>204931</v>
      </c>
      <c r="J23" s="4" t="s">
        <v>4</v>
      </c>
      <c r="K23" s="4" t="s">
        <v>4</v>
      </c>
      <c r="L23" s="8">
        <v>9453</v>
      </c>
      <c r="M23" s="8">
        <v>232864</v>
      </c>
      <c r="N23" s="8">
        <v>229755</v>
      </c>
    </row>
    <row r="24" spans="1:14" x14ac:dyDescent="0.25">
      <c r="A24" s="2" t="s">
        <v>63</v>
      </c>
      <c r="B24" s="8">
        <v>483798</v>
      </c>
      <c r="C24" s="4" t="s">
        <v>4</v>
      </c>
      <c r="D24" s="8">
        <v>122812</v>
      </c>
      <c r="E24" s="4" t="s">
        <v>4</v>
      </c>
      <c r="F24" s="8">
        <v>67694</v>
      </c>
      <c r="G24" s="8">
        <v>126764</v>
      </c>
      <c r="H24" s="8">
        <v>122812</v>
      </c>
      <c r="I24" s="8">
        <v>67694</v>
      </c>
      <c r="J24" s="4" t="s">
        <v>4</v>
      </c>
      <c r="K24" s="4" t="s">
        <v>4</v>
      </c>
      <c r="L24" s="8">
        <v>356827</v>
      </c>
      <c r="M24" s="8">
        <v>483798</v>
      </c>
      <c r="N24" s="8">
        <v>483591</v>
      </c>
    </row>
    <row r="25" spans="1:14" ht="30" x14ac:dyDescent="0.25">
      <c r="A25" s="2" t="s">
        <v>44</v>
      </c>
      <c r="B25" s="8">
        <v>2140</v>
      </c>
      <c r="C25" s="4" t="s">
        <v>4</v>
      </c>
      <c r="D25" s="8">
        <v>2136</v>
      </c>
      <c r="E25" s="4" t="s">
        <v>4</v>
      </c>
      <c r="F25" s="8">
        <v>3637</v>
      </c>
      <c r="G25" s="8">
        <v>1439</v>
      </c>
      <c r="H25" s="8">
        <v>2136</v>
      </c>
      <c r="I25" s="8">
        <v>3637</v>
      </c>
      <c r="J25" s="4" t="s">
        <v>4</v>
      </c>
      <c r="K25" s="4" t="s">
        <v>4</v>
      </c>
      <c r="L25" s="4" t="s">
        <v>4</v>
      </c>
      <c r="M25" s="8">
        <v>2140</v>
      </c>
      <c r="N25" s="8">
        <v>1439</v>
      </c>
    </row>
    <row r="26" spans="1:14" x14ac:dyDescent="0.25">
      <c r="A26" s="2" t="s">
        <v>64</v>
      </c>
      <c r="B26" s="4" t="s">
        <v>4</v>
      </c>
      <c r="C26" s="4" t="s">
        <v>4</v>
      </c>
      <c r="D26" s="4" t="s">
        <v>4</v>
      </c>
      <c r="E26" s="4" t="s">
        <v>4</v>
      </c>
      <c r="F26" s="4" t="s">
        <v>4</v>
      </c>
      <c r="G26" s="4">
        <v>803</v>
      </c>
      <c r="H26" s="4">
        <v>673</v>
      </c>
      <c r="I26" s="8">
        <v>1132</v>
      </c>
      <c r="J26" s="4" t="s">
        <v>4</v>
      </c>
      <c r="K26" s="4" t="s">
        <v>4</v>
      </c>
      <c r="L26" s="4">
        <v>-797</v>
      </c>
      <c r="M26" s="4">
        <v>6</v>
      </c>
      <c r="N26" s="4">
        <v>6</v>
      </c>
    </row>
    <row r="27" spans="1:14" x14ac:dyDescent="0.25">
      <c r="A27" s="2" t="s">
        <v>65</v>
      </c>
      <c r="B27" s="4" t="s">
        <v>4</v>
      </c>
      <c r="C27" s="4" t="s">
        <v>4</v>
      </c>
      <c r="D27" s="4" t="s">
        <v>4</v>
      </c>
      <c r="E27" s="4" t="s">
        <v>4</v>
      </c>
      <c r="F27" s="4" t="s">
        <v>4</v>
      </c>
      <c r="G27" s="8">
        <v>1677256</v>
      </c>
      <c r="H27" s="8">
        <v>1228618</v>
      </c>
      <c r="I27" s="8">
        <v>1159654</v>
      </c>
      <c r="J27" s="4" t="s">
        <v>4</v>
      </c>
      <c r="K27" s="4" t="s">
        <v>4</v>
      </c>
      <c r="L27" s="8">
        <v>422208</v>
      </c>
      <c r="M27" s="8">
        <v>2068046</v>
      </c>
      <c r="N27" s="8">
        <v>2099464</v>
      </c>
    </row>
    <row r="28" spans="1:14" x14ac:dyDescent="0.25">
      <c r="A28" s="2" t="s">
        <v>327</v>
      </c>
      <c r="B28" s="4" t="s">
        <v>4</v>
      </c>
      <c r="C28" s="4" t="s">
        <v>4</v>
      </c>
      <c r="D28" s="4" t="s">
        <v>4</v>
      </c>
      <c r="E28" s="4" t="s">
        <v>4</v>
      </c>
      <c r="F28" s="4" t="s">
        <v>4</v>
      </c>
      <c r="G28" s="4" t="s">
        <v>52</v>
      </c>
      <c r="H28" s="4" t="s">
        <v>52</v>
      </c>
      <c r="I28" s="4" t="s">
        <v>52</v>
      </c>
      <c r="J28" s="4" t="s">
        <v>4</v>
      </c>
      <c r="K28" s="4" t="s">
        <v>4</v>
      </c>
      <c r="L28" s="4" t="s">
        <v>52</v>
      </c>
      <c r="M28" s="4" t="s">
        <v>52</v>
      </c>
      <c r="N28" s="4" t="s">
        <v>52</v>
      </c>
    </row>
    <row r="29" spans="1:14" x14ac:dyDescent="0.25">
      <c r="A29" s="3" t="s">
        <v>67</v>
      </c>
      <c r="B29" s="4" t="s">
        <v>4</v>
      </c>
      <c r="C29" s="4" t="s">
        <v>4</v>
      </c>
      <c r="D29" s="4" t="s">
        <v>4</v>
      </c>
      <c r="E29" s="4" t="s">
        <v>4</v>
      </c>
      <c r="F29" s="4" t="s">
        <v>4</v>
      </c>
      <c r="G29" s="4" t="s">
        <v>4</v>
      </c>
      <c r="H29" s="4" t="s">
        <v>4</v>
      </c>
      <c r="I29" s="4" t="s">
        <v>4</v>
      </c>
      <c r="J29" s="4" t="s">
        <v>4</v>
      </c>
      <c r="K29" s="4" t="s">
        <v>4</v>
      </c>
      <c r="L29" s="4" t="s">
        <v>4</v>
      </c>
      <c r="M29" s="4" t="s">
        <v>4</v>
      </c>
      <c r="N29" s="4" t="s">
        <v>4</v>
      </c>
    </row>
    <row r="30" spans="1:14" ht="30" x14ac:dyDescent="0.25">
      <c r="A30" s="2" t="s">
        <v>1718</v>
      </c>
      <c r="B30" s="4" t="s">
        <v>4</v>
      </c>
      <c r="C30" s="4" t="s">
        <v>4</v>
      </c>
      <c r="D30" s="4" t="s">
        <v>4</v>
      </c>
      <c r="E30" s="4" t="s">
        <v>4</v>
      </c>
      <c r="F30" s="4" t="s">
        <v>4</v>
      </c>
      <c r="G30" s="4" t="s">
        <v>4</v>
      </c>
      <c r="H30" s="4" t="s">
        <v>52</v>
      </c>
      <c r="I30" s="4" t="s">
        <v>52</v>
      </c>
      <c r="J30" s="4" t="s">
        <v>4</v>
      </c>
      <c r="K30" s="4" t="s">
        <v>4</v>
      </c>
      <c r="L30" s="4" t="s">
        <v>4</v>
      </c>
      <c r="M30" s="4" t="s">
        <v>52</v>
      </c>
      <c r="N30" s="4" t="s">
        <v>4</v>
      </c>
    </row>
    <row r="31" spans="1:14" ht="30" x14ac:dyDescent="0.25">
      <c r="A31" s="2" t="s">
        <v>1719</v>
      </c>
      <c r="B31" s="4" t="s">
        <v>4</v>
      </c>
      <c r="C31" s="4" t="s">
        <v>4</v>
      </c>
      <c r="D31" s="4" t="s">
        <v>4</v>
      </c>
      <c r="E31" s="4" t="s">
        <v>4</v>
      </c>
      <c r="F31" s="4" t="s">
        <v>4</v>
      </c>
      <c r="G31" s="4">
        <v>41</v>
      </c>
      <c r="H31" s="4">
        <v>41</v>
      </c>
      <c r="I31" s="4">
        <v>40</v>
      </c>
      <c r="J31" s="4" t="s">
        <v>4</v>
      </c>
      <c r="K31" s="4" t="s">
        <v>4</v>
      </c>
      <c r="L31" s="4">
        <v>-41</v>
      </c>
      <c r="M31" s="4" t="s">
        <v>52</v>
      </c>
      <c r="N31" s="4" t="s">
        <v>4</v>
      </c>
    </row>
    <row r="32" spans="1:14" x14ac:dyDescent="0.25">
      <c r="A32" s="2" t="s">
        <v>70</v>
      </c>
      <c r="B32" s="4" t="s">
        <v>4</v>
      </c>
      <c r="C32" s="4" t="s">
        <v>4</v>
      </c>
      <c r="D32" s="4" t="s">
        <v>4</v>
      </c>
      <c r="E32" s="4" t="s">
        <v>4</v>
      </c>
      <c r="F32" s="4" t="s">
        <v>4</v>
      </c>
      <c r="G32" s="8">
        <v>538844</v>
      </c>
      <c r="H32" s="8">
        <v>519114</v>
      </c>
      <c r="I32" s="8">
        <v>510469</v>
      </c>
      <c r="J32" s="4" t="s">
        <v>4</v>
      </c>
      <c r="K32" s="4" t="s">
        <v>4</v>
      </c>
      <c r="L32" s="8">
        <v>965497</v>
      </c>
      <c r="M32" s="8">
        <v>1599341</v>
      </c>
      <c r="N32" s="8">
        <v>1504341</v>
      </c>
    </row>
    <row r="33" spans="1:14" x14ac:dyDescent="0.25">
      <c r="A33" s="2" t="s">
        <v>335</v>
      </c>
      <c r="B33" s="4" t="s">
        <v>4</v>
      </c>
      <c r="C33" s="4" t="s">
        <v>4</v>
      </c>
      <c r="D33" s="4" t="s">
        <v>4</v>
      </c>
      <c r="E33" s="4" t="s">
        <v>4</v>
      </c>
      <c r="F33" s="4" t="s">
        <v>4</v>
      </c>
      <c r="G33" s="8">
        <v>-38794</v>
      </c>
      <c r="H33" s="8">
        <v>-31157</v>
      </c>
      <c r="I33" s="8">
        <v>-20477</v>
      </c>
      <c r="J33" s="4" t="s">
        <v>4</v>
      </c>
      <c r="K33" s="4" t="s">
        <v>4</v>
      </c>
      <c r="L33" s="8">
        <v>38794</v>
      </c>
      <c r="M33" s="4" t="s">
        <v>4</v>
      </c>
      <c r="N33" s="4" t="s">
        <v>4</v>
      </c>
    </row>
    <row r="34" spans="1:14" x14ac:dyDescent="0.25">
      <c r="A34" s="2" t="s">
        <v>73</v>
      </c>
      <c r="B34" s="4" t="s">
        <v>4</v>
      </c>
      <c r="C34" s="4" t="s">
        <v>4</v>
      </c>
      <c r="D34" s="4" t="s">
        <v>4</v>
      </c>
      <c r="E34" s="4" t="s">
        <v>4</v>
      </c>
      <c r="F34" s="4" t="s">
        <v>4</v>
      </c>
      <c r="G34" s="8">
        <v>118259</v>
      </c>
      <c r="H34" s="8">
        <v>141215</v>
      </c>
      <c r="I34" s="8">
        <v>55941</v>
      </c>
      <c r="J34" s="4" t="s">
        <v>4</v>
      </c>
      <c r="K34" s="4" t="s">
        <v>4</v>
      </c>
      <c r="L34" s="8">
        <v>-118259</v>
      </c>
      <c r="M34" s="8">
        <v>6637</v>
      </c>
      <c r="N34" s="4" t="s">
        <v>4</v>
      </c>
    </row>
    <row r="35" spans="1:14" x14ac:dyDescent="0.25">
      <c r="A35" s="2" t="s">
        <v>74</v>
      </c>
      <c r="B35" s="4" t="s">
        <v>4</v>
      </c>
      <c r="C35" s="4" t="s">
        <v>4</v>
      </c>
      <c r="D35" s="4" t="s">
        <v>4</v>
      </c>
      <c r="E35" s="4" t="s">
        <v>4</v>
      </c>
      <c r="F35" s="4" t="s">
        <v>4</v>
      </c>
      <c r="G35" s="8">
        <v>618350</v>
      </c>
      <c r="H35" s="8">
        <v>629213</v>
      </c>
      <c r="I35" s="8">
        <v>545973</v>
      </c>
      <c r="J35" s="8">
        <v>491045</v>
      </c>
      <c r="K35" s="8">
        <v>473116</v>
      </c>
      <c r="L35" s="8">
        <v>885991</v>
      </c>
      <c r="M35" s="8">
        <v>1599726</v>
      </c>
      <c r="N35" s="8">
        <v>1504341</v>
      </c>
    </row>
    <row r="36" spans="1:14" ht="30" x14ac:dyDescent="0.25">
      <c r="A36" s="2" t="s">
        <v>75</v>
      </c>
      <c r="B36" s="4" t="s">
        <v>4</v>
      </c>
      <c r="C36" s="4" t="s">
        <v>4</v>
      </c>
      <c r="D36" s="4" t="s">
        <v>4</v>
      </c>
      <c r="E36" s="4" t="s">
        <v>4</v>
      </c>
      <c r="F36" s="4" t="s">
        <v>4</v>
      </c>
      <c r="G36" s="6">
        <v>2295606</v>
      </c>
      <c r="H36" s="6">
        <v>1857831</v>
      </c>
      <c r="I36" s="6">
        <v>1705627</v>
      </c>
      <c r="J36" s="4" t="s">
        <v>4</v>
      </c>
      <c r="K36" s="4" t="s">
        <v>4</v>
      </c>
      <c r="L36" s="6">
        <v>1308199</v>
      </c>
      <c r="M36" s="6">
        <v>3667772</v>
      </c>
      <c r="N36" s="6">
        <v>3603805</v>
      </c>
    </row>
  </sheetData>
  <mergeCells count="5">
    <mergeCell ref="B1:B2"/>
    <mergeCell ref="C1:C2"/>
    <mergeCell ref="D1:D2"/>
    <mergeCell ref="E1:E2"/>
    <mergeCell ref="F1:F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8.140625" bestFit="1" customWidth="1"/>
    <col min="7" max="10" width="26.7109375" bestFit="1" customWidth="1"/>
    <col min="11" max="11" width="36.5703125" bestFit="1" customWidth="1"/>
    <col min="12" max="14" width="34.140625" bestFit="1" customWidth="1"/>
    <col min="15" max="19" width="27.85546875" bestFit="1" customWidth="1"/>
    <col min="20" max="21" width="31.140625" bestFit="1" customWidth="1"/>
    <col min="22" max="25" width="35.85546875" bestFit="1" customWidth="1"/>
    <col min="26" max="28" width="36.5703125" bestFit="1" customWidth="1"/>
    <col min="29" max="31" width="27.42578125" bestFit="1" customWidth="1"/>
    <col min="32" max="35" width="36.42578125" bestFit="1" customWidth="1"/>
  </cols>
  <sheetData>
    <row r="1" spans="1:35" ht="15" customHeight="1" x14ac:dyDescent="0.25">
      <c r="A1" s="7" t="s">
        <v>1720</v>
      </c>
      <c r="B1" s="1" t="s">
        <v>1</v>
      </c>
      <c r="C1" s="1" t="s">
        <v>92</v>
      </c>
      <c r="D1" s="7" t="s">
        <v>93</v>
      </c>
      <c r="E1" s="7"/>
      <c r="F1" s="1"/>
      <c r="G1" s="1" t="s">
        <v>1677</v>
      </c>
      <c r="H1" s="1" t="s">
        <v>1</v>
      </c>
      <c r="I1" s="1"/>
      <c r="J1" s="1" t="s">
        <v>92</v>
      </c>
      <c r="K1" s="7" t="s">
        <v>1677</v>
      </c>
      <c r="L1" s="7"/>
      <c r="M1" s="1" t="s">
        <v>93</v>
      </c>
      <c r="N1" s="1"/>
      <c r="O1" s="1" t="s">
        <v>1677</v>
      </c>
      <c r="P1" s="1" t="s">
        <v>1721</v>
      </c>
      <c r="Q1" s="7" t="s">
        <v>93</v>
      </c>
      <c r="R1" s="7"/>
      <c r="S1" s="1"/>
      <c r="T1" s="1"/>
      <c r="U1" s="1"/>
      <c r="V1" s="7" t="s">
        <v>1677</v>
      </c>
      <c r="W1" s="7"/>
      <c r="X1" s="1" t="s">
        <v>93</v>
      </c>
      <c r="Y1" s="1"/>
      <c r="Z1" s="7" t="s">
        <v>1677</v>
      </c>
      <c r="AA1" s="7"/>
      <c r="AB1" s="1" t="s">
        <v>93</v>
      </c>
      <c r="AC1" s="1" t="s">
        <v>1677</v>
      </c>
      <c r="AD1" s="1" t="s">
        <v>92</v>
      </c>
      <c r="AE1" s="1"/>
      <c r="AF1" s="1"/>
      <c r="AG1" s="1"/>
      <c r="AH1" s="1"/>
      <c r="AI1" s="1"/>
    </row>
    <row r="2" spans="1:35" x14ac:dyDescent="0.25">
      <c r="A2" s="7"/>
      <c r="B2" s="7" t="s">
        <v>2</v>
      </c>
      <c r="C2" s="7" t="s">
        <v>33</v>
      </c>
      <c r="D2" s="7" t="s">
        <v>34</v>
      </c>
      <c r="E2" s="7" t="s">
        <v>36</v>
      </c>
      <c r="F2" s="1" t="s">
        <v>2</v>
      </c>
      <c r="G2" s="1" t="s">
        <v>33</v>
      </c>
      <c r="H2" s="1" t="s">
        <v>2</v>
      </c>
      <c r="I2" s="1" t="s">
        <v>1689</v>
      </c>
      <c r="J2" s="283">
        <v>41790</v>
      </c>
      <c r="K2" s="1" t="s">
        <v>33</v>
      </c>
      <c r="L2" s="1" t="s">
        <v>1683</v>
      </c>
      <c r="M2" s="1" t="s">
        <v>34</v>
      </c>
      <c r="N2" s="1" t="s">
        <v>1684</v>
      </c>
      <c r="O2" s="1" t="s">
        <v>1687</v>
      </c>
      <c r="P2" s="1" t="s">
        <v>34</v>
      </c>
      <c r="Q2" s="1" t="s">
        <v>34</v>
      </c>
      <c r="R2" s="1" t="s">
        <v>36</v>
      </c>
      <c r="S2" s="1" t="s">
        <v>1688</v>
      </c>
      <c r="T2" s="1" t="s">
        <v>1687</v>
      </c>
      <c r="U2" s="1" t="s">
        <v>1725</v>
      </c>
      <c r="V2" s="283">
        <v>41044</v>
      </c>
      <c r="W2" s="1" t="s">
        <v>1685</v>
      </c>
      <c r="X2" s="1" t="s">
        <v>36</v>
      </c>
      <c r="Y2" s="1" t="s">
        <v>1686</v>
      </c>
      <c r="Z2" s="1" t="s">
        <v>1690</v>
      </c>
      <c r="AA2" s="1" t="s">
        <v>1690</v>
      </c>
      <c r="AB2" s="1" t="s">
        <v>34</v>
      </c>
      <c r="AC2" s="1" t="s">
        <v>1680</v>
      </c>
      <c r="AD2" s="1" t="s">
        <v>33</v>
      </c>
      <c r="AE2" s="1" t="s">
        <v>1682</v>
      </c>
      <c r="AF2" s="1" t="s">
        <v>1726</v>
      </c>
      <c r="AG2" s="1" t="s">
        <v>1728</v>
      </c>
      <c r="AH2" s="1" t="s">
        <v>1687</v>
      </c>
      <c r="AI2" s="283">
        <v>41030</v>
      </c>
    </row>
    <row r="3" spans="1:35" ht="30" x14ac:dyDescent="0.25">
      <c r="A3" s="7"/>
      <c r="B3" s="7"/>
      <c r="C3" s="7"/>
      <c r="D3" s="7"/>
      <c r="E3" s="7"/>
      <c r="F3" s="1" t="s">
        <v>1638</v>
      </c>
      <c r="G3" s="1" t="s">
        <v>1622</v>
      </c>
      <c r="H3" s="1" t="s">
        <v>1622</v>
      </c>
      <c r="I3" s="1" t="s">
        <v>1622</v>
      </c>
      <c r="J3" s="1" t="s">
        <v>1622</v>
      </c>
      <c r="K3" s="1" t="s">
        <v>1622</v>
      </c>
      <c r="L3" s="1" t="s">
        <v>1629</v>
      </c>
      <c r="M3" s="1" t="s">
        <v>1629</v>
      </c>
      <c r="N3" s="1" t="s">
        <v>1629</v>
      </c>
      <c r="O3" s="1" t="s">
        <v>1627</v>
      </c>
      <c r="P3" s="1" t="s">
        <v>1627</v>
      </c>
      <c r="Q3" s="1" t="s">
        <v>1627</v>
      </c>
      <c r="R3" s="1" t="s">
        <v>1627</v>
      </c>
      <c r="S3" s="1" t="s">
        <v>1627</v>
      </c>
      <c r="T3" s="1" t="s">
        <v>1627</v>
      </c>
      <c r="U3" s="1" t="s">
        <v>1627</v>
      </c>
      <c r="V3" s="1" t="s">
        <v>1628</v>
      </c>
      <c r="W3" s="1" t="s">
        <v>1628</v>
      </c>
      <c r="X3" s="1" t="s">
        <v>1628</v>
      </c>
      <c r="Y3" s="1" t="s">
        <v>1628</v>
      </c>
      <c r="Z3" s="1" t="s">
        <v>1625</v>
      </c>
      <c r="AA3" s="1" t="s">
        <v>1625</v>
      </c>
      <c r="AB3" s="1" t="s">
        <v>1625</v>
      </c>
      <c r="AC3" s="1" t="s">
        <v>1624</v>
      </c>
      <c r="AD3" s="1" t="s">
        <v>1624</v>
      </c>
      <c r="AE3" s="1" t="s">
        <v>1624</v>
      </c>
      <c r="AF3" s="1" t="s">
        <v>1727</v>
      </c>
      <c r="AG3" s="1" t="s">
        <v>1727</v>
      </c>
      <c r="AH3" s="1" t="s">
        <v>1727</v>
      </c>
      <c r="AI3" s="1" t="s">
        <v>1727</v>
      </c>
    </row>
    <row r="4" spans="1:35" ht="30" x14ac:dyDescent="0.25">
      <c r="A4" s="7"/>
      <c r="B4" s="7"/>
      <c r="C4" s="7"/>
      <c r="D4" s="7"/>
      <c r="E4" s="7"/>
      <c r="F4" s="1"/>
      <c r="G4" s="1" t="s">
        <v>1722</v>
      </c>
      <c r="H4" s="1"/>
      <c r="I4" s="1"/>
      <c r="J4" s="1" t="s">
        <v>1723</v>
      </c>
      <c r="K4" s="1" t="s">
        <v>1691</v>
      </c>
      <c r="L4" s="1"/>
      <c r="M4" s="1" t="s">
        <v>1722</v>
      </c>
      <c r="N4" s="1"/>
      <c r="O4" s="1"/>
      <c r="P4" s="1" t="s">
        <v>1722</v>
      </c>
      <c r="Q4" s="1" t="s">
        <v>1722</v>
      </c>
      <c r="R4" s="1"/>
      <c r="S4" s="1"/>
      <c r="T4" s="1" t="s">
        <v>1724</v>
      </c>
      <c r="U4" s="1" t="s">
        <v>1724</v>
      </c>
      <c r="V4" s="1" t="s">
        <v>1722</v>
      </c>
      <c r="W4" s="1"/>
      <c r="X4" s="1"/>
      <c r="Y4" s="1"/>
      <c r="Z4" s="1"/>
      <c r="AA4" s="1"/>
      <c r="AB4" s="1"/>
      <c r="AC4" s="1" t="s">
        <v>1722</v>
      </c>
      <c r="AD4" s="1"/>
      <c r="AE4" s="1"/>
      <c r="AF4" s="1"/>
      <c r="AG4" s="1"/>
      <c r="AH4" s="1"/>
      <c r="AI4" s="1"/>
    </row>
    <row r="5" spans="1:35" x14ac:dyDescent="0.25">
      <c r="A5" s="3" t="s">
        <v>169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row>
    <row r="6" spans="1:35" x14ac:dyDescent="0.25">
      <c r="A6" s="2" t="s">
        <v>1729</v>
      </c>
      <c r="B6" s="4" t="s">
        <v>4</v>
      </c>
      <c r="C6" s="4" t="s">
        <v>4</v>
      </c>
      <c r="D6" s="4" t="s">
        <v>4</v>
      </c>
      <c r="E6" s="4" t="s">
        <v>4</v>
      </c>
      <c r="F6" s="4" t="s">
        <v>4</v>
      </c>
      <c r="G6" s="5">
        <v>41793</v>
      </c>
      <c r="H6" s="4" t="s">
        <v>4</v>
      </c>
      <c r="I6" s="4" t="s">
        <v>4</v>
      </c>
      <c r="J6" s="4" t="s">
        <v>4</v>
      </c>
      <c r="K6" s="4" t="s">
        <v>4</v>
      </c>
      <c r="L6" s="5">
        <v>41543</v>
      </c>
      <c r="M6" s="4" t="s">
        <v>4</v>
      </c>
      <c r="N6" s="4" t="s">
        <v>4</v>
      </c>
      <c r="O6" s="5">
        <v>41213</v>
      </c>
      <c r="P6" s="4" t="s">
        <v>4</v>
      </c>
      <c r="Q6" s="4" t="s">
        <v>4</v>
      </c>
      <c r="R6" s="4" t="s">
        <v>4</v>
      </c>
      <c r="S6" s="4" t="s">
        <v>4</v>
      </c>
      <c r="T6" s="4" t="s">
        <v>4</v>
      </c>
      <c r="U6" s="4" t="s">
        <v>4</v>
      </c>
      <c r="V6" s="5">
        <v>41044</v>
      </c>
      <c r="W6" s="4" t="s">
        <v>4</v>
      </c>
      <c r="X6" s="4" t="s">
        <v>4</v>
      </c>
      <c r="Y6" s="4" t="s">
        <v>4</v>
      </c>
      <c r="Z6" s="5">
        <v>41366</v>
      </c>
      <c r="AA6" s="4" t="s">
        <v>4</v>
      </c>
      <c r="AB6" s="4" t="s">
        <v>4</v>
      </c>
      <c r="AC6" s="5">
        <v>41654</v>
      </c>
      <c r="AD6" s="4" t="s">
        <v>4</v>
      </c>
      <c r="AE6" s="4" t="s">
        <v>4</v>
      </c>
      <c r="AF6" s="4" t="s">
        <v>4</v>
      </c>
      <c r="AG6" s="4" t="s">
        <v>4</v>
      </c>
      <c r="AH6" s="4" t="s">
        <v>4</v>
      </c>
      <c r="AI6" s="4" t="s">
        <v>4</v>
      </c>
    </row>
    <row r="7" spans="1:35" ht="30" x14ac:dyDescent="0.25">
      <c r="A7" s="2" t="s">
        <v>169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6">
        <v>32400000</v>
      </c>
      <c r="X7" s="4" t="s">
        <v>4</v>
      </c>
      <c r="Y7" s="4" t="s">
        <v>4</v>
      </c>
      <c r="Z7" s="4" t="s">
        <v>4</v>
      </c>
      <c r="AA7" s="4" t="s">
        <v>4</v>
      </c>
      <c r="AB7" s="4" t="s">
        <v>4</v>
      </c>
      <c r="AC7" s="6">
        <v>70400000</v>
      </c>
      <c r="AD7" s="4" t="s">
        <v>4</v>
      </c>
      <c r="AE7" s="4" t="s">
        <v>4</v>
      </c>
      <c r="AF7" s="4" t="s">
        <v>4</v>
      </c>
      <c r="AG7" s="4" t="s">
        <v>4</v>
      </c>
      <c r="AH7" s="4" t="s">
        <v>4</v>
      </c>
      <c r="AI7" s="4" t="s">
        <v>4</v>
      </c>
    </row>
    <row r="8" spans="1:35" x14ac:dyDescent="0.25">
      <c r="A8" s="2" t="s">
        <v>1697</v>
      </c>
      <c r="B8" s="4" t="s">
        <v>4</v>
      </c>
      <c r="C8" s="4" t="s">
        <v>4</v>
      </c>
      <c r="D8" s="4" t="s">
        <v>4</v>
      </c>
      <c r="E8" s="4" t="s">
        <v>4</v>
      </c>
      <c r="F8" s="4" t="s">
        <v>4</v>
      </c>
      <c r="G8" s="4" t="s">
        <v>4</v>
      </c>
      <c r="H8" s="4" t="s">
        <v>4</v>
      </c>
      <c r="I8" s="8">
        <v>230185000</v>
      </c>
      <c r="J8" s="4" t="s">
        <v>4</v>
      </c>
      <c r="K8" s="4" t="s">
        <v>4</v>
      </c>
      <c r="L8" s="8">
        <v>21800000</v>
      </c>
      <c r="M8" s="4" t="s">
        <v>4</v>
      </c>
      <c r="N8" s="8">
        <v>15146000</v>
      </c>
      <c r="O8" s="4" t="s">
        <v>4</v>
      </c>
      <c r="P8" s="4" t="s">
        <v>4</v>
      </c>
      <c r="Q8" s="4" t="s">
        <v>4</v>
      </c>
      <c r="R8" s="4" t="s">
        <v>4</v>
      </c>
      <c r="S8" s="8">
        <v>547701000</v>
      </c>
      <c r="T8" s="4" t="s">
        <v>4</v>
      </c>
      <c r="U8" s="4" t="s">
        <v>4</v>
      </c>
      <c r="V8" s="4" t="s">
        <v>4</v>
      </c>
      <c r="W8" s="4" t="s">
        <v>4</v>
      </c>
      <c r="X8" s="4" t="s">
        <v>4</v>
      </c>
      <c r="Y8" s="8">
        <v>31328000</v>
      </c>
      <c r="Z8" s="4" t="s">
        <v>4</v>
      </c>
      <c r="AA8" s="4" t="s">
        <v>4</v>
      </c>
      <c r="AB8" s="4" t="s">
        <v>4</v>
      </c>
      <c r="AC8" s="4" t="s">
        <v>4</v>
      </c>
      <c r="AD8" s="4" t="s">
        <v>4</v>
      </c>
      <c r="AE8" s="8">
        <v>64732000</v>
      </c>
      <c r="AF8" s="4" t="s">
        <v>4</v>
      </c>
      <c r="AG8" s="4" t="s">
        <v>4</v>
      </c>
      <c r="AH8" s="4" t="s">
        <v>4</v>
      </c>
      <c r="AI8" s="4" t="s">
        <v>4</v>
      </c>
    </row>
    <row r="9" spans="1:35" x14ac:dyDescent="0.25">
      <c r="A9" s="2" t="s">
        <v>1730</v>
      </c>
      <c r="B9" s="4" t="s">
        <v>4</v>
      </c>
      <c r="C9" s="4" t="s">
        <v>4</v>
      </c>
      <c r="D9" s="4" t="s">
        <v>4</v>
      </c>
      <c r="E9" s="4" t="s">
        <v>4</v>
      </c>
      <c r="F9" s="4" t="s">
        <v>4</v>
      </c>
      <c r="G9" s="284">
        <v>0.74</v>
      </c>
      <c r="H9" s="4" t="s">
        <v>4</v>
      </c>
      <c r="I9" s="4" t="s">
        <v>4</v>
      </c>
      <c r="J9" s="4" t="s">
        <v>4</v>
      </c>
      <c r="K9" s="4" t="s">
        <v>4</v>
      </c>
      <c r="L9" s="4" t="s">
        <v>4</v>
      </c>
      <c r="M9" s="284">
        <v>0.95</v>
      </c>
      <c r="N9" s="4" t="s">
        <v>4</v>
      </c>
      <c r="O9" s="4" t="s">
        <v>4</v>
      </c>
      <c r="P9" s="284">
        <v>0.49</v>
      </c>
      <c r="Q9" s="284">
        <v>0.49</v>
      </c>
      <c r="R9" s="4" t="s">
        <v>4</v>
      </c>
      <c r="S9" s="4" t="s">
        <v>4</v>
      </c>
      <c r="T9" s="4" t="s">
        <v>4</v>
      </c>
      <c r="U9" s="4" t="s">
        <v>4</v>
      </c>
      <c r="V9" s="284">
        <v>0.51</v>
      </c>
      <c r="W9" s="4" t="s">
        <v>4</v>
      </c>
      <c r="X9" s="4" t="s">
        <v>4</v>
      </c>
      <c r="Y9" s="4" t="s">
        <v>4</v>
      </c>
      <c r="Z9" s="4" t="s">
        <v>4</v>
      </c>
      <c r="AA9" s="4" t="s">
        <v>4</v>
      </c>
      <c r="AB9" s="4" t="s">
        <v>4</v>
      </c>
      <c r="AC9" s="284">
        <v>0.91</v>
      </c>
      <c r="AD9" s="4" t="s">
        <v>4</v>
      </c>
      <c r="AE9" s="4" t="s">
        <v>4</v>
      </c>
      <c r="AF9" s="4" t="s">
        <v>4</v>
      </c>
      <c r="AG9" s="4" t="s">
        <v>4</v>
      </c>
      <c r="AH9" s="4" t="s">
        <v>4</v>
      </c>
      <c r="AI9" s="4" t="s">
        <v>4</v>
      </c>
    </row>
    <row r="10" spans="1:35" ht="30" x14ac:dyDescent="0.25">
      <c r="A10" s="2" t="s">
        <v>1731</v>
      </c>
      <c r="B10" s="4" t="s">
        <v>4</v>
      </c>
      <c r="C10" s="4" t="s">
        <v>4</v>
      </c>
      <c r="D10" s="4" t="s">
        <v>4</v>
      </c>
      <c r="E10" s="4" t="s">
        <v>4</v>
      </c>
      <c r="F10" s="4" t="s">
        <v>4</v>
      </c>
      <c r="G10" s="284">
        <v>0.73</v>
      </c>
      <c r="H10" s="4" t="s">
        <v>4</v>
      </c>
      <c r="I10" s="4" t="s">
        <v>4</v>
      </c>
      <c r="J10" s="4" t="s">
        <v>4</v>
      </c>
      <c r="K10" s="4" t="s">
        <v>4</v>
      </c>
      <c r="L10" s="4" t="s">
        <v>4</v>
      </c>
      <c r="M10" s="284">
        <v>0.57999999999999996</v>
      </c>
      <c r="N10" s="4" t="s">
        <v>4</v>
      </c>
      <c r="O10" s="4" t="s">
        <v>4</v>
      </c>
      <c r="P10" s="284">
        <v>0.57999999999999996</v>
      </c>
      <c r="Q10" s="284">
        <v>0.57999999999999996</v>
      </c>
      <c r="R10" s="4" t="s">
        <v>4</v>
      </c>
      <c r="S10" s="4" t="s">
        <v>4</v>
      </c>
      <c r="T10" s="4" t="s">
        <v>4</v>
      </c>
      <c r="U10" s="4" t="s">
        <v>4</v>
      </c>
      <c r="V10" s="284">
        <v>0.8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x14ac:dyDescent="0.25">
      <c r="A11" s="2" t="s">
        <v>1732</v>
      </c>
      <c r="B11" s="284">
        <v>1</v>
      </c>
      <c r="C11" s="4" t="s">
        <v>4</v>
      </c>
      <c r="D11" s="4" t="s">
        <v>4</v>
      </c>
      <c r="E11" s="4" t="s">
        <v>4</v>
      </c>
      <c r="F11" s="4" t="s">
        <v>4</v>
      </c>
      <c r="G11" s="284">
        <v>1</v>
      </c>
      <c r="H11" s="4" t="s">
        <v>4</v>
      </c>
      <c r="I11" s="4" t="s">
        <v>4</v>
      </c>
      <c r="J11" s="284">
        <v>0.435</v>
      </c>
      <c r="K11" s="284">
        <v>0.56499999999999995</v>
      </c>
      <c r="L11" s="4" t="s">
        <v>4</v>
      </c>
      <c r="M11" s="4" t="s">
        <v>4</v>
      </c>
      <c r="N11" s="4" t="s">
        <v>4</v>
      </c>
      <c r="O11" s="284">
        <v>1</v>
      </c>
      <c r="P11" s="4" t="s">
        <v>4</v>
      </c>
      <c r="Q11" s="4" t="s">
        <v>4</v>
      </c>
      <c r="R11" s="4" t="s">
        <v>4</v>
      </c>
      <c r="S11" s="4" t="s">
        <v>4</v>
      </c>
      <c r="T11" s="4" t="s">
        <v>4</v>
      </c>
      <c r="U11" s="4" t="s">
        <v>4</v>
      </c>
      <c r="V11" s="4" t="s">
        <v>4</v>
      </c>
      <c r="W11" s="4" t="s">
        <v>4</v>
      </c>
      <c r="X11" s="4" t="s">
        <v>4</v>
      </c>
      <c r="Y11" s="4" t="s">
        <v>4</v>
      </c>
      <c r="Z11" s="4" t="s">
        <v>4</v>
      </c>
      <c r="AA11" s="4" t="s">
        <v>4</v>
      </c>
      <c r="AB11" s="4" t="s">
        <v>4</v>
      </c>
      <c r="AC11" s="284">
        <v>1</v>
      </c>
      <c r="AD11" s="4" t="s">
        <v>4</v>
      </c>
      <c r="AE11" s="4" t="s">
        <v>4</v>
      </c>
      <c r="AF11" s="4" t="s">
        <v>4</v>
      </c>
      <c r="AG11" s="4" t="s">
        <v>4</v>
      </c>
      <c r="AH11" s="4" t="s">
        <v>4</v>
      </c>
      <c r="AI11" s="4" t="s">
        <v>4</v>
      </c>
    </row>
    <row r="12" spans="1:35" x14ac:dyDescent="0.25">
      <c r="A12" s="2" t="s">
        <v>1733</v>
      </c>
      <c r="B12" s="4" t="s">
        <v>4</v>
      </c>
      <c r="C12" s="4" t="s">
        <v>4</v>
      </c>
      <c r="D12" s="4" t="s">
        <v>4</v>
      </c>
      <c r="E12" s="4" t="s">
        <v>4</v>
      </c>
      <c r="F12" s="4" t="s">
        <v>4</v>
      </c>
      <c r="G12" s="4">
        <v>11.3</v>
      </c>
      <c r="H12" s="4" t="s">
        <v>4</v>
      </c>
      <c r="I12" s="4" t="s">
        <v>4</v>
      </c>
      <c r="J12" s="4" t="s">
        <v>4</v>
      </c>
      <c r="K12" s="4" t="s">
        <v>4</v>
      </c>
      <c r="L12" s="4" t="s">
        <v>4</v>
      </c>
      <c r="M12" s="4">
        <v>0.7</v>
      </c>
      <c r="N12" s="4" t="s">
        <v>4</v>
      </c>
      <c r="O12" s="4" t="s">
        <v>4</v>
      </c>
      <c r="P12" s="4">
        <v>37.200000000000003</v>
      </c>
      <c r="Q12" s="4">
        <v>37.200000000000003</v>
      </c>
      <c r="R12" s="4" t="s">
        <v>4</v>
      </c>
      <c r="S12" s="4" t="s">
        <v>4</v>
      </c>
      <c r="T12" s="4" t="s">
        <v>4</v>
      </c>
      <c r="U12" s="4" t="s">
        <v>4</v>
      </c>
      <c r="V12" s="4">
        <v>1</v>
      </c>
      <c r="W12" s="4" t="s">
        <v>4</v>
      </c>
      <c r="X12" s="4" t="s">
        <v>4</v>
      </c>
      <c r="Y12" s="4" t="s">
        <v>4</v>
      </c>
      <c r="Z12" s="4" t="s">
        <v>4</v>
      </c>
      <c r="AA12" s="4" t="s">
        <v>4</v>
      </c>
      <c r="AB12" s="4" t="s">
        <v>4</v>
      </c>
      <c r="AC12" s="4">
        <v>2.6</v>
      </c>
      <c r="AD12" s="4" t="s">
        <v>4</v>
      </c>
      <c r="AE12" s="4" t="s">
        <v>4</v>
      </c>
      <c r="AF12" s="4" t="s">
        <v>4</v>
      </c>
      <c r="AG12" s="4" t="s">
        <v>4</v>
      </c>
      <c r="AH12" s="4" t="s">
        <v>4</v>
      </c>
      <c r="AI12" s="4" t="s">
        <v>4</v>
      </c>
    </row>
    <row r="13" spans="1:35" x14ac:dyDescent="0.25">
      <c r="A13" s="2" t="s">
        <v>1734</v>
      </c>
      <c r="B13" s="4" t="s">
        <v>4</v>
      </c>
      <c r="C13" s="4" t="s">
        <v>4</v>
      </c>
      <c r="D13" s="4" t="s">
        <v>4</v>
      </c>
      <c r="E13" s="4" t="s">
        <v>4</v>
      </c>
      <c r="F13" s="4" t="s">
        <v>4</v>
      </c>
      <c r="G13" s="5">
        <v>41791</v>
      </c>
      <c r="H13" s="4" t="s">
        <v>4</v>
      </c>
      <c r="I13" s="4" t="s">
        <v>4</v>
      </c>
      <c r="J13" s="4" t="s">
        <v>4</v>
      </c>
      <c r="K13" s="4" t="s">
        <v>4</v>
      </c>
      <c r="L13" s="4" t="s">
        <v>4</v>
      </c>
      <c r="M13" s="5">
        <v>41275</v>
      </c>
      <c r="N13" s="4" t="s">
        <v>4</v>
      </c>
      <c r="O13" s="4" t="s">
        <v>4</v>
      </c>
      <c r="P13" s="4" t="s">
        <v>4</v>
      </c>
      <c r="Q13" s="5">
        <v>41091</v>
      </c>
      <c r="R13" s="4" t="s">
        <v>4</v>
      </c>
      <c r="S13" s="4" t="s">
        <v>4</v>
      </c>
      <c r="T13" s="4" t="s">
        <v>4</v>
      </c>
      <c r="U13" s="4" t="s">
        <v>4</v>
      </c>
      <c r="V13" s="5">
        <v>41000</v>
      </c>
      <c r="W13" s="4" t="s">
        <v>4</v>
      </c>
      <c r="X13" s="4" t="s">
        <v>4</v>
      </c>
      <c r="Y13" s="4" t="s">
        <v>4</v>
      </c>
      <c r="Z13" s="4" t="s">
        <v>4</v>
      </c>
      <c r="AA13" s="4" t="s">
        <v>4</v>
      </c>
      <c r="AB13" s="5">
        <v>41275</v>
      </c>
      <c r="AC13" s="5">
        <v>41518</v>
      </c>
      <c r="AD13" s="4" t="s">
        <v>4</v>
      </c>
      <c r="AE13" s="4" t="s">
        <v>4</v>
      </c>
      <c r="AF13" s="4" t="s">
        <v>4</v>
      </c>
      <c r="AG13" s="4" t="s">
        <v>4</v>
      </c>
      <c r="AH13" s="4" t="s">
        <v>4</v>
      </c>
      <c r="AI13" s="4" t="s">
        <v>4</v>
      </c>
    </row>
    <row r="14" spans="1:35" x14ac:dyDescent="0.25">
      <c r="A14" s="2" t="s">
        <v>1735</v>
      </c>
      <c r="B14" s="4" t="s">
        <v>4</v>
      </c>
      <c r="C14" s="4" t="s">
        <v>4</v>
      </c>
      <c r="D14" s="4" t="s">
        <v>4</v>
      </c>
      <c r="E14" s="4" t="s">
        <v>4</v>
      </c>
      <c r="F14" s="4" t="s">
        <v>4</v>
      </c>
      <c r="G14" s="8">
        <v>200000</v>
      </c>
      <c r="H14" s="4" t="s">
        <v>4</v>
      </c>
      <c r="I14" s="4" t="s">
        <v>4</v>
      </c>
      <c r="J14" s="4" t="s">
        <v>4</v>
      </c>
      <c r="K14" s="4" t="s">
        <v>4</v>
      </c>
      <c r="L14" s="4" t="s">
        <v>4</v>
      </c>
      <c r="M14" s="8">
        <v>7100000</v>
      </c>
      <c r="N14" s="4" t="s">
        <v>4</v>
      </c>
      <c r="O14" s="4" t="s">
        <v>4</v>
      </c>
      <c r="P14" s="8">
        <v>5700000</v>
      </c>
      <c r="Q14" s="8">
        <v>5700000</v>
      </c>
      <c r="R14" s="4" t="s">
        <v>4</v>
      </c>
      <c r="S14" s="4" t="s">
        <v>4</v>
      </c>
      <c r="T14" s="4" t="s">
        <v>4</v>
      </c>
      <c r="U14" s="4" t="s">
        <v>4</v>
      </c>
      <c r="V14" s="8">
        <v>400000</v>
      </c>
      <c r="W14" s="4" t="s">
        <v>4</v>
      </c>
      <c r="X14" s="4" t="s">
        <v>4</v>
      </c>
      <c r="Y14" s="4" t="s">
        <v>4</v>
      </c>
      <c r="Z14" s="4" t="s">
        <v>4</v>
      </c>
      <c r="AA14" s="4" t="s">
        <v>4</v>
      </c>
      <c r="AB14" s="8">
        <v>700000</v>
      </c>
      <c r="AC14" s="8">
        <v>5700000</v>
      </c>
      <c r="AD14" s="4" t="s">
        <v>4</v>
      </c>
      <c r="AE14" s="4" t="s">
        <v>4</v>
      </c>
      <c r="AF14" s="4" t="s">
        <v>4</v>
      </c>
      <c r="AG14" s="4" t="s">
        <v>4</v>
      </c>
      <c r="AH14" s="4" t="s">
        <v>4</v>
      </c>
      <c r="AI14" s="4" t="s">
        <v>4</v>
      </c>
    </row>
    <row r="15" spans="1:35" x14ac:dyDescent="0.25">
      <c r="A15" s="2" t="s">
        <v>1034</v>
      </c>
      <c r="B15" s="4" t="s">
        <v>4</v>
      </c>
      <c r="C15" s="8">
        <v>7415000</v>
      </c>
      <c r="D15" s="8">
        <v>24586000</v>
      </c>
      <c r="E15" s="8">
        <v>22308000</v>
      </c>
      <c r="F15" s="4" t="s">
        <v>4</v>
      </c>
      <c r="G15" s="4" t="s">
        <v>4</v>
      </c>
      <c r="H15" s="4" t="s">
        <v>4</v>
      </c>
      <c r="I15" s="4" t="s">
        <v>4</v>
      </c>
      <c r="J15" s="4" t="s">
        <v>4</v>
      </c>
      <c r="K15" s="4" t="s">
        <v>4</v>
      </c>
      <c r="L15" s="4" t="s">
        <v>4</v>
      </c>
      <c r="M15" s="4" t="s">
        <v>4</v>
      </c>
      <c r="N15" s="4" t="s">
        <v>4</v>
      </c>
      <c r="O15" s="4" t="s">
        <v>4</v>
      </c>
      <c r="P15" s="4" t="s">
        <v>4</v>
      </c>
      <c r="Q15" s="4" t="s">
        <v>4</v>
      </c>
      <c r="R15" s="8">
        <v>22100000</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x14ac:dyDescent="0.25">
      <c r="A16" s="2" t="s">
        <v>1736</v>
      </c>
      <c r="B16" s="4" t="s">
        <v>4</v>
      </c>
      <c r="C16" s="4" t="s">
        <v>4</v>
      </c>
      <c r="D16" s="4" t="s">
        <v>4</v>
      </c>
      <c r="E16" s="4" t="s">
        <v>4</v>
      </c>
      <c r="F16" s="4" t="s">
        <v>4</v>
      </c>
      <c r="G16" s="4" t="s">
        <v>4</v>
      </c>
      <c r="H16" s="8">
        <v>300000</v>
      </c>
      <c r="I16" s="4" t="s">
        <v>4</v>
      </c>
      <c r="J16" s="4" t="s">
        <v>4</v>
      </c>
      <c r="K16" s="4" t="s">
        <v>4</v>
      </c>
      <c r="L16" s="4" t="s">
        <v>4</v>
      </c>
      <c r="M16" s="4" t="s">
        <v>4</v>
      </c>
      <c r="N16" s="4" t="s">
        <v>4</v>
      </c>
      <c r="O16" s="4" t="s">
        <v>4</v>
      </c>
      <c r="P16" s="8">
        <v>500000</v>
      </c>
      <c r="Q16" s="4" t="s">
        <v>4</v>
      </c>
      <c r="R16" s="4" t="s">
        <v>4</v>
      </c>
      <c r="S16" s="4" t="s">
        <v>4</v>
      </c>
      <c r="T16" s="4" t="s">
        <v>4</v>
      </c>
      <c r="U16" s="4" t="s">
        <v>4</v>
      </c>
      <c r="V16" s="4" t="s">
        <v>4</v>
      </c>
      <c r="W16" s="4" t="s">
        <v>4</v>
      </c>
      <c r="X16" s="8">
        <v>100000</v>
      </c>
      <c r="Y16" s="4" t="s">
        <v>4</v>
      </c>
      <c r="Z16" s="4" t="s">
        <v>4</v>
      </c>
      <c r="AA16" s="4" t="s">
        <v>4</v>
      </c>
      <c r="AB16" s="4" t="s">
        <v>4</v>
      </c>
      <c r="AC16" s="4" t="s">
        <v>4</v>
      </c>
      <c r="AD16" s="8">
        <v>100000</v>
      </c>
      <c r="AE16" s="4" t="s">
        <v>4</v>
      </c>
      <c r="AF16" s="4" t="s">
        <v>4</v>
      </c>
      <c r="AG16" s="4" t="s">
        <v>4</v>
      </c>
      <c r="AH16" s="4" t="s">
        <v>4</v>
      </c>
      <c r="AI16" s="4" t="s">
        <v>4</v>
      </c>
    </row>
    <row r="17" spans="1:35" x14ac:dyDescent="0.25">
      <c r="A17" s="2" t="s">
        <v>173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8">
        <v>50000000</v>
      </c>
      <c r="AG17" s="4" t="s">
        <v>4</v>
      </c>
      <c r="AH17" s="4" t="s">
        <v>4</v>
      </c>
      <c r="AI17" s="4" t="s">
        <v>4</v>
      </c>
    </row>
    <row r="18" spans="1:35" ht="30" x14ac:dyDescent="0.25">
      <c r="A18" s="2" t="s">
        <v>173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8">
        <v>51500000</v>
      </c>
      <c r="AA18" s="4" t="s">
        <v>4</v>
      </c>
      <c r="AB18" s="4" t="s">
        <v>4</v>
      </c>
      <c r="AC18" s="4" t="s">
        <v>4</v>
      </c>
      <c r="AD18" s="4" t="s">
        <v>4</v>
      </c>
      <c r="AE18" s="4" t="s">
        <v>4</v>
      </c>
      <c r="AF18" s="4" t="s">
        <v>4</v>
      </c>
      <c r="AG18" s="4" t="s">
        <v>4</v>
      </c>
      <c r="AH18" s="4" t="s">
        <v>4</v>
      </c>
      <c r="AI18" s="4" t="s">
        <v>4</v>
      </c>
    </row>
    <row r="19" spans="1:35" x14ac:dyDescent="0.25">
      <c r="A19" s="2" t="s">
        <v>173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8">
        <v>11300000</v>
      </c>
      <c r="AA19" s="8">
        <v>11300000</v>
      </c>
      <c r="AB19" s="4" t="s">
        <v>4</v>
      </c>
      <c r="AC19" s="4" t="s">
        <v>4</v>
      </c>
      <c r="AD19" s="4" t="s">
        <v>4</v>
      </c>
      <c r="AE19" s="4" t="s">
        <v>4</v>
      </c>
      <c r="AF19" s="4" t="s">
        <v>4</v>
      </c>
      <c r="AG19" s="4" t="s">
        <v>4</v>
      </c>
      <c r="AH19" s="4" t="s">
        <v>4</v>
      </c>
      <c r="AI19" s="4" t="s">
        <v>4</v>
      </c>
    </row>
    <row r="20" spans="1:35" ht="30" x14ac:dyDescent="0.25">
      <c r="A20" s="2" t="s">
        <v>174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284">
        <v>0.4</v>
      </c>
      <c r="Z20" s="4" t="s">
        <v>4</v>
      </c>
      <c r="AA20" s="4" t="s">
        <v>4</v>
      </c>
      <c r="AB20" s="4" t="s">
        <v>4</v>
      </c>
      <c r="AC20" s="4" t="s">
        <v>4</v>
      </c>
      <c r="AD20" s="4" t="s">
        <v>4</v>
      </c>
      <c r="AE20" s="4" t="s">
        <v>4</v>
      </c>
      <c r="AF20" s="4" t="s">
        <v>4</v>
      </c>
      <c r="AG20" s="4" t="s">
        <v>4</v>
      </c>
      <c r="AH20" s="4" t="s">
        <v>4</v>
      </c>
      <c r="AI20" s="4" t="s">
        <v>4</v>
      </c>
    </row>
    <row r="21" spans="1:35" ht="30" x14ac:dyDescent="0.25">
      <c r="A21" s="2" t="s">
        <v>174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284">
        <v>0.6</v>
      </c>
      <c r="Z21" s="4" t="s">
        <v>4</v>
      </c>
      <c r="AA21" s="4" t="s">
        <v>4</v>
      </c>
      <c r="AB21" s="4" t="s">
        <v>4</v>
      </c>
      <c r="AC21" s="4" t="s">
        <v>4</v>
      </c>
      <c r="AD21" s="4" t="s">
        <v>4</v>
      </c>
      <c r="AE21" s="4" t="s">
        <v>4</v>
      </c>
      <c r="AF21" s="4" t="s">
        <v>4</v>
      </c>
      <c r="AG21" s="4" t="s">
        <v>4</v>
      </c>
      <c r="AH21" s="4" t="s">
        <v>4</v>
      </c>
      <c r="AI21" s="4" t="s">
        <v>4</v>
      </c>
    </row>
    <row r="22" spans="1:35" ht="30" x14ac:dyDescent="0.25">
      <c r="A22" s="2" t="s">
        <v>1712</v>
      </c>
      <c r="B22" s="4" t="s">
        <v>4</v>
      </c>
      <c r="C22" s="4" t="s">
        <v>4</v>
      </c>
      <c r="D22" s="4" t="s">
        <v>4</v>
      </c>
      <c r="E22" s="4" t="s">
        <v>4</v>
      </c>
      <c r="F22" s="4" t="s">
        <v>4</v>
      </c>
      <c r="G22" s="4" t="s">
        <v>4</v>
      </c>
      <c r="H22" s="4" t="s">
        <v>4</v>
      </c>
      <c r="I22" s="4" t="s">
        <v>4</v>
      </c>
      <c r="J22" s="4" t="s">
        <v>4</v>
      </c>
      <c r="K22" s="4" t="s">
        <v>4</v>
      </c>
      <c r="L22" s="8">
        <v>16500000</v>
      </c>
      <c r="M22" s="4" t="s">
        <v>4</v>
      </c>
      <c r="N22" s="4" t="s">
        <v>4</v>
      </c>
      <c r="O22" s="4" t="s">
        <v>4</v>
      </c>
      <c r="P22" s="4" t="s">
        <v>4</v>
      </c>
      <c r="Q22" s="4" t="s">
        <v>4</v>
      </c>
      <c r="R22" s="4" t="s">
        <v>4</v>
      </c>
      <c r="S22" s="4" t="s">
        <v>4</v>
      </c>
      <c r="T22" s="4" t="s">
        <v>4</v>
      </c>
      <c r="U22" s="4" t="s">
        <v>4</v>
      </c>
      <c r="V22" s="4" t="s">
        <v>4</v>
      </c>
      <c r="W22" s="4" t="s">
        <v>4</v>
      </c>
      <c r="X22" s="4" t="s">
        <v>4</v>
      </c>
      <c r="Y22" s="4" t="s">
        <v>4</v>
      </c>
      <c r="Z22" s="8">
        <v>62800000</v>
      </c>
      <c r="AA22" s="8">
        <v>62800000</v>
      </c>
      <c r="AB22" s="4" t="s">
        <v>4</v>
      </c>
      <c r="AC22" s="4" t="s">
        <v>4</v>
      </c>
      <c r="AD22" s="4" t="s">
        <v>4</v>
      </c>
      <c r="AE22" s="4" t="s">
        <v>4</v>
      </c>
      <c r="AF22" s="4" t="s">
        <v>4</v>
      </c>
      <c r="AG22" s="4" t="s">
        <v>4</v>
      </c>
      <c r="AH22" s="4" t="s">
        <v>4</v>
      </c>
      <c r="AI22" s="4" t="s">
        <v>4</v>
      </c>
    </row>
    <row r="23" spans="1:35" ht="30" x14ac:dyDescent="0.25">
      <c r="A23" s="2" t="s">
        <v>174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8">
        <v>28100000</v>
      </c>
      <c r="AB23" s="4" t="s">
        <v>4</v>
      </c>
      <c r="AC23" s="4" t="s">
        <v>4</v>
      </c>
      <c r="AD23" s="4" t="s">
        <v>4</v>
      </c>
      <c r="AE23" s="4" t="s">
        <v>4</v>
      </c>
      <c r="AF23" s="4" t="s">
        <v>4</v>
      </c>
      <c r="AG23" s="4" t="s">
        <v>4</v>
      </c>
      <c r="AH23" s="4" t="s">
        <v>4</v>
      </c>
      <c r="AI23" s="4" t="s">
        <v>4</v>
      </c>
    </row>
    <row r="24" spans="1:35" x14ac:dyDescent="0.25">
      <c r="A24" s="2" t="s">
        <v>1743</v>
      </c>
      <c r="B24" s="4" t="s">
        <v>4</v>
      </c>
      <c r="C24" s="4" t="s">
        <v>4</v>
      </c>
      <c r="D24" s="4" t="s">
        <v>4</v>
      </c>
      <c r="E24" s="4" t="s">
        <v>4</v>
      </c>
      <c r="F24" s="4" t="s">
        <v>4</v>
      </c>
      <c r="G24" s="8">
        <v>135000000</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row>
    <row r="25" spans="1:35" x14ac:dyDescent="0.25">
      <c r="A25" s="2" t="s">
        <v>162</v>
      </c>
      <c r="B25" s="4" t="s">
        <v>4</v>
      </c>
      <c r="C25" s="4" t="s">
        <v>4</v>
      </c>
      <c r="D25" s="4" t="s">
        <v>4</v>
      </c>
      <c r="E25" s="4" t="s">
        <v>4</v>
      </c>
      <c r="F25" s="4" t="s">
        <v>4</v>
      </c>
      <c r="G25" s="8">
        <v>95000000</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row>
    <row r="26" spans="1:35" ht="30" x14ac:dyDescent="0.25">
      <c r="A26" s="2" t="s">
        <v>174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8">
        <v>475000000</v>
      </c>
      <c r="AG26" s="8">
        <v>425000000</v>
      </c>
      <c r="AH26" s="8">
        <v>425000000</v>
      </c>
      <c r="AI26" s="8">
        <v>200000000</v>
      </c>
    </row>
    <row r="27" spans="1:35" x14ac:dyDescent="0.25">
      <c r="A27" s="2" t="s">
        <v>1745</v>
      </c>
      <c r="B27" s="4" t="s">
        <v>4</v>
      </c>
      <c r="C27" s="4" t="s">
        <v>4</v>
      </c>
      <c r="D27" s="4" t="s">
        <v>4</v>
      </c>
      <c r="E27" s="4" t="s">
        <v>4</v>
      </c>
      <c r="F27" s="6">
        <v>510000000</v>
      </c>
      <c r="G27" s="4" t="s">
        <v>4</v>
      </c>
      <c r="H27" s="4" t="s">
        <v>4</v>
      </c>
      <c r="I27" s="4" t="s">
        <v>4</v>
      </c>
      <c r="J27" s="4" t="s">
        <v>4</v>
      </c>
      <c r="K27" s="4" t="s">
        <v>4</v>
      </c>
      <c r="L27" s="4" t="s">
        <v>4</v>
      </c>
      <c r="M27" s="4" t="s">
        <v>4</v>
      </c>
      <c r="N27" s="4" t="s">
        <v>4</v>
      </c>
      <c r="O27" s="4" t="s">
        <v>4</v>
      </c>
      <c r="P27" s="4" t="s">
        <v>4</v>
      </c>
      <c r="Q27" s="4" t="s">
        <v>4</v>
      </c>
      <c r="R27" s="4" t="s">
        <v>4</v>
      </c>
      <c r="S27" s="4" t="s">
        <v>4</v>
      </c>
      <c r="T27" s="6">
        <v>300000000</v>
      </c>
      <c r="U27" s="6">
        <v>300000000</v>
      </c>
      <c r="V27" s="4" t="s">
        <v>4</v>
      </c>
      <c r="W27" s="4" t="s">
        <v>4</v>
      </c>
      <c r="X27" s="4" t="s">
        <v>4</v>
      </c>
      <c r="Y27" s="4" t="s">
        <v>4</v>
      </c>
      <c r="Z27" s="4" t="s">
        <v>4</v>
      </c>
      <c r="AA27" s="4" t="s">
        <v>4</v>
      </c>
      <c r="AB27" s="4" t="s">
        <v>4</v>
      </c>
      <c r="AC27" s="4" t="s">
        <v>4</v>
      </c>
      <c r="AD27" s="4" t="s">
        <v>4</v>
      </c>
      <c r="AE27" s="4" t="s">
        <v>4</v>
      </c>
      <c r="AF27" s="4" t="s">
        <v>4</v>
      </c>
      <c r="AG27" s="4" t="s">
        <v>4</v>
      </c>
      <c r="AH27" s="4" t="s">
        <v>4</v>
      </c>
      <c r="AI27" s="4" t="s">
        <v>4</v>
      </c>
    </row>
    <row r="28" spans="1:35" x14ac:dyDescent="0.25">
      <c r="A28" s="2" t="s">
        <v>1746</v>
      </c>
      <c r="B28" s="4" t="s">
        <v>4</v>
      </c>
      <c r="C28" s="4" t="s">
        <v>4</v>
      </c>
      <c r="D28" s="4" t="s">
        <v>4</v>
      </c>
      <c r="E28" s="4" t="s">
        <v>4</v>
      </c>
      <c r="F28" s="284">
        <v>8.2500000000000004E-2</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row>
  </sheetData>
  <mergeCells count="10">
    <mergeCell ref="A1:A4"/>
    <mergeCell ref="D1:E1"/>
    <mergeCell ref="K1:L1"/>
    <mergeCell ref="Q1:R1"/>
    <mergeCell ref="V1:W1"/>
    <mergeCell ref="Z1:AA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36.5703125" bestFit="1" customWidth="1"/>
  </cols>
  <sheetData>
    <row r="1" spans="1:7" ht="45" x14ac:dyDescent="0.25">
      <c r="A1" s="1" t="s">
        <v>1747</v>
      </c>
      <c r="B1" s="7" t="s">
        <v>2</v>
      </c>
      <c r="C1" s="7" t="s">
        <v>33</v>
      </c>
      <c r="D1" s="7" t="s">
        <v>34</v>
      </c>
      <c r="E1" s="7" t="s">
        <v>36</v>
      </c>
      <c r="F1" s="7" t="s">
        <v>39</v>
      </c>
      <c r="G1" s="1" t="s">
        <v>1684</v>
      </c>
    </row>
    <row r="2" spans="1:7" ht="30" x14ac:dyDescent="0.25">
      <c r="A2" s="1" t="s">
        <v>32</v>
      </c>
      <c r="B2" s="7"/>
      <c r="C2" s="7"/>
      <c r="D2" s="7"/>
      <c r="E2" s="7"/>
      <c r="F2" s="7"/>
      <c r="G2" s="1" t="s">
        <v>1625</v>
      </c>
    </row>
    <row r="3" spans="1:7" x14ac:dyDescent="0.25">
      <c r="A3" s="3" t="s">
        <v>1694</v>
      </c>
      <c r="B3" s="4" t="s">
        <v>4</v>
      </c>
      <c r="C3" s="4" t="s">
        <v>4</v>
      </c>
      <c r="D3" s="4" t="s">
        <v>4</v>
      </c>
      <c r="E3" s="4" t="s">
        <v>4</v>
      </c>
      <c r="F3" s="4" t="s">
        <v>4</v>
      </c>
      <c r="G3" s="4" t="s">
        <v>4</v>
      </c>
    </row>
    <row r="4" spans="1:7" x14ac:dyDescent="0.25">
      <c r="A4" s="2" t="s">
        <v>1748</v>
      </c>
      <c r="B4" s="4" t="s">
        <v>4</v>
      </c>
      <c r="C4" s="4" t="s">
        <v>4</v>
      </c>
      <c r="D4" s="4" t="s">
        <v>4</v>
      </c>
      <c r="E4" s="4" t="s">
        <v>4</v>
      </c>
      <c r="F4" s="4" t="s">
        <v>4</v>
      </c>
      <c r="G4" s="6">
        <v>35298</v>
      </c>
    </row>
    <row r="5" spans="1:7" x14ac:dyDescent="0.25">
      <c r="A5" s="2" t="s">
        <v>60</v>
      </c>
      <c r="B5" s="8">
        <v>-272695</v>
      </c>
      <c r="C5" s="8">
        <v>-260161</v>
      </c>
      <c r="D5" s="8">
        <v>-255450</v>
      </c>
      <c r="E5" s="8">
        <v>-235110</v>
      </c>
      <c r="F5" s="8">
        <v>-99347</v>
      </c>
      <c r="G5" s="8">
        <v>-3959</v>
      </c>
    </row>
    <row r="6" spans="1:7" x14ac:dyDescent="0.25">
      <c r="A6" s="2" t="s">
        <v>196</v>
      </c>
      <c r="B6" s="4" t="s">
        <v>4</v>
      </c>
      <c r="C6" s="4" t="s">
        <v>4</v>
      </c>
      <c r="D6" s="4" t="s">
        <v>4</v>
      </c>
      <c r="E6" s="4" t="s">
        <v>4</v>
      </c>
      <c r="F6" s="4" t="s">
        <v>4</v>
      </c>
      <c r="G6" s="8">
        <v>-7311</v>
      </c>
    </row>
    <row r="7" spans="1:7" x14ac:dyDescent="0.25">
      <c r="A7" s="2" t="s">
        <v>372</v>
      </c>
      <c r="B7" s="4" t="s">
        <v>4</v>
      </c>
      <c r="C7" s="4" t="s">
        <v>4</v>
      </c>
      <c r="D7" s="4" t="s">
        <v>4</v>
      </c>
      <c r="E7" s="4" t="s">
        <v>4</v>
      </c>
      <c r="F7" s="4" t="s">
        <v>4</v>
      </c>
      <c r="G7" s="6">
        <v>24028</v>
      </c>
    </row>
  </sheetData>
  <mergeCells count="5">
    <mergeCell ref="B1:B2"/>
    <mergeCell ref="C1:C2"/>
    <mergeCell ref="D1:D2"/>
    <mergeCell ref="E1:E2"/>
    <mergeCell ref="F1:F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26.7109375" bestFit="1" customWidth="1"/>
    <col min="8" max="8" width="27.85546875" bestFit="1" customWidth="1"/>
    <col min="9" max="9" width="35.85546875" bestFit="1" customWidth="1"/>
    <col min="10" max="10" width="27.42578125" bestFit="1" customWidth="1"/>
    <col min="11" max="12" width="34.140625" bestFit="1" customWidth="1"/>
    <col min="13" max="13" width="36.5703125" bestFit="1" customWidth="1"/>
  </cols>
  <sheetData>
    <row r="1" spans="1:13" ht="45" x14ac:dyDescent="0.25">
      <c r="A1" s="1" t="s">
        <v>1749</v>
      </c>
      <c r="B1" s="7" t="s">
        <v>2</v>
      </c>
      <c r="C1" s="7" t="s">
        <v>33</v>
      </c>
      <c r="D1" s="7" t="s">
        <v>34</v>
      </c>
      <c r="E1" s="7" t="s">
        <v>36</v>
      </c>
      <c r="F1" s="7" t="s">
        <v>39</v>
      </c>
      <c r="G1" s="1" t="s">
        <v>1689</v>
      </c>
      <c r="H1" s="1" t="s">
        <v>1688</v>
      </c>
      <c r="I1" s="1" t="s">
        <v>1686</v>
      </c>
      <c r="J1" s="1" t="s">
        <v>1682</v>
      </c>
      <c r="K1" s="1" t="s">
        <v>1683</v>
      </c>
      <c r="L1" s="1" t="s">
        <v>1684</v>
      </c>
      <c r="M1" s="1" t="s">
        <v>1684</v>
      </c>
    </row>
    <row r="2" spans="1:13" ht="30" x14ac:dyDescent="0.25">
      <c r="A2" s="1" t="s">
        <v>32</v>
      </c>
      <c r="B2" s="7"/>
      <c r="C2" s="7"/>
      <c r="D2" s="7"/>
      <c r="E2" s="7"/>
      <c r="F2" s="7"/>
      <c r="G2" s="1" t="s">
        <v>1622</v>
      </c>
      <c r="H2" s="1" t="s">
        <v>1627</v>
      </c>
      <c r="I2" s="1" t="s">
        <v>1628</v>
      </c>
      <c r="J2" s="1" t="s">
        <v>1624</v>
      </c>
      <c r="K2" s="1" t="s">
        <v>1629</v>
      </c>
      <c r="L2" s="1" t="s">
        <v>1629</v>
      </c>
      <c r="M2" s="1" t="s">
        <v>1625</v>
      </c>
    </row>
    <row r="3" spans="1:13" ht="30" x14ac:dyDescent="0.25">
      <c r="A3" s="3" t="s">
        <v>1750</v>
      </c>
      <c r="B3" s="4" t="s">
        <v>4</v>
      </c>
      <c r="C3" s="4" t="s">
        <v>4</v>
      </c>
      <c r="D3" s="4" t="s">
        <v>4</v>
      </c>
      <c r="E3" s="4" t="s">
        <v>4</v>
      </c>
      <c r="F3" s="4" t="s">
        <v>4</v>
      </c>
      <c r="G3" s="4" t="s">
        <v>4</v>
      </c>
      <c r="H3" s="4" t="s">
        <v>4</v>
      </c>
      <c r="I3" s="4" t="s">
        <v>4</v>
      </c>
      <c r="J3" s="4" t="s">
        <v>4</v>
      </c>
      <c r="K3" s="4" t="s">
        <v>4</v>
      </c>
      <c r="L3" s="4" t="s">
        <v>4</v>
      </c>
      <c r="M3" s="4" t="s">
        <v>4</v>
      </c>
    </row>
    <row r="4" spans="1:13" x14ac:dyDescent="0.25">
      <c r="A4" s="2" t="s">
        <v>1751</v>
      </c>
      <c r="B4" s="4" t="s">
        <v>4</v>
      </c>
      <c r="C4" s="4" t="s">
        <v>4</v>
      </c>
      <c r="D4" s="4" t="s">
        <v>4</v>
      </c>
      <c r="E4" s="4" t="s">
        <v>4</v>
      </c>
      <c r="F4" s="4" t="s">
        <v>4</v>
      </c>
      <c r="G4" s="6">
        <v>231271</v>
      </c>
      <c r="H4" s="6">
        <v>698660</v>
      </c>
      <c r="I4" s="6">
        <v>33206</v>
      </c>
      <c r="J4" s="6">
        <v>82897</v>
      </c>
      <c r="K4" s="4" t="s">
        <v>4</v>
      </c>
      <c r="L4" s="6">
        <v>16544</v>
      </c>
      <c r="M4" s="4" t="s">
        <v>4</v>
      </c>
    </row>
    <row r="5" spans="1:13" x14ac:dyDescent="0.25">
      <c r="A5" s="2" t="s">
        <v>60</v>
      </c>
      <c r="B5" s="8">
        <v>-272695</v>
      </c>
      <c r="C5" s="8">
        <v>-260161</v>
      </c>
      <c r="D5" s="8">
        <v>-255450</v>
      </c>
      <c r="E5" s="8">
        <v>-235110</v>
      </c>
      <c r="F5" s="8">
        <v>-99347</v>
      </c>
      <c r="G5" s="8">
        <v>-1086</v>
      </c>
      <c r="H5" s="8">
        <v>-150959</v>
      </c>
      <c r="I5" s="8">
        <v>-1878</v>
      </c>
      <c r="J5" s="8">
        <v>-18165</v>
      </c>
      <c r="K5" s="4" t="s">
        <v>4</v>
      </c>
      <c r="L5" s="8">
        <v>-1398</v>
      </c>
      <c r="M5" s="8">
        <v>-3959</v>
      </c>
    </row>
    <row r="6" spans="1:13" x14ac:dyDescent="0.25">
      <c r="A6" s="2" t="s">
        <v>1752</v>
      </c>
      <c r="B6" s="4" t="s">
        <v>4</v>
      </c>
      <c r="C6" s="4" t="s">
        <v>4</v>
      </c>
      <c r="D6" s="4" t="s">
        <v>4</v>
      </c>
      <c r="E6" s="4" t="s">
        <v>4</v>
      </c>
      <c r="F6" s="4" t="s">
        <v>4</v>
      </c>
      <c r="G6" s="6">
        <v>230185</v>
      </c>
      <c r="H6" s="6">
        <v>547701</v>
      </c>
      <c r="I6" s="6">
        <v>31328</v>
      </c>
      <c r="J6" s="6">
        <v>64732</v>
      </c>
      <c r="K6" s="6">
        <v>21800</v>
      </c>
      <c r="L6" s="6">
        <v>15146</v>
      </c>
      <c r="M6" s="4" t="s">
        <v>4</v>
      </c>
    </row>
  </sheetData>
  <mergeCells count="5">
    <mergeCell ref="B1:B2"/>
    <mergeCell ref="C1:C2"/>
    <mergeCell ref="D1:D2"/>
    <mergeCell ref="E1:E2"/>
    <mergeCell ref="F1:F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753</v>
      </c>
      <c r="B1" s="1" t="s">
        <v>1</v>
      </c>
      <c r="C1" s="1" t="s">
        <v>92</v>
      </c>
      <c r="D1" s="7" t="s">
        <v>93</v>
      </c>
      <c r="E1" s="7"/>
    </row>
    <row r="2" spans="1:5" ht="30" x14ac:dyDescent="0.25">
      <c r="A2" s="1" t="s">
        <v>32</v>
      </c>
      <c r="B2" s="1" t="s">
        <v>2</v>
      </c>
      <c r="C2" s="1" t="s">
        <v>33</v>
      </c>
      <c r="D2" s="1" t="s">
        <v>34</v>
      </c>
      <c r="E2" s="1" t="s">
        <v>36</v>
      </c>
    </row>
    <row r="3" spans="1:5" x14ac:dyDescent="0.25">
      <c r="A3" s="2" t="s">
        <v>1622</v>
      </c>
      <c r="B3" s="4" t="s">
        <v>4</v>
      </c>
      <c r="C3" s="4" t="s">
        <v>4</v>
      </c>
      <c r="D3" s="4" t="s">
        <v>4</v>
      </c>
      <c r="E3" s="4" t="s">
        <v>4</v>
      </c>
    </row>
    <row r="4" spans="1:5" x14ac:dyDescent="0.25">
      <c r="A4" s="3" t="s">
        <v>1694</v>
      </c>
      <c r="B4" s="4" t="s">
        <v>4</v>
      </c>
      <c r="C4" s="4" t="s">
        <v>4</v>
      </c>
      <c r="D4" s="4" t="s">
        <v>4</v>
      </c>
      <c r="E4" s="4" t="s">
        <v>4</v>
      </c>
    </row>
    <row r="5" spans="1:5" x14ac:dyDescent="0.25">
      <c r="A5" s="2" t="s">
        <v>397</v>
      </c>
      <c r="B5" s="6">
        <v>5126</v>
      </c>
      <c r="C5" s="4" t="s">
        <v>4</v>
      </c>
      <c r="D5" s="4" t="s">
        <v>4</v>
      </c>
      <c r="E5" s="4" t="s">
        <v>4</v>
      </c>
    </row>
    <row r="6" spans="1:5" x14ac:dyDescent="0.25">
      <c r="A6" s="2" t="s">
        <v>399</v>
      </c>
      <c r="B6" s="4">
        <v>600</v>
      </c>
      <c r="C6" s="4" t="s">
        <v>4</v>
      </c>
      <c r="D6" s="4" t="s">
        <v>4</v>
      </c>
      <c r="E6" s="4" t="s">
        <v>4</v>
      </c>
    </row>
    <row r="7" spans="1:5" ht="30" x14ac:dyDescent="0.25">
      <c r="A7" s="2" t="s">
        <v>1754</v>
      </c>
      <c r="B7" s="4" t="s">
        <v>4</v>
      </c>
      <c r="C7" s="4" t="s">
        <v>4</v>
      </c>
      <c r="D7" s="4" t="s">
        <v>4</v>
      </c>
      <c r="E7" s="4" t="s">
        <v>4</v>
      </c>
    </row>
    <row r="8" spans="1:5" x14ac:dyDescent="0.25">
      <c r="A8" s="3" t="s">
        <v>1694</v>
      </c>
      <c r="B8" s="4" t="s">
        <v>4</v>
      </c>
      <c r="C8" s="4" t="s">
        <v>4</v>
      </c>
      <c r="D8" s="4" t="s">
        <v>4</v>
      </c>
      <c r="E8" s="4" t="s">
        <v>4</v>
      </c>
    </row>
    <row r="9" spans="1:5" x14ac:dyDescent="0.25">
      <c r="A9" s="2" t="s">
        <v>397</v>
      </c>
      <c r="B9" s="8">
        <v>22455</v>
      </c>
      <c r="C9" s="8">
        <v>100571</v>
      </c>
      <c r="D9" s="8">
        <v>208241</v>
      </c>
      <c r="E9" s="8">
        <v>37978</v>
      </c>
    </row>
    <row r="10" spans="1:5" x14ac:dyDescent="0.25">
      <c r="A10" s="2" t="s">
        <v>399</v>
      </c>
      <c r="B10" s="8">
        <v>7489</v>
      </c>
      <c r="C10" s="8">
        <v>29189</v>
      </c>
      <c r="D10" s="8">
        <v>74404</v>
      </c>
      <c r="E10" s="8">
        <v>10982</v>
      </c>
    </row>
    <row r="11" spans="1:5" x14ac:dyDescent="0.25">
      <c r="A11" s="2" t="s">
        <v>1628</v>
      </c>
      <c r="B11" s="4" t="s">
        <v>4</v>
      </c>
      <c r="C11" s="4" t="s">
        <v>4</v>
      </c>
      <c r="D11" s="4" t="s">
        <v>4</v>
      </c>
      <c r="E11" s="4" t="s">
        <v>4</v>
      </c>
    </row>
    <row r="12" spans="1:5" x14ac:dyDescent="0.25">
      <c r="A12" s="3" t="s">
        <v>1694</v>
      </c>
      <c r="B12" s="4" t="s">
        <v>4</v>
      </c>
      <c r="C12" s="4" t="s">
        <v>4</v>
      </c>
      <c r="D12" s="4" t="s">
        <v>4</v>
      </c>
      <c r="E12" s="4" t="s">
        <v>4</v>
      </c>
    </row>
    <row r="13" spans="1:5" x14ac:dyDescent="0.25">
      <c r="A13" s="2" t="s">
        <v>397</v>
      </c>
      <c r="B13" s="4">
        <v>843</v>
      </c>
      <c r="C13" s="8">
        <v>3406</v>
      </c>
      <c r="D13" s="8">
        <v>11189</v>
      </c>
      <c r="E13" s="8">
        <v>9262</v>
      </c>
    </row>
    <row r="14" spans="1:5" x14ac:dyDescent="0.25">
      <c r="A14" s="2" t="s">
        <v>399</v>
      </c>
      <c r="B14" s="4">
        <v>148</v>
      </c>
      <c r="C14" s="8">
        <v>1217</v>
      </c>
      <c r="D14" s="8">
        <v>2468</v>
      </c>
      <c r="E14" s="8">
        <v>1760</v>
      </c>
    </row>
    <row r="15" spans="1:5" x14ac:dyDescent="0.25">
      <c r="A15" s="2" t="s">
        <v>1629</v>
      </c>
      <c r="B15" s="4" t="s">
        <v>4</v>
      </c>
      <c r="C15" s="4" t="s">
        <v>4</v>
      </c>
      <c r="D15" s="4" t="s">
        <v>4</v>
      </c>
      <c r="E15" s="4" t="s">
        <v>4</v>
      </c>
    </row>
    <row r="16" spans="1:5" x14ac:dyDescent="0.25">
      <c r="A16" s="3" t="s">
        <v>1694</v>
      </c>
      <c r="B16" s="4" t="s">
        <v>4</v>
      </c>
      <c r="C16" s="4" t="s">
        <v>4</v>
      </c>
      <c r="D16" s="4" t="s">
        <v>4</v>
      </c>
      <c r="E16" s="4" t="s">
        <v>4</v>
      </c>
    </row>
    <row r="17" spans="1:5" x14ac:dyDescent="0.25">
      <c r="A17" s="2" t="s">
        <v>397</v>
      </c>
      <c r="B17" s="8">
        <v>1232</v>
      </c>
      <c r="C17" s="8">
        <v>5681</v>
      </c>
      <c r="D17" s="8">
        <v>3011</v>
      </c>
      <c r="E17" s="4" t="s">
        <v>4</v>
      </c>
    </row>
    <row r="18" spans="1:5" x14ac:dyDescent="0.25">
      <c r="A18" s="2" t="s">
        <v>399</v>
      </c>
      <c r="B18" s="4">
        <v>12</v>
      </c>
      <c r="C18" s="4">
        <v>89</v>
      </c>
      <c r="D18" s="4">
        <v>44</v>
      </c>
      <c r="E18" s="4" t="s">
        <v>4</v>
      </c>
    </row>
    <row r="19" spans="1:5" x14ac:dyDescent="0.25">
      <c r="A19" s="2" t="s">
        <v>1624</v>
      </c>
      <c r="B19" s="4" t="s">
        <v>4</v>
      </c>
      <c r="C19" s="4" t="s">
        <v>4</v>
      </c>
      <c r="D19" s="4" t="s">
        <v>4</v>
      </c>
      <c r="E19" s="4" t="s">
        <v>4</v>
      </c>
    </row>
    <row r="20" spans="1:5" x14ac:dyDescent="0.25">
      <c r="A20" s="3" t="s">
        <v>1694</v>
      </c>
      <c r="B20" s="4" t="s">
        <v>4</v>
      </c>
      <c r="C20" s="4" t="s">
        <v>4</v>
      </c>
      <c r="D20" s="4" t="s">
        <v>4</v>
      </c>
      <c r="E20" s="4" t="s">
        <v>4</v>
      </c>
    </row>
    <row r="21" spans="1:5" x14ac:dyDescent="0.25">
      <c r="A21" s="2" t="s">
        <v>397</v>
      </c>
      <c r="B21" s="8">
        <v>4379</v>
      </c>
      <c r="C21" s="8">
        <v>17565</v>
      </c>
      <c r="D21" s="4" t="s">
        <v>4</v>
      </c>
      <c r="E21" s="4" t="s">
        <v>4</v>
      </c>
    </row>
    <row r="22" spans="1:5" x14ac:dyDescent="0.25">
      <c r="A22" s="2" t="s">
        <v>399</v>
      </c>
      <c r="B22" s="6">
        <v>1151</v>
      </c>
      <c r="C22" s="6">
        <v>7264</v>
      </c>
      <c r="D22" s="4" t="s">
        <v>4</v>
      </c>
      <c r="E22" s="4" t="s">
        <v>4</v>
      </c>
    </row>
  </sheetData>
  <mergeCells count="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3</v>
      </c>
      <c r="B1" s="1" t="s">
        <v>1</v>
      </c>
    </row>
    <row r="2" spans="1:2" ht="30" x14ac:dyDescent="0.25">
      <c r="A2" s="1" t="s">
        <v>32</v>
      </c>
      <c r="B2" s="1" t="s">
        <v>2</v>
      </c>
    </row>
    <row r="3" spans="1:2" ht="30" x14ac:dyDescent="0.25">
      <c r="A3" s="3" t="s">
        <v>124</v>
      </c>
      <c r="B3" s="4" t="s">
        <v>4</v>
      </c>
    </row>
    <row r="4" spans="1:2" x14ac:dyDescent="0.25">
      <c r="A4" s="2" t="s">
        <v>125</v>
      </c>
      <c r="B4" s="6">
        <v>6637</v>
      </c>
    </row>
    <row r="5" spans="1:2" ht="30" x14ac:dyDescent="0.25">
      <c r="A5" s="3" t="s">
        <v>126</v>
      </c>
      <c r="B5" s="4" t="s">
        <v>4</v>
      </c>
    </row>
    <row r="6" spans="1:2" ht="30" x14ac:dyDescent="0.25">
      <c r="A6" s="2" t="s">
        <v>127</v>
      </c>
      <c r="B6" s="8">
        <v>-11170</v>
      </c>
    </row>
    <row r="7" spans="1:2" ht="30" x14ac:dyDescent="0.25">
      <c r="A7" s="2" t="s">
        <v>128</v>
      </c>
      <c r="B7" s="8">
        <v>1551</v>
      </c>
    </row>
    <row r="8" spans="1:2" x14ac:dyDescent="0.25">
      <c r="A8" s="2" t="s">
        <v>129</v>
      </c>
      <c r="B8" s="8">
        <v>-9619</v>
      </c>
    </row>
    <row r="9" spans="1:2" x14ac:dyDescent="0.25">
      <c r="A9" s="2" t="s">
        <v>130</v>
      </c>
      <c r="B9" s="8">
        <v>3367</v>
      </c>
    </row>
    <row r="10" spans="1:2" x14ac:dyDescent="0.25">
      <c r="A10" s="2" t="s">
        <v>131</v>
      </c>
      <c r="B10" s="8">
        <v>-6252</v>
      </c>
    </row>
    <row r="11" spans="1:2" x14ac:dyDescent="0.25">
      <c r="A11" s="2" t="s">
        <v>132</v>
      </c>
      <c r="B11" s="6">
        <v>38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755</v>
      </c>
      <c r="B1" s="1" t="s">
        <v>92</v>
      </c>
      <c r="C1" s="1" t="s">
        <v>93</v>
      </c>
    </row>
    <row r="2" spans="1:3" ht="30" x14ac:dyDescent="0.25">
      <c r="A2" s="1" t="s">
        <v>91</v>
      </c>
      <c r="B2" s="1" t="s">
        <v>33</v>
      </c>
      <c r="C2" s="1" t="s">
        <v>34</v>
      </c>
    </row>
    <row r="3" spans="1:3" ht="30" x14ac:dyDescent="0.25">
      <c r="A3" s="3" t="s">
        <v>347</v>
      </c>
      <c r="B3" s="4" t="s">
        <v>4</v>
      </c>
      <c r="C3" s="4" t="s">
        <v>4</v>
      </c>
    </row>
    <row r="4" spans="1:3" x14ac:dyDescent="0.25">
      <c r="A4" s="2" t="s">
        <v>1756</v>
      </c>
      <c r="B4" s="6">
        <v>303742</v>
      </c>
      <c r="C4" s="6">
        <v>823436</v>
      </c>
    </row>
    <row r="5" spans="1:3" x14ac:dyDescent="0.25">
      <c r="A5" s="2" t="s">
        <v>104</v>
      </c>
      <c r="B5" s="6">
        <v>-15546</v>
      </c>
      <c r="C5" s="6">
        <v>122391</v>
      </c>
    </row>
    <row r="6" spans="1:3" x14ac:dyDescent="0.25">
      <c r="A6" s="2" t="s">
        <v>1757</v>
      </c>
      <c r="B6" s="9">
        <v>-0.4</v>
      </c>
      <c r="C6" s="9">
        <v>3.13</v>
      </c>
    </row>
    <row r="7" spans="1:3" x14ac:dyDescent="0.25">
      <c r="A7" s="2" t="s">
        <v>1758</v>
      </c>
      <c r="B7" s="9">
        <v>-0.4</v>
      </c>
      <c r="C7" s="9">
        <v>3.0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2.42578125" bestFit="1" customWidth="1"/>
    <col min="5" max="5" width="16.42578125" bestFit="1" customWidth="1"/>
    <col min="6" max="8" width="36.5703125" bestFit="1" customWidth="1"/>
    <col min="9" max="9" width="28.42578125" bestFit="1" customWidth="1"/>
    <col min="10" max="11" width="30.85546875" bestFit="1" customWidth="1"/>
  </cols>
  <sheetData>
    <row r="1" spans="1:11" ht="15" customHeight="1" x14ac:dyDescent="0.25">
      <c r="A1" s="1" t="s">
        <v>1759</v>
      </c>
      <c r="B1" s="7" t="s">
        <v>1</v>
      </c>
      <c r="C1" s="7"/>
      <c r="D1" s="7"/>
      <c r="E1" s="1" t="s">
        <v>93</v>
      </c>
      <c r="F1" s="1"/>
      <c r="G1" s="1"/>
      <c r="H1" s="1"/>
      <c r="I1" s="7" t="s">
        <v>1677</v>
      </c>
      <c r="J1" s="7"/>
      <c r="K1" s="1"/>
    </row>
    <row r="2" spans="1:11" ht="30" x14ac:dyDescent="0.25">
      <c r="A2" s="1" t="s">
        <v>1760</v>
      </c>
      <c r="B2" s="7" t="s">
        <v>1761</v>
      </c>
      <c r="C2" s="285">
        <v>41060</v>
      </c>
      <c r="D2" s="7" t="s">
        <v>1762</v>
      </c>
      <c r="E2" s="7" t="s">
        <v>34</v>
      </c>
      <c r="F2" s="1" t="s">
        <v>2</v>
      </c>
      <c r="G2" s="1" t="s">
        <v>1764</v>
      </c>
      <c r="H2" s="283">
        <v>40689</v>
      </c>
      <c r="I2" s="1" t="s">
        <v>33</v>
      </c>
      <c r="J2" s="1" t="s">
        <v>33</v>
      </c>
      <c r="K2" s="1" t="s">
        <v>33</v>
      </c>
    </row>
    <row r="3" spans="1:11" ht="30" x14ac:dyDescent="0.25">
      <c r="A3" s="1"/>
      <c r="B3" s="7"/>
      <c r="C3" s="285"/>
      <c r="D3" s="7"/>
      <c r="E3" s="7"/>
      <c r="F3" s="1" t="s">
        <v>1763</v>
      </c>
      <c r="G3" s="1" t="s">
        <v>1763</v>
      </c>
      <c r="H3" s="1" t="s">
        <v>1763</v>
      </c>
      <c r="I3" s="1" t="s">
        <v>37</v>
      </c>
      <c r="J3" s="1" t="s">
        <v>38</v>
      </c>
      <c r="K3" s="1" t="s">
        <v>38</v>
      </c>
    </row>
    <row r="4" spans="1:11" x14ac:dyDescent="0.25">
      <c r="A4" s="1"/>
      <c r="B4" s="7"/>
      <c r="C4" s="285"/>
      <c r="D4" s="7"/>
      <c r="E4" s="7"/>
      <c r="F4" s="1"/>
      <c r="G4" s="1"/>
      <c r="H4" s="1"/>
      <c r="I4" s="1" t="s">
        <v>1765</v>
      </c>
      <c r="J4" s="1" t="s">
        <v>1766</v>
      </c>
      <c r="K4" s="1" t="s">
        <v>1767</v>
      </c>
    </row>
    <row r="5" spans="1:11" ht="30" x14ac:dyDescent="0.25">
      <c r="A5" s="2" t="s">
        <v>1768</v>
      </c>
      <c r="B5" s="4" t="s">
        <v>4</v>
      </c>
      <c r="C5" s="4" t="s">
        <v>4</v>
      </c>
      <c r="D5" s="4" t="s">
        <v>4</v>
      </c>
      <c r="E5" s="4" t="s">
        <v>4</v>
      </c>
      <c r="F5" s="4" t="s">
        <v>4</v>
      </c>
      <c r="G5" s="4" t="s">
        <v>4</v>
      </c>
      <c r="H5" s="4" t="s">
        <v>4</v>
      </c>
      <c r="I5" s="4" t="s">
        <v>4</v>
      </c>
      <c r="J5" s="4" t="s">
        <v>4</v>
      </c>
      <c r="K5" s="6">
        <v>39</v>
      </c>
    </row>
    <row r="6" spans="1:11" x14ac:dyDescent="0.25">
      <c r="A6" s="2" t="s">
        <v>1769</v>
      </c>
      <c r="B6" s="4" t="s">
        <v>4</v>
      </c>
      <c r="C6" s="4" t="s">
        <v>4</v>
      </c>
      <c r="D6" s="4" t="s">
        <v>4</v>
      </c>
      <c r="E6" s="4" t="s">
        <v>4</v>
      </c>
      <c r="F6" s="4" t="s">
        <v>4</v>
      </c>
      <c r="G6" s="4" t="s">
        <v>4</v>
      </c>
      <c r="H6" s="4" t="s">
        <v>4</v>
      </c>
      <c r="I6" s="4">
        <v>1.669</v>
      </c>
      <c r="J6" s="4">
        <v>0.58399999999999996</v>
      </c>
      <c r="K6" s="4" t="s">
        <v>4</v>
      </c>
    </row>
    <row r="7" spans="1:11" ht="30" x14ac:dyDescent="0.25">
      <c r="A7" s="2" t="s">
        <v>1770</v>
      </c>
      <c r="B7" s="4" t="s">
        <v>4</v>
      </c>
      <c r="C7" s="4" t="s">
        <v>4</v>
      </c>
      <c r="D7" s="4" t="s">
        <v>4</v>
      </c>
      <c r="E7" s="4" t="s">
        <v>4</v>
      </c>
      <c r="F7" s="4" t="s">
        <v>4</v>
      </c>
      <c r="G7" s="4" t="s">
        <v>4</v>
      </c>
      <c r="H7" s="4" t="s">
        <v>4</v>
      </c>
      <c r="I7" s="4" t="s">
        <v>4</v>
      </c>
      <c r="J7" s="9">
        <v>25.35</v>
      </c>
      <c r="K7" s="4" t="s">
        <v>4</v>
      </c>
    </row>
    <row r="8" spans="1:11" ht="30" x14ac:dyDescent="0.25">
      <c r="A8" s="2" t="s">
        <v>1771</v>
      </c>
      <c r="B8" s="6">
        <v>80</v>
      </c>
      <c r="C8" s="6">
        <v>40</v>
      </c>
      <c r="D8" s="6">
        <v>20</v>
      </c>
      <c r="E8" s="4" t="s">
        <v>4</v>
      </c>
      <c r="F8" s="4" t="s">
        <v>4</v>
      </c>
      <c r="G8" s="4" t="s">
        <v>4</v>
      </c>
      <c r="H8" s="4" t="s">
        <v>4</v>
      </c>
      <c r="I8" s="4" t="s">
        <v>4</v>
      </c>
      <c r="J8" s="4" t="s">
        <v>4</v>
      </c>
      <c r="K8" s="4" t="s">
        <v>4</v>
      </c>
    </row>
    <row r="9" spans="1:11" ht="30" x14ac:dyDescent="0.25">
      <c r="A9" s="2" t="s">
        <v>1772</v>
      </c>
      <c r="B9" s="4" t="s">
        <v>4</v>
      </c>
      <c r="C9" s="4" t="s">
        <v>4</v>
      </c>
      <c r="D9" s="4" t="s">
        <v>4</v>
      </c>
      <c r="E9" s="9">
        <v>29.7</v>
      </c>
      <c r="F9" s="4" t="s">
        <v>4</v>
      </c>
      <c r="G9" s="4" t="s">
        <v>4</v>
      </c>
      <c r="H9" s="4" t="s">
        <v>4</v>
      </c>
      <c r="I9" s="4" t="s">
        <v>4</v>
      </c>
      <c r="J9" s="4" t="s">
        <v>4</v>
      </c>
      <c r="K9" s="4" t="s">
        <v>4</v>
      </c>
    </row>
    <row r="10" spans="1:11" x14ac:dyDescent="0.25">
      <c r="A10" s="2" t="s">
        <v>1773</v>
      </c>
      <c r="B10" s="4" t="s">
        <v>4</v>
      </c>
      <c r="C10" s="4" t="s">
        <v>4</v>
      </c>
      <c r="D10" s="4" t="s">
        <v>4</v>
      </c>
      <c r="E10" s="8">
        <v>1799000</v>
      </c>
      <c r="F10" s="4" t="s">
        <v>4</v>
      </c>
      <c r="G10" s="4" t="s">
        <v>4</v>
      </c>
      <c r="H10" s="4" t="s">
        <v>4</v>
      </c>
      <c r="I10" s="4" t="s">
        <v>4</v>
      </c>
      <c r="J10" s="4" t="s">
        <v>4</v>
      </c>
      <c r="K10" s="4" t="s">
        <v>4</v>
      </c>
    </row>
    <row r="11" spans="1:11" ht="30" x14ac:dyDescent="0.25">
      <c r="A11" s="2" t="s">
        <v>1774</v>
      </c>
      <c r="B11" s="4" t="s">
        <v>4</v>
      </c>
      <c r="C11" s="4" t="s">
        <v>4</v>
      </c>
      <c r="D11" s="4" t="s">
        <v>4</v>
      </c>
      <c r="E11" s="4" t="s">
        <v>4</v>
      </c>
      <c r="F11" s="4" t="s">
        <v>4</v>
      </c>
      <c r="G11" s="8">
        <v>3574000</v>
      </c>
      <c r="H11" s="8">
        <v>2474000</v>
      </c>
      <c r="I11" s="4" t="s">
        <v>4</v>
      </c>
      <c r="J11" s="4" t="s">
        <v>4</v>
      </c>
      <c r="K11" s="4" t="s">
        <v>4</v>
      </c>
    </row>
    <row r="12" spans="1:11" x14ac:dyDescent="0.25">
      <c r="A12" s="2" t="s">
        <v>1775</v>
      </c>
      <c r="B12" s="4" t="s">
        <v>4</v>
      </c>
      <c r="C12" s="4" t="s">
        <v>4</v>
      </c>
      <c r="D12" s="4" t="s">
        <v>4</v>
      </c>
      <c r="E12" s="4" t="s">
        <v>4</v>
      </c>
      <c r="F12" s="8">
        <v>1087347</v>
      </c>
      <c r="G12" s="4" t="s">
        <v>4</v>
      </c>
      <c r="H12" s="4" t="s">
        <v>4</v>
      </c>
      <c r="I12" s="4" t="s">
        <v>4</v>
      </c>
      <c r="J12" s="4" t="s">
        <v>4</v>
      </c>
      <c r="K12" s="4" t="s">
        <v>4</v>
      </c>
    </row>
  </sheetData>
  <mergeCells count="6">
    <mergeCell ref="B1:D1"/>
    <mergeCell ref="I1:J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25.42578125" customWidth="1"/>
    <col min="3" max="3" width="19.42578125" customWidth="1"/>
    <col min="4" max="4" width="5.140625" customWidth="1"/>
    <col min="5" max="5" width="15.140625" customWidth="1"/>
    <col min="6" max="6" width="4.85546875" customWidth="1"/>
    <col min="7" max="7" width="15.5703125" customWidth="1"/>
    <col min="8" max="8" width="4" customWidth="1"/>
    <col min="9" max="9" width="15" customWidth="1"/>
    <col min="10" max="10" width="4.5703125" customWidth="1"/>
    <col min="11" max="11" width="19.5703125" customWidth="1"/>
    <col min="12" max="12" width="20.5703125" customWidth="1"/>
    <col min="13" max="14" width="25.42578125" customWidth="1"/>
    <col min="15" max="17" width="20.140625" customWidth="1"/>
  </cols>
  <sheetData>
    <row r="1" spans="1:17" ht="15" customHeight="1" x14ac:dyDescent="0.25">
      <c r="A1" s="1" t="s">
        <v>1776</v>
      </c>
      <c r="B1" s="1" t="s">
        <v>1</v>
      </c>
      <c r="C1" s="7" t="s">
        <v>1678</v>
      </c>
      <c r="D1" s="7"/>
      <c r="E1" s="7" t="s">
        <v>1721</v>
      </c>
      <c r="F1" s="7"/>
      <c r="G1" s="7"/>
      <c r="H1" s="7"/>
      <c r="I1" s="7"/>
      <c r="J1" s="7"/>
      <c r="K1" s="7"/>
      <c r="L1" s="7"/>
      <c r="M1" s="1" t="s">
        <v>92</v>
      </c>
      <c r="N1" s="1" t="s">
        <v>1679</v>
      </c>
      <c r="O1" s="7" t="s">
        <v>93</v>
      </c>
      <c r="P1" s="7"/>
      <c r="Q1" s="7"/>
    </row>
    <row r="2" spans="1:17" ht="30" x14ac:dyDescent="0.25">
      <c r="A2" s="1" t="s">
        <v>91</v>
      </c>
      <c r="B2" s="1" t="s">
        <v>2</v>
      </c>
      <c r="C2" s="7" t="s">
        <v>33</v>
      </c>
      <c r="D2" s="7"/>
      <c r="E2" s="7" t="s">
        <v>1777</v>
      </c>
      <c r="F2" s="7"/>
      <c r="G2" s="7" t="s">
        <v>34</v>
      </c>
      <c r="H2" s="7"/>
      <c r="I2" s="7" t="s">
        <v>1778</v>
      </c>
      <c r="J2" s="7"/>
      <c r="K2" s="1" t="s">
        <v>35</v>
      </c>
      <c r="L2" s="1" t="s">
        <v>1779</v>
      </c>
      <c r="M2" s="1" t="s">
        <v>33</v>
      </c>
      <c r="N2" s="1" t="s">
        <v>35</v>
      </c>
      <c r="O2" s="1" t="s">
        <v>34</v>
      </c>
      <c r="P2" s="1" t="s">
        <v>36</v>
      </c>
      <c r="Q2" s="1" t="s">
        <v>39</v>
      </c>
    </row>
    <row r="3" spans="1:17" x14ac:dyDescent="0.25">
      <c r="A3" s="3" t="s">
        <v>454</v>
      </c>
      <c r="B3" s="4" t="s">
        <v>4</v>
      </c>
      <c r="C3" s="4" t="s">
        <v>4</v>
      </c>
      <c r="D3" s="4"/>
      <c r="E3" s="4" t="s">
        <v>4</v>
      </c>
      <c r="F3" s="4"/>
      <c r="G3" s="4" t="s">
        <v>4</v>
      </c>
      <c r="H3" s="4"/>
      <c r="I3" s="4" t="s">
        <v>4</v>
      </c>
      <c r="J3" s="4"/>
      <c r="K3" s="4" t="s">
        <v>4</v>
      </c>
      <c r="L3" s="4" t="s">
        <v>4</v>
      </c>
      <c r="M3" s="4" t="s">
        <v>4</v>
      </c>
      <c r="N3" s="4" t="s">
        <v>4</v>
      </c>
      <c r="O3" s="4" t="s">
        <v>4</v>
      </c>
      <c r="P3" s="4" t="s">
        <v>4</v>
      </c>
      <c r="Q3" s="4" t="s">
        <v>4</v>
      </c>
    </row>
    <row r="4" spans="1:17" ht="17.25" x14ac:dyDescent="0.25">
      <c r="A4" s="2" t="s">
        <v>104</v>
      </c>
      <c r="B4" s="6">
        <v>6637</v>
      </c>
      <c r="C4" s="6">
        <v>-36287</v>
      </c>
      <c r="D4" s="286" t="s">
        <v>1780</v>
      </c>
      <c r="E4" s="6">
        <v>13331</v>
      </c>
      <c r="F4" s="286" t="s">
        <v>1781</v>
      </c>
      <c r="G4" s="6">
        <v>-12058</v>
      </c>
      <c r="H4" s="286" t="s">
        <v>1782</v>
      </c>
      <c r="I4" s="6">
        <v>-1284</v>
      </c>
      <c r="J4" s="286" t="s">
        <v>1783</v>
      </c>
      <c r="K4" s="6">
        <v>69579</v>
      </c>
      <c r="L4" s="6">
        <v>29037</v>
      </c>
      <c r="M4" s="6">
        <v>-22956</v>
      </c>
      <c r="N4" s="6">
        <v>98616</v>
      </c>
      <c r="O4" s="6">
        <v>85274</v>
      </c>
      <c r="P4" s="6">
        <v>58810</v>
      </c>
      <c r="Q4" s="6">
        <v>26611</v>
      </c>
    </row>
    <row r="5" spans="1:17" ht="30" x14ac:dyDescent="0.25">
      <c r="A5" s="2" t="s">
        <v>1784</v>
      </c>
      <c r="B5" s="4" t="s">
        <v>4</v>
      </c>
      <c r="C5" s="4" t="s">
        <v>4</v>
      </c>
      <c r="D5" s="4"/>
      <c r="E5" s="4" t="s">
        <v>4</v>
      </c>
      <c r="F5" s="4"/>
      <c r="G5" s="4" t="s">
        <v>4</v>
      </c>
      <c r="H5" s="4"/>
      <c r="I5" s="4" t="s">
        <v>4</v>
      </c>
      <c r="J5" s="4"/>
      <c r="K5" s="4" t="s">
        <v>4</v>
      </c>
      <c r="L5" s="4" t="s">
        <v>4</v>
      </c>
      <c r="M5" s="4" t="s">
        <v>4</v>
      </c>
      <c r="N5" s="4" t="s">
        <v>4</v>
      </c>
      <c r="O5" s="4">
        <v>-943</v>
      </c>
      <c r="P5" s="4">
        <v>-455</v>
      </c>
      <c r="Q5" s="4">
        <v>-77</v>
      </c>
    </row>
    <row r="6" spans="1:17" ht="30" x14ac:dyDescent="0.25">
      <c r="A6" s="2" t="s">
        <v>1785</v>
      </c>
      <c r="B6" s="4" t="s">
        <v>4</v>
      </c>
      <c r="C6" s="4" t="s">
        <v>4</v>
      </c>
      <c r="D6" s="4"/>
      <c r="E6" s="4" t="s">
        <v>4</v>
      </c>
      <c r="F6" s="4"/>
      <c r="G6" s="4" t="s">
        <v>4</v>
      </c>
      <c r="H6" s="4"/>
      <c r="I6" s="4" t="s">
        <v>4</v>
      </c>
      <c r="J6" s="4"/>
      <c r="K6" s="4" t="s">
        <v>4</v>
      </c>
      <c r="L6" s="4" t="s">
        <v>4</v>
      </c>
      <c r="M6" s="6">
        <v>-22956</v>
      </c>
      <c r="N6" s="4" t="s">
        <v>4</v>
      </c>
      <c r="O6" s="6">
        <v>84331</v>
      </c>
      <c r="P6" s="6">
        <v>58355</v>
      </c>
      <c r="Q6" s="6">
        <v>26534</v>
      </c>
    </row>
    <row r="7" spans="1:17" x14ac:dyDescent="0.25">
      <c r="A7" s="2" t="s">
        <v>1786</v>
      </c>
      <c r="B7" s="4" t="s">
        <v>4</v>
      </c>
      <c r="C7" s="4" t="s">
        <v>4</v>
      </c>
      <c r="D7" s="4"/>
      <c r="E7" s="4" t="s">
        <v>4</v>
      </c>
      <c r="F7" s="4"/>
      <c r="G7" s="4" t="s">
        <v>4</v>
      </c>
      <c r="H7" s="4"/>
      <c r="I7" s="4" t="s">
        <v>4</v>
      </c>
      <c r="J7" s="4"/>
      <c r="K7" s="4" t="s">
        <v>4</v>
      </c>
      <c r="L7" s="4" t="s">
        <v>4</v>
      </c>
      <c r="M7" s="8">
        <v>38730</v>
      </c>
      <c r="N7" s="8">
        <v>38847</v>
      </c>
      <c r="O7" s="8">
        <v>38730</v>
      </c>
      <c r="P7" s="8">
        <v>38885</v>
      </c>
      <c r="Q7" s="8">
        <v>39946</v>
      </c>
    </row>
    <row r="8" spans="1:17" x14ac:dyDescent="0.25">
      <c r="A8" s="2" t="s">
        <v>1787</v>
      </c>
      <c r="B8" s="4" t="s">
        <v>4</v>
      </c>
      <c r="C8" s="4" t="s">
        <v>4</v>
      </c>
      <c r="D8" s="4"/>
      <c r="E8" s="4" t="s">
        <v>4</v>
      </c>
      <c r="F8" s="4"/>
      <c r="G8" s="4" t="s">
        <v>4</v>
      </c>
      <c r="H8" s="4"/>
      <c r="I8" s="4" t="s">
        <v>4</v>
      </c>
      <c r="J8" s="4"/>
      <c r="K8" s="4" t="s">
        <v>4</v>
      </c>
      <c r="L8" s="4" t="s">
        <v>4</v>
      </c>
      <c r="M8" s="4" t="s">
        <v>4</v>
      </c>
      <c r="N8" s="4" t="s">
        <v>4</v>
      </c>
      <c r="O8" s="4">
        <v>506</v>
      </c>
      <c r="P8" s="4">
        <v>149</v>
      </c>
      <c r="Q8" s="4">
        <v>104</v>
      </c>
    </row>
    <row r="9" spans="1:17" x14ac:dyDescent="0.25">
      <c r="A9" s="2" t="s">
        <v>1788</v>
      </c>
      <c r="B9" s="4" t="s">
        <v>4</v>
      </c>
      <c r="C9" s="4" t="s">
        <v>4</v>
      </c>
      <c r="D9" s="4"/>
      <c r="E9" s="4" t="s">
        <v>4</v>
      </c>
      <c r="F9" s="4"/>
      <c r="G9" s="4" t="s">
        <v>4</v>
      </c>
      <c r="H9" s="4"/>
      <c r="I9" s="4" t="s">
        <v>4</v>
      </c>
      <c r="J9" s="4"/>
      <c r="K9" s="4" t="s">
        <v>4</v>
      </c>
      <c r="L9" s="4" t="s">
        <v>4</v>
      </c>
      <c r="M9" s="8">
        <v>38730</v>
      </c>
      <c r="N9" s="8">
        <v>39302</v>
      </c>
      <c r="O9" s="8">
        <v>39236</v>
      </c>
      <c r="P9" s="8">
        <v>39034</v>
      </c>
      <c r="Q9" s="8">
        <v>40050</v>
      </c>
    </row>
    <row r="10" spans="1:17" ht="17.25" x14ac:dyDescent="0.25">
      <c r="A10" s="2" t="s">
        <v>105</v>
      </c>
      <c r="B10" s="4" t="s">
        <v>4</v>
      </c>
      <c r="C10" s="9">
        <v>-0.94</v>
      </c>
      <c r="D10" s="286" t="s">
        <v>1780</v>
      </c>
      <c r="E10" s="9">
        <v>0.34</v>
      </c>
      <c r="F10" s="286" t="s">
        <v>1781</v>
      </c>
      <c r="G10" s="9">
        <v>-0.31</v>
      </c>
      <c r="H10" s="286" t="s">
        <v>1782</v>
      </c>
      <c r="I10" s="9">
        <v>-0.03</v>
      </c>
      <c r="J10" s="286" t="s">
        <v>1783</v>
      </c>
      <c r="K10" s="9">
        <v>1.77</v>
      </c>
      <c r="L10" s="9">
        <v>0.74</v>
      </c>
      <c r="M10" s="9">
        <v>-0.59</v>
      </c>
      <c r="N10" s="9">
        <v>2.5099999999999998</v>
      </c>
      <c r="O10" s="9">
        <v>2.1800000000000002</v>
      </c>
      <c r="P10" s="9">
        <v>1.5</v>
      </c>
      <c r="Q10" s="9">
        <v>0.66</v>
      </c>
    </row>
    <row r="11" spans="1:17" ht="17.25" x14ac:dyDescent="0.25">
      <c r="A11" s="2" t="s">
        <v>106</v>
      </c>
      <c r="B11" s="4" t="s">
        <v>4</v>
      </c>
      <c r="C11" s="9">
        <v>-0.94</v>
      </c>
      <c r="D11" s="286" t="s">
        <v>1780</v>
      </c>
      <c r="E11" s="9">
        <v>0.34</v>
      </c>
      <c r="F11" s="286" t="s">
        <v>1781</v>
      </c>
      <c r="G11" s="9">
        <v>-0.31</v>
      </c>
      <c r="H11" s="286" t="s">
        <v>1782</v>
      </c>
      <c r="I11" s="9">
        <v>-0.03</v>
      </c>
      <c r="J11" s="286" t="s">
        <v>1783</v>
      </c>
      <c r="K11" s="9">
        <v>1.75</v>
      </c>
      <c r="L11" s="9">
        <v>0.73</v>
      </c>
      <c r="M11" s="9">
        <v>-0.59</v>
      </c>
      <c r="N11" s="9">
        <v>2.48</v>
      </c>
      <c r="O11" s="9">
        <v>2.15</v>
      </c>
      <c r="P11" s="9">
        <v>1.5</v>
      </c>
      <c r="Q11" s="9">
        <v>0.66</v>
      </c>
    </row>
    <row r="12" spans="1:17" x14ac:dyDescent="0.25">
      <c r="A12" s="16"/>
      <c r="B12" s="16"/>
      <c r="C12" s="16"/>
      <c r="D12" s="16"/>
      <c r="E12" s="16"/>
      <c r="F12" s="16"/>
      <c r="G12" s="16"/>
      <c r="H12" s="16"/>
      <c r="I12" s="16"/>
      <c r="J12" s="16"/>
      <c r="K12" s="16"/>
      <c r="L12" s="16"/>
      <c r="M12" s="16"/>
      <c r="N12" s="16"/>
      <c r="O12" s="16"/>
      <c r="P12" s="16"/>
      <c r="Q12" s="16"/>
    </row>
    <row r="13" spans="1:17" ht="15" customHeight="1" x14ac:dyDescent="0.25">
      <c r="A13" s="2" t="s">
        <v>1780</v>
      </c>
      <c r="B13" s="17" t="s">
        <v>1789</v>
      </c>
      <c r="C13" s="17"/>
      <c r="D13" s="17"/>
      <c r="E13" s="17"/>
      <c r="F13" s="17"/>
      <c r="G13" s="17"/>
      <c r="H13" s="17"/>
      <c r="I13" s="17"/>
      <c r="J13" s="17"/>
      <c r="K13" s="17"/>
      <c r="L13" s="17"/>
      <c r="M13" s="17"/>
      <c r="N13" s="17"/>
      <c r="O13" s="17"/>
      <c r="P13" s="17"/>
      <c r="Q13" s="17"/>
    </row>
    <row r="14" spans="1:17" ht="15" customHeight="1" x14ac:dyDescent="0.25">
      <c r="A14" s="2" t="s">
        <v>1781</v>
      </c>
      <c r="B14" s="17" t="s">
        <v>986</v>
      </c>
      <c r="C14" s="17"/>
      <c r="D14" s="17"/>
      <c r="E14" s="17"/>
      <c r="F14" s="17"/>
      <c r="G14" s="17"/>
      <c r="H14" s="17"/>
      <c r="I14" s="17"/>
      <c r="J14" s="17"/>
      <c r="K14" s="17"/>
      <c r="L14" s="17"/>
      <c r="M14" s="17"/>
      <c r="N14" s="17"/>
      <c r="O14" s="17"/>
      <c r="P14" s="17"/>
      <c r="Q14" s="17"/>
    </row>
    <row r="15" spans="1:17" ht="15" customHeight="1" x14ac:dyDescent="0.25">
      <c r="A15" s="2" t="s">
        <v>1782</v>
      </c>
      <c r="B15" s="17" t="s">
        <v>1790</v>
      </c>
      <c r="C15" s="17"/>
      <c r="D15" s="17"/>
      <c r="E15" s="17"/>
      <c r="F15" s="17"/>
      <c r="G15" s="17"/>
      <c r="H15" s="17"/>
      <c r="I15" s="17"/>
      <c r="J15" s="17"/>
      <c r="K15" s="17"/>
      <c r="L15" s="17"/>
      <c r="M15" s="17"/>
      <c r="N15" s="17"/>
      <c r="O15" s="17"/>
      <c r="P15" s="17"/>
      <c r="Q15" s="17"/>
    </row>
    <row r="16" spans="1:17" ht="15" customHeight="1" x14ac:dyDescent="0.25">
      <c r="A16" s="2" t="s">
        <v>1783</v>
      </c>
      <c r="B16" s="17" t="s">
        <v>1791</v>
      </c>
      <c r="C16" s="17"/>
      <c r="D16" s="17"/>
      <c r="E16" s="17"/>
      <c r="F16" s="17"/>
      <c r="G16" s="17"/>
      <c r="H16" s="17"/>
      <c r="I16" s="17"/>
      <c r="J16" s="17"/>
      <c r="K16" s="17"/>
      <c r="L16" s="17"/>
      <c r="M16" s="17"/>
      <c r="N16" s="17"/>
      <c r="O16" s="17"/>
      <c r="P16" s="17"/>
      <c r="Q16" s="17"/>
    </row>
  </sheetData>
  <mergeCells count="12">
    <mergeCell ref="A12:Q12"/>
    <mergeCell ref="B13:Q13"/>
    <mergeCell ref="B14:Q14"/>
    <mergeCell ref="B15:Q15"/>
    <mergeCell ref="B16:Q16"/>
    <mergeCell ref="C1:D1"/>
    <mergeCell ref="E1:L1"/>
    <mergeCell ref="O1:Q1"/>
    <mergeCell ref="C2:D2"/>
    <mergeCell ref="E2:F2"/>
    <mergeCell ref="G2:H2"/>
    <mergeCell ref="I2:J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92</v>
      </c>
      <c r="B1" s="1" t="s">
        <v>92</v>
      </c>
      <c r="C1" s="7" t="s">
        <v>93</v>
      </c>
      <c r="D1" s="7"/>
      <c r="E1" s="7"/>
    </row>
    <row r="2" spans="1:5" ht="30" x14ac:dyDescent="0.25">
      <c r="A2" s="1" t="s">
        <v>32</v>
      </c>
      <c r="B2" s="1" t="s">
        <v>33</v>
      </c>
      <c r="C2" s="1" t="s">
        <v>34</v>
      </c>
      <c r="D2" s="1" t="s">
        <v>36</v>
      </c>
      <c r="E2" s="1" t="s">
        <v>39</v>
      </c>
    </row>
    <row r="3" spans="1:5" x14ac:dyDescent="0.25">
      <c r="A3" s="3" t="s">
        <v>454</v>
      </c>
      <c r="B3" s="4" t="s">
        <v>4</v>
      </c>
      <c r="C3" s="4" t="s">
        <v>4</v>
      </c>
      <c r="D3" s="4" t="s">
        <v>4</v>
      </c>
      <c r="E3" s="4" t="s">
        <v>4</v>
      </c>
    </row>
    <row r="4" spans="1:5" x14ac:dyDescent="0.25">
      <c r="A4" s="2" t="s">
        <v>1793</v>
      </c>
      <c r="B4" s="4">
        <v>941</v>
      </c>
      <c r="C4" s="4">
        <v>273</v>
      </c>
      <c r="D4" s="4">
        <v>687</v>
      </c>
      <c r="E4" s="4">
        <v>442</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794</v>
      </c>
      <c r="B1" s="7" t="s">
        <v>2</v>
      </c>
      <c r="C1" s="7" t="s">
        <v>34</v>
      </c>
      <c r="D1" s="7" t="s">
        <v>36</v>
      </c>
    </row>
    <row r="2" spans="1:4" ht="30" x14ac:dyDescent="0.25">
      <c r="A2" s="1" t="s">
        <v>32</v>
      </c>
      <c r="B2" s="7"/>
      <c r="C2" s="7"/>
      <c r="D2" s="7"/>
    </row>
    <row r="3" spans="1:4" x14ac:dyDescent="0.25">
      <c r="A3" s="3" t="s">
        <v>492</v>
      </c>
      <c r="B3" s="4" t="s">
        <v>4</v>
      </c>
      <c r="C3" s="4" t="s">
        <v>4</v>
      </c>
      <c r="D3" s="4" t="s">
        <v>4</v>
      </c>
    </row>
    <row r="4" spans="1:4" x14ac:dyDescent="0.25">
      <c r="A4" s="2" t="s">
        <v>496</v>
      </c>
      <c r="B4" s="6">
        <v>2316306</v>
      </c>
      <c r="C4" s="6">
        <v>2307891</v>
      </c>
      <c r="D4" s="6">
        <v>1982657</v>
      </c>
    </row>
    <row r="5" spans="1:4" ht="30" x14ac:dyDescent="0.25">
      <c r="A5" s="2" t="s">
        <v>498</v>
      </c>
      <c r="B5" s="8">
        <v>908483</v>
      </c>
      <c r="C5" s="8">
        <v>39191</v>
      </c>
      <c r="D5" s="8">
        <v>36992</v>
      </c>
    </row>
    <row r="6" spans="1:4" x14ac:dyDescent="0.25">
      <c r="A6" s="2" t="s">
        <v>64</v>
      </c>
      <c r="B6" s="8">
        <v>3173</v>
      </c>
      <c r="C6" s="8">
        <v>8137</v>
      </c>
      <c r="D6" s="8">
        <v>5998</v>
      </c>
    </row>
    <row r="7" spans="1:4" ht="30" x14ac:dyDescent="0.25">
      <c r="A7" s="2" t="s">
        <v>1795</v>
      </c>
      <c r="B7" s="8">
        <v>-22775</v>
      </c>
      <c r="C7" s="8">
        <v>-618788</v>
      </c>
      <c r="D7" s="8">
        <v>-427580</v>
      </c>
    </row>
    <row r="8" spans="1:4" x14ac:dyDescent="0.25">
      <c r="A8" s="2" t="s">
        <v>1748</v>
      </c>
      <c r="B8" s="6">
        <v>3205187</v>
      </c>
      <c r="C8" s="6">
        <v>1736431</v>
      </c>
      <c r="D8" s="6">
        <v>1598067</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796</v>
      </c>
      <c r="B1" s="1" t="s">
        <v>1721</v>
      </c>
      <c r="C1" s="1" t="s">
        <v>93</v>
      </c>
    </row>
    <row r="2" spans="1:3" x14ac:dyDescent="0.25">
      <c r="A2" s="1" t="s">
        <v>1797</v>
      </c>
      <c r="B2" s="1" t="s">
        <v>1778</v>
      </c>
      <c r="C2" s="1" t="s">
        <v>34</v>
      </c>
    </row>
    <row r="3" spans="1:3" ht="30" x14ac:dyDescent="0.25">
      <c r="A3" s="3" t="s">
        <v>523</v>
      </c>
      <c r="B3" s="4" t="s">
        <v>4</v>
      </c>
      <c r="C3" s="4" t="s">
        <v>4</v>
      </c>
    </row>
    <row r="4" spans="1:3" ht="30" x14ac:dyDescent="0.25">
      <c r="A4" s="2" t="s">
        <v>1798</v>
      </c>
      <c r="B4" s="4" t="s">
        <v>4</v>
      </c>
      <c r="C4" s="9">
        <v>20.8</v>
      </c>
    </row>
    <row r="5" spans="1:3" ht="30" x14ac:dyDescent="0.25">
      <c r="A5" s="2" t="s">
        <v>1799</v>
      </c>
      <c r="B5" s="9">
        <v>22.6</v>
      </c>
      <c r="C5" s="9">
        <v>20.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800</v>
      </c>
      <c r="B1" s="1" t="s">
        <v>1</v>
      </c>
      <c r="C1" s="1" t="s">
        <v>92</v>
      </c>
      <c r="D1" s="7" t="s">
        <v>93</v>
      </c>
      <c r="E1" s="7"/>
    </row>
    <row r="2" spans="1:5" ht="30" x14ac:dyDescent="0.25">
      <c r="A2" s="1" t="s">
        <v>32</v>
      </c>
      <c r="B2" s="1" t="s">
        <v>2</v>
      </c>
      <c r="C2" s="1" t="s">
        <v>33</v>
      </c>
      <c r="D2" s="1" t="s">
        <v>34</v>
      </c>
      <c r="E2" s="1" t="s">
        <v>36</v>
      </c>
    </row>
    <row r="3" spans="1:5" ht="30" x14ac:dyDescent="0.25">
      <c r="A3" s="3" t="s">
        <v>523</v>
      </c>
      <c r="B3" s="4" t="s">
        <v>4</v>
      </c>
      <c r="C3" s="4" t="s">
        <v>4</v>
      </c>
      <c r="D3" s="4" t="s">
        <v>4</v>
      </c>
      <c r="E3" s="4" t="s">
        <v>4</v>
      </c>
    </row>
    <row r="4" spans="1:5" x14ac:dyDescent="0.25">
      <c r="A4" s="2" t="s">
        <v>526</v>
      </c>
      <c r="B4" s="6">
        <v>260161</v>
      </c>
      <c r="C4" s="6">
        <v>255450</v>
      </c>
      <c r="D4" s="6">
        <v>235110</v>
      </c>
      <c r="E4" s="6">
        <v>99347</v>
      </c>
    </row>
    <row r="5" spans="1:5" x14ac:dyDescent="0.25">
      <c r="A5" s="2" t="s">
        <v>1801</v>
      </c>
      <c r="B5" s="8">
        <v>2022</v>
      </c>
      <c r="C5" s="8">
        <v>11771</v>
      </c>
      <c r="D5" s="8">
        <v>28299</v>
      </c>
      <c r="E5" s="8">
        <v>15565</v>
      </c>
    </row>
    <row r="6" spans="1:5" x14ac:dyDescent="0.25">
      <c r="A6" s="2" t="s">
        <v>1802</v>
      </c>
      <c r="B6" s="8">
        <v>1086</v>
      </c>
      <c r="C6" s="8">
        <v>18165</v>
      </c>
      <c r="D6" s="8">
        <v>23541</v>
      </c>
      <c r="E6" s="8">
        <v>132109</v>
      </c>
    </row>
    <row r="7" spans="1:5" ht="30" x14ac:dyDescent="0.25">
      <c r="A7" s="2" t="s">
        <v>541</v>
      </c>
      <c r="B7" s="8">
        <v>13213</v>
      </c>
      <c r="C7" s="4" t="s">
        <v>4</v>
      </c>
      <c r="D7" s="4" t="s">
        <v>4</v>
      </c>
      <c r="E7" s="4" t="s">
        <v>4</v>
      </c>
    </row>
    <row r="8" spans="1:5" x14ac:dyDescent="0.25">
      <c r="A8" s="2" t="s">
        <v>1803</v>
      </c>
      <c r="B8" s="4" t="s">
        <v>4</v>
      </c>
      <c r="C8" s="4" t="s">
        <v>4</v>
      </c>
      <c r="D8" s="8">
        <v>1187</v>
      </c>
      <c r="E8" s="8">
        <v>1210</v>
      </c>
    </row>
    <row r="9" spans="1:5" x14ac:dyDescent="0.25">
      <c r="A9" s="2" t="s">
        <v>1034</v>
      </c>
      <c r="B9" s="4" t="s">
        <v>4</v>
      </c>
      <c r="C9" s="8">
        <v>7415</v>
      </c>
      <c r="D9" s="8">
        <v>24586</v>
      </c>
      <c r="E9" s="8">
        <v>22308</v>
      </c>
    </row>
    <row r="10" spans="1:5" x14ac:dyDescent="0.25">
      <c r="A10" s="2" t="s">
        <v>550</v>
      </c>
      <c r="B10" s="4" t="s">
        <v>4</v>
      </c>
      <c r="C10" s="4" t="s">
        <v>4</v>
      </c>
      <c r="D10" s="8">
        <v>-3965</v>
      </c>
      <c r="E10" s="4" t="s">
        <v>4</v>
      </c>
    </row>
    <row r="11" spans="1:5" x14ac:dyDescent="0.25">
      <c r="A11" s="2" t="s">
        <v>1804</v>
      </c>
      <c r="B11" s="8">
        <v>-3787</v>
      </c>
      <c r="C11" s="8">
        <v>-32640</v>
      </c>
      <c r="D11" s="8">
        <v>-53308</v>
      </c>
      <c r="E11" s="8">
        <v>-35429</v>
      </c>
    </row>
    <row r="12" spans="1:5" x14ac:dyDescent="0.25">
      <c r="A12" s="2" t="s">
        <v>552</v>
      </c>
      <c r="B12" s="8">
        <v>272695</v>
      </c>
      <c r="C12" s="8">
        <v>260161</v>
      </c>
      <c r="D12" s="8">
        <v>255450</v>
      </c>
      <c r="E12" s="8">
        <v>235110</v>
      </c>
    </row>
    <row r="13" spans="1:5" x14ac:dyDescent="0.25">
      <c r="A13" s="2" t="s">
        <v>1805</v>
      </c>
      <c r="B13" s="8">
        <v>-39831</v>
      </c>
      <c r="C13" s="8">
        <v>-39859</v>
      </c>
      <c r="D13" s="8">
        <v>-51601</v>
      </c>
      <c r="E13" s="8">
        <v>-30179</v>
      </c>
    </row>
    <row r="14" spans="1:5" x14ac:dyDescent="0.25">
      <c r="A14" s="2" t="s">
        <v>1806</v>
      </c>
      <c r="B14" s="6">
        <v>232864</v>
      </c>
      <c r="C14" s="6">
        <v>220302</v>
      </c>
      <c r="D14" s="6">
        <v>203849</v>
      </c>
      <c r="E14" s="6">
        <v>204931</v>
      </c>
    </row>
  </sheetData>
  <mergeCells count="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3.140625" bestFit="1" customWidth="1"/>
    <col min="6" max="7" width="36.5703125" bestFit="1" customWidth="1"/>
    <col min="8" max="15" width="36.42578125" bestFit="1" customWidth="1"/>
    <col min="16" max="16" width="36.5703125" bestFit="1" customWidth="1"/>
    <col min="17" max="17" width="36.42578125" bestFit="1" customWidth="1"/>
    <col min="18" max="18" width="19.85546875" bestFit="1" customWidth="1"/>
    <col min="19" max="24" width="33.140625" bestFit="1" customWidth="1"/>
    <col min="25" max="25" width="36.42578125" bestFit="1" customWidth="1"/>
    <col min="26" max="32" width="28.140625" bestFit="1" customWidth="1"/>
    <col min="33" max="33" width="27" bestFit="1" customWidth="1"/>
    <col min="34" max="34" width="27.85546875" bestFit="1" customWidth="1"/>
    <col min="35" max="36" width="31.140625" bestFit="1" customWidth="1"/>
    <col min="37" max="38" width="36.42578125" bestFit="1" customWidth="1"/>
    <col min="39" max="39" width="36.5703125" bestFit="1" customWidth="1"/>
    <col min="40" max="40" width="36.42578125" bestFit="1" customWidth="1"/>
    <col min="41" max="41" width="36.5703125" bestFit="1" customWidth="1"/>
    <col min="42" max="42" width="36.42578125" bestFit="1" customWidth="1"/>
    <col min="43" max="44" width="33.140625" bestFit="1" customWidth="1"/>
  </cols>
  <sheetData>
    <row r="1" spans="1:44" ht="15" customHeight="1" x14ac:dyDescent="0.25">
      <c r="A1" s="7" t="s">
        <v>1807</v>
      </c>
      <c r="B1" s="1" t="s">
        <v>1</v>
      </c>
      <c r="C1" s="1"/>
      <c r="D1" s="1"/>
      <c r="E1" s="7"/>
      <c r="F1" s="7"/>
      <c r="G1" s="7"/>
      <c r="H1" s="1" t="s">
        <v>1</v>
      </c>
      <c r="I1" s="1"/>
      <c r="J1" s="1"/>
      <c r="K1" s="1"/>
      <c r="L1" s="1"/>
      <c r="M1" s="1"/>
      <c r="N1" s="1"/>
      <c r="O1" s="1"/>
      <c r="P1" s="7" t="s">
        <v>1</v>
      </c>
      <c r="Q1" s="7"/>
      <c r="R1" s="1"/>
      <c r="S1" s="1"/>
      <c r="T1" s="1"/>
      <c r="U1" s="1"/>
      <c r="V1" s="1"/>
      <c r="W1" s="1"/>
      <c r="X1" s="1"/>
      <c r="Y1" s="7" t="s">
        <v>1</v>
      </c>
      <c r="Z1" s="7"/>
      <c r="AA1" s="1" t="s">
        <v>93</v>
      </c>
      <c r="AB1" s="1"/>
      <c r="AC1" s="1"/>
      <c r="AD1" s="7" t="s">
        <v>93</v>
      </c>
      <c r="AE1" s="7"/>
      <c r="AF1" s="7" t="s">
        <v>1677</v>
      </c>
      <c r="AG1" s="7"/>
      <c r="AH1" s="1"/>
      <c r="AI1" s="1" t="s">
        <v>1677</v>
      </c>
      <c r="AJ1" s="1"/>
      <c r="AK1" s="1" t="s">
        <v>93</v>
      </c>
      <c r="AL1" s="7" t="s">
        <v>1</v>
      </c>
      <c r="AM1" s="7"/>
      <c r="AN1" s="7"/>
      <c r="AO1" s="7"/>
      <c r="AP1" s="7"/>
      <c r="AQ1" s="7"/>
      <c r="AR1" s="7"/>
    </row>
    <row r="2" spans="1:44" x14ac:dyDescent="0.25">
      <c r="A2" s="7"/>
      <c r="B2" s="7" t="s">
        <v>2</v>
      </c>
      <c r="C2" s="7" t="s">
        <v>34</v>
      </c>
      <c r="D2" s="7" t="s">
        <v>36</v>
      </c>
      <c r="E2" s="1" t="s">
        <v>2</v>
      </c>
      <c r="F2" s="1" t="s">
        <v>2</v>
      </c>
      <c r="G2" s="1" t="s">
        <v>2</v>
      </c>
      <c r="H2" s="1" t="s">
        <v>1687</v>
      </c>
      <c r="I2" s="1" t="s">
        <v>2</v>
      </c>
      <c r="J2" s="283">
        <v>41790</v>
      </c>
      <c r="K2" s="1" t="s">
        <v>1726</v>
      </c>
      <c r="L2" s="1" t="s">
        <v>34</v>
      </c>
      <c r="M2" s="1" t="s">
        <v>1728</v>
      </c>
      <c r="N2" s="283">
        <v>41030</v>
      </c>
      <c r="O2" s="1" t="s">
        <v>1810</v>
      </c>
      <c r="P2" s="1" t="s">
        <v>2</v>
      </c>
      <c r="Q2" s="1" t="s">
        <v>2</v>
      </c>
      <c r="R2" s="1" t="s">
        <v>1811</v>
      </c>
      <c r="S2" s="1" t="s">
        <v>1812</v>
      </c>
      <c r="T2" s="1" t="s">
        <v>2</v>
      </c>
      <c r="U2" s="1" t="s">
        <v>1812</v>
      </c>
      <c r="V2" s="1" t="s">
        <v>1811</v>
      </c>
      <c r="W2" s="1" t="s">
        <v>1814</v>
      </c>
      <c r="X2" s="1" t="s">
        <v>1815</v>
      </c>
      <c r="Y2" s="1" t="s">
        <v>2</v>
      </c>
      <c r="Z2" s="1" t="s">
        <v>2</v>
      </c>
      <c r="AA2" s="1" t="s">
        <v>34</v>
      </c>
      <c r="AB2" s="1" t="s">
        <v>33</v>
      </c>
      <c r="AC2" s="1" t="s">
        <v>36</v>
      </c>
      <c r="AD2" s="1" t="s">
        <v>34</v>
      </c>
      <c r="AE2" s="1" t="s">
        <v>34</v>
      </c>
      <c r="AF2" s="1" t="s">
        <v>1816</v>
      </c>
      <c r="AG2" s="1" t="s">
        <v>1810</v>
      </c>
      <c r="AH2" s="1" t="s">
        <v>1688</v>
      </c>
      <c r="AI2" s="1" t="s">
        <v>1725</v>
      </c>
      <c r="AJ2" s="1" t="s">
        <v>1687</v>
      </c>
      <c r="AK2" s="1" t="s">
        <v>34</v>
      </c>
      <c r="AL2" s="1" t="s">
        <v>2</v>
      </c>
      <c r="AM2" s="1" t="s">
        <v>2</v>
      </c>
      <c r="AN2" s="1" t="s">
        <v>2</v>
      </c>
      <c r="AO2" s="1" t="s">
        <v>2</v>
      </c>
      <c r="AP2" s="1" t="s">
        <v>2</v>
      </c>
      <c r="AQ2" s="1" t="s">
        <v>2</v>
      </c>
      <c r="AR2" s="1" t="s">
        <v>2</v>
      </c>
    </row>
    <row r="3" spans="1:44" ht="30" x14ac:dyDescent="0.25">
      <c r="A3" s="7"/>
      <c r="B3" s="7"/>
      <c r="C3" s="7"/>
      <c r="D3" s="7"/>
      <c r="E3" s="1" t="s">
        <v>1808</v>
      </c>
      <c r="F3" s="1" t="s">
        <v>1809</v>
      </c>
      <c r="G3" s="1" t="s">
        <v>1809</v>
      </c>
      <c r="H3" s="1" t="s">
        <v>1727</v>
      </c>
      <c r="I3" s="1" t="s">
        <v>1727</v>
      </c>
      <c r="J3" s="1" t="s">
        <v>1727</v>
      </c>
      <c r="K3" s="1" t="s">
        <v>1727</v>
      </c>
      <c r="L3" s="1" t="s">
        <v>1727</v>
      </c>
      <c r="M3" s="1" t="s">
        <v>1727</v>
      </c>
      <c r="N3" s="1" t="s">
        <v>1727</v>
      </c>
      <c r="O3" s="1" t="s">
        <v>1727</v>
      </c>
      <c r="P3" s="1" t="s">
        <v>1727</v>
      </c>
      <c r="Q3" s="1" t="s">
        <v>1692</v>
      </c>
      <c r="R3" s="1" t="s">
        <v>1693</v>
      </c>
      <c r="S3" s="1" t="s">
        <v>1693</v>
      </c>
      <c r="T3" s="1" t="s">
        <v>1693</v>
      </c>
      <c r="U3" s="1" t="s">
        <v>1693</v>
      </c>
      <c r="V3" s="1" t="s">
        <v>1693</v>
      </c>
      <c r="W3" s="1" t="s">
        <v>1693</v>
      </c>
      <c r="X3" s="1" t="s">
        <v>1693</v>
      </c>
      <c r="Y3" s="1" t="s">
        <v>1693</v>
      </c>
      <c r="Z3" s="1" t="s">
        <v>1638</v>
      </c>
      <c r="AA3" s="1" t="s">
        <v>1638</v>
      </c>
      <c r="AB3" s="1" t="s">
        <v>1638</v>
      </c>
      <c r="AC3" s="1" t="s">
        <v>1638</v>
      </c>
      <c r="AD3" s="1" t="s">
        <v>1638</v>
      </c>
      <c r="AE3" s="1" t="s">
        <v>1638</v>
      </c>
      <c r="AF3" s="1" t="s">
        <v>1638</v>
      </c>
      <c r="AG3" s="1" t="s">
        <v>1817</v>
      </c>
      <c r="AH3" s="1" t="s">
        <v>1627</v>
      </c>
      <c r="AI3" s="1" t="s">
        <v>1627</v>
      </c>
      <c r="AJ3" s="1" t="s">
        <v>1627</v>
      </c>
      <c r="AK3" s="1" t="s">
        <v>1819</v>
      </c>
      <c r="AL3" s="1" t="s">
        <v>1819</v>
      </c>
      <c r="AM3" s="1" t="s">
        <v>1820</v>
      </c>
      <c r="AN3" s="1" t="s">
        <v>1820</v>
      </c>
      <c r="AO3" s="1" t="s">
        <v>1820</v>
      </c>
      <c r="AP3" s="1" t="s">
        <v>1820</v>
      </c>
      <c r="AQ3" s="1" t="s">
        <v>1822</v>
      </c>
      <c r="AR3" s="1" t="s">
        <v>1822</v>
      </c>
    </row>
    <row r="4" spans="1:44" ht="30" x14ac:dyDescent="0.25">
      <c r="A4" s="7"/>
      <c r="B4" s="7"/>
      <c r="C4" s="7"/>
      <c r="D4" s="7"/>
      <c r="E4" s="1"/>
      <c r="F4" s="1"/>
      <c r="G4" s="1" t="s">
        <v>1808</v>
      </c>
      <c r="H4" s="1"/>
      <c r="I4" s="1"/>
      <c r="J4" s="1"/>
      <c r="K4" s="1"/>
      <c r="L4" s="1"/>
      <c r="M4" s="1"/>
      <c r="N4" s="1"/>
      <c r="O4" s="1"/>
      <c r="P4" s="1" t="s">
        <v>1809</v>
      </c>
      <c r="Q4" s="1" t="s">
        <v>1727</v>
      </c>
      <c r="R4" s="1"/>
      <c r="S4" s="1" t="s">
        <v>1808</v>
      </c>
      <c r="T4" s="1" t="s">
        <v>1808</v>
      </c>
      <c r="U4" s="1" t="s">
        <v>1808</v>
      </c>
      <c r="V4" s="1" t="s">
        <v>1808</v>
      </c>
      <c r="W4" s="1" t="s">
        <v>1808</v>
      </c>
      <c r="X4" s="1" t="s">
        <v>1808</v>
      </c>
      <c r="Y4" s="1" t="s">
        <v>1727</v>
      </c>
      <c r="Z4" s="1"/>
      <c r="AA4" s="1"/>
      <c r="AB4" s="1"/>
      <c r="AC4" s="1"/>
      <c r="AD4" s="1" t="s">
        <v>1692</v>
      </c>
      <c r="AE4" s="1" t="s">
        <v>1693</v>
      </c>
      <c r="AF4" s="1" t="s">
        <v>1723</v>
      </c>
      <c r="AG4" s="1" t="s">
        <v>1818</v>
      </c>
      <c r="AH4" s="1"/>
      <c r="AI4" s="1" t="s">
        <v>1724</v>
      </c>
      <c r="AJ4" s="1" t="s">
        <v>1724</v>
      </c>
      <c r="AK4" s="1" t="s">
        <v>1692</v>
      </c>
      <c r="AL4" s="1" t="s">
        <v>1693</v>
      </c>
      <c r="AM4" s="1" t="s">
        <v>1692</v>
      </c>
      <c r="AN4" s="1" t="s">
        <v>1692</v>
      </c>
      <c r="AO4" s="1" t="s">
        <v>1693</v>
      </c>
      <c r="AP4" s="1" t="s">
        <v>1693</v>
      </c>
      <c r="AQ4" s="1" t="s">
        <v>1692</v>
      </c>
      <c r="AR4" s="1" t="s">
        <v>1693</v>
      </c>
    </row>
    <row r="5" spans="1:44" ht="30" x14ac:dyDescent="0.25">
      <c r="A5" s="7"/>
      <c r="B5" s="7"/>
      <c r="C5" s="7"/>
      <c r="D5" s="7"/>
      <c r="E5" s="1"/>
      <c r="F5" s="1"/>
      <c r="G5" s="1"/>
      <c r="H5" s="1"/>
      <c r="I5" s="1"/>
      <c r="J5" s="1"/>
      <c r="K5" s="1"/>
      <c r="L5" s="1"/>
      <c r="M5" s="1"/>
      <c r="N5" s="1"/>
      <c r="O5" s="1"/>
      <c r="P5" s="1" t="s">
        <v>1808</v>
      </c>
      <c r="Q5" s="1"/>
      <c r="R5" s="1"/>
      <c r="S5" s="1"/>
      <c r="T5" s="1"/>
      <c r="U5" s="1" t="s">
        <v>1813</v>
      </c>
      <c r="V5" s="1" t="s">
        <v>1813</v>
      </c>
      <c r="W5" s="1" t="s">
        <v>1813</v>
      </c>
      <c r="X5" s="1" t="s">
        <v>1813</v>
      </c>
      <c r="Y5" s="1"/>
      <c r="Z5" s="1"/>
      <c r="AA5" s="1"/>
      <c r="AB5" s="1"/>
      <c r="AC5" s="1"/>
      <c r="AD5" s="1"/>
      <c r="AE5" s="1"/>
      <c r="AF5" s="1"/>
      <c r="AG5" s="1"/>
      <c r="AH5" s="1"/>
      <c r="AI5" s="1"/>
      <c r="AJ5" s="1"/>
      <c r="AK5" s="1" t="s">
        <v>1727</v>
      </c>
      <c r="AL5" s="1" t="s">
        <v>1727</v>
      </c>
      <c r="AM5" s="1" t="s">
        <v>1809</v>
      </c>
      <c r="AN5" s="1" t="s">
        <v>1727</v>
      </c>
      <c r="AO5" s="1" t="s">
        <v>1809</v>
      </c>
      <c r="AP5" s="1" t="s">
        <v>1727</v>
      </c>
      <c r="AQ5" s="1" t="s">
        <v>1808</v>
      </c>
      <c r="AR5" s="1" t="s">
        <v>1808</v>
      </c>
    </row>
    <row r="6" spans="1:44" x14ac:dyDescent="0.25">
      <c r="A6" s="7"/>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t="s">
        <v>1808</v>
      </c>
      <c r="AN6" s="1"/>
      <c r="AO6" s="1" t="s">
        <v>1808</v>
      </c>
      <c r="AP6" s="1"/>
      <c r="AQ6" s="1" t="s">
        <v>1821</v>
      </c>
      <c r="AR6" s="1" t="s">
        <v>1821</v>
      </c>
    </row>
    <row r="7" spans="1:44" x14ac:dyDescent="0.25">
      <c r="A7" s="7"/>
      <c r="B7" s="7"/>
      <c r="C7" s="7"/>
      <c r="D7" s="7"/>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t="s">
        <v>1821</v>
      </c>
      <c r="AN7" s="1"/>
      <c r="AO7" s="1" t="s">
        <v>1821</v>
      </c>
      <c r="AP7" s="1"/>
      <c r="AQ7" s="1"/>
      <c r="AR7" s="1"/>
    </row>
    <row r="8" spans="1:44" x14ac:dyDescent="0.25">
      <c r="A8" s="3" t="s">
        <v>182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row>
    <row r="9" spans="1:44" x14ac:dyDescent="0.25">
      <c r="A9" s="2" t="s">
        <v>174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6">
        <v>510000000</v>
      </c>
      <c r="AA9" s="4" t="s">
        <v>4</v>
      </c>
      <c r="AB9" s="4" t="s">
        <v>4</v>
      </c>
      <c r="AC9" s="4" t="s">
        <v>4</v>
      </c>
      <c r="AD9" s="4" t="s">
        <v>4</v>
      </c>
      <c r="AE9" s="4" t="s">
        <v>4</v>
      </c>
      <c r="AF9" s="4" t="s">
        <v>4</v>
      </c>
      <c r="AG9" s="6">
        <v>210000000</v>
      </c>
      <c r="AH9" s="4" t="s">
        <v>4</v>
      </c>
      <c r="AI9" s="6">
        <v>300000000</v>
      </c>
      <c r="AJ9" s="6">
        <v>300000000</v>
      </c>
      <c r="AK9" s="4" t="s">
        <v>4</v>
      </c>
      <c r="AL9" s="4" t="s">
        <v>4</v>
      </c>
      <c r="AM9" s="4" t="s">
        <v>4</v>
      </c>
      <c r="AN9" s="4" t="s">
        <v>4</v>
      </c>
      <c r="AO9" s="4" t="s">
        <v>4</v>
      </c>
      <c r="AP9" s="4" t="s">
        <v>4</v>
      </c>
      <c r="AQ9" s="4" t="s">
        <v>4</v>
      </c>
      <c r="AR9" s="4" t="s">
        <v>4</v>
      </c>
    </row>
    <row r="10" spans="1:44" x14ac:dyDescent="0.25">
      <c r="A10" s="2" t="s">
        <v>704</v>
      </c>
      <c r="B10" s="8">
        <v>1025566000</v>
      </c>
      <c r="C10" s="8">
        <v>627355000</v>
      </c>
      <c r="D10" s="8">
        <v>689911000</v>
      </c>
      <c r="E10" s="4" t="s">
        <v>4</v>
      </c>
      <c r="F10" s="4" t="s">
        <v>4</v>
      </c>
      <c r="G10" s="4" t="s">
        <v>4</v>
      </c>
      <c r="H10" s="4" t="s">
        <v>4</v>
      </c>
      <c r="I10" s="8">
        <v>47500000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8">
        <v>550566000</v>
      </c>
      <c r="AA10" s="8">
        <v>497355000</v>
      </c>
      <c r="AB10" s="4" t="s">
        <v>4</v>
      </c>
      <c r="AC10" s="8">
        <v>494911000</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x14ac:dyDescent="0.25">
      <c r="A11" s="2" t="s">
        <v>174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284">
        <v>8.2500000000000004E-2</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row>
    <row r="12" spans="1:44" x14ac:dyDescent="0.25">
      <c r="A12" s="2" t="s">
        <v>169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8">
        <v>200700000</v>
      </c>
      <c r="AH12" s="8">
        <v>547701000</v>
      </c>
      <c r="AI12" s="4" t="s">
        <v>4</v>
      </c>
      <c r="AJ12" s="4" t="s">
        <v>4</v>
      </c>
      <c r="AK12" s="4" t="s">
        <v>4</v>
      </c>
      <c r="AL12" s="4" t="s">
        <v>4</v>
      </c>
      <c r="AM12" s="4" t="s">
        <v>4</v>
      </c>
      <c r="AN12" s="4" t="s">
        <v>4</v>
      </c>
      <c r="AO12" s="4" t="s">
        <v>4</v>
      </c>
      <c r="AP12" s="4" t="s">
        <v>4</v>
      </c>
      <c r="AQ12" s="4" t="s">
        <v>4</v>
      </c>
      <c r="AR12" s="4" t="s">
        <v>4</v>
      </c>
    </row>
    <row r="13" spans="1:44" x14ac:dyDescent="0.25">
      <c r="A13" s="2" t="s">
        <v>1824</v>
      </c>
      <c r="B13" s="4" t="s">
        <v>4</v>
      </c>
      <c r="C13" s="4" t="s">
        <v>4</v>
      </c>
      <c r="D13" s="4" t="s">
        <v>4</v>
      </c>
      <c r="E13" s="4" t="s">
        <v>4</v>
      </c>
      <c r="F13" s="4" t="s">
        <v>4</v>
      </c>
      <c r="G13" s="4" t="s">
        <v>4</v>
      </c>
      <c r="H13" s="5">
        <v>42674</v>
      </c>
      <c r="I13" s="4" t="s">
        <v>4</v>
      </c>
      <c r="J13" s="4" t="s">
        <v>4</v>
      </c>
      <c r="K13" s="4" t="s">
        <v>4</v>
      </c>
      <c r="L13" s="4" t="s">
        <v>4</v>
      </c>
      <c r="M13" s="4" t="s">
        <v>4</v>
      </c>
      <c r="N13" s="4" t="s">
        <v>4</v>
      </c>
      <c r="O13" s="4" t="s">
        <v>4</v>
      </c>
      <c r="P13" s="5">
        <v>43199</v>
      </c>
      <c r="Q13" s="4" t="s">
        <v>4</v>
      </c>
      <c r="R13" s="4" t="s">
        <v>4</v>
      </c>
      <c r="S13" s="4" t="s">
        <v>4</v>
      </c>
      <c r="T13" s="4" t="s">
        <v>4</v>
      </c>
      <c r="U13" s="4" t="s">
        <v>4</v>
      </c>
      <c r="V13" s="4" t="s">
        <v>4</v>
      </c>
      <c r="W13" s="4" t="s">
        <v>4</v>
      </c>
      <c r="X13" s="4" t="s">
        <v>4</v>
      </c>
      <c r="Y13" s="4" t="s">
        <v>4</v>
      </c>
      <c r="Z13" s="5">
        <v>43146</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row>
    <row r="14" spans="1:44" x14ac:dyDescent="0.25">
      <c r="A14" s="2" t="s">
        <v>182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8">
        <v>202000000</v>
      </c>
      <c r="AH14" s="4" t="s">
        <v>4</v>
      </c>
      <c r="AI14" s="8">
        <v>289500000</v>
      </c>
      <c r="AJ14" s="4" t="s">
        <v>4</v>
      </c>
      <c r="AK14" s="4" t="s">
        <v>4</v>
      </c>
      <c r="AL14" s="4" t="s">
        <v>4</v>
      </c>
      <c r="AM14" s="4" t="s">
        <v>4</v>
      </c>
      <c r="AN14" s="4" t="s">
        <v>4</v>
      </c>
      <c r="AO14" s="4" t="s">
        <v>4</v>
      </c>
      <c r="AP14" s="4" t="s">
        <v>4</v>
      </c>
      <c r="AQ14" s="4" t="s">
        <v>4</v>
      </c>
      <c r="AR14" s="4" t="s">
        <v>4</v>
      </c>
    </row>
    <row r="15" spans="1:44" x14ac:dyDescent="0.25">
      <c r="A15" s="2" t="s">
        <v>1826</v>
      </c>
      <c r="B15" s="4" t="s">
        <v>4</v>
      </c>
      <c r="C15" s="4" t="s">
        <v>4</v>
      </c>
      <c r="D15" s="4" t="s">
        <v>4</v>
      </c>
      <c r="E15" s="4" t="s">
        <v>4</v>
      </c>
      <c r="F15" s="4" t="s">
        <v>4</v>
      </c>
      <c r="G15" s="8">
        <v>475000000</v>
      </c>
      <c r="H15" s="8">
        <v>750000000</v>
      </c>
      <c r="I15" s="4" t="s">
        <v>4</v>
      </c>
      <c r="J15" s="4" t="s">
        <v>4</v>
      </c>
      <c r="K15" s="4" t="s">
        <v>4</v>
      </c>
      <c r="L15" s="8">
        <v>750000000</v>
      </c>
      <c r="M15" s="4" t="s">
        <v>4</v>
      </c>
      <c r="N15" s="4" t="s">
        <v>4</v>
      </c>
      <c r="O15" s="8">
        <v>250000000</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row>
    <row r="16" spans="1:44" ht="30" x14ac:dyDescent="0.25">
      <c r="A16" s="2" t="s">
        <v>1744</v>
      </c>
      <c r="B16" s="4" t="s">
        <v>4</v>
      </c>
      <c r="C16" s="4" t="s">
        <v>4</v>
      </c>
      <c r="D16" s="4" t="s">
        <v>4</v>
      </c>
      <c r="E16" s="4" t="s">
        <v>4</v>
      </c>
      <c r="F16" s="4" t="s">
        <v>4</v>
      </c>
      <c r="G16" s="8">
        <v>1500000000</v>
      </c>
      <c r="H16" s="8">
        <v>425000000</v>
      </c>
      <c r="I16" s="4" t="s">
        <v>4</v>
      </c>
      <c r="J16" s="4" t="s">
        <v>4</v>
      </c>
      <c r="K16" s="8">
        <v>475000000</v>
      </c>
      <c r="L16" s="4" t="s">
        <v>4</v>
      </c>
      <c r="M16" s="8">
        <v>425000000</v>
      </c>
      <c r="N16" s="8">
        <v>200000000</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row>
    <row r="17" spans="1:44" x14ac:dyDescent="0.25">
      <c r="A17" s="2" t="s">
        <v>1737</v>
      </c>
      <c r="B17" s="4" t="s">
        <v>4</v>
      </c>
      <c r="C17" s="4" t="s">
        <v>4</v>
      </c>
      <c r="D17" s="4" t="s">
        <v>4</v>
      </c>
      <c r="E17" s="4" t="s">
        <v>4</v>
      </c>
      <c r="F17" s="4" t="s">
        <v>4</v>
      </c>
      <c r="G17" s="4" t="s">
        <v>4</v>
      </c>
      <c r="H17" s="4" t="s">
        <v>4</v>
      </c>
      <c r="I17" s="4" t="s">
        <v>4</v>
      </c>
      <c r="J17" s="4" t="s">
        <v>4</v>
      </c>
      <c r="K17" s="8">
        <v>50000000</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row>
    <row r="18" spans="1:44" x14ac:dyDescent="0.25">
      <c r="A18" s="2" t="s">
        <v>182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284">
        <v>7.4999999999999997E-3</v>
      </c>
      <c r="AL18" s="284">
        <v>1.7500000000000002E-2</v>
      </c>
      <c r="AM18" s="284">
        <v>1.7500000000000002E-2</v>
      </c>
      <c r="AN18" s="284">
        <v>1.7500000000000002E-2</v>
      </c>
      <c r="AO18" s="284">
        <v>2.75E-2</v>
      </c>
      <c r="AP18" s="284">
        <v>2.75E-2</v>
      </c>
      <c r="AQ18" s="284">
        <v>7.4999999999999997E-3</v>
      </c>
      <c r="AR18" s="284">
        <v>1.7500000000000002E-2</v>
      </c>
    </row>
    <row r="19" spans="1:44" ht="30" x14ac:dyDescent="0.25">
      <c r="A19" s="2" t="s">
        <v>182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8">
        <v>484100000</v>
      </c>
      <c r="AG19" s="4" t="s">
        <v>4</v>
      </c>
      <c r="AH19" s="4" t="s">
        <v>4</v>
      </c>
      <c r="AI19" s="4" t="s">
        <v>4</v>
      </c>
      <c r="AJ19" s="4" t="s">
        <v>4</v>
      </c>
      <c r="AK19" s="4" t="s">
        <v>4</v>
      </c>
      <c r="AL19" s="4" t="s">
        <v>4</v>
      </c>
      <c r="AM19" s="4" t="s">
        <v>4</v>
      </c>
      <c r="AN19" s="4" t="s">
        <v>4</v>
      </c>
      <c r="AO19" s="4" t="s">
        <v>4</v>
      </c>
      <c r="AP19" s="4" t="s">
        <v>4</v>
      </c>
      <c r="AQ19" s="4" t="s">
        <v>4</v>
      </c>
      <c r="AR19" s="4" t="s">
        <v>4</v>
      </c>
    </row>
    <row r="20" spans="1:44" ht="45" x14ac:dyDescent="0.25">
      <c r="A20" s="2" t="s">
        <v>182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v>2.5</v>
      </c>
      <c r="AG20" s="4" t="s">
        <v>4</v>
      </c>
      <c r="AH20" s="4" t="s">
        <v>4</v>
      </c>
      <c r="AI20" s="4" t="s">
        <v>4</v>
      </c>
      <c r="AJ20" s="4" t="s">
        <v>4</v>
      </c>
      <c r="AK20" s="4" t="s">
        <v>4</v>
      </c>
      <c r="AL20" s="4" t="s">
        <v>4</v>
      </c>
      <c r="AM20" s="4" t="s">
        <v>4</v>
      </c>
      <c r="AN20" s="4" t="s">
        <v>4</v>
      </c>
      <c r="AO20" s="4" t="s">
        <v>4</v>
      </c>
      <c r="AP20" s="4" t="s">
        <v>4</v>
      </c>
      <c r="AQ20" s="4" t="s">
        <v>4</v>
      </c>
      <c r="AR20" s="4" t="s">
        <v>4</v>
      </c>
    </row>
    <row r="21" spans="1:44" ht="30" x14ac:dyDescent="0.25">
      <c r="A21" s="2" t="s">
        <v>1830</v>
      </c>
      <c r="B21" s="4" t="s">
        <v>4</v>
      </c>
      <c r="C21" s="4" t="s">
        <v>4</v>
      </c>
      <c r="D21" s="4" t="s">
        <v>4</v>
      </c>
      <c r="E21" s="8">
        <v>475000000</v>
      </c>
      <c r="F21" s="4" t="s">
        <v>4</v>
      </c>
      <c r="G21" s="4" t="s">
        <v>4</v>
      </c>
      <c r="H21" s="4" t="s">
        <v>4</v>
      </c>
      <c r="I21" s="4" t="s">
        <v>4</v>
      </c>
      <c r="J21" s="8">
        <v>475000000</v>
      </c>
      <c r="K21" s="4" t="s">
        <v>4</v>
      </c>
      <c r="L21" s="8">
        <v>130000000</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row>
    <row r="22" spans="1:44" x14ac:dyDescent="0.25">
      <c r="A22" s="2" t="s">
        <v>183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1832</v>
      </c>
      <c r="AE22" s="4" t="s">
        <v>1833</v>
      </c>
      <c r="AF22" s="4" t="s">
        <v>4</v>
      </c>
      <c r="AG22" s="4" t="s">
        <v>4</v>
      </c>
      <c r="AH22" s="4" t="s">
        <v>4</v>
      </c>
      <c r="AI22" s="4" t="s">
        <v>4</v>
      </c>
      <c r="AJ22" s="4" t="s">
        <v>4</v>
      </c>
      <c r="AK22" s="4" t="s">
        <v>4</v>
      </c>
      <c r="AL22" s="4" t="s">
        <v>4</v>
      </c>
      <c r="AM22" s="4" t="s">
        <v>4</v>
      </c>
      <c r="AN22" s="4" t="s">
        <v>4</v>
      </c>
      <c r="AO22" s="4" t="s">
        <v>4</v>
      </c>
      <c r="AP22" s="4" t="s">
        <v>4</v>
      </c>
      <c r="AQ22" s="4" t="s">
        <v>4</v>
      </c>
      <c r="AR22" s="4" t="s">
        <v>4</v>
      </c>
    </row>
    <row r="23" spans="1:44" x14ac:dyDescent="0.25">
      <c r="A23" s="2" t="s">
        <v>1834</v>
      </c>
      <c r="B23" s="4" t="s">
        <v>4</v>
      </c>
      <c r="C23" s="4" t="s">
        <v>4</v>
      </c>
      <c r="D23" s="4" t="s">
        <v>4</v>
      </c>
      <c r="E23" s="4" t="s">
        <v>4</v>
      </c>
      <c r="F23" s="8">
        <v>475000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row>
    <row r="24" spans="1:44" ht="30" x14ac:dyDescent="0.25">
      <c r="A24" s="2" t="s">
        <v>183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8">
        <v>2000</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row>
    <row r="25" spans="1:44" ht="30" x14ac:dyDescent="0.25">
      <c r="A25" s="2" t="s">
        <v>183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8">
        <v>1000</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row>
    <row r="26" spans="1:44" ht="30" x14ac:dyDescent="0.25">
      <c r="A26" s="2" t="s">
        <v>183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284">
        <v>1.01</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row>
    <row r="27" spans="1:44" x14ac:dyDescent="0.25">
      <c r="A27" s="2" t="s">
        <v>183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1839</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row>
    <row r="28" spans="1:44" ht="30" x14ac:dyDescent="0.25">
      <c r="A28" s="2" t="s">
        <v>184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8">
        <v>20000000</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row>
    <row r="29" spans="1:44" ht="30" x14ac:dyDescent="0.25">
      <c r="A29" s="2" t="s">
        <v>184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284">
        <v>1</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row>
    <row r="30" spans="1:44" x14ac:dyDescent="0.25">
      <c r="A30" s="2" t="s">
        <v>184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284">
        <v>3.8E-3</v>
      </c>
      <c r="R30" s="4" t="s">
        <v>4</v>
      </c>
      <c r="S30" s="4" t="s">
        <v>4</v>
      </c>
      <c r="T30" s="4" t="s">
        <v>4</v>
      </c>
      <c r="U30" s="4" t="s">
        <v>4</v>
      </c>
      <c r="V30" s="4" t="s">
        <v>4</v>
      </c>
      <c r="W30" s="4" t="s">
        <v>4</v>
      </c>
      <c r="X30" s="4" t="s">
        <v>4</v>
      </c>
      <c r="Y30" s="284">
        <v>5.0000000000000001E-3</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row>
    <row r="31" spans="1:44" ht="30" x14ac:dyDescent="0.25">
      <c r="A31" s="2" t="s">
        <v>1843</v>
      </c>
      <c r="B31" s="4" t="s">
        <v>4</v>
      </c>
      <c r="C31" s="4" t="s">
        <v>4</v>
      </c>
      <c r="D31" s="4" t="s">
        <v>4</v>
      </c>
      <c r="E31" s="4" t="s">
        <v>4</v>
      </c>
      <c r="F31" s="4" t="s">
        <v>4</v>
      </c>
      <c r="G31" s="4" t="s">
        <v>4</v>
      </c>
      <c r="H31" s="4" t="s">
        <v>4</v>
      </c>
      <c r="I31" s="4" t="s">
        <v>4</v>
      </c>
      <c r="J31" s="4" t="s">
        <v>4</v>
      </c>
      <c r="K31" s="4" t="s">
        <v>4</v>
      </c>
      <c r="L31" s="8">
        <v>20000000</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row>
    <row r="32" spans="1:44" x14ac:dyDescent="0.25">
      <c r="A32" s="2" t="s">
        <v>184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284">
        <v>4.2500000000000003E-2</v>
      </c>
      <c r="S32" s="284">
        <v>0.04</v>
      </c>
      <c r="T32" s="284">
        <v>3.5000000000000003E-2</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row>
    <row r="33" spans="1:44" x14ac:dyDescent="0.25">
      <c r="A33" s="2" t="s">
        <v>184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284">
        <v>1.4999999999999999E-2</v>
      </c>
      <c r="V33" s="284">
        <v>1.7500000000000002E-2</v>
      </c>
      <c r="W33" s="284">
        <v>1.7500000000000002E-2</v>
      </c>
      <c r="X33" s="284">
        <v>1.7500000000000002E-2</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row>
    <row r="34" spans="1:44" x14ac:dyDescent="0.25">
      <c r="A34" s="2" t="s">
        <v>1846</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284">
        <v>5.8000000000000003E-2</v>
      </c>
      <c r="AA34" s="4" t="s">
        <v>4</v>
      </c>
      <c r="AB34" s="284">
        <v>9.0999999999999998E-2</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row>
    <row r="35" spans="1:44" ht="30" x14ac:dyDescent="0.25">
      <c r="A35" s="2" t="s">
        <v>1847</v>
      </c>
      <c r="B35" s="6">
        <v>15800000</v>
      </c>
      <c r="C35" s="6">
        <v>15800000</v>
      </c>
      <c r="D35" s="6">
        <v>16200000</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6">
        <v>4800000</v>
      </c>
      <c r="AJ35" s="4" t="s">
        <v>4</v>
      </c>
      <c r="AK35" s="4" t="s">
        <v>4</v>
      </c>
      <c r="AL35" s="4" t="s">
        <v>4</v>
      </c>
      <c r="AM35" s="4" t="s">
        <v>4</v>
      </c>
      <c r="AN35" s="4" t="s">
        <v>4</v>
      </c>
      <c r="AO35" s="4" t="s">
        <v>4</v>
      </c>
      <c r="AP35" s="4" t="s">
        <v>4</v>
      </c>
      <c r="AQ35" s="4" t="s">
        <v>4</v>
      </c>
      <c r="AR35" s="4" t="s">
        <v>4</v>
      </c>
    </row>
    <row r="36" spans="1:44" ht="30" x14ac:dyDescent="0.25">
      <c r="A36" s="2" t="s">
        <v>1848</v>
      </c>
      <c r="B36" s="284">
        <v>1</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row>
  </sheetData>
  <mergeCells count="10">
    <mergeCell ref="AL1:AR1"/>
    <mergeCell ref="B2:B7"/>
    <mergeCell ref="C2:C7"/>
    <mergeCell ref="D2:D7"/>
    <mergeCell ref="A1:A7"/>
    <mergeCell ref="E1:G1"/>
    <mergeCell ref="P1:Q1"/>
    <mergeCell ref="Y1:Z1"/>
    <mergeCell ref="AD1:AE1"/>
    <mergeCell ref="AF1:A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 bestFit="1" customWidth="1"/>
    <col min="3" max="4" width="12.28515625" bestFit="1" customWidth="1"/>
    <col min="5" max="7" width="28.140625" bestFit="1" customWidth="1"/>
    <col min="8" max="12" width="36.42578125" bestFit="1" customWidth="1"/>
  </cols>
  <sheetData>
    <row r="1" spans="1:12" ht="30" x14ac:dyDescent="0.25">
      <c r="A1" s="1" t="s">
        <v>1849</v>
      </c>
      <c r="B1" s="7" t="s">
        <v>2</v>
      </c>
      <c r="C1" s="7" t="s">
        <v>34</v>
      </c>
      <c r="D1" s="7" t="s">
        <v>36</v>
      </c>
      <c r="E1" s="1" t="s">
        <v>2</v>
      </c>
      <c r="F1" s="1" t="s">
        <v>34</v>
      </c>
      <c r="G1" s="1" t="s">
        <v>36</v>
      </c>
      <c r="H1" s="1" t="s">
        <v>1687</v>
      </c>
      <c r="I1" s="1" t="s">
        <v>2</v>
      </c>
      <c r="J1" s="1" t="s">
        <v>34</v>
      </c>
      <c r="K1" s="1" t="s">
        <v>36</v>
      </c>
      <c r="L1" s="1" t="s">
        <v>2</v>
      </c>
    </row>
    <row r="2" spans="1:12" ht="30" x14ac:dyDescent="0.25">
      <c r="A2" s="1" t="s">
        <v>32</v>
      </c>
      <c r="B2" s="7"/>
      <c r="C2" s="7"/>
      <c r="D2" s="7"/>
      <c r="E2" s="1" t="s">
        <v>1638</v>
      </c>
      <c r="F2" s="1" t="s">
        <v>1638</v>
      </c>
      <c r="G2" s="1" t="s">
        <v>1638</v>
      </c>
      <c r="H2" s="1" t="s">
        <v>1727</v>
      </c>
      <c r="I2" s="1" t="s">
        <v>1727</v>
      </c>
      <c r="J2" s="1" t="s">
        <v>1727</v>
      </c>
      <c r="K2" s="1" t="s">
        <v>1727</v>
      </c>
      <c r="L2" s="1" t="s">
        <v>1850</v>
      </c>
    </row>
    <row r="3" spans="1:12" x14ac:dyDescent="0.25">
      <c r="A3" s="2" t="s">
        <v>1851</v>
      </c>
      <c r="B3" s="6">
        <v>1025566</v>
      </c>
      <c r="C3" s="6">
        <v>627355</v>
      </c>
      <c r="D3" s="6">
        <v>689911</v>
      </c>
      <c r="E3" s="6">
        <v>550566</v>
      </c>
      <c r="F3" s="6">
        <v>497355</v>
      </c>
      <c r="G3" s="6">
        <v>494911</v>
      </c>
      <c r="H3" s="4" t="s">
        <v>4</v>
      </c>
      <c r="I3" s="4" t="s">
        <v>4</v>
      </c>
      <c r="J3" s="6">
        <v>130000</v>
      </c>
      <c r="K3" s="6">
        <v>195000</v>
      </c>
      <c r="L3" s="6">
        <v>475000</v>
      </c>
    </row>
    <row r="4" spans="1:12" x14ac:dyDescent="0.25">
      <c r="A4" s="2" t="s">
        <v>1852</v>
      </c>
      <c r="B4" s="4" t="s">
        <v>52</v>
      </c>
      <c r="C4" s="4" t="s">
        <v>52</v>
      </c>
      <c r="D4" s="4" t="s">
        <v>52</v>
      </c>
      <c r="E4" s="4" t="s">
        <v>4</v>
      </c>
      <c r="F4" s="4" t="s">
        <v>4</v>
      </c>
      <c r="G4" s="4" t="s">
        <v>4</v>
      </c>
      <c r="H4" s="4" t="s">
        <v>4</v>
      </c>
      <c r="I4" s="4" t="s">
        <v>4</v>
      </c>
      <c r="J4" s="4" t="s">
        <v>4</v>
      </c>
      <c r="K4" s="4" t="s">
        <v>4</v>
      </c>
      <c r="L4" s="4" t="s">
        <v>4</v>
      </c>
    </row>
    <row r="5" spans="1:12" x14ac:dyDescent="0.25">
      <c r="A5" s="2" t="s">
        <v>1853</v>
      </c>
      <c r="B5" s="6">
        <v>1025566</v>
      </c>
      <c r="C5" s="6">
        <v>627355</v>
      </c>
      <c r="D5" s="6">
        <v>689911</v>
      </c>
      <c r="E5" s="6">
        <v>550566</v>
      </c>
      <c r="F5" s="6">
        <v>497355</v>
      </c>
      <c r="G5" s="6">
        <v>494911</v>
      </c>
      <c r="H5" s="4" t="s">
        <v>4</v>
      </c>
      <c r="I5" s="6">
        <v>475000</v>
      </c>
      <c r="J5" s="4" t="s">
        <v>4</v>
      </c>
      <c r="K5" s="4" t="s">
        <v>4</v>
      </c>
      <c r="L5" s="4" t="s">
        <v>4</v>
      </c>
    </row>
    <row r="6" spans="1:12" x14ac:dyDescent="0.25">
      <c r="A6" s="2" t="s">
        <v>1746</v>
      </c>
      <c r="B6" s="4" t="s">
        <v>4</v>
      </c>
      <c r="C6" s="4" t="s">
        <v>4</v>
      </c>
      <c r="D6" s="4" t="s">
        <v>4</v>
      </c>
      <c r="E6" s="284">
        <v>8.2500000000000004E-2</v>
      </c>
      <c r="F6" s="4" t="s">
        <v>4</v>
      </c>
      <c r="G6" s="4" t="s">
        <v>4</v>
      </c>
      <c r="H6" s="4" t="s">
        <v>4</v>
      </c>
      <c r="I6" s="4" t="s">
        <v>4</v>
      </c>
      <c r="J6" s="4" t="s">
        <v>4</v>
      </c>
      <c r="K6" s="4" t="s">
        <v>4</v>
      </c>
      <c r="L6" s="4" t="s">
        <v>4</v>
      </c>
    </row>
    <row r="7" spans="1:12" x14ac:dyDescent="0.25">
      <c r="A7" s="2" t="s">
        <v>1824</v>
      </c>
      <c r="B7" s="4" t="s">
        <v>4</v>
      </c>
      <c r="C7" s="4" t="s">
        <v>4</v>
      </c>
      <c r="D7" s="4" t="s">
        <v>4</v>
      </c>
      <c r="E7" s="5">
        <v>43146</v>
      </c>
      <c r="F7" s="4" t="s">
        <v>4</v>
      </c>
      <c r="G7" s="4" t="s">
        <v>4</v>
      </c>
      <c r="H7" s="5">
        <v>42674</v>
      </c>
      <c r="I7" s="4" t="s">
        <v>4</v>
      </c>
      <c r="J7" s="4" t="s">
        <v>4</v>
      </c>
      <c r="K7" s="4" t="s">
        <v>4</v>
      </c>
      <c r="L7" s="4" t="s">
        <v>4</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54</v>
      </c>
      <c r="B1" s="1" t="s">
        <v>1</v>
      </c>
    </row>
    <row r="2" spans="1:2" x14ac:dyDescent="0.25">
      <c r="A2" s="7"/>
      <c r="B2" s="1" t="s">
        <v>2</v>
      </c>
    </row>
    <row r="3" spans="1:2" x14ac:dyDescent="0.25">
      <c r="A3" s="3" t="s">
        <v>562</v>
      </c>
      <c r="B3" s="4" t="s">
        <v>4</v>
      </c>
    </row>
    <row r="4" spans="1:2" x14ac:dyDescent="0.25">
      <c r="A4" s="2">
        <v>2015</v>
      </c>
      <c r="B4" s="284">
        <v>1.0412999999999999</v>
      </c>
    </row>
    <row r="5" spans="1:2" x14ac:dyDescent="0.25">
      <c r="A5" s="2">
        <v>2016</v>
      </c>
      <c r="B5" s="284">
        <v>1.0206</v>
      </c>
    </row>
    <row r="6" spans="1:2" x14ac:dyDescent="0.25">
      <c r="A6" s="2" t="s">
        <v>591</v>
      </c>
      <c r="B6" s="284">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36.5703125" bestFit="1" customWidth="1"/>
    <col min="2" max="2" width="30.85546875" bestFit="1" customWidth="1"/>
    <col min="3" max="3" width="28.42578125" bestFit="1" customWidth="1"/>
    <col min="4" max="4" width="30.85546875" bestFit="1" customWidth="1"/>
    <col min="5" max="5" width="28.42578125" bestFit="1" customWidth="1"/>
    <col min="6" max="7" width="34" bestFit="1" customWidth="1"/>
    <col min="8" max="10" width="36.5703125" bestFit="1" customWidth="1"/>
    <col min="11" max="11" width="30.85546875" bestFit="1" customWidth="1"/>
    <col min="12" max="12" width="28.42578125" bestFit="1" customWidth="1"/>
    <col min="13" max="13" width="7.28515625" bestFit="1" customWidth="1"/>
  </cols>
  <sheetData>
    <row r="1" spans="1:13" ht="30" x14ac:dyDescent="0.25">
      <c r="A1" s="1" t="s">
        <v>133</v>
      </c>
      <c r="B1" s="1" t="s">
        <v>135</v>
      </c>
      <c r="C1" s="1" t="s">
        <v>135</v>
      </c>
      <c r="D1" s="1" t="s">
        <v>136</v>
      </c>
      <c r="E1" s="1" t="s">
        <v>136</v>
      </c>
      <c r="F1" s="1" t="s">
        <v>137</v>
      </c>
      <c r="G1" s="1" t="s">
        <v>137</v>
      </c>
      <c r="H1" s="1" t="s">
        <v>138</v>
      </c>
      <c r="I1" s="1" t="s">
        <v>138</v>
      </c>
      <c r="J1" s="1" t="s">
        <v>139</v>
      </c>
      <c r="K1" s="7" t="s">
        <v>38</v>
      </c>
      <c r="L1" s="7" t="s">
        <v>37</v>
      </c>
      <c r="M1" s="7" t="s">
        <v>140</v>
      </c>
    </row>
    <row r="2" spans="1:13" x14ac:dyDescent="0.25">
      <c r="A2" s="1" t="s">
        <v>134</v>
      </c>
      <c r="B2" s="1" t="s">
        <v>38</v>
      </c>
      <c r="C2" s="1" t="s">
        <v>37</v>
      </c>
      <c r="D2" s="1" t="s">
        <v>38</v>
      </c>
      <c r="E2" s="1" t="s">
        <v>37</v>
      </c>
      <c r="F2" s="1" t="s">
        <v>38</v>
      </c>
      <c r="G2" s="1" t="s">
        <v>37</v>
      </c>
      <c r="H2" s="1" t="s">
        <v>38</v>
      </c>
      <c r="I2" s="1" t="s">
        <v>37</v>
      </c>
      <c r="J2" s="1" t="s">
        <v>37</v>
      </c>
      <c r="K2" s="7"/>
      <c r="L2" s="7"/>
      <c r="M2" s="7"/>
    </row>
    <row r="3" spans="1:13" x14ac:dyDescent="0.25">
      <c r="A3" s="2" t="s">
        <v>141</v>
      </c>
      <c r="B3" s="4" t="s">
        <v>4</v>
      </c>
      <c r="C3" s="4" t="s">
        <v>4</v>
      </c>
      <c r="D3" s="6">
        <v>40</v>
      </c>
      <c r="E3" s="4" t="s">
        <v>4</v>
      </c>
      <c r="F3" s="6">
        <v>502556</v>
      </c>
      <c r="G3" s="4" t="s">
        <v>4</v>
      </c>
      <c r="H3" s="6">
        <v>-29480</v>
      </c>
      <c r="I3" s="4" t="s">
        <v>4</v>
      </c>
      <c r="J3" s="4" t="s">
        <v>4</v>
      </c>
      <c r="K3" s="6">
        <v>473116</v>
      </c>
      <c r="L3" s="4" t="s">
        <v>4</v>
      </c>
      <c r="M3" s="4" t="s">
        <v>4</v>
      </c>
    </row>
    <row r="4" spans="1:13" x14ac:dyDescent="0.25">
      <c r="A4" s="2" t="s">
        <v>142</v>
      </c>
      <c r="B4" s="4" t="s">
        <v>4</v>
      </c>
      <c r="C4" s="4" t="s">
        <v>4</v>
      </c>
      <c r="D4" s="8">
        <v>40092000</v>
      </c>
      <c r="E4" s="4" t="s">
        <v>4</v>
      </c>
      <c r="F4" s="4" t="s">
        <v>4</v>
      </c>
      <c r="G4" s="4" t="s">
        <v>4</v>
      </c>
      <c r="H4" s="4" t="s">
        <v>4</v>
      </c>
      <c r="I4" s="4" t="s">
        <v>4</v>
      </c>
      <c r="J4" s="4" t="s">
        <v>4</v>
      </c>
      <c r="K4" s="4" t="s">
        <v>4</v>
      </c>
      <c r="L4" s="4" t="s">
        <v>4</v>
      </c>
      <c r="M4" s="4" t="s">
        <v>4</v>
      </c>
    </row>
    <row r="5" spans="1:13" x14ac:dyDescent="0.25">
      <c r="A5" s="2" t="s">
        <v>104</v>
      </c>
      <c r="B5" s="4" t="s">
        <v>4</v>
      </c>
      <c r="C5" s="4" t="s">
        <v>4</v>
      </c>
      <c r="D5" s="4" t="s">
        <v>4</v>
      </c>
      <c r="E5" s="4" t="s">
        <v>4</v>
      </c>
      <c r="F5" s="4" t="s">
        <v>4</v>
      </c>
      <c r="G5" s="4" t="s">
        <v>4</v>
      </c>
      <c r="H5" s="8">
        <v>26611</v>
      </c>
      <c r="I5" s="4" t="s">
        <v>4</v>
      </c>
      <c r="J5" s="4" t="s">
        <v>4</v>
      </c>
      <c r="K5" s="8">
        <v>26611</v>
      </c>
      <c r="L5" s="4" t="s">
        <v>4</v>
      </c>
      <c r="M5" s="8">
        <v>26611</v>
      </c>
    </row>
    <row r="6" spans="1:13" ht="30" x14ac:dyDescent="0.25">
      <c r="A6" s="2" t="s">
        <v>143</v>
      </c>
      <c r="B6" s="4" t="s">
        <v>4</v>
      </c>
      <c r="C6" s="4" t="s">
        <v>4</v>
      </c>
      <c r="D6" s="4" t="s">
        <v>4</v>
      </c>
      <c r="E6" s="4" t="s">
        <v>4</v>
      </c>
      <c r="F6" s="8">
        <v>2509</v>
      </c>
      <c r="G6" s="4" t="s">
        <v>4</v>
      </c>
      <c r="H6" s="4" t="s">
        <v>4</v>
      </c>
      <c r="I6" s="4" t="s">
        <v>4</v>
      </c>
      <c r="J6" s="4" t="s">
        <v>4</v>
      </c>
      <c r="K6" s="8">
        <v>2509</v>
      </c>
      <c r="L6" s="4" t="s">
        <v>4</v>
      </c>
      <c r="M6" s="4" t="s">
        <v>4</v>
      </c>
    </row>
    <row r="7" spans="1:13" ht="30" x14ac:dyDescent="0.25">
      <c r="A7" s="2" t="s">
        <v>144</v>
      </c>
      <c r="B7" s="4" t="s">
        <v>4</v>
      </c>
      <c r="C7" s="4" t="s">
        <v>4</v>
      </c>
      <c r="D7" s="8">
        <v>217000</v>
      </c>
      <c r="E7" s="4" t="s">
        <v>4</v>
      </c>
      <c r="F7" s="4" t="s">
        <v>4</v>
      </c>
      <c r="G7" s="4" t="s">
        <v>4</v>
      </c>
      <c r="H7" s="4" t="s">
        <v>4</v>
      </c>
      <c r="I7" s="4" t="s">
        <v>4</v>
      </c>
      <c r="J7" s="4" t="s">
        <v>4</v>
      </c>
      <c r="K7" s="4" t="s">
        <v>4</v>
      </c>
      <c r="L7" s="4" t="s">
        <v>4</v>
      </c>
      <c r="M7" s="4" t="s">
        <v>4</v>
      </c>
    </row>
    <row r="8" spans="1:13" x14ac:dyDescent="0.25">
      <c r="A8" s="2" t="s">
        <v>145</v>
      </c>
      <c r="B8" s="4" t="s">
        <v>4</v>
      </c>
      <c r="C8" s="4" t="s">
        <v>4</v>
      </c>
      <c r="D8" s="4" t="s">
        <v>4</v>
      </c>
      <c r="E8" s="4" t="s">
        <v>4</v>
      </c>
      <c r="F8" s="4">
        <v>119</v>
      </c>
      <c r="G8" s="4" t="s">
        <v>4</v>
      </c>
      <c r="H8" s="4" t="s">
        <v>4</v>
      </c>
      <c r="I8" s="4" t="s">
        <v>4</v>
      </c>
      <c r="J8" s="4" t="s">
        <v>4</v>
      </c>
      <c r="K8" s="4">
        <v>119</v>
      </c>
      <c r="L8" s="4" t="s">
        <v>4</v>
      </c>
      <c r="M8" s="4" t="s">
        <v>4</v>
      </c>
    </row>
    <row r="9" spans="1:13" x14ac:dyDescent="0.25">
      <c r="A9" s="2" t="s">
        <v>146</v>
      </c>
      <c r="B9" s="4" t="s">
        <v>4</v>
      </c>
      <c r="C9" s="4" t="s">
        <v>4</v>
      </c>
      <c r="D9" s="8">
        <v>13000</v>
      </c>
      <c r="E9" s="4" t="s">
        <v>4</v>
      </c>
      <c r="F9" s="4" t="s">
        <v>4</v>
      </c>
      <c r="G9" s="4" t="s">
        <v>4</v>
      </c>
      <c r="H9" s="4" t="s">
        <v>4</v>
      </c>
      <c r="I9" s="4" t="s">
        <v>4</v>
      </c>
      <c r="J9" s="4" t="s">
        <v>4</v>
      </c>
      <c r="K9" s="4" t="s">
        <v>4</v>
      </c>
      <c r="L9" s="4" t="s">
        <v>4</v>
      </c>
      <c r="M9" s="4" t="s">
        <v>4</v>
      </c>
    </row>
    <row r="10" spans="1:13" x14ac:dyDescent="0.25">
      <c r="A10" s="2" t="s">
        <v>147</v>
      </c>
      <c r="B10" s="8">
        <v>-11353</v>
      </c>
      <c r="C10" s="4" t="s">
        <v>4</v>
      </c>
      <c r="D10" s="4" t="s">
        <v>4</v>
      </c>
      <c r="E10" s="4" t="s">
        <v>4</v>
      </c>
      <c r="F10" s="4" t="s">
        <v>4</v>
      </c>
      <c r="G10" s="4" t="s">
        <v>4</v>
      </c>
      <c r="H10" s="4" t="s">
        <v>4</v>
      </c>
      <c r="I10" s="4" t="s">
        <v>4</v>
      </c>
      <c r="J10" s="4" t="s">
        <v>4</v>
      </c>
      <c r="K10" s="8">
        <v>-11353</v>
      </c>
      <c r="L10" s="4" t="s">
        <v>4</v>
      </c>
      <c r="M10" s="4" t="s">
        <v>4</v>
      </c>
    </row>
    <row r="11" spans="1:13" ht="30" x14ac:dyDescent="0.25">
      <c r="A11" s="2" t="s">
        <v>148</v>
      </c>
      <c r="B11" s="8">
        <v>916000</v>
      </c>
      <c r="C11" s="4" t="s">
        <v>4</v>
      </c>
      <c r="D11" s="4" t="s">
        <v>4</v>
      </c>
      <c r="E11" s="4" t="s">
        <v>4</v>
      </c>
      <c r="F11" s="4" t="s">
        <v>4</v>
      </c>
      <c r="G11" s="4" t="s">
        <v>4</v>
      </c>
      <c r="H11" s="4" t="s">
        <v>4</v>
      </c>
      <c r="I11" s="4" t="s">
        <v>4</v>
      </c>
      <c r="J11" s="4" t="s">
        <v>4</v>
      </c>
      <c r="K11" s="4" t="s">
        <v>4</v>
      </c>
      <c r="L11" s="4" t="s">
        <v>4</v>
      </c>
      <c r="M11" s="4" t="s">
        <v>4</v>
      </c>
    </row>
    <row r="12" spans="1:13" ht="30" x14ac:dyDescent="0.25">
      <c r="A12" s="2" t="s">
        <v>149</v>
      </c>
      <c r="B12" s="4">
        <v>-8</v>
      </c>
      <c r="C12" s="4" t="s">
        <v>4</v>
      </c>
      <c r="D12" s="4" t="s">
        <v>4</v>
      </c>
      <c r="E12" s="4" t="s">
        <v>4</v>
      </c>
      <c r="F12" s="4" t="s">
        <v>4</v>
      </c>
      <c r="G12" s="4" t="s">
        <v>4</v>
      </c>
      <c r="H12" s="4" t="s">
        <v>4</v>
      </c>
      <c r="I12" s="4" t="s">
        <v>4</v>
      </c>
      <c r="J12" s="4" t="s">
        <v>4</v>
      </c>
      <c r="K12" s="4">
        <v>-8</v>
      </c>
      <c r="L12" s="4" t="s">
        <v>4</v>
      </c>
      <c r="M12" s="4" t="s">
        <v>4</v>
      </c>
    </row>
    <row r="13" spans="1:13" ht="30" x14ac:dyDescent="0.25">
      <c r="A13" s="2" t="s">
        <v>150</v>
      </c>
      <c r="B13" s="8">
        <v>6000</v>
      </c>
      <c r="C13" s="4" t="s">
        <v>4</v>
      </c>
      <c r="D13" s="4" t="s">
        <v>4</v>
      </c>
      <c r="E13" s="4" t="s">
        <v>4</v>
      </c>
      <c r="F13" s="4" t="s">
        <v>4</v>
      </c>
      <c r="G13" s="4" t="s">
        <v>4</v>
      </c>
      <c r="H13" s="4" t="s">
        <v>4</v>
      </c>
      <c r="I13" s="4" t="s">
        <v>4</v>
      </c>
      <c r="J13" s="4" t="s">
        <v>4</v>
      </c>
      <c r="K13" s="4" t="s">
        <v>4</v>
      </c>
      <c r="L13" s="4" t="s">
        <v>4</v>
      </c>
      <c r="M13" s="4" t="s">
        <v>4</v>
      </c>
    </row>
    <row r="14" spans="1:13" x14ac:dyDescent="0.25">
      <c r="A14" s="2" t="s">
        <v>64</v>
      </c>
      <c r="B14" s="4" t="s">
        <v>4</v>
      </c>
      <c r="C14" s="4" t="s">
        <v>4</v>
      </c>
      <c r="D14" s="4" t="s">
        <v>4</v>
      </c>
      <c r="E14" s="4" t="s">
        <v>4</v>
      </c>
      <c r="F14" s="4">
        <v>51</v>
      </c>
      <c r="G14" s="4" t="s">
        <v>4</v>
      </c>
      <c r="H14" s="4" t="s">
        <v>4</v>
      </c>
      <c r="I14" s="4" t="s">
        <v>4</v>
      </c>
      <c r="J14" s="4" t="s">
        <v>4</v>
      </c>
      <c r="K14" s="4">
        <v>51</v>
      </c>
      <c r="L14" s="4" t="s">
        <v>4</v>
      </c>
      <c r="M14" s="4" t="s">
        <v>4</v>
      </c>
    </row>
    <row r="15" spans="1:13" x14ac:dyDescent="0.25">
      <c r="A15" s="2" t="s">
        <v>151</v>
      </c>
      <c r="B15" s="4" t="s">
        <v>4</v>
      </c>
      <c r="C15" s="4" t="s">
        <v>4</v>
      </c>
      <c r="D15" s="8">
        <v>4000</v>
      </c>
      <c r="E15" s="4" t="s">
        <v>4</v>
      </c>
      <c r="F15" s="4" t="s">
        <v>4</v>
      </c>
      <c r="G15" s="4" t="s">
        <v>4</v>
      </c>
      <c r="H15" s="4" t="s">
        <v>4</v>
      </c>
      <c r="I15" s="4" t="s">
        <v>4</v>
      </c>
      <c r="J15" s="4" t="s">
        <v>4</v>
      </c>
      <c r="K15" s="4" t="s">
        <v>4</v>
      </c>
      <c r="L15" s="4" t="s">
        <v>4</v>
      </c>
      <c r="M15" s="4" t="s">
        <v>4</v>
      </c>
    </row>
    <row r="16" spans="1:13" x14ac:dyDescent="0.25">
      <c r="A16" s="2" t="s">
        <v>152</v>
      </c>
      <c r="B16" s="8">
        <v>-11361</v>
      </c>
      <c r="C16" s="4" t="s">
        <v>4</v>
      </c>
      <c r="D16" s="4">
        <v>40</v>
      </c>
      <c r="E16" s="4" t="s">
        <v>4</v>
      </c>
      <c r="F16" s="8">
        <v>505235</v>
      </c>
      <c r="G16" s="4" t="s">
        <v>4</v>
      </c>
      <c r="H16" s="8">
        <v>-2869</v>
      </c>
      <c r="I16" s="4" t="s">
        <v>4</v>
      </c>
      <c r="J16" s="4" t="s">
        <v>4</v>
      </c>
      <c r="K16" s="8">
        <v>491045</v>
      </c>
      <c r="L16" s="4" t="s">
        <v>4</v>
      </c>
      <c r="M16" s="4" t="s">
        <v>4</v>
      </c>
    </row>
    <row r="17" spans="1:13" x14ac:dyDescent="0.25">
      <c r="A17" s="2" t="s">
        <v>153</v>
      </c>
      <c r="B17" s="8">
        <v>922000</v>
      </c>
      <c r="C17" s="4" t="s">
        <v>4</v>
      </c>
      <c r="D17" s="8">
        <v>40326000</v>
      </c>
      <c r="E17" s="4" t="s">
        <v>4</v>
      </c>
      <c r="F17" s="4" t="s">
        <v>4</v>
      </c>
      <c r="G17" s="4" t="s">
        <v>4</v>
      </c>
      <c r="H17" s="4" t="s">
        <v>4</v>
      </c>
      <c r="I17" s="4" t="s">
        <v>4</v>
      </c>
      <c r="J17" s="4" t="s">
        <v>4</v>
      </c>
      <c r="K17" s="4" t="s">
        <v>4</v>
      </c>
      <c r="L17" s="4" t="s">
        <v>4</v>
      </c>
      <c r="M17" s="4" t="s">
        <v>4</v>
      </c>
    </row>
    <row r="18" spans="1:13" x14ac:dyDescent="0.25">
      <c r="A18" s="2" t="s">
        <v>104</v>
      </c>
      <c r="B18" s="4" t="s">
        <v>4</v>
      </c>
      <c r="C18" s="4" t="s">
        <v>4</v>
      </c>
      <c r="D18" s="4" t="s">
        <v>4</v>
      </c>
      <c r="E18" s="4" t="s">
        <v>4</v>
      </c>
      <c r="F18" s="4" t="s">
        <v>4</v>
      </c>
      <c r="G18" s="4" t="s">
        <v>4</v>
      </c>
      <c r="H18" s="8">
        <v>58810</v>
      </c>
      <c r="I18" s="4" t="s">
        <v>4</v>
      </c>
      <c r="J18" s="4" t="s">
        <v>4</v>
      </c>
      <c r="K18" s="8">
        <v>58810</v>
      </c>
      <c r="L18" s="4" t="s">
        <v>4</v>
      </c>
      <c r="M18" s="8">
        <v>58810</v>
      </c>
    </row>
    <row r="19" spans="1:13" ht="30" x14ac:dyDescent="0.25">
      <c r="A19" s="2" t="s">
        <v>143</v>
      </c>
      <c r="B19" s="4" t="s">
        <v>4</v>
      </c>
      <c r="C19" s="4" t="s">
        <v>4</v>
      </c>
      <c r="D19" s="4" t="s">
        <v>4</v>
      </c>
      <c r="E19" s="4" t="s">
        <v>4</v>
      </c>
      <c r="F19" s="8">
        <v>4717</v>
      </c>
      <c r="G19" s="4" t="s">
        <v>4</v>
      </c>
      <c r="H19" s="4" t="s">
        <v>4</v>
      </c>
      <c r="I19" s="4" t="s">
        <v>4</v>
      </c>
      <c r="J19" s="4" t="s">
        <v>4</v>
      </c>
      <c r="K19" s="8">
        <v>4717</v>
      </c>
      <c r="L19" s="4" t="s">
        <v>4</v>
      </c>
      <c r="M19" s="4" t="s">
        <v>4</v>
      </c>
    </row>
    <row r="20" spans="1:13" ht="30" x14ac:dyDescent="0.25">
      <c r="A20" s="2" t="s">
        <v>144</v>
      </c>
      <c r="B20" s="4" t="s">
        <v>4</v>
      </c>
      <c r="C20" s="4" t="s">
        <v>4</v>
      </c>
      <c r="D20" s="8">
        <v>226000</v>
      </c>
      <c r="E20" s="4" t="s">
        <v>4</v>
      </c>
      <c r="F20" s="4" t="s">
        <v>4</v>
      </c>
      <c r="G20" s="4" t="s">
        <v>4</v>
      </c>
      <c r="H20" s="4" t="s">
        <v>4</v>
      </c>
      <c r="I20" s="4" t="s">
        <v>4</v>
      </c>
      <c r="J20" s="4" t="s">
        <v>4</v>
      </c>
      <c r="K20" s="4" t="s">
        <v>4</v>
      </c>
      <c r="L20" s="4" t="s">
        <v>4</v>
      </c>
      <c r="M20" s="4" t="s">
        <v>4</v>
      </c>
    </row>
    <row r="21" spans="1:13" x14ac:dyDescent="0.25">
      <c r="A21" s="2" t="s">
        <v>145</v>
      </c>
      <c r="B21" s="4" t="s">
        <v>4</v>
      </c>
      <c r="C21" s="4" t="s">
        <v>4</v>
      </c>
      <c r="D21" s="4" t="s">
        <v>4</v>
      </c>
      <c r="E21" s="4" t="s">
        <v>4</v>
      </c>
      <c r="F21" s="4">
        <v>441</v>
      </c>
      <c r="G21" s="4" t="s">
        <v>4</v>
      </c>
      <c r="H21" s="4" t="s">
        <v>4</v>
      </c>
      <c r="I21" s="4" t="s">
        <v>4</v>
      </c>
      <c r="J21" s="4" t="s">
        <v>4</v>
      </c>
      <c r="K21" s="4">
        <v>441</v>
      </c>
      <c r="L21" s="4" t="s">
        <v>4</v>
      </c>
      <c r="M21" s="4" t="s">
        <v>4</v>
      </c>
    </row>
    <row r="22" spans="1:13" x14ac:dyDescent="0.25">
      <c r="A22" s="2" t="s">
        <v>146</v>
      </c>
      <c r="B22" s="4" t="s">
        <v>4</v>
      </c>
      <c r="C22" s="4" t="s">
        <v>4</v>
      </c>
      <c r="D22" s="8">
        <v>48000</v>
      </c>
      <c r="E22" s="4" t="s">
        <v>4</v>
      </c>
      <c r="F22" s="4" t="s">
        <v>4</v>
      </c>
      <c r="G22" s="4" t="s">
        <v>4</v>
      </c>
      <c r="H22" s="4" t="s">
        <v>4</v>
      </c>
      <c r="I22" s="4" t="s">
        <v>4</v>
      </c>
      <c r="J22" s="4" t="s">
        <v>4</v>
      </c>
      <c r="K22" s="4" t="s">
        <v>4</v>
      </c>
      <c r="L22" s="4" t="s">
        <v>4</v>
      </c>
      <c r="M22" s="4" t="s">
        <v>4</v>
      </c>
    </row>
    <row r="23" spans="1:13" x14ac:dyDescent="0.25">
      <c r="A23" s="2" t="s">
        <v>147</v>
      </c>
      <c r="B23" s="8">
        <v>-8798</v>
      </c>
      <c r="C23" s="4" t="s">
        <v>4</v>
      </c>
      <c r="D23" s="4" t="s">
        <v>4</v>
      </c>
      <c r="E23" s="4" t="s">
        <v>4</v>
      </c>
      <c r="F23" s="4" t="s">
        <v>4</v>
      </c>
      <c r="G23" s="4" t="s">
        <v>4</v>
      </c>
      <c r="H23" s="4" t="s">
        <v>4</v>
      </c>
      <c r="I23" s="4" t="s">
        <v>4</v>
      </c>
      <c r="J23" s="4" t="s">
        <v>4</v>
      </c>
      <c r="K23" s="8">
        <v>-8798</v>
      </c>
      <c r="L23" s="4" t="s">
        <v>4</v>
      </c>
      <c r="M23" s="4" t="s">
        <v>4</v>
      </c>
    </row>
    <row r="24" spans="1:13" ht="30" x14ac:dyDescent="0.25">
      <c r="A24" s="2" t="s">
        <v>148</v>
      </c>
      <c r="B24" s="8">
        <v>549000</v>
      </c>
      <c r="C24" s="4" t="s">
        <v>4</v>
      </c>
      <c r="D24" s="4" t="s">
        <v>4</v>
      </c>
      <c r="E24" s="4" t="s">
        <v>4</v>
      </c>
      <c r="F24" s="4" t="s">
        <v>4</v>
      </c>
      <c r="G24" s="4" t="s">
        <v>4</v>
      </c>
      <c r="H24" s="4" t="s">
        <v>4</v>
      </c>
      <c r="I24" s="4" t="s">
        <v>4</v>
      </c>
      <c r="J24" s="4" t="s">
        <v>4</v>
      </c>
      <c r="K24" s="4" t="s">
        <v>4</v>
      </c>
      <c r="L24" s="4" t="s">
        <v>4</v>
      </c>
      <c r="M24" s="4" t="s">
        <v>4</v>
      </c>
    </row>
    <row r="25" spans="1:13" ht="30" x14ac:dyDescent="0.25">
      <c r="A25" s="2" t="s">
        <v>149</v>
      </c>
      <c r="B25" s="4">
        <v>-318</v>
      </c>
      <c r="C25" s="4" t="s">
        <v>4</v>
      </c>
      <c r="D25" s="4" t="s">
        <v>4</v>
      </c>
      <c r="E25" s="4" t="s">
        <v>4</v>
      </c>
      <c r="F25" s="4" t="s">
        <v>4</v>
      </c>
      <c r="G25" s="4" t="s">
        <v>4</v>
      </c>
      <c r="H25" s="4" t="s">
        <v>4</v>
      </c>
      <c r="I25" s="4" t="s">
        <v>4</v>
      </c>
      <c r="J25" s="4" t="s">
        <v>4</v>
      </c>
      <c r="K25" s="4">
        <v>-318</v>
      </c>
      <c r="L25" s="4" t="s">
        <v>4</v>
      </c>
      <c r="M25" s="4" t="s">
        <v>4</v>
      </c>
    </row>
    <row r="26" spans="1:13" ht="30" x14ac:dyDescent="0.25">
      <c r="A26" s="2" t="s">
        <v>150</v>
      </c>
      <c r="B26" s="8">
        <v>28000</v>
      </c>
      <c r="C26" s="4" t="s">
        <v>4</v>
      </c>
      <c r="D26" s="4" t="s">
        <v>4</v>
      </c>
      <c r="E26" s="4" t="s">
        <v>4</v>
      </c>
      <c r="F26" s="4" t="s">
        <v>4</v>
      </c>
      <c r="G26" s="4" t="s">
        <v>4</v>
      </c>
      <c r="H26" s="4" t="s">
        <v>4</v>
      </c>
      <c r="I26" s="4" t="s">
        <v>4</v>
      </c>
      <c r="J26" s="4" t="s">
        <v>4</v>
      </c>
      <c r="K26" s="4" t="s">
        <v>4</v>
      </c>
      <c r="L26" s="4" t="s">
        <v>4</v>
      </c>
      <c r="M26" s="4" t="s">
        <v>4</v>
      </c>
    </row>
    <row r="27" spans="1:13" x14ac:dyDescent="0.25">
      <c r="A27" s="2" t="s">
        <v>64</v>
      </c>
      <c r="B27" s="4" t="s">
        <v>4</v>
      </c>
      <c r="C27" s="4" t="s">
        <v>4</v>
      </c>
      <c r="D27" s="4" t="s">
        <v>4</v>
      </c>
      <c r="E27" s="4" t="s">
        <v>4</v>
      </c>
      <c r="F27" s="4">
        <v>76</v>
      </c>
      <c r="G27" s="4" t="s">
        <v>4</v>
      </c>
      <c r="H27" s="4" t="s">
        <v>4</v>
      </c>
      <c r="I27" s="4" t="s">
        <v>4</v>
      </c>
      <c r="J27" s="4" t="s">
        <v>4</v>
      </c>
      <c r="K27" s="4">
        <v>76</v>
      </c>
      <c r="L27" s="4" t="s">
        <v>4</v>
      </c>
      <c r="M27" s="4" t="s">
        <v>4</v>
      </c>
    </row>
    <row r="28" spans="1:13" x14ac:dyDescent="0.25">
      <c r="A28" s="2" t="s">
        <v>151</v>
      </c>
      <c r="B28" s="4" t="s">
        <v>4</v>
      </c>
      <c r="C28" s="4" t="s">
        <v>4</v>
      </c>
      <c r="D28" s="8">
        <v>2000</v>
      </c>
      <c r="E28" s="4" t="s">
        <v>4</v>
      </c>
      <c r="F28" s="4" t="s">
        <v>4</v>
      </c>
      <c r="G28" s="4" t="s">
        <v>4</v>
      </c>
      <c r="H28" s="4" t="s">
        <v>4</v>
      </c>
      <c r="I28" s="4" t="s">
        <v>4</v>
      </c>
      <c r="J28" s="4" t="s">
        <v>4</v>
      </c>
      <c r="K28" s="4" t="s">
        <v>4</v>
      </c>
      <c r="L28" s="4" t="s">
        <v>4</v>
      </c>
      <c r="M28" s="4" t="s">
        <v>4</v>
      </c>
    </row>
    <row r="29" spans="1:13" x14ac:dyDescent="0.25">
      <c r="A29" s="2" t="s">
        <v>154</v>
      </c>
      <c r="B29" s="8">
        <v>-20477</v>
      </c>
      <c r="C29" s="4" t="s">
        <v>4</v>
      </c>
      <c r="D29" s="4">
        <v>40</v>
      </c>
      <c r="E29" s="4" t="s">
        <v>4</v>
      </c>
      <c r="F29" s="8">
        <v>510469</v>
      </c>
      <c r="G29" s="4" t="s">
        <v>4</v>
      </c>
      <c r="H29" s="8">
        <v>55941</v>
      </c>
      <c r="I29" s="4" t="s">
        <v>4</v>
      </c>
      <c r="J29" s="4" t="s">
        <v>4</v>
      </c>
      <c r="K29" s="8">
        <v>545973</v>
      </c>
      <c r="L29" s="4" t="s">
        <v>4</v>
      </c>
      <c r="M29" s="4" t="s">
        <v>4</v>
      </c>
    </row>
    <row r="30" spans="1:13" x14ac:dyDescent="0.25">
      <c r="A30" s="2" t="s">
        <v>155</v>
      </c>
      <c r="B30" s="8">
        <v>1499000</v>
      </c>
      <c r="C30" s="4" t="s">
        <v>4</v>
      </c>
      <c r="D30" s="8">
        <v>40602000</v>
      </c>
      <c r="E30" s="4" t="s">
        <v>4</v>
      </c>
      <c r="F30" s="4" t="s">
        <v>4</v>
      </c>
      <c r="G30" s="4" t="s">
        <v>4</v>
      </c>
      <c r="H30" s="4" t="s">
        <v>4</v>
      </c>
      <c r="I30" s="4" t="s">
        <v>4</v>
      </c>
      <c r="J30" s="4" t="s">
        <v>4</v>
      </c>
      <c r="K30" s="4" t="s">
        <v>4</v>
      </c>
      <c r="L30" s="4" t="s">
        <v>4</v>
      </c>
      <c r="M30" s="4" t="s">
        <v>4</v>
      </c>
    </row>
    <row r="31" spans="1:13" x14ac:dyDescent="0.25">
      <c r="A31" s="2" t="s">
        <v>104</v>
      </c>
      <c r="B31" s="4" t="s">
        <v>4</v>
      </c>
      <c r="C31" s="4" t="s">
        <v>4</v>
      </c>
      <c r="D31" s="4" t="s">
        <v>4</v>
      </c>
      <c r="E31" s="4" t="s">
        <v>4</v>
      </c>
      <c r="F31" s="4" t="s">
        <v>4</v>
      </c>
      <c r="G31" s="4" t="s">
        <v>4</v>
      </c>
      <c r="H31" s="8">
        <v>85274</v>
      </c>
      <c r="I31" s="4" t="s">
        <v>4</v>
      </c>
      <c r="J31" s="4" t="s">
        <v>4</v>
      </c>
      <c r="K31" s="8">
        <v>85274</v>
      </c>
      <c r="L31" s="4" t="s">
        <v>4</v>
      </c>
      <c r="M31" s="8">
        <v>85274</v>
      </c>
    </row>
    <row r="32" spans="1:13" ht="30" x14ac:dyDescent="0.25">
      <c r="A32" s="2" t="s">
        <v>143</v>
      </c>
      <c r="B32" s="4" t="s">
        <v>4</v>
      </c>
      <c r="C32" s="4" t="s">
        <v>4</v>
      </c>
      <c r="D32" s="4" t="s">
        <v>4</v>
      </c>
      <c r="E32" s="4" t="s">
        <v>4</v>
      </c>
      <c r="F32" s="8">
        <v>7344</v>
      </c>
      <c r="G32" s="4" t="s">
        <v>4</v>
      </c>
      <c r="H32" s="4" t="s">
        <v>4</v>
      </c>
      <c r="I32" s="4" t="s">
        <v>4</v>
      </c>
      <c r="J32" s="4" t="s">
        <v>4</v>
      </c>
      <c r="K32" s="8">
        <v>7344</v>
      </c>
      <c r="L32" s="4" t="s">
        <v>4</v>
      </c>
      <c r="M32" s="4" t="s">
        <v>4</v>
      </c>
    </row>
    <row r="33" spans="1:13" ht="30" x14ac:dyDescent="0.25">
      <c r="A33" s="2" t="s">
        <v>144</v>
      </c>
      <c r="B33" s="8">
        <v>2000</v>
      </c>
      <c r="C33" s="4" t="s">
        <v>4</v>
      </c>
      <c r="D33" s="8">
        <v>258000</v>
      </c>
      <c r="E33" s="4" t="s">
        <v>4</v>
      </c>
      <c r="F33" s="4" t="s">
        <v>4</v>
      </c>
      <c r="G33" s="4" t="s">
        <v>4</v>
      </c>
      <c r="H33" s="4" t="s">
        <v>4</v>
      </c>
      <c r="I33" s="4" t="s">
        <v>4</v>
      </c>
      <c r="J33" s="4" t="s">
        <v>4</v>
      </c>
      <c r="K33" s="4" t="s">
        <v>4</v>
      </c>
      <c r="L33" s="4" t="s">
        <v>4</v>
      </c>
      <c r="M33" s="4" t="s">
        <v>4</v>
      </c>
    </row>
    <row r="34" spans="1:13" x14ac:dyDescent="0.25">
      <c r="A34" s="2" t="s">
        <v>145</v>
      </c>
      <c r="B34" s="4" t="s">
        <v>4</v>
      </c>
      <c r="C34" s="4" t="s">
        <v>4</v>
      </c>
      <c r="D34" s="4">
        <v>1</v>
      </c>
      <c r="E34" s="4" t="s">
        <v>4</v>
      </c>
      <c r="F34" s="8">
        <v>1384</v>
      </c>
      <c r="G34" s="4" t="s">
        <v>4</v>
      </c>
      <c r="H34" s="4" t="s">
        <v>4</v>
      </c>
      <c r="I34" s="4" t="s">
        <v>4</v>
      </c>
      <c r="J34" s="4" t="s">
        <v>4</v>
      </c>
      <c r="K34" s="8">
        <v>1385</v>
      </c>
      <c r="L34" s="4" t="s">
        <v>4</v>
      </c>
      <c r="M34" s="4" t="s">
        <v>4</v>
      </c>
    </row>
    <row r="35" spans="1:13" x14ac:dyDescent="0.25">
      <c r="A35" s="2" t="s">
        <v>146</v>
      </c>
      <c r="B35" s="4" t="s">
        <v>4</v>
      </c>
      <c r="C35" s="4" t="s">
        <v>4</v>
      </c>
      <c r="D35" s="8">
        <v>108000</v>
      </c>
      <c r="E35" s="4" t="s">
        <v>4</v>
      </c>
      <c r="F35" s="4" t="s">
        <v>4</v>
      </c>
      <c r="G35" s="4" t="s">
        <v>4</v>
      </c>
      <c r="H35" s="4" t="s">
        <v>4</v>
      </c>
      <c r="I35" s="4" t="s">
        <v>4</v>
      </c>
      <c r="J35" s="4" t="s">
        <v>4</v>
      </c>
      <c r="K35" s="4" t="s">
        <v>4</v>
      </c>
      <c r="L35" s="4" t="s">
        <v>4</v>
      </c>
      <c r="M35" s="4" t="s">
        <v>4</v>
      </c>
    </row>
    <row r="36" spans="1:13" x14ac:dyDescent="0.25">
      <c r="A36" s="2" t="s">
        <v>147</v>
      </c>
      <c r="B36" s="8">
        <v>-9640</v>
      </c>
      <c r="C36" s="4" t="s">
        <v>4</v>
      </c>
      <c r="D36" s="4" t="s">
        <v>4</v>
      </c>
      <c r="E36" s="4" t="s">
        <v>4</v>
      </c>
      <c r="F36" s="4" t="s">
        <v>4</v>
      </c>
      <c r="G36" s="4" t="s">
        <v>4</v>
      </c>
      <c r="H36" s="4" t="s">
        <v>4</v>
      </c>
      <c r="I36" s="4" t="s">
        <v>4</v>
      </c>
      <c r="J36" s="4" t="s">
        <v>4</v>
      </c>
      <c r="K36" s="8">
        <v>-9640</v>
      </c>
      <c r="L36" s="4" t="s">
        <v>4</v>
      </c>
      <c r="M36" s="4" t="s">
        <v>4</v>
      </c>
    </row>
    <row r="37" spans="1:13" ht="30" x14ac:dyDescent="0.25">
      <c r="A37" s="2" t="s">
        <v>148</v>
      </c>
      <c r="B37" s="8">
        <v>334000</v>
      </c>
      <c r="C37" s="4" t="s">
        <v>4</v>
      </c>
      <c r="D37" s="4" t="s">
        <v>4</v>
      </c>
      <c r="E37" s="4" t="s">
        <v>4</v>
      </c>
      <c r="F37" s="4" t="s">
        <v>4</v>
      </c>
      <c r="G37" s="4" t="s">
        <v>4</v>
      </c>
      <c r="H37" s="4" t="s">
        <v>4</v>
      </c>
      <c r="I37" s="4" t="s">
        <v>4</v>
      </c>
      <c r="J37" s="4" t="s">
        <v>4</v>
      </c>
      <c r="K37" s="4" t="s">
        <v>4</v>
      </c>
      <c r="L37" s="4" t="s">
        <v>4</v>
      </c>
      <c r="M37" s="4" t="s">
        <v>4</v>
      </c>
    </row>
    <row r="38" spans="1:13" ht="30" x14ac:dyDescent="0.25">
      <c r="A38" s="2" t="s">
        <v>149</v>
      </c>
      <c r="B38" s="8">
        <v>-1040</v>
      </c>
      <c r="C38" s="4" t="s">
        <v>4</v>
      </c>
      <c r="D38" s="4" t="s">
        <v>4</v>
      </c>
      <c r="E38" s="4" t="s">
        <v>4</v>
      </c>
      <c r="F38" s="4" t="s">
        <v>4</v>
      </c>
      <c r="G38" s="4" t="s">
        <v>4</v>
      </c>
      <c r="H38" s="4" t="s">
        <v>4</v>
      </c>
      <c r="I38" s="4" t="s">
        <v>4</v>
      </c>
      <c r="J38" s="4" t="s">
        <v>4</v>
      </c>
      <c r="K38" s="8">
        <v>-1040</v>
      </c>
      <c r="L38" s="4" t="s">
        <v>4</v>
      </c>
      <c r="M38" s="4" t="s">
        <v>4</v>
      </c>
    </row>
    <row r="39" spans="1:13" ht="30" x14ac:dyDescent="0.25">
      <c r="A39" s="2" t="s">
        <v>150</v>
      </c>
      <c r="B39" s="8">
        <v>38000</v>
      </c>
      <c r="C39" s="4" t="s">
        <v>4</v>
      </c>
      <c r="D39" s="4" t="s">
        <v>4</v>
      </c>
      <c r="E39" s="4" t="s">
        <v>4</v>
      </c>
      <c r="F39" s="4" t="s">
        <v>4</v>
      </c>
      <c r="G39" s="4" t="s">
        <v>4</v>
      </c>
      <c r="H39" s="4" t="s">
        <v>4</v>
      </c>
      <c r="I39" s="4" t="s">
        <v>4</v>
      </c>
      <c r="J39" s="4" t="s">
        <v>4</v>
      </c>
      <c r="K39" s="4" t="s">
        <v>4</v>
      </c>
      <c r="L39" s="4" t="s">
        <v>4</v>
      </c>
      <c r="M39" s="4" t="s">
        <v>4</v>
      </c>
    </row>
    <row r="40" spans="1:13" x14ac:dyDescent="0.25">
      <c r="A40" s="2" t="s">
        <v>64</v>
      </c>
      <c r="B40" s="4" t="s">
        <v>4</v>
      </c>
      <c r="C40" s="4" t="s">
        <v>4</v>
      </c>
      <c r="D40" s="4" t="s">
        <v>4</v>
      </c>
      <c r="E40" s="4" t="s">
        <v>4</v>
      </c>
      <c r="F40" s="4">
        <v>-83</v>
      </c>
      <c r="G40" s="4" t="s">
        <v>4</v>
      </c>
      <c r="H40" s="4" t="s">
        <v>4</v>
      </c>
      <c r="I40" s="4" t="s">
        <v>4</v>
      </c>
      <c r="J40" s="4" t="s">
        <v>4</v>
      </c>
      <c r="K40" s="4">
        <v>-83</v>
      </c>
      <c r="L40" s="4" t="s">
        <v>4</v>
      </c>
      <c r="M40" s="4" t="s">
        <v>4</v>
      </c>
    </row>
    <row r="41" spans="1:13" x14ac:dyDescent="0.25">
      <c r="A41" s="2" t="s">
        <v>151</v>
      </c>
      <c r="B41" s="4" t="s">
        <v>4</v>
      </c>
      <c r="C41" s="4" t="s">
        <v>4</v>
      </c>
      <c r="D41" s="8">
        <v>2000</v>
      </c>
      <c r="E41" s="4" t="s">
        <v>4</v>
      </c>
      <c r="F41" s="4" t="s">
        <v>4</v>
      </c>
      <c r="G41" s="4" t="s">
        <v>4</v>
      </c>
      <c r="H41" s="4" t="s">
        <v>4</v>
      </c>
      <c r="I41" s="4" t="s">
        <v>4</v>
      </c>
      <c r="J41" s="4" t="s">
        <v>4</v>
      </c>
      <c r="K41" s="4" t="s">
        <v>4</v>
      </c>
      <c r="L41" s="4" t="s">
        <v>4</v>
      </c>
      <c r="M41" s="4" t="s">
        <v>4</v>
      </c>
    </row>
    <row r="42" spans="1:13" x14ac:dyDescent="0.25">
      <c r="A42" s="2" t="s">
        <v>156</v>
      </c>
      <c r="B42" s="8">
        <v>-31157</v>
      </c>
      <c r="C42" s="4" t="s">
        <v>4</v>
      </c>
      <c r="D42" s="4">
        <v>41</v>
      </c>
      <c r="E42" s="4" t="s">
        <v>4</v>
      </c>
      <c r="F42" s="8">
        <v>519114</v>
      </c>
      <c r="G42" s="4" t="s">
        <v>4</v>
      </c>
      <c r="H42" s="8">
        <v>141215</v>
      </c>
      <c r="I42" s="4" t="s">
        <v>4</v>
      </c>
      <c r="J42" s="4" t="s">
        <v>4</v>
      </c>
      <c r="K42" s="8">
        <v>629213</v>
      </c>
      <c r="L42" s="4" t="s">
        <v>4</v>
      </c>
      <c r="M42" s="4" t="s">
        <v>4</v>
      </c>
    </row>
    <row r="43" spans="1:13" x14ac:dyDescent="0.25">
      <c r="A43" s="2" t="s">
        <v>157</v>
      </c>
      <c r="B43" s="8">
        <v>1873000</v>
      </c>
      <c r="C43" s="4" t="s">
        <v>4</v>
      </c>
      <c r="D43" s="8">
        <v>40970000</v>
      </c>
      <c r="E43" s="4" t="s">
        <v>4</v>
      </c>
      <c r="F43" s="4" t="s">
        <v>4</v>
      </c>
      <c r="G43" s="4" t="s">
        <v>4</v>
      </c>
      <c r="H43" s="4" t="s">
        <v>4</v>
      </c>
      <c r="I43" s="4" t="s">
        <v>4</v>
      </c>
      <c r="J43" s="4" t="s">
        <v>4</v>
      </c>
      <c r="K43" s="4" t="s">
        <v>4</v>
      </c>
      <c r="L43" s="4" t="s">
        <v>4</v>
      </c>
      <c r="M43" s="4" t="s">
        <v>4</v>
      </c>
    </row>
    <row r="44" spans="1:13" x14ac:dyDescent="0.25">
      <c r="A44" s="2" t="s">
        <v>104</v>
      </c>
      <c r="B44" s="4" t="s">
        <v>4</v>
      </c>
      <c r="C44" s="4" t="s">
        <v>4</v>
      </c>
      <c r="D44" s="4" t="s">
        <v>4</v>
      </c>
      <c r="E44" s="4" t="s">
        <v>4</v>
      </c>
      <c r="F44" s="4" t="s">
        <v>4</v>
      </c>
      <c r="G44" s="4" t="s">
        <v>4</v>
      </c>
      <c r="H44" s="8">
        <v>-22956</v>
      </c>
      <c r="I44" s="4" t="s">
        <v>4</v>
      </c>
      <c r="J44" s="4" t="s">
        <v>4</v>
      </c>
      <c r="K44" s="8">
        <v>-22956</v>
      </c>
      <c r="L44" s="4" t="s">
        <v>4</v>
      </c>
      <c r="M44" s="8">
        <v>-22956</v>
      </c>
    </row>
    <row r="45" spans="1:13" ht="30" x14ac:dyDescent="0.25">
      <c r="A45" s="2" t="s">
        <v>143</v>
      </c>
      <c r="B45" s="4" t="s">
        <v>4</v>
      </c>
      <c r="C45" s="4" t="s">
        <v>4</v>
      </c>
      <c r="D45" s="4" t="s">
        <v>4</v>
      </c>
      <c r="E45" s="4" t="s">
        <v>4</v>
      </c>
      <c r="F45" s="8">
        <v>11456</v>
      </c>
      <c r="G45" s="4" t="s">
        <v>4</v>
      </c>
      <c r="H45" s="4" t="s">
        <v>4</v>
      </c>
      <c r="I45" s="4" t="s">
        <v>4</v>
      </c>
      <c r="J45" s="4" t="s">
        <v>4</v>
      </c>
      <c r="K45" s="8">
        <v>11456</v>
      </c>
      <c r="L45" s="4" t="s">
        <v>4</v>
      </c>
      <c r="M45" s="4" t="s">
        <v>4</v>
      </c>
    </row>
    <row r="46" spans="1:13" ht="30" x14ac:dyDescent="0.25">
      <c r="A46" s="2" t="s">
        <v>144</v>
      </c>
      <c r="B46" s="4" t="s">
        <v>4</v>
      </c>
      <c r="C46" s="4" t="s">
        <v>4</v>
      </c>
      <c r="D46" s="8">
        <v>162000</v>
      </c>
      <c r="E46" s="4" t="s">
        <v>4</v>
      </c>
      <c r="F46" s="4" t="s">
        <v>4</v>
      </c>
      <c r="G46" s="4" t="s">
        <v>4</v>
      </c>
      <c r="H46" s="4" t="s">
        <v>4</v>
      </c>
      <c r="I46" s="4" t="s">
        <v>4</v>
      </c>
      <c r="J46" s="4" t="s">
        <v>4</v>
      </c>
      <c r="K46" s="4" t="s">
        <v>4</v>
      </c>
      <c r="L46" s="4" t="s">
        <v>4</v>
      </c>
      <c r="M46" s="4" t="s">
        <v>4</v>
      </c>
    </row>
    <row r="47" spans="1:13" x14ac:dyDescent="0.25">
      <c r="A47" s="2" t="s">
        <v>145</v>
      </c>
      <c r="B47" s="4" t="s">
        <v>4</v>
      </c>
      <c r="C47" s="4" t="s">
        <v>4</v>
      </c>
      <c r="D47" s="4" t="s">
        <v>4</v>
      </c>
      <c r="E47" s="4" t="s">
        <v>4</v>
      </c>
      <c r="F47" s="8">
        <v>8248</v>
      </c>
      <c r="G47" s="4" t="s">
        <v>4</v>
      </c>
      <c r="H47" s="4" t="s">
        <v>4</v>
      </c>
      <c r="I47" s="4" t="s">
        <v>4</v>
      </c>
      <c r="J47" s="4" t="s">
        <v>4</v>
      </c>
      <c r="K47" s="8">
        <v>8248</v>
      </c>
      <c r="L47" s="4" t="s">
        <v>4</v>
      </c>
      <c r="M47" s="4" t="s">
        <v>4</v>
      </c>
    </row>
    <row r="48" spans="1:13" ht="30" x14ac:dyDescent="0.25">
      <c r="A48" s="2" t="s">
        <v>149</v>
      </c>
      <c r="B48" s="8">
        <v>-7637</v>
      </c>
      <c r="C48" s="4" t="s">
        <v>4</v>
      </c>
      <c r="D48" s="4" t="s">
        <v>4</v>
      </c>
      <c r="E48" s="4" t="s">
        <v>4</v>
      </c>
      <c r="F48" s="4" t="s">
        <v>4</v>
      </c>
      <c r="G48" s="4" t="s">
        <v>4</v>
      </c>
      <c r="H48" s="4" t="s">
        <v>4</v>
      </c>
      <c r="I48" s="4" t="s">
        <v>4</v>
      </c>
      <c r="J48" s="4" t="s">
        <v>4</v>
      </c>
      <c r="K48" s="8">
        <v>-7637</v>
      </c>
      <c r="L48" s="4" t="s">
        <v>4</v>
      </c>
      <c r="M48" s="4" t="s">
        <v>4</v>
      </c>
    </row>
    <row r="49" spans="1:13" ht="30" x14ac:dyDescent="0.25">
      <c r="A49" s="2" t="s">
        <v>150</v>
      </c>
      <c r="B49" s="8">
        <v>208000</v>
      </c>
      <c r="C49" s="4" t="s">
        <v>4</v>
      </c>
      <c r="D49" s="4" t="s">
        <v>4</v>
      </c>
      <c r="E49" s="4" t="s">
        <v>4</v>
      </c>
      <c r="F49" s="4" t="s">
        <v>4</v>
      </c>
      <c r="G49" s="4" t="s">
        <v>4</v>
      </c>
      <c r="H49" s="4" t="s">
        <v>4</v>
      </c>
      <c r="I49" s="4" t="s">
        <v>4</v>
      </c>
      <c r="J49" s="4" t="s">
        <v>4</v>
      </c>
      <c r="K49" s="4" t="s">
        <v>4</v>
      </c>
      <c r="L49" s="4" t="s">
        <v>4</v>
      </c>
      <c r="M49" s="4" t="s">
        <v>4</v>
      </c>
    </row>
    <row r="50" spans="1:13" x14ac:dyDescent="0.25">
      <c r="A50" s="2" t="s">
        <v>64</v>
      </c>
      <c r="B50" s="4" t="s">
        <v>4</v>
      </c>
      <c r="C50" s="4" t="s">
        <v>4</v>
      </c>
      <c r="D50" s="4" t="s">
        <v>4</v>
      </c>
      <c r="E50" s="4" t="s">
        <v>4</v>
      </c>
      <c r="F50" s="4">
        <v>26</v>
      </c>
      <c r="G50" s="4" t="s">
        <v>4</v>
      </c>
      <c r="H50" s="4" t="s">
        <v>4</v>
      </c>
      <c r="I50" s="4" t="s">
        <v>4</v>
      </c>
      <c r="J50" s="4" t="s">
        <v>4</v>
      </c>
      <c r="K50" s="4">
        <v>26</v>
      </c>
      <c r="L50" s="4" t="s">
        <v>4</v>
      </c>
      <c r="M50" s="4" t="s">
        <v>4</v>
      </c>
    </row>
    <row r="51" spans="1:13" x14ac:dyDescent="0.25">
      <c r="A51" s="2" t="s">
        <v>151</v>
      </c>
      <c r="B51" s="4" t="s">
        <v>4</v>
      </c>
      <c r="C51" s="4" t="s">
        <v>4</v>
      </c>
      <c r="D51" s="8">
        <v>1000</v>
      </c>
      <c r="E51" s="4" t="s">
        <v>4</v>
      </c>
      <c r="F51" s="4" t="s">
        <v>4</v>
      </c>
      <c r="G51" s="4" t="s">
        <v>4</v>
      </c>
      <c r="H51" s="4" t="s">
        <v>4</v>
      </c>
      <c r="I51" s="4" t="s">
        <v>4</v>
      </c>
      <c r="J51" s="4" t="s">
        <v>4</v>
      </c>
      <c r="K51" s="4" t="s">
        <v>4</v>
      </c>
      <c r="L51" s="4" t="s">
        <v>4</v>
      </c>
      <c r="M51" s="4" t="s">
        <v>4</v>
      </c>
    </row>
    <row r="52" spans="1:13" x14ac:dyDescent="0.25">
      <c r="A52" s="2" t="s">
        <v>158</v>
      </c>
      <c r="B52" s="8">
        <v>-38794</v>
      </c>
      <c r="C52" s="4" t="s">
        <v>4</v>
      </c>
      <c r="D52" s="4">
        <v>41</v>
      </c>
      <c r="E52" s="4" t="s">
        <v>4</v>
      </c>
      <c r="F52" s="8">
        <v>538844</v>
      </c>
      <c r="G52" s="4" t="s">
        <v>4</v>
      </c>
      <c r="H52" s="8">
        <v>118259</v>
      </c>
      <c r="I52" s="4" t="s">
        <v>4</v>
      </c>
      <c r="J52" s="4" t="s">
        <v>4</v>
      </c>
      <c r="K52" s="8">
        <v>618350</v>
      </c>
      <c r="L52" s="8">
        <v>1504341</v>
      </c>
      <c r="M52" s="4" t="s">
        <v>4</v>
      </c>
    </row>
    <row r="53" spans="1:13" x14ac:dyDescent="0.25">
      <c r="A53" s="2" t="s">
        <v>159</v>
      </c>
      <c r="B53" s="8">
        <v>2081000</v>
      </c>
      <c r="C53" s="4" t="s">
        <v>4</v>
      </c>
      <c r="D53" s="8">
        <v>41133000</v>
      </c>
      <c r="E53" s="4" t="s">
        <v>4</v>
      </c>
      <c r="F53" s="4" t="s">
        <v>4</v>
      </c>
      <c r="G53" s="4" t="s">
        <v>4</v>
      </c>
      <c r="H53" s="4" t="s">
        <v>4</v>
      </c>
      <c r="I53" s="4" t="s">
        <v>4</v>
      </c>
      <c r="J53" s="4" t="s">
        <v>4</v>
      </c>
      <c r="K53" s="4" t="s">
        <v>4</v>
      </c>
      <c r="L53" s="4" t="s">
        <v>4</v>
      </c>
      <c r="M53" s="4" t="s">
        <v>4</v>
      </c>
    </row>
    <row r="54" spans="1:13" x14ac:dyDescent="0.25">
      <c r="A54" s="2" t="s">
        <v>160</v>
      </c>
      <c r="B54" s="4" t="s">
        <v>4</v>
      </c>
      <c r="C54" s="8">
        <v>38794</v>
      </c>
      <c r="D54" s="4" t="s">
        <v>4</v>
      </c>
      <c r="E54" s="4">
        <v>-41</v>
      </c>
      <c r="F54" s="4" t="s">
        <v>4</v>
      </c>
      <c r="G54" s="8">
        <v>965497</v>
      </c>
      <c r="H54" s="4" t="s">
        <v>4</v>
      </c>
      <c r="I54" s="8">
        <v>-118259</v>
      </c>
      <c r="J54" s="4" t="s">
        <v>4</v>
      </c>
      <c r="K54" s="4" t="s">
        <v>4</v>
      </c>
      <c r="L54" s="8">
        <v>885991</v>
      </c>
      <c r="M54" s="4" t="s">
        <v>4</v>
      </c>
    </row>
    <row r="55" spans="1:13" x14ac:dyDescent="0.25">
      <c r="A55" s="2" t="s">
        <v>161</v>
      </c>
      <c r="B55" s="4" t="s">
        <v>4</v>
      </c>
      <c r="C55" s="8">
        <v>-2081000</v>
      </c>
      <c r="D55" s="4" t="s">
        <v>4</v>
      </c>
      <c r="E55" s="8">
        <v>-41132000</v>
      </c>
      <c r="F55" s="4" t="s">
        <v>4</v>
      </c>
      <c r="G55" s="4" t="s">
        <v>4</v>
      </c>
      <c r="H55" s="4" t="s">
        <v>4</v>
      </c>
      <c r="I55" s="4" t="s">
        <v>4</v>
      </c>
      <c r="J55" s="4" t="s">
        <v>4</v>
      </c>
      <c r="K55" s="4" t="s">
        <v>4</v>
      </c>
      <c r="L55" s="4" t="s">
        <v>4</v>
      </c>
      <c r="M55" s="4" t="s">
        <v>4</v>
      </c>
    </row>
    <row r="56" spans="1:13" x14ac:dyDescent="0.25">
      <c r="A56" s="2" t="s">
        <v>104</v>
      </c>
      <c r="B56" s="4" t="s">
        <v>4</v>
      </c>
      <c r="C56" s="4" t="s">
        <v>4</v>
      </c>
      <c r="D56" s="4" t="s">
        <v>4</v>
      </c>
      <c r="E56" s="4" t="s">
        <v>4</v>
      </c>
      <c r="F56" s="4" t="s">
        <v>4</v>
      </c>
      <c r="G56" s="4" t="s">
        <v>4</v>
      </c>
      <c r="H56" s="4" t="s">
        <v>4</v>
      </c>
      <c r="I56" s="8">
        <v>6637</v>
      </c>
      <c r="J56" s="4" t="s">
        <v>4</v>
      </c>
      <c r="K56" s="4" t="s">
        <v>4</v>
      </c>
      <c r="L56" s="8">
        <v>6637</v>
      </c>
      <c r="M56" s="8">
        <v>6637</v>
      </c>
    </row>
    <row r="57" spans="1:13" x14ac:dyDescent="0.25">
      <c r="A57" s="2" t="s">
        <v>162</v>
      </c>
      <c r="B57" s="4" t="s">
        <v>4</v>
      </c>
      <c r="C57" s="4" t="s">
        <v>4</v>
      </c>
      <c r="D57" s="4" t="s">
        <v>4</v>
      </c>
      <c r="E57" s="4" t="s">
        <v>4</v>
      </c>
      <c r="F57" s="4" t="s">
        <v>4</v>
      </c>
      <c r="G57" s="8">
        <v>95000</v>
      </c>
      <c r="H57" s="4" t="s">
        <v>4</v>
      </c>
      <c r="I57" s="4" t="s">
        <v>4</v>
      </c>
      <c r="J57" s="4" t="s">
        <v>4</v>
      </c>
      <c r="K57" s="4" t="s">
        <v>4</v>
      </c>
      <c r="L57" s="8">
        <v>95000</v>
      </c>
      <c r="M57" s="4" t="s">
        <v>4</v>
      </c>
    </row>
    <row r="58" spans="1:13" x14ac:dyDescent="0.25">
      <c r="A58" s="2" t="s">
        <v>163</v>
      </c>
      <c r="B58" s="4" t="s">
        <v>4</v>
      </c>
      <c r="C58" s="4" t="s">
        <v>4</v>
      </c>
      <c r="D58" s="4" t="s">
        <v>4</v>
      </c>
      <c r="E58" s="4" t="s">
        <v>4</v>
      </c>
      <c r="F58" s="4" t="s">
        <v>4</v>
      </c>
      <c r="G58" s="4" t="s">
        <v>4</v>
      </c>
      <c r="H58" s="4" t="s">
        <v>4</v>
      </c>
      <c r="I58" s="4" t="s">
        <v>4</v>
      </c>
      <c r="J58" s="8">
        <v>-6252</v>
      </c>
      <c r="K58" s="4" t="s">
        <v>4</v>
      </c>
      <c r="L58" s="8">
        <v>-6252</v>
      </c>
      <c r="M58" s="8">
        <v>-6252</v>
      </c>
    </row>
    <row r="59" spans="1:13" x14ac:dyDescent="0.25">
      <c r="A59" s="2" t="s">
        <v>164</v>
      </c>
      <c r="B59" s="4" t="s">
        <v>4</v>
      </c>
      <c r="C59" s="4" t="s">
        <v>4</v>
      </c>
      <c r="D59" s="4" t="s">
        <v>4</v>
      </c>
      <c r="E59" s="4" t="s">
        <v>4</v>
      </c>
      <c r="F59" s="4" t="s">
        <v>4</v>
      </c>
      <c r="G59" s="6">
        <v>1599341</v>
      </c>
      <c r="H59" s="4" t="s">
        <v>4</v>
      </c>
      <c r="I59" s="6">
        <v>6637</v>
      </c>
      <c r="J59" s="6">
        <v>-6252</v>
      </c>
      <c r="K59" s="4" t="s">
        <v>4</v>
      </c>
      <c r="L59" s="6">
        <v>1599726</v>
      </c>
      <c r="M59" s="4" t="s">
        <v>4</v>
      </c>
    </row>
    <row r="60" spans="1:13" x14ac:dyDescent="0.25">
      <c r="A60" s="2" t="s">
        <v>165</v>
      </c>
      <c r="B60" s="4" t="s">
        <v>4</v>
      </c>
      <c r="C60" s="4" t="s">
        <v>4</v>
      </c>
      <c r="D60" s="4" t="s">
        <v>4</v>
      </c>
      <c r="E60" s="8">
        <v>1000</v>
      </c>
      <c r="F60" s="4" t="s">
        <v>4</v>
      </c>
      <c r="G60" s="4" t="s">
        <v>4</v>
      </c>
      <c r="H60" s="4" t="s">
        <v>4</v>
      </c>
      <c r="I60" s="4" t="s">
        <v>4</v>
      </c>
      <c r="J60" s="4" t="s">
        <v>4</v>
      </c>
      <c r="K60" s="4" t="s">
        <v>4</v>
      </c>
      <c r="L60" s="4" t="s">
        <v>4</v>
      </c>
      <c r="M60" s="4" t="s">
        <v>4</v>
      </c>
    </row>
  </sheetData>
  <mergeCells count="3">
    <mergeCell ref="K1:K2"/>
    <mergeCell ref="L1:L2"/>
    <mergeCell ref="M1:M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1855</v>
      </c>
      <c r="B1" s="1" t="s">
        <v>1</v>
      </c>
      <c r="C1" s="1" t="s">
        <v>92</v>
      </c>
      <c r="D1" s="7" t="s">
        <v>93</v>
      </c>
      <c r="E1" s="7"/>
    </row>
    <row r="2" spans="1:5" x14ac:dyDescent="0.25">
      <c r="A2" s="7"/>
      <c r="B2" s="1" t="s">
        <v>2</v>
      </c>
      <c r="C2" s="1" t="s">
        <v>33</v>
      </c>
      <c r="D2" s="1" t="s">
        <v>34</v>
      </c>
      <c r="E2" s="1" t="s">
        <v>36</v>
      </c>
    </row>
    <row r="3" spans="1:5" ht="30" x14ac:dyDescent="0.25">
      <c r="A3" s="2" t="s">
        <v>1856</v>
      </c>
      <c r="B3" s="4" t="s">
        <v>4</v>
      </c>
      <c r="C3" s="4" t="s">
        <v>4</v>
      </c>
      <c r="D3" s="4" t="s">
        <v>4</v>
      </c>
      <c r="E3" s="4" t="s">
        <v>4</v>
      </c>
    </row>
    <row r="4" spans="1:5" ht="30" x14ac:dyDescent="0.25">
      <c r="A4" s="2" t="s">
        <v>1857</v>
      </c>
      <c r="B4" s="284">
        <v>0.55000000000000004</v>
      </c>
      <c r="C4" s="284">
        <v>0.52</v>
      </c>
      <c r="D4" s="284">
        <v>0.63</v>
      </c>
      <c r="E4" s="284">
        <v>0.45</v>
      </c>
    </row>
    <row r="5" spans="1:5" ht="30" x14ac:dyDescent="0.25">
      <c r="A5" s="2" t="s">
        <v>1858</v>
      </c>
      <c r="B5" s="4" t="s">
        <v>4</v>
      </c>
      <c r="C5" s="4" t="s">
        <v>4</v>
      </c>
      <c r="D5" s="4" t="s">
        <v>4</v>
      </c>
      <c r="E5" s="4" t="s">
        <v>4</v>
      </c>
    </row>
    <row r="6" spans="1:5" ht="30" x14ac:dyDescent="0.25">
      <c r="A6" s="2" t="s">
        <v>1857</v>
      </c>
      <c r="B6" s="284">
        <v>0.23</v>
      </c>
      <c r="C6" s="284">
        <v>0.23</v>
      </c>
      <c r="D6" s="284">
        <v>0.24</v>
      </c>
      <c r="E6" s="284">
        <v>0.31</v>
      </c>
    </row>
    <row r="7" spans="1:5" ht="30" x14ac:dyDescent="0.25">
      <c r="A7" s="2" t="s">
        <v>1859</v>
      </c>
      <c r="B7" s="4" t="s">
        <v>4</v>
      </c>
      <c r="C7" s="4" t="s">
        <v>4</v>
      </c>
      <c r="D7" s="4" t="s">
        <v>4</v>
      </c>
      <c r="E7" s="4" t="s">
        <v>4</v>
      </c>
    </row>
    <row r="8" spans="1:5" ht="30" x14ac:dyDescent="0.25">
      <c r="A8" s="2" t="s">
        <v>1857</v>
      </c>
      <c r="B8" s="284">
        <v>0.11</v>
      </c>
      <c r="C8" s="284">
        <v>0.1</v>
      </c>
      <c r="D8" s="284">
        <v>0.06</v>
      </c>
      <c r="E8" s="284">
        <v>0.11</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860</v>
      </c>
      <c r="B1" s="1" t="s">
        <v>1</v>
      </c>
    </row>
    <row r="2" spans="1:2" x14ac:dyDescent="0.25">
      <c r="A2" s="1" t="s">
        <v>1797</v>
      </c>
      <c r="B2" s="1" t="s">
        <v>2</v>
      </c>
    </row>
    <row r="3" spans="1:2" ht="30" x14ac:dyDescent="0.25">
      <c r="A3" s="3" t="s">
        <v>614</v>
      </c>
      <c r="B3" s="4" t="s">
        <v>4</v>
      </c>
    </row>
    <row r="4" spans="1:2" x14ac:dyDescent="0.25">
      <c r="A4" s="2" t="s">
        <v>1861</v>
      </c>
      <c r="B4" s="9">
        <v>-1.6</v>
      </c>
    </row>
    <row r="5" spans="1:2" ht="45" x14ac:dyDescent="0.25">
      <c r="A5" s="2" t="s">
        <v>1862</v>
      </c>
      <c r="B5" s="4">
        <v>8.8000000000000007</v>
      </c>
    </row>
    <row r="6" spans="1:2" ht="45" x14ac:dyDescent="0.25">
      <c r="A6" s="2" t="s">
        <v>1863</v>
      </c>
      <c r="B6" s="9">
        <v>5.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 bestFit="1" customWidth="1"/>
  </cols>
  <sheetData>
    <row r="1" spans="1:2" ht="30" customHeight="1" x14ac:dyDescent="0.25">
      <c r="A1" s="7" t="s">
        <v>1864</v>
      </c>
      <c r="B1" s="1" t="s">
        <v>2</v>
      </c>
    </row>
    <row r="2" spans="1:2" x14ac:dyDescent="0.25">
      <c r="A2" s="7"/>
      <c r="B2" s="1" t="s">
        <v>1865</v>
      </c>
    </row>
    <row r="3" spans="1:2" ht="45" x14ac:dyDescent="0.25">
      <c r="A3" s="2" t="s">
        <v>1866</v>
      </c>
      <c r="B3" s="4" t="s">
        <v>4</v>
      </c>
    </row>
    <row r="4" spans="1:2" x14ac:dyDescent="0.25">
      <c r="A4" s="3" t="s">
        <v>1867</v>
      </c>
      <c r="B4" s="4" t="s">
        <v>4</v>
      </c>
    </row>
    <row r="5" spans="1:2" x14ac:dyDescent="0.25">
      <c r="A5" s="2" t="s">
        <v>1868</v>
      </c>
      <c r="B5" s="8">
        <v>8769</v>
      </c>
    </row>
    <row r="6" spans="1:2" x14ac:dyDescent="0.25">
      <c r="A6" s="2" t="s">
        <v>1869</v>
      </c>
      <c r="B6" s="8">
        <v>1613550</v>
      </c>
    </row>
    <row r="7" spans="1:2" x14ac:dyDescent="0.25">
      <c r="A7" s="2" t="s">
        <v>1870</v>
      </c>
      <c r="B7" s="4">
        <v>92.84</v>
      </c>
    </row>
    <row r="8" spans="1:2" ht="45" x14ac:dyDescent="0.25">
      <c r="A8" s="2" t="s">
        <v>1871</v>
      </c>
      <c r="B8" s="4" t="s">
        <v>4</v>
      </c>
    </row>
    <row r="9" spans="1:2" x14ac:dyDescent="0.25">
      <c r="A9" s="3" t="s">
        <v>1867</v>
      </c>
      <c r="B9" s="4" t="s">
        <v>4</v>
      </c>
    </row>
    <row r="10" spans="1:2" x14ac:dyDescent="0.25">
      <c r="A10" s="2" t="s">
        <v>1872</v>
      </c>
      <c r="B10" s="8">
        <v>920000</v>
      </c>
    </row>
    <row r="11" spans="1:2" x14ac:dyDescent="0.25">
      <c r="A11" s="2" t="s">
        <v>1870</v>
      </c>
      <c r="B11" s="4">
        <v>4.01</v>
      </c>
    </row>
    <row r="12" spans="1:2" ht="45" x14ac:dyDescent="0.25">
      <c r="A12" s="2" t="s">
        <v>1873</v>
      </c>
      <c r="B12" s="4" t="s">
        <v>4</v>
      </c>
    </row>
    <row r="13" spans="1:2" x14ac:dyDescent="0.25">
      <c r="A13" s="3" t="s">
        <v>1867</v>
      </c>
      <c r="B13" s="4" t="s">
        <v>4</v>
      </c>
    </row>
    <row r="14" spans="1:2" x14ac:dyDescent="0.25">
      <c r="A14" s="2" t="s">
        <v>1872</v>
      </c>
      <c r="B14" s="8">
        <v>1257000</v>
      </c>
    </row>
    <row r="15" spans="1:2" x14ac:dyDescent="0.25">
      <c r="A15" s="2" t="s">
        <v>1874</v>
      </c>
      <c r="B15" s="4">
        <v>3.25</v>
      </c>
    </row>
    <row r="16" spans="1:2" x14ac:dyDescent="0.25">
      <c r="A16" s="2" t="s">
        <v>647</v>
      </c>
      <c r="B16" s="4">
        <v>4</v>
      </c>
    </row>
    <row r="17" spans="1:2" x14ac:dyDescent="0.25">
      <c r="A17" s="2" t="s">
        <v>648</v>
      </c>
      <c r="B17" s="4">
        <v>4.76</v>
      </c>
    </row>
    <row r="18" spans="1:2" ht="45" x14ac:dyDescent="0.25">
      <c r="A18" s="2" t="s">
        <v>1875</v>
      </c>
      <c r="B18" s="4" t="s">
        <v>4</v>
      </c>
    </row>
    <row r="19" spans="1:2" x14ac:dyDescent="0.25">
      <c r="A19" s="3" t="s">
        <v>1867</v>
      </c>
      <c r="B19" s="4" t="s">
        <v>4</v>
      </c>
    </row>
    <row r="20" spans="1:2" x14ac:dyDescent="0.25">
      <c r="A20" s="2" t="s">
        <v>1872</v>
      </c>
      <c r="B20" s="8">
        <v>583000</v>
      </c>
    </row>
    <row r="21" spans="1:2" x14ac:dyDescent="0.25">
      <c r="A21" s="2" t="s">
        <v>1874</v>
      </c>
      <c r="B21" s="4">
        <v>3.25</v>
      </c>
    </row>
    <row r="22" spans="1:2" x14ac:dyDescent="0.25">
      <c r="A22" s="2" t="s">
        <v>647</v>
      </c>
      <c r="B22" s="4">
        <v>4</v>
      </c>
    </row>
    <row r="23" spans="1:2" ht="45" x14ac:dyDescent="0.25">
      <c r="A23" s="2" t="s">
        <v>1876</v>
      </c>
      <c r="B23" s="4" t="s">
        <v>4</v>
      </c>
    </row>
    <row r="24" spans="1:2" x14ac:dyDescent="0.25">
      <c r="A24" s="3" t="s">
        <v>1867</v>
      </c>
      <c r="B24" s="4" t="s">
        <v>4</v>
      </c>
    </row>
    <row r="25" spans="1:2" x14ac:dyDescent="0.25">
      <c r="A25" s="2" t="s">
        <v>1868</v>
      </c>
      <c r="B25" s="8">
        <v>1500</v>
      </c>
    </row>
    <row r="26" spans="1:2" x14ac:dyDescent="0.25">
      <c r="A26" s="2" t="s">
        <v>1869</v>
      </c>
      <c r="B26" s="8">
        <v>547500</v>
      </c>
    </row>
    <row r="27" spans="1:2" x14ac:dyDescent="0.25">
      <c r="A27" s="2" t="s">
        <v>1870</v>
      </c>
      <c r="B27" s="4">
        <v>97.7</v>
      </c>
    </row>
    <row r="28" spans="1:2" ht="45" x14ac:dyDescent="0.25">
      <c r="A28" s="2" t="s">
        <v>1877</v>
      </c>
      <c r="B28" s="4" t="s">
        <v>4</v>
      </c>
    </row>
    <row r="29" spans="1:2" x14ac:dyDescent="0.25">
      <c r="A29" s="3" t="s">
        <v>1867</v>
      </c>
      <c r="B29" s="4" t="s">
        <v>4</v>
      </c>
    </row>
    <row r="30" spans="1:2" x14ac:dyDescent="0.25">
      <c r="A30" s="2" t="s">
        <v>1872</v>
      </c>
      <c r="B30" s="8">
        <v>1569500</v>
      </c>
    </row>
    <row r="31" spans="1:2" x14ac:dyDescent="0.25">
      <c r="A31" s="2" t="s">
        <v>1870</v>
      </c>
      <c r="B31" s="4">
        <v>4.309999999999999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78</v>
      </c>
      <c r="B1" s="1" t="s">
        <v>92</v>
      </c>
      <c r="C1" s="7" t="s">
        <v>93</v>
      </c>
      <c r="D1" s="7"/>
      <c r="E1" s="7"/>
    </row>
    <row r="2" spans="1:5" ht="30" x14ac:dyDescent="0.25">
      <c r="A2" s="1" t="s">
        <v>32</v>
      </c>
      <c r="B2" s="1" t="s">
        <v>33</v>
      </c>
      <c r="C2" s="1" t="s">
        <v>34</v>
      </c>
      <c r="D2" s="1" t="s">
        <v>36</v>
      </c>
      <c r="E2" s="1" t="s">
        <v>39</v>
      </c>
    </row>
    <row r="3" spans="1:5" ht="30" x14ac:dyDescent="0.25">
      <c r="A3" s="3" t="s">
        <v>614</v>
      </c>
      <c r="B3" s="4" t="s">
        <v>4</v>
      </c>
      <c r="C3" s="4" t="s">
        <v>4</v>
      </c>
      <c r="D3" s="4" t="s">
        <v>4</v>
      </c>
      <c r="E3" s="4" t="s">
        <v>4</v>
      </c>
    </row>
    <row r="4" spans="1:5" x14ac:dyDescent="0.25">
      <c r="A4" s="2" t="s">
        <v>1879</v>
      </c>
      <c r="B4" s="6">
        <v>6996</v>
      </c>
      <c r="C4" s="6">
        <v>-20884</v>
      </c>
      <c r="D4" s="6">
        <v>-9491</v>
      </c>
      <c r="E4" s="6">
        <v>11475</v>
      </c>
    </row>
    <row r="5" spans="1:5" x14ac:dyDescent="0.25">
      <c r="A5" s="2" t="s">
        <v>1880</v>
      </c>
      <c r="B5" s="8">
        <v>-26416</v>
      </c>
      <c r="C5" s="8">
        <v>-11477</v>
      </c>
      <c r="D5" s="8">
        <v>-3814</v>
      </c>
      <c r="E5" s="8">
        <v>-17345</v>
      </c>
    </row>
    <row r="6" spans="1:5" x14ac:dyDescent="0.25">
      <c r="A6" s="2" t="s">
        <v>1881</v>
      </c>
      <c r="B6" s="6">
        <v>-19420</v>
      </c>
      <c r="C6" s="6">
        <v>-32361</v>
      </c>
      <c r="D6" s="6">
        <v>-13305</v>
      </c>
      <c r="E6" s="6">
        <v>-5870</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1882</v>
      </c>
      <c r="B1" s="7" t="s">
        <v>2</v>
      </c>
      <c r="C1" s="7" t="s">
        <v>34</v>
      </c>
      <c r="D1" s="7" t="s">
        <v>36</v>
      </c>
    </row>
    <row r="2" spans="1:4" ht="30" x14ac:dyDescent="0.25">
      <c r="A2" s="1" t="s">
        <v>32</v>
      </c>
      <c r="B2" s="7"/>
      <c r="C2" s="7"/>
      <c r="D2" s="7"/>
    </row>
    <row r="3" spans="1:4" x14ac:dyDescent="0.25">
      <c r="A3" s="3" t="s">
        <v>1823</v>
      </c>
      <c r="B3" s="4" t="s">
        <v>4</v>
      </c>
      <c r="C3" s="4" t="s">
        <v>4</v>
      </c>
      <c r="D3" s="4" t="s">
        <v>4</v>
      </c>
    </row>
    <row r="4" spans="1:4" x14ac:dyDescent="0.25">
      <c r="A4" s="2" t="s">
        <v>704</v>
      </c>
      <c r="B4" s="6">
        <v>1025566</v>
      </c>
      <c r="C4" s="6">
        <v>627355</v>
      </c>
      <c r="D4" s="6">
        <v>689911</v>
      </c>
    </row>
    <row r="5" spans="1:4" x14ac:dyDescent="0.25">
      <c r="A5" s="2" t="s">
        <v>705</v>
      </c>
      <c r="B5" s="8">
        <v>1020700</v>
      </c>
      <c r="C5" s="8">
        <v>676338</v>
      </c>
      <c r="D5" s="8">
        <v>719600</v>
      </c>
    </row>
    <row r="6" spans="1:4" x14ac:dyDescent="0.25">
      <c r="A6" s="2" t="s">
        <v>1638</v>
      </c>
      <c r="B6" s="4" t="s">
        <v>4</v>
      </c>
      <c r="C6" s="4" t="s">
        <v>4</v>
      </c>
      <c r="D6" s="4" t="s">
        <v>4</v>
      </c>
    </row>
    <row r="7" spans="1:4" x14ac:dyDescent="0.25">
      <c r="A7" s="3" t="s">
        <v>1823</v>
      </c>
      <c r="B7" s="4" t="s">
        <v>4</v>
      </c>
      <c r="C7" s="4" t="s">
        <v>4</v>
      </c>
      <c r="D7" s="4" t="s">
        <v>4</v>
      </c>
    </row>
    <row r="8" spans="1:4" x14ac:dyDescent="0.25">
      <c r="A8" s="2" t="s">
        <v>1746</v>
      </c>
      <c r="B8" s="284">
        <v>8.2500000000000004E-2</v>
      </c>
      <c r="C8" s="4" t="s">
        <v>4</v>
      </c>
      <c r="D8" s="4" t="s">
        <v>4</v>
      </c>
    </row>
    <row r="9" spans="1:4" x14ac:dyDescent="0.25">
      <c r="A9" s="2" t="s">
        <v>704</v>
      </c>
      <c r="B9" s="8">
        <v>550566</v>
      </c>
      <c r="C9" s="8">
        <v>497355</v>
      </c>
      <c r="D9" s="8">
        <v>494911</v>
      </c>
    </row>
    <row r="10" spans="1:4" x14ac:dyDescent="0.25">
      <c r="A10" s="2" t="s">
        <v>705</v>
      </c>
      <c r="B10" s="8">
        <v>545700</v>
      </c>
      <c r="C10" s="8">
        <v>546338</v>
      </c>
      <c r="D10" s="8">
        <v>524600</v>
      </c>
    </row>
    <row r="11" spans="1:4" x14ac:dyDescent="0.25">
      <c r="A11" s="2" t="s">
        <v>1727</v>
      </c>
      <c r="B11" s="4" t="s">
        <v>4</v>
      </c>
      <c r="C11" s="4" t="s">
        <v>4</v>
      </c>
      <c r="D11" s="4" t="s">
        <v>4</v>
      </c>
    </row>
    <row r="12" spans="1:4" x14ac:dyDescent="0.25">
      <c r="A12" s="3" t="s">
        <v>1823</v>
      </c>
      <c r="B12" s="4" t="s">
        <v>4</v>
      </c>
      <c r="C12" s="4" t="s">
        <v>4</v>
      </c>
      <c r="D12" s="4" t="s">
        <v>4</v>
      </c>
    </row>
    <row r="13" spans="1:4" x14ac:dyDescent="0.25">
      <c r="A13" s="2" t="s">
        <v>704</v>
      </c>
      <c r="B13" s="8">
        <v>475000</v>
      </c>
      <c r="C13" s="4" t="s">
        <v>4</v>
      </c>
      <c r="D13" s="4" t="s">
        <v>4</v>
      </c>
    </row>
    <row r="14" spans="1:4" x14ac:dyDescent="0.25">
      <c r="A14" s="2" t="s">
        <v>705</v>
      </c>
      <c r="B14" s="8">
        <v>475000</v>
      </c>
      <c r="C14" s="4" t="s">
        <v>4</v>
      </c>
      <c r="D14" s="4" t="s">
        <v>4</v>
      </c>
    </row>
    <row r="15" spans="1:4" x14ac:dyDescent="0.25">
      <c r="A15" s="2" t="s">
        <v>1883</v>
      </c>
      <c r="B15" s="4" t="s">
        <v>4</v>
      </c>
      <c r="C15" s="4" t="s">
        <v>4</v>
      </c>
      <c r="D15" s="4" t="s">
        <v>4</v>
      </c>
    </row>
    <row r="16" spans="1:4" x14ac:dyDescent="0.25">
      <c r="A16" s="3" t="s">
        <v>1823</v>
      </c>
      <c r="B16" s="4" t="s">
        <v>4</v>
      </c>
      <c r="C16" s="4" t="s">
        <v>4</v>
      </c>
      <c r="D16" s="4" t="s">
        <v>4</v>
      </c>
    </row>
    <row r="17" spans="1:4" x14ac:dyDescent="0.25">
      <c r="A17" s="2" t="s">
        <v>704</v>
      </c>
      <c r="B17" s="4" t="s">
        <v>4</v>
      </c>
      <c r="C17" s="8">
        <v>130000</v>
      </c>
      <c r="D17" s="8">
        <v>195000</v>
      </c>
    </row>
    <row r="18" spans="1:4" x14ac:dyDescent="0.25">
      <c r="A18" s="2" t="s">
        <v>705</v>
      </c>
      <c r="B18" s="4" t="s">
        <v>4</v>
      </c>
      <c r="C18" s="6">
        <v>130000</v>
      </c>
      <c r="D18" s="6">
        <v>195000</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884</v>
      </c>
      <c r="B1" s="7" t="s">
        <v>2</v>
      </c>
      <c r="C1" s="7" t="s">
        <v>34</v>
      </c>
      <c r="D1" s="7" t="s">
        <v>36</v>
      </c>
    </row>
    <row r="2" spans="1:4" ht="30" x14ac:dyDescent="0.25">
      <c r="A2" s="1" t="s">
        <v>32</v>
      </c>
      <c r="B2" s="7"/>
      <c r="C2" s="7"/>
      <c r="D2" s="7"/>
    </row>
    <row r="3" spans="1:4" x14ac:dyDescent="0.25">
      <c r="A3" s="3" t="s">
        <v>672</v>
      </c>
      <c r="B3" s="4" t="s">
        <v>4</v>
      </c>
      <c r="C3" s="4" t="s">
        <v>4</v>
      </c>
      <c r="D3" s="4" t="s">
        <v>4</v>
      </c>
    </row>
    <row r="4" spans="1:4" x14ac:dyDescent="0.25">
      <c r="A4" s="2" t="s">
        <v>678</v>
      </c>
      <c r="B4" s="4" t="s">
        <v>4</v>
      </c>
      <c r="C4" s="6">
        <v>501</v>
      </c>
      <c r="D4" s="6">
        <v>3302</v>
      </c>
    </row>
    <row r="5" spans="1:4" x14ac:dyDescent="0.25">
      <c r="A5" s="2" t="s">
        <v>681</v>
      </c>
      <c r="B5" s="4" t="s">
        <v>4</v>
      </c>
      <c r="C5" s="4">
        <v>238</v>
      </c>
      <c r="D5" s="4">
        <v>211</v>
      </c>
    </row>
    <row r="6" spans="1:4" x14ac:dyDescent="0.25">
      <c r="A6" s="2" t="s">
        <v>684</v>
      </c>
      <c r="B6" s="4" t="s">
        <v>4</v>
      </c>
      <c r="C6" s="4">
        <v>739</v>
      </c>
      <c r="D6" s="8">
        <v>3513</v>
      </c>
    </row>
    <row r="7" spans="1:4" x14ac:dyDescent="0.25">
      <c r="A7" s="2" t="s">
        <v>687</v>
      </c>
      <c r="B7" s="4" t="s">
        <v>4</v>
      </c>
      <c r="C7" s="4">
        <v>-739</v>
      </c>
      <c r="D7" s="8">
        <v>-3513</v>
      </c>
    </row>
    <row r="8" spans="1:4" x14ac:dyDescent="0.25">
      <c r="A8" s="2" t="s">
        <v>688</v>
      </c>
      <c r="B8" s="4" t="s">
        <v>52</v>
      </c>
      <c r="C8" s="4" t="s">
        <v>52</v>
      </c>
      <c r="D8" s="4" t="s">
        <v>52</v>
      </c>
    </row>
    <row r="9" spans="1:4" x14ac:dyDescent="0.25">
      <c r="A9" s="2" t="s">
        <v>678</v>
      </c>
      <c r="B9" s="8">
        <v>26440</v>
      </c>
      <c r="C9" s="8">
        <v>29636</v>
      </c>
      <c r="D9" s="8">
        <v>10026</v>
      </c>
    </row>
    <row r="10" spans="1:4" x14ac:dyDescent="0.25">
      <c r="A10" s="2" t="s">
        <v>681</v>
      </c>
      <c r="B10" s="8">
        <v>2140</v>
      </c>
      <c r="C10" s="8">
        <v>2136</v>
      </c>
      <c r="D10" s="8">
        <v>3637</v>
      </c>
    </row>
    <row r="11" spans="1:4" x14ac:dyDescent="0.25">
      <c r="A11" s="2" t="s">
        <v>684</v>
      </c>
      <c r="B11" s="8">
        <v>28580</v>
      </c>
      <c r="C11" s="8">
        <v>31772</v>
      </c>
      <c r="D11" s="8">
        <v>13663</v>
      </c>
    </row>
    <row r="12" spans="1:4" x14ac:dyDescent="0.25">
      <c r="A12" s="2" t="s">
        <v>687</v>
      </c>
      <c r="B12" s="4" t="s">
        <v>4</v>
      </c>
      <c r="C12" s="4">
        <v>-739</v>
      </c>
      <c r="D12" s="8">
        <v>-3513</v>
      </c>
    </row>
    <row r="13" spans="1:4" x14ac:dyDescent="0.25">
      <c r="A13" s="2" t="s">
        <v>688</v>
      </c>
      <c r="B13" s="6">
        <v>28580</v>
      </c>
      <c r="C13" s="6">
        <v>31033</v>
      </c>
      <c r="D13" s="6">
        <v>10150</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885</v>
      </c>
      <c r="B1" s="1" t="s">
        <v>1</v>
      </c>
      <c r="C1" s="1"/>
    </row>
    <row r="2" spans="1:3" x14ac:dyDescent="0.25">
      <c r="A2" s="7"/>
      <c r="B2" s="1" t="s">
        <v>2</v>
      </c>
      <c r="C2" s="1" t="s">
        <v>1886</v>
      </c>
    </row>
    <row r="3" spans="1:3" x14ac:dyDescent="0.25">
      <c r="A3" s="2" t="s">
        <v>1732</v>
      </c>
      <c r="B3" s="284">
        <v>1</v>
      </c>
      <c r="C3" s="4" t="s">
        <v>4</v>
      </c>
    </row>
    <row r="4" spans="1:3" ht="30" x14ac:dyDescent="0.25">
      <c r="A4" s="2" t="s">
        <v>1887</v>
      </c>
      <c r="B4" s="4" t="s">
        <v>4</v>
      </c>
      <c r="C4" s="6">
        <v>97000000</v>
      </c>
    </row>
    <row r="5" spans="1:3" x14ac:dyDescent="0.25">
      <c r="A5" s="2" t="s">
        <v>1888</v>
      </c>
      <c r="B5" s="8">
        <v>191000000</v>
      </c>
      <c r="C5" s="4" t="s">
        <v>4</v>
      </c>
    </row>
    <row r="6" spans="1:3" ht="30" x14ac:dyDescent="0.25">
      <c r="A6" s="2" t="s">
        <v>1889</v>
      </c>
      <c r="B6" s="8">
        <v>28800000</v>
      </c>
      <c r="C6" s="4" t="s">
        <v>4</v>
      </c>
    </row>
    <row r="7" spans="1:3" ht="30" x14ac:dyDescent="0.25">
      <c r="A7" s="2" t="s">
        <v>1890</v>
      </c>
      <c r="B7" s="4" t="s">
        <v>4</v>
      </c>
      <c r="C7" s="8">
        <v>137000000</v>
      </c>
    </row>
    <row r="8" spans="1:3" ht="30" x14ac:dyDescent="0.25">
      <c r="A8" s="2" t="s">
        <v>1891</v>
      </c>
      <c r="B8" s="8">
        <v>21000000</v>
      </c>
      <c r="C8" s="4" t="s">
        <v>4</v>
      </c>
    </row>
    <row r="9" spans="1:3" ht="30" x14ac:dyDescent="0.25">
      <c r="A9" s="2" t="s">
        <v>1892</v>
      </c>
      <c r="B9" s="8">
        <v>130000000</v>
      </c>
      <c r="C9" s="4" t="s">
        <v>4</v>
      </c>
    </row>
    <row r="10" spans="1:3" x14ac:dyDescent="0.25">
      <c r="A10" s="2" t="s">
        <v>1893</v>
      </c>
      <c r="B10" s="4" t="s">
        <v>1894</v>
      </c>
      <c r="C10" s="4" t="s">
        <v>4</v>
      </c>
    </row>
    <row r="11" spans="1:3" x14ac:dyDescent="0.25">
      <c r="A11" s="2" t="s">
        <v>1895</v>
      </c>
      <c r="B11" s="6">
        <v>36000</v>
      </c>
      <c r="C11" s="4" t="s">
        <v>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1" t="s">
        <v>1896</v>
      </c>
      <c r="B1" s="1" t="s">
        <v>1</v>
      </c>
      <c r="C1" s="1" t="s">
        <v>92</v>
      </c>
      <c r="D1" s="1" t="s">
        <v>1679</v>
      </c>
      <c r="E1" s="7" t="s">
        <v>93</v>
      </c>
      <c r="F1" s="7"/>
      <c r="G1" s="7"/>
    </row>
    <row r="2" spans="1:7" ht="30" x14ac:dyDescent="0.25">
      <c r="A2" s="1" t="s">
        <v>32</v>
      </c>
      <c r="B2" s="1" t="s">
        <v>2</v>
      </c>
      <c r="C2" s="1" t="s">
        <v>33</v>
      </c>
      <c r="D2" s="1" t="s">
        <v>35</v>
      </c>
      <c r="E2" s="1" t="s">
        <v>34</v>
      </c>
      <c r="F2" s="1" t="s">
        <v>36</v>
      </c>
      <c r="G2" s="1" t="s">
        <v>39</v>
      </c>
    </row>
    <row r="3" spans="1:7" x14ac:dyDescent="0.25">
      <c r="A3" s="3" t="s">
        <v>726</v>
      </c>
      <c r="B3" s="4" t="s">
        <v>4</v>
      </c>
      <c r="C3" s="4" t="s">
        <v>4</v>
      </c>
      <c r="D3" s="4" t="s">
        <v>4</v>
      </c>
      <c r="E3" s="4" t="s">
        <v>4</v>
      </c>
      <c r="F3" s="4" t="s">
        <v>4</v>
      </c>
      <c r="G3" s="4" t="s">
        <v>4</v>
      </c>
    </row>
    <row r="4" spans="1:7" x14ac:dyDescent="0.25">
      <c r="A4" s="2" t="s">
        <v>723</v>
      </c>
      <c r="B4" s="6">
        <v>-3574</v>
      </c>
      <c r="C4" s="6">
        <v>-4318</v>
      </c>
      <c r="D4" s="4" t="s">
        <v>4</v>
      </c>
      <c r="E4" s="6">
        <v>-47723</v>
      </c>
      <c r="F4" s="6">
        <v>-28719</v>
      </c>
      <c r="G4" s="6">
        <v>-14468</v>
      </c>
    </row>
    <row r="5" spans="1:7" x14ac:dyDescent="0.25">
      <c r="A5" s="2" t="s">
        <v>724</v>
      </c>
      <c r="B5" s="4" t="s">
        <v>4</v>
      </c>
      <c r="C5" s="4">
        <v>-177</v>
      </c>
      <c r="D5" s="4" t="s">
        <v>4</v>
      </c>
      <c r="E5" s="8">
        <v>-1964</v>
      </c>
      <c r="F5" s="8">
        <v>-1181</v>
      </c>
      <c r="G5" s="4">
        <v>-354</v>
      </c>
    </row>
    <row r="6" spans="1:7" x14ac:dyDescent="0.25">
      <c r="A6" s="2" t="s">
        <v>727</v>
      </c>
      <c r="B6" s="8">
        <v>-3574</v>
      </c>
      <c r="C6" s="8">
        <v>-4495</v>
      </c>
      <c r="D6" s="4" t="s">
        <v>4</v>
      </c>
      <c r="E6" s="8">
        <v>-49687</v>
      </c>
      <c r="F6" s="8">
        <v>-29900</v>
      </c>
      <c r="G6" s="8">
        <v>-14822</v>
      </c>
    </row>
    <row r="7" spans="1:7" x14ac:dyDescent="0.25">
      <c r="A7" s="2" t="s">
        <v>1897</v>
      </c>
      <c r="B7" s="8">
        <v>-3574</v>
      </c>
      <c r="C7" s="8">
        <v>-4318</v>
      </c>
      <c r="D7" s="4" t="s">
        <v>4</v>
      </c>
      <c r="E7" s="8">
        <v>-47723</v>
      </c>
      <c r="F7" s="8">
        <v>-28719</v>
      </c>
      <c r="G7" s="8">
        <v>-14468</v>
      </c>
    </row>
    <row r="8" spans="1:7" x14ac:dyDescent="0.25">
      <c r="A8" s="2" t="s">
        <v>1898</v>
      </c>
      <c r="B8" s="4" t="s">
        <v>4</v>
      </c>
      <c r="C8" s="4">
        <v>-177</v>
      </c>
      <c r="D8" s="4" t="s">
        <v>4</v>
      </c>
      <c r="E8" s="8">
        <v>-1964</v>
      </c>
      <c r="F8" s="8">
        <v>-1181</v>
      </c>
      <c r="G8" s="4">
        <v>-354</v>
      </c>
    </row>
    <row r="9" spans="1:7" x14ac:dyDescent="0.25">
      <c r="A9" s="2" t="s">
        <v>1899</v>
      </c>
      <c r="B9" s="6">
        <v>-3574</v>
      </c>
      <c r="C9" s="6">
        <v>-4495</v>
      </c>
      <c r="D9" s="6">
        <v>-56441</v>
      </c>
      <c r="E9" s="6">
        <v>-49687</v>
      </c>
      <c r="F9" s="6">
        <v>-29900</v>
      </c>
      <c r="G9" s="6">
        <v>-14822</v>
      </c>
    </row>
  </sheetData>
  <mergeCells count="1">
    <mergeCell ref="E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30" customHeight="1" x14ac:dyDescent="0.25">
      <c r="A1" s="7" t="s">
        <v>1900</v>
      </c>
      <c r="B1" s="1" t="s">
        <v>1</v>
      </c>
      <c r="C1" s="1" t="s">
        <v>92</v>
      </c>
      <c r="D1" s="7" t="s">
        <v>93</v>
      </c>
      <c r="E1" s="7"/>
      <c r="F1" s="7"/>
    </row>
    <row r="2" spans="1:6" x14ac:dyDescent="0.25">
      <c r="A2" s="7"/>
      <c r="B2" s="1" t="s">
        <v>2</v>
      </c>
      <c r="C2" s="1" t="s">
        <v>33</v>
      </c>
      <c r="D2" s="1" t="s">
        <v>34</v>
      </c>
      <c r="E2" s="1" t="s">
        <v>36</v>
      </c>
      <c r="F2" s="1" t="s">
        <v>39</v>
      </c>
    </row>
    <row r="3" spans="1:6" x14ac:dyDescent="0.25">
      <c r="A3" s="3" t="s">
        <v>717</v>
      </c>
      <c r="B3" s="4" t="s">
        <v>4</v>
      </c>
      <c r="C3" s="4" t="s">
        <v>4</v>
      </c>
      <c r="D3" s="4" t="s">
        <v>4</v>
      </c>
      <c r="E3" s="4" t="s">
        <v>4</v>
      </c>
      <c r="F3" s="4" t="s">
        <v>4</v>
      </c>
    </row>
    <row r="4" spans="1:6" x14ac:dyDescent="0.25">
      <c r="A4" s="2" t="s">
        <v>732</v>
      </c>
      <c r="B4" s="284">
        <v>0.35</v>
      </c>
      <c r="C4" s="284">
        <v>0.35</v>
      </c>
      <c r="D4" s="284">
        <v>0.35</v>
      </c>
      <c r="E4" s="284">
        <v>0.35</v>
      </c>
      <c r="F4" s="284">
        <v>0.35</v>
      </c>
    </row>
    <row r="5" spans="1:6" x14ac:dyDescent="0.25">
      <c r="A5" s="2" t="s">
        <v>735</v>
      </c>
      <c r="B5" s="4" t="s">
        <v>4</v>
      </c>
      <c r="C5" s="284">
        <v>1.4E-2</v>
      </c>
      <c r="D5" s="284">
        <v>1.4E-2</v>
      </c>
      <c r="E5" s="284">
        <v>1.4E-2</v>
      </c>
      <c r="F5" s="284">
        <v>2.3E-2</v>
      </c>
    </row>
    <row r="6" spans="1:6" x14ac:dyDescent="0.25">
      <c r="A6" s="2" t="s">
        <v>738</v>
      </c>
      <c r="B6" s="4" t="s">
        <v>4</v>
      </c>
      <c r="C6" s="284">
        <v>-0.59499999999999997</v>
      </c>
      <c r="D6" s="4" t="s">
        <v>4</v>
      </c>
      <c r="E6" s="4" t="s">
        <v>4</v>
      </c>
      <c r="F6" s="4" t="s">
        <v>4</v>
      </c>
    </row>
    <row r="7" spans="1:6" x14ac:dyDescent="0.25">
      <c r="A7" s="2" t="s">
        <v>739</v>
      </c>
      <c r="B7" s="4" t="s">
        <v>4</v>
      </c>
      <c r="C7" s="4" t="s">
        <v>4</v>
      </c>
      <c r="D7" s="4" t="s">
        <v>4</v>
      </c>
      <c r="E7" s="284">
        <v>-2.7E-2</v>
      </c>
      <c r="F7" s="284">
        <v>-1.7000000000000001E-2</v>
      </c>
    </row>
    <row r="8" spans="1:6" x14ac:dyDescent="0.25">
      <c r="A8" s="2" t="s">
        <v>740</v>
      </c>
      <c r="B8" s="4" t="s">
        <v>4</v>
      </c>
      <c r="C8" s="4" t="s">
        <v>4</v>
      </c>
      <c r="D8" s="284">
        <v>-3.0000000000000001E-3</v>
      </c>
      <c r="E8" s="284">
        <v>-4.0000000000000001E-3</v>
      </c>
      <c r="F8" s="284">
        <v>-0.01</v>
      </c>
    </row>
    <row r="9" spans="1:6" x14ac:dyDescent="0.25">
      <c r="A9" s="2" t="s">
        <v>64</v>
      </c>
      <c r="B9" s="4" t="s">
        <v>4</v>
      </c>
      <c r="C9" s="284">
        <v>-1.2E-2</v>
      </c>
      <c r="D9" s="284">
        <v>7.0000000000000001E-3</v>
      </c>
      <c r="E9" s="284">
        <v>4.0000000000000001E-3</v>
      </c>
      <c r="F9" s="284">
        <v>1.2E-2</v>
      </c>
    </row>
    <row r="10" spans="1:6" x14ac:dyDescent="0.25">
      <c r="A10" s="2" t="s">
        <v>1901</v>
      </c>
      <c r="B10" s="284">
        <v>0.35</v>
      </c>
      <c r="C10" s="284">
        <v>-0.24299999999999999</v>
      </c>
      <c r="D10" s="284">
        <v>0.36799999999999999</v>
      </c>
      <c r="E10" s="284">
        <v>0.33700000000000002</v>
      </c>
      <c r="F10" s="284">
        <v>0.35799999999999998</v>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902</v>
      </c>
      <c r="B1" s="7" t="s">
        <v>2</v>
      </c>
      <c r="C1" s="7" t="s">
        <v>34</v>
      </c>
      <c r="D1" s="7" t="s">
        <v>36</v>
      </c>
    </row>
    <row r="2" spans="1:4" ht="30" x14ac:dyDescent="0.25">
      <c r="A2" s="1" t="s">
        <v>32</v>
      </c>
      <c r="B2" s="7"/>
      <c r="C2" s="7"/>
      <c r="D2" s="7"/>
    </row>
    <row r="3" spans="1:4" x14ac:dyDescent="0.25">
      <c r="A3" s="3" t="s">
        <v>717</v>
      </c>
      <c r="B3" s="4" t="s">
        <v>4</v>
      </c>
      <c r="C3" s="4" t="s">
        <v>4</v>
      </c>
      <c r="D3" s="4" t="s">
        <v>4</v>
      </c>
    </row>
    <row r="4" spans="1:4" ht="30" x14ac:dyDescent="0.25">
      <c r="A4" s="2" t="s">
        <v>750</v>
      </c>
      <c r="B4" s="6">
        <v>61546</v>
      </c>
      <c r="C4" s="6">
        <v>62015</v>
      </c>
      <c r="D4" s="6">
        <v>62130</v>
      </c>
    </row>
    <row r="5" spans="1:4" ht="30" x14ac:dyDescent="0.25">
      <c r="A5" s="2" t="s">
        <v>44</v>
      </c>
      <c r="B5" s="8">
        <v>12136</v>
      </c>
      <c r="C5" s="8">
        <v>11578</v>
      </c>
      <c r="D5" s="8">
        <v>3912</v>
      </c>
    </row>
    <row r="6" spans="1:4" x14ac:dyDescent="0.25">
      <c r="A6" s="2" t="s">
        <v>757</v>
      </c>
      <c r="B6" s="4" t="s">
        <v>4</v>
      </c>
      <c r="C6" s="8">
        <v>3843</v>
      </c>
      <c r="D6" s="8">
        <v>2313</v>
      </c>
    </row>
    <row r="7" spans="1:4" x14ac:dyDescent="0.25">
      <c r="A7" s="2" t="s">
        <v>760</v>
      </c>
      <c r="B7" s="4" t="s">
        <v>4</v>
      </c>
      <c r="C7" s="8">
        <v>5003</v>
      </c>
      <c r="D7" s="8">
        <v>4575</v>
      </c>
    </row>
    <row r="8" spans="1:4" x14ac:dyDescent="0.25">
      <c r="A8" s="2" t="s">
        <v>763</v>
      </c>
      <c r="B8" s="8">
        <v>19651</v>
      </c>
      <c r="C8" s="4" t="s">
        <v>4</v>
      </c>
      <c r="D8" s="4" t="s">
        <v>4</v>
      </c>
    </row>
    <row r="9" spans="1:4" x14ac:dyDescent="0.25">
      <c r="A9" s="2" t="s">
        <v>765</v>
      </c>
      <c r="B9" s="4">
        <v>701</v>
      </c>
      <c r="C9" s="8">
        <v>1130</v>
      </c>
      <c r="D9" s="8">
        <v>2613</v>
      </c>
    </row>
    <row r="10" spans="1:4" x14ac:dyDescent="0.25">
      <c r="A10" s="2" t="s">
        <v>45</v>
      </c>
      <c r="B10" s="8">
        <v>94034</v>
      </c>
      <c r="C10" s="8">
        <v>83569</v>
      </c>
      <c r="D10" s="8">
        <v>75543</v>
      </c>
    </row>
    <row r="11" spans="1:4" ht="45" x14ac:dyDescent="0.25">
      <c r="A11" s="2" t="s">
        <v>1903</v>
      </c>
      <c r="B11" s="8">
        <v>550435</v>
      </c>
      <c r="C11" s="8">
        <v>193191</v>
      </c>
      <c r="D11" s="8">
        <v>136016</v>
      </c>
    </row>
    <row r="12" spans="1:4" ht="30" x14ac:dyDescent="0.25">
      <c r="A12" s="2" t="s">
        <v>44</v>
      </c>
      <c r="B12" s="4" t="s">
        <v>4</v>
      </c>
      <c r="C12" s="4">
        <v>182</v>
      </c>
      <c r="D12" s="4">
        <v>214</v>
      </c>
    </row>
    <row r="13" spans="1:4" x14ac:dyDescent="0.25">
      <c r="A13" s="2" t="s">
        <v>780</v>
      </c>
      <c r="B13" s="8">
        <v>1663</v>
      </c>
      <c r="C13" s="8">
        <v>1482</v>
      </c>
      <c r="D13" s="8">
        <v>1778</v>
      </c>
    </row>
    <row r="14" spans="1:4" x14ac:dyDescent="0.25">
      <c r="A14" s="2" t="s">
        <v>765</v>
      </c>
      <c r="B14" s="8">
        <v>1147</v>
      </c>
      <c r="C14" s="8">
        <v>2577</v>
      </c>
      <c r="D14" s="8">
        <v>1907</v>
      </c>
    </row>
    <row r="15" spans="1:4" x14ac:dyDescent="0.25">
      <c r="A15" s="2" t="s">
        <v>63</v>
      </c>
      <c r="B15" s="8">
        <v>553245</v>
      </c>
      <c r="C15" s="8">
        <v>197432</v>
      </c>
      <c r="D15" s="8">
        <v>139915</v>
      </c>
    </row>
    <row r="16" spans="1:4" x14ac:dyDescent="0.25">
      <c r="A16" s="2" t="s">
        <v>1904</v>
      </c>
      <c r="B16" s="8">
        <v>459211</v>
      </c>
      <c r="C16" s="8">
        <v>113863</v>
      </c>
      <c r="D16" s="8">
        <v>64372</v>
      </c>
    </row>
    <row r="17" spans="1:4" x14ac:dyDescent="0.25">
      <c r="A17" s="2" t="s">
        <v>795</v>
      </c>
      <c r="B17" s="8">
        <v>24587</v>
      </c>
      <c r="C17" s="8">
        <v>8949</v>
      </c>
      <c r="D17" s="8">
        <v>3322</v>
      </c>
    </row>
    <row r="18" spans="1:4" x14ac:dyDescent="0.25">
      <c r="A18" s="2" t="s">
        <v>63</v>
      </c>
      <c r="B18" s="8">
        <v>483798</v>
      </c>
      <c r="C18" s="8">
        <v>122812</v>
      </c>
      <c r="D18" s="8">
        <v>67694</v>
      </c>
    </row>
    <row r="19" spans="1:4" x14ac:dyDescent="0.25">
      <c r="A19" s="2" t="s">
        <v>802</v>
      </c>
      <c r="B19" s="6">
        <v>459211</v>
      </c>
      <c r="C19" s="6">
        <v>113863</v>
      </c>
      <c r="D19" s="6">
        <v>64372</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66</v>
      </c>
      <c r="B1" s="1" t="s">
        <v>1</v>
      </c>
      <c r="C1" s="1" t="s">
        <v>92</v>
      </c>
      <c r="D1" s="7" t="s">
        <v>93</v>
      </c>
      <c r="E1" s="7"/>
      <c r="F1" s="7"/>
    </row>
    <row r="2" spans="1:6" ht="30" x14ac:dyDescent="0.25">
      <c r="A2" s="1" t="s">
        <v>32</v>
      </c>
      <c r="B2" s="1" t="s">
        <v>2</v>
      </c>
      <c r="C2" s="1" t="s">
        <v>33</v>
      </c>
      <c r="D2" s="1" t="s">
        <v>34</v>
      </c>
      <c r="E2" s="1" t="s">
        <v>36</v>
      </c>
      <c r="F2" s="1" t="s">
        <v>39</v>
      </c>
    </row>
    <row r="3" spans="1:6" x14ac:dyDescent="0.25">
      <c r="A3" s="3" t="s">
        <v>167</v>
      </c>
      <c r="B3" s="4" t="s">
        <v>4</v>
      </c>
      <c r="C3" s="4" t="s">
        <v>4</v>
      </c>
      <c r="D3" s="4" t="s">
        <v>4</v>
      </c>
      <c r="E3" s="4" t="s">
        <v>4</v>
      </c>
      <c r="F3" s="4" t="s">
        <v>4</v>
      </c>
    </row>
    <row r="4" spans="1:6" x14ac:dyDescent="0.25">
      <c r="A4" s="2" t="s">
        <v>104</v>
      </c>
      <c r="B4" s="6">
        <v>6637</v>
      </c>
      <c r="C4" s="6">
        <v>-22956</v>
      </c>
      <c r="D4" s="6">
        <v>85274</v>
      </c>
      <c r="E4" s="6">
        <v>58810</v>
      </c>
      <c r="F4" s="6">
        <v>26611</v>
      </c>
    </row>
    <row r="5" spans="1:6" ht="45" x14ac:dyDescent="0.25">
      <c r="A5" s="3" t="s">
        <v>168</v>
      </c>
      <c r="B5" s="4" t="s">
        <v>4</v>
      </c>
      <c r="C5" s="4" t="s">
        <v>4</v>
      </c>
      <c r="D5" s="4" t="s">
        <v>4</v>
      </c>
      <c r="E5" s="4" t="s">
        <v>4</v>
      </c>
      <c r="F5" s="4" t="s">
        <v>4</v>
      </c>
    </row>
    <row r="6" spans="1:6" ht="30" x14ac:dyDescent="0.25">
      <c r="A6" s="2" t="s">
        <v>97</v>
      </c>
      <c r="B6" s="8">
        <v>2022</v>
      </c>
      <c r="C6" s="8">
        <v>11771</v>
      </c>
      <c r="D6" s="8">
        <v>28299</v>
      </c>
      <c r="E6" s="8">
        <v>15565</v>
      </c>
      <c r="F6" s="4" t="s">
        <v>4</v>
      </c>
    </row>
    <row r="7" spans="1:6" x14ac:dyDescent="0.25">
      <c r="A7" s="2" t="s">
        <v>169</v>
      </c>
      <c r="B7" s="8">
        <v>3574</v>
      </c>
      <c r="C7" s="8">
        <v>4495</v>
      </c>
      <c r="D7" s="8">
        <v>49687</v>
      </c>
      <c r="E7" s="8">
        <v>29900</v>
      </c>
      <c r="F7" s="8">
        <v>14822</v>
      </c>
    </row>
    <row r="8" spans="1:6" ht="30" x14ac:dyDescent="0.25">
      <c r="A8" s="3" t="s">
        <v>170</v>
      </c>
      <c r="B8" s="4" t="s">
        <v>4</v>
      </c>
      <c r="C8" s="4" t="s">
        <v>4</v>
      </c>
      <c r="D8" s="4" t="s">
        <v>4</v>
      </c>
      <c r="E8" s="4" t="s">
        <v>4</v>
      </c>
      <c r="F8" s="4" t="s">
        <v>4</v>
      </c>
    </row>
    <row r="9" spans="1:6" ht="30" x14ac:dyDescent="0.25">
      <c r="A9" s="2" t="s">
        <v>171</v>
      </c>
      <c r="B9" s="8">
        <v>22209</v>
      </c>
      <c r="C9" s="8">
        <v>105122</v>
      </c>
      <c r="D9" s="4" t="s">
        <v>4</v>
      </c>
      <c r="E9" s="4" t="s">
        <v>4</v>
      </c>
      <c r="F9" s="4" t="s">
        <v>4</v>
      </c>
    </row>
    <row r="10" spans="1:6" ht="30" x14ac:dyDescent="0.25">
      <c r="A10" s="3" t="s">
        <v>172</v>
      </c>
      <c r="B10" s="4" t="s">
        <v>4</v>
      </c>
      <c r="C10" s="4" t="s">
        <v>4</v>
      </c>
      <c r="D10" s="4" t="s">
        <v>4</v>
      </c>
      <c r="E10" s="4" t="s">
        <v>4</v>
      </c>
      <c r="F10" s="4" t="s">
        <v>4</v>
      </c>
    </row>
    <row r="11" spans="1:6" x14ac:dyDescent="0.25">
      <c r="A11" s="2" t="s">
        <v>173</v>
      </c>
      <c r="B11" s="8">
        <v>-200929</v>
      </c>
      <c r="C11" s="8">
        <v>-258714</v>
      </c>
      <c r="D11" s="4" t="s">
        <v>4</v>
      </c>
      <c r="E11" s="4" t="s">
        <v>4</v>
      </c>
      <c r="F11" s="4" t="s">
        <v>4</v>
      </c>
    </row>
    <row r="12" spans="1:6" ht="30" x14ac:dyDescent="0.25">
      <c r="A12" s="3" t="s">
        <v>174</v>
      </c>
      <c r="B12" s="4" t="s">
        <v>4</v>
      </c>
      <c r="C12" s="4" t="s">
        <v>4</v>
      </c>
      <c r="D12" s="4" t="s">
        <v>4</v>
      </c>
      <c r="E12" s="4" t="s">
        <v>4</v>
      </c>
      <c r="F12" s="4" t="s">
        <v>4</v>
      </c>
    </row>
    <row r="13" spans="1:6" ht="30" x14ac:dyDescent="0.25">
      <c r="A13" s="2" t="s">
        <v>175</v>
      </c>
      <c r="B13" s="8">
        <v>-15729</v>
      </c>
      <c r="C13" s="8">
        <v>344830</v>
      </c>
      <c r="D13" s="4" t="s">
        <v>4</v>
      </c>
      <c r="E13" s="4" t="s">
        <v>4</v>
      </c>
      <c r="F13" s="4" t="s">
        <v>4</v>
      </c>
    </row>
    <row r="14" spans="1:6" ht="30" x14ac:dyDescent="0.25">
      <c r="A14" s="2" t="s">
        <v>176</v>
      </c>
      <c r="B14" s="8">
        <v>-194449</v>
      </c>
      <c r="C14" s="8">
        <v>191238</v>
      </c>
      <c r="D14" s="4" t="s">
        <v>4</v>
      </c>
      <c r="E14" s="4" t="s">
        <v>4</v>
      </c>
      <c r="F14" s="4" t="s">
        <v>4</v>
      </c>
    </row>
    <row r="15" spans="1:6" ht="30" x14ac:dyDescent="0.25">
      <c r="A15" s="2" t="s">
        <v>177</v>
      </c>
      <c r="B15" s="8">
        <v>200050</v>
      </c>
      <c r="C15" s="8">
        <v>8812</v>
      </c>
      <c r="D15" s="8">
        <v>1521</v>
      </c>
      <c r="E15" s="4" t="s">
        <v>4</v>
      </c>
      <c r="F15" s="4" t="s">
        <v>4</v>
      </c>
    </row>
    <row r="16" spans="1:6" ht="30" x14ac:dyDescent="0.25">
      <c r="A16" s="2" t="s">
        <v>178</v>
      </c>
      <c r="B16" s="8">
        <v>5601</v>
      </c>
      <c r="C16" s="8">
        <v>200050</v>
      </c>
      <c r="D16" s="8">
        <v>8812</v>
      </c>
      <c r="E16" s="8">
        <v>1521</v>
      </c>
      <c r="F16" s="4" t="s">
        <v>4</v>
      </c>
    </row>
    <row r="17" spans="1:6" x14ac:dyDescent="0.25">
      <c r="A17" s="2" t="s">
        <v>37</v>
      </c>
      <c r="B17" s="4" t="s">
        <v>4</v>
      </c>
      <c r="C17" s="4" t="s">
        <v>4</v>
      </c>
      <c r="D17" s="4" t="s">
        <v>4</v>
      </c>
      <c r="E17" s="4" t="s">
        <v>4</v>
      </c>
      <c r="F17" s="4" t="s">
        <v>4</v>
      </c>
    </row>
    <row r="18" spans="1:6" x14ac:dyDescent="0.25">
      <c r="A18" s="3" t="s">
        <v>167</v>
      </c>
      <c r="B18" s="4" t="s">
        <v>4</v>
      </c>
      <c r="C18" s="4" t="s">
        <v>4</v>
      </c>
      <c r="D18" s="4" t="s">
        <v>4</v>
      </c>
      <c r="E18" s="4" t="s">
        <v>4</v>
      </c>
      <c r="F18" s="4" t="s">
        <v>4</v>
      </c>
    </row>
    <row r="19" spans="1:6" x14ac:dyDescent="0.25">
      <c r="A19" s="2" t="s">
        <v>104</v>
      </c>
      <c r="B19" s="8">
        <v>6637</v>
      </c>
      <c r="C19" s="4" t="s">
        <v>4</v>
      </c>
      <c r="D19" s="4" t="s">
        <v>4</v>
      </c>
      <c r="E19" s="4" t="s">
        <v>4</v>
      </c>
      <c r="F19" s="4" t="s">
        <v>4</v>
      </c>
    </row>
    <row r="20" spans="1:6" ht="45" x14ac:dyDescent="0.25">
      <c r="A20" s="3" t="s">
        <v>168</v>
      </c>
      <c r="B20" s="4" t="s">
        <v>4</v>
      </c>
      <c r="C20" s="4" t="s">
        <v>4</v>
      </c>
      <c r="D20" s="4" t="s">
        <v>4</v>
      </c>
      <c r="E20" s="4" t="s">
        <v>4</v>
      </c>
      <c r="F20" s="4" t="s">
        <v>4</v>
      </c>
    </row>
    <row r="21" spans="1:6" ht="30" x14ac:dyDescent="0.25">
      <c r="A21" s="2" t="s">
        <v>115</v>
      </c>
      <c r="B21" s="8">
        <v>22775</v>
      </c>
      <c r="C21" s="4" t="s">
        <v>4</v>
      </c>
      <c r="D21" s="4" t="s">
        <v>4</v>
      </c>
      <c r="E21" s="4" t="s">
        <v>4</v>
      </c>
      <c r="F21" s="4" t="s">
        <v>4</v>
      </c>
    </row>
    <row r="22" spans="1:6" ht="30" x14ac:dyDescent="0.25">
      <c r="A22" s="2" t="s">
        <v>97</v>
      </c>
      <c r="B22" s="8">
        <v>2022</v>
      </c>
      <c r="C22" s="4" t="s">
        <v>4</v>
      </c>
      <c r="D22" s="4" t="s">
        <v>4</v>
      </c>
      <c r="E22" s="4" t="s">
        <v>4</v>
      </c>
      <c r="F22" s="4" t="s">
        <v>4</v>
      </c>
    </row>
    <row r="23" spans="1:6" x14ac:dyDescent="0.25">
      <c r="A23" s="2" t="s">
        <v>169</v>
      </c>
      <c r="B23" s="8">
        <v>3574</v>
      </c>
      <c r="C23" s="4" t="s">
        <v>4</v>
      </c>
      <c r="D23" s="4" t="s">
        <v>4</v>
      </c>
      <c r="E23" s="4" t="s">
        <v>4</v>
      </c>
      <c r="F23" s="4" t="s">
        <v>4</v>
      </c>
    </row>
    <row r="24" spans="1:6" x14ac:dyDescent="0.25">
      <c r="A24" s="2" t="s">
        <v>114</v>
      </c>
      <c r="B24" s="4" t="s">
        <v>52</v>
      </c>
      <c r="C24" s="4" t="s">
        <v>4</v>
      </c>
      <c r="D24" s="4" t="s">
        <v>4</v>
      </c>
      <c r="E24" s="4" t="s">
        <v>4</v>
      </c>
      <c r="F24" s="4" t="s">
        <v>4</v>
      </c>
    </row>
    <row r="25" spans="1:6" ht="30" x14ac:dyDescent="0.25">
      <c r="A25" s="2" t="s">
        <v>179</v>
      </c>
      <c r="B25" s="4">
        <v>-841</v>
      </c>
      <c r="C25" s="4" t="s">
        <v>4</v>
      </c>
      <c r="D25" s="4" t="s">
        <v>4</v>
      </c>
      <c r="E25" s="4" t="s">
        <v>4</v>
      </c>
      <c r="F25" s="4" t="s">
        <v>4</v>
      </c>
    </row>
    <row r="26" spans="1:6" x14ac:dyDescent="0.25">
      <c r="A26" s="2" t="s">
        <v>118</v>
      </c>
      <c r="B26" s="4" t="s">
        <v>52</v>
      </c>
      <c r="C26" s="4" t="s">
        <v>4</v>
      </c>
      <c r="D26" s="4" t="s">
        <v>4</v>
      </c>
      <c r="E26" s="4" t="s">
        <v>4</v>
      </c>
      <c r="F26" s="4" t="s">
        <v>4</v>
      </c>
    </row>
    <row r="27" spans="1:6" ht="30" x14ac:dyDescent="0.25">
      <c r="A27" s="3" t="s">
        <v>170</v>
      </c>
      <c r="B27" s="4" t="s">
        <v>4</v>
      </c>
      <c r="C27" s="4" t="s">
        <v>4</v>
      </c>
      <c r="D27" s="4" t="s">
        <v>4</v>
      </c>
      <c r="E27" s="4" t="s">
        <v>4</v>
      </c>
      <c r="F27" s="4" t="s">
        <v>4</v>
      </c>
    </row>
    <row r="28" spans="1:6" x14ac:dyDescent="0.25">
      <c r="A28" s="2" t="s">
        <v>180</v>
      </c>
      <c r="B28" s="8">
        <v>18238</v>
      </c>
      <c r="C28" s="4" t="s">
        <v>4</v>
      </c>
      <c r="D28" s="4" t="s">
        <v>4</v>
      </c>
      <c r="E28" s="4" t="s">
        <v>4</v>
      </c>
      <c r="F28" s="4" t="s">
        <v>4</v>
      </c>
    </row>
    <row r="29" spans="1:6" x14ac:dyDescent="0.25">
      <c r="A29" s="2" t="s">
        <v>46</v>
      </c>
      <c r="B29" s="8">
        <v>2415</v>
      </c>
      <c r="C29" s="4" t="s">
        <v>4</v>
      </c>
      <c r="D29" s="4" t="s">
        <v>4</v>
      </c>
      <c r="E29" s="4" t="s">
        <v>4</v>
      </c>
      <c r="F29" s="4" t="s">
        <v>4</v>
      </c>
    </row>
    <row r="30" spans="1:6" x14ac:dyDescent="0.25">
      <c r="A30" s="2" t="s">
        <v>54</v>
      </c>
      <c r="B30" s="4">
        <v>859</v>
      </c>
      <c r="C30" s="4" t="s">
        <v>4</v>
      </c>
      <c r="D30" s="4" t="s">
        <v>4</v>
      </c>
      <c r="E30" s="4" t="s">
        <v>4</v>
      </c>
      <c r="F30" s="4" t="s">
        <v>4</v>
      </c>
    </row>
    <row r="31" spans="1:6" ht="30" x14ac:dyDescent="0.25">
      <c r="A31" s="2" t="s">
        <v>181</v>
      </c>
      <c r="B31" s="8">
        <v>-29683</v>
      </c>
      <c r="C31" s="4" t="s">
        <v>4</v>
      </c>
      <c r="D31" s="4" t="s">
        <v>4</v>
      </c>
      <c r="E31" s="4" t="s">
        <v>4</v>
      </c>
      <c r="F31" s="4" t="s">
        <v>4</v>
      </c>
    </row>
    <row r="32" spans="1:6" ht="30" x14ac:dyDescent="0.25">
      <c r="A32" s="2" t="s">
        <v>182</v>
      </c>
      <c r="B32" s="8">
        <v>-3787</v>
      </c>
      <c r="C32" s="4" t="s">
        <v>4</v>
      </c>
      <c r="D32" s="4" t="s">
        <v>4</v>
      </c>
      <c r="E32" s="4" t="s">
        <v>4</v>
      </c>
      <c r="F32" s="4" t="s">
        <v>4</v>
      </c>
    </row>
    <row r="33" spans="1:6" ht="30" x14ac:dyDescent="0.25">
      <c r="A33" s="2" t="s">
        <v>171</v>
      </c>
      <c r="B33" s="8">
        <v>22209</v>
      </c>
      <c r="C33" s="4" t="s">
        <v>4</v>
      </c>
      <c r="D33" s="4" t="s">
        <v>4</v>
      </c>
      <c r="E33" s="4" t="s">
        <v>4</v>
      </c>
      <c r="F33" s="4" t="s">
        <v>4</v>
      </c>
    </row>
    <row r="34" spans="1:6" ht="30" x14ac:dyDescent="0.25">
      <c r="A34" s="3" t="s">
        <v>172</v>
      </c>
      <c r="B34" s="4" t="s">
        <v>4</v>
      </c>
      <c r="C34" s="4" t="s">
        <v>4</v>
      </c>
      <c r="D34" s="4" t="s">
        <v>4</v>
      </c>
      <c r="E34" s="4" t="s">
        <v>4</v>
      </c>
      <c r="F34" s="4" t="s">
        <v>4</v>
      </c>
    </row>
    <row r="35" spans="1:6" x14ac:dyDescent="0.25">
      <c r="A35" s="2" t="s">
        <v>183</v>
      </c>
      <c r="B35" s="8">
        <v>-141886</v>
      </c>
      <c r="C35" s="4" t="s">
        <v>4</v>
      </c>
      <c r="D35" s="4" t="s">
        <v>4</v>
      </c>
      <c r="E35" s="4" t="s">
        <v>4</v>
      </c>
      <c r="F35" s="4" t="s">
        <v>4</v>
      </c>
    </row>
    <row r="36" spans="1:6" ht="30" x14ac:dyDescent="0.25">
      <c r="A36" s="2" t="s">
        <v>184</v>
      </c>
      <c r="B36" s="8">
        <v>-58976</v>
      </c>
      <c r="C36" s="4" t="s">
        <v>4</v>
      </c>
      <c r="D36" s="4" t="s">
        <v>4</v>
      </c>
      <c r="E36" s="4" t="s">
        <v>4</v>
      </c>
      <c r="F36" s="4" t="s">
        <v>4</v>
      </c>
    </row>
    <row r="37" spans="1:6" ht="30" x14ac:dyDescent="0.25">
      <c r="A37" s="2" t="s">
        <v>185</v>
      </c>
      <c r="B37" s="4">
        <v>-67</v>
      </c>
      <c r="C37" s="4" t="s">
        <v>4</v>
      </c>
      <c r="D37" s="4" t="s">
        <v>4</v>
      </c>
      <c r="E37" s="4" t="s">
        <v>4</v>
      </c>
      <c r="F37" s="4" t="s">
        <v>4</v>
      </c>
    </row>
    <row r="38" spans="1:6" x14ac:dyDescent="0.25">
      <c r="A38" s="2" t="s">
        <v>173</v>
      </c>
      <c r="B38" s="8">
        <v>-200929</v>
      </c>
      <c r="C38" s="4" t="s">
        <v>4</v>
      </c>
      <c r="D38" s="4" t="s">
        <v>4</v>
      </c>
      <c r="E38" s="4" t="s">
        <v>4</v>
      </c>
      <c r="F38" s="4" t="s">
        <v>4</v>
      </c>
    </row>
    <row r="39" spans="1:6" ht="30" x14ac:dyDescent="0.25">
      <c r="A39" s="3" t="s">
        <v>174</v>
      </c>
      <c r="B39" s="4" t="s">
        <v>4</v>
      </c>
      <c r="C39" s="4" t="s">
        <v>4</v>
      </c>
      <c r="D39" s="4" t="s">
        <v>4</v>
      </c>
      <c r="E39" s="4" t="s">
        <v>4</v>
      </c>
      <c r="F39" s="4" t="s">
        <v>4</v>
      </c>
    </row>
    <row r="40" spans="1:6" x14ac:dyDescent="0.25">
      <c r="A40" s="2" t="s">
        <v>186</v>
      </c>
      <c r="B40" s="8">
        <v>475000</v>
      </c>
      <c r="C40" s="4" t="s">
        <v>4</v>
      </c>
      <c r="D40" s="4" t="s">
        <v>4</v>
      </c>
      <c r="E40" s="4" t="s">
        <v>4</v>
      </c>
      <c r="F40" s="4" t="s">
        <v>4</v>
      </c>
    </row>
    <row r="41" spans="1:6" x14ac:dyDescent="0.25">
      <c r="A41" s="2" t="s">
        <v>187</v>
      </c>
      <c r="B41" s="8">
        <v>-475000</v>
      </c>
      <c r="C41" s="4" t="s">
        <v>4</v>
      </c>
      <c r="D41" s="4" t="s">
        <v>4</v>
      </c>
      <c r="E41" s="4" t="s">
        <v>4</v>
      </c>
      <c r="F41" s="4" t="s">
        <v>4</v>
      </c>
    </row>
    <row r="42" spans="1:6" x14ac:dyDescent="0.25">
      <c r="A42" s="2" t="s">
        <v>188</v>
      </c>
      <c r="B42" s="8">
        <v>-15729</v>
      </c>
      <c r="C42" s="4" t="s">
        <v>4</v>
      </c>
      <c r="D42" s="4" t="s">
        <v>4</v>
      </c>
      <c r="E42" s="4" t="s">
        <v>4</v>
      </c>
      <c r="F42" s="4" t="s">
        <v>4</v>
      </c>
    </row>
    <row r="43" spans="1:6" ht="30" x14ac:dyDescent="0.25">
      <c r="A43" s="2" t="s">
        <v>175</v>
      </c>
      <c r="B43" s="8">
        <v>-15729</v>
      </c>
      <c r="C43" s="4" t="s">
        <v>4</v>
      </c>
      <c r="D43" s="4" t="s">
        <v>4</v>
      </c>
      <c r="E43" s="4" t="s">
        <v>4</v>
      </c>
      <c r="F43" s="4" t="s">
        <v>4</v>
      </c>
    </row>
    <row r="44" spans="1:6" ht="30" x14ac:dyDescent="0.25">
      <c r="A44" s="2" t="s">
        <v>176</v>
      </c>
      <c r="B44" s="8">
        <v>-194449</v>
      </c>
      <c r="C44" s="4" t="s">
        <v>4</v>
      </c>
      <c r="D44" s="4" t="s">
        <v>4</v>
      </c>
      <c r="E44" s="4" t="s">
        <v>4</v>
      </c>
      <c r="F44" s="4" t="s">
        <v>4</v>
      </c>
    </row>
    <row r="45" spans="1:6" ht="30" x14ac:dyDescent="0.25">
      <c r="A45" s="2" t="s">
        <v>177</v>
      </c>
      <c r="B45" s="8">
        <v>200050</v>
      </c>
      <c r="C45" s="4" t="s">
        <v>4</v>
      </c>
      <c r="D45" s="4" t="s">
        <v>4</v>
      </c>
      <c r="E45" s="4" t="s">
        <v>4</v>
      </c>
      <c r="F45" s="4" t="s">
        <v>4</v>
      </c>
    </row>
    <row r="46" spans="1:6" ht="30" x14ac:dyDescent="0.25">
      <c r="A46" s="2" t="s">
        <v>178</v>
      </c>
      <c r="B46" s="8">
        <v>5601</v>
      </c>
      <c r="C46" s="4" t="s">
        <v>4</v>
      </c>
      <c r="D46" s="4" t="s">
        <v>4</v>
      </c>
      <c r="E46" s="4" t="s">
        <v>4</v>
      </c>
      <c r="F46" s="4" t="s">
        <v>4</v>
      </c>
    </row>
    <row r="47" spans="1:6" ht="30" x14ac:dyDescent="0.25">
      <c r="A47" s="3" t="s">
        <v>189</v>
      </c>
      <c r="B47" s="4" t="s">
        <v>4</v>
      </c>
      <c r="C47" s="4" t="s">
        <v>4</v>
      </c>
      <c r="D47" s="4" t="s">
        <v>4</v>
      </c>
      <c r="E47" s="4" t="s">
        <v>4</v>
      </c>
      <c r="F47" s="4" t="s">
        <v>4</v>
      </c>
    </row>
    <row r="48" spans="1:6" x14ac:dyDescent="0.25">
      <c r="A48" s="2" t="s">
        <v>162</v>
      </c>
      <c r="B48" s="8">
        <v>95000</v>
      </c>
      <c r="C48" s="4" t="s">
        <v>4</v>
      </c>
      <c r="D48" s="4" t="s">
        <v>4</v>
      </c>
      <c r="E48" s="4" t="s">
        <v>4</v>
      </c>
      <c r="F48" s="4" t="s">
        <v>4</v>
      </c>
    </row>
    <row r="49" spans="1:6" x14ac:dyDescent="0.25">
      <c r="A49" s="2" t="s">
        <v>190</v>
      </c>
      <c r="B49" s="8">
        <v>1559</v>
      </c>
      <c r="C49" s="4" t="s">
        <v>4</v>
      </c>
      <c r="D49" s="4" t="s">
        <v>4</v>
      </c>
      <c r="E49" s="4" t="s">
        <v>4</v>
      </c>
      <c r="F49" s="4" t="s">
        <v>4</v>
      </c>
    </row>
    <row r="50" spans="1:6" x14ac:dyDescent="0.25">
      <c r="A50" s="2" t="s">
        <v>38</v>
      </c>
      <c r="B50" s="4" t="s">
        <v>4</v>
      </c>
      <c r="C50" s="4" t="s">
        <v>4</v>
      </c>
      <c r="D50" s="4" t="s">
        <v>4</v>
      </c>
      <c r="E50" s="4" t="s">
        <v>4</v>
      </c>
      <c r="F50" s="4" t="s">
        <v>4</v>
      </c>
    </row>
    <row r="51" spans="1:6" x14ac:dyDescent="0.25">
      <c r="A51" s="3" t="s">
        <v>167</v>
      </c>
      <c r="B51" s="4" t="s">
        <v>4</v>
      </c>
      <c r="C51" s="4" t="s">
        <v>4</v>
      </c>
      <c r="D51" s="4" t="s">
        <v>4</v>
      </c>
      <c r="E51" s="4" t="s">
        <v>4</v>
      </c>
      <c r="F51" s="4" t="s">
        <v>4</v>
      </c>
    </row>
    <row r="52" spans="1:6" x14ac:dyDescent="0.25">
      <c r="A52" s="2" t="s">
        <v>104</v>
      </c>
      <c r="B52" s="4" t="s">
        <v>4</v>
      </c>
      <c r="C52" s="8">
        <v>-22956</v>
      </c>
      <c r="D52" s="8">
        <v>85274</v>
      </c>
      <c r="E52" s="8">
        <v>58810</v>
      </c>
      <c r="F52" s="8">
        <v>26611</v>
      </c>
    </row>
    <row r="53" spans="1:6" ht="45" x14ac:dyDescent="0.25">
      <c r="A53" s="3" t="s">
        <v>168</v>
      </c>
      <c r="B53" s="4" t="s">
        <v>4</v>
      </c>
      <c r="C53" s="4" t="s">
        <v>4</v>
      </c>
      <c r="D53" s="4" t="s">
        <v>4</v>
      </c>
      <c r="E53" s="4" t="s">
        <v>4</v>
      </c>
      <c r="F53" s="4" t="s">
        <v>4</v>
      </c>
    </row>
    <row r="54" spans="1:6" ht="30" x14ac:dyDescent="0.25">
      <c r="A54" s="2" t="s">
        <v>115</v>
      </c>
      <c r="B54" s="4" t="s">
        <v>4</v>
      </c>
      <c r="C54" s="8">
        <v>85127</v>
      </c>
      <c r="D54" s="8">
        <v>200359</v>
      </c>
      <c r="E54" s="8">
        <v>113581</v>
      </c>
      <c r="F54" s="8">
        <v>104624</v>
      </c>
    </row>
    <row r="55" spans="1:6" ht="30" x14ac:dyDescent="0.25">
      <c r="A55" s="2" t="s">
        <v>97</v>
      </c>
      <c r="B55" s="4" t="s">
        <v>4</v>
      </c>
      <c r="C55" s="8">
        <v>11771</v>
      </c>
      <c r="D55" s="8">
        <v>28299</v>
      </c>
      <c r="E55" s="8">
        <v>15565</v>
      </c>
      <c r="F55" s="8">
        <v>15942</v>
      </c>
    </row>
    <row r="56" spans="1:6" ht="30" x14ac:dyDescent="0.25">
      <c r="A56" s="2" t="s">
        <v>191</v>
      </c>
      <c r="B56" s="4" t="s">
        <v>4</v>
      </c>
      <c r="C56" s="8">
        <v>-6996</v>
      </c>
      <c r="D56" s="8">
        <v>20884</v>
      </c>
      <c r="E56" s="8">
        <v>9491</v>
      </c>
      <c r="F56" s="8">
        <v>-11475</v>
      </c>
    </row>
    <row r="57" spans="1:6" x14ac:dyDescent="0.25">
      <c r="A57" s="2" t="s">
        <v>192</v>
      </c>
      <c r="B57" s="4" t="s">
        <v>4</v>
      </c>
      <c r="C57" s="8">
        <v>19704</v>
      </c>
      <c r="D57" s="8">
        <v>7344</v>
      </c>
      <c r="E57" s="8">
        <v>4717</v>
      </c>
      <c r="F57" s="8">
        <v>2509</v>
      </c>
    </row>
    <row r="58" spans="1:6" x14ac:dyDescent="0.25">
      <c r="A58" s="2" t="s">
        <v>169</v>
      </c>
      <c r="B58" s="4" t="s">
        <v>4</v>
      </c>
      <c r="C58" s="8">
        <v>4495</v>
      </c>
      <c r="D58" s="8">
        <v>49687</v>
      </c>
      <c r="E58" s="8">
        <v>29900</v>
      </c>
      <c r="F58" s="8">
        <v>14822</v>
      </c>
    </row>
    <row r="59" spans="1:6" x14ac:dyDescent="0.25">
      <c r="A59" s="2" t="s">
        <v>193</v>
      </c>
      <c r="B59" s="4" t="s">
        <v>4</v>
      </c>
      <c r="C59" s="8">
        <v>14825</v>
      </c>
      <c r="D59" s="8">
        <v>5520</v>
      </c>
      <c r="E59" s="8">
        <v>4227</v>
      </c>
      <c r="F59" s="8">
        <v>11239</v>
      </c>
    </row>
    <row r="60" spans="1:6" x14ac:dyDescent="0.25">
      <c r="A60" s="2" t="s">
        <v>114</v>
      </c>
      <c r="B60" s="4" t="s">
        <v>4</v>
      </c>
      <c r="C60" s="4">
        <v>61</v>
      </c>
      <c r="D60" s="8">
        <v>2937</v>
      </c>
      <c r="E60" s="8">
        <v>8883</v>
      </c>
      <c r="F60" s="8">
        <v>32466</v>
      </c>
    </row>
    <row r="61" spans="1:6" ht="30" x14ac:dyDescent="0.25">
      <c r="A61" s="2" t="s">
        <v>179</v>
      </c>
      <c r="B61" s="4" t="s">
        <v>4</v>
      </c>
      <c r="C61" s="8">
        <v>2359</v>
      </c>
      <c r="D61" s="8">
        <v>5396</v>
      </c>
      <c r="E61" s="8">
        <v>2556</v>
      </c>
      <c r="F61" s="8">
        <v>1657</v>
      </c>
    </row>
    <row r="62" spans="1:6" x14ac:dyDescent="0.25">
      <c r="A62" s="2" t="s">
        <v>118</v>
      </c>
      <c r="B62" s="4" t="s">
        <v>4</v>
      </c>
      <c r="C62" s="4" t="s">
        <v>4</v>
      </c>
      <c r="D62" s="8">
        <v>-28681</v>
      </c>
      <c r="E62" s="4" t="s">
        <v>4</v>
      </c>
      <c r="F62" s="4" t="s">
        <v>4</v>
      </c>
    </row>
    <row r="63" spans="1:6" x14ac:dyDescent="0.25">
      <c r="A63" s="2" t="s">
        <v>194</v>
      </c>
      <c r="B63" s="4" t="s">
        <v>4</v>
      </c>
      <c r="C63" s="4" t="s">
        <v>4</v>
      </c>
      <c r="D63" s="4" t="s">
        <v>4</v>
      </c>
      <c r="E63" s="4" t="s">
        <v>4</v>
      </c>
      <c r="F63" s="8">
        <v>2377</v>
      </c>
    </row>
    <row r="64" spans="1:6" x14ac:dyDescent="0.25">
      <c r="A64" s="2" t="s">
        <v>64</v>
      </c>
      <c r="B64" s="4" t="s">
        <v>4</v>
      </c>
      <c r="C64" s="4">
        <v>-573</v>
      </c>
      <c r="D64" s="8">
        <v>27235</v>
      </c>
      <c r="E64" s="8">
        <v>2448</v>
      </c>
      <c r="F64" s="8">
        <v>6984</v>
      </c>
    </row>
    <row r="65" spans="1:6" ht="30" x14ac:dyDescent="0.25">
      <c r="A65" s="3" t="s">
        <v>170</v>
      </c>
      <c r="B65" s="4" t="s">
        <v>4</v>
      </c>
      <c r="C65" s="4" t="s">
        <v>4</v>
      </c>
      <c r="D65" s="4" t="s">
        <v>4</v>
      </c>
      <c r="E65" s="4" t="s">
        <v>4</v>
      </c>
      <c r="F65" s="4" t="s">
        <v>4</v>
      </c>
    </row>
    <row r="66" spans="1:6" x14ac:dyDescent="0.25">
      <c r="A66" s="2" t="s">
        <v>180</v>
      </c>
      <c r="B66" s="4" t="s">
        <v>4</v>
      </c>
      <c r="C66" s="8">
        <v>-21106</v>
      </c>
      <c r="D66" s="8">
        <v>-1916</v>
      </c>
      <c r="E66" s="8">
        <v>-33547</v>
      </c>
      <c r="F66" s="8">
        <v>-10037</v>
      </c>
    </row>
    <row r="67" spans="1:6" x14ac:dyDescent="0.25">
      <c r="A67" s="2" t="s">
        <v>195</v>
      </c>
      <c r="B67" s="4" t="s">
        <v>4</v>
      </c>
      <c r="C67" s="4" t="s">
        <v>4</v>
      </c>
      <c r="D67" s="4" t="s">
        <v>4</v>
      </c>
      <c r="E67" s="4" t="s">
        <v>4</v>
      </c>
      <c r="F67" s="8">
        <v>2088</v>
      </c>
    </row>
    <row r="68" spans="1:6" x14ac:dyDescent="0.25">
      <c r="A68" s="2" t="s">
        <v>46</v>
      </c>
      <c r="B68" s="4" t="s">
        <v>4</v>
      </c>
      <c r="C68" s="8">
        <v>-2861</v>
      </c>
      <c r="D68" s="8">
        <v>2081</v>
      </c>
      <c r="E68" s="8">
        <v>1047</v>
      </c>
      <c r="F68" s="8">
        <v>-7623</v>
      </c>
    </row>
    <row r="69" spans="1:6" x14ac:dyDescent="0.25">
      <c r="A69" s="2" t="s">
        <v>54</v>
      </c>
      <c r="B69" s="4" t="s">
        <v>4</v>
      </c>
      <c r="C69" s="4">
        <v>980</v>
      </c>
      <c r="D69" s="4">
        <v>790</v>
      </c>
      <c r="E69" s="4">
        <v>145</v>
      </c>
      <c r="F69" s="8">
        <v>-1215</v>
      </c>
    </row>
    <row r="70" spans="1:6" ht="30" x14ac:dyDescent="0.25">
      <c r="A70" s="2" t="s">
        <v>181</v>
      </c>
      <c r="B70" s="4" t="s">
        <v>4</v>
      </c>
      <c r="C70" s="8">
        <v>52932</v>
      </c>
      <c r="D70" s="8">
        <v>35658</v>
      </c>
      <c r="E70" s="8">
        <v>31477</v>
      </c>
      <c r="F70" s="8">
        <v>12650</v>
      </c>
    </row>
    <row r="71" spans="1:6" ht="30" x14ac:dyDescent="0.25">
      <c r="A71" s="2" t="s">
        <v>182</v>
      </c>
      <c r="B71" s="4" t="s">
        <v>4</v>
      </c>
      <c r="C71" s="8">
        <v>-32640</v>
      </c>
      <c r="D71" s="8">
        <v>-53308</v>
      </c>
      <c r="E71" s="8">
        <v>-35429</v>
      </c>
      <c r="F71" s="8">
        <v>-32364</v>
      </c>
    </row>
    <row r="72" spans="1:6" x14ac:dyDescent="0.25">
      <c r="A72" s="2" t="s">
        <v>196</v>
      </c>
      <c r="B72" s="4" t="s">
        <v>4</v>
      </c>
      <c r="C72" s="4" t="s">
        <v>4</v>
      </c>
      <c r="D72" s="4" t="s">
        <v>4</v>
      </c>
      <c r="E72" s="4" t="s">
        <v>4</v>
      </c>
      <c r="F72" s="4">
        <v>-3</v>
      </c>
    </row>
    <row r="73" spans="1:6" ht="30" x14ac:dyDescent="0.25">
      <c r="A73" s="2" t="s">
        <v>171</v>
      </c>
      <c r="B73" s="4" t="s">
        <v>4</v>
      </c>
      <c r="C73" s="8">
        <v>105122</v>
      </c>
      <c r="D73" s="8">
        <v>387559</v>
      </c>
      <c r="E73" s="8">
        <v>213871</v>
      </c>
      <c r="F73" s="8">
        <v>171252</v>
      </c>
    </row>
    <row r="74" spans="1:6" ht="30" x14ac:dyDescent="0.25">
      <c r="A74" s="3" t="s">
        <v>172</v>
      </c>
      <c r="B74" s="4" t="s">
        <v>4</v>
      </c>
      <c r="C74" s="4" t="s">
        <v>4</v>
      </c>
      <c r="D74" s="4" t="s">
        <v>4</v>
      </c>
      <c r="E74" s="4" t="s">
        <v>4</v>
      </c>
      <c r="F74" s="4" t="s">
        <v>4</v>
      </c>
    </row>
    <row r="75" spans="1:6" x14ac:dyDescent="0.25">
      <c r="A75" s="2" t="s">
        <v>197</v>
      </c>
      <c r="B75" s="4" t="s">
        <v>4</v>
      </c>
      <c r="C75" s="4" t="s">
        <v>4</v>
      </c>
      <c r="D75" s="4" t="s">
        <v>4</v>
      </c>
      <c r="E75" s="4" t="s">
        <v>4</v>
      </c>
      <c r="F75" s="8">
        <v>2466</v>
      </c>
    </row>
    <row r="76" spans="1:6" x14ac:dyDescent="0.25">
      <c r="A76" s="2" t="s">
        <v>183</v>
      </c>
      <c r="B76" s="4" t="s">
        <v>4</v>
      </c>
      <c r="C76" s="8">
        <v>-60495</v>
      </c>
      <c r="D76" s="8">
        <v>-27560</v>
      </c>
      <c r="E76" s="8">
        <v>-578372</v>
      </c>
      <c r="F76" s="8">
        <v>-235486</v>
      </c>
    </row>
    <row r="77" spans="1:6" x14ac:dyDescent="0.25">
      <c r="A77" s="2" t="s">
        <v>49</v>
      </c>
      <c r="B77" s="4" t="s">
        <v>4</v>
      </c>
      <c r="C77" s="4" t="s">
        <v>4</v>
      </c>
      <c r="D77" s="8">
        <v>-7040</v>
      </c>
      <c r="E77" s="4" t="s">
        <v>4</v>
      </c>
      <c r="F77" s="4" t="s">
        <v>4</v>
      </c>
    </row>
    <row r="78" spans="1:6" ht="30" x14ac:dyDescent="0.25">
      <c r="A78" s="2" t="s">
        <v>184</v>
      </c>
      <c r="B78" s="4" t="s">
        <v>4</v>
      </c>
      <c r="C78" s="8">
        <v>-197968</v>
      </c>
      <c r="D78" s="8">
        <v>-322040</v>
      </c>
      <c r="E78" s="8">
        <v>-184850</v>
      </c>
      <c r="F78" s="8">
        <v>-76003</v>
      </c>
    </row>
    <row r="79" spans="1:6" ht="30" x14ac:dyDescent="0.25">
      <c r="A79" s="2" t="s">
        <v>185</v>
      </c>
      <c r="B79" s="4" t="s">
        <v>4</v>
      </c>
      <c r="C79" s="4">
        <v>-251</v>
      </c>
      <c r="D79" s="8">
        <v>-2016</v>
      </c>
      <c r="E79" s="8">
        <v>-1743</v>
      </c>
      <c r="F79" s="8">
        <v>-1568</v>
      </c>
    </row>
    <row r="80" spans="1:6" x14ac:dyDescent="0.25">
      <c r="A80" s="2" t="s">
        <v>198</v>
      </c>
      <c r="B80" s="4" t="s">
        <v>4</v>
      </c>
      <c r="C80" s="4" t="s">
        <v>4</v>
      </c>
      <c r="D80" s="8">
        <v>52317</v>
      </c>
      <c r="E80" s="4" t="s">
        <v>4</v>
      </c>
      <c r="F80" s="4" t="s">
        <v>4</v>
      </c>
    </row>
    <row r="81" spans="1:6" x14ac:dyDescent="0.25">
      <c r="A81" s="2" t="s">
        <v>173</v>
      </c>
      <c r="B81" s="4" t="s">
        <v>4</v>
      </c>
      <c r="C81" s="8">
        <v>-258714</v>
      </c>
      <c r="D81" s="8">
        <v>-306339</v>
      </c>
      <c r="E81" s="8">
        <v>-764965</v>
      </c>
      <c r="F81" s="8">
        <v>-310591</v>
      </c>
    </row>
    <row r="82" spans="1:6" ht="30" x14ac:dyDescent="0.25">
      <c r="A82" s="3" t="s">
        <v>174</v>
      </c>
      <c r="B82" s="4" t="s">
        <v>4</v>
      </c>
      <c r="C82" s="4" t="s">
        <v>4</v>
      </c>
      <c r="D82" s="4" t="s">
        <v>4</v>
      </c>
      <c r="E82" s="4" t="s">
        <v>4</v>
      </c>
      <c r="F82" s="4" t="s">
        <v>4</v>
      </c>
    </row>
    <row r="83" spans="1:6" x14ac:dyDescent="0.25">
      <c r="A83" s="2" t="s">
        <v>186</v>
      </c>
      <c r="B83" s="4" t="s">
        <v>4</v>
      </c>
      <c r="C83" s="8">
        <v>345000</v>
      </c>
      <c r="D83" s="4" t="s">
        <v>4</v>
      </c>
      <c r="E83" s="8">
        <v>509313</v>
      </c>
      <c r="F83" s="8">
        <v>203794</v>
      </c>
    </row>
    <row r="84" spans="1:6" x14ac:dyDescent="0.25">
      <c r="A84" s="2" t="s">
        <v>187</v>
      </c>
      <c r="B84" s="4" t="s">
        <v>4</v>
      </c>
      <c r="C84" s="4" t="s">
        <v>4</v>
      </c>
      <c r="D84" s="8">
        <v>-65000</v>
      </c>
      <c r="E84" s="8">
        <v>-20000</v>
      </c>
      <c r="F84" s="4" t="s">
        <v>4</v>
      </c>
    </row>
    <row r="85" spans="1:6" x14ac:dyDescent="0.25">
      <c r="A85" s="2" t="s">
        <v>199</v>
      </c>
      <c r="B85" s="4" t="s">
        <v>4</v>
      </c>
      <c r="C85" s="4">
        <v>-170</v>
      </c>
      <c r="D85" s="4">
        <v>-674</v>
      </c>
      <c r="E85" s="8">
        <v>-8469</v>
      </c>
      <c r="F85" s="8">
        <v>-6646</v>
      </c>
    </row>
    <row r="86" spans="1:6" x14ac:dyDescent="0.25">
      <c r="A86" s="2" t="s">
        <v>147</v>
      </c>
      <c r="B86" s="4" t="s">
        <v>4</v>
      </c>
      <c r="C86" s="4" t="s">
        <v>4</v>
      </c>
      <c r="D86" s="8">
        <v>-9640</v>
      </c>
      <c r="E86" s="8">
        <v>-8798</v>
      </c>
      <c r="F86" s="8">
        <v>-11353</v>
      </c>
    </row>
    <row r="87" spans="1:6" x14ac:dyDescent="0.25">
      <c r="A87" s="2" t="s">
        <v>145</v>
      </c>
      <c r="B87" s="4" t="s">
        <v>4</v>
      </c>
      <c r="C87" s="4" t="s">
        <v>4</v>
      </c>
      <c r="D87" s="8">
        <v>1385</v>
      </c>
      <c r="E87" s="4">
        <v>441</v>
      </c>
      <c r="F87" s="4">
        <v>119</v>
      </c>
    </row>
    <row r="88" spans="1:6" ht="30" x14ac:dyDescent="0.25">
      <c r="A88" s="2" t="s">
        <v>175</v>
      </c>
      <c r="B88" s="4" t="s">
        <v>4</v>
      </c>
      <c r="C88" s="8">
        <v>344830</v>
      </c>
      <c r="D88" s="8">
        <v>-73929</v>
      </c>
      <c r="E88" s="8">
        <v>472487</v>
      </c>
      <c r="F88" s="8">
        <v>185914</v>
      </c>
    </row>
    <row r="89" spans="1:6" ht="30" x14ac:dyDescent="0.25">
      <c r="A89" s="2" t="s">
        <v>176</v>
      </c>
      <c r="B89" s="4" t="s">
        <v>4</v>
      </c>
      <c r="C89" s="8">
        <v>191238</v>
      </c>
      <c r="D89" s="8">
        <v>7291</v>
      </c>
      <c r="E89" s="8">
        <v>-78607</v>
      </c>
      <c r="F89" s="8">
        <v>46575</v>
      </c>
    </row>
    <row r="90" spans="1:6" ht="30" x14ac:dyDescent="0.25">
      <c r="A90" s="2" t="s">
        <v>177</v>
      </c>
      <c r="B90" s="4" t="s">
        <v>4</v>
      </c>
      <c r="C90" s="8">
        <v>8812</v>
      </c>
      <c r="D90" s="8">
        <v>1521</v>
      </c>
      <c r="E90" s="8">
        <v>80128</v>
      </c>
      <c r="F90" s="8">
        <v>33553</v>
      </c>
    </row>
    <row r="91" spans="1:6" ht="30" x14ac:dyDescent="0.25">
      <c r="A91" s="2" t="s">
        <v>178</v>
      </c>
      <c r="B91" s="4" t="s">
        <v>4</v>
      </c>
      <c r="C91" s="8">
        <v>200050</v>
      </c>
      <c r="D91" s="8">
        <v>8812</v>
      </c>
      <c r="E91" s="8">
        <v>1521</v>
      </c>
      <c r="F91" s="8">
        <v>80128</v>
      </c>
    </row>
    <row r="92" spans="1:6" ht="30" x14ac:dyDescent="0.25">
      <c r="A92" s="3" t="s">
        <v>189</v>
      </c>
      <c r="B92" s="4" t="s">
        <v>4</v>
      </c>
      <c r="C92" s="4" t="s">
        <v>4</v>
      </c>
      <c r="D92" s="4" t="s">
        <v>4</v>
      </c>
      <c r="E92" s="4" t="s">
        <v>4</v>
      </c>
      <c r="F92" s="4" t="s">
        <v>4</v>
      </c>
    </row>
    <row r="93" spans="1:6" x14ac:dyDescent="0.25">
      <c r="A93" s="2" t="s">
        <v>190</v>
      </c>
      <c r="B93" s="4" t="s">
        <v>4</v>
      </c>
      <c r="C93" s="6">
        <v>23185</v>
      </c>
      <c r="D93" s="6">
        <v>47339</v>
      </c>
      <c r="E93" s="6">
        <v>21129</v>
      </c>
      <c r="F93" s="6">
        <v>9395</v>
      </c>
    </row>
  </sheetData>
  <mergeCells count="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9"/>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11" width="31.85546875" bestFit="1" customWidth="1"/>
    <col min="12" max="12" width="25.140625" bestFit="1" customWidth="1"/>
    <col min="13" max="13" width="19.85546875" bestFit="1" customWidth="1"/>
    <col min="14" max="14" width="19.5703125" bestFit="1" customWidth="1"/>
    <col min="15" max="23" width="36.5703125" bestFit="1" customWidth="1"/>
    <col min="24" max="24" width="21.7109375" bestFit="1" customWidth="1"/>
    <col min="25" max="28" width="36.5703125" bestFit="1" customWidth="1"/>
    <col min="29" max="30" width="18" bestFit="1" customWidth="1"/>
    <col min="31" max="34" width="25.140625" bestFit="1" customWidth="1"/>
    <col min="35" max="38" width="36.5703125" bestFit="1" customWidth="1"/>
    <col min="39" max="39" width="30.85546875" bestFit="1" customWidth="1"/>
  </cols>
  <sheetData>
    <row r="1" spans="1:39" ht="15" customHeight="1" x14ac:dyDescent="0.25">
      <c r="A1" s="7" t="s">
        <v>1905</v>
      </c>
      <c r="B1" s="1" t="s">
        <v>92</v>
      </c>
      <c r="C1" s="1" t="s">
        <v>1679</v>
      </c>
      <c r="D1" s="7" t="s">
        <v>93</v>
      </c>
      <c r="E1" s="7"/>
      <c r="F1" s="7"/>
      <c r="G1" s="1"/>
      <c r="H1" s="1" t="s">
        <v>92</v>
      </c>
      <c r="I1" s="7" t="s">
        <v>93</v>
      </c>
      <c r="J1" s="7"/>
      <c r="K1" s="7"/>
      <c r="L1" s="7" t="s">
        <v>1</v>
      </c>
      <c r="M1" s="7"/>
      <c r="N1" s="7"/>
      <c r="O1" s="7"/>
      <c r="P1" s="1"/>
      <c r="Q1" s="1"/>
      <c r="R1" s="1" t="s">
        <v>1</v>
      </c>
      <c r="S1" s="1" t="s">
        <v>92</v>
      </c>
      <c r="T1" s="7" t="s">
        <v>93</v>
      </c>
      <c r="U1" s="7"/>
      <c r="V1" s="7"/>
      <c r="W1" s="1" t="s">
        <v>92</v>
      </c>
      <c r="X1" s="1" t="s">
        <v>1</v>
      </c>
      <c r="Y1" s="1" t="s">
        <v>93</v>
      </c>
      <c r="Z1" s="1" t="s">
        <v>1679</v>
      </c>
      <c r="AA1" s="1" t="s">
        <v>1</v>
      </c>
      <c r="AB1" s="1" t="s">
        <v>1679</v>
      </c>
      <c r="AC1" s="7" t="s">
        <v>1</v>
      </c>
      <c r="AD1" s="7"/>
      <c r="AE1" s="7"/>
      <c r="AF1" s="1" t="s">
        <v>92</v>
      </c>
      <c r="AG1" s="7" t="s">
        <v>93</v>
      </c>
      <c r="AH1" s="7"/>
      <c r="AI1" s="1" t="s">
        <v>1</v>
      </c>
      <c r="AJ1" s="1" t="s">
        <v>1677</v>
      </c>
      <c r="AK1" s="1" t="s">
        <v>1</v>
      </c>
      <c r="AL1" s="1" t="s">
        <v>93</v>
      </c>
      <c r="AM1" s="1"/>
    </row>
    <row r="2" spans="1:39" x14ac:dyDescent="0.25">
      <c r="A2" s="7"/>
      <c r="B2" s="7" t="s">
        <v>33</v>
      </c>
      <c r="C2" s="7" t="s">
        <v>2</v>
      </c>
      <c r="D2" s="7" t="s">
        <v>34</v>
      </c>
      <c r="E2" s="7" t="s">
        <v>36</v>
      </c>
      <c r="F2" s="7" t="s">
        <v>39</v>
      </c>
      <c r="G2" s="7" t="s">
        <v>1906</v>
      </c>
      <c r="H2" s="1" t="s">
        <v>33</v>
      </c>
      <c r="I2" s="1" t="s">
        <v>34</v>
      </c>
      <c r="J2" s="1" t="s">
        <v>36</v>
      </c>
      <c r="K2" s="1" t="s">
        <v>39</v>
      </c>
      <c r="L2" s="1" t="s">
        <v>2</v>
      </c>
      <c r="M2" s="1" t="s">
        <v>2</v>
      </c>
      <c r="N2" s="1" t="s">
        <v>2</v>
      </c>
      <c r="O2" s="1" t="s">
        <v>2</v>
      </c>
      <c r="P2" s="1" t="s">
        <v>1764</v>
      </c>
      <c r="Q2" s="283">
        <v>40689</v>
      </c>
      <c r="R2" s="1" t="s">
        <v>2</v>
      </c>
      <c r="S2" s="1" t="s">
        <v>33</v>
      </c>
      <c r="T2" s="1" t="s">
        <v>34</v>
      </c>
      <c r="U2" s="1" t="s">
        <v>36</v>
      </c>
      <c r="V2" s="1" t="s">
        <v>39</v>
      </c>
      <c r="W2" s="1" t="s">
        <v>33</v>
      </c>
      <c r="X2" s="1" t="s">
        <v>2</v>
      </c>
      <c r="Y2" s="1" t="s">
        <v>34</v>
      </c>
      <c r="Z2" s="1" t="s">
        <v>2</v>
      </c>
      <c r="AA2" s="1" t="s">
        <v>2</v>
      </c>
      <c r="AB2" s="1" t="s">
        <v>2</v>
      </c>
      <c r="AC2" s="1" t="s">
        <v>1911</v>
      </c>
      <c r="AD2" s="1" t="s">
        <v>1913</v>
      </c>
      <c r="AE2" s="1" t="s">
        <v>2</v>
      </c>
      <c r="AF2" s="1" t="s">
        <v>33</v>
      </c>
      <c r="AG2" s="1" t="s">
        <v>34</v>
      </c>
      <c r="AH2" s="1" t="s">
        <v>36</v>
      </c>
      <c r="AI2" s="1" t="s">
        <v>2</v>
      </c>
      <c r="AJ2" s="1" t="s">
        <v>1906</v>
      </c>
      <c r="AK2" s="1" t="s">
        <v>2</v>
      </c>
      <c r="AL2" s="1" t="s">
        <v>36</v>
      </c>
      <c r="AM2" s="1" t="s">
        <v>33</v>
      </c>
    </row>
    <row r="3" spans="1:39" ht="30" x14ac:dyDescent="0.25">
      <c r="A3" s="7"/>
      <c r="B3" s="7"/>
      <c r="C3" s="7"/>
      <c r="D3" s="7"/>
      <c r="E3" s="7"/>
      <c r="F3" s="7"/>
      <c r="G3" s="7"/>
      <c r="H3" s="1" t="s">
        <v>1907</v>
      </c>
      <c r="I3" s="1" t="s">
        <v>1907</v>
      </c>
      <c r="J3" s="1" t="s">
        <v>1907</v>
      </c>
      <c r="K3" s="1" t="s">
        <v>1907</v>
      </c>
      <c r="L3" s="1" t="s">
        <v>1908</v>
      </c>
      <c r="M3" s="1" t="s">
        <v>1693</v>
      </c>
      <c r="N3" s="1" t="s">
        <v>1692</v>
      </c>
      <c r="O3" s="1" t="s">
        <v>1763</v>
      </c>
      <c r="P3" s="1" t="s">
        <v>1763</v>
      </c>
      <c r="Q3" s="1" t="s">
        <v>1763</v>
      </c>
      <c r="R3" s="1" t="s">
        <v>1763</v>
      </c>
      <c r="S3" s="1" t="s">
        <v>1763</v>
      </c>
      <c r="T3" s="1" t="s">
        <v>1763</v>
      </c>
      <c r="U3" s="1" t="s">
        <v>1763</v>
      </c>
      <c r="V3" s="1" t="s">
        <v>1763</v>
      </c>
      <c r="W3" s="1" t="s">
        <v>1763</v>
      </c>
      <c r="X3" s="1" t="s">
        <v>1909</v>
      </c>
      <c r="Y3" s="1" t="s">
        <v>1909</v>
      </c>
      <c r="Z3" s="1" t="s">
        <v>1910</v>
      </c>
      <c r="AA3" s="1" t="s">
        <v>1910</v>
      </c>
      <c r="AB3" s="1" t="s">
        <v>1910</v>
      </c>
      <c r="AC3" s="1" t="s">
        <v>1912</v>
      </c>
      <c r="AD3" s="1" t="s">
        <v>1912</v>
      </c>
      <c r="AE3" s="1" t="s">
        <v>1912</v>
      </c>
      <c r="AF3" s="1" t="s">
        <v>1912</v>
      </c>
      <c r="AG3" s="1" t="s">
        <v>1912</v>
      </c>
      <c r="AH3" s="1" t="s">
        <v>1912</v>
      </c>
      <c r="AI3" s="1" t="s">
        <v>1912</v>
      </c>
      <c r="AJ3" s="1" t="s">
        <v>1914</v>
      </c>
      <c r="AK3" s="1" t="s">
        <v>1914</v>
      </c>
      <c r="AL3" s="1" t="s">
        <v>1914</v>
      </c>
      <c r="AM3" s="1" t="s">
        <v>38</v>
      </c>
    </row>
    <row r="4" spans="1:39" ht="30" x14ac:dyDescent="0.25">
      <c r="A4" s="7"/>
      <c r="B4" s="7"/>
      <c r="C4" s="7"/>
      <c r="D4" s="7"/>
      <c r="E4" s="7"/>
      <c r="F4" s="7"/>
      <c r="G4" s="7"/>
      <c r="H4" s="1"/>
      <c r="I4" s="1"/>
      <c r="J4" s="1"/>
      <c r="K4" s="1"/>
      <c r="L4" s="1"/>
      <c r="M4" s="1"/>
      <c r="N4" s="1"/>
      <c r="O4" s="1"/>
      <c r="P4" s="1"/>
      <c r="Q4" s="1"/>
      <c r="R4" s="1" t="s">
        <v>1907</v>
      </c>
      <c r="S4" s="1" t="s">
        <v>1907</v>
      </c>
      <c r="T4" s="1" t="s">
        <v>1907</v>
      </c>
      <c r="U4" s="1" t="s">
        <v>1907</v>
      </c>
      <c r="V4" s="1" t="s">
        <v>1907</v>
      </c>
      <c r="W4" s="1" t="s">
        <v>1908</v>
      </c>
      <c r="X4" s="1"/>
      <c r="Y4" s="1"/>
      <c r="Z4" s="1" t="s">
        <v>1723</v>
      </c>
      <c r="AA4" s="1" t="s">
        <v>1908</v>
      </c>
      <c r="AB4" s="1" t="s">
        <v>1908</v>
      </c>
      <c r="AC4" s="1"/>
      <c r="AD4" s="1"/>
      <c r="AE4" s="1" t="s">
        <v>1908</v>
      </c>
      <c r="AF4" s="1" t="s">
        <v>1908</v>
      </c>
      <c r="AG4" s="1" t="s">
        <v>1908</v>
      </c>
      <c r="AH4" s="1" t="s">
        <v>1908</v>
      </c>
      <c r="AI4" s="1" t="s">
        <v>1763</v>
      </c>
      <c r="AJ4" s="1" t="s">
        <v>1763</v>
      </c>
      <c r="AK4" s="1" t="s">
        <v>1763</v>
      </c>
      <c r="AL4" s="1" t="s">
        <v>1763</v>
      </c>
      <c r="AM4" s="1" t="s">
        <v>1767</v>
      </c>
    </row>
    <row r="5" spans="1:39" x14ac:dyDescent="0.25">
      <c r="A5" s="7"/>
      <c r="B5" s="7"/>
      <c r="C5" s="7"/>
      <c r="D5" s="7"/>
      <c r="E5" s="7"/>
      <c r="F5" s="7"/>
      <c r="G5" s="7"/>
      <c r="H5" s="1"/>
      <c r="I5" s="1"/>
      <c r="J5" s="1"/>
      <c r="K5" s="1"/>
      <c r="L5" s="1"/>
      <c r="M5" s="1"/>
      <c r="N5" s="1"/>
      <c r="O5" s="1"/>
      <c r="P5" s="1"/>
      <c r="Q5" s="1"/>
      <c r="R5" s="1"/>
      <c r="S5" s="1"/>
      <c r="T5" s="1"/>
      <c r="U5" s="1"/>
      <c r="V5" s="1"/>
      <c r="W5" s="1"/>
      <c r="X5" s="1"/>
      <c r="Y5" s="1"/>
      <c r="Z5" s="1"/>
      <c r="AA5" s="1" t="s">
        <v>1723</v>
      </c>
      <c r="AB5" s="1" t="s">
        <v>1723</v>
      </c>
      <c r="AC5" s="1"/>
      <c r="AD5" s="1"/>
      <c r="AE5" s="1"/>
      <c r="AF5" s="1"/>
      <c r="AG5" s="1"/>
      <c r="AH5" s="1"/>
      <c r="AI5" s="1" t="s">
        <v>1908</v>
      </c>
      <c r="AJ5" s="1" t="s">
        <v>1907</v>
      </c>
      <c r="AK5" s="1" t="s">
        <v>1907</v>
      </c>
      <c r="AL5" s="1" t="s">
        <v>1907</v>
      </c>
      <c r="AM5" s="1"/>
    </row>
    <row r="6" spans="1:39" ht="30" x14ac:dyDescent="0.25">
      <c r="A6" s="2" t="s">
        <v>1915</v>
      </c>
      <c r="B6" s="4" t="s">
        <v>4</v>
      </c>
      <c r="C6" s="4" t="s">
        <v>4</v>
      </c>
      <c r="D6" s="4" t="s">
        <v>4</v>
      </c>
      <c r="E6" s="4" t="s">
        <v>4</v>
      </c>
      <c r="F6" s="4" t="s">
        <v>4</v>
      </c>
      <c r="G6" s="4" t="s">
        <v>4</v>
      </c>
      <c r="H6" s="4" t="s">
        <v>4</v>
      </c>
      <c r="I6" s="4" t="s">
        <v>4</v>
      </c>
      <c r="J6" s="4" t="s">
        <v>4</v>
      </c>
      <c r="K6" s="4" t="s">
        <v>4</v>
      </c>
      <c r="L6" s="4" t="s">
        <v>4</v>
      </c>
      <c r="M6" s="284">
        <v>2.99</v>
      </c>
      <c r="N6" s="284">
        <v>1</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ht="30" x14ac:dyDescent="0.25">
      <c r="A7" s="2" t="s">
        <v>1916</v>
      </c>
      <c r="B7" s="6">
        <v>11900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x14ac:dyDescent="0.25">
      <c r="A8" s="2" t="s">
        <v>1917</v>
      </c>
      <c r="B8" s="8">
        <v>5500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row>
    <row r="9" spans="1:39" x14ac:dyDescent="0.25">
      <c r="A9" s="2" t="s">
        <v>191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8">
        <v>161370</v>
      </c>
      <c r="X9" s="4" t="s">
        <v>4</v>
      </c>
      <c r="Y9" s="4" t="s">
        <v>4</v>
      </c>
      <c r="Z9" s="8">
        <v>349481</v>
      </c>
      <c r="AA9" s="4" t="s">
        <v>4</v>
      </c>
      <c r="AB9" s="4" t="s">
        <v>4</v>
      </c>
      <c r="AC9" s="4" t="s">
        <v>4</v>
      </c>
      <c r="AD9" s="4" t="s">
        <v>4</v>
      </c>
      <c r="AE9" s="4" t="s">
        <v>4</v>
      </c>
      <c r="AF9" s="8">
        <v>12984</v>
      </c>
      <c r="AG9" s="8">
        <v>15305</v>
      </c>
      <c r="AH9" s="8">
        <v>31095</v>
      </c>
      <c r="AI9" s="4" t="s">
        <v>4</v>
      </c>
      <c r="AJ9" s="8">
        <v>68116</v>
      </c>
      <c r="AK9" s="4" t="s">
        <v>4</v>
      </c>
      <c r="AL9" s="4" t="s">
        <v>4</v>
      </c>
      <c r="AM9" s="4" t="s">
        <v>4</v>
      </c>
    </row>
    <row r="10" spans="1:39" ht="30" x14ac:dyDescent="0.25">
      <c r="A10" s="2" t="s">
        <v>1919</v>
      </c>
      <c r="B10" s="4" t="s">
        <v>4</v>
      </c>
      <c r="C10" s="4" t="s">
        <v>4</v>
      </c>
      <c r="D10" s="4" t="s">
        <v>4</v>
      </c>
      <c r="E10" s="4" t="s">
        <v>4</v>
      </c>
      <c r="F10" s="4" t="s">
        <v>4</v>
      </c>
      <c r="G10" s="4" t="s">
        <v>4</v>
      </c>
      <c r="H10" s="8">
        <v>8248000</v>
      </c>
      <c r="I10" s="8">
        <v>3426000</v>
      </c>
      <c r="J10" s="8">
        <v>2621000</v>
      </c>
      <c r="K10" s="8">
        <v>1497000</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8">
        <v>400000</v>
      </c>
      <c r="AB10" s="4" t="s">
        <v>4</v>
      </c>
      <c r="AC10" s="4" t="s">
        <v>4</v>
      </c>
      <c r="AD10" s="4" t="s">
        <v>4</v>
      </c>
      <c r="AE10" s="4" t="s">
        <v>4</v>
      </c>
      <c r="AF10" s="4" t="s">
        <v>4</v>
      </c>
      <c r="AG10" s="4" t="s">
        <v>4</v>
      </c>
      <c r="AH10" s="4" t="s">
        <v>4</v>
      </c>
      <c r="AI10" s="4" t="s">
        <v>4</v>
      </c>
      <c r="AJ10" s="4" t="s">
        <v>4</v>
      </c>
      <c r="AK10" s="4" t="s">
        <v>4</v>
      </c>
      <c r="AL10" s="8">
        <v>100000</v>
      </c>
      <c r="AM10" s="4" t="s">
        <v>4</v>
      </c>
    </row>
    <row r="11" spans="1:39" ht="409.5" x14ac:dyDescent="0.25">
      <c r="A11" s="2" t="s">
        <v>192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1921</v>
      </c>
      <c r="AL11" s="4" t="s">
        <v>4</v>
      </c>
      <c r="AM11" s="4" t="s">
        <v>4</v>
      </c>
    </row>
    <row r="12" spans="1:39" ht="45" x14ac:dyDescent="0.25">
      <c r="A12" s="2" t="s">
        <v>1922</v>
      </c>
      <c r="B12" s="4" t="s">
        <v>4</v>
      </c>
      <c r="C12" s="4" t="s">
        <v>4</v>
      </c>
      <c r="D12" s="4" t="s">
        <v>4</v>
      </c>
      <c r="E12" s="4" t="s">
        <v>4</v>
      </c>
      <c r="F12" s="4" t="s">
        <v>4</v>
      </c>
      <c r="G12" s="4" t="s">
        <v>4</v>
      </c>
      <c r="H12" s="4" t="s">
        <v>4</v>
      </c>
      <c r="I12" s="4" t="s">
        <v>4</v>
      </c>
      <c r="J12" s="4" t="s">
        <v>4</v>
      </c>
      <c r="K12" s="4" t="s">
        <v>4</v>
      </c>
      <c r="L12" s="4" t="s">
        <v>4</v>
      </c>
      <c r="M12" s="4" t="s">
        <v>4</v>
      </c>
      <c r="N12" s="4" t="s">
        <v>4</v>
      </c>
      <c r="O12" s="4" t="s">
        <v>4</v>
      </c>
      <c r="P12" s="8">
        <v>3574000</v>
      </c>
      <c r="Q12" s="8">
        <v>2474000</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row>
    <row r="13" spans="1:39" ht="60" x14ac:dyDescent="0.25">
      <c r="A13" s="2" t="s">
        <v>1923</v>
      </c>
      <c r="B13" s="4" t="s">
        <v>4</v>
      </c>
      <c r="C13" s="4" t="s">
        <v>4</v>
      </c>
      <c r="D13" s="4" t="s">
        <v>4</v>
      </c>
      <c r="E13" s="4" t="s">
        <v>4</v>
      </c>
      <c r="F13" s="4" t="s">
        <v>4</v>
      </c>
      <c r="G13" s="4" t="s">
        <v>4</v>
      </c>
      <c r="H13" s="4" t="s">
        <v>4</v>
      </c>
      <c r="I13" s="4" t="s">
        <v>4</v>
      </c>
      <c r="J13" s="4" t="s">
        <v>4</v>
      </c>
      <c r="K13" s="4" t="s">
        <v>4</v>
      </c>
      <c r="L13" s="4" t="s">
        <v>4</v>
      </c>
      <c r="M13" s="4" t="s">
        <v>4</v>
      </c>
      <c r="N13" s="4" t="s">
        <v>4</v>
      </c>
      <c r="O13" s="8">
        <v>1087347</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row r="14" spans="1:39" ht="330" x14ac:dyDescent="0.25">
      <c r="A14" s="2" t="s">
        <v>192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1925</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1926</v>
      </c>
      <c r="AJ14" s="4" t="s">
        <v>1703</v>
      </c>
      <c r="AK14" s="4" t="s">
        <v>1927</v>
      </c>
      <c r="AL14" s="4" t="s">
        <v>4</v>
      </c>
      <c r="AM14" s="4" t="s">
        <v>4</v>
      </c>
    </row>
    <row r="15" spans="1:39" x14ac:dyDescent="0.25">
      <c r="A15" s="2" t="s">
        <v>1928</v>
      </c>
      <c r="B15" s="4" t="s">
        <v>4</v>
      </c>
      <c r="C15" s="4" t="s">
        <v>4</v>
      </c>
      <c r="D15" s="4" t="s">
        <v>4</v>
      </c>
      <c r="E15" s="4" t="s">
        <v>4</v>
      </c>
      <c r="F15" s="4" t="s">
        <v>4</v>
      </c>
      <c r="G15" s="4" t="s">
        <v>4</v>
      </c>
      <c r="H15" s="4" t="s">
        <v>4</v>
      </c>
      <c r="I15" s="4" t="s">
        <v>4</v>
      </c>
      <c r="J15" s="4" t="s">
        <v>4</v>
      </c>
      <c r="K15" s="4" t="s">
        <v>4</v>
      </c>
      <c r="L15" s="4" t="s">
        <v>4</v>
      </c>
      <c r="M15" s="4" t="s">
        <v>4</v>
      </c>
      <c r="N15" s="4" t="s">
        <v>4</v>
      </c>
      <c r="O15" s="4" t="s">
        <v>1929</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row>
    <row r="16" spans="1:39" ht="45" x14ac:dyDescent="0.25">
      <c r="A16" s="2" t="s">
        <v>193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1931</v>
      </c>
      <c r="S16" s="4" t="s">
        <v>4</v>
      </c>
      <c r="T16" s="4" t="s">
        <v>4</v>
      </c>
      <c r="U16" s="4" t="s">
        <v>4</v>
      </c>
      <c r="V16" s="4" t="s">
        <v>4</v>
      </c>
      <c r="W16" s="4" t="s">
        <v>4</v>
      </c>
      <c r="X16" s="4" t="s">
        <v>4</v>
      </c>
      <c r="Y16" s="4" t="s">
        <v>4</v>
      </c>
      <c r="Z16" s="4" t="s">
        <v>4</v>
      </c>
      <c r="AA16" s="4" t="s">
        <v>4</v>
      </c>
      <c r="AB16" s="4" t="s">
        <v>1931</v>
      </c>
      <c r="AC16" s="4" t="s">
        <v>4</v>
      </c>
      <c r="AD16" s="4" t="s">
        <v>4</v>
      </c>
      <c r="AE16" s="4" t="s">
        <v>4</v>
      </c>
      <c r="AF16" s="4" t="s">
        <v>4</v>
      </c>
      <c r="AG16" s="4" t="s">
        <v>4</v>
      </c>
      <c r="AH16" s="4" t="s">
        <v>4</v>
      </c>
      <c r="AI16" s="4" t="s">
        <v>4</v>
      </c>
      <c r="AJ16" s="4" t="s">
        <v>4</v>
      </c>
      <c r="AK16" s="4" t="s">
        <v>4</v>
      </c>
      <c r="AL16" s="4" t="s">
        <v>4</v>
      </c>
      <c r="AM16" s="4" t="s">
        <v>4</v>
      </c>
    </row>
    <row r="17" spans="1:39" ht="30" x14ac:dyDescent="0.25">
      <c r="A17" s="2" t="s">
        <v>193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9">
        <v>14.57</v>
      </c>
      <c r="T17" s="9">
        <v>14.5</v>
      </c>
      <c r="U17" s="9">
        <v>8.84</v>
      </c>
      <c r="V17" s="9">
        <v>7.97</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row>
    <row r="18" spans="1:39" ht="30" x14ac:dyDescent="0.25">
      <c r="A18" s="2" t="s">
        <v>193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9">
        <v>25.08</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row>
    <row r="19" spans="1:39" ht="30" x14ac:dyDescent="0.25">
      <c r="A19" s="2" t="s">
        <v>193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8">
        <v>32600000</v>
      </c>
      <c r="T19" s="8">
        <v>2100000</v>
      </c>
      <c r="U19" s="8">
        <v>500000</v>
      </c>
      <c r="V19" s="8">
        <v>100000</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row>
    <row r="20" spans="1:39" ht="30" x14ac:dyDescent="0.25">
      <c r="A20" s="2" t="s">
        <v>193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8">
        <v>125000</v>
      </c>
      <c r="AD20" s="8">
        <v>100000</v>
      </c>
      <c r="AE20" s="4" t="s">
        <v>4</v>
      </c>
      <c r="AF20" s="4" t="s">
        <v>4</v>
      </c>
      <c r="AG20" s="4" t="s">
        <v>4</v>
      </c>
      <c r="AH20" s="4" t="s">
        <v>4</v>
      </c>
      <c r="AI20" s="4" t="s">
        <v>4</v>
      </c>
      <c r="AJ20" s="4" t="s">
        <v>4</v>
      </c>
      <c r="AK20" s="4" t="s">
        <v>4</v>
      </c>
      <c r="AL20" s="4" t="s">
        <v>4</v>
      </c>
      <c r="AM20" s="4" t="s">
        <v>4</v>
      </c>
    </row>
    <row r="21" spans="1:39" ht="409.5" x14ac:dyDescent="0.25">
      <c r="A21" s="2" t="s">
        <v>193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1937</v>
      </c>
      <c r="AJ21" s="4" t="s">
        <v>4</v>
      </c>
      <c r="AK21" s="4" t="s">
        <v>4</v>
      </c>
      <c r="AL21" s="4" t="s">
        <v>4</v>
      </c>
      <c r="AM21" s="4" t="s">
        <v>4</v>
      </c>
    </row>
    <row r="22" spans="1:39" ht="30" x14ac:dyDescent="0.25">
      <c r="A22" s="2" t="s">
        <v>193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8">
        <v>39009</v>
      </c>
      <c r="AF22" s="4" t="s">
        <v>4</v>
      </c>
      <c r="AG22" s="4" t="s">
        <v>4</v>
      </c>
      <c r="AH22" s="4" t="s">
        <v>4</v>
      </c>
      <c r="AI22" s="4" t="s">
        <v>4</v>
      </c>
      <c r="AJ22" s="4" t="s">
        <v>4</v>
      </c>
      <c r="AK22" s="4" t="s">
        <v>4</v>
      </c>
      <c r="AL22" s="4" t="s">
        <v>4</v>
      </c>
      <c r="AM22" s="4" t="s">
        <v>4</v>
      </c>
    </row>
    <row r="23" spans="1:39" ht="90" x14ac:dyDescent="0.25">
      <c r="A23" s="2" t="s">
        <v>193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1940</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row>
    <row r="24" spans="1:39" ht="45" x14ac:dyDescent="0.25">
      <c r="A24" s="2" t="s">
        <v>194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284">
        <v>0.06</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row>
    <row r="25" spans="1:39" ht="30" x14ac:dyDescent="0.25">
      <c r="A25" s="2" t="s">
        <v>1942</v>
      </c>
      <c r="B25" s="4" t="s">
        <v>4</v>
      </c>
      <c r="C25" s="6">
        <v>300000</v>
      </c>
      <c r="D25" s="6">
        <v>900000</v>
      </c>
      <c r="E25" s="6">
        <v>800000</v>
      </c>
      <c r="F25" s="6">
        <v>700000</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row>
    <row r="26" spans="1:39" x14ac:dyDescent="0.25">
      <c r="A26" s="2" t="s">
        <v>194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9">
        <v>26.79</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6">
        <v>10</v>
      </c>
      <c r="AK26" s="4" t="s">
        <v>4</v>
      </c>
      <c r="AL26" s="4" t="s">
        <v>4</v>
      </c>
      <c r="AM26" s="4" t="s">
        <v>4</v>
      </c>
    </row>
    <row r="27" spans="1:39" x14ac:dyDescent="0.25">
      <c r="A27" s="2" t="s">
        <v>1944</v>
      </c>
      <c r="B27" s="4" t="s">
        <v>4</v>
      </c>
      <c r="C27" s="4" t="s">
        <v>4</v>
      </c>
      <c r="D27" s="4" t="s">
        <v>4</v>
      </c>
      <c r="E27" s="4" t="s">
        <v>4</v>
      </c>
      <c r="F27" s="4" t="s">
        <v>4</v>
      </c>
      <c r="G27" s="9">
        <v>7.46</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row>
    <row r="28" spans="1:39" ht="30" x14ac:dyDescent="0.25">
      <c r="A28" s="2" t="s">
        <v>176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6">
        <v>39</v>
      </c>
    </row>
    <row r="29" spans="1:39" x14ac:dyDescent="0.25">
      <c r="A29" s="2" t="s">
        <v>1945</v>
      </c>
      <c r="B29" s="4" t="s">
        <v>4</v>
      </c>
      <c r="C29" s="4" t="s">
        <v>4</v>
      </c>
      <c r="D29" s="4" t="s">
        <v>4</v>
      </c>
      <c r="E29" s="4" t="s">
        <v>4</v>
      </c>
      <c r="F29" s="4" t="s">
        <v>4</v>
      </c>
      <c r="G29" s="4" t="s">
        <v>4</v>
      </c>
      <c r="H29" s="4" t="s">
        <v>4</v>
      </c>
      <c r="I29" s="4" t="s">
        <v>4</v>
      </c>
      <c r="J29" s="4" t="s">
        <v>4</v>
      </c>
      <c r="K29" s="4" t="s">
        <v>4</v>
      </c>
      <c r="L29" s="8">
        <v>471080</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row>
  </sheetData>
  <mergeCells count="13">
    <mergeCell ref="AG1:AH1"/>
    <mergeCell ref="B2:B5"/>
    <mergeCell ref="C2:C5"/>
    <mergeCell ref="D2:D5"/>
    <mergeCell ref="E2:E5"/>
    <mergeCell ref="F2:F5"/>
    <mergeCell ref="G2:G5"/>
    <mergeCell ref="A1:A5"/>
    <mergeCell ref="D1:F1"/>
    <mergeCell ref="I1:K1"/>
    <mergeCell ref="L1:O1"/>
    <mergeCell ref="T1:V1"/>
    <mergeCell ref="AC1:A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46</v>
      </c>
      <c r="B1" s="1" t="s">
        <v>92</v>
      </c>
    </row>
    <row r="2" spans="1:2" x14ac:dyDescent="0.25">
      <c r="A2" s="7"/>
      <c r="B2" s="1" t="s">
        <v>33</v>
      </c>
    </row>
    <row r="3" spans="1:2" ht="45" x14ac:dyDescent="0.25">
      <c r="A3" s="2" t="s">
        <v>1947</v>
      </c>
      <c r="B3" s="4" t="s">
        <v>1948</v>
      </c>
    </row>
    <row r="4" spans="1:2" ht="45" x14ac:dyDescent="0.25">
      <c r="A4" s="2" t="s">
        <v>1949</v>
      </c>
      <c r="B4" s="4" t="s">
        <v>1948</v>
      </c>
    </row>
    <row r="5" spans="1:2" ht="30" x14ac:dyDescent="0.25">
      <c r="A5" s="2" t="s">
        <v>1950</v>
      </c>
      <c r="B5" s="4" t="s">
        <v>52</v>
      </c>
    </row>
    <row r="6" spans="1:2" ht="30" x14ac:dyDescent="0.25">
      <c r="A6" s="2" t="s">
        <v>1951</v>
      </c>
      <c r="B6" s="4" t="s">
        <v>52</v>
      </c>
    </row>
    <row r="7" spans="1:2" ht="30" x14ac:dyDescent="0.25">
      <c r="A7" s="2" t="s">
        <v>1763</v>
      </c>
      <c r="B7" s="4" t="s">
        <v>4</v>
      </c>
    </row>
    <row r="8" spans="1:2" ht="30" x14ac:dyDescent="0.25">
      <c r="A8" s="2" t="s">
        <v>1952</v>
      </c>
      <c r="B8" s="8">
        <v>1453173</v>
      </c>
    </row>
    <row r="9" spans="1:2" x14ac:dyDescent="0.25">
      <c r="A9" s="2" t="s">
        <v>1953</v>
      </c>
      <c r="B9" s="8">
        <v>143114</v>
      </c>
    </row>
    <row r="10" spans="1:2" x14ac:dyDescent="0.25">
      <c r="A10" s="2" t="s">
        <v>1954</v>
      </c>
      <c r="B10" s="8">
        <v>-1596287</v>
      </c>
    </row>
    <row r="11" spans="1:2" ht="45" x14ac:dyDescent="0.25">
      <c r="A11" s="2" t="s">
        <v>1955</v>
      </c>
      <c r="B11" s="9">
        <v>17.760000000000002</v>
      </c>
    </row>
    <row r="12" spans="1:2" ht="30" x14ac:dyDescent="0.25">
      <c r="A12" s="2" t="s">
        <v>1956</v>
      </c>
      <c r="B12" s="9">
        <v>26.79</v>
      </c>
    </row>
    <row r="13" spans="1:2" ht="30" x14ac:dyDescent="0.25">
      <c r="A13" s="2" t="s">
        <v>1957</v>
      </c>
      <c r="B13" s="9">
        <v>18.5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958</v>
      </c>
      <c r="B1" s="1" t="s">
        <v>92</v>
      </c>
      <c r="C1" s="7" t="s">
        <v>93</v>
      </c>
      <c r="D1" s="7"/>
      <c r="E1" s="7"/>
    </row>
    <row r="2" spans="1:5" x14ac:dyDescent="0.25">
      <c r="A2" s="7"/>
      <c r="B2" s="1" t="s">
        <v>33</v>
      </c>
      <c r="C2" s="1" t="s">
        <v>34</v>
      </c>
      <c r="D2" s="1" t="s">
        <v>36</v>
      </c>
      <c r="E2" s="1" t="s">
        <v>39</v>
      </c>
    </row>
    <row r="3" spans="1:5" x14ac:dyDescent="0.25">
      <c r="A3" s="3" t="s">
        <v>808</v>
      </c>
      <c r="B3" s="4" t="s">
        <v>4</v>
      </c>
      <c r="C3" s="4" t="s">
        <v>4</v>
      </c>
      <c r="D3" s="4" t="s">
        <v>4</v>
      </c>
      <c r="E3" s="4" t="s">
        <v>4</v>
      </c>
    </row>
    <row r="4" spans="1:5" x14ac:dyDescent="0.25">
      <c r="A4" s="2" t="s">
        <v>1959</v>
      </c>
      <c r="B4" s="284">
        <v>0.02</v>
      </c>
      <c r="C4" s="284">
        <v>1.4E-2</v>
      </c>
      <c r="D4" s="284">
        <v>0.01</v>
      </c>
      <c r="E4" s="284">
        <v>1.9E-2</v>
      </c>
    </row>
    <row r="5" spans="1:5" x14ac:dyDescent="0.25">
      <c r="A5" s="2" t="s">
        <v>851</v>
      </c>
      <c r="B5" s="4" t="s">
        <v>1960</v>
      </c>
      <c r="C5" s="4" t="s">
        <v>1960</v>
      </c>
      <c r="D5" s="4" t="s">
        <v>1960</v>
      </c>
      <c r="E5" s="4" t="s">
        <v>1960</v>
      </c>
    </row>
    <row r="6" spans="1:5" x14ac:dyDescent="0.25">
      <c r="A6" s="2" t="s">
        <v>1961</v>
      </c>
      <c r="B6" s="284">
        <v>0.56999999999999995</v>
      </c>
      <c r="C6" s="284">
        <v>0.56000000000000005</v>
      </c>
      <c r="D6" s="284">
        <v>0.56000000000000005</v>
      </c>
      <c r="E6" s="284">
        <v>0.53</v>
      </c>
    </row>
    <row r="7" spans="1:5" x14ac:dyDescent="0.25">
      <c r="A7" s="2" t="s">
        <v>857</v>
      </c>
      <c r="B7" s="4" t="s">
        <v>52</v>
      </c>
      <c r="C7" s="4" t="s">
        <v>52</v>
      </c>
      <c r="D7" s="4" t="s">
        <v>52</v>
      </c>
      <c r="E7" s="4" t="s">
        <v>52</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962</v>
      </c>
      <c r="B1" s="1" t="s">
        <v>92</v>
      </c>
    </row>
    <row r="2" spans="1:2" x14ac:dyDescent="0.25">
      <c r="A2" s="7"/>
      <c r="B2" s="1" t="s">
        <v>33</v>
      </c>
    </row>
    <row r="3" spans="1:2" ht="30" x14ac:dyDescent="0.25">
      <c r="A3" s="2" t="s">
        <v>1963</v>
      </c>
      <c r="B3" s="4" t="s">
        <v>4</v>
      </c>
    </row>
    <row r="4" spans="1:2" ht="30" x14ac:dyDescent="0.25">
      <c r="A4" s="2" t="s">
        <v>1964</v>
      </c>
      <c r="B4" s="8">
        <v>444495</v>
      </c>
    </row>
    <row r="5" spans="1:2" x14ac:dyDescent="0.25">
      <c r="A5" s="2" t="s">
        <v>1918</v>
      </c>
      <c r="B5" s="8">
        <v>161370</v>
      </c>
    </row>
    <row r="6" spans="1:2" x14ac:dyDescent="0.25">
      <c r="A6" s="2" t="s">
        <v>1965</v>
      </c>
      <c r="B6" s="8">
        <v>-605865</v>
      </c>
    </row>
    <row r="7" spans="1:2" ht="60" x14ac:dyDescent="0.25">
      <c r="A7" s="2" t="s">
        <v>1966</v>
      </c>
      <c r="B7" s="9">
        <v>21.98</v>
      </c>
    </row>
    <row r="8" spans="1:2" ht="30" x14ac:dyDescent="0.25">
      <c r="A8" s="2" t="s">
        <v>1933</v>
      </c>
      <c r="B8" s="9">
        <v>25.08</v>
      </c>
    </row>
    <row r="9" spans="1:2" ht="30" x14ac:dyDescent="0.25">
      <c r="A9" s="2" t="s">
        <v>1967</v>
      </c>
      <c r="B9" s="9">
        <v>22.8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968</v>
      </c>
      <c r="B1" s="1" t="s">
        <v>92</v>
      </c>
      <c r="C1" s="7" t="s">
        <v>93</v>
      </c>
      <c r="D1" s="7"/>
      <c r="E1" s="7"/>
    </row>
    <row r="2" spans="1:5" ht="30" x14ac:dyDescent="0.25">
      <c r="A2" s="1" t="s">
        <v>32</v>
      </c>
      <c r="B2" s="1" t="s">
        <v>33</v>
      </c>
      <c r="C2" s="1" t="s">
        <v>34</v>
      </c>
      <c r="D2" s="1" t="s">
        <v>36</v>
      </c>
      <c r="E2" s="1" t="s">
        <v>39</v>
      </c>
    </row>
    <row r="3" spans="1:5" x14ac:dyDescent="0.25">
      <c r="A3" s="2" t="s">
        <v>886</v>
      </c>
      <c r="B3" s="4" t="s">
        <v>4</v>
      </c>
      <c r="C3" s="6">
        <v>2704</v>
      </c>
      <c r="D3" s="6">
        <v>1726</v>
      </c>
      <c r="E3" s="6">
        <v>936</v>
      </c>
    </row>
    <row r="4" spans="1:5" x14ac:dyDescent="0.25">
      <c r="A4" s="2" t="s">
        <v>1907</v>
      </c>
      <c r="B4" s="4" t="s">
        <v>4</v>
      </c>
      <c r="C4" s="4" t="s">
        <v>4</v>
      </c>
      <c r="D4" s="4" t="s">
        <v>4</v>
      </c>
      <c r="E4" s="4" t="s">
        <v>4</v>
      </c>
    </row>
    <row r="5" spans="1:5" x14ac:dyDescent="0.25">
      <c r="A5" s="2" t="s">
        <v>1969</v>
      </c>
      <c r="B5" s="8">
        <v>8248</v>
      </c>
      <c r="C5" s="8">
        <v>3426</v>
      </c>
      <c r="D5" s="8">
        <v>2621</v>
      </c>
      <c r="E5" s="8">
        <v>1497</v>
      </c>
    </row>
    <row r="6" spans="1:5" x14ac:dyDescent="0.25">
      <c r="A6" s="2" t="s">
        <v>1970</v>
      </c>
      <c r="B6" s="4" t="s">
        <v>4</v>
      </c>
      <c r="C6" s="4" t="s">
        <v>4</v>
      </c>
      <c r="D6" s="4" t="s">
        <v>4</v>
      </c>
      <c r="E6" s="4" t="s">
        <v>4</v>
      </c>
    </row>
    <row r="7" spans="1:5" x14ac:dyDescent="0.25">
      <c r="A7" s="2" t="s">
        <v>1969</v>
      </c>
      <c r="B7" s="6">
        <v>11456</v>
      </c>
      <c r="C7" s="6">
        <v>3918</v>
      </c>
      <c r="D7" s="6">
        <v>2096</v>
      </c>
      <c r="E7" s="6">
        <v>1012</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15" customHeight="1" x14ac:dyDescent="0.25">
      <c r="A1" s="1" t="s">
        <v>1971</v>
      </c>
      <c r="B1" s="1" t="s">
        <v>1</v>
      </c>
      <c r="C1" s="1" t="s">
        <v>92</v>
      </c>
      <c r="D1" s="7" t="s">
        <v>93</v>
      </c>
      <c r="E1" s="7"/>
      <c r="F1" s="7"/>
      <c r="G1" s="1"/>
    </row>
    <row r="2" spans="1:7" x14ac:dyDescent="0.25">
      <c r="A2" s="1" t="s">
        <v>1797</v>
      </c>
      <c r="B2" s="1" t="s">
        <v>2</v>
      </c>
      <c r="C2" s="7" t="s">
        <v>33</v>
      </c>
      <c r="D2" s="7" t="s">
        <v>34</v>
      </c>
      <c r="E2" s="7" t="s">
        <v>36</v>
      </c>
      <c r="F2" s="7" t="s">
        <v>39</v>
      </c>
      <c r="G2" s="7" t="s">
        <v>1972</v>
      </c>
    </row>
    <row r="3" spans="1:7" x14ac:dyDescent="0.25">
      <c r="A3" s="1"/>
      <c r="B3" s="1" t="s">
        <v>1865</v>
      </c>
      <c r="C3" s="7"/>
      <c r="D3" s="7"/>
      <c r="E3" s="7"/>
      <c r="F3" s="7"/>
      <c r="G3" s="7"/>
    </row>
    <row r="4" spans="1:7" x14ac:dyDescent="0.25">
      <c r="A4" s="3" t="s">
        <v>1973</v>
      </c>
      <c r="B4" s="4" t="s">
        <v>4</v>
      </c>
      <c r="C4" s="4" t="s">
        <v>4</v>
      </c>
      <c r="D4" s="4" t="s">
        <v>4</v>
      </c>
      <c r="E4" s="4" t="s">
        <v>4</v>
      </c>
      <c r="F4" s="4" t="s">
        <v>4</v>
      </c>
      <c r="G4" s="4" t="s">
        <v>4</v>
      </c>
    </row>
    <row r="5" spans="1:7" x14ac:dyDescent="0.25">
      <c r="A5" s="2" t="s">
        <v>1974</v>
      </c>
      <c r="B5" s="9">
        <v>1.7</v>
      </c>
      <c r="C5" s="6">
        <v>3</v>
      </c>
      <c r="D5" s="9">
        <v>7.5</v>
      </c>
      <c r="E5" s="9">
        <v>2.4</v>
      </c>
      <c r="F5" s="9">
        <v>1.8</v>
      </c>
      <c r="G5" s="4" t="s">
        <v>4</v>
      </c>
    </row>
    <row r="6" spans="1:7" x14ac:dyDescent="0.25">
      <c r="A6" s="2" t="s">
        <v>1975</v>
      </c>
      <c r="B6" s="4">
        <v>38</v>
      </c>
      <c r="C6" s="4" t="s">
        <v>4</v>
      </c>
      <c r="D6" s="4" t="s">
        <v>4</v>
      </c>
      <c r="E6" s="4" t="s">
        <v>4</v>
      </c>
      <c r="F6" s="4" t="s">
        <v>4</v>
      </c>
      <c r="G6" s="4" t="s">
        <v>4</v>
      </c>
    </row>
    <row r="7" spans="1:7" x14ac:dyDescent="0.25">
      <c r="A7" s="2" t="s">
        <v>1976</v>
      </c>
      <c r="B7" s="4" t="s">
        <v>1977</v>
      </c>
      <c r="C7" s="4" t="s">
        <v>4</v>
      </c>
      <c r="D7" s="4" t="s">
        <v>4</v>
      </c>
      <c r="E7" s="4" t="s">
        <v>4</v>
      </c>
      <c r="F7" s="4" t="s">
        <v>4</v>
      </c>
      <c r="G7" s="4" t="s">
        <v>4</v>
      </c>
    </row>
    <row r="8" spans="1:7" x14ac:dyDescent="0.25">
      <c r="A8" s="2" t="s">
        <v>1978</v>
      </c>
      <c r="B8" s="4" t="s">
        <v>4</v>
      </c>
      <c r="C8" s="4" t="s">
        <v>4</v>
      </c>
      <c r="D8" s="4" t="s">
        <v>4</v>
      </c>
      <c r="E8" s="4" t="s">
        <v>4</v>
      </c>
      <c r="F8" s="4" t="s">
        <v>4</v>
      </c>
      <c r="G8" s="4">
        <v>15</v>
      </c>
    </row>
    <row r="9" spans="1:7" x14ac:dyDescent="0.25">
      <c r="A9" s="2" t="s">
        <v>1979</v>
      </c>
      <c r="B9" s="8">
        <v>74000</v>
      </c>
      <c r="C9" s="4" t="s">
        <v>4</v>
      </c>
      <c r="D9" s="4" t="s">
        <v>4</v>
      </c>
      <c r="E9" s="4" t="s">
        <v>4</v>
      </c>
      <c r="F9" s="4" t="s">
        <v>4</v>
      </c>
      <c r="G9" s="4" t="s">
        <v>4</v>
      </c>
    </row>
    <row r="10" spans="1:7" ht="30" x14ac:dyDescent="0.25">
      <c r="A10" s="2" t="s">
        <v>1980</v>
      </c>
      <c r="B10" s="4" t="s">
        <v>4</v>
      </c>
      <c r="C10" s="4" t="s">
        <v>4</v>
      </c>
      <c r="D10" s="4" t="s">
        <v>4</v>
      </c>
      <c r="E10" s="4" t="s">
        <v>4</v>
      </c>
      <c r="F10" s="4" t="s">
        <v>4</v>
      </c>
      <c r="G10" s="4">
        <v>16.7</v>
      </c>
    </row>
    <row r="11" spans="1:7" x14ac:dyDescent="0.25">
      <c r="A11" s="2" t="s">
        <v>1981</v>
      </c>
      <c r="B11" s="4">
        <v>6</v>
      </c>
      <c r="C11" s="4" t="s">
        <v>4</v>
      </c>
      <c r="D11" s="4" t="s">
        <v>4</v>
      </c>
      <c r="E11" s="4" t="s">
        <v>4</v>
      </c>
      <c r="F11" s="4" t="s">
        <v>4</v>
      </c>
      <c r="G11" s="4" t="s">
        <v>4</v>
      </c>
    </row>
    <row r="12" spans="1:7" ht="30" x14ac:dyDescent="0.25">
      <c r="A12" s="2" t="s">
        <v>1982</v>
      </c>
      <c r="B12" s="4" t="s">
        <v>4</v>
      </c>
      <c r="C12" s="4" t="s">
        <v>4</v>
      </c>
      <c r="D12" s="4" t="s">
        <v>4</v>
      </c>
      <c r="E12" s="4" t="s">
        <v>4</v>
      </c>
      <c r="F12" s="4" t="s">
        <v>4</v>
      </c>
      <c r="G12" s="4" t="s">
        <v>4</v>
      </c>
    </row>
    <row r="13" spans="1:7" x14ac:dyDescent="0.25">
      <c r="A13" s="3" t="s">
        <v>1973</v>
      </c>
      <c r="B13" s="4" t="s">
        <v>4</v>
      </c>
      <c r="C13" s="4" t="s">
        <v>4</v>
      </c>
      <c r="D13" s="4" t="s">
        <v>4</v>
      </c>
      <c r="E13" s="4" t="s">
        <v>4</v>
      </c>
      <c r="F13" s="4" t="s">
        <v>4</v>
      </c>
      <c r="G13" s="4" t="s">
        <v>4</v>
      </c>
    </row>
    <row r="14" spans="1:7" x14ac:dyDescent="0.25">
      <c r="A14" s="2" t="s">
        <v>1983</v>
      </c>
      <c r="B14" s="8">
        <v>107500</v>
      </c>
      <c r="C14" s="4" t="s">
        <v>4</v>
      </c>
      <c r="D14" s="4" t="s">
        <v>4</v>
      </c>
      <c r="E14" s="4" t="s">
        <v>4</v>
      </c>
      <c r="F14" s="4" t="s">
        <v>4</v>
      </c>
      <c r="G14" s="4" t="s">
        <v>4</v>
      </c>
    </row>
    <row r="15" spans="1:7" ht="30" x14ac:dyDescent="0.25">
      <c r="A15" s="2" t="s">
        <v>1984</v>
      </c>
      <c r="B15" s="4" t="s">
        <v>4</v>
      </c>
      <c r="C15" s="4" t="s">
        <v>4</v>
      </c>
      <c r="D15" s="4" t="s">
        <v>4</v>
      </c>
      <c r="E15" s="4" t="s">
        <v>4</v>
      </c>
      <c r="F15" s="4" t="s">
        <v>4</v>
      </c>
      <c r="G15" s="4" t="s">
        <v>4</v>
      </c>
    </row>
    <row r="16" spans="1:7" x14ac:dyDescent="0.25">
      <c r="A16" s="3" t="s">
        <v>1973</v>
      </c>
      <c r="B16" s="4" t="s">
        <v>4</v>
      </c>
      <c r="C16" s="4" t="s">
        <v>4</v>
      </c>
      <c r="D16" s="4" t="s">
        <v>4</v>
      </c>
      <c r="E16" s="4" t="s">
        <v>4</v>
      </c>
      <c r="F16" s="4" t="s">
        <v>4</v>
      </c>
      <c r="G16" s="4" t="s">
        <v>4</v>
      </c>
    </row>
    <row r="17" spans="1:7" x14ac:dyDescent="0.25">
      <c r="A17" s="2" t="s">
        <v>1983</v>
      </c>
      <c r="B17" s="8">
        <v>111380</v>
      </c>
      <c r="C17" s="4" t="s">
        <v>4</v>
      </c>
      <c r="D17" s="4" t="s">
        <v>4</v>
      </c>
      <c r="E17" s="4" t="s">
        <v>4</v>
      </c>
      <c r="F17" s="4" t="s">
        <v>4</v>
      </c>
      <c r="G17" s="4" t="s">
        <v>4</v>
      </c>
    </row>
    <row r="18" spans="1:7" ht="30" x14ac:dyDescent="0.25">
      <c r="A18" s="2" t="s">
        <v>1985</v>
      </c>
      <c r="B18" s="4" t="s">
        <v>4</v>
      </c>
      <c r="C18" s="4" t="s">
        <v>4</v>
      </c>
      <c r="D18" s="4" t="s">
        <v>4</v>
      </c>
      <c r="E18" s="4" t="s">
        <v>4</v>
      </c>
      <c r="F18" s="4" t="s">
        <v>4</v>
      </c>
      <c r="G18" s="4" t="s">
        <v>4</v>
      </c>
    </row>
    <row r="19" spans="1:7" x14ac:dyDescent="0.25">
      <c r="A19" s="3" t="s">
        <v>1973</v>
      </c>
      <c r="B19" s="4" t="s">
        <v>4</v>
      </c>
      <c r="C19" s="4" t="s">
        <v>4</v>
      </c>
      <c r="D19" s="4" t="s">
        <v>4</v>
      </c>
      <c r="E19" s="4" t="s">
        <v>4</v>
      </c>
      <c r="F19" s="4" t="s">
        <v>4</v>
      </c>
      <c r="G19" s="4" t="s">
        <v>4</v>
      </c>
    </row>
    <row r="20" spans="1:7" x14ac:dyDescent="0.25">
      <c r="A20" s="2" t="s">
        <v>1983</v>
      </c>
      <c r="B20" s="8">
        <v>112000</v>
      </c>
      <c r="C20" s="4" t="s">
        <v>4</v>
      </c>
      <c r="D20" s="4" t="s">
        <v>4</v>
      </c>
      <c r="E20" s="4" t="s">
        <v>4</v>
      </c>
      <c r="F20" s="4" t="s">
        <v>4</v>
      </c>
      <c r="G20" s="4" t="s">
        <v>4</v>
      </c>
    </row>
    <row r="21" spans="1:7" ht="30" x14ac:dyDescent="0.25">
      <c r="A21" s="2" t="s">
        <v>1986</v>
      </c>
      <c r="B21" s="4" t="s">
        <v>4</v>
      </c>
      <c r="C21" s="4" t="s">
        <v>4</v>
      </c>
      <c r="D21" s="4" t="s">
        <v>4</v>
      </c>
      <c r="E21" s="4" t="s">
        <v>4</v>
      </c>
      <c r="F21" s="4" t="s">
        <v>4</v>
      </c>
      <c r="G21" s="4" t="s">
        <v>4</v>
      </c>
    </row>
    <row r="22" spans="1:7" x14ac:dyDescent="0.25">
      <c r="A22" s="3" t="s">
        <v>1973</v>
      </c>
      <c r="B22" s="4" t="s">
        <v>4</v>
      </c>
      <c r="C22" s="4" t="s">
        <v>4</v>
      </c>
      <c r="D22" s="4" t="s">
        <v>4</v>
      </c>
      <c r="E22" s="4" t="s">
        <v>4</v>
      </c>
      <c r="F22" s="4" t="s">
        <v>4</v>
      </c>
      <c r="G22" s="4" t="s">
        <v>4</v>
      </c>
    </row>
    <row r="23" spans="1:7" x14ac:dyDescent="0.25">
      <c r="A23" s="2" t="s">
        <v>1983</v>
      </c>
      <c r="B23" s="8">
        <v>107500</v>
      </c>
      <c r="C23" s="4" t="s">
        <v>4</v>
      </c>
      <c r="D23" s="4" t="s">
        <v>4</v>
      </c>
      <c r="E23" s="4" t="s">
        <v>4</v>
      </c>
      <c r="F23" s="4" t="s">
        <v>4</v>
      </c>
      <c r="G23" s="4" t="s">
        <v>4</v>
      </c>
    </row>
    <row r="24" spans="1:7" ht="30" x14ac:dyDescent="0.25">
      <c r="A24" s="2" t="s">
        <v>1987</v>
      </c>
      <c r="B24" s="4" t="s">
        <v>4</v>
      </c>
      <c r="C24" s="4" t="s">
        <v>4</v>
      </c>
      <c r="D24" s="4" t="s">
        <v>4</v>
      </c>
      <c r="E24" s="4" t="s">
        <v>4</v>
      </c>
      <c r="F24" s="4" t="s">
        <v>4</v>
      </c>
      <c r="G24" s="4" t="s">
        <v>4</v>
      </c>
    </row>
    <row r="25" spans="1:7" x14ac:dyDescent="0.25">
      <c r="A25" s="3" t="s">
        <v>1973</v>
      </c>
      <c r="B25" s="4" t="s">
        <v>4</v>
      </c>
      <c r="C25" s="4" t="s">
        <v>4</v>
      </c>
      <c r="D25" s="4" t="s">
        <v>4</v>
      </c>
      <c r="E25" s="4" t="s">
        <v>4</v>
      </c>
      <c r="F25" s="4" t="s">
        <v>4</v>
      </c>
      <c r="G25" s="4" t="s">
        <v>4</v>
      </c>
    </row>
    <row r="26" spans="1:7" x14ac:dyDescent="0.25">
      <c r="A26" s="2" t="s">
        <v>1983</v>
      </c>
      <c r="B26" s="8">
        <v>107500</v>
      </c>
      <c r="C26" s="4" t="s">
        <v>4</v>
      </c>
      <c r="D26" s="4" t="s">
        <v>4</v>
      </c>
      <c r="E26" s="4" t="s">
        <v>4</v>
      </c>
      <c r="F26" s="4" t="s">
        <v>4</v>
      </c>
      <c r="G26" s="4" t="s">
        <v>4</v>
      </c>
    </row>
    <row r="27" spans="1:7" x14ac:dyDescent="0.25">
      <c r="A27" s="2" t="s">
        <v>1693</v>
      </c>
      <c r="B27" s="4" t="s">
        <v>4</v>
      </c>
      <c r="C27" s="4" t="s">
        <v>4</v>
      </c>
      <c r="D27" s="4" t="s">
        <v>4</v>
      </c>
      <c r="E27" s="4" t="s">
        <v>4</v>
      </c>
      <c r="F27" s="4" t="s">
        <v>4</v>
      </c>
      <c r="G27" s="4" t="s">
        <v>4</v>
      </c>
    </row>
    <row r="28" spans="1:7" x14ac:dyDescent="0.25">
      <c r="A28" s="3" t="s">
        <v>1973</v>
      </c>
      <c r="B28" s="4" t="s">
        <v>4</v>
      </c>
      <c r="C28" s="4" t="s">
        <v>4</v>
      </c>
      <c r="D28" s="4" t="s">
        <v>4</v>
      </c>
      <c r="E28" s="4" t="s">
        <v>4</v>
      </c>
      <c r="F28" s="4" t="s">
        <v>4</v>
      </c>
      <c r="G28" s="4" t="s">
        <v>4</v>
      </c>
    </row>
    <row r="29" spans="1:7" x14ac:dyDescent="0.25">
      <c r="A29" s="2" t="s">
        <v>1988</v>
      </c>
      <c r="B29" s="9">
        <v>6.9</v>
      </c>
      <c r="C29" s="4" t="s">
        <v>4</v>
      </c>
      <c r="D29" s="4" t="s">
        <v>4</v>
      </c>
      <c r="E29" s="4" t="s">
        <v>4</v>
      </c>
      <c r="F29" s="4" t="s">
        <v>4</v>
      </c>
      <c r="G29" s="4" t="s">
        <v>4</v>
      </c>
    </row>
  </sheetData>
  <mergeCells count="6">
    <mergeCell ref="D1:F1"/>
    <mergeCell ref="C2:C3"/>
    <mergeCell ref="D2:D3"/>
    <mergeCell ref="E2:E3"/>
    <mergeCell ref="F2:F3"/>
    <mergeCell ref="G2: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989</v>
      </c>
      <c r="B1" s="7" t="s">
        <v>2</v>
      </c>
    </row>
    <row r="2" spans="1:2" ht="30" x14ac:dyDescent="0.25">
      <c r="A2" s="1" t="s">
        <v>32</v>
      </c>
      <c r="B2" s="7"/>
    </row>
    <row r="3" spans="1:2" ht="30" x14ac:dyDescent="0.25">
      <c r="A3" s="3" t="s">
        <v>895</v>
      </c>
      <c r="B3" s="4" t="s">
        <v>4</v>
      </c>
    </row>
    <row r="4" spans="1:2" x14ac:dyDescent="0.25">
      <c r="A4" s="2">
        <v>2015</v>
      </c>
      <c r="B4" s="6">
        <v>1199</v>
      </c>
    </row>
    <row r="5" spans="1:2" x14ac:dyDescent="0.25">
      <c r="A5" s="2">
        <v>2016</v>
      </c>
      <c r="B5" s="8">
        <v>1231</v>
      </c>
    </row>
    <row r="6" spans="1:2" x14ac:dyDescent="0.25">
      <c r="A6" s="2">
        <v>2017</v>
      </c>
      <c r="B6" s="8">
        <v>1010</v>
      </c>
    </row>
    <row r="7" spans="1:2" x14ac:dyDescent="0.25">
      <c r="A7" s="2">
        <v>2018</v>
      </c>
      <c r="B7" s="4">
        <v>542</v>
      </c>
    </row>
    <row r="8" spans="1:2" x14ac:dyDescent="0.25">
      <c r="A8" s="2">
        <v>2019</v>
      </c>
      <c r="B8" s="4">
        <v>542</v>
      </c>
    </row>
    <row r="9" spans="1:2" x14ac:dyDescent="0.25">
      <c r="A9" s="2" t="s">
        <v>902</v>
      </c>
      <c r="B9" s="4">
        <v>135</v>
      </c>
    </row>
    <row r="10" spans="1:2" x14ac:dyDescent="0.25">
      <c r="A10" s="2" t="s">
        <v>904</v>
      </c>
      <c r="B10" s="6">
        <v>465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1990</v>
      </c>
      <c r="B1" s="1" t="s">
        <v>1677</v>
      </c>
      <c r="C1" s="1"/>
    </row>
    <row r="2" spans="1:3" x14ac:dyDescent="0.25">
      <c r="A2" s="7"/>
      <c r="B2" s="1" t="s">
        <v>33</v>
      </c>
      <c r="C2" s="1" t="s">
        <v>1689</v>
      </c>
    </row>
    <row r="3" spans="1:3" x14ac:dyDescent="0.25">
      <c r="A3" s="2" t="s">
        <v>1622</v>
      </c>
      <c r="B3" s="4" t="s">
        <v>4</v>
      </c>
      <c r="C3" s="4" t="s">
        <v>4</v>
      </c>
    </row>
    <row r="4" spans="1:3" x14ac:dyDescent="0.25">
      <c r="A4" s="3" t="s">
        <v>1991</v>
      </c>
      <c r="B4" s="4" t="s">
        <v>4</v>
      </c>
      <c r="C4" s="4" t="s">
        <v>4</v>
      </c>
    </row>
    <row r="5" spans="1:3" x14ac:dyDescent="0.25">
      <c r="A5" s="2" t="s">
        <v>1697</v>
      </c>
      <c r="B5" s="4" t="s">
        <v>4</v>
      </c>
      <c r="C5" s="6">
        <v>230185000</v>
      </c>
    </row>
    <row r="6" spans="1:3" x14ac:dyDescent="0.25">
      <c r="A6" s="2" t="s">
        <v>1743</v>
      </c>
      <c r="B6" s="8">
        <v>135000000</v>
      </c>
      <c r="C6" s="4" t="s">
        <v>4</v>
      </c>
    </row>
    <row r="7" spans="1:3" x14ac:dyDescent="0.25">
      <c r="A7" s="2" t="s">
        <v>162</v>
      </c>
      <c r="B7" s="6">
        <v>95000000</v>
      </c>
      <c r="C7" s="4" t="s">
        <v>4</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25.42578125" customWidth="1"/>
    <col min="3" max="3" width="19.42578125" customWidth="1"/>
    <col min="4" max="4" width="5.140625" customWidth="1"/>
    <col min="5" max="5" width="15.7109375" customWidth="1"/>
    <col min="6" max="6" width="4.28515625" customWidth="1"/>
    <col min="7" max="7" width="15.5703125" customWidth="1"/>
    <col min="8" max="8" width="4" customWidth="1"/>
    <col min="9" max="9" width="15.5703125" customWidth="1"/>
    <col min="10" max="10" width="4" customWidth="1"/>
    <col min="11" max="11" width="19.5703125" customWidth="1"/>
    <col min="12" max="12" width="20.5703125" customWidth="1"/>
    <col min="13" max="14" width="25.42578125" customWidth="1"/>
    <col min="15" max="17" width="20.140625" customWidth="1"/>
  </cols>
  <sheetData>
    <row r="1" spans="1:17" ht="15" customHeight="1" x14ac:dyDescent="0.25">
      <c r="A1" s="1" t="s">
        <v>1992</v>
      </c>
      <c r="B1" s="1" t="s">
        <v>1</v>
      </c>
      <c r="C1" s="7" t="s">
        <v>1678</v>
      </c>
      <c r="D1" s="7"/>
      <c r="E1" s="7" t="s">
        <v>1721</v>
      </c>
      <c r="F1" s="7"/>
      <c r="G1" s="7"/>
      <c r="H1" s="7"/>
      <c r="I1" s="7"/>
      <c r="J1" s="7"/>
      <c r="K1" s="7"/>
      <c r="L1" s="7"/>
      <c r="M1" s="1" t="s">
        <v>92</v>
      </c>
      <c r="N1" s="1" t="s">
        <v>1679</v>
      </c>
      <c r="O1" s="7" t="s">
        <v>93</v>
      </c>
      <c r="P1" s="7"/>
      <c r="Q1" s="7"/>
    </row>
    <row r="2" spans="1:17" ht="30" x14ac:dyDescent="0.25">
      <c r="A2" s="1" t="s">
        <v>91</v>
      </c>
      <c r="B2" s="1" t="s">
        <v>2</v>
      </c>
      <c r="C2" s="7" t="s">
        <v>33</v>
      </c>
      <c r="D2" s="7"/>
      <c r="E2" s="7" t="s">
        <v>1777</v>
      </c>
      <c r="F2" s="7"/>
      <c r="G2" s="7" t="s">
        <v>34</v>
      </c>
      <c r="H2" s="7"/>
      <c r="I2" s="7" t="s">
        <v>1778</v>
      </c>
      <c r="J2" s="7"/>
      <c r="K2" s="1" t="s">
        <v>35</v>
      </c>
      <c r="L2" s="1" t="s">
        <v>1779</v>
      </c>
      <c r="M2" s="1" t="s">
        <v>33</v>
      </c>
      <c r="N2" s="1" t="s">
        <v>35</v>
      </c>
      <c r="O2" s="1" t="s">
        <v>34</v>
      </c>
      <c r="P2" s="1" t="s">
        <v>36</v>
      </c>
      <c r="Q2" s="1" t="s">
        <v>39</v>
      </c>
    </row>
    <row r="3" spans="1:17" ht="30" x14ac:dyDescent="0.25">
      <c r="A3" s="3" t="s">
        <v>931</v>
      </c>
      <c r="B3" s="4" t="s">
        <v>4</v>
      </c>
      <c r="C3" s="4" t="s">
        <v>4</v>
      </c>
      <c r="D3" s="4"/>
      <c r="E3" s="4" t="s">
        <v>4</v>
      </c>
      <c r="F3" s="4"/>
      <c r="G3" s="4" t="s">
        <v>4</v>
      </c>
      <c r="H3" s="4"/>
      <c r="I3" s="4" t="s">
        <v>4</v>
      </c>
      <c r="J3" s="4"/>
      <c r="K3" s="4" t="s">
        <v>4</v>
      </c>
      <c r="L3" s="4" t="s">
        <v>4</v>
      </c>
      <c r="M3" s="4" t="s">
        <v>4</v>
      </c>
      <c r="N3" s="4" t="s">
        <v>4</v>
      </c>
      <c r="O3" s="4" t="s">
        <v>4</v>
      </c>
      <c r="P3" s="4" t="s">
        <v>4</v>
      </c>
      <c r="Q3" s="4" t="s">
        <v>4</v>
      </c>
    </row>
    <row r="4" spans="1:17" ht="17.25" x14ac:dyDescent="0.25">
      <c r="A4" s="2" t="s">
        <v>95</v>
      </c>
      <c r="B4" s="6">
        <v>60143</v>
      </c>
      <c r="C4" s="6">
        <v>116909</v>
      </c>
      <c r="D4" s="286" t="s">
        <v>1780</v>
      </c>
      <c r="E4" s="6">
        <v>159491</v>
      </c>
      <c r="F4" s="286" t="s">
        <v>1781</v>
      </c>
      <c r="G4" s="6">
        <v>142610</v>
      </c>
      <c r="H4" s="286" t="s">
        <v>1782</v>
      </c>
      <c r="I4" s="6">
        <v>183992</v>
      </c>
      <c r="J4" s="286" t="s">
        <v>1783</v>
      </c>
      <c r="K4" s="6">
        <v>184087</v>
      </c>
      <c r="L4" s="6">
        <v>182349</v>
      </c>
      <c r="M4" s="6">
        <v>276400</v>
      </c>
      <c r="N4" s="6">
        <v>366436</v>
      </c>
      <c r="O4" s="4" t="s">
        <v>4</v>
      </c>
      <c r="P4" s="4" t="s">
        <v>4</v>
      </c>
      <c r="Q4" s="4" t="s">
        <v>4</v>
      </c>
    </row>
    <row r="5" spans="1:17" ht="17.25" x14ac:dyDescent="0.25">
      <c r="A5" s="2" t="s">
        <v>99</v>
      </c>
      <c r="B5" s="8">
        <v>13834</v>
      </c>
      <c r="C5" s="8">
        <v>-23833</v>
      </c>
      <c r="D5" s="286" t="s">
        <v>1780</v>
      </c>
      <c r="E5" s="8">
        <v>47396</v>
      </c>
      <c r="F5" s="286" t="s">
        <v>1781</v>
      </c>
      <c r="G5" s="8">
        <v>20533</v>
      </c>
      <c r="H5" s="286" t="s">
        <v>1782</v>
      </c>
      <c r="I5" s="8">
        <v>40814</v>
      </c>
      <c r="J5" s="286" t="s">
        <v>1783</v>
      </c>
      <c r="K5" s="8">
        <v>85552</v>
      </c>
      <c r="L5" s="8">
        <v>72692</v>
      </c>
      <c r="M5" s="8">
        <v>23563</v>
      </c>
      <c r="N5" s="8">
        <v>158244</v>
      </c>
      <c r="O5" s="4" t="s">
        <v>4</v>
      </c>
      <c r="P5" s="4" t="s">
        <v>4</v>
      </c>
      <c r="Q5" s="4" t="s">
        <v>4</v>
      </c>
    </row>
    <row r="6" spans="1:17" x14ac:dyDescent="0.25">
      <c r="A6" s="2" t="s">
        <v>102</v>
      </c>
      <c r="B6" s="8">
        <v>10211</v>
      </c>
      <c r="C6" s="4" t="s">
        <v>4</v>
      </c>
      <c r="D6" s="4"/>
      <c r="E6" s="4" t="s">
        <v>4</v>
      </c>
      <c r="F6" s="4"/>
      <c r="G6" s="4" t="s">
        <v>4</v>
      </c>
      <c r="H6" s="4"/>
      <c r="I6" s="4" t="s">
        <v>4</v>
      </c>
      <c r="J6" s="4"/>
      <c r="K6" s="4" t="s">
        <v>4</v>
      </c>
      <c r="L6" s="4" t="s">
        <v>4</v>
      </c>
      <c r="M6" s="8">
        <v>-18461</v>
      </c>
      <c r="N6" s="8">
        <v>155057</v>
      </c>
      <c r="O6" s="4" t="s">
        <v>4</v>
      </c>
      <c r="P6" s="4" t="s">
        <v>4</v>
      </c>
      <c r="Q6" s="4" t="s">
        <v>4</v>
      </c>
    </row>
    <row r="7" spans="1:17" x14ac:dyDescent="0.25">
      <c r="A7" s="2" t="s">
        <v>103</v>
      </c>
      <c r="B7" s="8">
        <v>-3574</v>
      </c>
      <c r="C7" s="4" t="s">
        <v>4</v>
      </c>
      <c r="D7" s="4"/>
      <c r="E7" s="4" t="s">
        <v>4</v>
      </c>
      <c r="F7" s="4"/>
      <c r="G7" s="4" t="s">
        <v>4</v>
      </c>
      <c r="H7" s="4"/>
      <c r="I7" s="4" t="s">
        <v>4</v>
      </c>
      <c r="J7" s="4"/>
      <c r="K7" s="4" t="s">
        <v>4</v>
      </c>
      <c r="L7" s="4" t="s">
        <v>4</v>
      </c>
      <c r="M7" s="8">
        <v>-4495</v>
      </c>
      <c r="N7" s="8">
        <v>-56441</v>
      </c>
      <c r="O7" s="8">
        <v>-49687</v>
      </c>
      <c r="P7" s="8">
        <v>-29900</v>
      </c>
      <c r="Q7" s="8">
        <v>-14822</v>
      </c>
    </row>
    <row r="8" spans="1:17" ht="17.25" x14ac:dyDescent="0.25">
      <c r="A8" s="2" t="s">
        <v>104</v>
      </c>
      <c r="B8" s="8">
        <v>6637</v>
      </c>
      <c r="C8" s="8">
        <v>-36287</v>
      </c>
      <c r="D8" s="286" t="s">
        <v>1780</v>
      </c>
      <c r="E8" s="8">
        <v>13331</v>
      </c>
      <c r="F8" s="286" t="s">
        <v>1781</v>
      </c>
      <c r="G8" s="8">
        <v>-12058</v>
      </c>
      <c r="H8" s="286" t="s">
        <v>1782</v>
      </c>
      <c r="I8" s="8">
        <v>-1284</v>
      </c>
      <c r="J8" s="286" t="s">
        <v>1783</v>
      </c>
      <c r="K8" s="8">
        <v>69579</v>
      </c>
      <c r="L8" s="8">
        <v>29037</v>
      </c>
      <c r="M8" s="8">
        <v>-22956</v>
      </c>
      <c r="N8" s="8">
        <v>98616</v>
      </c>
      <c r="O8" s="8">
        <v>85274</v>
      </c>
      <c r="P8" s="8">
        <v>58810</v>
      </c>
      <c r="Q8" s="8">
        <v>26611</v>
      </c>
    </row>
    <row r="9" spans="1:17" ht="17.25" x14ac:dyDescent="0.25">
      <c r="A9" s="2" t="s">
        <v>105</v>
      </c>
      <c r="B9" s="4" t="s">
        <v>4</v>
      </c>
      <c r="C9" s="9">
        <v>-0.94</v>
      </c>
      <c r="D9" s="286" t="s">
        <v>1780</v>
      </c>
      <c r="E9" s="9">
        <v>0.34</v>
      </c>
      <c r="F9" s="286" t="s">
        <v>1781</v>
      </c>
      <c r="G9" s="9">
        <v>-0.31</v>
      </c>
      <c r="H9" s="286" t="s">
        <v>1782</v>
      </c>
      <c r="I9" s="9">
        <v>-0.03</v>
      </c>
      <c r="J9" s="286" t="s">
        <v>1783</v>
      </c>
      <c r="K9" s="9">
        <v>1.77</v>
      </c>
      <c r="L9" s="9">
        <v>0.74</v>
      </c>
      <c r="M9" s="9">
        <v>-0.59</v>
      </c>
      <c r="N9" s="9">
        <v>2.5099999999999998</v>
      </c>
      <c r="O9" s="9">
        <v>2.1800000000000002</v>
      </c>
      <c r="P9" s="9">
        <v>1.5</v>
      </c>
      <c r="Q9" s="9">
        <v>0.66</v>
      </c>
    </row>
    <row r="10" spans="1:17" ht="17.25" x14ac:dyDescent="0.25">
      <c r="A10" s="2" t="s">
        <v>106</v>
      </c>
      <c r="B10" s="4" t="s">
        <v>4</v>
      </c>
      <c r="C10" s="9">
        <v>-0.94</v>
      </c>
      <c r="D10" s="286" t="s">
        <v>1780</v>
      </c>
      <c r="E10" s="9">
        <v>0.34</v>
      </c>
      <c r="F10" s="286" t="s">
        <v>1781</v>
      </c>
      <c r="G10" s="9">
        <v>-0.31</v>
      </c>
      <c r="H10" s="286" t="s">
        <v>1782</v>
      </c>
      <c r="I10" s="9">
        <v>-0.03</v>
      </c>
      <c r="J10" s="286" t="s">
        <v>1783</v>
      </c>
      <c r="K10" s="9">
        <v>1.75</v>
      </c>
      <c r="L10" s="9">
        <v>0.73</v>
      </c>
      <c r="M10" s="9">
        <v>-0.59</v>
      </c>
      <c r="N10" s="9">
        <v>2.48</v>
      </c>
      <c r="O10" s="9">
        <v>2.15</v>
      </c>
      <c r="P10" s="9">
        <v>1.5</v>
      </c>
      <c r="Q10" s="9">
        <v>0.66</v>
      </c>
    </row>
    <row r="11" spans="1:17" ht="45" x14ac:dyDescent="0.25">
      <c r="A11" s="3" t="s">
        <v>107</v>
      </c>
      <c r="B11" s="4" t="s">
        <v>4</v>
      </c>
      <c r="C11" s="4" t="s">
        <v>4</v>
      </c>
      <c r="D11" s="4"/>
      <c r="E11" s="4" t="s">
        <v>4</v>
      </c>
      <c r="F11" s="4"/>
      <c r="G11" s="4" t="s">
        <v>4</v>
      </c>
      <c r="H11" s="4"/>
      <c r="I11" s="4" t="s">
        <v>4</v>
      </c>
      <c r="J11" s="4"/>
      <c r="K11" s="4" t="s">
        <v>4</v>
      </c>
      <c r="L11" s="4" t="s">
        <v>4</v>
      </c>
      <c r="M11" s="4" t="s">
        <v>4</v>
      </c>
      <c r="N11" s="4" t="s">
        <v>4</v>
      </c>
      <c r="O11" s="4" t="s">
        <v>4</v>
      </c>
      <c r="P11" s="4" t="s">
        <v>4</v>
      </c>
      <c r="Q11" s="4" t="s">
        <v>4</v>
      </c>
    </row>
    <row r="12" spans="1:17" x14ac:dyDescent="0.25">
      <c r="A12" s="2" t="s">
        <v>108</v>
      </c>
      <c r="B12" s="4" t="s">
        <v>4</v>
      </c>
      <c r="C12" s="4" t="s">
        <v>4</v>
      </c>
      <c r="D12" s="4"/>
      <c r="E12" s="4" t="s">
        <v>4</v>
      </c>
      <c r="F12" s="4"/>
      <c r="G12" s="4" t="s">
        <v>4</v>
      </c>
      <c r="H12" s="4"/>
      <c r="I12" s="4" t="s">
        <v>4</v>
      </c>
      <c r="J12" s="4"/>
      <c r="K12" s="4" t="s">
        <v>4</v>
      </c>
      <c r="L12" s="4" t="s">
        <v>4</v>
      </c>
      <c r="M12" s="8">
        <v>38730</v>
      </c>
      <c r="N12" s="8">
        <v>38847</v>
      </c>
      <c r="O12" s="8">
        <v>38730</v>
      </c>
      <c r="P12" s="8">
        <v>38885</v>
      </c>
      <c r="Q12" s="8">
        <v>39946</v>
      </c>
    </row>
    <row r="13" spans="1:17" x14ac:dyDescent="0.25">
      <c r="A13" s="2" t="s">
        <v>109</v>
      </c>
      <c r="B13" s="4" t="s">
        <v>4</v>
      </c>
      <c r="C13" s="4" t="s">
        <v>4</v>
      </c>
      <c r="D13" s="4"/>
      <c r="E13" s="4" t="s">
        <v>4</v>
      </c>
      <c r="F13" s="4"/>
      <c r="G13" s="4" t="s">
        <v>4</v>
      </c>
      <c r="H13" s="4"/>
      <c r="I13" s="4" t="s">
        <v>4</v>
      </c>
      <c r="J13" s="4"/>
      <c r="K13" s="4" t="s">
        <v>4</v>
      </c>
      <c r="L13" s="4" t="s">
        <v>4</v>
      </c>
      <c r="M13" s="8">
        <v>38730</v>
      </c>
      <c r="N13" s="8">
        <v>39302</v>
      </c>
      <c r="O13" s="8">
        <v>39236</v>
      </c>
      <c r="P13" s="8">
        <v>39034</v>
      </c>
      <c r="Q13" s="8">
        <v>40050</v>
      </c>
    </row>
    <row r="14" spans="1:17" ht="30" x14ac:dyDescent="0.25">
      <c r="A14" s="2" t="s">
        <v>171</v>
      </c>
      <c r="B14" s="8">
        <v>22209</v>
      </c>
      <c r="C14" s="4" t="s">
        <v>4</v>
      </c>
      <c r="D14" s="4"/>
      <c r="E14" s="4" t="s">
        <v>4</v>
      </c>
      <c r="F14" s="4"/>
      <c r="G14" s="4" t="s">
        <v>4</v>
      </c>
      <c r="H14" s="4"/>
      <c r="I14" s="4" t="s">
        <v>4</v>
      </c>
      <c r="J14" s="4"/>
      <c r="K14" s="4" t="s">
        <v>4</v>
      </c>
      <c r="L14" s="4" t="s">
        <v>4</v>
      </c>
      <c r="M14" s="8">
        <v>105122</v>
      </c>
      <c r="N14" s="8">
        <v>192476</v>
      </c>
      <c r="O14" s="4" t="s">
        <v>4</v>
      </c>
      <c r="P14" s="4" t="s">
        <v>4</v>
      </c>
      <c r="Q14" s="4" t="s">
        <v>4</v>
      </c>
    </row>
    <row r="15" spans="1:17" x14ac:dyDescent="0.25">
      <c r="A15" s="2" t="s">
        <v>173</v>
      </c>
      <c r="B15" s="8">
        <v>-200929</v>
      </c>
      <c r="C15" s="4" t="s">
        <v>4</v>
      </c>
      <c r="D15" s="4"/>
      <c r="E15" s="4" t="s">
        <v>4</v>
      </c>
      <c r="F15" s="4"/>
      <c r="G15" s="4" t="s">
        <v>4</v>
      </c>
      <c r="H15" s="4"/>
      <c r="I15" s="4" t="s">
        <v>4</v>
      </c>
      <c r="J15" s="4"/>
      <c r="K15" s="4" t="s">
        <v>4</v>
      </c>
      <c r="L15" s="4" t="s">
        <v>4</v>
      </c>
      <c r="M15" s="8">
        <v>-258714</v>
      </c>
      <c r="N15" s="8">
        <v>-154969</v>
      </c>
      <c r="O15" s="4" t="s">
        <v>4</v>
      </c>
      <c r="P15" s="4" t="s">
        <v>4</v>
      </c>
      <c r="Q15" s="4" t="s">
        <v>4</v>
      </c>
    </row>
    <row r="16" spans="1:17" ht="30" x14ac:dyDescent="0.25">
      <c r="A16" s="2" t="s">
        <v>175</v>
      </c>
      <c r="B16" s="8">
        <v>-15729</v>
      </c>
      <c r="C16" s="4" t="s">
        <v>4</v>
      </c>
      <c r="D16" s="4"/>
      <c r="E16" s="4" t="s">
        <v>4</v>
      </c>
      <c r="F16" s="4"/>
      <c r="G16" s="4" t="s">
        <v>4</v>
      </c>
      <c r="H16" s="4"/>
      <c r="I16" s="4" t="s">
        <v>4</v>
      </c>
      <c r="J16" s="4"/>
      <c r="K16" s="4" t="s">
        <v>4</v>
      </c>
      <c r="L16" s="4" t="s">
        <v>4</v>
      </c>
      <c r="M16" s="8">
        <v>344830</v>
      </c>
      <c r="N16" s="8">
        <v>-35143</v>
      </c>
      <c r="O16" s="4" t="s">
        <v>4</v>
      </c>
      <c r="P16" s="4" t="s">
        <v>4</v>
      </c>
      <c r="Q16" s="4" t="s">
        <v>4</v>
      </c>
    </row>
    <row r="17" spans="1:17" ht="30" x14ac:dyDescent="0.25">
      <c r="A17" s="2" t="s">
        <v>176</v>
      </c>
      <c r="B17" s="8">
        <v>-194449</v>
      </c>
      <c r="C17" s="4" t="s">
        <v>4</v>
      </c>
      <c r="D17" s="4"/>
      <c r="E17" s="4" t="s">
        <v>4</v>
      </c>
      <c r="F17" s="4"/>
      <c r="G17" s="4" t="s">
        <v>4</v>
      </c>
      <c r="H17" s="4"/>
      <c r="I17" s="4" t="s">
        <v>4</v>
      </c>
      <c r="J17" s="4"/>
      <c r="K17" s="4" t="s">
        <v>4</v>
      </c>
      <c r="L17" s="4" t="s">
        <v>4</v>
      </c>
      <c r="M17" s="8">
        <v>191238</v>
      </c>
      <c r="N17" s="8">
        <v>2364</v>
      </c>
      <c r="O17" s="4" t="s">
        <v>4</v>
      </c>
      <c r="P17" s="4" t="s">
        <v>4</v>
      </c>
      <c r="Q17" s="4" t="s">
        <v>4</v>
      </c>
    </row>
    <row r="18" spans="1:17" ht="30" x14ac:dyDescent="0.25">
      <c r="A18" s="2" t="s">
        <v>177</v>
      </c>
      <c r="B18" s="8">
        <v>200050</v>
      </c>
      <c r="C18" s="4" t="s">
        <v>4</v>
      </c>
      <c r="D18" s="4"/>
      <c r="E18" s="8">
        <v>8812</v>
      </c>
      <c r="F18" s="4"/>
      <c r="G18" s="4" t="s">
        <v>4</v>
      </c>
      <c r="H18" s="4"/>
      <c r="I18" s="8">
        <v>3885</v>
      </c>
      <c r="J18" s="4"/>
      <c r="K18" s="4" t="s">
        <v>4</v>
      </c>
      <c r="L18" s="8">
        <v>1521</v>
      </c>
      <c r="M18" s="8">
        <v>8812</v>
      </c>
      <c r="N18" s="8">
        <v>1521</v>
      </c>
      <c r="O18" s="8">
        <v>1521</v>
      </c>
      <c r="P18" s="4" t="s">
        <v>4</v>
      </c>
      <c r="Q18" s="4" t="s">
        <v>4</v>
      </c>
    </row>
    <row r="19" spans="1:17" ht="30" x14ac:dyDescent="0.25">
      <c r="A19" s="2" t="s">
        <v>178</v>
      </c>
      <c r="B19" s="6">
        <v>5601</v>
      </c>
      <c r="C19" s="6">
        <v>200050</v>
      </c>
      <c r="D19" s="4"/>
      <c r="E19" s="4" t="s">
        <v>4</v>
      </c>
      <c r="F19" s="4"/>
      <c r="G19" s="6">
        <v>8812</v>
      </c>
      <c r="H19" s="4"/>
      <c r="I19" s="4" t="s">
        <v>4</v>
      </c>
      <c r="J19" s="4"/>
      <c r="K19" s="6">
        <v>3885</v>
      </c>
      <c r="L19" s="4" t="s">
        <v>4</v>
      </c>
      <c r="M19" s="6">
        <v>200050</v>
      </c>
      <c r="N19" s="6">
        <v>3885</v>
      </c>
      <c r="O19" s="6">
        <v>8812</v>
      </c>
      <c r="P19" s="6">
        <v>1521</v>
      </c>
      <c r="Q19" s="4" t="s">
        <v>4</v>
      </c>
    </row>
    <row r="20" spans="1:17" x14ac:dyDescent="0.25">
      <c r="A20" s="16"/>
      <c r="B20" s="16"/>
      <c r="C20" s="16"/>
      <c r="D20" s="16"/>
      <c r="E20" s="16"/>
      <c r="F20" s="16"/>
      <c r="G20" s="16"/>
      <c r="H20" s="16"/>
      <c r="I20" s="16"/>
      <c r="J20" s="16"/>
      <c r="K20" s="16"/>
      <c r="L20" s="16"/>
      <c r="M20" s="16"/>
      <c r="N20" s="16"/>
      <c r="O20" s="16"/>
      <c r="P20" s="16"/>
      <c r="Q20" s="16"/>
    </row>
    <row r="21" spans="1:17" ht="15" customHeight="1" x14ac:dyDescent="0.25">
      <c r="A21" s="2" t="s">
        <v>1780</v>
      </c>
      <c r="B21" s="17" t="s">
        <v>1789</v>
      </c>
      <c r="C21" s="17"/>
      <c r="D21" s="17"/>
      <c r="E21" s="17"/>
      <c r="F21" s="17"/>
      <c r="G21" s="17"/>
      <c r="H21" s="17"/>
      <c r="I21" s="17"/>
      <c r="J21" s="17"/>
      <c r="K21" s="17"/>
      <c r="L21" s="17"/>
      <c r="M21" s="17"/>
      <c r="N21" s="17"/>
      <c r="O21" s="17"/>
      <c r="P21" s="17"/>
      <c r="Q21" s="17"/>
    </row>
    <row r="22" spans="1:17" ht="15" customHeight="1" x14ac:dyDescent="0.25">
      <c r="A22" s="2" t="s">
        <v>1781</v>
      </c>
      <c r="B22" s="17" t="s">
        <v>986</v>
      </c>
      <c r="C22" s="17"/>
      <c r="D22" s="17"/>
      <c r="E22" s="17"/>
      <c r="F22" s="17"/>
      <c r="G22" s="17"/>
      <c r="H22" s="17"/>
      <c r="I22" s="17"/>
      <c r="J22" s="17"/>
      <c r="K22" s="17"/>
      <c r="L22" s="17"/>
      <c r="M22" s="17"/>
      <c r="N22" s="17"/>
      <c r="O22" s="17"/>
      <c r="P22" s="17"/>
      <c r="Q22" s="17"/>
    </row>
    <row r="23" spans="1:17" ht="15" customHeight="1" x14ac:dyDescent="0.25">
      <c r="A23" s="2" t="s">
        <v>1782</v>
      </c>
      <c r="B23" s="17" t="s">
        <v>1790</v>
      </c>
      <c r="C23" s="17"/>
      <c r="D23" s="17"/>
      <c r="E23" s="17"/>
      <c r="F23" s="17"/>
      <c r="G23" s="17"/>
      <c r="H23" s="17"/>
      <c r="I23" s="17"/>
      <c r="J23" s="17"/>
      <c r="K23" s="17"/>
      <c r="L23" s="17"/>
      <c r="M23" s="17"/>
      <c r="N23" s="17"/>
      <c r="O23" s="17"/>
      <c r="P23" s="17"/>
      <c r="Q23" s="17"/>
    </row>
    <row r="24" spans="1:17" ht="15" customHeight="1" x14ac:dyDescent="0.25">
      <c r="A24" s="2" t="s">
        <v>1783</v>
      </c>
      <c r="B24" s="17" t="s">
        <v>1791</v>
      </c>
      <c r="C24" s="17"/>
      <c r="D24" s="17"/>
      <c r="E24" s="17"/>
      <c r="F24" s="17"/>
      <c r="G24" s="17"/>
      <c r="H24" s="17"/>
      <c r="I24" s="17"/>
      <c r="J24" s="17"/>
      <c r="K24" s="17"/>
      <c r="L24" s="17"/>
      <c r="M24" s="17"/>
      <c r="N24" s="17"/>
      <c r="O24" s="17"/>
      <c r="P24" s="17"/>
      <c r="Q24" s="17"/>
    </row>
  </sheetData>
  <mergeCells count="12">
    <mergeCell ref="A20:Q20"/>
    <mergeCell ref="B21:Q21"/>
    <mergeCell ref="B22:Q22"/>
    <mergeCell ref="B23:Q23"/>
    <mergeCell ref="B24:Q24"/>
    <mergeCell ref="C1:D1"/>
    <mergeCell ref="E1:L1"/>
    <mergeCell ref="O1:Q1"/>
    <mergeCell ref="C2:D2"/>
    <mergeCell ref="E2:F2"/>
    <mergeCell ref="G2:H2"/>
    <mergeCell ref="I2:J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23.85546875" customWidth="1"/>
    <col min="3" max="3" width="19.42578125" customWidth="1"/>
    <col min="4" max="4" width="3.85546875" customWidth="1"/>
    <col min="5" max="5" width="19.42578125" customWidth="1"/>
    <col min="6" max="6" width="3.85546875" customWidth="1"/>
    <col min="7" max="7" width="19.42578125" customWidth="1"/>
    <col min="8" max="8" width="3.85546875" customWidth="1"/>
    <col min="9" max="9" width="19.42578125" customWidth="1"/>
    <col min="10" max="10" width="3.85546875" customWidth="1"/>
    <col min="11" max="12" width="19.42578125" customWidth="1"/>
    <col min="13" max="14" width="23.85546875" customWidth="1"/>
    <col min="15" max="17" width="19" customWidth="1"/>
  </cols>
  <sheetData>
    <row r="1" spans="1:17" ht="15" customHeight="1" x14ac:dyDescent="0.25">
      <c r="A1" s="7" t="s">
        <v>1993</v>
      </c>
      <c r="B1" s="1" t="s">
        <v>1</v>
      </c>
      <c r="C1" s="7" t="s">
        <v>1678</v>
      </c>
      <c r="D1" s="7"/>
      <c r="E1" s="7" t="s">
        <v>1721</v>
      </c>
      <c r="F1" s="7"/>
      <c r="G1" s="7"/>
      <c r="H1" s="7"/>
      <c r="I1" s="7"/>
      <c r="J1" s="7"/>
      <c r="K1" s="7"/>
      <c r="L1" s="7"/>
      <c r="M1" s="1" t="s">
        <v>92</v>
      </c>
      <c r="N1" s="1" t="s">
        <v>1679</v>
      </c>
      <c r="O1" s="7" t="s">
        <v>93</v>
      </c>
      <c r="P1" s="7"/>
      <c r="Q1" s="7"/>
    </row>
    <row r="2" spans="1:17" ht="15" customHeight="1" x14ac:dyDescent="0.25">
      <c r="A2" s="7"/>
      <c r="B2" s="1" t="s">
        <v>2</v>
      </c>
      <c r="C2" s="7" t="s">
        <v>33</v>
      </c>
      <c r="D2" s="7"/>
      <c r="E2" s="7" t="s">
        <v>1777</v>
      </c>
      <c r="F2" s="7"/>
      <c r="G2" s="7" t="s">
        <v>34</v>
      </c>
      <c r="H2" s="7"/>
      <c r="I2" s="7" t="s">
        <v>1778</v>
      </c>
      <c r="J2" s="7"/>
      <c r="K2" s="1" t="s">
        <v>35</v>
      </c>
      <c r="L2" s="1" t="s">
        <v>1779</v>
      </c>
      <c r="M2" s="1" t="s">
        <v>33</v>
      </c>
      <c r="N2" s="1" t="s">
        <v>35</v>
      </c>
      <c r="O2" s="1" t="s">
        <v>34</v>
      </c>
      <c r="P2" s="1" t="s">
        <v>36</v>
      </c>
      <c r="Q2" s="1" t="s">
        <v>39</v>
      </c>
    </row>
    <row r="3" spans="1:17" ht="30" x14ac:dyDescent="0.25">
      <c r="A3" s="3" t="s">
        <v>963</v>
      </c>
      <c r="B3" s="4" t="s">
        <v>4</v>
      </c>
      <c r="C3" s="4" t="s">
        <v>4</v>
      </c>
      <c r="D3" s="4"/>
      <c r="E3" s="4" t="s">
        <v>4</v>
      </c>
      <c r="F3" s="4"/>
      <c r="G3" s="4" t="s">
        <v>4</v>
      </c>
      <c r="H3" s="4"/>
      <c r="I3" s="4" t="s">
        <v>4</v>
      </c>
      <c r="J3" s="4"/>
      <c r="K3" s="4" t="s">
        <v>4</v>
      </c>
      <c r="L3" s="4" t="s">
        <v>4</v>
      </c>
      <c r="M3" s="4" t="s">
        <v>4</v>
      </c>
      <c r="N3" s="4" t="s">
        <v>4</v>
      </c>
      <c r="O3" s="4" t="s">
        <v>4</v>
      </c>
      <c r="P3" s="4" t="s">
        <v>4</v>
      </c>
      <c r="Q3" s="4" t="s">
        <v>4</v>
      </c>
    </row>
    <row r="4" spans="1:17" ht="17.25" x14ac:dyDescent="0.25">
      <c r="A4" s="2" t="s">
        <v>397</v>
      </c>
      <c r="B4" s="6">
        <v>60143000</v>
      </c>
      <c r="C4" s="6">
        <v>116909000</v>
      </c>
      <c r="D4" s="286" t="s">
        <v>1780</v>
      </c>
      <c r="E4" s="6">
        <v>159491000</v>
      </c>
      <c r="F4" s="286" t="s">
        <v>1781</v>
      </c>
      <c r="G4" s="6">
        <v>142610000</v>
      </c>
      <c r="H4" s="286" t="s">
        <v>1782</v>
      </c>
      <c r="I4" s="6">
        <v>183992000</v>
      </c>
      <c r="J4" s="286" t="s">
        <v>1783</v>
      </c>
      <c r="K4" s="6">
        <v>184087000</v>
      </c>
      <c r="L4" s="6">
        <v>182349000</v>
      </c>
      <c r="M4" s="6">
        <v>276400000</v>
      </c>
      <c r="N4" s="6">
        <v>366436000</v>
      </c>
      <c r="O4" s="4" t="s">
        <v>4</v>
      </c>
      <c r="P4" s="4" t="s">
        <v>4</v>
      </c>
      <c r="Q4" s="4" t="s">
        <v>4</v>
      </c>
    </row>
    <row r="5" spans="1:17" ht="17.25" x14ac:dyDescent="0.25">
      <c r="A5" s="2" t="s">
        <v>1994</v>
      </c>
      <c r="B5" s="8">
        <v>46309000</v>
      </c>
      <c r="C5" s="8">
        <v>140742000</v>
      </c>
      <c r="D5" s="286" t="s">
        <v>1780</v>
      </c>
      <c r="E5" s="8">
        <v>112095000</v>
      </c>
      <c r="F5" s="286" t="s">
        <v>1781</v>
      </c>
      <c r="G5" s="8">
        <v>122077000</v>
      </c>
      <c r="H5" s="286" t="s">
        <v>1782</v>
      </c>
      <c r="I5" s="8">
        <v>143178000</v>
      </c>
      <c r="J5" s="286" t="s">
        <v>1783</v>
      </c>
      <c r="K5" s="8">
        <v>98535000</v>
      </c>
      <c r="L5" s="8">
        <v>109657000</v>
      </c>
      <c r="M5" s="4" t="s">
        <v>4</v>
      </c>
      <c r="N5" s="4" t="s">
        <v>4</v>
      </c>
      <c r="O5" s="4" t="s">
        <v>4</v>
      </c>
      <c r="P5" s="4" t="s">
        <v>4</v>
      </c>
      <c r="Q5" s="4" t="s">
        <v>4</v>
      </c>
    </row>
    <row r="6" spans="1:17" ht="17.25" x14ac:dyDescent="0.25">
      <c r="A6" s="2" t="s">
        <v>99</v>
      </c>
      <c r="B6" s="8">
        <v>13834000</v>
      </c>
      <c r="C6" s="8">
        <v>-23833000</v>
      </c>
      <c r="D6" s="286" t="s">
        <v>1780</v>
      </c>
      <c r="E6" s="8">
        <v>47396000</v>
      </c>
      <c r="F6" s="286" t="s">
        <v>1781</v>
      </c>
      <c r="G6" s="8">
        <v>20533000</v>
      </c>
      <c r="H6" s="286" t="s">
        <v>1782</v>
      </c>
      <c r="I6" s="8">
        <v>40814000</v>
      </c>
      <c r="J6" s="286" t="s">
        <v>1783</v>
      </c>
      <c r="K6" s="8">
        <v>85552000</v>
      </c>
      <c r="L6" s="8">
        <v>72692000</v>
      </c>
      <c r="M6" s="8">
        <v>23563000</v>
      </c>
      <c r="N6" s="8">
        <v>158244000</v>
      </c>
      <c r="O6" s="4" t="s">
        <v>4</v>
      </c>
      <c r="P6" s="4" t="s">
        <v>4</v>
      </c>
      <c r="Q6" s="4" t="s">
        <v>4</v>
      </c>
    </row>
    <row r="7" spans="1:17" ht="17.25" x14ac:dyDescent="0.25">
      <c r="A7" s="2" t="s">
        <v>104</v>
      </c>
      <c r="B7" s="8">
        <v>6637000</v>
      </c>
      <c r="C7" s="8">
        <v>-36287000</v>
      </c>
      <c r="D7" s="286" t="s">
        <v>1780</v>
      </c>
      <c r="E7" s="8">
        <v>13331000</v>
      </c>
      <c r="F7" s="286" t="s">
        <v>1781</v>
      </c>
      <c r="G7" s="8">
        <v>-12058000</v>
      </c>
      <c r="H7" s="286" t="s">
        <v>1782</v>
      </c>
      <c r="I7" s="8">
        <v>-1284000</v>
      </c>
      <c r="J7" s="286" t="s">
        <v>1783</v>
      </c>
      <c r="K7" s="8">
        <v>69579000</v>
      </c>
      <c r="L7" s="8">
        <v>29037000</v>
      </c>
      <c r="M7" s="8">
        <v>-22956000</v>
      </c>
      <c r="N7" s="8">
        <v>98616000</v>
      </c>
      <c r="O7" s="8">
        <v>85274000</v>
      </c>
      <c r="P7" s="8">
        <v>58810000</v>
      </c>
      <c r="Q7" s="8">
        <v>26611000</v>
      </c>
    </row>
    <row r="8" spans="1:17" ht="17.25" x14ac:dyDescent="0.25">
      <c r="A8" s="2" t="s">
        <v>105</v>
      </c>
      <c r="B8" s="4" t="s">
        <v>4</v>
      </c>
      <c r="C8" s="9">
        <v>-0.94</v>
      </c>
      <c r="D8" s="286" t="s">
        <v>1780</v>
      </c>
      <c r="E8" s="9">
        <v>0.34</v>
      </c>
      <c r="F8" s="286" t="s">
        <v>1781</v>
      </c>
      <c r="G8" s="9">
        <v>-0.31</v>
      </c>
      <c r="H8" s="286" t="s">
        <v>1782</v>
      </c>
      <c r="I8" s="9">
        <v>-0.03</v>
      </c>
      <c r="J8" s="286" t="s">
        <v>1783</v>
      </c>
      <c r="K8" s="9">
        <v>1.77</v>
      </c>
      <c r="L8" s="9">
        <v>0.74</v>
      </c>
      <c r="M8" s="9">
        <v>-0.59</v>
      </c>
      <c r="N8" s="9">
        <v>2.5099999999999998</v>
      </c>
      <c r="O8" s="9">
        <v>2.1800000000000002</v>
      </c>
      <c r="P8" s="9">
        <v>1.5</v>
      </c>
      <c r="Q8" s="9">
        <v>0.66</v>
      </c>
    </row>
    <row r="9" spans="1:17" ht="17.25" x14ac:dyDescent="0.25">
      <c r="A9" s="2" t="s">
        <v>106</v>
      </c>
      <c r="B9" s="4" t="s">
        <v>4</v>
      </c>
      <c r="C9" s="9">
        <v>-0.94</v>
      </c>
      <c r="D9" s="286" t="s">
        <v>1780</v>
      </c>
      <c r="E9" s="9">
        <v>0.34</v>
      </c>
      <c r="F9" s="286" t="s">
        <v>1781</v>
      </c>
      <c r="G9" s="9">
        <v>-0.31</v>
      </c>
      <c r="H9" s="286" t="s">
        <v>1782</v>
      </c>
      <c r="I9" s="9">
        <v>-0.03</v>
      </c>
      <c r="J9" s="286" t="s">
        <v>1783</v>
      </c>
      <c r="K9" s="9">
        <v>1.75</v>
      </c>
      <c r="L9" s="9">
        <v>0.73</v>
      </c>
      <c r="M9" s="9">
        <v>-0.59</v>
      </c>
      <c r="N9" s="9">
        <v>2.48</v>
      </c>
      <c r="O9" s="9">
        <v>2.15</v>
      </c>
      <c r="P9" s="9">
        <v>1.5</v>
      </c>
      <c r="Q9" s="9">
        <v>0.66</v>
      </c>
    </row>
    <row r="10" spans="1:17" x14ac:dyDescent="0.25">
      <c r="A10" s="2" t="s">
        <v>1995</v>
      </c>
      <c r="B10" s="4" t="s">
        <v>4</v>
      </c>
      <c r="C10" s="8">
        <v>43500000</v>
      </c>
      <c r="D10" s="4"/>
      <c r="E10" s="8">
        <v>2200000</v>
      </c>
      <c r="F10" s="4"/>
      <c r="G10" s="4" t="s">
        <v>4</v>
      </c>
      <c r="H10" s="4"/>
      <c r="I10" s="4" t="s">
        <v>4</v>
      </c>
      <c r="J10" s="4"/>
      <c r="K10" s="4" t="s">
        <v>4</v>
      </c>
      <c r="L10" s="4" t="s">
        <v>4</v>
      </c>
      <c r="M10" s="4" t="s">
        <v>4</v>
      </c>
      <c r="N10" s="4" t="s">
        <v>4</v>
      </c>
      <c r="O10" s="4" t="s">
        <v>4</v>
      </c>
      <c r="P10" s="4" t="s">
        <v>4</v>
      </c>
      <c r="Q10" s="4" t="s">
        <v>4</v>
      </c>
    </row>
    <row r="11" spans="1:17" ht="30" x14ac:dyDescent="0.25">
      <c r="A11" s="2" t="s">
        <v>1799</v>
      </c>
      <c r="B11" s="4" t="s">
        <v>4</v>
      </c>
      <c r="C11" s="4" t="s">
        <v>4</v>
      </c>
      <c r="D11" s="4"/>
      <c r="E11" s="4" t="s">
        <v>4</v>
      </c>
      <c r="F11" s="4"/>
      <c r="G11" s="4" t="s">
        <v>4</v>
      </c>
      <c r="H11" s="4"/>
      <c r="I11" s="6">
        <v>22600000</v>
      </c>
      <c r="J11" s="4"/>
      <c r="K11" s="4" t="s">
        <v>4</v>
      </c>
      <c r="L11" s="4" t="s">
        <v>4</v>
      </c>
      <c r="M11" s="4" t="s">
        <v>4</v>
      </c>
      <c r="N11" s="4" t="s">
        <v>4</v>
      </c>
      <c r="O11" s="6">
        <v>20800000</v>
      </c>
      <c r="P11" s="4" t="s">
        <v>4</v>
      </c>
      <c r="Q11" s="4" t="s">
        <v>4</v>
      </c>
    </row>
    <row r="12" spans="1:17" x14ac:dyDescent="0.25">
      <c r="A12" s="16"/>
      <c r="B12" s="16"/>
      <c r="C12" s="16"/>
      <c r="D12" s="16"/>
      <c r="E12" s="16"/>
      <c r="F12" s="16"/>
      <c r="G12" s="16"/>
      <c r="H12" s="16"/>
      <c r="I12" s="16"/>
      <c r="J12" s="16"/>
      <c r="K12" s="16"/>
      <c r="L12" s="16"/>
      <c r="M12" s="16"/>
      <c r="N12" s="16"/>
      <c r="O12" s="16"/>
      <c r="P12" s="16"/>
      <c r="Q12" s="16"/>
    </row>
    <row r="13" spans="1:17" ht="15" customHeight="1" x14ac:dyDescent="0.25">
      <c r="A13" s="2" t="s">
        <v>1780</v>
      </c>
      <c r="B13" s="17" t="s">
        <v>1789</v>
      </c>
      <c r="C13" s="17"/>
      <c r="D13" s="17"/>
      <c r="E13" s="17"/>
      <c r="F13" s="17"/>
      <c r="G13" s="17"/>
      <c r="H13" s="17"/>
      <c r="I13" s="17"/>
      <c r="J13" s="17"/>
      <c r="K13" s="17"/>
      <c r="L13" s="17"/>
      <c r="M13" s="17"/>
      <c r="N13" s="17"/>
      <c r="O13" s="17"/>
      <c r="P13" s="17"/>
      <c r="Q13" s="17"/>
    </row>
    <row r="14" spans="1:17" ht="15" customHeight="1" x14ac:dyDescent="0.25">
      <c r="A14" s="2" t="s">
        <v>1781</v>
      </c>
      <c r="B14" s="17" t="s">
        <v>986</v>
      </c>
      <c r="C14" s="17"/>
      <c r="D14" s="17"/>
      <c r="E14" s="17"/>
      <c r="F14" s="17"/>
      <c r="G14" s="17"/>
      <c r="H14" s="17"/>
      <c r="I14" s="17"/>
      <c r="J14" s="17"/>
      <c r="K14" s="17"/>
      <c r="L14" s="17"/>
      <c r="M14" s="17"/>
      <c r="N14" s="17"/>
      <c r="O14" s="17"/>
      <c r="P14" s="17"/>
      <c r="Q14" s="17"/>
    </row>
    <row r="15" spans="1:17" ht="15" customHeight="1" x14ac:dyDescent="0.25">
      <c r="A15" s="2" t="s">
        <v>1782</v>
      </c>
      <c r="B15" s="17" t="s">
        <v>1790</v>
      </c>
      <c r="C15" s="17"/>
      <c r="D15" s="17"/>
      <c r="E15" s="17"/>
      <c r="F15" s="17"/>
      <c r="G15" s="17"/>
      <c r="H15" s="17"/>
      <c r="I15" s="17"/>
      <c r="J15" s="17"/>
      <c r="K15" s="17"/>
      <c r="L15" s="17"/>
      <c r="M15" s="17"/>
      <c r="N15" s="17"/>
      <c r="O15" s="17"/>
      <c r="P15" s="17"/>
      <c r="Q15" s="17"/>
    </row>
    <row r="16" spans="1:17" ht="15" customHeight="1" x14ac:dyDescent="0.25">
      <c r="A16" s="2" t="s">
        <v>1783</v>
      </c>
      <c r="B16" s="17" t="s">
        <v>1791</v>
      </c>
      <c r="C16" s="17"/>
      <c r="D16" s="17"/>
      <c r="E16" s="17"/>
      <c r="F16" s="17"/>
      <c r="G16" s="17"/>
      <c r="H16" s="17"/>
      <c r="I16" s="17"/>
      <c r="J16" s="17"/>
      <c r="K16" s="17"/>
      <c r="L16" s="17"/>
      <c r="M16" s="17"/>
      <c r="N16" s="17"/>
      <c r="O16" s="17"/>
      <c r="P16" s="17"/>
      <c r="Q16" s="17"/>
    </row>
  </sheetData>
  <mergeCells count="13">
    <mergeCell ref="A12:Q12"/>
    <mergeCell ref="B13:Q13"/>
    <mergeCell ref="B14:Q14"/>
    <mergeCell ref="B15:Q15"/>
    <mergeCell ref="B16:Q16"/>
    <mergeCell ref="A1:A2"/>
    <mergeCell ref="C1:D1"/>
    <mergeCell ref="E1:L1"/>
    <mergeCell ref="O1:Q1"/>
    <mergeCell ref="C2:D2"/>
    <mergeCell ref="E2:F2"/>
    <mergeCell ref="G2:H2"/>
    <mergeCell ref="I2:J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6" customWidth="1"/>
    <col min="3" max="3" width="4.28515625" customWidth="1"/>
    <col min="4" max="4" width="16" customWidth="1"/>
    <col min="5" max="5" width="36.5703125" bestFit="1" customWidth="1"/>
  </cols>
  <sheetData>
    <row r="1" spans="1:5" ht="15" customHeight="1" x14ac:dyDescent="0.25">
      <c r="A1" s="7" t="s">
        <v>200</v>
      </c>
      <c r="B1" s="7" t="s">
        <v>1</v>
      </c>
      <c r="C1" s="7"/>
      <c r="D1" s="7"/>
      <c r="E1" s="7"/>
    </row>
    <row r="2" spans="1:5" ht="15" customHeight="1" x14ac:dyDescent="0.25">
      <c r="A2" s="7"/>
      <c r="B2" s="7" t="s">
        <v>2</v>
      </c>
      <c r="C2" s="7"/>
      <c r="D2" s="7"/>
      <c r="E2" s="7"/>
    </row>
    <row r="3" spans="1:5" ht="45" x14ac:dyDescent="0.25">
      <c r="A3" s="3" t="s">
        <v>201</v>
      </c>
      <c r="B3" s="16" t="s">
        <v>4</v>
      </c>
      <c r="C3" s="16"/>
      <c r="D3" s="16"/>
      <c r="E3" s="16"/>
    </row>
    <row r="4" spans="1:5" ht="15" customHeight="1" x14ac:dyDescent="0.25">
      <c r="A4" s="17" t="s">
        <v>200</v>
      </c>
      <c r="B4" s="16" t="s">
        <v>4</v>
      </c>
      <c r="C4" s="16"/>
      <c r="D4" s="16"/>
      <c r="E4" s="16"/>
    </row>
    <row r="5" spans="1:5" x14ac:dyDescent="0.25">
      <c r="A5" s="17"/>
      <c r="B5" s="18" t="s">
        <v>202</v>
      </c>
      <c r="C5" s="18"/>
      <c r="D5" s="18"/>
      <c r="E5" s="18"/>
    </row>
    <row r="6" spans="1:5" ht="114.75" customHeight="1" x14ac:dyDescent="0.25">
      <c r="A6" s="17"/>
      <c r="B6" s="19" t="s">
        <v>203</v>
      </c>
      <c r="C6" s="19"/>
      <c r="D6" s="19"/>
      <c r="E6" s="19"/>
    </row>
    <row r="7" spans="1:5" ht="140.25" customHeight="1" x14ac:dyDescent="0.25">
      <c r="A7" s="17"/>
      <c r="B7" s="19" t="s">
        <v>204</v>
      </c>
      <c r="C7" s="19"/>
      <c r="D7" s="19"/>
      <c r="E7" s="19"/>
    </row>
    <row r="8" spans="1:5" ht="63.75" customHeight="1" x14ac:dyDescent="0.25">
      <c r="A8" s="17"/>
      <c r="B8" s="19" t="s">
        <v>205</v>
      </c>
      <c r="C8" s="19"/>
      <c r="D8" s="19"/>
      <c r="E8" s="19"/>
    </row>
    <row r="9" spans="1:5" ht="25.5" customHeight="1" x14ac:dyDescent="0.25">
      <c r="A9" s="17"/>
      <c r="B9" s="19" t="s">
        <v>206</v>
      </c>
      <c r="C9" s="19"/>
      <c r="D9" s="19"/>
      <c r="E9" s="19"/>
    </row>
    <row r="10" spans="1:5" ht="89.25" x14ac:dyDescent="0.25">
      <c r="A10" s="17"/>
      <c r="B10" s="4"/>
      <c r="C10" s="12" t="s">
        <v>207</v>
      </c>
      <c r="D10" s="4"/>
      <c r="E10" s="12" t="s">
        <v>208</v>
      </c>
    </row>
    <row r="11" spans="1:5" ht="63.75" x14ac:dyDescent="0.25">
      <c r="A11" s="17"/>
      <c r="B11" s="4"/>
      <c r="C11" s="12" t="s">
        <v>207</v>
      </c>
      <c r="D11" s="4"/>
      <c r="E11" s="12" t="s">
        <v>209</v>
      </c>
    </row>
    <row r="12" spans="1:5" ht="51" x14ac:dyDescent="0.25">
      <c r="A12" s="17"/>
      <c r="B12" s="4"/>
      <c r="C12" s="12" t="s">
        <v>207</v>
      </c>
      <c r="D12" s="4"/>
      <c r="E12" s="12" t="s">
        <v>210</v>
      </c>
    </row>
    <row r="13" spans="1:5" ht="76.5" x14ac:dyDescent="0.25">
      <c r="A13" s="17"/>
      <c r="B13" s="4"/>
      <c r="C13" s="12" t="s">
        <v>207</v>
      </c>
      <c r="D13" s="4"/>
      <c r="E13" s="12" t="s">
        <v>211</v>
      </c>
    </row>
    <row r="14" spans="1:5" ht="51" x14ac:dyDescent="0.25">
      <c r="A14" s="17"/>
      <c r="B14" s="4"/>
      <c r="C14" s="12" t="s">
        <v>207</v>
      </c>
      <c r="D14" s="4"/>
      <c r="E14" s="12" t="s">
        <v>212</v>
      </c>
    </row>
    <row r="15" spans="1:5" ht="51" customHeight="1" x14ac:dyDescent="0.25">
      <c r="A15" s="17"/>
      <c r="B15" s="19" t="s">
        <v>213</v>
      </c>
      <c r="C15" s="19"/>
      <c r="D15" s="19"/>
      <c r="E15" s="19"/>
    </row>
    <row r="16" spans="1:5" ht="25.5" customHeight="1" x14ac:dyDescent="0.25">
      <c r="A16" s="17"/>
      <c r="B16" s="19" t="s">
        <v>214</v>
      </c>
      <c r="C16" s="19"/>
      <c r="D16" s="19"/>
      <c r="E16" s="19"/>
    </row>
    <row r="17" spans="1:5" x14ac:dyDescent="0.25">
      <c r="A17" s="17"/>
      <c r="B17" s="20" t="s">
        <v>215</v>
      </c>
      <c r="C17" s="20"/>
      <c r="D17" s="20"/>
      <c r="E17" s="20"/>
    </row>
    <row r="18" spans="1:5" ht="63.75" customHeight="1" x14ac:dyDescent="0.25">
      <c r="A18" s="17"/>
      <c r="B18" s="19" t="s">
        <v>216</v>
      </c>
      <c r="C18" s="19"/>
      <c r="D18" s="19"/>
      <c r="E18" s="19"/>
    </row>
    <row r="19" spans="1:5" ht="204" customHeight="1" x14ac:dyDescent="0.25">
      <c r="A19" s="17"/>
      <c r="B19" s="19" t="s">
        <v>217</v>
      </c>
      <c r="C19" s="19"/>
      <c r="D19" s="19"/>
      <c r="E19" s="19"/>
    </row>
    <row r="20" spans="1:5" ht="153" customHeight="1" x14ac:dyDescent="0.25">
      <c r="A20" s="17"/>
      <c r="B20" s="19" t="s">
        <v>218</v>
      </c>
      <c r="C20" s="19"/>
      <c r="D20" s="19"/>
      <c r="E20" s="19"/>
    </row>
    <row r="21" spans="1:5" ht="114.75" customHeight="1" x14ac:dyDescent="0.25">
      <c r="A21" s="17"/>
      <c r="B21" s="19" t="s">
        <v>219</v>
      </c>
      <c r="C21" s="19"/>
      <c r="D21" s="19"/>
      <c r="E21" s="19"/>
    </row>
    <row r="22" spans="1:5" x14ac:dyDescent="0.25">
      <c r="A22" s="17"/>
      <c r="B22" s="21" t="s">
        <v>220</v>
      </c>
      <c r="C22" s="21"/>
      <c r="D22" s="21"/>
      <c r="E22" s="21"/>
    </row>
    <row r="23" spans="1:5" ht="127.5" customHeight="1" x14ac:dyDescent="0.25">
      <c r="A23" s="17"/>
      <c r="B23" s="19" t="s">
        <v>221</v>
      </c>
      <c r="C23" s="19"/>
      <c r="D23" s="19"/>
      <c r="E23" s="19"/>
    </row>
    <row r="24" spans="1:5" ht="102" customHeight="1" x14ac:dyDescent="0.25">
      <c r="A24" s="17"/>
      <c r="B24" s="22" t="s">
        <v>222</v>
      </c>
      <c r="C24" s="22"/>
      <c r="D24" s="22"/>
      <c r="E24" s="22"/>
    </row>
    <row r="25" spans="1:5" ht="140.25" customHeight="1" x14ac:dyDescent="0.25">
      <c r="A25" s="17"/>
      <c r="B25" s="19" t="s">
        <v>223</v>
      </c>
      <c r="C25" s="19"/>
      <c r="D25" s="19"/>
      <c r="E25" s="19"/>
    </row>
    <row r="26" spans="1:5" ht="51" customHeight="1" x14ac:dyDescent="0.25">
      <c r="A26" s="17"/>
      <c r="B26" s="19" t="s">
        <v>224</v>
      </c>
      <c r="C26" s="19"/>
      <c r="D26" s="19"/>
      <c r="E26" s="19"/>
    </row>
    <row r="27" spans="1:5" ht="102" customHeight="1" x14ac:dyDescent="0.25">
      <c r="A27" s="17"/>
      <c r="B27" s="19" t="s">
        <v>225</v>
      </c>
      <c r="C27" s="19"/>
      <c r="D27" s="19"/>
      <c r="E27" s="19"/>
    </row>
    <row r="28" spans="1:5" ht="89.25" customHeight="1" x14ac:dyDescent="0.25">
      <c r="A28" s="17"/>
      <c r="B28" s="19" t="s">
        <v>226</v>
      </c>
      <c r="C28" s="19"/>
      <c r="D28" s="19"/>
      <c r="E28" s="19"/>
    </row>
    <row r="29" spans="1:5" ht="114.75" customHeight="1" x14ac:dyDescent="0.25">
      <c r="A29" s="17"/>
      <c r="B29" s="19" t="s">
        <v>227</v>
      </c>
      <c r="C29" s="19"/>
      <c r="D29" s="19"/>
      <c r="E29" s="19"/>
    </row>
    <row r="30" spans="1:5" x14ac:dyDescent="0.25">
      <c r="A30" s="17"/>
      <c r="B30" s="20" t="s">
        <v>228</v>
      </c>
      <c r="C30" s="20"/>
      <c r="D30" s="20"/>
      <c r="E30" s="20"/>
    </row>
    <row r="31" spans="1:5" ht="63.75" customHeight="1" x14ac:dyDescent="0.25">
      <c r="A31" s="17"/>
      <c r="B31" s="19" t="s">
        <v>229</v>
      </c>
      <c r="C31" s="19"/>
      <c r="D31" s="19"/>
      <c r="E31" s="19"/>
    </row>
    <row r="32" spans="1:5" x14ac:dyDescent="0.25">
      <c r="A32" s="17"/>
      <c r="B32" s="21" t="s">
        <v>230</v>
      </c>
      <c r="C32" s="21"/>
      <c r="D32" s="21"/>
      <c r="E32" s="21"/>
    </row>
    <row r="33" spans="1:5" ht="127.5" customHeight="1" x14ac:dyDescent="0.25">
      <c r="A33" s="17"/>
      <c r="B33" s="19" t="s">
        <v>231</v>
      </c>
      <c r="C33" s="19"/>
      <c r="D33" s="19"/>
      <c r="E33" s="19"/>
    </row>
    <row r="34" spans="1:5" x14ac:dyDescent="0.25">
      <c r="A34" s="17"/>
      <c r="B34" s="20" t="s">
        <v>232</v>
      </c>
      <c r="C34" s="20"/>
      <c r="D34" s="20"/>
      <c r="E34" s="20"/>
    </row>
    <row r="35" spans="1:5" ht="102" customHeight="1" x14ac:dyDescent="0.25">
      <c r="A35" s="17"/>
      <c r="B35" s="19" t="s">
        <v>233</v>
      </c>
      <c r="C35" s="19"/>
      <c r="D35" s="19"/>
      <c r="E35" s="19"/>
    </row>
    <row r="36" spans="1:5" ht="102" customHeight="1" x14ac:dyDescent="0.25">
      <c r="A36" s="17"/>
      <c r="B36" s="19" t="s">
        <v>234</v>
      </c>
      <c r="C36" s="19"/>
      <c r="D36" s="19"/>
      <c r="E36" s="19"/>
    </row>
    <row r="37" spans="1:5" x14ac:dyDescent="0.25">
      <c r="A37" s="17"/>
      <c r="B37" s="21" t="s">
        <v>235</v>
      </c>
      <c r="C37" s="21"/>
      <c r="D37" s="21"/>
      <c r="E37" s="21"/>
    </row>
    <row r="38" spans="1:5" ht="38.25" customHeight="1" x14ac:dyDescent="0.25">
      <c r="A38" s="17"/>
      <c r="B38" s="19" t="s">
        <v>236</v>
      </c>
      <c r="C38" s="19"/>
      <c r="D38" s="19"/>
      <c r="E38" s="19"/>
    </row>
    <row r="39" spans="1:5" x14ac:dyDescent="0.25">
      <c r="A39" s="17"/>
      <c r="B39" s="21" t="s">
        <v>237</v>
      </c>
      <c r="C39" s="21"/>
      <c r="D39" s="21"/>
      <c r="E39" s="21"/>
    </row>
    <row r="40" spans="1:5" ht="127.5" customHeight="1" x14ac:dyDescent="0.25">
      <c r="A40" s="17"/>
      <c r="B40" s="19" t="s">
        <v>238</v>
      </c>
      <c r="C40" s="19"/>
      <c r="D40" s="19"/>
      <c r="E40" s="19"/>
    </row>
    <row r="41" spans="1:5" x14ac:dyDescent="0.25">
      <c r="A41" s="17"/>
      <c r="B41" s="22" t="s">
        <v>239</v>
      </c>
      <c r="C41" s="22"/>
      <c r="D41" s="22"/>
      <c r="E41" s="22"/>
    </row>
    <row r="42" spans="1:5" ht="127.5" customHeight="1" x14ac:dyDescent="0.25">
      <c r="A42" s="17"/>
      <c r="B42" s="19" t="s">
        <v>240</v>
      </c>
      <c r="C42" s="19"/>
      <c r="D42" s="19"/>
      <c r="E42" s="19"/>
    </row>
    <row r="43" spans="1:5" x14ac:dyDescent="0.25">
      <c r="A43" s="17"/>
      <c r="B43" s="21" t="s">
        <v>241</v>
      </c>
      <c r="C43" s="21"/>
      <c r="D43" s="21"/>
      <c r="E43" s="21"/>
    </row>
    <row r="44" spans="1:5" ht="76.5" customHeight="1" x14ac:dyDescent="0.25">
      <c r="A44" s="17"/>
      <c r="B44" s="19" t="s">
        <v>242</v>
      </c>
      <c r="C44" s="19"/>
      <c r="D44" s="19"/>
      <c r="E44" s="19"/>
    </row>
    <row r="45" spans="1:5" x14ac:dyDescent="0.25">
      <c r="A45" s="17"/>
      <c r="B45" s="4"/>
      <c r="C45" s="12" t="s">
        <v>243</v>
      </c>
      <c r="D45" s="4"/>
      <c r="E45" s="14" t="s">
        <v>244</v>
      </c>
    </row>
    <row r="46" spans="1:5" ht="102" customHeight="1" x14ac:dyDescent="0.25">
      <c r="A46" s="17"/>
      <c r="B46" s="19" t="s">
        <v>245</v>
      </c>
      <c r="C46" s="19"/>
      <c r="D46" s="19"/>
      <c r="E46" s="19"/>
    </row>
    <row r="47" spans="1:5" ht="89.25" customHeight="1" x14ac:dyDescent="0.25">
      <c r="A47" s="17"/>
      <c r="B47" s="19" t="s">
        <v>246</v>
      </c>
      <c r="C47" s="19"/>
      <c r="D47" s="19"/>
      <c r="E47" s="19"/>
    </row>
    <row r="48" spans="1:5" ht="51" customHeight="1" x14ac:dyDescent="0.25">
      <c r="A48" s="17"/>
      <c r="B48" s="19" t="s">
        <v>247</v>
      </c>
      <c r="C48" s="19"/>
      <c r="D48" s="19"/>
      <c r="E48" s="19"/>
    </row>
    <row r="49" spans="1:5" x14ac:dyDescent="0.25">
      <c r="A49" s="17"/>
      <c r="B49" s="21" t="s">
        <v>248</v>
      </c>
      <c r="C49" s="21"/>
      <c r="D49" s="21"/>
      <c r="E49" s="21"/>
    </row>
    <row r="50" spans="1:5" ht="89.25" customHeight="1" x14ac:dyDescent="0.25">
      <c r="A50" s="17"/>
      <c r="B50" s="19" t="s">
        <v>249</v>
      </c>
      <c r="C50" s="19"/>
      <c r="D50" s="19"/>
      <c r="E50" s="19"/>
    </row>
    <row r="51" spans="1:5" ht="63.75" customHeight="1" x14ac:dyDescent="0.25">
      <c r="A51" s="17"/>
      <c r="B51" s="19" t="s">
        <v>250</v>
      </c>
      <c r="C51" s="19"/>
      <c r="D51" s="19"/>
      <c r="E51" s="19"/>
    </row>
    <row r="52" spans="1:5" x14ac:dyDescent="0.25">
      <c r="A52" s="17"/>
      <c r="B52" s="21" t="s">
        <v>251</v>
      </c>
      <c r="C52" s="21"/>
      <c r="D52" s="21"/>
      <c r="E52" s="21"/>
    </row>
    <row r="53" spans="1:5" ht="114.75" customHeight="1" x14ac:dyDescent="0.25">
      <c r="A53" s="17"/>
      <c r="B53" s="19" t="s">
        <v>252</v>
      </c>
      <c r="C53" s="19"/>
      <c r="D53" s="19"/>
      <c r="E53" s="19"/>
    </row>
    <row r="54" spans="1:5" x14ac:dyDescent="0.25">
      <c r="A54" s="17"/>
      <c r="B54" s="21" t="s">
        <v>253</v>
      </c>
      <c r="C54" s="21"/>
      <c r="D54" s="21"/>
      <c r="E54" s="21"/>
    </row>
    <row r="55" spans="1:5" ht="114.75" customHeight="1" x14ac:dyDescent="0.25">
      <c r="A55" s="17"/>
      <c r="B55" s="19" t="s">
        <v>254</v>
      </c>
      <c r="C55" s="19"/>
      <c r="D55" s="19"/>
      <c r="E55" s="19"/>
    </row>
    <row r="56" spans="1:5" x14ac:dyDescent="0.25">
      <c r="A56" s="17"/>
      <c r="B56" s="21" t="s">
        <v>255</v>
      </c>
      <c r="C56" s="21"/>
      <c r="D56" s="21"/>
      <c r="E56" s="21"/>
    </row>
    <row r="57" spans="1:5" ht="102" customHeight="1" x14ac:dyDescent="0.25">
      <c r="A57" s="17"/>
      <c r="B57" s="19" t="s">
        <v>256</v>
      </c>
      <c r="C57" s="19"/>
      <c r="D57" s="19"/>
      <c r="E57" s="19"/>
    </row>
    <row r="58" spans="1:5" x14ac:dyDescent="0.25">
      <c r="A58" s="17"/>
      <c r="B58" s="21" t="s">
        <v>257</v>
      </c>
      <c r="C58" s="21"/>
      <c r="D58" s="21"/>
      <c r="E58" s="21"/>
    </row>
    <row r="59" spans="1:5" ht="178.5" customHeight="1" x14ac:dyDescent="0.25">
      <c r="A59" s="17"/>
      <c r="B59" s="19" t="s">
        <v>258</v>
      </c>
      <c r="C59" s="19"/>
      <c r="D59" s="19"/>
      <c r="E59" s="19"/>
    </row>
    <row r="60" spans="1:5" x14ac:dyDescent="0.25">
      <c r="A60" s="17"/>
      <c r="B60" s="21" t="s">
        <v>259</v>
      </c>
      <c r="C60" s="21"/>
      <c r="D60" s="21"/>
      <c r="E60" s="21"/>
    </row>
    <row r="61" spans="1:5" ht="89.25" customHeight="1" x14ac:dyDescent="0.25">
      <c r="A61" s="17"/>
      <c r="B61" s="19" t="s">
        <v>260</v>
      </c>
      <c r="C61" s="19"/>
      <c r="D61" s="19"/>
      <c r="E61" s="19"/>
    </row>
    <row r="62" spans="1:5" ht="102" customHeight="1" x14ac:dyDescent="0.25">
      <c r="A62" s="17"/>
      <c r="B62" s="19" t="s">
        <v>261</v>
      </c>
      <c r="C62" s="19"/>
      <c r="D62" s="19"/>
      <c r="E62" s="19"/>
    </row>
    <row r="63" spans="1:5" x14ac:dyDescent="0.25">
      <c r="A63" s="17"/>
      <c r="B63" s="23"/>
      <c r="C63" s="23"/>
      <c r="D63" s="23"/>
      <c r="E63" s="23"/>
    </row>
  </sheetData>
  <mergeCells count="59">
    <mergeCell ref="B63:E63"/>
    <mergeCell ref="B57:E57"/>
    <mergeCell ref="B58:E58"/>
    <mergeCell ref="B59:E59"/>
    <mergeCell ref="B60:E60"/>
    <mergeCell ref="B61:E61"/>
    <mergeCell ref="B62:E62"/>
    <mergeCell ref="B51:E51"/>
    <mergeCell ref="B52:E52"/>
    <mergeCell ref="B53:E53"/>
    <mergeCell ref="B54:E54"/>
    <mergeCell ref="B55:E55"/>
    <mergeCell ref="B56:E56"/>
    <mergeCell ref="B44:E44"/>
    <mergeCell ref="B46:E46"/>
    <mergeCell ref="B47:E47"/>
    <mergeCell ref="B48:E48"/>
    <mergeCell ref="B49:E49"/>
    <mergeCell ref="B50:E50"/>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9:E9"/>
    <mergeCell ref="B15:E15"/>
    <mergeCell ref="B16:E16"/>
    <mergeCell ref="B17:E17"/>
    <mergeCell ref="B18:E18"/>
    <mergeCell ref="B19:E19"/>
    <mergeCell ref="A1:A2"/>
    <mergeCell ref="B1:E1"/>
    <mergeCell ref="B2:E2"/>
    <mergeCell ref="B3:E3"/>
    <mergeCell ref="A4:A63"/>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36.5703125" bestFit="1" customWidth="1"/>
    <col min="2" max="2" width="36.5703125" customWidth="1"/>
    <col min="3" max="3" width="13.7109375" customWidth="1"/>
    <col min="4" max="4" width="32.7109375" customWidth="1"/>
    <col min="5" max="5" width="10.5703125" customWidth="1"/>
    <col min="6" max="6" width="32.7109375" customWidth="1"/>
    <col min="7" max="7" width="10.5703125" customWidth="1"/>
  </cols>
  <sheetData>
    <row r="1" spans="1:7" ht="45" customHeight="1" x14ac:dyDescent="0.25">
      <c r="A1" s="7" t="s">
        <v>1996</v>
      </c>
      <c r="B1" s="7" t="s">
        <v>1679</v>
      </c>
      <c r="C1" s="7"/>
      <c r="D1" s="7" t="s">
        <v>93</v>
      </c>
      <c r="E1" s="7"/>
      <c r="F1" s="7"/>
      <c r="G1" s="7"/>
    </row>
    <row r="2" spans="1:7" ht="15" customHeight="1" x14ac:dyDescent="0.25">
      <c r="A2" s="7"/>
      <c r="B2" s="7" t="s">
        <v>2</v>
      </c>
      <c r="C2" s="7"/>
      <c r="D2" s="7" t="s">
        <v>34</v>
      </c>
      <c r="E2" s="7"/>
      <c r="F2" s="7" t="s">
        <v>36</v>
      </c>
      <c r="G2" s="7"/>
    </row>
    <row r="3" spans="1:7" ht="15" customHeight="1" x14ac:dyDescent="0.25">
      <c r="A3" s="7"/>
      <c r="B3" s="7" t="s">
        <v>1997</v>
      </c>
      <c r="C3" s="7"/>
      <c r="D3" s="7" t="s">
        <v>1997</v>
      </c>
      <c r="E3" s="7"/>
      <c r="F3" s="7" t="s">
        <v>1997</v>
      </c>
      <c r="G3" s="7"/>
    </row>
    <row r="4" spans="1:7" x14ac:dyDescent="0.25">
      <c r="A4" s="2" t="s">
        <v>1998</v>
      </c>
      <c r="B4" s="4" t="s">
        <v>4</v>
      </c>
      <c r="C4" s="4"/>
      <c r="D4" s="4" t="s">
        <v>4</v>
      </c>
      <c r="E4" s="4"/>
      <c r="F4" s="4" t="s">
        <v>4</v>
      </c>
      <c r="G4" s="4"/>
    </row>
    <row r="5" spans="1:7" ht="30" x14ac:dyDescent="0.25">
      <c r="A5" s="2" t="s">
        <v>1999</v>
      </c>
      <c r="B5" s="8">
        <v>51517</v>
      </c>
      <c r="C5" s="4"/>
      <c r="D5" s="8">
        <v>47442</v>
      </c>
      <c r="E5" s="4"/>
      <c r="F5" s="8">
        <v>27301</v>
      </c>
      <c r="G5" s="4"/>
    </row>
    <row r="6" spans="1:7" ht="17.25" x14ac:dyDescent="0.25">
      <c r="A6" s="2" t="s">
        <v>2000</v>
      </c>
      <c r="B6" s="8">
        <v>11640</v>
      </c>
      <c r="C6" s="286" t="s">
        <v>1780</v>
      </c>
      <c r="D6" s="4">
        <v>366</v>
      </c>
      <c r="E6" s="4"/>
      <c r="F6" s="8">
        <v>16430</v>
      </c>
      <c r="G6" s="286" t="s">
        <v>1781</v>
      </c>
    </row>
    <row r="7" spans="1:7" x14ac:dyDescent="0.25">
      <c r="A7" s="2" t="s">
        <v>1046</v>
      </c>
      <c r="B7" s="4" t="s">
        <v>4</v>
      </c>
      <c r="C7" s="4"/>
      <c r="D7" s="8">
        <v>-1415</v>
      </c>
      <c r="E7" s="4"/>
      <c r="F7" s="4" t="s">
        <v>4</v>
      </c>
      <c r="G7" s="4"/>
    </row>
    <row r="8" spans="1:7" ht="30" x14ac:dyDescent="0.25">
      <c r="A8" s="2" t="s">
        <v>2001</v>
      </c>
      <c r="B8" s="4">
        <v>418</v>
      </c>
      <c r="C8" s="286" t="s">
        <v>1782</v>
      </c>
      <c r="D8" s="8">
        <v>7354</v>
      </c>
      <c r="E8" s="286" t="s">
        <v>1783</v>
      </c>
      <c r="F8" s="8">
        <v>6388</v>
      </c>
      <c r="G8" s="286" t="s">
        <v>2002</v>
      </c>
    </row>
    <row r="9" spans="1:7" ht="17.25" x14ac:dyDescent="0.25">
      <c r="A9" s="2" t="s">
        <v>1034</v>
      </c>
      <c r="B9" s="4">
        <v>386</v>
      </c>
      <c r="C9" s="286" t="s">
        <v>2003</v>
      </c>
      <c r="D9" s="8">
        <v>3952</v>
      </c>
      <c r="E9" s="4"/>
      <c r="F9" s="8">
        <v>1128</v>
      </c>
      <c r="G9" s="4"/>
    </row>
    <row r="10" spans="1:7" x14ac:dyDescent="0.25">
      <c r="A10" s="2" t="s">
        <v>1038</v>
      </c>
      <c r="B10" s="8">
        <v>-3129</v>
      </c>
      <c r="C10" s="4"/>
      <c r="D10" s="8">
        <v>-6182</v>
      </c>
      <c r="E10" s="4"/>
      <c r="F10" s="8">
        <v>-3805</v>
      </c>
      <c r="G10" s="4"/>
    </row>
    <row r="11" spans="1:7" ht="30" x14ac:dyDescent="0.25">
      <c r="A11" s="2" t="s">
        <v>2004</v>
      </c>
      <c r="B11" s="8">
        <v>60832</v>
      </c>
      <c r="C11" s="4"/>
      <c r="D11" s="8">
        <v>51517</v>
      </c>
      <c r="E11" s="4"/>
      <c r="F11" s="8">
        <v>47442</v>
      </c>
      <c r="G11" s="4"/>
    </row>
    <row r="12" spans="1:7" x14ac:dyDescent="0.25">
      <c r="A12" s="2" t="s">
        <v>2005</v>
      </c>
      <c r="B12" s="8">
        <v>45232</v>
      </c>
      <c r="C12" s="4"/>
      <c r="D12" s="8">
        <v>39439</v>
      </c>
      <c r="E12" s="4"/>
      <c r="F12" s="8">
        <v>37908</v>
      </c>
      <c r="G12" s="4"/>
    </row>
    <row r="13" spans="1:7" x14ac:dyDescent="0.25">
      <c r="A13" s="2" t="s">
        <v>2006</v>
      </c>
      <c r="B13" s="8">
        <v>15600</v>
      </c>
      <c r="C13" s="4"/>
      <c r="D13" s="8">
        <v>12078</v>
      </c>
      <c r="E13" s="4"/>
      <c r="F13" s="8">
        <v>9534</v>
      </c>
      <c r="G13" s="4"/>
    </row>
    <row r="14" spans="1:7" ht="30" x14ac:dyDescent="0.25">
      <c r="A14" s="2" t="s">
        <v>2007</v>
      </c>
      <c r="B14" s="4" t="s">
        <v>4</v>
      </c>
      <c r="C14" s="4"/>
      <c r="D14" s="4" t="s">
        <v>4</v>
      </c>
      <c r="E14" s="4"/>
      <c r="F14" s="4" t="s">
        <v>4</v>
      </c>
      <c r="G14" s="4"/>
    </row>
    <row r="15" spans="1:7" ht="30" x14ac:dyDescent="0.25">
      <c r="A15" s="2" t="s">
        <v>2001</v>
      </c>
      <c r="B15" s="4">
        <v>50</v>
      </c>
      <c r="C15" s="4"/>
      <c r="D15" s="4" t="s">
        <v>4</v>
      </c>
      <c r="E15" s="4"/>
      <c r="F15" s="4" t="s">
        <v>4</v>
      </c>
      <c r="G15" s="4"/>
    </row>
    <row r="16" spans="1:7" x14ac:dyDescent="0.25">
      <c r="A16" s="2" t="s">
        <v>2008</v>
      </c>
      <c r="B16" s="4" t="s">
        <v>4</v>
      </c>
      <c r="C16" s="4"/>
      <c r="D16" s="4" t="s">
        <v>4</v>
      </c>
      <c r="E16" s="4"/>
      <c r="F16" s="4" t="s">
        <v>4</v>
      </c>
      <c r="G16" s="4"/>
    </row>
    <row r="17" spans="1:7" ht="30" x14ac:dyDescent="0.25">
      <c r="A17" s="2" t="s">
        <v>1999</v>
      </c>
      <c r="B17" s="8">
        <v>173584</v>
      </c>
      <c r="C17" s="4"/>
      <c r="D17" s="8">
        <v>179939</v>
      </c>
      <c r="E17" s="4"/>
      <c r="F17" s="8">
        <v>58785</v>
      </c>
      <c r="G17" s="4"/>
    </row>
    <row r="18" spans="1:7" ht="17.25" x14ac:dyDescent="0.25">
      <c r="A18" s="2" t="s">
        <v>2000</v>
      </c>
      <c r="B18" s="8">
        <v>32731</v>
      </c>
      <c r="C18" s="286" t="s">
        <v>1780</v>
      </c>
      <c r="D18" s="4">
        <v>209</v>
      </c>
      <c r="E18" s="4"/>
      <c r="F18" s="8">
        <v>115876</v>
      </c>
      <c r="G18" s="286" t="s">
        <v>1781</v>
      </c>
    </row>
    <row r="19" spans="1:7" x14ac:dyDescent="0.25">
      <c r="A19" s="2" t="s">
        <v>1046</v>
      </c>
      <c r="B19" s="4" t="s">
        <v>4</v>
      </c>
      <c r="C19" s="4"/>
      <c r="D19" s="4">
        <v>-916</v>
      </c>
      <c r="E19" s="4"/>
      <c r="F19" s="4" t="s">
        <v>4</v>
      </c>
      <c r="G19" s="4"/>
    </row>
    <row r="20" spans="1:7" ht="30" x14ac:dyDescent="0.25">
      <c r="A20" s="2" t="s">
        <v>2001</v>
      </c>
      <c r="B20" s="8">
        <v>5352</v>
      </c>
      <c r="C20" s="286" t="s">
        <v>1782</v>
      </c>
      <c r="D20" s="8">
        <v>20247</v>
      </c>
      <c r="E20" s="286" t="s">
        <v>1783</v>
      </c>
      <c r="F20" s="8">
        <v>10241</v>
      </c>
      <c r="G20" s="286" t="s">
        <v>2002</v>
      </c>
    </row>
    <row r="21" spans="1:7" ht="17.25" x14ac:dyDescent="0.25">
      <c r="A21" s="2" t="s">
        <v>1034</v>
      </c>
      <c r="B21" s="8">
        <v>-34791</v>
      </c>
      <c r="C21" s="286" t="s">
        <v>2003</v>
      </c>
      <c r="D21" s="8">
        <v>-10128</v>
      </c>
      <c r="E21" s="4"/>
      <c r="F21" s="8">
        <v>4033</v>
      </c>
      <c r="G21" s="4"/>
    </row>
    <row r="22" spans="1:7" x14ac:dyDescent="0.25">
      <c r="A22" s="2" t="s">
        <v>1038</v>
      </c>
      <c r="B22" s="8">
        <v>-4795</v>
      </c>
      <c r="C22" s="4"/>
      <c r="D22" s="8">
        <v>-15767</v>
      </c>
      <c r="E22" s="4"/>
      <c r="F22" s="8">
        <v>-8996</v>
      </c>
      <c r="G22" s="4"/>
    </row>
    <row r="23" spans="1:7" ht="30" x14ac:dyDescent="0.25">
      <c r="A23" s="2" t="s">
        <v>2004</v>
      </c>
      <c r="B23" s="8">
        <v>172081</v>
      </c>
      <c r="C23" s="4"/>
      <c r="D23" s="8">
        <v>173584</v>
      </c>
      <c r="E23" s="4"/>
      <c r="F23" s="8">
        <v>179939</v>
      </c>
      <c r="G23" s="4"/>
    </row>
    <row r="24" spans="1:7" x14ac:dyDescent="0.25">
      <c r="A24" s="2" t="s">
        <v>2005</v>
      </c>
      <c r="B24" s="8">
        <v>101361</v>
      </c>
      <c r="C24" s="4"/>
      <c r="D24" s="8">
        <v>107687</v>
      </c>
      <c r="E24" s="4"/>
      <c r="F24" s="8">
        <v>120687</v>
      </c>
      <c r="G24" s="4"/>
    </row>
    <row r="25" spans="1:7" x14ac:dyDescent="0.25">
      <c r="A25" s="2" t="s">
        <v>2006</v>
      </c>
      <c r="B25" s="8">
        <v>70720</v>
      </c>
      <c r="C25" s="4"/>
      <c r="D25" s="8">
        <v>65897</v>
      </c>
      <c r="E25" s="4"/>
      <c r="F25" s="8">
        <v>59252</v>
      </c>
      <c r="G25" s="4"/>
    </row>
    <row r="26" spans="1:7" ht="30" x14ac:dyDescent="0.25">
      <c r="A26" s="2" t="s">
        <v>2009</v>
      </c>
      <c r="B26" s="8">
        <v>35976</v>
      </c>
      <c r="C26" s="4"/>
      <c r="D26" s="4" t="s">
        <v>4</v>
      </c>
      <c r="E26" s="4"/>
      <c r="F26" s="4" t="s">
        <v>4</v>
      </c>
      <c r="G26" s="4"/>
    </row>
    <row r="27" spans="1:7" ht="30" x14ac:dyDescent="0.25">
      <c r="A27" s="2" t="s">
        <v>2010</v>
      </c>
      <c r="B27" s="8">
        <v>1185</v>
      </c>
      <c r="C27" s="4"/>
      <c r="D27" s="4" t="s">
        <v>4</v>
      </c>
      <c r="E27" s="4"/>
      <c r="F27" s="4" t="s">
        <v>4</v>
      </c>
      <c r="G27" s="4"/>
    </row>
    <row r="28" spans="1:7" ht="30" x14ac:dyDescent="0.25">
      <c r="A28" s="2" t="s">
        <v>2011</v>
      </c>
      <c r="B28" s="4" t="s">
        <v>4</v>
      </c>
      <c r="C28" s="4"/>
      <c r="D28" s="4" t="s">
        <v>4</v>
      </c>
      <c r="E28" s="4"/>
      <c r="F28" s="4" t="s">
        <v>4</v>
      </c>
      <c r="G28" s="4"/>
    </row>
    <row r="29" spans="1:7" ht="30" x14ac:dyDescent="0.25">
      <c r="A29" s="2" t="s">
        <v>2001</v>
      </c>
      <c r="B29" s="8">
        <v>5040</v>
      </c>
      <c r="C29" s="4"/>
      <c r="D29" s="4" t="s">
        <v>4</v>
      </c>
      <c r="E29" s="4"/>
      <c r="F29" s="4" t="s">
        <v>4</v>
      </c>
      <c r="G29" s="4"/>
    </row>
    <row r="30" spans="1:7" x14ac:dyDescent="0.25">
      <c r="A30" s="2" t="s">
        <v>2012</v>
      </c>
      <c r="B30" s="4" t="s">
        <v>4</v>
      </c>
      <c r="C30" s="4"/>
      <c r="D30" s="4" t="s">
        <v>4</v>
      </c>
      <c r="E30" s="4"/>
      <c r="F30" s="4" t="s">
        <v>4</v>
      </c>
      <c r="G30" s="4"/>
    </row>
    <row r="31" spans="1:7" ht="30" x14ac:dyDescent="0.25">
      <c r="A31" s="2" t="s">
        <v>2013</v>
      </c>
      <c r="B31" s="8">
        <v>80448</v>
      </c>
      <c r="C31" s="4"/>
      <c r="D31" s="8">
        <v>77432</v>
      </c>
      <c r="E31" s="4"/>
      <c r="F31" s="8">
        <v>37099</v>
      </c>
      <c r="G31" s="4"/>
    </row>
    <row r="32" spans="1:7" ht="17.25" x14ac:dyDescent="0.25">
      <c r="A32" s="2" t="s">
        <v>2014</v>
      </c>
      <c r="B32" s="8">
        <v>17095</v>
      </c>
      <c r="C32" s="286" t="s">
        <v>1780</v>
      </c>
      <c r="D32" s="4">
        <v>401</v>
      </c>
      <c r="E32" s="4"/>
      <c r="F32" s="8">
        <v>35742</v>
      </c>
      <c r="G32" s="286" t="s">
        <v>1781</v>
      </c>
    </row>
    <row r="33" spans="1:7" x14ac:dyDescent="0.25">
      <c r="A33" s="2" t="s">
        <v>2015</v>
      </c>
      <c r="B33" s="4" t="s">
        <v>4</v>
      </c>
      <c r="C33" s="4"/>
      <c r="D33" s="8">
        <v>-1568</v>
      </c>
      <c r="E33" s="4"/>
      <c r="F33" s="4" t="s">
        <v>4</v>
      </c>
      <c r="G33" s="4"/>
    </row>
    <row r="34" spans="1:7" ht="17.25" x14ac:dyDescent="0.25">
      <c r="A34" s="2" t="s">
        <v>2016</v>
      </c>
      <c r="B34" s="8">
        <v>1310</v>
      </c>
      <c r="C34" s="286" t="s">
        <v>1782</v>
      </c>
      <c r="D34" s="8">
        <v>10729</v>
      </c>
      <c r="E34" s="286" t="s">
        <v>1783</v>
      </c>
      <c r="F34" s="8">
        <v>8095</v>
      </c>
      <c r="G34" s="286" t="s">
        <v>2002</v>
      </c>
    </row>
    <row r="35" spans="1:7" ht="17.25" x14ac:dyDescent="0.25">
      <c r="A35" s="2" t="s">
        <v>2017</v>
      </c>
      <c r="B35" s="8">
        <v>-5413</v>
      </c>
      <c r="C35" s="286" t="s">
        <v>2003</v>
      </c>
      <c r="D35" s="8">
        <v>2264</v>
      </c>
      <c r="E35" s="4"/>
      <c r="F35" s="8">
        <v>1800</v>
      </c>
      <c r="G35" s="4"/>
    </row>
    <row r="36" spans="1:7" x14ac:dyDescent="0.25">
      <c r="A36" s="2" t="s">
        <v>2018</v>
      </c>
      <c r="B36" s="8">
        <v>-3928</v>
      </c>
      <c r="C36" s="4"/>
      <c r="D36" s="8">
        <v>-8810</v>
      </c>
      <c r="E36" s="4"/>
      <c r="F36" s="8">
        <v>-5304</v>
      </c>
      <c r="G36" s="4"/>
    </row>
    <row r="37" spans="1:7" ht="30" x14ac:dyDescent="0.25">
      <c r="A37" s="2" t="s">
        <v>2019</v>
      </c>
      <c r="B37" s="8">
        <v>89512</v>
      </c>
      <c r="C37" s="4"/>
      <c r="D37" s="8">
        <v>80448</v>
      </c>
      <c r="E37" s="4"/>
      <c r="F37" s="8">
        <v>77432</v>
      </c>
      <c r="G37" s="4"/>
    </row>
    <row r="38" spans="1:7" x14ac:dyDescent="0.25">
      <c r="A38" s="2" t="s">
        <v>2020</v>
      </c>
      <c r="B38" s="8">
        <v>62126</v>
      </c>
      <c r="C38" s="4"/>
      <c r="D38" s="8">
        <v>57387</v>
      </c>
      <c r="E38" s="4"/>
      <c r="F38" s="8">
        <v>58022</v>
      </c>
      <c r="G38" s="4"/>
    </row>
    <row r="39" spans="1:7" ht="30" x14ac:dyDescent="0.25">
      <c r="A39" s="2" t="s">
        <v>2021</v>
      </c>
      <c r="B39" s="8">
        <v>27386</v>
      </c>
      <c r="C39" s="4"/>
      <c r="D39" s="8">
        <v>23061</v>
      </c>
      <c r="E39" s="4"/>
      <c r="F39" s="8">
        <v>19409</v>
      </c>
      <c r="G39" s="4"/>
    </row>
    <row r="40" spans="1:7" ht="30" x14ac:dyDescent="0.25">
      <c r="A40" s="2" t="s">
        <v>2022</v>
      </c>
      <c r="B40" s="4" t="s">
        <v>4</v>
      </c>
      <c r="C40" s="4"/>
      <c r="D40" s="4" t="s">
        <v>4</v>
      </c>
      <c r="E40" s="4"/>
      <c r="F40" s="4" t="s">
        <v>4</v>
      </c>
      <c r="G40" s="4"/>
    </row>
    <row r="41" spans="1:7" x14ac:dyDescent="0.25">
      <c r="A41" s="2" t="s">
        <v>2023</v>
      </c>
      <c r="B41" s="4" t="s">
        <v>4</v>
      </c>
      <c r="C41" s="4"/>
      <c r="D41" s="4" t="s">
        <v>4</v>
      </c>
      <c r="E41" s="4"/>
      <c r="F41" s="4">
        <v>6</v>
      </c>
      <c r="G41" s="4"/>
    </row>
    <row r="42" spans="1:7" ht="60" x14ac:dyDescent="0.25">
      <c r="A42" s="2" t="s">
        <v>2024</v>
      </c>
      <c r="B42" s="4" t="s">
        <v>4</v>
      </c>
      <c r="C42" s="4"/>
      <c r="D42" s="4" t="s">
        <v>4</v>
      </c>
      <c r="E42" s="4"/>
      <c r="F42" s="4" t="s">
        <v>4</v>
      </c>
      <c r="G42" s="4"/>
    </row>
    <row r="43" spans="1:7" x14ac:dyDescent="0.25">
      <c r="A43" s="2" t="s">
        <v>2016</v>
      </c>
      <c r="B43" s="4" t="s">
        <v>4</v>
      </c>
      <c r="C43" s="4"/>
      <c r="D43" s="4" t="s">
        <v>4</v>
      </c>
      <c r="E43" s="4"/>
      <c r="F43" s="4">
        <v>18</v>
      </c>
      <c r="G43" s="4"/>
    </row>
    <row r="44" spans="1:7" ht="60" x14ac:dyDescent="0.25">
      <c r="A44" s="2" t="s">
        <v>2025</v>
      </c>
      <c r="B44" s="4" t="s">
        <v>4</v>
      </c>
      <c r="C44" s="4"/>
      <c r="D44" s="4" t="s">
        <v>4</v>
      </c>
      <c r="E44" s="4"/>
      <c r="F44" s="4" t="s">
        <v>4</v>
      </c>
      <c r="G44" s="4"/>
    </row>
    <row r="45" spans="1:7" x14ac:dyDescent="0.25">
      <c r="A45" s="2" t="s">
        <v>2016</v>
      </c>
      <c r="B45" s="4" t="s">
        <v>4</v>
      </c>
      <c r="C45" s="4"/>
      <c r="D45" s="4" t="s">
        <v>4</v>
      </c>
      <c r="E45" s="4"/>
      <c r="F45" s="4">
        <v>1.2</v>
      </c>
      <c r="G45" s="4"/>
    </row>
    <row r="46" spans="1:7" x14ac:dyDescent="0.25">
      <c r="A46" s="2" t="s">
        <v>2026</v>
      </c>
      <c r="B46" s="4" t="s">
        <v>4</v>
      </c>
      <c r="C46" s="4"/>
      <c r="D46" s="4" t="s">
        <v>4</v>
      </c>
      <c r="E46" s="4"/>
      <c r="F46" s="4" t="s">
        <v>4</v>
      </c>
      <c r="G46" s="4"/>
    </row>
    <row r="47" spans="1:7" x14ac:dyDescent="0.25">
      <c r="A47" s="2" t="s">
        <v>2023</v>
      </c>
      <c r="B47" s="4">
        <v>3</v>
      </c>
      <c r="C47" s="4"/>
      <c r="D47" s="4" t="s">
        <v>4</v>
      </c>
      <c r="E47" s="4"/>
      <c r="F47" s="4" t="s">
        <v>4</v>
      </c>
      <c r="G47" s="4"/>
    </row>
    <row r="48" spans="1:7" ht="30" x14ac:dyDescent="0.25">
      <c r="A48" s="2" t="s">
        <v>2027</v>
      </c>
      <c r="B48" s="4" t="s">
        <v>4</v>
      </c>
      <c r="C48" s="4"/>
      <c r="D48" s="4" t="s">
        <v>4</v>
      </c>
      <c r="E48" s="4"/>
      <c r="F48" s="4" t="s">
        <v>4</v>
      </c>
      <c r="G48" s="4"/>
    </row>
    <row r="49" spans="1:7" x14ac:dyDescent="0.25">
      <c r="A49" s="2" t="s">
        <v>2023</v>
      </c>
      <c r="B49" s="4" t="s">
        <v>4</v>
      </c>
      <c r="C49" s="4"/>
      <c r="D49" s="4" t="s">
        <v>4</v>
      </c>
      <c r="E49" s="4"/>
      <c r="F49" s="4">
        <v>3</v>
      </c>
      <c r="G49" s="4"/>
    </row>
    <row r="50" spans="1:7" ht="30" x14ac:dyDescent="0.25">
      <c r="A50" s="2" t="s">
        <v>2028</v>
      </c>
      <c r="B50" s="4" t="s">
        <v>4</v>
      </c>
      <c r="C50" s="4"/>
      <c r="D50" s="4" t="s">
        <v>4</v>
      </c>
      <c r="E50" s="4"/>
      <c r="F50" s="4" t="s">
        <v>4</v>
      </c>
      <c r="G50" s="4"/>
    </row>
    <row r="51" spans="1:7" ht="30" x14ac:dyDescent="0.25">
      <c r="A51" s="2" t="s">
        <v>2029</v>
      </c>
      <c r="B51" s="284">
        <v>0.68</v>
      </c>
      <c r="C51" s="4"/>
      <c r="D51" s="4" t="s">
        <v>4</v>
      </c>
      <c r="E51" s="4"/>
      <c r="F51" s="4" t="s">
        <v>4</v>
      </c>
      <c r="G51" s="4"/>
    </row>
    <row r="52" spans="1:7" ht="30" x14ac:dyDescent="0.25">
      <c r="A52" s="2" t="s">
        <v>2030</v>
      </c>
      <c r="B52" s="4" t="s">
        <v>4</v>
      </c>
      <c r="C52" s="4"/>
      <c r="D52" s="4" t="s">
        <v>4</v>
      </c>
      <c r="E52" s="4"/>
      <c r="F52" s="4" t="s">
        <v>4</v>
      </c>
      <c r="G52" s="4"/>
    </row>
    <row r="53" spans="1:7" ht="30" x14ac:dyDescent="0.25">
      <c r="A53" s="2" t="s">
        <v>2029</v>
      </c>
      <c r="B53" s="284">
        <v>0.23</v>
      </c>
      <c r="C53" s="4"/>
      <c r="D53" s="4" t="s">
        <v>4</v>
      </c>
      <c r="E53" s="4"/>
      <c r="F53" s="4" t="s">
        <v>4</v>
      </c>
      <c r="G53" s="4"/>
    </row>
    <row r="54" spans="1:7" ht="45" x14ac:dyDescent="0.25">
      <c r="A54" s="2" t="s">
        <v>2031</v>
      </c>
      <c r="B54" s="4" t="s">
        <v>4</v>
      </c>
      <c r="C54" s="4"/>
      <c r="D54" s="4" t="s">
        <v>4</v>
      </c>
      <c r="E54" s="4"/>
      <c r="F54" s="4" t="s">
        <v>4</v>
      </c>
      <c r="G54" s="4"/>
    </row>
    <row r="55" spans="1:7" ht="30" x14ac:dyDescent="0.25">
      <c r="A55" s="2" t="s">
        <v>2001</v>
      </c>
      <c r="B55" s="4">
        <v>260</v>
      </c>
      <c r="C55" s="4"/>
      <c r="D55" s="4" t="s">
        <v>4</v>
      </c>
      <c r="E55" s="4"/>
      <c r="F55" s="4" t="s">
        <v>4</v>
      </c>
      <c r="G55" s="4"/>
    </row>
    <row r="56" spans="1:7" ht="45" x14ac:dyDescent="0.25">
      <c r="A56" s="2" t="s">
        <v>2032</v>
      </c>
      <c r="B56" s="4" t="s">
        <v>4</v>
      </c>
      <c r="C56" s="4"/>
      <c r="D56" s="4" t="s">
        <v>4</v>
      </c>
      <c r="E56" s="4"/>
      <c r="F56" s="4" t="s">
        <v>4</v>
      </c>
      <c r="G56" s="4"/>
    </row>
    <row r="57" spans="1:7" ht="30" x14ac:dyDescent="0.25">
      <c r="A57" s="2" t="s">
        <v>2001</v>
      </c>
      <c r="B57" s="4">
        <v>212</v>
      </c>
      <c r="C57" s="4"/>
      <c r="D57" s="4" t="s">
        <v>4</v>
      </c>
      <c r="E57" s="4"/>
      <c r="F57" s="4" t="s">
        <v>4</v>
      </c>
      <c r="G57" s="4"/>
    </row>
    <row r="58" spans="1:7" ht="45" x14ac:dyDescent="0.25">
      <c r="A58" s="2" t="s">
        <v>2033</v>
      </c>
      <c r="B58" s="4" t="s">
        <v>4</v>
      </c>
      <c r="C58" s="4"/>
      <c r="D58" s="4" t="s">
        <v>4</v>
      </c>
      <c r="E58" s="4"/>
      <c r="F58" s="4" t="s">
        <v>4</v>
      </c>
      <c r="G58" s="4"/>
    </row>
    <row r="59" spans="1:7" x14ac:dyDescent="0.25">
      <c r="A59" s="2" t="s">
        <v>2016</v>
      </c>
      <c r="B59" s="4">
        <v>890</v>
      </c>
      <c r="C59" s="4"/>
      <c r="D59" s="4" t="s">
        <v>4</v>
      </c>
      <c r="E59" s="4"/>
      <c r="F59" s="4" t="s">
        <v>4</v>
      </c>
      <c r="G59" s="4"/>
    </row>
    <row r="60" spans="1:7" ht="45" x14ac:dyDescent="0.25">
      <c r="A60" s="2" t="s">
        <v>2034</v>
      </c>
      <c r="B60" s="4" t="s">
        <v>4</v>
      </c>
      <c r="C60" s="4"/>
      <c r="D60" s="4" t="s">
        <v>4</v>
      </c>
      <c r="E60" s="4"/>
      <c r="F60" s="4" t="s">
        <v>4</v>
      </c>
      <c r="G60" s="4"/>
    </row>
    <row r="61" spans="1:7" x14ac:dyDescent="0.25">
      <c r="A61" s="2" t="s">
        <v>2016</v>
      </c>
      <c r="B61" s="4">
        <v>295</v>
      </c>
      <c r="C61" s="4"/>
      <c r="D61" s="4" t="s">
        <v>4</v>
      </c>
      <c r="E61" s="4"/>
      <c r="F61" s="4" t="s">
        <v>4</v>
      </c>
      <c r="G61" s="4"/>
    </row>
    <row r="62" spans="1:7" ht="60" x14ac:dyDescent="0.25">
      <c r="A62" s="2" t="s">
        <v>2035</v>
      </c>
      <c r="B62" s="4" t="s">
        <v>4</v>
      </c>
      <c r="C62" s="4"/>
      <c r="D62" s="4" t="s">
        <v>4</v>
      </c>
      <c r="E62" s="4"/>
      <c r="F62" s="4" t="s">
        <v>4</v>
      </c>
      <c r="G62" s="4"/>
    </row>
    <row r="63" spans="1:7" ht="30" x14ac:dyDescent="0.25">
      <c r="A63" s="2" t="s">
        <v>2001</v>
      </c>
      <c r="B63" s="4" t="s">
        <v>4</v>
      </c>
      <c r="C63" s="4"/>
      <c r="D63" s="4" t="s">
        <v>4</v>
      </c>
      <c r="E63" s="4"/>
      <c r="F63" s="4">
        <v>1</v>
      </c>
      <c r="G63" s="4"/>
    </row>
    <row r="64" spans="1:7" ht="30" x14ac:dyDescent="0.25">
      <c r="A64" s="2" t="s">
        <v>2036</v>
      </c>
      <c r="B64" s="4" t="s">
        <v>4</v>
      </c>
      <c r="C64" s="4"/>
      <c r="D64" s="4" t="s">
        <v>4</v>
      </c>
      <c r="E64" s="4"/>
      <c r="F64" s="4" t="s">
        <v>4</v>
      </c>
      <c r="G64" s="4"/>
    </row>
    <row r="65" spans="1:7" x14ac:dyDescent="0.25">
      <c r="A65" s="2" t="s">
        <v>2023</v>
      </c>
      <c r="B65" s="4" t="s">
        <v>4</v>
      </c>
      <c r="C65" s="4"/>
      <c r="D65" s="4">
        <v>12</v>
      </c>
      <c r="E65" s="4"/>
      <c r="F65" s="4" t="s">
        <v>4</v>
      </c>
      <c r="G65" s="4"/>
    </row>
    <row r="66" spans="1:7" ht="30" x14ac:dyDescent="0.25">
      <c r="A66" s="2" t="s">
        <v>2037</v>
      </c>
      <c r="B66" s="4" t="s">
        <v>4</v>
      </c>
      <c r="C66" s="4"/>
      <c r="D66" s="4" t="s">
        <v>4</v>
      </c>
      <c r="E66" s="4"/>
      <c r="F66" s="4" t="s">
        <v>4</v>
      </c>
      <c r="G66" s="4"/>
    </row>
    <row r="67" spans="1:7" ht="30" x14ac:dyDescent="0.25">
      <c r="A67" s="2" t="s">
        <v>2029</v>
      </c>
      <c r="B67" s="4" t="s">
        <v>4</v>
      </c>
      <c r="C67" s="4"/>
      <c r="D67" s="284">
        <v>0.46</v>
      </c>
      <c r="E67" s="4"/>
      <c r="F67" s="4" t="s">
        <v>4</v>
      </c>
      <c r="G67" s="4"/>
    </row>
    <row r="68" spans="1:7" ht="45" x14ac:dyDescent="0.25">
      <c r="A68" s="2" t="s">
        <v>2038</v>
      </c>
      <c r="B68" s="4" t="s">
        <v>4</v>
      </c>
      <c r="C68" s="4"/>
      <c r="D68" s="4" t="s">
        <v>4</v>
      </c>
      <c r="E68" s="4"/>
      <c r="F68" s="4" t="s">
        <v>4</v>
      </c>
      <c r="G68" s="4"/>
    </row>
    <row r="69" spans="1:7" ht="30" x14ac:dyDescent="0.25">
      <c r="A69" s="2" t="s">
        <v>2001</v>
      </c>
      <c r="B69" s="4" t="s">
        <v>4</v>
      </c>
      <c r="C69" s="4"/>
      <c r="D69" s="8">
        <v>3967</v>
      </c>
      <c r="E69" s="4"/>
      <c r="F69" s="4" t="s">
        <v>4</v>
      </c>
      <c r="G69" s="4"/>
    </row>
    <row r="70" spans="1:7" ht="45" x14ac:dyDescent="0.25">
      <c r="A70" s="2" t="s">
        <v>2039</v>
      </c>
      <c r="B70" s="4" t="s">
        <v>4</v>
      </c>
      <c r="C70" s="4"/>
      <c r="D70" s="4" t="s">
        <v>4</v>
      </c>
      <c r="E70" s="4"/>
      <c r="F70" s="4" t="s">
        <v>4</v>
      </c>
      <c r="G70" s="4"/>
    </row>
    <row r="71" spans="1:7" ht="30" x14ac:dyDescent="0.25">
      <c r="A71" s="2" t="s">
        <v>2001</v>
      </c>
      <c r="B71" s="4" t="s">
        <v>4</v>
      </c>
      <c r="C71" s="4"/>
      <c r="D71" s="8">
        <v>6035</v>
      </c>
      <c r="E71" s="4"/>
      <c r="F71" s="4" t="s">
        <v>4</v>
      </c>
      <c r="G71" s="4"/>
    </row>
    <row r="72" spans="1:7" ht="45" x14ac:dyDescent="0.25">
      <c r="A72" s="2" t="s">
        <v>2040</v>
      </c>
      <c r="B72" s="4" t="s">
        <v>4</v>
      </c>
      <c r="C72" s="4"/>
      <c r="D72" s="4" t="s">
        <v>4</v>
      </c>
      <c r="E72" s="4"/>
      <c r="F72" s="4" t="s">
        <v>4</v>
      </c>
      <c r="G72" s="4"/>
    </row>
    <row r="73" spans="1:7" x14ac:dyDescent="0.25">
      <c r="A73" s="2" t="s">
        <v>2016</v>
      </c>
      <c r="B73" s="4" t="s">
        <v>4</v>
      </c>
      <c r="C73" s="4"/>
      <c r="D73" s="8">
        <v>4973</v>
      </c>
      <c r="E73" s="4"/>
      <c r="F73" s="4" t="s">
        <v>4</v>
      </c>
      <c r="G73" s="4"/>
    </row>
    <row r="74" spans="1:7" ht="45" x14ac:dyDescent="0.25">
      <c r="A74" s="2" t="s">
        <v>2041</v>
      </c>
      <c r="B74" s="4" t="s">
        <v>4</v>
      </c>
      <c r="C74" s="4"/>
      <c r="D74" s="4" t="s">
        <v>4</v>
      </c>
      <c r="E74" s="4"/>
      <c r="F74" s="4" t="s">
        <v>4</v>
      </c>
      <c r="G74" s="4"/>
    </row>
    <row r="75" spans="1:7" x14ac:dyDescent="0.25">
      <c r="A75" s="2" t="s">
        <v>2023</v>
      </c>
      <c r="B75" s="4" t="s">
        <v>4</v>
      </c>
      <c r="C75" s="4"/>
      <c r="D75" s="4">
        <v>11</v>
      </c>
      <c r="E75" s="4"/>
      <c r="F75" s="4" t="s">
        <v>4</v>
      </c>
      <c r="G75" s="4"/>
    </row>
    <row r="76" spans="1:7" ht="30" x14ac:dyDescent="0.25">
      <c r="A76" s="2" t="s">
        <v>2029</v>
      </c>
      <c r="B76" s="4" t="s">
        <v>4</v>
      </c>
      <c r="C76" s="4"/>
      <c r="D76" s="284">
        <v>0.16</v>
      </c>
      <c r="E76" s="4"/>
      <c r="F76" s="4" t="s">
        <v>4</v>
      </c>
      <c r="G76" s="4"/>
    </row>
    <row r="77" spans="1:7" ht="60" x14ac:dyDescent="0.25">
      <c r="A77" s="2" t="s">
        <v>2042</v>
      </c>
      <c r="B77" s="4" t="s">
        <v>4</v>
      </c>
      <c r="C77" s="4"/>
      <c r="D77" s="4" t="s">
        <v>4</v>
      </c>
      <c r="E77" s="4"/>
      <c r="F77" s="4" t="s">
        <v>4</v>
      </c>
      <c r="G77" s="4"/>
    </row>
    <row r="78" spans="1:7" x14ac:dyDescent="0.25">
      <c r="A78" s="2" t="s">
        <v>2016</v>
      </c>
      <c r="B78" s="4" t="s">
        <v>4</v>
      </c>
      <c r="C78" s="4"/>
      <c r="D78" s="4">
        <v>10</v>
      </c>
      <c r="E78" s="4"/>
      <c r="F78" s="4" t="s">
        <v>4</v>
      </c>
      <c r="G78" s="4"/>
    </row>
    <row r="79" spans="1:7" ht="60" x14ac:dyDescent="0.25">
      <c r="A79" s="2" t="s">
        <v>2043</v>
      </c>
      <c r="B79" s="4" t="s">
        <v>4</v>
      </c>
      <c r="C79" s="4"/>
      <c r="D79" s="4" t="s">
        <v>4</v>
      </c>
      <c r="E79" s="4"/>
      <c r="F79" s="4" t="s">
        <v>4</v>
      </c>
      <c r="G79" s="4"/>
    </row>
    <row r="80" spans="1:7" x14ac:dyDescent="0.25">
      <c r="A80" s="2" t="s">
        <v>2016</v>
      </c>
      <c r="B80" s="4" t="s">
        <v>4</v>
      </c>
      <c r="C80" s="4"/>
      <c r="D80" s="4">
        <v>1.6</v>
      </c>
      <c r="E80" s="4"/>
      <c r="F80" s="4" t="s">
        <v>4</v>
      </c>
      <c r="G80" s="4"/>
    </row>
    <row r="81" spans="1:7" x14ac:dyDescent="0.25">
      <c r="A81" s="16"/>
      <c r="B81" s="16"/>
      <c r="C81" s="16"/>
      <c r="D81" s="16"/>
      <c r="E81" s="16"/>
      <c r="F81" s="16"/>
      <c r="G81" s="16"/>
    </row>
    <row r="82" spans="1:7" ht="15" customHeight="1" x14ac:dyDescent="0.25">
      <c r="A82" s="2" t="s">
        <v>1780</v>
      </c>
      <c r="B82" s="17" t="s">
        <v>2044</v>
      </c>
      <c r="C82" s="17"/>
      <c r="D82" s="17"/>
      <c r="E82" s="17"/>
      <c r="F82" s="17"/>
      <c r="G82" s="17"/>
    </row>
    <row r="83" spans="1:7" ht="15" customHeight="1" x14ac:dyDescent="0.25">
      <c r="A83" s="2" t="s">
        <v>1781</v>
      </c>
      <c r="B83" s="17" t="s">
        <v>2045</v>
      </c>
      <c r="C83" s="17"/>
      <c r="D83" s="17"/>
      <c r="E83" s="17"/>
      <c r="F83" s="17"/>
      <c r="G83" s="17"/>
    </row>
    <row r="84" spans="1:7" ht="45" customHeight="1" x14ac:dyDescent="0.25">
      <c r="A84" s="2" t="s">
        <v>1782</v>
      </c>
      <c r="B84" s="17" t="s">
        <v>2046</v>
      </c>
      <c r="C84" s="17"/>
      <c r="D84" s="17"/>
      <c r="E84" s="17"/>
      <c r="F84" s="17"/>
      <c r="G84" s="17"/>
    </row>
    <row r="85" spans="1:7" ht="45" customHeight="1" x14ac:dyDescent="0.25">
      <c r="A85" s="2" t="s">
        <v>1783</v>
      </c>
      <c r="B85" s="17" t="s">
        <v>2047</v>
      </c>
      <c r="C85" s="17"/>
      <c r="D85" s="17"/>
      <c r="E85" s="17"/>
      <c r="F85" s="17"/>
      <c r="G85" s="17"/>
    </row>
    <row r="86" spans="1:7" ht="30" customHeight="1" x14ac:dyDescent="0.25">
      <c r="A86" s="2" t="s">
        <v>2002</v>
      </c>
      <c r="B86" s="17" t="s">
        <v>2048</v>
      </c>
      <c r="C86" s="17"/>
      <c r="D86" s="17"/>
      <c r="E86" s="17"/>
      <c r="F86" s="17"/>
      <c r="G86" s="17"/>
    </row>
    <row r="87" spans="1:7" ht="75" customHeight="1" x14ac:dyDescent="0.25">
      <c r="A87" s="2" t="s">
        <v>2003</v>
      </c>
      <c r="B87" s="17" t="s">
        <v>2049</v>
      </c>
      <c r="C87" s="17"/>
      <c r="D87" s="17"/>
      <c r="E87" s="17"/>
      <c r="F87" s="17"/>
      <c r="G87" s="17"/>
    </row>
  </sheetData>
  <mergeCells count="16">
    <mergeCell ref="B87:G87"/>
    <mergeCell ref="A81:G81"/>
    <mergeCell ref="B82:G82"/>
    <mergeCell ref="B83:G83"/>
    <mergeCell ref="B84:G84"/>
    <mergeCell ref="B85:G85"/>
    <mergeCell ref="B86:G86"/>
    <mergeCell ref="A1:A3"/>
    <mergeCell ref="B1:C1"/>
    <mergeCell ref="D1:G1"/>
    <mergeCell ref="B2:C2"/>
    <mergeCell ref="B3:C3"/>
    <mergeCell ref="D2:E2"/>
    <mergeCell ref="D3:E3"/>
    <mergeCell ref="F2:G2"/>
    <mergeCell ref="F3:G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050</v>
      </c>
      <c r="B1" s="7" t="s">
        <v>2</v>
      </c>
      <c r="C1" s="7" t="s">
        <v>34</v>
      </c>
    </row>
    <row r="2" spans="1:3" ht="30" x14ac:dyDescent="0.25">
      <c r="A2" s="1" t="s">
        <v>32</v>
      </c>
      <c r="B2" s="7"/>
      <c r="C2" s="7"/>
    </row>
    <row r="3" spans="1:3" ht="30" x14ac:dyDescent="0.25">
      <c r="A3" s="3" t="s">
        <v>1012</v>
      </c>
      <c r="B3" s="4" t="s">
        <v>4</v>
      </c>
      <c r="C3" s="4" t="s">
        <v>4</v>
      </c>
    </row>
    <row r="4" spans="1:3" x14ac:dyDescent="0.25">
      <c r="A4" s="2" t="s">
        <v>2051</v>
      </c>
      <c r="B4" s="6">
        <v>2316306</v>
      </c>
      <c r="C4" s="6">
        <v>2307891</v>
      </c>
    </row>
    <row r="5" spans="1:3" x14ac:dyDescent="0.25">
      <c r="A5" s="2" t="s">
        <v>2052</v>
      </c>
      <c r="B5" s="8">
        <v>908483</v>
      </c>
      <c r="C5" s="8">
        <v>39191</v>
      </c>
    </row>
    <row r="6" spans="1:3" ht="45" x14ac:dyDescent="0.25">
      <c r="A6" s="2" t="s">
        <v>2053</v>
      </c>
      <c r="B6" s="8">
        <v>-22689</v>
      </c>
      <c r="C6" s="8">
        <v>-614068</v>
      </c>
    </row>
    <row r="7" spans="1:3" x14ac:dyDescent="0.25">
      <c r="A7" s="2" t="s">
        <v>1098</v>
      </c>
      <c r="B7" s="6">
        <v>3202100</v>
      </c>
      <c r="C7" s="6">
        <v>173301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4" width="36.5703125" customWidth="1"/>
    <col min="5" max="5" width="7.7109375" customWidth="1"/>
    <col min="6" max="6" width="35.140625" customWidth="1"/>
    <col min="7" max="7" width="7.7109375" customWidth="1"/>
    <col min="8" max="8" width="36.5703125" customWidth="1"/>
    <col min="9" max="9" width="7.7109375" customWidth="1"/>
    <col min="10" max="10" width="36.5703125" customWidth="1"/>
    <col min="11" max="11" width="7.7109375" customWidth="1"/>
  </cols>
  <sheetData>
    <row r="1" spans="1:11" ht="60" customHeight="1" x14ac:dyDescent="0.25">
      <c r="A1" s="7" t="s">
        <v>2054</v>
      </c>
      <c r="B1" s="1" t="s">
        <v>1</v>
      </c>
      <c r="C1" s="1" t="s">
        <v>92</v>
      </c>
      <c r="D1" s="7" t="s">
        <v>1679</v>
      </c>
      <c r="E1" s="7"/>
      <c r="F1" s="7" t="s">
        <v>93</v>
      </c>
      <c r="G1" s="7"/>
      <c r="H1" s="7"/>
      <c r="I1" s="7"/>
      <c r="J1" s="7"/>
      <c r="K1" s="7"/>
    </row>
    <row r="2" spans="1:11" ht="15" customHeight="1" x14ac:dyDescent="0.25">
      <c r="A2" s="7"/>
      <c r="B2" s="1" t="s">
        <v>2</v>
      </c>
      <c r="C2" s="1" t="s">
        <v>33</v>
      </c>
      <c r="D2" s="7" t="s">
        <v>2</v>
      </c>
      <c r="E2" s="7"/>
      <c r="F2" s="7" t="s">
        <v>34</v>
      </c>
      <c r="G2" s="7"/>
      <c r="H2" s="7" t="s">
        <v>36</v>
      </c>
      <c r="I2" s="7"/>
      <c r="J2" s="7" t="s">
        <v>39</v>
      </c>
      <c r="K2" s="7"/>
    </row>
    <row r="3" spans="1:11" ht="17.25" x14ac:dyDescent="0.25">
      <c r="A3" s="2" t="s">
        <v>2055</v>
      </c>
      <c r="B3" s="4" t="s">
        <v>4</v>
      </c>
      <c r="C3" s="4" t="s">
        <v>4</v>
      </c>
      <c r="D3" s="6">
        <v>314169000</v>
      </c>
      <c r="E3" s="286" t="s">
        <v>1780</v>
      </c>
      <c r="F3" s="6">
        <v>46047000</v>
      </c>
      <c r="G3" s="286" t="s">
        <v>1780</v>
      </c>
      <c r="H3" s="6">
        <v>706322000</v>
      </c>
      <c r="I3" s="286" t="s">
        <v>1780</v>
      </c>
      <c r="J3" s="6">
        <v>261812000</v>
      </c>
      <c r="K3" s="286" t="s">
        <v>1780</v>
      </c>
    </row>
    <row r="4" spans="1:11" x14ac:dyDescent="0.25">
      <c r="A4" s="2" t="s">
        <v>2056</v>
      </c>
      <c r="B4" s="4" t="s">
        <v>4</v>
      </c>
      <c r="C4" s="4" t="s">
        <v>4</v>
      </c>
      <c r="D4" s="8">
        <v>9503000</v>
      </c>
      <c r="E4" s="4"/>
      <c r="F4" s="8">
        <v>2200000</v>
      </c>
      <c r="G4" s="4"/>
      <c r="H4" s="8">
        <v>7496000</v>
      </c>
      <c r="I4" s="4"/>
      <c r="J4" s="8">
        <v>14000</v>
      </c>
      <c r="K4" s="4"/>
    </row>
    <row r="5" spans="1:11" x14ac:dyDescent="0.25">
      <c r="A5" s="2" t="s">
        <v>1114</v>
      </c>
      <c r="B5" s="4" t="s">
        <v>4</v>
      </c>
      <c r="C5" s="4" t="s">
        <v>4</v>
      </c>
      <c r="D5" s="8">
        <v>56079000</v>
      </c>
      <c r="E5" s="4"/>
      <c r="F5" s="8">
        <v>46100000</v>
      </c>
      <c r="G5" s="4"/>
      <c r="H5" s="8">
        <v>43338000</v>
      </c>
      <c r="I5" s="4"/>
      <c r="J5" s="8">
        <v>17129000</v>
      </c>
      <c r="K5" s="4"/>
    </row>
    <row r="6" spans="1:11" ht="17.25" x14ac:dyDescent="0.25">
      <c r="A6" s="2" t="s">
        <v>2057</v>
      </c>
      <c r="B6" s="4" t="s">
        <v>4</v>
      </c>
      <c r="C6" s="4" t="s">
        <v>4</v>
      </c>
      <c r="D6" s="8">
        <v>242217000</v>
      </c>
      <c r="E6" s="286" t="s">
        <v>1781</v>
      </c>
      <c r="F6" s="8">
        <v>303245000</v>
      </c>
      <c r="G6" s="286" t="s">
        <v>1781</v>
      </c>
      <c r="H6" s="8">
        <v>180938000</v>
      </c>
      <c r="I6" s="286" t="s">
        <v>1781</v>
      </c>
      <c r="J6" s="8">
        <v>83577000</v>
      </c>
      <c r="K6" s="286" t="s">
        <v>1781</v>
      </c>
    </row>
    <row r="7" spans="1:11" x14ac:dyDescent="0.25">
      <c r="A7" s="2" t="s">
        <v>1124</v>
      </c>
      <c r="B7" s="4" t="s">
        <v>4</v>
      </c>
      <c r="C7" s="4" t="s">
        <v>4</v>
      </c>
      <c r="D7" s="8">
        <v>621968000</v>
      </c>
      <c r="E7" s="4"/>
      <c r="F7" s="8">
        <v>397592000</v>
      </c>
      <c r="G7" s="4"/>
      <c r="H7" s="8">
        <v>938094000</v>
      </c>
      <c r="I7" s="4"/>
      <c r="J7" s="8">
        <v>362532000</v>
      </c>
      <c r="K7" s="4"/>
    </row>
    <row r="8" spans="1:11" x14ac:dyDescent="0.25">
      <c r="A8" s="2" t="s">
        <v>1802</v>
      </c>
      <c r="B8" s="8">
        <v>1086000</v>
      </c>
      <c r="C8" s="8">
        <v>18165000</v>
      </c>
      <c r="D8" s="4" t="s">
        <v>4</v>
      </c>
      <c r="E8" s="4"/>
      <c r="F8" s="8">
        <v>23541000</v>
      </c>
      <c r="G8" s="4"/>
      <c r="H8" s="8">
        <v>132109000</v>
      </c>
      <c r="I8" s="4"/>
      <c r="J8" s="4" t="s">
        <v>4</v>
      </c>
      <c r="K8" s="4"/>
    </row>
    <row r="9" spans="1:11" x14ac:dyDescent="0.25">
      <c r="A9" s="2" t="s">
        <v>2058</v>
      </c>
      <c r="B9" s="4" t="s">
        <v>4</v>
      </c>
      <c r="C9" s="4" t="s">
        <v>4</v>
      </c>
      <c r="D9" s="4" t="s">
        <v>4</v>
      </c>
      <c r="E9" s="4"/>
      <c r="F9" s="8">
        <v>1200000</v>
      </c>
      <c r="G9" s="4"/>
      <c r="H9" s="8">
        <v>1200000</v>
      </c>
      <c r="I9" s="4"/>
      <c r="J9" s="8">
        <v>200000</v>
      </c>
      <c r="K9" s="4"/>
    </row>
    <row r="10" spans="1:11" x14ac:dyDescent="0.25">
      <c r="A10" s="2" t="s">
        <v>1622</v>
      </c>
      <c r="B10" s="4" t="s">
        <v>4</v>
      </c>
      <c r="C10" s="4" t="s">
        <v>4</v>
      </c>
      <c r="D10" s="4" t="s">
        <v>4</v>
      </c>
      <c r="E10" s="4"/>
      <c r="F10" s="4" t="s">
        <v>4</v>
      </c>
      <c r="G10" s="4"/>
      <c r="H10" s="4" t="s">
        <v>4</v>
      </c>
      <c r="I10" s="4"/>
      <c r="J10" s="4" t="s">
        <v>4</v>
      </c>
      <c r="K10" s="4"/>
    </row>
    <row r="11" spans="1:11" x14ac:dyDescent="0.25">
      <c r="A11" s="2" t="s">
        <v>2055</v>
      </c>
      <c r="B11" s="4" t="s">
        <v>4</v>
      </c>
      <c r="C11" s="4" t="s">
        <v>4</v>
      </c>
      <c r="D11" s="8">
        <v>231000000</v>
      </c>
      <c r="E11" s="4"/>
      <c r="F11" s="4" t="s">
        <v>4</v>
      </c>
      <c r="G11" s="4"/>
      <c r="H11" s="4" t="s">
        <v>4</v>
      </c>
      <c r="I11" s="4"/>
      <c r="J11" s="4" t="s">
        <v>4</v>
      </c>
      <c r="K11" s="4"/>
    </row>
    <row r="12" spans="1:11" x14ac:dyDescent="0.25">
      <c r="A12" s="2" t="s">
        <v>1624</v>
      </c>
      <c r="B12" s="4" t="s">
        <v>4</v>
      </c>
      <c r="C12" s="4" t="s">
        <v>4</v>
      </c>
      <c r="D12" s="4" t="s">
        <v>4</v>
      </c>
      <c r="E12" s="4"/>
      <c r="F12" s="4" t="s">
        <v>4</v>
      </c>
      <c r="G12" s="4"/>
      <c r="H12" s="4" t="s">
        <v>4</v>
      </c>
      <c r="I12" s="4"/>
      <c r="J12" s="4" t="s">
        <v>4</v>
      </c>
      <c r="K12" s="4"/>
    </row>
    <row r="13" spans="1:11" x14ac:dyDescent="0.25">
      <c r="A13" s="2" t="s">
        <v>2055</v>
      </c>
      <c r="B13" s="4" t="s">
        <v>4</v>
      </c>
      <c r="C13" s="4" t="s">
        <v>4</v>
      </c>
      <c r="D13" s="6">
        <v>83000000</v>
      </c>
      <c r="E13" s="4"/>
      <c r="F13" s="4" t="s">
        <v>4</v>
      </c>
      <c r="G13" s="4"/>
      <c r="H13" s="4" t="s">
        <v>4</v>
      </c>
      <c r="I13" s="4"/>
      <c r="J13" s="4" t="s">
        <v>4</v>
      </c>
      <c r="K13" s="4"/>
    </row>
    <row r="14" spans="1:11" x14ac:dyDescent="0.25">
      <c r="A14" s="16"/>
      <c r="B14" s="16"/>
      <c r="C14" s="16"/>
      <c r="D14" s="16"/>
      <c r="E14" s="16"/>
      <c r="F14" s="16"/>
      <c r="G14" s="16"/>
      <c r="H14" s="16"/>
      <c r="I14" s="16"/>
      <c r="J14" s="16"/>
      <c r="K14" s="16"/>
    </row>
    <row r="15" spans="1:11" ht="30" customHeight="1" x14ac:dyDescent="0.25">
      <c r="A15" s="2" t="s">
        <v>1780</v>
      </c>
      <c r="B15" s="17" t="s">
        <v>2059</v>
      </c>
      <c r="C15" s="17"/>
      <c r="D15" s="17"/>
      <c r="E15" s="17"/>
      <c r="F15" s="17"/>
      <c r="G15" s="17"/>
      <c r="H15" s="17"/>
      <c r="I15" s="17"/>
      <c r="J15" s="17"/>
      <c r="K15" s="17"/>
    </row>
    <row r="16" spans="1:11" ht="15" customHeight="1" x14ac:dyDescent="0.25">
      <c r="A16" s="2" t="s">
        <v>1781</v>
      </c>
      <c r="B16" s="17" t="s">
        <v>2060</v>
      </c>
      <c r="C16" s="17"/>
      <c r="D16" s="17"/>
      <c r="E16" s="17"/>
      <c r="F16" s="17"/>
      <c r="G16" s="17"/>
      <c r="H16" s="17"/>
      <c r="I16" s="17"/>
      <c r="J16" s="17"/>
      <c r="K16" s="17"/>
    </row>
  </sheetData>
  <mergeCells count="10">
    <mergeCell ref="A14:K14"/>
    <mergeCell ref="B15:K15"/>
    <mergeCell ref="B16:K16"/>
    <mergeCell ref="A1:A2"/>
    <mergeCell ref="D1:E1"/>
    <mergeCell ref="F1:K1"/>
    <mergeCell ref="D2:E2"/>
    <mergeCell ref="F2:G2"/>
    <mergeCell ref="H2:I2"/>
    <mergeCell ref="J2:K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60" customHeight="1" x14ac:dyDescent="0.25">
      <c r="A1" s="7" t="s">
        <v>2061</v>
      </c>
      <c r="B1" s="7" t="s">
        <v>1679</v>
      </c>
      <c r="C1" s="7"/>
      <c r="D1" s="7" t="s">
        <v>93</v>
      </c>
      <c r="E1" s="7"/>
    </row>
    <row r="2" spans="1:5" ht="15" customHeight="1" x14ac:dyDescent="0.25">
      <c r="A2" s="7"/>
      <c r="B2" s="7" t="s">
        <v>2</v>
      </c>
      <c r="C2" s="7"/>
      <c r="D2" s="7" t="s">
        <v>34</v>
      </c>
      <c r="E2" s="7"/>
    </row>
    <row r="3" spans="1:5" ht="30" x14ac:dyDescent="0.25">
      <c r="A3" s="3" t="s">
        <v>1012</v>
      </c>
      <c r="B3" s="4" t="s">
        <v>4</v>
      </c>
      <c r="C3" s="4"/>
      <c r="D3" s="4" t="s">
        <v>4</v>
      </c>
      <c r="E3" s="4"/>
    </row>
    <row r="4" spans="1:5" x14ac:dyDescent="0.25">
      <c r="A4" s="2" t="s">
        <v>1137</v>
      </c>
      <c r="B4" s="6">
        <v>6704859000</v>
      </c>
      <c r="C4" s="4"/>
      <c r="D4" s="6">
        <v>5937536000</v>
      </c>
      <c r="E4" s="4"/>
    </row>
    <row r="5" spans="1:5" x14ac:dyDescent="0.25">
      <c r="A5" s="2" t="s">
        <v>1140</v>
      </c>
      <c r="B5" s="8">
        <v>-2126110000</v>
      </c>
      <c r="C5" s="4"/>
      <c r="D5" s="8">
        <v>-1957868000</v>
      </c>
      <c r="E5" s="4"/>
    </row>
    <row r="6" spans="1:5" ht="17.25" x14ac:dyDescent="0.25">
      <c r="A6" s="2" t="s">
        <v>2062</v>
      </c>
      <c r="B6" s="8">
        <v>-1161289000</v>
      </c>
      <c r="C6" s="286" t="s">
        <v>1780</v>
      </c>
      <c r="D6" s="8">
        <v>-1085440000</v>
      </c>
      <c r="E6" s="286" t="s">
        <v>1780</v>
      </c>
    </row>
    <row r="7" spans="1:5" x14ac:dyDescent="0.25">
      <c r="A7" s="2" t="s">
        <v>1142</v>
      </c>
      <c r="B7" s="8">
        <v>-712700000</v>
      </c>
      <c r="C7" s="4"/>
      <c r="D7" s="8">
        <v>-641536000</v>
      </c>
      <c r="E7" s="4"/>
    </row>
    <row r="8" spans="1:5" ht="30" x14ac:dyDescent="0.25">
      <c r="A8" s="2" t="s">
        <v>2063</v>
      </c>
      <c r="B8" s="8">
        <v>2704760000</v>
      </c>
      <c r="C8" s="4"/>
      <c r="D8" s="8">
        <v>2252692000</v>
      </c>
      <c r="E8" s="4"/>
    </row>
    <row r="9" spans="1:5" ht="30" x14ac:dyDescent="0.25">
      <c r="A9" s="2" t="s">
        <v>1146</v>
      </c>
      <c r="B9" s="8">
        <v>-740167000</v>
      </c>
      <c r="C9" s="4"/>
      <c r="D9" s="8">
        <v>-603614000</v>
      </c>
      <c r="E9" s="4"/>
    </row>
    <row r="10" spans="1:5" ht="30" x14ac:dyDescent="0.25">
      <c r="A10" s="2" t="s">
        <v>1147</v>
      </c>
      <c r="B10" s="8">
        <v>1964593000</v>
      </c>
      <c r="C10" s="4"/>
      <c r="D10" s="8">
        <v>1649078000</v>
      </c>
      <c r="E10" s="4"/>
    </row>
    <row r="11" spans="1:5" ht="30" x14ac:dyDescent="0.25">
      <c r="A11" s="2" t="s">
        <v>2064</v>
      </c>
      <c r="B11" s="8">
        <v>558400000</v>
      </c>
      <c r="C11" s="4"/>
      <c r="D11" s="8">
        <v>569900000</v>
      </c>
      <c r="E11" s="4"/>
    </row>
    <row r="12" spans="1:5" x14ac:dyDescent="0.25">
      <c r="A12" s="2" t="s">
        <v>2065</v>
      </c>
      <c r="B12" s="6">
        <v>120500000</v>
      </c>
      <c r="C12" s="4"/>
      <c r="D12" s="6">
        <v>25800000</v>
      </c>
      <c r="E12" s="4"/>
    </row>
    <row r="13" spans="1:5" x14ac:dyDescent="0.25">
      <c r="A13" s="16"/>
      <c r="B13" s="16"/>
      <c r="C13" s="16"/>
      <c r="D13" s="16"/>
      <c r="E13" s="16"/>
    </row>
    <row r="14" spans="1:5" ht="60" customHeight="1" x14ac:dyDescent="0.25">
      <c r="A14" s="2" t="s">
        <v>1780</v>
      </c>
      <c r="B14" s="17" t="s">
        <v>2066</v>
      </c>
      <c r="C14" s="17"/>
      <c r="D14" s="17"/>
      <c r="E14" s="17"/>
    </row>
  </sheetData>
  <mergeCells count="7">
    <mergeCell ref="B14:E14"/>
    <mergeCell ref="A1:A2"/>
    <mergeCell ref="B1:C1"/>
    <mergeCell ref="D1:E1"/>
    <mergeCell ref="B2:C2"/>
    <mergeCell ref="D2:E2"/>
    <mergeCell ref="A13:E1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75" customHeight="1" x14ac:dyDescent="0.25">
      <c r="A1" s="7" t="s">
        <v>2067</v>
      </c>
      <c r="B1" s="7" t="s">
        <v>1679</v>
      </c>
      <c r="C1" s="7"/>
      <c r="D1" s="7" t="s">
        <v>93</v>
      </c>
      <c r="E1" s="7"/>
    </row>
    <row r="2" spans="1:5" ht="15" customHeight="1" x14ac:dyDescent="0.25">
      <c r="A2" s="7"/>
      <c r="B2" s="7" t="s">
        <v>2</v>
      </c>
      <c r="C2" s="7"/>
      <c r="D2" s="7" t="s">
        <v>34</v>
      </c>
      <c r="E2" s="7"/>
    </row>
    <row r="3" spans="1:5" ht="30" x14ac:dyDescent="0.25">
      <c r="A3" s="3" t="s">
        <v>1012</v>
      </c>
      <c r="B3" s="4" t="s">
        <v>4</v>
      </c>
      <c r="C3" s="4"/>
      <c r="D3" s="4" t="s">
        <v>4</v>
      </c>
      <c r="E3" s="4"/>
    </row>
    <row r="4" spans="1:5" x14ac:dyDescent="0.25">
      <c r="A4" s="2" t="s">
        <v>1153</v>
      </c>
      <c r="B4" s="6">
        <v>1649078000</v>
      </c>
      <c r="C4" s="4"/>
      <c r="D4" s="6">
        <v>1574282000</v>
      </c>
      <c r="E4" s="4"/>
    </row>
    <row r="5" spans="1:5" ht="30" x14ac:dyDescent="0.25">
      <c r="A5" s="2" t="s">
        <v>2068</v>
      </c>
      <c r="B5" s="8">
        <v>-240361000</v>
      </c>
      <c r="C5" s="4"/>
      <c r="D5" s="8">
        <v>-513906000</v>
      </c>
      <c r="E5" s="4"/>
    </row>
    <row r="6" spans="1:5" ht="30" x14ac:dyDescent="0.25">
      <c r="A6" s="2" t="s">
        <v>2069</v>
      </c>
      <c r="B6" s="8">
        <v>-21599000</v>
      </c>
      <c r="C6" s="286" t="s">
        <v>1780</v>
      </c>
      <c r="D6" s="8">
        <v>96751000</v>
      </c>
      <c r="E6" s="286" t="s">
        <v>1780</v>
      </c>
    </row>
    <row r="7" spans="1:5" x14ac:dyDescent="0.25">
      <c r="A7" s="2" t="s">
        <v>2070</v>
      </c>
      <c r="B7" s="8">
        <v>471329000</v>
      </c>
      <c r="C7" s="4"/>
      <c r="D7" s="8">
        <v>26708000</v>
      </c>
      <c r="E7" s="4"/>
    </row>
    <row r="8" spans="1:5" x14ac:dyDescent="0.25">
      <c r="A8" s="2" t="s">
        <v>1161</v>
      </c>
      <c r="B8" s="4" t="s">
        <v>4</v>
      </c>
      <c r="C8" s="4"/>
      <c r="D8" s="8">
        <v>-64539000</v>
      </c>
      <c r="E8" s="4"/>
    </row>
    <row r="9" spans="1:5" ht="45" x14ac:dyDescent="0.25">
      <c r="A9" s="2" t="s">
        <v>1162</v>
      </c>
      <c r="B9" s="8">
        <v>49566000</v>
      </c>
      <c r="C9" s="4"/>
      <c r="D9" s="8">
        <v>363493000</v>
      </c>
      <c r="E9" s="4"/>
    </row>
    <row r="10" spans="1:5" x14ac:dyDescent="0.25">
      <c r="A10" s="2" t="s">
        <v>1165</v>
      </c>
      <c r="B10" s="8">
        <v>-325294000</v>
      </c>
      <c r="C10" s="4"/>
      <c r="D10" s="8">
        <v>84490000</v>
      </c>
      <c r="E10" s="4"/>
    </row>
    <row r="11" spans="1:5" ht="30" x14ac:dyDescent="0.25">
      <c r="A11" s="2" t="s">
        <v>1167</v>
      </c>
      <c r="B11" s="8">
        <v>55888000</v>
      </c>
      <c r="C11" s="4"/>
      <c r="D11" s="8">
        <v>33920000</v>
      </c>
      <c r="E11" s="4"/>
    </row>
    <row r="12" spans="1:5" ht="30" x14ac:dyDescent="0.25">
      <c r="A12" s="2" t="s">
        <v>2071</v>
      </c>
      <c r="B12" s="8">
        <v>1560000</v>
      </c>
      <c r="C12" s="4"/>
      <c r="D12" s="8">
        <v>18229000</v>
      </c>
      <c r="E12" s="4"/>
    </row>
    <row r="13" spans="1:5" ht="30" x14ac:dyDescent="0.25">
      <c r="A13" s="2" t="s">
        <v>1173</v>
      </c>
      <c r="B13" s="8">
        <v>170915000</v>
      </c>
      <c r="C13" s="4"/>
      <c r="D13" s="8">
        <v>-113022000</v>
      </c>
      <c r="E13" s="4"/>
    </row>
    <row r="14" spans="1:5" x14ac:dyDescent="0.25">
      <c r="A14" s="2" t="s">
        <v>1175</v>
      </c>
      <c r="B14" s="8">
        <v>210932000</v>
      </c>
      <c r="C14" s="4"/>
      <c r="D14" s="8">
        <v>197927000</v>
      </c>
      <c r="E14" s="4"/>
    </row>
    <row r="15" spans="1:5" x14ac:dyDescent="0.25">
      <c r="A15" s="2" t="s">
        <v>1178</v>
      </c>
      <c r="B15" s="8">
        <v>-57421000</v>
      </c>
      <c r="C15" s="4"/>
      <c r="D15" s="8">
        <v>-55255000</v>
      </c>
      <c r="E15" s="4"/>
    </row>
    <row r="16" spans="1:5" x14ac:dyDescent="0.25">
      <c r="A16" s="2" t="s">
        <v>2072</v>
      </c>
      <c r="B16" s="8">
        <v>315515000</v>
      </c>
      <c r="C16" s="4"/>
      <c r="D16" s="8">
        <v>74796000</v>
      </c>
      <c r="E16" s="4"/>
    </row>
    <row r="17" spans="1:5" x14ac:dyDescent="0.25">
      <c r="A17" s="2" t="s">
        <v>1182</v>
      </c>
      <c r="B17" s="8">
        <v>1964593000</v>
      </c>
      <c r="C17" s="4"/>
      <c r="D17" s="8">
        <v>1649078000</v>
      </c>
      <c r="E17" s="4"/>
    </row>
    <row r="18" spans="1:5" ht="30" x14ac:dyDescent="0.25">
      <c r="A18" s="2" t="s">
        <v>2064</v>
      </c>
      <c r="B18" s="6">
        <v>558400000</v>
      </c>
      <c r="C18" s="4"/>
      <c r="D18" s="6">
        <v>569900000</v>
      </c>
      <c r="E18" s="4"/>
    </row>
    <row r="19" spans="1:5" x14ac:dyDescent="0.25">
      <c r="A19" s="16"/>
      <c r="B19" s="16"/>
      <c r="C19" s="16"/>
      <c r="D19" s="16"/>
      <c r="E19" s="16"/>
    </row>
    <row r="20" spans="1:5" ht="45" customHeight="1" x14ac:dyDescent="0.25">
      <c r="A20" s="2" t="s">
        <v>1780</v>
      </c>
      <c r="B20" s="17" t="s">
        <v>2073</v>
      </c>
      <c r="C20" s="17"/>
      <c r="D20" s="17"/>
      <c r="E20" s="17"/>
    </row>
  </sheetData>
  <mergeCells count="7">
    <mergeCell ref="B20:E20"/>
    <mergeCell ref="A1:A2"/>
    <mergeCell ref="B1:C1"/>
    <mergeCell ref="D1:E1"/>
    <mergeCell ref="B2:C2"/>
    <mergeCell ref="D2:E2"/>
    <mergeCell ref="A19:E1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2074</v>
      </c>
      <c r="B1" s="1" t="s">
        <v>1679</v>
      </c>
      <c r="C1" s="1" t="s">
        <v>93</v>
      </c>
    </row>
    <row r="2" spans="1:3" x14ac:dyDescent="0.25">
      <c r="A2" s="7"/>
      <c r="B2" s="1" t="s">
        <v>2</v>
      </c>
      <c r="C2" s="1" t="s">
        <v>34</v>
      </c>
    </row>
    <row r="3" spans="1:3" ht="30" x14ac:dyDescent="0.25">
      <c r="A3" s="3" t="s">
        <v>1012</v>
      </c>
      <c r="B3" s="4" t="s">
        <v>4</v>
      </c>
      <c r="C3" s="4" t="s">
        <v>4</v>
      </c>
    </row>
    <row r="4" spans="1:3" x14ac:dyDescent="0.25">
      <c r="A4" s="2" t="s">
        <v>2075</v>
      </c>
      <c r="B4" s="4">
        <v>98.58</v>
      </c>
      <c r="C4" s="4">
        <v>105.3</v>
      </c>
    </row>
    <row r="5" spans="1:3" x14ac:dyDescent="0.25">
      <c r="A5" s="2" t="s">
        <v>2076</v>
      </c>
      <c r="B5" s="4">
        <v>4.12</v>
      </c>
      <c r="C5" s="4">
        <v>3.7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 min="6" max="6" width="12.28515625" bestFit="1" customWidth="1"/>
    <col min="7" max="9" width="28.140625" bestFit="1" customWidth="1"/>
    <col min="10" max="13" width="28.42578125" bestFit="1" customWidth="1"/>
    <col min="14" max="14" width="31.42578125" bestFit="1" customWidth="1"/>
    <col min="15" max="15" width="35.7109375" bestFit="1" customWidth="1"/>
    <col min="16" max="25" width="30.85546875" bestFit="1" customWidth="1"/>
    <col min="26" max="27" width="31.42578125" bestFit="1" customWidth="1"/>
    <col min="28" max="31" width="35.7109375" bestFit="1" customWidth="1"/>
  </cols>
  <sheetData>
    <row r="1" spans="1:31" ht="75" x14ac:dyDescent="0.25">
      <c r="A1" s="1" t="s">
        <v>2077</v>
      </c>
      <c r="B1" s="1" t="s">
        <v>1</v>
      </c>
      <c r="C1" s="1"/>
      <c r="D1" s="1"/>
      <c r="E1" s="1"/>
      <c r="F1" s="1"/>
      <c r="G1" s="1"/>
      <c r="H1" s="1"/>
      <c r="I1" s="1"/>
      <c r="J1" s="1"/>
      <c r="K1" s="1"/>
      <c r="L1" s="1"/>
      <c r="M1" s="1"/>
      <c r="N1" s="7"/>
      <c r="O1" s="7"/>
      <c r="P1" s="1"/>
      <c r="Q1" s="1"/>
      <c r="R1" s="1"/>
      <c r="S1" s="1"/>
      <c r="T1" s="1"/>
      <c r="U1" s="1"/>
      <c r="V1" s="1"/>
      <c r="W1" s="1"/>
      <c r="X1" s="1"/>
      <c r="Y1" s="1"/>
      <c r="Z1" s="1"/>
      <c r="AA1" s="1"/>
      <c r="AB1" s="1"/>
      <c r="AC1" s="1"/>
      <c r="AD1" s="1"/>
      <c r="AE1" s="1"/>
    </row>
    <row r="2" spans="1:31" ht="30" x14ac:dyDescent="0.25">
      <c r="A2" s="1" t="s">
        <v>32</v>
      </c>
      <c r="B2" s="7" t="s">
        <v>2</v>
      </c>
      <c r="C2" s="7" t="s">
        <v>33</v>
      </c>
      <c r="D2" s="7" t="s">
        <v>34</v>
      </c>
      <c r="E2" s="7" t="s">
        <v>35</v>
      </c>
      <c r="F2" s="7" t="s">
        <v>36</v>
      </c>
      <c r="G2" s="1" t="s">
        <v>2</v>
      </c>
      <c r="H2" s="1" t="s">
        <v>34</v>
      </c>
      <c r="I2" s="1" t="s">
        <v>36</v>
      </c>
      <c r="J2" s="1" t="s">
        <v>2</v>
      </c>
      <c r="K2" s="1" t="s">
        <v>33</v>
      </c>
      <c r="L2" s="1" t="s">
        <v>2</v>
      </c>
      <c r="M2" s="1" t="s">
        <v>33</v>
      </c>
      <c r="N2" s="1" t="s">
        <v>2</v>
      </c>
      <c r="O2" s="1" t="s">
        <v>2</v>
      </c>
      <c r="P2" s="1" t="s">
        <v>33</v>
      </c>
      <c r="Q2" s="1" t="s">
        <v>34</v>
      </c>
      <c r="R2" s="1" t="s">
        <v>36</v>
      </c>
      <c r="S2" s="1" t="s">
        <v>39</v>
      </c>
      <c r="T2" s="1" t="s">
        <v>40</v>
      </c>
      <c r="U2" s="1" t="s">
        <v>33</v>
      </c>
      <c r="V2" s="1" t="s">
        <v>34</v>
      </c>
      <c r="W2" s="1" t="s">
        <v>36</v>
      </c>
      <c r="X2" s="1" t="s">
        <v>39</v>
      </c>
      <c r="Y2" s="1" t="s">
        <v>40</v>
      </c>
      <c r="Z2" s="1" t="s">
        <v>34</v>
      </c>
      <c r="AA2" s="1" t="s">
        <v>36</v>
      </c>
      <c r="AB2" s="1" t="s">
        <v>34</v>
      </c>
      <c r="AC2" s="1" t="s">
        <v>36</v>
      </c>
      <c r="AD2" s="1" t="s">
        <v>39</v>
      </c>
      <c r="AE2" s="1" t="s">
        <v>40</v>
      </c>
    </row>
    <row r="3" spans="1:31" x14ac:dyDescent="0.25">
      <c r="A3" s="1"/>
      <c r="B3" s="7"/>
      <c r="C3" s="7"/>
      <c r="D3" s="7"/>
      <c r="E3" s="7"/>
      <c r="F3" s="7"/>
      <c r="G3" s="1" t="s">
        <v>1638</v>
      </c>
      <c r="H3" s="1" t="s">
        <v>1638</v>
      </c>
      <c r="I3" s="1" t="s">
        <v>1638</v>
      </c>
      <c r="J3" s="1" t="s">
        <v>37</v>
      </c>
      <c r="K3" s="1" t="s">
        <v>37</v>
      </c>
      <c r="L3" s="1" t="s">
        <v>37</v>
      </c>
      <c r="M3" s="1" t="s">
        <v>37</v>
      </c>
      <c r="N3" s="1" t="s">
        <v>37</v>
      </c>
      <c r="O3" s="1" t="s">
        <v>37</v>
      </c>
      <c r="P3" s="1" t="s">
        <v>38</v>
      </c>
      <c r="Q3" s="1" t="s">
        <v>38</v>
      </c>
      <c r="R3" s="1" t="s">
        <v>38</v>
      </c>
      <c r="S3" s="1" t="s">
        <v>38</v>
      </c>
      <c r="T3" s="1" t="s">
        <v>38</v>
      </c>
      <c r="U3" s="1" t="s">
        <v>38</v>
      </c>
      <c r="V3" s="1" t="s">
        <v>38</v>
      </c>
      <c r="W3" s="1" t="s">
        <v>38</v>
      </c>
      <c r="X3" s="1" t="s">
        <v>38</v>
      </c>
      <c r="Y3" s="1" t="s">
        <v>38</v>
      </c>
      <c r="Z3" s="1" t="s">
        <v>38</v>
      </c>
      <c r="AA3" s="1" t="s">
        <v>38</v>
      </c>
      <c r="AB3" s="1" t="s">
        <v>38</v>
      </c>
      <c r="AC3" s="1" t="s">
        <v>38</v>
      </c>
      <c r="AD3" s="1" t="s">
        <v>38</v>
      </c>
      <c r="AE3" s="1" t="s">
        <v>38</v>
      </c>
    </row>
    <row r="4" spans="1:31" x14ac:dyDescent="0.25">
      <c r="A4" s="1"/>
      <c r="B4" s="7"/>
      <c r="C4" s="7"/>
      <c r="D4" s="7"/>
      <c r="E4" s="7"/>
      <c r="F4" s="7"/>
      <c r="G4" s="1"/>
      <c r="H4" s="1"/>
      <c r="I4" s="1"/>
      <c r="J4" s="1"/>
      <c r="K4" s="1"/>
      <c r="L4" s="1" t="s">
        <v>1723</v>
      </c>
      <c r="M4" s="1" t="s">
        <v>1723</v>
      </c>
      <c r="N4" s="1" t="s">
        <v>2078</v>
      </c>
      <c r="O4" s="1" t="s">
        <v>2079</v>
      </c>
      <c r="P4" s="1"/>
      <c r="Q4" s="1"/>
      <c r="R4" s="1"/>
      <c r="S4" s="1"/>
      <c r="T4" s="1"/>
      <c r="U4" s="1" t="s">
        <v>1723</v>
      </c>
      <c r="V4" s="1" t="s">
        <v>1723</v>
      </c>
      <c r="W4" s="1" t="s">
        <v>1723</v>
      </c>
      <c r="X4" s="1" t="s">
        <v>1723</v>
      </c>
      <c r="Y4" s="1" t="s">
        <v>1723</v>
      </c>
      <c r="Z4" s="1" t="s">
        <v>2078</v>
      </c>
      <c r="AA4" s="1" t="s">
        <v>2078</v>
      </c>
      <c r="AB4" s="1" t="s">
        <v>2079</v>
      </c>
      <c r="AC4" s="1" t="s">
        <v>2079</v>
      </c>
      <c r="AD4" s="1" t="s">
        <v>2079</v>
      </c>
      <c r="AE4" s="1" t="s">
        <v>2079</v>
      </c>
    </row>
    <row r="5" spans="1:31" x14ac:dyDescent="0.25">
      <c r="A5" s="2" t="s">
        <v>1746</v>
      </c>
      <c r="B5" s="4" t="s">
        <v>4</v>
      </c>
      <c r="C5" s="4" t="s">
        <v>4</v>
      </c>
      <c r="D5" s="4" t="s">
        <v>4</v>
      </c>
      <c r="E5" s="4" t="s">
        <v>4</v>
      </c>
      <c r="F5" s="4" t="s">
        <v>4</v>
      </c>
      <c r="G5" s="284">
        <v>8.2500000000000004E-2</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x14ac:dyDescent="0.25">
      <c r="A6" s="2" t="s">
        <v>1732</v>
      </c>
      <c r="B6" s="284">
        <v>1</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42</v>
      </c>
      <c r="B7" s="6">
        <v>5601</v>
      </c>
      <c r="C7" s="6">
        <v>200050</v>
      </c>
      <c r="D7" s="6">
        <v>8812</v>
      </c>
      <c r="E7" s="6">
        <v>3885</v>
      </c>
      <c r="F7" s="6">
        <v>1521</v>
      </c>
      <c r="G7" s="4" t="s">
        <v>4</v>
      </c>
      <c r="H7" s="4" t="s">
        <v>4</v>
      </c>
      <c r="I7" s="4" t="s">
        <v>4</v>
      </c>
      <c r="J7" s="6">
        <v>5601</v>
      </c>
      <c r="K7" s="6">
        <v>200050</v>
      </c>
      <c r="L7" s="6">
        <v>5601</v>
      </c>
      <c r="M7" s="6">
        <v>200050</v>
      </c>
      <c r="N7" s="4" t="s">
        <v>4</v>
      </c>
      <c r="O7" s="4" t="s">
        <v>4</v>
      </c>
      <c r="P7" s="6">
        <v>200050</v>
      </c>
      <c r="Q7" s="6">
        <v>8812</v>
      </c>
      <c r="R7" s="6">
        <v>1521</v>
      </c>
      <c r="S7" s="6">
        <v>80128</v>
      </c>
      <c r="T7" s="6">
        <v>33553</v>
      </c>
      <c r="U7" s="6">
        <v>200050</v>
      </c>
      <c r="V7" s="6">
        <v>8812</v>
      </c>
      <c r="W7" s="6">
        <v>1521</v>
      </c>
      <c r="X7" s="6">
        <v>80128</v>
      </c>
      <c r="Y7" s="6">
        <v>33553</v>
      </c>
      <c r="Z7" s="4" t="s">
        <v>4</v>
      </c>
      <c r="AA7" s="4" t="s">
        <v>4</v>
      </c>
      <c r="AB7" s="4" t="s">
        <v>4</v>
      </c>
      <c r="AC7" s="4" t="s">
        <v>4</v>
      </c>
      <c r="AD7" s="4" t="s">
        <v>52</v>
      </c>
      <c r="AE7" s="4" t="s">
        <v>52</v>
      </c>
    </row>
    <row r="8" spans="1:31" x14ac:dyDescent="0.25">
      <c r="A8" s="2" t="s">
        <v>43</v>
      </c>
      <c r="B8" s="4" t="s">
        <v>4</v>
      </c>
      <c r="C8" s="4" t="s">
        <v>4</v>
      </c>
      <c r="D8" s="4" t="s">
        <v>4</v>
      </c>
      <c r="E8" s="4" t="s">
        <v>4</v>
      </c>
      <c r="F8" s="4" t="s">
        <v>4</v>
      </c>
      <c r="G8" s="4" t="s">
        <v>4</v>
      </c>
      <c r="H8" s="4" t="s">
        <v>4</v>
      </c>
      <c r="I8" s="4" t="s">
        <v>4</v>
      </c>
      <c r="J8" s="8">
        <v>72301</v>
      </c>
      <c r="K8" s="8">
        <v>93007</v>
      </c>
      <c r="L8" s="8">
        <v>72156</v>
      </c>
      <c r="M8" s="4" t="s">
        <v>4</v>
      </c>
      <c r="N8" s="4">
        <v>145</v>
      </c>
      <c r="O8" s="4" t="s">
        <v>4</v>
      </c>
      <c r="P8" s="8">
        <v>91813</v>
      </c>
      <c r="Q8" s="8">
        <v>70707</v>
      </c>
      <c r="R8" s="8">
        <v>67991</v>
      </c>
      <c r="S8" s="4" t="s">
        <v>4</v>
      </c>
      <c r="T8" s="4" t="s">
        <v>4</v>
      </c>
      <c r="U8" s="4" t="s">
        <v>4</v>
      </c>
      <c r="V8" s="8">
        <v>70520</v>
      </c>
      <c r="W8" s="8">
        <v>66994</v>
      </c>
      <c r="X8" s="4" t="s">
        <v>4</v>
      </c>
      <c r="Y8" s="4" t="s">
        <v>4</v>
      </c>
      <c r="Z8" s="4">
        <v>187</v>
      </c>
      <c r="AA8" s="4">
        <v>997</v>
      </c>
      <c r="AB8" s="4" t="s">
        <v>4</v>
      </c>
      <c r="AC8" s="4" t="s">
        <v>4</v>
      </c>
      <c r="AD8" s="4" t="s">
        <v>4</v>
      </c>
      <c r="AE8" s="4" t="s">
        <v>4</v>
      </c>
    </row>
    <row r="9" spans="1:31" x14ac:dyDescent="0.25">
      <c r="A9" s="2" t="s">
        <v>2080</v>
      </c>
      <c r="B9" s="4" t="s">
        <v>4</v>
      </c>
      <c r="C9" s="4" t="s">
        <v>4</v>
      </c>
      <c r="D9" s="4" t="s">
        <v>4</v>
      </c>
      <c r="E9" s="4" t="s">
        <v>4</v>
      </c>
      <c r="F9" s="4" t="s">
        <v>4</v>
      </c>
      <c r="G9" s="4" t="s">
        <v>4</v>
      </c>
      <c r="H9" s="4" t="s">
        <v>4</v>
      </c>
      <c r="I9" s="4" t="s">
        <v>4</v>
      </c>
      <c r="J9" s="4" t="s">
        <v>4</v>
      </c>
      <c r="K9" s="4" t="s">
        <v>4</v>
      </c>
      <c r="L9" s="4" t="s">
        <v>4</v>
      </c>
      <c r="M9" s="4" t="s">
        <v>4</v>
      </c>
      <c r="N9" s="8">
        <v>26311</v>
      </c>
      <c r="O9" s="8">
        <v>-26311</v>
      </c>
      <c r="P9" s="4" t="s">
        <v>4</v>
      </c>
      <c r="Q9" s="4" t="s">
        <v>4</v>
      </c>
      <c r="R9" s="4" t="s">
        <v>4</v>
      </c>
      <c r="S9" s="4" t="s">
        <v>4</v>
      </c>
      <c r="T9" s="4" t="s">
        <v>4</v>
      </c>
      <c r="U9" s="4" t="s">
        <v>4</v>
      </c>
      <c r="V9" s="8">
        <v>39085</v>
      </c>
      <c r="W9" s="8">
        <v>55575</v>
      </c>
      <c r="X9" s="4" t="s">
        <v>4</v>
      </c>
      <c r="Y9" s="4" t="s">
        <v>4</v>
      </c>
      <c r="Z9" s="4" t="s">
        <v>4</v>
      </c>
      <c r="AA9" s="4" t="s">
        <v>4</v>
      </c>
      <c r="AB9" s="8">
        <v>-39085</v>
      </c>
      <c r="AC9" s="8">
        <v>-55575</v>
      </c>
      <c r="AD9" s="4" t="s">
        <v>4</v>
      </c>
      <c r="AE9" s="4" t="s">
        <v>4</v>
      </c>
    </row>
    <row r="10" spans="1:31" ht="30" x14ac:dyDescent="0.25">
      <c r="A10" s="2" t="s">
        <v>44</v>
      </c>
      <c r="B10" s="4" t="s">
        <v>4</v>
      </c>
      <c r="C10" s="4" t="s">
        <v>4</v>
      </c>
      <c r="D10" s="4">
        <v>501</v>
      </c>
      <c r="E10" s="4" t="s">
        <v>4</v>
      </c>
      <c r="F10" s="8">
        <v>3302</v>
      </c>
      <c r="G10" s="4" t="s">
        <v>4</v>
      </c>
      <c r="H10" s="4" t="s">
        <v>4</v>
      </c>
      <c r="I10" s="4" t="s">
        <v>4</v>
      </c>
      <c r="J10" s="4" t="s">
        <v>4</v>
      </c>
      <c r="K10" s="4" t="s">
        <v>4</v>
      </c>
      <c r="L10" s="4" t="s">
        <v>4</v>
      </c>
      <c r="M10" s="4" t="s">
        <v>4</v>
      </c>
      <c r="N10" s="4" t="s">
        <v>4</v>
      </c>
      <c r="O10" s="4" t="s">
        <v>4</v>
      </c>
      <c r="P10" s="4" t="s">
        <v>4</v>
      </c>
      <c r="Q10" s="4">
        <v>501</v>
      </c>
      <c r="R10" s="8">
        <v>3302</v>
      </c>
      <c r="S10" s="4" t="s">
        <v>4</v>
      </c>
      <c r="T10" s="4" t="s">
        <v>4</v>
      </c>
      <c r="U10" s="4" t="s">
        <v>4</v>
      </c>
      <c r="V10" s="4">
        <v>501</v>
      </c>
      <c r="W10" s="8">
        <v>3302</v>
      </c>
      <c r="X10" s="4" t="s">
        <v>4</v>
      </c>
      <c r="Y10" s="4" t="s">
        <v>4</v>
      </c>
      <c r="Z10" s="4" t="s">
        <v>4</v>
      </c>
      <c r="AA10" s="4" t="s">
        <v>4</v>
      </c>
      <c r="AB10" s="4" t="s">
        <v>4</v>
      </c>
      <c r="AC10" s="4" t="s">
        <v>4</v>
      </c>
      <c r="AD10" s="4" t="s">
        <v>4</v>
      </c>
      <c r="AE10" s="4" t="s">
        <v>4</v>
      </c>
    </row>
    <row r="11" spans="1:31" x14ac:dyDescent="0.25">
      <c r="A11" s="2" t="s">
        <v>795</v>
      </c>
      <c r="B11" s="8">
        <v>24587</v>
      </c>
      <c r="C11" s="4" t="s">
        <v>4</v>
      </c>
      <c r="D11" s="8">
        <v>8949</v>
      </c>
      <c r="E11" s="4" t="s">
        <v>4</v>
      </c>
      <c r="F11" s="8">
        <v>3322</v>
      </c>
      <c r="G11" s="4" t="s">
        <v>4</v>
      </c>
      <c r="H11" s="4" t="s">
        <v>4</v>
      </c>
      <c r="I11" s="4" t="s">
        <v>4</v>
      </c>
      <c r="J11" s="8">
        <v>24587</v>
      </c>
      <c r="K11" s="8">
        <v>24587</v>
      </c>
      <c r="L11" s="8">
        <v>24587</v>
      </c>
      <c r="M11" s="4" t="s">
        <v>4</v>
      </c>
      <c r="N11" s="4" t="s">
        <v>4</v>
      </c>
      <c r="O11" s="4" t="s">
        <v>4</v>
      </c>
      <c r="P11" s="8">
        <v>8405</v>
      </c>
      <c r="Q11" s="8">
        <v>8949</v>
      </c>
      <c r="R11" s="8">
        <v>3322</v>
      </c>
      <c r="S11" s="4" t="s">
        <v>4</v>
      </c>
      <c r="T11" s="4" t="s">
        <v>4</v>
      </c>
      <c r="U11" s="4" t="s">
        <v>4</v>
      </c>
      <c r="V11" s="8">
        <v>8949</v>
      </c>
      <c r="W11" s="8">
        <v>3322</v>
      </c>
      <c r="X11" s="4" t="s">
        <v>4</v>
      </c>
      <c r="Y11" s="4" t="s">
        <v>4</v>
      </c>
      <c r="Z11" s="4" t="s">
        <v>4</v>
      </c>
      <c r="AA11" s="4" t="s">
        <v>4</v>
      </c>
      <c r="AB11" s="4" t="s">
        <v>4</v>
      </c>
      <c r="AC11" s="4" t="s">
        <v>4</v>
      </c>
      <c r="AD11" s="4" t="s">
        <v>4</v>
      </c>
      <c r="AE11" s="4" t="s">
        <v>4</v>
      </c>
    </row>
    <row r="12" spans="1:31" x14ac:dyDescent="0.25">
      <c r="A12" s="2" t="s">
        <v>46</v>
      </c>
      <c r="B12" s="4" t="s">
        <v>4</v>
      </c>
      <c r="C12" s="4" t="s">
        <v>4</v>
      </c>
      <c r="D12" s="4" t="s">
        <v>4</v>
      </c>
      <c r="E12" s="4" t="s">
        <v>4</v>
      </c>
      <c r="F12" s="4" t="s">
        <v>4</v>
      </c>
      <c r="G12" s="4" t="s">
        <v>4</v>
      </c>
      <c r="H12" s="4" t="s">
        <v>4</v>
      </c>
      <c r="I12" s="4" t="s">
        <v>4</v>
      </c>
      <c r="J12" s="8">
        <v>26521</v>
      </c>
      <c r="K12" s="8">
        <v>9809</v>
      </c>
      <c r="L12" s="8">
        <v>26521</v>
      </c>
      <c r="M12" s="4" t="s">
        <v>4</v>
      </c>
      <c r="N12" s="4" t="s">
        <v>4</v>
      </c>
      <c r="O12" s="4" t="s">
        <v>4</v>
      </c>
      <c r="P12" s="8">
        <v>9729</v>
      </c>
      <c r="Q12" s="8">
        <v>6868</v>
      </c>
      <c r="R12" s="8">
        <v>9873</v>
      </c>
      <c r="S12" s="4" t="s">
        <v>4</v>
      </c>
      <c r="T12" s="4" t="s">
        <v>4</v>
      </c>
      <c r="U12" s="4" t="s">
        <v>4</v>
      </c>
      <c r="V12" s="8">
        <v>6868</v>
      </c>
      <c r="W12" s="8">
        <v>9873</v>
      </c>
      <c r="X12" s="4" t="s">
        <v>4</v>
      </c>
      <c r="Y12" s="4" t="s">
        <v>4</v>
      </c>
      <c r="Z12" s="4" t="s">
        <v>4</v>
      </c>
      <c r="AA12" s="4" t="s">
        <v>4</v>
      </c>
      <c r="AB12" s="4" t="s">
        <v>4</v>
      </c>
      <c r="AC12" s="4" t="s">
        <v>4</v>
      </c>
      <c r="AD12" s="4" t="s">
        <v>4</v>
      </c>
      <c r="AE12" s="4" t="s">
        <v>4</v>
      </c>
    </row>
    <row r="13" spans="1:31" x14ac:dyDescent="0.25">
      <c r="A13" s="2" t="s">
        <v>47</v>
      </c>
      <c r="B13" s="4" t="s">
        <v>4</v>
      </c>
      <c r="C13" s="4" t="s">
        <v>4</v>
      </c>
      <c r="D13" s="4" t="s">
        <v>4</v>
      </c>
      <c r="E13" s="4" t="s">
        <v>4</v>
      </c>
      <c r="F13" s="4" t="s">
        <v>4</v>
      </c>
      <c r="G13" s="4" t="s">
        <v>4</v>
      </c>
      <c r="H13" s="4" t="s">
        <v>4</v>
      </c>
      <c r="I13" s="4" t="s">
        <v>4</v>
      </c>
      <c r="J13" s="8">
        <v>129010</v>
      </c>
      <c r="K13" s="8">
        <v>327453</v>
      </c>
      <c r="L13" s="8">
        <v>128865</v>
      </c>
      <c r="M13" s="4" t="s">
        <v>4</v>
      </c>
      <c r="N13" s="8">
        <v>26456</v>
      </c>
      <c r="O13" s="8">
        <v>-26311</v>
      </c>
      <c r="P13" s="8">
        <v>309997</v>
      </c>
      <c r="Q13" s="8">
        <v>95837</v>
      </c>
      <c r="R13" s="8">
        <v>86009</v>
      </c>
      <c r="S13" s="4" t="s">
        <v>4</v>
      </c>
      <c r="T13" s="4" t="s">
        <v>4</v>
      </c>
      <c r="U13" s="4" t="s">
        <v>4</v>
      </c>
      <c r="V13" s="8">
        <v>134735</v>
      </c>
      <c r="W13" s="8">
        <v>140587</v>
      </c>
      <c r="X13" s="4" t="s">
        <v>4</v>
      </c>
      <c r="Y13" s="4" t="s">
        <v>4</v>
      </c>
      <c r="Z13" s="4">
        <v>187</v>
      </c>
      <c r="AA13" s="4">
        <v>997</v>
      </c>
      <c r="AB13" s="8">
        <v>-39085</v>
      </c>
      <c r="AC13" s="8">
        <v>-55575</v>
      </c>
      <c r="AD13" s="4" t="s">
        <v>4</v>
      </c>
      <c r="AE13" s="4" t="s">
        <v>4</v>
      </c>
    </row>
    <row r="14" spans="1:31" x14ac:dyDescent="0.25">
      <c r="A14" s="2" t="s">
        <v>1748</v>
      </c>
      <c r="B14" s="8">
        <v>3205187</v>
      </c>
      <c r="C14" s="4" t="s">
        <v>4</v>
      </c>
      <c r="D14" s="8">
        <v>1736431</v>
      </c>
      <c r="E14" s="4" t="s">
        <v>4</v>
      </c>
      <c r="F14" s="8">
        <v>1598067</v>
      </c>
      <c r="G14" s="4" t="s">
        <v>4</v>
      </c>
      <c r="H14" s="4" t="s">
        <v>4</v>
      </c>
      <c r="I14" s="4" t="s">
        <v>4</v>
      </c>
      <c r="J14" s="8">
        <v>3205187</v>
      </c>
      <c r="K14" s="8">
        <v>2941892</v>
      </c>
      <c r="L14" s="8">
        <v>3034805</v>
      </c>
      <c r="M14" s="4" t="s">
        <v>4</v>
      </c>
      <c r="N14" s="8">
        <v>170382</v>
      </c>
      <c r="O14" s="4" t="s">
        <v>4</v>
      </c>
      <c r="P14" s="8">
        <v>1969382</v>
      </c>
      <c r="Q14" s="8">
        <v>1736431</v>
      </c>
      <c r="R14" s="8">
        <v>1598067</v>
      </c>
      <c r="S14" s="4" t="s">
        <v>4</v>
      </c>
      <c r="T14" s="4" t="s">
        <v>4</v>
      </c>
      <c r="U14" s="4" t="s">
        <v>4</v>
      </c>
      <c r="V14" s="8">
        <v>1514953</v>
      </c>
      <c r="W14" s="8">
        <v>1400768</v>
      </c>
      <c r="X14" s="4" t="s">
        <v>4</v>
      </c>
      <c r="Y14" s="4" t="s">
        <v>4</v>
      </c>
      <c r="Z14" s="8">
        <v>221478</v>
      </c>
      <c r="AA14" s="8">
        <v>197299</v>
      </c>
      <c r="AB14" s="4" t="s">
        <v>4</v>
      </c>
      <c r="AC14" s="4" t="s">
        <v>4</v>
      </c>
      <c r="AD14" s="4" t="s">
        <v>4</v>
      </c>
      <c r="AE14" s="4" t="s">
        <v>4</v>
      </c>
    </row>
    <row r="15" spans="1:31" x14ac:dyDescent="0.25">
      <c r="A15" s="2" t="s">
        <v>2081</v>
      </c>
      <c r="B15" s="4" t="s">
        <v>4</v>
      </c>
      <c r="C15" s="4" t="s">
        <v>4</v>
      </c>
      <c r="D15" s="4" t="s">
        <v>4</v>
      </c>
      <c r="E15" s="4" t="s">
        <v>4</v>
      </c>
      <c r="F15" s="4" t="s">
        <v>4</v>
      </c>
      <c r="G15" s="4" t="s">
        <v>4</v>
      </c>
      <c r="H15" s="4" t="s">
        <v>4</v>
      </c>
      <c r="I15" s="4" t="s">
        <v>4</v>
      </c>
      <c r="J15" s="4" t="s">
        <v>4</v>
      </c>
      <c r="K15" s="4" t="s">
        <v>4</v>
      </c>
      <c r="L15" s="8">
        <v>126638</v>
      </c>
      <c r="M15" s="4" t="s">
        <v>4</v>
      </c>
      <c r="N15" s="4" t="s">
        <v>4</v>
      </c>
      <c r="O15" s="8">
        <v>-126638</v>
      </c>
      <c r="P15" s="4" t="s">
        <v>4</v>
      </c>
      <c r="Q15" s="4" t="s">
        <v>4</v>
      </c>
      <c r="R15" s="4" t="s">
        <v>4</v>
      </c>
      <c r="S15" s="4" t="s">
        <v>4</v>
      </c>
      <c r="T15" s="4" t="s">
        <v>4</v>
      </c>
      <c r="U15" s="4" t="s">
        <v>4</v>
      </c>
      <c r="V15" s="8">
        <v>122697</v>
      </c>
      <c r="W15" s="8">
        <v>111191</v>
      </c>
      <c r="X15" s="4" t="s">
        <v>4</v>
      </c>
      <c r="Y15" s="4" t="s">
        <v>4</v>
      </c>
      <c r="Z15" s="4" t="s">
        <v>4</v>
      </c>
      <c r="AA15" s="4" t="s">
        <v>4</v>
      </c>
      <c r="AB15" s="8">
        <v>-122697</v>
      </c>
      <c r="AC15" s="8">
        <v>-111191</v>
      </c>
      <c r="AD15" s="4" t="s">
        <v>4</v>
      </c>
      <c r="AE15" s="4" t="s">
        <v>4</v>
      </c>
    </row>
    <row r="16" spans="1:31" x14ac:dyDescent="0.25">
      <c r="A16" s="2" t="s">
        <v>50</v>
      </c>
      <c r="B16" s="4" t="s">
        <v>4</v>
      </c>
      <c r="C16" s="4" t="s">
        <v>4</v>
      </c>
      <c r="D16" s="4" t="s">
        <v>4</v>
      </c>
      <c r="E16" s="4" t="s">
        <v>4</v>
      </c>
      <c r="F16" s="4" t="s">
        <v>4</v>
      </c>
      <c r="G16" s="4" t="s">
        <v>4</v>
      </c>
      <c r="H16" s="4" t="s">
        <v>4</v>
      </c>
      <c r="I16" s="4" t="s">
        <v>4</v>
      </c>
      <c r="J16" s="8">
        <v>327235</v>
      </c>
      <c r="K16" s="8">
        <v>327235</v>
      </c>
      <c r="L16" s="8">
        <v>327235</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x14ac:dyDescent="0.25">
      <c r="A17" s="2" t="s">
        <v>4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8">
        <v>7040</v>
      </c>
      <c r="R17" s="4" t="s">
        <v>4</v>
      </c>
      <c r="S17" s="4" t="s">
        <v>4</v>
      </c>
      <c r="T17" s="4" t="s">
        <v>4</v>
      </c>
      <c r="U17" s="4" t="s">
        <v>4</v>
      </c>
      <c r="V17" s="8">
        <v>7040</v>
      </c>
      <c r="W17" s="4" t="s">
        <v>4</v>
      </c>
      <c r="X17" s="4" t="s">
        <v>4</v>
      </c>
      <c r="Y17" s="4" t="s">
        <v>4</v>
      </c>
      <c r="Z17" s="4" t="s">
        <v>4</v>
      </c>
      <c r="AA17" s="4" t="s">
        <v>4</v>
      </c>
      <c r="AB17" s="4" t="s">
        <v>4</v>
      </c>
      <c r="AC17" s="4" t="s">
        <v>4</v>
      </c>
      <c r="AD17" s="4" t="s">
        <v>4</v>
      </c>
      <c r="AE17" s="4" t="s">
        <v>4</v>
      </c>
    </row>
    <row r="18" spans="1:31" x14ac:dyDescent="0.25">
      <c r="A18" s="2" t="s">
        <v>51</v>
      </c>
      <c r="B18" s="4" t="s">
        <v>4</v>
      </c>
      <c r="C18" s="4" t="s">
        <v>4</v>
      </c>
      <c r="D18" s="4" t="s">
        <v>4</v>
      </c>
      <c r="E18" s="4" t="s">
        <v>4</v>
      </c>
      <c r="F18" s="4" t="s">
        <v>4</v>
      </c>
      <c r="G18" s="4" t="s">
        <v>4</v>
      </c>
      <c r="H18" s="4" t="s">
        <v>4</v>
      </c>
      <c r="I18" s="4" t="s">
        <v>4</v>
      </c>
      <c r="J18" s="8">
        <v>6023</v>
      </c>
      <c r="K18" s="8">
        <v>6023</v>
      </c>
      <c r="L18" s="8">
        <v>6023</v>
      </c>
      <c r="M18" s="4" t="s">
        <v>4</v>
      </c>
      <c r="N18" s="4" t="s">
        <v>4</v>
      </c>
      <c r="O18" s="4" t="s">
        <v>4</v>
      </c>
      <c r="P18" s="8">
        <v>6023</v>
      </c>
      <c r="Q18" s="8">
        <v>6023</v>
      </c>
      <c r="R18" s="8">
        <v>6023</v>
      </c>
      <c r="S18" s="4" t="s">
        <v>4</v>
      </c>
      <c r="T18" s="4" t="s">
        <v>4</v>
      </c>
      <c r="U18" s="4" t="s">
        <v>4</v>
      </c>
      <c r="V18" s="8">
        <v>6023</v>
      </c>
      <c r="W18" s="8">
        <v>6023</v>
      </c>
      <c r="X18" s="4" t="s">
        <v>4</v>
      </c>
      <c r="Y18" s="4" t="s">
        <v>4</v>
      </c>
      <c r="Z18" s="4" t="s">
        <v>4</v>
      </c>
      <c r="AA18" s="4" t="s">
        <v>4</v>
      </c>
      <c r="AB18" s="4" t="s">
        <v>4</v>
      </c>
      <c r="AC18" s="4" t="s">
        <v>4</v>
      </c>
      <c r="AD18" s="4" t="s">
        <v>4</v>
      </c>
      <c r="AE18" s="4" t="s">
        <v>4</v>
      </c>
    </row>
    <row r="19" spans="1:31" ht="30" x14ac:dyDescent="0.25">
      <c r="A19" s="2" t="s">
        <v>44</v>
      </c>
      <c r="B19" s="4" t="s">
        <v>4</v>
      </c>
      <c r="C19" s="4" t="s">
        <v>4</v>
      </c>
      <c r="D19" s="4">
        <v>238</v>
      </c>
      <c r="E19" s="4" t="s">
        <v>4</v>
      </c>
      <c r="F19" s="4">
        <v>211</v>
      </c>
      <c r="G19" s="4" t="s">
        <v>4</v>
      </c>
      <c r="H19" s="4" t="s">
        <v>4</v>
      </c>
      <c r="I19" s="4" t="s">
        <v>4</v>
      </c>
      <c r="J19" s="4" t="s">
        <v>52</v>
      </c>
      <c r="K19" s="4">
        <v>27</v>
      </c>
      <c r="L19" s="4" t="s">
        <v>52</v>
      </c>
      <c r="M19" s="4" t="s">
        <v>4</v>
      </c>
      <c r="N19" s="4" t="s">
        <v>52</v>
      </c>
      <c r="O19" s="4" t="s">
        <v>52</v>
      </c>
      <c r="P19" s="4">
        <v>27</v>
      </c>
      <c r="Q19" s="4">
        <v>238</v>
      </c>
      <c r="R19" s="4">
        <v>211</v>
      </c>
      <c r="S19" s="4" t="s">
        <v>4</v>
      </c>
      <c r="T19" s="4" t="s">
        <v>4</v>
      </c>
      <c r="U19" s="4" t="s">
        <v>4</v>
      </c>
      <c r="V19" s="4">
        <v>238</v>
      </c>
      <c r="W19" s="4">
        <v>211</v>
      </c>
      <c r="X19" s="4" t="s">
        <v>4</v>
      </c>
      <c r="Y19" s="4" t="s">
        <v>4</v>
      </c>
      <c r="Z19" s="4" t="s">
        <v>4</v>
      </c>
      <c r="AA19" s="4" t="s">
        <v>4</v>
      </c>
      <c r="AB19" s="4" t="s">
        <v>4</v>
      </c>
      <c r="AC19" s="4" t="s">
        <v>4</v>
      </c>
      <c r="AD19" s="4" t="s">
        <v>4</v>
      </c>
      <c r="AE19" s="4" t="s">
        <v>4</v>
      </c>
    </row>
    <row r="20" spans="1:31" x14ac:dyDescent="0.25">
      <c r="A20" s="2" t="s">
        <v>199</v>
      </c>
      <c r="B20" s="4" t="s">
        <v>4</v>
      </c>
      <c r="C20" s="4" t="s">
        <v>4</v>
      </c>
      <c r="D20" s="4" t="s">
        <v>4</v>
      </c>
      <c r="E20" s="4" t="s">
        <v>4</v>
      </c>
      <c r="F20" s="4" t="s">
        <v>4</v>
      </c>
      <c r="G20" s="4" t="s">
        <v>4</v>
      </c>
      <c r="H20" s="4" t="s">
        <v>4</v>
      </c>
      <c r="I20" s="4" t="s">
        <v>4</v>
      </c>
      <c r="J20" s="4" t="s">
        <v>52</v>
      </c>
      <c r="K20" s="4" t="s">
        <v>4</v>
      </c>
      <c r="L20" s="4" t="s">
        <v>52</v>
      </c>
      <c r="M20" s="4" t="s">
        <v>4</v>
      </c>
      <c r="N20" s="4" t="s">
        <v>52</v>
      </c>
      <c r="O20" s="4" t="s">
        <v>52</v>
      </c>
      <c r="P20" s="8">
        <v>9002</v>
      </c>
      <c r="Q20" s="8">
        <v>10106</v>
      </c>
      <c r="R20" s="8">
        <v>12386</v>
      </c>
      <c r="S20" s="4" t="s">
        <v>4</v>
      </c>
      <c r="T20" s="4" t="s">
        <v>4</v>
      </c>
      <c r="U20" s="4" t="s">
        <v>4</v>
      </c>
      <c r="V20" s="8">
        <v>10106</v>
      </c>
      <c r="W20" s="8">
        <v>12386</v>
      </c>
      <c r="X20" s="4" t="s">
        <v>4</v>
      </c>
      <c r="Y20" s="4" t="s">
        <v>4</v>
      </c>
      <c r="Z20" s="4" t="s">
        <v>4</v>
      </c>
      <c r="AA20" s="4" t="s">
        <v>4</v>
      </c>
      <c r="AB20" s="4" t="s">
        <v>4</v>
      </c>
      <c r="AC20" s="4" t="s">
        <v>4</v>
      </c>
      <c r="AD20" s="4" t="s">
        <v>4</v>
      </c>
      <c r="AE20" s="4" t="s">
        <v>4</v>
      </c>
    </row>
    <row r="21" spans="1:31" x14ac:dyDescent="0.25">
      <c r="A21" s="2" t="s">
        <v>54</v>
      </c>
      <c r="B21" s="4" t="s">
        <v>4</v>
      </c>
      <c r="C21" s="4" t="s">
        <v>4</v>
      </c>
      <c r="D21" s="4" t="s">
        <v>4</v>
      </c>
      <c r="E21" s="4" t="s">
        <v>4</v>
      </c>
      <c r="F21" s="4" t="s">
        <v>4</v>
      </c>
      <c r="G21" s="4" t="s">
        <v>4</v>
      </c>
      <c r="H21" s="4" t="s">
        <v>4</v>
      </c>
      <c r="I21" s="4" t="s">
        <v>4</v>
      </c>
      <c r="J21" s="4">
        <v>317</v>
      </c>
      <c r="K21" s="8">
        <v>1175</v>
      </c>
      <c r="L21" s="4">
        <v>226</v>
      </c>
      <c r="M21" s="4" t="s">
        <v>4</v>
      </c>
      <c r="N21" s="4">
        <v>91</v>
      </c>
      <c r="O21" s="4" t="s">
        <v>4</v>
      </c>
      <c r="P21" s="8">
        <v>1175</v>
      </c>
      <c r="Q21" s="8">
        <v>2156</v>
      </c>
      <c r="R21" s="8">
        <v>2931</v>
      </c>
      <c r="S21" s="4" t="s">
        <v>4</v>
      </c>
      <c r="T21" s="4" t="s">
        <v>4</v>
      </c>
      <c r="U21" s="4" t="s">
        <v>4</v>
      </c>
      <c r="V21" s="8">
        <v>2067</v>
      </c>
      <c r="W21" s="8">
        <v>2841</v>
      </c>
      <c r="X21" s="4" t="s">
        <v>4</v>
      </c>
      <c r="Y21" s="4" t="s">
        <v>4</v>
      </c>
      <c r="Z21" s="4">
        <v>89</v>
      </c>
      <c r="AA21" s="4">
        <v>90</v>
      </c>
      <c r="AB21" s="4" t="s">
        <v>4</v>
      </c>
      <c r="AC21" s="4" t="s">
        <v>4</v>
      </c>
      <c r="AD21" s="4" t="s">
        <v>4</v>
      </c>
      <c r="AE21" s="4" t="s">
        <v>4</v>
      </c>
    </row>
    <row r="22" spans="1:31" x14ac:dyDescent="0.25">
      <c r="A22" s="2" t="s">
        <v>55</v>
      </c>
      <c r="B22" s="4" t="s">
        <v>4</v>
      </c>
      <c r="C22" s="4" t="s">
        <v>4</v>
      </c>
      <c r="D22" s="4" t="s">
        <v>4</v>
      </c>
      <c r="E22" s="4" t="s">
        <v>4</v>
      </c>
      <c r="F22" s="4" t="s">
        <v>4</v>
      </c>
      <c r="G22" s="4" t="s">
        <v>4</v>
      </c>
      <c r="H22" s="4" t="s">
        <v>4</v>
      </c>
      <c r="I22" s="4" t="s">
        <v>4</v>
      </c>
      <c r="J22" s="8">
        <v>3667772</v>
      </c>
      <c r="K22" s="8">
        <v>3603805</v>
      </c>
      <c r="L22" s="8">
        <v>3623792</v>
      </c>
      <c r="M22" s="4" t="s">
        <v>4</v>
      </c>
      <c r="N22" s="8">
        <v>196929</v>
      </c>
      <c r="O22" s="8">
        <v>-152949</v>
      </c>
      <c r="P22" s="8">
        <v>2295606</v>
      </c>
      <c r="Q22" s="8">
        <v>1857831</v>
      </c>
      <c r="R22" s="8">
        <v>1705627</v>
      </c>
      <c r="S22" s="4" t="s">
        <v>4</v>
      </c>
      <c r="T22" s="4" t="s">
        <v>4</v>
      </c>
      <c r="U22" s="4" t="s">
        <v>4</v>
      </c>
      <c r="V22" s="8">
        <v>1797859</v>
      </c>
      <c r="W22" s="8">
        <v>1674007</v>
      </c>
      <c r="X22" s="4" t="s">
        <v>4</v>
      </c>
      <c r="Y22" s="4" t="s">
        <v>4</v>
      </c>
      <c r="Z22" s="8">
        <v>221754</v>
      </c>
      <c r="AA22" s="8">
        <v>198386</v>
      </c>
      <c r="AB22" s="8">
        <v>-161782</v>
      </c>
      <c r="AC22" s="8">
        <v>-166766</v>
      </c>
      <c r="AD22" s="4" t="s">
        <v>4</v>
      </c>
      <c r="AE22" s="4" t="s">
        <v>4</v>
      </c>
    </row>
    <row r="23" spans="1:31" x14ac:dyDescent="0.25">
      <c r="A23" s="2" t="s">
        <v>57</v>
      </c>
      <c r="B23" s="4" t="s">
        <v>4</v>
      </c>
      <c r="C23" s="4" t="s">
        <v>4</v>
      </c>
      <c r="D23" s="4" t="s">
        <v>4</v>
      </c>
      <c r="E23" s="4" t="s">
        <v>4</v>
      </c>
      <c r="F23" s="4" t="s">
        <v>4</v>
      </c>
      <c r="G23" s="4" t="s">
        <v>4</v>
      </c>
      <c r="H23" s="4" t="s">
        <v>4</v>
      </c>
      <c r="I23" s="4" t="s">
        <v>4</v>
      </c>
      <c r="J23" s="8">
        <v>90923</v>
      </c>
      <c r="K23" s="8">
        <v>61938</v>
      </c>
      <c r="L23" s="8">
        <v>90267</v>
      </c>
      <c r="M23" s="4" t="s">
        <v>4</v>
      </c>
      <c r="N23" s="4">
        <v>656</v>
      </c>
      <c r="O23" s="4" t="s">
        <v>4</v>
      </c>
      <c r="P23" s="8">
        <v>61938</v>
      </c>
      <c r="Q23" s="8">
        <v>59431</v>
      </c>
      <c r="R23" s="8">
        <v>34772</v>
      </c>
      <c r="S23" s="4" t="s">
        <v>4</v>
      </c>
      <c r="T23" s="4" t="s">
        <v>4</v>
      </c>
      <c r="U23" s="4" t="s">
        <v>4</v>
      </c>
      <c r="V23" s="8">
        <v>58758</v>
      </c>
      <c r="W23" s="8">
        <v>34740</v>
      </c>
      <c r="X23" s="4" t="s">
        <v>4</v>
      </c>
      <c r="Y23" s="4" t="s">
        <v>4</v>
      </c>
      <c r="Z23" s="4">
        <v>673</v>
      </c>
      <c r="AA23" s="4">
        <v>32</v>
      </c>
      <c r="AB23" s="4" t="s">
        <v>4</v>
      </c>
      <c r="AC23" s="4" t="s">
        <v>4</v>
      </c>
      <c r="AD23" s="4" t="s">
        <v>4</v>
      </c>
      <c r="AE23" s="4" t="s">
        <v>4</v>
      </c>
    </row>
    <row r="24" spans="1:31" x14ac:dyDescent="0.25">
      <c r="A24" s="2" t="s">
        <v>1234</v>
      </c>
      <c r="B24" s="4" t="s">
        <v>4</v>
      </c>
      <c r="C24" s="4" t="s">
        <v>4</v>
      </c>
      <c r="D24" s="4" t="s">
        <v>4</v>
      </c>
      <c r="E24" s="4" t="s">
        <v>4</v>
      </c>
      <c r="F24" s="4" t="s">
        <v>4</v>
      </c>
      <c r="G24" s="4" t="s">
        <v>4</v>
      </c>
      <c r="H24" s="4" t="s">
        <v>4</v>
      </c>
      <c r="I24" s="4" t="s">
        <v>4</v>
      </c>
      <c r="J24" s="4" t="s">
        <v>4</v>
      </c>
      <c r="K24" s="4" t="s">
        <v>4</v>
      </c>
      <c r="L24" s="8">
        <v>26311</v>
      </c>
      <c r="M24" s="4" t="s">
        <v>4</v>
      </c>
      <c r="N24" s="4" t="s">
        <v>4</v>
      </c>
      <c r="O24" s="8">
        <v>-26311</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row>
    <row r="25" spans="1:31" x14ac:dyDescent="0.25">
      <c r="A25" s="2" t="s">
        <v>58</v>
      </c>
      <c r="B25" s="4" t="s">
        <v>4</v>
      </c>
      <c r="C25" s="4" t="s">
        <v>4</v>
      </c>
      <c r="D25" s="4" t="s">
        <v>4</v>
      </c>
      <c r="E25" s="4" t="s">
        <v>4</v>
      </c>
      <c r="F25" s="4" t="s">
        <v>4</v>
      </c>
      <c r="G25" s="4" t="s">
        <v>4</v>
      </c>
      <c r="H25" s="4" t="s">
        <v>4</v>
      </c>
      <c r="I25" s="4" t="s">
        <v>4</v>
      </c>
      <c r="J25" s="8">
        <v>4960</v>
      </c>
      <c r="K25" s="4" t="s">
        <v>4</v>
      </c>
      <c r="L25" s="8">
        <v>4960</v>
      </c>
      <c r="M25" s="4" t="s">
        <v>4</v>
      </c>
      <c r="N25" s="4" t="s">
        <v>4</v>
      </c>
      <c r="O25" s="4" t="s">
        <v>4</v>
      </c>
      <c r="P25" s="4" t="s">
        <v>4</v>
      </c>
      <c r="Q25" s="4" t="s">
        <v>4</v>
      </c>
      <c r="R25" s="4" t="s">
        <v>4</v>
      </c>
      <c r="S25" s="4" t="s">
        <v>4</v>
      </c>
      <c r="T25" s="4" t="s">
        <v>4</v>
      </c>
      <c r="U25" s="4" t="s">
        <v>4</v>
      </c>
      <c r="V25" s="4" t="s">
        <v>4</v>
      </c>
      <c r="W25" s="4" t="s">
        <v>4</v>
      </c>
      <c r="X25" s="4" t="s">
        <v>4</v>
      </c>
      <c r="Y25" s="4" t="s">
        <v>4</v>
      </c>
      <c r="Z25" s="8">
        <v>39085</v>
      </c>
      <c r="AA25" s="8">
        <v>55575</v>
      </c>
      <c r="AB25" s="8">
        <v>-39085</v>
      </c>
      <c r="AC25" s="8">
        <v>-55575</v>
      </c>
      <c r="AD25" s="4" t="s">
        <v>4</v>
      </c>
      <c r="AE25" s="4" t="s">
        <v>4</v>
      </c>
    </row>
    <row r="26" spans="1:31" x14ac:dyDescent="0.25">
      <c r="A26" s="2" t="s">
        <v>59</v>
      </c>
      <c r="B26" s="4" t="s">
        <v>4</v>
      </c>
      <c r="C26" s="4" t="s">
        <v>4</v>
      </c>
      <c r="D26" s="4" t="s">
        <v>4</v>
      </c>
      <c r="E26" s="4" t="s">
        <v>4</v>
      </c>
      <c r="F26" s="4" t="s">
        <v>4</v>
      </c>
      <c r="G26" s="4" t="s">
        <v>4</v>
      </c>
      <c r="H26" s="4" t="s">
        <v>4</v>
      </c>
      <c r="I26" s="4" t="s">
        <v>4</v>
      </c>
      <c r="J26" s="8">
        <v>161518</v>
      </c>
      <c r="K26" s="8">
        <v>230086</v>
      </c>
      <c r="L26" s="8">
        <v>161503</v>
      </c>
      <c r="M26" s="4" t="s">
        <v>4</v>
      </c>
      <c r="N26" s="4">
        <v>15</v>
      </c>
      <c r="O26" s="4" t="s">
        <v>4</v>
      </c>
      <c r="P26" s="8">
        <v>230086</v>
      </c>
      <c r="Q26" s="8">
        <v>131125</v>
      </c>
      <c r="R26" s="8">
        <v>117372</v>
      </c>
      <c r="S26" s="4" t="s">
        <v>4</v>
      </c>
      <c r="T26" s="4" t="s">
        <v>4</v>
      </c>
      <c r="U26" s="4" t="s">
        <v>4</v>
      </c>
      <c r="V26" s="8">
        <v>131111</v>
      </c>
      <c r="W26" s="8">
        <v>117245</v>
      </c>
      <c r="X26" s="4" t="s">
        <v>4</v>
      </c>
      <c r="Y26" s="4" t="s">
        <v>4</v>
      </c>
      <c r="Z26" s="4">
        <v>14</v>
      </c>
      <c r="AA26" s="4">
        <v>127</v>
      </c>
      <c r="AB26" s="4" t="s">
        <v>4</v>
      </c>
      <c r="AC26" s="4" t="s">
        <v>4</v>
      </c>
      <c r="AD26" s="4" t="s">
        <v>4</v>
      </c>
      <c r="AE26" s="4" t="s">
        <v>4</v>
      </c>
    </row>
    <row r="27" spans="1:31" x14ac:dyDescent="0.25">
      <c r="A27" s="2" t="s">
        <v>60</v>
      </c>
      <c r="B27" s="8">
        <v>39831</v>
      </c>
      <c r="C27" s="8">
        <v>39859</v>
      </c>
      <c r="D27" s="8">
        <v>51601</v>
      </c>
      <c r="E27" s="4" t="s">
        <v>4</v>
      </c>
      <c r="F27" s="8">
        <v>30179</v>
      </c>
      <c r="G27" s="4" t="s">
        <v>4</v>
      </c>
      <c r="H27" s="4" t="s">
        <v>4</v>
      </c>
      <c r="I27" s="4" t="s">
        <v>4</v>
      </c>
      <c r="J27" s="8">
        <v>39831</v>
      </c>
      <c r="K27" s="8">
        <v>43617</v>
      </c>
      <c r="L27" s="8">
        <v>33357</v>
      </c>
      <c r="M27" s="4" t="s">
        <v>4</v>
      </c>
      <c r="N27" s="8">
        <v>6474</v>
      </c>
      <c r="O27" s="4" t="s">
        <v>4</v>
      </c>
      <c r="P27" s="8">
        <v>39859</v>
      </c>
      <c r="Q27" s="8">
        <v>51601</v>
      </c>
      <c r="R27" s="8">
        <v>30179</v>
      </c>
      <c r="S27" s="4" t="s">
        <v>4</v>
      </c>
      <c r="T27" s="4" t="s">
        <v>4</v>
      </c>
      <c r="U27" s="4" t="s">
        <v>4</v>
      </c>
      <c r="V27" s="8">
        <v>51601</v>
      </c>
      <c r="W27" s="8">
        <v>23982</v>
      </c>
      <c r="X27" s="4" t="s">
        <v>4</v>
      </c>
      <c r="Y27" s="4" t="s">
        <v>4</v>
      </c>
      <c r="Z27" s="4" t="s">
        <v>4</v>
      </c>
      <c r="AA27" s="8">
        <v>6197</v>
      </c>
      <c r="AB27" s="4" t="s">
        <v>4</v>
      </c>
      <c r="AC27" s="4" t="s">
        <v>4</v>
      </c>
      <c r="AD27" s="4" t="s">
        <v>4</v>
      </c>
      <c r="AE27" s="4" t="s">
        <v>4</v>
      </c>
    </row>
    <row r="28" spans="1:31" ht="30" x14ac:dyDescent="0.25">
      <c r="A28" s="2" t="s">
        <v>44</v>
      </c>
      <c r="B28" s="8">
        <v>26440</v>
      </c>
      <c r="C28" s="4" t="s">
        <v>4</v>
      </c>
      <c r="D28" s="8">
        <v>29636</v>
      </c>
      <c r="E28" s="4" t="s">
        <v>4</v>
      </c>
      <c r="F28" s="8">
        <v>10026</v>
      </c>
      <c r="G28" s="4" t="s">
        <v>4</v>
      </c>
      <c r="H28" s="4" t="s">
        <v>4</v>
      </c>
      <c r="I28" s="4" t="s">
        <v>4</v>
      </c>
      <c r="J28" s="8">
        <v>26440</v>
      </c>
      <c r="K28" s="8">
        <v>22625</v>
      </c>
      <c r="L28" s="8">
        <v>26440</v>
      </c>
      <c r="M28" s="4" t="s">
        <v>4</v>
      </c>
      <c r="N28" s="4" t="s">
        <v>4</v>
      </c>
      <c r="O28" s="4" t="s">
        <v>4</v>
      </c>
      <c r="P28" s="8">
        <v>22625</v>
      </c>
      <c r="Q28" s="8">
        <v>29636</v>
      </c>
      <c r="R28" s="8">
        <v>10026</v>
      </c>
      <c r="S28" s="4" t="s">
        <v>4</v>
      </c>
      <c r="T28" s="4" t="s">
        <v>4</v>
      </c>
      <c r="U28" s="4" t="s">
        <v>4</v>
      </c>
      <c r="V28" s="8">
        <v>29636</v>
      </c>
      <c r="W28" s="8">
        <v>10026</v>
      </c>
      <c r="X28" s="4" t="s">
        <v>4</v>
      </c>
      <c r="Y28" s="4" t="s">
        <v>4</v>
      </c>
      <c r="Z28" s="4" t="s">
        <v>4</v>
      </c>
      <c r="AA28" s="4" t="s">
        <v>4</v>
      </c>
      <c r="AB28" s="4" t="s">
        <v>4</v>
      </c>
      <c r="AC28" s="4" t="s">
        <v>4</v>
      </c>
      <c r="AD28" s="4" t="s">
        <v>4</v>
      </c>
      <c r="AE28" s="4" t="s">
        <v>4</v>
      </c>
    </row>
    <row r="29" spans="1:31" x14ac:dyDescent="0.25">
      <c r="A29" s="2" t="s">
        <v>61</v>
      </c>
      <c r="B29" s="4" t="s">
        <v>4</v>
      </c>
      <c r="C29" s="4" t="s">
        <v>4</v>
      </c>
      <c r="D29" s="4" t="s">
        <v>4</v>
      </c>
      <c r="E29" s="4" t="s">
        <v>4</v>
      </c>
      <c r="F29" s="4" t="s">
        <v>4</v>
      </c>
      <c r="G29" s="4" t="s">
        <v>4</v>
      </c>
      <c r="H29" s="4" t="s">
        <v>4</v>
      </c>
      <c r="I29" s="4" t="s">
        <v>4</v>
      </c>
      <c r="J29" s="8">
        <v>323672</v>
      </c>
      <c r="K29" s="8">
        <v>358266</v>
      </c>
      <c r="L29" s="8">
        <v>342838</v>
      </c>
      <c r="M29" s="4" t="s">
        <v>4</v>
      </c>
      <c r="N29" s="8">
        <v>7145</v>
      </c>
      <c r="O29" s="8">
        <v>-26311</v>
      </c>
      <c r="P29" s="8">
        <v>354508</v>
      </c>
      <c r="Q29" s="8">
        <v>271793</v>
      </c>
      <c r="R29" s="8">
        <v>192349</v>
      </c>
      <c r="S29" s="4" t="s">
        <v>4</v>
      </c>
      <c r="T29" s="4" t="s">
        <v>4</v>
      </c>
      <c r="U29" s="4" t="s">
        <v>4</v>
      </c>
      <c r="V29" s="8">
        <v>271106</v>
      </c>
      <c r="W29" s="8">
        <v>185993</v>
      </c>
      <c r="X29" s="4" t="s">
        <v>4</v>
      </c>
      <c r="Y29" s="4" t="s">
        <v>4</v>
      </c>
      <c r="Z29" s="8">
        <v>39772</v>
      </c>
      <c r="AA29" s="8">
        <v>61931</v>
      </c>
      <c r="AB29" s="8">
        <v>-39085</v>
      </c>
      <c r="AC29" s="8">
        <v>-55575</v>
      </c>
      <c r="AD29" s="4" t="s">
        <v>4</v>
      </c>
      <c r="AE29" s="4" t="s">
        <v>4</v>
      </c>
    </row>
    <row r="30" spans="1:31" x14ac:dyDescent="0.25">
      <c r="A30" s="2" t="s">
        <v>62</v>
      </c>
      <c r="B30" s="8">
        <v>1025566</v>
      </c>
      <c r="C30" s="4" t="s">
        <v>4</v>
      </c>
      <c r="D30" s="8">
        <v>627355</v>
      </c>
      <c r="E30" s="4" t="s">
        <v>4</v>
      </c>
      <c r="F30" s="8">
        <v>689911</v>
      </c>
      <c r="G30" s="8">
        <v>550566</v>
      </c>
      <c r="H30" s="8">
        <v>497355</v>
      </c>
      <c r="I30" s="8">
        <v>494911</v>
      </c>
      <c r="J30" s="8">
        <v>1025566</v>
      </c>
      <c r="K30" s="8">
        <v>1026407</v>
      </c>
      <c r="L30" s="8">
        <v>1025566</v>
      </c>
      <c r="M30" s="4" t="s">
        <v>4</v>
      </c>
      <c r="N30" s="4" t="s">
        <v>4</v>
      </c>
      <c r="O30" s="4" t="s">
        <v>4</v>
      </c>
      <c r="P30" s="8">
        <v>973440</v>
      </c>
      <c r="Q30" s="8">
        <v>627355</v>
      </c>
      <c r="R30" s="8">
        <v>689911</v>
      </c>
      <c r="S30" s="4" t="s">
        <v>4</v>
      </c>
      <c r="T30" s="4" t="s">
        <v>4</v>
      </c>
      <c r="U30" s="4" t="s">
        <v>4</v>
      </c>
      <c r="V30" s="8">
        <v>627355</v>
      </c>
      <c r="W30" s="8">
        <v>689911</v>
      </c>
      <c r="X30" s="4" t="s">
        <v>4</v>
      </c>
      <c r="Y30" s="4" t="s">
        <v>4</v>
      </c>
      <c r="Z30" s="4" t="s">
        <v>4</v>
      </c>
      <c r="AA30" s="4" t="s">
        <v>4</v>
      </c>
      <c r="AB30" s="4" t="s">
        <v>4</v>
      </c>
      <c r="AC30" s="4" t="s">
        <v>4</v>
      </c>
      <c r="AD30" s="4" t="s">
        <v>4</v>
      </c>
      <c r="AE30" s="4" t="s">
        <v>4</v>
      </c>
    </row>
    <row r="31" spans="1:31" x14ac:dyDescent="0.25">
      <c r="A31" s="2" t="s">
        <v>60</v>
      </c>
      <c r="B31" s="8">
        <v>232864</v>
      </c>
      <c r="C31" s="8">
        <v>220302</v>
      </c>
      <c r="D31" s="8">
        <v>203849</v>
      </c>
      <c r="E31" s="4" t="s">
        <v>4</v>
      </c>
      <c r="F31" s="8">
        <v>204931</v>
      </c>
      <c r="G31" s="4" t="s">
        <v>4</v>
      </c>
      <c r="H31" s="4" t="s">
        <v>4</v>
      </c>
      <c r="I31" s="4" t="s">
        <v>4</v>
      </c>
      <c r="J31" s="8">
        <v>232864</v>
      </c>
      <c r="K31" s="8">
        <v>229755</v>
      </c>
      <c r="L31" s="8">
        <v>193908</v>
      </c>
      <c r="M31" s="4" t="s">
        <v>4</v>
      </c>
      <c r="N31" s="8">
        <v>38956</v>
      </c>
      <c r="O31" s="4" t="s">
        <v>4</v>
      </c>
      <c r="P31" s="8">
        <v>220302</v>
      </c>
      <c r="Q31" s="8">
        <v>203849</v>
      </c>
      <c r="R31" s="8">
        <v>204931</v>
      </c>
      <c r="S31" s="4" t="s">
        <v>4</v>
      </c>
      <c r="T31" s="4" t="s">
        <v>4</v>
      </c>
      <c r="U31" s="4" t="s">
        <v>4</v>
      </c>
      <c r="V31" s="8">
        <v>160466</v>
      </c>
      <c r="W31" s="8">
        <v>187790</v>
      </c>
      <c r="X31" s="4" t="s">
        <v>4</v>
      </c>
      <c r="Y31" s="4" t="s">
        <v>4</v>
      </c>
      <c r="Z31" s="8">
        <v>43383</v>
      </c>
      <c r="AA31" s="8">
        <v>17141</v>
      </c>
      <c r="AB31" s="4" t="s">
        <v>4</v>
      </c>
      <c r="AC31" s="4" t="s">
        <v>4</v>
      </c>
      <c r="AD31" s="4" t="s">
        <v>4</v>
      </c>
      <c r="AE31" s="4" t="s">
        <v>4</v>
      </c>
    </row>
    <row r="32" spans="1:31" x14ac:dyDescent="0.25">
      <c r="A32" s="2" t="s">
        <v>63</v>
      </c>
      <c r="B32" s="8">
        <v>483798</v>
      </c>
      <c r="C32" s="4" t="s">
        <v>4</v>
      </c>
      <c r="D32" s="8">
        <v>122812</v>
      </c>
      <c r="E32" s="4" t="s">
        <v>4</v>
      </c>
      <c r="F32" s="8">
        <v>67694</v>
      </c>
      <c r="G32" s="4" t="s">
        <v>4</v>
      </c>
      <c r="H32" s="4" t="s">
        <v>4</v>
      </c>
      <c r="I32" s="4" t="s">
        <v>4</v>
      </c>
      <c r="J32" s="8">
        <v>483798</v>
      </c>
      <c r="K32" s="8">
        <v>483591</v>
      </c>
      <c r="L32" s="8">
        <v>459608</v>
      </c>
      <c r="M32" s="4" t="s">
        <v>4</v>
      </c>
      <c r="N32" s="8">
        <v>24190</v>
      </c>
      <c r="O32" s="4" t="s">
        <v>4</v>
      </c>
      <c r="P32" s="8">
        <v>126764</v>
      </c>
      <c r="Q32" s="8">
        <v>122812</v>
      </c>
      <c r="R32" s="8">
        <v>67694</v>
      </c>
      <c r="S32" s="4" t="s">
        <v>4</v>
      </c>
      <c r="T32" s="4" t="s">
        <v>4</v>
      </c>
      <c r="U32" s="4" t="s">
        <v>4</v>
      </c>
      <c r="V32" s="8">
        <v>106910</v>
      </c>
      <c r="W32" s="8">
        <v>59571</v>
      </c>
      <c r="X32" s="4" t="s">
        <v>4</v>
      </c>
      <c r="Y32" s="4" t="s">
        <v>4</v>
      </c>
      <c r="Z32" s="8">
        <v>15902</v>
      </c>
      <c r="AA32" s="8">
        <v>8123</v>
      </c>
      <c r="AB32" s="4" t="s">
        <v>4</v>
      </c>
      <c r="AC32" s="4" t="s">
        <v>4</v>
      </c>
      <c r="AD32" s="4" t="s">
        <v>4</v>
      </c>
      <c r="AE32" s="4" t="s">
        <v>4</v>
      </c>
    </row>
    <row r="33" spans="1:31" ht="30" x14ac:dyDescent="0.25">
      <c r="A33" s="2" t="s">
        <v>44</v>
      </c>
      <c r="B33" s="8">
        <v>2140</v>
      </c>
      <c r="C33" s="4" t="s">
        <v>4</v>
      </c>
      <c r="D33" s="8">
        <v>2136</v>
      </c>
      <c r="E33" s="4" t="s">
        <v>4</v>
      </c>
      <c r="F33" s="8">
        <v>3637</v>
      </c>
      <c r="G33" s="4" t="s">
        <v>4</v>
      </c>
      <c r="H33" s="4" t="s">
        <v>4</v>
      </c>
      <c r="I33" s="4" t="s">
        <v>4</v>
      </c>
      <c r="J33" s="8">
        <v>2140</v>
      </c>
      <c r="K33" s="8">
        <v>1439</v>
      </c>
      <c r="L33" s="8">
        <v>2140</v>
      </c>
      <c r="M33" s="4" t="s">
        <v>4</v>
      </c>
      <c r="N33" s="4" t="s">
        <v>4</v>
      </c>
      <c r="O33" s="4" t="s">
        <v>4</v>
      </c>
      <c r="P33" s="8">
        <v>1439</v>
      </c>
      <c r="Q33" s="8">
        <v>2136</v>
      </c>
      <c r="R33" s="8">
        <v>3637</v>
      </c>
      <c r="S33" s="4" t="s">
        <v>4</v>
      </c>
      <c r="T33" s="4" t="s">
        <v>4</v>
      </c>
      <c r="U33" s="4" t="s">
        <v>4</v>
      </c>
      <c r="V33" s="8">
        <v>2136</v>
      </c>
      <c r="W33" s="8">
        <v>3637</v>
      </c>
      <c r="X33" s="4" t="s">
        <v>4</v>
      </c>
      <c r="Y33" s="4" t="s">
        <v>4</v>
      </c>
      <c r="Z33" s="4" t="s">
        <v>4</v>
      </c>
      <c r="AA33" s="4" t="s">
        <v>4</v>
      </c>
      <c r="AB33" s="4" t="s">
        <v>4</v>
      </c>
      <c r="AC33" s="4" t="s">
        <v>4</v>
      </c>
      <c r="AD33" s="4" t="s">
        <v>4</v>
      </c>
      <c r="AE33" s="4" t="s">
        <v>4</v>
      </c>
    </row>
    <row r="34" spans="1:31" x14ac:dyDescent="0.25">
      <c r="A34" s="2" t="s">
        <v>64</v>
      </c>
      <c r="B34" s="4" t="s">
        <v>4</v>
      </c>
      <c r="C34" s="4" t="s">
        <v>4</v>
      </c>
      <c r="D34" s="4" t="s">
        <v>4</v>
      </c>
      <c r="E34" s="4" t="s">
        <v>4</v>
      </c>
      <c r="F34" s="4" t="s">
        <v>4</v>
      </c>
      <c r="G34" s="4" t="s">
        <v>4</v>
      </c>
      <c r="H34" s="4" t="s">
        <v>4</v>
      </c>
      <c r="I34" s="4" t="s">
        <v>4</v>
      </c>
      <c r="J34" s="4">
        <v>6</v>
      </c>
      <c r="K34" s="4">
        <v>6</v>
      </c>
      <c r="L34" s="4">
        <v>6</v>
      </c>
      <c r="M34" s="4" t="s">
        <v>4</v>
      </c>
      <c r="N34" s="4" t="s">
        <v>4</v>
      </c>
      <c r="O34" s="4" t="s">
        <v>4</v>
      </c>
      <c r="P34" s="4">
        <v>803</v>
      </c>
      <c r="Q34" s="4">
        <v>673</v>
      </c>
      <c r="R34" s="8">
        <v>1132</v>
      </c>
      <c r="S34" s="4" t="s">
        <v>4</v>
      </c>
      <c r="T34" s="4" t="s">
        <v>4</v>
      </c>
      <c r="U34" s="4" t="s">
        <v>4</v>
      </c>
      <c r="V34" s="4">
        <v>673</v>
      </c>
      <c r="W34" s="8">
        <v>1132</v>
      </c>
      <c r="X34" s="4" t="s">
        <v>4</v>
      </c>
      <c r="Y34" s="4" t="s">
        <v>4</v>
      </c>
      <c r="Z34" s="4" t="s">
        <v>4</v>
      </c>
      <c r="AA34" s="4" t="s">
        <v>4</v>
      </c>
      <c r="AB34" s="4" t="s">
        <v>4</v>
      </c>
      <c r="AC34" s="4" t="s">
        <v>4</v>
      </c>
      <c r="AD34" s="4" t="s">
        <v>4</v>
      </c>
      <c r="AE34" s="4" t="s">
        <v>4</v>
      </c>
    </row>
    <row r="35" spans="1:31" x14ac:dyDescent="0.25">
      <c r="A35" s="2" t="s">
        <v>65</v>
      </c>
      <c r="B35" s="4" t="s">
        <v>4</v>
      </c>
      <c r="C35" s="4" t="s">
        <v>4</v>
      </c>
      <c r="D35" s="4" t="s">
        <v>4</v>
      </c>
      <c r="E35" s="4" t="s">
        <v>4</v>
      </c>
      <c r="F35" s="4" t="s">
        <v>4</v>
      </c>
      <c r="G35" s="4" t="s">
        <v>4</v>
      </c>
      <c r="H35" s="4" t="s">
        <v>4</v>
      </c>
      <c r="I35" s="4" t="s">
        <v>4</v>
      </c>
      <c r="J35" s="8">
        <v>2068046</v>
      </c>
      <c r="K35" s="8">
        <v>2099464</v>
      </c>
      <c r="L35" s="8">
        <v>2024066</v>
      </c>
      <c r="M35" s="4" t="s">
        <v>4</v>
      </c>
      <c r="N35" s="8">
        <v>70291</v>
      </c>
      <c r="O35" s="8">
        <v>-26311</v>
      </c>
      <c r="P35" s="8">
        <v>1677256</v>
      </c>
      <c r="Q35" s="8">
        <v>1228618</v>
      </c>
      <c r="R35" s="8">
        <v>1159654</v>
      </c>
      <c r="S35" s="4" t="s">
        <v>4</v>
      </c>
      <c r="T35" s="4" t="s">
        <v>4</v>
      </c>
      <c r="U35" s="4" t="s">
        <v>4</v>
      </c>
      <c r="V35" s="8">
        <v>1168646</v>
      </c>
      <c r="W35" s="8">
        <v>1128034</v>
      </c>
      <c r="X35" s="4" t="s">
        <v>4</v>
      </c>
      <c r="Y35" s="4" t="s">
        <v>4</v>
      </c>
      <c r="Z35" s="8">
        <v>99057</v>
      </c>
      <c r="AA35" s="8">
        <v>87195</v>
      </c>
      <c r="AB35" s="8">
        <v>-39085</v>
      </c>
      <c r="AC35" s="8">
        <v>-55575</v>
      </c>
      <c r="AD35" s="4" t="s">
        <v>4</v>
      </c>
      <c r="AE35" s="4" t="s">
        <v>4</v>
      </c>
    </row>
    <row r="36" spans="1:31" ht="30" x14ac:dyDescent="0.25">
      <c r="A36" s="2" t="s">
        <v>1718</v>
      </c>
      <c r="B36" s="4" t="s">
        <v>4</v>
      </c>
      <c r="C36" s="4" t="s">
        <v>4</v>
      </c>
      <c r="D36" s="4" t="s">
        <v>4</v>
      </c>
      <c r="E36" s="4" t="s">
        <v>4</v>
      </c>
      <c r="F36" s="4" t="s">
        <v>4</v>
      </c>
      <c r="G36" s="4" t="s">
        <v>4</v>
      </c>
      <c r="H36" s="4" t="s">
        <v>4</v>
      </c>
      <c r="I36" s="4" t="s">
        <v>4</v>
      </c>
      <c r="J36" s="4" t="s">
        <v>52</v>
      </c>
      <c r="K36" s="4" t="s">
        <v>4</v>
      </c>
      <c r="L36" s="4" t="s">
        <v>52</v>
      </c>
      <c r="M36" s="4" t="s">
        <v>4</v>
      </c>
      <c r="N36" s="4" t="s">
        <v>52</v>
      </c>
      <c r="O36" s="4" t="s">
        <v>52</v>
      </c>
      <c r="P36" s="4" t="s">
        <v>4</v>
      </c>
      <c r="Q36" s="4" t="s">
        <v>52</v>
      </c>
      <c r="R36" s="4" t="s">
        <v>52</v>
      </c>
      <c r="S36" s="4" t="s">
        <v>4</v>
      </c>
      <c r="T36" s="4" t="s">
        <v>4</v>
      </c>
      <c r="U36" s="4" t="s">
        <v>4</v>
      </c>
      <c r="V36" s="4" t="s">
        <v>4</v>
      </c>
      <c r="W36" s="4" t="s">
        <v>4</v>
      </c>
      <c r="X36" s="4" t="s">
        <v>4</v>
      </c>
      <c r="Y36" s="4" t="s">
        <v>4</v>
      </c>
      <c r="Z36" s="4" t="s">
        <v>4</v>
      </c>
      <c r="AA36" s="4" t="s">
        <v>4</v>
      </c>
      <c r="AB36" s="4" t="s">
        <v>4</v>
      </c>
      <c r="AC36" s="4" t="s">
        <v>4</v>
      </c>
      <c r="AD36" s="4" t="s">
        <v>4</v>
      </c>
      <c r="AE36" s="4" t="s">
        <v>4</v>
      </c>
    </row>
    <row r="37" spans="1:31" ht="30" x14ac:dyDescent="0.25">
      <c r="A37" s="2" t="s">
        <v>1719</v>
      </c>
      <c r="B37" s="4" t="s">
        <v>4</v>
      </c>
      <c r="C37" s="4" t="s">
        <v>4</v>
      </c>
      <c r="D37" s="4" t="s">
        <v>4</v>
      </c>
      <c r="E37" s="4" t="s">
        <v>4</v>
      </c>
      <c r="F37" s="4" t="s">
        <v>4</v>
      </c>
      <c r="G37" s="4" t="s">
        <v>4</v>
      </c>
      <c r="H37" s="4" t="s">
        <v>4</v>
      </c>
      <c r="I37" s="4" t="s">
        <v>4</v>
      </c>
      <c r="J37" s="4" t="s">
        <v>52</v>
      </c>
      <c r="K37" s="4" t="s">
        <v>4</v>
      </c>
      <c r="L37" s="4" t="s">
        <v>52</v>
      </c>
      <c r="M37" s="4" t="s">
        <v>4</v>
      </c>
      <c r="N37" s="4" t="s">
        <v>52</v>
      </c>
      <c r="O37" s="4" t="s">
        <v>52</v>
      </c>
      <c r="P37" s="4">
        <v>41</v>
      </c>
      <c r="Q37" s="4">
        <v>41</v>
      </c>
      <c r="R37" s="4">
        <v>40</v>
      </c>
      <c r="S37" s="4" t="s">
        <v>4</v>
      </c>
      <c r="T37" s="4" t="s">
        <v>4</v>
      </c>
      <c r="U37" s="4" t="s">
        <v>4</v>
      </c>
      <c r="V37" s="4">
        <v>41</v>
      </c>
      <c r="W37" s="4">
        <v>40</v>
      </c>
      <c r="X37" s="4" t="s">
        <v>4</v>
      </c>
      <c r="Y37" s="4" t="s">
        <v>4</v>
      </c>
      <c r="Z37" s="4" t="s">
        <v>4</v>
      </c>
      <c r="AA37" s="4" t="s">
        <v>4</v>
      </c>
      <c r="AB37" s="4" t="s">
        <v>4</v>
      </c>
      <c r="AC37" s="4" t="s">
        <v>4</v>
      </c>
      <c r="AD37" s="4" t="s">
        <v>4</v>
      </c>
      <c r="AE37" s="4" t="s">
        <v>4</v>
      </c>
    </row>
    <row r="38" spans="1:31" x14ac:dyDescent="0.25">
      <c r="A38" s="2" t="s">
        <v>70</v>
      </c>
      <c r="B38" s="4" t="s">
        <v>4</v>
      </c>
      <c r="C38" s="4" t="s">
        <v>4</v>
      </c>
      <c r="D38" s="4" t="s">
        <v>4</v>
      </c>
      <c r="E38" s="4" t="s">
        <v>4</v>
      </c>
      <c r="F38" s="4" t="s">
        <v>4</v>
      </c>
      <c r="G38" s="4" t="s">
        <v>4</v>
      </c>
      <c r="H38" s="4" t="s">
        <v>4</v>
      </c>
      <c r="I38" s="4" t="s">
        <v>4</v>
      </c>
      <c r="J38" s="8">
        <v>1599341</v>
      </c>
      <c r="K38" s="8">
        <v>1504341</v>
      </c>
      <c r="L38" s="8">
        <v>1599341</v>
      </c>
      <c r="M38" s="4" t="s">
        <v>4</v>
      </c>
      <c r="N38" s="8">
        <v>85479</v>
      </c>
      <c r="O38" s="8">
        <v>-85479</v>
      </c>
      <c r="P38" s="8">
        <v>538844</v>
      </c>
      <c r="Q38" s="8">
        <v>519114</v>
      </c>
      <c r="R38" s="8">
        <v>510469</v>
      </c>
      <c r="S38" s="4" t="s">
        <v>4</v>
      </c>
      <c r="T38" s="4" t="s">
        <v>4</v>
      </c>
      <c r="U38" s="4" t="s">
        <v>4</v>
      </c>
      <c r="V38" s="8">
        <v>519114</v>
      </c>
      <c r="W38" s="8">
        <v>510469</v>
      </c>
      <c r="X38" s="4" t="s">
        <v>4</v>
      </c>
      <c r="Y38" s="4" t="s">
        <v>4</v>
      </c>
      <c r="Z38" s="8">
        <v>85479</v>
      </c>
      <c r="AA38" s="8">
        <v>85479</v>
      </c>
      <c r="AB38" s="8">
        <v>-85479</v>
      </c>
      <c r="AC38" s="8">
        <v>-85479</v>
      </c>
      <c r="AD38" s="4" t="s">
        <v>4</v>
      </c>
      <c r="AE38" s="4" t="s">
        <v>4</v>
      </c>
    </row>
    <row r="39" spans="1:31" ht="30" x14ac:dyDescent="0.25">
      <c r="A39" s="2" t="s">
        <v>71</v>
      </c>
      <c r="B39" s="4" t="s">
        <v>4</v>
      </c>
      <c r="C39" s="4" t="s">
        <v>4</v>
      </c>
      <c r="D39" s="4" t="s">
        <v>4</v>
      </c>
      <c r="E39" s="4" t="s">
        <v>4</v>
      </c>
      <c r="F39" s="4" t="s">
        <v>4</v>
      </c>
      <c r="G39" s="4" t="s">
        <v>4</v>
      </c>
      <c r="H39" s="4" t="s">
        <v>4</v>
      </c>
      <c r="I39" s="4" t="s">
        <v>4</v>
      </c>
      <c r="J39" s="8">
        <v>-6252</v>
      </c>
      <c r="K39" s="4" t="s">
        <v>4</v>
      </c>
      <c r="L39" s="8">
        <v>-6252</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row>
    <row r="40" spans="1:31" x14ac:dyDescent="0.25">
      <c r="A40" s="2" t="s">
        <v>335</v>
      </c>
      <c r="B40" s="4" t="s">
        <v>4</v>
      </c>
      <c r="C40" s="4" t="s">
        <v>4</v>
      </c>
      <c r="D40" s="4" t="s">
        <v>4</v>
      </c>
      <c r="E40" s="4" t="s">
        <v>4</v>
      </c>
      <c r="F40" s="4" t="s">
        <v>4</v>
      </c>
      <c r="G40" s="4" t="s">
        <v>4</v>
      </c>
      <c r="H40" s="4" t="s">
        <v>4</v>
      </c>
      <c r="I40" s="4" t="s">
        <v>4</v>
      </c>
      <c r="J40" s="4" t="s">
        <v>4</v>
      </c>
      <c r="K40" s="4" t="s">
        <v>4</v>
      </c>
      <c r="L40" s="4" t="s">
        <v>4</v>
      </c>
      <c r="M40" s="4" t="s">
        <v>4</v>
      </c>
      <c r="N40" s="4" t="s">
        <v>4</v>
      </c>
      <c r="O40" s="4" t="s">
        <v>4</v>
      </c>
      <c r="P40" s="8">
        <v>-38794</v>
      </c>
      <c r="Q40" s="8">
        <v>-31157</v>
      </c>
      <c r="R40" s="8">
        <v>-20477</v>
      </c>
      <c r="S40" s="4" t="s">
        <v>4</v>
      </c>
      <c r="T40" s="4" t="s">
        <v>4</v>
      </c>
      <c r="U40" s="4" t="s">
        <v>4</v>
      </c>
      <c r="V40" s="8">
        <v>-31157</v>
      </c>
      <c r="W40" s="8">
        <v>-20477</v>
      </c>
      <c r="X40" s="4" t="s">
        <v>4</v>
      </c>
      <c r="Y40" s="4" t="s">
        <v>4</v>
      </c>
      <c r="Z40" s="4" t="s">
        <v>4</v>
      </c>
      <c r="AA40" s="4" t="s">
        <v>4</v>
      </c>
      <c r="AB40" s="4" t="s">
        <v>4</v>
      </c>
      <c r="AC40" s="4" t="s">
        <v>4</v>
      </c>
      <c r="AD40" s="4" t="s">
        <v>4</v>
      </c>
      <c r="AE40" s="4" t="s">
        <v>4</v>
      </c>
    </row>
    <row r="41" spans="1:31" x14ac:dyDescent="0.25">
      <c r="A41" s="2" t="s">
        <v>73</v>
      </c>
      <c r="B41" s="4" t="s">
        <v>4</v>
      </c>
      <c r="C41" s="4" t="s">
        <v>4</v>
      </c>
      <c r="D41" s="4" t="s">
        <v>4</v>
      </c>
      <c r="E41" s="4" t="s">
        <v>4</v>
      </c>
      <c r="F41" s="4" t="s">
        <v>4</v>
      </c>
      <c r="G41" s="4" t="s">
        <v>4</v>
      </c>
      <c r="H41" s="4" t="s">
        <v>4</v>
      </c>
      <c r="I41" s="4" t="s">
        <v>4</v>
      </c>
      <c r="J41" s="8">
        <v>6637</v>
      </c>
      <c r="K41" s="4" t="s">
        <v>4</v>
      </c>
      <c r="L41" s="8">
        <v>6637</v>
      </c>
      <c r="M41" s="4" t="s">
        <v>4</v>
      </c>
      <c r="N41" s="8">
        <v>41159</v>
      </c>
      <c r="O41" s="8">
        <v>-41159</v>
      </c>
      <c r="P41" s="8">
        <v>118259</v>
      </c>
      <c r="Q41" s="8">
        <v>141215</v>
      </c>
      <c r="R41" s="8">
        <v>55941</v>
      </c>
      <c r="S41" s="4" t="s">
        <v>4</v>
      </c>
      <c r="T41" s="4" t="s">
        <v>4</v>
      </c>
      <c r="U41" s="4" t="s">
        <v>4</v>
      </c>
      <c r="V41" s="8">
        <v>141215</v>
      </c>
      <c r="W41" s="8">
        <v>55941</v>
      </c>
      <c r="X41" s="4" t="s">
        <v>4</v>
      </c>
      <c r="Y41" s="4" t="s">
        <v>4</v>
      </c>
      <c r="Z41" s="8">
        <v>37218</v>
      </c>
      <c r="AA41" s="8">
        <v>25712</v>
      </c>
      <c r="AB41" s="8">
        <v>-37218</v>
      </c>
      <c r="AC41" s="8">
        <v>-25712</v>
      </c>
      <c r="AD41" s="4" t="s">
        <v>4</v>
      </c>
      <c r="AE41" s="4" t="s">
        <v>4</v>
      </c>
    </row>
    <row r="42" spans="1:31" x14ac:dyDescent="0.25">
      <c r="A42" s="2" t="s">
        <v>74</v>
      </c>
      <c r="B42" s="4" t="s">
        <v>4</v>
      </c>
      <c r="C42" s="4" t="s">
        <v>4</v>
      </c>
      <c r="D42" s="4" t="s">
        <v>4</v>
      </c>
      <c r="E42" s="4" t="s">
        <v>4</v>
      </c>
      <c r="F42" s="4" t="s">
        <v>4</v>
      </c>
      <c r="G42" s="4" t="s">
        <v>4</v>
      </c>
      <c r="H42" s="4" t="s">
        <v>4</v>
      </c>
      <c r="I42" s="4" t="s">
        <v>4</v>
      </c>
      <c r="J42" s="8">
        <v>1599726</v>
      </c>
      <c r="K42" s="8">
        <v>1504341</v>
      </c>
      <c r="L42" s="8">
        <v>1599726</v>
      </c>
      <c r="M42" s="4" t="s">
        <v>4</v>
      </c>
      <c r="N42" s="8">
        <v>126638</v>
      </c>
      <c r="O42" s="8">
        <v>-126638</v>
      </c>
      <c r="P42" s="8">
        <v>618350</v>
      </c>
      <c r="Q42" s="8">
        <v>629213</v>
      </c>
      <c r="R42" s="8">
        <v>545973</v>
      </c>
      <c r="S42" s="8">
        <v>491045</v>
      </c>
      <c r="T42" s="8">
        <v>473116</v>
      </c>
      <c r="U42" s="4" t="s">
        <v>4</v>
      </c>
      <c r="V42" s="8">
        <v>629213</v>
      </c>
      <c r="W42" s="8">
        <v>545973</v>
      </c>
      <c r="X42" s="4" t="s">
        <v>4</v>
      </c>
      <c r="Y42" s="4" t="s">
        <v>4</v>
      </c>
      <c r="Z42" s="8">
        <v>122697</v>
      </c>
      <c r="AA42" s="8">
        <v>111191</v>
      </c>
      <c r="AB42" s="8">
        <v>-122697</v>
      </c>
      <c r="AC42" s="8">
        <v>-111191</v>
      </c>
      <c r="AD42" s="4" t="s">
        <v>4</v>
      </c>
      <c r="AE42" s="4" t="s">
        <v>4</v>
      </c>
    </row>
    <row r="43" spans="1:31" ht="30" x14ac:dyDescent="0.25">
      <c r="A43" s="2" t="s">
        <v>75</v>
      </c>
      <c r="B43" s="4" t="s">
        <v>4</v>
      </c>
      <c r="C43" s="4" t="s">
        <v>4</v>
      </c>
      <c r="D43" s="4" t="s">
        <v>4</v>
      </c>
      <c r="E43" s="4" t="s">
        <v>4</v>
      </c>
      <c r="F43" s="4" t="s">
        <v>4</v>
      </c>
      <c r="G43" s="4" t="s">
        <v>4</v>
      </c>
      <c r="H43" s="4" t="s">
        <v>4</v>
      </c>
      <c r="I43" s="4" t="s">
        <v>4</v>
      </c>
      <c r="J43" s="6">
        <v>3667772</v>
      </c>
      <c r="K43" s="6">
        <v>3603805</v>
      </c>
      <c r="L43" s="6">
        <v>3623792</v>
      </c>
      <c r="M43" s="4" t="s">
        <v>4</v>
      </c>
      <c r="N43" s="6">
        <v>196929</v>
      </c>
      <c r="O43" s="6">
        <v>-152949</v>
      </c>
      <c r="P43" s="6">
        <v>2295606</v>
      </c>
      <c r="Q43" s="6">
        <v>1857831</v>
      </c>
      <c r="R43" s="6">
        <v>1705627</v>
      </c>
      <c r="S43" s="4" t="s">
        <v>4</v>
      </c>
      <c r="T43" s="4" t="s">
        <v>4</v>
      </c>
      <c r="U43" s="4" t="s">
        <v>4</v>
      </c>
      <c r="V43" s="6">
        <v>1797859</v>
      </c>
      <c r="W43" s="6">
        <v>1674007</v>
      </c>
      <c r="X43" s="4" t="s">
        <v>4</v>
      </c>
      <c r="Y43" s="4" t="s">
        <v>4</v>
      </c>
      <c r="Z43" s="6">
        <v>221754</v>
      </c>
      <c r="AA43" s="6">
        <v>198386</v>
      </c>
      <c r="AB43" s="6">
        <v>-161782</v>
      </c>
      <c r="AC43" s="6">
        <v>-166766</v>
      </c>
      <c r="AD43" s="4" t="s">
        <v>4</v>
      </c>
      <c r="AE43" s="4" t="s">
        <v>4</v>
      </c>
    </row>
  </sheetData>
  <mergeCells count="6">
    <mergeCell ref="N1:O1"/>
    <mergeCell ref="B2:B4"/>
    <mergeCell ref="C2:C4"/>
    <mergeCell ref="D2:D4"/>
    <mergeCell ref="E2:E4"/>
    <mergeCell ref="F2:F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x14ac:dyDescent="0.25"/>
  <cols>
    <col min="1" max="1" width="36.5703125" bestFit="1" customWidth="1"/>
    <col min="2" max="2" width="25.42578125" customWidth="1"/>
    <col min="3" max="3" width="19.42578125" customWidth="1"/>
    <col min="4" max="4" width="5.140625" customWidth="1"/>
    <col min="5" max="5" width="15.7109375" customWidth="1"/>
    <col min="6" max="6" width="4.28515625" customWidth="1"/>
    <col min="7" max="7" width="15.5703125" customWidth="1"/>
    <col min="8" max="8" width="4" customWidth="1"/>
    <col min="9" max="9" width="15.5703125" customWidth="1"/>
    <col min="10" max="10" width="4" customWidth="1"/>
    <col min="11" max="11" width="19.5703125" customWidth="1"/>
    <col min="12" max="12" width="20.5703125" customWidth="1"/>
    <col min="13" max="14" width="25.42578125" customWidth="1"/>
    <col min="15" max="17" width="20.140625" customWidth="1"/>
  </cols>
  <sheetData>
    <row r="1" spans="1:17" ht="15" customHeight="1" x14ac:dyDescent="0.25">
      <c r="A1" s="1" t="s">
        <v>2082</v>
      </c>
      <c r="B1" s="1" t="s">
        <v>1</v>
      </c>
      <c r="C1" s="7" t="s">
        <v>1678</v>
      </c>
      <c r="D1" s="7"/>
      <c r="E1" s="7" t="s">
        <v>1721</v>
      </c>
      <c r="F1" s="7"/>
      <c r="G1" s="7"/>
      <c r="H1" s="7"/>
      <c r="I1" s="7"/>
      <c r="J1" s="7"/>
      <c r="K1" s="7"/>
      <c r="L1" s="7"/>
      <c r="M1" s="1" t="s">
        <v>92</v>
      </c>
      <c r="N1" s="1" t="s">
        <v>1679</v>
      </c>
      <c r="O1" s="7" t="s">
        <v>93</v>
      </c>
      <c r="P1" s="7"/>
      <c r="Q1" s="7"/>
    </row>
    <row r="2" spans="1:17" ht="30" x14ac:dyDescent="0.25">
      <c r="A2" s="1" t="s">
        <v>32</v>
      </c>
      <c r="B2" s="1" t="s">
        <v>2</v>
      </c>
      <c r="C2" s="7" t="s">
        <v>33</v>
      </c>
      <c r="D2" s="7"/>
      <c r="E2" s="7" t="s">
        <v>1777</v>
      </c>
      <c r="F2" s="7"/>
      <c r="G2" s="7" t="s">
        <v>34</v>
      </c>
      <c r="H2" s="7"/>
      <c r="I2" s="7" t="s">
        <v>1778</v>
      </c>
      <c r="J2" s="7"/>
      <c r="K2" s="1" t="s">
        <v>35</v>
      </c>
      <c r="L2" s="1" t="s">
        <v>1779</v>
      </c>
      <c r="M2" s="1" t="s">
        <v>33</v>
      </c>
      <c r="N2" s="1" t="s">
        <v>35</v>
      </c>
      <c r="O2" s="1" t="s">
        <v>34</v>
      </c>
      <c r="P2" s="1" t="s">
        <v>36</v>
      </c>
      <c r="Q2" s="1" t="s">
        <v>39</v>
      </c>
    </row>
    <row r="3" spans="1:17" ht="17.25" x14ac:dyDescent="0.25">
      <c r="A3" s="2" t="s">
        <v>95</v>
      </c>
      <c r="B3" s="6">
        <v>60143</v>
      </c>
      <c r="C3" s="6">
        <v>116909</v>
      </c>
      <c r="D3" s="286" t="s">
        <v>1780</v>
      </c>
      <c r="E3" s="6">
        <v>159491</v>
      </c>
      <c r="F3" s="286" t="s">
        <v>1781</v>
      </c>
      <c r="G3" s="6">
        <v>142610</v>
      </c>
      <c r="H3" s="286" t="s">
        <v>1782</v>
      </c>
      <c r="I3" s="6">
        <v>183992</v>
      </c>
      <c r="J3" s="286" t="s">
        <v>1783</v>
      </c>
      <c r="K3" s="6">
        <v>184087</v>
      </c>
      <c r="L3" s="6">
        <v>182349</v>
      </c>
      <c r="M3" s="6">
        <v>276400</v>
      </c>
      <c r="N3" s="6">
        <v>366436</v>
      </c>
      <c r="O3" s="4" t="s">
        <v>4</v>
      </c>
      <c r="P3" s="4" t="s">
        <v>4</v>
      </c>
      <c r="Q3" s="4" t="s">
        <v>4</v>
      </c>
    </row>
    <row r="4" spans="1:17" ht="30" x14ac:dyDescent="0.25">
      <c r="A4" s="2" t="s">
        <v>97</v>
      </c>
      <c r="B4" s="8">
        <v>2022</v>
      </c>
      <c r="C4" s="4" t="s">
        <v>4</v>
      </c>
      <c r="D4" s="4"/>
      <c r="E4" s="4" t="s">
        <v>4</v>
      </c>
      <c r="F4" s="4"/>
      <c r="G4" s="4" t="s">
        <v>4</v>
      </c>
      <c r="H4" s="4"/>
      <c r="I4" s="4" t="s">
        <v>4</v>
      </c>
      <c r="J4" s="4"/>
      <c r="K4" s="4" t="s">
        <v>4</v>
      </c>
      <c r="L4" s="4" t="s">
        <v>4</v>
      </c>
      <c r="M4" s="8">
        <v>11771</v>
      </c>
      <c r="N4" s="4" t="s">
        <v>4</v>
      </c>
      <c r="O4" s="8">
        <v>28299</v>
      </c>
      <c r="P4" s="8">
        <v>15565</v>
      </c>
      <c r="Q4" s="4" t="s">
        <v>4</v>
      </c>
    </row>
    <row r="5" spans="1:17" ht="17.25" x14ac:dyDescent="0.25">
      <c r="A5" s="2" t="s">
        <v>98</v>
      </c>
      <c r="B5" s="8">
        <v>46309</v>
      </c>
      <c r="C5" s="8">
        <v>140742</v>
      </c>
      <c r="D5" s="286" t="s">
        <v>1780</v>
      </c>
      <c r="E5" s="8">
        <v>112095</v>
      </c>
      <c r="F5" s="286" t="s">
        <v>1781</v>
      </c>
      <c r="G5" s="8">
        <v>122077</v>
      </c>
      <c r="H5" s="286" t="s">
        <v>1782</v>
      </c>
      <c r="I5" s="8">
        <v>143178</v>
      </c>
      <c r="J5" s="286" t="s">
        <v>1783</v>
      </c>
      <c r="K5" s="8">
        <v>98535</v>
      </c>
      <c r="L5" s="8">
        <v>109657</v>
      </c>
      <c r="M5" s="4" t="s">
        <v>4</v>
      </c>
      <c r="N5" s="4" t="s">
        <v>4</v>
      </c>
      <c r="O5" s="4" t="s">
        <v>4</v>
      </c>
      <c r="P5" s="4" t="s">
        <v>4</v>
      </c>
      <c r="Q5" s="4" t="s">
        <v>4</v>
      </c>
    </row>
    <row r="6" spans="1:17" ht="17.25" x14ac:dyDescent="0.25">
      <c r="A6" s="2" t="s">
        <v>99</v>
      </c>
      <c r="B6" s="8">
        <v>13834</v>
      </c>
      <c r="C6" s="8">
        <v>-23833</v>
      </c>
      <c r="D6" s="286" t="s">
        <v>1780</v>
      </c>
      <c r="E6" s="8">
        <v>47396</v>
      </c>
      <c r="F6" s="286" t="s">
        <v>1781</v>
      </c>
      <c r="G6" s="8">
        <v>20533</v>
      </c>
      <c r="H6" s="286" t="s">
        <v>1782</v>
      </c>
      <c r="I6" s="8">
        <v>40814</v>
      </c>
      <c r="J6" s="286" t="s">
        <v>1783</v>
      </c>
      <c r="K6" s="8">
        <v>85552</v>
      </c>
      <c r="L6" s="8">
        <v>72692</v>
      </c>
      <c r="M6" s="8">
        <v>23563</v>
      </c>
      <c r="N6" s="8">
        <v>158244</v>
      </c>
      <c r="O6" s="4" t="s">
        <v>4</v>
      </c>
      <c r="P6" s="4" t="s">
        <v>4</v>
      </c>
      <c r="Q6" s="4" t="s">
        <v>4</v>
      </c>
    </row>
    <row r="7" spans="1:17" x14ac:dyDescent="0.25">
      <c r="A7" s="2" t="s">
        <v>101</v>
      </c>
      <c r="B7" s="4" t="s">
        <v>4</v>
      </c>
      <c r="C7" s="4" t="s">
        <v>4</v>
      </c>
      <c r="D7" s="4"/>
      <c r="E7" s="4" t="s">
        <v>4</v>
      </c>
      <c r="F7" s="4"/>
      <c r="G7" s="4" t="s">
        <v>4</v>
      </c>
      <c r="H7" s="4"/>
      <c r="I7" s="4" t="s">
        <v>4</v>
      </c>
      <c r="J7" s="4"/>
      <c r="K7" s="4" t="s">
        <v>4</v>
      </c>
      <c r="L7" s="4" t="s">
        <v>4</v>
      </c>
      <c r="M7" s="8">
        <v>-19420</v>
      </c>
      <c r="N7" s="4" t="s">
        <v>4</v>
      </c>
      <c r="O7" s="8">
        <v>-32361</v>
      </c>
      <c r="P7" s="8">
        <v>-13305</v>
      </c>
      <c r="Q7" s="8">
        <v>-5870</v>
      </c>
    </row>
    <row r="8" spans="1:17" x14ac:dyDescent="0.25">
      <c r="A8" s="2" t="s">
        <v>102</v>
      </c>
      <c r="B8" s="8">
        <v>10211</v>
      </c>
      <c r="C8" s="4" t="s">
        <v>4</v>
      </c>
      <c r="D8" s="4"/>
      <c r="E8" s="4" t="s">
        <v>4</v>
      </c>
      <c r="F8" s="4"/>
      <c r="G8" s="4" t="s">
        <v>4</v>
      </c>
      <c r="H8" s="4"/>
      <c r="I8" s="4" t="s">
        <v>4</v>
      </c>
      <c r="J8" s="4"/>
      <c r="K8" s="4" t="s">
        <v>4</v>
      </c>
      <c r="L8" s="4" t="s">
        <v>4</v>
      </c>
      <c r="M8" s="8">
        <v>-18461</v>
      </c>
      <c r="N8" s="8">
        <v>155057</v>
      </c>
      <c r="O8" s="4" t="s">
        <v>4</v>
      </c>
      <c r="P8" s="4" t="s">
        <v>4</v>
      </c>
      <c r="Q8" s="4" t="s">
        <v>4</v>
      </c>
    </row>
    <row r="9" spans="1:17" x14ac:dyDescent="0.25">
      <c r="A9" s="2" t="s">
        <v>103</v>
      </c>
      <c r="B9" s="8">
        <v>-3574</v>
      </c>
      <c r="C9" s="4" t="s">
        <v>4</v>
      </c>
      <c r="D9" s="4"/>
      <c r="E9" s="4" t="s">
        <v>4</v>
      </c>
      <c r="F9" s="4"/>
      <c r="G9" s="4" t="s">
        <v>4</v>
      </c>
      <c r="H9" s="4"/>
      <c r="I9" s="4" t="s">
        <v>4</v>
      </c>
      <c r="J9" s="4"/>
      <c r="K9" s="4" t="s">
        <v>4</v>
      </c>
      <c r="L9" s="4" t="s">
        <v>4</v>
      </c>
      <c r="M9" s="8">
        <v>-4495</v>
      </c>
      <c r="N9" s="8">
        <v>-56441</v>
      </c>
      <c r="O9" s="8">
        <v>-49687</v>
      </c>
      <c r="P9" s="8">
        <v>-29900</v>
      </c>
      <c r="Q9" s="8">
        <v>-14822</v>
      </c>
    </row>
    <row r="10" spans="1:17" ht="17.25" x14ac:dyDescent="0.25">
      <c r="A10" s="2" t="s">
        <v>104</v>
      </c>
      <c r="B10" s="8">
        <v>6637</v>
      </c>
      <c r="C10" s="8">
        <v>-36287</v>
      </c>
      <c r="D10" s="286" t="s">
        <v>1780</v>
      </c>
      <c r="E10" s="8">
        <v>13331</v>
      </c>
      <c r="F10" s="286" t="s">
        <v>1781</v>
      </c>
      <c r="G10" s="8">
        <v>-12058</v>
      </c>
      <c r="H10" s="286" t="s">
        <v>1782</v>
      </c>
      <c r="I10" s="8">
        <v>-1284</v>
      </c>
      <c r="J10" s="286" t="s">
        <v>1783</v>
      </c>
      <c r="K10" s="8">
        <v>69579</v>
      </c>
      <c r="L10" s="8">
        <v>29037</v>
      </c>
      <c r="M10" s="8">
        <v>-22956</v>
      </c>
      <c r="N10" s="8">
        <v>98616</v>
      </c>
      <c r="O10" s="8">
        <v>85274</v>
      </c>
      <c r="P10" s="8">
        <v>58810</v>
      </c>
      <c r="Q10" s="8">
        <v>26611</v>
      </c>
    </row>
    <row r="11" spans="1:17" x14ac:dyDescent="0.25">
      <c r="A11" s="2" t="s">
        <v>37</v>
      </c>
      <c r="B11" s="4" t="s">
        <v>4</v>
      </c>
      <c r="C11" s="4" t="s">
        <v>4</v>
      </c>
      <c r="D11" s="4"/>
      <c r="E11" s="4" t="s">
        <v>4</v>
      </c>
      <c r="F11" s="4"/>
      <c r="G11" s="4" t="s">
        <v>4</v>
      </c>
      <c r="H11" s="4"/>
      <c r="I11" s="4" t="s">
        <v>4</v>
      </c>
      <c r="J11" s="4"/>
      <c r="K11" s="4" t="s">
        <v>4</v>
      </c>
      <c r="L11" s="4" t="s">
        <v>4</v>
      </c>
      <c r="M11" s="4" t="s">
        <v>4</v>
      </c>
      <c r="N11" s="4" t="s">
        <v>4</v>
      </c>
      <c r="O11" s="4" t="s">
        <v>4</v>
      </c>
      <c r="P11" s="4" t="s">
        <v>4</v>
      </c>
      <c r="Q11" s="4" t="s">
        <v>4</v>
      </c>
    </row>
    <row r="12" spans="1:17" x14ac:dyDescent="0.25">
      <c r="A12" s="2" t="s">
        <v>110</v>
      </c>
      <c r="B12" s="8">
        <v>59811</v>
      </c>
      <c r="C12" s="4" t="s">
        <v>4</v>
      </c>
      <c r="D12" s="4"/>
      <c r="E12" s="4" t="s">
        <v>4</v>
      </c>
      <c r="F12" s="4"/>
      <c r="G12" s="4" t="s">
        <v>4</v>
      </c>
      <c r="H12" s="4"/>
      <c r="I12" s="4" t="s">
        <v>4</v>
      </c>
      <c r="J12" s="4"/>
      <c r="K12" s="4" t="s">
        <v>4</v>
      </c>
      <c r="L12" s="4" t="s">
        <v>4</v>
      </c>
      <c r="M12" s="4" t="s">
        <v>4</v>
      </c>
      <c r="N12" s="4" t="s">
        <v>4</v>
      </c>
      <c r="O12" s="4" t="s">
        <v>4</v>
      </c>
      <c r="P12" s="4" t="s">
        <v>4</v>
      </c>
      <c r="Q12" s="4" t="s">
        <v>4</v>
      </c>
    </row>
    <row r="13" spans="1:17" x14ac:dyDescent="0.25">
      <c r="A13" s="2" t="s">
        <v>64</v>
      </c>
      <c r="B13" s="4">
        <v>332</v>
      </c>
      <c r="C13" s="4" t="s">
        <v>4</v>
      </c>
      <c r="D13" s="4"/>
      <c r="E13" s="4" t="s">
        <v>4</v>
      </c>
      <c r="F13" s="4"/>
      <c r="G13" s="4" t="s">
        <v>4</v>
      </c>
      <c r="H13" s="4"/>
      <c r="I13" s="4" t="s">
        <v>4</v>
      </c>
      <c r="J13" s="4"/>
      <c r="K13" s="4" t="s">
        <v>4</v>
      </c>
      <c r="L13" s="4" t="s">
        <v>4</v>
      </c>
      <c r="M13" s="4" t="s">
        <v>4</v>
      </c>
      <c r="N13" s="4" t="s">
        <v>4</v>
      </c>
      <c r="O13" s="4" t="s">
        <v>4</v>
      </c>
      <c r="P13" s="4" t="s">
        <v>4</v>
      </c>
      <c r="Q13" s="4" t="s">
        <v>4</v>
      </c>
    </row>
    <row r="14" spans="1:17" x14ac:dyDescent="0.25">
      <c r="A14" s="2" t="s">
        <v>95</v>
      </c>
      <c r="B14" s="8">
        <v>60143</v>
      </c>
      <c r="C14" s="4" t="s">
        <v>4</v>
      </c>
      <c r="D14" s="4"/>
      <c r="E14" s="4" t="s">
        <v>4</v>
      </c>
      <c r="F14" s="4"/>
      <c r="G14" s="4" t="s">
        <v>4</v>
      </c>
      <c r="H14" s="4"/>
      <c r="I14" s="4" t="s">
        <v>4</v>
      </c>
      <c r="J14" s="4"/>
      <c r="K14" s="4" t="s">
        <v>4</v>
      </c>
      <c r="L14" s="4" t="s">
        <v>4</v>
      </c>
      <c r="M14" s="4" t="s">
        <v>4</v>
      </c>
      <c r="N14" s="4" t="s">
        <v>4</v>
      </c>
      <c r="O14" s="4" t="s">
        <v>4</v>
      </c>
      <c r="P14" s="4" t="s">
        <v>4</v>
      </c>
      <c r="Q14" s="4" t="s">
        <v>4</v>
      </c>
    </row>
    <row r="15" spans="1:17" x14ac:dyDescent="0.25">
      <c r="A15" s="2" t="s">
        <v>111</v>
      </c>
      <c r="B15" s="8">
        <v>17746</v>
      </c>
      <c r="C15" s="4" t="s">
        <v>4</v>
      </c>
      <c r="D15" s="4"/>
      <c r="E15" s="4" t="s">
        <v>4</v>
      </c>
      <c r="F15" s="4"/>
      <c r="G15" s="4" t="s">
        <v>4</v>
      </c>
      <c r="H15" s="4"/>
      <c r="I15" s="4" t="s">
        <v>4</v>
      </c>
      <c r="J15" s="4"/>
      <c r="K15" s="4" t="s">
        <v>4</v>
      </c>
      <c r="L15" s="4" t="s">
        <v>4</v>
      </c>
      <c r="M15" s="4" t="s">
        <v>4</v>
      </c>
      <c r="N15" s="4" t="s">
        <v>4</v>
      </c>
      <c r="O15" s="4" t="s">
        <v>4</v>
      </c>
      <c r="P15" s="4" t="s">
        <v>4</v>
      </c>
      <c r="Q15" s="4" t="s">
        <v>4</v>
      </c>
    </row>
    <row r="16" spans="1:17" x14ac:dyDescent="0.25">
      <c r="A16" s="2" t="s">
        <v>112</v>
      </c>
      <c r="B16" s="4">
        <v>299</v>
      </c>
      <c r="C16" s="4" t="s">
        <v>4</v>
      </c>
      <c r="D16" s="4"/>
      <c r="E16" s="4" t="s">
        <v>4</v>
      </c>
      <c r="F16" s="4"/>
      <c r="G16" s="4" t="s">
        <v>4</v>
      </c>
      <c r="H16" s="4"/>
      <c r="I16" s="4" t="s">
        <v>4</v>
      </c>
      <c r="J16" s="4"/>
      <c r="K16" s="4" t="s">
        <v>4</v>
      </c>
      <c r="L16" s="4" t="s">
        <v>4</v>
      </c>
      <c r="M16" s="4" t="s">
        <v>4</v>
      </c>
      <c r="N16" s="4" t="s">
        <v>4</v>
      </c>
      <c r="O16" s="4" t="s">
        <v>4</v>
      </c>
      <c r="P16" s="4" t="s">
        <v>4</v>
      </c>
      <c r="Q16" s="4" t="s">
        <v>4</v>
      </c>
    </row>
    <row r="17" spans="1:17" ht="30" x14ac:dyDescent="0.25">
      <c r="A17" s="2" t="s">
        <v>113</v>
      </c>
      <c r="B17" s="4" t="s">
        <v>52</v>
      </c>
      <c r="C17" s="4" t="s">
        <v>4</v>
      </c>
      <c r="D17" s="4"/>
      <c r="E17" s="4" t="s">
        <v>4</v>
      </c>
      <c r="F17" s="4"/>
      <c r="G17" s="4" t="s">
        <v>4</v>
      </c>
      <c r="H17" s="4"/>
      <c r="I17" s="4" t="s">
        <v>4</v>
      </c>
      <c r="J17" s="4"/>
      <c r="K17" s="4" t="s">
        <v>4</v>
      </c>
      <c r="L17" s="4" t="s">
        <v>4</v>
      </c>
      <c r="M17" s="4" t="s">
        <v>4</v>
      </c>
      <c r="N17" s="4" t="s">
        <v>4</v>
      </c>
      <c r="O17" s="4" t="s">
        <v>4</v>
      </c>
      <c r="P17" s="4" t="s">
        <v>4</v>
      </c>
      <c r="Q17" s="4" t="s">
        <v>4</v>
      </c>
    </row>
    <row r="18" spans="1:17" x14ac:dyDescent="0.25">
      <c r="A18" s="2" t="s">
        <v>114</v>
      </c>
      <c r="B18" s="4" t="s">
        <v>52</v>
      </c>
      <c r="C18" s="4" t="s">
        <v>4</v>
      </c>
      <c r="D18" s="4"/>
      <c r="E18" s="4" t="s">
        <v>4</v>
      </c>
      <c r="F18" s="4"/>
      <c r="G18" s="4" t="s">
        <v>4</v>
      </c>
      <c r="H18" s="4"/>
      <c r="I18" s="4" t="s">
        <v>4</v>
      </c>
      <c r="J18" s="4"/>
      <c r="K18" s="4" t="s">
        <v>4</v>
      </c>
      <c r="L18" s="4" t="s">
        <v>4</v>
      </c>
      <c r="M18" s="4" t="s">
        <v>4</v>
      </c>
      <c r="N18" s="4" t="s">
        <v>4</v>
      </c>
      <c r="O18" s="4" t="s">
        <v>4</v>
      </c>
      <c r="P18" s="4" t="s">
        <v>4</v>
      </c>
      <c r="Q18" s="4" t="s">
        <v>4</v>
      </c>
    </row>
    <row r="19" spans="1:17" ht="30" x14ac:dyDescent="0.25">
      <c r="A19" s="2" t="s">
        <v>115</v>
      </c>
      <c r="B19" s="8">
        <v>22775</v>
      </c>
      <c r="C19" s="4" t="s">
        <v>4</v>
      </c>
      <c r="D19" s="4"/>
      <c r="E19" s="4" t="s">
        <v>4</v>
      </c>
      <c r="F19" s="4"/>
      <c r="G19" s="4" t="s">
        <v>4</v>
      </c>
      <c r="H19" s="4"/>
      <c r="I19" s="4" t="s">
        <v>4</v>
      </c>
      <c r="J19" s="4"/>
      <c r="K19" s="4" t="s">
        <v>4</v>
      </c>
      <c r="L19" s="4" t="s">
        <v>4</v>
      </c>
      <c r="M19" s="4" t="s">
        <v>4</v>
      </c>
      <c r="N19" s="4" t="s">
        <v>4</v>
      </c>
      <c r="O19" s="4" t="s">
        <v>4</v>
      </c>
      <c r="P19" s="4" t="s">
        <v>4</v>
      </c>
      <c r="Q19" s="4" t="s">
        <v>4</v>
      </c>
    </row>
    <row r="20" spans="1:17" ht="30" x14ac:dyDescent="0.25">
      <c r="A20" s="2" t="s">
        <v>97</v>
      </c>
      <c r="B20" s="8">
        <v>2022</v>
      </c>
      <c r="C20" s="4" t="s">
        <v>4</v>
      </c>
      <c r="D20" s="4"/>
      <c r="E20" s="4" t="s">
        <v>4</v>
      </c>
      <c r="F20" s="4"/>
      <c r="G20" s="4" t="s">
        <v>4</v>
      </c>
      <c r="H20" s="4"/>
      <c r="I20" s="4" t="s">
        <v>4</v>
      </c>
      <c r="J20" s="4"/>
      <c r="K20" s="4" t="s">
        <v>4</v>
      </c>
      <c r="L20" s="4" t="s">
        <v>4</v>
      </c>
      <c r="M20" s="4" t="s">
        <v>4</v>
      </c>
      <c r="N20" s="4" t="s">
        <v>4</v>
      </c>
      <c r="O20" s="4" t="s">
        <v>4</v>
      </c>
      <c r="P20" s="4" t="s">
        <v>4</v>
      </c>
      <c r="Q20" s="4" t="s">
        <v>4</v>
      </c>
    </row>
    <row r="21" spans="1:17" x14ac:dyDescent="0.25">
      <c r="A21" s="2" t="s">
        <v>116</v>
      </c>
      <c r="B21" s="8">
        <v>2617</v>
      </c>
      <c r="C21" s="4" t="s">
        <v>4</v>
      </c>
      <c r="D21" s="4"/>
      <c r="E21" s="4" t="s">
        <v>4</v>
      </c>
      <c r="F21" s="4"/>
      <c r="G21" s="4" t="s">
        <v>4</v>
      </c>
      <c r="H21" s="4"/>
      <c r="I21" s="4" t="s">
        <v>4</v>
      </c>
      <c r="J21" s="4"/>
      <c r="K21" s="4" t="s">
        <v>4</v>
      </c>
      <c r="L21" s="4" t="s">
        <v>4</v>
      </c>
      <c r="M21" s="4" t="s">
        <v>4</v>
      </c>
      <c r="N21" s="4" t="s">
        <v>4</v>
      </c>
      <c r="O21" s="4" t="s">
        <v>4</v>
      </c>
      <c r="P21" s="4" t="s">
        <v>4</v>
      </c>
      <c r="Q21" s="4" t="s">
        <v>4</v>
      </c>
    </row>
    <row r="22" spans="1:17" x14ac:dyDescent="0.25">
      <c r="A22" s="2" t="s">
        <v>117</v>
      </c>
      <c r="B22" s="4">
        <v>850</v>
      </c>
      <c r="C22" s="4" t="s">
        <v>4</v>
      </c>
      <c r="D22" s="4"/>
      <c r="E22" s="4" t="s">
        <v>4</v>
      </c>
      <c r="F22" s="4"/>
      <c r="G22" s="4" t="s">
        <v>4</v>
      </c>
      <c r="H22" s="4"/>
      <c r="I22" s="4" t="s">
        <v>4</v>
      </c>
      <c r="J22" s="4"/>
      <c r="K22" s="4" t="s">
        <v>4</v>
      </c>
      <c r="L22" s="4" t="s">
        <v>4</v>
      </c>
      <c r="M22" s="4" t="s">
        <v>4</v>
      </c>
      <c r="N22" s="4" t="s">
        <v>4</v>
      </c>
      <c r="O22" s="4" t="s">
        <v>4</v>
      </c>
      <c r="P22" s="4" t="s">
        <v>4</v>
      </c>
      <c r="Q22" s="4" t="s">
        <v>4</v>
      </c>
    </row>
    <row r="23" spans="1:17" x14ac:dyDescent="0.25">
      <c r="A23" s="2" t="s">
        <v>118</v>
      </c>
      <c r="B23" s="4" t="s">
        <v>52</v>
      </c>
      <c r="C23" s="4" t="s">
        <v>4</v>
      </c>
      <c r="D23" s="4"/>
      <c r="E23" s="4" t="s">
        <v>4</v>
      </c>
      <c r="F23" s="4"/>
      <c r="G23" s="4" t="s">
        <v>4</v>
      </c>
      <c r="H23" s="4"/>
      <c r="I23" s="4" t="s">
        <v>4</v>
      </c>
      <c r="J23" s="4"/>
      <c r="K23" s="4" t="s">
        <v>4</v>
      </c>
      <c r="L23" s="4" t="s">
        <v>4</v>
      </c>
      <c r="M23" s="4" t="s">
        <v>4</v>
      </c>
      <c r="N23" s="4" t="s">
        <v>4</v>
      </c>
      <c r="O23" s="4" t="s">
        <v>4</v>
      </c>
      <c r="P23" s="4" t="s">
        <v>4</v>
      </c>
      <c r="Q23" s="4" t="s">
        <v>4</v>
      </c>
    </row>
    <row r="24" spans="1:17" x14ac:dyDescent="0.25">
      <c r="A24" s="2" t="s">
        <v>64</v>
      </c>
      <c r="B24" s="4" t="s">
        <v>52</v>
      </c>
      <c r="C24" s="4" t="s">
        <v>4</v>
      </c>
      <c r="D24" s="4"/>
      <c r="E24" s="4" t="s">
        <v>4</v>
      </c>
      <c r="F24" s="4"/>
      <c r="G24" s="4" t="s">
        <v>4</v>
      </c>
      <c r="H24" s="4"/>
      <c r="I24" s="4" t="s">
        <v>4</v>
      </c>
      <c r="J24" s="4"/>
      <c r="K24" s="4" t="s">
        <v>4</v>
      </c>
      <c r="L24" s="4" t="s">
        <v>4</v>
      </c>
      <c r="M24" s="4" t="s">
        <v>4</v>
      </c>
      <c r="N24" s="4" t="s">
        <v>4</v>
      </c>
      <c r="O24" s="4" t="s">
        <v>4</v>
      </c>
      <c r="P24" s="4" t="s">
        <v>4</v>
      </c>
      <c r="Q24" s="4" t="s">
        <v>4</v>
      </c>
    </row>
    <row r="25" spans="1:17" x14ac:dyDescent="0.25">
      <c r="A25" s="2" t="s">
        <v>98</v>
      </c>
      <c r="B25" s="8">
        <v>46309</v>
      </c>
      <c r="C25" s="4" t="s">
        <v>4</v>
      </c>
      <c r="D25" s="4"/>
      <c r="E25" s="4" t="s">
        <v>4</v>
      </c>
      <c r="F25" s="4"/>
      <c r="G25" s="4" t="s">
        <v>4</v>
      </c>
      <c r="H25" s="4"/>
      <c r="I25" s="4" t="s">
        <v>4</v>
      </c>
      <c r="J25" s="4"/>
      <c r="K25" s="4" t="s">
        <v>4</v>
      </c>
      <c r="L25" s="4" t="s">
        <v>4</v>
      </c>
      <c r="M25" s="4" t="s">
        <v>4</v>
      </c>
      <c r="N25" s="4" t="s">
        <v>4</v>
      </c>
      <c r="O25" s="4" t="s">
        <v>4</v>
      </c>
      <c r="P25" s="4" t="s">
        <v>4</v>
      </c>
      <c r="Q25" s="4" t="s">
        <v>4</v>
      </c>
    </row>
    <row r="26" spans="1:17" x14ac:dyDescent="0.25">
      <c r="A26" s="2" t="s">
        <v>99</v>
      </c>
      <c r="B26" s="8">
        <v>13834</v>
      </c>
      <c r="C26" s="4" t="s">
        <v>4</v>
      </c>
      <c r="D26" s="4"/>
      <c r="E26" s="4" t="s">
        <v>4</v>
      </c>
      <c r="F26" s="4"/>
      <c r="G26" s="4" t="s">
        <v>4</v>
      </c>
      <c r="H26" s="4"/>
      <c r="I26" s="4" t="s">
        <v>4</v>
      </c>
      <c r="J26" s="4"/>
      <c r="K26" s="4" t="s">
        <v>4</v>
      </c>
      <c r="L26" s="4" t="s">
        <v>4</v>
      </c>
      <c r="M26" s="4" t="s">
        <v>4</v>
      </c>
      <c r="N26" s="4" t="s">
        <v>4</v>
      </c>
      <c r="O26" s="4" t="s">
        <v>4</v>
      </c>
      <c r="P26" s="4" t="s">
        <v>4</v>
      </c>
      <c r="Q26" s="4" t="s">
        <v>4</v>
      </c>
    </row>
    <row r="27" spans="1:17" x14ac:dyDescent="0.25">
      <c r="A27" s="2" t="s">
        <v>119</v>
      </c>
      <c r="B27" s="4">
        <v>4</v>
      </c>
      <c r="C27" s="4" t="s">
        <v>4</v>
      </c>
      <c r="D27" s="4"/>
      <c r="E27" s="4" t="s">
        <v>4</v>
      </c>
      <c r="F27" s="4"/>
      <c r="G27" s="4" t="s">
        <v>4</v>
      </c>
      <c r="H27" s="4"/>
      <c r="I27" s="4" t="s">
        <v>4</v>
      </c>
      <c r="J27" s="4"/>
      <c r="K27" s="4" t="s">
        <v>4</v>
      </c>
      <c r="L27" s="4" t="s">
        <v>4</v>
      </c>
      <c r="M27" s="4" t="s">
        <v>4</v>
      </c>
      <c r="N27" s="4" t="s">
        <v>4</v>
      </c>
      <c r="O27" s="4" t="s">
        <v>4</v>
      </c>
      <c r="P27" s="4" t="s">
        <v>4</v>
      </c>
      <c r="Q27" s="4" t="s">
        <v>4</v>
      </c>
    </row>
    <row r="28" spans="1:17" x14ac:dyDescent="0.25">
      <c r="A28" s="2" t="s">
        <v>120</v>
      </c>
      <c r="B28" s="8">
        <v>-3627</v>
      </c>
      <c r="C28" s="4" t="s">
        <v>4</v>
      </c>
      <c r="D28" s="4"/>
      <c r="E28" s="4" t="s">
        <v>4</v>
      </c>
      <c r="F28" s="4"/>
      <c r="G28" s="4" t="s">
        <v>4</v>
      </c>
      <c r="H28" s="4"/>
      <c r="I28" s="4" t="s">
        <v>4</v>
      </c>
      <c r="J28" s="4"/>
      <c r="K28" s="4" t="s">
        <v>4</v>
      </c>
      <c r="L28" s="4" t="s">
        <v>4</v>
      </c>
      <c r="M28" s="4" t="s">
        <v>4</v>
      </c>
      <c r="N28" s="4" t="s">
        <v>4</v>
      </c>
      <c r="O28" s="4" t="s">
        <v>4</v>
      </c>
      <c r="P28" s="4" t="s">
        <v>4</v>
      </c>
      <c r="Q28" s="4" t="s">
        <v>4</v>
      </c>
    </row>
    <row r="29" spans="1:17" x14ac:dyDescent="0.25">
      <c r="A29" s="2" t="s">
        <v>101</v>
      </c>
      <c r="B29" s="4" t="s">
        <v>52</v>
      </c>
      <c r="C29" s="4" t="s">
        <v>4</v>
      </c>
      <c r="D29" s="4"/>
      <c r="E29" s="4" t="s">
        <v>4</v>
      </c>
      <c r="F29" s="4"/>
      <c r="G29" s="4" t="s">
        <v>4</v>
      </c>
      <c r="H29" s="4"/>
      <c r="I29" s="4" t="s">
        <v>4</v>
      </c>
      <c r="J29" s="4"/>
      <c r="K29" s="4" t="s">
        <v>4</v>
      </c>
      <c r="L29" s="4" t="s">
        <v>4</v>
      </c>
      <c r="M29" s="4" t="s">
        <v>4</v>
      </c>
      <c r="N29" s="4" t="s">
        <v>4</v>
      </c>
      <c r="O29" s="4" t="s">
        <v>4</v>
      </c>
      <c r="P29" s="4" t="s">
        <v>4</v>
      </c>
      <c r="Q29" s="4" t="s">
        <v>4</v>
      </c>
    </row>
    <row r="30" spans="1:17" x14ac:dyDescent="0.25">
      <c r="A30" s="2" t="s">
        <v>121</v>
      </c>
      <c r="B30" s="4" t="s">
        <v>52</v>
      </c>
      <c r="C30" s="4" t="s">
        <v>4</v>
      </c>
      <c r="D30" s="4"/>
      <c r="E30" s="4" t="s">
        <v>4</v>
      </c>
      <c r="F30" s="4"/>
      <c r="G30" s="4" t="s">
        <v>4</v>
      </c>
      <c r="H30" s="4"/>
      <c r="I30" s="4" t="s">
        <v>4</v>
      </c>
      <c r="J30" s="4"/>
      <c r="K30" s="4" t="s">
        <v>4</v>
      </c>
      <c r="L30" s="4" t="s">
        <v>4</v>
      </c>
      <c r="M30" s="4" t="s">
        <v>4</v>
      </c>
      <c r="N30" s="4" t="s">
        <v>4</v>
      </c>
      <c r="O30" s="4" t="s">
        <v>4</v>
      </c>
      <c r="P30" s="4" t="s">
        <v>4</v>
      </c>
      <c r="Q30" s="4" t="s">
        <v>4</v>
      </c>
    </row>
    <row r="31" spans="1:17" x14ac:dyDescent="0.25">
      <c r="A31" s="2" t="s">
        <v>122</v>
      </c>
      <c r="B31" s="8">
        <v>-3623</v>
      </c>
      <c r="C31" s="4" t="s">
        <v>4</v>
      </c>
      <c r="D31" s="4"/>
      <c r="E31" s="4" t="s">
        <v>4</v>
      </c>
      <c r="F31" s="4"/>
      <c r="G31" s="4" t="s">
        <v>4</v>
      </c>
      <c r="H31" s="4"/>
      <c r="I31" s="4" t="s">
        <v>4</v>
      </c>
      <c r="J31" s="4"/>
      <c r="K31" s="4" t="s">
        <v>4</v>
      </c>
      <c r="L31" s="4" t="s">
        <v>4</v>
      </c>
      <c r="M31" s="4" t="s">
        <v>4</v>
      </c>
      <c r="N31" s="4" t="s">
        <v>4</v>
      </c>
      <c r="O31" s="4" t="s">
        <v>4</v>
      </c>
      <c r="P31" s="4" t="s">
        <v>4</v>
      </c>
      <c r="Q31" s="4" t="s">
        <v>4</v>
      </c>
    </row>
    <row r="32" spans="1:17" x14ac:dyDescent="0.25">
      <c r="A32" s="2" t="s">
        <v>102</v>
      </c>
      <c r="B32" s="8">
        <v>10211</v>
      </c>
      <c r="C32" s="4" t="s">
        <v>4</v>
      </c>
      <c r="D32" s="4"/>
      <c r="E32" s="4" t="s">
        <v>4</v>
      </c>
      <c r="F32" s="4"/>
      <c r="G32" s="4" t="s">
        <v>4</v>
      </c>
      <c r="H32" s="4"/>
      <c r="I32" s="4" t="s">
        <v>4</v>
      </c>
      <c r="J32" s="4"/>
      <c r="K32" s="4" t="s">
        <v>4</v>
      </c>
      <c r="L32" s="4" t="s">
        <v>4</v>
      </c>
      <c r="M32" s="4" t="s">
        <v>4</v>
      </c>
      <c r="N32" s="4" t="s">
        <v>4</v>
      </c>
      <c r="O32" s="4" t="s">
        <v>4</v>
      </c>
      <c r="P32" s="4" t="s">
        <v>4</v>
      </c>
      <c r="Q32" s="4" t="s">
        <v>4</v>
      </c>
    </row>
    <row r="33" spans="1:17" x14ac:dyDescent="0.25">
      <c r="A33" s="2" t="s">
        <v>103</v>
      </c>
      <c r="B33" s="8">
        <v>-3574</v>
      </c>
      <c r="C33" s="4" t="s">
        <v>4</v>
      </c>
      <c r="D33" s="4"/>
      <c r="E33" s="4" t="s">
        <v>4</v>
      </c>
      <c r="F33" s="4"/>
      <c r="G33" s="4" t="s">
        <v>4</v>
      </c>
      <c r="H33" s="4"/>
      <c r="I33" s="4" t="s">
        <v>4</v>
      </c>
      <c r="J33" s="4"/>
      <c r="K33" s="4" t="s">
        <v>4</v>
      </c>
      <c r="L33" s="4" t="s">
        <v>4</v>
      </c>
      <c r="M33" s="4" t="s">
        <v>4</v>
      </c>
      <c r="N33" s="4" t="s">
        <v>4</v>
      </c>
      <c r="O33" s="4" t="s">
        <v>4</v>
      </c>
      <c r="P33" s="4" t="s">
        <v>4</v>
      </c>
      <c r="Q33" s="4" t="s">
        <v>4</v>
      </c>
    </row>
    <row r="34" spans="1:17" x14ac:dyDescent="0.25">
      <c r="A34" s="2" t="s">
        <v>104</v>
      </c>
      <c r="B34" s="8">
        <v>6637</v>
      </c>
      <c r="C34" s="4" t="s">
        <v>4</v>
      </c>
      <c r="D34" s="4"/>
      <c r="E34" s="4" t="s">
        <v>4</v>
      </c>
      <c r="F34" s="4"/>
      <c r="G34" s="4" t="s">
        <v>4</v>
      </c>
      <c r="H34" s="4"/>
      <c r="I34" s="4" t="s">
        <v>4</v>
      </c>
      <c r="J34" s="4"/>
      <c r="K34" s="4" t="s">
        <v>4</v>
      </c>
      <c r="L34" s="4" t="s">
        <v>4</v>
      </c>
      <c r="M34" s="4" t="s">
        <v>4</v>
      </c>
      <c r="N34" s="4" t="s">
        <v>4</v>
      </c>
      <c r="O34" s="4" t="s">
        <v>4</v>
      </c>
      <c r="P34" s="4" t="s">
        <v>4</v>
      </c>
      <c r="Q34" s="4" t="s">
        <v>4</v>
      </c>
    </row>
    <row r="35" spans="1:17" ht="30" x14ac:dyDescent="0.25">
      <c r="A35" s="2" t="s">
        <v>2083</v>
      </c>
      <c r="B35" s="4" t="s">
        <v>4</v>
      </c>
      <c r="C35" s="4" t="s">
        <v>4</v>
      </c>
      <c r="D35" s="4"/>
      <c r="E35" s="4" t="s">
        <v>4</v>
      </c>
      <c r="F35" s="4"/>
      <c r="G35" s="4" t="s">
        <v>4</v>
      </c>
      <c r="H35" s="4"/>
      <c r="I35" s="4" t="s">
        <v>4</v>
      </c>
      <c r="J35" s="4"/>
      <c r="K35" s="4" t="s">
        <v>4</v>
      </c>
      <c r="L35" s="4" t="s">
        <v>4</v>
      </c>
      <c r="M35" s="4" t="s">
        <v>4</v>
      </c>
      <c r="N35" s="4" t="s">
        <v>4</v>
      </c>
      <c r="O35" s="4" t="s">
        <v>4</v>
      </c>
      <c r="P35" s="4" t="s">
        <v>4</v>
      </c>
      <c r="Q35" s="4" t="s">
        <v>4</v>
      </c>
    </row>
    <row r="36" spans="1:17" x14ac:dyDescent="0.25">
      <c r="A36" s="2" t="s">
        <v>110</v>
      </c>
      <c r="B36" s="8">
        <v>53860</v>
      </c>
      <c r="C36" s="4" t="s">
        <v>4</v>
      </c>
      <c r="D36" s="4"/>
      <c r="E36" s="4" t="s">
        <v>4</v>
      </c>
      <c r="F36" s="4"/>
      <c r="G36" s="4" t="s">
        <v>4</v>
      </c>
      <c r="H36" s="4"/>
      <c r="I36" s="4" t="s">
        <v>4</v>
      </c>
      <c r="J36" s="4"/>
      <c r="K36" s="4" t="s">
        <v>4</v>
      </c>
      <c r="L36" s="4" t="s">
        <v>4</v>
      </c>
      <c r="M36" s="4" t="s">
        <v>4</v>
      </c>
      <c r="N36" s="4" t="s">
        <v>4</v>
      </c>
      <c r="O36" s="4" t="s">
        <v>4</v>
      </c>
      <c r="P36" s="4" t="s">
        <v>4</v>
      </c>
      <c r="Q36" s="4" t="s">
        <v>4</v>
      </c>
    </row>
    <row r="37" spans="1:17" x14ac:dyDescent="0.25">
      <c r="A37" s="2" t="s">
        <v>64</v>
      </c>
      <c r="B37" s="4">
        <v>114</v>
      </c>
      <c r="C37" s="4" t="s">
        <v>4</v>
      </c>
      <c r="D37" s="4"/>
      <c r="E37" s="4" t="s">
        <v>4</v>
      </c>
      <c r="F37" s="4"/>
      <c r="G37" s="4" t="s">
        <v>4</v>
      </c>
      <c r="H37" s="4"/>
      <c r="I37" s="4" t="s">
        <v>4</v>
      </c>
      <c r="J37" s="4"/>
      <c r="K37" s="4" t="s">
        <v>4</v>
      </c>
      <c r="L37" s="4" t="s">
        <v>4</v>
      </c>
      <c r="M37" s="4" t="s">
        <v>4</v>
      </c>
      <c r="N37" s="4" t="s">
        <v>4</v>
      </c>
      <c r="O37" s="4" t="s">
        <v>4</v>
      </c>
      <c r="P37" s="4" t="s">
        <v>4</v>
      </c>
      <c r="Q37" s="4" t="s">
        <v>4</v>
      </c>
    </row>
    <row r="38" spans="1:17" x14ac:dyDescent="0.25">
      <c r="A38" s="2" t="s">
        <v>95</v>
      </c>
      <c r="B38" s="8">
        <v>53974</v>
      </c>
      <c r="C38" s="4" t="s">
        <v>4</v>
      </c>
      <c r="D38" s="4"/>
      <c r="E38" s="4" t="s">
        <v>4</v>
      </c>
      <c r="F38" s="4"/>
      <c r="G38" s="4" t="s">
        <v>4</v>
      </c>
      <c r="H38" s="4"/>
      <c r="I38" s="4" t="s">
        <v>4</v>
      </c>
      <c r="J38" s="4"/>
      <c r="K38" s="4" t="s">
        <v>4</v>
      </c>
      <c r="L38" s="4" t="s">
        <v>4</v>
      </c>
      <c r="M38" s="4" t="s">
        <v>4</v>
      </c>
      <c r="N38" s="4" t="s">
        <v>4</v>
      </c>
      <c r="O38" s="4" t="s">
        <v>4</v>
      </c>
      <c r="P38" s="4" t="s">
        <v>4</v>
      </c>
      <c r="Q38" s="4" t="s">
        <v>4</v>
      </c>
    </row>
    <row r="39" spans="1:17" x14ac:dyDescent="0.25">
      <c r="A39" s="2" t="s">
        <v>111</v>
      </c>
      <c r="B39" s="8">
        <v>15282</v>
      </c>
      <c r="C39" s="4" t="s">
        <v>4</v>
      </c>
      <c r="D39" s="4"/>
      <c r="E39" s="4" t="s">
        <v>4</v>
      </c>
      <c r="F39" s="4"/>
      <c r="G39" s="4" t="s">
        <v>4</v>
      </c>
      <c r="H39" s="4"/>
      <c r="I39" s="4" t="s">
        <v>4</v>
      </c>
      <c r="J39" s="4"/>
      <c r="K39" s="4" t="s">
        <v>4</v>
      </c>
      <c r="L39" s="4" t="s">
        <v>4</v>
      </c>
      <c r="M39" s="4" t="s">
        <v>4</v>
      </c>
      <c r="N39" s="4" t="s">
        <v>4</v>
      </c>
      <c r="O39" s="4" t="s">
        <v>4</v>
      </c>
      <c r="P39" s="4" t="s">
        <v>4</v>
      </c>
      <c r="Q39" s="4" t="s">
        <v>4</v>
      </c>
    </row>
    <row r="40" spans="1:17" x14ac:dyDescent="0.25">
      <c r="A40" s="2" t="s">
        <v>112</v>
      </c>
      <c r="B40" s="4">
        <v>299</v>
      </c>
      <c r="C40" s="4" t="s">
        <v>4</v>
      </c>
      <c r="D40" s="4"/>
      <c r="E40" s="4" t="s">
        <v>4</v>
      </c>
      <c r="F40" s="4"/>
      <c r="G40" s="4" t="s">
        <v>4</v>
      </c>
      <c r="H40" s="4"/>
      <c r="I40" s="4" t="s">
        <v>4</v>
      </c>
      <c r="J40" s="4"/>
      <c r="K40" s="4" t="s">
        <v>4</v>
      </c>
      <c r="L40" s="4" t="s">
        <v>4</v>
      </c>
      <c r="M40" s="4" t="s">
        <v>4</v>
      </c>
      <c r="N40" s="4" t="s">
        <v>4</v>
      </c>
      <c r="O40" s="4" t="s">
        <v>4</v>
      </c>
      <c r="P40" s="4" t="s">
        <v>4</v>
      </c>
      <c r="Q40" s="4" t="s">
        <v>4</v>
      </c>
    </row>
    <row r="41" spans="1:17" ht="30" x14ac:dyDescent="0.25">
      <c r="A41" s="2" t="s">
        <v>115</v>
      </c>
      <c r="B41" s="8">
        <v>20950</v>
      </c>
      <c r="C41" s="4" t="s">
        <v>4</v>
      </c>
      <c r="D41" s="4"/>
      <c r="E41" s="4" t="s">
        <v>4</v>
      </c>
      <c r="F41" s="4"/>
      <c r="G41" s="4" t="s">
        <v>4</v>
      </c>
      <c r="H41" s="4"/>
      <c r="I41" s="4" t="s">
        <v>4</v>
      </c>
      <c r="J41" s="4"/>
      <c r="K41" s="4" t="s">
        <v>4</v>
      </c>
      <c r="L41" s="4" t="s">
        <v>4</v>
      </c>
      <c r="M41" s="4" t="s">
        <v>4</v>
      </c>
      <c r="N41" s="4" t="s">
        <v>4</v>
      </c>
      <c r="O41" s="4" t="s">
        <v>4</v>
      </c>
      <c r="P41" s="4" t="s">
        <v>4</v>
      </c>
      <c r="Q41" s="4" t="s">
        <v>4</v>
      </c>
    </row>
    <row r="42" spans="1:17" ht="30" x14ac:dyDescent="0.25">
      <c r="A42" s="2" t="s">
        <v>97</v>
      </c>
      <c r="B42" s="8">
        <v>1602</v>
      </c>
      <c r="C42" s="4" t="s">
        <v>4</v>
      </c>
      <c r="D42" s="4"/>
      <c r="E42" s="4" t="s">
        <v>4</v>
      </c>
      <c r="F42" s="4"/>
      <c r="G42" s="4" t="s">
        <v>4</v>
      </c>
      <c r="H42" s="4"/>
      <c r="I42" s="4" t="s">
        <v>4</v>
      </c>
      <c r="J42" s="4"/>
      <c r="K42" s="4" t="s">
        <v>4</v>
      </c>
      <c r="L42" s="4" t="s">
        <v>4</v>
      </c>
      <c r="M42" s="4" t="s">
        <v>4</v>
      </c>
      <c r="N42" s="4" t="s">
        <v>4</v>
      </c>
      <c r="O42" s="4" t="s">
        <v>4</v>
      </c>
      <c r="P42" s="4" t="s">
        <v>4</v>
      </c>
      <c r="Q42" s="4" t="s">
        <v>4</v>
      </c>
    </row>
    <row r="43" spans="1:17" x14ac:dyDescent="0.25">
      <c r="A43" s="2" t="s">
        <v>116</v>
      </c>
      <c r="B43" s="8">
        <v>2605</v>
      </c>
      <c r="C43" s="4" t="s">
        <v>4</v>
      </c>
      <c r="D43" s="4"/>
      <c r="E43" s="4" t="s">
        <v>4</v>
      </c>
      <c r="F43" s="4"/>
      <c r="G43" s="4" t="s">
        <v>4</v>
      </c>
      <c r="H43" s="4"/>
      <c r="I43" s="4" t="s">
        <v>4</v>
      </c>
      <c r="J43" s="4"/>
      <c r="K43" s="4" t="s">
        <v>4</v>
      </c>
      <c r="L43" s="4" t="s">
        <v>4</v>
      </c>
      <c r="M43" s="4" t="s">
        <v>4</v>
      </c>
      <c r="N43" s="4" t="s">
        <v>4</v>
      </c>
      <c r="O43" s="4" t="s">
        <v>4</v>
      </c>
      <c r="P43" s="4" t="s">
        <v>4</v>
      </c>
      <c r="Q43" s="4" t="s">
        <v>4</v>
      </c>
    </row>
    <row r="44" spans="1:17" x14ac:dyDescent="0.25">
      <c r="A44" s="2" t="s">
        <v>117</v>
      </c>
      <c r="B44" s="4">
        <v>35</v>
      </c>
      <c r="C44" s="4" t="s">
        <v>4</v>
      </c>
      <c r="D44" s="4"/>
      <c r="E44" s="4" t="s">
        <v>4</v>
      </c>
      <c r="F44" s="4"/>
      <c r="G44" s="4" t="s">
        <v>4</v>
      </c>
      <c r="H44" s="4"/>
      <c r="I44" s="4" t="s">
        <v>4</v>
      </c>
      <c r="J44" s="4"/>
      <c r="K44" s="4" t="s">
        <v>4</v>
      </c>
      <c r="L44" s="4" t="s">
        <v>4</v>
      </c>
      <c r="M44" s="4" t="s">
        <v>4</v>
      </c>
      <c r="N44" s="4" t="s">
        <v>4</v>
      </c>
      <c r="O44" s="4" t="s">
        <v>4</v>
      </c>
      <c r="P44" s="4" t="s">
        <v>4</v>
      </c>
      <c r="Q44" s="4" t="s">
        <v>4</v>
      </c>
    </row>
    <row r="45" spans="1:17" x14ac:dyDescent="0.25">
      <c r="A45" s="2" t="s">
        <v>98</v>
      </c>
      <c r="B45" s="8">
        <v>40773</v>
      </c>
      <c r="C45" s="4" t="s">
        <v>4</v>
      </c>
      <c r="D45" s="4"/>
      <c r="E45" s="4" t="s">
        <v>4</v>
      </c>
      <c r="F45" s="4"/>
      <c r="G45" s="4" t="s">
        <v>4</v>
      </c>
      <c r="H45" s="4"/>
      <c r="I45" s="4" t="s">
        <v>4</v>
      </c>
      <c r="J45" s="4"/>
      <c r="K45" s="4" t="s">
        <v>4</v>
      </c>
      <c r="L45" s="4" t="s">
        <v>4</v>
      </c>
      <c r="M45" s="4" t="s">
        <v>4</v>
      </c>
      <c r="N45" s="4" t="s">
        <v>4</v>
      </c>
      <c r="O45" s="4" t="s">
        <v>4</v>
      </c>
      <c r="P45" s="4" t="s">
        <v>4</v>
      </c>
      <c r="Q45" s="4" t="s">
        <v>4</v>
      </c>
    </row>
    <row r="46" spans="1:17" x14ac:dyDescent="0.25">
      <c r="A46" s="2" t="s">
        <v>99</v>
      </c>
      <c r="B46" s="8">
        <v>13201</v>
      </c>
      <c r="C46" s="4" t="s">
        <v>4</v>
      </c>
      <c r="D46" s="4"/>
      <c r="E46" s="4" t="s">
        <v>4</v>
      </c>
      <c r="F46" s="4"/>
      <c r="G46" s="4" t="s">
        <v>4</v>
      </c>
      <c r="H46" s="4"/>
      <c r="I46" s="4" t="s">
        <v>4</v>
      </c>
      <c r="J46" s="4"/>
      <c r="K46" s="4" t="s">
        <v>4</v>
      </c>
      <c r="L46" s="4" t="s">
        <v>4</v>
      </c>
      <c r="M46" s="4" t="s">
        <v>4</v>
      </c>
      <c r="N46" s="4" t="s">
        <v>4</v>
      </c>
      <c r="O46" s="4" t="s">
        <v>4</v>
      </c>
      <c r="P46" s="4" t="s">
        <v>4</v>
      </c>
      <c r="Q46" s="4" t="s">
        <v>4</v>
      </c>
    </row>
    <row r="47" spans="1:17" x14ac:dyDescent="0.25">
      <c r="A47" s="2" t="s">
        <v>119</v>
      </c>
      <c r="B47" s="4">
        <v>4</v>
      </c>
      <c r="C47" s="4" t="s">
        <v>4</v>
      </c>
      <c r="D47" s="4"/>
      <c r="E47" s="4" t="s">
        <v>4</v>
      </c>
      <c r="F47" s="4"/>
      <c r="G47" s="4" t="s">
        <v>4</v>
      </c>
      <c r="H47" s="4"/>
      <c r="I47" s="4" t="s">
        <v>4</v>
      </c>
      <c r="J47" s="4"/>
      <c r="K47" s="4" t="s">
        <v>4</v>
      </c>
      <c r="L47" s="4" t="s">
        <v>4</v>
      </c>
      <c r="M47" s="4" t="s">
        <v>4</v>
      </c>
      <c r="N47" s="4" t="s">
        <v>4</v>
      </c>
      <c r="O47" s="4" t="s">
        <v>4</v>
      </c>
      <c r="P47" s="4" t="s">
        <v>4</v>
      </c>
      <c r="Q47" s="4" t="s">
        <v>4</v>
      </c>
    </row>
    <row r="48" spans="1:17" x14ac:dyDescent="0.25">
      <c r="A48" s="2" t="s">
        <v>120</v>
      </c>
      <c r="B48" s="8">
        <v>-3627</v>
      </c>
      <c r="C48" s="4" t="s">
        <v>4</v>
      </c>
      <c r="D48" s="4"/>
      <c r="E48" s="4" t="s">
        <v>4</v>
      </c>
      <c r="F48" s="4"/>
      <c r="G48" s="4" t="s">
        <v>4</v>
      </c>
      <c r="H48" s="4"/>
      <c r="I48" s="4" t="s">
        <v>4</v>
      </c>
      <c r="J48" s="4"/>
      <c r="K48" s="4" t="s">
        <v>4</v>
      </c>
      <c r="L48" s="4" t="s">
        <v>4</v>
      </c>
      <c r="M48" s="4" t="s">
        <v>4</v>
      </c>
      <c r="N48" s="4" t="s">
        <v>4</v>
      </c>
      <c r="O48" s="4" t="s">
        <v>4</v>
      </c>
      <c r="P48" s="4" t="s">
        <v>4</v>
      </c>
      <c r="Q48" s="4" t="s">
        <v>4</v>
      </c>
    </row>
    <row r="49" spans="1:17" x14ac:dyDescent="0.25">
      <c r="A49" s="2" t="s">
        <v>101</v>
      </c>
      <c r="B49" s="4" t="s">
        <v>52</v>
      </c>
      <c r="C49" s="4" t="s">
        <v>4</v>
      </c>
      <c r="D49" s="4"/>
      <c r="E49" s="4" t="s">
        <v>4</v>
      </c>
      <c r="F49" s="4"/>
      <c r="G49" s="4" t="s">
        <v>4</v>
      </c>
      <c r="H49" s="4"/>
      <c r="I49" s="4" t="s">
        <v>4</v>
      </c>
      <c r="J49" s="4"/>
      <c r="K49" s="4" t="s">
        <v>4</v>
      </c>
      <c r="L49" s="4" t="s">
        <v>4</v>
      </c>
      <c r="M49" s="4" t="s">
        <v>4</v>
      </c>
      <c r="N49" s="4" t="s">
        <v>4</v>
      </c>
      <c r="O49" s="4" t="s">
        <v>4</v>
      </c>
      <c r="P49" s="4" t="s">
        <v>4</v>
      </c>
      <c r="Q49" s="4" t="s">
        <v>4</v>
      </c>
    </row>
    <row r="50" spans="1:17" x14ac:dyDescent="0.25">
      <c r="A50" s="2" t="s">
        <v>2084</v>
      </c>
      <c r="B50" s="4">
        <v>412</v>
      </c>
      <c r="C50" s="4" t="s">
        <v>4</v>
      </c>
      <c r="D50" s="4"/>
      <c r="E50" s="4" t="s">
        <v>4</v>
      </c>
      <c r="F50" s="4"/>
      <c r="G50" s="4" t="s">
        <v>4</v>
      </c>
      <c r="H50" s="4"/>
      <c r="I50" s="4" t="s">
        <v>4</v>
      </c>
      <c r="J50" s="4"/>
      <c r="K50" s="4" t="s">
        <v>4</v>
      </c>
      <c r="L50" s="4" t="s">
        <v>4</v>
      </c>
      <c r="M50" s="4" t="s">
        <v>4</v>
      </c>
      <c r="N50" s="4" t="s">
        <v>4</v>
      </c>
      <c r="O50" s="4" t="s">
        <v>4</v>
      </c>
      <c r="P50" s="4" t="s">
        <v>4</v>
      </c>
      <c r="Q50" s="4" t="s">
        <v>4</v>
      </c>
    </row>
    <row r="51" spans="1:17" x14ac:dyDescent="0.25">
      <c r="A51" s="2" t="s">
        <v>122</v>
      </c>
      <c r="B51" s="8">
        <v>-3211</v>
      </c>
      <c r="C51" s="4" t="s">
        <v>4</v>
      </c>
      <c r="D51" s="4"/>
      <c r="E51" s="4" t="s">
        <v>4</v>
      </c>
      <c r="F51" s="4"/>
      <c r="G51" s="4" t="s">
        <v>4</v>
      </c>
      <c r="H51" s="4"/>
      <c r="I51" s="4" t="s">
        <v>4</v>
      </c>
      <c r="J51" s="4"/>
      <c r="K51" s="4" t="s">
        <v>4</v>
      </c>
      <c r="L51" s="4" t="s">
        <v>4</v>
      </c>
      <c r="M51" s="4" t="s">
        <v>4</v>
      </c>
      <c r="N51" s="4" t="s">
        <v>4</v>
      </c>
      <c r="O51" s="4" t="s">
        <v>4</v>
      </c>
      <c r="P51" s="4" t="s">
        <v>4</v>
      </c>
      <c r="Q51" s="4" t="s">
        <v>4</v>
      </c>
    </row>
    <row r="52" spans="1:17" x14ac:dyDescent="0.25">
      <c r="A52" s="2" t="s">
        <v>102</v>
      </c>
      <c r="B52" s="8">
        <v>9990</v>
      </c>
      <c r="C52" s="4" t="s">
        <v>4</v>
      </c>
      <c r="D52" s="4"/>
      <c r="E52" s="4" t="s">
        <v>4</v>
      </c>
      <c r="F52" s="4"/>
      <c r="G52" s="4" t="s">
        <v>4</v>
      </c>
      <c r="H52" s="4"/>
      <c r="I52" s="4" t="s">
        <v>4</v>
      </c>
      <c r="J52" s="4"/>
      <c r="K52" s="4" t="s">
        <v>4</v>
      </c>
      <c r="L52" s="4" t="s">
        <v>4</v>
      </c>
      <c r="M52" s="4" t="s">
        <v>4</v>
      </c>
      <c r="N52" s="4" t="s">
        <v>4</v>
      </c>
      <c r="O52" s="4" t="s">
        <v>4</v>
      </c>
      <c r="P52" s="4" t="s">
        <v>4</v>
      </c>
      <c r="Q52" s="4" t="s">
        <v>4</v>
      </c>
    </row>
    <row r="53" spans="1:17" x14ac:dyDescent="0.25">
      <c r="A53" s="2" t="s">
        <v>103</v>
      </c>
      <c r="B53" s="8">
        <v>-3353</v>
      </c>
      <c r="C53" s="4" t="s">
        <v>4</v>
      </c>
      <c r="D53" s="4"/>
      <c r="E53" s="4" t="s">
        <v>4</v>
      </c>
      <c r="F53" s="4"/>
      <c r="G53" s="4" t="s">
        <v>4</v>
      </c>
      <c r="H53" s="4"/>
      <c r="I53" s="4" t="s">
        <v>4</v>
      </c>
      <c r="J53" s="4"/>
      <c r="K53" s="4" t="s">
        <v>4</v>
      </c>
      <c r="L53" s="4" t="s">
        <v>4</v>
      </c>
      <c r="M53" s="4" t="s">
        <v>4</v>
      </c>
      <c r="N53" s="4" t="s">
        <v>4</v>
      </c>
      <c r="O53" s="4" t="s">
        <v>4</v>
      </c>
      <c r="P53" s="4" t="s">
        <v>4</v>
      </c>
      <c r="Q53" s="4" t="s">
        <v>4</v>
      </c>
    </row>
    <row r="54" spans="1:17" x14ac:dyDescent="0.25">
      <c r="A54" s="2" t="s">
        <v>104</v>
      </c>
      <c r="B54" s="8">
        <v>6637</v>
      </c>
      <c r="C54" s="4" t="s">
        <v>4</v>
      </c>
      <c r="D54" s="4"/>
      <c r="E54" s="4" t="s">
        <v>4</v>
      </c>
      <c r="F54" s="4"/>
      <c r="G54" s="4" t="s">
        <v>4</v>
      </c>
      <c r="H54" s="4"/>
      <c r="I54" s="4" t="s">
        <v>4</v>
      </c>
      <c r="J54" s="4"/>
      <c r="K54" s="4" t="s">
        <v>4</v>
      </c>
      <c r="L54" s="4" t="s">
        <v>4</v>
      </c>
      <c r="M54" s="4" t="s">
        <v>4</v>
      </c>
      <c r="N54" s="4" t="s">
        <v>4</v>
      </c>
      <c r="O54" s="4" t="s">
        <v>4</v>
      </c>
      <c r="P54" s="4" t="s">
        <v>4</v>
      </c>
      <c r="Q54" s="4" t="s">
        <v>4</v>
      </c>
    </row>
    <row r="55" spans="1:17" ht="30" x14ac:dyDescent="0.25">
      <c r="A55" s="2" t="s">
        <v>2085</v>
      </c>
      <c r="B55" s="4" t="s">
        <v>4</v>
      </c>
      <c r="C55" s="4" t="s">
        <v>4</v>
      </c>
      <c r="D55" s="4"/>
      <c r="E55" s="4" t="s">
        <v>4</v>
      </c>
      <c r="F55" s="4"/>
      <c r="G55" s="4" t="s">
        <v>4</v>
      </c>
      <c r="H55" s="4"/>
      <c r="I55" s="4" t="s">
        <v>4</v>
      </c>
      <c r="J55" s="4"/>
      <c r="K55" s="4" t="s">
        <v>4</v>
      </c>
      <c r="L55" s="4" t="s">
        <v>4</v>
      </c>
      <c r="M55" s="4" t="s">
        <v>4</v>
      </c>
      <c r="N55" s="4" t="s">
        <v>4</v>
      </c>
      <c r="O55" s="4" t="s">
        <v>4</v>
      </c>
      <c r="P55" s="4" t="s">
        <v>4</v>
      </c>
      <c r="Q55" s="4" t="s">
        <v>4</v>
      </c>
    </row>
    <row r="56" spans="1:17" x14ac:dyDescent="0.25">
      <c r="A56" s="2" t="s">
        <v>110</v>
      </c>
      <c r="B56" s="8">
        <v>5951</v>
      </c>
      <c r="C56" s="4" t="s">
        <v>4</v>
      </c>
      <c r="D56" s="4"/>
      <c r="E56" s="4" t="s">
        <v>4</v>
      </c>
      <c r="F56" s="4"/>
      <c r="G56" s="4" t="s">
        <v>4</v>
      </c>
      <c r="H56" s="4"/>
      <c r="I56" s="4" t="s">
        <v>4</v>
      </c>
      <c r="J56" s="4"/>
      <c r="K56" s="4" t="s">
        <v>4</v>
      </c>
      <c r="L56" s="4" t="s">
        <v>4</v>
      </c>
      <c r="M56" s="4" t="s">
        <v>4</v>
      </c>
      <c r="N56" s="4" t="s">
        <v>4</v>
      </c>
      <c r="O56" s="4" t="s">
        <v>4</v>
      </c>
      <c r="P56" s="4" t="s">
        <v>4</v>
      </c>
      <c r="Q56" s="4" t="s">
        <v>4</v>
      </c>
    </row>
    <row r="57" spans="1:17" x14ac:dyDescent="0.25">
      <c r="A57" s="2" t="s">
        <v>64</v>
      </c>
      <c r="B57" s="4">
        <v>218</v>
      </c>
      <c r="C57" s="4" t="s">
        <v>4</v>
      </c>
      <c r="D57" s="4"/>
      <c r="E57" s="4" t="s">
        <v>4</v>
      </c>
      <c r="F57" s="4"/>
      <c r="G57" s="4" t="s">
        <v>4</v>
      </c>
      <c r="H57" s="4"/>
      <c r="I57" s="4" t="s">
        <v>4</v>
      </c>
      <c r="J57" s="4"/>
      <c r="K57" s="4" t="s">
        <v>4</v>
      </c>
      <c r="L57" s="4" t="s">
        <v>4</v>
      </c>
      <c r="M57" s="4" t="s">
        <v>4</v>
      </c>
      <c r="N57" s="4" t="s">
        <v>4</v>
      </c>
      <c r="O57" s="4" t="s">
        <v>4</v>
      </c>
      <c r="P57" s="4" t="s">
        <v>4</v>
      </c>
      <c r="Q57" s="4" t="s">
        <v>4</v>
      </c>
    </row>
    <row r="58" spans="1:17" x14ac:dyDescent="0.25">
      <c r="A58" s="2" t="s">
        <v>95</v>
      </c>
      <c r="B58" s="8">
        <v>6169</v>
      </c>
      <c r="C58" s="4" t="s">
        <v>4</v>
      </c>
      <c r="D58" s="4"/>
      <c r="E58" s="4" t="s">
        <v>4</v>
      </c>
      <c r="F58" s="4"/>
      <c r="G58" s="4" t="s">
        <v>4</v>
      </c>
      <c r="H58" s="4"/>
      <c r="I58" s="4" t="s">
        <v>4</v>
      </c>
      <c r="J58" s="4"/>
      <c r="K58" s="4" t="s">
        <v>4</v>
      </c>
      <c r="L58" s="4" t="s">
        <v>4</v>
      </c>
      <c r="M58" s="4" t="s">
        <v>4</v>
      </c>
      <c r="N58" s="4" t="s">
        <v>4</v>
      </c>
      <c r="O58" s="4" t="s">
        <v>4</v>
      </c>
      <c r="P58" s="4" t="s">
        <v>4</v>
      </c>
      <c r="Q58" s="4" t="s">
        <v>4</v>
      </c>
    </row>
    <row r="59" spans="1:17" x14ac:dyDescent="0.25">
      <c r="A59" s="2" t="s">
        <v>111</v>
      </c>
      <c r="B59" s="8">
        <v>2464</v>
      </c>
      <c r="C59" s="4" t="s">
        <v>4</v>
      </c>
      <c r="D59" s="4"/>
      <c r="E59" s="4" t="s">
        <v>4</v>
      </c>
      <c r="F59" s="4"/>
      <c r="G59" s="4" t="s">
        <v>4</v>
      </c>
      <c r="H59" s="4"/>
      <c r="I59" s="4" t="s">
        <v>4</v>
      </c>
      <c r="J59" s="4"/>
      <c r="K59" s="4" t="s">
        <v>4</v>
      </c>
      <c r="L59" s="4" t="s">
        <v>4</v>
      </c>
      <c r="M59" s="4" t="s">
        <v>4</v>
      </c>
      <c r="N59" s="4" t="s">
        <v>4</v>
      </c>
      <c r="O59" s="4" t="s">
        <v>4</v>
      </c>
      <c r="P59" s="4" t="s">
        <v>4</v>
      </c>
      <c r="Q59" s="4" t="s">
        <v>4</v>
      </c>
    </row>
    <row r="60" spans="1:17" ht="30" x14ac:dyDescent="0.25">
      <c r="A60" s="2" t="s">
        <v>115</v>
      </c>
      <c r="B60" s="8">
        <v>1825</v>
      </c>
      <c r="C60" s="4" t="s">
        <v>4</v>
      </c>
      <c r="D60" s="4"/>
      <c r="E60" s="4" t="s">
        <v>4</v>
      </c>
      <c r="F60" s="4"/>
      <c r="G60" s="4" t="s">
        <v>4</v>
      </c>
      <c r="H60" s="4"/>
      <c r="I60" s="4" t="s">
        <v>4</v>
      </c>
      <c r="J60" s="4"/>
      <c r="K60" s="4" t="s">
        <v>4</v>
      </c>
      <c r="L60" s="4" t="s">
        <v>4</v>
      </c>
      <c r="M60" s="4" t="s">
        <v>4</v>
      </c>
      <c r="N60" s="4" t="s">
        <v>4</v>
      </c>
      <c r="O60" s="4" t="s">
        <v>4</v>
      </c>
      <c r="P60" s="4" t="s">
        <v>4</v>
      </c>
      <c r="Q60" s="4" t="s">
        <v>4</v>
      </c>
    </row>
    <row r="61" spans="1:17" ht="30" x14ac:dyDescent="0.25">
      <c r="A61" s="2" t="s">
        <v>97</v>
      </c>
      <c r="B61" s="4">
        <v>420</v>
      </c>
      <c r="C61" s="4" t="s">
        <v>4</v>
      </c>
      <c r="D61" s="4"/>
      <c r="E61" s="4" t="s">
        <v>4</v>
      </c>
      <c r="F61" s="4"/>
      <c r="G61" s="4" t="s">
        <v>4</v>
      </c>
      <c r="H61" s="4"/>
      <c r="I61" s="4" t="s">
        <v>4</v>
      </c>
      <c r="J61" s="4"/>
      <c r="K61" s="4" t="s">
        <v>4</v>
      </c>
      <c r="L61" s="4" t="s">
        <v>4</v>
      </c>
      <c r="M61" s="4" t="s">
        <v>4</v>
      </c>
      <c r="N61" s="4" t="s">
        <v>4</v>
      </c>
      <c r="O61" s="4" t="s">
        <v>4</v>
      </c>
      <c r="P61" s="4" t="s">
        <v>4</v>
      </c>
      <c r="Q61" s="4" t="s">
        <v>4</v>
      </c>
    </row>
    <row r="62" spans="1:17" x14ac:dyDescent="0.25">
      <c r="A62" s="2" t="s">
        <v>116</v>
      </c>
      <c r="B62" s="4">
        <v>12</v>
      </c>
      <c r="C62" s="4" t="s">
        <v>4</v>
      </c>
      <c r="D62" s="4"/>
      <c r="E62" s="4" t="s">
        <v>4</v>
      </c>
      <c r="F62" s="4"/>
      <c r="G62" s="4" t="s">
        <v>4</v>
      </c>
      <c r="H62" s="4"/>
      <c r="I62" s="4" t="s">
        <v>4</v>
      </c>
      <c r="J62" s="4"/>
      <c r="K62" s="4" t="s">
        <v>4</v>
      </c>
      <c r="L62" s="4" t="s">
        <v>4</v>
      </c>
      <c r="M62" s="4" t="s">
        <v>4</v>
      </c>
      <c r="N62" s="4" t="s">
        <v>4</v>
      </c>
      <c r="O62" s="4" t="s">
        <v>4</v>
      </c>
      <c r="P62" s="4" t="s">
        <v>4</v>
      </c>
      <c r="Q62" s="4" t="s">
        <v>4</v>
      </c>
    </row>
    <row r="63" spans="1:17" x14ac:dyDescent="0.25">
      <c r="A63" s="2" t="s">
        <v>117</v>
      </c>
      <c r="B63" s="4">
        <v>815</v>
      </c>
      <c r="C63" s="4" t="s">
        <v>4</v>
      </c>
      <c r="D63" s="4"/>
      <c r="E63" s="4" t="s">
        <v>4</v>
      </c>
      <c r="F63" s="4"/>
      <c r="G63" s="4" t="s">
        <v>4</v>
      </c>
      <c r="H63" s="4"/>
      <c r="I63" s="4" t="s">
        <v>4</v>
      </c>
      <c r="J63" s="4"/>
      <c r="K63" s="4" t="s">
        <v>4</v>
      </c>
      <c r="L63" s="4" t="s">
        <v>4</v>
      </c>
      <c r="M63" s="4" t="s">
        <v>4</v>
      </c>
      <c r="N63" s="4" t="s">
        <v>4</v>
      </c>
      <c r="O63" s="4" t="s">
        <v>4</v>
      </c>
      <c r="P63" s="4" t="s">
        <v>4</v>
      </c>
      <c r="Q63" s="4" t="s">
        <v>4</v>
      </c>
    </row>
    <row r="64" spans="1:17" x14ac:dyDescent="0.25">
      <c r="A64" s="2" t="s">
        <v>98</v>
      </c>
      <c r="B64" s="8">
        <v>5536</v>
      </c>
      <c r="C64" s="4" t="s">
        <v>4</v>
      </c>
      <c r="D64" s="4"/>
      <c r="E64" s="4" t="s">
        <v>4</v>
      </c>
      <c r="F64" s="4"/>
      <c r="G64" s="4" t="s">
        <v>4</v>
      </c>
      <c r="H64" s="4"/>
      <c r="I64" s="4" t="s">
        <v>4</v>
      </c>
      <c r="J64" s="4"/>
      <c r="K64" s="4" t="s">
        <v>4</v>
      </c>
      <c r="L64" s="4" t="s">
        <v>4</v>
      </c>
      <c r="M64" s="4" t="s">
        <v>4</v>
      </c>
      <c r="N64" s="4" t="s">
        <v>4</v>
      </c>
      <c r="O64" s="4" t="s">
        <v>4</v>
      </c>
      <c r="P64" s="4" t="s">
        <v>4</v>
      </c>
      <c r="Q64" s="4" t="s">
        <v>4</v>
      </c>
    </row>
    <row r="65" spans="1:17" x14ac:dyDescent="0.25">
      <c r="A65" s="2" t="s">
        <v>99</v>
      </c>
      <c r="B65" s="4">
        <v>633</v>
      </c>
      <c r="C65" s="4" t="s">
        <v>4</v>
      </c>
      <c r="D65" s="4"/>
      <c r="E65" s="4" t="s">
        <v>4</v>
      </c>
      <c r="F65" s="4"/>
      <c r="G65" s="4" t="s">
        <v>4</v>
      </c>
      <c r="H65" s="4"/>
      <c r="I65" s="4" t="s">
        <v>4</v>
      </c>
      <c r="J65" s="4"/>
      <c r="K65" s="4" t="s">
        <v>4</v>
      </c>
      <c r="L65" s="4" t="s">
        <v>4</v>
      </c>
      <c r="M65" s="4" t="s">
        <v>4</v>
      </c>
      <c r="N65" s="4" t="s">
        <v>4</v>
      </c>
      <c r="O65" s="4" t="s">
        <v>4</v>
      </c>
      <c r="P65" s="4" t="s">
        <v>4</v>
      </c>
      <c r="Q65" s="4" t="s">
        <v>4</v>
      </c>
    </row>
    <row r="66" spans="1:17" x14ac:dyDescent="0.25">
      <c r="A66" s="2" t="s">
        <v>101</v>
      </c>
      <c r="B66" s="4" t="s">
        <v>52</v>
      </c>
      <c r="C66" s="4" t="s">
        <v>4</v>
      </c>
      <c r="D66" s="4"/>
      <c r="E66" s="4" t="s">
        <v>4</v>
      </c>
      <c r="F66" s="4"/>
      <c r="G66" s="4" t="s">
        <v>4</v>
      </c>
      <c r="H66" s="4"/>
      <c r="I66" s="4" t="s">
        <v>4</v>
      </c>
      <c r="J66" s="4"/>
      <c r="K66" s="4" t="s">
        <v>4</v>
      </c>
      <c r="L66" s="4" t="s">
        <v>4</v>
      </c>
      <c r="M66" s="4" t="s">
        <v>4</v>
      </c>
      <c r="N66" s="4" t="s">
        <v>4</v>
      </c>
      <c r="O66" s="4" t="s">
        <v>4</v>
      </c>
      <c r="P66" s="4" t="s">
        <v>4</v>
      </c>
      <c r="Q66" s="4" t="s">
        <v>4</v>
      </c>
    </row>
    <row r="67" spans="1:17" x14ac:dyDescent="0.25">
      <c r="A67" s="2" t="s">
        <v>102</v>
      </c>
      <c r="B67" s="4">
        <v>633</v>
      </c>
      <c r="C67" s="4" t="s">
        <v>4</v>
      </c>
      <c r="D67" s="4"/>
      <c r="E67" s="4" t="s">
        <v>4</v>
      </c>
      <c r="F67" s="4"/>
      <c r="G67" s="4" t="s">
        <v>4</v>
      </c>
      <c r="H67" s="4"/>
      <c r="I67" s="4" t="s">
        <v>4</v>
      </c>
      <c r="J67" s="4"/>
      <c r="K67" s="4" t="s">
        <v>4</v>
      </c>
      <c r="L67" s="4" t="s">
        <v>4</v>
      </c>
      <c r="M67" s="4" t="s">
        <v>4</v>
      </c>
      <c r="N67" s="4" t="s">
        <v>4</v>
      </c>
      <c r="O67" s="4" t="s">
        <v>4</v>
      </c>
      <c r="P67" s="4" t="s">
        <v>4</v>
      </c>
      <c r="Q67" s="4" t="s">
        <v>4</v>
      </c>
    </row>
    <row r="68" spans="1:17" x14ac:dyDescent="0.25">
      <c r="A68" s="2" t="s">
        <v>103</v>
      </c>
      <c r="B68" s="4">
        <v>-221</v>
      </c>
      <c r="C68" s="4" t="s">
        <v>4</v>
      </c>
      <c r="D68" s="4"/>
      <c r="E68" s="4" t="s">
        <v>4</v>
      </c>
      <c r="F68" s="4"/>
      <c r="G68" s="4" t="s">
        <v>4</v>
      </c>
      <c r="H68" s="4"/>
      <c r="I68" s="4" t="s">
        <v>4</v>
      </c>
      <c r="J68" s="4"/>
      <c r="K68" s="4" t="s">
        <v>4</v>
      </c>
      <c r="L68" s="4" t="s">
        <v>4</v>
      </c>
      <c r="M68" s="4" t="s">
        <v>4</v>
      </c>
      <c r="N68" s="4" t="s">
        <v>4</v>
      </c>
      <c r="O68" s="4" t="s">
        <v>4</v>
      </c>
      <c r="P68" s="4" t="s">
        <v>4</v>
      </c>
      <c r="Q68" s="4" t="s">
        <v>4</v>
      </c>
    </row>
    <row r="69" spans="1:17" x14ac:dyDescent="0.25">
      <c r="A69" s="2" t="s">
        <v>104</v>
      </c>
      <c r="B69" s="4">
        <v>412</v>
      </c>
      <c r="C69" s="4" t="s">
        <v>4</v>
      </c>
      <c r="D69" s="4"/>
      <c r="E69" s="4" t="s">
        <v>4</v>
      </c>
      <c r="F69" s="4"/>
      <c r="G69" s="4" t="s">
        <v>4</v>
      </c>
      <c r="H69" s="4"/>
      <c r="I69" s="4" t="s">
        <v>4</v>
      </c>
      <c r="J69" s="4"/>
      <c r="K69" s="4" t="s">
        <v>4</v>
      </c>
      <c r="L69" s="4" t="s">
        <v>4</v>
      </c>
      <c r="M69" s="4" t="s">
        <v>4</v>
      </c>
      <c r="N69" s="4" t="s">
        <v>4</v>
      </c>
      <c r="O69" s="4" t="s">
        <v>4</v>
      </c>
      <c r="P69" s="4" t="s">
        <v>4</v>
      </c>
      <c r="Q69" s="4" t="s">
        <v>4</v>
      </c>
    </row>
    <row r="70" spans="1:17" ht="30" x14ac:dyDescent="0.25">
      <c r="A70" s="2" t="s">
        <v>2086</v>
      </c>
      <c r="B70" s="4" t="s">
        <v>4</v>
      </c>
      <c r="C70" s="4" t="s">
        <v>4</v>
      </c>
      <c r="D70" s="4"/>
      <c r="E70" s="4" t="s">
        <v>4</v>
      </c>
      <c r="F70" s="4"/>
      <c r="G70" s="4" t="s">
        <v>4</v>
      </c>
      <c r="H70" s="4"/>
      <c r="I70" s="4" t="s">
        <v>4</v>
      </c>
      <c r="J70" s="4"/>
      <c r="K70" s="4" t="s">
        <v>4</v>
      </c>
      <c r="L70" s="4" t="s">
        <v>4</v>
      </c>
      <c r="M70" s="4" t="s">
        <v>4</v>
      </c>
      <c r="N70" s="4" t="s">
        <v>4</v>
      </c>
      <c r="O70" s="4" t="s">
        <v>4</v>
      </c>
      <c r="P70" s="4" t="s">
        <v>4</v>
      </c>
      <c r="Q70" s="4" t="s">
        <v>4</v>
      </c>
    </row>
    <row r="71" spans="1:17" x14ac:dyDescent="0.25">
      <c r="A71" s="2" t="s">
        <v>101</v>
      </c>
      <c r="B71" s="4" t="s">
        <v>52</v>
      </c>
      <c r="C71" s="4" t="s">
        <v>4</v>
      </c>
      <c r="D71" s="4"/>
      <c r="E71" s="4" t="s">
        <v>4</v>
      </c>
      <c r="F71" s="4"/>
      <c r="G71" s="4" t="s">
        <v>4</v>
      </c>
      <c r="H71" s="4"/>
      <c r="I71" s="4" t="s">
        <v>4</v>
      </c>
      <c r="J71" s="4"/>
      <c r="K71" s="4" t="s">
        <v>4</v>
      </c>
      <c r="L71" s="4" t="s">
        <v>4</v>
      </c>
      <c r="M71" s="4" t="s">
        <v>4</v>
      </c>
      <c r="N71" s="4" t="s">
        <v>4</v>
      </c>
      <c r="O71" s="4" t="s">
        <v>4</v>
      </c>
      <c r="P71" s="4" t="s">
        <v>4</v>
      </c>
      <c r="Q71" s="4" t="s">
        <v>4</v>
      </c>
    </row>
    <row r="72" spans="1:17" x14ac:dyDescent="0.25">
      <c r="A72" s="2" t="s">
        <v>2084</v>
      </c>
      <c r="B72" s="4">
        <v>-412</v>
      </c>
      <c r="C72" s="4" t="s">
        <v>4</v>
      </c>
      <c r="D72" s="4"/>
      <c r="E72" s="4" t="s">
        <v>4</v>
      </c>
      <c r="F72" s="4"/>
      <c r="G72" s="4" t="s">
        <v>4</v>
      </c>
      <c r="H72" s="4"/>
      <c r="I72" s="4" t="s">
        <v>4</v>
      </c>
      <c r="J72" s="4"/>
      <c r="K72" s="4" t="s">
        <v>4</v>
      </c>
      <c r="L72" s="4" t="s">
        <v>4</v>
      </c>
      <c r="M72" s="4" t="s">
        <v>4</v>
      </c>
      <c r="N72" s="4" t="s">
        <v>4</v>
      </c>
      <c r="O72" s="4" t="s">
        <v>4</v>
      </c>
      <c r="P72" s="4" t="s">
        <v>4</v>
      </c>
      <c r="Q72" s="4" t="s">
        <v>4</v>
      </c>
    </row>
    <row r="73" spans="1:17" x14ac:dyDescent="0.25">
      <c r="A73" s="2" t="s">
        <v>122</v>
      </c>
      <c r="B73" s="4">
        <v>-412</v>
      </c>
      <c r="C73" s="4" t="s">
        <v>4</v>
      </c>
      <c r="D73" s="4"/>
      <c r="E73" s="4" t="s">
        <v>4</v>
      </c>
      <c r="F73" s="4"/>
      <c r="G73" s="4" t="s">
        <v>4</v>
      </c>
      <c r="H73" s="4"/>
      <c r="I73" s="4" t="s">
        <v>4</v>
      </c>
      <c r="J73" s="4"/>
      <c r="K73" s="4" t="s">
        <v>4</v>
      </c>
      <c r="L73" s="4" t="s">
        <v>4</v>
      </c>
      <c r="M73" s="4" t="s">
        <v>4</v>
      </c>
      <c r="N73" s="4" t="s">
        <v>4</v>
      </c>
      <c r="O73" s="4" t="s">
        <v>4</v>
      </c>
      <c r="P73" s="4" t="s">
        <v>4</v>
      </c>
      <c r="Q73" s="4" t="s">
        <v>4</v>
      </c>
    </row>
    <row r="74" spans="1:17" x14ac:dyDescent="0.25">
      <c r="A74" s="2" t="s">
        <v>102</v>
      </c>
      <c r="B74" s="4">
        <v>-412</v>
      </c>
      <c r="C74" s="4" t="s">
        <v>4</v>
      </c>
      <c r="D74" s="4"/>
      <c r="E74" s="4" t="s">
        <v>4</v>
      </c>
      <c r="F74" s="4"/>
      <c r="G74" s="4" t="s">
        <v>4</v>
      </c>
      <c r="H74" s="4"/>
      <c r="I74" s="4" t="s">
        <v>4</v>
      </c>
      <c r="J74" s="4"/>
      <c r="K74" s="4" t="s">
        <v>4</v>
      </c>
      <c r="L74" s="4" t="s">
        <v>4</v>
      </c>
      <c r="M74" s="4" t="s">
        <v>4</v>
      </c>
      <c r="N74" s="4" t="s">
        <v>4</v>
      </c>
      <c r="O74" s="4" t="s">
        <v>4</v>
      </c>
      <c r="P74" s="4" t="s">
        <v>4</v>
      </c>
      <c r="Q74" s="4" t="s">
        <v>4</v>
      </c>
    </row>
    <row r="75" spans="1:17" x14ac:dyDescent="0.25">
      <c r="A75" s="2" t="s">
        <v>104</v>
      </c>
      <c r="B75" s="4">
        <v>-412</v>
      </c>
      <c r="C75" s="4" t="s">
        <v>4</v>
      </c>
      <c r="D75" s="4"/>
      <c r="E75" s="4" t="s">
        <v>4</v>
      </c>
      <c r="F75" s="4"/>
      <c r="G75" s="4" t="s">
        <v>4</v>
      </c>
      <c r="H75" s="4"/>
      <c r="I75" s="4" t="s">
        <v>4</v>
      </c>
      <c r="J75" s="4"/>
      <c r="K75" s="4" t="s">
        <v>4</v>
      </c>
      <c r="L75" s="4" t="s">
        <v>4</v>
      </c>
      <c r="M75" s="4" t="s">
        <v>4</v>
      </c>
      <c r="N75" s="4" t="s">
        <v>4</v>
      </c>
      <c r="O75" s="4" t="s">
        <v>4</v>
      </c>
      <c r="P75" s="4" t="s">
        <v>4</v>
      </c>
      <c r="Q75" s="4" t="s">
        <v>4</v>
      </c>
    </row>
    <row r="76" spans="1:17" x14ac:dyDescent="0.25">
      <c r="A76" s="2" t="s">
        <v>38</v>
      </c>
      <c r="B76" s="4" t="s">
        <v>4</v>
      </c>
      <c r="C76" s="4" t="s">
        <v>4</v>
      </c>
      <c r="D76" s="4"/>
      <c r="E76" s="4" t="s">
        <v>4</v>
      </c>
      <c r="F76" s="4"/>
      <c r="G76" s="4" t="s">
        <v>4</v>
      </c>
      <c r="H76" s="4"/>
      <c r="I76" s="4" t="s">
        <v>4</v>
      </c>
      <c r="J76" s="4"/>
      <c r="K76" s="4" t="s">
        <v>4</v>
      </c>
      <c r="L76" s="4" t="s">
        <v>4</v>
      </c>
      <c r="M76" s="4" t="s">
        <v>4</v>
      </c>
      <c r="N76" s="4" t="s">
        <v>4</v>
      </c>
      <c r="O76" s="4" t="s">
        <v>4</v>
      </c>
      <c r="P76" s="4" t="s">
        <v>4</v>
      </c>
      <c r="Q76" s="4" t="s">
        <v>4</v>
      </c>
    </row>
    <row r="77" spans="1:17" x14ac:dyDescent="0.25">
      <c r="A77" s="2" t="s">
        <v>110</v>
      </c>
      <c r="B77" s="4" t="s">
        <v>4</v>
      </c>
      <c r="C77" s="4" t="s">
        <v>4</v>
      </c>
      <c r="D77" s="4"/>
      <c r="E77" s="4" t="s">
        <v>4</v>
      </c>
      <c r="F77" s="4"/>
      <c r="G77" s="4" t="s">
        <v>4</v>
      </c>
      <c r="H77" s="4"/>
      <c r="I77" s="4" t="s">
        <v>4</v>
      </c>
      <c r="J77" s="4"/>
      <c r="K77" s="4" t="s">
        <v>4</v>
      </c>
      <c r="L77" s="4" t="s">
        <v>4</v>
      </c>
      <c r="M77" s="8">
        <v>274772</v>
      </c>
      <c r="N77" s="4" t="s">
        <v>4</v>
      </c>
      <c r="O77" s="8">
        <v>688743</v>
      </c>
      <c r="P77" s="8">
        <v>422529</v>
      </c>
      <c r="Q77" s="8">
        <v>348207</v>
      </c>
    </row>
    <row r="78" spans="1:17" x14ac:dyDescent="0.25">
      <c r="A78" s="2" t="s">
        <v>64</v>
      </c>
      <c r="B78" s="4" t="s">
        <v>4</v>
      </c>
      <c r="C78" s="4" t="s">
        <v>4</v>
      </c>
      <c r="D78" s="4"/>
      <c r="E78" s="4" t="s">
        <v>4</v>
      </c>
      <c r="F78" s="4"/>
      <c r="G78" s="4" t="s">
        <v>4</v>
      </c>
      <c r="H78" s="4"/>
      <c r="I78" s="4" t="s">
        <v>4</v>
      </c>
      <c r="J78" s="4"/>
      <c r="K78" s="4" t="s">
        <v>4</v>
      </c>
      <c r="L78" s="4" t="s">
        <v>4</v>
      </c>
      <c r="M78" s="8">
        <v>1628</v>
      </c>
      <c r="N78" s="4" t="s">
        <v>4</v>
      </c>
      <c r="O78" s="8">
        <v>4295</v>
      </c>
      <c r="P78" s="8">
        <v>1104</v>
      </c>
      <c r="Q78" s="4">
        <v>120</v>
      </c>
    </row>
    <row r="79" spans="1:17" x14ac:dyDescent="0.25">
      <c r="A79" s="2" t="s">
        <v>95</v>
      </c>
      <c r="B79" s="4" t="s">
        <v>4</v>
      </c>
      <c r="C79" s="4" t="s">
        <v>4</v>
      </c>
      <c r="D79" s="4"/>
      <c r="E79" s="4" t="s">
        <v>4</v>
      </c>
      <c r="F79" s="4"/>
      <c r="G79" s="4" t="s">
        <v>4</v>
      </c>
      <c r="H79" s="4"/>
      <c r="I79" s="4" t="s">
        <v>4</v>
      </c>
      <c r="J79" s="4"/>
      <c r="K79" s="4" t="s">
        <v>4</v>
      </c>
      <c r="L79" s="4" t="s">
        <v>4</v>
      </c>
      <c r="M79" s="8">
        <v>276400</v>
      </c>
      <c r="N79" s="4" t="s">
        <v>4</v>
      </c>
      <c r="O79" s="8">
        <v>693038</v>
      </c>
      <c r="P79" s="8">
        <v>423633</v>
      </c>
      <c r="Q79" s="8">
        <v>348327</v>
      </c>
    </row>
    <row r="80" spans="1:17" x14ac:dyDescent="0.25">
      <c r="A80" s="2" t="s">
        <v>111</v>
      </c>
      <c r="B80" s="4" t="s">
        <v>4</v>
      </c>
      <c r="C80" s="4" t="s">
        <v>4</v>
      </c>
      <c r="D80" s="4"/>
      <c r="E80" s="4" t="s">
        <v>4</v>
      </c>
      <c r="F80" s="4"/>
      <c r="G80" s="4" t="s">
        <v>4</v>
      </c>
      <c r="H80" s="4"/>
      <c r="I80" s="4" t="s">
        <v>4</v>
      </c>
      <c r="J80" s="4"/>
      <c r="K80" s="4" t="s">
        <v>4</v>
      </c>
      <c r="L80" s="4" t="s">
        <v>4</v>
      </c>
      <c r="M80" s="8">
        <v>72302</v>
      </c>
      <c r="N80" s="4" t="s">
        <v>4</v>
      </c>
      <c r="O80" s="8">
        <v>165841</v>
      </c>
      <c r="P80" s="8">
        <v>94850</v>
      </c>
      <c r="Q80" s="8">
        <v>70281</v>
      </c>
    </row>
    <row r="81" spans="1:17" x14ac:dyDescent="0.25">
      <c r="A81" s="2" t="s">
        <v>112</v>
      </c>
      <c r="B81" s="4" t="s">
        <v>4</v>
      </c>
      <c r="C81" s="4" t="s">
        <v>4</v>
      </c>
      <c r="D81" s="4"/>
      <c r="E81" s="4" t="s">
        <v>4</v>
      </c>
      <c r="F81" s="4"/>
      <c r="G81" s="4" t="s">
        <v>4</v>
      </c>
      <c r="H81" s="4"/>
      <c r="I81" s="4" t="s">
        <v>4</v>
      </c>
      <c r="J81" s="4"/>
      <c r="K81" s="4" t="s">
        <v>4</v>
      </c>
      <c r="L81" s="4" t="s">
        <v>4</v>
      </c>
      <c r="M81" s="8">
        <v>1475</v>
      </c>
      <c r="N81" s="4" t="s">
        <v>4</v>
      </c>
      <c r="O81" s="8">
        <v>3568</v>
      </c>
      <c r="P81" s="4">
        <v>615</v>
      </c>
      <c r="Q81" s="4">
        <v>779</v>
      </c>
    </row>
    <row r="82" spans="1:17" ht="30" x14ac:dyDescent="0.25">
      <c r="A82" s="2" t="s">
        <v>113</v>
      </c>
      <c r="B82" s="4" t="s">
        <v>4</v>
      </c>
      <c r="C82" s="4" t="s">
        <v>4</v>
      </c>
      <c r="D82" s="4"/>
      <c r="E82" s="4" t="s">
        <v>4</v>
      </c>
      <c r="F82" s="4"/>
      <c r="G82" s="4" t="s">
        <v>4</v>
      </c>
      <c r="H82" s="4"/>
      <c r="I82" s="4" t="s">
        <v>4</v>
      </c>
      <c r="J82" s="4"/>
      <c r="K82" s="4" t="s">
        <v>4</v>
      </c>
      <c r="L82" s="4" t="s">
        <v>4</v>
      </c>
      <c r="M82" s="8">
        <v>26239</v>
      </c>
      <c r="N82" s="4" t="s">
        <v>4</v>
      </c>
      <c r="O82" s="8">
        <v>26555</v>
      </c>
      <c r="P82" s="8">
        <v>18799</v>
      </c>
      <c r="Q82" s="8">
        <v>14268</v>
      </c>
    </row>
    <row r="83" spans="1:17" x14ac:dyDescent="0.25">
      <c r="A83" s="2" t="s">
        <v>114</v>
      </c>
      <c r="B83" s="4" t="s">
        <v>4</v>
      </c>
      <c r="C83" s="4" t="s">
        <v>4</v>
      </c>
      <c r="D83" s="4"/>
      <c r="E83" s="4" t="s">
        <v>4</v>
      </c>
      <c r="F83" s="4"/>
      <c r="G83" s="4" t="s">
        <v>4</v>
      </c>
      <c r="H83" s="4"/>
      <c r="I83" s="4" t="s">
        <v>4</v>
      </c>
      <c r="J83" s="4"/>
      <c r="K83" s="4" t="s">
        <v>4</v>
      </c>
      <c r="L83" s="4" t="s">
        <v>4</v>
      </c>
      <c r="M83" s="4">
        <v>61</v>
      </c>
      <c r="N83" s="4" t="s">
        <v>4</v>
      </c>
      <c r="O83" s="8">
        <v>2937</v>
      </c>
      <c r="P83" s="8">
        <v>8883</v>
      </c>
      <c r="Q83" s="8">
        <v>32466</v>
      </c>
    </row>
    <row r="84" spans="1:17" ht="30" x14ac:dyDescent="0.25">
      <c r="A84" s="2" t="s">
        <v>115</v>
      </c>
      <c r="B84" s="4" t="s">
        <v>4</v>
      </c>
      <c r="C84" s="4" t="s">
        <v>4</v>
      </c>
      <c r="D84" s="4"/>
      <c r="E84" s="4" t="s">
        <v>4</v>
      </c>
      <c r="F84" s="4"/>
      <c r="G84" s="4" t="s">
        <v>4</v>
      </c>
      <c r="H84" s="4"/>
      <c r="I84" s="4" t="s">
        <v>4</v>
      </c>
      <c r="J84" s="4"/>
      <c r="K84" s="4" t="s">
        <v>4</v>
      </c>
      <c r="L84" s="4" t="s">
        <v>4</v>
      </c>
      <c r="M84" s="8">
        <v>85127</v>
      </c>
      <c r="N84" s="4" t="s">
        <v>4</v>
      </c>
      <c r="O84" s="8">
        <v>200359</v>
      </c>
      <c r="P84" s="8">
        <v>113581</v>
      </c>
      <c r="Q84" s="8">
        <v>104624</v>
      </c>
    </row>
    <row r="85" spans="1:17" ht="30" x14ac:dyDescent="0.25">
      <c r="A85" s="2" t="s">
        <v>97</v>
      </c>
      <c r="B85" s="4" t="s">
        <v>4</v>
      </c>
      <c r="C85" s="4" t="s">
        <v>4</v>
      </c>
      <c r="D85" s="4"/>
      <c r="E85" s="4" t="s">
        <v>4</v>
      </c>
      <c r="F85" s="4"/>
      <c r="G85" s="4" t="s">
        <v>4</v>
      </c>
      <c r="H85" s="4"/>
      <c r="I85" s="4" t="s">
        <v>4</v>
      </c>
      <c r="J85" s="4"/>
      <c r="K85" s="4" t="s">
        <v>4</v>
      </c>
      <c r="L85" s="4" t="s">
        <v>4</v>
      </c>
      <c r="M85" s="8">
        <v>11771</v>
      </c>
      <c r="N85" s="4" t="s">
        <v>4</v>
      </c>
      <c r="O85" s="8">
        <v>28299</v>
      </c>
      <c r="P85" s="8">
        <v>15565</v>
      </c>
      <c r="Q85" s="8">
        <v>15942</v>
      </c>
    </row>
    <row r="86" spans="1:17" x14ac:dyDescent="0.25">
      <c r="A86" s="2" t="s">
        <v>116</v>
      </c>
      <c r="B86" s="4" t="s">
        <v>4</v>
      </c>
      <c r="C86" s="4" t="s">
        <v>4</v>
      </c>
      <c r="D86" s="4"/>
      <c r="E86" s="4" t="s">
        <v>4</v>
      </c>
      <c r="F86" s="4"/>
      <c r="G86" s="4" t="s">
        <v>4</v>
      </c>
      <c r="H86" s="4"/>
      <c r="I86" s="4" t="s">
        <v>4</v>
      </c>
      <c r="J86" s="4"/>
      <c r="K86" s="4" t="s">
        <v>4</v>
      </c>
      <c r="L86" s="4" t="s">
        <v>4</v>
      </c>
      <c r="M86" s="8">
        <v>51434</v>
      </c>
      <c r="N86" s="4" t="s">
        <v>4</v>
      </c>
      <c r="O86" s="8">
        <v>28137</v>
      </c>
      <c r="P86" s="8">
        <v>23208</v>
      </c>
      <c r="Q86" s="8">
        <v>18741</v>
      </c>
    </row>
    <row r="87" spans="1:17" x14ac:dyDescent="0.25">
      <c r="A87" s="2" t="s">
        <v>117</v>
      </c>
      <c r="B87" s="4" t="s">
        <v>4</v>
      </c>
      <c r="C87" s="4" t="s">
        <v>4</v>
      </c>
      <c r="D87" s="4"/>
      <c r="E87" s="4" t="s">
        <v>4</v>
      </c>
      <c r="F87" s="4"/>
      <c r="G87" s="4" t="s">
        <v>4</v>
      </c>
      <c r="H87" s="4"/>
      <c r="I87" s="4" t="s">
        <v>4</v>
      </c>
      <c r="J87" s="4"/>
      <c r="K87" s="4" t="s">
        <v>4</v>
      </c>
      <c r="L87" s="4" t="s">
        <v>4</v>
      </c>
      <c r="M87" s="8">
        <v>4384</v>
      </c>
      <c r="N87" s="4" t="s">
        <v>4</v>
      </c>
      <c r="O87" s="8">
        <v>11490</v>
      </c>
      <c r="P87" s="8">
        <v>13007</v>
      </c>
      <c r="Q87" s="8">
        <v>14365</v>
      </c>
    </row>
    <row r="88" spans="1:17" x14ac:dyDescent="0.25">
      <c r="A88" s="2" t="s">
        <v>118</v>
      </c>
      <c r="B88" s="4" t="s">
        <v>4</v>
      </c>
      <c r="C88" s="4" t="s">
        <v>4</v>
      </c>
      <c r="D88" s="4"/>
      <c r="E88" s="4" t="s">
        <v>4</v>
      </c>
      <c r="F88" s="4"/>
      <c r="G88" s="4" t="s">
        <v>4</v>
      </c>
      <c r="H88" s="4"/>
      <c r="I88" s="4" t="s">
        <v>4</v>
      </c>
      <c r="J88" s="4"/>
      <c r="K88" s="4" t="s">
        <v>4</v>
      </c>
      <c r="L88" s="4" t="s">
        <v>4</v>
      </c>
      <c r="M88" s="4" t="s">
        <v>4</v>
      </c>
      <c r="N88" s="4" t="s">
        <v>4</v>
      </c>
      <c r="O88" s="8">
        <v>-28681</v>
      </c>
      <c r="P88" s="4" t="s">
        <v>4</v>
      </c>
      <c r="Q88" s="4" t="s">
        <v>4</v>
      </c>
    </row>
    <row r="89" spans="1:17" x14ac:dyDescent="0.25">
      <c r="A89" s="2" t="s">
        <v>64</v>
      </c>
      <c r="B89" s="4" t="s">
        <v>4</v>
      </c>
      <c r="C89" s="4" t="s">
        <v>4</v>
      </c>
      <c r="D89" s="4"/>
      <c r="E89" s="4" t="s">
        <v>4</v>
      </c>
      <c r="F89" s="4"/>
      <c r="G89" s="4" t="s">
        <v>4</v>
      </c>
      <c r="H89" s="4"/>
      <c r="I89" s="4" t="s">
        <v>4</v>
      </c>
      <c r="J89" s="4"/>
      <c r="K89" s="4" t="s">
        <v>4</v>
      </c>
      <c r="L89" s="4" t="s">
        <v>4</v>
      </c>
      <c r="M89" s="4">
        <v>44</v>
      </c>
      <c r="N89" s="4" t="s">
        <v>4</v>
      </c>
      <c r="O89" s="8">
        <v>34942</v>
      </c>
      <c r="P89" s="8">
        <v>4678</v>
      </c>
      <c r="Q89" s="8">
        <v>9735</v>
      </c>
    </row>
    <row r="90" spans="1:17" x14ac:dyDescent="0.25">
      <c r="A90" s="2" t="s">
        <v>98</v>
      </c>
      <c r="B90" s="4" t="s">
        <v>4</v>
      </c>
      <c r="C90" s="4" t="s">
        <v>4</v>
      </c>
      <c r="D90" s="4"/>
      <c r="E90" s="4" t="s">
        <v>4</v>
      </c>
      <c r="F90" s="4"/>
      <c r="G90" s="4" t="s">
        <v>4</v>
      </c>
      <c r="H90" s="4"/>
      <c r="I90" s="4" t="s">
        <v>4</v>
      </c>
      <c r="J90" s="4"/>
      <c r="K90" s="4" t="s">
        <v>4</v>
      </c>
      <c r="L90" s="4" t="s">
        <v>4</v>
      </c>
      <c r="M90" s="8">
        <v>252837</v>
      </c>
      <c r="N90" s="4" t="s">
        <v>4</v>
      </c>
      <c r="O90" s="8">
        <v>473447</v>
      </c>
      <c r="P90" s="8">
        <v>293186</v>
      </c>
      <c r="Q90" s="8">
        <v>281201</v>
      </c>
    </row>
    <row r="91" spans="1:17" x14ac:dyDescent="0.25">
      <c r="A91" s="2" t="s">
        <v>99</v>
      </c>
      <c r="B91" s="4" t="s">
        <v>4</v>
      </c>
      <c r="C91" s="4" t="s">
        <v>4</v>
      </c>
      <c r="D91" s="4"/>
      <c r="E91" s="4" t="s">
        <v>4</v>
      </c>
      <c r="F91" s="4"/>
      <c r="G91" s="4" t="s">
        <v>4</v>
      </c>
      <c r="H91" s="4"/>
      <c r="I91" s="4" t="s">
        <v>4</v>
      </c>
      <c r="J91" s="4"/>
      <c r="K91" s="4" t="s">
        <v>4</v>
      </c>
      <c r="L91" s="4" t="s">
        <v>4</v>
      </c>
      <c r="M91" s="8">
        <v>23563</v>
      </c>
      <c r="N91" s="4" t="s">
        <v>4</v>
      </c>
      <c r="O91" s="8">
        <v>219591</v>
      </c>
      <c r="P91" s="8">
        <v>130447</v>
      </c>
      <c r="Q91" s="8">
        <v>67126</v>
      </c>
    </row>
    <row r="92" spans="1:17" x14ac:dyDescent="0.25">
      <c r="A92" s="2" t="s">
        <v>119</v>
      </c>
      <c r="B92" s="4" t="s">
        <v>4</v>
      </c>
      <c r="C92" s="4" t="s">
        <v>4</v>
      </c>
      <c r="D92" s="4"/>
      <c r="E92" s="4" t="s">
        <v>4</v>
      </c>
      <c r="F92" s="4"/>
      <c r="G92" s="4" t="s">
        <v>4</v>
      </c>
      <c r="H92" s="4"/>
      <c r="I92" s="4" t="s">
        <v>4</v>
      </c>
      <c r="J92" s="4"/>
      <c r="K92" s="4" t="s">
        <v>4</v>
      </c>
      <c r="L92" s="4" t="s">
        <v>4</v>
      </c>
      <c r="M92" s="4">
        <v>17</v>
      </c>
      <c r="N92" s="4" t="s">
        <v>4</v>
      </c>
      <c r="O92" s="4">
        <v>99</v>
      </c>
      <c r="P92" s="4">
        <v>136</v>
      </c>
      <c r="Q92" s="4">
        <v>102</v>
      </c>
    </row>
    <row r="93" spans="1:17" x14ac:dyDescent="0.25">
      <c r="A93" s="2" t="s">
        <v>120</v>
      </c>
      <c r="B93" s="4" t="s">
        <v>4</v>
      </c>
      <c r="C93" s="4" t="s">
        <v>4</v>
      </c>
      <c r="D93" s="4"/>
      <c r="E93" s="4" t="s">
        <v>4</v>
      </c>
      <c r="F93" s="4"/>
      <c r="G93" s="4" t="s">
        <v>4</v>
      </c>
      <c r="H93" s="4"/>
      <c r="I93" s="4" t="s">
        <v>4</v>
      </c>
      <c r="J93" s="4"/>
      <c r="K93" s="4" t="s">
        <v>4</v>
      </c>
      <c r="L93" s="4" t="s">
        <v>4</v>
      </c>
      <c r="M93" s="8">
        <v>-22621</v>
      </c>
      <c r="N93" s="4" t="s">
        <v>4</v>
      </c>
      <c r="O93" s="8">
        <v>-52368</v>
      </c>
      <c r="P93" s="8">
        <v>-28568</v>
      </c>
      <c r="Q93" s="8">
        <v>-17548</v>
      </c>
    </row>
    <row r="94" spans="1:17" x14ac:dyDescent="0.25">
      <c r="A94" s="2" t="s">
        <v>101</v>
      </c>
      <c r="B94" s="4" t="s">
        <v>4</v>
      </c>
      <c r="C94" s="4" t="s">
        <v>4</v>
      </c>
      <c r="D94" s="4"/>
      <c r="E94" s="4" t="s">
        <v>4</v>
      </c>
      <c r="F94" s="4"/>
      <c r="G94" s="4" t="s">
        <v>4</v>
      </c>
      <c r="H94" s="4"/>
      <c r="I94" s="4" t="s">
        <v>4</v>
      </c>
      <c r="J94" s="4"/>
      <c r="K94" s="4" t="s">
        <v>4</v>
      </c>
      <c r="L94" s="4" t="s">
        <v>4</v>
      </c>
      <c r="M94" s="8">
        <v>-19420</v>
      </c>
      <c r="N94" s="4" t="s">
        <v>4</v>
      </c>
      <c r="O94" s="8">
        <v>-32361</v>
      </c>
      <c r="P94" s="8">
        <v>-13305</v>
      </c>
      <c r="Q94" s="8">
        <v>-5870</v>
      </c>
    </row>
    <row r="95" spans="1:17" x14ac:dyDescent="0.25">
      <c r="A95" s="2" t="s">
        <v>121</v>
      </c>
      <c r="B95" s="4" t="s">
        <v>4</v>
      </c>
      <c r="C95" s="4" t="s">
        <v>4</v>
      </c>
      <c r="D95" s="4"/>
      <c r="E95" s="4" t="s">
        <v>4</v>
      </c>
      <c r="F95" s="4"/>
      <c r="G95" s="4" t="s">
        <v>4</v>
      </c>
      <c r="H95" s="4"/>
      <c r="I95" s="4" t="s">
        <v>4</v>
      </c>
      <c r="J95" s="4"/>
      <c r="K95" s="4" t="s">
        <v>4</v>
      </c>
      <c r="L95" s="4" t="s">
        <v>4</v>
      </c>
      <c r="M95" s="4" t="s">
        <v>4</v>
      </c>
      <c r="N95" s="4" t="s">
        <v>4</v>
      </c>
      <c r="O95" s="4" t="s">
        <v>4</v>
      </c>
      <c r="P95" s="4" t="s">
        <v>4</v>
      </c>
      <c r="Q95" s="8">
        <v>-2377</v>
      </c>
    </row>
    <row r="96" spans="1:17" x14ac:dyDescent="0.25">
      <c r="A96" s="2" t="s">
        <v>122</v>
      </c>
      <c r="B96" s="4" t="s">
        <v>4</v>
      </c>
      <c r="C96" s="4" t="s">
        <v>4</v>
      </c>
      <c r="D96" s="4"/>
      <c r="E96" s="4" t="s">
        <v>4</v>
      </c>
      <c r="F96" s="4"/>
      <c r="G96" s="4" t="s">
        <v>4</v>
      </c>
      <c r="H96" s="4"/>
      <c r="I96" s="4" t="s">
        <v>4</v>
      </c>
      <c r="J96" s="4"/>
      <c r="K96" s="4" t="s">
        <v>4</v>
      </c>
      <c r="L96" s="4" t="s">
        <v>4</v>
      </c>
      <c r="M96" s="8">
        <v>-42024</v>
      </c>
      <c r="N96" s="4" t="s">
        <v>4</v>
      </c>
      <c r="O96" s="8">
        <v>-84630</v>
      </c>
      <c r="P96" s="8">
        <v>-41737</v>
      </c>
      <c r="Q96" s="8">
        <v>-25693</v>
      </c>
    </row>
    <row r="97" spans="1:17" x14ac:dyDescent="0.25">
      <c r="A97" s="2" t="s">
        <v>102</v>
      </c>
      <c r="B97" s="4" t="s">
        <v>4</v>
      </c>
      <c r="C97" s="4" t="s">
        <v>4</v>
      </c>
      <c r="D97" s="4"/>
      <c r="E97" s="4" t="s">
        <v>4</v>
      </c>
      <c r="F97" s="4"/>
      <c r="G97" s="4" t="s">
        <v>4</v>
      </c>
      <c r="H97" s="4"/>
      <c r="I97" s="4" t="s">
        <v>4</v>
      </c>
      <c r="J97" s="4"/>
      <c r="K97" s="4" t="s">
        <v>4</v>
      </c>
      <c r="L97" s="4" t="s">
        <v>4</v>
      </c>
      <c r="M97" s="8">
        <v>-18461</v>
      </c>
      <c r="N97" s="4" t="s">
        <v>4</v>
      </c>
      <c r="O97" s="8">
        <v>134961</v>
      </c>
      <c r="P97" s="8">
        <v>88710</v>
      </c>
      <c r="Q97" s="8">
        <v>41433</v>
      </c>
    </row>
    <row r="98" spans="1:17" x14ac:dyDescent="0.25">
      <c r="A98" s="2" t="s">
        <v>103</v>
      </c>
      <c r="B98" s="4" t="s">
        <v>4</v>
      </c>
      <c r="C98" s="4" t="s">
        <v>4</v>
      </c>
      <c r="D98" s="4"/>
      <c r="E98" s="4" t="s">
        <v>4</v>
      </c>
      <c r="F98" s="4"/>
      <c r="G98" s="4" t="s">
        <v>4</v>
      </c>
      <c r="H98" s="4"/>
      <c r="I98" s="4" t="s">
        <v>4</v>
      </c>
      <c r="J98" s="4"/>
      <c r="K98" s="4" t="s">
        <v>4</v>
      </c>
      <c r="L98" s="4" t="s">
        <v>4</v>
      </c>
      <c r="M98" s="8">
        <v>-4495</v>
      </c>
      <c r="N98" s="4" t="s">
        <v>4</v>
      </c>
      <c r="O98" s="8">
        <v>-49687</v>
      </c>
      <c r="P98" s="8">
        <v>-29900</v>
      </c>
      <c r="Q98" s="8">
        <v>-14822</v>
      </c>
    </row>
    <row r="99" spans="1:17" x14ac:dyDescent="0.25">
      <c r="A99" s="2" t="s">
        <v>104</v>
      </c>
      <c r="B99" s="4" t="s">
        <v>4</v>
      </c>
      <c r="C99" s="4" t="s">
        <v>4</v>
      </c>
      <c r="D99" s="4"/>
      <c r="E99" s="4" t="s">
        <v>4</v>
      </c>
      <c r="F99" s="4"/>
      <c r="G99" s="4" t="s">
        <v>4</v>
      </c>
      <c r="H99" s="4"/>
      <c r="I99" s="4" t="s">
        <v>4</v>
      </c>
      <c r="J99" s="4"/>
      <c r="K99" s="4" t="s">
        <v>4</v>
      </c>
      <c r="L99" s="4" t="s">
        <v>4</v>
      </c>
      <c r="M99" s="8">
        <v>-22956</v>
      </c>
      <c r="N99" s="4" t="s">
        <v>4</v>
      </c>
      <c r="O99" s="8">
        <v>85274</v>
      </c>
      <c r="P99" s="8">
        <v>58810</v>
      </c>
      <c r="Q99" s="8">
        <v>26611</v>
      </c>
    </row>
    <row r="100" spans="1:17" ht="30" x14ac:dyDescent="0.25">
      <c r="A100" s="2" t="s">
        <v>2087</v>
      </c>
      <c r="B100" s="4" t="s">
        <v>4</v>
      </c>
      <c r="C100" s="4" t="s">
        <v>4</v>
      </c>
      <c r="D100" s="4"/>
      <c r="E100" s="4" t="s">
        <v>4</v>
      </c>
      <c r="F100" s="4"/>
      <c r="G100" s="4" t="s">
        <v>4</v>
      </c>
      <c r="H100" s="4"/>
      <c r="I100" s="4" t="s">
        <v>4</v>
      </c>
      <c r="J100" s="4"/>
      <c r="K100" s="4" t="s">
        <v>4</v>
      </c>
      <c r="L100" s="4" t="s">
        <v>4</v>
      </c>
      <c r="M100" s="4" t="s">
        <v>4</v>
      </c>
      <c r="N100" s="4" t="s">
        <v>4</v>
      </c>
      <c r="O100" s="4" t="s">
        <v>4</v>
      </c>
      <c r="P100" s="4" t="s">
        <v>4</v>
      </c>
      <c r="Q100" s="4" t="s">
        <v>4</v>
      </c>
    </row>
    <row r="101" spans="1:17" x14ac:dyDescent="0.25">
      <c r="A101" s="2" t="s">
        <v>110</v>
      </c>
      <c r="B101" s="4" t="s">
        <v>4</v>
      </c>
      <c r="C101" s="4" t="s">
        <v>4</v>
      </c>
      <c r="D101" s="4"/>
      <c r="E101" s="4" t="s">
        <v>4</v>
      </c>
      <c r="F101" s="4"/>
      <c r="G101" s="4" t="s">
        <v>4</v>
      </c>
      <c r="H101" s="4"/>
      <c r="I101" s="4" t="s">
        <v>4</v>
      </c>
      <c r="J101" s="4"/>
      <c r="K101" s="4" t="s">
        <v>4</v>
      </c>
      <c r="L101" s="4" t="s">
        <v>4</v>
      </c>
      <c r="M101" s="8">
        <v>245684</v>
      </c>
      <c r="N101" s="4" t="s">
        <v>4</v>
      </c>
      <c r="O101" s="8">
        <v>606743</v>
      </c>
      <c r="P101" s="8">
        <v>318749</v>
      </c>
      <c r="Q101" s="8">
        <v>245567</v>
      </c>
    </row>
    <row r="102" spans="1:17" x14ac:dyDescent="0.25">
      <c r="A102" s="2" t="s">
        <v>64</v>
      </c>
      <c r="B102" s="4" t="s">
        <v>4</v>
      </c>
      <c r="C102" s="4" t="s">
        <v>4</v>
      </c>
      <c r="D102" s="4"/>
      <c r="E102" s="4" t="s">
        <v>4</v>
      </c>
      <c r="F102" s="4"/>
      <c r="G102" s="4" t="s">
        <v>4</v>
      </c>
      <c r="H102" s="4"/>
      <c r="I102" s="4" t="s">
        <v>4</v>
      </c>
      <c r="J102" s="4"/>
      <c r="K102" s="4" t="s">
        <v>4</v>
      </c>
      <c r="L102" s="4" t="s">
        <v>4</v>
      </c>
      <c r="M102" s="4">
        <v>399</v>
      </c>
      <c r="N102" s="4" t="s">
        <v>4</v>
      </c>
      <c r="O102" s="4">
        <v>689</v>
      </c>
      <c r="P102" s="8">
        <v>15152</v>
      </c>
      <c r="Q102" s="8">
        <v>15007</v>
      </c>
    </row>
    <row r="103" spans="1:17" x14ac:dyDescent="0.25">
      <c r="A103" s="2" t="s">
        <v>95</v>
      </c>
      <c r="B103" s="4" t="s">
        <v>4</v>
      </c>
      <c r="C103" s="4" t="s">
        <v>4</v>
      </c>
      <c r="D103" s="4"/>
      <c r="E103" s="4" t="s">
        <v>4</v>
      </c>
      <c r="F103" s="4"/>
      <c r="G103" s="4" t="s">
        <v>4</v>
      </c>
      <c r="H103" s="4"/>
      <c r="I103" s="4" t="s">
        <v>4</v>
      </c>
      <c r="J103" s="4"/>
      <c r="K103" s="4" t="s">
        <v>4</v>
      </c>
      <c r="L103" s="4" t="s">
        <v>4</v>
      </c>
      <c r="M103" s="8">
        <v>246083</v>
      </c>
      <c r="N103" s="4" t="s">
        <v>4</v>
      </c>
      <c r="O103" s="8">
        <v>607432</v>
      </c>
      <c r="P103" s="8">
        <v>333901</v>
      </c>
      <c r="Q103" s="8">
        <v>260574</v>
      </c>
    </row>
    <row r="104" spans="1:17" x14ac:dyDescent="0.25">
      <c r="A104" s="2" t="s">
        <v>111</v>
      </c>
      <c r="B104" s="4" t="s">
        <v>4</v>
      </c>
      <c r="C104" s="4" t="s">
        <v>4</v>
      </c>
      <c r="D104" s="4"/>
      <c r="E104" s="4" t="s">
        <v>4</v>
      </c>
      <c r="F104" s="4"/>
      <c r="G104" s="4" t="s">
        <v>4</v>
      </c>
      <c r="H104" s="4"/>
      <c r="I104" s="4" t="s">
        <v>4</v>
      </c>
      <c r="J104" s="4"/>
      <c r="K104" s="4" t="s">
        <v>4</v>
      </c>
      <c r="L104" s="4" t="s">
        <v>4</v>
      </c>
      <c r="M104" s="8">
        <v>62116</v>
      </c>
      <c r="N104" s="4" t="s">
        <v>4</v>
      </c>
      <c r="O104" s="8">
        <v>140605</v>
      </c>
      <c r="P104" s="8">
        <v>71002</v>
      </c>
      <c r="Q104" s="8">
        <v>51618</v>
      </c>
    </row>
    <row r="105" spans="1:17" x14ac:dyDescent="0.25">
      <c r="A105" s="2" t="s">
        <v>112</v>
      </c>
      <c r="B105" s="4" t="s">
        <v>4</v>
      </c>
      <c r="C105" s="4" t="s">
        <v>4</v>
      </c>
      <c r="D105" s="4"/>
      <c r="E105" s="4" t="s">
        <v>4</v>
      </c>
      <c r="F105" s="4"/>
      <c r="G105" s="4" t="s">
        <v>4</v>
      </c>
      <c r="H105" s="4"/>
      <c r="I105" s="4" t="s">
        <v>4</v>
      </c>
      <c r="J105" s="4"/>
      <c r="K105" s="4" t="s">
        <v>4</v>
      </c>
      <c r="L105" s="4" t="s">
        <v>4</v>
      </c>
      <c r="M105" s="8">
        <v>1474</v>
      </c>
      <c r="N105" s="4" t="s">
        <v>4</v>
      </c>
      <c r="O105" s="8">
        <v>3548</v>
      </c>
      <c r="P105" s="4">
        <v>611</v>
      </c>
      <c r="Q105" s="4">
        <v>766</v>
      </c>
    </row>
    <row r="106" spans="1:17" ht="30" x14ac:dyDescent="0.25">
      <c r="A106" s="2" t="s">
        <v>113</v>
      </c>
      <c r="B106" s="4" t="s">
        <v>4</v>
      </c>
      <c r="C106" s="4" t="s">
        <v>4</v>
      </c>
      <c r="D106" s="4"/>
      <c r="E106" s="4" t="s">
        <v>4</v>
      </c>
      <c r="F106" s="4"/>
      <c r="G106" s="4" t="s">
        <v>4</v>
      </c>
      <c r="H106" s="4"/>
      <c r="I106" s="4" t="s">
        <v>4</v>
      </c>
      <c r="J106" s="4"/>
      <c r="K106" s="4" t="s">
        <v>4</v>
      </c>
      <c r="L106" s="4" t="s">
        <v>4</v>
      </c>
      <c r="M106" s="8">
        <v>26345</v>
      </c>
      <c r="N106" s="4" t="s">
        <v>4</v>
      </c>
      <c r="O106" s="8">
        <v>22265</v>
      </c>
      <c r="P106" s="8">
        <v>18790</v>
      </c>
      <c r="Q106" s="8">
        <v>14045</v>
      </c>
    </row>
    <row r="107" spans="1:17" x14ac:dyDescent="0.25">
      <c r="A107" s="2" t="s">
        <v>114</v>
      </c>
      <c r="B107" s="4" t="s">
        <v>4</v>
      </c>
      <c r="C107" s="4" t="s">
        <v>4</v>
      </c>
      <c r="D107" s="4"/>
      <c r="E107" s="4" t="s">
        <v>4</v>
      </c>
      <c r="F107" s="4"/>
      <c r="G107" s="4" t="s">
        <v>4</v>
      </c>
      <c r="H107" s="4"/>
      <c r="I107" s="4" t="s">
        <v>4</v>
      </c>
      <c r="J107" s="4"/>
      <c r="K107" s="4" t="s">
        <v>4</v>
      </c>
      <c r="L107" s="4" t="s">
        <v>4</v>
      </c>
      <c r="M107" s="4">
        <v>61</v>
      </c>
      <c r="N107" s="4" t="s">
        <v>4</v>
      </c>
      <c r="O107" s="8">
        <v>2937</v>
      </c>
      <c r="P107" s="8">
        <v>8883</v>
      </c>
      <c r="Q107" s="8">
        <v>32532</v>
      </c>
    </row>
    <row r="108" spans="1:17" ht="30" x14ac:dyDescent="0.25">
      <c r="A108" s="2" t="s">
        <v>115</v>
      </c>
      <c r="B108" s="4" t="s">
        <v>4</v>
      </c>
      <c r="C108" s="4" t="s">
        <v>4</v>
      </c>
      <c r="D108" s="4"/>
      <c r="E108" s="4" t="s">
        <v>4</v>
      </c>
      <c r="F108" s="4"/>
      <c r="G108" s="4" t="s">
        <v>4</v>
      </c>
      <c r="H108" s="4"/>
      <c r="I108" s="4" t="s">
        <v>4</v>
      </c>
      <c r="J108" s="4"/>
      <c r="K108" s="4" t="s">
        <v>4</v>
      </c>
      <c r="L108" s="4" t="s">
        <v>4</v>
      </c>
      <c r="M108" s="8">
        <v>76481</v>
      </c>
      <c r="N108" s="4" t="s">
        <v>4</v>
      </c>
      <c r="O108" s="8">
        <v>178427</v>
      </c>
      <c r="P108" s="8">
        <v>92689</v>
      </c>
      <c r="Q108" s="8">
        <v>82168</v>
      </c>
    </row>
    <row r="109" spans="1:17" ht="30" x14ac:dyDescent="0.25">
      <c r="A109" s="2" t="s">
        <v>97</v>
      </c>
      <c r="B109" s="4" t="s">
        <v>4</v>
      </c>
      <c r="C109" s="4" t="s">
        <v>4</v>
      </c>
      <c r="D109" s="4"/>
      <c r="E109" s="4" t="s">
        <v>4</v>
      </c>
      <c r="F109" s="4"/>
      <c r="G109" s="4" t="s">
        <v>4</v>
      </c>
      <c r="H109" s="4"/>
      <c r="I109" s="4" t="s">
        <v>4</v>
      </c>
      <c r="J109" s="4"/>
      <c r="K109" s="4" t="s">
        <v>4</v>
      </c>
      <c r="L109" s="4" t="s">
        <v>4</v>
      </c>
      <c r="M109" s="8">
        <v>9736</v>
      </c>
      <c r="N109" s="4" t="s">
        <v>4</v>
      </c>
      <c r="O109" s="8">
        <v>23196</v>
      </c>
      <c r="P109" s="8">
        <v>10551</v>
      </c>
      <c r="Q109" s="8">
        <v>9013</v>
      </c>
    </row>
    <row r="110" spans="1:17" x14ac:dyDescent="0.25">
      <c r="A110" s="2" t="s">
        <v>116</v>
      </c>
      <c r="B110" s="4" t="s">
        <v>4</v>
      </c>
      <c r="C110" s="4" t="s">
        <v>4</v>
      </c>
      <c r="D110" s="4"/>
      <c r="E110" s="4" t="s">
        <v>4</v>
      </c>
      <c r="F110" s="4"/>
      <c r="G110" s="4" t="s">
        <v>4</v>
      </c>
      <c r="H110" s="4"/>
      <c r="I110" s="4" t="s">
        <v>4</v>
      </c>
      <c r="J110" s="4"/>
      <c r="K110" s="4" t="s">
        <v>4</v>
      </c>
      <c r="L110" s="4" t="s">
        <v>4</v>
      </c>
      <c r="M110" s="8">
        <v>51434</v>
      </c>
      <c r="N110" s="4" t="s">
        <v>4</v>
      </c>
      <c r="O110" s="8">
        <v>28137</v>
      </c>
      <c r="P110" s="8">
        <v>22845</v>
      </c>
      <c r="Q110" s="8">
        <v>18281</v>
      </c>
    </row>
    <row r="111" spans="1:17" x14ac:dyDescent="0.25">
      <c r="A111" s="2" t="s">
        <v>117</v>
      </c>
      <c r="B111" s="4" t="s">
        <v>4</v>
      </c>
      <c r="C111" s="4" t="s">
        <v>4</v>
      </c>
      <c r="D111" s="4"/>
      <c r="E111" s="4" t="s">
        <v>4</v>
      </c>
      <c r="F111" s="4"/>
      <c r="G111" s="4" t="s">
        <v>4</v>
      </c>
      <c r="H111" s="4"/>
      <c r="I111" s="4" t="s">
        <v>4</v>
      </c>
      <c r="J111" s="4"/>
      <c r="K111" s="4" t="s">
        <v>4</v>
      </c>
      <c r="L111" s="4" t="s">
        <v>4</v>
      </c>
      <c r="M111" s="4">
        <v>377</v>
      </c>
      <c r="N111" s="4" t="s">
        <v>4</v>
      </c>
      <c r="O111" s="8">
        <v>1084</v>
      </c>
      <c r="P111" s="8">
        <v>1162</v>
      </c>
      <c r="Q111" s="4">
        <v>-733</v>
      </c>
    </row>
    <row r="112" spans="1:17" x14ac:dyDescent="0.25">
      <c r="A112" s="2" t="s">
        <v>118</v>
      </c>
      <c r="B112" s="4" t="s">
        <v>4</v>
      </c>
      <c r="C112" s="4" t="s">
        <v>4</v>
      </c>
      <c r="D112" s="4"/>
      <c r="E112" s="4" t="s">
        <v>4</v>
      </c>
      <c r="F112" s="4"/>
      <c r="G112" s="4" t="s">
        <v>4</v>
      </c>
      <c r="H112" s="4"/>
      <c r="I112" s="4" t="s">
        <v>4</v>
      </c>
      <c r="J112" s="4"/>
      <c r="K112" s="4" t="s">
        <v>4</v>
      </c>
      <c r="L112" s="4" t="s">
        <v>4</v>
      </c>
      <c r="M112" s="4" t="s">
        <v>4</v>
      </c>
      <c r="N112" s="4" t="s">
        <v>4</v>
      </c>
      <c r="O112" s="8">
        <v>-28219</v>
      </c>
      <c r="P112" s="4" t="s">
        <v>4</v>
      </c>
      <c r="Q112" s="4" t="s">
        <v>4</v>
      </c>
    </row>
    <row r="113" spans="1:17" x14ac:dyDescent="0.25">
      <c r="A113" s="2" t="s">
        <v>64</v>
      </c>
      <c r="B113" s="4" t="s">
        <v>4</v>
      </c>
      <c r="C113" s="4" t="s">
        <v>4</v>
      </c>
      <c r="D113" s="4"/>
      <c r="E113" s="4" t="s">
        <v>4</v>
      </c>
      <c r="F113" s="4"/>
      <c r="G113" s="4" t="s">
        <v>4</v>
      </c>
      <c r="H113" s="4"/>
      <c r="I113" s="4" t="s">
        <v>4</v>
      </c>
      <c r="J113" s="4"/>
      <c r="K113" s="4" t="s">
        <v>4</v>
      </c>
      <c r="L113" s="4" t="s">
        <v>4</v>
      </c>
      <c r="M113" s="4">
        <v>44</v>
      </c>
      <c r="N113" s="4" t="s">
        <v>4</v>
      </c>
      <c r="O113" s="8">
        <v>34072</v>
      </c>
      <c r="P113" s="8">
        <v>5496</v>
      </c>
      <c r="Q113" s="8">
        <v>9940</v>
      </c>
    </row>
    <row r="114" spans="1:17" x14ac:dyDescent="0.25">
      <c r="A114" s="2" t="s">
        <v>98</v>
      </c>
      <c r="B114" s="4" t="s">
        <v>4</v>
      </c>
      <c r="C114" s="4" t="s">
        <v>4</v>
      </c>
      <c r="D114" s="4"/>
      <c r="E114" s="4" t="s">
        <v>4</v>
      </c>
      <c r="F114" s="4"/>
      <c r="G114" s="4" t="s">
        <v>4</v>
      </c>
      <c r="H114" s="4"/>
      <c r="I114" s="4" t="s">
        <v>4</v>
      </c>
      <c r="J114" s="4"/>
      <c r="K114" s="4" t="s">
        <v>4</v>
      </c>
      <c r="L114" s="4" t="s">
        <v>4</v>
      </c>
      <c r="M114" s="8">
        <v>228068</v>
      </c>
      <c r="N114" s="4" t="s">
        <v>4</v>
      </c>
      <c r="O114" s="8">
        <v>406052</v>
      </c>
      <c r="P114" s="8">
        <v>232029</v>
      </c>
      <c r="Q114" s="8">
        <v>217630</v>
      </c>
    </row>
    <row r="115" spans="1:17" x14ac:dyDescent="0.25">
      <c r="A115" s="2" t="s">
        <v>99</v>
      </c>
      <c r="B115" s="4" t="s">
        <v>4</v>
      </c>
      <c r="C115" s="4" t="s">
        <v>4</v>
      </c>
      <c r="D115" s="4"/>
      <c r="E115" s="4" t="s">
        <v>4</v>
      </c>
      <c r="F115" s="4"/>
      <c r="G115" s="4" t="s">
        <v>4</v>
      </c>
      <c r="H115" s="4"/>
      <c r="I115" s="4" t="s">
        <v>4</v>
      </c>
      <c r="J115" s="4"/>
      <c r="K115" s="4" t="s">
        <v>4</v>
      </c>
      <c r="L115" s="4" t="s">
        <v>4</v>
      </c>
      <c r="M115" s="8">
        <v>18015</v>
      </c>
      <c r="N115" s="4" t="s">
        <v>4</v>
      </c>
      <c r="O115" s="8">
        <v>201380</v>
      </c>
      <c r="P115" s="8">
        <v>101872</v>
      </c>
      <c r="Q115" s="8">
        <v>42944</v>
      </c>
    </row>
    <row r="116" spans="1:17" x14ac:dyDescent="0.25">
      <c r="A116" s="2" t="s">
        <v>119</v>
      </c>
      <c r="B116" s="4" t="s">
        <v>4</v>
      </c>
      <c r="C116" s="4" t="s">
        <v>4</v>
      </c>
      <c r="D116" s="4"/>
      <c r="E116" s="4" t="s">
        <v>4</v>
      </c>
      <c r="F116" s="4"/>
      <c r="G116" s="4" t="s">
        <v>4</v>
      </c>
      <c r="H116" s="4"/>
      <c r="I116" s="4" t="s">
        <v>4</v>
      </c>
      <c r="J116" s="4"/>
      <c r="K116" s="4" t="s">
        <v>4</v>
      </c>
      <c r="L116" s="4" t="s">
        <v>4</v>
      </c>
      <c r="M116" s="4">
        <v>17</v>
      </c>
      <c r="N116" s="4" t="s">
        <v>4</v>
      </c>
      <c r="O116" s="4">
        <v>99</v>
      </c>
      <c r="P116" s="4">
        <v>136</v>
      </c>
      <c r="Q116" s="4">
        <v>102</v>
      </c>
    </row>
    <row r="117" spans="1:17" x14ac:dyDescent="0.25">
      <c r="A117" s="2" t="s">
        <v>120</v>
      </c>
      <c r="B117" s="4" t="s">
        <v>4</v>
      </c>
      <c r="C117" s="4" t="s">
        <v>4</v>
      </c>
      <c r="D117" s="4"/>
      <c r="E117" s="4" t="s">
        <v>4</v>
      </c>
      <c r="F117" s="4"/>
      <c r="G117" s="4" t="s">
        <v>4</v>
      </c>
      <c r="H117" s="4"/>
      <c r="I117" s="4" t="s">
        <v>4</v>
      </c>
      <c r="J117" s="4"/>
      <c r="K117" s="4" t="s">
        <v>4</v>
      </c>
      <c r="L117" s="4" t="s">
        <v>4</v>
      </c>
      <c r="M117" s="8">
        <v>-22621</v>
      </c>
      <c r="N117" s="4" t="s">
        <v>4</v>
      </c>
      <c r="O117" s="8">
        <v>-52368</v>
      </c>
      <c r="P117" s="8">
        <v>-28568</v>
      </c>
      <c r="Q117" s="8">
        <v>-17548</v>
      </c>
    </row>
    <row r="118" spans="1:17" x14ac:dyDescent="0.25">
      <c r="A118" s="2" t="s">
        <v>101</v>
      </c>
      <c r="B118" s="4" t="s">
        <v>4</v>
      </c>
      <c r="C118" s="4" t="s">
        <v>4</v>
      </c>
      <c r="D118" s="4"/>
      <c r="E118" s="4" t="s">
        <v>4</v>
      </c>
      <c r="F118" s="4"/>
      <c r="G118" s="4" t="s">
        <v>4</v>
      </c>
      <c r="H118" s="4"/>
      <c r="I118" s="4" t="s">
        <v>4</v>
      </c>
      <c r="J118" s="4"/>
      <c r="K118" s="4" t="s">
        <v>4</v>
      </c>
      <c r="L118" s="4" t="s">
        <v>4</v>
      </c>
      <c r="M118" s="8">
        <v>-19420</v>
      </c>
      <c r="N118" s="4" t="s">
        <v>4</v>
      </c>
      <c r="O118" s="8">
        <v>-32361</v>
      </c>
      <c r="P118" s="8">
        <v>-13305</v>
      </c>
      <c r="Q118" s="8">
        <v>-5870</v>
      </c>
    </row>
    <row r="119" spans="1:17" x14ac:dyDescent="0.25">
      <c r="A119" s="2" t="s">
        <v>121</v>
      </c>
      <c r="B119" s="4" t="s">
        <v>4</v>
      </c>
      <c r="C119" s="4" t="s">
        <v>4</v>
      </c>
      <c r="D119" s="4"/>
      <c r="E119" s="4" t="s">
        <v>4</v>
      </c>
      <c r="F119" s="4"/>
      <c r="G119" s="4" t="s">
        <v>4</v>
      </c>
      <c r="H119" s="4"/>
      <c r="I119" s="4" t="s">
        <v>4</v>
      </c>
      <c r="J119" s="4"/>
      <c r="K119" s="4" t="s">
        <v>4</v>
      </c>
      <c r="L119" s="4" t="s">
        <v>4</v>
      </c>
      <c r="M119" s="4" t="s">
        <v>4</v>
      </c>
      <c r="N119" s="4" t="s">
        <v>4</v>
      </c>
      <c r="O119" s="4" t="s">
        <v>4</v>
      </c>
      <c r="P119" s="4" t="s">
        <v>4</v>
      </c>
      <c r="Q119" s="8">
        <v>-2377</v>
      </c>
    </row>
    <row r="120" spans="1:17" x14ac:dyDescent="0.25">
      <c r="A120" s="2" t="s">
        <v>2084</v>
      </c>
      <c r="B120" s="4" t="s">
        <v>4</v>
      </c>
      <c r="C120" s="4" t="s">
        <v>4</v>
      </c>
      <c r="D120" s="4"/>
      <c r="E120" s="4" t="s">
        <v>4</v>
      </c>
      <c r="F120" s="4"/>
      <c r="G120" s="4" t="s">
        <v>4</v>
      </c>
      <c r="H120" s="4"/>
      <c r="I120" s="4" t="s">
        <v>4</v>
      </c>
      <c r="J120" s="4"/>
      <c r="K120" s="4" t="s">
        <v>4</v>
      </c>
      <c r="L120" s="4" t="s">
        <v>4</v>
      </c>
      <c r="M120" s="8">
        <v>3529</v>
      </c>
      <c r="N120" s="4" t="s">
        <v>4</v>
      </c>
      <c r="O120" s="8">
        <v>11506</v>
      </c>
      <c r="P120" s="8">
        <v>18945</v>
      </c>
      <c r="Q120" s="8">
        <v>15532</v>
      </c>
    </row>
    <row r="121" spans="1:17" x14ac:dyDescent="0.25">
      <c r="A121" s="2" t="s">
        <v>122</v>
      </c>
      <c r="B121" s="4" t="s">
        <v>4</v>
      </c>
      <c r="C121" s="4" t="s">
        <v>4</v>
      </c>
      <c r="D121" s="4"/>
      <c r="E121" s="4" t="s">
        <v>4</v>
      </c>
      <c r="F121" s="4"/>
      <c r="G121" s="4" t="s">
        <v>4</v>
      </c>
      <c r="H121" s="4"/>
      <c r="I121" s="4" t="s">
        <v>4</v>
      </c>
      <c r="J121" s="4"/>
      <c r="K121" s="4" t="s">
        <v>4</v>
      </c>
      <c r="L121" s="4" t="s">
        <v>4</v>
      </c>
      <c r="M121" s="8">
        <v>-38495</v>
      </c>
      <c r="N121" s="4" t="s">
        <v>4</v>
      </c>
      <c r="O121" s="8">
        <v>-73124</v>
      </c>
      <c r="P121" s="8">
        <v>-22792</v>
      </c>
      <c r="Q121" s="8">
        <v>-10161</v>
      </c>
    </row>
    <row r="122" spans="1:17" x14ac:dyDescent="0.25">
      <c r="A122" s="2" t="s">
        <v>102</v>
      </c>
      <c r="B122" s="4" t="s">
        <v>4</v>
      </c>
      <c r="C122" s="4" t="s">
        <v>4</v>
      </c>
      <c r="D122" s="4"/>
      <c r="E122" s="4" t="s">
        <v>4</v>
      </c>
      <c r="F122" s="4"/>
      <c r="G122" s="4" t="s">
        <v>4</v>
      </c>
      <c r="H122" s="4"/>
      <c r="I122" s="4" t="s">
        <v>4</v>
      </c>
      <c r="J122" s="4"/>
      <c r="K122" s="4" t="s">
        <v>4</v>
      </c>
      <c r="L122" s="4" t="s">
        <v>4</v>
      </c>
      <c r="M122" s="8">
        <v>-20480</v>
      </c>
      <c r="N122" s="4" t="s">
        <v>4</v>
      </c>
      <c r="O122" s="8">
        <v>128256</v>
      </c>
      <c r="P122" s="8">
        <v>79080</v>
      </c>
      <c r="Q122" s="8">
        <v>32783</v>
      </c>
    </row>
    <row r="123" spans="1:17" x14ac:dyDescent="0.25">
      <c r="A123" s="2" t="s">
        <v>103</v>
      </c>
      <c r="B123" s="4" t="s">
        <v>4</v>
      </c>
      <c r="C123" s="4" t="s">
        <v>4</v>
      </c>
      <c r="D123" s="4"/>
      <c r="E123" s="4" t="s">
        <v>4</v>
      </c>
      <c r="F123" s="4"/>
      <c r="G123" s="4" t="s">
        <v>4</v>
      </c>
      <c r="H123" s="4"/>
      <c r="I123" s="4" t="s">
        <v>4</v>
      </c>
      <c r="J123" s="4"/>
      <c r="K123" s="4" t="s">
        <v>4</v>
      </c>
      <c r="L123" s="4" t="s">
        <v>4</v>
      </c>
      <c r="M123" s="8">
        <v>-2476</v>
      </c>
      <c r="N123" s="4" t="s">
        <v>4</v>
      </c>
      <c r="O123" s="8">
        <v>-42982</v>
      </c>
      <c r="P123" s="8">
        <v>-20270</v>
      </c>
      <c r="Q123" s="8">
        <v>-6172</v>
      </c>
    </row>
    <row r="124" spans="1:17" x14ac:dyDescent="0.25">
      <c r="A124" s="2" t="s">
        <v>104</v>
      </c>
      <c r="B124" s="4" t="s">
        <v>4</v>
      </c>
      <c r="C124" s="4" t="s">
        <v>4</v>
      </c>
      <c r="D124" s="4"/>
      <c r="E124" s="4" t="s">
        <v>4</v>
      </c>
      <c r="F124" s="4"/>
      <c r="G124" s="4" t="s">
        <v>4</v>
      </c>
      <c r="H124" s="4"/>
      <c r="I124" s="4" t="s">
        <v>4</v>
      </c>
      <c r="J124" s="4"/>
      <c r="K124" s="4" t="s">
        <v>4</v>
      </c>
      <c r="L124" s="4" t="s">
        <v>4</v>
      </c>
      <c r="M124" s="8">
        <v>-22956</v>
      </c>
      <c r="N124" s="4" t="s">
        <v>4</v>
      </c>
      <c r="O124" s="8">
        <v>85274</v>
      </c>
      <c r="P124" s="8">
        <v>58810</v>
      </c>
      <c r="Q124" s="8">
        <v>26611</v>
      </c>
    </row>
    <row r="125" spans="1:17" ht="30" x14ac:dyDescent="0.25">
      <c r="A125" s="2" t="s">
        <v>2088</v>
      </c>
      <c r="B125" s="4" t="s">
        <v>4</v>
      </c>
      <c r="C125" s="4" t="s">
        <v>4</v>
      </c>
      <c r="D125" s="4"/>
      <c r="E125" s="4" t="s">
        <v>4</v>
      </c>
      <c r="F125" s="4"/>
      <c r="G125" s="4" t="s">
        <v>4</v>
      </c>
      <c r="H125" s="4"/>
      <c r="I125" s="4" t="s">
        <v>4</v>
      </c>
      <c r="J125" s="4"/>
      <c r="K125" s="4" t="s">
        <v>4</v>
      </c>
      <c r="L125" s="4" t="s">
        <v>4</v>
      </c>
      <c r="M125" s="4" t="s">
        <v>4</v>
      </c>
      <c r="N125" s="4" t="s">
        <v>4</v>
      </c>
      <c r="O125" s="4" t="s">
        <v>4</v>
      </c>
      <c r="P125" s="4" t="s">
        <v>4</v>
      </c>
      <c r="Q125" s="4" t="s">
        <v>4</v>
      </c>
    </row>
    <row r="126" spans="1:17" x14ac:dyDescent="0.25">
      <c r="A126" s="2" t="s">
        <v>110</v>
      </c>
      <c r="B126" s="4" t="s">
        <v>4</v>
      </c>
      <c r="C126" s="4" t="s">
        <v>4</v>
      </c>
      <c r="D126" s="4"/>
      <c r="E126" s="4" t="s">
        <v>4</v>
      </c>
      <c r="F126" s="4"/>
      <c r="G126" s="4" t="s">
        <v>4</v>
      </c>
      <c r="H126" s="4"/>
      <c r="I126" s="4" t="s">
        <v>4</v>
      </c>
      <c r="J126" s="4"/>
      <c r="K126" s="4" t="s">
        <v>4</v>
      </c>
      <c r="L126" s="4" t="s">
        <v>4</v>
      </c>
      <c r="M126" s="8">
        <v>29088</v>
      </c>
      <c r="N126" s="4" t="s">
        <v>4</v>
      </c>
      <c r="O126" s="8">
        <v>82000</v>
      </c>
      <c r="P126" s="8">
        <v>103780</v>
      </c>
      <c r="Q126" s="8">
        <v>102640</v>
      </c>
    </row>
    <row r="127" spans="1:17" x14ac:dyDescent="0.25">
      <c r="A127" s="2" t="s">
        <v>64</v>
      </c>
      <c r="B127" s="4" t="s">
        <v>4</v>
      </c>
      <c r="C127" s="4" t="s">
        <v>4</v>
      </c>
      <c r="D127" s="4"/>
      <c r="E127" s="4" t="s">
        <v>4</v>
      </c>
      <c r="F127" s="4"/>
      <c r="G127" s="4" t="s">
        <v>4</v>
      </c>
      <c r="H127" s="4"/>
      <c r="I127" s="4" t="s">
        <v>4</v>
      </c>
      <c r="J127" s="4"/>
      <c r="K127" s="4" t="s">
        <v>4</v>
      </c>
      <c r="L127" s="4" t="s">
        <v>4</v>
      </c>
      <c r="M127" s="8">
        <v>1229</v>
      </c>
      <c r="N127" s="4" t="s">
        <v>4</v>
      </c>
      <c r="O127" s="8">
        <v>3606</v>
      </c>
      <c r="P127" s="4">
        <v>952</v>
      </c>
      <c r="Q127" s="4">
        <v>113</v>
      </c>
    </row>
    <row r="128" spans="1:17" x14ac:dyDescent="0.25">
      <c r="A128" s="2" t="s">
        <v>95</v>
      </c>
      <c r="B128" s="4" t="s">
        <v>4</v>
      </c>
      <c r="C128" s="4" t="s">
        <v>4</v>
      </c>
      <c r="D128" s="4"/>
      <c r="E128" s="4" t="s">
        <v>4</v>
      </c>
      <c r="F128" s="4"/>
      <c r="G128" s="4" t="s">
        <v>4</v>
      </c>
      <c r="H128" s="4"/>
      <c r="I128" s="4" t="s">
        <v>4</v>
      </c>
      <c r="J128" s="4"/>
      <c r="K128" s="4" t="s">
        <v>4</v>
      </c>
      <c r="L128" s="4" t="s">
        <v>4</v>
      </c>
      <c r="M128" s="8">
        <v>30317</v>
      </c>
      <c r="N128" s="4" t="s">
        <v>4</v>
      </c>
      <c r="O128" s="8">
        <v>85606</v>
      </c>
      <c r="P128" s="8">
        <v>104732</v>
      </c>
      <c r="Q128" s="8">
        <v>102753</v>
      </c>
    </row>
    <row r="129" spans="1:17" x14ac:dyDescent="0.25">
      <c r="A129" s="2" t="s">
        <v>111</v>
      </c>
      <c r="B129" s="4" t="s">
        <v>4</v>
      </c>
      <c r="C129" s="4" t="s">
        <v>4</v>
      </c>
      <c r="D129" s="4"/>
      <c r="E129" s="4" t="s">
        <v>4</v>
      </c>
      <c r="F129" s="4"/>
      <c r="G129" s="4" t="s">
        <v>4</v>
      </c>
      <c r="H129" s="4"/>
      <c r="I129" s="4" t="s">
        <v>4</v>
      </c>
      <c r="J129" s="4"/>
      <c r="K129" s="4" t="s">
        <v>4</v>
      </c>
      <c r="L129" s="4" t="s">
        <v>4</v>
      </c>
      <c r="M129" s="8">
        <v>10186</v>
      </c>
      <c r="N129" s="4" t="s">
        <v>4</v>
      </c>
      <c r="O129" s="8">
        <v>25236</v>
      </c>
      <c r="P129" s="8">
        <v>23848</v>
      </c>
      <c r="Q129" s="8">
        <v>18663</v>
      </c>
    </row>
    <row r="130" spans="1:17" x14ac:dyDescent="0.25">
      <c r="A130" s="2" t="s">
        <v>112</v>
      </c>
      <c r="B130" s="4" t="s">
        <v>4</v>
      </c>
      <c r="C130" s="4" t="s">
        <v>4</v>
      </c>
      <c r="D130" s="4"/>
      <c r="E130" s="4" t="s">
        <v>4</v>
      </c>
      <c r="F130" s="4"/>
      <c r="G130" s="4" t="s">
        <v>4</v>
      </c>
      <c r="H130" s="4"/>
      <c r="I130" s="4" t="s">
        <v>4</v>
      </c>
      <c r="J130" s="4"/>
      <c r="K130" s="4" t="s">
        <v>4</v>
      </c>
      <c r="L130" s="4" t="s">
        <v>4</v>
      </c>
      <c r="M130" s="4">
        <v>1</v>
      </c>
      <c r="N130" s="4" t="s">
        <v>4</v>
      </c>
      <c r="O130" s="4">
        <v>20</v>
      </c>
      <c r="P130" s="4">
        <v>4</v>
      </c>
      <c r="Q130" s="4">
        <v>13</v>
      </c>
    </row>
    <row r="131" spans="1:17" ht="30" x14ac:dyDescent="0.25">
      <c r="A131" s="2" t="s">
        <v>113</v>
      </c>
      <c r="B131" s="4" t="s">
        <v>4</v>
      </c>
      <c r="C131" s="4" t="s">
        <v>4</v>
      </c>
      <c r="D131" s="4"/>
      <c r="E131" s="4" t="s">
        <v>4</v>
      </c>
      <c r="F131" s="4"/>
      <c r="G131" s="4" t="s">
        <v>4</v>
      </c>
      <c r="H131" s="4"/>
      <c r="I131" s="4" t="s">
        <v>4</v>
      </c>
      <c r="J131" s="4"/>
      <c r="K131" s="4" t="s">
        <v>4</v>
      </c>
      <c r="L131" s="4" t="s">
        <v>4</v>
      </c>
      <c r="M131" s="4">
        <v>-106</v>
      </c>
      <c r="N131" s="4" t="s">
        <v>4</v>
      </c>
      <c r="O131" s="8">
        <v>4290</v>
      </c>
      <c r="P131" s="4">
        <v>9</v>
      </c>
      <c r="Q131" s="4">
        <v>223</v>
      </c>
    </row>
    <row r="132" spans="1:17" x14ac:dyDescent="0.25">
      <c r="A132" s="2" t="s">
        <v>114</v>
      </c>
      <c r="B132" s="4" t="s">
        <v>4</v>
      </c>
      <c r="C132" s="4" t="s">
        <v>4</v>
      </c>
      <c r="D132" s="4"/>
      <c r="E132" s="4" t="s">
        <v>4</v>
      </c>
      <c r="F132" s="4"/>
      <c r="G132" s="4" t="s">
        <v>4</v>
      </c>
      <c r="H132" s="4"/>
      <c r="I132" s="4" t="s">
        <v>4</v>
      </c>
      <c r="J132" s="4"/>
      <c r="K132" s="4" t="s">
        <v>4</v>
      </c>
      <c r="L132" s="4" t="s">
        <v>4</v>
      </c>
      <c r="M132" s="4" t="s">
        <v>4</v>
      </c>
      <c r="N132" s="4" t="s">
        <v>4</v>
      </c>
      <c r="O132" s="4" t="s">
        <v>4</v>
      </c>
      <c r="P132" s="4" t="s">
        <v>4</v>
      </c>
      <c r="Q132" s="4">
        <v>-66</v>
      </c>
    </row>
    <row r="133" spans="1:17" ht="30" x14ac:dyDescent="0.25">
      <c r="A133" s="2" t="s">
        <v>115</v>
      </c>
      <c r="B133" s="4" t="s">
        <v>4</v>
      </c>
      <c r="C133" s="4" t="s">
        <v>4</v>
      </c>
      <c r="D133" s="4"/>
      <c r="E133" s="4" t="s">
        <v>4</v>
      </c>
      <c r="F133" s="4"/>
      <c r="G133" s="4" t="s">
        <v>4</v>
      </c>
      <c r="H133" s="4"/>
      <c r="I133" s="4" t="s">
        <v>4</v>
      </c>
      <c r="J133" s="4"/>
      <c r="K133" s="4" t="s">
        <v>4</v>
      </c>
      <c r="L133" s="4" t="s">
        <v>4</v>
      </c>
      <c r="M133" s="8">
        <v>8646</v>
      </c>
      <c r="N133" s="4" t="s">
        <v>4</v>
      </c>
      <c r="O133" s="8">
        <v>21932</v>
      </c>
      <c r="P133" s="8">
        <v>20892</v>
      </c>
      <c r="Q133" s="8">
        <v>22456</v>
      </c>
    </row>
    <row r="134" spans="1:17" ht="30" x14ac:dyDescent="0.25">
      <c r="A134" s="2" t="s">
        <v>97</v>
      </c>
      <c r="B134" s="4" t="s">
        <v>4</v>
      </c>
      <c r="C134" s="4" t="s">
        <v>4</v>
      </c>
      <c r="D134" s="4"/>
      <c r="E134" s="4" t="s">
        <v>4</v>
      </c>
      <c r="F134" s="4"/>
      <c r="G134" s="4" t="s">
        <v>4</v>
      </c>
      <c r="H134" s="4"/>
      <c r="I134" s="4" t="s">
        <v>4</v>
      </c>
      <c r="J134" s="4"/>
      <c r="K134" s="4" t="s">
        <v>4</v>
      </c>
      <c r="L134" s="4" t="s">
        <v>4</v>
      </c>
      <c r="M134" s="8">
        <v>2035</v>
      </c>
      <c r="N134" s="4" t="s">
        <v>4</v>
      </c>
      <c r="O134" s="8">
        <v>5103</v>
      </c>
      <c r="P134" s="8">
        <v>5014</v>
      </c>
      <c r="Q134" s="8">
        <v>6929</v>
      </c>
    </row>
    <row r="135" spans="1:17" x14ac:dyDescent="0.25">
      <c r="A135" s="2" t="s">
        <v>116</v>
      </c>
      <c r="B135" s="4" t="s">
        <v>4</v>
      </c>
      <c r="C135" s="4" t="s">
        <v>4</v>
      </c>
      <c r="D135" s="4"/>
      <c r="E135" s="4" t="s">
        <v>4</v>
      </c>
      <c r="F135" s="4"/>
      <c r="G135" s="4" t="s">
        <v>4</v>
      </c>
      <c r="H135" s="4"/>
      <c r="I135" s="4" t="s">
        <v>4</v>
      </c>
      <c r="J135" s="4"/>
      <c r="K135" s="4" t="s">
        <v>4</v>
      </c>
      <c r="L135" s="4" t="s">
        <v>4</v>
      </c>
      <c r="M135" s="4" t="s">
        <v>4</v>
      </c>
      <c r="N135" s="4" t="s">
        <v>4</v>
      </c>
      <c r="O135" s="4" t="s">
        <v>4</v>
      </c>
      <c r="P135" s="8">
        <v>15363</v>
      </c>
      <c r="Q135" s="8">
        <v>15460</v>
      </c>
    </row>
    <row r="136" spans="1:17" x14ac:dyDescent="0.25">
      <c r="A136" s="2" t="s">
        <v>117</v>
      </c>
      <c r="B136" s="4" t="s">
        <v>4</v>
      </c>
      <c r="C136" s="4" t="s">
        <v>4</v>
      </c>
      <c r="D136" s="4"/>
      <c r="E136" s="4" t="s">
        <v>4</v>
      </c>
      <c r="F136" s="4"/>
      <c r="G136" s="4" t="s">
        <v>4</v>
      </c>
      <c r="H136" s="4"/>
      <c r="I136" s="4" t="s">
        <v>4</v>
      </c>
      <c r="J136" s="4"/>
      <c r="K136" s="4" t="s">
        <v>4</v>
      </c>
      <c r="L136" s="4" t="s">
        <v>4</v>
      </c>
      <c r="M136" s="8">
        <v>4007</v>
      </c>
      <c r="N136" s="4" t="s">
        <v>4</v>
      </c>
      <c r="O136" s="8">
        <v>10406</v>
      </c>
      <c r="P136" s="8">
        <v>11845</v>
      </c>
      <c r="Q136" s="8">
        <v>15098</v>
      </c>
    </row>
    <row r="137" spans="1:17" x14ac:dyDescent="0.25">
      <c r="A137" s="2" t="s">
        <v>118</v>
      </c>
      <c r="B137" s="4" t="s">
        <v>4</v>
      </c>
      <c r="C137" s="4" t="s">
        <v>4</v>
      </c>
      <c r="D137" s="4"/>
      <c r="E137" s="4" t="s">
        <v>4</v>
      </c>
      <c r="F137" s="4"/>
      <c r="G137" s="4" t="s">
        <v>4</v>
      </c>
      <c r="H137" s="4"/>
      <c r="I137" s="4" t="s">
        <v>4</v>
      </c>
      <c r="J137" s="4"/>
      <c r="K137" s="4" t="s">
        <v>4</v>
      </c>
      <c r="L137" s="4" t="s">
        <v>4</v>
      </c>
      <c r="M137" s="4" t="s">
        <v>4</v>
      </c>
      <c r="N137" s="4" t="s">
        <v>4</v>
      </c>
      <c r="O137" s="4">
        <v>-462</v>
      </c>
      <c r="P137" s="4" t="s">
        <v>4</v>
      </c>
      <c r="Q137" s="4" t="s">
        <v>4</v>
      </c>
    </row>
    <row r="138" spans="1:17" x14ac:dyDescent="0.25">
      <c r="A138" s="2" t="s">
        <v>64</v>
      </c>
      <c r="B138" s="4" t="s">
        <v>4</v>
      </c>
      <c r="C138" s="4" t="s">
        <v>4</v>
      </c>
      <c r="D138" s="4"/>
      <c r="E138" s="4" t="s">
        <v>4</v>
      </c>
      <c r="F138" s="4"/>
      <c r="G138" s="4" t="s">
        <v>4</v>
      </c>
      <c r="H138" s="4"/>
      <c r="I138" s="4" t="s">
        <v>4</v>
      </c>
      <c r="J138" s="4"/>
      <c r="K138" s="4" t="s">
        <v>4</v>
      </c>
      <c r="L138" s="4" t="s">
        <v>4</v>
      </c>
      <c r="M138" s="4" t="s">
        <v>4</v>
      </c>
      <c r="N138" s="4" t="s">
        <v>4</v>
      </c>
      <c r="O138" s="4">
        <v>870</v>
      </c>
      <c r="P138" s="4">
        <v>-818</v>
      </c>
      <c r="Q138" s="4">
        <v>-205</v>
      </c>
    </row>
    <row r="139" spans="1:17" x14ac:dyDescent="0.25">
      <c r="A139" s="2" t="s">
        <v>98</v>
      </c>
      <c r="B139" s="4" t="s">
        <v>4</v>
      </c>
      <c r="C139" s="4" t="s">
        <v>4</v>
      </c>
      <c r="D139" s="4"/>
      <c r="E139" s="4" t="s">
        <v>4</v>
      </c>
      <c r="F139" s="4"/>
      <c r="G139" s="4" t="s">
        <v>4</v>
      </c>
      <c r="H139" s="4"/>
      <c r="I139" s="4" t="s">
        <v>4</v>
      </c>
      <c r="J139" s="4"/>
      <c r="K139" s="4" t="s">
        <v>4</v>
      </c>
      <c r="L139" s="4" t="s">
        <v>4</v>
      </c>
      <c r="M139" s="8">
        <v>24769</v>
      </c>
      <c r="N139" s="4" t="s">
        <v>4</v>
      </c>
      <c r="O139" s="8">
        <v>67395</v>
      </c>
      <c r="P139" s="8">
        <v>76157</v>
      </c>
      <c r="Q139" s="8">
        <v>78571</v>
      </c>
    </row>
    <row r="140" spans="1:17" x14ac:dyDescent="0.25">
      <c r="A140" s="2" t="s">
        <v>99</v>
      </c>
      <c r="B140" s="4" t="s">
        <v>4</v>
      </c>
      <c r="C140" s="4" t="s">
        <v>4</v>
      </c>
      <c r="D140" s="4"/>
      <c r="E140" s="4" t="s">
        <v>4</v>
      </c>
      <c r="F140" s="4"/>
      <c r="G140" s="4" t="s">
        <v>4</v>
      </c>
      <c r="H140" s="4"/>
      <c r="I140" s="4" t="s">
        <v>4</v>
      </c>
      <c r="J140" s="4"/>
      <c r="K140" s="4" t="s">
        <v>4</v>
      </c>
      <c r="L140" s="4" t="s">
        <v>4</v>
      </c>
      <c r="M140" s="8">
        <v>5548</v>
      </c>
      <c r="N140" s="4" t="s">
        <v>4</v>
      </c>
      <c r="O140" s="8">
        <v>18211</v>
      </c>
      <c r="P140" s="8">
        <v>28575</v>
      </c>
      <c r="Q140" s="8">
        <v>24182</v>
      </c>
    </row>
    <row r="141" spans="1:17" x14ac:dyDescent="0.25">
      <c r="A141" s="2" t="s">
        <v>102</v>
      </c>
      <c r="B141" s="4" t="s">
        <v>4</v>
      </c>
      <c r="C141" s="4" t="s">
        <v>4</v>
      </c>
      <c r="D141" s="4"/>
      <c r="E141" s="4" t="s">
        <v>4</v>
      </c>
      <c r="F141" s="4"/>
      <c r="G141" s="4" t="s">
        <v>4</v>
      </c>
      <c r="H141" s="4"/>
      <c r="I141" s="4" t="s">
        <v>4</v>
      </c>
      <c r="J141" s="4"/>
      <c r="K141" s="4" t="s">
        <v>4</v>
      </c>
      <c r="L141" s="4" t="s">
        <v>4</v>
      </c>
      <c r="M141" s="8">
        <v>5548</v>
      </c>
      <c r="N141" s="4" t="s">
        <v>4</v>
      </c>
      <c r="O141" s="8">
        <v>18211</v>
      </c>
      <c r="P141" s="8">
        <v>28575</v>
      </c>
      <c r="Q141" s="8">
        <v>24182</v>
      </c>
    </row>
    <row r="142" spans="1:17" x14ac:dyDescent="0.25">
      <c r="A142" s="2" t="s">
        <v>103</v>
      </c>
      <c r="B142" s="4" t="s">
        <v>4</v>
      </c>
      <c r="C142" s="4" t="s">
        <v>4</v>
      </c>
      <c r="D142" s="4"/>
      <c r="E142" s="4" t="s">
        <v>4</v>
      </c>
      <c r="F142" s="4"/>
      <c r="G142" s="4" t="s">
        <v>4</v>
      </c>
      <c r="H142" s="4"/>
      <c r="I142" s="4" t="s">
        <v>4</v>
      </c>
      <c r="J142" s="4"/>
      <c r="K142" s="4" t="s">
        <v>4</v>
      </c>
      <c r="L142" s="4" t="s">
        <v>4</v>
      </c>
      <c r="M142" s="8">
        <v>-2019</v>
      </c>
      <c r="N142" s="4" t="s">
        <v>4</v>
      </c>
      <c r="O142" s="8">
        <v>-6705</v>
      </c>
      <c r="P142" s="8">
        <v>-9630</v>
      </c>
      <c r="Q142" s="8">
        <v>-8650</v>
      </c>
    </row>
    <row r="143" spans="1:17" x14ac:dyDescent="0.25">
      <c r="A143" s="2" t="s">
        <v>104</v>
      </c>
      <c r="B143" s="4" t="s">
        <v>4</v>
      </c>
      <c r="C143" s="4" t="s">
        <v>4</v>
      </c>
      <c r="D143" s="4"/>
      <c r="E143" s="4" t="s">
        <v>4</v>
      </c>
      <c r="F143" s="4"/>
      <c r="G143" s="4" t="s">
        <v>4</v>
      </c>
      <c r="H143" s="4"/>
      <c r="I143" s="4" t="s">
        <v>4</v>
      </c>
      <c r="J143" s="4"/>
      <c r="K143" s="4" t="s">
        <v>4</v>
      </c>
      <c r="L143" s="4" t="s">
        <v>4</v>
      </c>
      <c r="M143" s="8">
        <v>3529</v>
      </c>
      <c r="N143" s="4" t="s">
        <v>4</v>
      </c>
      <c r="O143" s="8">
        <v>11506</v>
      </c>
      <c r="P143" s="8">
        <v>18945</v>
      </c>
      <c r="Q143" s="8">
        <v>15532</v>
      </c>
    </row>
    <row r="144" spans="1:17" ht="30" x14ac:dyDescent="0.25">
      <c r="A144" s="2" t="s">
        <v>2089</v>
      </c>
      <c r="B144" s="4" t="s">
        <v>4</v>
      </c>
      <c r="C144" s="4" t="s">
        <v>4</v>
      </c>
      <c r="D144" s="4"/>
      <c r="E144" s="4" t="s">
        <v>4</v>
      </c>
      <c r="F144" s="4"/>
      <c r="G144" s="4" t="s">
        <v>4</v>
      </c>
      <c r="H144" s="4"/>
      <c r="I144" s="4" t="s">
        <v>4</v>
      </c>
      <c r="J144" s="4"/>
      <c r="K144" s="4" t="s">
        <v>4</v>
      </c>
      <c r="L144" s="4" t="s">
        <v>4</v>
      </c>
      <c r="M144" s="4" t="s">
        <v>4</v>
      </c>
      <c r="N144" s="4" t="s">
        <v>4</v>
      </c>
      <c r="O144" s="4" t="s">
        <v>4</v>
      </c>
      <c r="P144" s="4" t="s">
        <v>4</v>
      </c>
      <c r="Q144" s="4" t="s">
        <v>4</v>
      </c>
    </row>
    <row r="145" spans="1:17" x14ac:dyDescent="0.25">
      <c r="A145" s="2" t="s">
        <v>64</v>
      </c>
      <c r="B145" s="4" t="s">
        <v>4</v>
      </c>
      <c r="C145" s="4" t="s">
        <v>4</v>
      </c>
      <c r="D145" s="4"/>
      <c r="E145" s="4" t="s">
        <v>4</v>
      </c>
      <c r="F145" s="4"/>
      <c r="G145" s="4" t="s">
        <v>4</v>
      </c>
      <c r="H145" s="4"/>
      <c r="I145" s="4" t="s">
        <v>4</v>
      </c>
      <c r="J145" s="4"/>
      <c r="K145" s="4" t="s">
        <v>4</v>
      </c>
      <c r="L145" s="4" t="s">
        <v>4</v>
      </c>
      <c r="M145" s="4" t="s">
        <v>4</v>
      </c>
      <c r="N145" s="4" t="s">
        <v>4</v>
      </c>
      <c r="O145" s="4" t="s">
        <v>4</v>
      </c>
      <c r="P145" s="8">
        <v>-15000</v>
      </c>
      <c r="Q145" s="8">
        <v>-15000</v>
      </c>
    </row>
    <row r="146" spans="1:17" x14ac:dyDescent="0.25">
      <c r="A146" s="2" t="s">
        <v>95</v>
      </c>
      <c r="B146" s="4" t="s">
        <v>4</v>
      </c>
      <c r="C146" s="4" t="s">
        <v>4</v>
      </c>
      <c r="D146" s="4"/>
      <c r="E146" s="4" t="s">
        <v>4</v>
      </c>
      <c r="F146" s="4"/>
      <c r="G146" s="4" t="s">
        <v>4</v>
      </c>
      <c r="H146" s="4"/>
      <c r="I146" s="4" t="s">
        <v>4</v>
      </c>
      <c r="J146" s="4"/>
      <c r="K146" s="4" t="s">
        <v>4</v>
      </c>
      <c r="L146" s="4" t="s">
        <v>4</v>
      </c>
      <c r="M146" s="4" t="s">
        <v>4</v>
      </c>
      <c r="N146" s="4" t="s">
        <v>4</v>
      </c>
      <c r="O146" s="4" t="s">
        <v>4</v>
      </c>
      <c r="P146" s="8">
        <v>-15000</v>
      </c>
      <c r="Q146" s="8">
        <v>-15000</v>
      </c>
    </row>
    <row r="147" spans="1:17" x14ac:dyDescent="0.25">
      <c r="A147" s="2" t="s">
        <v>116</v>
      </c>
      <c r="B147" s="4" t="s">
        <v>4</v>
      </c>
      <c r="C147" s="4" t="s">
        <v>4</v>
      </c>
      <c r="D147" s="4"/>
      <c r="E147" s="4" t="s">
        <v>4</v>
      </c>
      <c r="F147" s="4"/>
      <c r="G147" s="4" t="s">
        <v>4</v>
      </c>
      <c r="H147" s="4"/>
      <c r="I147" s="4" t="s">
        <v>4</v>
      </c>
      <c r="J147" s="4"/>
      <c r="K147" s="4" t="s">
        <v>4</v>
      </c>
      <c r="L147" s="4" t="s">
        <v>4</v>
      </c>
      <c r="M147" s="4" t="s">
        <v>4</v>
      </c>
      <c r="N147" s="4" t="s">
        <v>4</v>
      </c>
      <c r="O147" s="4" t="s">
        <v>4</v>
      </c>
      <c r="P147" s="8">
        <v>-15000</v>
      </c>
      <c r="Q147" s="8">
        <v>-15000</v>
      </c>
    </row>
    <row r="148" spans="1:17" x14ac:dyDescent="0.25">
      <c r="A148" s="2" t="s">
        <v>98</v>
      </c>
      <c r="B148" s="4" t="s">
        <v>4</v>
      </c>
      <c r="C148" s="4" t="s">
        <v>4</v>
      </c>
      <c r="D148" s="4"/>
      <c r="E148" s="4" t="s">
        <v>4</v>
      </c>
      <c r="F148" s="4"/>
      <c r="G148" s="4" t="s">
        <v>4</v>
      </c>
      <c r="H148" s="4"/>
      <c r="I148" s="4" t="s">
        <v>4</v>
      </c>
      <c r="J148" s="4"/>
      <c r="K148" s="4" t="s">
        <v>4</v>
      </c>
      <c r="L148" s="4" t="s">
        <v>4</v>
      </c>
      <c r="M148" s="4" t="s">
        <v>4</v>
      </c>
      <c r="N148" s="4" t="s">
        <v>4</v>
      </c>
      <c r="O148" s="4" t="s">
        <v>4</v>
      </c>
      <c r="P148" s="8">
        <v>-15000</v>
      </c>
      <c r="Q148" s="8">
        <v>-15000</v>
      </c>
    </row>
    <row r="149" spans="1:17" x14ac:dyDescent="0.25">
      <c r="A149" s="2" t="s">
        <v>2084</v>
      </c>
      <c r="B149" s="4" t="s">
        <v>4</v>
      </c>
      <c r="C149" s="4" t="s">
        <v>4</v>
      </c>
      <c r="D149" s="4"/>
      <c r="E149" s="4" t="s">
        <v>4</v>
      </c>
      <c r="F149" s="4"/>
      <c r="G149" s="4" t="s">
        <v>4</v>
      </c>
      <c r="H149" s="4"/>
      <c r="I149" s="4" t="s">
        <v>4</v>
      </c>
      <c r="J149" s="4"/>
      <c r="K149" s="4" t="s">
        <v>4</v>
      </c>
      <c r="L149" s="4" t="s">
        <v>4</v>
      </c>
      <c r="M149" s="8">
        <v>-3529</v>
      </c>
      <c r="N149" s="4" t="s">
        <v>4</v>
      </c>
      <c r="O149" s="8">
        <v>-11506</v>
      </c>
      <c r="P149" s="8">
        <v>-18945</v>
      </c>
      <c r="Q149" s="8">
        <v>-15532</v>
      </c>
    </row>
    <row r="150" spans="1:17" x14ac:dyDescent="0.25">
      <c r="A150" s="2" t="s">
        <v>122</v>
      </c>
      <c r="B150" s="4" t="s">
        <v>4</v>
      </c>
      <c r="C150" s="4" t="s">
        <v>4</v>
      </c>
      <c r="D150" s="4"/>
      <c r="E150" s="4" t="s">
        <v>4</v>
      </c>
      <c r="F150" s="4"/>
      <c r="G150" s="4" t="s">
        <v>4</v>
      </c>
      <c r="H150" s="4"/>
      <c r="I150" s="4" t="s">
        <v>4</v>
      </c>
      <c r="J150" s="4"/>
      <c r="K150" s="4" t="s">
        <v>4</v>
      </c>
      <c r="L150" s="4" t="s">
        <v>4</v>
      </c>
      <c r="M150" s="8">
        <v>-3529</v>
      </c>
      <c r="N150" s="4" t="s">
        <v>4</v>
      </c>
      <c r="O150" s="8">
        <v>-11506</v>
      </c>
      <c r="P150" s="8">
        <v>-18945</v>
      </c>
      <c r="Q150" s="8">
        <v>-15532</v>
      </c>
    </row>
    <row r="151" spans="1:17" x14ac:dyDescent="0.25">
      <c r="A151" s="2" t="s">
        <v>102</v>
      </c>
      <c r="B151" s="4" t="s">
        <v>4</v>
      </c>
      <c r="C151" s="4" t="s">
        <v>4</v>
      </c>
      <c r="D151" s="4"/>
      <c r="E151" s="4" t="s">
        <v>4</v>
      </c>
      <c r="F151" s="4"/>
      <c r="G151" s="4" t="s">
        <v>4</v>
      </c>
      <c r="H151" s="4"/>
      <c r="I151" s="4" t="s">
        <v>4</v>
      </c>
      <c r="J151" s="4"/>
      <c r="K151" s="4" t="s">
        <v>4</v>
      </c>
      <c r="L151" s="4" t="s">
        <v>4</v>
      </c>
      <c r="M151" s="8">
        <v>-3529</v>
      </c>
      <c r="N151" s="4" t="s">
        <v>4</v>
      </c>
      <c r="O151" s="8">
        <v>-11506</v>
      </c>
      <c r="P151" s="8">
        <v>-18945</v>
      </c>
      <c r="Q151" s="8">
        <v>-15532</v>
      </c>
    </row>
    <row r="152" spans="1:17" x14ac:dyDescent="0.25">
      <c r="A152" s="2" t="s">
        <v>104</v>
      </c>
      <c r="B152" s="4" t="s">
        <v>4</v>
      </c>
      <c r="C152" s="4" t="s">
        <v>4</v>
      </c>
      <c r="D152" s="4"/>
      <c r="E152" s="4" t="s">
        <v>4</v>
      </c>
      <c r="F152" s="4"/>
      <c r="G152" s="4" t="s">
        <v>4</v>
      </c>
      <c r="H152" s="4"/>
      <c r="I152" s="4" t="s">
        <v>4</v>
      </c>
      <c r="J152" s="4"/>
      <c r="K152" s="4" t="s">
        <v>4</v>
      </c>
      <c r="L152" s="4" t="s">
        <v>4</v>
      </c>
      <c r="M152" s="6">
        <v>-3529</v>
      </c>
      <c r="N152" s="4" t="s">
        <v>4</v>
      </c>
      <c r="O152" s="6">
        <v>-11506</v>
      </c>
      <c r="P152" s="6">
        <v>-18945</v>
      </c>
      <c r="Q152" s="6">
        <v>-15532</v>
      </c>
    </row>
    <row r="153" spans="1:17" x14ac:dyDescent="0.25">
      <c r="A153" s="16"/>
      <c r="B153" s="16"/>
      <c r="C153" s="16"/>
      <c r="D153" s="16"/>
      <c r="E153" s="16"/>
      <c r="F153" s="16"/>
      <c r="G153" s="16"/>
      <c r="H153" s="16"/>
      <c r="I153" s="16"/>
      <c r="J153" s="16"/>
      <c r="K153" s="16"/>
      <c r="L153" s="16"/>
      <c r="M153" s="16"/>
      <c r="N153" s="16"/>
      <c r="O153" s="16"/>
      <c r="P153" s="16"/>
      <c r="Q153" s="16"/>
    </row>
    <row r="154" spans="1:17" ht="15" customHeight="1" x14ac:dyDescent="0.25">
      <c r="A154" s="2" t="s">
        <v>1780</v>
      </c>
      <c r="B154" s="17" t="s">
        <v>1789</v>
      </c>
      <c r="C154" s="17"/>
      <c r="D154" s="17"/>
      <c r="E154" s="17"/>
      <c r="F154" s="17"/>
      <c r="G154" s="17"/>
      <c r="H154" s="17"/>
      <c r="I154" s="17"/>
      <c r="J154" s="17"/>
      <c r="K154" s="17"/>
      <c r="L154" s="17"/>
      <c r="M154" s="17"/>
      <c r="N154" s="17"/>
      <c r="O154" s="17"/>
      <c r="P154" s="17"/>
      <c r="Q154" s="17"/>
    </row>
    <row r="155" spans="1:17" ht="15" customHeight="1" x14ac:dyDescent="0.25">
      <c r="A155" s="2" t="s">
        <v>1781</v>
      </c>
      <c r="B155" s="17" t="s">
        <v>986</v>
      </c>
      <c r="C155" s="17"/>
      <c r="D155" s="17"/>
      <c r="E155" s="17"/>
      <c r="F155" s="17"/>
      <c r="G155" s="17"/>
      <c r="H155" s="17"/>
      <c r="I155" s="17"/>
      <c r="J155" s="17"/>
      <c r="K155" s="17"/>
      <c r="L155" s="17"/>
      <c r="M155" s="17"/>
      <c r="N155" s="17"/>
      <c r="O155" s="17"/>
      <c r="P155" s="17"/>
      <c r="Q155" s="17"/>
    </row>
    <row r="156" spans="1:17" ht="15" customHeight="1" x14ac:dyDescent="0.25">
      <c r="A156" s="2" t="s">
        <v>1782</v>
      </c>
      <c r="B156" s="17" t="s">
        <v>1790</v>
      </c>
      <c r="C156" s="17"/>
      <c r="D156" s="17"/>
      <c r="E156" s="17"/>
      <c r="F156" s="17"/>
      <c r="G156" s="17"/>
      <c r="H156" s="17"/>
      <c r="I156" s="17"/>
      <c r="J156" s="17"/>
      <c r="K156" s="17"/>
      <c r="L156" s="17"/>
      <c r="M156" s="17"/>
      <c r="N156" s="17"/>
      <c r="O156" s="17"/>
      <c r="P156" s="17"/>
      <c r="Q156" s="17"/>
    </row>
    <row r="157" spans="1:17" ht="15" customHeight="1" x14ac:dyDescent="0.25">
      <c r="A157" s="2" t="s">
        <v>1783</v>
      </c>
      <c r="B157" s="17" t="s">
        <v>1791</v>
      </c>
      <c r="C157" s="17"/>
      <c r="D157" s="17"/>
      <c r="E157" s="17"/>
      <c r="F157" s="17"/>
      <c r="G157" s="17"/>
      <c r="H157" s="17"/>
      <c r="I157" s="17"/>
      <c r="J157" s="17"/>
      <c r="K157" s="17"/>
      <c r="L157" s="17"/>
      <c r="M157" s="17"/>
      <c r="N157" s="17"/>
      <c r="O157" s="17"/>
      <c r="P157" s="17"/>
      <c r="Q157" s="17"/>
    </row>
  </sheetData>
  <mergeCells count="12">
    <mergeCell ref="A153:Q153"/>
    <mergeCell ref="B154:Q154"/>
    <mergeCell ref="B155:Q155"/>
    <mergeCell ref="B156:Q156"/>
    <mergeCell ref="B157:Q157"/>
    <mergeCell ref="C1:D1"/>
    <mergeCell ref="E1:L1"/>
    <mergeCell ref="O1:Q1"/>
    <mergeCell ref="C2:D2"/>
    <mergeCell ref="E2:F2"/>
    <mergeCell ref="G2:H2"/>
    <mergeCell ref="I2:J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4" width="15.42578125" bestFit="1" customWidth="1"/>
    <col min="5" max="6" width="28.42578125" bestFit="1" customWidth="1"/>
    <col min="7" max="14" width="30.85546875" bestFit="1" customWidth="1"/>
    <col min="15" max="17" width="31.42578125" bestFit="1" customWidth="1"/>
    <col min="18" max="18" width="35.7109375" bestFit="1" customWidth="1"/>
  </cols>
  <sheetData>
    <row r="1" spans="1:18" ht="15" customHeight="1" x14ac:dyDescent="0.25">
      <c r="A1" s="1" t="s">
        <v>2090</v>
      </c>
      <c r="B1" s="1" t="s">
        <v>1</v>
      </c>
      <c r="C1" s="1" t="s">
        <v>92</v>
      </c>
      <c r="D1" s="1" t="s">
        <v>1679</v>
      </c>
      <c r="E1" s="7" t="s">
        <v>1</v>
      </c>
      <c r="F1" s="7"/>
      <c r="G1" s="1" t="s">
        <v>92</v>
      </c>
      <c r="H1" s="7" t="s">
        <v>93</v>
      </c>
      <c r="I1" s="7"/>
      <c r="J1" s="7"/>
      <c r="K1" s="1" t="s">
        <v>92</v>
      </c>
      <c r="L1" s="7" t="s">
        <v>93</v>
      </c>
      <c r="M1" s="7"/>
      <c r="N1" s="7"/>
      <c r="O1" s="7"/>
      <c r="P1" s="7"/>
      <c r="Q1" s="7"/>
      <c r="R1" s="7"/>
    </row>
    <row r="2" spans="1:18" ht="30" x14ac:dyDescent="0.25">
      <c r="A2" s="1" t="s">
        <v>32</v>
      </c>
      <c r="B2" s="7" t="s">
        <v>2</v>
      </c>
      <c r="C2" s="7" t="s">
        <v>33</v>
      </c>
      <c r="D2" s="7" t="s">
        <v>35</v>
      </c>
      <c r="E2" s="1" t="s">
        <v>2</v>
      </c>
      <c r="F2" s="1" t="s">
        <v>2</v>
      </c>
      <c r="G2" s="1" t="s">
        <v>33</v>
      </c>
      <c r="H2" s="1" t="s">
        <v>34</v>
      </c>
      <c r="I2" s="1" t="s">
        <v>36</v>
      </c>
      <c r="J2" s="1" t="s">
        <v>39</v>
      </c>
      <c r="K2" s="1" t="s">
        <v>33</v>
      </c>
      <c r="L2" s="1" t="s">
        <v>34</v>
      </c>
      <c r="M2" s="1" t="s">
        <v>36</v>
      </c>
      <c r="N2" s="1" t="s">
        <v>39</v>
      </c>
      <c r="O2" s="1" t="s">
        <v>34</v>
      </c>
      <c r="P2" s="1" t="s">
        <v>36</v>
      </c>
      <c r="Q2" s="1" t="s">
        <v>39</v>
      </c>
      <c r="R2" s="1" t="s">
        <v>39</v>
      </c>
    </row>
    <row r="3" spans="1:18" x14ac:dyDescent="0.25">
      <c r="A3" s="1"/>
      <c r="B3" s="7"/>
      <c r="C3" s="7"/>
      <c r="D3" s="7"/>
      <c r="E3" s="1" t="s">
        <v>37</v>
      </c>
      <c r="F3" s="1" t="s">
        <v>37</v>
      </c>
      <c r="G3" s="1" t="s">
        <v>38</v>
      </c>
      <c r="H3" s="1" t="s">
        <v>38</v>
      </c>
      <c r="I3" s="1" t="s">
        <v>38</v>
      </c>
      <c r="J3" s="1" t="s">
        <v>38</v>
      </c>
      <c r="K3" s="1" t="s">
        <v>38</v>
      </c>
      <c r="L3" s="1" t="s">
        <v>38</v>
      </c>
      <c r="M3" s="1" t="s">
        <v>38</v>
      </c>
      <c r="N3" s="1" t="s">
        <v>38</v>
      </c>
      <c r="O3" s="1" t="s">
        <v>38</v>
      </c>
      <c r="P3" s="1" t="s">
        <v>38</v>
      </c>
      <c r="Q3" s="1" t="s">
        <v>38</v>
      </c>
      <c r="R3" s="1" t="s">
        <v>38</v>
      </c>
    </row>
    <row r="4" spans="1:18" x14ac:dyDescent="0.25">
      <c r="A4" s="1"/>
      <c r="B4" s="7"/>
      <c r="C4" s="7"/>
      <c r="D4" s="7"/>
      <c r="E4" s="1"/>
      <c r="F4" s="1" t="s">
        <v>1723</v>
      </c>
      <c r="G4" s="1"/>
      <c r="H4" s="1"/>
      <c r="I4" s="1"/>
      <c r="J4" s="1"/>
      <c r="K4" s="1" t="s">
        <v>1723</v>
      </c>
      <c r="L4" s="1" t="s">
        <v>1723</v>
      </c>
      <c r="M4" s="1" t="s">
        <v>1723</v>
      </c>
      <c r="N4" s="1" t="s">
        <v>1723</v>
      </c>
      <c r="O4" s="1" t="s">
        <v>2078</v>
      </c>
      <c r="P4" s="1" t="s">
        <v>2078</v>
      </c>
      <c r="Q4" s="1" t="s">
        <v>2078</v>
      </c>
      <c r="R4" s="1" t="s">
        <v>2079</v>
      </c>
    </row>
    <row r="5" spans="1:18" ht="30" x14ac:dyDescent="0.25">
      <c r="A5" s="2" t="s">
        <v>171</v>
      </c>
      <c r="B5" s="6">
        <v>22209</v>
      </c>
      <c r="C5" s="6">
        <v>105122</v>
      </c>
      <c r="D5" s="6">
        <v>192476</v>
      </c>
      <c r="E5" s="6">
        <v>22209</v>
      </c>
      <c r="F5" s="6">
        <v>22163</v>
      </c>
      <c r="G5" s="6">
        <v>105122</v>
      </c>
      <c r="H5" s="6">
        <v>387559</v>
      </c>
      <c r="I5" s="6">
        <v>213871</v>
      </c>
      <c r="J5" s="6">
        <v>171252</v>
      </c>
      <c r="K5" s="6">
        <v>102307</v>
      </c>
      <c r="L5" s="6">
        <v>356597</v>
      </c>
      <c r="M5" s="6">
        <v>190851</v>
      </c>
      <c r="N5" s="6">
        <v>136245</v>
      </c>
      <c r="O5" s="6">
        <v>30962</v>
      </c>
      <c r="P5" s="6">
        <v>23020</v>
      </c>
      <c r="Q5" s="6">
        <v>35007</v>
      </c>
      <c r="R5" s="4" t="s">
        <v>52</v>
      </c>
    </row>
    <row r="6" spans="1:18" x14ac:dyDescent="0.25">
      <c r="A6" s="2" t="s">
        <v>197</v>
      </c>
      <c r="B6" s="4" t="s">
        <v>4</v>
      </c>
      <c r="C6" s="4" t="s">
        <v>4</v>
      </c>
      <c r="D6" s="4" t="s">
        <v>4</v>
      </c>
      <c r="E6" s="4" t="s">
        <v>4</v>
      </c>
      <c r="F6" s="4" t="s">
        <v>4</v>
      </c>
      <c r="G6" s="4" t="s">
        <v>4</v>
      </c>
      <c r="H6" s="4" t="s">
        <v>4</v>
      </c>
      <c r="I6" s="4" t="s">
        <v>4</v>
      </c>
      <c r="J6" s="8">
        <v>2466</v>
      </c>
      <c r="K6" s="4" t="s">
        <v>4</v>
      </c>
      <c r="L6" s="4" t="s">
        <v>4</v>
      </c>
      <c r="M6" s="4" t="s">
        <v>4</v>
      </c>
      <c r="N6" s="8">
        <v>2466</v>
      </c>
      <c r="O6" s="4" t="s">
        <v>4</v>
      </c>
      <c r="P6" s="4" t="s">
        <v>4</v>
      </c>
      <c r="Q6" s="4" t="s">
        <v>4</v>
      </c>
      <c r="R6" s="4" t="s">
        <v>52</v>
      </c>
    </row>
    <row r="7" spans="1:18" x14ac:dyDescent="0.25">
      <c r="A7" s="2" t="s">
        <v>183</v>
      </c>
      <c r="B7" s="4" t="s">
        <v>4</v>
      </c>
      <c r="C7" s="4" t="s">
        <v>4</v>
      </c>
      <c r="D7" s="4" t="s">
        <v>4</v>
      </c>
      <c r="E7" s="8">
        <v>-141886</v>
      </c>
      <c r="F7" s="8">
        <v>-141886</v>
      </c>
      <c r="G7" s="8">
        <v>-60495</v>
      </c>
      <c r="H7" s="8">
        <v>-27560</v>
      </c>
      <c r="I7" s="8">
        <v>-578372</v>
      </c>
      <c r="J7" s="8">
        <v>-235486</v>
      </c>
      <c r="K7" s="8">
        <v>-57680</v>
      </c>
      <c r="L7" s="8">
        <v>-27560</v>
      </c>
      <c r="M7" s="8">
        <v>-575372</v>
      </c>
      <c r="N7" s="8">
        <v>-235486</v>
      </c>
      <c r="O7" s="4" t="s">
        <v>4</v>
      </c>
      <c r="P7" s="8">
        <v>-3000</v>
      </c>
      <c r="Q7" s="4" t="s">
        <v>4</v>
      </c>
      <c r="R7" s="4" t="s">
        <v>52</v>
      </c>
    </row>
    <row r="8" spans="1:18" x14ac:dyDescent="0.25">
      <c r="A8" s="2" t="s">
        <v>49</v>
      </c>
      <c r="B8" s="4" t="s">
        <v>4</v>
      </c>
      <c r="C8" s="4" t="s">
        <v>4</v>
      </c>
      <c r="D8" s="4" t="s">
        <v>4</v>
      </c>
      <c r="E8" s="4" t="s">
        <v>4</v>
      </c>
      <c r="F8" s="4" t="s">
        <v>4</v>
      </c>
      <c r="G8" s="4" t="s">
        <v>4</v>
      </c>
      <c r="H8" s="8">
        <v>-7040</v>
      </c>
      <c r="I8" s="4" t="s">
        <v>4</v>
      </c>
      <c r="J8" s="4" t="s">
        <v>4</v>
      </c>
      <c r="K8" s="4" t="s">
        <v>4</v>
      </c>
      <c r="L8" s="8">
        <v>-7040</v>
      </c>
      <c r="M8" s="4" t="s">
        <v>4</v>
      </c>
      <c r="N8" s="4" t="s">
        <v>4</v>
      </c>
      <c r="O8" s="4" t="s">
        <v>4</v>
      </c>
      <c r="P8" s="4" t="s">
        <v>4</v>
      </c>
      <c r="Q8" s="4" t="s">
        <v>4</v>
      </c>
      <c r="R8" s="4" t="s">
        <v>4</v>
      </c>
    </row>
    <row r="9" spans="1:18" ht="30" x14ac:dyDescent="0.25">
      <c r="A9" s="2" t="s">
        <v>184</v>
      </c>
      <c r="B9" s="4" t="s">
        <v>4</v>
      </c>
      <c r="C9" s="4" t="s">
        <v>4</v>
      </c>
      <c r="D9" s="4" t="s">
        <v>4</v>
      </c>
      <c r="E9" s="8">
        <v>-58976</v>
      </c>
      <c r="F9" s="8">
        <v>-58930</v>
      </c>
      <c r="G9" s="8">
        <v>-197968</v>
      </c>
      <c r="H9" s="8">
        <v>-322040</v>
      </c>
      <c r="I9" s="8">
        <v>-184850</v>
      </c>
      <c r="J9" s="8">
        <v>-76003</v>
      </c>
      <c r="K9" s="8">
        <v>-197968</v>
      </c>
      <c r="L9" s="8">
        <v>-284073</v>
      </c>
      <c r="M9" s="8">
        <v>-165308</v>
      </c>
      <c r="N9" s="8">
        <v>-40996</v>
      </c>
      <c r="O9" s="8">
        <v>-37967</v>
      </c>
      <c r="P9" s="8">
        <v>-19542</v>
      </c>
      <c r="Q9" s="8">
        <v>-35007</v>
      </c>
      <c r="R9" s="4" t="s">
        <v>52</v>
      </c>
    </row>
    <row r="10" spans="1:18" ht="30" x14ac:dyDescent="0.25">
      <c r="A10" s="2" t="s">
        <v>185</v>
      </c>
      <c r="B10" s="4" t="s">
        <v>4</v>
      </c>
      <c r="C10" s="4" t="s">
        <v>4</v>
      </c>
      <c r="D10" s="4" t="s">
        <v>4</v>
      </c>
      <c r="E10" s="4">
        <v>-67</v>
      </c>
      <c r="F10" s="4">
        <v>-67</v>
      </c>
      <c r="G10" s="4">
        <v>-251</v>
      </c>
      <c r="H10" s="8">
        <v>-2016</v>
      </c>
      <c r="I10" s="8">
        <v>-1743</v>
      </c>
      <c r="J10" s="8">
        <v>-1568</v>
      </c>
      <c r="K10" s="4">
        <v>-251</v>
      </c>
      <c r="L10" s="8">
        <v>-2016</v>
      </c>
      <c r="M10" s="8">
        <v>-1265</v>
      </c>
      <c r="N10" s="8">
        <v>-1568</v>
      </c>
      <c r="O10" s="4" t="s">
        <v>4</v>
      </c>
      <c r="P10" s="4">
        <v>-478</v>
      </c>
      <c r="Q10" s="4" t="s">
        <v>4</v>
      </c>
      <c r="R10" s="4" t="s">
        <v>52</v>
      </c>
    </row>
    <row r="11" spans="1:18" x14ac:dyDescent="0.25">
      <c r="A11" s="2" t="s">
        <v>198</v>
      </c>
      <c r="B11" s="4" t="s">
        <v>4</v>
      </c>
      <c r="C11" s="4" t="s">
        <v>4</v>
      </c>
      <c r="D11" s="4" t="s">
        <v>4</v>
      </c>
      <c r="E11" s="4" t="s">
        <v>4</v>
      </c>
      <c r="F11" s="4" t="s">
        <v>4</v>
      </c>
      <c r="G11" s="4" t="s">
        <v>4</v>
      </c>
      <c r="H11" s="8">
        <v>52317</v>
      </c>
      <c r="I11" s="4" t="s">
        <v>4</v>
      </c>
      <c r="J11" s="4" t="s">
        <v>4</v>
      </c>
      <c r="K11" s="4" t="s">
        <v>4</v>
      </c>
      <c r="L11" s="8">
        <v>45312</v>
      </c>
      <c r="M11" s="4" t="s">
        <v>4</v>
      </c>
      <c r="N11" s="4" t="s">
        <v>4</v>
      </c>
      <c r="O11" s="8">
        <v>7005</v>
      </c>
      <c r="P11" s="4" t="s">
        <v>4</v>
      </c>
      <c r="Q11" s="4" t="s">
        <v>4</v>
      </c>
      <c r="R11" s="4" t="s">
        <v>4</v>
      </c>
    </row>
    <row r="12" spans="1:18" x14ac:dyDescent="0.25">
      <c r="A12" s="2" t="s">
        <v>173</v>
      </c>
      <c r="B12" s="8">
        <v>-200929</v>
      </c>
      <c r="C12" s="8">
        <v>-258714</v>
      </c>
      <c r="D12" s="8">
        <v>-154969</v>
      </c>
      <c r="E12" s="8">
        <v>-200929</v>
      </c>
      <c r="F12" s="8">
        <v>-200883</v>
      </c>
      <c r="G12" s="8">
        <v>-258714</v>
      </c>
      <c r="H12" s="8">
        <v>-306339</v>
      </c>
      <c r="I12" s="8">
        <v>-764965</v>
      </c>
      <c r="J12" s="8">
        <v>-310591</v>
      </c>
      <c r="K12" s="8">
        <v>-255899</v>
      </c>
      <c r="L12" s="8">
        <v>-275377</v>
      </c>
      <c r="M12" s="8">
        <v>-741945</v>
      </c>
      <c r="N12" s="8">
        <v>-275584</v>
      </c>
      <c r="O12" s="8">
        <v>-30962</v>
      </c>
      <c r="P12" s="8">
        <v>-23020</v>
      </c>
      <c r="Q12" s="8">
        <v>-35007</v>
      </c>
      <c r="R12" s="4" t="s">
        <v>52</v>
      </c>
    </row>
    <row r="13" spans="1:18" x14ac:dyDescent="0.25">
      <c r="A13" s="2" t="s">
        <v>186</v>
      </c>
      <c r="B13" s="4" t="s">
        <v>4</v>
      </c>
      <c r="C13" s="4" t="s">
        <v>4</v>
      </c>
      <c r="D13" s="4" t="s">
        <v>4</v>
      </c>
      <c r="E13" s="8">
        <v>475000</v>
      </c>
      <c r="F13" s="8">
        <v>475000</v>
      </c>
      <c r="G13" s="8">
        <v>345000</v>
      </c>
      <c r="H13" s="4" t="s">
        <v>4</v>
      </c>
      <c r="I13" s="8">
        <v>509313</v>
      </c>
      <c r="J13" s="8">
        <v>203794</v>
      </c>
      <c r="K13" s="8">
        <v>345000</v>
      </c>
      <c r="L13" s="4" t="s">
        <v>4</v>
      </c>
      <c r="M13" s="8">
        <v>509313</v>
      </c>
      <c r="N13" s="8">
        <v>203794</v>
      </c>
      <c r="O13" s="4" t="s">
        <v>4</v>
      </c>
      <c r="P13" s="4" t="s">
        <v>4</v>
      </c>
      <c r="Q13" s="4" t="s">
        <v>4</v>
      </c>
      <c r="R13" s="4" t="s">
        <v>52</v>
      </c>
    </row>
    <row r="14" spans="1:18" x14ac:dyDescent="0.25">
      <c r="A14" s="2" t="s">
        <v>187</v>
      </c>
      <c r="B14" s="4" t="s">
        <v>4</v>
      </c>
      <c r="C14" s="4" t="s">
        <v>4</v>
      </c>
      <c r="D14" s="4" t="s">
        <v>4</v>
      </c>
      <c r="E14" s="8">
        <v>-475000</v>
      </c>
      <c r="F14" s="8">
        <v>-475000</v>
      </c>
      <c r="G14" s="4" t="s">
        <v>4</v>
      </c>
      <c r="H14" s="8">
        <v>-65000</v>
      </c>
      <c r="I14" s="8">
        <v>-20000</v>
      </c>
      <c r="J14" s="4" t="s">
        <v>4</v>
      </c>
      <c r="K14" s="4" t="s">
        <v>4</v>
      </c>
      <c r="L14" s="8">
        <v>-65000</v>
      </c>
      <c r="M14" s="8">
        <v>-20000</v>
      </c>
      <c r="N14" s="4" t="s">
        <v>4</v>
      </c>
      <c r="O14" s="4" t="s">
        <v>4</v>
      </c>
      <c r="P14" s="4" t="s">
        <v>4</v>
      </c>
      <c r="Q14" s="4" t="s">
        <v>4</v>
      </c>
      <c r="R14" s="4" t="s">
        <v>4</v>
      </c>
    </row>
    <row r="15" spans="1:18" x14ac:dyDescent="0.25">
      <c r="A15" s="2" t="s">
        <v>188</v>
      </c>
      <c r="B15" s="4" t="s">
        <v>4</v>
      </c>
      <c r="C15" s="4" t="s">
        <v>4</v>
      </c>
      <c r="D15" s="4" t="s">
        <v>4</v>
      </c>
      <c r="E15" s="8">
        <v>-15729</v>
      </c>
      <c r="F15" s="8">
        <v>-15729</v>
      </c>
      <c r="G15" s="4" t="s">
        <v>4</v>
      </c>
      <c r="H15" s="4" t="s">
        <v>4</v>
      </c>
      <c r="I15" s="4" t="s">
        <v>4</v>
      </c>
      <c r="J15" s="4" t="s">
        <v>4</v>
      </c>
      <c r="K15" s="4" t="s">
        <v>4</v>
      </c>
      <c r="L15" s="4" t="s">
        <v>4</v>
      </c>
      <c r="M15" s="4" t="s">
        <v>4</v>
      </c>
      <c r="N15" s="4" t="s">
        <v>4</v>
      </c>
      <c r="O15" s="4" t="s">
        <v>4</v>
      </c>
      <c r="P15" s="4" t="s">
        <v>4</v>
      </c>
      <c r="Q15" s="4" t="s">
        <v>4</v>
      </c>
      <c r="R15" s="4" t="s">
        <v>4</v>
      </c>
    </row>
    <row r="16" spans="1:18" x14ac:dyDescent="0.25">
      <c r="A16" s="2" t="s">
        <v>199</v>
      </c>
      <c r="B16" s="4" t="s">
        <v>4</v>
      </c>
      <c r="C16" s="4" t="s">
        <v>4</v>
      </c>
      <c r="D16" s="4" t="s">
        <v>4</v>
      </c>
      <c r="E16" s="4" t="s">
        <v>4</v>
      </c>
      <c r="F16" s="4" t="s">
        <v>4</v>
      </c>
      <c r="G16" s="4">
        <v>-170</v>
      </c>
      <c r="H16" s="4">
        <v>-674</v>
      </c>
      <c r="I16" s="8">
        <v>-8469</v>
      </c>
      <c r="J16" s="8">
        <v>-6646</v>
      </c>
      <c r="K16" s="4">
        <v>-170</v>
      </c>
      <c r="L16" s="4">
        <v>-674</v>
      </c>
      <c r="M16" s="8">
        <v>-8469</v>
      </c>
      <c r="N16" s="8">
        <v>-6646</v>
      </c>
      <c r="O16" s="4" t="s">
        <v>4</v>
      </c>
      <c r="P16" s="4" t="s">
        <v>4</v>
      </c>
      <c r="Q16" s="4" t="s">
        <v>4</v>
      </c>
      <c r="R16" s="4" t="s">
        <v>52</v>
      </c>
    </row>
    <row r="17" spans="1:18" x14ac:dyDescent="0.25">
      <c r="A17" s="2" t="s">
        <v>147</v>
      </c>
      <c r="B17" s="4" t="s">
        <v>4</v>
      </c>
      <c r="C17" s="4" t="s">
        <v>4</v>
      </c>
      <c r="D17" s="4" t="s">
        <v>4</v>
      </c>
      <c r="E17" s="4" t="s">
        <v>4</v>
      </c>
      <c r="F17" s="4" t="s">
        <v>4</v>
      </c>
      <c r="G17" s="4" t="s">
        <v>4</v>
      </c>
      <c r="H17" s="8">
        <v>-9640</v>
      </c>
      <c r="I17" s="8">
        <v>-8798</v>
      </c>
      <c r="J17" s="8">
        <v>-11353</v>
      </c>
      <c r="K17" s="4" t="s">
        <v>4</v>
      </c>
      <c r="L17" s="8">
        <v>-9640</v>
      </c>
      <c r="M17" s="8">
        <v>-8798</v>
      </c>
      <c r="N17" s="8">
        <v>-11353</v>
      </c>
      <c r="O17" s="4" t="s">
        <v>4</v>
      </c>
      <c r="P17" s="4" t="s">
        <v>4</v>
      </c>
      <c r="Q17" s="4" t="s">
        <v>4</v>
      </c>
      <c r="R17" s="4" t="s">
        <v>52</v>
      </c>
    </row>
    <row r="18" spans="1:18" x14ac:dyDescent="0.25">
      <c r="A18" s="2" t="s">
        <v>145</v>
      </c>
      <c r="B18" s="4" t="s">
        <v>4</v>
      </c>
      <c r="C18" s="4" t="s">
        <v>4</v>
      </c>
      <c r="D18" s="4" t="s">
        <v>4</v>
      </c>
      <c r="E18" s="4" t="s">
        <v>4</v>
      </c>
      <c r="F18" s="4" t="s">
        <v>4</v>
      </c>
      <c r="G18" s="4" t="s">
        <v>4</v>
      </c>
      <c r="H18" s="8">
        <v>1385</v>
      </c>
      <c r="I18" s="4">
        <v>441</v>
      </c>
      <c r="J18" s="4">
        <v>119</v>
      </c>
      <c r="K18" s="4" t="s">
        <v>4</v>
      </c>
      <c r="L18" s="8">
        <v>1385</v>
      </c>
      <c r="M18" s="4">
        <v>441</v>
      </c>
      <c r="N18" s="4">
        <v>119</v>
      </c>
      <c r="O18" s="4" t="s">
        <v>4</v>
      </c>
      <c r="P18" s="4" t="s">
        <v>4</v>
      </c>
      <c r="Q18" s="4" t="s">
        <v>4</v>
      </c>
      <c r="R18" s="4" t="s">
        <v>52</v>
      </c>
    </row>
    <row r="19" spans="1:18" ht="30" x14ac:dyDescent="0.25">
      <c r="A19" s="2" t="s">
        <v>175</v>
      </c>
      <c r="B19" s="8">
        <v>-15729</v>
      </c>
      <c r="C19" s="8">
        <v>344830</v>
      </c>
      <c r="D19" s="8">
        <v>-35143</v>
      </c>
      <c r="E19" s="8">
        <v>-15729</v>
      </c>
      <c r="F19" s="8">
        <v>-15729</v>
      </c>
      <c r="G19" s="8">
        <v>344830</v>
      </c>
      <c r="H19" s="8">
        <v>-73929</v>
      </c>
      <c r="I19" s="8">
        <v>472487</v>
      </c>
      <c r="J19" s="8">
        <v>185914</v>
      </c>
      <c r="K19" s="8">
        <v>344830</v>
      </c>
      <c r="L19" s="8">
        <v>-73929</v>
      </c>
      <c r="M19" s="8">
        <v>472487</v>
      </c>
      <c r="N19" s="8">
        <v>185914</v>
      </c>
      <c r="O19" s="4" t="s">
        <v>4</v>
      </c>
      <c r="P19" s="4" t="s">
        <v>4</v>
      </c>
      <c r="Q19" s="4" t="s">
        <v>4</v>
      </c>
      <c r="R19" s="4" t="s">
        <v>52</v>
      </c>
    </row>
    <row r="20" spans="1:18" ht="30" x14ac:dyDescent="0.25">
      <c r="A20" s="2" t="s">
        <v>1571</v>
      </c>
      <c r="B20" s="8">
        <v>-194449</v>
      </c>
      <c r="C20" s="8">
        <v>191238</v>
      </c>
      <c r="D20" s="8">
        <v>2364</v>
      </c>
      <c r="E20" s="8">
        <v>-194449</v>
      </c>
      <c r="F20" s="8">
        <v>-194449</v>
      </c>
      <c r="G20" s="8">
        <v>191238</v>
      </c>
      <c r="H20" s="8">
        <v>7291</v>
      </c>
      <c r="I20" s="8">
        <v>-78607</v>
      </c>
      <c r="J20" s="8">
        <v>46575</v>
      </c>
      <c r="K20" s="8">
        <v>191238</v>
      </c>
      <c r="L20" s="8">
        <v>7291</v>
      </c>
      <c r="M20" s="8">
        <v>-78607</v>
      </c>
      <c r="N20" s="8">
        <v>46575</v>
      </c>
      <c r="O20" s="4" t="s">
        <v>4</v>
      </c>
      <c r="P20" s="4" t="s">
        <v>4</v>
      </c>
      <c r="Q20" s="4" t="s">
        <v>4</v>
      </c>
      <c r="R20" s="4" t="s">
        <v>52</v>
      </c>
    </row>
    <row r="21" spans="1:18" ht="30" x14ac:dyDescent="0.25">
      <c r="A21" s="2" t="s">
        <v>177</v>
      </c>
      <c r="B21" s="8">
        <v>200050</v>
      </c>
      <c r="C21" s="8">
        <v>8812</v>
      </c>
      <c r="D21" s="8">
        <v>1521</v>
      </c>
      <c r="E21" s="8">
        <v>200050</v>
      </c>
      <c r="F21" s="8">
        <v>200050</v>
      </c>
      <c r="G21" s="8">
        <v>8812</v>
      </c>
      <c r="H21" s="8">
        <v>1521</v>
      </c>
      <c r="I21" s="8">
        <v>80128</v>
      </c>
      <c r="J21" s="8">
        <v>33553</v>
      </c>
      <c r="K21" s="8">
        <v>8812</v>
      </c>
      <c r="L21" s="8">
        <v>1521</v>
      </c>
      <c r="M21" s="8">
        <v>80128</v>
      </c>
      <c r="N21" s="8">
        <v>33553</v>
      </c>
      <c r="O21" s="4" t="s">
        <v>4</v>
      </c>
      <c r="P21" s="4" t="s">
        <v>4</v>
      </c>
      <c r="Q21" s="4" t="s">
        <v>4</v>
      </c>
      <c r="R21" s="4" t="s">
        <v>52</v>
      </c>
    </row>
    <row r="22" spans="1:18" ht="30" x14ac:dyDescent="0.25">
      <c r="A22" s="2" t="s">
        <v>178</v>
      </c>
      <c r="B22" s="6">
        <v>5601</v>
      </c>
      <c r="C22" s="6">
        <v>200050</v>
      </c>
      <c r="D22" s="6">
        <v>3885</v>
      </c>
      <c r="E22" s="6">
        <v>5601</v>
      </c>
      <c r="F22" s="6">
        <v>5601</v>
      </c>
      <c r="G22" s="6">
        <v>200050</v>
      </c>
      <c r="H22" s="6">
        <v>8812</v>
      </c>
      <c r="I22" s="6">
        <v>1521</v>
      </c>
      <c r="J22" s="6">
        <v>80128</v>
      </c>
      <c r="K22" s="6">
        <v>200050</v>
      </c>
      <c r="L22" s="6">
        <v>8812</v>
      </c>
      <c r="M22" s="6">
        <v>1521</v>
      </c>
      <c r="N22" s="6">
        <v>80128</v>
      </c>
      <c r="O22" s="4" t="s">
        <v>4</v>
      </c>
      <c r="P22" s="4" t="s">
        <v>4</v>
      </c>
      <c r="Q22" s="4" t="s">
        <v>4</v>
      </c>
      <c r="R22" s="4" t="s">
        <v>52</v>
      </c>
    </row>
  </sheetData>
  <mergeCells count="6">
    <mergeCell ref="E1:F1"/>
    <mergeCell ref="H1:J1"/>
    <mergeCell ref="L1:R1"/>
    <mergeCell ref="B2:B4"/>
    <mergeCell ref="C2:C4"/>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30.42578125" bestFit="1" customWidth="1"/>
    <col min="2" max="2" width="36.5703125" bestFit="1" customWidth="1"/>
    <col min="3" max="3" width="26.140625" customWidth="1"/>
    <col min="4" max="4" width="5.28515625" customWidth="1"/>
    <col min="5" max="5" width="23.7109375" customWidth="1"/>
    <col min="6" max="6" width="26.140625" customWidth="1"/>
    <col min="7" max="7" width="5.28515625" customWidth="1"/>
    <col min="8" max="8" width="23.7109375" customWidth="1"/>
    <col min="9" max="9" width="26.140625" customWidth="1"/>
    <col min="10" max="10" width="5.28515625" customWidth="1"/>
    <col min="11" max="11" width="23.7109375" customWidth="1"/>
  </cols>
  <sheetData>
    <row r="1" spans="1:11" ht="15" customHeight="1" x14ac:dyDescent="0.25">
      <c r="A1" s="7" t="s">
        <v>2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3</v>
      </c>
      <c r="B3" s="16" t="s">
        <v>4</v>
      </c>
      <c r="C3" s="16"/>
      <c r="D3" s="16"/>
      <c r="E3" s="16"/>
      <c r="F3" s="16"/>
      <c r="G3" s="16"/>
      <c r="H3" s="16"/>
      <c r="I3" s="16"/>
      <c r="J3" s="16"/>
      <c r="K3" s="16"/>
    </row>
    <row r="4" spans="1:11" ht="15" customHeight="1" x14ac:dyDescent="0.25">
      <c r="A4" s="17" t="s">
        <v>262</v>
      </c>
      <c r="B4" s="16" t="s">
        <v>4</v>
      </c>
      <c r="C4" s="16"/>
      <c r="D4" s="16"/>
      <c r="E4" s="16"/>
      <c r="F4" s="16"/>
      <c r="G4" s="16"/>
      <c r="H4" s="16"/>
      <c r="I4" s="16"/>
      <c r="J4" s="16"/>
      <c r="K4" s="16"/>
    </row>
    <row r="5" spans="1:11" x14ac:dyDescent="0.25">
      <c r="A5" s="17"/>
      <c r="B5" s="18"/>
      <c r="C5" s="18"/>
      <c r="D5" s="18"/>
      <c r="E5" s="18"/>
      <c r="F5" s="18"/>
      <c r="G5" s="18"/>
      <c r="H5" s="18"/>
      <c r="I5" s="18"/>
      <c r="J5" s="18"/>
      <c r="K5" s="18"/>
    </row>
    <row r="6" spans="1:11" x14ac:dyDescent="0.25">
      <c r="A6" s="17"/>
      <c r="B6" s="16"/>
      <c r="C6" s="16"/>
      <c r="D6" s="16"/>
      <c r="E6" s="16"/>
      <c r="F6" s="16"/>
      <c r="G6" s="16"/>
      <c r="H6" s="16"/>
      <c r="I6" s="16"/>
      <c r="J6" s="16"/>
      <c r="K6" s="16"/>
    </row>
    <row r="7" spans="1:11" x14ac:dyDescent="0.25">
      <c r="A7" s="17"/>
      <c r="B7" s="16"/>
      <c r="C7" s="16"/>
      <c r="D7" s="16"/>
      <c r="E7" s="16"/>
      <c r="F7" s="16"/>
      <c r="G7" s="16"/>
      <c r="H7" s="16"/>
      <c r="I7" s="16"/>
      <c r="J7" s="16"/>
      <c r="K7" s="16"/>
    </row>
    <row r="8" spans="1:11" x14ac:dyDescent="0.25">
      <c r="A8" s="17"/>
      <c r="B8" s="16"/>
      <c r="C8" s="16"/>
      <c r="D8" s="16"/>
      <c r="E8" s="16"/>
      <c r="F8" s="16"/>
      <c r="G8" s="16"/>
      <c r="H8" s="16"/>
      <c r="I8" s="16"/>
      <c r="J8" s="16"/>
      <c r="K8" s="16"/>
    </row>
    <row r="9" spans="1:11" ht="15.75" customHeight="1" x14ac:dyDescent="0.25">
      <c r="A9" s="17"/>
      <c r="B9" s="18" t="s">
        <v>264</v>
      </c>
      <c r="C9" s="18"/>
      <c r="D9" s="18"/>
      <c r="E9" s="18"/>
      <c r="F9" s="18"/>
      <c r="G9" s="18"/>
      <c r="H9" s="18"/>
      <c r="I9" s="18"/>
      <c r="J9" s="18"/>
      <c r="K9" s="18"/>
    </row>
    <row r="10" spans="1:11" ht="25.5" customHeight="1" x14ac:dyDescent="0.25">
      <c r="A10" s="17"/>
      <c r="B10" s="19" t="s">
        <v>265</v>
      </c>
      <c r="C10" s="19"/>
      <c r="D10" s="19"/>
      <c r="E10" s="19"/>
      <c r="F10" s="19"/>
      <c r="G10" s="19"/>
      <c r="H10" s="19"/>
      <c r="I10" s="19"/>
      <c r="J10" s="19"/>
      <c r="K10" s="19"/>
    </row>
    <row r="11" spans="1:11" x14ac:dyDescent="0.25">
      <c r="A11" s="17"/>
      <c r="B11" s="18"/>
      <c r="C11" s="18"/>
      <c r="D11" s="18"/>
      <c r="E11" s="18"/>
      <c r="F11" s="18"/>
      <c r="G11" s="18"/>
      <c r="H11" s="18"/>
      <c r="I11" s="18"/>
      <c r="J11" s="18"/>
      <c r="K11" s="18"/>
    </row>
    <row r="12" spans="1:11" x14ac:dyDescent="0.25">
      <c r="A12" s="17"/>
      <c r="B12" s="60"/>
      <c r="C12" s="60"/>
      <c r="D12" s="60"/>
      <c r="E12" s="60"/>
      <c r="F12" s="60"/>
      <c r="G12" s="60"/>
      <c r="H12" s="60"/>
      <c r="I12" s="60"/>
      <c r="J12" s="60"/>
      <c r="K12" s="60"/>
    </row>
    <row r="13" spans="1:11" x14ac:dyDescent="0.25">
      <c r="A13" s="17"/>
      <c r="B13" s="22"/>
      <c r="C13" s="22"/>
      <c r="D13" s="22"/>
      <c r="E13" s="22"/>
      <c r="F13" s="22"/>
      <c r="G13" s="22"/>
      <c r="H13" s="22"/>
      <c r="I13" s="22"/>
      <c r="J13" s="22"/>
      <c r="K13" s="22"/>
    </row>
    <row r="14" spans="1:11" x14ac:dyDescent="0.25">
      <c r="A14" s="17"/>
      <c r="B14" s="25"/>
      <c r="C14" s="26"/>
      <c r="D14" s="26"/>
      <c r="E14" s="26"/>
      <c r="F14" s="26"/>
      <c r="G14" s="26"/>
      <c r="H14" s="26"/>
      <c r="I14" s="26"/>
      <c r="J14" s="26"/>
      <c r="K14" s="26"/>
    </row>
    <row r="15" spans="1:11" x14ac:dyDescent="0.25">
      <c r="A15" s="17"/>
      <c r="B15" s="11"/>
      <c r="C15" s="26"/>
      <c r="D15" s="58" t="s">
        <v>266</v>
      </c>
      <c r="E15" s="58"/>
      <c r="F15" s="26"/>
      <c r="G15" s="26"/>
      <c r="H15" s="26"/>
      <c r="I15" s="26"/>
      <c r="J15" s="58" t="s">
        <v>267</v>
      </c>
      <c r="K15" s="58"/>
    </row>
    <row r="16" spans="1:11" x14ac:dyDescent="0.25">
      <c r="A16" s="17"/>
      <c r="B16" s="11"/>
      <c r="C16" s="26"/>
      <c r="D16" s="58" t="s">
        <v>268</v>
      </c>
      <c r="E16" s="58"/>
      <c r="F16" s="26"/>
      <c r="G16" s="26"/>
      <c r="H16" s="26"/>
      <c r="I16" s="26"/>
      <c r="J16" s="58" t="s">
        <v>268</v>
      </c>
      <c r="K16" s="58"/>
    </row>
    <row r="17" spans="1:11" x14ac:dyDescent="0.25">
      <c r="A17" s="17"/>
      <c r="B17" s="11"/>
      <c r="C17" s="26"/>
      <c r="D17" s="58" t="s">
        <v>269</v>
      </c>
      <c r="E17" s="58"/>
      <c r="F17" s="26"/>
      <c r="G17" s="58" t="s">
        <v>270</v>
      </c>
      <c r="H17" s="58"/>
      <c r="I17" s="26"/>
      <c r="J17" s="58" t="s">
        <v>271</v>
      </c>
      <c r="K17" s="58"/>
    </row>
    <row r="18" spans="1:11" ht="15.75" thickBot="1" x14ac:dyDescent="0.3">
      <c r="A18" s="17"/>
      <c r="B18" s="27"/>
      <c r="C18" s="26"/>
      <c r="D18" s="59">
        <v>2014</v>
      </c>
      <c r="E18" s="59"/>
      <c r="F18" s="29"/>
      <c r="G18" s="59" t="s">
        <v>272</v>
      </c>
      <c r="H18" s="59"/>
      <c r="I18" s="29"/>
      <c r="J18" s="59">
        <v>2014</v>
      </c>
      <c r="K18" s="59"/>
    </row>
    <row r="19" spans="1:11" ht="15.75" thickTop="1" x14ac:dyDescent="0.25">
      <c r="A19" s="17"/>
      <c r="B19" s="30" t="s">
        <v>273</v>
      </c>
      <c r="C19" s="31"/>
      <c r="D19" s="32"/>
      <c r="E19" s="32"/>
      <c r="F19" s="31"/>
      <c r="G19" s="32"/>
      <c r="H19" s="32"/>
      <c r="I19" s="31"/>
      <c r="J19" s="32"/>
      <c r="K19" s="32"/>
    </row>
    <row r="20" spans="1:11" x14ac:dyDescent="0.25">
      <c r="A20" s="17"/>
      <c r="B20" s="33" t="s">
        <v>41</v>
      </c>
      <c r="C20" s="26"/>
      <c r="D20" s="26"/>
      <c r="E20" s="26"/>
      <c r="F20" s="26"/>
      <c r="G20" s="26"/>
      <c r="H20" s="26"/>
      <c r="I20" s="26"/>
      <c r="J20" s="26"/>
      <c r="K20" s="26"/>
    </row>
    <row r="21" spans="1:11" x14ac:dyDescent="0.25">
      <c r="A21" s="17"/>
      <c r="B21" s="34" t="s">
        <v>42</v>
      </c>
      <c r="C21" s="31"/>
      <c r="D21" s="34" t="s">
        <v>274</v>
      </c>
      <c r="E21" s="35" t="s">
        <v>275</v>
      </c>
      <c r="F21" s="31"/>
      <c r="G21" s="34" t="s">
        <v>274</v>
      </c>
      <c r="H21" s="36" t="s">
        <v>276</v>
      </c>
      <c r="I21" s="31"/>
      <c r="J21" s="34" t="s">
        <v>274</v>
      </c>
      <c r="K21" s="35" t="s">
        <v>275</v>
      </c>
    </row>
    <row r="22" spans="1:11" x14ac:dyDescent="0.25">
      <c r="A22" s="17"/>
      <c r="B22" s="33" t="s">
        <v>43</v>
      </c>
      <c r="C22" s="26"/>
      <c r="D22" s="26"/>
      <c r="E22" s="37" t="s">
        <v>277</v>
      </c>
      <c r="F22" s="26"/>
      <c r="G22" s="26"/>
      <c r="H22" s="37" t="s">
        <v>278</v>
      </c>
      <c r="I22" s="26"/>
      <c r="J22" s="26"/>
      <c r="K22" s="37" t="s">
        <v>279</v>
      </c>
    </row>
    <row r="23" spans="1:11" x14ac:dyDescent="0.25">
      <c r="A23" s="17"/>
      <c r="B23" s="34" t="s">
        <v>45</v>
      </c>
      <c r="C23" s="31"/>
      <c r="D23" s="31"/>
      <c r="E23" s="35" t="s">
        <v>280</v>
      </c>
      <c r="F23" s="31"/>
      <c r="G23" s="31"/>
      <c r="H23" s="35" t="s">
        <v>281</v>
      </c>
      <c r="I23" s="31"/>
      <c r="J23" s="31"/>
      <c r="K23" s="35" t="s">
        <v>282</v>
      </c>
    </row>
    <row r="24" spans="1:11" ht="15.75" thickBot="1" x14ac:dyDescent="0.3">
      <c r="A24" s="17"/>
      <c r="B24" s="33" t="s">
        <v>46</v>
      </c>
      <c r="C24" s="26"/>
      <c r="D24" s="38"/>
      <c r="E24" s="39" t="s">
        <v>283</v>
      </c>
      <c r="F24" s="26"/>
      <c r="G24" s="38"/>
      <c r="H24" s="39" t="s">
        <v>284</v>
      </c>
      <c r="I24" s="26"/>
      <c r="J24" s="38"/>
      <c r="K24" s="39" t="s">
        <v>285</v>
      </c>
    </row>
    <row r="25" spans="1:11" ht="15.75" thickTop="1" x14ac:dyDescent="0.25">
      <c r="A25" s="17"/>
      <c r="B25" s="40" t="s">
        <v>47</v>
      </c>
      <c r="C25" s="41"/>
      <c r="D25" s="32"/>
      <c r="E25" s="42" t="s">
        <v>286</v>
      </c>
      <c r="F25" s="31"/>
      <c r="G25" s="32"/>
      <c r="H25" s="42" t="s">
        <v>287</v>
      </c>
      <c r="I25" s="31"/>
      <c r="J25" s="32"/>
      <c r="K25" s="42" t="s">
        <v>288</v>
      </c>
    </row>
    <row r="26" spans="1:11" ht="24.75" x14ac:dyDescent="0.25">
      <c r="A26" s="17"/>
      <c r="B26" s="33" t="s">
        <v>289</v>
      </c>
      <c r="C26" s="26"/>
      <c r="D26" s="26"/>
      <c r="E26" s="37" t="s">
        <v>290</v>
      </c>
      <c r="F26" s="26"/>
      <c r="G26" s="26"/>
      <c r="H26" s="37" t="s">
        <v>291</v>
      </c>
      <c r="I26" s="26"/>
      <c r="J26" s="26"/>
      <c r="K26" s="37" t="s">
        <v>292</v>
      </c>
    </row>
    <row r="27" spans="1:11" x14ac:dyDescent="0.25">
      <c r="A27" s="17"/>
      <c r="B27" s="34" t="s">
        <v>50</v>
      </c>
      <c r="C27" s="41"/>
      <c r="D27" s="31"/>
      <c r="E27" s="36" t="s">
        <v>276</v>
      </c>
      <c r="F27" s="31"/>
      <c r="G27" s="31"/>
      <c r="H27" s="35" t="s">
        <v>293</v>
      </c>
      <c r="I27" s="31"/>
      <c r="J27" s="31"/>
      <c r="K27" s="35" t="s">
        <v>293</v>
      </c>
    </row>
    <row r="28" spans="1:11" x14ac:dyDescent="0.25">
      <c r="A28" s="17"/>
      <c r="B28" s="33" t="s">
        <v>51</v>
      </c>
      <c r="C28" s="26"/>
      <c r="D28" s="26"/>
      <c r="E28" s="37" t="s">
        <v>294</v>
      </c>
      <c r="F28" s="26"/>
      <c r="G28" s="26"/>
      <c r="H28" s="43" t="s">
        <v>276</v>
      </c>
      <c r="I28" s="26"/>
      <c r="J28" s="26"/>
      <c r="K28" s="37" t="s">
        <v>294</v>
      </c>
    </row>
    <row r="29" spans="1:11" x14ac:dyDescent="0.25">
      <c r="A29" s="17"/>
      <c r="B29" s="34" t="s">
        <v>44</v>
      </c>
      <c r="C29" s="31"/>
      <c r="D29" s="31"/>
      <c r="E29" s="35" t="s">
        <v>295</v>
      </c>
      <c r="F29" s="31"/>
      <c r="G29" s="31"/>
      <c r="H29" s="36" t="s">
        <v>276</v>
      </c>
      <c r="I29" s="31"/>
      <c r="J29" s="31"/>
      <c r="K29" s="35" t="s">
        <v>295</v>
      </c>
    </row>
    <row r="30" spans="1:11" x14ac:dyDescent="0.25">
      <c r="A30" s="17"/>
      <c r="B30" s="33" t="s">
        <v>199</v>
      </c>
      <c r="C30" s="26"/>
      <c r="D30" s="26"/>
      <c r="E30" s="37" t="s">
        <v>296</v>
      </c>
      <c r="F30" s="26"/>
      <c r="G30" s="26"/>
      <c r="H30" s="44">
        <v>-9002</v>
      </c>
      <c r="I30" s="26"/>
      <c r="J30" s="26"/>
      <c r="K30" s="43" t="s">
        <v>276</v>
      </c>
    </row>
    <row r="31" spans="1:11" ht="15.75" thickBot="1" x14ac:dyDescent="0.3">
      <c r="A31" s="17"/>
      <c r="B31" s="34" t="s">
        <v>54</v>
      </c>
      <c r="C31" s="31"/>
      <c r="D31" s="45"/>
      <c r="E31" s="46" t="s">
        <v>297</v>
      </c>
      <c r="F31" s="31"/>
      <c r="G31" s="45"/>
      <c r="H31" s="47" t="s">
        <v>276</v>
      </c>
      <c r="I31" s="31"/>
      <c r="J31" s="45"/>
      <c r="K31" s="46" t="s">
        <v>297</v>
      </c>
    </row>
    <row r="32" spans="1:11" ht="16.5" thickTop="1" thickBot="1" x14ac:dyDescent="0.3">
      <c r="A32" s="17"/>
      <c r="B32" s="48" t="s">
        <v>298</v>
      </c>
      <c r="C32" s="49"/>
      <c r="D32" s="50" t="s">
        <v>274</v>
      </c>
      <c r="E32" s="51" t="s">
        <v>299</v>
      </c>
      <c r="F32" s="26"/>
      <c r="G32" s="50" t="s">
        <v>274</v>
      </c>
      <c r="H32" s="51" t="s">
        <v>300</v>
      </c>
      <c r="I32" s="26"/>
      <c r="J32" s="50" t="s">
        <v>274</v>
      </c>
      <c r="K32" s="51" t="s">
        <v>301</v>
      </c>
    </row>
    <row r="33" spans="1:11" ht="24.75" thickTop="1" x14ac:dyDescent="0.25">
      <c r="A33" s="17"/>
      <c r="B33" s="30" t="s">
        <v>302</v>
      </c>
      <c r="C33" s="31"/>
      <c r="D33" s="52"/>
      <c r="E33" s="52"/>
      <c r="F33" s="31"/>
      <c r="G33" s="52"/>
      <c r="H33" s="52"/>
      <c r="I33" s="31"/>
      <c r="J33" s="52"/>
      <c r="K33" s="52"/>
    </row>
    <row r="34" spans="1:11" x14ac:dyDescent="0.25">
      <c r="A34" s="17"/>
      <c r="B34" s="33" t="s">
        <v>56</v>
      </c>
      <c r="C34" s="26"/>
      <c r="D34" s="26"/>
      <c r="E34" s="26"/>
      <c r="F34" s="26"/>
      <c r="G34" s="26"/>
      <c r="H34" s="26"/>
      <c r="I34" s="26"/>
      <c r="J34" s="26"/>
      <c r="K34" s="26"/>
    </row>
    <row r="35" spans="1:11" x14ac:dyDescent="0.25">
      <c r="A35" s="17"/>
      <c r="B35" s="34" t="s">
        <v>57</v>
      </c>
      <c r="C35" s="31"/>
      <c r="D35" s="34" t="s">
        <v>274</v>
      </c>
      <c r="E35" s="35" t="s">
        <v>303</v>
      </c>
      <c r="F35" s="31"/>
      <c r="G35" s="34" t="s">
        <v>274</v>
      </c>
      <c r="H35" s="36" t="s">
        <v>276</v>
      </c>
      <c r="I35" s="31"/>
      <c r="J35" s="34" t="s">
        <v>274</v>
      </c>
      <c r="K35" s="35" t="s">
        <v>303</v>
      </c>
    </row>
    <row r="36" spans="1:11" x14ac:dyDescent="0.25">
      <c r="A36" s="17"/>
      <c r="B36" s="33" t="s">
        <v>59</v>
      </c>
      <c r="C36" s="26"/>
      <c r="D36" s="26"/>
      <c r="E36" s="37" t="s">
        <v>304</v>
      </c>
      <c r="F36" s="26"/>
      <c r="G36" s="26"/>
      <c r="H36" s="43" t="s">
        <v>276</v>
      </c>
      <c r="I36" s="26"/>
      <c r="J36" s="26"/>
      <c r="K36" s="37" t="s">
        <v>304</v>
      </c>
    </row>
    <row r="37" spans="1:11" x14ac:dyDescent="0.25">
      <c r="A37" s="17"/>
      <c r="B37" s="34" t="s">
        <v>60</v>
      </c>
      <c r="C37" s="31"/>
      <c r="D37" s="31"/>
      <c r="E37" s="35" t="s">
        <v>305</v>
      </c>
      <c r="F37" s="31"/>
      <c r="G37" s="31"/>
      <c r="H37" s="35" t="s">
        <v>306</v>
      </c>
      <c r="I37" s="31"/>
      <c r="J37" s="31"/>
      <c r="K37" s="35" t="s">
        <v>307</v>
      </c>
    </row>
    <row r="38" spans="1:11" ht="15.75" thickBot="1" x14ac:dyDescent="0.3">
      <c r="A38" s="17"/>
      <c r="B38" s="33" t="s">
        <v>44</v>
      </c>
      <c r="C38" s="26"/>
      <c r="D38" s="38"/>
      <c r="E38" s="39" t="s">
        <v>308</v>
      </c>
      <c r="F38" s="26"/>
      <c r="G38" s="38"/>
      <c r="H38" s="53" t="s">
        <v>276</v>
      </c>
      <c r="I38" s="26"/>
      <c r="J38" s="38"/>
      <c r="K38" s="39" t="s">
        <v>308</v>
      </c>
    </row>
    <row r="39" spans="1:11" ht="15.75" thickTop="1" x14ac:dyDescent="0.25">
      <c r="A39" s="17"/>
      <c r="B39" s="40" t="s">
        <v>61</v>
      </c>
      <c r="C39" s="41"/>
      <c r="D39" s="32"/>
      <c r="E39" s="42" t="s">
        <v>309</v>
      </c>
      <c r="F39" s="31"/>
      <c r="G39" s="32"/>
      <c r="H39" s="42" t="s">
        <v>306</v>
      </c>
      <c r="I39" s="31"/>
      <c r="J39" s="32"/>
      <c r="K39" s="42" t="s">
        <v>310</v>
      </c>
    </row>
    <row r="40" spans="1:11" x14ac:dyDescent="0.25">
      <c r="A40" s="17"/>
      <c r="B40" s="33" t="s">
        <v>62</v>
      </c>
      <c r="C40" s="26"/>
      <c r="D40" s="26"/>
      <c r="E40" s="37" t="s">
        <v>311</v>
      </c>
      <c r="F40" s="26"/>
      <c r="G40" s="26"/>
      <c r="H40" s="37" t="s">
        <v>312</v>
      </c>
      <c r="I40" s="26"/>
      <c r="J40" s="26"/>
      <c r="K40" s="37" t="s">
        <v>313</v>
      </c>
    </row>
    <row r="41" spans="1:11" x14ac:dyDescent="0.25">
      <c r="A41" s="17"/>
      <c r="B41" s="34" t="s">
        <v>60</v>
      </c>
      <c r="C41" s="31"/>
      <c r="D41" s="31"/>
      <c r="E41" s="35" t="s">
        <v>314</v>
      </c>
      <c r="F41" s="31"/>
      <c r="G41" s="31"/>
      <c r="H41" s="35" t="s">
        <v>315</v>
      </c>
      <c r="I41" s="31"/>
      <c r="J41" s="31"/>
      <c r="K41" s="35" t="s">
        <v>316</v>
      </c>
    </row>
    <row r="42" spans="1:11" x14ac:dyDescent="0.25">
      <c r="A42" s="17"/>
      <c r="B42" s="33" t="s">
        <v>63</v>
      </c>
      <c r="C42" s="26"/>
      <c r="D42" s="26"/>
      <c r="E42" s="37" t="s">
        <v>317</v>
      </c>
      <c r="F42" s="26"/>
      <c r="G42" s="26"/>
      <c r="H42" s="37" t="s">
        <v>318</v>
      </c>
      <c r="I42" s="26"/>
      <c r="J42" s="26"/>
      <c r="K42" s="37" t="s">
        <v>319</v>
      </c>
    </row>
    <row r="43" spans="1:11" x14ac:dyDescent="0.25">
      <c r="A43" s="17"/>
      <c r="B43" s="34" t="s">
        <v>44</v>
      </c>
      <c r="C43" s="31"/>
      <c r="D43" s="31"/>
      <c r="E43" s="35" t="s">
        <v>320</v>
      </c>
      <c r="F43" s="31"/>
      <c r="G43" s="31"/>
      <c r="H43" s="36" t="s">
        <v>276</v>
      </c>
      <c r="I43" s="31"/>
      <c r="J43" s="31"/>
      <c r="K43" s="35" t="s">
        <v>320</v>
      </c>
    </row>
    <row r="44" spans="1:11" ht="15.75" thickBot="1" x14ac:dyDescent="0.3">
      <c r="A44" s="17"/>
      <c r="B44" s="33" t="s">
        <v>64</v>
      </c>
      <c r="C44" s="26"/>
      <c r="D44" s="38"/>
      <c r="E44" s="39" t="s">
        <v>321</v>
      </c>
      <c r="F44" s="26"/>
      <c r="G44" s="38"/>
      <c r="H44" s="39">
        <v>-797</v>
      </c>
      <c r="I44" s="26"/>
      <c r="J44" s="38"/>
      <c r="K44" s="39" t="s">
        <v>322</v>
      </c>
    </row>
    <row r="45" spans="1:11" ht="15.75" thickTop="1" x14ac:dyDescent="0.25">
      <c r="A45" s="17"/>
      <c r="B45" s="40" t="s">
        <v>323</v>
      </c>
      <c r="C45" s="41"/>
      <c r="D45" s="32"/>
      <c r="E45" s="42" t="s">
        <v>324</v>
      </c>
      <c r="F45" s="31"/>
      <c r="G45" s="32"/>
      <c r="H45" s="42" t="s">
        <v>325</v>
      </c>
      <c r="I45" s="31"/>
      <c r="J45" s="32"/>
      <c r="K45" s="42" t="s">
        <v>326</v>
      </c>
    </row>
    <row r="46" spans="1:11" x14ac:dyDescent="0.25">
      <c r="A46" s="17"/>
      <c r="B46" s="33" t="s">
        <v>327</v>
      </c>
      <c r="C46" s="26"/>
      <c r="D46" s="26"/>
      <c r="E46" s="26"/>
      <c r="F46" s="26"/>
      <c r="G46" s="26"/>
      <c r="H46" s="26"/>
      <c r="I46" s="26"/>
      <c r="J46" s="26"/>
      <c r="K46" s="26"/>
    </row>
    <row r="47" spans="1:11" x14ac:dyDescent="0.25">
      <c r="A47" s="17"/>
      <c r="B47" s="34" t="s">
        <v>328</v>
      </c>
      <c r="C47" s="31"/>
      <c r="D47" s="31"/>
      <c r="E47" s="31"/>
      <c r="F47" s="31"/>
      <c r="G47" s="31"/>
      <c r="H47" s="31"/>
      <c r="I47" s="31"/>
      <c r="J47" s="31"/>
      <c r="K47" s="31"/>
    </row>
    <row r="48" spans="1:11" x14ac:dyDescent="0.25">
      <c r="A48" s="17"/>
      <c r="B48" s="33" t="s">
        <v>329</v>
      </c>
      <c r="C48" s="26"/>
      <c r="D48" s="26"/>
      <c r="E48" s="43" t="s">
        <v>276</v>
      </c>
      <c r="F48" s="26"/>
      <c r="G48" s="26"/>
      <c r="H48" s="43" t="s">
        <v>276</v>
      </c>
      <c r="I48" s="26"/>
      <c r="J48" s="26"/>
      <c r="K48" s="43" t="s">
        <v>276</v>
      </c>
    </row>
    <row r="49" spans="1:11" x14ac:dyDescent="0.25">
      <c r="A49" s="17"/>
      <c r="B49" s="34" t="s">
        <v>330</v>
      </c>
      <c r="C49" s="31"/>
      <c r="D49" s="31"/>
      <c r="E49" s="35" t="s">
        <v>331</v>
      </c>
      <c r="F49" s="31"/>
      <c r="G49" s="31"/>
      <c r="H49" s="35">
        <v>-41</v>
      </c>
      <c r="I49" s="31"/>
      <c r="J49" s="31"/>
      <c r="K49" s="36" t="s">
        <v>276</v>
      </c>
    </row>
    <row r="50" spans="1:11" x14ac:dyDescent="0.25">
      <c r="A50" s="17"/>
      <c r="B50" s="33" t="s">
        <v>70</v>
      </c>
      <c r="C50" s="26"/>
      <c r="D50" s="26"/>
      <c r="E50" s="37" t="s">
        <v>332</v>
      </c>
      <c r="F50" s="26"/>
      <c r="G50" s="26"/>
      <c r="H50" s="37" t="s">
        <v>333</v>
      </c>
      <c r="I50" s="26"/>
      <c r="J50" s="26"/>
      <c r="K50" s="37" t="s">
        <v>334</v>
      </c>
    </row>
    <row r="51" spans="1:11" x14ac:dyDescent="0.25">
      <c r="A51" s="17"/>
      <c r="B51" s="34" t="s">
        <v>335</v>
      </c>
      <c r="C51" s="31"/>
      <c r="D51" s="31"/>
      <c r="E51" s="54">
        <v>-38794</v>
      </c>
      <c r="F51" s="31"/>
      <c r="G51" s="31"/>
      <c r="H51" s="35" t="s">
        <v>336</v>
      </c>
      <c r="I51" s="31"/>
      <c r="J51" s="31"/>
      <c r="K51" s="36" t="s">
        <v>276</v>
      </c>
    </row>
    <row r="52" spans="1:11" ht="15.75" thickBot="1" x14ac:dyDescent="0.3">
      <c r="A52" s="17"/>
      <c r="B52" s="33" t="s">
        <v>337</v>
      </c>
      <c r="C52" s="26"/>
      <c r="D52" s="38"/>
      <c r="E52" s="39" t="s">
        <v>338</v>
      </c>
      <c r="F52" s="26"/>
      <c r="G52" s="38"/>
      <c r="H52" s="55">
        <v>-118259</v>
      </c>
      <c r="I52" s="26"/>
      <c r="J52" s="38"/>
      <c r="K52" s="53" t="s">
        <v>276</v>
      </c>
    </row>
    <row r="53" spans="1:11" ht="16.5" thickTop="1" thickBot="1" x14ac:dyDescent="0.3">
      <c r="A53" s="17"/>
      <c r="B53" s="40" t="s">
        <v>339</v>
      </c>
      <c r="C53" s="41"/>
      <c r="D53" s="56"/>
      <c r="E53" s="57" t="s">
        <v>340</v>
      </c>
      <c r="F53" s="31"/>
      <c r="G53" s="56"/>
      <c r="H53" s="57" t="s">
        <v>341</v>
      </c>
      <c r="I53" s="31"/>
      <c r="J53" s="56"/>
      <c r="K53" s="57" t="s">
        <v>334</v>
      </c>
    </row>
    <row r="54" spans="1:11" ht="16.5" thickTop="1" thickBot="1" x14ac:dyDescent="0.3">
      <c r="A54" s="17"/>
      <c r="B54" s="48" t="s">
        <v>75</v>
      </c>
      <c r="C54" s="49"/>
      <c r="D54" s="50" t="s">
        <v>274</v>
      </c>
      <c r="E54" s="51" t="s">
        <v>299</v>
      </c>
      <c r="F54" s="26"/>
      <c r="G54" s="50" t="s">
        <v>274</v>
      </c>
      <c r="H54" s="51" t="s">
        <v>300</v>
      </c>
      <c r="I54" s="26"/>
      <c r="J54" s="50" t="s">
        <v>274</v>
      </c>
      <c r="K54" s="51" t="s">
        <v>301</v>
      </c>
    </row>
    <row r="55" spans="1:11" ht="63.75" customHeight="1" thickTop="1" x14ac:dyDescent="0.25">
      <c r="A55" s="17"/>
      <c r="B55" s="19" t="s">
        <v>342</v>
      </c>
      <c r="C55" s="19"/>
      <c r="D55" s="19"/>
      <c r="E55" s="19"/>
      <c r="F55" s="19"/>
      <c r="G55" s="19"/>
      <c r="H55" s="19"/>
      <c r="I55" s="19"/>
      <c r="J55" s="19"/>
      <c r="K55" s="19"/>
    </row>
    <row r="56" spans="1:11" ht="25.5" customHeight="1" x14ac:dyDescent="0.25">
      <c r="A56" s="17"/>
      <c r="B56" s="19" t="s">
        <v>343</v>
      </c>
      <c r="C56" s="19"/>
      <c r="D56" s="19"/>
      <c r="E56" s="19"/>
      <c r="F56" s="19"/>
      <c r="G56" s="19"/>
      <c r="H56" s="19"/>
      <c r="I56" s="19"/>
      <c r="J56" s="19"/>
      <c r="K56" s="19"/>
    </row>
    <row r="57" spans="1:11" ht="25.5" customHeight="1" x14ac:dyDescent="0.25">
      <c r="A57" s="17"/>
      <c r="B57" s="19" t="s">
        <v>344</v>
      </c>
      <c r="C57" s="19"/>
      <c r="D57" s="19"/>
      <c r="E57" s="19"/>
      <c r="F57" s="19"/>
      <c r="G57" s="19"/>
      <c r="H57" s="19"/>
      <c r="I57" s="19"/>
      <c r="J57" s="19"/>
      <c r="K57" s="19"/>
    </row>
    <row r="58" spans="1:11" ht="51" customHeight="1" x14ac:dyDescent="0.25">
      <c r="A58" s="17"/>
      <c r="B58" s="19" t="s">
        <v>345</v>
      </c>
      <c r="C58" s="19"/>
      <c r="D58" s="19"/>
      <c r="E58" s="19"/>
      <c r="F58" s="19"/>
      <c r="G58" s="19"/>
      <c r="H58" s="19"/>
      <c r="I58" s="19"/>
      <c r="J58" s="19"/>
      <c r="K58" s="19"/>
    </row>
    <row r="59" spans="1:11" x14ac:dyDescent="0.25">
      <c r="A59" s="17"/>
      <c r="B59" s="23"/>
      <c r="C59" s="23"/>
      <c r="D59" s="23"/>
      <c r="E59" s="23"/>
      <c r="F59" s="23"/>
      <c r="G59" s="23"/>
      <c r="H59" s="23"/>
      <c r="I59" s="23"/>
      <c r="J59" s="23"/>
      <c r="K59" s="23"/>
    </row>
  </sheetData>
  <mergeCells count="30">
    <mergeCell ref="B59:K59"/>
    <mergeCell ref="B12:K12"/>
    <mergeCell ref="B13:K13"/>
    <mergeCell ref="B55:K55"/>
    <mergeCell ref="B56:K56"/>
    <mergeCell ref="B57:K57"/>
    <mergeCell ref="B58:K58"/>
    <mergeCell ref="B6:K6"/>
    <mergeCell ref="B7:K7"/>
    <mergeCell ref="B8:K8"/>
    <mergeCell ref="B9:K9"/>
    <mergeCell ref="B10:K10"/>
    <mergeCell ref="B11:K11"/>
    <mergeCell ref="D18:E18"/>
    <mergeCell ref="G18:H18"/>
    <mergeCell ref="J18:K18"/>
    <mergeCell ref="A1:A2"/>
    <mergeCell ref="B1:K1"/>
    <mergeCell ref="B2:K2"/>
    <mergeCell ref="B3:K3"/>
    <mergeCell ref="A4:A59"/>
    <mergeCell ref="B4:K4"/>
    <mergeCell ref="B5:K5"/>
    <mergeCell ref="D15:E15"/>
    <mergeCell ref="J15:K15"/>
    <mergeCell ref="D16:E16"/>
    <mergeCell ref="J16:K16"/>
    <mergeCell ref="D17:E17"/>
    <mergeCell ref="G17:H17"/>
    <mergeCell ref="J17:K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Organization_and_Summary_of_Si</vt:lpstr>
      <vt:lpstr>Pushdown_Accounting</vt:lpstr>
      <vt:lpstr>Acquisitions_and_Dispositions</vt:lpstr>
      <vt:lpstr>Common_Stock</vt:lpstr>
      <vt:lpstr>Earnings_per_Share</vt:lpstr>
      <vt:lpstr>Property_and_Equipment</vt:lpstr>
      <vt:lpstr>Asset_Retirement_Obligations</vt:lpstr>
      <vt:lpstr>Indebtedness</vt:lpstr>
      <vt:lpstr>Concentrations</vt:lpstr>
      <vt:lpstr>Derivative_Instruments_and_Hed</vt:lpstr>
      <vt:lpstr>Fair_Value_Measurements</vt:lpstr>
      <vt:lpstr>Income_Taxes</vt:lpstr>
      <vt:lpstr>Employee_Benefit_Plans</vt:lpstr>
      <vt:lpstr>Commitments_and_Contingencies</vt:lpstr>
      <vt:lpstr>Related_Party_Transactions</vt:lpstr>
      <vt:lpstr>Comparative_Period_Information</vt:lpstr>
      <vt:lpstr>Interim_Financial_Information</vt:lpstr>
      <vt:lpstr>Supplementary_Oil_and_Natural_</vt:lpstr>
      <vt:lpstr>Supplemental_Condensed_Consoli</vt:lpstr>
      <vt:lpstr>Organization_and_Summary_of_Si1</vt:lpstr>
      <vt:lpstr>Pushdown_Accounting_Tables</vt:lpstr>
      <vt:lpstr>Acquisitions_and_Dispositions_</vt:lpstr>
      <vt:lpstr>Earnings_per_Share_Tables</vt:lpstr>
      <vt:lpstr>Property_and_Equipment_Tables</vt:lpstr>
      <vt:lpstr>Asset_Retirement_Obligations_T</vt:lpstr>
      <vt:lpstr>Indebtedness_Tables</vt:lpstr>
      <vt:lpstr>Recovered_Sheet1</vt:lpstr>
      <vt:lpstr>Fair_Value_Measurements_Tables</vt:lpstr>
      <vt:lpstr>Income_Taxes_Tables</vt:lpstr>
      <vt:lpstr>Employee_Benefit_Plans_Tables</vt:lpstr>
      <vt:lpstr>Commitments_and_Contingencies_</vt:lpstr>
      <vt:lpstr>Comparative_Period_Information1</vt:lpstr>
      <vt:lpstr>Interim_Financial_Information_</vt:lpstr>
      <vt:lpstr>Supplementary_Oil_and_Natural_1</vt:lpstr>
      <vt:lpstr>Supplemental_Condensed_Consoli1</vt:lpstr>
      <vt:lpstr>Organization_and_Summary_of_Si2</vt:lpstr>
      <vt:lpstr>Pushdown_Accounting_Narrative_</vt:lpstr>
      <vt:lpstr>Pushdown_Accounting_Schedule_o</vt:lpstr>
      <vt:lpstr>Acquisitions_and_Dispositions_1</vt:lpstr>
      <vt:lpstr>Acquisitions_and_Dispositions_2</vt:lpstr>
      <vt:lpstr>Acquisitions_and_Dispositions_3</vt:lpstr>
      <vt:lpstr>Acquisitions_and_Dispositions_4</vt:lpstr>
      <vt:lpstr>Acquisitions_and_Dispositions_5</vt:lpstr>
      <vt:lpstr>Common_Stock_Narrative_Details</vt:lpstr>
      <vt:lpstr>Earnings_per_Share_Basic_and_D</vt:lpstr>
      <vt:lpstr>Earnings_per_Share_Number_of_A</vt:lpstr>
      <vt:lpstr>Property_and_Equipment_Schedul</vt:lpstr>
      <vt:lpstr>Asset_Retirement_Obligations_N</vt:lpstr>
      <vt:lpstr>Asset_Retirement_Obligations_S</vt:lpstr>
      <vt:lpstr>Indebtedness_Narrative_Details</vt:lpstr>
      <vt:lpstr>Indebtedness_Schedule_of_Indeb</vt:lpstr>
      <vt:lpstr>Indebtedness_Schedule_of_Redee</vt:lpstr>
      <vt:lpstr>Concentrations_Narrative_Detai</vt:lpstr>
      <vt:lpstr>Derivative_Instruments_and_Hed1</vt:lpstr>
      <vt:lpstr>Derivative_Instruments_and_Hed2</vt:lpstr>
      <vt:lpstr>Derivative_Instruments_and_Hed3</vt:lpstr>
      <vt:lpstr>Fair_Value_Measurements_Schedu</vt:lpstr>
      <vt:lpstr>Fair_Value_Measurements_Schedu1</vt:lpstr>
      <vt:lpstr>Income_Taxes_Narrative_Details</vt:lpstr>
      <vt:lpstr>Income_Taxes_Schedule_of_Incom</vt:lpstr>
      <vt:lpstr>Income_Taxes_Reconciliation_of</vt:lpstr>
      <vt:lpstr>Income_Taxes_Schedule_of_Tax_E</vt:lpstr>
      <vt:lpstr>Employee_Benefit_Plans_Narrati</vt:lpstr>
      <vt:lpstr>Employee_Benefit_Plans_Stock_O</vt:lpstr>
      <vt:lpstr>Employee_Benefit_Plans_Fair_Va</vt:lpstr>
      <vt:lpstr>Employee_Benefit_Plans_NonVest</vt:lpstr>
      <vt:lpstr>Employee_Benefit_Plans_ShareBa</vt:lpstr>
      <vt:lpstr>Commitments_and_Contingencies_1</vt:lpstr>
      <vt:lpstr>Commitments_and_Contingencies_2</vt:lpstr>
      <vt:lpstr>Related_Party_Transactions_Nar</vt:lpstr>
      <vt:lpstr>Comparative_Period_Information2</vt:lpstr>
      <vt:lpstr>Interim_Financial_Information_1</vt:lpstr>
      <vt:lpstr>Supplementary_Oil_and_Natural_2</vt:lpstr>
      <vt:lpstr>Supplementary_Oil_and_Natural_3</vt:lpstr>
      <vt:lpstr>Supplementary_Oil_and_Natural_4</vt:lpstr>
      <vt:lpstr>Supplementary_Oil_and_Natural_5</vt:lpstr>
      <vt:lpstr>Supplementary_Oil_and_Natural_6</vt:lpstr>
      <vt:lpstr>Supplementary_Oil_and_Natural_7</vt:lpstr>
      <vt:lpstr>Supplemental_Condensed_Consoli2</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4T10:04:09Z</dcterms:created>
  <dcterms:modified xsi:type="dcterms:W3CDTF">2014-09-24T10:04:09Z</dcterms:modified>
</cp:coreProperties>
</file>